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Sto" sheetId="86" r:id="rId6"/>
    <sheet name="Consolidated_Statements_of_Cas" sheetId="7" r:id="rId7"/>
    <sheet name="Organization_and_Description_o" sheetId="87" r:id="rId8"/>
    <sheet name="Summary_of_Significant_Acounti" sheetId="88" r:id="rId9"/>
    <sheet name="Acquisitions" sheetId="89" r:id="rId10"/>
    <sheet name="Inventories_net" sheetId="90" r:id="rId11"/>
    <sheet name="Property_Plant_and_Equipment" sheetId="91" r:id="rId12"/>
    <sheet name="Intangible_Assets_and_Goodwill" sheetId="92" r:id="rId13"/>
    <sheet name="Investments_in_Nonconsolidated" sheetId="93" r:id="rId14"/>
    <sheet name="Borrowings" sheetId="94" r:id="rId15"/>
    <sheet name="Fair_Value_Measurements" sheetId="95" r:id="rId16"/>
    <sheet name="Stockholders_Equity" sheetId="96" r:id="rId17"/>
    <sheet name="Sharebased_Compensation" sheetId="97" r:id="rId18"/>
    <sheet name="Restructuring" sheetId="98" r:id="rId19"/>
    <sheet name="Income_Taxes" sheetId="99" r:id="rId20"/>
    <sheet name="Related_Party_Transactions" sheetId="100" r:id="rId21"/>
    <sheet name="Commitments_and_Contingencies" sheetId="101" r:id="rId22"/>
    <sheet name="Segment_and_Geographic_Area_In" sheetId="102" r:id="rId23"/>
    <sheet name="Condensed_Consolidating_Financ" sheetId="103" r:id="rId24"/>
    <sheet name="Selected_Quarterly_Financial_D" sheetId="104" r:id="rId25"/>
    <sheet name="Summary_of_Significant_Acounti1" sheetId="105" r:id="rId26"/>
    <sheet name="Summary_of_Significant_Acounti2" sheetId="106" r:id="rId27"/>
    <sheet name="Acquisitions_Tables" sheetId="107" r:id="rId28"/>
    <sheet name="Inventories_net_Tables" sheetId="108" r:id="rId29"/>
    <sheet name="Property_Plant_and_Equipment_T" sheetId="109" r:id="rId30"/>
    <sheet name="Intangible_Assets_and_Goodwill1" sheetId="110" r:id="rId31"/>
    <sheet name="Investments_in_Nonconsolidated1" sheetId="111" r:id="rId32"/>
    <sheet name="Borrowings_Tables" sheetId="112" r:id="rId33"/>
    <sheet name="Fair_Value_Measurements_Tables" sheetId="113" r:id="rId34"/>
    <sheet name="Sharebased_Compensation_Tables" sheetId="114" r:id="rId35"/>
    <sheet name="Restructuring_Tables" sheetId="115" r:id="rId36"/>
    <sheet name="Income_Taxes_Tables" sheetId="116" r:id="rId37"/>
    <sheet name="Commitments_and_Contingencies_" sheetId="117" r:id="rId38"/>
    <sheet name="Segment_and_Geographic_Area_In1" sheetId="118" r:id="rId39"/>
    <sheet name="Condensed_Consolidating_Financ1" sheetId="119" r:id="rId40"/>
    <sheet name="Selected_Quarterly_Financial_D1" sheetId="120" r:id="rId41"/>
    <sheet name="Summary_of_Significant_Acounti3" sheetId="121" r:id="rId42"/>
    <sheet name="Summary_of_Significant_Acounti4" sheetId="122" r:id="rId43"/>
    <sheet name="Summary_of_Significant_Acounti5" sheetId="44" r:id="rId44"/>
    <sheet name="Summary_of_Significant_Acounti6" sheetId="45" r:id="rId45"/>
    <sheet name="Summary_of_Significant_Acounti7" sheetId="46" r:id="rId46"/>
    <sheet name="Summary_of_Significant_Acounti8" sheetId="123" r:id="rId47"/>
    <sheet name="Summary_of_Significant_Acounti9" sheetId="48" r:id="rId48"/>
    <sheet name="Recovered_Sheet1" sheetId="49" r:id="rId49"/>
    <sheet name="Acquisitions_Lankhorst_Details" sheetId="124" r:id="rId50"/>
    <sheet name="Acquisitions_Pro_Forma_Financi" sheetId="51" r:id="rId51"/>
    <sheet name="Acquisitions_Drumet_Details" sheetId="125" r:id="rId52"/>
    <sheet name="Inventories_net_Details" sheetId="53" r:id="rId53"/>
    <sheet name="Property_Plant_and_Equipment_D" sheetId="54" r:id="rId54"/>
    <sheet name="Intangible_Assets_and_Goodwill2" sheetId="55" r:id="rId55"/>
    <sheet name="Intangible_Assets_and_Goodwill3" sheetId="126" r:id="rId56"/>
    <sheet name="Intangible_Assets_and_Goodwill4" sheetId="127" r:id="rId57"/>
    <sheet name="Intangible_Assets_and_Goodwill5" sheetId="58" r:id="rId58"/>
    <sheet name="Investments_in_Nonconsolidated2" sheetId="59" r:id="rId59"/>
    <sheet name="Borrowings_Long_Term_Debt_Deta" sheetId="128" r:id="rId60"/>
    <sheet name="Borrowings_Extinguishment_of_D" sheetId="129" r:id="rId61"/>
    <sheet name="Borrowings_Interest_Expense_De" sheetId="62" r:id="rId62"/>
    <sheet name="Borrowings_Future_Principal_Pa" sheetId="130" r:id="rId63"/>
    <sheet name="Fair_Value_Measurements_Detail" sheetId="131" r:id="rId64"/>
    <sheet name="Stockholders_Equity_Details" sheetId="132" r:id="rId65"/>
    <sheet name="Sharebased_Compensation_Servic" sheetId="66" r:id="rId66"/>
    <sheet name="Sharebased_Compensation_Perfor" sheetId="133" r:id="rId67"/>
    <sheet name="Sharebased_Compensation_Restri" sheetId="68" r:id="rId68"/>
    <sheet name="Restructuring_Details" sheetId="134" r:id="rId69"/>
    <sheet name="Income_Taxes_Loss_Before_Incom" sheetId="70" r:id="rId70"/>
    <sheet name="Income_Taxes_Components_of_Inc" sheetId="71" r:id="rId71"/>
    <sheet name="Income_Taxes_Components_of_Def" sheetId="135" r:id="rId72"/>
    <sheet name="Income_Taxes_Additional_Inform" sheetId="136" r:id="rId73"/>
    <sheet name="Income_Taxes_Changes_in_Unreco" sheetId="74" r:id="rId74"/>
    <sheet name="Related_Party_Transactions_Det" sheetId="75" r:id="rId75"/>
    <sheet name="Commitments_and_Contingencies_1" sheetId="76" r:id="rId76"/>
    <sheet name="Commitments_and_Contingencies_2" sheetId="137" r:id="rId77"/>
    <sheet name="Segment_and_Geographic_Area_In2" sheetId="138" r:id="rId78"/>
    <sheet name="Segment_and_Geographic_Area_In3" sheetId="79" r:id="rId79"/>
    <sheet name="Condensed_Consolidating_Financ2" sheetId="139" r:id="rId80"/>
    <sheet name="Condensed_Consolidating_Financ3" sheetId="81" r:id="rId81"/>
    <sheet name="Condensed_Consolidating_Financ4" sheetId="82" r:id="rId82"/>
    <sheet name="Condensed_Consolidating_Financ5" sheetId="83" r:id="rId83"/>
    <sheet name="Selected_Quarterly_Financial_D2" sheetId="140" r:id="rId84"/>
  </sheets>
  <calcPr calcId="0"/>
</workbook>
</file>

<file path=xl/sharedStrings.xml><?xml version="1.0" encoding="utf-8"?>
<sst xmlns="http://schemas.openxmlformats.org/spreadsheetml/2006/main" count="12639" uniqueCount="1419">
  <si>
    <t>Document and Entity Information (USD $)</t>
  </si>
  <si>
    <t>12 Months Ended</t>
  </si>
  <si>
    <t>Dec. 31, 2013</t>
  </si>
  <si>
    <t>Mar. 01, 2014</t>
  </si>
  <si>
    <t>Document and Entity Information [Abstract]</t>
  </si>
  <si>
    <t>'</t>
  </si>
  <si>
    <t>Entity Registrant Name</t>
  </si>
  <si>
    <t>'WireCo WorldGroup Inc.</t>
  </si>
  <si>
    <t>Entity Central Key Index</t>
  </si>
  <si>
    <t>'000152218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urrent Reporting Status</t>
  </si>
  <si>
    <t>'No</t>
  </si>
  <si>
    <t>Well Known Seasoned Issuer</t>
  </si>
  <si>
    <t>Entity Public Float</t>
  </si>
  <si>
    <t>Entity Voluntary Filer</t>
  </si>
  <si>
    <t>'Yes</t>
  </si>
  <si>
    <t>Entity Common Stock Shares Outstanding</t>
  </si>
  <si>
    <t>Consolidated Balance Sheets (USD $)</t>
  </si>
  <si>
    <t>In Thousands, unless otherwise specified</t>
  </si>
  <si>
    <t>Dec. 31, 2012</t>
  </si>
  <si>
    <t>Current assets:</t>
  </si>
  <si>
    <t>Cash and cash equivalents</t>
  </si>
  <si>
    <t>Restricted cash</t>
  </si>
  <si>
    <t>Accounts receivable, net</t>
  </si>
  <si>
    <t>Other receivables</t>
  </si>
  <si>
    <t>Inventories, net</t>
  </si>
  <si>
    <t>Current deferred income tax assets</t>
  </si>
  <si>
    <t>Prepaid expenses and other current assets</t>
  </si>
  <si>
    <t>Total current assets</t>
  </si>
  <si>
    <t>Property, plant and equipment, net</t>
  </si>
  <si>
    <t>Intangible assets, net</t>
  </si>
  <si>
    <t>Goodwill</t>
  </si>
  <si>
    <t>Investments in non-consolidated affiliates</t>
  </si>
  <si>
    <t>Deferred financing fees, net</t>
  </si>
  <si>
    <t>Non-current deferred income tax assets</t>
  </si>
  <si>
    <t>Other non-current assets</t>
  </si>
  <si>
    <t>Total assets</t>
  </si>
  <si>
    <t>Current liabilities:</t>
  </si>
  <si>
    <t>Short-term borrowings</t>
  </si>
  <si>
    <t>Current maturities of long-term debt</t>
  </si>
  <si>
    <t>Interest payable</t>
  </si>
  <si>
    <t>Accounts payable</t>
  </si>
  <si>
    <t>Accrued compensation and benefits</t>
  </si>
  <si>
    <t>Current deferred income tax liabilities</t>
  </si>
  <si>
    <t>Other current accrued liabilities</t>
  </si>
  <si>
    <t>Total current liabilities</t>
  </si>
  <si>
    <t>Long-term debt, excluding current maturities</t>
  </si>
  <si>
    <t>Non-current deferred income tax liabilities</t>
  </si>
  <si>
    <t>Other non-current accrued liabilities</t>
  </si>
  <si>
    <t>Total liabilities</t>
  </si>
  <si>
    <t>Commitments and contingencies</t>
  </si>
  <si>
    <t>'  </t>
  </si>
  <si>
    <t>Stockholdersâ€™ equity:</t>
  </si>
  <si>
    <t>Common stock, $0.01 par value. 3,000,000 shares authorized; 2,053,174 and 2,004,005 shares issued and outstanding, respectively, at December 31, 2013 and 2012</t>
  </si>
  <si>
    <t>Additional paid-in capital</t>
  </si>
  <si>
    <t>Accumulated other comprehensive loss</t>
  </si>
  <si>
    <t>Accumulated deficit</t>
  </si>
  <si>
    <t>Treasury stock, at cost; 49,169 shares at December 31, 2013 and 2012</t>
  </si>
  <si>
    <t>Total stockholdersâ€™ equity attributable to WireCo WorldGroup (Cayman) Inc.</t>
  </si>
  <si>
    <t>Stockholders' Equity Attributable to Noncontrolling Interest [Abstract]</t>
  </si>
  <si>
    <t>Non-controlling interests</t>
  </si>
  <si>
    <t>Total stockholdersâ€™ equity</t>
  </si>
  <si>
    <t>Total liabilities and stockholdersâ€™ equity</t>
  </si>
  <si>
    <t>Consolidated Balance Sheets - Parenthetical (USD $)</t>
  </si>
  <si>
    <t>Statement of Financial Position [Abstract]</t>
  </si>
  <si>
    <t>Common shares, $0.01 par value.</t>
  </si>
  <si>
    <t>Common Shares, Shares authorized</t>
  </si>
  <si>
    <t>Common Shares, shares issued</t>
  </si>
  <si>
    <t>Common Shares, shares outstanding</t>
  </si>
  <si>
    <t>Treasury shares</t>
  </si>
  <si>
    <t>Consolidated Statements of Operations (USD $)</t>
  </si>
  <si>
    <t>3 Months Ended</t>
  </si>
  <si>
    <t>Sep. 30, 2013</t>
  </si>
  <si>
    <t>Jun. 30, 2013</t>
  </si>
  <si>
    <t>Mar. 31, 2013</t>
  </si>
  <si>
    <t>Sep. 30, 2012</t>
  </si>
  <si>
    <t>Jun. 30, 2012</t>
  </si>
  <si>
    <t>Mar. 31, 2012</t>
  </si>
  <si>
    <t>Dec. 31, 2011</t>
  </si>
  <si>
    <t>Gross profit</t>
  </si>
  <si>
    <t>Net sales</t>
  </si>
  <si>
    <t>[1]</t>
  </si>
  <si>
    <t>Cost of sales</t>
  </si>
  <si>
    <t>[2]</t>
  </si>
  <si>
    <t>Other operating expenses:</t>
  </si>
  <si>
    <t>Selling expenses</t>
  </si>
  <si>
    <t>Administrative expenses</t>
  </si>
  <si>
    <t>Amortization expense</t>
  </si>
  <si>
    <t>Total other operating expenses</t>
  </si>
  <si>
    <t>Operating income</t>
  </si>
  <si>
    <t>Other income (expense):</t>
  </si>
  <si>
    <t>Interest expense, net</t>
  </si>
  <si>
    <t>Equity in loss of non-consolidated affiliates, net</t>
  </si>
  <si>
    <t>Foreign currency exchange gains (losses), net</t>
  </si>
  <si>
    <t>Loss on extinguishment of debt</t>
  </si>
  <si>
    <t>Other income (expense), net</t>
  </si>
  <si>
    <t>Total other expense, net</t>
  </si>
  <si>
    <t>Loss before income taxes</t>
  </si>
  <si>
    <t>Net loss</t>
  </si>
  <si>
    <t>Income tax expense</t>
  </si>
  <si>
    <t>[3]</t>
  </si>
  <si>
    <t>[4]</t>
  </si>
  <si>
    <t>[2],[4]</t>
  </si>
  <si>
    <t>Net loss attributable to WireCo WorldGroup (Cayman) Inc.</t>
  </si>
  <si>
    <t>Less: Net loss attributable to non-controlling interests</t>
  </si>
  <si>
    <t>The Company uses the percentage-of-completion method of accounting to recognize revenues and associated costs as work progresses for certain contracts. During the second quarter of 2013, the Company determined that certain projects, for which production occurred in the first quarter of 2013, did not meet the thresholds established to recognize revenue and costs in such a manner and recorded an entry that decreased Net sales and Cost of sales (increasing net loss and accumulated deficit) $5,776 and $4,340, respectively, to correct the effects of this error. This error was not material to the current and any previously reported periods.</t>
  </si>
  <si>
    <t>Prior to 2012, the Company had not capitalized interest on construction in progress for property, plant and equipment at the Companyâ€™s Mexican subsidiaries. In the first quarter of 2012, the Company recorded an entry that decreased interest expense (increasing net income and reducing accumulated deficit)Â and increased the cost of property, plant and equipment by $1,870 to correct the effects of previous errors resulting from the Mexican subsidiariesâ€™ non-GAAP accounting policy. These errors were not material to the current and any previously reported periods.</t>
  </si>
  <si>
    <t>During the fourth quarter of 2012, the Company corrected an error in the calculation of the valuation allowance required for deferred tax assets, resulting in an increase to income tax expense (increasing net loss and accumulated deficit) of $2,100, of which $200 and $1,900 related to 2011 and 2010, respectively. This error was not material to the current and any previously reported periods.</t>
  </si>
  <si>
    <t>During the three months ended September 30, 2012, the Company recorded an entry to correct an error in the recognition of deferred tax benefits. The correction was due to a change in position taken on the Company's 2011 tax return, which resulted in an additional interest expense deduction. The impact of this change was a decrease in tax expense (reducing net loss and accumulated deficit) and an increase in deferred tax assets of $2,800, of which $2,304 related to the three months ended June 30, 2012, and $496 related to the three months ended March 31, 2012. This error was not material to the current and any previously reported periods.</t>
  </si>
  <si>
    <t>Consolidated Statements of Comprehensive Loss (USD $)</t>
  </si>
  <si>
    <t>Statement of Comprehensive Income [Abstract]</t>
  </si>
  <si>
    <t>Other comprehensive income (loss):</t>
  </si>
  <si>
    <t>Foreign currency translation gain (loss)</t>
  </si>
  <si>
    <t>Pension benefits</t>
  </si>
  <si>
    <t>Total other comprehensive income (loss)</t>
  </si>
  <si>
    <t>Comprehensive loss</t>
  </si>
  <si>
    <t>Less: Comprehensive loss attributable to non-controlling interests</t>
  </si>
  <si>
    <t>Comprehensive loss attributable to WireCo WorldGroup (Cayman) Inc.</t>
  </si>
  <si>
    <t>Consolidated Statements of Stockholders' Equity (USD $)</t>
  </si>
  <si>
    <t>Total</t>
  </si>
  <si>
    <t>Common stock</t>
  </si>
  <si>
    <t>Treasury stock</t>
  </si>
  <si>
    <t>WireCo WorldGroup (Cayman) Inc. stockholders' equity</t>
  </si>
  <si>
    <t>Balance at Dec. 31, 2010</t>
  </si>
  <si>
    <t>Increase (Decrease) in Stockholders' Equity</t>
  </si>
  <si>
    <t>Share-based compensation</t>
  </si>
  <si>
    <t>Other comprehensive income (loss), net of tax</t>
  </si>
  <si>
    <t>Balance at Dec. 31, 2011</t>
  </si>
  <si>
    <t>Increase in non-controlling interests from business acquisition</t>
  </si>
  <si>
    <t>Purchase of non-controlling interest</t>
  </si>
  <si>
    <t>Common stock issued related to exchange rights (1)</t>
  </si>
  <si>
    <t>Repurchase of common stock</t>
  </si>
  <si>
    <t>Exercise of stock options</t>
  </si>
  <si>
    <t>Balance at Dec. 31, 2012</t>
  </si>
  <si>
    <t>Balance at Dec. 31, 2013</t>
  </si>
  <si>
    <t>For additional details on this transaction, refer to Note 10â€”â€œStockholders' Equityâ€</t>
  </si>
  <si>
    <t>Consolidated Statements of Cash Flows (USD $)</t>
  </si>
  <si>
    <t>Cash flows from operating activities:</t>
  </si>
  <si>
    <t>Adjustments to reconcile net loss to net cash provided by operating activities:</t>
  </si>
  <si>
    <t>Depreciation and amortization</t>
  </si>
  <si>
    <t>Amortization of debt issuance costs, discounts and premium</t>
  </si>
  <si>
    <t>Shared-based compensation</t>
  </si>
  <si>
    <t>Other items</t>
  </si>
  <si>
    <t>Unrealized foreign currency exchange losses (gains), net</t>
  </si>
  <si>
    <t>Provision for deferred income taxes</t>
  </si>
  <si>
    <t>Changes in assets and liabilities, net of business acquired and disposed:</t>
  </si>
  <si>
    <t>Accounts receivable</t>
  </si>
  <si>
    <t>Inventories</t>
  </si>
  <si>
    <t>Prepaids and other assets</t>
  </si>
  <si>
    <t>Other accrued liabilities</t>
  </si>
  <si>
    <t>Net cash provided by operating activities</t>
  </si>
  <si>
    <t>Cash flows from investing activities:</t>
  </si>
  <si>
    <t>Capital expenditures</t>
  </si>
  <si>
    <t>Acquisition of business, net of cash acquired</t>
  </si>
  <si>
    <t>Proceeds from sale of business</t>
  </si>
  <si>
    <t>Net cash used in investing activities</t>
  </si>
  <si>
    <t>Cash flows from financing activities:</t>
  </si>
  <si>
    <t>Principal payments on long-term debt</t>
  </si>
  <si>
    <t>Proceeds from issuance of long-term debt</t>
  </si>
  <si>
    <t>Debt issuance costs paid</t>
  </si>
  <si>
    <t>Retirement of long-term debt</t>
  </si>
  <si>
    <t>Amendment fees paid to third-parties</t>
  </si>
  <si>
    <t>Net borrowings (repayments) under former revolving credit agreements</t>
  </si>
  <si>
    <t>Borrowings under current Revolving Loan Facility</t>
  </si>
  <si>
    <t>Repayments under current Revolving Loan Facility</t>
  </si>
  <si>
    <t>Acquisition installment payments</t>
  </si>
  <si>
    <t>Proceeds from exercise of stock options</t>
  </si>
  <si>
    <t>Net 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 net of refunds</t>
  </si>
  <si>
    <t>Debt and capital leases assumed from business acquired</t>
  </si>
  <si>
    <t>Acquisition installments</t>
  </si>
  <si>
    <t>Organization and Description of the Business</t>
  </si>
  <si>
    <t>Organization, Consolidation and Presentation of Financial Statements [Abstract]</t>
  </si>
  <si>
    <t>The financial information included in this annual report on Form 10-K are those of WireCo WorldGroup (Cayman) Inc., the indirect parent of WireCo WorldGroup Inc., its wholly-owned subsidiaries and subsidiaries in which it has a controlling interest (the “Company”). WireCo WorldGroup (Cayman) Inc., an exempted company incorporated under the laws of the Cayman Islands, is a holding company. The Company is a global manufacturer of both steel and synthetic rope, specialty wire and engineered products serving a diverse range of end markets, including, but not limited to, industrial/infrastructure, oil and gas (both offshore and onshore), fishing, mining, maritime, structures, poultry, and storage systems. The Company has manufacturing locations in North America, South America and Europe. Also, the Company participates in joint ventures with facilities located in Spain, Greece, India and China.</t>
  </si>
  <si>
    <t>Summary of Significant Acounting Policies</t>
  </si>
  <si>
    <t>Accounting Policies [Abstract]</t>
  </si>
  <si>
    <t>Summary of Significant Accounting Policies</t>
  </si>
  <si>
    <r>
      <t>(a)</t>
    </r>
    <r>
      <rPr>
        <b/>
        <i/>
        <sz val="10"/>
        <color theme="1"/>
        <rFont val="Inherit"/>
      </rPr>
      <t>Principles of Consolidation</t>
    </r>
  </si>
  <si>
    <r>
      <t xml:space="preserve">The consolidated financial statements include the accounts of the Company, including entities which are not wholly-owned, but which the Company has control. Non-controlling interests are representative of current and former management members owning </t>
    </r>
    <r>
      <rPr>
        <sz val="10"/>
        <color rgb="FF000000"/>
        <rFont val="Inherit"/>
      </rPr>
      <t>3.3%</t>
    </r>
    <r>
      <rPr>
        <sz val="10"/>
        <color theme="1"/>
        <rFont val="Inherit"/>
      </rPr>
      <t xml:space="preserve"> of the outstanding, non-voting shares of WireCo WorldGroup US Holdings, Inc. ("US Holdings"), an indirect subsidiary of the Company, and a </t>
    </r>
    <r>
      <rPr>
        <sz val="10"/>
        <color rgb="FF000000"/>
        <rFont val="Inherit"/>
      </rPr>
      <t>20.0%</t>
    </r>
    <r>
      <rPr>
        <sz val="10"/>
        <color theme="1"/>
        <rFont val="Inherit"/>
      </rPr>
      <t xml:space="preserve"> investment in Lankhorst Euronete - Indústria e Comércio Itda, an indirect subsidiary of the Company, in Brazil. Non-controlling interests are presented as a component of the consolidated statements of operations, comprehensive loss and stockholders' equity for the periods presented. All intercompany transactions and balances have been eliminated in consolidation. The consolidated financial statements have been prepared in United States ("U.S.") dollars and in accordance with U.S. generally accepted accounting principles (“GAAP”). </t>
    </r>
  </si>
  <si>
    <r>
      <t>(b)</t>
    </r>
    <r>
      <rPr>
        <b/>
        <i/>
        <sz val="10"/>
        <color theme="1"/>
        <rFont val="Inherit"/>
      </rPr>
      <t>Management Estimates</t>
    </r>
  </si>
  <si>
    <t>The preparation of financial statements in conformity with U.S. GAAP requires management to make estimates and assumptions that affect reported amounts of certain assets, liabilities, revenue and expenses. Actual results could differ from those estimates.</t>
  </si>
  <si>
    <r>
      <t>(c)</t>
    </r>
    <r>
      <rPr>
        <b/>
        <i/>
        <sz val="10"/>
        <color theme="1"/>
        <rFont val="Inherit"/>
      </rPr>
      <t>Comparability of Prior Year Financial Data due to Immaterial Corrections of Errors</t>
    </r>
  </si>
  <si>
    <r>
      <t xml:space="preserve">Prior to 2012, the Company had not capitalized interest on construction in progress for property, plant and equipment at the Company’s Mexican subsidiaries. In 2012, the Company recorded an entry that decreased interest expense (decreasing net loss and reducing accumulated deficit) and increased the cost of property, plant and equipment </t>
    </r>
    <r>
      <rPr>
        <sz val="10"/>
        <color rgb="FF000000"/>
        <rFont val="Times New Roman"/>
        <family val="1"/>
      </rPr>
      <t>$1,870</t>
    </r>
    <r>
      <rPr>
        <sz val="10"/>
        <color theme="1"/>
        <rFont val="Inherit"/>
      </rPr>
      <t xml:space="preserve"> to correct the effects of previous errors resulting from the Mexican subsidiaries’ non-GAAP accounting policy. These errors were not material to the current and any previously reported periods. The adjustment is reflected in </t>
    </r>
    <r>
      <rPr>
        <i/>
        <sz val="10"/>
        <color theme="1"/>
        <rFont val="Inherit"/>
      </rPr>
      <t>Other items</t>
    </r>
    <r>
      <rPr>
        <sz val="10"/>
        <color theme="1"/>
        <rFont val="Inherit"/>
      </rPr>
      <t xml:space="preserve"> as a reconciling item in the consolidated statement of cash flows for the year ended December 31, 2012.</t>
    </r>
  </si>
  <si>
    <r>
      <t xml:space="preserve">During the fourth quarter of 2012, the Company corrected an error in the calculation of the valuation allowance required for deferred tax assets, resulting in an increase to income tax expense (increasing net loss and accumulated deficit) of </t>
    </r>
    <r>
      <rPr>
        <sz val="10"/>
        <color rgb="FF000000"/>
        <rFont val="Inherit"/>
      </rPr>
      <t>$2,100</t>
    </r>
    <r>
      <rPr>
        <sz val="10"/>
        <color theme="1"/>
        <rFont val="Inherit"/>
      </rPr>
      <t xml:space="preserve">, of which </t>
    </r>
    <r>
      <rPr>
        <sz val="10"/>
        <color rgb="FF000000"/>
        <rFont val="Inherit"/>
      </rPr>
      <t>$200</t>
    </r>
    <r>
      <rPr>
        <sz val="10"/>
        <color theme="1"/>
        <rFont val="Inherit"/>
      </rPr>
      <t xml:space="preserve"> and </t>
    </r>
    <r>
      <rPr>
        <sz val="10"/>
        <color rgb="FF000000"/>
        <rFont val="Inherit"/>
      </rPr>
      <t>$1,900</t>
    </r>
    <r>
      <rPr>
        <sz val="10"/>
        <color theme="1"/>
        <rFont val="Inherit"/>
      </rPr>
      <t xml:space="preserve"> related to 2011 and 2010, respectively. These errors were not material to the current and any previously reported periods.</t>
    </r>
  </si>
  <si>
    <r>
      <t>(d)</t>
    </r>
    <r>
      <rPr>
        <b/>
        <i/>
        <sz val="10"/>
        <color theme="1"/>
        <rFont val="Inherit"/>
      </rPr>
      <t>Cash, Cash Equivalents and Restricted Cash</t>
    </r>
  </si>
  <si>
    <t xml:space="preserve">Cash and all highly liquid investments with an original maturity of three months or less are classified as cash and cash equivalents. Cash balances are recorded net of book overdrafts when a bank right-of-offset exists. All other book overdrafts are recorded in accounts payable. The change in book overdrafts is reported as a component of cash flows from operating activities. Book overdrafts are checks issued, but not presented to banks in excess of cash balances. </t>
  </si>
  <si>
    <t>The Company maintains restricted cash deposits to support product performance guarantees issued to certain customers. These restricted cash deposits are included in a separate financial statement line item in the consolidated balance sheets.</t>
  </si>
  <si>
    <r>
      <t>(e)</t>
    </r>
    <r>
      <rPr>
        <b/>
        <i/>
        <sz val="10"/>
        <color theme="1"/>
        <rFont val="Inherit"/>
      </rPr>
      <t>Accounts Receivable, net</t>
    </r>
  </si>
  <si>
    <t xml:space="preserve">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 </t>
  </si>
  <si>
    <t>Below is a rollforward of the allowance for doubtful accounts for the periods indicated:</t>
  </si>
  <si>
    <t>Years ended December 31,</t>
  </si>
  <si>
    <t>Balance at beginning of year</t>
  </si>
  <si>
    <t>$</t>
  </si>
  <si>
    <t>Charged to operations</t>
  </si>
  <si>
    <t>Deductions from reserve</t>
  </si>
  <si>
    <t>(170</t>
  </si>
  <si>
    <t>)</t>
  </si>
  <si>
    <t>(692</t>
  </si>
  <si>
    <t>(566</t>
  </si>
  <si>
    <t>Effect of exchange rate changes</t>
  </si>
  <si>
    <t>(101</t>
  </si>
  <si>
    <t>Balance at end of year</t>
  </si>
  <si>
    <r>
      <t>(f)</t>
    </r>
    <r>
      <rPr>
        <b/>
        <i/>
        <sz val="10"/>
        <color theme="1"/>
        <rFont val="Inherit"/>
      </rPr>
      <t>Inventories, net</t>
    </r>
  </si>
  <si>
    <t>Inventories are stated at the lower of cost or market, determined using the first-in, first-out (“FIFO”) method, net of reserves for excess, slow-moving and obsolete inventory. Inventory costs include raw materials, labor and allocated manufacturing overhead.</t>
  </si>
  <si>
    <r>
      <t>(g)</t>
    </r>
    <r>
      <rPr>
        <b/>
        <i/>
        <sz val="10"/>
        <color theme="1"/>
        <rFont val="Inherit"/>
      </rPr>
      <t>Property, Plant and Equipment, net</t>
    </r>
  </si>
  <si>
    <t>Property, plant and equipment are stated at historical cost, less accumulated depreciation. Additions and improvements that extend the lives of assets or significantly increase capacity are capitalized, while expenditures for minor tools and equipment and repairs and maintenance are expensed as incurred. The Company capitalizes interest on qualified construction projects.</t>
  </si>
  <si>
    <t>Depreciation is calculated on a straight-line basis over the estimated useful lives of the respective classes of assets as follows:</t>
  </si>
  <si>
    <t>Asset category</t>
  </si>
  <si>
    <t> Useful life</t>
  </si>
  <si>
    <t>Buildings and improvements</t>
  </si>
  <si>
    <t>-</t>
  </si>
  <si>
    <t>40 years</t>
  </si>
  <si>
    <t>Machinery and equipment</t>
  </si>
  <si>
    <t>20 years</t>
  </si>
  <si>
    <t xml:space="preserve">Capitalized software </t>
  </si>
  <si>
    <t>7 years</t>
  </si>
  <si>
    <t>Furniture, fixtures and office equipment</t>
  </si>
  <si>
    <t>5 years</t>
  </si>
  <si>
    <t xml:space="preserve">Long-lived assets, such as property, plant and equipment, are reviewed for impairment whenever events or changes in business circumstances indicate that the carrying amount of an asset group may not be fully recoverable. For purposes of this test, long-lived assets are grouped at the lowest level of identifiable cash flows. Recoverability of an asset group considered to be held-and-used is determined by comparing the carrying amount of the asset group to the estimated undiscounted future net cash flows expected to be generated by the use of the asset. If the carrying amount exceeds its estimated undiscounted net cash flows, the asset group’s carrying amount is reduced to its estimated fair value. </t>
  </si>
  <si>
    <r>
      <t>(h)</t>
    </r>
    <r>
      <rPr>
        <b/>
        <i/>
        <sz val="10"/>
        <color theme="1"/>
        <rFont val="Inherit"/>
      </rPr>
      <t>Finite-lived Intangible Assets, net</t>
    </r>
  </si>
  <si>
    <t>Intangible assets with finite lives are amortized on a straight-line basis over the estimated useful lives of the respective classes of assets as follows:</t>
  </si>
  <si>
    <t>Useful life      </t>
  </si>
  <si>
    <t>Customer relationships</t>
  </si>
  <si>
    <t>Patented and unpatented technology</t>
  </si>
  <si>
    <t>Other</t>
  </si>
  <si>
    <t xml:space="preserve">Finite-lived intangible assets are evaluated for impairment in accordance with the Company’s policy for long-lived assets as discussed above for property, plant and equipment. </t>
  </si>
  <si>
    <r>
      <t>(i)</t>
    </r>
    <r>
      <rPr>
        <b/>
        <i/>
        <sz val="10"/>
        <color theme="1"/>
        <rFont val="Inherit"/>
      </rPr>
      <t>Indefinite-lived Intangible Assets and Goodwill</t>
    </r>
  </si>
  <si>
    <r>
      <t>Indefinite-lived intangible assets and goodwill recognized in connection with business combinations are not amortized. The Company reviews the carrying value of indefinite-lived intangible assets and goodwill annually on October 1</t>
    </r>
    <r>
      <rPr>
        <sz val="7"/>
        <color theme="1"/>
        <rFont val="Inherit"/>
      </rPr>
      <t>st</t>
    </r>
    <r>
      <rPr>
        <sz val="10"/>
        <color theme="1"/>
        <rFont val="Inherit"/>
      </rPr>
      <t xml:space="preserve">, or upon the occurrence of events or changes in circumstances that indicate that the carrying value of the goodwill or intangible assets may not be recoverable. Qualitative factors may be assessed to determine whether it is more likely than not that the fair value of the intangible asset/reporting unit is less than its carrying amount. If an election is made not to perform the qualitative assessment or the qualitative assessment indicates it is more likely than not that the fair value of the intangible asset/reporting unit is less than the carrying amount, the Company is required to calculate the fair value of the intangible asset/reporting unit. For goodwill, if the fair value of the reporting unit is less than its carrying value, an indication of impairment exists for the reporting unit and the entity must perform step two of the goodwill impairment test. An impairment loss is recognized for any excess of the carrying amount over the implied fair value. </t>
    </r>
  </si>
  <si>
    <r>
      <t>(j)</t>
    </r>
    <r>
      <rPr>
        <b/>
        <i/>
        <sz val="10"/>
        <color theme="1"/>
        <rFont val="Inherit"/>
      </rPr>
      <t>Investments in Non-consolidated Affiliates</t>
    </r>
  </si>
  <si>
    <t>The equity method of accounting is used for all entities in which the Company has significant influence, but not a controlling interest. Investments are initially recorded at cost, but are subsequently adjusted to recognize the Company's share of the earnings or losses and changes in capital. The Company reviews the investments for impairment whenever events or changes in business circumstances indicate that the carrying amount of the investment may not be fully recoverable. If the fair value of the investment is determined to be less than the carrying value and the decline in value is considered to be other than temporary, an appropriate write-down is recorded based on the excess of the carrying value over the fair value of the investment. The Company also evaluates less-than-majority-owned investments for consolidation pursuant to consolidation and variable interest entity guidance.</t>
  </si>
  <si>
    <r>
      <t>(k)</t>
    </r>
    <r>
      <rPr>
        <b/>
        <i/>
        <sz val="10"/>
        <color theme="1"/>
        <rFont val="Inherit"/>
      </rPr>
      <t>Debt Issuance Costs</t>
    </r>
  </si>
  <si>
    <r>
      <t xml:space="preserve">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i.e. attorney fees) are expensed as incurred in either </t>
    </r>
    <r>
      <rPr>
        <i/>
        <sz val="10"/>
        <color theme="1"/>
        <rFont val="Inherit"/>
      </rPr>
      <t>Administrative expenses</t>
    </r>
    <r>
      <rPr>
        <sz val="10"/>
        <color theme="1"/>
        <rFont val="Inherit"/>
      </rPr>
      <t xml:space="preserve"> or </t>
    </r>
    <r>
      <rPr>
        <i/>
        <sz val="10"/>
        <color theme="1"/>
        <rFont val="Inherit"/>
      </rPr>
      <t>Loss on Extinguishment of Debt</t>
    </r>
    <r>
      <rPr>
        <sz val="10"/>
        <color theme="1"/>
        <rFont val="Inherit"/>
      </rPr>
      <t xml:space="preserve"> in the consolidated statements of operations, depending on the facts and circumstances. Original debt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 </t>
    </r>
  </si>
  <si>
    <r>
      <t>(l)</t>
    </r>
    <r>
      <rPr>
        <b/>
        <i/>
        <sz val="10"/>
        <color theme="1"/>
        <rFont val="Inherit"/>
      </rPr>
      <t>Fair Value of Financial Instruments</t>
    </r>
  </si>
  <si>
    <t xml:space="preserve">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t>
  </si>
  <si>
    <r>
      <t>(m)</t>
    </r>
    <r>
      <rPr>
        <b/>
        <i/>
        <sz val="10"/>
        <color theme="1"/>
        <rFont val="Inherit"/>
      </rPr>
      <t>Revenue Recognition</t>
    </r>
  </si>
  <si>
    <t xml:space="preserve">The majority of revenues from the sale of inventories are recognized when the inventories are shipped and the customer takes ownership and assumes the risk of loss, collection of the revenue is probable, persuasive evidence of an arrangement exists and the sales price is fixed and determinable. An allowance for sales returns is recorded as a reduction to revenue. The Company uses the percentage-of-completion method of accounting to recognize revenues and associated costs as work progresses for certain long-term synthetic rope manufacturing contracts. </t>
  </si>
  <si>
    <t>Shipping and handling amounts charged to customers to deliver product are included in net sales and the associated shipping and handling costs are included in cost of sales. Sales taxes collected from customers and remitted to government authorities are recorded on a net basis and therefore are excluded from net sales in the consolidated statements of operations.</t>
  </si>
  <si>
    <r>
      <t>(n)</t>
    </r>
    <r>
      <rPr>
        <b/>
        <i/>
        <sz val="10"/>
        <color theme="1"/>
        <rFont val="Inherit"/>
      </rPr>
      <t>Share-based Compensation</t>
    </r>
  </si>
  <si>
    <t>Share-based compensation expense is measured at the grant date based on the fair value of the award and recognized on a straight-line basis over the vesting period in which the awards are earned. The Company uses the Black-Scholes valuation method to determine the fair value of stock options granted as of the grant date. The Company's stock price as of the grant date is the fair value of the restricted stock. The incremental compensation cost related to an award modification, which is calculated as the difference in the fair value of the options immediately before and immediately after the modification using the Black-Scholes option pricing model, is recognized immediately. Share-based compensation expense previously recognized is reversed when the employee fails to provide the requisite service and forfeits awards. The Company adjusts the expense when actual forfeitures are different from the Company's estimates.</t>
  </si>
  <si>
    <r>
      <t>(o)</t>
    </r>
    <r>
      <rPr>
        <b/>
        <i/>
        <sz val="10"/>
        <color theme="1"/>
        <rFont val="Inherit"/>
      </rPr>
      <t>Pension Obligations</t>
    </r>
  </si>
  <si>
    <t xml:space="preserve">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As of December 31, 2013 and 2012, the fair value of pension plan assets in aggregate was $3,065 and $2,934, respectively, and the fair value of projected benefit obligations in aggregate was $6,889 and $7,360, respectively. As a result, the plans were underfunded by approximately $3,824 and $4,426 at December 31, 2013 and 2012, respectively, and were recorded as a net liability in the consolidated balance sheets. </t>
  </si>
  <si>
    <r>
      <t>(p)</t>
    </r>
    <r>
      <rPr>
        <b/>
        <i/>
        <sz val="10"/>
        <color theme="1"/>
        <rFont val="Inherit"/>
      </rPr>
      <t>Income Taxes</t>
    </r>
  </si>
  <si>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determined separately for each tax-paying component within each tax jurisdiction based on provisions of enacted tax law. A valuation allowance is established or maintained when, based on currently available information and other factors, it is more likely than not that all or a portion of a deferred tax asset will not be realized. The Company considers the following in making this assessment: (i) future reversals of existing taxable temporary differences, (ii) future taxable income exclusive of reversing temporary differences except in jurisdictions where there is a three year historical cumulative book loss, (iii) taxable income in prior carryback years and (iv) tax planning strategies that would, if necessary, be implemented.</t>
  </si>
  <si>
    <t>The Company evaluates the sustainability of each uncertain tax position based on its technical merits and recognizes the effect of income tax positions only if those positions are more likely than not of being sustained. Income tax positions recognized are measured at the largest amount that is greater than 50% likely of being realized. Changes in recognition or measurement are reflected in the period in which the change in judgment occurs. The Company records interest and penalties as a component of income tax expense.</t>
  </si>
  <si>
    <r>
      <t>(q)</t>
    </r>
    <r>
      <rPr>
        <b/>
        <i/>
        <sz val="10"/>
        <color theme="1"/>
        <rFont val="Inherit"/>
      </rPr>
      <t>Research and Development Costs</t>
    </r>
  </si>
  <si>
    <r>
      <t xml:space="preserve">Research and development costs are charged to </t>
    </r>
    <r>
      <rPr>
        <i/>
        <sz val="10"/>
        <color theme="1"/>
        <rFont val="Inherit"/>
      </rPr>
      <t>Administrative expenses</t>
    </r>
    <r>
      <rPr>
        <sz val="10"/>
        <color theme="1"/>
        <rFont val="Inherit"/>
      </rPr>
      <t xml:space="preserve"> as incurred and totaled $4,001, $3,051 and $2,194 in 2013, 2012 and 2011, respectively.</t>
    </r>
  </si>
  <si>
    <r>
      <t>(r)</t>
    </r>
    <r>
      <rPr>
        <b/>
        <i/>
        <sz val="10"/>
        <color theme="1"/>
        <rFont val="Inherit"/>
      </rPr>
      <t>Foreign Currency Translation and Transactions</t>
    </r>
  </si>
  <si>
    <t xml:space="preserve">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t>
  </si>
  <si>
    <r>
      <t xml:space="preserve">Gains and losses on the Company's intercompany loans are included in </t>
    </r>
    <r>
      <rPr>
        <i/>
        <sz val="10"/>
        <color theme="1"/>
        <rFont val="Inherit"/>
      </rPr>
      <t>Foreign currency exchange gains (losses), net</t>
    </r>
    <r>
      <rPr>
        <sz val="10"/>
        <color theme="1"/>
        <rFont val="Inherit"/>
      </rPr>
      <t xml:space="preserve"> in the consolidated statements of operations due to their short-term nature. All other gains and losses on foreign currency transactions are also included in that line item. To minimize the exposure to foreign currency fluctuations, forward contracts are entered into from time to time to hedge specific transactions. Upon cash settlement of two foreign currency forward contracts during 2012, the Company realized a </t>
    </r>
    <r>
      <rPr>
        <sz val="10"/>
        <color rgb="FF000000"/>
        <rFont val="Inherit"/>
      </rPr>
      <t>$7,314</t>
    </r>
    <r>
      <rPr>
        <sz val="10"/>
        <color theme="1"/>
        <rFont val="Inherit"/>
      </rPr>
      <t xml:space="preserve"> foreign currency exchange loss in the statement of operations. None of the Company’s derivative financial instruments were designated as hedging instruments. Accordingly, the gains and losses associated with the change in the fair value of the instruments are recorded to earnings in the period of change. </t>
    </r>
  </si>
  <si>
    <r>
      <t>(s)</t>
    </r>
    <r>
      <rPr>
        <b/>
        <i/>
        <sz val="10"/>
        <color theme="1"/>
        <rFont val="Inherit"/>
      </rPr>
      <t>New Accounting Pronouncements Issued During 2013</t>
    </r>
  </si>
  <si>
    <t>In July 2013, the Financial Accounting Standards Board ("FASB") issued Accounting Standards Update ("ASU") 2013-11, "Income Taxes (Topic 740): Presentation of an Unrecognized Tax Benefit When a Net Operating Loss Carryforward, a Similar Tax Loss, or a Tax Credit Carryforward Exists" to eliminate diversity in practice. ASU 2013-11 requires the netting of unrecognized tax benefits against all same-jurisdiction deferred tax assets for a loss or other carryforward that would apply in settlement of the uncertain tax positions. This new guidance is effective prospectively for annual reporting periods beginning after December 15, 2013 and interim periods therein, with early adoption permitted. The Company does not expect this standard to have a material impact on its consolidated financial statements.</t>
  </si>
  <si>
    <t>Acquisitions</t>
  </si>
  <si>
    <t>Business Combinations [Abstract]</t>
  </si>
  <si>
    <t>Lankhorst</t>
  </si>
  <si>
    <r>
      <t xml:space="preserve">On July 12, 2012, the Company acquired </t>
    </r>
    <r>
      <rPr>
        <sz val="10"/>
        <color rgb="FF000000"/>
        <rFont val="Inherit"/>
      </rPr>
      <t>100%</t>
    </r>
    <r>
      <rPr>
        <sz val="10"/>
        <color theme="1"/>
        <rFont val="Inherit"/>
      </rPr>
      <t xml:space="preserve"> of the outstanding shares of Royal Lankhorst Euronete Group B.V. (“Lankhorst”). Lankhorst is a manufacturer of primarily synthetic rope, yarns and engineered products with manufacturing operations, including joint ventures, in Portugal, the Netherlands, Germany, France, Brazil, India and Greece. The acquisition of Lankhorst significantly expanded the Company's manufacturing capacity of synthetic ropes, provided technical product expertise and research and development capabilities and continued to diversify the Company’s products, geographic areas and end markets. Total consideration for this transaction was </t>
    </r>
    <r>
      <rPr>
        <sz val="10"/>
        <color rgb="FF000000"/>
        <rFont val="Inherit"/>
      </rPr>
      <t>$231,585</t>
    </r>
    <r>
      <rPr>
        <sz val="10"/>
        <color theme="1"/>
        <rFont val="Inherit"/>
      </rPr>
      <t xml:space="preserve">, net of cash acquired, using the exchange rate in effect on July 12, 2012. The Company paid cash of </t>
    </r>
    <r>
      <rPr>
        <sz val="10"/>
        <color rgb="FF000000"/>
        <rFont val="Inherit"/>
      </rPr>
      <t>$169,243</t>
    </r>
    <r>
      <rPr>
        <sz val="10"/>
        <color theme="1"/>
        <rFont val="Inherit"/>
      </rPr>
      <t xml:space="preserve"> and assumed debt of </t>
    </r>
    <r>
      <rPr>
        <sz val="10"/>
        <color rgb="FF000000"/>
        <rFont val="Inherit"/>
      </rPr>
      <t>$62,342</t>
    </r>
    <r>
      <rPr>
        <sz val="10"/>
        <color theme="1"/>
        <rFont val="Inherit"/>
      </rPr>
      <t xml:space="preserve">. </t>
    </r>
  </si>
  <si>
    <t xml:space="preserve">The acquisition was accounted for as a non-taxable purchase transaction and, accordingly, the identifiable intangible assets and goodwill were non-deductible for tax purposes. The allocation of the purchase price was as follows: </t>
  </si>
  <si>
    <t>Working capital, net of cash acquired</t>
  </si>
  <si>
    <t>Property, plant and equipment</t>
  </si>
  <si>
    <r>
      <t xml:space="preserve">Intangible assets </t>
    </r>
    <r>
      <rPr>
        <sz val="7"/>
        <color theme="1"/>
        <rFont val="Inherit"/>
      </rPr>
      <t>(1)</t>
    </r>
  </si>
  <si>
    <r>
      <t xml:space="preserve">Goodwill </t>
    </r>
    <r>
      <rPr>
        <sz val="7"/>
        <color theme="1"/>
        <rFont val="Inherit"/>
      </rPr>
      <t>(2)</t>
    </r>
  </si>
  <si>
    <t>Other non-current liabilities, net</t>
  </si>
  <si>
    <t>Deferred income tax liabilities, net</t>
  </si>
  <si>
    <t>(29,820</t>
  </si>
  <si>
    <t>Assumed debt</t>
  </si>
  <si>
    <t>(62,342</t>
  </si>
  <si>
    <t>(2,385</t>
  </si>
  <si>
    <t>Net assets acquired</t>
  </si>
  <si>
    <r>
      <t>(1)</t>
    </r>
    <r>
      <rPr>
        <sz val="10"/>
        <color theme="1"/>
        <rFont val="Inherit"/>
      </rPr>
      <t> </t>
    </r>
  </si>
  <si>
    <r>
      <t>The identifiable intangible assets acquired consist of two trade names, Lankhorst Ropes® and Euronete™, valued at $</t>
    </r>
    <r>
      <rPr>
        <sz val="10"/>
        <color rgb="FF000000"/>
        <rFont val="Inherit"/>
      </rPr>
      <t>30,811</t>
    </r>
    <r>
      <rPr>
        <sz val="10"/>
        <color theme="1"/>
        <rFont val="Inherit"/>
      </rPr>
      <t xml:space="preserve">, in-process research and development of </t>
    </r>
    <r>
      <rPr>
        <sz val="10"/>
        <color rgb="FF000000"/>
        <rFont val="Inherit"/>
      </rPr>
      <t>$330</t>
    </r>
    <r>
      <rPr>
        <sz val="10"/>
        <color theme="1"/>
        <rFont val="Inherit"/>
      </rPr>
      <t>, customer relationships of $</t>
    </r>
    <r>
      <rPr>
        <sz val="10"/>
        <color rgb="FF000000"/>
        <rFont val="Inherit"/>
      </rPr>
      <t>21,757</t>
    </r>
    <r>
      <rPr>
        <sz val="10"/>
        <color theme="1"/>
        <rFont val="Inherit"/>
      </rPr>
      <t xml:space="preserve"> and developed technology of $</t>
    </r>
    <r>
      <rPr>
        <sz val="10"/>
        <color rgb="FF000000"/>
        <rFont val="Inherit"/>
      </rPr>
      <t>7,162</t>
    </r>
    <r>
      <rPr>
        <sz val="10"/>
        <color theme="1"/>
        <rFont val="Inherit"/>
      </rPr>
      <t xml:space="preserve">. The trade names are classified as indefinite-lived intangibles and therefore, are not amortized. Amortization of the in-process research and development intangible will occur upon completion of the projects. The customer relationships are being amortized on a straight-line basis over the weighted-average amortization period of </t>
    </r>
    <r>
      <rPr>
        <sz val="10"/>
        <color rgb="FF000000"/>
        <rFont val="Inherit"/>
      </rPr>
      <t>9</t>
    </r>
    <r>
      <rPr>
        <sz val="10"/>
        <color theme="1"/>
        <rFont val="Inherit"/>
      </rPr>
      <t xml:space="preserve"> years (estimated useful live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The developed technology is being amortized on a straight-line basis over the weighted-average amortization period of </t>
    </r>
    <r>
      <rPr>
        <sz val="10"/>
        <color rgb="FF000000"/>
        <rFont val="Inherit"/>
      </rPr>
      <t>12</t>
    </r>
    <r>
      <rPr>
        <sz val="10"/>
        <color theme="1"/>
        <rFont val="Inherit"/>
      </rPr>
      <t xml:space="preserve"> years (patent lives ranging from </t>
    </r>
    <r>
      <rPr>
        <sz val="10"/>
        <color rgb="FF000000"/>
        <rFont val="Inherit"/>
      </rPr>
      <t>7</t>
    </r>
    <r>
      <rPr>
        <sz val="10"/>
        <color theme="1"/>
        <rFont val="Inherit"/>
      </rPr>
      <t xml:space="preserve"> to </t>
    </r>
    <r>
      <rPr>
        <sz val="10"/>
        <color rgb="FF000000"/>
        <rFont val="Inherit"/>
      </rPr>
      <t>18</t>
    </r>
    <r>
      <rPr>
        <sz val="10"/>
        <color theme="1"/>
        <rFont val="Inherit"/>
      </rPr>
      <t xml:space="preserve"> years). </t>
    </r>
  </si>
  <si>
    <r>
      <t>(2)</t>
    </r>
    <r>
      <rPr>
        <sz val="10"/>
        <color theme="1"/>
        <rFont val="Inherit"/>
      </rPr>
      <t xml:space="preserve"> Goodwill arising from the acquisition is primarily attributed to anticipated synergies and other intangibles that do not qualify for separate recognition. </t>
    </r>
  </si>
  <si>
    <r>
      <t xml:space="preserve">Operating results of Lankhorst are included in the consolidated statements of operations since the date of acquisition. The Company expensed </t>
    </r>
    <r>
      <rPr>
        <sz val="10"/>
        <color rgb="FF000000"/>
        <rFont val="Inherit"/>
      </rPr>
      <t>$11,082</t>
    </r>
    <r>
      <rPr>
        <sz val="10"/>
        <color theme="1"/>
        <rFont val="Inherit"/>
      </rPr>
      <t xml:space="preserve"> of direct acquisition costs associated with this acquisition in </t>
    </r>
    <r>
      <rPr>
        <i/>
        <sz val="10"/>
        <color theme="1"/>
        <rFont val="Inherit"/>
      </rPr>
      <t>Administrative expenses</t>
    </r>
    <r>
      <rPr>
        <sz val="10"/>
        <color theme="1"/>
        <rFont val="Inherit"/>
      </rPr>
      <t xml:space="preserve"> for the year ended December 31, 2012. </t>
    </r>
  </si>
  <si>
    <r>
      <t xml:space="preserve">On October 12, 2012, we acquired the remaining </t>
    </r>
    <r>
      <rPr>
        <sz val="10"/>
        <color rgb="FF000000"/>
        <rFont val="Inherit"/>
      </rPr>
      <t>40%</t>
    </r>
    <r>
      <rPr>
        <sz val="10"/>
        <color theme="1"/>
        <rFont val="Inherit"/>
      </rPr>
      <t xml:space="preserve"> of Lankhorst Euronete Australia PTY LTD, a joint venture located in Australia, for cash consideration of $</t>
    </r>
    <r>
      <rPr>
        <sz val="10"/>
        <color rgb="FF000000"/>
        <rFont val="Inherit"/>
      </rPr>
      <t>661</t>
    </r>
    <r>
      <rPr>
        <sz val="10"/>
        <color theme="1"/>
        <rFont val="Inherit"/>
      </rPr>
      <t xml:space="preserve"> Australian dollars (USD equivalent of </t>
    </r>
    <r>
      <rPr>
        <sz val="10"/>
        <color rgb="FF000000"/>
        <rFont val="Inherit"/>
      </rPr>
      <t>$690</t>
    </r>
    <r>
      <rPr>
        <sz val="10"/>
        <color theme="1"/>
        <rFont val="Inherit"/>
      </rPr>
      <t>) and assumed debt of $</t>
    </r>
    <r>
      <rPr>
        <sz val="10"/>
        <color rgb="FF000000"/>
        <rFont val="Inherit"/>
      </rPr>
      <t>305</t>
    </r>
    <r>
      <rPr>
        <sz val="10"/>
        <color theme="1"/>
        <rFont val="Inherit"/>
      </rPr>
      <t xml:space="preserve"> Australian dollars (USD equivalent of $</t>
    </r>
    <r>
      <rPr>
        <sz val="10"/>
        <color rgb="FF000000"/>
        <rFont val="Inherit"/>
      </rPr>
      <t>318</t>
    </r>
    <r>
      <rPr>
        <sz val="10"/>
        <color theme="1"/>
        <rFont val="Inherit"/>
      </rPr>
      <t>). Previously, this subsidiary was consolidated with the portion not owned by the Company reflected as non-controlling interests. On November 12, 2012, the Company disposed of Lankhorst's yachting division for €</t>
    </r>
    <r>
      <rPr>
        <sz val="10"/>
        <color rgb="FF000000"/>
        <rFont val="Inherit"/>
      </rPr>
      <t>2,750</t>
    </r>
    <r>
      <rPr>
        <sz val="10"/>
        <color theme="1"/>
        <rFont val="Inherit"/>
      </rPr>
      <t xml:space="preserve"> (USD equivalent of </t>
    </r>
    <r>
      <rPr>
        <sz val="10"/>
        <color rgb="FF000000"/>
        <rFont val="Inherit"/>
      </rPr>
      <t>$3,569</t>
    </r>
    <r>
      <rPr>
        <sz val="10"/>
        <color theme="1"/>
        <rFont val="Inherit"/>
      </rPr>
      <t>) and recognized a loss on disposal of €</t>
    </r>
    <r>
      <rPr>
        <sz val="10"/>
        <color rgb="FF000000"/>
        <rFont val="Inherit"/>
      </rPr>
      <t>264</t>
    </r>
    <r>
      <rPr>
        <sz val="10"/>
        <color theme="1"/>
        <rFont val="Inherit"/>
      </rPr>
      <t xml:space="preserve"> (USD equivalent of $</t>
    </r>
    <r>
      <rPr>
        <sz val="10"/>
        <color rgb="FF000000"/>
        <rFont val="Inherit"/>
      </rPr>
      <t>382</t>
    </r>
    <r>
      <rPr>
        <sz val="10"/>
        <color theme="1"/>
        <rFont val="Inherit"/>
      </rPr>
      <t>).</t>
    </r>
  </si>
  <si>
    <t xml:space="preserve">Pro forma Financial Information </t>
  </si>
  <si>
    <t xml:space="preserve">The unaudited pro forma financial information in the table below summarizes the combined results of operations of the Company and Lankhorst as though the business had been acquired as of January 1, 2012. The unaudited pro forma financial information is presented for informational purposes only, and is not indicative of the results of operations that would have been achieved if the acquisition had taken place at the beginning of the period, or that may result in the future. </t>
  </si>
  <si>
    <t>Year ended December 31,</t>
  </si>
  <si>
    <t>(unaudited)</t>
  </si>
  <si>
    <t>     Net sales</t>
  </si>
  <si>
    <t>     Net loss</t>
  </si>
  <si>
    <t>(16,432</t>
  </si>
  <si>
    <t>The net loss pro forma amount above reflects adjustments, net of related income tax effects, for amortization of the inventory fair value step-up, depreciation on property, plant and equipment, amortization of intangible assets and interest on acquisition-related borrowings. Direct acquisition costs are not included in the pro forma results as they have no continuing impact on operations.</t>
  </si>
  <si>
    <t>Drumet</t>
  </si>
  <si>
    <r>
      <t xml:space="preserve">On July 18, 2011, the Company acquired </t>
    </r>
    <r>
      <rPr>
        <sz val="10"/>
        <color rgb="FF000000"/>
        <rFont val="Inherit"/>
      </rPr>
      <t>100%</t>
    </r>
    <r>
      <rPr>
        <sz val="10"/>
        <color theme="1"/>
        <rFont val="Inherit"/>
      </rPr>
      <t xml:space="preserve"> of the outstanding shares of Drumet Liny I Druty Sp Z O.O. (“Drumet”). Total consideration for this transaction was approximately </t>
    </r>
    <r>
      <rPr>
        <sz val="10"/>
        <color rgb="FF000000"/>
        <rFont val="Inherit"/>
      </rPr>
      <t>$100,845</t>
    </r>
    <r>
      <rPr>
        <sz val="10"/>
        <color theme="1"/>
        <rFont val="Inherit"/>
      </rPr>
      <t xml:space="preserve">, net of cash acquired. The Company paid cash of </t>
    </r>
    <r>
      <rPr>
        <sz val="10"/>
        <color rgb="FF000000"/>
        <rFont val="Inherit"/>
      </rPr>
      <t>$51,813</t>
    </r>
    <r>
      <rPr>
        <sz val="10"/>
        <color theme="1"/>
        <rFont val="Inherit"/>
      </rPr>
      <t xml:space="preserve"> at closing and </t>
    </r>
    <r>
      <rPr>
        <sz val="10"/>
        <color rgb="FF000000"/>
        <rFont val="Inherit"/>
      </rPr>
      <t>$10,639</t>
    </r>
    <r>
      <rPr>
        <sz val="10"/>
        <color theme="1"/>
        <rFont val="Inherit"/>
      </rPr>
      <t xml:space="preserve"> in acquisition installments during the year ended December 31, 2012, and assumed debt consisting of non-interest bearing debt and certain machinery and equipment leases with an estimated fair value of approximately </t>
    </r>
    <r>
      <rPr>
        <sz val="10"/>
        <color rgb="FF000000"/>
        <rFont val="Inherit"/>
      </rPr>
      <t>$38,393</t>
    </r>
    <r>
      <rPr>
        <sz val="10"/>
        <color theme="1"/>
        <rFont val="Inherit"/>
      </rPr>
      <t xml:space="preserve">. </t>
    </r>
  </si>
  <si>
    <t>The allocation of the purchase price was as follows:</t>
  </si>
  <si>
    <t>Other non-current liabilities</t>
  </si>
  <si>
    <t>(2,865</t>
  </si>
  <si>
    <t>(5,605</t>
  </si>
  <si>
    <t>(38,393</t>
  </si>
  <si>
    <r>
      <t xml:space="preserve">The identifiable intangible assets acquired consist of the trade name of </t>
    </r>
    <r>
      <rPr>
        <sz val="10"/>
        <color rgb="FF000000"/>
        <rFont val="Inherit"/>
      </rPr>
      <t>$9,485</t>
    </r>
    <r>
      <rPr>
        <sz val="10"/>
        <color theme="1"/>
        <rFont val="Inherit"/>
      </rPr>
      <t xml:space="preserve"> and customer relationships of </t>
    </r>
    <r>
      <rPr>
        <sz val="10"/>
        <color rgb="FF000000"/>
        <rFont val="Inherit"/>
      </rPr>
      <t>$4,480</t>
    </r>
    <r>
      <rPr>
        <sz val="10"/>
        <color theme="1"/>
        <rFont val="Inherit"/>
      </rPr>
      <t xml:space="preserve">. The trade name intangible asset has an indefinite life and therefore, is not amortized. The customer relationship intangible asset is being amortized on a straight-line basis over its estimated useful life of </t>
    </r>
    <r>
      <rPr>
        <sz val="10"/>
        <color rgb="FF000000"/>
        <rFont val="Inherit"/>
      </rPr>
      <t>12</t>
    </r>
    <r>
      <rPr>
        <sz val="10"/>
        <color theme="1"/>
        <rFont val="Inherit"/>
      </rPr>
      <t xml:space="preserve"> years. </t>
    </r>
  </si>
  <si>
    <r>
      <t xml:space="preserve">Operating results of Drumet are included in the consolidated statements of operations since the date of acquisition. The Company expensed </t>
    </r>
    <r>
      <rPr>
        <sz val="10"/>
        <color rgb="FF000000"/>
        <rFont val="Inherit"/>
      </rPr>
      <t>$4,983</t>
    </r>
    <r>
      <rPr>
        <sz val="10"/>
        <color theme="1"/>
        <rFont val="Inherit"/>
      </rPr>
      <t xml:space="preserve"> of direct acquisition costs associated with this acquisition in </t>
    </r>
    <r>
      <rPr>
        <i/>
        <sz val="10"/>
        <color theme="1"/>
        <rFont val="Inherit"/>
      </rPr>
      <t>Administrative expenses</t>
    </r>
    <r>
      <rPr>
        <sz val="10"/>
        <color theme="1"/>
        <rFont val="Inherit"/>
      </rPr>
      <t xml:space="preserve"> in the consolidated statement of operations for the year ended December 31, 2011.</t>
    </r>
  </si>
  <si>
    <t>Inventory Disclosure [Abstract]</t>
  </si>
  <si>
    <t>The major classes of inventories were as follows as of the dates indicated:</t>
  </si>
  <si>
    <t>Raw materials</t>
  </si>
  <si>
    <t>Work in process</t>
  </si>
  <si>
    <t>Finished goods, net</t>
  </si>
  <si>
    <r>
      <t xml:space="preserve">During 2013, the Company adjusted certain inventory to its net realizable value in connection with the Company’s inventory optimization program.  As a result, the Company recognized a charge of $2,970, which is included in </t>
    </r>
    <r>
      <rPr>
        <i/>
        <sz val="10"/>
        <color theme="1"/>
        <rFont val="Inherit"/>
      </rPr>
      <t>Cost of sales</t>
    </r>
    <r>
      <rPr>
        <sz val="10"/>
        <color theme="1"/>
        <rFont val="Inherit"/>
      </rPr>
      <t xml:space="preserve"> in the consolidated statement of operations for the year ended December 31, 2013.</t>
    </r>
  </si>
  <si>
    <t>Property, Plant and Equipment</t>
  </si>
  <si>
    <t>Property, Plant and Equipment [Abstract]</t>
  </si>
  <si>
    <t>Property, Plant and Equipment, net</t>
  </si>
  <si>
    <t xml:space="preserve">The components of property, plant and equipment were as follows as of the dates indicated: </t>
  </si>
  <si>
    <t>Land</t>
  </si>
  <si>
    <t>Construction in progress</t>
  </si>
  <si>
    <t>Less: Accumulated depreciation</t>
  </si>
  <si>
    <t>(163,250</t>
  </si>
  <si>
    <t>(119,121</t>
  </si>
  <si>
    <r>
      <t xml:space="preserve">Depreciation expense was $41,462, $32,727 and $26,057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ending on the nature and use of the asset, depreciation expense is recorded in </t>
    </r>
    <r>
      <rPr>
        <i/>
        <sz val="10"/>
        <color theme="1"/>
        <rFont val="Inherit"/>
      </rPr>
      <t>Cost of sales</t>
    </r>
    <r>
      <rPr>
        <sz val="10"/>
        <color theme="1"/>
        <rFont val="Inherit"/>
      </rPr>
      <t xml:space="preserve">, </t>
    </r>
    <r>
      <rPr>
        <i/>
        <sz val="10"/>
        <color theme="1"/>
        <rFont val="Inherit"/>
      </rPr>
      <t>Selling expenses</t>
    </r>
    <r>
      <rPr>
        <sz val="10"/>
        <color theme="1"/>
        <rFont val="Inherit"/>
      </rPr>
      <t xml:space="preserve"> and </t>
    </r>
    <r>
      <rPr>
        <i/>
        <sz val="10"/>
        <color theme="1"/>
        <rFont val="Inherit"/>
      </rPr>
      <t>Administrative expenses</t>
    </r>
    <r>
      <rPr>
        <sz val="10"/>
        <color theme="1"/>
        <rFont val="Inherit"/>
      </rPr>
      <t xml:space="preserve"> in the consolidated statements of operations.</t>
    </r>
  </si>
  <si>
    <t>Intangible Assets and Goodwill</t>
  </si>
  <si>
    <t>Goodwill and Intangible Assets Disclosure [Abstract]</t>
  </si>
  <si>
    <t>The components of finite-lived intangible assets were as follows as of the dates indicated:</t>
  </si>
  <si>
    <t>December 31, 2013</t>
  </si>
  <si>
    <t>Gross</t>
  </si>
  <si>
    <t>carrying</t>
  </si>
  <si>
    <t>amount</t>
  </si>
  <si>
    <t>Accumulated</t>
  </si>
  <si>
    <t>amortization</t>
  </si>
  <si>
    <t>Net</t>
  </si>
  <si>
    <t>Finite-lived Assets</t>
  </si>
  <si>
    <t>(82,569</t>
  </si>
  <si>
    <t>(67,382</t>
  </si>
  <si>
    <t>(9,508</t>
  </si>
  <si>
    <t>(7,760</t>
  </si>
  <si>
    <t>(6,966</t>
  </si>
  <si>
    <t>(6,226</t>
  </si>
  <si>
    <t>Total finite-lived intangible assets</t>
  </si>
  <si>
    <t>(99,043</t>
  </si>
  <si>
    <t>(81,368</t>
  </si>
  <si>
    <r>
      <t xml:space="preserve">Amortization of intangible assets was </t>
    </r>
    <r>
      <rPr>
        <sz val="10"/>
        <color rgb="FF000000"/>
        <rFont val="Inherit"/>
      </rPr>
      <t>$17,072</t>
    </r>
    <r>
      <rPr>
        <sz val="10"/>
        <color theme="1"/>
        <rFont val="Inherit"/>
      </rPr>
      <t xml:space="preserve">, </t>
    </r>
    <r>
      <rPr>
        <sz val="10"/>
        <color rgb="FF000000"/>
        <rFont val="Inherit"/>
      </rPr>
      <t>$14,766</t>
    </r>
    <r>
      <rPr>
        <sz val="10"/>
        <color theme="1"/>
        <rFont val="Inherit"/>
      </rPr>
      <t xml:space="preserve"> and </t>
    </r>
    <r>
      <rPr>
        <sz val="10"/>
        <color rgb="FF000000"/>
        <rFont val="Inherit"/>
      </rPr>
      <t>$13,167</t>
    </r>
    <r>
      <rPr>
        <sz val="10"/>
        <color theme="1"/>
        <rFont val="Inherit"/>
      </rPr>
      <t xml:space="preserve"> for the years ended December 31, 2013, 2012 and 2011, respectively. Using the exchange rates in effect at year end, estimated amortization of finite-lived intangible assets as of </t>
    </r>
    <r>
      <rPr>
        <sz val="10"/>
        <color rgb="FF000000"/>
        <rFont val="Inherit"/>
      </rPr>
      <t>December 31, 2013</t>
    </r>
    <r>
      <rPr>
        <sz val="10"/>
        <color theme="1"/>
        <rFont val="Inherit"/>
      </rPr>
      <t xml:space="preserve"> was as follows:</t>
    </r>
  </si>
  <si>
    <t>Thereafter</t>
  </si>
  <si>
    <t>Intangible assets with indefinite lives are not amortized. The carrying values of trade names as of December 31, 2013 and 2012 were $85,420 and $83,017, respectively.</t>
  </si>
  <si>
    <t xml:space="preserve">The changes in the carrying value of goodwill were as follows as of the dates indicated: </t>
  </si>
  <si>
    <t>December 31, 2011</t>
  </si>
  <si>
    <t>Goodwill resulting from acquisition</t>
  </si>
  <si>
    <t>Foreign currency translation</t>
  </si>
  <si>
    <t>December 31, 2012</t>
  </si>
  <si>
    <t>Investments in Non-consolidated Affiliates</t>
  </si>
  <si>
    <t>Equity Method Investments and Joint Ventures [Abstract]</t>
  </si>
  <si>
    <t xml:space="preserve">Investments in Non-consolidated Affiliates </t>
  </si>
  <si>
    <r>
      <t xml:space="preserve">Investments in Non-consolidated Affiliates </t>
    </r>
    <r>
      <rPr>
        <sz val="10"/>
        <color theme="1"/>
        <rFont val="Inherit"/>
      </rPr>
      <t>is comprised of the Company's interests in the partially-owned affiliates described in the table below:</t>
    </r>
  </si>
  <si>
    <t>Name</t>
  </si>
  <si>
    <t>Ownership percentage</t>
  </si>
  <si>
    <t>Location</t>
  </si>
  <si>
    <t>WISCO WireCo Wire Rope Co., Ltd. (the "China JV")</t>
  </si>
  <si>
    <t>China</t>
  </si>
  <si>
    <t>Lankhorst Euronete Espana SA</t>
  </si>
  <si>
    <t>Spain</t>
  </si>
  <si>
    <t>Lankhorst Euronete India Private Limited</t>
  </si>
  <si>
    <t>India</t>
  </si>
  <si>
    <t>Eurorope Performance Rope Producers SA</t>
  </si>
  <si>
    <t>Greece</t>
  </si>
  <si>
    <t>These investments are accounted for using the equity method. Based on certain financial information, the China JV was the only non-consolidated affiliate considered a significant subsidiary for the year ended December 31, 2011. The China JV's unaudited financial statements for 2013 and 2012 are included in exhibit 99.2 and the China JV's audited financial statements for 2011 are incorporated herein by reference.</t>
  </si>
  <si>
    <t>The China JV qualifies as a variable interest entity, but the Company is not the primary beneficiary as the minority rights granted by the joint venture agreement represent substantive participation rights that preclude the Company’s ability to effectively control the joint venture’s principal business activities. Such substantive participation rights include selecting, terminating and setting the compensation of management and determining and amending financial budgets. During 2011, the Company contributed $15,000 in exchange for an increase in the Company's ownership interest in the China JV from 51% to 65%.</t>
  </si>
  <si>
    <r>
      <t xml:space="preserve">The investment in the China JV was </t>
    </r>
    <r>
      <rPr>
        <sz val="10"/>
        <color rgb="FF000000"/>
        <rFont val="Inherit"/>
      </rPr>
      <t>$0</t>
    </r>
    <r>
      <rPr>
        <sz val="10"/>
        <color theme="1"/>
        <rFont val="Inherit"/>
      </rPr>
      <t xml:space="preserve"> at December 31, 2013 and 2012. The Company discontinued applying the equity method effective in January 2012 and will not record any activity until the China JV subsequently reports sufficient net income to cover the net losses not recognized during the period the equity method was suspended. The Company’s share in the losses of the investment was </t>
    </r>
    <r>
      <rPr>
        <sz val="10"/>
        <color rgb="FF000000"/>
        <rFont val="Times New Roman"/>
        <family val="1"/>
      </rPr>
      <t>$18,054</t>
    </r>
    <r>
      <rPr>
        <sz val="10"/>
        <color theme="1"/>
        <rFont val="Inherit"/>
      </rPr>
      <t xml:space="preserve"> for the year ended December 31, 2011. Also, the Company recorded an other than temporary impairment charge of </t>
    </r>
    <r>
      <rPr>
        <sz val="10"/>
        <color rgb="FF000000"/>
        <rFont val="Inherit"/>
      </rPr>
      <t>$6,646</t>
    </r>
    <r>
      <rPr>
        <sz val="10"/>
        <color theme="1"/>
        <rFont val="Inherit"/>
      </rPr>
      <t xml:space="preserve"> for the year ended December 31, 2011, which was included in </t>
    </r>
    <r>
      <rPr>
        <i/>
        <sz val="10"/>
        <color theme="1"/>
        <rFont val="Inherit"/>
      </rPr>
      <t xml:space="preserve">Equity in loss of non-consolidated affiliates, net. </t>
    </r>
    <r>
      <rPr>
        <sz val="10"/>
        <color theme="1"/>
        <rFont val="Inherit"/>
      </rPr>
      <t xml:space="preserve">As of </t>
    </r>
    <r>
      <rPr>
        <sz val="10"/>
        <color rgb="FF000000"/>
        <rFont val="Inherit"/>
      </rPr>
      <t>December 31, 2013</t>
    </r>
    <r>
      <rPr>
        <sz val="10"/>
        <color theme="1"/>
        <rFont val="Inherit"/>
      </rPr>
      <t xml:space="preserve">, the Company has no additional exposure to loss as a result of its involvement with the China JV. Due to the continued losses and reduced liquidity, there is substantial doubt as to the China JV’s ability to continue as a going concern. The Company does not guarantee the debts of the China JV in whole or in part. </t>
    </r>
  </si>
  <si>
    <r>
      <t xml:space="preserve">During 2012 and preceding years, the Company made advances to the China JV. These advances to the China JV related primarily to professional services and capital expenditures the Company paid on behalf of the China JV and travel expenses of Company employees assisting with training, engineering and other matters. For the years ended December 31, 2012 and 2011, the Company fully reserved </t>
    </r>
    <r>
      <rPr>
        <sz val="10"/>
        <color rgb="FF000000"/>
        <rFont val="Inherit"/>
      </rPr>
      <t>$3,466</t>
    </r>
    <r>
      <rPr>
        <sz val="10"/>
        <color theme="1"/>
        <rFont val="Inherit"/>
      </rPr>
      <t xml:space="preserve"> and </t>
    </r>
    <r>
      <rPr>
        <sz val="10"/>
        <color rgb="FF000000"/>
        <rFont val="Inherit"/>
      </rPr>
      <t>$8,315</t>
    </r>
    <r>
      <rPr>
        <sz val="10"/>
        <color theme="1"/>
        <rFont val="Inherit"/>
      </rPr>
      <t xml:space="preserve">, respectively, against these advances, which was recorded in </t>
    </r>
    <r>
      <rPr>
        <i/>
        <sz val="10"/>
        <color theme="1"/>
        <rFont val="Inherit"/>
      </rPr>
      <t>Equity in loss of non-consolidated affiliates, net</t>
    </r>
    <r>
      <rPr>
        <sz val="10"/>
        <color theme="1"/>
        <rFont val="Inherit"/>
      </rPr>
      <t xml:space="preserve"> in the statements of operations. Management determined it probable that the Company will be unable to collect all amounts due according to the original terms of the advances.</t>
    </r>
  </si>
  <si>
    <t>Borrowings</t>
  </si>
  <si>
    <t>Debt Disclosure [Abstract]</t>
  </si>
  <si>
    <t>Long-term debt consisted of the following as of the dates indicated:</t>
  </si>
  <si>
    <t>Borrowings under the Revolving Loan Facility</t>
  </si>
  <si>
    <t>Polish Debt due 2014</t>
  </si>
  <si>
    <t>Term Loan due 2017</t>
  </si>
  <si>
    <t>9.5% Senior Notes due 2017</t>
  </si>
  <si>
    <t>11.75% Senior Notes due 2017</t>
  </si>
  <si>
    <t>Other indebtedness</t>
  </si>
  <si>
    <t>Total debt at face value</t>
  </si>
  <si>
    <t>Less: Unamortized discount, net</t>
  </si>
  <si>
    <t>(2,436</t>
  </si>
  <si>
    <t>(4,526</t>
  </si>
  <si>
    <t>Less: Current maturities of long-term debt</t>
  </si>
  <si>
    <t>(14,933</t>
  </si>
  <si>
    <t>(20,653</t>
  </si>
  <si>
    <t>Total long-term debt</t>
  </si>
  <si>
    <r>
      <t xml:space="preserve">Certain subsidiaries jointly and severally and fully and unconditionally guarantee, subject to customary release provisions, substantially all of the outstanding long-term debt. As of </t>
    </r>
    <r>
      <rPr>
        <sz val="10"/>
        <color rgb="FF000000"/>
        <rFont val="Inherit"/>
      </rPr>
      <t>December 31, 2013</t>
    </r>
    <r>
      <rPr>
        <sz val="10"/>
        <color theme="1"/>
        <rFont val="Inherit"/>
      </rPr>
      <t>, the Company was in compliance with all restrictive and financial covenants associated with its borrowings. Certain of the Company's debt agreements contain cross default provisions whereby the default of any agreement will result in the default of all agreements.</t>
    </r>
  </si>
  <si>
    <t>With the acquisition of Drumet on July 18, 2011, the Company assumed long-term debt with a face value of zł.91,700 and €1,100 (equivalent of $33,864 at closing) (“Polish Debt”). The Polish Debt bears no interest and requires varied installment payments each calendar year end until December 31, 2014, the maturity date. The Company estimated the fair value of this non-interest bearing debt on the date of acquisition to be zł.74,998 and €897 (equivalent of $27,692 at closing) using an effective interest rate of 10.00%. The discounted value of the Polish Debt is accreted to the face value of the debt through interest expense.</t>
  </si>
  <si>
    <t xml:space="preserve">Senior Secured Credit Facilities - Revolving Loan Facility and Term Loan due 2017 </t>
  </si>
  <si>
    <r>
      <t xml:space="preserve">On July 12, 2012, the Company entered into a credit agreement (“Credit Agreement”) with Goldman Sachs Bank USA and Deutsche Bank Securities Inc., as joint lead arrangers, and Fifth Third Bank, as the administrative and collateral agent, that provides for a </t>
    </r>
    <r>
      <rPr>
        <sz val="10"/>
        <color rgb="FF000000"/>
        <rFont val="Times New Roman"/>
        <family val="1"/>
      </rPr>
      <t>$335,000</t>
    </r>
    <r>
      <rPr>
        <sz val="10"/>
        <color theme="1"/>
        <rFont val="Inherit"/>
      </rPr>
      <t xml:space="preserve"> senior secured term loan (“Term Loan due 2017”) and a </t>
    </r>
    <r>
      <rPr>
        <sz val="10"/>
        <color rgb="FF000000"/>
        <rFont val="Times New Roman"/>
        <family val="1"/>
      </rPr>
      <t>$145,000</t>
    </r>
    <r>
      <rPr>
        <sz val="10"/>
        <color theme="1"/>
        <rFont val="Inherit"/>
      </rPr>
      <t xml:space="preserve"> senior secured revolving credit facility (“Revolving Loan Facility” and together with the Term Loan due 2017, the “Credit Facilities”), with sub-limits for letters of credit and swingline loans. The Term Loan due 2017 was issued at an original issue discount of </t>
    </r>
    <r>
      <rPr>
        <sz val="10"/>
        <color rgb="FF000000"/>
        <rFont val="Times New Roman"/>
        <family val="1"/>
      </rPr>
      <t>1.00%</t>
    </r>
    <r>
      <rPr>
        <sz val="10"/>
        <color theme="1"/>
        <rFont val="Inherit"/>
      </rPr>
      <t xml:space="preserve"> or </t>
    </r>
    <r>
      <rPr>
        <sz val="10"/>
        <color rgb="FF000000"/>
        <rFont val="Times New Roman"/>
        <family val="1"/>
      </rPr>
      <t>$3,350</t>
    </r>
    <r>
      <rPr>
        <sz val="10"/>
        <color theme="1"/>
        <rFont val="Inherit"/>
      </rPr>
      <t xml:space="preserve">. The Credit Facilities mature on February 15, 2017. The Term Loan due 2017 requires quarterly fixed principal payments of approximately </t>
    </r>
    <r>
      <rPr>
        <sz val="10"/>
        <color rgb="FF000000"/>
        <rFont val="Times New Roman"/>
        <family val="1"/>
      </rPr>
      <t>$838</t>
    </r>
    <r>
      <rPr>
        <sz val="10"/>
        <color theme="1"/>
        <rFont val="Inherit"/>
      </rPr>
      <t xml:space="preserve"> and, if applicable, an annual excess cash flow payment as defined in the Credit Agreement. The Company accrued $3,360 under the excess cash flow calculation at December 31, 2013, which is classified in</t>
    </r>
    <r>
      <rPr>
        <i/>
        <sz val="10"/>
        <color theme="1"/>
        <rFont val="Inherit"/>
      </rPr>
      <t xml:space="preserve"> Current maturities on long-term debt</t>
    </r>
    <r>
      <rPr>
        <sz val="10"/>
        <color theme="1"/>
        <rFont val="Inherit"/>
      </rPr>
      <t xml:space="preserve"> in the consolidated balance sheet.</t>
    </r>
  </si>
  <si>
    <t xml:space="preserve">On July 1, 2013, the Company entered into a second amendment (the “Amendment”) to the Credit Agreement. The Amendment, among other things, amended the Credit Agreement to (i) update the total net leverage ratio financial covenant for fiscal quarters ending June 30, 2013 and thereafter to a senior secured net leverage ratio financial covenant and (ii) modify certain defined terms used in the calculation of the Company's financial covenants. The senior secured net leverage ratio was set at 3.50x with proposed step-downs thereafter to 3.25x effective December 31, 2014 and 3.00x effective June 30, 2016. During 2013, the Company paid $1,880 in debt issuance costs in connection with this Amendment that are being amortized to interest expense over the term of the debt instrument. </t>
  </si>
  <si>
    <r>
      <t>Borrowings under the Credit Facilities incur interest at a variable rate based upon the nature of the loan under the facility. Loans are designated as either (i) Alternate Base Rate (“</t>
    </r>
    <r>
      <rPr>
        <u/>
        <sz val="10"/>
        <color theme="1"/>
        <rFont val="Inherit"/>
      </rPr>
      <t>ABR</t>
    </r>
    <r>
      <rPr>
        <sz val="10"/>
        <color theme="1"/>
        <rFont val="Inherit"/>
      </rPr>
      <t xml:space="preserve">”) or (ii) Eurodollar loans. ABR loans incur interest at the higher of (x) the prime rate of Fifth Third Bank or (y) the federal funds rate plus 1/2 of 1.00% (the higher of (x) or (y) equals the “Base Rate”), plus a margin of </t>
    </r>
    <r>
      <rPr>
        <sz val="10"/>
        <color rgb="FF000000"/>
        <rFont val="Times New Roman"/>
        <family val="1"/>
      </rPr>
      <t>3.75%</t>
    </r>
    <r>
      <rPr>
        <sz val="10"/>
        <color theme="1"/>
        <rFont val="Inherit"/>
      </rPr>
      <t xml:space="preserve">. Eurodollar loans incur interest at the applicable LIBOR, plus a margin of </t>
    </r>
    <r>
      <rPr>
        <sz val="10"/>
        <color rgb="FF000000"/>
        <rFont val="Times New Roman"/>
        <family val="1"/>
      </rPr>
      <t>4.75%</t>
    </r>
    <r>
      <rPr>
        <sz val="10"/>
        <color theme="1"/>
        <rFont val="Inherit"/>
      </rPr>
      <t xml:space="preserve">.  A Eurodollar loan is distinguished from an ABR loan in that a Eurodollar loan bears interest in reference to the applicable LIBOR. The Base Rate applicable to the Term Loan is subject to a </t>
    </r>
    <r>
      <rPr>
        <sz val="10"/>
        <color rgb="FF000000"/>
        <rFont val="Times New Roman"/>
        <family val="1"/>
      </rPr>
      <t>2.25%</t>
    </r>
    <r>
      <rPr>
        <sz val="10"/>
        <color theme="1"/>
        <rFont val="Inherit"/>
      </rPr>
      <t xml:space="preserve"> floor, and the LIBOR applicable to the Term Loan is subject to a </t>
    </r>
    <r>
      <rPr>
        <sz val="10"/>
        <color rgb="FF000000"/>
        <rFont val="Times New Roman"/>
        <family val="1"/>
      </rPr>
      <t>1.25%</t>
    </r>
    <r>
      <rPr>
        <sz val="10"/>
        <color theme="1"/>
        <rFont val="Inherit"/>
      </rPr>
      <t xml:space="preserve"> floor.  In addition to paying interest on the outstanding principal balance under the Credit Agreement, the Company must pay a commitment fee to the lenders under the Revolving Loan Facility for unutilized commitments at a rate ranging from approximately </t>
    </r>
    <r>
      <rPr>
        <sz val="10"/>
        <color rgb="FF000000"/>
        <rFont val="Times New Roman"/>
        <family val="1"/>
      </rPr>
      <t>0.38%</t>
    </r>
    <r>
      <rPr>
        <sz val="10"/>
        <color theme="1"/>
        <rFont val="Inherit"/>
      </rPr>
      <t xml:space="preserve"> to </t>
    </r>
    <r>
      <rPr>
        <sz val="10"/>
        <color rgb="FF000000"/>
        <rFont val="Times New Roman"/>
        <family val="1"/>
      </rPr>
      <t>0.50%</t>
    </r>
    <r>
      <rPr>
        <sz val="10"/>
        <color theme="1"/>
        <rFont val="Inherit"/>
      </rPr>
      <t xml:space="preserve">, based on the Company’s consolidated leverage. The Company must also pay customary arrangement fees, upfront fees, administration fees and letter of credit fees. Interest on ABR loans is payable on the last business day of each March, June, September and December, and interest on Eurodollar loans is payable on the last day of the applicable interest period for loans of three months or less and, for loans of more than three months, at the end of each three month period starting on the first day of the applicable interest period. The weighted average interest rate on the Term Loan due 2017 and Revolving Loan Facility was </t>
    </r>
    <r>
      <rPr>
        <sz val="10"/>
        <color rgb="FF000000"/>
        <rFont val="Times New Roman"/>
        <family val="1"/>
      </rPr>
      <t>6.00%</t>
    </r>
    <r>
      <rPr>
        <sz val="10"/>
        <color theme="1"/>
        <rFont val="Inherit"/>
      </rPr>
      <t xml:space="preserve"> and </t>
    </r>
    <r>
      <rPr>
        <sz val="10"/>
        <color rgb="FF000000"/>
        <rFont val="Times New Roman"/>
        <family val="1"/>
      </rPr>
      <t>4.95%</t>
    </r>
    <r>
      <rPr>
        <sz val="10"/>
        <color theme="1"/>
        <rFont val="Inherit"/>
      </rPr>
      <t xml:space="preserve">, respectively, as of </t>
    </r>
    <r>
      <rPr>
        <sz val="10"/>
        <color rgb="FF000000"/>
        <rFont val="Inherit"/>
      </rPr>
      <t>December 31, 2013</t>
    </r>
    <r>
      <rPr>
        <sz val="10"/>
        <color theme="1"/>
        <rFont val="Inherit"/>
      </rPr>
      <t xml:space="preserve">. The Company’s availability under the Revolving Loan Facility was </t>
    </r>
    <r>
      <rPr>
        <sz val="10"/>
        <color rgb="FF000000"/>
        <rFont val="Times New Roman"/>
        <family val="1"/>
      </rPr>
      <t>$111,872</t>
    </r>
    <r>
      <rPr>
        <sz val="10"/>
        <color theme="1"/>
        <rFont val="Inherit"/>
      </rPr>
      <t xml:space="preserve"> at </t>
    </r>
    <r>
      <rPr>
        <sz val="10"/>
        <color rgb="FF000000"/>
        <rFont val="Times New Roman"/>
        <family val="1"/>
      </rPr>
      <t>December 31, 2013</t>
    </r>
    <r>
      <rPr>
        <sz val="10"/>
        <color theme="1"/>
        <rFont val="Inherit"/>
      </rPr>
      <t>. Availability is based upon the maximum borrowing capacity, less outstanding borrowings and letters of credit, and further restricted by certain covenants in the Company's financing agreements. Outstanding letters of credit were $1,128 at </t>
    </r>
    <r>
      <rPr>
        <sz val="10"/>
        <color rgb="FF000000"/>
        <rFont val="Inherit"/>
      </rPr>
      <t>December 31, 2013</t>
    </r>
    <r>
      <rPr>
        <sz val="10"/>
        <color theme="1"/>
        <rFont val="Inherit"/>
      </rPr>
      <t>. Cash flows under the Revolving Loan Facility are presented gross based on the terms of the arrangement.</t>
    </r>
  </si>
  <si>
    <t xml:space="preserve">The Credit Agreement contains covenants that restrict the ability of the Company and guarantors to take certain actions, including, but not limited to: incurring indebtedness, incurring liens, paying dividends and making other distributions, limiting capital expenditures, engaging in mergers and acquisitions, selling property, engaging in transactions with affiliates or amending organizational documents. The Credit Agreement requires the Company to comply with certain financial ratio maintenance covenants, including a senior secured net leverage ratio and a minimum consolidated interest coverage ratio. The Credit Agreement also contains customary affirmative covenants and events of default. </t>
  </si>
  <si>
    <r>
      <t xml:space="preserve">On May 19, 2010, the Company issued </t>
    </r>
    <r>
      <rPr>
        <sz val="10"/>
        <color rgb="FF000000"/>
        <rFont val="Inherit"/>
      </rPr>
      <t>$275,000</t>
    </r>
    <r>
      <rPr>
        <sz val="10"/>
        <color theme="1"/>
        <rFont val="Inherit"/>
      </rPr>
      <t xml:space="preserve"> aggregate principal amount of unsecured </t>
    </r>
    <r>
      <rPr>
        <sz val="10"/>
        <color rgb="FF000000"/>
        <rFont val="Inherit"/>
      </rPr>
      <t>9.5%</t>
    </r>
    <r>
      <rPr>
        <sz val="10"/>
        <color theme="1"/>
        <rFont val="Inherit"/>
      </rPr>
      <t xml:space="preserve"> Senior Notes due May 15, 2017 ("9.5% Senior Notes") at an original issue discount of </t>
    </r>
    <r>
      <rPr>
        <sz val="10"/>
        <color rgb="FF000000"/>
        <rFont val="Inherit"/>
      </rPr>
      <t>$6,795</t>
    </r>
    <r>
      <rPr>
        <sz val="10"/>
        <color theme="1"/>
        <rFont val="Inherit"/>
      </rPr>
      <t xml:space="preserve">, or </t>
    </r>
    <r>
      <rPr>
        <sz val="10"/>
        <color rgb="FF000000"/>
        <rFont val="Inherit"/>
      </rPr>
      <t>97.53%</t>
    </r>
    <r>
      <rPr>
        <sz val="10"/>
        <color theme="1"/>
        <rFont val="Inherit"/>
      </rPr>
      <t xml:space="preserve">, of their principal amount under the indenture governing the 9.5% Senior Notes (the “Indenture”). On June 10, 2011, the Company issued an additional </t>
    </r>
    <r>
      <rPr>
        <sz val="10"/>
        <color rgb="FF000000"/>
        <rFont val="Inherit"/>
      </rPr>
      <t>$150,000</t>
    </r>
    <r>
      <rPr>
        <sz val="10"/>
        <color theme="1"/>
        <rFont val="Inherit"/>
      </rPr>
      <t xml:space="preserve"> aggregate principal amount of unsecured 9.5% Senior Notes at a premium of </t>
    </r>
    <r>
      <rPr>
        <sz val="10"/>
        <color rgb="FF000000"/>
        <rFont val="Inherit"/>
      </rPr>
      <t>$6,236</t>
    </r>
    <r>
      <rPr>
        <sz val="10"/>
        <color theme="1"/>
        <rFont val="Inherit"/>
      </rPr>
      <t xml:space="preserve">, or </t>
    </r>
    <r>
      <rPr>
        <sz val="10"/>
        <color rgb="FF000000"/>
        <rFont val="Inherit"/>
      </rPr>
      <t>104.75%</t>
    </r>
    <r>
      <rPr>
        <sz val="10"/>
        <color theme="1"/>
        <rFont val="Inherit"/>
      </rPr>
      <t xml:space="preserve">, of their aggregate principal amount under the Indenture. Interest on the 9.5% Senior Notes is due semi-annually on May 15th and November 15th of each year. The effective interest rate on the aggregate principal amount of 9.5% Senior Notes, including debt issuance costs, is </t>
    </r>
    <r>
      <rPr>
        <sz val="10"/>
        <color rgb="FF000000"/>
        <rFont val="Inherit"/>
      </rPr>
      <t>10.39%</t>
    </r>
    <r>
      <rPr>
        <sz val="10"/>
        <color theme="1"/>
        <rFont val="Inherit"/>
      </rPr>
      <t xml:space="preserve">. Special interest of </t>
    </r>
    <r>
      <rPr>
        <sz val="10"/>
        <color rgb="FF000000"/>
        <rFont val="Inherit"/>
      </rPr>
      <t>$1,396</t>
    </r>
    <r>
      <rPr>
        <sz val="10"/>
        <color theme="1"/>
        <rFont val="Inherit"/>
      </rPr>
      <t xml:space="preserve"> pursuant to the registration rights agreement is reflected in the consolidated statement of operations for the year ended December 31, 2011. </t>
    </r>
  </si>
  <si>
    <r>
      <t xml:space="preserve">The 9.5% Senior Notes are redeemable at the Company’s option, in whole or in part, at any time on or after May 15, 2013, at the following redemption prices (expressed as percentages of principal amount) plus any accrued and unpaid interest: 2014 – </t>
    </r>
    <r>
      <rPr>
        <sz val="10"/>
        <color rgb="FF000000"/>
        <rFont val="Inherit"/>
      </rPr>
      <t>102.375%</t>
    </r>
    <r>
      <rPr>
        <sz val="10"/>
        <color theme="1"/>
        <rFont val="Inherit"/>
      </rPr>
      <t xml:space="preserve"> and 2015 and thereafter – </t>
    </r>
    <r>
      <rPr>
        <sz val="10"/>
        <color rgb="FF000000"/>
        <rFont val="Inherit"/>
      </rPr>
      <t>100%</t>
    </r>
    <r>
      <rPr>
        <sz val="10"/>
        <color theme="1"/>
        <rFont val="Inherit"/>
      </rPr>
      <t xml:space="preserve">. Additionally, the holders of the 9.5% Senior Notes have the right to put the 9.5% Senior Notes to the Company at </t>
    </r>
    <r>
      <rPr>
        <sz val="10"/>
        <color rgb="FF000000"/>
        <rFont val="Inherit"/>
      </rPr>
      <t>101%</t>
    </r>
    <r>
      <rPr>
        <sz val="10"/>
        <color theme="1"/>
        <rFont val="Inherit"/>
      </rPr>
      <t xml:space="preserve"> of their principal amount plus accrued and unpaid interest in the event the Company has a change of control.</t>
    </r>
  </si>
  <si>
    <t xml:space="preserve">The Indenture contains various covenants including, but not limited to, limitations on: indebtedness, dividends and other capital distributions, sale of assets, transactions with affiliates, liens and issuances of preferred stock. The 9.5% Senior Notes are senior unsecured obligations that rank equally in right of payment with all of the Company's existing and future senior debt and the 9.5% Senior Notes are senior to the Company's existing and future subordinated debt. The 9.5% Senior Notes are guaranteed, jointly and severally, on a senior unsecured basis by certain other Company subsidiaries. </t>
  </si>
  <si>
    <r>
      <t xml:space="preserve">On July 12, 2012, the Company issued </t>
    </r>
    <r>
      <rPr>
        <sz val="10"/>
        <color rgb="FF000000"/>
        <rFont val="Inherit"/>
      </rPr>
      <t>$82,500</t>
    </r>
    <r>
      <rPr>
        <sz val="10"/>
        <color theme="1"/>
        <rFont val="Inherit"/>
      </rPr>
      <t xml:space="preserve"> aggregate principal amount of </t>
    </r>
    <r>
      <rPr>
        <sz val="10"/>
        <color rgb="FF000000"/>
        <rFont val="Inherit"/>
      </rPr>
      <t>11.75%</t>
    </r>
    <r>
      <rPr>
        <sz val="10"/>
        <color theme="1"/>
        <rFont val="Inherit"/>
      </rPr>
      <t xml:space="preserve"> Senior Notes due </t>
    </r>
    <r>
      <rPr>
        <sz val="10"/>
        <color rgb="FF000000"/>
        <rFont val="Inherit"/>
      </rPr>
      <t>May 15, 2017</t>
    </r>
    <r>
      <rPr>
        <sz val="10"/>
        <color theme="1"/>
        <rFont val="Inherit"/>
      </rPr>
      <t xml:space="preserve"> (“11.75% Senior Notes”) in a private placement pursuant to a note purchase agreement (the “Note Purchase Agreement”). The terms applicable to the 11.75% Senior Notes, including covenants and events of default, are substantially the same as those applicable to the Company’s existing 9.5% Senior Notes, except that the 11.75% Senior Notes do not include registration rights, and accrue interest at 11.75% of the principal amount outstanding. Interest on the 11.75% Senior Notes is payable semiannually on May 15th and November 15th of each year. The Company may redeem the 11.75% Senior Notes, in whole or in part, at any time on or after May 15, 2013 at the following redemption prices (expressed as percentages of principal amount) plus any accrued and unpaid interest: 2014 – </t>
    </r>
    <r>
      <rPr>
        <sz val="10"/>
        <color rgb="FF000000"/>
        <rFont val="Inherit"/>
      </rPr>
      <t>102.375%</t>
    </r>
    <r>
      <rPr>
        <sz val="10"/>
        <color theme="1"/>
        <rFont val="Inherit"/>
      </rPr>
      <t xml:space="preserve"> and 2015 and thereafter – </t>
    </r>
    <r>
      <rPr>
        <sz val="10"/>
        <color rgb="FF000000"/>
        <rFont val="Inherit"/>
      </rPr>
      <t>100%</t>
    </r>
    <r>
      <rPr>
        <sz val="10"/>
        <color theme="1"/>
        <rFont val="Inherit"/>
      </rPr>
      <t xml:space="preserve">. If, prior to May 15, 2014, a change of control of the Company occurs, the Company may repurchase the 11.75% Senior Notes at a price equal to </t>
    </r>
    <r>
      <rPr>
        <sz val="10"/>
        <color rgb="FF000000"/>
        <rFont val="Inherit"/>
      </rPr>
      <t>101%</t>
    </r>
    <r>
      <rPr>
        <sz val="10"/>
        <color theme="1"/>
        <rFont val="Inherit"/>
      </rPr>
      <t xml:space="preserve"> of the principal amount, plus accrued and unpaid interest. The 11.75% Senior Notes are guaranteed, jointly and severally, on a senior unsecured basis by the same guarantors that guarantee the Company’s existing 9.5% Senior Notes. </t>
    </r>
  </si>
  <si>
    <t>Loss on Extinguishment of Debt</t>
  </si>
  <si>
    <r>
      <t xml:space="preserve">Concurrently with the issuance of the Term Loan due 2017 and 11.75% Senior Notes in 2012, the Company retired debt under its term loan with Deutsche Bank Trust Company America (“Term Loan due 2014”) and repaid indebtedness outstanding under all revolving credit agreements. Upon the retirement and termination of these credit facilities, the Company incurred a </t>
    </r>
    <r>
      <rPr>
        <sz val="10"/>
        <color rgb="FF000000"/>
        <rFont val="Times New Roman"/>
        <family val="1"/>
      </rPr>
      <t>$2,358</t>
    </r>
    <r>
      <rPr>
        <sz val="10"/>
        <color theme="1"/>
        <rFont val="Inherit"/>
      </rPr>
      <t xml:space="preserve"> loss on extinguishment of debt for unamortized debt issuance costs during the year ended December 31, 2012. In 2011, the Company wrote-off $4,159 of unamortized debt issuance costs associated with the pro rata portion of the Term Loan due 2014 that was extinguished. These costs combined with the $1,495 in amendment fees, which were expensed, resulted in a $5,654 loss on extinguishment of debt for the year ended December 31, 2011. </t>
    </r>
  </si>
  <si>
    <r>
      <t xml:space="preserve">The Term Loan due 2014 required interest and fixed principal payments of </t>
    </r>
    <r>
      <rPr>
        <sz val="10"/>
        <color rgb="FF000000"/>
        <rFont val="Times New Roman"/>
        <family val="1"/>
      </rPr>
      <t>$250</t>
    </r>
    <r>
      <rPr>
        <sz val="10"/>
        <color theme="1"/>
        <rFont val="Inherit"/>
      </rPr>
      <t xml:space="preserve"> on a quarterly basis. The interest rate, based on a LIBOR floor, plus a spread, was </t>
    </r>
    <r>
      <rPr>
        <sz val="10"/>
        <color rgb="FF000000"/>
        <rFont val="Times New Roman"/>
        <family val="1"/>
      </rPr>
      <t>5.00%</t>
    </r>
    <r>
      <rPr>
        <sz val="10"/>
        <color theme="1"/>
        <rFont val="Inherit"/>
      </rPr>
      <t xml:space="preserve"> at December 31, 2011. The Company prepaid </t>
    </r>
    <r>
      <rPr>
        <sz val="10"/>
        <color rgb="FF000000"/>
        <rFont val="Times New Roman"/>
        <family val="1"/>
      </rPr>
      <t>$132,814</t>
    </r>
    <r>
      <rPr>
        <sz val="10"/>
        <color theme="1"/>
        <rFont val="Inherit"/>
      </rPr>
      <t xml:space="preserve"> of the outstanding Term Loan due 2014 balance in 2011. Cash flows under the revolving credit agreement with HSBC Bank USA, National Association, as amended ("Revolving Credit Agreement"), the CASAR Revolving Credit Agreement, and the revolving credit agreement with Deutsche Bank AG, London Branch and Goldman Sachs Bank USA (“Euro Facility”) were presented on a net basis based on the terms of the arrangements. The Company had borrowed </t>
    </r>
    <r>
      <rPr>
        <sz val="10"/>
        <color rgb="FF000000"/>
        <rFont val="Inherit"/>
      </rPr>
      <t>$16,101</t>
    </r>
    <r>
      <rPr>
        <sz val="10"/>
        <color theme="1"/>
        <rFont val="Inherit"/>
      </rPr>
      <t xml:space="preserve"> under the Revolving Credit Agreement as of December 31, 2011; the interest rate, based on LIBOR, was </t>
    </r>
    <r>
      <rPr>
        <sz val="10"/>
        <color rgb="FF000000"/>
        <rFont val="Inherit"/>
      </rPr>
      <t>4.00%</t>
    </r>
    <r>
      <rPr>
        <sz val="10"/>
        <color theme="1"/>
        <rFont val="Inherit"/>
      </rPr>
      <t xml:space="preserve">. The Company had borrowed </t>
    </r>
    <r>
      <rPr>
        <sz val="10"/>
        <color rgb="FF000000"/>
        <rFont val="Inherit"/>
      </rPr>
      <t>$28,595</t>
    </r>
    <r>
      <rPr>
        <sz val="10"/>
        <color theme="1"/>
        <rFont val="Inherit"/>
      </rPr>
      <t xml:space="preserve"> under the Euro Facility as of December 31, 2011; the weighted average interest rate, based on Euribor plus a spread, was </t>
    </r>
    <r>
      <rPr>
        <sz val="10"/>
        <color rgb="FF000000"/>
        <rFont val="Inherit"/>
      </rPr>
      <t>5.58%</t>
    </r>
    <r>
      <rPr>
        <sz val="10"/>
        <color theme="1"/>
        <rFont val="Inherit"/>
      </rPr>
      <t xml:space="preserve">. </t>
    </r>
  </si>
  <si>
    <t xml:space="preserve">Components of interest expense were as follows for the periods indicated: </t>
  </si>
  <si>
    <t>Years ended December 31,</t>
  </si>
  <si>
    <t>Interest on long-term debt and revolvers</t>
  </si>
  <si>
    <t>Capitalized interest</t>
  </si>
  <si>
    <t>(1,644</t>
  </si>
  <si>
    <t>(3,952</t>
  </si>
  <si>
    <t>(148</t>
  </si>
  <si>
    <t>Security for Borrowings</t>
  </si>
  <si>
    <t>  </t>
  </si>
  <si>
    <r>
      <t>Respective borrowings secured by</t>
    </r>
    <r>
      <rPr>
        <sz val="7"/>
        <color theme="1"/>
        <rFont val="Inherit"/>
      </rPr>
      <t>(1)</t>
    </r>
    <r>
      <rPr>
        <sz val="10"/>
        <color theme="1"/>
        <rFont val="Inherit"/>
      </rPr>
      <t>:</t>
    </r>
  </si>
  <si>
    <t>United States /Canada /Cayman Islands /</t>
  </si>
  <si>
    <t>Mexico /Germany /Luxembourg</t>
  </si>
  <si>
    <t>Poland</t>
  </si>
  <si>
    <t>Borrowings:</t>
  </si>
  <si>
    <t>A/R and Inventory</t>
  </si>
  <si>
    <t>All Other Assets</t>
  </si>
  <si>
    <t>All Other Assets</t>
  </si>
  <si>
    <t>Senior Secured Credit Facilities</t>
  </si>
  <si>
    <t>first-priority lien</t>
  </si>
  <si>
    <t>(except second-</t>
  </si>
  <si>
    <t>priority lien on certain</t>
  </si>
  <si>
    <t>PP&amp;E)</t>
  </si>
  <si>
    <t>Polish Debt</t>
  </si>
  <si>
    <t>first-priority lien on</t>
  </si>
  <si>
    <r>
      <t>certain PP&amp;E</t>
    </r>
    <r>
      <rPr>
        <sz val="7"/>
        <color theme="1"/>
        <rFont val="Inherit"/>
      </rPr>
      <t>(2)</t>
    </r>
  </si>
  <si>
    <t>Assets at the Company's Portuguese and Dutch subsidiaries are not secured under any of the Company's borrowings.</t>
  </si>
  <si>
    <r>
      <t>(2)</t>
    </r>
    <r>
      <rPr>
        <sz val="10"/>
        <color theme="1"/>
        <rFont val="Inherit"/>
      </rPr>
      <t> </t>
    </r>
  </si>
  <si>
    <t xml:space="preserve">The collateral is being released gradually with the payment of each installment on the Polish Debt, first personal property and then real estate. </t>
  </si>
  <si>
    <t xml:space="preserve">Future Principal Payments on Long-Term Debt </t>
  </si>
  <si>
    <r>
      <t xml:space="preserve">The aggregate minimum principal payments required on the Company’s long-term debt as of </t>
    </r>
    <r>
      <rPr>
        <sz val="10"/>
        <color rgb="FF000000"/>
        <rFont val="Inherit"/>
      </rPr>
      <t>December 31, 2013</t>
    </r>
    <r>
      <rPr>
        <sz val="10"/>
        <color theme="1"/>
        <rFont val="Inherit"/>
      </rPr>
      <t xml:space="preserve"> were as follows:</t>
    </r>
  </si>
  <si>
    <t>—</t>
  </si>
  <si>
    <t>Fair Value Measurements</t>
  </si>
  <si>
    <t>Fair Value Disclosures [Abstract]</t>
  </si>
  <si>
    <t>The Company’s short-term financial instruments include cash and cash equivalents, accounts receivable, accounts payable and the Polish Debt due 2014. The carrying amounts reported on the consolidated balance sheets for these items approximate fair market value due to their relative short-term nature.</t>
  </si>
  <si>
    <r>
      <t xml:space="preserve">The carrying amounts and estimated fair values of the Company’s long-term debt at </t>
    </r>
    <r>
      <rPr>
        <sz val="10"/>
        <color rgb="FF000000"/>
        <rFont val="Inherit"/>
      </rPr>
      <t>December 31, 2013</t>
    </r>
    <r>
      <rPr>
        <sz val="10"/>
        <color theme="1"/>
        <rFont val="Inherit"/>
      </rPr>
      <t xml:space="preserve"> were as follows:</t>
    </r>
  </si>
  <si>
    <t>Carrying</t>
  </si>
  <si>
    <t>Estimated</t>
  </si>
  <si>
    <t>fair value</t>
  </si>
  <si>
    <t>Revolving Loan Facility</t>
  </si>
  <si>
    <r>
      <t xml:space="preserve">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t>
    </r>
    <r>
      <rPr>
        <sz val="10"/>
        <color rgb="FF000000"/>
        <rFont val="Inherit"/>
      </rPr>
      <t>9.5%</t>
    </r>
    <r>
      <rPr>
        <sz val="10"/>
        <color theme="1"/>
        <rFont val="Inherit"/>
      </rPr>
      <t xml:space="preserve"> Senior Notes is based on current market rates in inactive markets (Level 2 inputs) and the estimated fair value of the privately placed </t>
    </r>
    <r>
      <rPr>
        <sz val="10"/>
        <color rgb="FF000000"/>
        <rFont val="Inherit"/>
      </rPr>
      <t>11.75%</t>
    </r>
    <r>
      <rPr>
        <sz val="10"/>
        <color theme="1"/>
        <rFont val="Inherit"/>
      </rPr>
      <t xml:space="preserve"> Senior Notes is based on a model that incorporates assumptions a market participant would use in pricing the liability (Level 3 inputs).</t>
    </r>
  </si>
  <si>
    <t>Stockholders' Equity</t>
  </si>
  <si>
    <t>Equity [Abstract]</t>
  </si>
  <si>
    <r>
      <t xml:space="preserve">On August 17, 2012, certain members of management exchanged </t>
    </r>
    <r>
      <rPr>
        <sz val="10"/>
        <color rgb="FF000000"/>
        <rFont val="Times New Roman"/>
        <family val="1"/>
      </rPr>
      <t>36,817</t>
    </r>
    <r>
      <rPr>
        <sz val="10"/>
        <color theme="1"/>
        <rFont val="Inherit"/>
      </rPr>
      <t xml:space="preserve"> non-voting shares in U.S. Holdings for shares in the Company at an exchange ratio of 1 to 1 pursuant to the Stockholders Agreement dated February 8, 2007. As a result, the Company's indirect ownership interest in U.S. Holdings increased from </t>
    </r>
    <r>
      <rPr>
        <sz val="10"/>
        <color rgb="FF000000"/>
        <rFont val="Times New Roman"/>
        <family val="1"/>
      </rPr>
      <t>95.2%</t>
    </r>
    <r>
      <rPr>
        <sz val="10"/>
        <color theme="1"/>
        <rFont val="Inherit"/>
      </rPr>
      <t xml:space="preserve"> to </t>
    </r>
    <r>
      <rPr>
        <sz val="10"/>
        <color rgb="FF000000"/>
        <rFont val="Times New Roman"/>
        <family val="1"/>
      </rPr>
      <t>97.6%</t>
    </r>
    <r>
      <rPr>
        <sz val="10"/>
        <color theme="1"/>
        <rFont val="Inherit"/>
      </rPr>
      <t xml:space="preserve"> and the non-controlling interest percentage decreased from </t>
    </r>
    <r>
      <rPr>
        <sz val="10"/>
        <color rgb="FF000000"/>
        <rFont val="Times New Roman"/>
        <family val="1"/>
      </rPr>
      <t>4.8%</t>
    </r>
    <r>
      <rPr>
        <sz val="10"/>
        <color theme="1"/>
        <rFont val="Inherit"/>
      </rPr>
      <t xml:space="preserve"> to </t>
    </r>
    <r>
      <rPr>
        <sz val="10"/>
        <color rgb="FF000000"/>
        <rFont val="Times New Roman"/>
        <family val="1"/>
      </rPr>
      <t>2.4%</t>
    </r>
    <r>
      <rPr>
        <sz val="10"/>
        <color theme="1"/>
        <rFont val="Inherit"/>
      </rPr>
      <t xml:space="preserve">. For the shares exchanged, the Company issued </t>
    </r>
    <r>
      <rPr>
        <sz val="10"/>
        <color rgb="FF000000"/>
        <rFont val="Times New Roman"/>
        <family val="1"/>
      </rPr>
      <t>36,817</t>
    </r>
    <r>
      <rPr>
        <sz val="10"/>
        <color theme="1"/>
        <rFont val="Inherit"/>
      </rPr>
      <t xml:space="preserve"> shares of common stock at par value and recorded additional paid-in capital for the difference between the value of U.S. Holdings' shares and the par value of the Company's stock. A return of capital from U.S. Holdings to its parent in November 2012 increased the non-controlling interest percentage to </t>
    </r>
    <r>
      <rPr>
        <sz val="10"/>
        <color rgb="FF000000"/>
        <rFont val="Inherit"/>
      </rPr>
      <t>3.3%</t>
    </r>
    <r>
      <rPr>
        <sz val="10"/>
        <color theme="1"/>
        <rFont val="Inherit"/>
      </rPr>
      <t>.</t>
    </r>
  </si>
  <si>
    <r>
      <t xml:space="preserve">The Company repurchased </t>
    </r>
    <r>
      <rPr>
        <sz val="10"/>
        <color rgb="FF000000"/>
        <rFont val="Times New Roman"/>
        <family val="1"/>
      </rPr>
      <t>49,169</t>
    </r>
    <r>
      <rPr>
        <sz val="10"/>
        <color theme="1"/>
        <rFont val="Inherit"/>
      </rPr>
      <t xml:space="preserve"> shares of common stock, including </t>
    </r>
    <r>
      <rPr>
        <sz val="10"/>
        <color rgb="FF000000"/>
        <rFont val="Times New Roman"/>
        <family val="1"/>
      </rPr>
      <t>36,817</t>
    </r>
    <r>
      <rPr>
        <sz val="10"/>
        <color theme="1"/>
        <rFont val="Inherit"/>
      </rPr>
      <t xml:space="preserve"> of the newly issued shares, in 2012 from members of management and a director at a fair value of </t>
    </r>
    <r>
      <rPr>
        <sz val="10"/>
        <color rgb="FF000000"/>
        <rFont val="Times New Roman"/>
        <family val="1"/>
      </rPr>
      <t>$294.18</t>
    </r>
    <r>
      <rPr>
        <sz val="10"/>
        <color theme="1"/>
        <rFont val="Inherit"/>
      </rPr>
      <t xml:space="preserve"> per share for a total cost of </t>
    </r>
    <r>
      <rPr>
        <sz val="10"/>
        <color rgb="FF000000"/>
        <rFont val="Times New Roman"/>
        <family val="1"/>
      </rPr>
      <t>$14,465</t>
    </r>
    <r>
      <rPr>
        <sz val="10"/>
        <color theme="1"/>
        <rFont val="Inherit"/>
      </rPr>
      <t>. All shares repurchased were recorded as treasury stock at cost on the consolidated balance sheet and resulted in a reduction of stockholders' equity.</t>
    </r>
  </si>
  <si>
    <t>Share-based Compensation</t>
  </si>
  <si>
    <t>Disclosure of Compensation Related Costs, Share-based Payments [Abstract]</t>
  </si>
  <si>
    <r>
      <t xml:space="preserve">The Company maintains the 2008 Long Term Incentive Plan (the "Plan") pursuant to which the Company may grant up to 563,216 shares of common stock pursuant to non-qualified stock options and restricted stock to directors, officers and key employees. There were </t>
    </r>
    <r>
      <rPr>
        <sz val="10"/>
        <color rgb="FF000000"/>
        <rFont val="Inherit"/>
      </rPr>
      <t>62,500</t>
    </r>
    <r>
      <rPr>
        <sz val="10"/>
        <color theme="1"/>
        <rFont val="Inherit"/>
      </rPr>
      <t xml:space="preserve"> options available for future grants under the Plan at </t>
    </r>
    <r>
      <rPr>
        <sz val="10"/>
        <color rgb="FF000000"/>
        <rFont val="Inherit"/>
      </rPr>
      <t>December 31, 2013</t>
    </r>
    <r>
      <rPr>
        <sz val="10"/>
        <color theme="1"/>
        <rFont val="Inherit"/>
      </rPr>
      <t xml:space="preserve">. </t>
    </r>
  </si>
  <si>
    <t>(a)</t>
  </si>
  <si>
    <t>Service-based Stock Options</t>
  </si>
  <si>
    <r>
      <t xml:space="preserve">Service-based stock option awards vest over a service period of up to three or </t>
    </r>
    <r>
      <rPr>
        <sz val="10"/>
        <color rgb="FF000000"/>
        <rFont val="Inherit"/>
      </rPr>
      <t>five</t>
    </r>
    <r>
      <rPr>
        <sz val="10"/>
        <color theme="1"/>
        <rFont val="Inherit"/>
      </rPr>
      <t xml:space="preserve"> years (most five years) from date of grant, with 33.3% and </t>
    </r>
    <r>
      <rPr>
        <sz val="10"/>
        <color rgb="FF000000"/>
        <rFont val="Inherit"/>
      </rPr>
      <t>20%</t>
    </r>
    <r>
      <rPr>
        <sz val="10"/>
        <color theme="1"/>
        <rFont val="Inherit"/>
      </rPr>
      <t xml:space="preserve">, respectively, vesting each year, and have a contractual term of </t>
    </r>
    <r>
      <rPr>
        <sz val="10"/>
        <color rgb="FF000000"/>
        <rFont val="Inherit"/>
      </rPr>
      <t>ten</t>
    </r>
    <r>
      <rPr>
        <sz val="10"/>
        <color theme="1"/>
        <rFont val="Inherit"/>
      </rPr>
      <t xml:space="preserve"> years. The vesting of the stock options partially accelerate upon certain "liquidity events" as defined is the Option Award Agreement and certain terminations of employment in connection with such liquidity events.</t>
    </r>
  </si>
  <si>
    <t xml:space="preserve">The fair value of the 2013, 2012 and 2011 stock options were estimated on the date of grant using a Black-Scholes option-pricing model. The assumptions used in the model are noted in the following table. </t>
  </si>
  <si>
    <r>
      <t xml:space="preserve">Expected volatility </t>
    </r>
    <r>
      <rPr>
        <sz val="7"/>
        <color theme="1"/>
        <rFont val="Inherit"/>
      </rPr>
      <t>(1)</t>
    </r>
  </si>
  <si>
    <t>45.47% - 45.81%</t>
  </si>
  <si>
    <t>%</t>
  </si>
  <si>
    <r>
      <t xml:space="preserve">Risk-free interest rate </t>
    </r>
    <r>
      <rPr>
        <sz val="7"/>
        <color theme="1"/>
        <rFont val="Inherit"/>
      </rPr>
      <t>(2)</t>
    </r>
  </si>
  <si>
    <t>1.70% - 1.86%</t>
  </si>
  <si>
    <r>
      <t xml:space="preserve">Expected term of the option (years) </t>
    </r>
    <r>
      <rPr>
        <sz val="7"/>
        <color theme="1"/>
        <rFont val="Inherit"/>
      </rPr>
      <t>(3)</t>
    </r>
  </si>
  <si>
    <t>6.0 - 6.5</t>
  </si>
  <si>
    <t xml:space="preserve">Expected dividend yield </t>
  </si>
  <si>
    <t>—%</t>
  </si>
  <si>
    <t>Grant-date fair value</t>
  </si>
  <si>
    <t>116.30 - 120.72</t>
  </si>
  <si>
    <t>Based on the average historical volatility of similar entities with publicly traded shares since the Company's shares are privately held.</t>
  </si>
  <si>
    <t>Based on the U.S. Treasury interest rate whose term is consistent with the expected term of the stock options.</t>
  </si>
  <si>
    <r>
      <t>(3)</t>
    </r>
    <r>
      <rPr>
        <sz val="10"/>
        <color theme="1"/>
        <rFont val="Inherit"/>
      </rPr>
      <t> </t>
    </r>
  </si>
  <si>
    <t xml:space="preserve">Based on the expected term considering vesting and contractual terms. </t>
  </si>
  <si>
    <t>Stock option activity during the periods indicated was as follows:</t>
  </si>
  <si>
    <t>Options</t>
  </si>
  <si>
    <t>Number of</t>
  </si>
  <si>
    <t>options</t>
  </si>
  <si>
    <t>Weighted</t>
  </si>
  <si>
    <t>average</t>
  </si>
  <si>
    <t>exercise price</t>
  </si>
  <si>
    <t>remaining</t>
  </si>
  <si>
    <t>contractual term</t>
  </si>
  <si>
    <t>(years)</t>
  </si>
  <si>
    <t>Outstanding at December 31, 2012</t>
  </si>
  <si>
    <t>Granted</t>
  </si>
  <si>
    <t>Forfeited</t>
  </si>
  <si>
    <t>(48,678</t>
  </si>
  <si>
    <t>Outstanding at December 31, 2013</t>
  </si>
  <si>
    <t>Vested and expected to vest as of December 31, 2013</t>
  </si>
  <si>
    <t>Exercisable at December 31, 2013</t>
  </si>
  <si>
    <r>
      <t xml:space="preserve">The total intrinsic value of options exercised in 2012 was </t>
    </r>
    <r>
      <rPr>
        <sz val="10"/>
        <color rgb="FF000000"/>
        <rFont val="Times New Roman"/>
        <family val="1"/>
      </rPr>
      <t>$755</t>
    </r>
    <r>
      <rPr>
        <sz val="10"/>
        <color theme="1"/>
        <rFont val="Inherit"/>
      </rPr>
      <t xml:space="preserve">. Cash received from option exercises in 2012 was </t>
    </r>
    <r>
      <rPr>
        <sz val="10"/>
        <color rgb="FF000000"/>
        <rFont val="Times New Roman"/>
        <family val="1"/>
      </rPr>
      <t>$700</t>
    </r>
    <r>
      <rPr>
        <sz val="10"/>
        <color theme="1"/>
        <rFont val="Inherit"/>
      </rPr>
      <t>.</t>
    </r>
  </si>
  <si>
    <r>
      <t xml:space="preserve">The Company recorded share-based compensation expense of $5,528, </t>
    </r>
    <r>
      <rPr>
        <sz val="10"/>
        <color rgb="FF000000"/>
        <rFont val="Inherit"/>
      </rPr>
      <t>$1,466</t>
    </r>
    <r>
      <rPr>
        <sz val="10"/>
        <color theme="1"/>
        <rFont val="Inherit"/>
      </rPr>
      <t xml:space="preserve"> and </t>
    </r>
    <r>
      <rPr>
        <sz val="10"/>
        <color rgb="FF000000"/>
        <rFont val="Inherit"/>
      </rPr>
      <t>$3,841</t>
    </r>
    <r>
      <rPr>
        <sz val="10"/>
        <color theme="1"/>
        <rFont val="Inherit"/>
      </rPr>
      <t xml:space="preserve"> related to outstanding op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t>
    </r>
    <r>
      <rPr>
        <i/>
        <sz val="10"/>
        <color theme="1"/>
        <rFont val="Inherit"/>
      </rPr>
      <t>Administrative expenses</t>
    </r>
    <r>
      <rPr>
        <sz val="10"/>
        <color theme="1"/>
        <rFont val="Inherit"/>
      </rPr>
      <t xml:space="preserve"> in the consolidated statements of operations. The share-based compensation expense recognized in 2013 includes an incremental compensation cost of $2,635 associated with modified vested awards. The expected term of certain stock option awards were modified in accordance with various separation agreements executed in conjunction with the Company's organizational restructuring. The term was extended from 90 days post-separation to the remaining contractual life of the awards.</t>
    </r>
  </si>
  <si>
    <t xml:space="preserve">At December 31, 2013, total unrecognized compensation cost related to the unvested portion of the Company's service-based stock options that remains to be expensed was $17,277, with the weighted average remaining years to vest of approximately 3.15 years. </t>
  </si>
  <si>
    <t>(b)</t>
  </si>
  <si>
    <t>Performance Conditions</t>
  </si>
  <si>
    <t xml:space="preserve">In conjunction with the CEO's employment agreement executed in 2013, a special bonus may be awarded upon a change in control. The special bonus ranges from an amount equal to the product of 30,000 and the per share price associated with the closing (the “Deal Share Price”) (if the deal occurs within the first year of his employment), the product of 20,000 and the Deal Share Price (if the deal occurs within the second year of his employment), and the product of 10,000 and the Deal Share Price (if the deal occurs within the third year of his employment). The award is payable in the same proportion of cash and/or equity consideration received by the controlling shareholders of the Company in connection with the change in control. The Company will not begin accruing any compensation cost until a liquidity event occurs. </t>
  </si>
  <si>
    <r>
      <t xml:space="preserve">In conjunction with the organizational restructuring in 2013, 73,276 performance-based stock options were forfeited, leaving 0 performance-based stock options outstanding at </t>
    </r>
    <r>
      <rPr>
        <sz val="10"/>
        <color rgb="FF000000"/>
        <rFont val="Inherit"/>
      </rPr>
      <t>December 31, 2013</t>
    </r>
    <r>
      <rPr>
        <sz val="10"/>
        <color theme="1"/>
        <rFont val="Inherit"/>
      </rPr>
      <t>.</t>
    </r>
  </si>
  <si>
    <r>
      <t>(c)    </t>
    </r>
    <r>
      <rPr>
        <b/>
        <i/>
        <sz val="10"/>
        <color theme="1"/>
        <rFont val="Inherit"/>
      </rPr>
      <t>Restricted Stock</t>
    </r>
  </si>
  <si>
    <r>
      <t xml:space="preserve">In 2013, the Company granted 13,800 shares of restricted stock that cliff vest after a four-year service period. If a change in control occurs, all unvested shares of restricted stock will immediately vest. The fair value of the shares granted was $255.90 per share. The Company recorded </t>
    </r>
    <r>
      <rPr>
        <sz val="10"/>
        <color rgb="FF000000"/>
        <rFont val="Times New Roman"/>
        <family val="1"/>
      </rPr>
      <t>$441</t>
    </r>
    <r>
      <rPr>
        <sz val="10"/>
        <color theme="1"/>
        <rFont val="Inherit"/>
      </rPr>
      <t xml:space="preserve"> of compensation expense related to outstanding shares of restricted stock during 2013.</t>
    </r>
  </si>
  <si>
    <t>At December 31, 2013, total unrecognized compensation cost related to the unvested portion of the Company's restricted stock that remains to be expensed was $3,090, with the weighted average remaining years to vest of approximately 3.5 years.</t>
  </si>
  <si>
    <t>Restructuring</t>
  </si>
  <si>
    <t>Restructuring and Related Activities [Abstract]</t>
  </si>
  <si>
    <r>
      <t xml:space="preserve">During 2013, the Company underwent an organizational restructuring, which included among other positions, a change in its chief executive officer, chief operating officer and chief financial officer. Additionally, the Company reduced headcount at certain manufacturing facilities as a result of lower than expected sales volume and initiatives to maintain a competitive cost structure. As a result of these actions, the Company recorded employee termination benefits of $7,304 in </t>
    </r>
    <r>
      <rPr>
        <i/>
        <sz val="10"/>
        <color theme="1"/>
        <rFont val="Inherit"/>
      </rPr>
      <t xml:space="preserve">Administrative expenses </t>
    </r>
    <r>
      <rPr>
        <sz val="10"/>
        <color theme="1"/>
        <rFont val="Inherit"/>
      </rPr>
      <t xml:space="preserve">in the consolidated statement of operations for the year ended December 31, 2013. The accrual balance was included in </t>
    </r>
    <r>
      <rPr>
        <i/>
        <sz val="10"/>
        <color theme="1"/>
        <rFont val="Inherit"/>
      </rPr>
      <t>Other current liabilities</t>
    </r>
    <r>
      <rPr>
        <sz val="10"/>
        <color theme="1"/>
        <rFont val="Inherit"/>
      </rPr>
      <t xml:space="preserve"> on the consolidated balance sheet at December 31, 2013.</t>
    </r>
  </si>
  <si>
    <r>
      <t xml:space="preserve">During 2011, the Company implemented a workforce reduction plan at certain European manufacturing facilities to increase operating efficiencies and realize synergies. Additionally, the Company closed </t>
    </r>
    <r>
      <rPr>
        <sz val="10"/>
        <color rgb="FF000000"/>
        <rFont val="Inherit"/>
      </rPr>
      <t>two</t>
    </r>
    <r>
      <rPr>
        <sz val="10"/>
        <color theme="1"/>
        <rFont val="Inherit"/>
      </rPr>
      <t xml:space="preserve"> distribution centers due to a consolidation and reorganization of the Company’s distribution network. As a result of these restructuring activities, the Company recorded employee termination benefits and other associated costs of $2,832 in </t>
    </r>
    <r>
      <rPr>
        <i/>
        <sz val="10"/>
        <color theme="1"/>
        <rFont val="Inherit"/>
      </rPr>
      <t>Administrative expenses</t>
    </r>
    <r>
      <rPr>
        <sz val="10"/>
        <color theme="1"/>
        <rFont val="Inherit"/>
      </rPr>
      <t xml:space="preserve"> in the consolidated statement of operations for the year ended December 31, 2011. </t>
    </r>
  </si>
  <si>
    <t>A rollforward of the restructuring activities is set forth below:</t>
  </si>
  <si>
    <t>Balance at December 31, 2010</t>
  </si>
  <si>
    <t>Restructuring charges incurred in 2011</t>
  </si>
  <si>
    <t>Payments made in 2011</t>
  </si>
  <si>
    <t>(538</t>
  </si>
  <si>
    <t>Balance at December 31, 2011</t>
  </si>
  <si>
    <t>Restructuring charges incurred in 2012</t>
  </si>
  <si>
    <t>Payments made in 2012</t>
  </si>
  <si>
    <t>(2,294</t>
  </si>
  <si>
    <t>Balance at December 31, 2012</t>
  </si>
  <si>
    <t>Restructuring charges incurred in 2013</t>
  </si>
  <si>
    <t>Payments made in 2013</t>
  </si>
  <si>
    <t>(4,492</t>
  </si>
  <si>
    <t>Balance at December 31, 2013</t>
  </si>
  <si>
    <t>Income Taxes</t>
  </si>
  <si>
    <t>Income Tax Disclosure [Abstract]</t>
  </si>
  <si>
    <t>The provision for income taxes is based on loss before income taxes as follows:</t>
  </si>
  <si>
    <t>U.S. operations</t>
  </si>
  <si>
    <t>(47,166</t>
  </si>
  <si>
    <t>(49,558</t>
  </si>
  <si>
    <t>(46,758</t>
  </si>
  <si>
    <t>Foreign operations</t>
  </si>
  <si>
    <t>(16,463</t>
  </si>
  <si>
    <t>(4,297</t>
  </si>
  <si>
    <t>(45,691</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onents of income tax expense consisted of the following:</t>
    </r>
  </si>
  <si>
    <t>Current:</t>
  </si>
  <si>
    <t>U.S. federal</t>
  </si>
  <si>
    <t>(1,600</t>
  </si>
  <si>
    <t>State and local</t>
  </si>
  <si>
    <t>(231</t>
  </si>
  <si>
    <t>(449</t>
  </si>
  <si>
    <t>(298</t>
  </si>
  <si>
    <t>Foreign jurisdictions</t>
  </si>
  <si>
    <t>(10,581</t>
  </si>
  <si>
    <t>(10,226</t>
  </si>
  <si>
    <t>(8,341</t>
  </si>
  <si>
    <t>Total current expense</t>
  </si>
  <si>
    <t>(10,618</t>
  </si>
  <si>
    <t>(8,337</t>
  </si>
  <si>
    <t>(10,239</t>
  </si>
  <si>
    <t>Deferred:</t>
  </si>
  <si>
    <t>(271</t>
  </si>
  <si>
    <t>(5,147</t>
  </si>
  <si>
    <t>(114</t>
  </si>
  <si>
    <t>(733</t>
  </si>
  <si>
    <t>Total deferred benefit (expense)</t>
  </si>
  <si>
    <t>(5,540</t>
  </si>
  <si>
    <t>(10,541</t>
  </si>
  <si>
    <t>(13,877</t>
  </si>
  <si>
    <t>(5,016</t>
  </si>
  <si>
    <r>
      <t xml:space="preserve">Income taxes attributable to the loss before income taxes differed from the amounts computed by applying the U.S. federal income tax rate of </t>
    </r>
    <r>
      <rPr>
        <sz val="10"/>
        <color rgb="FF000000"/>
        <rFont val="Inherit"/>
      </rPr>
      <t>34%</t>
    </r>
    <r>
      <rPr>
        <sz val="10"/>
        <color theme="1"/>
        <rFont val="Inherit"/>
      </rPr>
      <t xml:space="preserve"> to pretax loss as a result of the following:</t>
    </r>
  </si>
  <si>
    <t>Computed “expected” tax benefit</t>
  </si>
  <si>
    <t>State income taxes, net</t>
  </si>
  <si>
    <t>Foreign tax rate differential</t>
  </si>
  <si>
    <t>(435</t>
  </si>
  <si>
    <t>(2,288</t>
  </si>
  <si>
    <t>Permanent differences</t>
  </si>
  <si>
    <t>(30,285</t>
  </si>
  <si>
    <t>(6,140</t>
  </si>
  <si>
    <t>Net decreases (increases) in reserves for uncertain tax positions</t>
  </si>
  <si>
    <t>(3,631</t>
  </si>
  <si>
    <t>Change in deferred tax asset valuation allowance</t>
  </si>
  <si>
    <t>(13,334</t>
  </si>
  <si>
    <t>(4,571</t>
  </si>
  <si>
    <t>(13,045</t>
  </si>
  <si>
    <t>Other, net</t>
  </si>
  <si>
    <t>(1,005</t>
  </si>
  <si>
    <t>(905</t>
  </si>
  <si>
    <t>The foreign tax rate differential reflects the impact of the difference in the tax rates in the jurisdictions that the Company operates compared to the U.S. federal income tax rate. The permanent differences are primarily composed of a variety of differences to compute taxable income in the domestic, Mexican, and European tax jurisdictions. Uncertain tax positions and valuation allowances are discussed elsewhere in the footnote.</t>
  </si>
  <si>
    <r>
      <t xml:space="preserve">The tax effects of temporary differences that give rise to significant portions of the deferred tax assets and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Deferred tax assets:</t>
  </si>
  <si>
    <t>Disallowed interest carryforward</t>
  </si>
  <si>
    <t>Domestic net operating loss carryforwards</t>
  </si>
  <si>
    <t>Foreign net operating loss carryforwards</t>
  </si>
  <si>
    <t>Foreign tax credits and alternative minimum tax carryforwards</t>
  </si>
  <si>
    <t>Foreign tax on net assets to be recovered</t>
  </si>
  <si>
    <t>Reserve on advances to non-consolidated affiliates</t>
  </si>
  <si>
    <t>Other deductible temporary differences</t>
  </si>
  <si>
    <t>Total gross deferred tax assets</t>
  </si>
  <si>
    <t>Less: Valuation allowance</t>
  </si>
  <si>
    <t>(35,629</t>
  </si>
  <si>
    <t>(22,656</t>
  </si>
  <si>
    <t>Net deferred tax assets</t>
  </si>
  <si>
    <t>Deferred tax liabilities:</t>
  </si>
  <si>
    <t>(33,344</t>
  </si>
  <si>
    <t>(35,845</t>
  </si>
  <si>
    <t>Intangible assets</t>
  </si>
  <si>
    <t>(49,395</t>
  </si>
  <si>
    <t>(52,258</t>
  </si>
  <si>
    <t>Unrealized currency gains</t>
  </si>
  <si>
    <t>(9,666</t>
  </si>
  <si>
    <t>(6,806</t>
  </si>
  <si>
    <t>Other taxable temporary differences</t>
  </si>
  <si>
    <t>(1,929</t>
  </si>
  <si>
    <t>(2,851</t>
  </si>
  <si>
    <t>Total gross deferred tax liabilities</t>
  </si>
  <si>
    <t>(94,334</t>
  </si>
  <si>
    <t>(97,760</t>
  </si>
  <si>
    <t>Net deferred tax liabilities</t>
  </si>
  <si>
    <t>(62,959</t>
  </si>
  <si>
    <t>(60,453</t>
  </si>
  <si>
    <t>These amounts have been presented in the consolidated balance sheets as follows:</t>
  </si>
  <si>
    <t>(742</t>
  </si>
  <si>
    <t>(411</t>
  </si>
  <si>
    <t>(75,763</t>
  </si>
  <si>
    <t>(65,291</t>
  </si>
  <si>
    <t>Net deferred income tax liabilities</t>
  </si>
  <si>
    <t>The Company is required to assess the ultimate realization of deferred tax assets using a “more likely than not” assessment of realization. The ultimate realization of deferred tax assets is dependent upon the generation of future taxable income during the periods in which those temporary differences become deductible. Management considers the expected reversal of deferred tax liabilities (including the impact of available carryback and carryforward opportunities), projected future taxable income from the reversal of temporary differences and tax-planning strategies in making this assessment.</t>
  </si>
  <si>
    <r>
      <t>The Company recorded a valuation allowance of $</t>
    </r>
    <r>
      <rPr>
        <sz val="10"/>
        <color rgb="FF000000"/>
        <rFont val="Inherit"/>
      </rPr>
      <t>35,629</t>
    </r>
    <r>
      <rPr>
        <sz val="10"/>
        <color theme="1"/>
        <rFont val="Inherit"/>
      </rPr>
      <t xml:space="preserve"> and $</t>
    </r>
    <r>
      <rPr>
        <sz val="10"/>
        <color rgb="FF000000"/>
        <rFont val="Inherit"/>
      </rPr>
      <t>22,65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gainst certain deferred tax assets primarily related to tax credits generated from Mexican subsidiaries, foreign tax credits, interest expense deductions in the U.S., and net operating losses in the U.S. and various countries. Management believes that the recoverability of a portion of certain acquired and generated deferred tax assets is not more likely than not because the ultimate realization of the deferred tax asset is mainly dependent on the availability of future taxable income in the U.S. and other countries, and the ability of the U.S. entities to utilize foreign tax credits. The ultimate amount of deferred tax assets realized could be materially different from that recorded, as impacted by changes in federal or foreign income tax laws and upon the generation of future taxable income to enable the Company to realize the related tax assets particularly the Company’s deferred tax asset for disallowed interest given the Company’s borrowing structure and anticipated future interest expense.</t>
    </r>
  </si>
  <si>
    <r>
      <t>The U.S. companies generated excess foreign tax credits of $</t>
    </r>
    <r>
      <rPr>
        <sz val="10"/>
        <color rgb="FF000000"/>
        <rFont val="Inherit"/>
      </rPr>
      <t>954</t>
    </r>
    <r>
      <rPr>
        <sz val="10"/>
        <color theme="1"/>
        <rFont val="Inherit"/>
      </rPr>
      <t xml:space="preserve">, which may only be utilized to offset U.S. taxes imposed on foreign source income. At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d domestic net operating loss carryforwards, without the impact of adopting guidance on accounting for uncertainty in income taxes in accordance with Accounting Standards Codification ("ASC") ASC 740-10-25, of $</t>
    </r>
    <r>
      <rPr>
        <sz val="10"/>
        <color rgb="FF000000"/>
        <rFont val="Inherit"/>
      </rPr>
      <t>38,969</t>
    </r>
    <r>
      <rPr>
        <sz val="10"/>
        <color theme="1"/>
        <rFont val="Inherit"/>
      </rPr>
      <t xml:space="preserve"> and $</t>
    </r>
    <r>
      <rPr>
        <sz val="10"/>
        <color rgb="FF000000"/>
        <rFont val="Inherit"/>
      </rPr>
      <t>22,539</t>
    </r>
    <r>
      <rPr>
        <sz val="10"/>
        <color theme="1"/>
        <rFont val="Inherit"/>
      </rPr>
      <t xml:space="preserve">, respectively. These losses may be carried forward and will begin to expire if unutilized beginning in 2029. At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d net operating loss carryforwards for various foreign countries of approximately $</t>
    </r>
    <r>
      <rPr>
        <sz val="10"/>
        <color rgb="FF000000"/>
        <rFont val="Inherit"/>
      </rPr>
      <t>16,183</t>
    </r>
    <r>
      <rPr>
        <sz val="10"/>
        <color theme="1"/>
        <rFont val="Inherit"/>
      </rPr>
      <t xml:space="preserve"> and $</t>
    </r>
    <r>
      <rPr>
        <sz val="10"/>
        <color rgb="FF000000"/>
        <rFont val="Inherit"/>
      </rPr>
      <t>26,537</t>
    </r>
    <r>
      <rPr>
        <sz val="10"/>
        <color theme="1"/>
        <rFont val="Inherit"/>
      </rPr>
      <t>, respectively. Of the net operating loss carryforwards at December 31, 2013, $13,221 will expire beginning 2015 through 2023 and the remaining can be carried forward indefinitely.</t>
    </r>
  </si>
  <si>
    <r>
      <t xml:space="preserve">At December 31, </t>
    </r>
    <r>
      <rPr>
        <sz val="10"/>
        <color rgb="FF000000"/>
        <rFont val="Inherit"/>
      </rPr>
      <t>2013</t>
    </r>
    <r>
      <rPr>
        <sz val="10"/>
        <color theme="1"/>
        <rFont val="Inherit"/>
      </rPr>
      <t xml:space="preserve">, the Company has not provided tax on cumulative undistributed earnings of foreign subsidiaries, with the exception of Peru and Canada, because it is the Company’s intention to reinvest these earnings indefinitely. These earnings relate to ongoing operations and, at December 31, </t>
    </r>
    <r>
      <rPr>
        <sz val="10"/>
        <color rgb="FF000000"/>
        <rFont val="Inherit"/>
      </rPr>
      <t>2013</t>
    </r>
    <r>
      <rPr>
        <sz val="10"/>
        <color theme="1"/>
        <rFont val="Inherit"/>
      </rPr>
      <t>, were approximately $</t>
    </r>
    <r>
      <rPr>
        <sz val="10"/>
        <color rgb="FF000000"/>
        <rFont val="Inherit"/>
      </rPr>
      <t>175,033</t>
    </r>
    <r>
      <rPr>
        <sz val="10"/>
        <color theme="1"/>
        <rFont val="Inherit"/>
      </rPr>
      <t>. If earnings were distributed, the Company would be subject to income taxes and withholding taxes payable to various governments. It is impractical to determine the taxes due at this time. The taxes provided on the cumulative undistributed earnings of Peru and Canada are not significant.</t>
    </r>
  </si>
  <si>
    <t>In accordance with ASC 740,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t>
  </si>
  <si>
    <r>
      <t xml:space="preserve">The following table summarizes the Company’s reconciliation of unrecognized tax benefits, excluding penalties and interes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period</t>
  </si>
  <si>
    <t>Increases based on current year tax positions</t>
  </si>
  <si>
    <t>Increases for prior years’ tax positions</t>
  </si>
  <si>
    <t>Decreases for prior years’ tax positions</t>
  </si>
  <si>
    <t>(2,923</t>
  </si>
  <si>
    <t>(2,704</t>
  </si>
  <si>
    <t>(4,753</t>
  </si>
  <si>
    <t>Balance at end of period</t>
  </si>
  <si>
    <r>
      <t xml:space="preserve">The net amount of unrecognized tax benefit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if recognized, would favorably impact the Company's effective tax rate was $</t>
    </r>
    <r>
      <rPr>
        <sz val="10"/>
        <color rgb="FF000000"/>
        <rFont val="Inherit"/>
      </rPr>
      <t>19,460</t>
    </r>
    <r>
      <rPr>
        <sz val="10"/>
        <color theme="1"/>
        <rFont val="Inherit"/>
      </rPr>
      <t>, $</t>
    </r>
    <r>
      <rPr>
        <sz val="10"/>
        <color rgb="FF000000"/>
        <rFont val="Inherit"/>
      </rPr>
      <t>17,862</t>
    </r>
    <r>
      <rPr>
        <sz val="10"/>
        <color theme="1"/>
        <rFont val="Inherit"/>
      </rPr>
      <t xml:space="preserve"> and $</t>
    </r>
    <r>
      <rPr>
        <sz val="10"/>
        <color rgb="FF000000"/>
        <rFont val="Inherit"/>
      </rPr>
      <t>18,454</t>
    </r>
    <r>
      <rPr>
        <sz val="10"/>
        <color theme="1"/>
        <rFont val="Inherit"/>
      </rPr>
      <t xml:space="preserve">, respectively. The amount of the net increase included in tax expense is $3,631 in </t>
    </r>
    <r>
      <rPr>
        <sz val="10"/>
        <color rgb="FF000000"/>
        <rFont val="Inherit"/>
      </rPr>
      <t>2013</t>
    </r>
    <r>
      <rPr>
        <sz val="10"/>
        <color theme="1"/>
        <rFont val="Inherit"/>
      </rPr>
      <t xml:space="preserv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lects accrued interest and penalties related to uncertain tax positions of $</t>
    </r>
    <r>
      <rPr>
        <sz val="10"/>
        <color rgb="FF000000"/>
        <rFont val="Inherit"/>
      </rPr>
      <t>(406)</t>
    </r>
    <r>
      <rPr>
        <sz val="10"/>
        <color theme="1"/>
        <rFont val="Inherit"/>
      </rPr>
      <t>, $</t>
    </r>
    <r>
      <rPr>
        <sz val="10"/>
        <color rgb="FF000000"/>
        <rFont val="Inherit"/>
      </rPr>
      <t>235</t>
    </r>
    <r>
      <rPr>
        <sz val="10"/>
        <color theme="1"/>
        <rFont val="Inherit"/>
      </rPr>
      <t xml:space="preserve"> and $</t>
    </r>
    <r>
      <rPr>
        <sz val="10"/>
        <color rgb="FF000000"/>
        <rFont val="Inherit"/>
      </rPr>
      <t>335</t>
    </r>
    <r>
      <rPr>
        <sz val="10"/>
        <color theme="1"/>
        <rFont val="Inherit"/>
      </rPr>
      <t xml:space="preserve">, respectively. The total accrued interest and penalties included on the consolidated balance shee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07</t>
    </r>
    <r>
      <rPr>
        <sz val="10"/>
        <color theme="1"/>
        <rFont val="Inherit"/>
      </rPr>
      <t xml:space="preserve"> and $</t>
    </r>
    <r>
      <rPr>
        <sz val="10"/>
        <color rgb="FF000000"/>
        <rFont val="Inherit"/>
      </rPr>
      <t>2,431</t>
    </r>
    <r>
      <rPr>
        <sz val="10"/>
        <color theme="1"/>
        <rFont val="Inherit"/>
      </rPr>
      <t>, respectively.</t>
    </r>
  </si>
  <si>
    <t>It is reasonably possible that the amount of gross unrecognized tax benefits could increase or decrease over the next 12 months. However, it is not possible to reasonably estimate the effect on unrecognized tax benefits at this time.</t>
  </si>
  <si>
    <t>Related Party Transactions</t>
  </si>
  <si>
    <t>Related Party Transactions [Abstract]</t>
  </si>
  <si>
    <t xml:space="preserve">Related Party Transactions </t>
  </si>
  <si>
    <r>
      <t xml:space="preserve">Paine &amp; Partners, LLC (“Paine &amp; Partners”), which manages the funds that control the Company, has entered into a management agreement with the Company to provide administrative and other support services. The Company paid management fees of </t>
    </r>
    <r>
      <rPr>
        <sz val="10"/>
        <color rgb="FF000000"/>
        <rFont val="Inherit"/>
      </rPr>
      <t>$3,160</t>
    </r>
    <r>
      <rPr>
        <sz val="10"/>
        <color theme="1"/>
        <rFont val="Inherit"/>
      </rPr>
      <t xml:space="preserve">, </t>
    </r>
    <r>
      <rPr>
        <sz val="10"/>
        <color rgb="FF000000"/>
        <rFont val="Inherit"/>
      </rPr>
      <t>$2,800</t>
    </r>
    <r>
      <rPr>
        <sz val="10"/>
        <color theme="1"/>
        <rFont val="Inherit"/>
      </rPr>
      <t xml:space="preserve"> and </t>
    </r>
    <r>
      <rPr>
        <sz val="10"/>
        <color rgb="FF000000"/>
        <rFont val="Inherit"/>
      </rPr>
      <t>$2,3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o these fees, the Company paid fees of </t>
    </r>
    <r>
      <rPr>
        <sz val="10"/>
        <color rgb="FF000000"/>
        <rFont val="Inherit"/>
      </rPr>
      <t>$2,200</t>
    </r>
    <r>
      <rPr>
        <sz val="10"/>
        <color theme="1"/>
        <rFont val="Inherit"/>
      </rPr>
      <t xml:space="preserve"> and </t>
    </r>
    <r>
      <rPr>
        <sz val="10"/>
        <color rgb="FF000000"/>
        <rFont val="Inherit"/>
      </rPr>
      <t>$1,000</t>
    </r>
    <r>
      <rPr>
        <sz val="10"/>
        <color theme="1"/>
        <rFont val="Inherit"/>
      </rPr>
      <t xml:space="preserve">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sociated with Paine &amp; Partners' services related to the Lankhorst and Drumet acquisitions. During 2013, the Company reimbursed Paine &amp; Partners $569 for its related expenses, such as travel, consultation and other. All Paine &amp; Partners' fees were recorded in </t>
    </r>
    <r>
      <rPr>
        <i/>
        <sz val="10"/>
        <color theme="1"/>
        <rFont val="Inherit"/>
      </rPr>
      <t>Administrative expenses</t>
    </r>
    <r>
      <rPr>
        <sz val="10"/>
        <color theme="1"/>
        <rFont val="Inherit"/>
      </rPr>
      <t xml:space="preserve"> in the consolidated statements of operations. </t>
    </r>
  </si>
  <si>
    <t>During 2012, there were equity transactions between the Company, members of management and a director. For further discussion of these equity transactions, refer to Note 10—“Stockholders' Equity”.</t>
  </si>
  <si>
    <t>Commitments and Contingencies</t>
  </si>
  <si>
    <t>Commitments and Contingencies Disclosure [Abstract]</t>
  </si>
  <si>
    <t>Commitments</t>
  </si>
  <si>
    <r>
      <t xml:space="preserve">The Company leases certain warehouses, sales offices, machinery and equipment, and transportation equipment under non-cancellable capital and operating leases with varying expiration dates. Capital leases generally have </t>
    </r>
    <r>
      <rPr>
        <sz val="10"/>
        <color rgb="FF000000"/>
        <rFont val="Inherit"/>
      </rPr>
      <t>3</t>
    </r>
    <r>
      <rPr>
        <sz val="10"/>
        <color theme="1"/>
        <rFont val="Inherit"/>
      </rPr>
      <t xml:space="preserve"> to </t>
    </r>
    <r>
      <rPr>
        <sz val="10"/>
        <color rgb="FF000000"/>
        <rFont val="Inherit"/>
      </rPr>
      <t>5</t>
    </r>
    <r>
      <rPr>
        <sz val="10"/>
        <color theme="1"/>
        <rFont val="Inherit"/>
      </rPr>
      <t xml:space="preserve"> year terms, with one or more renewal options. Operating leases generally have </t>
    </r>
    <r>
      <rPr>
        <sz val="10"/>
        <color rgb="FF000000"/>
        <rFont val="Inherit"/>
      </rPr>
      <t>1</t>
    </r>
    <r>
      <rPr>
        <sz val="10"/>
        <color theme="1"/>
        <rFont val="Inherit"/>
      </rPr>
      <t xml:space="preserve"> to </t>
    </r>
    <r>
      <rPr>
        <sz val="10"/>
        <color rgb="FF000000"/>
        <rFont val="Inherit"/>
      </rPr>
      <t>10</t>
    </r>
    <r>
      <rPr>
        <sz val="10"/>
        <color theme="1"/>
        <rFont val="Inherit"/>
      </rPr>
      <t xml:space="preserve"> year terms, with one or more renewal options. Rent expense under operating leases was $</t>
    </r>
    <r>
      <rPr>
        <sz val="10"/>
        <color rgb="FF000000"/>
        <rFont val="Inherit"/>
      </rPr>
      <t>8,153</t>
    </r>
    <r>
      <rPr>
        <sz val="10"/>
        <color theme="1"/>
        <rFont val="Inherit"/>
      </rPr>
      <t>, $</t>
    </r>
    <r>
      <rPr>
        <sz val="10"/>
        <color rgb="FF000000"/>
        <rFont val="Inherit"/>
      </rPr>
      <t>7,048</t>
    </r>
    <r>
      <rPr>
        <sz val="10"/>
        <color theme="1"/>
        <rFont val="Inherit"/>
      </rPr>
      <t xml:space="preserve"> and $</t>
    </r>
    <r>
      <rPr>
        <sz val="10"/>
        <color rgb="FF000000"/>
        <rFont val="Inherit"/>
      </rPr>
      <t>5,216</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Using the exchange rates in effect at year end, future minimum lease payments at December 31, </t>
    </r>
    <r>
      <rPr>
        <sz val="10"/>
        <color rgb="FF000000"/>
        <rFont val="Inherit"/>
      </rPr>
      <t>2013</t>
    </r>
    <r>
      <rPr>
        <sz val="10"/>
        <color theme="1"/>
        <rFont val="Inherit"/>
      </rPr>
      <t xml:space="preserve"> were as follows:</t>
    </r>
  </si>
  <si>
    <t>Capital</t>
  </si>
  <si>
    <t>leases</t>
  </si>
  <si>
    <t>Operating</t>
  </si>
  <si>
    <t>     Total</t>
  </si>
  <si>
    <t>Less: Interest portion</t>
  </si>
  <si>
    <t>(589</t>
  </si>
  <si>
    <t>Present value of future minimum lease payments</t>
  </si>
  <si>
    <r>
      <t xml:space="preserve">The amounts payable in relation to the capital leases are recorded in the consolidated balance sheets in </t>
    </r>
    <r>
      <rPr>
        <i/>
        <sz val="10"/>
        <color theme="1"/>
        <rFont val="Inherit"/>
      </rPr>
      <t>Other accrued liabilities</t>
    </r>
    <r>
      <rPr>
        <sz val="10"/>
        <color theme="1"/>
        <rFont val="Inherit"/>
      </rPr>
      <t xml:space="preserve"> (current and non-current captions).</t>
    </r>
  </si>
  <si>
    <t>Contingencies</t>
  </si>
  <si>
    <r>
      <t xml:space="preserve">The Company is involved in various claims and legal actions arising in the ordinary course of business, which are incidental to its operations. The Company currently maintains insurance coverage for certain risks, such as product liability and workers’ compensation. In accordance with Accounting Standards Codification Topic 450, </t>
    </r>
    <r>
      <rPr>
        <i/>
        <sz val="10"/>
        <color theme="1"/>
        <rFont val="Inherit"/>
      </rPr>
      <t>Contingencies</t>
    </r>
    <r>
      <rPr>
        <sz val="10"/>
        <color theme="1"/>
        <rFont val="Inherit"/>
      </rPr>
      <t xml:space="preserve">, the Company establishes accruals for litigation matters when the Company believes it is probable that a loss has been incurred and the amount of the loss can be reasonably estimated. As of </t>
    </r>
    <r>
      <rPr>
        <sz val="10"/>
        <color rgb="FF000000"/>
        <rFont val="Inherit"/>
      </rPr>
      <t>December 31, 2013</t>
    </r>
    <r>
      <rPr>
        <sz val="10"/>
        <color theme="1"/>
        <rFont val="Inherit"/>
      </rPr>
      <t xml:space="preserve">, the Company had accrued approximately </t>
    </r>
    <r>
      <rPr>
        <sz val="10"/>
        <color rgb="FF000000"/>
        <rFont val="Inherit"/>
      </rPr>
      <t>$171</t>
    </r>
    <r>
      <rPr>
        <sz val="10"/>
        <color theme="1"/>
        <rFont val="Inherit"/>
      </rPr>
      <t xml:space="preserve"> for certain outstanding legal proceedings. </t>
    </r>
  </si>
  <si>
    <r>
      <t xml:space="preserve">If the Company has not accrued an amount because the litigation does not meet the criteria for accrual as set forth above, the Company discloses the matter if a material loss is reasonably possible and the Company is able to estimate a range of possible losses. At </t>
    </r>
    <r>
      <rPr>
        <sz val="10"/>
        <color rgb="FF000000"/>
        <rFont val="Inherit"/>
      </rPr>
      <t>December 31, 2013</t>
    </r>
    <r>
      <rPr>
        <sz val="10"/>
        <color theme="1"/>
        <rFont val="Inherit"/>
      </rPr>
      <t>, no legal proceedings met that criteria.</t>
    </r>
  </si>
  <si>
    <t>Segment and Geographic Area Information</t>
  </si>
  <si>
    <t>Segment Reporting [Abstract]</t>
  </si>
  <si>
    <t>The Company reports the manufacturing, marketing, selling and distribution of wire and synthetic ropes, specialty wire and engineered products as one global enterprise.  With a new chief operating decision maker ("CODM") in the latter half of 2013, the Company changed the way it assessed performance and allocated resources, which resulted in one operating and one reportable segment. The Company's CODM is its Chief Executive Officer, who reviews financial information on a consolidated basis for purposes of making operating decisions and assessing financial performance. At this time, discrete financial information is not available by more than one operating segment. The Company's revenue by product line for the periods presented was as follows:</t>
  </si>
  <si>
    <t>Product line revenue</t>
  </si>
  <si>
    <t>($)</t>
  </si>
  <si>
    <t>(%)</t>
  </si>
  <si>
    <t>Rope</t>
  </si>
  <si>
    <t>Specialty Wire</t>
  </si>
  <si>
    <t>Engineered Products</t>
  </si>
  <si>
    <t>Enterprise-wide Disclosures and Concentration of Business</t>
  </si>
  <si>
    <t>United States</t>
  </si>
  <si>
    <t>Mexico</t>
  </si>
  <si>
    <t>Germany</t>
  </si>
  <si>
    <t>Portugal</t>
  </si>
  <si>
    <t>The Netherlands</t>
  </si>
  <si>
    <t>Other countries</t>
  </si>
  <si>
    <t>Total net sales</t>
  </si>
  <si>
    <r>
      <t xml:space="preserve">Net sales by geographical area are based on the location of the facility producing the sales. Other than the U.S., Portugal and the Netherlands, no other foreign country accounted for more than 10% of the Company's net sales. No single customer accounted for more than 10% of net sal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As of December 31,</t>
  </si>
  <si>
    <t>Long-lived assets</t>
  </si>
  <si>
    <t>Total long-lived assets</t>
  </si>
  <si>
    <t>Long-lived assets by geographical area are based on the location of the Company's facilities. Long-lived assets consist of property, plant and equipment, net of depreciation, intangible assets and goodwill.</t>
  </si>
  <si>
    <t>Condensed Consolidating Financial Statements (Notes)</t>
  </si>
  <si>
    <t>Condensed Consolidating Financial Statements [Abstract]</t>
  </si>
  <si>
    <t>Condensed Consolidating Financial Statements</t>
  </si>
  <si>
    <t xml:space="preserve">Guarantees of the 9.5% Senior Notes </t>
  </si>
  <si>
    <r>
      <t xml:space="preserve">The Company has registered 9.5% Senior Notes, which are unsecured obligations of WireCo WorldGroup Inc. These obligations are jointly and severally and fully and unconditionally guaranteed by WireCo WorldGroup (Cayman) Inc. Certain entities controlled by the Company (collectively referred to as the “Guarantor Subsidiaries”) also jointly and severally and fully and unconditionally guarantee these obligations, subject to customary release provisions. All voting shares for the entities presented in the “Guarantor Subsidiaries” column are </t>
    </r>
    <r>
      <rPr>
        <sz val="10"/>
        <color rgb="FF000000"/>
        <rFont val="Inherit"/>
      </rPr>
      <t>100%</t>
    </r>
    <r>
      <rPr>
        <sz val="10"/>
        <color theme="1"/>
        <rFont val="Inherit"/>
      </rPr>
      <t xml:space="preserve"> owned directly or indirectly by the Company. Certain subsidiaries with locations primarily located in the Netherlands, Brazil and France do not guarantee the debt (collectively referred to as the “Non-Guarantor Subsidiaries”).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t>
    </r>
  </si>
  <si>
    <t>The following condensed consolidating financial statements are prepared with each entity’s investment in subsidiaries accounted for under the equity method. The total stockholders' equity presentation under the parent, guarantor and elimination columns was adjusted to reflect equity method accounting for accumulated other comprehensive income (loss) and comprehensive income (loss). During 2013, Lankhorst Touwfabrieken B.V., Lankhorst Recycling Deutschland GmbH and Royal Lankhorst Euronete Group B.V., all indirect subsidiaries of the Company, became guarantors. These changes in the guarantor pool have been retroactively reflected in all condensed consolidating financial statements presented.</t>
  </si>
  <si>
    <t>Condensed Consolidating Balance Sheets</t>
  </si>
  <si>
    <t>WireCo</t>
  </si>
  <si>
    <t>WorldGroup</t>
  </si>
  <si>
    <t>(Cayman) Inc.</t>
  </si>
  <si>
    <t>(Parent)</t>
  </si>
  <si>
    <t>Inc.</t>
  </si>
  <si>
    <t>(Issuer)</t>
  </si>
  <si>
    <t>Guarantor</t>
  </si>
  <si>
    <t>Subsidiaries</t>
  </si>
  <si>
    <t>Non-Guarantor</t>
  </si>
  <si>
    <t>Elimination</t>
  </si>
  <si>
    <t>Adjustments</t>
  </si>
  <si>
    <t>Consolidated</t>
  </si>
  <si>
    <t>Assets</t>
  </si>
  <si>
    <t>Intercompany accounts receivable</t>
  </si>
  <si>
    <t>(55</t>
  </si>
  <si>
    <t>(205,976</t>
  </si>
  <si>
    <t>(266</t>
  </si>
  <si>
    <t>(199,942</t>
  </si>
  <si>
    <t>Long-term intercompany notes receivable</t>
  </si>
  <si>
    <t>(482,464</t>
  </si>
  <si>
    <t>Investments in subsidiaries</t>
  </si>
  <si>
    <t>(209,197</t>
  </si>
  <si>
    <t>(891,603</t>
  </si>
  <si>
    <t>Liabilities and Stockholders’ Equity</t>
  </si>
  <si>
    <t>Intercompany accounts payable</t>
  </si>
  <si>
    <t>(140,038</t>
  </si>
  <si>
    <t>(33</t>
  </si>
  <si>
    <t>(60,071</t>
  </si>
  <si>
    <t>(199,758</t>
  </si>
  <si>
    <t>Long-term intercompany notes payable</t>
  </si>
  <si>
    <t>(481,478</t>
  </si>
  <si>
    <t>(966</t>
  </si>
  <si>
    <t>(682,202</t>
  </si>
  <si>
    <t>Stockholders’ equity:</t>
  </si>
  <si>
    <t>Total stockholders’ equity attributable to WireCo WorldGroup (Cayman) Inc.</t>
  </si>
  <si>
    <t>(105,204</t>
  </si>
  <si>
    <t>(208,087</t>
  </si>
  <si>
    <t>(1,093</t>
  </si>
  <si>
    <t>(1,314</t>
  </si>
  <si>
    <t>Total stockholders’ equity</t>
  </si>
  <si>
    <t>(209,401</t>
  </si>
  <si>
    <t>Total liabilities and stockholders’ equity</t>
  </si>
  <si>
    <t>(Cayman)</t>
  </si>
  <si>
    <t>(114,018</t>
  </si>
  <si>
    <t>Short-term intercompany notes receivable</t>
  </si>
  <si>
    <t>(3,163</t>
  </si>
  <si>
    <t>(8,802</t>
  </si>
  <si>
    <t>(125,983</t>
  </si>
  <si>
    <t>(489,803</t>
  </si>
  <si>
    <t>Investment in subsidiaries</t>
  </si>
  <si>
    <t>(272,703</t>
  </si>
  <si>
    <t>(888,489</t>
  </si>
  <si>
    <t>(111,351</t>
  </si>
  <si>
    <t>Short-term intercompany notes payable</t>
  </si>
  <si>
    <t>(7,304</t>
  </si>
  <si>
    <t>(113</t>
  </si>
  <si>
    <t>(114,743</t>
  </si>
  <si>
    <t>(485,857</t>
  </si>
  <si>
    <t>(1,812</t>
  </si>
  <si>
    <t>(596,466</t>
  </si>
  <si>
    <t>(50,426</t>
  </si>
  <si>
    <t>(290,721</t>
  </si>
  <si>
    <t>(303</t>
  </si>
  <si>
    <t>(1,302</t>
  </si>
  <si>
    <t>(292,023</t>
  </si>
  <si>
    <t>Condensed Consolidating Statements of Operations and Comprehensive Income (Loss)</t>
  </si>
  <si>
    <t>Year ended December 31, 2013</t>
  </si>
  <si>
    <t>(Cayman) Inc.</t>
  </si>
  <si>
    <t>(115,554</t>
  </si>
  <si>
    <t>(228,297</t>
  </si>
  <si>
    <t>(390,852</t>
  </si>
  <si>
    <t>(119,537</t>
  </si>
  <si>
    <t>(622,306</t>
  </si>
  <si>
    <t>(13,011</t>
  </si>
  <si>
    <t>(20,523</t>
  </si>
  <si>
    <t>(8,127</t>
  </si>
  <si>
    <t>(41,661</t>
  </si>
  <si>
    <t>(1,943</t>
  </si>
  <si>
    <t>(43,460</t>
  </si>
  <si>
    <t>(35,071</t>
  </si>
  <si>
    <t>(8,591</t>
  </si>
  <si>
    <t>(88,598</t>
  </si>
  <si>
    <t>(5,728</t>
  </si>
  <si>
    <t>(9,705</t>
  </si>
  <si>
    <t>(1,639</t>
  </si>
  <si>
    <t>(17,072</t>
  </si>
  <si>
    <t>(62,199</t>
  </si>
  <si>
    <t>(65,299</t>
  </si>
  <si>
    <t>(18,357</t>
  </si>
  <si>
    <t>(147,331</t>
  </si>
  <si>
    <t>Operating income (loss)</t>
  </si>
  <si>
    <t>(130</t>
  </si>
  <si>
    <t>(410</t>
  </si>
  <si>
    <t>(44,228</t>
  </si>
  <si>
    <t>(36,129</t>
  </si>
  <si>
    <t>(63</t>
  </si>
  <si>
    <t>(80,830</t>
  </si>
  <si>
    <t>(26</t>
  </si>
  <si>
    <t>(105</t>
  </si>
  <si>
    <t>(131</t>
  </si>
  <si>
    <t>Equity losses from subsidiaries</t>
  </si>
  <si>
    <t>(24,106</t>
  </si>
  <si>
    <t>(40,859</t>
  </si>
  <si>
    <t>(806</t>
  </si>
  <si>
    <t>(1,663</t>
  </si>
  <si>
    <t>(1,153</t>
  </si>
  <si>
    <t>(840</t>
  </si>
  <si>
    <t>(467</t>
  </si>
  <si>
    <t>(504</t>
  </si>
  <si>
    <t>(24,516</t>
  </si>
  <si>
    <t>(46,213</t>
  </si>
  <si>
    <t>(59,084</t>
  </si>
  <si>
    <t>(2,566</t>
  </si>
  <si>
    <t>(67,881</t>
  </si>
  <si>
    <t>Income (loss) before income taxes</t>
  </si>
  <si>
    <t>(26,459</t>
  </si>
  <si>
    <t>(46,343</t>
  </si>
  <si>
    <t>(19,241</t>
  </si>
  <si>
    <t>(719</t>
  </si>
  <si>
    <t>(7,745</t>
  </si>
  <si>
    <t>(1,849</t>
  </si>
  <si>
    <t>(228</t>
  </si>
  <si>
    <t>Net income (loss)</t>
  </si>
  <si>
    <t>(47,062</t>
  </si>
  <si>
    <t>(26,986</t>
  </si>
  <si>
    <t>(27,004</t>
  </si>
  <si>
    <t>Less: Net income (loss) attributable to non-controlling interests</t>
  </si>
  <si>
    <t>(1,575</t>
  </si>
  <si>
    <t>(545</t>
  </si>
  <si>
    <t>Net income (loss) attributable to WireCo WorldGroup (Cayman) Inc.</t>
  </si>
  <si>
    <t>(25,411</t>
  </si>
  <si>
    <t>Comprehensive income (loss)</t>
  </si>
  <si>
    <t>(21,748</t>
  </si>
  <si>
    <t>(21,730</t>
  </si>
  <si>
    <t>Year ended December 31, 2012</t>
  </si>
  <si>
    <t>(108,098</t>
  </si>
  <si>
    <t>(259,871</t>
  </si>
  <si>
    <t>(375,434</t>
  </si>
  <si>
    <t>(55,224</t>
  </si>
  <si>
    <t>(578,934</t>
  </si>
  <si>
    <t>(12,281</t>
  </si>
  <si>
    <t>(16,068</t>
  </si>
  <si>
    <t>(4,178</t>
  </si>
  <si>
    <t>(32,527</t>
  </si>
  <si>
    <t>(255</t>
  </si>
  <si>
    <t>(45,222</t>
  </si>
  <si>
    <t>(20,428</t>
  </si>
  <si>
    <t>(5,362</t>
  </si>
  <si>
    <t>(71,267</t>
  </si>
  <si>
    <t>(7,987</t>
  </si>
  <si>
    <t>(1,051</t>
  </si>
  <si>
    <t>(14,766</t>
  </si>
  <si>
    <t>(63,231</t>
  </si>
  <si>
    <t>(44,483</t>
  </si>
  <si>
    <t>(10,591</t>
  </si>
  <si>
    <t>(118,560</t>
  </si>
  <si>
    <t>(39,697</t>
  </si>
  <si>
    <t>(24,824</t>
  </si>
  <si>
    <t>(191</t>
  </si>
  <si>
    <t>(64,842</t>
  </si>
  <si>
    <t>(3,466</t>
  </si>
  <si>
    <t>(59</t>
  </si>
  <si>
    <t>(3,525</t>
  </si>
  <si>
    <t>(15,080</t>
  </si>
  <si>
    <t>(17,175</t>
  </si>
  <si>
    <t>(70,494</t>
  </si>
  <si>
    <t>(74</t>
  </si>
  <si>
    <t>(6,694</t>
  </si>
  <si>
    <t>(827</t>
  </si>
  <si>
    <t>(2,358</t>
  </si>
  <si>
    <t>(962</t>
  </si>
  <si>
    <t>(453</t>
  </si>
  <si>
    <t>Other expense, net</t>
  </si>
  <si>
    <t>(15,209</t>
  </si>
  <si>
    <t>(67,818</t>
  </si>
  <si>
    <t>(66,781</t>
  </si>
  <si>
    <t>(2,054</t>
  </si>
  <si>
    <t>(49,492</t>
  </si>
  <si>
    <t>(15,464</t>
  </si>
  <si>
    <t>(66,119</t>
  </si>
  <si>
    <t>(31,206</t>
  </si>
  <si>
    <t>Income tax benefit (expense)</t>
  </si>
  <si>
    <t>(12,320</t>
  </si>
  <si>
    <t>(1,647</t>
  </si>
  <si>
    <t>(279</t>
  </si>
  <si>
    <t>(65,750</t>
  </si>
  <si>
    <t>(43,526</t>
  </si>
  <si>
    <t>(18,174</t>
  </si>
  <si>
    <t>(2,498</t>
  </si>
  <si>
    <t>(212</t>
  </si>
  <si>
    <t>(2,710</t>
  </si>
  <si>
    <t>Net income (loss) attributable to WireCo WorldGroup (Cayman), Inc.</t>
  </si>
  <si>
    <t>(41,028</t>
  </si>
  <si>
    <t>(7,075</t>
  </si>
  <si>
    <t>(32,427</t>
  </si>
  <si>
    <t>Year ended December 31, 2011</t>
  </si>
  <si>
    <t>(109,931</t>
  </si>
  <si>
    <t>(244,925</t>
  </si>
  <si>
    <t>(305,750</t>
  </si>
  <si>
    <t>(446,354</t>
  </si>
  <si>
    <t>(5,610</t>
  </si>
  <si>
    <t>(9,907</t>
  </si>
  <si>
    <t>(16,160</t>
  </si>
  <si>
    <t>(26,067</t>
  </si>
  <si>
    <t>(244</t>
  </si>
  <si>
    <t>(45,182</t>
  </si>
  <si>
    <t>(15,810</t>
  </si>
  <si>
    <t>(1,094</t>
  </si>
  <si>
    <t>(62,330</t>
  </si>
  <si>
    <t>(7,439</t>
  </si>
  <si>
    <t>(13,167</t>
  </si>
  <si>
    <t>(60,817</t>
  </si>
  <si>
    <t>(39,409</t>
  </si>
  <si>
    <t>(101,564</t>
  </si>
  <si>
    <t>(37,796</t>
  </si>
  <si>
    <t>(11,591</t>
  </si>
  <si>
    <t>(1,676</t>
  </si>
  <si>
    <t>(51,063</t>
  </si>
  <si>
    <t>(7,725</t>
  </si>
  <si>
    <t>(482</t>
  </si>
  <si>
    <t>(24,700</t>
  </si>
  <si>
    <t>(108</t>
  </si>
  <si>
    <t>(33,015</t>
  </si>
  <si>
    <t>Equity earnings (losses) from subsidiaries</t>
  </si>
  <si>
    <t>(49,321</t>
  </si>
  <si>
    <t>(66,415</t>
  </si>
  <si>
    <t>(13,307</t>
  </si>
  <si>
    <t>(12,445</t>
  </si>
  <si>
    <t>(5,654</t>
  </si>
  <si>
    <t>(552</t>
  </si>
  <si>
    <t>(523</t>
  </si>
  <si>
    <t>(33,557</t>
  </si>
  <si>
    <t>(91,766</t>
  </si>
  <si>
    <t>(26,376</t>
  </si>
  <si>
    <t>(102,700</t>
  </si>
  <si>
    <t>(49,565</t>
  </si>
  <si>
    <t>(28,816</t>
  </si>
  <si>
    <t>(32,550</t>
  </si>
  <si>
    <t>(27,470</t>
  </si>
  <si>
    <t>(8,217</t>
  </si>
  <si>
    <t>(25,771</t>
  </si>
  <si>
    <t>(40,767</t>
  </si>
  <si>
    <t>(50,707</t>
  </si>
  <si>
    <t>(1,142</t>
  </si>
  <si>
    <t>(39,625</t>
  </si>
  <si>
    <t>(69,374</t>
  </si>
  <si>
    <t>(59,434</t>
  </si>
  <si>
    <t>Condensed Consolidating Statements of Cash Flows</t>
  </si>
  <si>
    <t xml:space="preserve">Inc. </t>
  </si>
  <si>
    <t>(5,298</t>
  </si>
  <si>
    <t>(23,658</t>
  </si>
  <si>
    <t>(362</t>
  </si>
  <si>
    <t>(29,318</t>
  </si>
  <si>
    <t>(35</t>
  </si>
  <si>
    <t>Intercompany dividends received</t>
  </si>
  <si>
    <t>(5,800</t>
  </si>
  <si>
    <t>(23,693</t>
  </si>
  <si>
    <t>(29,353</t>
  </si>
  <si>
    <t>(3,350</t>
  </si>
  <si>
    <t>(17,474</t>
  </si>
  <si>
    <t>(20,824</t>
  </si>
  <si>
    <t>(1,880</t>
  </si>
  <si>
    <t>Increases (decreases) in intercompany notes</t>
  </si>
  <si>
    <t>(10,326</t>
  </si>
  <si>
    <t>(385</t>
  </si>
  <si>
    <t>Borrowings under Revolving Loan Facility</t>
  </si>
  <si>
    <t>Repayments under Revolving Loan Facility</t>
  </si>
  <si>
    <t>(176,406</t>
  </si>
  <si>
    <t>Intercompany dividends paid</t>
  </si>
  <si>
    <t>Capital contributions received, net</t>
  </si>
  <si>
    <t>Net cash used in financing activities</t>
  </si>
  <si>
    <t>(12,795</t>
  </si>
  <si>
    <t>(27,800</t>
  </si>
  <si>
    <t>(40,980</t>
  </si>
  <si>
    <t>(751</t>
  </si>
  <si>
    <t>(15,182</t>
  </si>
  <si>
    <t>(14,257</t>
  </si>
  <si>
    <t>Cash and cash equivalents, beginning of period</t>
  </si>
  <si>
    <t>Cash and cash equivalents, end of period</t>
  </si>
  <si>
    <t>Net cash provided by (used in) operating activities</t>
  </si>
  <si>
    <t>(1,202</t>
  </si>
  <si>
    <t>(53,696</t>
  </si>
  <si>
    <t>(8,604</t>
  </si>
  <si>
    <t>(29,936</t>
  </si>
  <si>
    <t>(2,882</t>
  </si>
  <si>
    <t>(41,422</t>
  </si>
  <si>
    <t>(169,243</t>
  </si>
  <si>
    <t>(3,136</t>
  </si>
  <si>
    <t>Proceeds from intercompany sales of subsidiaries</t>
  </si>
  <si>
    <t>(126,800</t>
  </si>
  <si>
    <t>(40,000</t>
  </si>
  <si>
    <t>(31,702</t>
  </si>
  <si>
    <t>(39,948</t>
  </si>
  <si>
    <t>Net cash provided by (used in) investing activities</t>
  </si>
  <si>
    <t>(254,329</t>
  </si>
  <si>
    <t>(210,232</t>
  </si>
  <si>
    <t>(1,449</t>
  </si>
  <si>
    <t>(4,522</t>
  </si>
  <si>
    <t>(5,971</t>
  </si>
  <si>
    <t>(16,819</t>
  </si>
  <si>
    <t>(98,750</t>
  </si>
  <si>
    <t>(59,718</t>
  </si>
  <si>
    <t>(158,468</t>
  </si>
  <si>
    <t>(323,526</t>
  </si>
  <si>
    <t>Net repayments under former revolving credit agreements</t>
  </si>
  <si>
    <t>(44,696</t>
  </si>
  <si>
    <t>(130,740</t>
  </si>
  <si>
    <t>(9,418</t>
  </si>
  <si>
    <t>(690</t>
  </si>
  <si>
    <t>(14,465</t>
  </si>
  <si>
    <t>(7,065</t>
  </si>
  <si>
    <t>(20,814</t>
  </si>
  <si>
    <t>Increase in cash and cash equivalents</t>
  </si>
  <si>
    <t>Selected Quarterly Financial Data (Unaudited)</t>
  </si>
  <si>
    <t>Quarterly Financial Information Disclosure [Abstract]</t>
  </si>
  <si>
    <r>
      <t xml:space="preserve">The following tables show selected quarterly financial data for eac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Fourth Quarter</t>
  </si>
  <si>
    <t>Third Quarter</t>
  </si>
  <si>
    <t>Second Quarter</t>
  </si>
  <si>
    <t>First Quarter</t>
  </si>
  <si>
    <r>
      <t>(4)</t>
    </r>
    <r>
      <rPr>
        <sz val="10"/>
        <color theme="1"/>
        <rFont val="Inherit"/>
      </rPr>
      <t> </t>
    </r>
  </si>
  <si>
    <r>
      <t>(2), (3)</t>
    </r>
    <r>
      <rPr>
        <sz val="10"/>
        <color theme="1"/>
        <rFont val="Inherit"/>
      </rPr>
      <t> </t>
    </r>
  </si>
  <si>
    <r>
      <t xml:space="preserve">The Company uses the percentage-of-completion method of accounting to recognize revenues and associated costs as work progresses for certain contracts. During the second quarter of 2013, the Company determined that certain projects, for which production occurred in the first quarter of 2013, did not meet the thresholds established to recognize revenue and costs in such a manner and recorded an entry that decreased </t>
    </r>
    <r>
      <rPr>
        <i/>
        <sz val="10"/>
        <color theme="1"/>
        <rFont val="Inherit"/>
      </rPr>
      <t>Net sales</t>
    </r>
    <r>
      <rPr>
        <sz val="10"/>
        <color theme="1"/>
        <rFont val="Inherit"/>
      </rPr>
      <t xml:space="preserve"> and </t>
    </r>
    <r>
      <rPr>
        <i/>
        <sz val="10"/>
        <color theme="1"/>
        <rFont val="Inherit"/>
      </rPr>
      <t>Cost of sales</t>
    </r>
    <r>
      <rPr>
        <sz val="10"/>
        <color theme="1"/>
        <rFont val="Inherit"/>
      </rPr>
      <t xml:space="preserve"> (increasing net loss and accumulated deficit) $</t>
    </r>
    <r>
      <rPr>
        <sz val="10"/>
        <color rgb="FF000000"/>
        <rFont val="Times New Roman"/>
        <family val="1"/>
      </rPr>
      <t>5,776</t>
    </r>
    <r>
      <rPr>
        <sz val="10"/>
        <color theme="1"/>
        <rFont val="Inherit"/>
      </rPr>
      <t xml:space="preserve"> and $</t>
    </r>
    <r>
      <rPr>
        <sz val="10"/>
        <color rgb="FF000000"/>
        <rFont val="Times New Roman"/>
        <family val="1"/>
      </rPr>
      <t>4,340</t>
    </r>
    <r>
      <rPr>
        <sz val="10"/>
        <color theme="1"/>
        <rFont val="Inherit"/>
      </rPr>
      <t xml:space="preserve">, respectively, to correct the effects of this error. This error was not material to the current and any previously reported periods. </t>
    </r>
  </si>
  <si>
    <r>
      <t xml:space="preserve">Prior to 2012, the Company had not capitalized interest on construction in progress for property, plant and equipment at the Company’s Mexican subsidiaries. In the first quarter of 2012, the Company recorded an entry that decreased interest expense (increasing net income and reducing accumulated deficit) and increased the cost of property, plant and equipment by </t>
    </r>
    <r>
      <rPr>
        <sz val="10"/>
        <color rgb="FF000000"/>
        <rFont val="Inherit"/>
      </rPr>
      <t>$1,870</t>
    </r>
    <r>
      <rPr>
        <sz val="10"/>
        <color theme="1"/>
        <rFont val="Inherit"/>
      </rPr>
      <t xml:space="preserve"> to correct the effects of previous errors resulting from the Mexican subsidiaries’ non-GAAP accounting policy. These errors were not material to the current and any previously reported periods. </t>
    </r>
  </si>
  <si>
    <r>
      <t xml:space="preserve">During the three months ended September 30, 2012, the Company recorded an entry to correct an error in the recognition of deferred tax benefits. The correction was due to a change in position taken on the Company's 2011 tax return, which resulted in an additional interest expense deduction. The impact of this change was a decrease in tax expense (reducing net loss and accumulated deficit) and an increase in deferred tax assets of </t>
    </r>
    <r>
      <rPr>
        <sz val="10"/>
        <color rgb="FF000000"/>
        <rFont val="Inherit"/>
      </rPr>
      <t>$2,800</t>
    </r>
    <r>
      <rPr>
        <sz val="10"/>
        <color theme="1"/>
        <rFont val="Inherit"/>
      </rPr>
      <t>, of which $</t>
    </r>
    <r>
      <rPr>
        <sz val="10"/>
        <color rgb="FF000000"/>
        <rFont val="Inherit"/>
      </rPr>
      <t>2,304</t>
    </r>
    <r>
      <rPr>
        <sz val="10"/>
        <color theme="1"/>
        <rFont val="Inherit"/>
      </rPr>
      <t xml:space="preserve"> related to the three months ended June 30, 2012, and </t>
    </r>
    <r>
      <rPr>
        <sz val="10"/>
        <color rgb="FF000000"/>
        <rFont val="Inherit"/>
      </rPr>
      <t>$496</t>
    </r>
    <r>
      <rPr>
        <sz val="10"/>
        <color theme="1"/>
        <rFont val="Inherit"/>
      </rPr>
      <t xml:space="preserve"> related to the three months ended March 31, 2012. This error was not material to the current and any previously reported periods. </t>
    </r>
  </si>
  <si>
    <r>
      <t xml:space="preserve">During the fourth quarter of 2012, the Company corrected an error in the calculation of the valuation allowance required for deferred tax assets, resulting in an increase to income tax expense (increasing net loss and accumulated deficit) of </t>
    </r>
    <r>
      <rPr>
        <sz val="10"/>
        <color rgb="FF000000"/>
        <rFont val="Inherit"/>
      </rPr>
      <t>$2,100</t>
    </r>
    <r>
      <rPr>
        <sz val="10"/>
        <color theme="1"/>
        <rFont val="Inherit"/>
      </rPr>
      <t xml:space="preserve">, of which </t>
    </r>
    <r>
      <rPr>
        <sz val="10"/>
        <color rgb="FF000000"/>
        <rFont val="Inherit"/>
      </rPr>
      <t>$200</t>
    </r>
    <r>
      <rPr>
        <sz val="10"/>
        <color theme="1"/>
        <rFont val="Inherit"/>
      </rPr>
      <t xml:space="preserve"> and </t>
    </r>
    <r>
      <rPr>
        <sz val="10"/>
        <color rgb="FF000000"/>
        <rFont val="Inherit"/>
      </rPr>
      <t>$1,900</t>
    </r>
    <r>
      <rPr>
        <sz val="10"/>
        <color theme="1"/>
        <rFont val="Inherit"/>
      </rPr>
      <t xml:space="preserve"> related to 2011 and 2010, respectively. This error was not material to the current and any previously reported periods.</t>
    </r>
  </si>
  <si>
    <t>Summary of Significant Acounting Policies (Policies)</t>
  </si>
  <si>
    <t>Principles of Consolidation</t>
  </si>
  <si>
    <r>
      <t xml:space="preserve">The consolidated financial statements include the accounts of the Company, including entities which are not wholly-owned, but which the Company has control. Non-controlling interests are representative of current and former management members owning </t>
    </r>
    <r>
      <rPr>
        <sz val="10"/>
        <color rgb="FF000000"/>
        <rFont val="Inherit"/>
      </rPr>
      <t>3.3%</t>
    </r>
    <r>
      <rPr>
        <sz val="10"/>
        <color theme="1"/>
        <rFont val="Inherit"/>
      </rPr>
      <t xml:space="preserve"> of the outstanding, non-voting shares of WireCo WorldGroup US Holdings, Inc. ("US Holdings"), an indirect subsidiary of the Company, and a </t>
    </r>
    <r>
      <rPr>
        <sz val="10"/>
        <color rgb="FF000000"/>
        <rFont val="Inherit"/>
      </rPr>
      <t>20.0%</t>
    </r>
    <r>
      <rPr>
        <sz val="10"/>
        <color theme="1"/>
        <rFont val="Inherit"/>
      </rPr>
      <t xml:space="preserve"> investment in Lankhorst Euronete - Indústria e Comércio Itda, an indirect subsidiary of the Company, in Brazil. Non-controlling interests are presented as a component of the consolidated statements of operations, comprehensive loss and stockholders' equity for the periods presented. All intercompany transactions and balances have been eliminated in consolidation. The consolidated financial statements have been prepared in United States ("U.S.") dollars and in accordance with U.S. generally accepted accounting principles (“GAAP”).</t>
    </r>
  </si>
  <si>
    <t>Management Estimates</t>
  </si>
  <si>
    <t>Comparability of Prior Year Financial Data due to Immaterial Corrections of Errors</t>
  </si>
  <si>
    <t>Cash, Cash Equivalents and Restricted Cash</t>
  </si>
  <si>
    <t>Accounts Receivable, net</t>
  </si>
  <si>
    <t>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t>
  </si>
  <si>
    <t>Finite-lived Intangible Assets, net</t>
  </si>
  <si>
    <t>Indefinite-lived Intangible Assets and Goodwill</t>
  </si>
  <si>
    <t>Debt Issuance Costs</t>
  </si>
  <si>
    <r>
      <t xml:space="preserve">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i.e. attorney fees) are expensed as incurred in either </t>
    </r>
    <r>
      <rPr>
        <i/>
        <sz val="10"/>
        <color theme="1"/>
        <rFont val="Inherit"/>
      </rPr>
      <t>Administrative expenses</t>
    </r>
    <r>
      <rPr>
        <sz val="10"/>
        <color theme="1"/>
        <rFont val="Inherit"/>
      </rPr>
      <t xml:space="preserve"> or </t>
    </r>
    <r>
      <rPr>
        <i/>
        <sz val="10"/>
        <color theme="1"/>
        <rFont val="Inherit"/>
      </rPr>
      <t>Loss on Extinguishment of Debt</t>
    </r>
    <r>
      <rPr>
        <sz val="10"/>
        <color theme="1"/>
        <rFont val="Inherit"/>
      </rPr>
      <t xml:space="preserve"> in the consolidated statements of operations, depending on the facts and circumstances. Original debt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t>
    </r>
  </si>
  <si>
    <t>Fair Value of Financial Instruments</t>
  </si>
  <si>
    <t>Revenue Recognition</t>
  </si>
  <si>
    <t>Pension Obligations</t>
  </si>
  <si>
    <t xml:space="preserve">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t>
  </si>
  <si>
    <t>Research and Development Costs</t>
  </si>
  <si>
    <t>Foreign Currency Translation and Transactions</t>
  </si>
  <si>
    <r>
      <t xml:space="preserve">Gains and losses on the Company's intercompany loans are included in </t>
    </r>
    <r>
      <rPr>
        <i/>
        <sz val="10"/>
        <color theme="1"/>
        <rFont val="Inherit"/>
      </rPr>
      <t>Foreign currency exchange gains (losses), net</t>
    </r>
    <r>
      <rPr>
        <sz val="10"/>
        <color theme="1"/>
        <rFont val="Inherit"/>
      </rPr>
      <t xml:space="preserve"> in the consolidated statements of operations due to their short-term nature. All other gains and losses on foreign currency transactions are also included in that line item. To minimize the exposure to foreign currency fluctuations, forward contracts are entered into from time to time to hedge specific transactions. Upon cash settlement of two foreign currency forward contracts during 2012, the Company realized a </t>
    </r>
    <r>
      <rPr>
        <sz val="10"/>
        <color rgb="FF000000"/>
        <rFont val="Inherit"/>
      </rPr>
      <t>$7,314</t>
    </r>
    <r>
      <rPr>
        <sz val="10"/>
        <color theme="1"/>
        <rFont val="Inherit"/>
      </rPr>
      <t xml:space="preserve"> foreign currency exchange loss in the statement of operations. None of the Company’s derivative financial instruments were designated as hedging instruments. Accordingly, the gains and losses associated with the change in the fair value of the instruments are recorded to earnings in the period of change.</t>
    </r>
  </si>
  <si>
    <t>New Accounting Pronouncements Issued During 2013</t>
  </si>
  <si>
    <t>Summary of Significant Acounting Policies (Tables)</t>
  </si>
  <si>
    <t>Rollforward of Allowance for Doubtful Accounts</t>
  </si>
  <si>
    <t>Schedule of Property, Plant and Equipment Useful Lives</t>
  </si>
  <si>
    <t>Schedule of Finite-Lived Intangible Assets Useful Lives</t>
  </si>
  <si>
    <t>Acquisitions (Tables)</t>
  </si>
  <si>
    <t>Business Acquisition</t>
  </si>
  <si>
    <t>Schedule of Recognized Identified Assets Acquired and Liabilities Assumed</t>
  </si>
  <si>
    <t xml:space="preserve">The allocation of the purchase price was as follows: </t>
  </si>
  <si>
    <t>Pro Forma Financial Information of Acquisition</t>
  </si>
  <si>
    <t xml:space="preserve">The unaudited pro forma financial information is presented for informational purposes only, and is not indicative of the results of operations that would have been achieved if the acquisition had taken place at the beginning of the period, or that may result in the future. </t>
  </si>
  <si>
    <t>Inventories, net (Tables)</t>
  </si>
  <si>
    <t>Schedule of Inventories</t>
  </si>
  <si>
    <t>Property, Plant and Equipment (Tables)</t>
  </si>
  <si>
    <t>Schedule of Property, Plant and Equipment</t>
  </si>
  <si>
    <t>Intangible Assets and Goodwill (Tables)</t>
  </si>
  <si>
    <t>Schedule of Future Amortization of Finite-Lived Intangible Assets</t>
  </si>
  <si>
    <r>
      <t xml:space="preserve">Using the exchange rates in effect at year end, estimated amortization of finite-lived intangible assets as of </t>
    </r>
    <r>
      <rPr>
        <sz val="10"/>
        <color rgb="FF000000"/>
        <rFont val="Inherit"/>
      </rPr>
      <t>December 31, 2013</t>
    </r>
    <r>
      <rPr>
        <sz val="10"/>
        <color theme="1"/>
        <rFont val="Inherit"/>
      </rPr>
      <t xml:space="preserve"> was as follows:</t>
    </r>
  </si>
  <si>
    <t>Rollforward of Goodwill</t>
  </si>
  <si>
    <t>Investments in Non-consolidated Affiliates (Tables)</t>
  </si>
  <si>
    <t>Schedule of Non-consolidated Affiliates</t>
  </si>
  <si>
    <t>Borrowings (Tables)</t>
  </si>
  <si>
    <t>Summary of Long-Term Debt</t>
  </si>
  <si>
    <t>Schedule of Components of Interest Expense</t>
  </si>
  <si>
    <t xml:space="preserve">interest expense were as follows for the periods indicated: </t>
  </si>
  <si>
    <t>Schedule of Security for Borrowings</t>
  </si>
  <si>
    <t>The collateral is being released gradually with the payment of each installment on the Polish Debt, first personal property and then real estate.</t>
  </si>
  <si>
    <t>Future Principal Payments of Long-Term Debt</t>
  </si>
  <si>
    <t>Fair Value Measurements (Tables)</t>
  </si>
  <si>
    <t>Schedule of the Carrying Amounts and Estimated Fair Values of the Company's Long-term Debt</t>
  </si>
  <si>
    <t>Share-based Compensation (Tables)</t>
  </si>
  <si>
    <t>Schedule of Grant-date Fair Value Assumptions</t>
  </si>
  <si>
    <t>Schedule of Stock Option Activity</t>
  </si>
  <si>
    <t>Restructuring (Tables)</t>
  </si>
  <si>
    <t>Rollforward of Restructuring Activities</t>
  </si>
  <si>
    <t>Income Taxes (Tables)</t>
  </si>
  <si>
    <t>Schedule of Loss Before Income Tax, Domestic and Foreign</t>
  </si>
  <si>
    <t>Schedule of Components of Income Tax Benefit (Expense)</t>
  </si>
  <si>
    <t>Schedule of Effective Income Tax Rate Reconciliation</t>
  </si>
  <si>
    <t>Schedule of Deferred Tax Assets and Liabilities</t>
  </si>
  <si>
    <t>Schedule of Deferred Taxes Classification in Consolidated Balance Sheets</t>
  </si>
  <si>
    <t>Schedule of Unrecognized Tax Benefits Rollforward</t>
  </si>
  <si>
    <t>Commitments and Contingencies (Tables)</t>
  </si>
  <si>
    <t>Future minimum lease payments</t>
  </si>
  <si>
    <t>Segment and Geographic Area Information (Tables)</t>
  </si>
  <si>
    <t>Schedule of Product Information</t>
  </si>
  <si>
    <t>The Company's revenue by product line for the periods presented was as follows:</t>
  </si>
  <si>
    <t>Schedule of Revenue from External Customers and Long-Lived Assets, by Geographical Areas</t>
  </si>
  <si>
    <t>Condensed Consolidating Financial Statements (Tables)</t>
  </si>
  <si>
    <t>Selected Quarterly Financial Data (Unaudited) (Tables)</t>
  </si>
  <si>
    <t>Schedule of Quarterly Financial Information</t>
  </si>
  <si>
    <t>Summary of Significant Acounting Policies - Principles of Consolidation (Details)</t>
  </si>
  <si>
    <t>Nov. 30, 2012</t>
  </si>
  <si>
    <t>US Holdings</t>
  </si>
  <si>
    <t>Aug. 17, 2012</t>
  </si>
  <si>
    <t>Aug. 15, 2012</t>
  </si>
  <si>
    <t>Lankhorst Euronete Brazil</t>
  </si>
  <si>
    <t>Noncontrolling Interest [Line Items]</t>
  </si>
  <si>
    <t>Noncontrolling Owners' Ownership Percentage</t>
  </si>
  <si>
    <t>Summary of Significant Acounting Policies - Immaterial Correction of Error (Details) (USD $)</t>
  </si>
  <si>
    <t>Increase in income tax expense and decrease in deferred tax assets due to calculation of the valuation allowance</t>
  </si>
  <si>
    <t>Dec. 31, 2010</t>
  </si>
  <si>
    <t>Mexican Subsidiaries</t>
  </si>
  <si>
    <t>Decrease in interest expense and increase in PP&amp;E due to capitalizing interest on CIP</t>
  </si>
  <si>
    <t>Misstatement amount in current year financial statements</t>
  </si>
  <si>
    <t>Summary of Significant Acounting Policies - Valuation and Qualifying Accounts Disclosure (Details) (USD $)</t>
  </si>
  <si>
    <t>Allowance for Doubtful Accounts Receivable</t>
  </si>
  <si>
    <t>Summary of Significant Acounting Policies - Property, Plant and Equipment Useful Life (Details)</t>
  </si>
  <si>
    <t>Buildings and improvements | Low Range</t>
  </si>
  <si>
    <t>Property, Plant and Equipment, Useful Life</t>
  </si>
  <si>
    <t>'10 years</t>
  </si>
  <si>
    <t>Buildings and improvements | High Range</t>
  </si>
  <si>
    <t>'40 years</t>
  </si>
  <si>
    <t>Machinery and equipment | Low Range</t>
  </si>
  <si>
    <t>'5 years</t>
  </si>
  <si>
    <t>Machinery and equipment | High Range</t>
  </si>
  <si>
    <t>'20 years</t>
  </si>
  <si>
    <t>Capitalized software | Low Range</t>
  </si>
  <si>
    <t>'2 years</t>
  </si>
  <si>
    <t>Capitalized software | High Range</t>
  </si>
  <si>
    <t>'7 years</t>
  </si>
  <si>
    <t>Furniture, fixtures and office equipment | Low Range</t>
  </si>
  <si>
    <t>Furniture, fixtures and office equipment | High Range</t>
  </si>
  <si>
    <t>Summary of Significant Acounting Policies - Finite-lived Intangible Assets Useful Life (Details)</t>
  </si>
  <si>
    <t>Customer relationships | Low Range</t>
  </si>
  <si>
    <t>Finite-Lived Intangible Assets</t>
  </si>
  <si>
    <t>Finite-Lived Intangible Assets, Useful Life (Years)</t>
  </si>
  <si>
    <t>Customer relationships | High Range</t>
  </si>
  <si>
    <t>Patented and unpatented technology | Low Range</t>
  </si>
  <si>
    <t>Patented and unpatented technology | High Range</t>
  </si>
  <si>
    <t>Summary of Significant Acounting Policies Pension Plans (Details) (Details) (USD $)</t>
  </si>
  <si>
    <t>Fair value of pension plan assets</t>
  </si>
  <si>
    <t>Fair value of projected benefit obligations</t>
  </si>
  <si>
    <t>Funded status of pension plans</t>
  </si>
  <si>
    <t>Summary of Significant Acounting Policies - Research and Development Costs (Details) (USD $)</t>
  </si>
  <si>
    <t>Research and Development Expense</t>
  </si>
  <si>
    <t>Summary of Significant Acounting Policies - Foreign Currency Translation and Transactions (Details) (USD $)</t>
  </si>
  <si>
    <t>Derivative Instruments, Gain (Loss) [Line Items]</t>
  </si>
  <si>
    <t>Foreign Currency Transaction Gain (Loss), before Tax</t>
  </si>
  <si>
    <t>Foreign Exchange Forward</t>
  </si>
  <si>
    <t>Acquisitions - Lankhorst (Details)</t>
  </si>
  <si>
    <t>0 Months Ended</t>
  </si>
  <si>
    <t>USD ($)</t>
  </si>
  <si>
    <t>Customer Relationships</t>
  </si>
  <si>
    <t>Low Range</t>
  </si>
  <si>
    <t>High Range</t>
  </si>
  <si>
    <t>Jul. 12, 2012</t>
  </si>
  <si>
    <t>IPRD</t>
  </si>
  <si>
    <t>Developed Technology Rights</t>
  </si>
  <si>
    <t>Trade names</t>
  </si>
  <si>
    <t>Oct. 12, 2012</t>
  </si>
  <si>
    <t>Lankhorst Euronete Australia Pty. Ltd.</t>
  </si>
  <si>
    <t>AUD</t>
  </si>
  <si>
    <t>Nov. 12, 2012</t>
  </si>
  <si>
    <t>Lankhorst Taselaar BV</t>
  </si>
  <si>
    <t>EUR (€)</t>
  </si>
  <si>
    <t>Percentage of Outstanding Shares Purchased</t>
  </si>
  <si>
    <t>Total Consideration Transferred</t>
  </si>
  <si>
    <t>Cash Paid Portion</t>
  </si>
  <si>
    <t>Debt Assumed Portion</t>
  </si>
  <si>
    <t>Business Combination, Recognized Identifiable Assets Acquired, Goodwill, and Liabilities Assumed, Less Noncontrolling Interest [Abstract]</t>
  </si>
  <si>
    <t>Intangible assets (1)</t>
  </si>
  <si>
    <t>Acquired Indefinite-lived Intangible Assets</t>
  </si>
  <si>
    <t>Acquired Finite-lived Intangible Assets</t>
  </si>
  <si>
    <t>Weighted Average Useful Life of Acquired Finite-lived Intangible Assets (Years)</t>
  </si>
  <si>
    <t>'9 years</t>
  </si>
  <si>
    <t>'12 years</t>
  </si>
  <si>
    <t>'18 years</t>
  </si>
  <si>
    <t>Acquisition Costs</t>
  </si>
  <si>
    <t>Cash Paid for Noncontrolling Interests</t>
  </si>
  <si>
    <t>Loss on Disposal</t>
  </si>
  <si>
    <t>The identifiable intangible assets acquired consist of two trade names, Lankhorst RopesÂ® and Euroneteâ„¢, valued at $30,811, in-process research and development of $330, customer relationships of $21,757 and developed technology of $7,162. The trade names are classified as indefinite-lived intangibles and therefore, are not amortized. Amortization of the in-process research and development intangible will occur upon completion of the projects. The customer relationships are being amortized on a straight-line basis over the weighted-average amortization period of 9 years (estimated useful lives ranging from 5 to 20 years). The developed technology is being amortized on a straight-line basis over the weighted-average amortization period of 12 years (patent lives ranging from 7 to 18 years).</t>
  </si>
  <si>
    <t>Goodwill arising from the acquisition is primarily attributed to anticipated synergies and other intangibles that do not qualify for separate recognition.</t>
  </si>
  <si>
    <t>Acquisitions - Pro Forma Financial Information (Details) (Lankhorst, USD $)</t>
  </si>
  <si>
    <t>Acquisitions - Drumet (Details) (USD $)</t>
  </si>
  <si>
    <t>Jul. 18, 2011</t>
  </si>
  <si>
    <t>Trade name</t>
  </si>
  <si>
    <t>Acquisition Installment Payments</t>
  </si>
  <si>
    <t>The identifiable intangible assets acquired consist of the trade name of $9,485 and customer relationships of $4,480. The trade name intangible asset has an indefinite life and therefore, is not amortized. The customer relationship intangible asset is being amortized on a straight-line basis over its estimated useful life of 12 years.</t>
  </si>
  <si>
    <t>Inventories, net (Details) (USD $)</t>
  </si>
  <si>
    <t>Inventory charge</t>
  </si>
  <si>
    <t>Property, Plant and Equipment (Details) (USD $)</t>
  </si>
  <si>
    <t>Property Plant and Equipment Income Statement Disclosure</t>
  </si>
  <si>
    <t>Depreciation expense</t>
  </si>
  <si>
    <t>Capitalized software</t>
  </si>
  <si>
    <t>Intangible Assets and Goodwill - Finite-lived Intangible Assets (Details) (USD $)</t>
  </si>
  <si>
    <t>Gross carrying amount</t>
  </si>
  <si>
    <t>Accumulated amortization</t>
  </si>
  <si>
    <t>Total, net</t>
  </si>
  <si>
    <t>Amortization of Intangible Assets</t>
  </si>
  <si>
    <t>Intangible Assets and Goodwill - Estimated Amortization Expense of Finite-Lived Intangible Assets (Details) (USD $)</t>
  </si>
  <si>
    <t>Finite-Lived Intangible Assets, Net, Amortization Expense, Fiscal Year Maturity [Abstract]</t>
  </si>
  <si>
    <t>Intangible Assets and Goodwill - Indefinite-lived Intangible Assets (Details) (Trade names, USD $)</t>
  </si>
  <si>
    <t>Indefinite-lived Intangible Assets [Line Items]</t>
  </si>
  <si>
    <t>Indefinite-Lived Intangible Assets (Excluding Goodwill)</t>
  </si>
  <si>
    <t>Intangible Assets and Goodwill - Goodwill (Details) (USD $)</t>
  </si>
  <si>
    <t>Goodwill Rollforward</t>
  </si>
  <si>
    <t>Beginning Balance</t>
  </si>
  <si>
    <t>Ending Balance</t>
  </si>
  <si>
    <t>Investments in Non-consolidated Affiliates (Details) (USD $)</t>
  </si>
  <si>
    <t>Contributed capital</t>
  </si>
  <si>
    <t>Investment balance</t>
  </si>
  <si>
    <t>Provision for doubtful advances</t>
  </si>
  <si>
    <t>WISCO WireCo Wire Rope Co., Ltd. (the China JV)</t>
  </si>
  <si>
    <t>Ownership percentage of non-consolidated affiliate</t>
  </si>
  <si>
    <t>WireCo's share of losses</t>
  </si>
  <si>
    <t>Other than temporary impairment charge</t>
  </si>
  <si>
    <t>Borrowings - Long Term Debt (Details)</t>
  </si>
  <si>
    <t>Jul. 02, 2013</t>
  </si>
  <si>
    <t>Period 1</t>
  </si>
  <si>
    <t>Period 2</t>
  </si>
  <si>
    <t>Period 3</t>
  </si>
  <si>
    <t>Line of Credit</t>
  </si>
  <si>
    <t>Secured Debt</t>
  </si>
  <si>
    <t>PLN</t>
  </si>
  <si>
    <t>Alternate Base Rate Loan</t>
  </si>
  <si>
    <t>Prime Rate</t>
  </si>
  <si>
    <t>Federal Funds Rate</t>
  </si>
  <si>
    <t>Base Rate</t>
  </si>
  <si>
    <t>Eurodollar Loan</t>
  </si>
  <si>
    <t>London Interbank Offered Rate (LIBOR)</t>
  </si>
  <si>
    <t>Senior Notes</t>
  </si>
  <si>
    <t>Redemption Period One</t>
  </si>
  <si>
    <t>Redemption Period Two</t>
  </si>
  <si>
    <t>Debt Instrument, Redemption, Change in Control of Company [Member]</t>
  </si>
  <si>
    <t>9.5% Senior Notes Due 2017, First Borrowing</t>
  </si>
  <si>
    <t>Jun. 10, 2011</t>
  </si>
  <si>
    <t>9.5% Senior Notes Due 2017, Second Borrowing</t>
  </si>
  <si>
    <t>Debt Instrument</t>
  </si>
  <si>
    <t>Long-term Debt, Gross</t>
  </si>
  <si>
    <t>Debt Instrument, Face Amount</t>
  </si>
  <si>
    <t>Debt Instrument, Fair Value</t>
  </si>
  <si>
    <t>Fair Value Inputs, Discount Rate</t>
  </si>
  <si>
    <t>Maximum borrowing capacity</t>
  </si>
  <si>
    <t>Unamortized Discount Rate</t>
  </si>
  <si>
    <t>Unamortized Discount</t>
  </si>
  <si>
    <t>Quarterly Principal Payment</t>
  </si>
  <si>
    <t>Annual excess cash flow principal payment</t>
  </si>
  <si>
    <t>Debt Instrument, Debt Compliance, Required Senior Secured Net Leverage Ratio</t>
  </si>
  <si>
    <t>Debt issuance costs</t>
  </si>
  <si>
    <t>Debt Instrument, Description of Variable Rate Basis</t>
  </si>
  <si>
    <t>'prime rate</t>
  </si>
  <si>
    <t>'federal funds rate</t>
  </si>
  <si>
    <t>'â€œBase Rateâ€)</t>
  </si>
  <si>
    <t>'LIBOR</t>
  </si>
  <si>
    <t>Basis Spread on Variable Rate</t>
  </si>
  <si>
    <t>Unutilized Commitment Fee Percentage</t>
  </si>
  <si>
    <t>Debt Instrument, Interest Rate at Period End</t>
  </si>
  <si>
    <t>Line of Credit Facility, Interest Rate at Period End</t>
  </si>
  <si>
    <t>Available borrowing capacity</t>
  </si>
  <si>
    <t>Letters of Credit Outstanding</t>
  </si>
  <si>
    <t>Stated Interest Rate of Debt Instrument</t>
  </si>
  <si>
    <t>Unamortized Premium</t>
  </si>
  <si>
    <t>Principal Amount Purchase Percentage of Par Value</t>
  </si>
  <si>
    <t>Debt Instrument, Effective Interest Rate</t>
  </si>
  <si>
    <t>Registration Rights Agreement Penalty Interest</t>
  </si>
  <si>
    <t>Percentage of Principal Amount Redeemed</t>
  </si>
  <si>
    <t>Borrowings - Extinguishment of Debt (Details) (USD $)</t>
  </si>
  <si>
    <t>Nov. 24, 2010</t>
  </si>
  <si>
    <t>Term Loan due 2014</t>
  </si>
  <si>
    <t>Revolving Credit Agreement</t>
  </si>
  <si>
    <t>Euro Facility</t>
  </si>
  <si>
    <t>Unamortized Debt Issuance Cost</t>
  </si>
  <si>
    <t>Amendment Fee</t>
  </si>
  <si>
    <t>Extinguishment of Debt [Line Items]</t>
  </si>
  <si>
    <t>Repayment of Long-term Debt</t>
  </si>
  <si>
    <t>Line of Credit Facility, Amount Outstanding</t>
  </si>
  <si>
    <t>Debt, Weighted Average Interest Rate</t>
  </si>
  <si>
    <t>Borrowings - Interest Expense (Details) (USD $)</t>
  </si>
  <si>
    <t>Interest Expense</t>
  </si>
  <si>
    <t>Borrowings - Future Principal Payments (Details) (USD $)</t>
  </si>
  <si>
    <t>Long-term Debt, Fiscal Year Maturity [Abstract]</t>
  </si>
  <si>
    <t>Fair Value Measurements (Details) (USD $)</t>
  </si>
  <si>
    <t>Carrying Amount of Debt Instrument</t>
  </si>
  <si>
    <t>Estimated Fair Value of Debt Instrument</t>
  </si>
  <si>
    <t>Stockholders' Equity (Details) (USD $)</t>
  </si>
  <si>
    <t>In Thousands, except Share data, unless otherwise specified</t>
  </si>
  <si>
    <t>Common Stock</t>
  </si>
  <si>
    <t>Conversion of Stock</t>
  </si>
  <si>
    <t>Issued Shares</t>
  </si>
  <si>
    <t>Parent Ownership Percentage</t>
  </si>
  <si>
    <t>Acquired Shares of Treasury Stock</t>
  </si>
  <si>
    <t>Average Cost Per Share of Treasury Stock (USD per share)</t>
  </si>
  <si>
    <t>Aggregate Treasury Stock Cost</t>
  </si>
  <si>
    <t>Share-based Compensation - Service-based Stock Options (Details) (USD $)</t>
  </si>
  <si>
    <t>Share-based Compensation Arrangement by Share-based Payment Award [Line Items]</t>
  </si>
  <si>
    <t>Number of Shares Authorized for Grant</t>
  </si>
  <si>
    <t>Number of Shares Available for Grant</t>
  </si>
  <si>
    <t>Share-based Compensation Arrangement by Share-based Payment Award, Options, Additional Disclosures</t>
  </si>
  <si>
    <t>Total compensation cost not yet recognized, unvested stock options</t>
  </si>
  <si>
    <t>Award Contractual Term</t>
  </si>
  <si>
    <t>Share-based Compensation Arrangement by Share-based Payment Award, Fair Value Assumptions</t>
  </si>
  <si>
    <t>Expected Volatility Rate, Minimum</t>
  </si>
  <si>
    <t>Expected Volatility Rate, Maximum</t>
  </si>
  <si>
    <t>Expected volatility (1)</t>
  </si>
  <si>
    <t>Risk Free Interest Rate, Minimum</t>
  </si>
  <si>
    <t>Risk Free Interest Rate, Maximum</t>
  </si>
  <si>
    <t>Risk-free interest rate (2)</t>
  </si>
  <si>
    <t>Expected term of the option (years) (3)</t>
  </si>
  <si>
    <t>'6 years 6 months</t>
  </si>
  <si>
    <t>Expected dividend yield</t>
  </si>
  <si>
    <t>Share-based Compensation Arrangement by Share-based Payment Award, Outstanding Options Roll Forward</t>
  </si>
  <si>
    <t>Number of outstanding options, beginning balance</t>
  </si>
  <si>
    <t>Number of options granted in period</t>
  </si>
  <si>
    <t>Number of options forfeited in period</t>
  </si>
  <si>
    <t>Number of outstanding options, ending balance</t>
  </si>
  <si>
    <t>Share-based Compensation Arrangement by Share-based Payment Award, Outstanding Options Weighted Average Exercise Price Roll Forward</t>
  </si>
  <si>
    <t>Weighted average exercise price of outstanding options, beginning balance</t>
  </si>
  <si>
    <t>Weighted average exercise price of grants in period</t>
  </si>
  <si>
    <t>Weighted average exercise price of forfeitures in period</t>
  </si>
  <si>
    <t>Weighted average exercise price of outstanding options, ending balance</t>
  </si>
  <si>
    <t>Share-based Compensation Arrangement by Share-based Payment Award, Options Vested and Expected to Vest</t>
  </si>
  <si>
    <t>Weighted average remaining contractual term (years)</t>
  </si>
  <si>
    <t>'5 years 7 months 2 days</t>
  </si>
  <si>
    <t>Number of outstanding options vested and expected to vest</t>
  </si>
  <si>
    <t>Weighted average exercise price of outstanding options vested and expected to vest</t>
  </si>
  <si>
    <t>Weighted average remaining contractual term of outstanding options vested and expected to vest</t>
  </si>
  <si>
    <t>Number of options exercisable</t>
  </si>
  <si>
    <t>Weighted average exercise price of exercisable options</t>
  </si>
  <si>
    <t>Weighted average remaining contractual term of exercisable options</t>
  </si>
  <si>
    <t>'3 years 7 months 6 days</t>
  </si>
  <si>
    <t>Intrinsic value of stock options exercised</t>
  </si>
  <si>
    <t>Cash received from option exercises</t>
  </si>
  <si>
    <t>Share-based Compensation Expense</t>
  </si>
  <si>
    <t>Incremental compensation cost</t>
  </si>
  <si>
    <t>Compensation cost not yet recognized, period for recognition</t>
  </si>
  <si>
    <t>'3 years 1 month 24 days</t>
  </si>
  <si>
    <t>Minimum | Service-based Stock Options</t>
  </si>
  <si>
    <t>Award vesting period</t>
  </si>
  <si>
    <t>'3 years</t>
  </si>
  <si>
    <t>Award Vesting Percentage</t>
  </si>
  <si>
    <t>'6 years</t>
  </si>
  <si>
    <t>Maximum | Service-based Stock Options</t>
  </si>
  <si>
    <t>Based on the expected term considering vesting and contractual terms.</t>
  </si>
  <si>
    <t>Share-based Compensation - Performance Conditions (Details)</t>
  </si>
  <si>
    <t>Performance-based Stock Options</t>
  </si>
  <si>
    <t>Scenario, Forecast</t>
  </si>
  <si>
    <t>Deferred Bonus</t>
  </si>
  <si>
    <t>Factor_Year1</t>
  </si>
  <si>
    <t>Factor_Year2</t>
  </si>
  <si>
    <t>Factor_Year3</t>
  </si>
  <si>
    <t>Share-based Compensation - Restricted Stock (Details) (USD $)</t>
  </si>
  <si>
    <t>Number of restricted stock granted in period</t>
  </si>
  <si>
    <t>Grant date fair value</t>
  </si>
  <si>
    <t>Total compensation cost not yet recognized, unvested restricted stock</t>
  </si>
  <si>
    <t>Restricted Stock</t>
  </si>
  <si>
    <t>'4 years</t>
  </si>
  <si>
    <t>'3 years 6 months 7 days</t>
  </si>
  <si>
    <t>Restructuring (Details) (USD $)</t>
  </si>
  <si>
    <t>Entity</t>
  </si>
  <si>
    <t>Number of distribution centers closed</t>
  </si>
  <si>
    <t>Beginning balance</t>
  </si>
  <si>
    <t>Restructuring Charges</t>
  </si>
  <si>
    <t>Payments made</t>
  </si>
  <si>
    <t>Ending balance</t>
  </si>
  <si>
    <t>Income Taxes - Loss Before Income Taxes (Details) (USD $)</t>
  </si>
  <si>
    <t>Income Taxes - Components of Income Tax Benefit (Expense) and Effectove Tax Rate Reconciliation (Details) (USD $)</t>
  </si>
  <si>
    <t>Income Tax Expense (Benefit), Continuing Operations, Income Tax Reconciliation</t>
  </si>
  <si>
    <t>U.S. federal income tax rate</t>
  </si>
  <si>
    <t>Computed â€œexpectedâ€ tax benefit</t>
  </si>
  <si>
    <t>Income Taxes - Components of Deferred Tax Assets and Liabilities (Details) (USD $)</t>
  </si>
  <si>
    <t>Deferred income tax assets:</t>
  </si>
  <si>
    <t>Total gross deferred income tax assets</t>
  </si>
  <si>
    <t>Net deferred income tax assets</t>
  </si>
  <si>
    <t>Deferred income tax liabilities:</t>
  </si>
  <si>
    <t>Total gross deferred income tax liabilities</t>
  </si>
  <si>
    <t>Classification of Deferred Tax Assets, Net</t>
  </si>
  <si>
    <t>Classification of Deferred Tax Liabilities, Net</t>
  </si>
  <si>
    <t>Income Taxes - Additional Information (Details) (USD $)</t>
  </si>
  <si>
    <t>Operating Loss Carryforwards [Line Items]</t>
  </si>
  <si>
    <t>Tax Credit Carryforward, Amount</t>
  </si>
  <si>
    <t>Undistributed Earnings of Foreign Subsidiaries</t>
  </si>
  <si>
    <t>Domestic Tax Authority</t>
  </si>
  <si>
    <t>Operating Loss Carryforwards</t>
  </si>
  <si>
    <t>Foreign Tax Authority</t>
  </si>
  <si>
    <t>Deferred Tax Assets, Operating Loss Carryforwards, Subject to Expiration</t>
  </si>
  <si>
    <t>Income Taxes - Changes in Unrecognized Tax Benefits (Details) (USD $)</t>
  </si>
  <si>
    <t>Reconciliation of Unrecognized Tax Benefits, Excluding Amounts Pertaining to Examined Tax Returns [Roll Forward]</t>
  </si>
  <si>
    <t>Increases for prior yearsâ€™ tax positions</t>
  </si>
  <si>
    <t>Decreases for prior yearsâ€™ tax positions</t>
  </si>
  <si>
    <t>Unrecognized Tax Benefits, Income Tax Penalties and Interest Accrued</t>
  </si>
  <si>
    <t>Unrecognized Tax Benefits that Would Impact Effective Tax Rate</t>
  </si>
  <si>
    <t>Effective Income Tax Rate Reconciliation, Tax Contingency, Amount</t>
  </si>
  <si>
    <t>Unrecognized Tax Benefits, Income Tax Penalties and Interest Expense, Release Adjustments</t>
  </si>
  <si>
    <t>Unrecognized Tax Benefits, Income Tax Penalties and Interest Expense</t>
  </si>
  <si>
    <t>Related Party Transactions (Details) (Paine &amp; Partners, USD $)</t>
  </si>
  <si>
    <t>Management Fee</t>
  </si>
  <si>
    <t>Related Party Transaction</t>
  </si>
  <si>
    <t>Administrative Expenses from Related Party Transactions</t>
  </si>
  <si>
    <t>Acquisition Fee | Lankhorst</t>
  </si>
  <si>
    <t>Acquisition Fee | Drumet</t>
  </si>
  <si>
    <t>Expense Reimbursement</t>
  </si>
  <si>
    <t>Commitments and Contingencies - Commitments (Details) (USD $)</t>
  </si>
  <si>
    <t>Leased Assets</t>
  </si>
  <si>
    <t>Rent expense</t>
  </si>
  <si>
    <t>Capital Leases, Future Minimum Payments, Present Value of Net Minimum Payments, Fiscal Year Maturity [Abstract]</t>
  </si>
  <si>
    <t>Operating Leases, Future Minimum Payments Due, Fiscal Year Maturity [Abstract]</t>
  </si>
  <si>
    <t>Capital Lease Term Years</t>
  </si>
  <si>
    <t>Operating Lease Term Years</t>
  </si>
  <si>
    <t>'1 year</t>
  </si>
  <si>
    <t>Commitments and Contingencies - Contingencies (Details) (USD $)</t>
  </si>
  <si>
    <t>Accrual for certain outstanding legal proceedings</t>
  </si>
  <si>
    <t>Segment and Geographic Area Information - Segment (Details) (USD $)</t>
  </si>
  <si>
    <t>Operating_segments</t>
  </si>
  <si>
    <t>Reportable_Segments</t>
  </si>
  <si>
    <t>Segment Reporting Information</t>
  </si>
  <si>
    <t>Entity's Segments</t>
  </si>
  <si>
    <t>Number of operating segments</t>
  </si>
  <si>
    <t>Number of reportable segments</t>
  </si>
  <si>
    <t>Product Concentration Risk</t>
  </si>
  <si>
    <t>Concentration Risk, Percentage</t>
  </si>
  <si>
    <t>Product Concentration Risk | Rope</t>
  </si>
  <si>
    <t>Product Concentration Risk | Specialty Wire</t>
  </si>
  <si>
    <t>Product Concentration Risk | Engineered Products</t>
  </si>
  <si>
    <t>Sales Revenue, Product Line</t>
  </si>
  <si>
    <t>Sales Revenue, Product Line | Rope</t>
  </si>
  <si>
    <t>Sales Revenue, Product Line | Specialty Wire</t>
  </si>
  <si>
    <t>Sales Revenue, Product Line | Engineered Products</t>
  </si>
  <si>
    <t>Segment and Geographic Area Information - Geographic Area Information (Details) (USD $)</t>
  </si>
  <si>
    <t>Revenues from External Customers and Long-Lived Assets</t>
  </si>
  <si>
    <t>Long-lived assets, net</t>
  </si>
  <si>
    <t>Netherlands</t>
  </si>
  <si>
    <t>Condensed Consolidating Financial Statements - Narrative (Details)</t>
  </si>
  <si>
    <t>Condensed Financial Statements Captions</t>
  </si>
  <si>
    <t>Debt Instrument, Interest Rate, Stated Percentage</t>
  </si>
  <si>
    <t>Percentage Of Common Stock Voting Rights</t>
  </si>
  <si>
    <t>Condensed Consolidating Financial Statements - Condensed Consolidating Balance Sheets (Details) (USD $)</t>
  </si>
  <si>
    <t>Consolidation, Eliminations [Member]</t>
  </si>
  <si>
    <t>Parent Company [Member]</t>
  </si>
  <si>
    <t>Subsidiary Issuer [Member]</t>
  </si>
  <si>
    <t>Guarantor Subsidiaries [Member]</t>
  </si>
  <si>
    <t>Non-Guarantor Subsidiaries [Member]</t>
  </si>
  <si>
    <t>Condensed Consolidating Financial Statements - Condensed Consolidating Statements of Operations and Comprehensive Income (Loss)(Details) (USD $)</t>
  </si>
  <si>
    <t>WireCo WorldGroup Inc. (Issuer) [Member]</t>
  </si>
  <si>
    <t>Condensed Consolidating Financial Statements - Condensed Consolidating Statements of Cash Flows (Details) (USD $)</t>
  </si>
  <si>
    <t>Selected Quarterly Financial Data (Unaudited) (Details) (USD $)</t>
  </si>
  <si>
    <t>Decrease in Net Sales and Cost of Sales due to reversal of percentage of completion accounting transactions</t>
  </si>
  <si>
    <t>Net Sales</t>
  </si>
  <si>
    <t>Cost of Sales</t>
  </si>
  <si>
    <t>Decrease in Tax Expense and Increase in Deferred Tax Assets due to change in estimate on tax return</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8"/>
      <color theme="1"/>
      <name val="Inherit"/>
    </font>
    <font>
      <sz val="7"/>
      <color theme="1"/>
      <name val="Inherit"/>
    </font>
    <font>
      <u/>
      <sz val="10"/>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1"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7" fillId="0" borderId="0" xfId="0" applyFont="1" applyAlignment="1">
      <alignment horizontal="left" vertical="top" wrapText="1" indent="2"/>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vertical="top" wrapText="1"/>
    </xf>
    <xf numFmtId="0" fontId="21" fillId="0" borderId="0" xfId="0" applyFont="1" applyAlignment="1">
      <alignment horizontal="left" vertical="top" wrapText="1" indent="3"/>
    </xf>
    <xf numFmtId="0" fontId="27" fillId="0" borderId="0" xfId="0" applyFont="1" applyAlignment="1">
      <alignment horizontal="left" vertical="top" wrapText="1" indent="1"/>
    </xf>
    <xf numFmtId="0" fontId="22" fillId="0" borderId="0" xfId="0" applyFont="1" applyAlignment="1">
      <alignment wrapText="1"/>
    </xf>
    <xf numFmtId="0" fontId="27" fillId="0" borderId="0" xfId="0" applyFont="1" applyAlignment="1">
      <alignment horizontal="left" wrapText="1" indent="4"/>
    </xf>
    <xf numFmtId="15" fontId="20"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6"/>
    </xf>
    <xf numFmtId="15" fontId="21" fillId="33" borderId="0" xfId="0" applyNumberFormat="1" applyFont="1" applyFill="1" applyAlignment="1">
      <alignment horizontal="left" vertical="top" wrapText="1"/>
    </xf>
    <xf numFmtId="0" fontId="21" fillId="33" borderId="0" xfId="0" applyFont="1" applyFill="1" applyAlignment="1">
      <alignment horizontal="left" wrapText="1" indent="4"/>
    </xf>
    <xf numFmtId="9" fontId="21" fillId="33" borderId="0" xfId="0" applyNumberFormat="1" applyFont="1" applyFill="1" applyAlignment="1">
      <alignment horizontal="center" wrapText="1"/>
    </xf>
    <xf numFmtId="0" fontId="21" fillId="0" borderId="0" xfId="0" applyFont="1" applyAlignment="1">
      <alignment horizontal="left" wrapText="1" indent="4"/>
    </xf>
    <xf numFmtId="9" fontId="21" fillId="0" borderId="0" xfId="0" applyNumberFormat="1" applyFont="1" applyAlignment="1">
      <alignment horizontal="center" wrapText="1"/>
    </xf>
    <xf numFmtId="0" fontId="25"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center" wrapText="1"/>
    </xf>
    <xf numFmtId="0" fontId="21" fillId="0" borderId="0" xfId="0" applyFont="1" applyAlignment="1">
      <alignment horizontal="center" vertical="center" wrapText="1"/>
    </xf>
    <xf numFmtId="0" fontId="21" fillId="33" borderId="0" xfId="0" applyFont="1" applyFill="1" applyAlignment="1">
      <alignment horizontal="center" vertical="top" wrapText="1"/>
    </xf>
    <xf numFmtId="0" fontId="21" fillId="0" borderId="10" xfId="0" applyFont="1" applyBorder="1" applyAlignment="1">
      <alignment horizontal="center" wrapText="1"/>
    </xf>
    <xf numFmtId="0" fontId="21" fillId="0" borderId="0" xfId="0" applyFont="1" applyAlignment="1">
      <alignment horizontal="left" vertical="center" wrapText="1" indent="2"/>
    </xf>
    <xf numFmtId="0" fontId="26" fillId="0" borderId="0" xfId="0" applyFont="1" applyAlignment="1">
      <alignment horizontal="left" wrapText="1"/>
    </xf>
    <xf numFmtId="0" fontId="21" fillId="0" borderId="0" xfId="0" applyFont="1" applyAlignment="1">
      <alignment horizontal="center" vertical="center" wrapText="1"/>
    </xf>
    <xf numFmtId="0" fontId="21" fillId="0" borderId="12" xfId="0" applyFont="1" applyBorder="1" applyAlignment="1">
      <alignment horizontal="center" vertical="center" wrapText="1"/>
    </xf>
    <xf numFmtId="0" fontId="26" fillId="0" borderId="12" xfId="0" applyFont="1" applyBorder="1" applyAlignment="1">
      <alignment horizontal="left" wrapText="1"/>
    </xf>
    <xf numFmtId="0" fontId="21" fillId="33" borderId="0" xfId="0" applyFont="1" applyFill="1" applyAlignment="1">
      <alignment horizontal="left" vertical="center" wrapText="1" indent="2"/>
    </xf>
    <xf numFmtId="0" fontId="26"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vertical="top" wrapText="1"/>
    </xf>
    <xf numFmtId="0" fontId="22" fillId="0" borderId="0" xfId="0" applyFont="1" applyAlignment="1">
      <alignment horizontal="left" vertical="top" wrapText="1"/>
    </xf>
    <xf numFmtId="0" fontId="21" fillId="33" borderId="12" xfId="0" applyFont="1" applyFill="1" applyBorder="1" applyAlignment="1">
      <alignment horizontal="center" wrapText="1"/>
    </xf>
    <xf numFmtId="0" fontId="20"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5" fillId="0" borderId="0" xfId="0" applyFont="1" applyAlignment="1">
      <alignment wrapText="1"/>
    </xf>
    <xf numFmtId="0" fontId="21" fillId="0" borderId="11" xfId="0" applyFont="1" applyBorder="1" applyAlignment="1">
      <alignment horizontal="center" wrapText="1"/>
    </xf>
    <xf numFmtId="0" fontId="21" fillId="0" borderId="14" xfId="0" applyFont="1" applyBorder="1" applyAlignment="1">
      <alignment horizontal="right" wrapText="1"/>
    </xf>
    <xf numFmtId="0" fontId="20" fillId="33" borderId="0" xfId="0" applyFont="1" applyFill="1" applyAlignment="1">
      <alignment horizontal="center"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3" fontId="21" fillId="33" borderId="12"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4" xfId="0" applyFont="1" applyFill="1" applyBorder="1" applyAlignment="1">
      <alignment horizontal="left" vertical="top" wrapText="1"/>
    </xf>
    <xf numFmtId="3" fontId="21" fillId="33" borderId="14" xfId="0" applyNumberFormat="1" applyFont="1" applyFill="1" applyBorder="1" applyAlignment="1">
      <alignment horizontal="right" vertical="top" wrapText="1"/>
    </xf>
    <xf numFmtId="0" fontId="21" fillId="33" borderId="14" xfId="0" applyFont="1" applyFill="1" applyBorder="1" applyAlignment="1">
      <alignment horizontal="right" vertical="top" wrapText="1"/>
    </xf>
    <xf numFmtId="0" fontId="21" fillId="0" borderId="10" xfId="0" applyFont="1" applyBorder="1" applyAlignment="1">
      <alignment horizontal="lef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3" fontId="21" fillId="0" borderId="12"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14" xfId="0" applyFont="1" applyBorder="1" applyAlignment="1">
      <alignment horizontal="left" vertical="top" wrapText="1"/>
    </xf>
    <xf numFmtId="3" fontId="21" fillId="0" borderId="14" xfId="0" applyNumberFormat="1" applyFont="1" applyBorder="1" applyAlignment="1">
      <alignment horizontal="right" vertical="top" wrapText="1"/>
    </xf>
    <xf numFmtId="0" fontId="21" fillId="0" borderId="14" xfId="0" applyFont="1" applyBorder="1" applyAlignment="1">
      <alignment horizontal="right" vertical="top" wrapText="1"/>
    </xf>
    <xf numFmtId="0" fontId="21" fillId="33" borderId="15" xfId="0" applyFont="1" applyFill="1" applyBorder="1" applyAlignment="1">
      <alignmen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15" xfId="0" applyFont="1" applyBorder="1" applyAlignment="1">
      <alignment horizontal="left" vertical="top" wrapText="1"/>
    </xf>
    <xf numFmtId="0" fontId="21" fillId="0" borderId="15" xfId="0" applyFont="1" applyBorder="1" applyAlignment="1">
      <alignment horizontal="right" vertical="top" wrapText="1"/>
    </xf>
    <xf numFmtId="3" fontId="21" fillId="0" borderId="15" xfId="0" applyNumberFormat="1" applyFont="1" applyBorder="1" applyAlignment="1">
      <alignment horizontal="right" vertical="top" wrapText="1"/>
    </xf>
    <xf numFmtId="0" fontId="21" fillId="0" borderId="0" xfId="0" applyFont="1" applyBorder="1" applyAlignment="1">
      <alignment horizontal="right" vertical="top"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right" vertical="top" wrapText="1"/>
    </xf>
    <xf numFmtId="3" fontId="21" fillId="33" borderId="15" xfId="0" applyNumberFormat="1" applyFont="1" applyFill="1" applyBorder="1" applyAlignment="1">
      <alignment horizontal="right" vertical="top" wrapText="1"/>
    </xf>
    <xf numFmtId="6" fontId="21" fillId="33" borderId="12" xfId="0" applyNumberFormat="1" applyFont="1" applyFill="1" applyBorder="1" applyAlignment="1">
      <alignment horizontal="center" wrapText="1"/>
    </xf>
    <xf numFmtId="0" fontId="27" fillId="33" borderId="0" xfId="0" applyFont="1" applyFill="1" applyAlignment="1">
      <alignment horizontal="left" wrapText="1"/>
    </xf>
    <xf numFmtId="3" fontId="21" fillId="0" borderId="0" xfId="0" applyNumberFormat="1" applyFont="1" applyAlignment="1">
      <alignment horizontal="center" wrapText="1"/>
    </xf>
    <xf numFmtId="0" fontId="27" fillId="0" borderId="0" xfId="0" applyFont="1" applyAlignment="1">
      <alignment horizontal="left" wrapText="1"/>
    </xf>
    <xf numFmtId="3" fontId="21" fillId="33" borderId="0" xfId="0" applyNumberFormat="1" applyFont="1" applyFill="1" applyAlignment="1">
      <alignment horizontal="center" wrapText="1"/>
    </xf>
    <xf numFmtId="0" fontId="20" fillId="0" borderId="0" xfId="0" applyFont="1" applyAlignment="1">
      <alignment horizontal="left" wrapText="1" indent="5"/>
    </xf>
    <xf numFmtId="0" fontId="22"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6">
        <v>0</v>
      </c>
      <c r="C15" s="4" t="s">
        <v>5</v>
      </c>
    </row>
    <row r="16" spans="1:3">
      <c r="A16" s="2" t="s">
        <v>27</v>
      </c>
      <c r="B16" s="4" t="s">
        <v>28</v>
      </c>
      <c r="C16" s="4" t="s">
        <v>5</v>
      </c>
    </row>
    <row r="17" spans="1:3" ht="30">
      <c r="A17" s="2" t="s">
        <v>29</v>
      </c>
      <c r="B17" s="4" t="s">
        <v>5</v>
      </c>
      <c r="C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1.28515625" bestFit="1" customWidth="1"/>
    <col min="2" max="2" width="36.5703125" customWidth="1"/>
    <col min="3" max="3" width="36.5703125" bestFit="1" customWidth="1"/>
    <col min="4" max="5" width="11.140625" customWidth="1"/>
    <col min="6" max="6" width="2.140625" customWidth="1"/>
  </cols>
  <sheetData>
    <row r="1" spans="1:6" ht="15" customHeight="1">
      <c r="A1" s="7" t="s">
        <v>270</v>
      </c>
      <c r="B1" s="7" t="s">
        <v>1</v>
      </c>
      <c r="C1" s="7"/>
      <c r="D1" s="7"/>
      <c r="E1" s="7"/>
      <c r="F1" s="7"/>
    </row>
    <row r="2" spans="1:6" ht="15" customHeight="1">
      <c r="A2" s="7"/>
      <c r="B2" s="7" t="s">
        <v>2</v>
      </c>
      <c r="C2" s="7"/>
      <c r="D2" s="7"/>
      <c r="E2" s="7"/>
      <c r="F2" s="7"/>
    </row>
    <row r="3" spans="1:6" ht="15" customHeight="1">
      <c r="A3" s="3" t="s">
        <v>271</v>
      </c>
      <c r="B3" s="11" t="s">
        <v>5</v>
      </c>
      <c r="C3" s="11"/>
      <c r="D3" s="11"/>
      <c r="E3" s="11"/>
      <c r="F3" s="11"/>
    </row>
    <row r="4" spans="1:6" ht="15" customHeight="1">
      <c r="A4" s="12" t="s">
        <v>270</v>
      </c>
      <c r="B4" s="11" t="s">
        <v>5</v>
      </c>
      <c r="C4" s="11"/>
      <c r="D4" s="11"/>
      <c r="E4" s="11"/>
      <c r="F4" s="11"/>
    </row>
    <row r="5" spans="1:6">
      <c r="A5" s="12"/>
      <c r="B5" s="60" t="s">
        <v>270</v>
      </c>
      <c r="C5" s="60"/>
      <c r="D5" s="60"/>
      <c r="E5" s="60"/>
      <c r="F5" s="60"/>
    </row>
    <row r="6" spans="1:6">
      <c r="A6" s="12"/>
      <c r="B6" s="77" t="s">
        <v>272</v>
      </c>
      <c r="C6" s="77"/>
      <c r="D6" s="77"/>
      <c r="E6" s="77"/>
      <c r="F6" s="77"/>
    </row>
    <row r="7" spans="1:6" ht="102" customHeight="1">
      <c r="A7" s="12"/>
      <c r="B7" s="40" t="s">
        <v>273</v>
      </c>
      <c r="C7" s="40"/>
      <c r="D7" s="40"/>
      <c r="E7" s="40"/>
      <c r="F7" s="40"/>
    </row>
    <row r="8" spans="1:6" ht="25.5" customHeight="1">
      <c r="A8" s="12"/>
      <c r="B8" s="40" t="s">
        <v>274</v>
      </c>
      <c r="C8" s="40"/>
      <c r="D8" s="40"/>
      <c r="E8" s="40"/>
      <c r="F8" s="40"/>
    </row>
    <row r="9" spans="1:6">
      <c r="A9" s="12"/>
      <c r="B9" s="28"/>
      <c r="C9" s="28"/>
      <c r="D9" s="28"/>
      <c r="E9" s="28"/>
    </row>
    <row r="10" spans="1:6">
      <c r="A10" s="12"/>
      <c r="B10" s="16"/>
      <c r="C10" s="16"/>
      <c r="D10" s="16"/>
      <c r="E10" s="16"/>
    </row>
    <row r="11" spans="1:6">
      <c r="A11" s="12"/>
      <c r="B11" s="51" t="s">
        <v>275</v>
      </c>
      <c r="C11" s="51" t="s">
        <v>211</v>
      </c>
      <c r="D11" s="52">
        <v>71788</v>
      </c>
      <c r="E11" s="32"/>
    </row>
    <row r="12" spans="1:6">
      <c r="A12" s="12"/>
      <c r="B12" s="51"/>
      <c r="C12" s="51"/>
      <c r="D12" s="52"/>
      <c r="E12" s="32"/>
    </row>
    <row r="13" spans="1:6">
      <c r="A13" s="12"/>
      <c r="B13" s="46" t="s">
        <v>276</v>
      </c>
      <c r="C13" s="42">
        <v>104654</v>
      </c>
      <c r="D13" s="42"/>
      <c r="E13" s="40"/>
    </row>
    <row r="14" spans="1:6">
      <c r="A14" s="12"/>
      <c r="B14" s="46"/>
      <c r="C14" s="42"/>
      <c r="D14" s="42"/>
      <c r="E14" s="40"/>
    </row>
    <row r="15" spans="1:6">
      <c r="A15" s="12"/>
      <c r="B15" s="51" t="s">
        <v>45</v>
      </c>
      <c r="C15" s="52">
        <v>2625</v>
      </c>
      <c r="D15" s="52"/>
      <c r="E15" s="32"/>
    </row>
    <row r="16" spans="1:6">
      <c r="A16" s="12"/>
      <c r="B16" s="51"/>
      <c r="C16" s="52"/>
      <c r="D16" s="52"/>
      <c r="E16" s="32"/>
    </row>
    <row r="17" spans="1:6">
      <c r="A17" s="12"/>
      <c r="B17" s="40" t="s">
        <v>277</v>
      </c>
      <c r="C17" s="42">
        <v>60060</v>
      </c>
      <c r="D17" s="42"/>
      <c r="E17" s="40"/>
    </row>
    <row r="18" spans="1:6">
      <c r="A18" s="12"/>
      <c r="B18" s="40"/>
      <c r="C18" s="42"/>
      <c r="D18" s="42"/>
      <c r="E18" s="40"/>
    </row>
    <row r="19" spans="1:6">
      <c r="A19" s="12"/>
      <c r="B19" s="32" t="s">
        <v>278</v>
      </c>
      <c r="C19" s="52">
        <v>25355</v>
      </c>
      <c r="D19" s="52"/>
      <c r="E19" s="32"/>
    </row>
    <row r="20" spans="1:6">
      <c r="A20" s="12"/>
      <c r="B20" s="32"/>
      <c r="C20" s="52"/>
      <c r="D20" s="52"/>
      <c r="E20" s="32"/>
    </row>
    <row r="21" spans="1:6">
      <c r="A21" s="12"/>
      <c r="B21" s="15" t="s">
        <v>279</v>
      </c>
      <c r="C21" s="41" t="s">
        <v>216</v>
      </c>
      <c r="D21" s="41"/>
      <c r="E21" s="15" t="s">
        <v>215</v>
      </c>
    </row>
    <row r="22" spans="1:6">
      <c r="A22" s="12"/>
      <c r="B22" s="23" t="s">
        <v>280</v>
      </c>
      <c r="C22" s="43" t="s">
        <v>281</v>
      </c>
      <c r="D22" s="43"/>
      <c r="E22" s="23" t="s">
        <v>215</v>
      </c>
    </row>
    <row r="23" spans="1:6">
      <c r="A23" s="12"/>
      <c r="B23" s="15" t="s">
        <v>282</v>
      </c>
      <c r="C23" s="41" t="s">
        <v>283</v>
      </c>
      <c r="D23" s="41"/>
      <c r="E23" s="15" t="s">
        <v>215</v>
      </c>
    </row>
    <row r="24" spans="1:6" ht="15.75" thickBot="1">
      <c r="A24" s="12"/>
      <c r="B24" s="23" t="s">
        <v>73</v>
      </c>
      <c r="C24" s="62" t="s">
        <v>284</v>
      </c>
      <c r="D24" s="62"/>
      <c r="E24" s="23" t="s">
        <v>215</v>
      </c>
    </row>
    <row r="25" spans="1:6">
      <c r="A25" s="12"/>
      <c r="B25" s="63" t="s">
        <v>285</v>
      </c>
      <c r="C25" s="64" t="s">
        <v>211</v>
      </c>
      <c r="D25" s="66">
        <v>169243</v>
      </c>
      <c r="E25" s="68"/>
    </row>
    <row r="26" spans="1:6" ht="15.75" thickBot="1">
      <c r="A26" s="12"/>
      <c r="B26" s="63"/>
      <c r="C26" s="65"/>
      <c r="D26" s="67"/>
      <c r="E26" s="69"/>
    </row>
    <row r="27" spans="1:6" ht="15.75" thickTop="1">
      <c r="A27" s="12"/>
      <c r="B27" s="16"/>
      <c r="C27" s="16"/>
    </row>
    <row r="28" spans="1:6" ht="267.75">
      <c r="A28" s="12"/>
      <c r="B28" s="70" t="s">
        <v>286</v>
      </c>
      <c r="C28" s="25" t="s">
        <v>287</v>
      </c>
    </row>
    <row r="29" spans="1:6" ht="25.5" customHeight="1">
      <c r="A29" s="12"/>
      <c r="B29" s="78" t="s">
        <v>288</v>
      </c>
      <c r="C29" s="78"/>
      <c r="D29" s="78"/>
      <c r="E29" s="78"/>
      <c r="F29" s="78"/>
    </row>
    <row r="30" spans="1:6" ht="38.25" customHeight="1">
      <c r="A30" s="12"/>
      <c r="B30" s="40" t="s">
        <v>289</v>
      </c>
      <c r="C30" s="40"/>
      <c r="D30" s="40"/>
      <c r="E30" s="40"/>
      <c r="F30" s="40"/>
    </row>
    <row r="31" spans="1:6" ht="76.5" customHeight="1">
      <c r="A31" s="12"/>
      <c r="B31" s="40" t="s">
        <v>290</v>
      </c>
      <c r="C31" s="40"/>
      <c r="D31" s="40"/>
      <c r="E31" s="40"/>
      <c r="F31" s="40"/>
    </row>
    <row r="32" spans="1:6">
      <c r="A32" s="12"/>
      <c r="B32" s="11"/>
      <c r="C32" s="11"/>
      <c r="D32" s="11"/>
      <c r="E32" s="11"/>
      <c r="F32" s="11"/>
    </row>
    <row r="33" spans="1:6">
      <c r="A33" s="12"/>
      <c r="B33" s="77" t="s">
        <v>291</v>
      </c>
      <c r="C33" s="77"/>
      <c r="D33" s="77"/>
      <c r="E33" s="77"/>
      <c r="F33" s="77"/>
    </row>
    <row r="34" spans="1:6" ht="63.75" customHeight="1">
      <c r="A34" s="12"/>
      <c r="B34" s="40" t="s">
        <v>292</v>
      </c>
      <c r="C34" s="40"/>
      <c r="D34" s="40"/>
      <c r="E34" s="40"/>
      <c r="F34" s="40"/>
    </row>
    <row r="35" spans="1:6">
      <c r="A35" s="12"/>
      <c r="B35" s="28"/>
      <c r="C35" s="28"/>
      <c r="D35" s="28"/>
      <c r="E35" s="28"/>
      <c r="F35" s="28"/>
    </row>
    <row r="36" spans="1:6">
      <c r="A36" s="12"/>
      <c r="B36" s="16"/>
      <c r="C36" s="16"/>
      <c r="D36" s="16"/>
      <c r="E36" s="16"/>
      <c r="F36" s="16"/>
    </row>
    <row r="37" spans="1:6" ht="15.75" thickBot="1">
      <c r="A37" s="12"/>
      <c r="B37" s="14"/>
      <c r="C37" s="14"/>
      <c r="D37" s="29" t="s">
        <v>293</v>
      </c>
      <c r="E37" s="29"/>
      <c r="F37" s="29"/>
    </row>
    <row r="38" spans="1:6" ht="15.75" thickBot="1">
      <c r="A38" s="12"/>
      <c r="B38" s="14"/>
      <c r="C38" s="14"/>
      <c r="D38" s="30">
        <v>2012</v>
      </c>
      <c r="E38" s="30"/>
      <c r="F38" s="30"/>
    </row>
    <row r="39" spans="1:6">
      <c r="A39" s="12"/>
      <c r="B39" s="14"/>
      <c r="C39" s="14"/>
      <c r="D39" s="72" t="s">
        <v>294</v>
      </c>
      <c r="E39" s="72"/>
      <c r="F39" s="72"/>
    </row>
    <row r="40" spans="1:6">
      <c r="A40" s="12"/>
      <c r="B40" s="51" t="s">
        <v>295</v>
      </c>
      <c r="C40" s="32"/>
      <c r="D40" s="51" t="s">
        <v>211</v>
      </c>
      <c r="E40" s="52">
        <v>863742</v>
      </c>
      <c r="F40" s="32"/>
    </row>
    <row r="41" spans="1:6">
      <c r="A41" s="12"/>
      <c r="B41" s="51"/>
      <c r="C41" s="32"/>
      <c r="D41" s="51"/>
      <c r="E41" s="52"/>
      <c r="F41" s="32"/>
    </row>
    <row r="42" spans="1:6">
      <c r="A42" s="12"/>
      <c r="B42" s="15" t="s">
        <v>296</v>
      </c>
      <c r="C42" s="14"/>
      <c r="D42" s="41" t="s">
        <v>297</v>
      </c>
      <c r="E42" s="41"/>
      <c r="F42" s="15" t="s">
        <v>215</v>
      </c>
    </row>
    <row r="43" spans="1:6" ht="51" customHeight="1">
      <c r="A43" s="12"/>
      <c r="B43" s="46" t="s">
        <v>298</v>
      </c>
      <c r="C43" s="46"/>
      <c r="D43" s="46"/>
      <c r="E43" s="46"/>
      <c r="F43" s="46"/>
    </row>
    <row r="44" spans="1:6">
      <c r="A44" s="12"/>
      <c r="B44" s="11"/>
      <c r="C44" s="11"/>
      <c r="D44" s="11"/>
      <c r="E44" s="11"/>
      <c r="F44" s="11"/>
    </row>
    <row r="45" spans="1:6">
      <c r="A45" s="12"/>
      <c r="B45" s="77" t="s">
        <v>299</v>
      </c>
      <c r="C45" s="77"/>
      <c r="D45" s="77"/>
      <c r="E45" s="77"/>
      <c r="F45" s="77"/>
    </row>
    <row r="46" spans="1:6" ht="63.75" customHeight="1">
      <c r="A46" s="12"/>
      <c r="B46" s="40" t="s">
        <v>300</v>
      </c>
      <c r="C46" s="40"/>
      <c r="D46" s="40"/>
      <c r="E46" s="40"/>
      <c r="F46" s="40"/>
    </row>
    <row r="47" spans="1:6">
      <c r="A47" s="12"/>
      <c r="B47" s="40" t="s">
        <v>301</v>
      </c>
      <c r="C47" s="40"/>
      <c r="D47" s="40"/>
      <c r="E47" s="40"/>
      <c r="F47" s="40"/>
    </row>
    <row r="48" spans="1:6">
      <c r="A48" s="12"/>
      <c r="B48" s="28"/>
      <c r="C48" s="28"/>
      <c r="D48" s="28"/>
      <c r="E48" s="28"/>
    </row>
    <row r="49" spans="1:5">
      <c r="A49" s="12"/>
      <c r="B49" s="16"/>
      <c r="C49" s="16"/>
      <c r="D49" s="16"/>
      <c r="E49" s="16"/>
    </row>
    <row r="50" spans="1:5">
      <c r="A50" s="12"/>
      <c r="B50" s="31" t="s">
        <v>275</v>
      </c>
      <c r="C50" s="51" t="s">
        <v>211</v>
      </c>
      <c r="D50" s="52">
        <v>26953</v>
      </c>
      <c r="E50" s="32"/>
    </row>
    <row r="51" spans="1:5">
      <c r="A51" s="12"/>
      <c r="B51" s="31"/>
      <c r="C51" s="51"/>
      <c r="D51" s="52"/>
      <c r="E51" s="32"/>
    </row>
    <row r="52" spans="1:5">
      <c r="A52" s="12"/>
      <c r="B52" s="39" t="s">
        <v>276</v>
      </c>
      <c r="C52" s="42">
        <v>57353</v>
      </c>
      <c r="D52" s="42"/>
      <c r="E52" s="40"/>
    </row>
    <row r="53" spans="1:5">
      <c r="A53" s="12"/>
      <c r="B53" s="39"/>
      <c r="C53" s="42"/>
      <c r="D53" s="42"/>
      <c r="E53" s="40"/>
    </row>
    <row r="54" spans="1:5">
      <c r="A54" s="12"/>
      <c r="B54" s="74" t="s">
        <v>277</v>
      </c>
      <c r="C54" s="52">
        <v>13965</v>
      </c>
      <c r="D54" s="52"/>
      <c r="E54" s="32"/>
    </row>
    <row r="55" spans="1:5">
      <c r="A55" s="12"/>
      <c r="B55" s="74"/>
      <c r="C55" s="52"/>
      <c r="D55" s="52"/>
      <c r="E55" s="32"/>
    </row>
    <row r="56" spans="1:5">
      <c r="A56" s="12"/>
      <c r="B56" s="39" t="s">
        <v>48</v>
      </c>
      <c r="C56" s="42">
        <v>11044</v>
      </c>
      <c r="D56" s="42"/>
      <c r="E56" s="40"/>
    </row>
    <row r="57" spans="1:5">
      <c r="A57" s="12"/>
      <c r="B57" s="39"/>
      <c r="C57" s="42"/>
      <c r="D57" s="42"/>
      <c r="E57" s="40"/>
    </row>
    <row r="58" spans="1:5">
      <c r="A58" s="12"/>
      <c r="B58" s="21" t="s">
        <v>302</v>
      </c>
      <c r="C58" s="43" t="s">
        <v>303</v>
      </c>
      <c r="D58" s="43"/>
      <c r="E58" s="23" t="s">
        <v>215</v>
      </c>
    </row>
    <row r="59" spans="1:5">
      <c r="A59" s="12"/>
      <c r="B59" s="25" t="s">
        <v>280</v>
      </c>
      <c r="C59" s="41" t="s">
        <v>304</v>
      </c>
      <c r="D59" s="41"/>
      <c r="E59" s="15" t="s">
        <v>215</v>
      </c>
    </row>
    <row r="60" spans="1:5" ht="15.75" thickBot="1">
      <c r="A60" s="12"/>
      <c r="B60" s="21" t="s">
        <v>282</v>
      </c>
      <c r="C60" s="62" t="s">
        <v>305</v>
      </c>
      <c r="D60" s="62"/>
      <c r="E60" s="23" t="s">
        <v>215</v>
      </c>
    </row>
    <row r="61" spans="1:5">
      <c r="A61" s="12"/>
      <c r="B61" s="75" t="s">
        <v>285</v>
      </c>
      <c r="C61" s="64" t="s">
        <v>211</v>
      </c>
      <c r="D61" s="66">
        <v>62452</v>
      </c>
      <c r="E61" s="68"/>
    </row>
    <row r="62" spans="1:5" ht="15.75" thickBot="1">
      <c r="A62" s="12"/>
      <c r="B62" s="75"/>
      <c r="C62" s="65"/>
      <c r="D62" s="67"/>
      <c r="E62" s="69"/>
    </row>
    <row r="63" spans="1:5" ht="15.75" thickTop="1">
      <c r="A63" s="12"/>
      <c r="B63" s="16"/>
      <c r="C63" s="16"/>
    </row>
    <row r="64" spans="1:5" ht="114.75">
      <c r="A64" s="12"/>
      <c r="B64" s="76" t="s">
        <v>286</v>
      </c>
      <c r="C64" s="25" t="s">
        <v>306</v>
      </c>
    </row>
    <row r="65" spans="1:6" ht="38.25" customHeight="1">
      <c r="A65" s="12"/>
      <c r="B65" s="40" t="s">
        <v>307</v>
      </c>
      <c r="C65" s="40"/>
      <c r="D65" s="40"/>
      <c r="E65" s="40"/>
      <c r="F65" s="40"/>
    </row>
  </sheetData>
  <mergeCells count="78">
    <mergeCell ref="B47:F47"/>
    <mergeCell ref="B65:F65"/>
    <mergeCell ref="B5:F5"/>
    <mergeCell ref="B6:F6"/>
    <mergeCell ref="B7:F7"/>
    <mergeCell ref="B8:F8"/>
    <mergeCell ref="B29:F29"/>
    <mergeCell ref="B30:F30"/>
    <mergeCell ref="B61:B62"/>
    <mergeCell ref="C61:C62"/>
    <mergeCell ref="D61:D62"/>
    <mergeCell ref="E61:E62"/>
    <mergeCell ref="A1:A2"/>
    <mergeCell ref="B1:F1"/>
    <mergeCell ref="B2:F2"/>
    <mergeCell ref="B3:F3"/>
    <mergeCell ref="A4:A65"/>
    <mergeCell ref="B4:F4"/>
    <mergeCell ref="B56:B57"/>
    <mergeCell ref="C56:D57"/>
    <mergeCell ref="E56:E57"/>
    <mergeCell ref="C58:D58"/>
    <mergeCell ref="C59:D59"/>
    <mergeCell ref="C60:D60"/>
    <mergeCell ref="B52:B53"/>
    <mergeCell ref="C52:D53"/>
    <mergeCell ref="E52:E53"/>
    <mergeCell ref="B54:B55"/>
    <mergeCell ref="C54:D55"/>
    <mergeCell ref="E54:E55"/>
    <mergeCell ref="D42:E42"/>
    <mergeCell ref="B48:E48"/>
    <mergeCell ref="B50:B51"/>
    <mergeCell ref="C50:C51"/>
    <mergeCell ref="D50:D51"/>
    <mergeCell ref="E50:E51"/>
    <mergeCell ref="B43:F43"/>
    <mergeCell ref="B44:F44"/>
    <mergeCell ref="B45:F45"/>
    <mergeCell ref="B46:F46"/>
    <mergeCell ref="D37:F37"/>
    <mergeCell ref="D38:F38"/>
    <mergeCell ref="D39:F39"/>
    <mergeCell ref="B40:B41"/>
    <mergeCell ref="C40:C41"/>
    <mergeCell ref="D40:D41"/>
    <mergeCell ref="E40:E41"/>
    <mergeCell ref="F40:F41"/>
    <mergeCell ref="C24:D24"/>
    <mergeCell ref="B25:B26"/>
    <mergeCell ref="C25:C26"/>
    <mergeCell ref="D25:D26"/>
    <mergeCell ref="E25:E26"/>
    <mergeCell ref="B35:F35"/>
    <mergeCell ref="B31:F31"/>
    <mergeCell ref="B32:F32"/>
    <mergeCell ref="B33:F33"/>
    <mergeCell ref="B34:F34"/>
    <mergeCell ref="B19:B20"/>
    <mergeCell ref="C19:D20"/>
    <mergeCell ref="E19:E20"/>
    <mergeCell ref="C21:D21"/>
    <mergeCell ref="C22:D22"/>
    <mergeCell ref="C23:D23"/>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1.85546875" customWidth="1"/>
    <col min="4" max="4" width="6.85546875" customWidth="1"/>
    <col min="5" max="5" width="26.42578125" customWidth="1"/>
    <col min="6" max="7" width="31.85546875" customWidth="1"/>
    <col min="8" max="8" width="6.85546875" customWidth="1"/>
    <col min="9" max="9" width="26.42578125" customWidth="1"/>
    <col min="10" max="10" width="31.85546875" customWidth="1"/>
  </cols>
  <sheetData>
    <row r="1" spans="1:10" ht="15" customHeight="1">
      <c r="A1" s="7" t="s">
        <v>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11" t="s">
        <v>5</v>
      </c>
      <c r="C3" s="11"/>
      <c r="D3" s="11"/>
      <c r="E3" s="11"/>
      <c r="F3" s="11"/>
      <c r="G3" s="11"/>
      <c r="H3" s="11"/>
      <c r="I3" s="11"/>
      <c r="J3" s="11"/>
    </row>
    <row r="4" spans="1:10" ht="15" customHeight="1">
      <c r="A4" s="12" t="s">
        <v>38</v>
      </c>
      <c r="B4" s="11" t="s">
        <v>5</v>
      </c>
      <c r="C4" s="11"/>
      <c r="D4" s="11"/>
      <c r="E4" s="11"/>
      <c r="F4" s="11"/>
      <c r="G4" s="11"/>
      <c r="H4" s="11"/>
      <c r="I4" s="11"/>
      <c r="J4" s="11"/>
    </row>
    <row r="5" spans="1:10">
      <c r="A5" s="12"/>
      <c r="B5" s="60" t="s">
        <v>38</v>
      </c>
      <c r="C5" s="60"/>
      <c r="D5" s="60"/>
      <c r="E5" s="60"/>
      <c r="F5" s="60"/>
      <c r="G5" s="60"/>
      <c r="H5" s="60"/>
      <c r="I5" s="60"/>
      <c r="J5" s="60"/>
    </row>
    <row r="6" spans="1:10">
      <c r="A6" s="12"/>
      <c r="B6" s="40" t="s">
        <v>309</v>
      </c>
      <c r="C6" s="40"/>
      <c r="D6" s="40"/>
      <c r="E6" s="40"/>
      <c r="F6" s="40"/>
      <c r="G6" s="40"/>
      <c r="H6" s="40"/>
      <c r="I6" s="40"/>
      <c r="J6" s="40"/>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4"/>
      <c r="C9" s="14"/>
      <c r="D9" s="79">
        <v>41639</v>
      </c>
      <c r="E9" s="79"/>
      <c r="F9" s="79"/>
      <c r="G9" s="14"/>
      <c r="H9" s="79">
        <v>41274</v>
      </c>
      <c r="I9" s="79"/>
      <c r="J9" s="79"/>
    </row>
    <row r="10" spans="1:10">
      <c r="A10" s="12"/>
      <c r="B10" s="31" t="s">
        <v>310</v>
      </c>
      <c r="C10" s="32"/>
      <c r="D10" s="33" t="s">
        <v>211</v>
      </c>
      <c r="E10" s="35">
        <v>74486</v>
      </c>
      <c r="F10" s="37"/>
      <c r="G10" s="32"/>
      <c r="H10" s="33" t="s">
        <v>211</v>
      </c>
      <c r="I10" s="35">
        <v>82558</v>
      </c>
      <c r="J10" s="37"/>
    </row>
    <row r="11" spans="1:10">
      <c r="A11" s="12"/>
      <c r="B11" s="31"/>
      <c r="C11" s="32"/>
      <c r="D11" s="34"/>
      <c r="E11" s="36"/>
      <c r="F11" s="38"/>
      <c r="G11" s="32"/>
      <c r="H11" s="34"/>
      <c r="I11" s="36"/>
      <c r="J11" s="38"/>
    </row>
    <row r="12" spans="1:10">
      <c r="A12" s="12"/>
      <c r="B12" s="39" t="s">
        <v>311</v>
      </c>
      <c r="C12" s="40"/>
      <c r="D12" s="42">
        <v>18612</v>
      </c>
      <c r="E12" s="42"/>
      <c r="F12" s="40"/>
      <c r="G12" s="40"/>
      <c r="H12" s="42">
        <v>22906</v>
      </c>
      <c r="I12" s="42"/>
      <c r="J12" s="40"/>
    </row>
    <row r="13" spans="1:10">
      <c r="A13" s="12"/>
      <c r="B13" s="39"/>
      <c r="C13" s="40"/>
      <c r="D13" s="42"/>
      <c r="E13" s="42"/>
      <c r="F13" s="40"/>
      <c r="G13" s="40"/>
      <c r="H13" s="42"/>
      <c r="I13" s="42"/>
      <c r="J13" s="40"/>
    </row>
    <row r="14" spans="1:10">
      <c r="A14" s="12"/>
      <c r="B14" s="31" t="s">
        <v>312</v>
      </c>
      <c r="C14" s="32"/>
      <c r="D14" s="52">
        <v>135147</v>
      </c>
      <c r="E14" s="52"/>
      <c r="F14" s="32"/>
      <c r="G14" s="32"/>
      <c r="H14" s="52">
        <v>142095</v>
      </c>
      <c r="I14" s="52"/>
      <c r="J14" s="32"/>
    </row>
    <row r="15" spans="1:10" ht="15.75" thickBot="1">
      <c r="A15" s="12"/>
      <c r="B15" s="31"/>
      <c r="C15" s="32"/>
      <c r="D15" s="80"/>
      <c r="E15" s="80"/>
      <c r="F15" s="81"/>
      <c r="G15" s="32"/>
      <c r="H15" s="80"/>
      <c r="I15" s="80"/>
      <c r="J15" s="81"/>
    </row>
    <row r="16" spans="1:10">
      <c r="A16" s="12"/>
      <c r="B16" s="75" t="s">
        <v>38</v>
      </c>
      <c r="C16" s="40"/>
      <c r="D16" s="64" t="s">
        <v>211</v>
      </c>
      <c r="E16" s="66">
        <v>228245</v>
      </c>
      <c r="F16" s="68"/>
      <c r="G16" s="40"/>
      <c r="H16" s="64" t="s">
        <v>211</v>
      </c>
      <c r="I16" s="66">
        <v>247559</v>
      </c>
      <c r="J16" s="68"/>
    </row>
    <row r="17" spans="1:10" ht="15.75" thickBot="1">
      <c r="A17" s="12"/>
      <c r="B17" s="75"/>
      <c r="C17" s="40"/>
      <c r="D17" s="65"/>
      <c r="E17" s="67"/>
      <c r="F17" s="69"/>
      <c r="G17" s="40"/>
      <c r="H17" s="65"/>
      <c r="I17" s="67"/>
      <c r="J17" s="69"/>
    </row>
    <row r="18" spans="1:10" ht="15.75" thickTop="1">
      <c r="A18" s="12"/>
      <c r="B18" s="11"/>
      <c r="C18" s="11"/>
      <c r="D18" s="11"/>
      <c r="E18" s="11"/>
      <c r="F18" s="11"/>
      <c r="G18" s="11"/>
      <c r="H18" s="11"/>
      <c r="I18" s="11"/>
      <c r="J18" s="11"/>
    </row>
    <row r="19" spans="1:10" ht="25.5" customHeight="1">
      <c r="A19" s="12"/>
      <c r="B19" s="46" t="s">
        <v>313</v>
      </c>
      <c r="C19" s="46"/>
      <c r="D19" s="46"/>
      <c r="E19" s="46"/>
      <c r="F19" s="46"/>
      <c r="G19" s="46"/>
      <c r="H19" s="46"/>
      <c r="I19" s="46"/>
      <c r="J19" s="46"/>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0.42578125" customWidth="1"/>
    <col min="4" max="4" width="6.28515625" customWidth="1"/>
    <col min="5" max="5" width="25.42578125" customWidth="1"/>
    <col min="6" max="6" width="5" customWidth="1"/>
    <col min="7" max="7" width="30.42578125" customWidth="1"/>
    <col min="8" max="8" width="6.28515625" customWidth="1"/>
    <col min="9" max="9" width="25.42578125" customWidth="1"/>
    <col min="10" max="10" width="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30">
      <c r="A3" s="3" t="s">
        <v>315</v>
      </c>
      <c r="B3" s="11" t="s">
        <v>5</v>
      </c>
      <c r="C3" s="11"/>
      <c r="D3" s="11"/>
      <c r="E3" s="11"/>
      <c r="F3" s="11"/>
      <c r="G3" s="11"/>
      <c r="H3" s="11"/>
      <c r="I3" s="11"/>
      <c r="J3" s="11"/>
    </row>
    <row r="4" spans="1:10" ht="15" customHeight="1">
      <c r="A4" s="12" t="s">
        <v>314</v>
      </c>
      <c r="B4" s="11" t="s">
        <v>5</v>
      </c>
      <c r="C4" s="11"/>
      <c r="D4" s="11"/>
      <c r="E4" s="11"/>
      <c r="F4" s="11"/>
      <c r="G4" s="11"/>
      <c r="H4" s="11"/>
      <c r="I4" s="11"/>
      <c r="J4" s="11"/>
    </row>
    <row r="5" spans="1:10">
      <c r="A5" s="12"/>
      <c r="B5" s="60" t="s">
        <v>316</v>
      </c>
      <c r="C5" s="60"/>
      <c r="D5" s="60"/>
      <c r="E5" s="60"/>
      <c r="F5" s="60"/>
      <c r="G5" s="60"/>
      <c r="H5" s="60"/>
      <c r="I5" s="60"/>
      <c r="J5" s="60"/>
    </row>
    <row r="6" spans="1:10">
      <c r="A6" s="12"/>
      <c r="B6" s="40" t="s">
        <v>317</v>
      </c>
      <c r="C6" s="40"/>
      <c r="D6" s="40"/>
      <c r="E6" s="40"/>
      <c r="F6" s="40"/>
      <c r="G6" s="40"/>
      <c r="H6" s="40"/>
      <c r="I6" s="40"/>
      <c r="J6" s="40"/>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4"/>
      <c r="C9" s="14"/>
      <c r="D9" s="79">
        <v>41639</v>
      </c>
      <c r="E9" s="79"/>
      <c r="F9" s="79"/>
      <c r="G9" s="14"/>
      <c r="H9" s="79">
        <v>41274</v>
      </c>
      <c r="I9" s="79"/>
      <c r="J9" s="79"/>
    </row>
    <row r="10" spans="1:10">
      <c r="A10" s="12"/>
      <c r="B10" s="31" t="s">
        <v>318</v>
      </c>
      <c r="C10" s="32"/>
      <c r="D10" s="33" t="s">
        <v>211</v>
      </c>
      <c r="E10" s="35">
        <v>54422</v>
      </c>
      <c r="F10" s="37"/>
      <c r="G10" s="32"/>
      <c r="H10" s="33" t="s">
        <v>211</v>
      </c>
      <c r="I10" s="35">
        <v>54326</v>
      </c>
      <c r="J10" s="37"/>
    </row>
    <row r="11" spans="1:10">
      <c r="A11" s="12"/>
      <c r="B11" s="31"/>
      <c r="C11" s="32"/>
      <c r="D11" s="34"/>
      <c r="E11" s="36"/>
      <c r="F11" s="38"/>
      <c r="G11" s="32"/>
      <c r="H11" s="34"/>
      <c r="I11" s="36"/>
      <c r="J11" s="38"/>
    </row>
    <row r="12" spans="1:10">
      <c r="A12" s="12"/>
      <c r="B12" s="39" t="s">
        <v>228</v>
      </c>
      <c r="C12" s="40"/>
      <c r="D12" s="42">
        <v>127466</v>
      </c>
      <c r="E12" s="42"/>
      <c r="F12" s="40"/>
      <c r="G12" s="40"/>
      <c r="H12" s="42">
        <v>123986</v>
      </c>
      <c r="I12" s="42"/>
      <c r="J12" s="40"/>
    </row>
    <row r="13" spans="1:10">
      <c r="A13" s="12"/>
      <c r="B13" s="39"/>
      <c r="C13" s="40"/>
      <c r="D13" s="42"/>
      <c r="E13" s="42"/>
      <c r="F13" s="40"/>
      <c r="G13" s="40"/>
      <c r="H13" s="42"/>
      <c r="I13" s="42"/>
      <c r="J13" s="40"/>
    </row>
    <row r="14" spans="1:10">
      <c r="A14" s="12"/>
      <c r="B14" s="31" t="s">
        <v>231</v>
      </c>
      <c r="C14" s="32"/>
      <c r="D14" s="52">
        <v>288117</v>
      </c>
      <c r="E14" s="52"/>
      <c r="F14" s="32"/>
      <c r="G14" s="32"/>
      <c r="H14" s="52">
        <v>261561</v>
      </c>
      <c r="I14" s="52"/>
      <c r="J14" s="32"/>
    </row>
    <row r="15" spans="1:10">
      <c r="A15" s="12"/>
      <c r="B15" s="31"/>
      <c r="C15" s="32"/>
      <c r="D15" s="52"/>
      <c r="E15" s="52"/>
      <c r="F15" s="32"/>
      <c r="G15" s="32"/>
      <c r="H15" s="52"/>
      <c r="I15" s="52"/>
      <c r="J15" s="32"/>
    </row>
    <row r="16" spans="1:10">
      <c r="A16" s="12"/>
      <c r="B16" s="39" t="s">
        <v>233</v>
      </c>
      <c r="C16" s="40"/>
      <c r="D16" s="42">
        <v>24254</v>
      </c>
      <c r="E16" s="42"/>
      <c r="F16" s="40"/>
      <c r="G16" s="40"/>
      <c r="H16" s="42">
        <v>14843</v>
      </c>
      <c r="I16" s="42"/>
      <c r="J16" s="40"/>
    </row>
    <row r="17" spans="1:10">
      <c r="A17" s="12"/>
      <c r="B17" s="39"/>
      <c r="C17" s="40"/>
      <c r="D17" s="42"/>
      <c r="E17" s="42"/>
      <c r="F17" s="40"/>
      <c r="G17" s="40"/>
      <c r="H17" s="42"/>
      <c r="I17" s="42"/>
      <c r="J17" s="40"/>
    </row>
    <row r="18" spans="1:10">
      <c r="A18" s="12"/>
      <c r="B18" s="31" t="s">
        <v>235</v>
      </c>
      <c r="C18" s="32"/>
      <c r="D18" s="52">
        <v>13254</v>
      </c>
      <c r="E18" s="52"/>
      <c r="F18" s="32"/>
      <c r="G18" s="32"/>
      <c r="H18" s="52">
        <v>10687</v>
      </c>
      <c r="I18" s="52"/>
      <c r="J18" s="32"/>
    </row>
    <row r="19" spans="1:10">
      <c r="A19" s="12"/>
      <c r="B19" s="31"/>
      <c r="C19" s="32"/>
      <c r="D19" s="52"/>
      <c r="E19" s="52"/>
      <c r="F19" s="32"/>
      <c r="G19" s="32"/>
      <c r="H19" s="52"/>
      <c r="I19" s="52"/>
      <c r="J19" s="32"/>
    </row>
    <row r="20" spans="1:10">
      <c r="A20" s="12"/>
      <c r="B20" s="39" t="s">
        <v>319</v>
      </c>
      <c r="C20" s="40"/>
      <c r="D20" s="42">
        <v>22075</v>
      </c>
      <c r="E20" s="42"/>
      <c r="F20" s="40"/>
      <c r="G20" s="40"/>
      <c r="H20" s="42">
        <v>26179</v>
      </c>
      <c r="I20" s="42"/>
      <c r="J20" s="40"/>
    </row>
    <row r="21" spans="1:10" ht="15.75" thickBot="1">
      <c r="A21" s="12"/>
      <c r="B21" s="39"/>
      <c r="C21" s="40"/>
      <c r="D21" s="83"/>
      <c r="E21" s="83"/>
      <c r="F21" s="45"/>
      <c r="G21" s="40"/>
      <c r="H21" s="83"/>
      <c r="I21" s="83"/>
      <c r="J21" s="45"/>
    </row>
    <row r="22" spans="1:10">
      <c r="A22" s="12"/>
      <c r="B22" s="84" t="s">
        <v>276</v>
      </c>
      <c r="C22" s="32"/>
      <c r="D22" s="35">
        <v>529588</v>
      </c>
      <c r="E22" s="35"/>
      <c r="F22" s="37"/>
      <c r="G22" s="32"/>
      <c r="H22" s="35">
        <v>491582</v>
      </c>
      <c r="I22" s="35"/>
      <c r="J22" s="37"/>
    </row>
    <row r="23" spans="1:10">
      <c r="A23" s="12"/>
      <c r="B23" s="84"/>
      <c r="C23" s="32"/>
      <c r="D23" s="52"/>
      <c r="E23" s="52"/>
      <c r="F23" s="32"/>
      <c r="G23" s="32"/>
      <c r="H23" s="52"/>
      <c r="I23" s="52"/>
      <c r="J23" s="32"/>
    </row>
    <row r="24" spans="1:10" ht="15.75" thickBot="1">
      <c r="A24" s="12"/>
      <c r="B24" s="25" t="s">
        <v>320</v>
      </c>
      <c r="C24" s="14"/>
      <c r="D24" s="44" t="s">
        <v>321</v>
      </c>
      <c r="E24" s="44"/>
      <c r="F24" s="57" t="s">
        <v>215</v>
      </c>
      <c r="G24" s="14"/>
      <c r="H24" s="44" t="s">
        <v>322</v>
      </c>
      <c r="I24" s="44"/>
      <c r="J24" s="57" t="s">
        <v>215</v>
      </c>
    </row>
    <row r="25" spans="1:10">
      <c r="A25" s="12"/>
      <c r="B25" s="84" t="s">
        <v>42</v>
      </c>
      <c r="C25" s="32"/>
      <c r="D25" s="33" t="s">
        <v>211</v>
      </c>
      <c r="E25" s="35">
        <v>366338</v>
      </c>
      <c r="F25" s="37"/>
      <c r="G25" s="32"/>
      <c r="H25" s="33" t="s">
        <v>211</v>
      </c>
      <c r="I25" s="35">
        <v>372461</v>
      </c>
      <c r="J25" s="37"/>
    </row>
    <row r="26" spans="1:10" ht="15.75" thickBot="1">
      <c r="A26" s="12"/>
      <c r="B26" s="84"/>
      <c r="C26" s="32"/>
      <c r="D26" s="48"/>
      <c r="E26" s="49"/>
      <c r="F26" s="50"/>
      <c r="G26" s="32"/>
      <c r="H26" s="48"/>
      <c r="I26" s="49"/>
      <c r="J26" s="50"/>
    </row>
    <row r="27" spans="1:10" ht="25.5" customHeight="1" thickTop="1">
      <c r="A27" s="12"/>
      <c r="B27" s="40" t="s">
        <v>323</v>
      </c>
      <c r="C27" s="40"/>
      <c r="D27" s="40"/>
      <c r="E27" s="40"/>
      <c r="F27" s="40"/>
      <c r="G27" s="40"/>
      <c r="H27" s="40"/>
      <c r="I27" s="40"/>
      <c r="J27" s="40"/>
    </row>
  </sheetData>
  <mergeCells count="74">
    <mergeCell ref="B27:J27"/>
    <mergeCell ref="I25:I26"/>
    <mergeCell ref="J25:J26"/>
    <mergeCell ref="A1:A2"/>
    <mergeCell ref="B1:J1"/>
    <mergeCell ref="B2:J2"/>
    <mergeCell ref="B3:J3"/>
    <mergeCell ref="A4:A27"/>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5" width="9.28515625" customWidth="1"/>
    <col min="6" max="6" width="12.85546875" customWidth="1"/>
    <col min="7" max="7" width="2.7109375" customWidth="1"/>
    <col min="8" max="8" width="10" customWidth="1"/>
    <col min="9" max="9" width="2.140625" customWidth="1"/>
    <col min="10" max="10" width="12.85546875" customWidth="1"/>
    <col min="11" max="11" width="2.7109375" customWidth="1"/>
    <col min="12" max="12" width="9.28515625" customWidth="1"/>
    <col min="13" max="14" width="12.85546875" customWidth="1"/>
    <col min="15" max="15" width="2.7109375" customWidth="1"/>
    <col min="16" max="16" width="10.5703125" customWidth="1"/>
    <col min="17" max="18" width="12.85546875" customWidth="1"/>
    <col min="19" max="19" width="2.7109375" customWidth="1"/>
    <col min="20" max="20" width="10" customWidth="1"/>
    <col min="21" max="21" width="2.140625" customWidth="1"/>
    <col min="22" max="22" width="12.85546875" customWidth="1"/>
    <col min="23" max="23" width="2.7109375" customWidth="1"/>
    <col min="24" max="24" width="9.28515625" customWidth="1"/>
    <col min="25" max="25" width="12.8554687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0" t="s">
        <v>324</v>
      </c>
      <c r="C5" s="60"/>
      <c r="D5" s="60"/>
      <c r="E5" s="60"/>
      <c r="F5" s="60"/>
      <c r="G5" s="60"/>
      <c r="H5" s="60"/>
      <c r="I5" s="60"/>
      <c r="J5" s="60"/>
      <c r="K5" s="60"/>
      <c r="L5" s="60"/>
      <c r="M5" s="60"/>
      <c r="N5" s="60"/>
      <c r="O5" s="60"/>
      <c r="P5" s="60"/>
      <c r="Q5" s="60"/>
      <c r="R5" s="60"/>
      <c r="S5" s="60"/>
      <c r="T5" s="60"/>
      <c r="U5" s="60"/>
      <c r="V5" s="60"/>
      <c r="W5" s="60"/>
      <c r="X5" s="60"/>
      <c r="Y5" s="60"/>
    </row>
    <row r="6" spans="1:25">
      <c r="A6" s="12"/>
      <c r="B6" s="40" t="s">
        <v>326</v>
      </c>
      <c r="C6" s="40"/>
      <c r="D6" s="40"/>
      <c r="E6" s="40"/>
      <c r="F6" s="40"/>
      <c r="G6" s="40"/>
      <c r="H6" s="40"/>
      <c r="I6" s="40"/>
      <c r="J6" s="40"/>
      <c r="K6" s="40"/>
      <c r="L6" s="40"/>
      <c r="M6" s="40"/>
      <c r="N6" s="40"/>
      <c r="O6" s="40"/>
      <c r="P6" s="40"/>
      <c r="Q6" s="40"/>
      <c r="R6" s="40"/>
      <c r="S6" s="40"/>
      <c r="T6" s="40"/>
      <c r="U6" s="40"/>
      <c r="V6" s="40"/>
      <c r="W6" s="40"/>
      <c r="X6" s="40"/>
      <c r="Y6" s="40"/>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4"/>
      <c r="C9" s="29" t="s">
        <v>327</v>
      </c>
      <c r="D9" s="29"/>
      <c r="E9" s="29"/>
      <c r="F9" s="29"/>
      <c r="G9" s="29"/>
      <c r="H9" s="29"/>
      <c r="I9" s="29"/>
      <c r="J9" s="29"/>
      <c r="K9" s="29"/>
      <c r="L9" s="29"/>
      <c r="M9" s="29"/>
      <c r="N9" s="14"/>
      <c r="O9" s="79">
        <v>41274</v>
      </c>
      <c r="P9" s="79"/>
      <c r="Q9" s="79"/>
      <c r="R9" s="79"/>
      <c r="S9" s="79"/>
      <c r="T9" s="79"/>
      <c r="U9" s="79"/>
      <c r="V9" s="79"/>
      <c r="W9" s="79"/>
      <c r="X9" s="79"/>
      <c r="Y9" s="79"/>
    </row>
    <row r="10" spans="1:25">
      <c r="A10" s="12"/>
      <c r="B10" s="40"/>
      <c r="C10" s="88" t="s">
        <v>328</v>
      </c>
      <c r="D10" s="88"/>
      <c r="E10" s="88"/>
      <c r="F10" s="68"/>
      <c r="G10" s="88" t="s">
        <v>331</v>
      </c>
      <c r="H10" s="88"/>
      <c r="I10" s="88"/>
      <c r="J10" s="68"/>
      <c r="K10" s="88" t="s">
        <v>333</v>
      </c>
      <c r="L10" s="88"/>
      <c r="M10" s="88"/>
      <c r="N10" s="40"/>
      <c r="O10" s="88" t="s">
        <v>328</v>
      </c>
      <c r="P10" s="88"/>
      <c r="Q10" s="88"/>
      <c r="R10" s="68"/>
      <c r="S10" s="88" t="s">
        <v>331</v>
      </c>
      <c r="T10" s="88"/>
      <c r="U10" s="88"/>
      <c r="V10" s="68"/>
      <c r="W10" s="88" t="s">
        <v>333</v>
      </c>
      <c r="X10" s="88"/>
      <c r="Y10" s="88"/>
    </row>
    <row r="11" spans="1:25">
      <c r="A11" s="12"/>
      <c r="B11" s="40"/>
      <c r="C11" s="87" t="s">
        <v>329</v>
      </c>
      <c r="D11" s="87"/>
      <c r="E11" s="87"/>
      <c r="F11" s="40"/>
      <c r="G11" s="87" t="s">
        <v>332</v>
      </c>
      <c r="H11" s="87"/>
      <c r="I11" s="87"/>
      <c r="J11" s="40"/>
      <c r="K11" s="87" t="s">
        <v>329</v>
      </c>
      <c r="L11" s="87"/>
      <c r="M11" s="87"/>
      <c r="N11" s="40"/>
      <c r="O11" s="87" t="s">
        <v>329</v>
      </c>
      <c r="P11" s="87"/>
      <c r="Q11" s="87"/>
      <c r="R11" s="40"/>
      <c r="S11" s="87" t="s">
        <v>332</v>
      </c>
      <c r="T11" s="87"/>
      <c r="U11" s="87"/>
      <c r="V11" s="40"/>
      <c r="W11" s="87" t="s">
        <v>329</v>
      </c>
      <c r="X11" s="87"/>
      <c r="Y11" s="87"/>
    </row>
    <row r="12" spans="1:25" ht="15.75" thickBot="1">
      <c r="A12" s="12"/>
      <c r="B12" s="40"/>
      <c r="C12" s="29" t="s">
        <v>330</v>
      </c>
      <c r="D12" s="29"/>
      <c r="E12" s="29"/>
      <c r="F12" s="40"/>
      <c r="G12" s="89"/>
      <c r="H12" s="89"/>
      <c r="I12" s="89"/>
      <c r="J12" s="40"/>
      <c r="K12" s="29" t="s">
        <v>330</v>
      </c>
      <c r="L12" s="29"/>
      <c r="M12" s="29"/>
      <c r="N12" s="40"/>
      <c r="O12" s="29" t="s">
        <v>330</v>
      </c>
      <c r="P12" s="29"/>
      <c r="Q12" s="29"/>
      <c r="R12" s="45"/>
      <c r="S12" s="89"/>
      <c r="T12" s="89"/>
      <c r="U12" s="89"/>
      <c r="V12" s="40"/>
      <c r="W12" s="29" t="s">
        <v>330</v>
      </c>
      <c r="X12" s="29"/>
      <c r="Y12" s="29"/>
    </row>
    <row r="13" spans="1:25">
      <c r="A13" s="12"/>
      <c r="B13" s="85" t="s">
        <v>334</v>
      </c>
      <c r="C13" s="37"/>
      <c r="D13" s="37"/>
      <c r="E13" s="37"/>
      <c r="F13" s="22"/>
      <c r="G13" s="37"/>
      <c r="H13" s="37"/>
      <c r="I13" s="37"/>
      <c r="J13" s="22"/>
      <c r="K13" s="37"/>
      <c r="L13" s="37"/>
      <c r="M13" s="37"/>
      <c r="N13" s="22"/>
      <c r="O13" s="37"/>
      <c r="P13" s="37"/>
      <c r="Q13" s="37"/>
      <c r="R13" s="22"/>
      <c r="S13" s="37"/>
      <c r="T13" s="37"/>
      <c r="U13" s="37"/>
      <c r="V13" s="22"/>
      <c r="W13" s="37"/>
      <c r="X13" s="37"/>
      <c r="Y13" s="37"/>
    </row>
    <row r="14" spans="1:25">
      <c r="A14" s="12"/>
      <c r="B14" s="90" t="s">
        <v>241</v>
      </c>
      <c r="C14" s="46" t="s">
        <v>211</v>
      </c>
      <c r="D14" s="42">
        <v>132397</v>
      </c>
      <c r="E14" s="40"/>
      <c r="F14" s="40"/>
      <c r="G14" s="46" t="s">
        <v>211</v>
      </c>
      <c r="H14" s="41" t="s">
        <v>335</v>
      </c>
      <c r="I14" s="46" t="s">
        <v>215</v>
      </c>
      <c r="J14" s="40"/>
      <c r="K14" s="46" t="s">
        <v>211</v>
      </c>
      <c r="L14" s="42">
        <v>49828</v>
      </c>
      <c r="M14" s="40"/>
      <c r="N14" s="40"/>
      <c r="O14" s="46" t="s">
        <v>211</v>
      </c>
      <c r="P14" s="42">
        <v>130433</v>
      </c>
      <c r="Q14" s="40"/>
      <c r="R14" s="40"/>
      <c r="S14" s="46" t="s">
        <v>211</v>
      </c>
      <c r="T14" s="41" t="s">
        <v>336</v>
      </c>
      <c r="U14" s="46" t="s">
        <v>215</v>
      </c>
      <c r="V14" s="40"/>
      <c r="W14" s="46" t="s">
        <v>211</v>
      </c>
      <c r="X14" s="42">
        <v>63051</v>
      </c>
      <c r="Y14" s="40"/>
    </row>
    <row r="15" spans="1:25">
      <c r="A15" s="12"/>
      <c r="B15" s="90"/>
      <c r="C15" s="46"/>
      <c r="D15" s="42"/>
      <c r="E15" s="40"/>
      <c r="F15" s="40"/>
      <c r="G15" s="46"/>
      <c r="H15" s="41"/>
      <c r="I15" s="46"/>
      <c r="J15" s="40"/>
      <c r="K15" s="46"/>
      <c r="L15" s="42"/>
      <c r="M15" s="40"/>
      <c r="N15" s="40"/>
      <c r="O15" s="46"/>
      <c r="P15" s="42"/>
      <c r="Q15" s="40"/>
      <c r="R15" s="40"/>
      <c r="S15" s="46"/>
      <c r="T15" s="41"/>
      <c r="U15" s="46"/>
      <c r="V15" s="40"/>
      <c r="W15" s="46"/>
      <c r="X15" s="42"/>
      <c r="Y15" s="40"/>
    </row>
    <row r="16" spans="1:25">
      <c r="A16" s="12"/>
      <c r="B16" s="91" t="s">
        <v>242</v>
      </c>
      <c r="C16" s="52">
        <v>24320</v>
      </c>
      <c r="D16" s="52"/>
      <c r="E16" s="32"/>
      <c r="F16" s="32"/>
      <c r="G16" s="43" t="s">
        <v>337</v>
      </c>
      <c r="H16" s="43"/>
      <c r="I16" s="51" t="s">
        <v>215</v>
      </c>
      <c r="J16" s="32"/>
      <c r="K16" s="52">
        <v>14812</v>
      </c>
      <c r="L16" s="52"/>
      <c r="M16" s="32"/>
      <c r="N16" s="32"/>
      <c r="O16" s="52">
        <v>23792</v>
      </c>
      <c r="P16" s="52"/>
      <c r="Q16" s="32"/>
      <c r="R16" s="32"/>
      <c r="S16" s="43" t="s">
        <v>338</v>
      </c>
      <c r="T16" s="43"/>
      <c r="U16" s="51" t="s">
        <v>215</v>
      </c>
      <c r="V16" s="32"/>
      <c r="W16" s="52">
        <v>16032</v>
      </c>
      <c r="X16" s="52"/>
      <c r="Y16" s="32"/>
    </row>
    <row r="17" spans="1:25">
      <c r="A17" s="12"/>
      <c r="B17" s="91"/>
      <c r="C17" s="52"/>
      <c r="D17" s="52"/>
      <c r="E17" s="32"/>
      <c r="F17" s="32"/>
      <c r="G17" s="43"/>
      <c r="H17" s="43"/>
      <c r="I17" s="51"/>
      <c r="J17" s="32"/>
      <c r="K17" s="52"/>
      <c r="L17" s="52"/>
      <c r="M17" s="32"/>
      <c r="N17" s="32"/>
      <c r="O17" s="52"/>
      <c r="P17" s="52"/>
      <c r="Q17" s="32"/>
      <c r="R17" s="32"/>
      <c r="S17" s="43"/>
      <c r="T17" s="43"/>
      <c r="U17" s="51"/>
      <c r="V17" s="32"/>
      <c r="W17" s="52"/>
      <c r="X17" s="52"/>
      <c r="Y17" s="32"/>
    </row>
    <row r="18" spans="1:25">
      <c r="A18" s="12"/>
      <c r="B18" s="90" t="s">
        <v>243</v>
      </c>
      <c r="C18" s="42">
        <v>7193</v>
      </c>
      <c r="D18" s="42"/>
      <c r="E18" s="40"/>
      <c r="F18" s="40"/>
      <c r="G18" s="41" t="s">
        <v>339</v>
      </c>
      <c r="H18" s="41"/>
      <c r="I18" s="46" t="s">
        <v>215</v>
      </c>
      <c r="J18" s="40"/>
      <c r="K18" s="41">
        <v>227</v>
      </c>
      <c r="L18" s="41"/>
      <c r="M18" s="40"/>
      <c r="N18" s="40"/>
      <c r="O18" s="42">
        <v>7002</v>
      </c>
      <c r="P18" s="42"/>
      <c r="Q18" s="40"/>
      <c r="R18" s="40"/>
      <c r="S18" s="41" t="s">
        <v>340</v>
      </c>
      <c r="T18" s="41"/>
      <c r="U18" s="46" t="s">
        <v>215</v>
      </c>
      <c r="V18" s="40"/>
      <c r="W18" s="41">
        <v>776</v>
      </c>
      <c r="X18" s="41"/>
      <c r="Y18" s="40"/>
    </row>
    <row r="19" spans="1:25" ht="15.75" thickBot="1">
      <c r="A19" s="12"/>
      <c r="B19" s="90"/>
      <c r="C19" s="83"/>
      <c r="D19" s="83"/>
      <c r="E19" s="45"/>
      <c r="F19" s="40"/>
      <c r="G19" s="44"/>
      <c r="H19" s="44"/>
      <c r="I19" s="47"/>
      <c r="J19" s="40"/>
      <c r="K19" s="44"/>
      <c r="L19" s="44"/>
      <c r="M19" s="45"/>
      <c r="N19" s="40"/>
      <c r="O19" s="83"/>
      <c r="P19" s="83"/>
      <c r="Q19" s="45"/>
      <c r="R19" s="40"/>
      <c r="S19" s="44"/>
      <c r="T19" s="44"/>
      <c r="U19" s="47"/>
      <c r="V19" s="40"/>
      <c r="W19" s="44"/>
      <c r="X19" s="44"/>
      <c r="Y19" s="45"/>
    </row>
    <row r="20" spans="1:25">
      <c r="A20" s="12"/>
      <c r="B20" s="92" t="s">
        <v>341</v>
      </c>
      <c r="C20" s="33" t="s">
        <v>211</v>
      </c>
      <c r="D20" s="35">
        <v>163910</v>
      </c>
      <c r="E20" s="37"/>
      <c r="F20" s="32"/>
      <c r="G20" s="33" t="s">
        <v>211</v>
      </c>
      <c r="H20" s="93" t="s">
        <v>342</v>
      </c>
      <c r="I20" s="33" t="s">
        <v>215</v>
      </c>
      <c r="J20" s="32"/>
      <c r="K20" s="33" t="s">
        <v>211</v>
      </c>
      <c r="L20" s="35">
        <v>64867</v>
      </c>
      <c r="M20" s="37"/>
      <c r="N20" s="32"/>
      <c r="O20" s="33" t="s">
        <v>211</v>
      </c>
      <c r="P20" s="35">
        <v>161227</v>
      </c>
      <c r="Q20" s="37"/>
      <c r="R20" s="32"/>
      <c r="S20" s="33" t="s">
        <v>211</v>
      </c>
      <c r="T20" s="93" t="s">
        <v>343</v>
      </c>
      <c r="U20" s="33" t="s">
        <v>215</v>
      </c>
      <c r="V20" s="32"/>
      <c r="W20" s="33" t="s">
        <v>211</v>
      </c>
      <c r="X20" s="35">
        <v>79859</v>
      </c>
      <c r="Y20" s="37"/>
    </row>
    <row r="21" spans="1:25" ht="15.75" thickBot="1">
      <c r="A21" s="12"/>
      <c r="B21" s="92"/>
      <c r="C21" s="48"/>
      <c r="D21" s="49"/>
      <c r="E21" s="50"/>
      <c r="F21" s="32"/>
      <c r="G21" s="48"/>
      <c r="H21" s="94"/>
      <c r="I21" s="48"/>
      <c r="J21" s="32"/>
      <c r="K21" s="48"/>
      <c r="L21" s="49"/>
      <c r="M21" s="50"/>
      <c r="N21" s="32"/>
      <c r="O21" s="48"/>
      <c r="P21" s="49"/>
      <c r="Q21" s="50"/>
      <c r="R21" s="32"/>
      <c r="S21" s="48"/>
      <c r="T21" s="94"/>
      <c r="U21" s="48"/>
      <c r="V21" s="32"/>
      <c r="W21" s="48"/>
      <c r="X21" s="49"/>
      <c r="Y21" s="50"/>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25.5" customHeight="1">
      <c r="A23" s="12"/>
      <c r="B23" s="40" t="s">
        <v>344</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2"/>
      <c r="B24" s="28"/>
      <c r="C24" s="28"/>
      <c r="D24" s="28"/>
      <c r="E24" s="28"/>
      <c r="F24" s="28"/>
    </row>
    <row r="25" spans="1:25">
      <c r="A25" s="12"/>
      <c r="B25" s="16"/>
      <c r="C25" s="16"/>
      <c r="D25" s="16"/>
      <c r="E25" s="16"/>
      <c r="F25" s="16"/>
    </row>
    <row r="26" spans="1:25">
      <c r="A26" s="12"/>
      <c r="B26" s="51">
        <v>2014</v>
      </c>
      <c r="C26" s="32"/>
      <c r="D26" s="51" t="s">
        <v>211</v>
      </c>
      <c r="E26" s="52">
        <v>11012</v>
      </c>
      <c r="F26" s="32"/>
    </row>
    <row r="27" spans="1:25">
      <c r="A27" s="12"/>
      <c r="B27" s="51"/>
      <c r="C27" s="32"/>
      <c r="D27" s="51"/>
      <c r="E27" s="52"/>
      <c r="F27" s="32"/>
    </row>
    <row r="28" spans="1:25">
      <c r="A28" s="12"/>
      <c r="B28" s="46">
        <v>2015</v>
      </c>
      <c r="C28" s="40"/>
      <c r="D28" s="42">
        <v>10416</v>
      </c>
      <c r="E28" s="42"/>
      <c r="F28" s="40"/>
    </row>
    <row r="29" spans="1:25">
      <c r="A29" s="12"/>
      <c r="B29" s="46"/>
      <c r="C29" s="40"/>
      <c r="D29" s="42"/>
      <c r="E29" s="42"/>
      <c r="F29" s="40"/>
    </row>
    <row r="30" spans="1:25">
      <c r="A30" s="12"/>
      <c r="B30" s="51">
        <v>2016</v>
      </c>
      <c r="C30" s="32"/>
      <c r="D30" s="52">
        <v>10163</v>
      </c>
      <c r="E30" s="52"/>
      <c r="F30" s="32"/>
    </row>
    <row r="31" spans="1:25">
      <c r="A31" s="12"/>
      <c r="B31" s="51"/>
      <c r="C31" s="32"/>
      <c r="D31" s="52"/>
      <c r="E31" s="52"/>
      <c r="F31" s="32"/>
    </row>
    <row r="32" spans="1:25">
      <c r="A32" s="12"/>
      <c r="B32" s="46">
        <v>2017</v>
      </c>
      <c r="C32" s="40"/>
      <c r="D32" s="42">
        <v>8221</v>
      </c>
      <c r="E32" s="42"/>
      <c r="F32" s="40"/>
    </row>
    <row r="33" spans="1:25">
      <c r="A33" s="12"/>
      <c r="B33" s="46"/>
      <c r="C33" s="40"/>
      <c r="D33" s="42"/>
      <c r="E33" s="42"/>
      <c r="F33" s="40"/>
    </row>
    <row r="34" spans="1:25">
      <c r="A34" s="12"/>
      <c r="B34" s="51">
        <v>2018</v>
      </c>
      <c r="C34" s="32"/>
      <c r="D34" s="52">
        <v>4122</v>
      </c>
      <c r="E34" s="52"/>
      <c r="F34" s="32"/>
    </row>
    <row r="35" spans="1:25">
      <c r="A35" s="12"/>
      <c r="B35" s="51"/>
      <c r="C35" s="32"/>
      <c r="D35" s="52"/>
      <c r="E35" s="52"/>
      <c r="F35" s="32"/>
    </row>
    <row r="36" spans="1:25">
      <c r="A36" s="12"/>
      <c r="B36" s="46" t="s">
        <v>345</v>
      </c>
      <c r="C36" s="40"/>
      <c r="D36" s="42">
        <v>20933</v>
      </c>
      <c r="E36" s="42"/>
      <c r="F36" s="40"/>
    </row>
    <row r="37" spans="1:25" ht="15.75" thickBot="1">
      <c r="A37" s="12"/>
      <c r="B37" s="46"/>
      <c r="C37" s="40"/>
      <c r="D37" s="83"/>
      <c r="E37" s="83"/>
      <c r="F37" s="45"/>
    </row>
    <row r="38" spans="1:25">
      <c r="A38" s="12"/>
      <c r="B38" s="95" t="s">
        <v>132</v>
      </c>
      <c r="C38" s="95"/>
      <c r="D38" s="33" t="s">
        <v>211</v>
      </c>
      <c r="E38" s="35">
        <v>64867</v>
      </c>
      <c r="F38" s="37"/>
    </row>
    <row r="39" spans="1:25" ht="15.75" thickBot="1">
      <c r="A39" s="12"/>
      <c r="B39" s="95"/>
      <c r="C39" s="95"/>
      <c r="D39" s="48"/>
      <c r="E39" s="49"/>
      <c r="F39" s="50"/>
    </row>
    <row r="40" spans="1:25"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0" t="s">
        <v>346</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2"/>
      <c r="B42" s="40" t="s">
        <v>347</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2"/>
      <c r="B43" s="28"/>
      <c r="C43" s="28"/>
      <c r="D43" s="28"/>
      <c r="E43" s="28"/>
    </row>
    <row r="44" spans="1:25">
      <c r="A44" s="12"/>
      <c r="B44" s="16"/>
      <c r="C44" s="16"/>
      <c r="D44" s="16"/>
      <c r="E44" s="16"/>
    </row>
    <row r="45" spans="1:25">
      <c r="A45" s="12"/>
      <c r="B45" s="39" t="s">
        <v>348</v>
      </c>
      <c r="C45" s="46" t="s">
        <v>211</v>
      </c>
      <c r="D45" s="42">
        <v>168831</v>
      </c>
      <c r="E45" s="40"/>
    </row>
    <row r="46" spans="1:25">
      <c r="A46" s="12"/>
      <c r="B46" s="39"/>
      <c r="C46" s="46"/>
      <c r="D46" s="42"/>
      <c r="E46" s="40"/>
    </row>
    <row r="47" spans="1:25">
      <c r="A47" s="12"/>
      <c r="B47" s="51" t="s">
        <v>349</v>
      </c>
      <c r="C47" s="52">
        <v>25355</v>
      </c>
      <c r="D47" s="52"/>
      <c r="E47" s="32"/>
    </row>
    <row r="48" spans="1:25">
      <c r="A48" s="12"/>
      <c r="B48" s="51"/>
      <c r="C48" s="52"/>
      <c r="D48" s="52"/>
      <c r="E48" s="32"/>
    </row>
    <row r="49" spans="1:5">
      <c r="A49" s="12"/>
      <c r="B49" s="46" t="s">
        <v>350</v>
      </c>
      <c r="C49" s="42">
        <v>3251</v>
      </c>
      <c r="D49" s="42"/>
      <c r="E49" s="40"/>
    </row>
    <row r="50" spans="1:5" ht="15.75" thickBot="1">
      <c r="A50" s="12"/>
      <c r="B50" s="46"/>
      <c r="C50" s="83"/>
      <c r="D50" s="83"/>
      <c r="E50" s="45"/>
    </row>
    <row r="51" spans="1:5">
      <c r="A51" s="12"/>
      <c r="B51" s="31" t="s">
        <v>351</v>
      </c>
      <c r="C51" s="33" t="s">
        <v>211</v>
      </c>
      <c r="D51" s="35">
        <v>197437</v>
      </c>
      <c r="E51" s="37"/>
    </row>
    <row r="52" spans="1:5">
      <c r="A52" s="12"/>
      <c r="B52" s="31"/>
      <c r="C52" s="51"/>
      <c r="D52" s="52"/>
      <c r="E52" s="32"/>
    </row>
    <row r="53" spans="1:5">
      <c r="A53" s="12"/>
      <c r="B53" s="39" t="s">
        <v>350</v>
      </c>
      <c r="C53" s="41">
        <v>892</v>
      </c>
      <c r="D53" s="41"/>
      <c r="E53" s="40"/>
    </row>
    <row r="54" spans="1:5" ht="15.75" thickBot="1">
      <c r="A54" s="12"/>
      <c r="B54" s="39"/>
      <c r="C54" s="44"/>
      <c r="D54" s="44"/>
      <c r="E54" s="45"/>
    </row>
    <row r="55" spans="1:5">
      <c r="A55" s="12"/>
      <c r="B55" s="96">
        <v>41639</v>
      </c>
      <c r="C55" s="33" t="s">
        <v>211</v>
      </c>
      <c r="D55" s="35">
        <v>198329</v>
      </c>
      <c r="E55" s="37"/>
    </row>
    <row r="56" spans="1:5" ht="15.75" thickBot="1">
      <c r="A56" s="12"/>
      <c r="B56" s="96"/>
      <c r="C56" s="48"/>
      <c r="D56" s="49"/>
      <c r="E56" s="50"/>
    </row>
    <row r="57" spans="1:5" ht="15.75" thickTop="1"/>
  </sheetData>
  <mergeCells count="182">
    <mergeCell ref="B40:Y40"/>
    <mergeCell ref="B41:Y41"/>
    <mergeCell ref="B42:Y42"/>
    <mergeCell ref="A1:A2"/>
    <mergeCell ref="B1:Y1"/>
    <mergeCell ref="B2:Y2"/>
    <mergeCell ref="B3:Y3"/>
    <mergeCell ref="A4:A56"/>
    <mergeCell ref="B4:Y4"/>
    <mergeCell ref="B5:Y5"/>
    <mergeCell ref="B6:Y6"/>
    <mergeCell ref="B22:Y22"/>
    <mergeCell ref="B23:Y23"/>
    <mergeCell ref="B53:B54"/>
    <mergeCell ref="C53:D54"/>
    <mergeCell ref="E53:E54"/>
    <mergeCell ref="B55:B56"/>
    <mergeCell ref="C55:C56"/>
    <mergeCell ref="D55:D56"/>
    <mergeCell ref="E55:E56"/>
    <mergeCell ref="B49:B50"/>
    <mergeCell ref="C49:D50"/>
    <mergeCell ref="E49:E50"/>
    <mergeCell ref="B51:B52"/>
    <mergeCell ref="C51:C52"/>
    <mergeCell ref="D51:D52"/>
    <mergeCell ref="E51:E52"/>
    <mergeCell ref="B43:E43"/>
    <mergeCell ref="B45:B46"/>
    <mergeCell ref="C45:C46"/>
    <mergeCell ref="D45:D46"/>
    <mergeCell ref="E45:E46"/>
    <mergeCell ref="B47:B48"/>
    <mergeCell ref="C47:D48"/>
    <mergeCell ref="E47:E48"/>
    <mergeCell ref="B36:B37"/>
    <mergeCell ref="C36:C37"/>
    <mergeCell ref="D36:E37"/>
    <mergeCell ref="F36:F37"/>
    <mergeCell ref="B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0.28515625" customWidth="1"/>
    <col min="4" max="4" width="24.85546875" customWidth="1"/>
    <col min="5" max="5" width="10.28515625" customWidth="1"/>
    <col min="6" max="6" width="10" customWidth="1"/>
  </cols>
  <sheetData>
    <row r="1" spans="1:6" ht="15" customHeight="1">
      <c r="A1" s="7" t="s">
        <v>352</v>
      </c>
      <c r="B1" s="7" t="s">
        <v>1</v>
      </c>
      <c r="C1" s="7"/>
      <c r="D1" s="7"/>
      <c r="E1" s="7"/>
      <c r="F1" s="7"/>
    </row>
    <row r="2" spans="1:6" ht="15" customHeight="1">
      <c r="A2" s="7"/>
      <c r="B2" s="7" t="s">
        <v>2</v>
      </c>
      <c r="C2" s="7"/>
      <c r="D2" s="7"/>
      <c r="E2" s="7"/>
      <c r="F2" s="7"/>
    </row>
    <row r="3" spans="1:6" ht="30">
      <c r="A3" s="3" t="s">
        <v>353</v>
      </c>
      <c r="B3" s="11" t="s">
        <v>5</v>
      </c>
      <c r="C3" s="11"/>
      <c r="D3" s="11"/>
      <c r="E3" s="11"/>
      <c r="F3" s="11"/>
    </row>
    <row r="4" spans="1:6" ht="15" customHeight="1">
      <c r="A4" s="12" t="s">
        <v>352</v>
      </c>
      <c r="B4" s="11" t="s">
        <v>5</v>
      </c>
      <c r="C4" s="11"/>
      <c r="D4" s="11"/>
      <c r="E4" s="11"/>
      <c r="F4" s="11"/>
    </row>
    <row r="5" spans="1:6">
      <c r="A5" s="12"/>
      <c r="B5" s="60" t="s">
        <v>354</v>
      </c>
      <c r="C5" s="60"/>
      <c r="D5" s="60"/>
      <c r="E5" s="60"/>
      <c r="F5" s="60"/>
    </row>
    <row r="6" spans="1:6" ht="25.5" customHeight="1">
      <c r="A6" s="12"/>
      <c r="B6" s="101" t="s">
        <v>355</v>
      </c>
      <c r="C6" s="101"/>
      <c r="D6" s="101"/>
      <c r="E6" s="101"/>
      <c r="F6" s="101"/>
    </row>
    <row r="7" spans="1:6">
      <c r="A7" s="12"/>
      <c r="B7" s="28"/>
      <c r="C7" s="28"/>
      <c r="D7" s="28"/>
      <c r="E7" s="28"/>
      <c r="F7" s="28"/>
    </row>
    <row r="8" spans="1:6">
      <c r="A8" s="12"/>
      <c r="B8" s="16"/>
      <c r="C8" s="16"/>
      <c r="D8" s="16"/>
      <c r="E8" s="16"/>
      <c r="F8" s="16"/>
    </row>
    <row r="9" spans="1:6" ht="15.75" thickBot="1">
      <c r="A9" s="12"/>
      <c r="B9" s="19" t="s">
        <v>356</v>
      </c>
      <c r="C9" s="14"/>
      <c r="D9" s="19" t="s">
        <v>357</v>
      </c>
      <c r="E9" s="14"/>
      <c r="F9" s="19" t="s">
        <v>358</v>
      </c>
    </row>
    <row r="10" spans="1:6" ht="26.25">
      <c r="A10" s="12"/>
      <c r="B10" s="97" t="s">
        <v>359</v>
      </c>
      <c r="C10" s="22"/>
      <c r="D10" s="98">
        <v>0.65</v>
      </c>
      <c r="E10" s="22"/>
      <c r="F10" s="55" t="s">
        <v>360</v>
      </c>
    </row>
    <row r="11" spans="1:6">
      <c r="A11" s="12"/>
      <c r="B11" s="99" t="s">
        <v>361</v>
      </c>
      <c r="C11" s="14"/>
      <c r="D11" s="100">
        <v>0.5</v>
      </c>
      <c r="E11" s="14"/>
      <c r="F11" s="56" t="s">
        <v>362</v>
      </c>
    </row>
    <row r="12" spans="1:6" ht="26.25">
      <c r="A12" s="12"/>
      <c r="B12" s="97" t="s">
        <v>363</v>
      </c>
      <c r="C12" s="22"/>
      <c r="D12" s="98">
        <v>0.5</v>
      </c>
      <c r="E12" s="22"/>
      <c r="F12" s="55" t="s">
        <v>364</v>
      </c>
    </row>
    <row r="13" spans="1:6" ht="26.25">
      <c r="A13" s="12"/>
      <c r="B13" s="99" t="s">
        <v>365</v>
      </c>
      <c r="C13" s="14"/>
      <c r="D13" s="100">
        <v>0.5</v>
      </c>
      <c r="E13" s="14"/>
      <c r="F13" s="56" t="s">
        <v>366</v>
      </c>
    </row>
    <row r="14" spans="1:6" ht="51" customHeight="1">
      <c r="A14" s="12"/>
      <c r="B14" s="46" t="s">
        <v>367</v>
      </c>
      <c r="C14" s="46"/>
      <c r="D14" s="46"/>
      <c r="E14" s="46"/>
      <c r="F14" s="46"/>
    </row>
    <row r="15" spans="1:6" ht="76.5" customHeight="1">
      <c r="A15" s="12"/>
      <c r="B15" s="46" t="s">
        <v>368</v>
      </c>
      <c r="C15" s="46"/>
      <c r="D15" s="46"/>
      <c r="E15" s="46"/>
      <c r="F15" s="46"/>
    </row>
    <row r="16" spans="1:6" ht="127.5" customHeight="1">
      <c r="A16" s="12"/>
      <c r="B16" s="46" t="s">
        <v>369</v>
      </c>
      <c r="C16" s="46"/>
      <c r="D16" s="46"/>
      <c r="E16" s="46"/>
      <c r="F16" s="46"/>
    </row>
    <row r="17" spans="1:6" ht="89.25" customHeight="1">
      <c r="A17" s="12"/>
      <c r="B17" s="46" t="s">
        <v>370</v>
      </c>
      <c r="C17" s="46"/>
      <c r="D17" s="46"/>
      <c r="E17" s="46"/>
      <c r="F17" s="46"/>
    </row>
  </sheetData>
  <mergeCells count="13">
    <mergeCell ref="B15:F15"/>
    <mergeCell ref="B16:F16"/>
    <mergeCell ref="B17:F17"/>
    <mergeCell ref="B7:F7"/>
    <mergeCell ref="A1:A2"/>
    <mergeCell ref="B1:F1"/>
    <mergeCell ref="B2:F2"/>
    <mergeCell ref="B3:F3"/>
    <mergeCell ref="A4:A17"/>
    <mergeCell ref="B4:F4"/>
    <mergeCell ref="B5:F5"/>
    <mergeCell ref="B6:F6"/>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24.42578125" bestFit="1" customWidth="1"/>
    <col min="2" max="3" width="36.5703125" bestFit="1" customWidth="1"/>
    <col min="4" max="4" width="28.85546875" customWidth="1"/>
    <col min="5" max="5" width="12.42578125" customWidth="1"/>
    <col min="6" max="6" width="25.28515625" customWidth="1"/>
    <col min="7" max="7" width="3.42578125" customWidth="1"/>
    <col min="8" max="8" width="28.85546875" customWidth="1"/>
    <col min="9" max="9" width="12.42578125" customWidth="1"/>
    <col min="10" max="10" width="31.42578125" customWidth="1"/>
    <col min="11" max="11" width="15.140625" customWidth="1"/>
    <col min="12" max="12" width="3.28515625" customWidth="1"/>
    <col min="13" max="13" width="10.85546875" customWidth="1"/>
    <col min="14" max="14" width="2.5703125" customWidth="1"/>
  </cols>
  <sheetData>
    <row r="1" spans="1:14" ht="15" customHeight="1">
      <c r="A1" s="7" t="s">
        <v>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2</v>
      </c>
      <c r="B3" s="11" t="s">
        <v>5</v>
      </c>
      <c r="C3" s="11"/>
      <c r="D3" s="11"/>
      <c r="E3" s="11"/>
      <c r="F3" s="11"/>
      <c r="G3" s="11"/>
      <c r="H3" s="11"/>
      <c r="I3" s="11"/>
      <c r="J3" s="11"/>
      <c r="K3" s="11"/>
      <c r="L3" s="11"/>
      <c r="M3" s="11"/>
      <c r="N3" s="11"/>
    </row>
    <row r="4" spans="1:14" ht="15" customHeight="1">
      <c r="A4" s="12" t="s">
        <v>371</v>
      </c>
      <c r="B4" s="11" t="s">
        <v>5</v>
      </c>
      <c r="C4" s="11"/>
      <c r="D4" s="11"/>
      <c r="E4" s="11"/>
      <c r="F4" s="11"/>
      <c r="G4" s="11"/>
      <c r="H4" s="11"/>
      <c r="I4" s="11"/>
      <c r="J4" s="11"/>
      <c r="K4" s="11"/>
      <c r="L4" s="11"/>
      <c r="M4" s="11"/>
      <c r="N4" s="11"/>
    </row>
    <row r="5" spans="1:14">
      <c r="A5" s="12"/>
      <c r="B5" s="60" t="s">
        <v>371</v>
      </c>
      <c r="C5" s="60"/>
      <c r="D5" s="60"/>
      <c r="E5" s="60"/>
      <c r="F5" s="60"/>
      <c r="G5" s="60"/>
      <c r="H5" s="60"/>
      <c r="I5" s="60"/>
      <c r="J5" s="60"/>
      <c r="K5" s="60"/>
      <c r="L5" s="60"/>
      <c r="M5" s="60"/>
      <c r="N5" s="60"/>
    </row>
    <row r="6" spans="1:14">
      <c r="A6" s="12"/>
      <c r="B6" s="40" t="s">
        <v>373</v>
      </c>
      <c r="C6" s="40"/>
      <c r="D6" s="40"/>
      <c r="E6" s="40"/>
      <c r="F6" s="40"/>
      <c r="G6" s="40"/>
      <c r="H6" s="40"/>
      <c r="I6" s="40"/>
      <c r="J6" s="40"/>
      <c r="K6" s="40"/>
      <c r="L6" s="40"/>
      <c r="M6" s="40"/>
      <c r="N6" s="40"/>
    </row>
    <row r="7" spans="1:14">
      <c r="A7" s="12"/>
      <c r="B7" s="28"/>
      <c r="C7" s="28"/>
      <c r="D7" s="28"/>
      <c r="E7" s="28"/>
      <c r="F7" s="28"/>
      <c r="G7" s="28"/>
      <c r="H7" s="28"/>
      <c r="I7" s="28"/>
      <c r="J7" s="28"/>
    </row>
    <row r="8" spans="1:14">
      <c r="A8" s="12"/>
      <c r="B8" s="16"/>
      <c r="C8" s="16"/>
      <c r="D8" s="16"/>
      <c r="E8" s="16"/>
      <c r="F8" s="16"/>
      <c r="G8" s="16"/>
      <c r="H8" s="16"/>
      <c r="I8" s="16"/>
      <c r="J8" s="16"/>
    </row>
    <row r="9" spans="1:14" ht="15.75" thickBot="1">
      <c r="A9" s="12"/>
      <c r="B9" s="14"/>
      <c r="C9" s="14"/>
      <c r="D9" s="79">
        <v>41639</v>
      </c>
      <c r="E9" s="79"/>
      <c r="F9" s="79"/>
      <c r="G9" s="14"/>
      <c r="H9" s="29" t="s">
        <v>351</v>
      </c>
      <c r="I9" s="29"/>
      <c r="J9" s="29"/>
    </row>
    <row r="10" spans="1:14">
      <c r="A10" s="12"/>
      <c r="B10" s="31" t="s">
        <v>374</v>
      </c>
      <c r="C10" s="32"/>
      <c r="D10" s="33" t="s">
        <v>211</v>
      </c>
      <c r="E10" s="35">
        <v>32000</v>
      </c>
      <c r="F10" s="37"/>
      <c r="G10" s="32"/>
      <c r="H10" s="33" t="s">
        <v>211</v>
      </c>
      <c r="I10" s="35">
        <v>50276</v>
      </c>
      <c r="J10" s="37"/>
    </row>
    <row r="11" spans="1:14">
      <c r="A11" s="12"/>
      <c r="B11" s="31"/>
      <c r="C11" s="32"/>
      <c r="D11" s="34"/>
      <c r="E11" s="36"/>
      <c r="F11" s="38"/>
      <c r="G11" s="32"/>
      <c r="H11" s="34"/>
      <c r="I11" s="36"/>
      <c r="J11" s="38"/>
    </row>
    <row r="12" spans="1:14">
      <c r="A12" s="12"/>
      <c r="B12" s="39" t="s">
        <v>375</v>
      </c>
      <c r="C12" s="40"/>
      <c r="D12" s="42">
        <v>8860</v>
      </c>
      <c r="E12" s="42"/>
      <c r="F12" s="40"/>
      <c r="G12" s="40"/>
      <c r="H12" s="42">
        <v>25882</v>
      </c>
      <c r="I12" s="42"/>
      <c r="J12" s="40"/>
    </row>
    <row r="13" spans="1:14">
      <c r="A13" s="12"/>
      <c r="B13" s="39"/>
      <c r="C13" s="40"/>
      <c r="D13" s="42"/>
      <c r="E13" s="42"/>
      <c r="F13" s="40"/>
      <c r="G13" s="40"/>
      <c r="H13" s="42"/>
      <c r="I13" s="42"/>
      <c r="J13" s="40"/>
    </row>
    <row r="14" spans="1:14">
      <c r="A14" s="12"/>
      <c r="B14" s="31" t="s">
        <v>376</v>
      </c>
      <c r="C14" s="32"/>
      <c r="D14" s="52">
        <v>330813</v>
      </c>
      <c r="E14" s="52"/>
      <c r="F14" s="32"/>
      <c r="G14" s="32"/>
      <c r="H14" s="52">
        <v>334163</v>
      </c>
      <c r="I14" s="52"/>
      <c r="J14" s="32"/>
    </row>
    <row r="15" spans="1:14">
      <c r="A15" s="12"/>
      <c r="B15" s="31"/>
      <c r="C15" s="32"/>
      <c r="D15" s="52"/>
      <c r="E15" s="52"/>
      <c r="F15" s="32"/>
      <c r="G15" s="32"/>
      <c r="H15" s="52"/>
      <c r="I15" s="52"/>
      <c r="J15" s="32"/>
    </row>
    <row r="16" spans="1:14">
      <c r="A16" s="12"/>
      <c r="B16" s="39" t="s">
        <v>377</v>
      </c>
      <c r="C16" s="40"/>
      <c r="D16" s="42">
        <v>425000</v>
      </c>
      <c r="E16" s="42"/>
      <c r="F16" s="40"/>
      <c r="G16" s="40"/>
      <c r="H16" s="42">
        <v>425000</v>
      </c>
      <c r="I16" s="42"/>
      <c r="J16" s="40"/>
    </row>
    <row r="17" spans="1:14">
      <c r="A17" s="12"/>
      <c r="B17" s="39"/>
      <c r="C17" s="40"/>
      <c r="D17" s="42"/>
      <c r="E17" s="42"/>
      <c r="F17" s="40"/>
      <c r="G17" s="40"/>
      <c r="H17" s="42"/>
      <c r="I17" s="42"/>
      <c r="J17" s="40"/>
    </row>
    <row r="18" spans="1:14">
      <c r="A18" s="12"/>
      <c r="B18" s="31" t="s">
        <v>378</v>
      </c>
      <c r="C18" s="32"/>
      <c r="D18" s="52">
        <v>82500</v>
      </c>
      <c r="E18" s="52"/>
      <c r="F18" s="32"/>
      <c r="G18" s="32"/>
      <c r="H18" s="52">
        <v>82500</v>
      </c>
      <c r="I18" s="52"/>
      <c r="J18" s="32"/>
    </row>
    <row r="19" spans="1:14">
      <c r="A19" s="12"/>
      <c r="B19" s="31"/>
      <c r="C19" s="32"/>
      <c r="D19" s="52"/>
      <c r="E19" s="52"/>
      <c r="F19" s="32"/>
      <c r="G19" s="32"/>
      <c r="H19" s="52"/>
      <c r="I19" s="52"/>
      <c r="J19" s="32"/>
    </row>
    <row r="20" spans="1:14">
      <c r="A20" s="12"/>
      <c r="B20" s="39" t="s">
        <v>379</v>
      </c>
      <c r="C20" s="40"/>
      <c r="D20" s="41">
        <v>688</v>
      </c>
      <c r="E20" s="41"/>
      <c r="F20" s="40"/>
      <c r="G20" s="40"/>
      <c r="H20" s="41">
        <v>575</v>
      </c>
      <c r="I20" s="41"/>
      <c r="J20" s="40"/>
    </row>
    <row r="21" spans="1:14" ht="15.75" thickBot="1">
      <c r="A21" s="12"/>
      <c r="B21" s="39"/>
      <c r="C21" s="40"/>
      <c r="D21" s="44"/>
      <c r="E21" s="44"/>
      <c r="F21" s="45"/>
      <c r="G21" s="40"/>
      <c r="H21" s="44"/>
      <c r="I21" s="44"/>
      <c r="J21" s="45"/>
    </row>
    <row r="22" spans="1:14">
      <c r="A22" s="12"/>
      <c r="B22" s="84" t="s">
        <v>380</v>
      </c>
      <c r="C22" s="32"/>
      <c r="D22" s="33" t="s">
        <v>211</v>
      </c>
      <c r="E22" s="35">
        <v>879861</v>
      </c>
      <c r="F22" s="37"/>
      <c r="G22" s="32"/>
      <c r="H22" s="33" t="s">
        <v>211</v>
      </c>
      <c r="I22" s="35">
        <v>918396</v>
      </c>
      <c r="J22" s="37"/>
    </row>
    <row r="23" spans="1:14">
      <c r="A23" s="12"/>
      <c r="B23" s="84"/>
      <c r="C23" s="32"/>
      <c r="D23" s="51"/>
      <c r="E23" s="52"/>
      <c r="F23" s="32"/>
      <c r="G23" s="32"/>
      <c r="H23" s="51"/>
      <c r="I23" s="52"/>
      <c r="J23" s="32"/>
    </row>
    <row r="24" spans="1:14">
      <c r="A24" s="12"/>
      <c r="B24" s="25" t="s">
        <v>381</v>
      </c>
      <c r="C24" s="14"/>
      <c r="D24" s="41" t="s">
        <v>382</v>
      </c>
      <c r="E24" s="41"/>
      <c r="F24" s="15" t="s">
        <v>215</v>
      </c>
      <c r="G24" s="14"/>
      <c r="H24" s="41" t="s">
        <v>383</v>
      </c>
      <c r="I24" s="41"/>
      <c r="J24" s="15" t="s">
        <v>215</v>
      </c>
    </row>
    <row r="25" spans="1:14" ht="15.75" thickBot="1">
      <c r="A25" s="12"/>
      <c r="B25" s="21" t="s">
        <v>384</v>
      </c>
      <c r="C25" s="22"/>
      <c r="D25" s="62" t="s">
        <v>385</v>
      </c>
      <c r="E25" s="62"/>
      <c r="F25" s="103" t="s">
        <v>215</v>
      </c>
      <c r="G25" s="22"/>
      <c r="H25" s="62" t="s">
        <v>386</v>
      </c>
      <c r="I25" s="62"/>
      <c r="J25" s="103" t="s">
        <v>215</v>
      </c>
    </row>
    <row r="26" spans="1:14">
      <c r="A26" s="12"/>
      <c r="B26" s="75" t="s">
        <v>387</v>
      </c>
      <c r="C26" s="40"/>
      <c r="D26" s="64" t="s">
        <v>211</v>
      </c>
      <c r="E26" s="66">
        <v>862492</v>
      </c>
      <c r="F26" s="68"/>
      <c r="G26" s="40"/>
      <c r="H26" s="64" t="s">
        <v>211</v>
      </c>
      <c r="I26" s="66">
        <v>893217</v>
      </c>
      <c r="J26" s="68"/>
    </row>
    <row r="27" spans="1:14" ht="15.75" thickBot="1">
      <c r="A27" s="12"/>
      <c r="B27" s="75"/>
      <c r="C27" s="40"/>
      <c r="D27" s="65"/>
      <c r="E27" s="67"/>
      <c r="F27" s="69"/>
      <c r="G27" s="40"/>
      <c r="H27" s="65"/>
      <c r="I27" s="67"/>
      <c r="J27" s="69"/>
    </row>
    <row r="28" spans="1:14" ht="25.5" customHeight="1" thickTop="1">
      <c r="A28" s="12"/>
      <c r="B28" s="40" t="s">
        <v>388</v>
      </c>
      <c r="C28" s="40"/>
      <c r="D28" s="40"/>
      <c r="E28" s="40"/>
      <c r="F28" s="40"/>
      <c r="G28" s="40"/>
      <c r="H28" s="40"/>
      <c r="I28" s="40"/>
      <c r="J28" s="40"/>
      <c r="K28" s="40"/>
      <c r="L28" s="40"/>
      <c r="M28" s="40"/>
      <c r="N28" s="40"/>
    </row>
    <row r="29" spans="1:14">
      <c r="A29" s="12"/>
      <c r="B29" s="11"/>
      <c r="C29" s="11"/>
      <c r="D29" s="11"/>
      <c r="E29" s="11"/>
      <c r="F29" s="11"/>
      <c r="G29" s="11"/>
      <c r="H29" s="11"/>
      <c r="I29" s="11"/>
      <c r="J29" s="11"/>
      <c r="K29" s="11"/>
      <c r="L29" s="11"/>
      <c r="M29" s="11"/>
      <c r="N29" s="11"/>
    </row>
    <row r="30" spans="1:14">
      <c r="A30" s="12"/>
      <c r="B30" s="77" t="s">
        <v>375</v>
      </c>
      <c r="C30" s="77"/>
      <c r="D30" s="77"/>
      <c r="E30" s="77"/>
      <c r="F30" s="77"/>
      <c r="G30" s="77"/>
      <c r="H30" s="77"/>
      <c r="I30" s="77"/>
      <c r="J30" s="77"/>
      <c r="K30" s="77"/>
      <c r="L30" s="77"/>
      <c r="M30" s="77"/>
      <c r="N30" s="77"/>
    </row>
    <row r="31" spans="1:14" ht="38.25" customHeight="1">
      <c r="A31" s="12"/>
      <c r="B31" s="40" t="s">
        <v>389</v>
      </c>
      <c r="C31" s="40"/>
      <c r="D31" s="40"/>
      <c r="E31" s="40"/>
      <c r="F31" s="40"/>
      <c r="G31" s="40"/>
      <c r="H31" s="40"/>
      <c r="I31" s="40"/>
      <c r="J31" s="40"/>
      <c r="K31" s="40"/>
      <c r="L31" s="40"/>
      <c r="M31" s="40"/>
      <c r="N31" s="40"/>
    </row>
    <row r="32" spans="1:14">
      <c r="A32" s="12"/>
      <c r="B32" s="11"/>
      <c r="C32" s="11"/>
      <c r="D32" s="11"/>
      <c r="E32" s="11"/>
      <c r="F32" s="11"/>
      <c r="G32" s="11"/>
      <c r="H32" s="11"/>
      <c r="I32" s="11"/>
      <c r="J32" s="11"/>
      <c r="K32" s="11"/>
      <c r="L32" s="11"/>
      <c r="M32" s="11"/>
      <c r="N32" s="11"/>
    </row>
    <row r="33" spans="1:14">
      <c r="A33" s="12"/>
      <c r="B33" s="77" t="s">
        <v>390</v>
      </c>
      <c r="C33" s="77"/>
      <c r="D33" s="77"/>
      <c r="E33" s="77"/>
      <c r="F33" s="77"/>
      <c r="G33" s="77"/>
      <c r="H33" s="77"/>
      <c r="I33" s="77"/>
      <c r="J33" s="77"/>
      <c r="K33" s="77"/>
      <c r="L33" s="77"/>
      <c r="M33" s="77"/>
      <c r="N33" s="77"/>
    </row>
    <row r="34" spans="1:14" ht="51" customHeight="1">
      <c r="A34" s="12"/>
      <c r="B34" s="40" t="s">
        <v>391</v>
      </c>
      <c r="C34" s="40"/>
      <c r="D34" s="40"/>
      <c r="E34" s="40"/>
      <c r="F34" s="40"/>
      <c r="G34" s="40"/>
      <c r="H34" s="40"/>
      <c r="I34" s="40"/>
      <c r="J34" s="40"/>
      <c r="K34" s="40"/>
      <c r="L34" s="40"/>
      <c r="M34" s="40"/>
      <c r="N34" s="40"/>
    </row>
    <row r="35" spans="1:14" ht="38.25" customHeight="1">
      <c r="A35" s="12"/>
      <c r="B35" s="40" t="s">
        <v>392</v>
      </c>
      <c r="C35" s="40"/>
      <c r="D35" s="40"/>
      <c r="E35" s="40"/>
      <c r="F35" s="40"/>
      <c r="G35" s="40"/>
      <c r="H35" s="40"/>
      <c r="I35" s="40"/>
      <c r="J35" s="40"/>
      <c r="K35" s="40"/>
      <c r="L35" s="40"/>
      <c r="M35" s="40"/>
      <c r="N35" s="40"/>
    </row>
    <row r="36" spans="1:14" ht="102" customHeight="1">
      <c r="A36" s="12"/>
      <c r="B36" s="40" t="s">
        <v>393</v>
      </c>
      <c r="C36" s="40"/>
      <c r="D36" s="40"/>
      <c r="E36" s="40"/>
      <c r="F36" s="40"/>
      <c r="G36" s="40"/>
      <c r="H36" s="40"/>
      <c r="I36" s="40"/>
      <c r="J36" s="40"/>
      <c r="K36" s="40"/>
      <c r="L36" s="40"/>
      <c r="M36" s="40"/>
      <c r="N36" s="40"/>
    </row>
    <row r="37" spans="1:14" ht="38.25" customHeight="1">
      <c r="A37" s="12"/>
      <c r="B37" s="40" t="s">
        <v>394</v>
      </c>
      <c r="C37" s="40"/>
      <c r="D37" s="40"/>
      <c r="E37" s="40"/>
      <c r="F37" s="40"/>
      <c r="G37" s="40"/>
      <c r="H37" s="40"/>
      <c r="I37" s="40"/>
      <c r="J37" s="40"/>
      <c r="K37" s="40"/>
      <c r="L37" s="40"/>
      <c r="M37" s="40"/>
      <c r="N37" s="40"/>
    </row>
    <row r="38" spans="1:14">
      <c r="A38" s="12"/>
      <c r="B38" s="11"/>
      <c r="C38" s="11"/>
      <c r="D38" s="11"/>
      <c r="E38" s="11"/>
      <c r="F38" s="11"/>
      <c r="G38" s="11"/>
      <c r="H38" s="11"/>
      <c r="I38" s="11"/>
      <c r="J38" s="11"/>
      <c r="K38" s="11"/>
      <c r="L38" s="11"/>
      <c r="M38" s="11"/>
      <c r="N38" s="11"/>
    </row>
    <row r="39" spans="1:14">
      <c r="A39" s="12"/>
      <c r="B39" s="77" t="s">
        <v>377</v>
      </c>
      <c r="C39" s="77"/>
      <c r="D39" s="77"/>
      <c r="E39" s="77"/>
      <c r="F39" s="77"/>
      <c r="G39" s="77"/>
      <c r="H39" s="77"/>
      <c r="I39" s="77"/>
      <c r="J39" s="77"/>
      <c r="K39" s="77"/>
      <c r="L39" s="77"/>
      <c r="M39" s="77"/>
      <c r="N39" s="77"/>
    </row>
    <row r="40" spans="1:14" ht="51" customHeight="1">
      <c r="A40" s="12"/>
      <c r="B40" s="40" t="s">
        <v>395</v>
      </c>
      <c r="C40" s="40"/>
      <c r="D40" s="40"/>
      <c r="E40" s="40"/>
      <c r="F40" s="40"/>
      <c r="G40" s="40"/>
      <c r="H40" s="40"/>
      <c r="I40" s="40"/>
      <c r="J40" s="40"/>
      <c r="K40" s="40"/>
      <c r="L40" s="40"/>
      <c r="M40" s="40"/>
      <c r="N40" s="40"/>
    </row>
    <row r="41" spans="1:14" ht="25.5" customHeight="1">
      <c r="A41" s="12"/>
      <c r="B41" s="40" t="s">
        <v>396</v>
      </c>
      <c r="C41" s="40"/>
      <c r="D41" s="40"/>
      <c r="E41" s="40"/>
      <c r="F41" s="40"/>
      <c r="G41" s="40"/>
      <c r="H41" s="40"/>
      <c r="I41" s="40"/>
      <c r="J41" s="40"/>
      <c r="K41" s="40"/>
      <c r="L41" s="40"/>
      <c r="M41" s="40"/>
      <c r="N41" s="40"/>
    </row>
    <row r="42" spans="1:14" ht="25.5" customHeight="1">
      <c r="A42" s="12"/>
      <c r="B42" s="40" t="s">
        <v>397</v>
      </c>
      <c r="C42" s="40"/>
      <c r="D42" s="40"/>
      <c r="E42" s="40"/>
      <c r="F42" s="40"/>
      <c r="G42" s="40"/>
      <c r="H42" s="40"/>
      <c r="I42" s="40"/>
      <c r="J42" s="40"/>
      <c r="K42" s="40"/>
      <c r="L42" s="40"/>
      <c r="M42" s="40"/>
      <c r="N42" s="40"/>
    </row>
    <row r="43" spans="1:14">
      <c r="A43" s="12"/>
      <c r="B43" s="11"/>
      <c r="C43" s="11"/>
      <c r="D43" s="11"/>
      <c r="E43" s="11"/>
      <c r="F43" s="11"/>
      <c r="G43" s="11"/>
      <c r="H43" s="11"/>
      <c r="I43" s="11"/>
      <c r="J43" s="11"/>
      <c r="K43" s="11"/>
      <c r="L43" s="11"/>
      <c r="M43" s="11"/>
      <c r="N43" s="11"/>
    </row>
    <row r="44" spans="1:14">
      <c r="A44" s="12"/>
      <c r="B44" s="77" t="s">
        <v>378</v>
      </c>
      <c r="C44" s="77"/>
      <c r="D44" s="77"/>
      <c r="E44" s="77"/>
      <c r="F44" s="77"/>
      <c r="G44" s="77"/>
      <c r="H44" s="77"/>
      <c r="I44" s="77"/>
      <c r="J44" s="77"/>
      <c r="K44" s="77"/>
      <c r="L44" s="77"/>
      <c r="M44" s="77"/>
      <c r="N44" s="77"/>
    </row>
    <row r="45" spans="1:14" ht="63.75" customHeight="1">
      <c r="A45" s="12"/>
      <c r="B45" s="40" t="s">
        <v>398</v>
      </c>
      <c r="C45" s="40"/>
      <c r="D45" s="40"/>
      <c r="E45" s="40"/>
      <c r="F45" s="40"/>
      <c r="G45" s="40"/>
      <c r="H45" s="40"/>
      <c r="I45" s="40"/>
      <c r="J45" s="40"/>
      <c r="K45" s="40"/>
      <c r="L45" s="40"/>
      <c r="M45" s="40"/>
      <c r="N45" s="40"/>
    </row>
    <row r="46" spans="1:14">
      <c r="A46" s="12"/>
      <c r="B46" s="11"/>
      <c r="C46" s="11"/>
      <c r="D46" s="11"/>
      <c r="E46" s="11"/>
      <c r="F46" s="11"/>
      <c r="G46" s="11"/>
      <c r="H46" s="11"/>
      <c r="I46" s="11"/>
      <c r="J46" s="11"/>
      <c r="K46" s="11"/>
      <c r="L46" s="11"/>
      <c r="M46" s="11"/>
      <c r="N46" s="11"/>
    </row>
    <row r="47" spans="1:14">
      <c r="A47" s="12"/>
      <c r="B47" s="77" t="s">
        <v>399</v>
      </c>
      <c r="C47" s="77"/>
      <c r="D47" s="77"/>
      <c r="E47" s="77"/>
      <c r="F47" s="77"/>
      <c r="G47" s="77"/>
      <c r="H47" s="77"/>
      <c r="I47" s="77"/>
      <c r="J47" s="77"/>
      <c r="K47" s="77"/>
      <c r="L47" s="77"/>
      <c r="M47" s="77"/>
      <c r="N47" s="77"/>
    </row>
    <row r="48" spans="1:14" ht="38.25" customHeight="1">
      <c r="A48" s="12"/>
      <c r="B48" s="40" t="s">
        <v>400</v>
      </c>
      <c r="C48" s="40"/>
      <c r="D48" s="40"/>
      <c r="E48" s="40"/>
      <c r="F48" s="40"/>
      <c r="G48" s="40"/>
      <c r="H48" s="40"/>
      <c r="I48" s="40"/>
      <c r="J48" s="40"/>
      <c r="K48" s="40"/>
      <c r="L48" s="40"/>
      <c r="M48" s="40"/>
      <c r="N48" s="40"/>
    </row>
    <row r="49" spans="1:14" ht="51" customHeight="1">
      <c r="A49" s="12"/>
      <c r="B49" s="40" t="s">
        <v>401</v>
      </c>
      <c r="C49" s="40"/>
      <c r="D49" s="40"/>
      <c r="E49" s="40"/>
      <c r="F49" s="40"/>
      <c r="G49" s="40"/>
      <c r="H49" s="40"/>
      <c r="I49" s="40"/>
      <c r="J49" s="40"/>
      <c r="K49" s="40"/>
      <c r="L49" s="40"/>
      <c r="M49" s="40"/>
      <c r="N49" s="40"/>
    </row>
    <row r="50" spans="1:14">
      <c r="A50" s="12"/>
      <c r="B50" s="11"/>
      <c r="C50" s="11"/>
      <c r="D50" s="11"/>
      <c r="E50" s="11"/>
      <c r="F50" s="11"/>
      <c r="G50" s="11"/>
      <c r="H50" s="11"/>
      <c r="I50" s="11"/>
      <c r="J50" s="11"/>
      <c r="K50" s="11"/>
      <c r="L50" s="11"/>
      <c r="M50" s="11"/>
      <c r="N50" s="11"/>
    </row>
    <row r="51" spans="1:14">
      <c r="A51" s="12"/>
      <c r="B51" s="77" t="s">
        <v>104</v>
      </c>
      <c r="C51" s="77"/>
      <c r="D51" s="77"/>
      <c r="E51" s="77"/>
      <c r="F51" s="77"/>
      <c r="G51" s="77"/>
      <c r="H51" s="77"/>
      <c r="I51" s="77"/>
      <c r="J51" s="77"/>
      <c r="K51" s="77"/>
      <c r="L51" s="77"/>
      <c r="M51" s="77"/>
      <c r="N51" s="77"/>
    </row>
    <row r="52" spans="1:14">
      <c r="A52" s="12"/>
      <c r="B52" s="40" t="s">
        <v>402</v>
      </c>
      <c r="C52" s="40"/>
      <c r="D52" s="40"/>
      <c r="E52" s="40"/>
      <c r="F52" s="40"/>
      <c r="G52" s="40"/>
      <c r="H52" s="40"/>
      <c r="I52" s="40"/>
      <c r="J52" s="40"/>
      <c r="K52" s="40"/>
      <c r="L52" s="40"/>
      <c r="M52" s="40"/>
      <c r="N52" s="40"/>
    </row>
    <row r="53" spans="1:14">
      <c r="A53" s="12"/>
      <c r="B53" s="28"/>
      <c r="C53" s="28"/>
      <c r="D53" s="28"/>
      <c r="E53" s="28"/>
      <c r="F53" s="28"/>
      <c r="G53" s="28"/>
      <c r="H53" s="28"/>
      <c r="I53" s="28"/>
      <c r="J53" s="28"/>
      <c r="K53" s="28"/>
      <c r="L53" s="28"/>
      <c r="M53" s="28"/>
      <c r="N53" s="28"/>
    </row>
    <row r="54" spans="1:14">
      <c r="A54" s="12"/>
      <c r="B54" s="16"/>
      <c r="C54" s="16"/>
      <c r="D54" s="16"/>
      <c r="E54" s="16"/>
      <c r="F54" s="16"/>
      <c r="G54" s="16"/>
      <c r="H54" s="16"/>
      <c r="I54" s="16"/>
      <c r="J54" s="16"/>
      <c r="K54" s="16"/>
      <c r="L54" s="16"/>
      <c r="M54" s="16"/>
      <c r="N54" s="16"/>
    </row>
    <row r="55" spans="1:14" ht="15.75" thickBot="1">
      <c r="A55" s="12"/>
      <c r="B55" s="14"/>
      <c r="C55" s="14"/>
      <c r="D55" s="29" t="s">
        <v>403</v>
      </c>
      <c r="E55" s="29"/>
      <c r="F55" s="29"/>
      <c r="G55" s="29"/>
      <c r="H55" s="29"/>
      <c r="I55" s="29"/>
      <c r="J55" s="29"/>
      <c r="K55" s="29"/>
      <c r="L55" s="29"/>
      <c r="M55" s="29"/>
      <c r="N55" s="29"/>
    </row>
    <row r="56" spans="1:14" ht="15.75" thickBot="1">
      <c r="A56" s="12"/>
      <c r="B56" s="15"/>
      <c r="C56" s="14"/>
      <c r="D56" s="30">
        <v>2013</v>
      </c>
      <c r="E56" s="30"/>
      <c r="F56" s="30"/>
      <c r="G56" s="14"/>
      <c r="H56" s="30">
        <v>2012</v>
      </c>
      <c r="I56" s="30"/>
      <c r="J56" s="30"/>
      <c r="K56" s="14"/>
      <c r="L56" s="30">
        <v>2011</v>
      </c>
      <c r="M56" s="30"/>
      <c r="N56" s="30"/>
    </row>
    <row r="57" spans="1:14">
      <c r="A57" s="12"/>
      <c r="B57" s="31" t="s">
        <v>404</v>
      </c>
      <c r="C57" s="32"/>
      <c r="D57" s="33" t="s">
        <v>211</v>
      </c>
      <c r="E57" s="35">
        <v>73420</v>
      </c>
      <c r="F57" s="37"/>
      <c r="G57" s="32"/>
      <c r="H57" s="33" t="s">
        <v>211</v>
      </c>
      <c r="I57" s="35">
        <v>60215</v>
      </c>
      <c r="J57" s="37"/>
      <c r="K57" s="32"/>
      <c r="L57" s="33" t="s">
        <v>211</v>
      </c>
      <c r="M57" s="35">
        <v>43663</v>
      </c>
      <c r="N57" s="37"/>
    </row>
    <row r="58" spans="1:14">
      <c r="A58" s="12"/>
      <c r="B58" s="31"/>
      <c r="C58" s="32"/>
      <c r="D58" s="34"/>
      <c r="E58" s="36"/>
      <c r="F58" s="38"/>
      <c r="G58" s="32"/>
      <c r="H58" s="34"/>
      <c r="I58" s="36"/>
      <c r="J58" s="38"/>
      <c r="K58" s="32"/>
      <c r="L58" s="34"/>
      <c r="M58" s="36"/>
      <c r="N58" s="38"/>
    </row>
    <row r="59" spans="1:14">
      <c r="A59" s="12"/>
      <c r="B59" s="39" t="s">
        <v>153</v>
      </c>
      <c r="C59" s="40"/>
      <c r="D59" s="42">
        <v>9026</v>
      </c>
      <c r="E59" s="42"/>
      <c r="F59" s="40"/>
      <c r="G59" s="40"/>
      <c r="H59" s="42">
        <v>7931</v>
      </c>
      <c r="I59" s="42"/>
      <c r="J59" s="40"/>
      <c r="K59" s="40"/>
      <c r="L59" s="42">
        <v>6271</v>
      </c>
      <c r="M59" s="42"/>
      <c r="N59" s="40"/>
    </row>
    <row r="60" spans="1:14">
      <c r="A60" s="12"/>
      <c r="B60" s="39"/>
      <c r="C60" s="40"/>
      <c r="D60" s="42"/>
      <c r="E60" s="42"/>
      <c r="F60" s="40"/>
      <c r="G60" s="40"/>
      <c r="H60" s="42"/>
      <c r="I60" s="42"/>
      <c r="J60" s="40"/>
      <c r="K60" s="40"/>
      <c r="L60" s="42"/>
      <c r="M60" s="42"/>
      <c r="N60" s="40"/>
    </row>
    <row r="61" spans="1:14">
      <c r="A61" s="12"/>
      <c r="B61" s="21" t="s">
        <v>405</v>
      </c>
      <c r="C61" s="22"/>
      <c r="D61" s="43" t="s">
        <v>406</v>
      </c>
      <c r="E61" s="43"/>
      <c r="F61" s="23" t="s">
        <v>215</v>
      </c>
      <c r="G61" s="22"/>
      <c r="H61" s="43" t="s">
        <v>407</v>
      </c>
      <c r="I61" s="43"/>
      <c r="J61" s="23" t="s">
        <v>215</v>
      </c>
      <c r="K61" s="22"/>
      <c r="L61" s="43" t="s">
        <v>408</v>
      </c>
      <c r="M61" s="43"/>
      <c r="N61" s="23" t="s">
        <v>215</v>
      </c>
    </row>
    <row r="62" spans="1:14">
      <c r="A62" s="12"/>
      <c r="B62" s="39" t="s">
        <v>243</v>
      </c>
      <c r="C62" s="40"/>
      <c r="D62" s="41">
        <v>28</v>
      </c>
      <c r="E62" s="41"/>
      <c r="F62" s="40"/>
      <c r="G62" s="40"/>
      <c r="H62" s="41">
        <v>648</v>
      </c>
      <c r="I62" s="41"/>
      <c r="J62" s="40"/>
      <c r="K62" s="40"/>
      <c r="L62" s="42">
        <v>1277</v>
      </c>
      <c r="M62" s="42"/>
      <c r="N62" s="40"/>
    </row>
    <row r="63" spans="1:14" ht="15.75" thickBot="1">
      <c r="A63" s="12"/>
      <c r="B63" s="39"/>
      <c r="C63" s="40"/>
      <c r="D63" s="44"/>
      <c r="E63" s="44"/>
      <c r="F63" s="45"/>
      <c r="G63" s="40"/>
      <c r="H63" s="44"/>
      <c r="I63" s="44"/>
      <c r="J63" s="45"/>
      <c r="K63" s="40"/>
      <c r="L63" s="83"/>
      <c r="M63" s="83"/>
      <c r="N63" s="45"/>
    </row>
    <row r="64" spans="1:14">
      <c r="A64" s="12"/>
      <c r="B64" s="84" t="s">
        <v>104</v>
      </c>
      <c r="C64" s="32"/>
      <c r="D64" s="33" t="s">
        <v>211</v>
      </c>
      <c r="E64" s="35">
        <v>80830</v>
      </c>
      <c r="F64" s="37"/>
      <c r="G64" s="32"/>
      <c r="H64" s="33" t="s">
        <v>211</v>
      </c>
      <c r="I64" s="35">
        <v>64842</v>
      </c>
      <c r="J64" s="37"/>
      <c r="K64" s="32"/>
      <c r="L64" s="33" t="s">
        <v>211</v>
      </c>
      <c r="M64" s="35">
        <v>51063</v>
      </c>
      <c r="N64" s="37"/>
    </row>
    <row r="65" spans="1:14" ht="15.75" thickBot="1">
      <c r="A65" s="12"/>
      <c r="B65" s="84"/>
      <c r="C65" s="32"/>
      <c r="D65" s="48"/>
      <c r="E65" s="49"/>
      <c r="F65" s="50"/>
      <c r="G65" s="32"/>
      <c r="H65" s="48"/>
      <c r="I65" s="49"/>
      <c r="J65" s="50"/>
      <c r="K65" s="32"/>
      <c r="L65" s="48"/>
      <c r="M65" s="49"/>
      <c r="N65" s="50"/>
    </row>
    <row r="66" spans="1:14" ht="15.75" thickTop="1">
      <c r="A66" s="12"/>
      <c r="B66" s="11"/>
      <c r="C66" s="11"/>
      <c r="D66" s="11"/>
      <c r="E66" s="11"/>
      <c r="F66" s="11"/>
      <c r="G66" s="11"/>
      <c r="H66" s="11"/>
      <c r="I66" s="11"/>
      <c r="J66" s="11"/>
      <c r="K66" s="11"/>
      <c r="L66" s="11"/>
      <c r="M66" s="11"/>
      <c r="N66" s="11"/>
    </row>
    <row r="67" spans="1:14">
      <c r="A67" s="12"/>
      <c r="B67" s="77" t="s">
        <v>409</v>
      </c>
      <c r="C67" s="77"/>
      <c r="D67" s="77"/>
      <c r="E67" s="77"/>
      <c r="F67" s="77"/>
      <c r="G67" s="77"/>
      <c r="H67" s="77"/>
      <c r="I67" s="77"/>
      <c r="J67" s="77"/>
      <c r="K67" s="77"/>
      <c r="L67" s="77"/>
      <c r="M67" s="77"/>
      <c r="N67" s="77"/>
    </row>
    <row r="68" spans="1:14">
      <c r="A68" s="12"/>
      <c r="B68" s="28"/>
      <c r="C68" s="28"/>
      <c r="D68" s="28"/>
      <c r="E68" s="28"/>
      <c r="F68" s="28"/>
      <c r="G68" s="28"/>
      <c r="H68" s="28"/>
      <c r="I68" s="28"/>
      <c r="J68" s="28"/>
    </row>
    <row r="69" spans="1:14">
      <c r="A69" s="12"/>
      <c r="B69" s="16"/>
      <c r="C69" s="16"/>
      <c r="D69" s="16"/>
      <c r="E69" s="16"/>
      <c r="F69" s="16"/>
      <c r="G69" s="16"/>
      <c r="H69" s="16"/>
      <c r="I69" s="16"/>
      <c r="J69" s="16"/>
    </row>
    <row r="70" spans="1:14" ht="15.75" thickBot="1">
      <c r="A70" s="12"/>
      <c r="B70" s="15"/>
      <c r="C70" s="15" t="s">
        <v>410</v>
      </c>
      <c r="D70" s="29" t="s">
        <v>411</v>
      </c>
      <c r="E70" s="29"/>
      <c r="F70" s="29"/>
      <c r="G70" s="29"/>
      <c r="H70" s="29"/>
      <c r="I70" s="29"/>
      <c r="J70" s="29"/>
    </row>
    <row r="71" spans="1:14">
      <c r="A71" s="12"/>
      <c r="B71" s="46"/>
      <c r="C71" s="46" t="s">
        <v>410</v>
      </c>
      <c r="D71" s="72" t="s">
        <v>412</v>
      </c>
      <c r="E71" s="72"/>
      <c r="F71" s="72"/>
      <c r="G71" s="64" t="s">
        <v>410</v>
      </c>
      <c r="H71" s="72" t="s">
        <v>414</v>
      </c>
      <c r="I71" s="72"/>
      <c r="J71" s="72"/>
    </row>
    <row r="72" spans="1:14" ht="15.75" thickBot="1">
      <c r="A72" s="12"/>
      <c r="B72" s="46"/>
      <c r="C72" s="46"/>
      <c r="D72" s="110" t="s">
        <v>413</v>
      </c>
      <c r="E72" s="110"/>
      <c r="F72" s="110"/>
      <c r="G72" s="46"/>
      <c r="H72" s="110"/>
      <c r="I72" s="110"/>
      <c r="J72" s="110"/>
    </row>
    <row r="73" spans="1:14" ht="15.75" thickBot="1">
      <c r="A73" s="12"/>
      <c r="B73" s="23" t="s">
        <v>415</v>
      </c>
      <c r="C73" s="23" t="s">
        <v>410</v>
      </c>
      <c r="D73" s="105" t="s">
        <v>416</v>
      </c>
      <c r="E73" s="106" t="s">
        <v>410</v>
      </c>
      <c r="F73" s="105" t="s">
        <v>417</v>
      </c>
      <c r="G73" s="106" t="s">
        <v>410</v>
      </c>
      <c r="H73" s="107" t="s">
        <v>416</v>
      </c>
      <c r="I73" s="106" t="s">
        <v>410</v>
      </c>
      <c r="J73" s="105" t="s">
        <v>418</v>
      </c>
    </row>
    <row r="74" spans="1:14">
      <c r="A74" s="12"/>
      <c r="B74" s="111" t="s">
        <v>419</v>
      </c>
      <c r="C74" s="112" t="s">
        <v>410</v>
      </c>
      <c r="D74" s="114" t="s">
        <v>420</v>
      </c>
      <c r="E74" s="115" t="s">
        <v>410</v>
      </c>
      <c r="F74" s="114" t="s">
        <v>420</v>
      </c>
      <c r="G74" s="115" t="s">
        <v>410</v>
      </c>
      <c r="H74" s="114" t="s">
        <v>420</v>
      </c>
      <c r="I74" s="115" t="s">
        <v>410</v>
      </c>
      <c r="J74" s="108" t="s">
        <v>420</v>
      </c>
    </row>
    <row r="75" spans="1:14">
      <c r="A75" s="12"/>
      <c r="B75" s="111"/>
      <c r="C75" s="112"/>
      <c r="D75" s="113"/>
      <c r="E75" s="112"/>
      <c r="F75" s="113"/>
      <c r="G75" s="112"/>
      <c r="H75" s="113"/>
      <c r="I75" s="112"/>
      <c r="J75" s="108" t="s">
        <v>421</v>
      </c>
    </row>
    <row r="76" spans="1:14">
      <c r="A76" s="12"/>
      <c r="B76" s="111"/>
      <c r="C76" s="112"/>
      <c r="D76" s="113"/>
      <c r="E76" s="112"/>
      <c r="F76" s="113"/>
      <c r="G76" s="112"/>
      <c r="H76" s="113"/>
      <c r="I76" s="112"/>
      <c r="J76" s="108" t="s">
        <v>422</v>
      </c>
    </row>
    <row r="77" spans="1:14">
      <c r="A77" s="12"/>
      <c r="B77" s="111"/>
      <c r="C77" s="112"/>
      <c r="D77" s="113"/>
      <c r="E77" s="112"/>
      <c r="F77" s="113"/>
      <c r="G77" s="112"/>
      <c r="H77" s="113"/>
      <c r="I77" s="112"/>
      <c r="J77" s="108" t="s">
        <v>423</v>
      </c>
    </row>
    <row r="78" spans="1:14">
      <c r="A78" s="12"/>
      <c r="B78" s="116" t="s">
        <v>424</v>
      </c>
      <c r="C78" s="117" t="s">
        <v>410</v>
      </c>
      <c r="D78" s="32"/>
      <c r="E78" s="117" t="s">
        <v>410</v>
      </c>
      <c r="F78" s="32"/>
      <c r="G78" s="117" t="s">
        <v>410</v>
      </c>
      <c r="H78" s="32"/>
      <c r="I78" s="117" t="s">
        <v>410</v>
      </c>
      <c r="J78" s="109" t="s">
        <v>425</v>
      </c>
    </row>
    <row r="79" spans="1:14">
      <c r="A79" s="12"/>
      <c r="B79" s="116"/>
      <c r="C79" s="117"/>
      <c r="D79" s="32"/>
      <c r="E79" s="117"/>
      <c r="F79" s="32"/>
      <c r="G79" s="117"/>
      <c r="H79" s="32"/>
      <c r="I79" s="117"/>
      <c r="J79" s="109" t="s">
        <v>426</v>
      </c>
    </row>
    <row r="80" spans="1:14">
      <c r="A80" s="12"/>
      <c r="B80" s="16"/>
      <c r="C80" s="16"/>
    </row>
    <row r="81" spans="1:14" ht="38.25">
      <c r="A81" s="12"/>
      <c r="B81" s="76" t="s">
        <v>286</v>
      </c>
      <c r="C81" s="25" t="s">
        <v>427</v>
      </c>
    </row>
    <row r="82" spans="1:14">
      <c r="A82" s="12"/>
      <c r="B82" s="16"/>
      <c r="C82" s="16"/>
    </row>
    <row r="83" spans="1:14" ht="51">
      <c r="A83" s="12"/>
      <c r="B83" s="76" t="s">
        <v>428</v>
      </c>
      <c r="C83" s="25" t="s">
        <v>429</v>
      </c>
    </row>
    <row r="84" spans="1:14">
      <c r="A84" s="12"/>
      <c r="B84" s="11"/>
      <c r="C84" s="11"/>
      <c r="D84" s="11"/>
      <c r="E84" s="11"/>
      <c r="F84" s="11"/>
      <c r="G84" s="11"/>
      <c r="H84" s="11"/>
      <c r="I84" s="11"/>
      <c r="J84" s="11"/>
      <c r="K84" s="11"/>
      <c r="L84" s="11"/>
      <c r="M84" s="11"/>
      <c r="N84" s="11"/>
    </row>
    <row r="85" spans="1:14">
      <c r="A85" s="12"/>
      <c r="B85" s="77" t="s">
        <v>430</v>
      </c>
      <c r="C85" s="77"/>
      <c r="D85" s="77"/>
      <c r="E85" s="77"/>
      <c r="F85" s="77"/>
      <c r="G85" s="77"/>
      <c r="H85" s="77"/>
      <c r="I85" s="77"/>
      <c r="J85" s="77"/>
      <c r="K85" s="77"/>
      <c r="L85" s="77"/>
      <c r="M85" s="77"/>
      <c r="N85" s="77"/>
    </row>
    <row r="86" spans="1:14">
      <c r="A86" s="12"/>
      <c r="B86" s="40" t="s">
        <v>431</v>
      </c>
      <c r="C86" s="40"/>
      <c r="D86" s="40"/>
      <c r="E86" s="40"/>
      <c r="F86" s="40"/>
      <c r="G86" s="40"/>
      <c r="H86" s="40"/>
      <c r="I86" s="40"/>
      <c r="J86" s="40"/>
      <c r="K86" s="40"/>
      <c r="L86" s="40"/>
      <c r="M86" s="40"/>
      <c r="N86" s="40"/>
    </row>
    <row r="87" spans="1:14">
      <c r="A87" s="12"/>
      <c r="B87" s="28"/>
      <c r="C87" s="28"/>
      <c r="D87" s="28"/>
      <c r="E87" s="28"/>
    </row>
    <row r="88" spans="1:14">
      <c r="A88" s="12"/>
      <c r="B88" s="16"/>
      <c r="C88" s="16"/>
      <c r="D88" s="16"/>
      <c r="E88" s="16"/>
    </row>
    <row r="89" spans="1:14">
      <c r="A89" s="12"/>
      <c r="B89" s="31">
        <v>2014</v>
      </c>
      <c r="C89" s="51" t="s">
        <v>211</v>
      </c>
      <c r="D89" s="52">
        <v>15714</v>
      </c>
      <c r="E89" s="32"/>
    </row>
    <row r="90" spans="1:14">
      <c r="A90" s="12"/>
      <c r="B90" s="31"/>
      <c r="C90" s="51"/>
      <c r="D90" s="52"/>
      <c r="E90" s="32"/>
    </row>
    <row r="91" spans="1:14">
      <c r="A91" s="12"/>
      <c r="B91" s="39">
        <v>2015</v>
      </c>
      <c r="C91" s="42">
        <v>3582</v>
      </c>
      <c r="D91" s="42"/>
      <c r="E91" s="40"/>
    </row>
    <row r="92" spans="1:14">
      <c r="A92" s="12"/>
      <c r="B92" s="39"/>
      <c r="C92" s="42"/>
      <c r="D92" s="42"/>
      <c r="E92" s="40"/>
    </row>
    <row r="93" spans="1:14">
      <c r="A93" s="12"/>
      <c r="B93" s="31">
        <v>2016</v>
      </c>
      <c r="C93" s="52">
        <v>3451</v>
      </c>
      <c r="D93" s="52"/>
      <c r="E93" s="32"/>
    </row>
    <row r="94" spans="1:14">
      <c r="A94" s="12"/>
      <c r="B94" s="31"/>
      <c r="C94" s="52"/>
      <c r="D94" s="52"/>
      <c r="E94" s="32"/>
    </row>
    <row r="95" spans="1:14">
      <c r="A95" s="12"/>
      <c r="B95" s="39">
        <v>2017</v>
      </c>
      <c r="C95" s="42">
        <v>857013</v>
      </c>
      <c r="D95" s="42"/>
      <c r="E95" s="40"/>
    </row>
    <row r="96" spans="1:14">
      <c r="A96" s="12"/>
      <c r="B96" s="39"/>
      <c r="C96" s="42"/>
      <c r="D96" s="42"/>
      <c r="E96" s="40"/>
    </row>
    <row r="97" spans="1:5">
      <c r="A97" s="12"/>
      <c r="B97" s="31">
        <v>2018</v>
      </c>
      <c r="C97" s="43">
        <v>101</v>
      </c>
      <c r="D97" s="43"/>
      <c r="E97" s="32"/>
    </row>
    <row r="98" spans="1:5">
      <c r="A98" s="12"/>
      <c r="B98" s="31"/>
      <c r="C98" s="43"/>
      <c r="D98" s="43"/>
      <c r="E98" s="32"/>
    </row>
    <row r="99" spans="1:5">
      <c r="A99" s="12"/>
      <c r="B99" s="39" t="s">
        <v>345</v>
      </c>
      <c r="C99" s="41" t="s">
        <v>432</v>
      </c>
      <c r="D99" s="41"/>
      <c r="E99" s="40"/>
    </row>
    <row r="100" spans="1:5" ht="15.75" thickBot="1">
      <c r="A100" s="12"/>
      <c r="B100" s="39"/>
      <c r="C100" s="44"/>
      <c r="D100" s="44"/>
      <c r="E100" s="45"/>
    </row>
    <row r="101" spans="1:5">
      <c r="A101" s="12"/>
      <c r="B101" s="119" t="s">
        <v>132</v>
      </c>
      <c r="C101" s="33" t="s">
        <v>211</v>
      </c>
      <c r="D101" s="35">
        <v>879861</v>
      </c>
      <c r="E101" s="37"/>
    </row>
    <row r="102" spans="1:5" ht="15.75" thickBot="1">
      <c r="A102" s="12"/>
      <c r="B102" s="119"/>
      <c r="C102" s="48"/>
      <c r="D102" s="49"/>
      <c r="E102" s="50"/>
    </row>
    <row r="103" spans="1:5" ht="15.75" thickTop="1"/>
  </sheetData>
  <mergeCells count="209">
    <mergeCell ref="B52:N52"/>
    <mergeCell ref="B66:N66"/>
    <mergeCell ref="B67:N67"/>
    <mergeCell ref="B84:N84"/>
    <mergeCell ref="B85:N85"/>
    <mergeCell ref="B86:N8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5:N5"/>
    <mergeCell ref="B6:N6"/>
    <mergeCell ref="B28:N28"/>
    <mergeCell ref="B29:N29"/>
    <mergeCell ref="B30:N30"/>
    <mergeCell ref="B31:N31"/>
    <mergeCell ref="B101:B102"/>
    <mergeCell ref="C101:C102"/>
    <mergeCell ref="D101:D102"/>
    <mergeCell ref="E101:E102"/>
    <mergeCell ref="A1:A2"/>
    <mergeCell ref="B1:N1"/>
    <mergeCell ref="B2:N2"/>
    <mergeCell ref="B3:N3"/>
    <mergeCell ref="A4:A102"/>
    <mergeCell ref="B4:N4"/>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C90"/>
    <mergeCell ref="D89:D90"/>
    <mergeCell ref="E89:E90"/>
    <mergeCell ref="B91:B92"/>
    <mergeCell ref="C91:D92"/>
    <mergeCell ref="E91:E92"/>
    <mergeCell ref="H74:H77"/>
    <mergeCell ref="I74:I77"/>
    <mergeCell ref="B78:B79"/>
    <mergeCell ref="C78:C79"/>
    <mergeCell ref="D78:D79"/>
    <mergeCell ref="E78:E79"/>
    <mergeCell ref="F78:F79"/>
    <mergeCell ref="G78:G79"/>
    <mergeCell ref="H78:H79"/>
    <mergeCell ref="I78:I79"/>
    <mergeCell ref="B74:B77"/>
    <mergeCell ref="C74:C77"/>
    <mergeCell ref="D74:D77"/>
    <mergeCell ref="E74:E77"/>
    <mergeCell ref="F74:F77"/>
    <mergeCell ref="G74:G77"/>
    <mergeCell ref="N64:N65"/>
    <mergeCell ref="B68:J68"/>
    <mergeCell ref="D70:J70"/>
    <mergeCell ref="B71:B72"/>
    <mergeCell ref="C71:C72"/>
    <mergeCell ref="D71:F71"/>
    <mergeCell ref="D72:F72"/>
    <mergeCell ref="G71:G72"/>
    <mergeCell ref="H71:J72"/>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H26:H27"/>
    <mergeCell ref="I26:I27"/>
    <mergeCell ref="J26:J27"/>
    <mergeCell ref="B53:N53"/>
    <mergeCell ref="D55:N55"/>
    <mergeCell ref="D56:F56"/>
    <mergeCell ref="H56:J56"/>
    <mergeCell ref="L56:N56"/>
    <mergeCell ref="B32:N32"/>
    <mergeCell ref="B33:N33"/>
    <mergeCell ref="B26:B27"/>
    <mergeCell ref="C26:C27"/>
    <mergeCell ref="D26:D27"/>
    <mergeCell ref="E26:E27"/>
    <mergeCell ref="F26:F27"/>
    <mergeCell ref="G26:G27"/>
    <mergeCell ref="H22:H23"/>
    <mergeCell ref="I22:I23"/>
    <mergeCell ref="J22:J23"/>
    <mergeCell ref="D24:E24"/>
    <mergeCell ref="H24:I24"/>
    <mergeCell ref="D25:E25"/>
    <mergeCell ref="H25:I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customWidth="1"/>
    <col min="3" max="3" width="28" customWidth="1"/>
    <col min="4" max="4" width="6" customWidth="1"/>
    <col min="5" max="5" width="20" customWidth="1"/>
    <col min="6" max="7" width="28" customWidth="1"/>
    <col min="8" max="8" width="6" customWidth="1"/>
    <col min="9" max="9" width="20" customWidth="1"/>
    <col min="10" max="10" width="28"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11" t="s">
        <v>5</v>
      </c>
      <c r="C3" s="11"/>
      <c r="D3" s="11"/>
      <c r="E3" s="11"/>
      <c r="F3" s="11"/>
      <c r="G3" s="11"/>
      <c r="H3" s="11"/>
      <c r="I3" s="11"/>
      <c r="J3" s="11"/>
    </row>
    <row r="4" spans="1:10" ht="15" customHeight="1">
      <c r="A4" s="12" t="s">
        <v>433</v>
      </c>
      <c r="B4" s="11" t="s">
        <v>5</v>
      </c>
      <c r="C4" s="11"/>
      <c r="D4" s="11"/>
      <c r="E4" s="11"/>
      <c r="F4" s="11"/>
      <c r="G4" s="11"/>
      <c r="H4" s="11"/>
      <c r="I4" s="11"/>
      <c r="J4" s="11"/>
    </row>
    <row r="5" spans="1:10">
      <c r="A5" s="12"/>
      <c r="B5" s="60" t="s">
        <v>433</v>
      </c>
      <c r="C5" s="60"/>
      <c r="D5" s="60"/>
      <c r="E5" s="60"/>
      <c r="F5" s="60"/>
      <c r="G5" s="60"/>
      <c r="H5" s="60"/>
      <c r="I5" s="60"/>
      <c r="J5" s="60"/>
    </row>
    <row r="6" spans="1:10" ht="25.5" customHeight="1">
      <c r="A6" s="12"/>
      <c r="B6" s="40" t="s">
        <v>435</v>
      </c>
      <c r="C6" s="40"/>
      <c r="D6" s="40"/>
      <c r="E6" s="40"/>
      <c r="F6" s="40"/>
      <c r="G6" s="40"/>
      <c r="H6" s="40"/>
      <c r="I6" s="40"/>
      <c r="J6" s="40"/>
    </row>
    <row r="7" spans="1:10">
      <c r="A7" s="12"/>
      <c r="B7" s="40" t="s">
        <v>436</v>
      </c>
      <c r="C7" s="40"/>
      <c r="D7" s="40"/>
      <c r="E7" s="40"/>
      <c r="F7" s="40"/>
      <c r="G7" s="40"/>
      <c r="H7" s="40"/>
      <c r="I7" s="40"/>
      <c r="J7" s="40"/>
    </row>
    <row r="8" spans="1:10">
      <c r="A8" s="12"/>
      <c r="B8" s="28"/>
      <c r="C8" s="28"/>
      <c r="D8" s="28"/>
      <c r="E8" s="28"/>
      <c r="F8" s="28"/>
      <c r="G8" s="28"/>
      <c r="H8" s="28"/>
      <c r="I8" s="28"/>
      <c r="J8" s="28"/>
    </row>
    <row r="9" spans="1:10">
      <c r="A9" s="12"/>
      <c r="B9" s="16"/>
      <c r="C9" s="16"/>
      <c r="D9" s="16"/>
      <c r="E9" s="16"/>
      <c r="F9" s="16"/>
      <c r="G9" s="16"/>
      <c r="H9" s="16"/>
      <c r="I9" s="16"/>
      <c r="J9" s="16"/>
    </row>
    <row r="10" spans="1:10">
      <c r="A10" s="12"/>
      <c r="B10" s="40"/>
      <c r="C10" s="40"/>
      <c r="D10" s="71" t="s">
        <v>437</v>
      </c>
      <c r="E10" s="71"/>
      <c r="F10" s="71"/>
      <c r="G10" s="40"/>
      <c r="H10" s="71" t="s">
        <v>438</v>
      </c>
      <c r="I10" s="71"/>
      <c r="J10" s="71"/>
    </row>
    <row r="11" spans="1:10" ht="15.75" thickBot="1">
      <c r="A11" s="12"/>
      <c r="B11" s="40"/>
      <c r="C11" s="40"/>
      <c r="D11" s="110" t="s">
        <v>330</v>
      </c>
      <c r="E11" s="110"/>
      <c r="F11" s="110"/>
      <c r="G11" s="40"/>
      <c r="H11" s="110" t="s">
        <v>439</v>
      </c>
      <c r="I11" s="110"/>
      <c r="J11" s="110"/>
    </row>
    <row r="12" spans="1:10">
      <c r="A12" s="12"/>
      <c r="B12" s="31" t="s">
        <v>440</v>
      </c>
      <c r="C12" s="32"/>
      <c r="D12" s="33" t="s">
        <v>211</v>
      </c>
      <c r="E12" s="35">
        <v>32000</v>
      </c>
      <c r="F12" s="37"/>
      <c r="G12" s="32"/>
      <c r="H12" s="33" t="s">
        <v>211</v>
      </c>
      <c r="I12" s="35">
        <v>32000</v>
      </c>
      <c r="J12" s="37"/>
    </row>
    <row r="13" spans="1:10">
      <c r="A13" s="12"/>
      <c r="B13" s="31"/>
      <c r="C13" s="32"/>
      <c r="D13" s="51"/>
      <c r="E13" s="52"/>
      <c r="F13" s="32"/>
      <c r="G13" s="32"/>
      <c r="H13" s="51"/>
      <c r="I13" s="52"/>
      <c r="J13" s="32"/>
    </row>
    <row r="14" spans="1:10">
      <c r="A14" s="12"/>
      <c r="B14" s="39" t="s">
        <v>376</v>
      </c>
      <c r="C14" s="40"/>
      <c r="D14" s="42">
        <v>328553</v>
      </c>
      <c r="E14" s="42"/>
      <c r="F14" s="40"/>
      <c r="G14" s="40"/>
      <c r="H14" s="42">
        <v>334534</v>
      </c>
      <c r="I14" s="42"/>
      <c r="J14" s="40"/>
    </row>
    <row r="15" spans="1:10">
      <c r="A15" s="12"/>
      <c r="B15" s="39"/>
      <c r="C15" s="40"/>
      <c r="D15" s="42"/>
      <c r="E15" s="42"/>
      <c r="F15" s="40"/>
      <c r="G15" s="40"/>
      <c r="H15" s="42"/>
      <c r="I15" s="42"/>
      <c r="J15" s="40"/>
    </row>
    <row r="16" spans="1:10">
      <c r="A16" s="12"/>
      <c r="B16" s="31" t="s">
        <v>377</v>
      </c>
      <c r="C16" s="32"/>
      <c r="D16" s="52">
        <v>425605</v>
      </c>
      <c r="E16" s="52"/>
      <c r="F16" s="32"/>
      <c r="G16" s="32"/>
      <c r="H16" s="52">
        <v>439918</v>
      </c>
      <c r="I16" s="52"/>
      <c r="J16" s="32"/>
    </row>
    <row r="17" spans="1:10">
      <c r="A17" s="12"/>
      <c r="B17" s="31"/>
      <c r="C17" s="32"/>
      <c r="D17" s="52"/>
      <c r="E17" s="52"/>
      <c r="F17" s="32"/>
      <c r="G17" s="32"/>
      <c r="H17" s="52"/>
      <c r="I17" s="52"/>
      <c r="J17" s="32"/>
    </row>
    <row r="18" spans="1:10">
      <c r="A18" s="12"/>
      <c r="B18" s="39" t="s">
        <v>378</v>
      </c>
      <c r="C18" s="40"/>
      <c r="D18" s="42">
        <v>82500</v>
      </c>
      <c r="E18" s="42"/>
      <c r="F18" s="40"/>
      <c r="G18" s="40"/>
      <c r="H18" s="42">
        <v>82500</v>
      </c>
      <c r="I18" s="42"/>
      <c r="J18" s="40"/>
    </row>
    <row r="19" spans="1:10">
      <c r="A19" s="12"/>
      <c r="B19" s="39"/>
      <c r="C19" s="40"/>
      <c r="D19" s="42"/>
      <c r="E19" s="42"/>
      <c r="F19" s="40"/>
      <c r="G19" s="40"/>
      <c r="H19" s="42"/>
      <c r="I19" s="42"/>
      <c r="J19" s="40"/>
    </row>
    <row r="20" spans="1:10" ht="38.25" customHeight="1">
      <c r="A20" s="12"/>
      <c r="B20" s="40" t="s">
        <v>441</v>
      </c>
      <c r="C20" s="40"/>
      <c r="D20" s="40"/>
      <c r="E20" s="40"/>
      <c r="F20" s="40"/>
      <c r="G20" s="40"/>
      <c r="H20" s="40"/>
      <c r="I20" s="40"/>
      <c r="J20" s="40"/>
    </row>
  </sheetData>
  <mergeCells count="48">
    <mergeCell ref="A1:A2"/>
    <mergeCell ref="B1:J1"/>
    <mergeCell ref="B2:J2"/>
    <mergeCell ref="B3:J3"/>
    <mergeCell ref="A4:A20"/>
    <mergeCell ref="B4:J4"/>
    <mergeCell ref="B5:J5"/>
    <mergeCell ref="B6:J6"/>
    <mergeCell ref="B7:J7"/>
    <mergeCell ref="B20:J20"/>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442</v>
      </c>
      <c r="B1" s="1" t="s">
        <v>1</v>
      </c>
    </row>
    <row r="2" spans="1:2">
      <c r="A2" s="7"/>
      <c r="B2" s="1" t="s">
        <v>2</v>
      </c>
    </row>
    <row r="3" spans="1:2">
      <c r="A3" s="3" t="s">
        <v>443</v>
      </c>
      <c r="B3" s="4" t="s">
        <v>5</v>
      </c>
    </row>
    <row r="4" spans="1:2">
      <c r="A4" s="12" t="s">
        <v>442</v>
      </c>
      <c r="B4" s="4" t="s">
        <v>5</v>
      </c>
    </row>
    <row r="5" spans="1:2">
      <c r="A5" s="12"/>
      <c r="B5" s="13" t="s">
        <v>442</v>
      </c>
    </row>
    <row r="6" spans="1:2" ht="243">
      <c r="A6" s="12"/>
      <c r="B6" s="14" t="s">
        <v>444</v>
      </c>
    </row>
    <row r="7" spans="1:2" ht="128.25">
      <c r="A7" s="12"/>
      <c r="B7" s="14" t="s">
        <v>4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3" width="36.5703125" bestFit="1" customWidth="1"/>
    <col min="4" max="4" width="18" customWidth="1"/>
    <col min="5" max="5" width="3.5703125" customWidth="1"/>
    <col min="6" max="6" width="4.5703125" customWidth="1"/>
    <col min="7" max="8" width="16.5703125" customWidth="1"/>
    <col min="9" max="9" width="21.7109375" customWidth="1"/>
    <col min="10" max="10" width="4.5703125" customWidth="1"/>
    <col min="11" max="11" width="36.5703125" customWidth="1"/>
    <col min="12" max="12" width="6.28515625" customWidth="1"/>
  </cols>
  <sheetData>
    <row r="1" spans="1:12" ht="15" customHeight="1">
      <c r="A1" s="7" t="s">
        <v>4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7</v>
      </c>
      <c r="B3" s="11" t="s">
        <v>5</v>
      </c>
      <c r="C3" s="11"/>
      <c r="D3" s="11"/>
      <c r="E3" s="11"/>
      <c r="F3" s="11"/>
      <c r="G3" s="11"/>
      <c r="H3" s="11"/>
      <c r="I3" s="11"/>
      <c r="J3" s="11"/>
      <c r="K3" s="11"/>
      <c r="L3" s="11"/>
    </row>
    <row r="4" spans="1:12" ht="15" customHeight="1">
      <c r="A4" s="12" t="s">
        <v>446</v>
      </c>
      <c r="B4" s="11" t="s">
        <v>5</v>
      </c>
      <c r="C4" s="11"/>
      <c r="D4" s="11"/>
      <c r="E4" s="11"/>
      <c r="F4" s="11"/>
      <c r="G4" s="11"/>
      <c r="H4" s="11"/>
      <c r="I4" s="11"/>
      <c r="J4" s="11"/>
      <c r="K4" s="11"/>
      <c r="L4" s="11"/>
    </row>
    <row r="5" spans="1:12">
      <c r="A5" s="12"/>
      <c r="B5" s="60" t="s">
        <v>446</v>
      </c>
      <c r="C5" s="60"/>
      <c r="D5" s="60"/>
      <c r="E5" s="60"/>
      <c r="F5" s="60"/>
      <c r="G5" s="60"/>
      <c r="H5" s="60"/>
      <c r="I5" s="60"/>
      <c r="J5" s="60"/>
      <c r="K5" s="60"/>
      <c r="L5" s="60"/>
    </row>
    <row r="6" spans="1:12" ht="25.5" customHeight="1">
      <c r="A6" s="12"/>
      <c r="B6" s="40" t="s">
        <v>448</v>
      </c>
      <c r="C6" s="40"/>
      <c r="D6" s="40"/>
      <c r="E6" s="40"/>
      <c r="F6" s="40"/>
      <c r="G6" s="40"/>
      <c r="H6" s="40"/>
      <c r="I6" s="40"/>
      <c r="J6" s="40"/>
      <c r="K6" s="40"/>
      <c r="L6" s="40"/>
    </row>
    <row r="7" spans="1:12">
      <c r="A7" s="12"/>
      <c r="B7" s="40"/>
      <c r="C7" s="40"/>
      <c r="D7" s="40"/>
      <c r="E7" s="40"/>
      <c r="F7" s="40"/>
      <c r="G7" s="40"/>
      <c r="H7" s="40"/>
      <c r="I7" s="40"/>
      <c r="J7" s="40"/>
      <c r="K7" s="40"/>
      <c r="L7" s="40"/>
    </row>
    <row r="8" spans="1:12">
      <c r="A8" s="12"/>
      <c r="B8" s="16"/>
      <c r="C8" s="16"/>
    </row>
    <row r="9" spans="1:12">
      <c r="A9" s="12"/>
      <c r="B9" s="120" t="s">
        <v>449</v>
      </c>
      <c r="C9" s="121" t="s">
        <v>450</v>
      </c>
    </row>
    <row r="10" spans="1:12" ht="25.5" customHeight="1">
      <c r="A10" s="12"/>
      <c r="B10" s="40" t="s">
        <v>451</v>
      </c>
      <c r="C10" s="40"/>
      <c r="D10" s="40"/>
      <c r="E10" s="40"/>
      <c r="F10" s="40"/>
      <c r="G10" s="40"/>
      <c r="H10" s="40"/>
      <c r="I10" s="40"/>
      <c r="J10" s="40"/>
      <c r="K10" s="40"/>
      <c r="L10" s="40"/>
    </row>
    <row r="11" spans="1:12">
      <c r="A11" s="12"/>
      <c r="B11" s="40" t="s">
        <v>452</v>
      </c>
      <c r="C11" s="40"/>
      <c r="D11" s="40"/>
      <c r="E11" s="40"/>
      <c r="F11" s="40"/>
      <c r="G11" s="40"/>
      <c r="H11" s="40"/>
      <c r="I11" s="40"/>
      <c r="J11" s="40"/>
      <c r="K11" s="40"/>
      <c r="L11" s="40"/>
    </row>
    <row r="12" spans="1:12">
      <c r="A12" s="12"/>
      <c r="B12" s="28"/>
      <c r="C12" s="28"/>
      <c r="D12" s="28"/>
      <c r="E12" s="28"/>
      <c r="F12" s="28"/>
      <c r="G12" s="28"/>
      <c r="H12" s="28"/>
      <c r="I12" s="28"/>
      <c r="J12" s="28"/>
      <c r="K12" s="28"/>
      <c r="L12" s="28"/>
    </row>
    <row r="13" spans="1:12">
      <c r="A13" s="12"/>
      <c r="B13" s="16"/>
      <c r="C13" s="16"/>
      <c r="D13" s="16"/>
      <c r="E13" s="16"/>
      <c r="F13" s="16"/>
      <c r="G13" s="16"/>
      <c r="H13" s="16"/>
      <c r="I13" s="16"/>
      <c r="J13" s="16"/>
      <c r="K13" s="16"/>
      <c r="L13" s="16"/>
    </row>
    <row r="14" spans="1:12" ht="15.75" thickBot="1">
      <c r="A14" s="12"/>
      <c r="B14" s="14"/>
      <c r="C14" s="29">
        <v>2013</v>
      </c>
      <c r="D14" s="29"/>
      <c r="E14" s="14"/>
      <c r="F14" s="29">
        <v>2012</v>
      </c>
      <c r="G14" s="29"/>
      <c r="H14" s="29"/>
      <c r="I14" s="14"/>
      <c r="J14" s="29">
        <v>2011</v>
      </c>
      <c r="K14" s="29"/>
      <c r="L14" s="29"/>
    </row>
    <row r="15" spans="1:12">
      <c r="A15" s="12"/>
      <c r="B15" s="22" t="s">
        <v>453</v>
      </c>
      <c r="C15" s="122" t="s">
        <v>454</v>
      </c>
      <c r="D15" s="122"/>
      <c r="E15" s="22"/>
      <c r="F15" s="93">
        <v>45</v>
      </c>
      <c r="G15" s="93"/>
      <c r="H15" s="23" t="s">
        <v>455</v>
      </c>
      <c r="I15" s="22"/>
      <c r="J15" s="93">
        <v>46</v>
      </c>
      <c r="K15" s="93"/>
      <c r="L15" s="23" t="s">
        <v>455</v>
      </c>
    </row>
    <row r="16" spans="1:12">
      <c r="A16" s="12"/>
      <c r="B16" s="14" t="s">
        <v>456</v>
      </c>
      <c r="C16" s="71" t="s">
        <v>457</v>
      </c>
      <c r="D16" s="71"/>
      <c r="E16" s="14"/>
      <c r="F16" s="41">
        <v>0.94</v>
      </c>
      <c r="G16" s="41"/>
      <c r="H16" s="15" t="s">
        <v>455</v>
      </c>
      <c r="I16" s="14"/>
      <c r="J16" s="41">
        <v>3</v>
      </c>
      <c r="K16" s="41"/>
      <c r="L16" s="15" t="s">
        <v>455</v>
      </c>
    </row>
    <row r="17" spans="1:12">
      <c r="A17" s="12"/>
      <c r="B17" s="32" t="s">
        <v>458</v>
      </c>
      <c r="C17" s="59" t="s">
        <v>459</v>
      </c>
      <c r="D17" s="59"/>
      <c r="E17" s="32"/>
      <c r="F17" s="43">
        <v>6.5</v>
      </c>
      <c r="G17" s="43"/>
      <c r="H17" s="32"/>
      <c r="I17" s="32"/>
      <c r="J17" s="43">
        <v>6.5</v>
      </c>
      <c r="K17" s="43"/>
      <c r="L17" s="32"/>
    </row>
    <row r="18" spans="1:12">
      <c r="A18" s="12"/>
      <c r="B18" s="32"/>
      <c r="C18" s="59"/>
      <c r="D18" s="59"/>
      <c r="E18" s="32"/>
      <c r="F18" s="43"/>
      <c r="G18" s="43"/>
      <c r="H18" s="32"/>
      <c r="I18" s="32"/>
      <c r="J18" s="43"/>
      <c r="K18" s="43"/>
      <c r="L18" s="32"/>
    </row>
    <row r="19" spans="1:12">
      <c r="A19" s="12"/>
      <c r="B19" s="15" t="s">
        <v>460</v>
      </c>
      <c r="C19" s="71" t="s">
        <v>461</v>
      </c>
      <c r="D19" s="71"/>
      <c r="E19" s="14"/>
      <c r="F19" s="41" t="s">
        <v>432</v>
      </c>
      <c r="G19" s="41"/>
      <c r="H19" s="15" t="s">
        <v>455</v>
      </c>
      <c r="I19" s="14"/>
      <c r="J19" s="41" t="s">
        <v>432</v>
      </c>
      <c r="K19" s="41"/>
      <c r="L19" s="15" t="s">
        <v>455</v>
      </c>
    </row>
    <row r="20" spans="1:12">
      <c r="A20" s="12"/>
      <c r="B20" s="51" t="s">
        <v>462</v>
      </c>
      <c r="C20" s="59" t="s">
        <v>463</v>
      </c>
      <c r="D20" s="59"/>
      <c r="E20" s="32"/>
      <c r="F20" s="51" t="s">
        <v>211</v>
      </c>
      <c r="G20" s="43">
        <v>132.65</v>
      </c>
      <c r="H20" s="32"/>
      <c r="I20" s="32"/>
      <c r="J20" s="51" t="s">
        <v>211</v>
      </c>
      <c r="K20" s="43">
        <v>130.19999999999999</v>
      </c>
      <c r="L20" s="32"/>
    </row>
    <row r="21" spans="1:12">
      <c r="A21" s="12"/>
      <c r="B21" s="51"/>
      <c r="C21" s="59"/>
      <c r="D21" s="59"/>
      <c r="E21" s="32"/>
      <c r="F21" s="51"/>
      <c r="G21" s="43"/>
      <c r="H21" s="32"/>
      <c r="I21" s="32"/>
      <c r="J21" s="51"/>
      <c r="K21" s="43"/>
      <c r="L21" s="32"/>
    </row>
    <row r="22" spans="1:12">
      <c r="A22" s="12"/>
      <c r="B22" s="16"/>
      <c r="C22" s="16"/>
    </row>
    <row r="23" spans="1:12" ht="51">
      <c r="A23" s="12"/>
      <c r="B23" s="76" t="s">
        <v>286</v>
      </c>
      <c r="C23" s="25" t="s">
        <v>464</v>
      </c>
    </row>
    <row r="24" spans="1:12">
      <c r="A24" s="12"/>
      <c r="B24" s="16"/>
      <c r="C24" s="16"/>
    </row>
    <row r="25" spans="1:12" ht="38.25">
      <c r="A25" s="12"/>
      <c r="B25" s="76" t="s">
        <v>428</v>
      </c>
      <c r="C25" s="25" t="s">
        <v>465</v>
      </c>
    </row>
    <row r="26" spans="1:12">
      <c r="A26" s="12"/>
      <c r="B26" s="16"/>
      <c r="C26" s="16"/>
    </row>
    <row r="27" spans="1:12" ht="25.5">
      <c r="A27" s="12"/>
      <c r="B27" s="76" t="s">
        <v>466</v>
      </c>
      <c r="C27" s="25" t="s">
        <v>467</v>
      </c>
    </row>
    <row r="28" spans="1:12">
      <c r="A28" s="12"/>
      <c r="B28" s="11"/>
      <c r="C28" s="11"/>
      <c r="D28" s="11"/>
      <c r="E28" s="11"/>
      <c r="F28" s="11"/>
      <c r="G28" s="11"/>
      <c r="H28" s="11"/>
      <c r="I28" s="11"/>
      <c r="J28" s="11"/>
      <c r="K28" s="11"/>
      <c r="L28" s="11"/>
    </row>
    <row r="29" spans="1:12">
      <c r="A29" s="12"/>
      <c r="B29" s="40" t="s">
        <v>468</v>
      </c>
      <c r="C29" s="40"/>
      <c r="D29" s="40"/>
      <c r="E29" s="40"/>
      <c r="F29" s="40"/>
      <c r="G29" s="40"/>
      <c r="H29" s="40"/>
      <c r="I29" s="40"/>
      <c r="J29" s="40"/>
      <c r="K29" s="40"/>
      <c r="L29" s="40"/>
    </row>
    <row r="30" spans="1:12">
      <c r="A30" s="12"/>
      <c r="B30" s="28"/>
      <c r="C30" s="28"/>
      <c r="D30" s="28"/>
      <c r="E30" s="28"/>
      <c r="F30" s="28"/>
      <c r="G30" s="28"/>
      <c r="H30" s="28"/>
      <c r="I30" s="28"/>
      <c r="J30" s="28"/>
      <c r="K30" s="28"/>
    </row>
    <row r="31" spans="1:12">
      <c r="A31" s="12"/>
      <c r="B31" s="16"/>
      <c r="C31" s="16"/>
      <c r="D31" s="16"/>
      <c r="E31" s="16"/>
      <c r="F31" s="16"/>
      <c r="G31" s="16"/>
      <c r="H31" s="16"/>
      <c r="I31" s="16"/>
      <c r="J31" s="16"/>
      <c r="K31" s="16"/>
    </row>
    <row r="32" spans="1:12">
      <c r="A32" s="12"/>
      <c r="B32" s="60" t="s">
        <v>469</v>
      </c>
      <c r="C32" s="40"/>
      <c r="D32" s="87" t="s">
        <v>470</v>
      </c>
      <c r="E32" s="87"/>
      <c r="F32" s="40"/>
      <c r="G32" s="87" t="s">
        <v>472</v>
      </c>
      <c r="H32" s="87"/>
      <c r="I32" s="87"/>
      <c r="J32" s="40"/>
      <c r="K32" s="18" t="s">
        <v>472</v>
      </c>
    </row>
    <row r="33" spans="1:11">
      <c r="A33" s="12"/>
      <c r="B33" s="60"/>
      <c r="C33" s="40"/>
      <c r="D33" s="87" t="s">
        <v>471</v>
      </c>
      <c r="E33" s="87"/>
      <c r="F33" s="40"/>
      <c r="G33" s="87" t="s">
        <v>473</v>
      </c>
      <c r="H33" s="87"/>
      <c r="I33" s="87"/>
      <c r="J33" s="40"/>
      <c r="K33" s="18" t="s">
        <v>473</v>
      </c>
    </row>
    <row r="34" spans="1:11">
      <c r="A34" s="12"/>
      <c r="B34" s="60"/>
      <c r="C34" s="40"/>
      <c r="D34" s="11"/>
      <c r="E34" s="11"/>
      <c r="F34" s="40"/>
      <c r="G34" s="87" t="s">
        <v>474</v>
      </c>
      <c r="H34" s="87"/>
      <c r="I34" s="87"/>
      <c r="J34" s="40"/>
      <c r="K34" s="18" t="s">
        <v>475</v>
      </c>
    </row>
    <row r="35" spans="1:11">
      <c r="A35" s="12"/>
      <c r="B35" s="60"/>
      <c r="C35" s="40"/>
      <c r="D35" s="11"/>
      <c r="E35" s="11"/>
      <c r="F35" s="40"/>
      <c r="G35" s="11"/>
      <c r="H35" s="11"/>
      <c r="I35" s="11"/>
      <c r="J35" s="40"/>
      <c r="K35" s="18" t="s">
        <v>476</v>
      </c>
    </row>
    <row r="36" spans="1:11" ht="15.75" thickBot="1">
      <c r="A36" s="12"/>
      <c r="B36" s="123"/>
      <c r="C36" s="40"/>
      <c r="D36" s="89"/>
      <c r="E36" s="89"/>
      <c r="F36" s="40"/>
      <c r="G36" s="89"/>
      <c r="H36" s="89"/>
      <c r="I36" s="89"/>
      <c r="J36" s="40"/>
      <c r="K36" s="19" t="s">
        <v>477</v>
      </c>
    </row>
    <row r="37" spans="1:11">
      <c r="A37" s="12"/>
      <c r="B37" s="124" t="s">
        <v>478</v>
      </c>
      <c r="C37" s="32"/>
      <c r="D37" s="35">
        <v>387648</v>
      </c>
      <c r="E37" s="37"/>
      <c r="F37" s="32"/>
      <c r="G37" s="33" t="s">
        <v>211</v>
      </c>
      <c r="H37" s="93">
        <v>144.81</v>
      </c>
      <c r="I37" s="37"/>
      <c r="J37" s="32"/>
      <c r="K37" s="37"/>
    </row>
    <row r="38" spans="1:11">
      <c r="A38" s="12"/>
      <c r="B38" s="31"/>
      <c r="C38" s="32"/>
      <c r="D38" s="52"/>
      <c r="E38" s="32"/>
      <c r="F38" s="32"/>
      <c r="G38" s="51"/>
      <c r="H38" s="43"/>
      <c r="I38" s="32"/>
      <c r="J38" s="32"/>
      <c r="K38" s="32"/>
    </row>
    <row r="39" spans="1:11">
      <c r="A39" s="12"/>
      <c r="B39" s="75" t="s">
        <v>479</v>
      </c>
      <c r="C39" s="40"/>
      <c r="D39" s="42">
        <v>143000</v>
      </c>
      <c r="E39" s="40"/>
      <c r="F39" s="40"/>
      <c r="G39" s="41">
        <v>255.9</v>
      </c>
      <c r="H39" s="41"/>
      <c r="I39" s="40"/>
      <c r="J39" s="40"/>
      <c r="K39" s="40"/>
    </row>
    <row r="40" spans="1:11">
      <c r="A40" s="12"/>
      <c r="B40" s="75"/>
      <c r="C40" s="40"/>
      <c r="D40" s="42"/>
      <c r="E40" s="40"/>
      <c r="F40" s="40"/>
      <c r="G40" s="41"/>
      <c r="H40" s="41"/>
      <c r="I40" s="40"/>
      <c r="J40" s="40"/>
      <c r="K40" s="40"/>
    </row>
    <row r="41" spans="1:11">
      <c r="A41" s="12"/>
      <c r="B41" s="84" t="s">
        <v>480</v>
      </c>
      <c r="C41" s="32"/>
      <c r="D41" s="43" t="s">
        <v>481</v>
      </c>
      <c r="E41" s="51" t="s">
        <v>215</v>
      </c>
      <c r="F41" s="32"/>
      <c r="G41" s="43">
        <v>289.22000000000003</v>
      </c>
      <c r="H41" s="43"/>
      <c r="I41" s="32"/>
      <c r="J41" s="32"/>
      <c r="K41" s="32"/>
    </row>
    <row r="42" spans="1:11" ht="15.75" thickBot="1">
      <c r="A42" s="12"/>
      <c r="B42" s="84"/>
      <c r="C42" s="32"/>
      <c r="D42" s="62"/>
      <c r="E42" s="125"/>
      <c r="F42" s="32"/>
      <c r="G42" s="43"/>
      <c r="H42" s="43"/>
      <c r="I42" s="32"/>
      <c r="J42" s="32"/>
      <c r="K42" s="32"/>
    </row>
    <row r="43" spans="1:11">
      <c r="A43" s="12"/>
      <c r="B43" s="39" t="s">
        <v>482</v>
      </c>
      <c r="C43" s="40"/>
      <c r="D43" s="66">
        <v>481970</v>
      </c>
      <c r="E43" s="68"/>
      <c r="F43" s="40"/>
      <c r="G43" s="46" t="s">
        <v>211</v>
      </c>
      <c r="H43" s="41">
        <v>163.19</v>
      </c>
      <c r="I43" s="40"/>
      <c r="J43" s="40"/>
      <c r="K43" s="71">
        <v>5.6</v>
      </c>
    </row>
    <row r="44" spans="1:11">
      <c r="A44" s="12"/>
      <c r="B44" s="39"/>
      <c r="C44" s="40"/>
      <c r="D44" s="42"/>
      <c r="E44" s="40"/>
      <c r="F44" s="40"/>
      <c r="G44" s="46"/>
      <c r="H44" s="41"/>
      <c r="I44" s="40"/>
      <c r="J44" s="40"/>
      <c r="K44" s="71"/>
    </row>
    <row r="45" spans="1:11">
      <c r="A45" s="12"/>
      <c r="B45" s="31" t="s">
        <v>483</v>
      </c>
      <c r="C45" s="32"/>
      <c r="D45" s="52">
        <v>481970</v>
      </c>
      <c r="E45" s="32"/>
      <c r="F45" s="32"/>
      <c r="G45" s="43">
        <v>163.19</v>
      </c>
      <c r="H45" s="43"/>
      <c r="I45" s="32"/>
      <c r="J45" s="32"/>
      <c r="K45" s="59">
        <v>5.6</v>
      </c>
    </row>
    <row r="46" spans="1:11">
      <c r="A46" s="12"/>
      <c r="B46" s="31"/>
      <c r="C46" s="32"/>
      <c r="D46" s="52"/>
      <c r="E46" s="32"/>
      <c r="F46" s="32"/>
      <c r="G46" s="43"/>
      <c r="H46" s="43"/>
      <c r="I46" s="32"/>
      <c r="J46" s="32"/>
      <c r="K46" s="59"/>
    </row>
    <row r="47" spans="1:11">
      <c r="A47" s="12"/>
      <c r="B47" s="39" t="s">
        <v>484</v>
      </c>
      <c r="C47" s="40"/>
      <c r="D47" s="42">
        <v>314970</v>
      </c>
      <c r="E47" s="40"/>
      <c r="F47" s="40"/>
      <c r="G47" s="41">
        <v>113.54</v>
      </c>
      <c r="H47" s="41"/>
      <c r="I47" s="40"/>
      <c r="J47" s="40"/>
      <c r="K47" s="71">
        <v>3.6</v>
      </c>
    </row>
    <row r="48" spans="1:11">
      <c r="A48" s="12"/>
      <c r="B48" s="39"/>
      <c r="C48" s="40"/>
      <c r="D48" s="42"/>
      <c r="E48" s="40"/>
      <c r="F48" s="40"/>
      <c r="G48" s="41"/>
      <c r="H48" s="41"/>
      <c r="I48" s="40"/>
      <c r="J48" s="40"/>
      <c r="K48" s="71"/>
    </row>
    <row r="49" spans="1:12">
      <c r="A49" s="12"/>
      <c r="B49" s="11"/>
      <c r="C49" s="11"/>
      <c r="D49" s="11"/>
      <c r="E49" s="11"/>
      <c r="F49" s="11"/>
      <c r="G49" s="11"/>
      <c r="H49" s="11"/>
      <c r="I49" s="11"/>
      <c r="J49" s="11"/>
      <c r="K49" s="11"/>
      <c r="L49" s="11"/>
    </row>
    <row r="50" spans="1:12">
      <c r="A50" s="12"/>
      <c r="B50" s="46" t="s">
        <v>485</v>
      </c>
      <c r="C50" s="46"/>
      <c r="D50" s="46"/>
      <c r="E50" s="46"/>
      <c r="F50" s="46"/>
      <c r="G50" s="46"/>
      <c r="H50" s="46"/>
      <c r="I50" s="46"/>
      <c r="J50" s="46"/>
      <c r="K50" s="46"/>
      <c r="L50" s="46"/>
    </row>
    <row r="51" spans="1:12" ht="38.25" customHeight="1">
      <c r="A51" s="12"/>
      <c r="B51" s="40" t="s">
        <v>486</v>
      </c>
      <c r="C51" s="40"/>
      <c r="D51" s="40"/>
      <c r="E51" s="40"/>
      <c r="F51" s="40"/>
      <c r="G51" s="40"/>
      <c r="H51" s="40"/>
      <c r="I51" s="40"/>
      <c r="J51" s="40"/>
      <c r="K51" s="40"/>
      <c r="L51" s="40"/>
    </row>
    <row r="52" spans="1:12" ht="25.5" customHeight="1">
      <c r="A52" s="12"/>
      <c r="B52" s="40" t="s">
        <v>487</v>
      </c>
      <c r="C52" s="40"/>
      <c r="D52" s="40"/>
      <c r="E52" s="40"/>
      <c r="F52" s="40"/>
      <c r="G52" s="40"/>
      <c r="H52" s="40"/>
      <c r="I52" s="40"/>
      <c r="J52" s="40"/>
      <c r="K52" s="40"/>
      <c r="L52" s="40"/>
    </row>
    <row r="53" spans="1:12">
      <c r="A53" s="12"/>
      <c r="B53" s="40"/>
      <c r="C53" s="40"/>
      <c r="D53" s="40"/>
      <c r="E53" s="40"/>
      <c r="F53" s="40"/>
      <c r="G53" s="40"/>
      <c r="H53" s="40"/>
      <c r="I53" s="40"/>
      <c r="J53" s="40"/>
      <c r="K53" s="40"/>
      <c r="L53" s="40"/>
    </row>
    <row r="54" spans="1:12">
      <c r="A54" s="12"/>
      <c r="B54" s="16"/>
      <c r="C54" s="16"/>
    </row>
    <row r="55" spans="1:12">
      <c r="A55" s="12"/>
      <c r="B55" s="120" t="s">
        <v>488</v>
      </c>
      <c r="C55" s="121" t="s">
        <v>489</v>
      </c>
    </row>
    <row r="56" spans="1:12" ht="51" customHeight="1">
      <c r="A56" s="12"/>
      <c r="B56" s="40" t="s">
        <v>490</v>
      </c>
      <c r="C56" s="40"/>
      <c r="D56" s="40"/>
      <c r="E56" s="40"/>
      <c r="F56" s="40"/>
      <c r="G56" s="40"/>
      <c r="H56" s="40"/>
      <c r="I56" s="40"/>
      <c r="J56" s="40"/>
      <c r="K56" s="40"/>
      <c r="L56" s="40"/>
    </row>
    <row r="57" spans="1:12">
      <c r="A57" s="12"/>
      <c r="B57" s="40" t="s">
        <v>491</v>
      </c>
      <c r="C57" s="40"/>
      <c r="D57" s="40"/>
      <c r="E57" s="40"/>
      <c r="F57" s="40"/>
      <c r="G57" s="40"/>
      <c r="H57" s="40"/>
      <c r="I57" s="40"/>
      <c r="J57" s="40"/>
      <c r="K57" s="40"/>
      <c r="L57" s="40"/>
    </row>
    <row r="58" spans="1:12">
      <c r="A58" s="12"/>
      <c r="B58" s="11"/>
      <c r="C58" s="11"/>
      <c r="D58" s="11"/>
      <c r="E58" s="11"/>
      <c r="F58" s="11"/>
      <c r="G58" s="11"/>
      <c r="H58" s="11"/>
      <c r="I58" s="11"/>
      <c r="J58" s="11"/>
      <c r="K58" s="11"/>
      <c r="L58" s="11"/>
    </row>
    <row r="59" spans="1:12">
      <c r="A59" s="12"/>
      <c r="B59" s="40" t="s">
        <v>492</v>
      </c>
      <c r="C59" s="40"/>
      <c r="D59" s="40"/>
      <c r="E59" s="40"/>
      <c r="F59" s="40"/>
      <c r="G59" s="40"/>
      <c r="H59" s="40"/>
      <c r="I59" s="40"/>
      <c r="J59" s="40"/>
      <c r="K59" s="40"/>
      <c r="L59" s="40"/>
    </row>
    <row r="60" spans="1:12" ht="25.5" customHeight="1">
      <c r="A60" s="12"/>
      <c r="B60" s="40" t="s">
        <v>493</v>
      </c>
      <c r="C60" s="40"/>
      <c r="D60" s="40"/>
      <c r="E60" s="40"/>
      <c r="F60" s="40"/>
      <c r="G60" s="40"/>
      <c r="H60" s="40"/>
      <c r="I60" s="40"/>
      <c r="J60" s="40"/>
      <c r="K60" s="40"/>
      <c r="L60" s="40"/>
    </row>
    <row r="61" spans="1:12" ht="25.5" customHeight="1">
      <c r="A61" s="12"/>
      <c r="B61" s="40" t="s">
        <v>494</v>
      </c>
      <c r="C61" s="40"/>
      <c r="D61" s="40"/>
      <c r="E61" s="40"/>
      <c r="F61" s="40"/>
      <c r="G61" s="40"/>
      <c r="H61" s="40"/>
      <c r="I61" s="40"/>
      <c r="J61" s="40"/>
      <c r="K61" s="40"/>
      <c r="L61" s="40"/>
    </row>
  </sheetData>
  <mergeCells count="126">
    <mergeCell ref="B59:L59"/>
    <mergeCell ref="B60:L60"/>
    <mergeCell ref="B61:L61"/>
    <mergeCell ref="B51:L51"/>
    <mergeCell ref="B52:L52"/>
    <mergeCell ref="B53:L53"/>
    <mergeCell ref="B56:L56"/>
    <mergeCell ref="B57:L57"/>
    <mergeCell ref="B58:L58"/>
    <mergeCell ref="B10:L10"/>
    <mergeCell ref="B11:L11"/>
    <mergeCell ref="B28:L28"/>
    <mergeCell ref="B29:L29"/>
    <mergeCell ref="B49:L49"/>
    <mergeCell ref="B50:L50"/>
    <mergeCell ref="K47:K48"/>
    <mergeCell ref="A1:A2"/>
    <mergeCell ref="B1:L1"/>
    <mergeCell ref="B2:L2"/>
    <mergeCell ref="B3:L3"/>
    <mergeCell ref="A4:A61"/>
    <mergeCell ref="B4:L4"/>
    <mergeCell ref="B5:L5"/>
    <mergeCell ref="B6:L6"/>
    <mergeCell ref="B7:L7"/>
    <mergeCell ref="J45:J46"/>
    <mergeCell ref="K45:K46"/>
    <mergeCell ref="B47:B48"/>
    <mergeCell ref="C47:C48"/>
    <mergeCell ref="D47:D48"/>
    <mergeCell ref="E47:E48"/>
    <mergeCell ref="F47:F48"/>
    <mergeCell ref="G47:H48"/>
    <mergeCell ref="I47:I48"/>
    <mergeCell ref="J47:J48"/>
    <mergeCell ref="I43:I44"/>
    <mergeCell ref="J43:J44"/>
    <mergeCell ref="K43:K44"/>
    <mergeCell ref="B45:B46"/>
    <mergeCell ref="C45:C46"/>
    <mergeCell ref="D45:D46"/>
    <mergeCell ref="E45:E46"/>
    <mergeCell ref="F45:F46"/>
    <mergeCell ref="G45:H46"/>
    <mergeCell ref="I45:I46"/>
    <mergeCell ref="I41:I42"/>
    <mergeCell ref="J41:J42"/>
    <mergeCell ref="K41:K42"/>
    <mergeCell ref="B43:B44"/>
    <mergeCell ref="C43:C44"/>
    <mergeCell ref="D43:D44"/>
    <mergeCell ref="E43:E44"/>
    <mergeCell ref="F43:F44"/>
    <mergeCell ref="G43:G44"/>
    <mergeCell ref="H43:H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2:J36"/>
    <mergeCell ref="B37:B38"/>
    <mergeCell ref="C37:C38"/>
    <mergeCell ref="D37:D38"/>
    <mergeCell ref="E37:E38"/>
    <mergeCell ref="F37:F38"/>
    <mergeCell ref="G37:G38"/>
    <mergeCell ref="H37:H38"/>
    <mergeCell ref="I37:I38"/>
    <mergeCell ref="J37:J38"/>
    <mergeCell ref="D35:E35"/>
    <mergeCell ref="D36:E36"/>
    <mergeCell ref="F32:F36"/>
    <mergeCell ref="G32:I32"/>
    <mergeCell ref="G33:I33"/>
    <mergeCell ref="G34:I34"/>
    <mergeCell ref="G35:I35"/>
    <mergeCell ref="G36:I36"/>
    <mergeCell ref="I20:I21"/>
    <mergeCell ref="J20:J21"/>
    <mergeCell ref="K20:K21"/>
    <mergeCell ref="L20:L21"/>
    <mergeCell ref="B30:K30"/>
    <mergeCell ref="B32:B36"/>
    <mergeCell ref="C32:C36"/>
    <mergeCell ref="D32:E32"/>
    <mergeCell ref="D33:E33"/>
    <mergeCell ref="D34:E34"/>
    <mergeCell ref="L17:L18"/>
    <mergeCell ref="C19:D19"/>
    <mergeCell ref="F19:G19"/>
    <mergeCell ref="J19:K19"/>
    <mergeCell ref="B20:B21"/>
    <mergeCell ref="C20:D21"/>
    <mergeCell ref="E20:E21"/>
    <mergeCell ref="F20:F21"/>
    <mergeCell ref="G20:G21"/>
    <mergeCell ref="H20:H21"/>
    <mergeCell ref="C16:D16"/>
    <mergeCell ref="F16:G16"/>
    <mergeCell ref="J16:K16"/>
    <mergeCell ref="B17:B18"/>
    <mergeCell ref="C17:D18"/>
    <mergeCell ref="E17:E18"/>
    <mergeCell ref="F17:G18"/>
    <mergeCell ref="H17:H18"/>
    <mergeCell ref="I17:I18"/>
    <mergeCell ref="J17:K18"/>
    <mergeCell ref="B12:L12"/>
    <mergeCell ref="C14:D14"/>
    <mergeCell ref="F14:H14"/>
    <mergeCell ref="J14:L14"/>
    <mergeCell ref="C15:D15"/>
    <mergeCell ref="F15:G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495</v>
      </c>
      <c r="B1" s="7" t="s">
        <v>1</v>
      </c>
      <c r="C1" s="7"/>
      <c r="D1" s="7"/>
      <c r="E1" s="7"/>
    </row>
    <row r="2" spans="1:5" ht="15" customHeight="1">
      <c r="A2" s="7"/>
      <c r="B2" s="7" t="s">
        <v>2</v>
      </c>
      <c r="C2" s="7"/>
      <c r="D2" s="7"/>
      <c r="E2" s="7"/>
    </row>
    <row r="3" spans="1:5" ht="30">
      <c r="A3" s="3" t="s">
        <v>496</v>
      </c>
      <c r="B3" s="11" t="s">
        <v>5</v>
      </c>
      <c r="C3" s="11"/>
      <c r="D3" s="11"/>
      <c r="E3" s="11"/>
    </row>
    <row r="4" spans="1:5" ht="15" customHeight="1">
      <c r="A4" s="12" t="s">
        <v>495</v>
      </c>
      <c r="B4" s="11" t="s">
        <v>5</v>
      </c>
      <c r="C4" s="11"/>
      <c r="D4" s="11"/>
      <c r="E4" s="11"/>
    </row>
    <row r="5" spans="1:5">
      <c r="A5" s="12"/>
      <c r="B5" s="60" t="s">
        <v>495</v>
      </c>
      <c r="C5" s="60"/>
      <c r="D5" s="60"/>
      <c r="E5" s="60"/>
    </row>
    <row r="6" spans="1:5" ht="114.75" customHeight="1">
      <c r="A6" s="12"/>
      <c r="B6" s="46" t="s">
        <v>497</v>
      </c>
      <c r="C6" s="46"/>
      <c r="D6" s="46"/>
      <c r="E6" s="46"/>
    </row>
    <row r="7" spans="1:5" ht="102" customHeight="1">
      <c r="A7" s="12"/>
      <c r="B7" s="40" t="s">
        <v>498</v>
      </c>
      <c r="C7" s="40"/>
      <c r="D7" s="40"/>
      <c r="E7" s="40"/>
    </row>
    <row r="8" spans="1:5">
      <c r="A8" s="12"/>
      <c r="B8" s="40" t="s">
        <v>499</v>
      </c>
      <c r="C8" s="40"/>
      <c r="D8" s="40"/>
      <c r="E8" s="40"/>
    </row>
    <row r="9" spans="1:5">
      <c r="A9" s="12"/>
      <c r="B9" s="28"/>
      <c r="C9" s="28"/>
      <c r="D9" s="28"/>
      <c r="E9" s="28"/>
    </row>
    <row r="10" spans="1:5">
      <c r="A10" s="12"/>
      <c r="B10" s="16"/>
      <c r="C10" s="16"/>
      <c r="D10" s="16"/>
      <c r="E10" s="16"/>
    </row>
    <row r="11" spans="1:5">
      <c r="A11" s="12"/>
      <c r="B11" s="126" t="s">
        <v>500</v>
      </c>
      <c r="C11" s="51" t="s">
        <v>211</v>
      </c>
      <c r="D11" s="43" t="s">
        <v>432</v>
      </c>
      <c r="E11" s="32"/>
    </row>
    <row r="12" spans="1:5">
      <c r="A12" s="12"/>
      <c r="B12" s="126"/>
      <c r="C12" s="51"/>
      <c r="D12" s="43"/>
      <c r="E12" s="32"/>
    </row>
    <row r="13" spans="1:5">
      <c r="A13" s="12"/>
      <c r="B13" s="75" t="s">
        <v>501</v>
      </c>
      <c r="C13" s="42">
        <v>2832</v>
      </c>
      <c r="D13" s="42"/>
      <c r="E13" s="40"/>
    </row>
    <row r="14" spans="1:5">
      <c r="A14" s="12"/>
      <c r="B14" s="75"/>
      <c r="C14" s="42"/>
      <c r="D14" s="42"/>
      <c r="E14" s="40"/>
    </row>
    <row r="15" spans="1:5" ht="15.75" thickBot="1">
      <c r="A15" s="12"/>
      <c r="B15" s="82" t="s">
        <v>502</v>
      </c>
      <c r="C15" s="62" t="s">
        <v>503</v>
      </c>
      <c r="D15" s="62"/>
      <c r="E15" s="103" t="s">
        <v>215</v>
      </c>
    </row>
    <row r="16" spans="1:5">
      <c r="A16" s="12"/>
      <c r="B16" s="60" t="s">
        <v>504</v>
      </c>
      <c r="C16" s="64" t="s">
        <v>211</v>
      </c>
      <c r="D16" s="66">
        <v>2294</v>
      </c>
      <c r="E16" s="68"/>
    </row>
    <row r="17" spans="1:5">
      <c r="A17" s="12"/>
      <c r="B17" s="60"/>
      <c r="C17" s="46"/>
      <c r="D17" s="42"/>
      <c r="E17" s="40"/>
    </row>
    <row r="18" spans="1:5">
      <c r="A18" s="12"/>
      <c r="B18" s="84" t="s">
        <v>505</v>
      </c>
      <c r="C18" s="43" t="s">
        <v>432</v>
      </c>
      <c r="D18" s="43"/>
      <c r="E18" s="32"/>
    </row>
    <row r="19" spans="1:5">
      <c r="A19" s="12"/>
      <c r="B19" s="84"/>
      <c r="C19" s="43"/>
      <c r="D19" s="43"/>
      <c r="E19" s="32"/>
    </row>
    <row r="20" spans="1:5" ht="15.75" thickBot="1">
      <c r="A20" s="12"/>
      <c r="B20" s="73" t="s">
        <v>506</v>
      </c>
      <c r="C20" s="44" t="s">
        <v>507</v>
      </c>
      <c r="D20" s="44"/>
      <c r="E20" s="57" t="s">
        <v>215</v>
      </c>
    </row>
    <row r="21" spans="1:5">
      <c r="A21" s="12"/>
      <c r="B21" s="127" t="s">
        <v>508</v>
      </c>
      <c r="C21" s="33" t="s">
        <v>211</v>
      </c>
      <c r="D21" s="93" t="s">
        <v>432</v>
      </c>
      <c r="E21" s="37"/>
    </row>
    <row r="22" spans="1:5">
      <c r="A22" s="12"/>
      <c r="B22" s="127"/>
      <c r="C22" s="51"/>
      <c r="D22" s="43"/>
      <c r="E22" s="32"/>
    </row>
    <row r="23" spans="1:5">
      <c r="A23" s="12"/>
      <c r="B23" s="75" t="s">
        <v>509</v>
      </c>
      <c r="C23" s="42">
        <v>7304</v>
      </c>
      <c r="D23" s="42"/>
      <c r="E23" s="40"/>
    </row>
    <row r="24" spans="1:5">
      <c r="A24" s="12"/>
      <c r="B24" s="75"/>
      <c r="C24" s="42"/>
      <c r="D24" s="42"/>
      <c r="E24" s="40"/>
    </row>
    <row r="25" spans="1:5" ht="15.75" thickBot="1">
      <c r="A25" s="12"/>
      <c r="B25" s="82" t="s">
        <v>510</v>
      </c>
      <c r="C25" s="62" t="s">
        <v>511</v>
      </c>
      <c r="D25" s="62"/>
      <c r="E25" s="23" t="s">
        <v>215</v>
      </c>
    </row>
    <row r="26" spans="1:5">
      <c r="A26" s="12"/>
      <c r="B26" s="128" t="s">
        <v>512</v>
      </c>
      <c r="C26" s="64" t="s">
        <v>211</v>
      </c>
      <c r="D26" s="66">
        <v>2812</v>
      </c>
      <c r="E26" s="68"/>
    </row>
    <row r="27" spans="1:5" ht="15.75" thickBot="1">
      <c r="A27" s="12"/>
      <c r="B27" s="128"/>
      <c r="C27" s="65"/>
      <c r="D27" s="67"/>
      <c r="E27" s="69"/>
    </row>
    <row r="28" spans="1:5" ht="15.75" thickTop="1"/>
  </sheetData>
  <mergeCells count="39">
    <mergeCell ref="B4:E4"/>
    <mergeCell ref="B5:E5"/>
    <mergeCell ref="B6:E6"/>
    <mergeCell ref="B7:E7"/>
    <mergeCell ref="B8:E8"/>
    <mergeCell ref="C25:D25"/>
    <mergeCell ref="B26:B27"/>
    <mergeCell ref="C26:C27"/>
    <mergeCell ref="D26:D27"/>
    <mergeCell ref="E26:E27"/>
    <mergeCell ref="A1:A2"/>
    <mergeCell ref="B1:E1"/>
    <mergeCell ref="B2:E2"/>
    <mergeCell ref="B3:E3"/>
    <mergeCell ref="A4:A27"/>
    <mergeCell ref="C20:D20"/>
    <mergeCell ref="B21:B22"/>
    <mergeCell ref="C21:C22"/>
    <mergeCell ref="D21:D22"/>
    <mergeCell ref="E21:E22"/>
    <mergeCell ref="B23:B24"/>
    <mergeCell ref="C23:D24"/>
    <mergeCell ref="E23:E24"/>
    <mergeCell ref="C15:D15"/>
    <mergeCell ref="B16:B17"/>
    <mergeCell ref="C16:C17"/>
    <mergeCell ref="D16:D17"/>
    <mergeCell ref="E16:E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3" t="s">
        <v>33</v>
      </c>
      <c r="B3" s="4" t="s">
        <v>5</v>
      </c>
      <c r="C3" s="4" t="s">
        <v>5</v>
      </c>
    </row>
    <row r="4" spans="1:3">
      <c r="A4" s="2" t="s">
        <v>34</v>
      </c>
      <c r="B4" s="6">
        <v>34987</v>
      </c>
      <c r="C4" s="6">
        <v>49244</v>
      </c>
    </row>
    <row r="5" spans="1:3">
      <c r="A5" s="2" t="s">
        <v>35</v>
      </c>
      <c r="B5" s="8">
        <v>2887</v>
      </c>
      <c r="C5" s="8">
        <v>4254</v>
      </c>
    </row>
    <row r="6" spans="1:3">
      <c r="A6" s="2" t="s">
        <v>36</v>
      </c>
      <c r="B6" s="8">
        <v>148564</v>
      </c>
      <c r="C6" s="8">
        <v>152998</v>
      </c>
    </row>
    <row r="7" spans="1:3">
      <c r="A7" s="2" t="s">
        <v>37</v>
      </c>
      <c r="B7" s="8">
        <v>7196</v>
      </c>
      <c r="C7" s="8">
        <v>5923</v>
      </c>
    </row>
    <row r="8" spans="1:3">
      <c r="A8" s="2" t="s">
        <v>38</v>
      </c>
      <c r="B8" s="8">
        <v>228245</v>
      </c>
      <c r="C8" s="8">
        <v>247559</v>
      </c>
    </row>
    <row r="9" spans="1:3">
      <c r="A9" s="2" t="s">
        <v>39</v>
      </c>
      <c r="B9" s="8">
        <v>5468</v>
      </c>
      <c r="C9" s="8">
        <v>5128</v>
      </c>
    </row>
    <row r="10" spans="1:3" ht="30">
      <c r="A10" s="2" t="s">
        <v>40</v>
      </c>
      <c r="B10" s="8">
        <v>5461</v>
      </c>
      <c r="C10" s="8">
        <v>8584</v>
      </c>
    </row>
    <row r="11" spans="1:3">
      <c r="A11" s="2" t="s">
        <v>41</v>
      </c>
      <c r="B11" s="8">
        <v>432808</v>
      </c>
      <c r="C11" s="8">
        <v>473690</v>
      </c>
    </row>
    <row r="12" spans="1:3">
      <c r="A12" s="2" t="s">
        <v>42</v>
      </c>
      <c r="B12" s="8">
        <v>366338</v>
      </c>
      <c r="C12" s="8">
        <v>372461</v>
      </c>
    </row>
    <row r="13" spans="1:3">
      <c r="A13" s="2" t="s">
        <v>43</v>
      </c>
      <c r="B13" s="8">
        <v>150287</v>
      </c>
      <c r="C13" s="8">
        <v>162876</v>
      </c>
    </row>
    <row r="14" spans="1:3">
      <c r="A14" s="2" t="s">
        <v>44</v>
      </c>
      <c r="B14" s="8">
        <v>198329</v>
      </c>
      <c r="C14" s="8">
        <v>197437</v>
      </c>
    </row>
    <row r="15" spans="1:3" ht="30">
      <c r="A15" s="2" t="s">
        <v>45</v>
      </c>
      <c r="B15" s="8">
        <v>2786</v>
      </c>
      <c r="C15" s="8">
        <v>2768</v>
      </c>
    </row>
    <row r="16" spans="1:3">
      <c r="A16" s="2" t="s">
        <v>46</v>
      </c>
      <c r="B16" s="8">
        <v>22702</v>
      </c>
      <c r="C16" s="8">
        <v>27923</v>
      </c>
    </row>
    <row r="17" spans="1:3" ht="30">
      <c r="A17" s="2" t="s">
        <v>47</v>
      </c>
      <c r="B17" s="8">
        <v>8078</v>
      </c>
      <c r="C17" s="4">
        <v>121</v>
      </c>
    </row>
    <row r="18" spans="1:3">
      <c r="A18" s="2" t="s">
        <v>48</v>
      </c>
      <c r="B18" s="8">
        <v>17887</v>
      </c>
      <c r="C18" s="8">
        <v>12984</v>
      </c>
    </row>
    <row r="19" spans="1:3">
      <c r="A19" s="2" t="s">
        <v>49</v>
      </c>
      <c r="B19" s="8">
        <v>1199215</v>
      </c>
      <c r="C19" s="8">
        <v>1250260</v>
      </c>
    </row>
    <row r="20" spans="1:3">
      <c r="A20" s="3" t="s">
        <v>50</v>
      </c>
      <c r="B20" s="4" t="s">
        <v>5</v>
      </c>
      <c r="C20" s="4" t="s">
        <v>5</v>
      </c>
    </row>
    <row r="21" spans="1:3">
      <c r="A21" s="2" t="s">
        <v>51</v>
      </c>
      <c r="B21" s="4">
        <v>0</v>
      </c>
      <c r="C21" s="8">
        <v>1594</v>
      </c>
    </row>
    <row r="22" spans="1:3">
      <c r="A22" s="2" t="s">
        <v>52</v>
      </c>
      <c r="B22" s="8">
        <v>14933</v>
      </c>
      <c r="C22" s="8">
        <v>20653</v>
      </c>
    </row>
    <row r="23" spans="1:3">
      <c r="A23" s="2" t="s">
        <v>53</v>
      </c>
      <c r="B23" s="8">
        <v>6731</v>
      </c>
      <c r="C23" s="8">
        <v>6576</v>
      </c>
    </row>
    <row r="24" spans="1:3">
      <c r="A24" s="2" t="s">
        <v>54</v>
      </c>
      <c r="B24" s="8">
        <v>76181</v>
      </c>
      <c r="C24" s="8">
        <v>83086</v>
      </c>
    </row>
    <row r="25" spans="1:3">
      <c r="A25" s="2" t="s">
        <v>55</v>
      </c>
      <c r="B25" s="8">
        <v>17873</v>
      </c>
      <c r="C25" s="8">
        <v>16697</v>
      </c>
    </row>
    <row r="26" spans="1:3">
      <c r="A26" s="2" t="s">
        <v>56</v>
      </c>
      <c r="B26" s="4">
        <v>742</v>
      </c>
      <c r="C26" s="4">
        <v>411</v>
      </c>
    </row>
    <row r="27" spans="1:3">
      <c r="A27" s="2" t="s">
        <v>57</v>
      </c>
      <c r="B27" s="8">
        <v>16260</v>
      </c>
      <c r="C27" s="8">
        <v>19068</v>
      </c>
    </row>
    <row r="28" spans="1:3">
      <c r="A28" s="2" t="s">
        <v>58</v>
      </c>
      <c r="B28" s="8">
        <v>132720</v>
      </c>
      <c r="C28" s="8">
        <v>148085</v>
      </c>
    </row>
    <row r="29" spans="1:3" ht="30">
      <c r="A29" s="2" t="s">
        <v>59</v>
      </c>
      <c r="B29" s="8">
        <v>862492</v>
      </c>
      <c r="C29" s="8">
        <v>893217</v>
      </c>
    </row>
    <row r="30" spans="1:3" ht="30">
      <c r="A30" s="2" t="s">
        <v>60</v>
      </c>
      <c r="B30" s="8">
        <v>75763</v>
      </c>
      <c r="C30" s="8">
        <v>65291</v>
      </c>
    </row>
    <row r="31" spans="1:3">
      <c r="A31" s="2" t="s">
        <v>61</v>
      </c>
      <c r="B31" s="8">
        <v>32007</v>
      </c>
      <c r="C31" s="8">
        <v>31655</v>
      </c>
    </row>
    <row r="32" spans="1:3">
      <c r="A32" s="2" t="s">
        <v>62</v>
      </c>
      <c r="B32" s="8">
        <v>1102982</v>
      </c>
      <c r="C32" s="8">
        <v>1138248</v>
      </c>
    </row>
    <row r="33" spans="1:3">
      <c r="A33" s="2" t="s">
        <v>63</v>
      </c>
      <c r="B33" s="4" t="s">
        <v>64</v>
      </c>
      <c r="C33" s="4" t="s">
        <v>64</v>
      </c>
    </row>
    <row r="34" spans="1:3">
      <c r="A34" s="3" t="s">
        <v>65</v>
      </c>
      <c r="B34" s="4" t="s">
        <v>5</v>
      </c>
      <c r="C34" s="4" t="s">
        <v>5</v>
      </c>
    </row>
    <row r="35" spans="1:3" ht="75">
      <c r="A35" s="2" t="s">
        <v>66</v>
      </c>
      <c r="B35" s="4">
        <v>21</v>
      </c>
      <c r="C35" s="4">
        <v>21</v>
      </c>
    </row>
    <row r="36" spans="1:3">
      <c r="A36" s="2" t="s">
        <v>67</v>
      </c>
      <c r="B36" s="8">
        <v>225106</v>
      </c>
      <c r="C36" s="8">
        <v>219137</v>
      </c>
    </row>
    <row r="37" spans="1:3" ht="30">
      <c r="A37" s="2" t="s">
        <v>68</v>
      </c>
      <c r="B37" s="8">
        <v>-18527</v>
      </c>
      <c r="C37" s="8">
        <v>-24028</v>
      </c>
    </row>
    <row r="38" spans="1:3">
      <c r="A38" s="2" t="s">
        <v>69</v>
      </c>
      <c r="B38" s="8">
        <v>-94809</v>
      </c>
      <c r="C38" s="8">
        <v>-68350</v>
      </c>
    </row>
    <row r="39" spans="1:3" ht="30">
      <c r="A39" s="2" t="s">
        <v>70</v>
      </c>
      <c r="B39" s="8">
        <v>-14465</v>
      </c>
      <c r="C39" s="8">
        <v>-14465</v>
      </c>
    </row>
    <row r="40" spans="1:3" ht="45">
      <c r="A40" s="2" t="s">
        <v>71</v>
      </c>
      <c r="B40" s="8">
        <v>97326</v>
      </c>
      <c r="C40" s="8">
        <v>112315</v>
      </c>
    </row>
    <row r="41" spans="1:3" ht="30">
      <c r="A41" s="3" t="s">
        <v>72</v>
      </c>
      <c r="B41" s="4" t="s">
        <v>5</v>
      </c>
      <c r="C41" s="4" t="s">
        <v>5</v>
      </c>
    </row>
    <row r="42" spans="1:3">
      <c r="A42" s="2" t="s">
        <v>73</v>
      </c>
      <c r="B42" s="8">
        <v>-1093</v>
      </c>
      <c r="C42" s="4">
        <v>-303</v>
      </c>
    </row>
    <row r="43" spans="1:3">
      <c r="A43" s="2" t="s">
        <v>74</v>
      </c>
      <c r="B43" s="8">
        <v>96233</v>
      </c>
      <c r="C43" s="8">
        <v>112012</v>
      </c>
    </row>
    <row r="44" spans="1:3" ht="30">
      <c r="A44" s="2" t="s">
        <v>75</v>
      </c>
      <c r="B44" s="6">
        <v>1199215</v>
      </c>
      <c r="C44" s="6">
        <v>1250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30" customWidth="1"/>
    <col min="6" max="6" width="6.42578125" customWidth="1"/>
    <col min="7" max="7" width="36.5703125" customWidth="1"/>
    <col min="8" max="8" width="7.85546875" customWidth="1"/>
    <col min="9" max="9" width="30" customWidth="1"/>
    <col min="10" max="10" width="6.42578125" customWidth="1"/>
    <col min="11" max="11" width="36.5703125" customWidth="1"/>
    <col min="12" max="12" width="7.85546875" customWidth="1"/>
    <col min="13" max="13" width="30" customWidth="1"/>
    <col min="14" max="14" width="6.4257812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4</v>
      </c>
      <c r="B3" s="11" t="s">
        <v>5</v>
      </c>
      <c r="C3" s="11"/>
      <c r="D3" s="11"/>
      <c r="E3" s="11"/>
      <c r="F3" s="11"/>
      <c r="G3" s="11"/>
      <c r="H3" s="11"/>
      <c r="I3" s="11"/>
      <c r="J3" s="11"/>
      <c r="K3" s="11"/>
      <c r="L3" s="11"/>
      <c r="M3" s="11"/>
      <c r="N3" s="11"/>
    </row>
    <row r="4" spans="1:14" ht="15" customHeight="1">
      <c r="A4" s="12" t="s">
        <v>513</v>
      </c>
      <c r="B4" s="11" t="s">
        <v>5</v>
      </c>
      <c r="C4" s="11"/>
      <c r="D4" s="11"/>
      <c r="E4" s="11"/>
      <c r="F4" s="11"/>
      <c r="G4" s="11"/>
      <c r="H4" s="11"/>
      <c r="I4" s="11"/>
      <c r="J4" s="11"/>
      <c r="K4" s="11"/>
      <c r="L4" s="11"/>
      <c r="M4" s="11"/>
      <c r="N4" s="11"/>
    </row>
    <row r="5" spans="1:14">
      <c r="A5" s="12"/>
      <c r="B5" s="60" t="s">
        <v>513</v>
      </c>
      <c r="C5" s="60"/>
      <c r="D5" s="60"/>
      <c r="E5" s="60"/>
      <c r="F5" s="60"/>
      <c r="G5" s="60"/>
      <c r="H5" s="60"/>
      <c r="I5" s="60"/>
      <c r="J5" s="60"/>
      <c r="K5" s="60"/>
      <c r="L5" s="60"/>
      <c r="M5" s="60"/>
      <c r="N5" s="60"/>
    </row>
    <row r="6" spans="1:14">
      <c r="A6" s="12"/>
      <c r="B6" s="40" t="s">
        <v>515</v>
      </c>
      <c r="C6" s="40"/>
      <c r="D6" s="40"/>
      <c r="E6" s="40"/>
      <c r="F6" s="40"/>
      <c r="G6" s="40"/>
      <c r="H6" s="40"/>
      <c r="I6" s="40"/>
      <c r="J6" s="40"/>
      <c r="K6" s="40"/>
      <c r="L6" s="40"/>
      <c r="M6" s="40"/>
      <c r="N6" s="40"/>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14"/>
      <c r="C9" s="14"/>
      <c r="D9" s="29">
        <v>2013</v>
      </c>
      <c r="E9" s="29"/>
      <c r="F9" s="29"/>
      <c r="G9" s="14"/>
      <c r="H9" s="29">
        <v>2012</v>
      </c>
      <c r="I9" s="29"/>
      <c r="J9" s="29"/>
      <c r="K9" s="14"/>
      <c r="L9" s="29">
        <v>2011</v>
      </c>
      <c r="M9" s="29"/>
      <c r="N9" s="29"/>
    </row>
    <row r="10" spans="1:14">
      <c r="A10" s="12"/>
      <c r="B10" s="21" t="s">
        <v>516</v>
      </c>
      <c r="C10" s="22"/>
      <c r="D10" s="24" t="s">
        <v>211</v>
      </c>
      <c r="E10" s="86" t="s">
        <v>517</v>
      </c>
      <c r="F10" s="24" t="s">
        <v>215</v>
      </c>
      <c r="G10" s="22"/>
      <c r="H10" s="24" t="s">
        <v>211</v>
      </c>
      <c r="I10" s="86" t="s">
        <v>518</v>
      </c>
      <c r="J10" s="24" t="s">
        <v>215</v>
      </c>
      <c r="K10" s="22"/>
      <c r="L10" s="24" t="s">
        <v>211</v>
      </c>
      <c r="M10" s="86" t="s">
        <v>519</v>
      </c>
      <c r="N10" s="24" t="s">
        <v>215</v>
      </c>
    </row>
    <row r="11" spans="1:14">
      <c r="A11" s="12"/>
      <c r="B11" s="39" t="s">
        <v>520</v>
      </c>
      <c r="C11" s="40"/>
      <c r="D11" s="42">
        <v>30703</v>
      </c>
      <c r="E11" s="42"/>
      <c r="F11" s="40"/>
      <c r="G11" s="40"/>
      <c r="H11" s="42">
        <v>45261</v>
      </c>
      <c r="I11" s="42"/>
      <c r="J11" s="40"/>
      <c r="K11" s="40"/>
      <c r="L11" s="42">
        <v>1067</v>
      </c>
      <c r="M11" s="42"/>
      <c r="N11" s="40"/>
    </row>
    <row r="12" spans="1:14" ht="15.75" thickBot="1">
      <c r="A12" s="12"/>
      <c r="B12" s="39"/>
      <c r="C12" s="40"/>
      <c r="D12" s="83"/>
      <c r="E12" s="83"/>
      <c r="F12" s="45"/>
      <c r="G12" s="40"/>
      <c r="H12" s="83"/>
      <c r="I12" s="83"/>
      <c r="J12" s="45"/>
      <c r="K12" s="40"/>
      <c r="L12" s="83"/>
      <c r="M12" s="83"/>
      <c r="N12" s="45"/>
    </row>
    <row r="13" spans="1:14" ht="15.75" thickBot="1">
      <c r="A13" s="12"/>
      <c r="B13" s="82" t="s">
        <v>110</v>
      </c>
      <c r="C13" s="22"/>
      <c r="D13" s="129" t="s">
        <v>211</v>
      </c>
      <c r="E13" s="130" t="s">
        <v>521</v>
      </c>
      <c r="F13" s="129" t="s">
        <v>215</v>
      </c>
      <c r="G13" s="22"/>
      <c r="H13" s="129" t="s">
        <v>211</v>
      </c>
      <c r="I13" s="130" t="s">
        <v>522</v>
      </c>
      <c r="J13" s="129" t="s">
        <v>215</v>
      </c>
      <c r="K13" s="22"/>
      <c r="L13" s="129" t="s">
        <v>211</v>
      </c>
      <c r="M13" s="130" t="s">
        <v>523</v>
      </c>
      <c r="N13" s="129" t="s">
        <v>215</v>
      </c>
    </row>
    <row r="14" spans="1:14" ht="15.75" thickTop="1">
      <c r="A14" s="12"/>
      <c r="B14" s="11"/>
      <c r="C14" s="11"/>
      <c r="D14" s="11"/>
      <c r="E14" s="11"/>
      <c r="F14" s="11"/>
      <c r="G14" s="11"/>
      <c r="H14" s="11"/>
      <c r="I14" s="11"/>
      <c r="J14" s="11"/>
      <c r="K14" s="11"/>
      <c r="L14" s="11"/>
      <c r="M14" s="11"/>
      <c r="N14" s="11"/>
    </row>
    <row r="15" spans="1:14">
      <c r="A15" s="12"/>
      <c r="B15" s="40" t="s">
        <v>524</v>
      </c>
      <c r="C15" s="40"/>
      <c r="D15" s="40"/>
      <c r="E15" s="40"/>
      <c r="F15" s="40"/>
      <c r="G15" s="40"/>
      <c r="H15" s="40"/>
      <c r="I15" s="40"/>
      <c r="J15" s="40"/>
      <c r="K15" s="40"/>
      <c r="L15" s="40"/>
      <c r="M15" s="40"/>
      <c r="N15" s="40"/>
    </row>
    <row r="16" spans="1:14">
      <c r="A16" s="12"/>
      <c r="B16" s="28"/>
      <c r="C16" s="28"/>
      <c r="D16" s="28"/>
      <c r="E16" s="28"/>
      <c r="F16" s="28"/>
      <c r="G16" s="28"/>
      <c r="H16" s="28"/>
      <c r="I16" s="28"/>
      <c r="J16" s="28"/>
      <c r="K16" s="28"/>
      <c r="L16" s="28"/>
      <c r="M16" s="28"/>
      <c r="N16" s="28"/>
    </row>
    <row r="17" spans="1:14">
      <c r="A17" s="12"/>
      <c r="B17" s="16"/>
      <c r="C17" s="16"/>
      <c r="D17" s="16"/>
      <c r="E17" s="16"/>
      <c r="F17" s="16"/>
      <c r="G17" s="16"/>
      <c r="H17" s="16"/>
      <c r="I17" s="16"/>
      <c r="J17" s="16"/>
      <c r="K17" s="16"/>
      <c r="L17" s="16"/>
      <c r="M17" s="16"/>
      <c r="N17" s="16"/>
    </row>
    <row r="18" spans="1:14" ht="15.75" thickBot="1">
      <c r="A18" s="12"/>
      <c r="B18" s="14"/>
      <c r="C18" s="14"/>
      <c r="D18" s="29">
        <v>2013</v>
      </c>
      <c r="E18" s="29"/>
      <c r="F18" s="29"/>
      <c r="G18" s="14"/>
      <c r="H18" s="29">
        <v>2012</v>
      </c>
      <c r="I18" s="29"/>
      <c r="J18" s="29"/>
      <c r="K18" s="14"/>
      <c r="L18" s="29">
        <v>2011</v>
      </c>
      <c r="M18" s="29"/>
      <c r="N18" s="29"/>
    </row>
    <row r="19" spans="1:14">
      <c r="A19" s="12"/>
      <c r="B19" s="21" t="s">
        <v>525</v>
      </c>
      <c r="C19" s="22"/>
      <c r="D19" s="37"/>
      <c r="E19" s="37"/>
      <c r="F19" s="37"/>
      <c r="G19" s="22"/>
      <c r="H19" s="37"/>
      <c r="I19" s="37"/>
      <c r="J19" s="37"/>
      <c r="K19" s="22"/>
      <c r="L19" s="37"/>
      <c r="M19" s="37"/>
      <c r="N19" s="37"/>
    </row>
    <row r="20" spans="1:14">
      <c r="A20" s="12"/>
      <c r="B20" s="75" t="s">
        <v>526</v>
      </c>
      <c r="C20" s="40"/>
      <c r="D20" s="46" t="s">
        <v>211</v>
      </c>
      <c r="E20" s="41">
        <v>194</v>
      </c>
      <c r="F20" s="40"/>
      <c r="G20" s="40"/>
      <c r="H20" s="46" t="s">
        <v>211</v>
      </c>
      <c r="I20" s="42">
        <v>2338</v>
      </c>
      <c r="J20" s="40"/>
      <c r="K20" s="40"/>
      <c r="L20" s="46" t="s">
        <v>211</v>
      </c>
      <c r="M20" s="41" t="s">
        <v>527</v>
      </c>
      <c r="N20" s="46" t="s">
        <v>215</v>
      </c>
    </row>
    <row r="21" spans="1:14">
      <c r="A21" s="12"/>
      <c r="B21" s="75"/>
      <c r="C21" s="40"/>
      <c r="D21" s="46"/>
      <c r="E21" s="41"/>
      <c r="F21" s="40"/>
      <c r="G21" s="40"/>
      <c r="H21" s="46"/>
      <c r="I21" s="42"/>
      <c r="J21" s="40"/>
      <c r="K21" s="40"/>
      <c r="L21" s="46"/>
      <c r="M21" s="41"/>
      <c r="N21" s="46"/>
    </row>
    <row r="22" spans="1:14">
      <c r="A22" s="12"/>
      <c r="B22" s="82" t="s">
        <v>528</v>
      </c>
      <c r="C22" s="22"/>
      <c r="D22" s="43" t="s">
        <v>529</v>
      </c>
      <c r="E22" s="43"/>
      <c r="F22" s="23" t="s">
        <v>215</v>
      </c>
      <c r="G22" s="22"/>
      <c r="H22" s="43" t="s">
        <v>530</v>
      </c>
      <c r="I22" s="43"/>
      <c r="J22" s="23" t="s">
        <v>215</v>
      </c>
      <c r="K22" s="22"/>
      <c r="L22" s="43" t="s">
        <v>531</v>
      </c>
      <c r="M22" s="43"/>
      <c r="N22" s="23" t="s">
        <v>215</v>
      </c>
    </row>
    <row r="23" spans="1:14" ht="15.75" thickBot="1">
      <c r="A23" s="12"/>
      <c r="B23" s="73" t="s">
        <v>532</v>
      </c>
      <c r="C23" s="14"/>
      <c r="D23" s="44" t="s">
        <v>533</v>
      </c>
      <c r="E23" s="44"/>
      <c r="F23" s="57" t="s">
        <v>215</v>
      </c>
      <c r="G23" s="14"/>
      <c r="H23" s="44" t="s">
        <v>534</v>
      </c>
      <c r="I23" s="44"/>
      <c r="J23" s="57" t="s">
        <v>215</v>
      </c>
      <c r="K23" s="14"/>
      <c r="L23" s="44" t="s">
        <v>535</v>
      </c>
      <c r="M23" s="44"/>
      <c r="N23" s="57" t="s">
        <v>215</v>
      </c>
    </row>
    <row r="24" spans="1:14" ht="15.75" thickBot="1">
      <c r="A24" s="12"/>
      <c r="B24" s="118" t="s">
        <v>536</v>
      </c>
      <c r="C24" s="22"/>
      <c r="D24" s="103" t="s">
        <v>211</v>
      </c>
      <c r="E24" s="102" t="s">
        <v>537</v>
      </c>
      <c r="F24" s="103" t="s">
        <v>215</v>
      </c>
      <c r="G24" s="22"/>
      <c r="H24" s="103" t="s">
        <v>211</v>
      </c>
      <c r="I24" s="102" t="s">
        <v>538</v>
      </c>
      <c r="J24" s="103" t="s">
        <v>215</v>
      </c>
      <c r="K24" s="22"/>
      <c r="L24" s="103" t="s">
        <v>211</v>
      </c>
      <c r="M24" s="102" t="s">
        <v>539</v>
      </c>
      <c r="N24" s="103" t="s">
        <v>215</v>
      </c>
    </row>
    <row r="25" spans="1:14">
      <c r="A25" s="12"/>
      <c r="B25" s="39" t="s">
        <v>540</v>
      </c>
      <c r="C25" s="40"/>
      <c r="D25" s="68"/>
      <c r="E25" s="68"/>
      <c r="F25" s="68"/>
      <c r="G25" s="40"/>
      <c r="H25" s="68"/>
      <c r="I25" s="68"/>
      <c r="J25" s="68"/>
      <c r="K25" s="40"/>
      <c r="L25" s="68"/>
      <c r="M25" s="68"/>
      <c r="N25" s="68"/>
    </row>
    <row r="26" spans="1:14">
      <c r="A26" s="12"/>
      <c r="B26" s="39"/>
      <c r="C26" s="40"/>
      <c r="D26" s="40"/>
      <c r="E26" s="40"/>
      <c r="F26" s="40"/>
      <c r="G26" s="40"/>
      <c r="H26" s="40"/>
      <c r="I26" s="40"/>
      <c r="J26" s="40"/>
      <c r="K26" s="40"/>
      <c r="L26" s="40"/>
      <c r="M26" s="40"/>
      <c r="N26" s="40"/>
    </row>
    <row r="27" spans="1:14">
      <c r="A27" s="12"/>
      <c r="B27" s="84" t="s">
        <v>526</v>
      </c>
      <c r="C27" s="32"/>
      <c r="D27" s="51" t="s">
        <v>211</v>
      </c>
      <c r="E27" s="43" t="s">
        <v>541</v>
      </c>
      <c r="F27" s="51" t="s">
        <v>215</v>
      </c>
      <c r="G27" s="32"/>
      <c r="H27" s="51" t="s">
        <v>211</v>
      </c>
      <c r="I27" s="43" t="s">
        <v>542</v>
      </c>
      <c r="J27" s="51" t="s">
        <v>215</v>
      </c>
      <c r="K27" s="32"/>
      <c r="L27" s="51" t="s">
        <v>211</v>
      </c>
      <c r="M27" s="52">
        <v>4263</v>
      </c>
      <c r="N27" s="32"/>
    </row>
    <row r="28" spans="1:14">
      <c r="A28" s="12"/>
      <c r="B28" s="84"/>
      <c r="C28" s="32"/>
      <c r="D28" s="51"/>
      <c r="E28" s="43"/>
      <c r="F28" s="51"/>
      <c r="G28" s="32"/>
      <c r="H28" s="51"/>
      <c r="I28" s="43"/>
      <c r="J28" s="51"/>
      <c r="K28" s="32"/>
      <c r="L28" s="51"/>
      <c r="M28" s="52"/>
      <c r="N28" s="32"/>
    </row>
    <row r="29" spans="1:14">
      <c r="A29" s="12"/>
      <c r="B29" s="75" t="s">
        <v>528</v>
      </c>
      <c r="C29" s="40"/>
      <c r="D29" s="41">
        <v>462</v>
      </c>
      <c r="E29" s="41"/>
      <c r="F29" s="40"/>
      <c r="G29" s="40"/>
      <c r="H29" s="41">
        <v>340</v>
      </c>
      <c r="I29" s="41"/>
      <c r="J29" s="40"/>
      <c r="K29" s="40"/>
      <c r="L29" s="41">
        <v>680</v>
      </c>
      <c r="M29" s="41"/>
      <c r="N29" s="40"/>
    </row>
    <row r="30" spans="1:14">
      <c r="A30" s="12"/>
      <c r="B30" s="75"/>
      <c r="C30" s="40"/>
      <c r="D30" s="41"/>
      <c r="E30" s="41"/>
      <c r="F30" s="40"/>
      <c r="G30" s="40"/>
      <c r="H30" s="41"/>
      <c r="I30" s="41"/>
      <c r="J30" s="40"/>
      <c r="K30" s="40"/>
      <c r="L30" s="41"/>
      <c r="M30" s="41"/>
      <c r="N30" s="40"/>
    </row>
    <row r="31" spans="1:14">
      <c r="A31" s="12"/>
      <c r="B31" s="84" t="s">
        <v>532</v>
      </c>
      <c r="C31" s="32"/>
      <c r="D31" s="43" t="s">
        <v>543</v>
      </c>
      <c r="E31" s="43"/>
      <c r="F31" s="51" t="s">
        <v>215</v>
      </c>
      <c r="G31" s="32"/>
      <c r="H31" s="43" t="s">
        <v>544</v>
      </c>
      <c r="I31" s="43"/>
      <c r="J31" s="51" t="s">
        <v>215</v>
      </c>
      <c r="K31" s="32"/>
      <c r="L31" s="43">
        <v>280</v>
      </c>
      <c r="M31" s="43"/>
      <c r="N31" s="32"/>
    </row>
    <row r="32" spans="1:14" ht="15.75" thickBot="1">
      <c r="A32" s="12"/>
      <c r="B32" s="84"/>
      <c r="C32" s="32"/>
      <c r="D32" s="62"/>
      <c r="E32" s="62"/>
      <c r="F32" s="125"/>
      <c r="G32" s="32"/>
      <c r="H32" s="62"/>
      <c r="I32" s="62"/>
      <c r="J32" s="125"/>
      <c r="K32" s="32"/>
      <c r="L32" s="62"/>
      <c r="M32" s="62"/>
      <c r="N32" s="81"/>
    </row>
    <row r="33" spans="1:14">
      <c r="A33" s="12"/>
      <c r="B33" s="132" t="s">
        <v>545</v>
      </c>
      <c r="C33" s="40"/>
      <c r="D33" s="64" t="s">
        <v>211</v>
      </c>
      <c r="E33" s="133">
        <v>77</v>
      </c>
      <c r="F33" s="68"/>
      <c r="G33" s="40"/>
      <c r="H33" s="64" t="s">
        <v>211</v>
      </c>
      <c r="I33" s="133" t="s">
        <v>546</v>
      </c>
      <c r="J33" s="64" t="s">
        <v>215</v>
      </c>
      <c r="K33" s="40"/>
      <c r="L33" s="64" t="s">
        <v>211</v>
      </c>
      <c r="M33" s="66">
        <v>5223</v>
      </c>
      <c r="N33" s="68"/>
    </row>
    <row r="34" spans="1:14" ht="15.75" thickBot="1">
      <c r="A34" s="12"/>
      <c r="B34" s="132"/>
      <c r="C34" s="40"/>
      <c r="D34" s="47"/>
      <c r="E34" s="44"/>
      <c r="F34" s="45"/>
      <c r="G34" s="40"/>
      <c r="H34" s="47"/>
      <c r="I34" s="44"/>
      <c r="J34" s="47"/>
      <c r="K34" s="40"/>
      <c r="L34" s="47"/>
      <c r="M34" s="83"/>
      <c r="N34" s="45"/>
    </row>
    <row r="35" spans="1:14" ht="15.75" thickBot="1">
      <c r="A35" s="12"/>
      <c r="B35" s="118" t="s">
        <v>112</v>
      </c>
      <c r="C35" s="22"/>
      <c r="D35" s="129" t="s">
        <v>211</v>
      </c>
      <c r="E35" s="130" t="s">
        <v>547</v>
      </c>
      <c r="F35" s="129" t="s">
        <v>215</v>
      </c>
      <c r="G35" s="22"/>
      <c r="H35" s="129" t="s">
        <v>211</v>
      </c>
      <c r="I35" s="130" t="s">
        <v>548</v>
      </c>
      <c r="J35" s="129" t="s">
        <v>215</v>
      </c>
      <c r="K35" s="22"/>
      <c r="L35" s="129" t="s">
        <v>211</v>
      </c>
      <c r="M35" s="130" t="s">
        <v>549</v>
      </c>
      <c r="N35" s="129" t="s">
        <v>215</v>
      </c>
    </row>
    <row r="36" spans="1:14" ht="15.75" thickTop="1">
      <c r="A36" s="12"/>
      <c r="B36" s="40" t="s">
        <v>550</v>
      </c>
      <c r="C36" s="40"/>
      <c r="D36" s="40"/>
      <c r="E36" s="40"/>
      <c r="F36" s="40"/>
      <c r="G36" s="40"/>
      <c r="H36" s="40"/>
      <c r="I36" s="40"/>
      <c r="J36" s="40"/>
      <c r="K36" s="40"/>
      <c r="L36" s="40"/>
      <c r="M36" s="40"/>
      <c r="N36" s="40"/>
    </row>
    <row r="37" spans="1:14">
      <c r="A37" s="12"/>
      <c r="B37" s="28"/>
      <c r="C37" s="28"/>
      <c r="D37" s="28"/>
      <c r="E37" s="28"/>
      <c r="F37" s="28"/>
      <c r="G37" s="28"/>
      <c r="H37" s="28"/>
      <c r="I37" s="28"/>
      <c r="J37" s="28"/>
      <c r="K37" s="28"/>
      <c r="L37" s="28"/>
      <c r="M37" s="28"/>
      <c r="N37" s="28"/>
    </row>
    <row r="38" spans="1:14">
      <c r="A38" s="12"/>
      <c r="B38" s="16"/>
      <c r="C38" s="16"/>
      <c r="D38" s="16"/>
      <c r="E38" s="16"/>
      <c r="F38" s="16"/>
      <c r="G38" s="16"/>
      <c r="H38" s="16"/>
      <c r="I38" s="16"/>
      <c r="J38" s="16"/>
      <c r="K38" s="16"/>
      <c r="L38" s="16"/>
      <c r="M38" s="16"/>
      <c r="N38" s="16"/>
    </row>
    <row r="39" spans="1:14" ht="15.75" thickBot="1">
      <c r="A39" s="12"/>
      <c r="B39" s="14"/>
      <c r="C39" s="14"/>
      <c r="D39" s="29">
        <v>2013</v>
      </c>
      <c r="E39" s="29"/>
      <c r="F39" s="29"/>
      <c r="G39" s="14"/>
      <c r="H39" s="29">
        <v>2012</v>
      </c>
      <c r="I39" s="29"/>
      <c r="J39" s="29"/>
      <c r="K39" s="14"/>
      <c r="L39" s="29">
        <v>2011</v>
      </c>
      <c r="M39" s="29"/>
      <c r="N39" s="29"/>
    </row>
    <row r="40" spans="1:14">
      <c r="A40" s="12"/>
      <c r="B40" s="31" t="s">
        <v>551</v>
      </c>
      <c r="C40" s="32"/>
      <c r="D40" s="33" t="s">
        <v>211</v>
      </c>
      <c r="E40" s="35">
        <v>5598</v>
      </c>
      <c r="F40" s="37"/>
      <c r="G40" s="32"/>
      <c r="H40" s="33" t="s">
        <v>211</v>
      </c>
      <c r="I40" s="35">
        <v>1461</v>
      </c>
      <c r="J40" s="37"/>
      <c r="K40" s="32"/>
      <c r="L40" s="33" t="s">
        <v>211</v>
      </c>
      <c r="M40" s="35">
        <v>15535</v>
      </c>
      <c r="N40" s="37"/>
    </row>
    <row r="41" spans="1:14">
      <c r="A41" s="12"/>
      <c r="B41" s="31"/>
      <c r="C41" s="32"/>
      <c r="D41" s="34"/>
      <c r="E41" s="36"/>
      <c r="F41" s="38"/>
      <c r="G41" s="32"/>
      <c r="H41" s="34"/>
      <c r="I41" s="36"/>
      <c r="J41" s="38"/>
      <c r="K41" s="32"/>
      <c r="L41" s="34"/>
      <c r="M41" s="36"/>
      <c r="N41" s="38"/>
    </row>
    <row r="42" spans="1:14">
      <c r="A42" s="12"/>
      <c r="B42" s="39" t="s">
        <v>552</v>
      </c>
      <c r="C42" s="40"/>
      <c r="D42" s="41">
        <v>363</v>
      </c>
      <c r="E42" s="41"/>
      <c r="F42" s="40"/>
      <c r="G42" s="40"/>
      <c r="H42" s="41">
        <v>44</v>
      </c>
      <c r="I42" s="41"/>
      <c r="J42" s="40"/>
      <c r="K42" s="40"/>
      <c r="L42" s="41">
        <v>484</v>
      </c>
      <c r="M42" s="41"/>
      <c r="N42" s="40"/>
    </row>
    <row r="43" spans="1:14">
      <c r="A43" s="12"/>
      <c r="B43" s="39"/>
      <c r="C43" s="40"/>
      <c r="D43" s="41"/>
      <c r="E43" s="41"/>
      <c r="F43" s="40"/>
      <c r="G43" s="40"/>
      <c r="H43" s="41"/>
      <c r="I43" s="41"/>
      <c r="J43" s="40"/>
      <c r="K43" s="40"/>
      <c r="L43" s="41"/>
      <c r="M43" s="41"/>
      <c r="N43" s="40"/>
    </row>
    <row r="44" spans="1:14">
      <c r="A44" s="12"/>
      <c r="B44" s="31" t="s">
        <v>553</v>
      </c>
      <c r="C44" s="32"/>
      <c r="D44" s="43" t="s">
        <v>554</v>
      </c>
      <c r="E44" s="43"/>
      <c r="F44" s="51" t="s">
        <v>215</v>
      </c>
      <c r="G44" s="32"/>
      <c r="H44" s="52">
        <v>18593</v>
      </c>
      <c r="I44" s="52"/>
      <c r="J44" s="32"/>
      <c r="K44" s="32"/>
      <c r="L44" s="43" t="s">
        <v>555</v>
      </c>
      <c r="M44" s="43"/>
      <c r="N44" s="51" t="s">
        <v>215</v>
      </c>
    </row>
    <row r="45" spans="1:14">
      <c r="A45" s="12"/>
      <c r="B45" s="31"/>
      <c r="C45" s="32"/>
      <c r="D45" s="43"/>
      <c r="E45" s="43"/>
      <c r="F45" s="51"/>
      <c r="G45" s="32"/>
      <c r="H45" s="52"/>
      <c r="I45" s="52"/>
      <c r="J45" s="32"/>
      <c r="K45" s="32"/>
      <c r="L45" s="43"/>
      <c r="M45" s="43"/>
      <c r="N45" s="51"/>
    </row>
    <row r="46" spans="1:14">
      <c r="A46" s="12"/>
      <c r="B46" s="39" t="s">
        <v>556</v>
      </c>
      <c r="C46" s="40"/>
      <c r="D46" s="42">
        <v>1903</v>
      </c>
      <c r="E46" s="42"/>
      <c r="F46" s="40"/>
      <c r="G46" s="40"/>
      <c r="H46" s="41" t="s">
        <v>557</v>
      </c>
      <c r="I46" s="41"/>
      <c r="J46" s="46" t="s">
        <v>215</v>
      </c>
      <c r="K46" s="40"/>
      <c r="L46" s="41" t="s">
        <v>558</v>
      </c>
      <c r="M46" s="41"/>
      <c r="N46" s="46" t="s">
        <v>215</v>
      </c>
    </row>
    <row r="47" spans="1:14">
      <c r="A47" s="12"/>
      <c r="B47" s="39"/>
      <c r="C47" s="40"/>
      <c r="D47" s="42"/>
      <c r="E47" s="42"/>
      <c r="F47" s="40"/>
      <c r="G47" s="40"/>
      <c r="H47" s="41"/>
      <c r="I47" s="41"/>
      <c r="J47" s="46"/>
      <c r="K47" s="40"/>
      <c r="L47" s="41"/>
      <c r="M47" s="41"/>
      <c r="N47" s="46"/>
    </row>
    <row r="48" spans="1:14">
      <c r="A48" s="12"/>
      <c r="B48" s="31" t="s">
        <v>559</v>
      </c>
      <c r="C48" s="32"/>
      <c r="D48" s="43" t="s">
        <v>560</v>
      </c>
      <c r="E48" s="43"/>
      <c r="F48" s="51" t="s">
        <v>215</v>
      </c>
      <c r="G48" s="32"/>
      <c r="H48" s="52">
        <v>1786</v>
      </c>
      <c r="I48" s="52"/>
      <c r="J48" s="32"/>
      <c r="K48" s="32"/>
      <c r="L48" s="43">
        <v>104</v>
      </c>
      <c r="M48" s="43"/>
      <c r="N48" s="32"/>
    </row>
    <row r="49" spans="1:14">
      <c r="A49" s="12"/>
      <c r="B49" s="31"/>
      <c r="C49" s="32"/>
      <c r="D49" s="43"/>
      <c r="E49" s="43"/>
      <c r="F49" s="51"/>
      <c r="G49" s="32"/>
      <c r="H49" s="52"/>
      <c r="I49" s="52"/>
      <c r="J49" s="32"/>
      <c r="K49" s="32"/>
      <c r="L49" s="43"/>
      <c r="M49" s="43"/>
      <c r="N49" s="32"/>
    </row>
    <row r="50" spans="1:14" ht="25.5">
      <c r="A50" s="12"/>
      <c r="B50" s="25" t="s">
        <v>561</v>
      </c>
      <c r="C50" s="14"/>
      <c r="D50" s="41" t="s">
        <v>562</v>
      </c>
      <c r="E50" s="41"/>
      <c r="F50" s="15" t="s">
        <v>215</v>
      </c>
      <c r="G50" s="14"/>
      <c r="H50" s="41" t="s">
        <v>563</v>
      </c>
      <c r="I50" s="41"/>
      <c r="J50" s="15" t="s">
        <v>215</v>
      </c>
      <c r="K50" s="14"/>
      <c r="L50" s="41" t="s">
        <v>564</v>
      </c>
      <c r="M50" s="41"/>
      <c r="N50" s="15" t="s">
        <v>215</v>
      </c>
    </row>
    <row r="51" spans="1:14">
      <c r="A51" s="12"/>
      <c r="B51" s="31" t="s">
        <v>565</v>
      </c>
      <c r="C51" s="32"/>
      <c r="D51" s="43" t="s">
        <v>566</v>
      </c>
      <c r="E51" s="43"/>
      <c r="F51" s="51" t="s">
        <v>215</v>
      </c>
      <c r="G51" s="32"/>
      <c r="H51" s="43" t="s">
        <v>567</v>
      </c>
      <c r="I51" s="43"/>
      <c r="J51" s="51" t="s">
        <v>215</v>
      </c>
      <c r="K51" s="32"/>
      <c r="L51" s="43">
        <v>334</v>
      </c>
      <c r="M51" s="43"/>
      <c r="N51" s="32"/>
    </row>
    <row r="52" spans="1:14" ht="15.75" thickBot="1">
      <c r="A52" s="12"/>
      <c r="B52" s="31"/>
      <c r="C52" s="32"/>
      <c r="D52" s="62"/>
      <c r="E52" s="62"/>
      <c r="F52" s="125"/>
      <c r="G52" s="32"/>
      <c r="H52" s="62"/>
      <c r="I52" s="62"/>
      <c r="J52" s="125"/>
      <c r="K52" s="32"/>
      <c r="L52" s="62"/>
      <c r="M52" s="62"/>
      <c r="N52" s="81"/>
    </row>
    <row r="53" spans="1:14" ht="15.75" thickBot="1">
      <c r="A53" s="12"/>
      <c r="B53" s="73" t="s">
        <v>112</v>
      </c>
      <c r="C53" s="14"/>
      <c r="D53" s="134" t="s">
        <v>211</v>
      </c>
      <c r="E53" s="135" t="s">
        <v>547</v>
      </c>
      <c r="F53" s="134" t="s">
        <v>215</v>
      </c>
      <c r="G53" s="14"/>
      <c r="H53" s="134" t="s">
        <v>211</v>
      </c>
      <c r="I53" s="135" t="s">
        <v>548</v>
      </c>
      <c r="J53" s="134" t="s">
        <v>215</v>
      </c>
      <c r="K53" s="14"/>
      <c r="L53" s="134" t="s">
        <v>211</v>
      </c>
      <c r="M53" s="135" t="s">
        <v>549</v>
      </c>
      <c r="N53" s="134" t="s">
        <v>215</v>
      </c>
    </row>
    <row r="54" spans="1:14" ht="25.5" customHeight="1" thickTop="1">
      <c r="A54" s="12"/>
      <c r="B54" s="40" t="s">
        <v>568</v>
      </c>
      <c r="C54" s="40"/>
      <c r="D54" s="40"/>
      <c r="E54" s="40"/>
      <c r="F54" s="40"/>
      <c r="G54" s="40"/>
      <c r="H54" s="40"/>
      <c r="I54" s="40"/>
      <c r="J54" s="40"/>
      <c r="K54" s="40"/>
      <c r="L54" s="40"/>
      <c r="M54" s="40"/>
      <c r="N54" s="40"/>
    </row>
    <row r="55" spans="1:14">
      <c r="A55" s="12"/>
      <c r="B55" s="11"/>
      <c r="C55" s="11"/>
      <c r="D55" s="11"/>
      <c r="E55" s="11"/>
      <c r="F55" s="11"/>
      <c r="G55" s="11"/>
      <c r="H55" s="11"/>
      <c r="I55" s="11"/>
      <c r="J55" s="11"/>
      <c r="K55" s="11"/>
      <c r="L55" s="11"/>
      <c r="M55" s="11"/>
      <c r="N55" s="11"/>
    </row>
    <row r="56" spans="1:14">
      <c r="A56" s="12"/>
      <c r="B56" s="40" t="s">
        <v>569</v>
      </c>
      <c r="C56" s="40"/>
      <c r="D56" s="40"/>
      <c r="E56" s="40"/>
      <c r="F56" s="40"/>
      <c r="G56" s="40"/>
      <c r="H56" s="40"/>
      <c r="I56" s="40"/>
      <c r="J56" s="40"/>
      <c r="K56" s="40"/>
      <c r="L56" s="40"/>
      <c r="M56" s="40"/>
      <c r="N56" s="40"/>
    </row>
    <row r="57" spans="1:14">
      <c r="A57" s="12"/>
      <c r="B57" s="28"/>
      <c r="C57" s="28"/>
      <c r="D57" s="28"/>
      <c r="E57" s="28"/>
      <c r="F57" s="28"/>
      <c r="G57" s="28"/>
      <c r="H57" s="28"/>
      <c r="I57" s="28"/>
      <c r="J57" s="28"/>
    </row>
    <row r="58" spans="1:14">
      <c r="A58" s="12"/>
      <c r="B58" s="16"/>
      <c r="C58" s="16"/>
      <c r="D58" s="16"/>
      <c r="E58" s="16"/>
      <c r="F58" s="16"/>
      <c r="G58" s="16"/>
      <c r="H58" s="16"/>
      <c r="I58" s="16"/>
      <c r="J58" s="16"/>
    </row>
    <row r="59" spans="1:14" ht="15.75" thickBot="1">
      <c r="A59" s="12"/>
      <c r="B59" s="14"/>
      <c r="C59" s="14"/>
      <c r="D59" s="79">
        <v>41639</v>
      </c>
      <c r="E59" s="79"/>
      <c r="F59" s="79"/>
      <c r="G59" s="14"/>
      <c r="H59" s="79">
        <v>41274</v>
      </c>
      <c r="I59" s="79"/>
      <c r="J59" s="79"/>
    </row>
    <row r="60" spans="1:14">
      <c r="A60" s="12"/>
      <c r="B60" s="21" t="s">
        <v>570</v>
      </c>
      <c r="C60" s="22"/>
      <c r="D60" s="37"/>
      <c r="E60" s="37"/>
      <c r="F60" s="37"/>
      <c r="G60" s="22"/>
      <c r="H60" s="37"/>
      <c r="I60" s="37"/>
      <c r="J60" s="37"/>
    </row>
    <row r="61" spans="1:14">
      <c r="A61" s="12"/>
      <c r="B61" s="75" t="s">
        <v>571</v>
      </c>
      <c r="C61" s="40"/>
      <c r="D61" s="46" t="s">
        <v>211</v>
      </c>
      <c r="E61" s="42">
        <v>28611</v>
      </c>
      <c r="F61" s="40"/>
      <c r="G61" s="40"/>
      <c r="H61" s="46" t="s">
        <v>211</v>
      </c>
      <c r="I61" s="42">
        <v>26039</v>
      </c>
      <c r="J61" s="40"/>
    </row>
    <row r="62" spans="1:14">
      <c r="A62" s="12"/>
      <c r="B62" s="75"/>
      <c r="C62" s="40"/>
      <c r="D62" s="46"/>
      <c r="E62" s="42"/>
      <c r="F62" s="40"/>
      <c r="G62" s="40"/>
      <c r="H62" s="46"/>
      <c r="I62" s="42"/>
      <c r="J62" s="40"/>
    </row>
    <row r="63" spans="1:14">
      <c r="A63" s="12"/>
      <c r="B63" s="84" t="s">
        <v>572</v>
      </c>
      <c r="C63" s="32"/>
      <c r="D63" s="52">
        <v>9427</v>
      </c>
      <c r="E63" s="52"/>
      <c r="F63" s="32"/>
      <c r="G63" s="32"/>
      <c r="H63" s="52">
        <v>8278</v>
      </c>
      <c r="I63" s="52"/>
      <c r="J63" s="32"/>
    </row>
    <row r="64" spans="1:14">
      <c r="A64" s="12"/>
      <c r="B64" s="84"/>
      <c r="C64" s="32"/>
      <c r="D64" s="52"/>
      <c r="E64" s="52"/>
      <c r="F64" s="32"/>
      <c r="G64" s="32"/>
      <c r="H64" s="52"/>
      <c r="I64" s="52"/>
      <c r="J64" s="32"/>
    </row>
    <row r="65" spans="1:10">
      <c r="A65" s="12"/>
      <c r="B65" s="75" t="s">
        <v>573</v>
      </c>
      <c r="C65" s="40"/>
      <c r="D65" s="42">
        <v>3859</v>
      </c>
      <c r="E65" s="42"/>
      <c r="F65" s="40"/>
      <c r="G65" s="40"/>
      <c r="H65" s="42">
        <v>3079</v>
      </c>
      <c r="I65" s="42"/>
      <c r="J65" s="40"/>
    </row>
    <row r="66" spans="1:10">
      <c r="A66" s="12"/>
      <c r="B66" s="75"/>
      <c r="C66" s="40"/>
      <c r="D66" s="42"/>
      <c r="E66" s="42"/>
      <c r="F66" s="40"/>
      <c r="G66" s="40"/>
      <c r="H66" s="42"/>
      <c r="I66" s="42"/>
      <c r="J66" s="40"/>
    </row>
    <row r="67" spans="1:10">
      <c r="A67" s="12"/>
      <c r="B67" s="84" t="s">
        <v>574</v>
      </c>
      <c r="C67" s="32"/>
      <c r="D67" s="52">
        <v>3525</v>
      </c>
      <c r="E67" s="52"/>
      <c r="F67" s="32"/>
      <c r="G67" s="32"/>
      <c r="H67" s="52">
        <v>3871</v>
      </c>
      <c r="I67" s="52"/>
      <c r="J67" s="32"/>
    </row>
    <row r="68" spans="1:10">
      <c r="A68" s="12"/>
      <c r="B68" s="84"/>
      <c r="C68" s="32"/>
      <c r="D68" s="52"/>
      <c r="E68" s="52"/>
      <c r="F68" s="32"/>
      <c r="G68" s="32"/>
      <c r="H68" s="52"/>
      <c r="I68" s="52"/>
      <c r="J68" s="32"/>
    </row>
    <row r="69" spans="1:10">
      <c r="A69" s="12"/>
      <c r="B69" s="75" t="s">
        <v>575</v>
      </c>
      <c r="C69" s="40"/>
      <c r="D69" s="42">
        <v>3157</v>
      </c>
      <c r="E69" s="42"/>
      <c r="F69" s="40"/>
      <c r="G69" s="40"/>
      <c r="H69" s="42">
        <v>3282</v>
      </c>
      <c r="I69" s="42"/>
      <c r="J69" s="40"/>
    </row>
    <row r="70" spans="1:10">
      <c r="A70" s="12"/>
      <c r="B70" s="75"/>
      <c r="C70" s="40"/>
      <c r="D70" s="42"/>
      <c r="E70" s="42"/>
      <c r="F70" s="40"/>
      <c r="G70" s="40"/>
      <c r="H70" s="42"/>
      <c r="I70" s="42"/>
      <c r="J70" s="40"/>
    </row>
    <row r="71" spans="1:10">
      <c r="A71" s="12"/>
      <c r="B71" s="84" t="s">
        <v>160</v>
      </c>
      <c r="C71" s="32"/>
      <c r="D71" s="52">
        <v>3199</v>
      </c>
      <c r="E71" s="52"/>
      <c r="F71" s="32"/>
      <c r="G71" s="32"/>
      <c r="H71" s="52">
        <v>3025</v>
      </c>
      <c r="I71" s="52"/>
      <c r="J71" s="32"/>
    </row>
    <row r="72" spans="1:10">
      <c r="A72" s="12"/>
      <c r="B72" s="84"/>
      <c r="C72" s="32"/>
      <c r="D72" s="52"/>
      <c r="E72" s="52"/>
      <c r="F72" s="32"/>
      <c r="G72" s="32"/>
      <c r="H72" s="52"/>
      <c r="I72" s="52"/>
      <c r="J72" s="32"/>
    </row>
    <row r="73" spans="1:10">
      <c r="A73" s="12"/>
      <c r="B73" s="75" t="s">
        <v>138</v>
      </c>
      <c r="C73" s="40"/>
      <c r="D73" s="42">
        <v>7196</v>
      </c>
      <c r="E73" s="42"/>
      <c r="F73" s="40"/>
      <c r="G73" s="40"/>
      <c r="H73" s="42">
        <v>5644</v>
      </c>
      <c r="I73" s="42"/>
      <c r="J73" s="40"/>
    </row>
    <row r="74" spans="1:10">
      <c r="A74" s="12"/>
      <c r="B74" s="75"/>
      <c r="C74" s="40"/>
      <c r="D74" s="42"/>
      <c r="E74" s="42"/>
      <c r="F74" s="40"/>
      <c r="G74" s="40"/>
      <c r="H74" s="42"/>
      <c r="I74" s="42"/>
      <c r="J74" s="40"/>
    </row>
    <row r="75" spans="1:10">
      <c r="A75" s="12"/>
      <c r="B75" s="84" t="s">
        <v>576</v>
      </c>
      <c r="C75" s="32"/>
      <c r="D75" s="52">
        <v>3943</v>
      </c>
      <c r="E75" s="52"/>
      <c r="F75" s="32"/>
      <c r="G75" s="32"/>
      <c r="H75" s="52">
        <v>4031</v>
      </c>
      <c r="I75" s="52"/>
      <c r="J75" s="32"/>
    </row>
    <row r="76" spans="1:10">
      <c r="A76" s="12"/>
      <c r="B76" s="84"/>
      <c r="C76" s="32"/>
      <c r="D76" s="52"/>
      <c r="E76" s="52"/>
      <c r="F76" s="32"/>
      <c r="G76" s="32"/>
      <c r="H76" s="52"/>
      <c r="I76" s="52"/>
      <c r="J76" s="32"/>
    </row>
    <row r="77" spans="1:10">
      <c r="A77" s="12"/>
      <c r="B77" s="75" t="s">
        <v>577</v>
      </c>
      <c r="C77" s="40"/>
      <c r="D77" s="42">
        <v>4087</v>
      </c>
      <c r="E77" s="42"/>
      <c r="F77" s="40"/>
      <c r="G77" s="40"/>
      <c r="H77" s="42">
        <v>2714</v>
      </c>
      <c r="I77" s="42"/>
      <c r="J77" s="40"/>
    </row>
    <row r="78" spans="1:10" ht="15.75" thickBot="1">
      <c r="A78" s="12"/>
      <c r="B78" s="75"/>
      <c r="C78" s="40"/>
      <c r="D78" s="83"/>
      <c r="E78" s="83"/>
      <c r="F78" s="45"/>
      <c r="G78" s="40"/>
      <c r="H78" s="83"/>
      <c r="I78" s="83"/>
      <c r="J78" s="45"/>
    </row>
    <row r="79" spans="1:10">
      <c r="A79" s="12"/>
      <c r="B79" s="119" t="s">
        <v>578</v>
      </c>
      <c r="C79" s="32"/>
      <c r="D79" s="33" t="s">
        <v>211</v>
      </c>
      <c r="E79" s="35">
        <v>67004</v>
      </c>
      <c r="F79" s="37"/>
      <c r="G79" s="32"/>
      <c r="H79" s="33" t="s">
        <v>211</v>
      </c>
      <c r="I79" s="35">
        <v>59963</v>
      </c>
      <c r="J79" s="37"/>
    </row>
    <row r="80" spans="1:10">
      <c r="A80" s="12"/>
      <c r="B80" s="119"/>
      <c r="C80" s="32"/>
      <c r="D80" s="51"/>
      <c r="E80" s="52"/>
      <c r="F80" s="32"/>
      <c r="G80" s="32"/>
      <c r="H80" s="51"/>
      <c r="I80" s="52"/>
      <c r="J80" s="32"/>
    </row>
    <row r="81" spans="1:14" ht="15.75" thickBot="1">
      <c r="A81" s="12"/>
      <c r="B81" s="25" t="s">
        <v>579</v>
      </c>
      <c r="C81" s="14"/>
      <c r="D81" s="44" t="s">
        <v>580</v>
      </c>
      <c r="E81" s="44"/>
      <c r="F81" s="57" t="s">
        <v>215</v>
      </c>
      <c r="G81" s="14"/>
      <c r="H81" s="44" t="s">
        <v>581</v>
      </c>
      <c r="I81" s="44"/>
      <c r="J81" s="57" t="s">
        <v>215</v>
      </c>
    </row>
    <row r="82" spans="1:14">
      <c r="A82" s="12"/>
      <c r="B82" s="119" t="s">
        <v>582</v>
      </c>
      <c r="C82" s="32"/>
      <c r="D82" s="33" t="s">
        <v>211</v>
      </c>
      <c r="E82" s="35">
        <v>31375</v>
      </c>
      <c r="F82" s="37"/>
      <c r="G82" s="32"/>
      <c r="H82" s="33" t="s">
        <v>211</v>
      </c>
      <c r="I82" s="35">
        <v>37307</v>
      </c>
      <c r="J82" s="37"/>
    </row>
    <row r="83" spans="1:14" ht="15.75" thickBot="1">
      <c r="A83" s="12"/>
      <c r="B83" s="119"/>
      <c r="C83" s="32"/>
      <c r="D83" s="125"/>
      <c r="E83" s="80"/>
      <c r="F83" s="81"/>
      <c r="G83" s="32"/>
      <c r="H83" s="125"/>
      <c r="I83" s="80"/>
      <c r="J83" s="81"/>
    </row>
    <row r="84" spans="1:14">
      <c r="A84" s="12"/>
      <c r="B84" s="39" t="s">
        <v>583</v>
      </c>
      <c r="C84" s="40"/>
      <c r="D84" s="68"/>
      <c r="E84" s="68"/>
      <c r="F84" s="68"/>
      <c r="G84" s="40"/>
      <c r="H84" s="68"/>
      <c r="I84" s="68"/>
      <c r="J84" s="68"/>
    </row>
    <row r="85" spans="1:14">
      <c r="A85" s="12"/>
      <c r="B85" s="39"/>
      <c r="C85" s="40"/>
      <c r="D85" s="40"/>
      <c r="E85" s="40"/>
      <c r="F85" s="40"/>
      <c r="G85" s="40"/>
      <c r="H85" s="40"/>
      <c r="I85" s="40"/>
      <c r="J85" s="40"/>
    </row>
    <row r="86" spans="1:14">
      <c r="A86" s="12"/>
      <c r="B86" s="82" t="s">
        <v>276</v>
      </c>
      <c r="C86" s="22"/>
      <c r="D86" s="23" t="s">
        <v>211</v>
      </c>
      <c r="E86" s="26" t="s">
        <v>584</v>
      </c>
      <c r="F86" s="23" t="s">
        <v>215</v>
      </c>
      <c r="G86" s="22"/>
      <c r="H86" s="23" t="s">
        <v>211</v>
      </c>
      <c r="I86" s="26" t="s">
        <v>585</v>
      </c>
      <c r="J86" s="23" t="s">
        <v>215</v>
      </c>
    </row>
    <row r="87" spans="1:14">
      <c r="A87" s="12"/>
      <c r="B87" s="73" t="s">
        <v>586</v>
      </c>
      <c r="C87" s="14"/>
      <c r="D87" s="41" t="s">
        <v>587</v>
      </c>
      <c r="E87" s="41"/>
      <c r="F87" s="15" t="s">
        <v>215</v>
      </c>
      <c r="G87" s="14"/>
      <c r="H87" s="41" t="s">
        <v>588</v>
      </c>
      <c r="I87" s="41"/>
      <c r="J87" s="15" t="s">
        <v>215</v>
      </c>
    </row>
    <row r="88" spans="1:14">
      <c r="A88" s="12"/>
      <c r="B88" s="82" t="s">
        <v>589</v>
      </c>
      <c r="C88" s="22"/>
      <c r="D88" s="43" t="s">
        <v>590</v>
      </c>
      <c r="E88" s="43"/>
      <c r="F88" s="23" t="s">
        <v>215</v>
      </c>
      <c r="G88" s="22"/>
      <c r="H88" s="43" t="s">
        <v>591</v>
      </c>
      <c r="I88" s="43"/>
      <c r="J88" s="23" t="s">
        <v>215</v>
      </c>
    </row>
    <row r="89" spans="1:14" ht="15.75" thickBot="1">
      <c r="A89" s="12"/>
      <c r="B89" s="73" t="s">
        <v>592</v>
      </c>
      <c r="C89" s="14"/>
      <c r="D89" s="44" t="s">
        <v>593</v>
      </c>
      <c r="E89" s="44"/>
      <c r="F89" s="57" t="s">
        <v>215</v>
      </c>
      <c r="G89" s="14"/>
      <c r="H89" s="44" t="s">
        <v>594</v>
      </c>
      <c r="I89" s="44"/>
      <c r="J89" s="57" t="s">
        <v>215</v>
      </c>
    </row>
    <row r="90" spans="1:14" ht="15.75" thickBot="1">
      <c r="A90" s="12"/>
      <c r="B90" s="118" t="s">
        <v>595</v>
      </c>
      <c r="C90" s="22"/>
      <c r="D90" s="103" t="s">
        <v>211</v>
      </c>
      <c r="E90" s="102" t="s">
        <v>596</v>
      </c>
      <c r="F90" s="103" t="s">
        <v>215</v>
      </c>
      <c r="G90" s="22"/>
      <c r="H90" s="103" t="s">
        <v>211</v>
      </c>
      <c r="I90" s="102" t="s">
        <v>597</v>
      </c>
      <c r="J90" s="103" t="s">
        <v>215</v>
      </c>
    </row>
    <row r="91" spans="1:14" ht="15.75" thickBot="1">
      <c r="A91" s="12"/>
      <c r="B91" s="131" t="s">
        <v>598</v>
      </c>
      <c r="C91" s="14"/>
      <c r="D91" s="134" t="s">
        <v>211</v>
      </c>
      <c r="E91" s="135" t="s">
        <v>599</v>
      </c>
      <c r="F91" s="134" t="s">
        <v>215</v>
      </c>
      <c r="G91" s="14"/>
      <c r="H91" s="134" t="s">
        <v>211</v>
      </c>
      <c r="I91" s="135" t="s">
        <v>600</v>
      </c>
      <c r="J91" s="134" t="s">
        <v>215</v>
      </c>
    </row>
    <row r="92" spans="1:14" ht="15.75" thickTop="1">
      <c r="A92" s="12"/>
      <c r="B92" s="11"/>
      <c r="C92" s="11"/>
      <c r="D92" s="11"/>
      <c r="E92" s="11"/>
      <c r="F92" s="11"/>
      <c r="G92" s="11"/>
      <c r="H92" s="11"/>
      <c r="I92" s="11"/>
      <c r="J92" s="11"/>
      <c r="K92" s="11"/>
      <c r="L92" s="11"/>
      <c r="M92" s="11"/>
      <c r="N92" s="11"/>
    </row>
    <row r="93" spans="1:14">
      <c r="A93" s="12"/>
      <c r="B93" s="40" t="s">
        <v>601</v>
      </c>
      <c r="C93" s="40"/>
      <c r="D93" s="40"/>
      <c r="E93" s="40"/>
      <c r="F93" s="40"/>
      <c r="G93" s="40"/>
      <c r="H93" s="40"/>
      <c r="I93" s="40"/>
      <c r="J93" s="40"/>
      <c r="K93" s="40"/>
      <c r="L93" s="40"/>
      <c r="M93" s="40"/>
      <c r="N93" s="40"/>
    </row>
    <row r="94" spans="1:14">
      <c r="A94" s="12"/>
      <c r="B94" s="28"/>
      <c r="C94" s="28"/>
      <c r="D94" s="28"/>
      <c r="E94" s="28"/>
      <c r="F94" s="28"/>
      <c r="G94" s="28"/>
      <c r="H94" s="28"/>
      <c r="I94" s="28"/>
      <c r="J94" s="28"/>
    </row>
    <row r="95" spans="1:14">
      <c r="A95" s="12"/>
      <c r="B95" s="16"/>
      <c r="C95" s="16"/>
      <c r="D95" s="16"/>
      <c r="E95" s="16"/>
      <c r="F95" s="16"/>
      <c r="G95" s="16"/>
      <c r="H95" s="16"/>
      <c r="I95" s="16"/>
      <c r="J95" s="16"/>
    </row>
    <row r="96" spans="1:14" ht="15.75" thickBot="1">
      <c r="A96" s="12"/>
      <c r="B96" s="14"/>
      <c r="C96" s="14"/>
      <c r="D96" s="79">
        <v>41639</v>
      </c>
      <c r="E96" s="79"/>
      <c r="F96" s="79"/>
      <c r="G96" s="14"/>
      <c r="H96" s="79">
        <v>41274</v>
      </c>
      <c r="I96" s="79"/>
      <c r="J96" s="79"/>
    </row>
    <row r="97" spans="1:14">
      <c r="A97" s="12"/>
      <c r="B97" s="31" t="s">
        <v>39</v>
      </c>
      <c r="C97" s="32"/>
      <c r="D97" s="33" t="s">
        <v>211</v>
      </c>
      <c r="E97" s="35">
        <v>5468</v>
      </c>
      <c r="F97" s="37"/>
      <c r="G97" s="32"/>
      <c r="H97" s="33" t="s">
        <v>211</v>
      </c>
      <c r="I97" s="35">
        <v>5128</v>
      </c>
      <c r="J97" s="37"/>
    </row>
    <row r="98" spans="1:14">
      <c r="A98" s="12"/>
      <c r="B98" s="31"/>
      <c r="C98" s="32"/>
      <c r="D98" s="34"/>
      <c r="E98" s="36"/>
      <c r="F98" s="38"/>
      <c r="G98" s="32"/>
      <c r="H98" s="34"/>
      <c r="I98" s="36"/>
      <c r="J98" s="38"/>
    </row>
    <row r="99" spans="1:14">
      <c r="A99" s="12"/>
      <c r="B99" s="39" t="s">
        <v>47</v>
      </c>
      <c r="C99" s="40"/>
      <c r="D99" s="42">
        <v>8078</v>
      </c>
      <c r="E99" s="42"/>
      <c r="F99" s="40"/>
      <c r="G99" s="40"/>
      <c r="H99" s="41">
        <v>121</v>
      </c>
      <c r="I99" s="41"/>
      <c r="J99" s="40"/>
    </row>
    <row r="100" spans="1:14">
      <c r="A100" s="12"/>
      <c r="B100" s="39"/>
      <c r="C100" s="40"/>
      <c r="D100" s="42"/>
      <c r="E100" s="42"/>
      <c r="F100" s="40"/>
      <c r="G100" s="40"/>
      <c r="H100" s="41"/>
      <c r="I100" s="41"/>
      <c r="J100" s="40"/>
    </row>
    <row r="101" spans="1:14">
      <c r="A101" s="12"/>
      <c r="B101" s="21" t="s">
        <v>56</v>
      </c>
      <c r="C101" s="22"/>
      <c r="D101" s="43" t="s">
        <v>602</v>
      </c>
      <c r="E101" s="43"/>
      <c r="F101" s="23" t="s">
        <v>215</v>
      </c>
      <c r="G101" s="22"/>
      <c r="H101" s="43" t="s">
        <v>603</v>
      </c>
      <c r="I101" s="43"/>
      <c r="J101" s="23" t="s">
        <v>215</v>
      </c>
    </row>
    <row r="102" spans="1:14" ht="15.75" thickBot="1">
      <c r="A102" s="12"/>
      <c r="B102" s="25" t="s">
        <v>60</v>
      </c>
      <c r="C102" s="14"/>
      <c r="D102" s="44" t="s">
        <v>604</v>
      </c>
      <c r="E102" s="44"/>
      <c r="F102" s="57" t="s">
        <v>215</v>
      </c>
      <c r="G102" s="14"/>
      <c r="H102" s="44" t="s">
        <v>605</v>
      </c>
      <c r="I102" s="44"/>
      <c r="J102" s="57" t="s">
        <v>215</v>
      </c>
    </row>
    <row r="103" spans="1:14" ht="15.75" thickBot="1">
      <c r="A103" s="12"/>
      <c r="B103" s="118" t="s">
        <v>606</v>
      </c>
      <c r="C103" s="22"/>
      <c r="D103" s="136" t="s">
        <v>211</v>
      </c>
      <c r="E103" s="137" t="s">
        <v>599</v>
      </c>
      <c r="F103" s="136" t="s">
        <v>215</v>
      </c>
      <c r="G103" s="22"/>
      <c r="H103" s="136" t="s">
        <v>211</v>
      </c>
      <c r="I103" s="137" t="s">
        <v>600</v>
      </c>
      <c r="J103" s="136" t="s">
        <v>215</v>
      </c>
    </row>
    <row r="104" spans="1:14" ht="25.5" customHeight="1" thickTop="1">
      <c r="A104" s="12"/>
      <c r="B104" s="40" t="s">
        <v>607</v>
      </c>
      <c r="C104" s="40"/>
      <c r="D104" s="40"/>
      <c r="E104" s="40"/>
      <c r="F104" s="40"/>
      <c r="G104" s="40"/>
      <c r="H104" s="40"/>
      <c r="I104" s="40"/>
      <c r="J104" s="40"/>
      <c r="K104" s="40"/>
      <c r="L104" s="40"/>
      <c r="M104" s="40"/>
      <c r="N104" s="40"/>
    </row>
    <row r="105" spans="1:14" ht="51" customHeight="1">
      <c r="A105" s="12"/>
      <c r="B105" s="40" t="s">
        <v>608</v>
      </c>
      <c r="C105" s="40"/>
      <c r="D105" s="40"/>
      <c r="E105" s="40"/>
      <c r="F105" s="40"/>
      <c r="G105" s="40"/>
      <c r="H105" s="40"/>
      <c r="I105" s="40"/>
      <c r="J105" s="40"/>
      <c r="K105" s="40"/>
      <c r="L105" s="40"/>
      <c r="M105" s="40"/>
      <c r="N105" s="40"/>
    </row>
    <row r="106" spans="1:14" ht="38.25" customHeight="1">
      <c r="A106" s="12"/>
      <c r="B106" s="40" t="s">
        <v>609</v>
      </c>
      <c r="C106" s="40"/>
      <c r="D106" s="40"/>
      <c r="E106" s="40"/>
      <c r="F106" s="40"/>
      <c r="G106" s="40"/>
      <c r="H106" s="40"/>
      <c r="I106" s="40"/>
      <c r="J106" s="40"/>
      <c r="K106" s="40"/>
      <c r="L106" s="40"/>
      <c r="M106" s="40"/>
      <c r="N106" s="40"/>
    </row>
    <row r="107" spans="1:14" ht="25.5" customHeight="1">
      <c r="A107" s="12"/>
      <c r="B107" s="40" t="s">
        <v>610</v>
      </c>
      <c r="C107" s="40"/>
      <c r="D107" s="40"/>
      <c r="E107" s="40"/>
      <c r="F107" s="40"/>
      <c r="G107" s="40"/>
      <c r="H107" s="40"/>
      <c r="I107" s="40"/>
      <c r="J107" s="40"/>
      <c r="K107" s="40"/>
      <c r="L107" s="40"/>
      <c r="M107" s="40"/>
      <c r="N107" s="40"/>
    </row>
    <row r="108" spans="1:14">
      <c r="A108" s="12"/>
      <c r="B108" s="40" t="s">
        <v>611</v>
      </c>
      <c r="C108" s="40"/>
      <c r="D108" s="40"/>
      <c r="E108" s="40"/>
      <c r="F108" s="40"/>
      <c r="G108" s="40"/>
      <c r="H108" s="40"/>
      <c r="I108" s="40"/>
      <c r="J108" s="40"/>
      <c r="K108" s="40"/>
      <c r="L108" s="40"/>
      <c r="M108" s="40"/>
      <c r="N108" s="40"/>
    </row>
    <row r="109" spans="1:14">
      <c r="A109" s="12"/>
      <c r="B109" s="40" t="s">
        <v>612</v>
      </c>
      <c r="C109" s="40"/>
      <c r="D109" s="40"/>
      <c r="E109" s="40"/>
      <c r="F109" s="40"/>
      <c r="G109" s="40"/>
      <c r="H109" s="40"/>
      <c r="I109" s="40"/>
      <c r="J109" s="40"/>
      <c r="K109" s="40"/>
      <c r="L109" s="40"/>
      <c r="M109" s="40"/>
      <c r="N109" s="40"/>
    </row>
    <row r="110" spans="1:14">
      <c r="A110" s="12"/>
      <c r="B110" s="28"/>
      <c r="C110" s="28"/>
      <c r="D110" s="28"/>
      <c r="E110" s="28"/>
      <c r="F110" s="28"/>
      <c r="G110" s="28"/>
      <c r="H110" s="28"/>
      <c r="I110" s="28"/>
      <c r="J110" s="28"/>
      <c r="K110" s="28"/>
      <c r="L110" s="28"/>
      <c r="M110" s="28"/>
      <c r="N110" s="28"/>
    </row>
    <row r="111" spans="1:14">
      <c r="A111" s="12"/>
      <c r="B111" s="16"/>
      <c r="C111" s="16"/>
      <c r="D111" s="16"/>
      <c r="E111" s="16"/>
      <c r="F111" s="16"/>
      <c r="G111" s="16"/>
      <c r="H111" s="16"/>
      <c r="I111" s="16"/>
      <c r="J111" s="16"/>
      <c r="K111" s="16"/>
      <c r="L111" s="16"/>
      <c r="M111" s="16"/>
      <c r="N111" s="16"/>
    </row>
    <row r="112" spans="1:14" ht="15.75" thickBot="1">
      <c r="A112" s="12"/>
      <c r="B112" s="14"/>
      <c r="C112" s="14"/>
      <c r="D112" s="29">
        <v>2013</v>
      </c>
      <c r="E112" s="29"/>
      <c r="F112" s="29"/>
      <c r="G112" s="14"/>
      <c r="H112" s="29">
        <v>2012</v>
      </c>
      <c r="I112" s="29"/>
      <c r="J112" s="29"/>
      <c r="K112" s="14"/>
      <c r="L112" s="29">
        <v>2011</v>
      </c>
      <c r="M112" s="29"/>
      <c r="N112" s="29"/>
    </row>
    <row r="113" spans="1:14">
      <c r="A113" s="12"/>
      <c r="B113" s="31" t="s">
        <v>613</v>
      </c>
      <c r="C113" s="32"/>
      <c r="D113" s="33" t="s">
        <v>211</v>
      </c>
      <c r="E113" s="35">
        <v>19108</v>
      </c>
      <c r="F113" s="37"/>
      <c r="G113" s="32"/>
      <c r="H113" s="33" t="s">
        <v>211</v>
      </c>
      <c r="I113" s="35">
        <v>18021</v>
      </c>
      <c r="J113" s="37"/>
      <c r="K113" s="32"/>
      <c r="L113" s="33" t="s">
        <v>211</v>
      </c>
      <c r="M113" s="35">
        <v>14461</v>
      </c>
      <c r="N113" s="37"/>
    </row>
    <row r="114" spans="1:14">
      <c r="A114" s="12"/>
      <c r="B114" s="31"/>
      <c r="C114" s="32"/>
      <c r="D114" s="34"/>
      <c r="E114" s="36"/>
      <c r="F114" s="38"/>
      <c r="G114" s="32"/>
      <c r="H114" s="34"/>
      <c r="I114" s="36"/>
      <c r="J114" s="38"/>
      <c r="K114" s="32"/>
      <c r="L114" s="34"/>
      <c r="M114" s="36"/>
      <c r="N114" s="38"/>
    </row>
    <row r="115" spans="1:14">
      <c r="A115" s="12"/>
      <c r="B115" s="75" t="s">
        <v>614</v>
      </c>
      <c r="C115" s="40"/>
      <c r="D115" s="42">
        <v>1547</v>
      </c>
      <c r="E115" s="42"/>
      <c r="F115" s="40"/>
      <c r="G115" s="40"/>
      <c r="H115" s="41" t="s">
        <v>432</v>
      </c>
      <c r="I115" s="41"/>
      <c r="J115" s="40"/>
      <c r="K115" s="40"/>
      <c r="L115" s="41">
        <v>235</v>
      </c>
      <c r="M115" s="41"/>
      <c r="N115" s="40"/>
    </row>
    <row r="116" spans="1:14">
      <c r="A116" s="12"/>
      <c r="B116" s="75"/>
      <c r="C116" s="40"/>
      <c r="D116" s="42"/>
      <c r="E116" s="42"/>
      <c r="F116" s="40"/>
      <c r="G116" s="40"/>
      <c r="H116" s="41"/>
      <c r="I116" s="41"/>
      <c r="J116" s="40"/>
      <c r="K116" s="40"/>
      <c r="L116" s="41"/>
      <c r="M116" s="41"/>
      <c r="N116" s="40"/>
    </row>
    <row r="117" spans="1:14">
      <c r="A117" s="12"/>
      <c r="B117" s="84" t="s">
        <v>615</v>
      </c>
      <c r="C117" s="32"/>
      <c r="D117" s="52">
        <v>4419</v>
      </c>
      <c r="E117" s="52"/>
      <c r="F117" s="32"/>
      <c r="G117" s="32"/>
      <c r="H117" s="52">
        <v>3791</v>
      </c>
      <c r="I117" s="52"/>
      <c r="J117" s="32"/>
      <c r="K117" s="32"/>
      <c r="L117" s="52">
        <v>8078</v>
      </c>
      <c r="M117" s="52"/>
      <c r="N117" s="32"/>
    </row>
    <row r="118" spans="1:14">
      <c r="A118" s="12"/>
      <c r="B118" s="84"/>
      <c r="C118" s="32"/>
      <c r="D118" s="52"/>
      <c r="E118" s="52"/>
      <c r="F118" s="32"/>
      <c r="G118" s="32"/>
      <c r="H118" s="52"/>
      <c r="I118" s="52"/>
      <c r="J118" s="32"/>
      <c r="K118" s="32"/>
      <c r="L118" s="52"/>
      <c r="M118" s="52"/>
      <c r="N118" s="32"/>
    </row>
    <row r="119" spans="1:14" ht="26.25" thickBot="1">
      <c r="A119" s="12"/>
      <c r="B119" s="73" t="s">
        <v>616</v>
      </c>
      <c r="C119" s="14"/>
      <c r="D119" s="44" t="s">
        <v>617</v>
      </c>
      <c r="E119" s="44"/>
      <c r="F119" s="57" t="s">
        <v>215</v>
      </c>
      <c r="G119" s="14"/>
      <c r="H119" s="44" t="s">
        <v>618</v>
      </c>
      <c r="I119" s="44"/>
      <c r="J119" s="57" t="s">
        <v>215</v>
      </c>
      <c r="K119" s="14"/>
      <c r="L119" s="44" t="s">
        <v>619</v>
      </c>
      <c r="M119" s="44"/>
      <c r="N119" s="57" t="s">
        <v>215</v>
      </c>
    </row>
    <row r="120" spans="1:14">
      <c r="A120" s="12"/>
      <c r="B120" s="31" t="s">
        <v>620</v>
      </c>
      <c r="C120" s="32"/>
      <c r="D120" s="33" t="s">
        <v>211</v>
      </c>
      <c r="E120" s="35">
        <v>22151</v>
      </c>
      <c r="F120" s="37"/>
      <c r="G120" s="32"/>
      <c r="H120" s="33" t="s">
        <v>211</v>
      </c>
      <c r="I120" s="35">
        <v>19108</v>
      </c>
      <c r="J120" s="37"/>
      <c r="K120" s="32"/>
      <c r="L120" s="33" t="s">
        <v>211</v>
      </c>
      <c r="M120" s="35">
        <v>18021</v>
      </c>
      <c r="N120" s="37"/>
    </row>
    <row r="121" spans="1:14" ht="15.75" thickBot="1">
      <c r="A121" s="12"/>
      <c r="B121" s="31"/>
      <c r="C121" s="32"/>
      <c r="D121" s="48"/>
      <c r="E121" s="49"/>
      <c r="F121" s="50"/>
      <c r="G121" s="32"/>
      <c r="H121" s="48"/>
      <c r="I121" s="49"/>
      <c r="J121" s="50"/>
      <c r="K121" s="32"/>
      <c r="L121" s="48"/>
      <c r="M121" s="49"/>
      <c r="N121" s="50"/>
    </row>
    <row r="122" spans="1:14" ht="25.5" customHeight="1" thickTop="1">
      <c r="A122" s="12"/>
      <c r="B122" s="40" t="s">
        <v>621</v>
      </c>
      <c r="C122" s="40"/>
      <c r="D122" s="40"/>
      <c r="E122" s="40"/>
      <c r="F122" s="40"/>
      <c r="G122" s="40"/>
      <c r="H122" s="40"/>
      <c r="I122" s="40"/>
      <c r="J122" s="40"/>
      <c r="K122" s="40"/>
      <c r="L122" s="40"/>
      <c r="M122" s="40"/>
      <c r="N122" s="40"/>
    </row>
    <row r="123" spans="1:14">
      <c r="A123" s="12"/>
      <c r="B123" s="40" t="s">
        <v>622</v>
      </c>
      <c r="C123" s="40"/>
      <c r="D123" s="40"/>
      <c r="E123" s="40"/>
      <c r="F123" s="40"/>
      <c r="G123" s="40"/>
      <c r="H123" s="40"/>
      <c r="I123" s="40"/>
      <c r="J123" s="40"/>
      <c r="K123" s="40"/>
      <c r="L123" s="40"/>
      <c r="M123" s="40"/>
      <c r="N123" s="40"/>
    </row>
  </sheetData>
  <mergeCells count="364">
    <mergeCell ref="B106:N106"/>
    <mergeCell ref="B107:N107"/>
    <mergeCell ref="B108:N108"/>
    <mergeCell ref="B109:N109"/>
    <mergeCell ref="B122:N122"/>
    <mergeCell ref="B123:N123"/>
    <mergeCell ref="B36:N36"/>
    <mergeCell ref="B54:N54"/>
    <mergeCell ref="B55:N55"/>
    <mergeCell ref="B56:N56"/>
    <mergeCell ref="B92:N92"/>
    <mergeCell ref="B93:N93"/>
    <mergeCell ref="N120:N121"/>
    <mergeCell ref="A1:A2"/>
    <mergeCell ref="B1:N1"/>
    <mergeCell ref="B2:N2"/>
    <mergeCell ref="B3:N3"/>
    <mergeCell ref="A4:A123"/>
    <mergeCell ref="B4:N4"/>
    <mergeCell ref="B5:N5"/>
    <mergeCell ref="B6:N6"/>
    <mergeCell ref="B14:N14"/>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01:E101"/>
    <mergeCell ref="H101:I101"/>
    <mergeCell ref="D102:E102"/>
    <mergeCell ref="H102:I102"/>
    <mergeCell ref="B110:N110"/>
    <mergeCell ref="D112:F112"/>
    <mergeCell ref="H112:J112"/>
    <mergeCell ref="L112:N112"/>
    <mergeCell ref="B104:N104"/>
    <mergeCell ref="B105:N105"/>
    <mergeCell ref="I97:I98"/>
    <mergeCell ref="J97:J98"/>
    <mergeCell ref="B99:B100"/>
    <mergeCell ref="C99:C100"/>
    <mergeCell ref="D99:E100"/>
    <mergeCell ref="F99:F100"/>
    <mergeCell ref="G99:G100"/>
    <mergeCell ref="H99:I100"/>
    <mergeCell ref="J99:J100"/>
    <mergeCell ref="B94:J94"/>
    <mergeCell ref="D96:F96"/>
    <mergeCell ref="H96:J96"/>
    <mergeCell ref="B97:B98"/>
    <mergeCell ref="C97:C98"/>
    <mergeCell ref="D97:D98"/>
    <mergeCell ref="E97:E98"/>
    <mergeCell ref="F97:F98"/>
    <mergeCell ref="G97:G98"/>
    <mergeCell ref="H97:H98"/>
    <mergeCell ref="D87:E87"/>
    <mergeCell ref="H87:I87"/>
    <mergeCell ref="D88:E88"/>
    <mergeCell ref="H88:I88"/>
    <mergeCell ref="D89:E89"/>
    <mergeCell ref="H89:I89"/>
    <mergeCell ref="J82:J83"/>
    <mergeCell ref="B84:B85"/>
    <mergeCell ref="C84:C85"/>
    <mergeCell ref="D84:F85"/>
    <mergeCell ref="G84:G85"/>
    <mergeCell ref="H84:J85"/>
    <mergeCell ref="D81:E81"/>
    <mergeCell ref="H81:I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H51:I52"/>
    <mergeCell ref="J51:J52"/>
    <mergeCell ref="K51:K52"/>
    <mergeCell ref="L51:M52"/>
    <mergeCell ref="N51:N52"/>
    <mergeCell ref="B57:J57"/>
    <mergeCell ref="L48:M49"/>
    <mergeCell ref="N48:N49"/>
    <mergeCell ref="D50:E50"/>
    <mergeCell ref="H50:I50"/>
    <mergeCell ref="L50:M50"/>
    <mergeCell ref="B51:B52"/>
    <mergeCell ref="C51:C52"/>
    <mergeCell ref="D51:E52"/>
    <mergeCell ref="F51:F52"/>
    <mergeCell ref="G51:G52"/>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N33:N34"/>
    <mergeCell ref="B37:N37"/>
    <mergeCell ref="D39:F39"/>
    <mergeCell ref="H39:J39"/>
    <mergeCell ref="L39:N39"/>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L25:N26"/>
    <mergeCell ref="B27:B28"/>
    <mergeCell ref="C27:C28"/>
    <mergeCell ref="D27:D28"/>
    <mergeCell ref="E27:E28"/>
    <mergeCell ref="F27:F28"/>
    <mergeCell ref="G27:G28"/>
    <mergeCell ref="H27:H28"/>
    <mergeCell ref="I27:I28"/>
    <mergeCell ref="J27:J28"/>
    <mergeCell ref="B25:B26"/>
    <mergeCell ref="C25:C26"/>
    <mergeCell ref="D25:F26"/>
    <mergeCell ref="G25:G26"/>
    <mergeCell ref="H25:J26"/>
    <mergeCell ref="K25:K26"/>
    <mergeCell ref="D22:E22"/>
    <mergeCell ref="H22:I22"/>
    <mergeCell ref="L22:M22"/>
    <mergeCell ref="D23:E23"/>
    <mergeCell ref="H23:I23"/>
    <mergeCell ref="L23:M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1:J12"/>
    <mergeCell ref="K11:K12"/>
    <mergeCell ref="L11:M12"/>
    <mergeCell ref="N11:N12"/>
    <mergeCell ref="B16:N16"/>
    <mergeCell ref="D18:F18"/>
    <mergeCell ref="H18:J18"/>
    <mergeCell ref="L18:N18"/>
    <mergeCell ref="B15:N15"/>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623</v>
      </c>
      <c r="B1" s="1" t="s">
        <v>1</v>
      </c>
    </row>
    <row r="2" spans="1:2">
      <c r="A2" s="7"/>
      <c r="B2" s="1" t="s">
        <v>2</v>
      </c>
    </row>
    <row r="3" spans="1:2">
      <c r="A3" s="3" t="s">
        <v>624</v>
      </c>
      <c r="B3" s="4" t="s">
        <v>5</v>
      </c>
    </row>
    <row r="4" spans="1:2">
      <c r="A4" s="12" t="s">
        <v>623</v>
      </c>
      <c r="B4" s="4" t="s">
        <v>5</v>
      </c>
    </row>
    <row r="5" spans="1:2">
      <c r="A5" s="12"/>
      <c r="B5" s="13" t="s">
        <v>625</v>
      </c>
    </row>
    <row r="6" spans="1:2" ht="268.5">
      <c r="A6" s="12"/>
      <c r="B6" s="14" t="s">
        <v>626</v>
      </c>
    </row>
    <row r="7" spans="1:2" ht="77.25">
      <c r="A7" s="12"/>
      <c r="B7" s="14" t="s">
        <v>62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7.5703125" customWidth="1"/>
    <col min="4" max="4" width="6" customWidth="1"/>
    <col min="5" max="5" width="16.85546875" customWidth="1"/>
    <col min="6" max="6" width="4.7109375" customWidth="1"/>
    <col min="7" max="7" width="27.5703125" customWidth="1"/>
    <col min="8" max="8" width="6" customWidth="1"/>
    <col min="9" max="9" width="19.85546875" customWidth="1"/>
    <col min="10" max="10" width="27.5703125" customWidth="1"/>
  </cols>
  <sheetData>
    <row r="1" spans="1:10" ht="15" customHeight="1">
      <c r="A1" s="7" t="s">
        <v>628</v>
      </c>
      <c r="B1" s="7" t="s">
        <v>1</v>
      </c>
      <c r="C1" s="7"/>
      <c r="D1" s="7"/>
      <c r="E1" s="7"/>
      <c r="F1" s="7"/>
      <c r="G1" s="7"/>
      <c r="H1" s="7"/>
      <c r="I1" s="7"/>
      <c r="J1" s="7"/>
    </row>
    <row r="2" spans="1:10" ht="15" customHeight="1">
      <c r="A2" s="7"/>
      <c r="B2" s="7" t="s">
        <v>2</v>
      </c>
      <c r="C2" s="7"/>
      <c r="D2" s="7"/>
      <c r="E2" s="7"/>
      <c r="F2" s="7"/>
      <c r="G2" s="7"/>
      <c r="H2" s="7"/>
      <c r="I2" s="7"/>
      <c r="J2" s="7"/>
    </row>
    <row r="3" spans="1:10" ht="30">
      <c r="A3" s="3" t="s">
        <v>629</v>
      </c>
      <c r="B3" s="11" t="s">
        <v>5</v>
      </c>
      <c r="C3" s="11"/>
      <c r="D3" s="11"/>
      <c r="E3" s="11"/>
      <c r="F3" s="11"/>
      <c r="G3" s="11"/>
      <c r="H3" s="11"/>
      <c r="I3" s="11"/>
      <c r="J3" s="11"/>
    </row>
    <row r="4" spans="1:10" ht="15" customHeight="1">
      <c r="A4" s="12" t="s">
        <v>628</v>
      </c>
      <c r="B4" s="11" t="s">
        <v>5</v>
      </c>
      <c r="C4" s="11"/>
      <c r="D4" s="11"/>
      <c r="E4" s="11"/>
      <c r="F4" s="11"/>
      <c r="G4" s="11"/>
      <c r="H4" s="11"/>
      <c r="I4" s="11"/>
      <c r="J4" s="11"/>
    </row>
    <row r="5" spans="1:10">
      <c r="A5" s="12"/>
      <c r="B5" s="60" t="s">
        <v>628</v>
      </c>
      <c r="C5" s="60"/>
      <c r="D5" s="60"/>
      <c r="E5" s="60"/>
      <c r="F5" s="60"/>
      <c r="G5" s="60"/>
      <c r="H5" s="60"/>
      <c r="I5" s="60"/>
      <c r="J5" s="60"/>
    </row>
    <row r="6" spans="1:10">
      <c r="A6" s="12"/>
      <c r="B6" s="139" t="s">
        <v>630</v>
      </c>
      <c r="C6" s="139"/>
      <c r="D6" s="139"/>
      <c r="E6" s="139"/>
      <c r="F6" s="139"/>
      <c r="G6" s="139"/>
      <c r="H6" s="139"/>
      <c r="I6" s="139"/>
      <c r="J6" s="139"/>
    </row>
    <row r="7" spans="1:10" ht="38.25" customHeight="1">
      <c r="A7" s="12"/>
      <c r="B7" s="40" t="s">
        <v>631</v>
      </c>
      <c r="C7" s="40"/>
      <c r="D7" s="40"/>
      <c r="E7" s="40"/>
      <c r="F7" s="40"/>
      <c r="G7" s="40"/>
      <c r="H7" s="40"/>
      <c r="I7" s="40"/>
      <c r="J7" s="40"/>
    </row>
    <row r="8" spans="1:10">
      <c r="A8" s="12"/>
      <c r="B8" s="40" t="s">
        <v>632</v>
      </c>
      <c r="C8" s="40"/>
      <c r="D8" s="40"/>
      <c r="E8" s="40"/>
      <c r="F8" s="40"/>
      <c r="G8" s="40"/>
      <c r="H8" s="40"/>
      <c r="I8" s="40"/>
      <c r="J8" s="40"/>
    </row>
    <row r="9" spans="1:10">
      <c r="A9" s="12"/>
      <c r="B9" s="28"/>
      <c r="C9" s="28"/>
      <c r="D9" s="28"/>
      <c r="E9" s="28"/>
      <c r="F9" s="28"/>
      <c r="G9" s="28"/>
      <c r="H9" s="28"/>
      <c r="I9" s="28"/>
      <c r="J9" s="28"/>
    </row>
    <row r="10" spans="1:10">
      <c r="A10" s="12"/>
      <c r="B10" s="16"/>
      <c r="C10" s="16"/>
      <c r="D10" s="16"/>
      <c r="E10" s="16"/>
      <c r="F10" s="16"/>
      <c r="G10" s="16"/>
      <c r="H10" s="16"/>
      <c r="I10" s="16"/>
      <c r="J10" s="16"/>
    </row>
    <row r="11" spans="1:10">
      <c r="A11" s="12"/>
      <c r="B11" s="40"/>
      <c r="C11" s="40"/>
      <c r="D11" s="71" t="s">
        <v>633</v>
      </c>
      <c r="E11" s="71"/>
      <c r="F11" s="71"/>
      <c r="G11" s="40"/>
      <c r="H11" s="71" t="s">
        <v>635</v>
      </c>
      <c r="I11" s="71"/>
      <c r="J11" s="71"/>
    </row>
    <row r="12" spans="1:10" ht="15.75" thickBot="1">
      <c r="A12" s="12"/>
      <c r="B12" s="40"/>
      <c r="C12" s="40"/>
      <c r="D12" s="110" t="s">
        <v>634</v>
      </c>
      <c r="E12" s="110"/>
      <c r="F12" s="110"/>
      <c r="G12" s="40"/>
      <c r="H12" s="110" t="s">
        <v>634</v>
      </c>
      <c r="I12" s="110"/>
      <c r="J12" s="110"/>
    </row>
    <row r="13" spans="1:10">
      <c r="A13" s="12"/>
      <c r="B13" s="43">
        <v>2014</v>
      </c>
      <c r="C13" s="32"/>
      <c r="D13" s="33" t="s">
        <v>211</v>
      </c>
      <c r="E13" s="35">
        <v>1146</v>
      </c>
      <c r="F13" s="37"/>
      <c r="G13" s="32"/>
      <c r="H13" s="33" t="s">
        <v>211</v>
      </c>
      <c r="I13" s="35">
        <v>7003</v>
      </c>
      <c r="J13" s="37"/>
    </row>
    <row r="14" spans="1:10">
      <c r="A14" s="12"/>
      <c r="B14" s="43"/>
      <c r="C14" s="32"/>
      <c r="D14" s="34"/>
      <c r="E14" s="36"/>
      <c r="F14" s="38"/>
      <c r="G14" s="32"/>
      <c r="H14" s="34"/>
      <c r="I14" s="36"/>
      <c r="J14" s="38"/>
    </row>
    <row r="15" spans="1:10">
      <c r="A15" s="12"/>
      <c r="B15" s="41">
        <v>2015</v>
      </c>
      <c r="C15" s="40"/>
      <c r="D15" s="42">
        <v>1945</v>
      </c>
      <c r="E15" s="42"/>
      <c r="F15" s="40"/>
      <c r="G15" s="40"/>
      <c r="H15" s="42">
        <v>5698</v>
      </c>
      <c r="I15" s="42"/>
      <c r="J15" s="40"/>
    </row>
    <row r="16" spans="1:10">
      <c r="A16" s="12"/>
      <c r="B16" s="41"/>
      <c r="C16" s="40"/>
      <c r="D16" s="42"/>
      <c r="E16" s="42"/>
      <c r="F16" s="40"/>
      <c r="G16" s="40"/>
      <c r="H16" s="42"/>
      <c r="I16" s="42"/>
      <c r="J16" s="40"/>
    </row>
    <row r="17" spans="1:10">
      <c r="A17" s="12"/>
      <c r="B17" s="51">
        <v>2016</v>
      </c>
      <c r="C17" s="32"/>
      <c r="D17" s="43">
        <v>278</v>
      </c>
      <c r="E17" s="43"/>
      <c r="F17" s="32"/>
      <c r="G17" s="32"/>
      <c r="H17" s="52">
        <v>3512</v>
      </c>
      <c r="I17" s="52"/>
      <c r="J17" s="32"/>
    </row>
    <row r="18" spans="1:10">
      <c r="A18" s="12"/>
      <c r="B18" s="51"/>
      <c r="C18" s="32"/>
      <c r="D18" s="43"/>
      <c r="E18" s="43"/>
      <c r="F18" s="32"/>
      <c r="G18" s="32"/>
      <c r="H18" s="52"/>
      <c r="I18" s="52"/>
      <c r="J18" s="32"/>
    </row>
    <row r="19" spans="1:10">
      <c r="A19" s="12"/>
      <c r="B19" s="46">
        <v>2017</v>
      </c>
      <c r="C19" s="40"/>
      <c r="D19" s="41">
        <v>148</v>
      </c>
      <c r="E19" s="41"/>
      <c r="F19" s="40"/>
      <c r="G19" s="40"/>
      <c r="H19" s="42">
        <v>1472</v>
      </c>
      <c r="I19" s="42"/>
      <c r="J19" s="40"/>
    </row>
    <row r="20" spans="1:10">
      <c r="A20" s="12"/>
      <c r="B20" s="46"/>
      <c r="C20" s="40"/>
      <c r="D20" s="41"/>
      <c r="E20" s="41"/>
      <c r="F20" s="40"/>
      <c r="G20" s="40"/>
      <c r="H20" s="42"/>
      <c r="I20" s="42"/>
      <c r="J20" s="40"/>
    </row>
    <row r="21" spans="1:10">
      <c r="A21" s="12"/>
      <c r="B21" s="51">
        <v>2018</v>
      </c>
      <c r="C21" s="32"/>
      <c r="D21" s="43">
        <v>133</v>
      </c>
      <c r="E21" s="43"/>
      <c r="F21" s="32"/>
      <c r="G21" s="32"/>
      <c r="H21" s="43">
        <v>854</v>
      </c>
      <c r="I21" s="43"/>
      <c r="J21" s="32"/>
    </row>
    <row r="22" spans="1:10">
      <c r="A22" s="12"/>
      <c r="B22" s="51"/>
      <c r="C22" s="32"/>
      <c r="D22" s="43"/>
      <c r="E22" s="43"/>
      <c r="F22" s="32"/>
      <c r="G22" s="32"/>
      <c r="H22" s="43"/>
      <c r="I22" s="43"/>
      <c r="J22" s="32"/>
    </row>
    <row r="23" spans="1:10">
      <c r="A23" s="12"/>
      <c r="B23" s="46" t="s">
        <v>345</v>
      </c>
      <c r="C23" s="40"/>
      <c r="D23" s="41">
        <v>272</v>
      </c>
      <c r="E23" s="41"/>
      <c r="F23" s="40"/>
      <c r="G23" s="40"/>
      <c r="H23" s="42">
        <v>2611</v>
      </c>
      <c r="I23" s="42"/>
      <c r="J23" s="40"/>
    </row>
    <row r="24" spans="1:10" ht="15.75" thickBot="1">
      <c r="A24" s="12"/>
      <c r="B24" s="46"/>
      <c r="C24" s="40"/>
      <c r="D24" s="44"/>
      <c r="E24" s="44"/>
      <c r="F24" s="45"/>
      <c r="G24" s="40"/>
      <c r="H24" s="83"/>
      <c r="I24" s="83"/>
      <c r="J24" s="45"/>
    </row>
    <row r="25" spans="1:10">
      <c r="A25" s="12"/>
      <c r="B25" s="31" t="s">
        <v>636</v>
      </c>
      <c r="C25" s="32"/>
      <c r="D25" s="33" t="s">
        <v>211</v>
      </c>
      <c r="E25" s="35">
        <v>3922</v>
      </c>
      <c r="F25" s="37"/>
      <c r="G25" s="32"/>
      <c r="H25" s="33" t="s">
        <v>211</v>
      </c>
      <c r="I25" s="35">
        <v>21150</v>
      </c>
      <c r="J25" s="37"/>
    </row>
    <row r="26" spans="1:10" ht="15.75" thickBot="1">
      <c r="A26" s="12"/>
      <c r="B26" s="31"/>
      <c r="C26" s="32"/>
      <c r="D26" s="51"/>
      <c r="E26" s="52"/>
      <c r="F26" s="32"/>
      <c r="G26" s="32"/>
      <c r="H26" s="48"/>
      <c r="I26" s="49"/>
      <c r="J26" s="50"/>
    </row>
    <row r="27" spans="1:10" ht="16.5" thickTop="1" thickBot="1">
      <c r="A27" s="12"/>
      <c r="B27" s="25" t="s">
        <v>637</v>
      </c>
      <c r="C27" s="14"/>
      <c r="D27" s="44" t="s">
        <v>638</v>
      </c>
      <c r="E27" s="44"/>
      <c r="F27" s="57" t="s">
        <v>215</v>
      </c>
      <c r="G27" s="14"/>
      <c r="H27" s="138"/>
      <c r="I27" s="138"/>
      <c r="J27" s="138"/>
    </row>
    <row r="28" spans="1:10">
      <c r="A28" s="12"/>
      <c r="B28" s="31" t="s">
        <v>639</v>
      </c>
      <c r="C28" s="32"/>
      <c r="D28" s="33" t="s">
        <v>211</v>
      </c>
      <c r="E28" s="35">
        <v>3333</v>
      </c>
      <c r="F28" s="37"/>
      <c r="G28" s="32"/>
      <c r="H28" s="32"/>
      <c r="I28" s="32"/>
      <c r="J28" s="32"/>
    </row>
    <row r="29" spans="1:10" ht="15.75" thickBot="1">
      <c r="A29" s="12"/>
      <c r="B29" s="31"/>
      <c r="C29" s="32"/>
      <c r="D29" s="48"/>
      <c r="E29" s="49"/>
      <c r="F29" s="50"/>
      <c r="G29" s="32"/>
      <c r="H29" s="32"/>
      <c r="I29" s="32"/>
      <c r="J29" s="32"/>
    </row>
    <row r="30" spans="1:10" ht="15.75" thickTop="1">
      <c r="A30" s="12"/>
      <c r="B30" s="40" t="s">
        <v>640</v>
      </c>
      <c r="C30" s="40"/>
      <c r="D30" s="40"/>
      <c r="E30" s="40"/>
      <c r="F30" s="40"/>
      <c r="G30" s="40"/>
      <c r="H30" s="40"/>
      <c r="I30" s="40"/>
      <c r="J30" s="40"/>
    </row>
    <row r="31" spans="1:10">
      <c r="A31" s="12"/>
      <c r="B31" s="11"/>
      <c r="C31" s="11"/>
      <c r="D31" s="11"/>
      <c r="E31" s="11"/>
      <c r="F31" s="11"/>
      <c r="G31" s="11"/>
      <c r="H31" s="11"/>
      <c r="I31" s="11"/>
      <c r="J31" s="11"/>
    </row>
    <row r="32" spans="1:10">
      <c r="A32" s="12"/>
      <c r="B32" s="139" t="s">
        <v>641</v>
      </c>
      <c r="C32" s="139"/>
      <c r="D32" s="139"/>
      <c r="E32" s="139"/>
      <c r="F32" s="139"/>
      <c r="G32" s="139"/>
      <c r="H32" s="139"/>
      <c r="I32" s="139"/>
      <c r="J32" s="139"/>
    </row>
    <row r="33" spans="1:10" ht="51" customHeight="1">
      <c r="A33" s="12"/>
      <c r="B33" s="40" t="s">
        <v>642</v>
      </c>
      <c r="C33" s="40"/>
      <c r="D33" s="40"/>
      <c r="E33" s="40"/>
      <c r="F33" s="40"/>
      <c r="G33" s="40"/>
      <c r="H33" s="40"/>
      <c r="I33" s="40"/>
      <c r="J33" s="40"/>
    </row>
    <row r="34" spans="1:10" ht="25.5" customHeight="1">
      <c r="A34" s="12"/>
      <c r="B34" s="40" t="s">
        <v>643</v>
      </c>
      <c r="C34" s="40"/>
      <c r="D34" s="40"/>
      <c r="E34" s="40"/>
      <c r="F34" s="40"/>
      <c r="G34" s="40"/>
      <c r="H34" s="40"/>
      <c r="I34" s="40"/>
      <c r="J34" s="40"/>
    </row>
  </sheetData>
  <mergeCells count="85">
    <mergeCell ref="B34:J34"/>
    <mergeCell ref="B7:J7"/>
    <mergeCell ref="B8:J8"/>
    <mergeCell ref="B30:J30"/>
    <mergeCell ref="B31:J31"/>
    <mergeCell ref="B32:J32"/>
    <mergeCell ref="B33:J33"/>
    <mergeCell ref="G28:G29"/>
    <mergeCell ref="H28:J29"/>
    <mergeCell ref="A1:A2"/>
    <mergeCell ref="B1:J1"/>
    <mergeCell ref="B2:J2"/>
    <mergeCell ref="B3:J3"/>
    <mergeCell ref="A4:A34"/>
    <mergeCell ref="B4:J4"/>
    <mergeCell ref="B5:J5"/>
    <mergeCell ref="B6:J6"/>
    <mergeCell ref="H25:H26"/>
    <mergeCell ref="I25:I26"/>
    <mergeCell ref="J25:J26"/>
    <mergeCell ref="D27:E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4" width="36.5703125" customWidth="1"/>
    <col min="5" max="5" width="33" customWidth="1"/>
    <col min="6" max="6" width="8.7109375" customWidth="1"/>
    <col min="7" max="7" width="33" customWidth="1"/>
    <col min="8" max="8" width="17.42578125" customWidth="1"/>
    <col min="9" max="9" width="11.7109375" customWidth="1"/>
    <col min="10" max="10" width="8.7109375" customWidth="1"/>
    <col min="11" max="12" width="33" customWidth="1"/>
    <col min="13" max="13" width="36.5703125" customWidth="1"/>
    <col min="14" max="14" width="8.7109375" customWidth="1"/>
    <col min="15" max="15" width="33" customWidth="1"/>
    <col min="16" max="16" width="11.7109375" customWidth="1"/>
    <col min="17" max="17" width="36.5703125" customWidth="1"/>
    <col min="18" max="18" width="8.7109375" customWidth="1"/>
    <col min="19" max="19" width="33" customWidth="1"/>
    <col min="20" max="21" width="36.5703125" customWidth="1"/>
    <col min="22" max="22" width="17.42578125" customWidth="1"/>
    <col min="23" max="23" width="11.7109375" customWidth="1"/>
  </cols>
  <sheetData>
    <row r="1" spans="1:23" ht="15" customHeight="1">
      <c r="A1" s="7" t="s">
        <v>6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45</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644</v>
      </c>
      <c r="B4" s="11" t="s">
        <v>5</v>
      </c>
      <c r="C4" s="11"/>
      <c r="D4" s="11"/>
      <c r="E4" s="11"/>
      <c r="F4" s="11"/>
      <c r="G4" s="11"/>
      <c r="H4" s="11"/>
      <c r="I4" s="11"/>
      <c r="J4" s="11"/>
      <c r="K4" s="11"/>
      <c r="L4" s="11"/>
      <c r="M4" s="11"/>
      <c r="N4" s="11"/>
      <c r="O4" s="11"/>
      <c r="P4" s="11"/>
      <c r="Q4" s="11"/>
      <c r="R4" s="11"/>
      <c r="S4" s="11"/>
      <c r="T4" s="11"/>
      <c r="U4" s="11"/>
      <c r="V4" s="11"/>
      <c r="W4" s="11"/>
    </row>
    <row r="5" spans="1:23">
      <c r="A5" s="12"/>
      <c r="B5" s="60" t="s">
        <v>644</v>
      </c>
      <c r="C5" s="60"/>
      <c r="D5" s="60"/>
      <c r="E5" s="60"/>
      <c r="F5" s="60"/>
      <c r="G5" s="60"/>
      <c r="H5" s="60"/>
      <c r="I5" s="60"/>
      <c r="J5" s="60"/>
      <c r="K5" s="60"/>
      <c r="L5" s="60"/>
      <c r="M5" s="60"/>
      <c r="N5" s="60"/>
      <c r="O5" s="60"/>
      <c r="P5" s="60"/>
      <c r="Q5" s="60"/>
      <c r="R5" s="60"/>
      <c r="S5" s="60"/>
      <c r="T5" s="60"/>
      <c r="U5" s="60"/>
      <c r="V5" s="60"/>
      <c r="W5" s="60"/>
    </row>
    <row r="6" spans="1:23">
      <c r="A6" s="12"/>
      <c r="B6" s="11"/>
      <c r="C6" s="11"/>
      <c r="D6" s="11"/>
      <c r="E6" s="11"/>
      <c r="F6" s="11"/>
      <c r="G6" s="11"/>
      <c r="H6" s="11"/>
      <c r="I6" s="11"/>
      <c r="J6" s="11"/>
      <c r="K6" s="11"/>
      <c r="L6" s="11"/>
      <c r="M6" s="11"/>
      <c r="N6" s="11"/>
      <c r="O6" s="11"/>
      <c r="P6" s="11"/>
      <c r="Q6" s="11"/>
      <c r="R6" s="11"/>
      <c r="S6" s="11"/>
      <c r="T6" s="11"/>
      <c r="U6" s="11"/>
      <c r="V6" s="11"/>
      <c r="W6" s="11"/>
    </row>
    <row r="7" spans="1:23" ht="25.5" customHeight="1">
      <c r="A7" s="12"/>
      <c r="B7" s="40" t="s">
        <v>646</v>
      </c>
      <c r="C7" s="40"/>
      <c r="D7" s="40"/>
      <c r="E7" s="40"/>
      <c r="F7" s="40"/>
      <c r="G7" s="40"/>
      <c r="H7" s="40"/>
      <c r="I7" s="40"/>
      <c r="J7" s="40"/>
      <c r="K7" s="40"/>
      <c r="L7" s="40"/>
      <c r="M7" s="40"/>
      <c r="N7" s="40"/>
      <c r="O7" s="40"/>
      <c r="P7" s="40"/>
      <c r="Q7" s="40"/>
      <c r="R7" s="40"/>
      <c r="S7" s="40"/>
      <c r="T7" s="40"/>
      <c r="U7" s="40"/>
      <c r="V7" s="40"/>
      <c r="W7" s="40"/>
    </row>
    <row r="8" spans="1:23">
      <c r="A8" s="12"/>
      <c r="B8" s="28"/>
      <c r="C8" s="28"/>
      <c r="D8" s="28"/>
      <c r="E8" s="28"/>
      <c r="F8" s="28"/>
      <c r="G8" s="28"/>
      <c r="H8" s="28"/>
      <c r="I8" s="28"/>
      <c r="J8" s="28"/>
      <c r="K8" s="28"/>
      <c r="L8" s="28"/>
      <c r="M8" s="28"/>
      <c r="N8" s="28"/>
      <c r="O8" s="28"/>
      <c r="P8" s="28"/>
      <c r="Q8" s="28"/>
      <c r="R8" s="28"/>
      <c r="S8" s="28"/>
      <c r="T8" s="28"/>
      <c r="U8" s="28"/>
      <c r="V8" s="28"/>
      <c r="W8" s="28"/>
    </row>
    <row r="9" spans="1:23">
      <c r="A9" s="12"/>
      <c r="B9" s="16"/>
      <c r="C9" s="16"/>
      <c r="D9" s="16"/>
      <c r="E9" s="16"/>
      <c r="F9" s="16"/>
      <c r="G9" s="16"/>
      <c r="H9" s="16"/>
      <c r="I9" s="16"/>
      <c r="J9" s="16"/>
      <c r="K9" s="16"/>
      <c r="L9" s="16"/>
      <c r="M9" s="16"/>
      <c r="N9" s="16"/>
      <c r="O9" s="16"/>
      <c r="P9" s="16"/>
      <c r="Q9" s="16"/>
      <c r="R9" s="16"/>
      <c r="S9" s="16"/>
      <c r="T9" s="16"/>
      <c r="U9" s="16"/>
      <c r="V9" s="16"/>
      <c r="W9" s="16"/>
    </row>
    <row r="10" spans="1:23" ht="15.75" thickBot="1">
      <c r="A10" s="12"/>
      <c r="B10" s="14"/>
      <c r="C10" s="14"/>
      <c r="D10" s="29" t="s">
        <v>403</v>
      </c>
      <c r="E10" s="29"/>
      <c r="F10" s="29"/>
      <c r="G10" s="29"/>
      <c r="H10" s="29"/>
      <c r="I10" s="29"/>
      <c r="J10" s="29"/>
      <c r="K10" s="29"/>
      <c r="L10" s="29"/>
      <c r="M10" s="29"/>
      <c r="N10" s="29"/>
      <c r="O10" s="29"/>
      <c r="P10" s="29"/>
      <c r="Q10" s="29"/>
      <c r="R10" s="29"/>
      <c r="S10" s="29"/>
      <c r="T10" s="29"/>
      <c r="U10" s="29"/>
      <c r="V10" s="29"/>
      <c r="W10" s="29"/>
    </row>
    <row r="11" spans="1:23" ht="15.75" thickBot="1">
      <c r="A11" s="12"/>
      <c r="B11" s="13" t="s">
        <v>647</v>
      </c>
      <c r="C11" s="14"/>
      <c r="D11" s="30">
        <v>2013</v>
      </c>
      <c r="E11" s="30"/>
      <c r="F11" s="30"/>
      <c r="G11" s="30"/>
      <c r="H11" s="30"/>
      <c r="I11" s="30"/>
      <c r="J11" s="14"/>
      <c r="K11" s="30">
        <v>2012</v>
      </c>
      <c r="L11" s="30"/>
      <c r="M11" s="30"/>
      <c r="N11" s="30"/>
      <c r="O11" s="30"/>
      <c r="P11" s="30"/>
      <c r="Q11" s="14"/>
      <c r="R11" s="30">
        <v>2011</v>
      </c>
      <c r="S11" s="30"/>
      <c r="T11" s="30"/>
      <c r="U11" s="30"/>
      <c r="V11" s="30"/>
      <c r="W11" s="30"/>
    </row>
    <row r="12" spans="1:23" ht="15.75" thickBot="1">
      <c r="A12" s="12"/>
      <c r="B12" s="14"/>
      <c r="C12" s="14"/>
      <c r="D12" s="140" t="s">
        <v>648</v>
      </c>
      <c r="E12" s="140"/>
      <c r="F12" s="140"/>
      <c r="G12" s="27"/>
      <c r="H12" s="140" t="s">
        <v>649</v>
      </c>
      <c r="I12" s="140"/>
      <c r="J12" s="14"/>
      <c r="K12" s="140" t="s">
        <v>648</v>
      </c>
      <c r="L12" s="140"/>
      <c r="M12" s="140"/>
      <c r="N12" s="27"/>
      <c r="O12" s="140" t="s">
        <v>649</v>
      </c>
      <c r="P12" s="140"/>
      <c r="Q12" s="14"/>
      <c r="R12" s="140" t="s">
        <v>648</v>
      </c>
      <c r="S12" s="140"/>
      <c r="T12" s="140"/>
      <c r="U12" s="27"/>
      <c r="V12" s="140" t="s">
        <v>649</v>
      </c>
      <c r="W12" s="140"/>
    </row>
    <row r="13" spans="1:23">
      <c r="A13" s="12"/>
      <c r="B13" s="51" t="s">
        <v>650</v>
      </c>
      <c r="C13" s="32"/>
      <c r="D13" s="33" t="s">
        <v>211</v>
      </c>
      <c r="E13" s="35">
        <v>606276</v>
      </c>
      <c r="F13" s="37"/>
      <c r="G13" s="37"/>
      <c r="H13" s="93">
        <v>74</v>
      </c>
      <c r="I13" s="33" t="s">
        <v>455</v>
      </c>
      <c r="J13" s="32"/>
      <c r="K13" s="33" t="s">
        <v>211</v>
      </c>
      <c r="L13" s="35">
        <v>549590</v>
      </c>
      <c r="M13" s="37"/>
      <c r="N13" s="37"/>
      <c r="O13" s="93">
        <v>74</v>
      </c>
      <c r="P13" s="33" t="s">
        <v>455</v>
      </c>
      <c r="Q13" s="32"/>
      <c r="R13" s="33" t="s">
        <v>211</v>
      </c>
      <c r="S13" s="35">
        <v>477892</v>
      </c>
      <c r="T13" s="37"/>
      <c r="U13" s="37"/>
      <c r="V13" s="93">
        <v>79</v>
      </c>
      <c r="W13" s="33" t="s">
        <v>455</v>
      </c>
    </row>
    <row r="14" spans="1:23">
      <c r="A14" s="12"/>
      <c r="B14" s="51"/>
      <c r="C14" s="32"/>
      <c r="D14" s="51"/>
      <c r="E14" s="52"/>
      <c r="F14" s="32"/>
      <c r="G14" s="32"/>
      <c r="H14" s="43"/>
      <c r="I14" s="51"/>
      <c r="J14" s="32"/>
      <c r="K14" s="51"/>
      <c r="L14" s="52"/>
      <c r="M14" s="32"/>
      <c r="N14" s="32"/>
      <c r="O14" s="43"/>
      <c r="P14" s="51"/>
      <c r="Q14" s="32"/>
      <c r="R14" s="51"/>
      <c r="S14" s="52"/>
      <c r="T14" s="32"/>
      <c r="U14" s="32"/>
      <c r="V14" s="43"/>
      <c r="W14" s="51"/>
    </row>
    <row r="15" spans="1:23">
      <c r="A15" s="12"/>
      <c r="B15" s="46" t="s">
        <v>651</v>
      </c>
      <c r="C15" s="40"/>
      <c r="D15" s="42">
        <v>128923</v>
      </c>
      <c r="E15" s="42"/>
      <c r="F15" s="40"/>
      <c r="G15" s="40"/>
      <c r="H15" s="41">
        <v>16</v>
      </c>
      <c r="I15" s="46" t="s">
        <v>455</v>
      </c>
      <c r="J15" s="40"/>
      <c r="K15" s="42">
        <v>148538</v>
      </c>
      <c r="L15" s="42"/>
      <c r="M15" s="40"/>
      <c r="N15" s="40"/>
      <c r="O15" s="41">
        <v>20</v>
      </c>
      <c r="P15" s="46" t="s">
        <v>455</v>
      </c>
      <c r="Q15" s="40"/>
      <c r="R15" s="42">
        <v>127035</v>
      </c>
      <c r="S15" s="42"/>
      <c r="T15" s="40"/>
      <c r="U15" s="40"/>
      <c r="V15" s="41">
        <v>21</v>
      </c>
      <c r="W15" s="46" t="s">
        <v>455</v>
      </c>
    </row>
    <row r="16" spans="1:23">
      <c r="A16" s="12"/>
      <c r="B16" s="46"/>
      <c r="C16" s="40"/>
      <c r="D16" s="42"/>
      <c r="E16" s="42"/>
      <c r="F16" s="40"/>
      <c r="G16" s="40"/>
      <c r="H16" s="41"/>
      <c r="I16" s="46"/>
      <c r="J16" s="40"/>
      <c r="K16" s="42"/>
      <c r="L16" s="42"/>
      <c r="M16" s="40"/>
      <c r="N16" s="40"/>
      <c r="O16" s="41"/>
      <c r="P16" s="46"/>
      <c r="Q16" s="40"/>
      <c r="R16" s="42"/>
      <c r="S16" s="42"/>
      <c r="T16" s="40"/>
      <c r="U16" s="40"/>
      <c r="V16" s="41"/>
      <c r="W16" s="46"/>
    </row>
    <row r="17" spans="1:23">
      <c r="A17" s="12"/>
      <c r="B17" s="51" t="s">
        <v>652</v>
      </c>
      <c r="C17" s="32"/>
      <c r="D17" s="52">
        <v>85856</v>
      </c>
      <c r="E17" s="52"/>
      <c r="F17" s="32"/>
      <c r="G17" s="32"/>
      <c r="H17" s="43">
        <v>10</v>
      </c>
      <c r="I17" s="51" t="s">
        <v>455</v>
      </c>
      <c r="J17" s="32"/>
      <c r="K17" s="52">
        <v>44561</v>
      </c>
      <c r="L17" s="52"/>
      <c r="M17" s="32"/>
      <c r="N17" s="32"/>
      <c r="O17" s="43">
        <v>6</v>
      </c>
      <c r="P17" s="51" t="s">
        <v>455</v>
      </c>
      <c r="Q17" s="32"/>
      <c r="R17" s="43" t="s">
        <v>432</v>
      </c>
      <c r="S17" s="43"/>
      <c r="T17" s="32"/>
      <c r="U17" s="32"/>
      <c r="V17" s="43" t="s">
        <v>432</v>
      </c>
      <c r="W17" s="51" t="s">
        <v>455</v>
      </c>
    </row>
    <row r="18" spans="1:23" ht="15.75" thickBot="1">
      <c r="A18" s="12"/>
      <c r="B18" s="51"/>
      <c r="C18" s="32"/>
      <c r="D18" s="80"/>
      <c r="E18" s="80"/>
      <c r="F18" s="81"/>
      <c r="G18" s="32"/>
      <c r="H18" s="62"/>
      <c r="I18" s="125"/>
      <c r="J18" s="32"/>
      <c r="K18" s="80"/>
      <c r="L18" s="80"/>
      <c r="M18" s="81"/>
      <c r="N18" s="32"/>
      <c r="O18" s="62"/>
      <c r="P18" s="125"/>
      <c r="Q18" s="32"/>
      <c r="R18" s="62"/>
      <c r="S18" s="62"/>
      <c r="T18" s="81"/>
      <c r="U18" s="32"/>
      <c r="V18" s="62"/>
      <c r="W18" s="125"/>
    </row>
    <row r="19" spans="1:23">
      <c r="A19" s="12"/>
      <c r="B19" s="40"/>
      <c r="C19" s="40"/>
      <c r="D19" s="64" t="s">
        <v>211</v>
      </c>
      <c r="E19" s="66">
        <v>821055</v>
      </c>
      <c r="F19" s="68"/>
      <c r="G19" s="40"/>
      <c r="H19" s="133">
        <v>100</v>
      </c>
      <c r="I19" s="64" t="s">
        <v>455</v>
      </c>
      <c r="J19" s="40"/>
      <c r="K19" s="64" t="s">
        <v>211</v>
      </c>
      <c r="L19" s="66">
        <v>742689</v>
      </c>
      <c r="M19" s="68"/>
      <c r="N19" s="40"/>
      <c r="O19" s="133">
        <v>100</v>
      </c>
      <c r="P19" s="64" t="s">
        <v>455</v>
      </c>
      <c r="Q19" s="40"/>
      <c r="R19" s="64" t="s">
        <v>211</v>
      </c>
      <c r="S19" s="66">
        <v>604927</v>
      </c>
      <c r="T19" s="68"/>
      <c r="U19" s="40"/>
      <c r="V19" s="133">
        <v>100</v>
      </c>
      <c r="W19" s="64" t="s">
        <v>455</v>
      </c>
    </row>
    <row r="20" spans="1:23" ht="15.75" thickBot="1">
      <c r="A20" s="12"/>
      <c r="B20" s="40"/>
      <c r="C20" s="40"/>
      <c r="D20" s="65"/>
      <c r="E20" s="67"/>
      <c r="F20" s="69"/>
      <c r="G20" s="40"/>
      <c r="H20" s="141"/>
      <c r="I20" s="65"/>
      <c r="J20" s="40"/>
      <c r="K20" s="65"/>
      <c r="L20" s="67"/>
      <c r="M20" s="69"/>
      <c r="N20" s="40"/>
      <c r="O20" s="141"/>
      <c r="P20" s="65"/>
      <c r="Q20" s="40"/>
      <c r="R20" s="65"/>
      <c r="S20" s="67"/>
      <c r="T20" s="69"/>
      <c r="U20" s="40"/>
      <c r="V20" s="141"/>
      <c r="W20" s="65"/>
    </row>
    <row r="21" spans="1:23" ht="15.75" thickTop="1">
      <c r="A21" s="12"/>
      <c r="B21" s="11"/>
      <c r="C21" s="11"/>
      <c r="D21" s="11"/>
      <c r="E21" s="11"/>
      <c r="F21" s="11"/>
      <c r="G21" s="11"/>
      <c r="H21" s="11"/>
      <c r="I21" s="11"/>
      <c r="J21" s="11"/>
      <c r="K21" s="11"/>
      <c r="L21" s="11"/>
      <c r="M21" s="11"/>
      <c r="N21" s="11"/>
      <c r="O21" s="11"/>
      <c r="P21" s="11"/>
      <c r="Q21" s="11"/>
      <c r="R21" s="11"/>
      <c r="S21" s="11"/>
      <c r="T21" s="11"/>
      <c r="U21" s="11"/>
      <c r="V21" s="11"/>
      <c r="W21" s="11"/>
    </row>
    <row r="22" spans="1:23">
      <c r="A22" s="12"/>
      <c r="B22" s="77" t="s">
        <v>653</v>
      </c>
      <c r="C22" s="77"/>
      <c r="D22" s="77"/>
      <c r="E22" s="77"/>
      <c r="F22" s="77"/>
      <c r="G22" s="77"/>
      <c r="H22" s="77"/>
      <c r="I22" s="77"/>
      <c r="J22" s="77"/>
      <c r="K22" s="77"/>
      <c r="L22" s="77"/>
      <c r="M22" s="77"/>
      <c r="N22" s="77"/>
      <c r="O22" s="77"/>
      <c r="P22" s="77"/>
      <c r="Q22" s="77"/>
      <c r="R22" s="77"/>
      <c r="S22" s="77"/>
      <c r="T22" s="77"/>
      <c r="U22" s="77"/>
      <c r="V22" s="77"/>
      <c r="W22" s="77"/>
    </row>
    <row r="23" spans="1:23">
      <c r="A23" s="12"/>
      <c r="B23" s="28"/>
      <c r="C23" s="28"/>
      <c r="D23" s="28"/>
      <c r="E23" s="28"/>
      <c r="F23" s="28"/>
      <c r="G23" s="28"/>
      <c r="H23" s="28"/>
      <c r="I23" s="28"/>
      <c r="J23" s="28"/>
      <c r="K23" s="28"/>
      <c r="L23" s="28"/>
      <c r="M23" s="28"/>
      <c r="N23" s="28"/>
      <c r="O23" s="28"/>
      <c r="P23" s="28"/>
    </row>
    <row r="24" spans="1:23">
      <c r="A24" s="12"/>
      <c r="B24" s="16"/>
      <c r="C24" s="16"/>
      <c r="D24" s="16"/>
      <c r="E24" s="16"/>
      <c r="F24" s="16"/>
      <c r="G24" s="16"/>
      <c r="H24" s="16"/>
      <c r="I24" s="16"/>
      <c r="J24" s="16"/>
      <c r="K24" s="16"/>
      <c r="L24" s="16"/>
      <c r="M24" s="16"/>
      <c r="N24" s="16"/>
      <c r="O24" s="16"/>
      <c r="P24" s="16"/>
    </row>
    <row r="25" spans="1:23" ht="15.75" thickBot="1">
      <c r="A25" s="12"/>
      <c r="B25" s="14"/>
      <c r="C25" s="14"/>
      <c r="D25" s="14"/>
      <c r="E25" s="14"/>
      <c r="F25" s="29" t="s">
        <v>209</v>
      </c>
      <c r="G25" s="29"/>
      <c r="H25" s="29"/>
      <c r="I25" s="29"/>
      <c r="J25" s="29"/>
      <c r="K25" s="29"/>
      <c r="L25" s="29"/>
      <c r="M25" s="29"/>
      <c r="N25" s="29"/>
      <c r="O25" s="29"/>
      <c r="P25" s="29"/>
    </row>
    <row r="26" spans="1:23" ht="15.75" thickBot="1">
      <c r="A26" s="12"/>
      <c r="B26" s="60" t="s">
        <v>93</v>
      </c>
      <c r="C26" s="60"/>
      <c r="D26" s="60"/>
      <c r="E26" s="14"/>
      <c r="F26" s="30">
        <v>2013</v>
      </c>
      <c r="G26" s="30"/>
      <c r="H26" s="30"/>
      <c r="I26" s="14"/>
      <c r="J26" s="30">
        <v>2012</v>
      </c>
      <c r="K26" s="30"/>
      <c r="L26" s="30"/>
      <c r="M26" s="14"/>
      <c r="N26" s="30">
        <v>2011</v>
      </c>
      <c r="O26" s="30"/>
      <c r="P26" s="30"/>
    </row>
    <row r="27" spans="1:23">
      <c r="A27" s="12"/>
      <c r="B27" s="32"/>
      <c r="C27" s="31" t="s">
        <v>654</v>
      </c>
      <c r="D27" s="31"/>
      <c r="E27" s="32"/>
      <c r="F27" s="33" t="s">
        <v>211</v>
      </c>
      <c r="G27" s="35">
        <v>286849</v>
      </c>
      <c r="H27" s="37"/>
      <c r="I27" s="32"/>
      <c r="J27" s="33" t="s">
        <v>211</v>
      </c>
      <c r="K27" s="35">
        <v>320977</v>
      </c>
      <c r="L27" s="37"/>
      <c r="M27" s="32"/>
      <c r="N27" s="33" t="s">
        <v>211</v>
      </c>
      <c r="O27" s="35">
        <v>304959</v>
      </c>
      <c r="P27" s="37"/>
    </row>
    <row r="28" spans="1:23">
      <c r="A28" s="12"/>
      <c r="B28" s="32"/>
      <c r="C28" s="31"/>
      <c r="D28" s="31"/>
      <c r="E28" s="32"/>
      <c r="F28" s="34"/>
      <c r="G28" s="36"/>
      <c r="H28" s="38"/>
      <c r="I28" s="32"/>
      <c r="J28" s="34"/>
      <c r="K28" s="36"/>
      <c r="L28" s="38"/>
      <c r="M28" s="32"/>
      <c r="N28" s="34"/>
      <c r="O28" s="36"/>
      <c r="P28" s="38"/>
    </row>
    <row r="29" spans="1:23">
      <c r="A29" s="12"/>
      <c r="B29" s="40"/>
      <c r="C29" s="39" t="s">
        <v>655</v>
      </c>
      <c r="D29" s="39"/>
      <c r="E29" s="40"/>
      <c r="F29" s="42">
        <v>67857</v>
      </c>
      <c r="G29" s="42"/>
      <c r="H29" s="40"/>
      <c r="I29" s="40"/>
      <c r="J29" s="42">
        <v>91826</v>
      </c>
      <c r="K29" s="42"/>
      <c r="L29" s="40"/>
      <c r="M29" s="40"/>
      <c r="N29" s="42">
        <v>94312</v>
      </c>
      <c r="O29" s="42"/>
      <c r="P29" s="40"/>
    </row>
    <row r="30" spans="1:23">
      <c r="A30" s="12"/>
      <c r="B30" s="40"/>
      <c r="C30" s="39"/>
      <c r="D30" s="39"/>
      <c r="E30" s="40"/>
      <c r="F30" s="42"/>
      <c r="G30" s="42"/>
      <c r="H30" s="40"/>
      <c r="I30" s="40"/>
      <c r="J30" s="42"/>
      <c r="K30" s="42"/>
      <c r="L30" s="40"/>
      <c r="M30" s="40"/>
      <c r="N30" s="42"/>
      <c r="O30" s="42"/>
      <c r="P30" s="40"/>
    </row>
    <row r="31" spans="1:23">
      <c r="A31" s="12"/>
      <c r="B31" s="32"/>
      <c r="C31" s="31" t="s">
        <v>656</v>
      </c>
      <c r="D31" s="31"/>
      <c r="E31" s="32"/>
      <c r="F31" s="52">
        <v>84275</v>
      </c>
      <c r="G31" s="52"/>
      <c r="H31" s="32"/>
      <c r="I31" s="32"/>
      <c r="J31" s="52">
        <v>86562</v>
      </c>
      <c r="K31" s="52"/>
      <c r="L31" s="32"/>
      <c r="M31" s="32"/>
      <c r="N31" s="52">
        <v>105975</v>
      </c>
      <c r="O31" s="52"/>
      <c r="P31" s="32"/>
    </row>
    <row r="32" spans="1:23">
      <c r="A32" s="12"/>
      <c r="B32" s="32"/>
      <c r="C32" s="31"/>
      <c r="D32" s="31"/>
      <c r="E32" s="32"/>
      <c r="F32" s="52"/>
      <c r="G32" s="52"/>
      <c r="H32" s="32"/>
      <c r="I32" s="32"/>
      <c r="J32" s="52"/>
      <c r="K32" s="52"/>
      <c r="L32" s="32"/>
      <c r="M32" s="32"/>
      <c r="N32" s="52"/>
      <c r="O32" s="52"/>
      <c r="P32" s="32"/>
    </row>
    <row r="33" spans="1:23">
      <c r="A33" s="12"/>
      <c r="B33" s="40"/>
      <c r="C33" s="39" t="s">
        <v>657</v>
      </c>
      <c r="D33" s="39"/>
      <c r="E33" s="40"/>
      <c r="F33" s="42">
        <v>114672</v>
      </c>
      <c r="G33" s="42"/>
      <c r="H33" s="40"/>
      <c r="I33" s="40"/>
      <c r="J33" s="42">
        <v>79612</v>
      </c>
      <c r="K33" s="42"/>
      <c r="L33" s="40"/>
      <c r="M33" s="40"/>
      <c r="N33" s="42">
        <v>63393</v>
      </c>
      <c r="O33" s="42"/>
      <c r="P33" s="40"/>
    </row>
    <row r="34" spans="1:23">
      <c r="A34" s="12"/>
      <c r="B34" s="40"/>
      <c r="C34" s="39"/>
      <c r="D34" s="39"/>
      <c r="E34" s="40"/>
      <c r="F34" s="42"/>
      <c r="G34" s="42"/>
      <c r="H34" s="40"/>
      <c r="I34" s="40"/>
      <c r="J34" s="42"/>
      <c r="K34" s="42"/>
      <c r="L34" s="40"/>
      <c r="M34" s="40"/>
      <c r="N34" s="42"/>
      <c r="O34" s="42"/>
      <c r="P34" s="40"/>
    </row>
    <row r="35" spans="1:23">
      <c r="A35" s="12"/>
      <c r="B35" s="32"/>
      <c r="C35" s="31" t="s">
        <v>414</v>
      </c>
      <c r="D35" s="31"/>
      <c r="E35" s="32"/>
      <c r="F35" s="52">
        <v>78913</v>
      </c>
      <c r="G35" s="52"/>
      <c r="H35" s="32"/>
      <c r="I35" s="32"/>
      <c r="J35" s="52">
        <v>77522</v>
      </c>
      <c r="K35" s="52"/>
      <c r="L35" s="32"/>
      <c r="M35" s="32"/>
      <c r="N35" s="52">
        <v>36288</v>
      </c>
      <c r="O35" s="52"/>
      <c r="P35" s="32"/>
    </row>
    <row r="36" spans="1:23">
      <c r="A36" s="12"/>
      <c r="B36" s="32"/>
      <c r="C36" s="31"/>
      <c r="D36" s="31"/>
      <c r="E36" s="32"/>
      <c r="F36" s="52"/>
      <c r="G36" s="52"/>
      <c r="H36" s="32"/>
      <c r="I36" s="32"/>
      <c r="J36" s="52"/>
      <c r="K36" s="52"/>
      <c r="L36" s="32"/>
      <c r="M36" s="32"/>
      <c r="N36" s="52"/>
      <c r="O36" s="52"/>
      <c r="P36" s="32"/>
    </row>
    <row r="37" spans="1:23">
      <c r="A37" s="12"/>
      <c r="B37" s="40"/>
      <c r="C37" s="39" t="s">
        <v>658</v>
      </c>
      <c r="D37" s="39"/>
      <c r="E37" s="40"/>
      <c r="F37" s="42">
        <v>135609</v>
      </c>
      <c r="G37" s="42"/>
      <c r="H37" s="40"/>
      <c r="I37" s="40"/>
      <c r="J37" s="42">
        <v>66611</v>
      </c>
      <c r="K37" s="42"/>
      <c r="L37" s="40"/>
      <c r="M37" s="40"/>
      <c r="N37" s="41" t="s">
        <v>432</v>
      </c>
      <c r="O37" s="41"/>
      <c r="P37" s="40"/>
    </row>
    <row r="38" spans="1:23">
      <c r="A38" s="12"/>
      <c r="B38" s="40"/>
      <c r="C38" s="39"/>
      <c r="D38" s="39"/>
      <c r="E38" s="40"/>
      <c r="F38" s="42"/>
      <c r="G38" s="42"/>
      <c r="H38" s="40"/>
      <c r="I38" s="40"/>
      <c r="J38" s="42"/>
      <c r="K38" s="42"/>
      <c r="L38" s="40"/>
      <c r="M38" s="40"/>
      <c r="N38" s="41"/>
      <c r="O38" s="41"/>
      <c r="P38" s="40"/>
    </row>
    <row r="39" spans="1:23">
      <c r="A39" s="12"/>
      <c r="B39" s="32"/>
      <c r="C39" s="31" t="s">
        <v>659</v>
      </c>
      <c r="D39" s="31"/>
      <c r="E39" s="32"/>
      <c r="F39" s="52">
        <v>52880</v>
      </c>
      <c r="G39" s="52"/>
      <c r="H39" s="32"/>
      <c r="I39" s="32"/>
      <c r="J39" s="52">
        <v>19579</v>
      </c>
      <c r="K39" s="52"/>
      <c r="L39" s="32"/>
      <c r="M39" s="32"/>
      <c r="N39" s="43" t="s">
        <v>432</v>
      </c>
      <c r="O39" s="43"/>
      <c r="P39" s="32"/>
    </row>
    <row r="40" spans="1:23" ht="15.75" thickBot="1">
      <c r="A40" s="12"/>
      <c r="B40" s="32"/>
      <c r="C40" s="31"/>
      <c r="D40" s="31"/>
      <c r="E40" s="32"/>
      <c r="F40" s="80"/>
      <c r="G40" s="80"/>
      <c r="H40" s="81"/>
      <c r="I40" s="32"/>
      <c r="J40" s="80"/>
      <c r="K40" s="80"/>
      <c r="L40" s="81"/>
      <c r="M40" s="32"/>
      <c r="N40" s="62"/>
      <c r="O40" s="62"/>
      <c r="P40" s="81"/>
    </row>
    <row r="41" spans="1:23">
      <c r="A41" s="12"/>
      <c r="B41" s="40"/>
      <c r="C41" s="40"/>
      <c r="D41" s="46" t="s">
        <v>660</v>
      </c>
      <c r="E41" s="40"/>
      <c r="F41" s="64" t="s">
        <v>211</v>
      </c>
      <c r="G41" s="66">
        <v>821055</v>
      </c>
      <c r="H41" s="68"/>
      <c r="I41" s="40"/>
      <c r="J41" s="64" t="s">
        <v>211</v>
      </c>
      <c r="K41" s="66">
        <v>742689</v>
      </c>
      <c r="L41" s="68"/>
      <c r="M41" s="40"/>
      <c r="N41" s="64" t="s">
        <v>211</v>
      </c>
      <c r="O41" s="66">
        <v>604927</v>
      </c>
      <c r="P41" s="68"/>
    </row>
    <row r="42" spans="1:23" ht="15.75" thickBot="1">
      <c r="A42" s="12"/>
      <c r="B42" s="40"/>
      <c r="C42" s="40"/>
      <c r="D42" s="46"/>
      <c r="E42" s="40"/>
      <c r="F42" s="65"/>
      <c r="G42" s="67"/>
      <c r="H42" s="69"/>
      <c r="I42" s="40"/>
      <c r="J42" s="65"/>
      <c r="K42" s="67"/>
      <c r="L42" s="69"/>
      <c r="M42" s="40"/>
      <c r="N42" s="65"/>
      <c r="O42" s="67"/>
      <c r="P42" s="69"/>
    </row>
    <row r="43" spans="1:23" ht="15.75" thickTop="1">
      <c r="A43" s="12"/>
      <c r="B43" s="11"/>
      <c r="C43" s="11"/>
      <c r="D43" s="11"/>
      <c r="E43" s="11"/>
      <c r="F43" s="11"/>
      <c r="G43" s="11"/>
      <c r="H43" s="11"/>
      <c r="I43" s="11"/>
      <c r="J43" s="11"/>
      <c r="K43" s="11"/>
      <c r="L43" s="11"/>
      <c r="M43" s="11"/>
      <c r="N43" s="11"/>
      <c r="O43" s="11"/>
      <c r="P43" s="11"/>
      <c r="Q43" s="11"/>
      <c r="R43" s="11"/>
      <c r="S43" s="11"/>
      <c r="T43" s="11"/>
      <c r="U43" s="11"/>
      <c r="V43" s="11"/>
      <c r="W43" s="11"/>
    </row>
    <row r="44" spans="1:23">
      <c r="A44" s="12"/>
      <c r="B44" s="46" t="s">
        <v>661</v>
      </c>
      <c r="C44" s="46"/>
      <c r="D44" s="46"/>
      <c r="E44" s="46"/>
      <c r="F44" s="46"/>
      <c r="G44" s="46"/>
      <c r="H44" s="46"/>
      <c r="I44" s="46"/>
      <c r="J44" s="46"/>
      <c r="K44" s="46"/>
      <c r="L44" s="46"/>
      <c r="M44" s="46"/>
      <c r="N44" s="46"/>
      <c r="O44" s="46"/>
      <c r="P44" s="46"/>
      <c r="Q44" s="46"/>
      <c r="R44" s="46"/>
      <c r="S44" s="46"/>
      <c r="T44" s="46"/>
      <c r="U44" s="46"/>
      <c r="V44" s="46"/>
      <c r="W44" s="46"/>
    </row>
    <row r="45" spans="1:23">
      <c r="A45" s="12"/>
      <c r="B45" s="28"/>
      <c r="C45" s="28"/>
      <c r="D45" s="28"/>
      <c r="E45" s="28"/>
      <c r="F45" s="28"/>
      <c r="G45" s="28"/>
      <c r="H45" s="28"/>
      <c r="I45" s="28"/>
      <c r="J45" s="28"/>
      <c r="K45" s="28"/>
      <c r="L45" s="28"/>
      <c r="M45" s="28"/>
      <c r="N45" s="28"/>
      <c r="O45" s="28"/>
      <c r="P45" s="28"/>
    </row>
    <row r="46" spans="1:23">
      <c r="A46" s="12"/>
      <c r="B46" s="16"/>
      <c r="C46" s="16"/>
      <c r="D46" s="16"/>
      <c r="E46" s="16"/>
      <c r="F46" s="16"/>
      <c r="G46" s="16"/>
      <c r="H46" s="16"/>
      <c r="I46" s="16"/>
      <c r="J46" s="16"/>
      <c r="K46" s="16"/>
      <c r="L46" s="16"/>
      <c r="M46" s="16"/>
      <c r="N46" s="16"/>
      <c r="O46" s="16"/>
      <c r="P46" s="16"/>
    </row>
    <row r="47" spans="1:23" ht="15.75" thickBot="1">
      <c r="A47" s="12"/>
      <c r="B47" s="17"/>
      <c r="C47" s="14"/>
      <c r="D47" s="14"/>
      <c r="E47" s="14"/>
      <c r="F47" s="29" t="s">
        <v>662</v>
      </c>
      <c r="G47" s="29"/>
      <c r="H47" s="29"/>
      <c r="I47" s="29"/>
      <c r="J47" s="29"/>
      <c r="K47" s="29"/>
      <c r="L47" s="29"/>
      <c r="M47" s="29"/>
      <c r="N47" s="29"/>
      <c r="O47" s="29"/>
      <c r="P47" s="29"/>
    </row>
    <row r="48" spans="1:23" ht="15.75" thickBot="1">
      <c r="A48" s="12"/>
      <c r="B48" s="60" t="s">
        <v>663</v>
      </c>
      <c r="C48" s="60"/>
      <c r="D48" s="60"/>
      <c r="E48" s="14"/>
      <c r="F48" s="30">
        <v>2013</v>
      </c>
      <c r="G48" s="30"/>
      <c r="H48" s="30"/>
      <c r="I48" s="20"/>
      <c r="J48" s="30">
        <v>2012</v>
      </c>
      <c r="K48" s="30"/>
      <c r="L48" s="30"/>
      <c r="M48" s="14"/>
      <c r="N48" s="30">
        <v>2011</v>
      </c>
      <c r="O48" s="30"/>
      <c r="P48" s="30"/>
    </row>
    <row r="49" spans="1:16">
      <c r="A49" s="12"/>
      <c r="B49" s="32"/>
      <c r="C49" s="31" t="s">
        <v>654</v>
      </c>
      <c r="D49" s="31"/>
      <c r="E49" s="32"/>
      <c r="F49" s="33" t="s">
        <v>211</v>
      </c>
      <c r="G49" s="35">
        <v>228492</v>
      </c>
      <c r="H49" s="37"/>
      <c r="I49" s="32"/>
      <c r="J49" s="33" t="s">
        <v>211</v>
      </c>
      <c r="K49" s="35">
        <v>243957</v>
      </c>
      <c r="L49" s="37"/>
      <c r="M49" s="32"/>
      <c r="N49" s="33" t="s">
        <v>211</v>
      </c>
      <c r="O49" s="35">
        <v>255748</v>
      </c>
      <c r="P49" s="37"/>
    </row>
    <row r="50" spans="1:16">
      <c r="A50" s="12"/>
      <c r="B50" s="32"/>
      <c r="C50" s="31"/>
      <c r="D50" s="31"/>
      <c r="E50" s="32"/>
      <c r="F50" s="34"/>
      <c r="G50" s="36"/>
      <c r="H50" s="38"/>
      <c r="I50" s="32"/>
      <c r="J50" s="34"/>
      <c r="K50" s="36"/>
      <c r="L50" s="38"/>
      <c r="M50" s="32"/>
      <c r="N50" s="34"/>
      <c r="O50" s="36"/>
      <c r="P50" s="38"/>
    </row>
    <row r="51" spans="1:16">
      <c r="A51" s="12"/>
      <c r="B51" s="40"/>
      <c r="C51" s="39" t="s">
        <v>655</v>
      </c>
      <c r="D51" s="39"/>
      <c r="E51" s="40"/>
      <c r="F51" s="42">
        <v>80600</v>
      </c>
      <c r="G51" s="42"/>
      <c r="H51" s="40"/>
      <c r="I51" s="40"/>
      <c r="J51" s="42">
        <v>85232</v>
      </c>
      <c r="K51" s="42"/>
      <c r="L51" s="40"/>
      <c r="M51" s="40"/>
      <c r="N51" s="42">
        <v>74684</v>
      </c>
      <c r="O51" s="42"/>
      <c r="P51" s="40"/>
    </row>
    <row r="52" spans="1:16">
      <c r="A52" s="12"/>
      <c r="B52" s="40"/>
      <c r="C52" s="39"/>
      <c r="D52" s="39"/>
      <c r="E52" s="40"/>
      <c r="F52" s="42"/>
      <c r="G52" s="42"/>
      <c r="H52" s="40"/>
      <c r="I52" s="40"/>
      <c r="J52" s="42"/>
      <c r="K52" s="42"/>
      <c r="L52" s="40"/>
      <c r="M52" s="40"/>
      <c r="N52" s="42"/>
      <c r="O52" s="42"/>
      <c r="P52" s="40"/>
    </row>
    <row r="53" spans="1:16">
      <c r="A53" s="12"/>
      <c r="B53" s="32"/>
      <c r="C53" s="31" t="s">
        <v>656</v>
      </c>
      <c r="D53" s="31"/>
      <c r="E53" s="32"/>
      <c r="F53" s="52">
        <v>57962</v>
      </c>
      <c r="G53" s="52"/>
      <c r="H53" s="32"/>
      <c r="I53" s="32"/>
      <c r="J53" s="52">
        <v>57459</v>
      </c>
      <c r="K53" s="52"/>
      <c r="L53" s="32"/>
      <c r="M53" s="32"/>
      <c r="N53" s="52">
        <v>57834</v>
      </c>
      <c r="O53" s="52"/>
      <c r="P53" s="32"/>
    </row>
    <row r="54" spans="1:16">
      <c r="A54" s="12"/>
      <c r="B54" s="32"/>
      <c r="C54" s="31"/>
      <c r="D54" s="31"/>
      <c r="E54" s="32"/>
      <c r="F54" s="52"/>
      <c r="G54" s="52"/>
      <c r="H54" s="32"/>
      <c r="I54" s="32"/>
      <c r="J54" s="52"/>
      <c r="K54" s="52"/>
      <c r="L54" s="32"/>
      <c r="M54" s="32"/>
      <c r="N54" s="52"/>
      <c r="O54" s="52"/>
      <c r="P54" s="32"/>
    </row>
    <row r="55" spans="1:16">
      <c r="A55" s="12"/>
      <c r="B55" s="40"/>
      <c r="C55" s="39" t="s">
        <v>657</v>
      </c>
      <c r="D55" s="39"/>
      <c r="E55" s="40"/>
      <c r="F55" s="42">
        <v>171390</v>
      </c>
      <c r="G55" s="42"/>
      <c r="H55" s="40"/>
      <c r="I55" s="40"/>
      <c r="J55" s="42">
        <v>164121</v>
      </c>
      <c r="K55" s="42"/>
      <c r="L55" s="40"/>
      <c r="M55" s="40"/>
      <c r="N55" s="42">
        <v>67754</v>
      </c>
      <c r="O55" s="42"/>
      <c r="P55" s="40"/>
    </row>
    <row r="56" spans="1:16">
      <c r="A56" s="12"/>
      <c r="B56" s="40"/>
      <c r="C56" s="39"/>
      <c r="D56" s="39"/>
      <c r="E56" s="40"/>
      <c r="F56" s="42"/>
      <c r="G56" s="42"/>
      <c r="H56" s="40"/>
      <c r="I56" s="40"/>
      <c r="J56" s="42"/>
      <c r="K56" s="42"/>
      <c r="L56" s="40"/>
      <c r="M56" s="40"/>
      <c r="N56" s="42"/>
      <c r="O56" s="42"/>
      <c r="P56" s="40"/>
    </row>
    <row r="57" spans="1:16">
      <c r="A57" s="12"/>
      <c r="B57" s="32"/>
      <c r="C57" s="31" t="s">
        <v>414</v>
      </c>
      <c r="D57" s="31"/>
      <c r="E57" s="32"/>
      <c r="F57" s="52">
        <v>63358</v>
      </c>
      <c r="G57" s="52"/>
      <c r="H57" s="32"/>
      <c r="I57" s="32"/>
      <c r="J57" s="52">
        <v>63002</v>
      </c>
      <c r="K57" s="52"/>
      <c r="L57" s="32"/>
      <c r="M57" s="32"/>
      <c r="N57" s="52">
        <v>58730</v>
      </c>
      <c r="O57" s="52"/>
      <c r="P57" s="32"/>
    </row>
    <row r="58" spans="1:16">
      <c r="A58" s="12"/>
      <c r="B58" s="32"/>
      <c r="C58" s="31"/>
      <c r="D58" s="31"/>
      <c r="E58" s="32"/>
      <c r="F58" s="52"/>
      <c r="G58" s="52"/>
      <c r="H58" s="32"/>
      <c r="I58" s="32"/>
      <c r="J58" s="52"/>
      <c r="K58" s="52"/>
      <c r="L58" s="32"/>
      <c r="M58" s="32"/>
      <c r="N58" s="52"/>
      <c r="O58" s="52"/>
      <c r="P58" s="32"/>
    </row>
    <row r="59" spans="1:16">
      <c r="A59" s="12"/>
      <c r="B59" s="40"/>
      <c r="C59" s="39" t="s">
        <v>658</v>
      </c>
      <c r="D59" s="39"/>
      <c r="E59" s="40"/>
      <c r="F59" s="42">
        <v>92765</v>
      </c>
      <c r="G59" s="42"/>
      <c r="H59" s="40"/>
      <c r="I59" s="40"/>
      <c r="J59" s="42">
        <v>96784</v>
      </c>
      <c r="K59" s="42"/>
      <c r="L59" s="40"/>
      <c r="M59" s="40"/>
      <c r="N59" s="41" t="s">
        <v>432</v>
      </c>
      <c r="O59" s="41"/>
      <c r="P59" s="40"/>
    </row>
    <row r="60" spans="1:16">
      <c r="A60" s="12"/>
      <c r="B60" s="40"/>
      <c r="C60" s="39"/>
      <c r="D60" s="39"/>
      <c r="E60" s="40"/>
      <c r="F60" s="42"/>
      <c r="G60" s="42"/>
      <c r="H60" s="40"/>
      <c r="I60" s="40"/>
      <c r="J60" s="42"/>
      <c r="K60" s="42"/>
      <c r="L60" s="40"/>
      <c r="M60" s="40"/>
      <c r="N60" s="41"/>
      <c r="O60" s="41"/>
      <c r="P60" s="40"/>
    </row>
    <row r="61" spans="1:16">
      <c r="A61" s="12"/>
      <c r="B61" s="32"/>
      <c r="C61" s="31" t="s">
        <v>659</v>
      </c>
      <c r="D61" s="31"/>
      <c r="E61" s="32"/>
      <c r="F61" s="52">
        <v>20387</v>
      </c>
      <c r="G61" s="52"/>
      <c r="H61" s="32"/>
      <c r="I61" s="32"/>
      <c r="J61" s="52">
        <v>22219</v>
      </c>
      <c r="K61" s="52"/>
      <c r="L61" s="32"/>
      <c r="M61" s="32"/>
      <c r="N61" s="43" t="s">
        <v>432</v>
      </c>
      <c r="O61" s="43"/>
      <c r="P61" s="32"/>
    </row>
    <row r="62" spans="1:16" ht="15.75" thickBot="1">
      <c r="A62" s="12"/>
      <c r="B62" s="32"/>
      <c r="C62" s="31"/>
      <c r="D62" s="31"/>
      <c r="E62" s="32"/>
      <c r="F62" s="80"/>
      <c r="G62" s="80"/>
      <c r="H62" s="81"/>
      <c r="I62" s="32"/>
      <c r="J62" s="80"/>
      <c r="K62" s="80"/>
      <c r="L62" s="81"/>
      <c r="M62" s="32"/>
      <c r="N62" s="62"/>
      <c r="O62" s="62"/>
      <c r="P62" s="81"/>
    </row>
    <row r="63" spans="1:16">
      <c r="A63" s="12"/>
      <c r="B63" s="40"/>
      <c r="C63" s="40"/>
      <c r="D63" s="46" t="s">
        <v>664</v>
      </c>
      <c r="E63" s="46"/>
      <c r="F63" s="64" t="s">
        <v>211</v>
      </c>
      <c r="G63" s="66">
        <v>714954</v>
      </c>
      <c r="H63" s="68"/>
      <c r="I63" s="40"/>
      <c r="J63" s="64" t="s">
        <v>211</v>
      </c>
      <c r="K63" s="66">
        <v>732774</v>
      </c>
      <c r="L63" s="68"/>
      <c r="M63" s="40"/>
      <c r="N63" s="64" t="s">
        <v>211</v>
      </c>
      <c r="O63" s="66">
        <v>514750</v>
      </c>
      <c r="P63" s="68"/>
    </row>
    <row r="64" spans="1:16" ht="15.75" thickBot="1">
      <c r="A64" s="12"/>
      <c r="B64" s="40"/>
      <c r="C64" s="40"/>
      <c r="D64" s="46"/>
      <c r="E64" s="46"/>
      <c r="F64" s="65"/>
      <c r="G64" s="67"/>
      <c r="H64" s="69"/>
      <c r="I64" s="40"/>
      <c r="J64" s="65"/>
      <c r="K64" s="67"/>
      <c r="L64" s="69"/>
      <c r="M64" s="40"/>
      <c r="N64" s="65"/>
      <c r="O64" s="67"/>
      <c r="P64" s="69"/>
    </row>
    <row r="65" spans="1:23" ht="15.75" thickTop="1">
      <c r="A65" s="12"/>
      <c r="B65" s="11"/>
      <c r="C65" s="11"/>
      <c r="D65" s="11"/>
      <c r="E65" s="11"/>
      <c r="F65" s="11"/>
      <c r="G65" s="11"/>
      <c r="H65" s="11"/>
      <c r="I65" s="11"/>
      <c r="J65" s="11"/>
      <c r="K65" s="11"/>
      <c r="L65" s="11"/>
      <c r="M65" s="11"/>
      <c r="N65" s="11"/>
      <c r="O65" s="11"/>
      <c r="P65" s="11"/>
      <c r="Q65" s="11"/>
      <c r="R65" s="11"/>
      <c r="S65" s="11"/>
      <c r="T65" s="11"/>
      <c r="U65" s="11"/>
      <c r="V65" s="11"/>
      <c r="W65" s="11"/>
    </row>
    <row r="66" spans="1:23">
      <c r="A66" s="12"/>
      <c r="B66" s="46" t="s">
        <v>665</v>
      </c>
      <c r="C66" s="46"/>
      <c r="D66" s="46"/>
      <c r="E66" s="46"/>
      <c r="F66" s="46"/>
      <c r="G66" s="46"/>
      <c r="H66" s="46"/>
      <c r="I66" s="46"/>
      <c r="J66" s="46"/>
      <c r="K66" s="46"/>
      <c r="L66" s="46"/>
      <c r="M66" s="46"/>
      <c r="N66" s="46"/>
      <c r="O66" s="46"/>
      <c r="P66" s="46"/>
      <c r="Q66" s="46"/>
      <c r="R66" s="46"/>
      <c r="S66" s="46"/>
      <c r="T66" s="46"/>
      <c r="U66" s="46"/>
      <c r="V66" s="46"/>
      <c r="W66" s="46"/>
    </row>
  </sheetData>
  <mergeCells count="309">
    <mergeCell ref="B66:W66"/>
    <mergeCell ref="B7:W7"/>
    <mergeCell ref="B21:W21"/>
    <mergeCell ref="B22:W22"/>
    <mergeCell ref="B43:W43"/>
    <mergeCell ref="B44:W44"/>
    <mergeCell ref="B65:W65"/>
    <mergeCell ref="O63:O64"/>
    <mergeCell ref="P63:P64"/>
    <mergeCell ref="A1:A2"/>
    <mergeCell ref="B1:W1"/>
    <mergeCell ref="B2:W2"/>
    <mergeCell ref="B3:W3"/>
    <mergeCell ref="A4:A66"/>
    <mergeCell ref="B4:W4"/>
    <mergeCell ref="B5:W5"/>
    <mergeCell ref="B6:W6"/>
    <mergeCell ref="I63:I64"/>
    <mergeCell ref="J63:J64"/>
    <mergeCell ref="K63:K64"/>
    <mergeCell ref="L63:L64"/>
    <mergeCell ref="M63:M64"/>
    <mergeCell ref="N63:N64"/>
    <mergeCell ref="B63:B64"/>
    <mergeCell ref="C63:C64"/>
    <mergeCell ref="D63:E64"/>
    <mergeCell ref="F63:F64"/>
    <mergeCell ref="G63:G64"/>
    <mergeCell ref="H63:H64"/>
    <mergeCell ref="I61:I62"/>
    <mergeCell ref="J61:K62"/>
    <mergeCell ref="L61:L62"/>
    <mergeCell ref="M61:M62"/>
    <mergeCell ref="N61:O62"/>
    <mergeCell ref="P61:P62"/>
    <mergeCell ref="J59:K60"/>
    <mergeCell ref="L59:L60"/>
    <mergeCell ref="M59:M60"/>
    <mergeCell ref="N59:O60"/>
    <mergeCell ref="P59:P60"/>
    <mergeCell ref="B61:B62"/>
    <mergeCell ref="C61:D62"/>
    <mergeCell ref="E61:E62"/>
    <mergeCell ref="F61:G62"/>
    <mergeCell ref="H61:H62"/>
    <mergeCell ref="B59:B60"/>
    <mergeCell ref="C59:D60"/>
    <mergeCell ref="E59:E60"/>
    <mergeCell ref="F59:G60"/>
    <mergeCell ref="H59:H60"/>
    <mergeCell ref="I59:I60"/>
    <mergeCell ref="I57:I58"/>
    <mergeCell ref="J57:K58"/>
    <mergeCell ref="L57:L58"/>
    <mergeCell ref="M57:M58"/>
    <mergeCell ref="N57:O58"/>
    <mergeCell ref="P57:P58"/>
    <mergeCell ref="J55:K56"/>
    <mergeCell ref="L55:L56"/>
    <mergeCell ref="M55:M56"/>
    <mergeCell ref="N55:O56"/>
    <mergeCell ref="P55:P56"/>
    <mergeCell ref="B57:B58"/>
    <mergeCell ref="C57:D58"/>
    <mergeCell ref="E57:E58"/>
    <mergeCell ref="F57:G58"/>
    <mergeCell ref="H57:H58"/>
    <mergeCell ref="L53:L54"/>
    <mergeCell ref="M53:M54"/>
    <mergeCell ref="N53:O54"/>
    <mergeCell ref="P53:P54"/>
    <mergeCell ref="B55:B56"/>
    <mergeCell ref="C55:D56"/>
    <mergeCell ref="E55:E56"/>
    <mergeCell ref="F55:G56"/>
    <mergeCell ref="H55:H56"/>
    <mergeCell ref="I55:I56"/>
    <mergeCell ref="M51:M52"/>
    <mergeCell ref="N51:O52"/>
    <mergeCell ref="P51:P52"/>
    <mergeCell ref="B53:B54"/>
    <mergeCell ref="C53:D54"/>
    <mergeCell ref="E53:E54"/>
    <mergeCell ref="F53:G54"/>
    <mergeCell ref="H53:H54"/>
    <mergeCell ref="I53:I54"/>
    <mergeCell ref="J53:K54"/>
    <mergeCell ref="O49:O50"/>
    <mergeCell ref="P49:P50"/>
    <mergeCell ref="B51:B52"/>
    <mergeCell ref="C51:D52"/>
    <mergeCell ref="E51:E52"/>
    <mergeCell ref="F51:G52"/>
    <mergeCell ref="H51:H52"/>
    <mergeCell ref="I51:I52"/>
    <mergeCell ref="J51:K52"/>
    <mergeCell ref="L51:L52"/>
    <mergeCell ref="I49:I50"/>
    <mergeCell ref="J49:J50"/>
    <mergeCell ref="K49:K50"/>
    <mergeCell ref="L49:L50"/>
    <mergeCell ref="M49:M50"/>
    <mergeCell ref="N49:N50"/>
    <mergeCell ref="B49:B50"/>
    <mergeCell ref="C49:D50"/>
    <mergeCell ref="E49:E50"/>
    <mergeCell ref="F49:F50"/>
    <mergeCell ref="G49:G50"/>
    <mergeCell ref="H49:H50"/>
    <mergeCell ref="N41:N42"/>
    <mergeCell ref="O41:O42"/>
    <mergeCell ref="P41:P42"/>
    <mergeCell ref="B45:P45"/>
    <mergeCell ref="F47:P47"/>
    <mergeCell ref="B48:D48"/>
    <mergeCell ref="F48:H48"/>
    <mergeCell ref="J48:L48"/>
    <mergeCell ref="N48:P48"/>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O40"/>
    <mergeCell ref="P39:P40"/>
    <mergeCell ref="J37:K38"/>
    <mergeCell ref="L37:L38"/>
    <mergeCell ref="M37:M38"/>
    <mergeCell ref="N37:O38"/>
    <mergeCell ref="P37:P38"/>
    <mergeCell ref="B39:B40"/>
    <mergeCell ref="C39:D40"/>
    <mergeCell ref="E39:E40"/>
    <mergeCell ref="F39:G40"/>
    <mergeCell ref="H39:H40"/>
    <mergeCell ref="B37:B38"/>
    <mergeCell ref="C37:D38"/>
    <mergeCell ref="E37:E38"/>
    <mergeCell ref="F37:G38"/>
    <mergeCell ref="H37:H38"/>
    <mergeCell ref="I37:I38"/>
    <mergeCell ref="I35:I36"/>
    <mergeCell ref="J35:K36"/>
    <mergeCell ref="L35:L36"/>
    <mergeCell ref="M35:M36"/>
    <mergeCell ref="N35:O36"/>
    <mergeCell ref="P35:P36"/>
    <mergeCell ref="J33:K34"/>
    <mergeCell ref="L33:L34"/>
    <mergeCell ref="M33:M34"/>
    <mergeCell ref="N33:O34"/>
    <mergeCell ref="P33:P34"/>
    <mergeCell ref="B35:B36"/>
    <mergeCell ref="C35:D36"/>
    <mergeCell ref="E35:E36"/>
    <mergeCell ref="F35:G36"/>
    <mergeCell ref="H35:H36"/>
    <mergeCell ref="L31:L32"/>
    <mergeCell ref="M31:M32"/>
    <mergeCell ref="N31:O32"/>
    <mergeCell ref="P31:P32"/>
    <mergeCell ref="B33:B34"/>
    <mergeCell ref="C33:D34"/>
    <mergeCell ref="E33:E34"/>
    <mergeCell ref="F33:G34"/>
    <mergeCell ref="H33:H34"/>
    <mergeCell ref="I33:I34"/>
    <mergeCell ref="M29:M30"/>
    <mergeCell ref="N29:O30"/>
    <mergeCell ref="P29:P30"/>
    <mergeCell ref="B31:B32"/>
    <mergeCell ref="C31:D32"/>
    <mergeCell ref="E31:E32"/>
    <mergeCell ref="F31:G32"/>
    <mergeCell ref="H31:H32"/>
    <mergeCell ref="I31:I32"/>
    <mergeCell ref="J31:K32"/>
    <mergeCell ref="O27:O28"/>
    <mergeCell ref="P27:P28"/>
    <mergeCell ref="B29:B30"/>
    <mergeCell ref="C29:D30"/>
    <mergeCell ref="E29:E30"/>
    <mergeCell ref="F29:G30"/>
    <mergeCell ref="H29:H30"/>
    <mergeCell ref="I29:I30"/>
    <mergeCell ref="J29:K30"/>
    <mergeCell ref="L29:L30"/>
    <mergeCell ref="I27:I28"/>
    <mergeCell ref="J27:J28"/>
    <mergeCell ref="K27:K28"/>
    <mergeCell ref="L27:L28"/>
    <mergeCell ref="M27:M28"/>
    <mergeCell ref="N27:N28"/>
    <mergeCell ref="B27:B28"/>
    <mergeCell ref="C27:D28"/>
    <mergeCell ref="E27:E28"/>
    <mergeCell ref="F27:F28"/>
    <mergeCell ref="G27:G28"/>
    <mergeCell ref="H27:H28"/>
    <mergeCell ref="W19:W20"/>
    <mergeCell ref="B23:P23"/>
    <mergeCell ref="F25:P25"/>
    <mergeCell ref="B26:D26"/>
    <mergeCell ref="F26:H26"/>
    <mergeCell ref="J26:L26"/>
    <mergeCell ref="N26:P26"/>
    <mergeCell ref="Q19:Q20"/>
    <mergeCell ref="R19:R20"/>
    <mergeCell ref="S19:S20"/>
    <mergeCell ref="T19:T20"/>
    <mergeCell ref="U19:U20"/>
    <mergeCell ref="V19:V20"/>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Q13:Q14"/>
    <mergeCell ref="R13:R14"/>
    <mergeCell ref="S13:S14"/>
    <mergeCell ref="T13:T14"/>
    <mergeCell ref="U13:U14"/>
    <mergeCell ref="V13:V14"/>
    <mergeCell ref="K13:K14"/>
    <mergeCell ref="L13:L14"/>
    <mergeCell ref="M13:M14"/>
    <mergeCell ref="N13:N14"/>
    <mergeCell ref="O13:O14"/>
    <mergeCell ref="P13:P14"/>
    <mergeCell ref="V12:W12"/>
    <mergeCell ref="B13:B14"/>
    <mergeCell ref="C13:C14"/>
    <mergeCell ref="D13:D14"/>
    <mergeCell ref="E13:E14"/>
    <mergeCell ref="F13:F14"/>
    <mergeCell ref="G13:G14"/>
    <mergeCell ref="H13:H14"/>
    <mergeCell ref="I13:I14"/>
    <mergeCell ref="J13:J14"/>
    <mergeCell ref="B8:W8"/>
    <mergeCell ref="D10:W10"/>
    <mergeCell ref="D11:I11"/>
    <mergeCell ref="K11:P11"/>
    <mergeCell ref="R11:W11"/>
    <mergeCell ref="D12:F12"/>
    <mergeCell ref="H12:I12"/>
    <mergeCell ref="K12:M12"/>
    <mergeCell ref="O12:P12"/>
    <mergeCell ref="R12:T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9"/>
  <sheetViews>
    <sheetView showGridLines="0" workbookViewId="0"/>
  </sheetViews>
  <sheetFormatPr defaultRowHeight="15"/>
  <cols>
    <col min="1" max="2" width="36.5703125" bestFit="1" customWidth="1"/>
    <col min="3" max="3" width="9.42578125" customWidth="1"/>
    <col min="4" max="4" width="36.1406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140625" customWidth="1"/>
    <col min="13" max="13" width="7.42578125" customWidth="1"/>
    <col min="14" max="14" width="36.5703125" customWidth="1"/>
    <col min="15" max="15" width="9.42578125" customWidth="1"/>
    <col min="16" max="16" width="36.140625" customWidth="1"/>
    <col min="17" max="17" width="7.42578125" customWidth="1"/>
    <col min="18" max="18" width="36.5703125" customWidth="1"/>
    <col min="19" max="19" width="9.42578125" customWidth="1"/>
    <col min="20" max="20" width="36.570312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7" t="s">
        <v>6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0" t="s">
        <v>668</v>
      </c>
      <c r="C5" s="60"/>
      <c r="D5" s="60"/>
      <c r="E5" s="60"/>
      <c r="F5" s="60"/>
      <c r="G5" s="60"/>
      <c r="H5" s="60"/>
      <c r="I5" s="60"/>
      <c r="J5" s="60"/>
      <c r="K5" s="60"/>
      <c r="L5" s="60"/>
      <c r="M5" s="60"/>
      <c r="N5" s="60"/>
      <c r="O5" s="60"/>
      <c r="P5" s="60"/>
      <c r="Q5" s="60"/>
      <c r="R5" s="60"/>
      <c r="S5" s="60"/>
      <c r="T5" s="60"/>
      <c r="U5" s="60"/>
      <c r="V5" s="60"/>
      <c r="W5" s="60"/>
      <c r="X5" s="60"/>
      <c r="Y5" s="60"/>
    </row>
    <row r="6" spans="1:25">
      <c r="A6" s="12"/>
      <c r="B6" s="77" t="s">
        <v>669</v>
      </c>
      <c r="C6" s="77"/>
      <c r="D6" s="77"/>
      <c r="E6" s="77"/>
      <c r="F6" s="77"/>
      <c r="G6" s="77"/>
      <c r="H6" s="77"/>
      <c r="I6" s="77"/>
      <c r="J6" s="77"/>
      <c r="K6" s="77"/>
      <c r="L6" s="77"/>
      <c r="M6" s="77"/>
      <c r="N6" s="77"/>
      <c r="O6" s="77"/>
      <c r="P6" s="77"/>
      <c r="Q6" s="77"/>
      <c r="R6" s="77"/>
      <c r="S6" s="77"/>
      <c r="T6" s="77"/>
      <c r="U6" s="77"/>
      <c r="V6" s="77"/>
      <c r="W6" s="77"/>
      <c r="X6" s="77"/>
      <c r="Y6" s="77"/>
    </row>
    <row r="7" spans="1:25" ht="25.5" customHeight="1">
      <c r="A7" s="12"/>
      <c r="B7" s="40" t="s">
        <v>670</v>
      </c>
      <c r="C7" s="40"/>
      <c r="D7" s="40"/>
      <c r="E7" s="40"/>
      <c r="F7" s="40"/>
      <c r="G7" s="40"/>
      <c r="H7" s="40"/>
      <c r="I7" s="40"/>
      <c r="J7" s="40"/>
      <c r="K7" s="40"/>
      <c r="L7" s="40"/>
      <c r="M7" s="40"/>
      <c r="N7" s="40"/>
      <c r="O7" s="40"/>
      <c r="P7" s="40"/>
      <c r="Q7" s="40"/>
      <c r="R7" s="40"/>
      <c r="S7" s="40"/>
      <c r="T7" s="40"/>
      <c r="U7" s="40"/>
      <c r="V7" s="40"/>
      <c r="W7" s="40"/>
      <c r="X7" s="40"/>
      <c r="Y7" s="4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40" t="s">
        <v>671</v>
      </c>
      <c r="C9" s="40"/>
      <c r="D9" s="40"/>
      <c r="E9" s="40"/>
      <c r="F9" s="40"/>
      <c r="G9" s="40"/>
      <c r="H9" s="40"/>
      <c r="I9" s="40"/>
      <c r="J9" s="40"/>
      <c r="K9" s="40"/>
      <c r="L9" s="40"/>
      <c r="M9" s="40"/>
      <c r="N9" s="40"/>
      <c r="O9" s="40"/>
      <c r="P9" s="40"/>
      <c r="Q9" s="40"/>
      <c r="R9" s="40"/>
      <c r="S9" s="40"/>
      <c r="T9" s="40"/>
      <c r="U9" s="40"/>
      <c r="V9" s="40"/>
      <c r="W9" s="40"/>
      <c r="X9" s="40"/>
      <c r="Y9" s="40"/>
    </row>
    <row r="10" spans="1:25">
      <c r="A10" s="12"/>
      <c r="B10" s="77" t="s">
        <v>672</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2"/>
      <c r="B13" s="15"/>
      <c r="C13" s="79">
        <v>41639</v>
      </c>
      <c r="D13" s="79"/>
      <c r="E13" s="79"/>
      <c r="F13" s="79"/>
      <c r="G13" s="79"/>
      <c r="H13" s="79"/>
      <c r="I13" s="79"/>
      <c r="J13" s="79"/>
      <c r="K13" s="79"/>
      <c r="L13" s="79"/>
      <c r="M13" s="79"/>
      <c r="N13" s="79"/>
      <c r="O13" s="79"/>
      <c r="P13" s="79"/>
      <c r="Q13" s="79"/>
      <c r="R13" s="79"/>
      <c r="S13" s="79"/>
      <c r="T13" s="79"/>
      <c r="U13" s="79"/>
      <c r="V13" s="79"/>
      <c r="W13" s="79"/>
      <c r="X13" s="79"/>
      <c r="Y13" s="79"/>
    </row>
    <row r="14" spans="1:25">
      <c r="A14" s="12"/>
      <c r="B14" s="40"/>
      <c r="C14" s="144" t="s">
        <v>673</v>
      </c>
      <c r="D14" s="144"/>
      <c r="E14" s="144"/>
      <c r="F14" s="68"/>
      <c r="G14" s="144" t="s">
        <v>673</v>
      </c>
      <c r="H14" s="144"/>
      <c r="I14" s="144"/>
      <c r="J14" s="68"/>
      <c r="K14" s="144" t="s">
        <v>679</v>
      </c>
      <c r="L14" s="144"/>
      <c r="M14" s="144"/>
      <c r="N14" s="68"/>
      <c r="O14" s="144" t="s">
        <v>681</v>
      </c>
      <c r="P14" s="144"/>
      <c r="Q14" s="144"/>
      <c r="R14" s="68"/>
      <c r="S14" s="144" t="s">
        <v>682</v>
      </c>
      <c r="T14" s="144"/>
      <c r="U14" s="144"/>
      <c r="V14" s="68"/>
      <c r="W14" s="144" t="s">
        <v>684</v>
      </c>
      <c r="X14" s="144"/>
      <c r="Y14" s="144"/>
    </row>
    <row r="15" spans="1:25">
      <c r="A15" s="12"/>
      <c r="B15" s="40"/>
      <c r="C15" s="143" t="s">
        <v>674</v>
      </c>
      <c r="D15" s="143"/>
      <c r="E15" s="143"/>
      <c r="F15" s="40"/>
      <c r="G15" s="143" t="s">
        <v>674</v>
      </c>
      <c r="H15" s="143"/>
      <c r="I15" s="143"/>
      <c r="J15" s="40"/>
      <c r="K15" s="143" t="s">
        <v>680</v>
      </c>
      <c r="L15" s="143"/>
      <c r="M15" s="143"/>
      <c r="N15" s="40"/>
      <c r="O15" s="143" t="s">
        <v>680</v>
      </c>
      <c r="P15" s="143"/>
      <c r="Q15" s="143"/>
      <c r="R15" s="40"/>
      <c r="S15" s="143" t="s">
        <v>683</v>
      </c>
      <c r="T15" s="143"/>
      <c r="U15" s="143"/>
      <c r="V15" s="40"/>
      <c r="W15" s="143"/>
      <c r="X15" s="143"/>
      <c r="Y15" s="143"/>
    </row>
    <row r="16" spans="1:25">
      <c r="A16" s="12"/>
      <c r="B16" s="40"/>
      <c r="C16" s="143" t="s">
        <v>675</v>
      </c>
      <c r="D16" s="143"/>
      <c r="E16" s="143"/>
      <c r="F16" s="40"/>
      <c r="G16" s="143" t="s">
        <v>677</v>
      </c>
      <c r="H16" s="143"/>
      <c r="I16" s="143"/>
      <c r="J16" s="40"/>
      <c r="K16" s="11"/>
      <c r="L16" s="11"/>
      <c r="M16" s="11"/>
      <c r="N16" s="40"/>
      <c r="O16" s="11"/>
      <c r="P16" s="11"/>
      <c r="Q16" s="11"/>
      <c r="R16" s="40"/>
      <c r="S16" s="11"/>
      <c r="T16" s="11"/>
      <c r="U16" s="11"/>
      <c r="V16" s="40"/>
      <c r="W16" s="143"/>
      <c r="X16" s="143"/>
      <c r="Y16" s="143"/>
    </row>
    <row r="17" spans="1:25" ht="15.75" thickBot="1">
      <c r="A17" s="12"/>
      <c r="B17" s="40"/>
      <c r="C17" s="145" t="s">
        <v>676</v>
      </c>
      <c r="D17" s="145"/>
      <c r="E17" s="145"/>
      <c r="F17" s="40"/>
      <c r="G17" s="145" t="s">
        <v>678</v>
      </c>
      <c r="H17" s="145"/>
      <c r="I17" s="145"/>
      <c r="J17" s="40"/>
      <c r="K17" s="89"/>
      <c r="L17" s="89"/>
      <c r="M17" s="89"/>
      <c r="N17" s="40"/>
      <c r="O17" s="89"/>
      <c r="P17" s="89"/>
      <c r="Q17" s="89"/>
      <c r="R17" s="40"/>
      <c r="S17" s="89"/>
      <c r="T17" s="89"/>
      <c r="U17" s="89"/>
      <c r="V17" s="40"/>
      <c r="W17" s="145"/>
      <c r="X17" s="145"/>
      <c r="Y17" s="145"/>
    </row>
    <row r="18" spans="1:25">
      <c r="A18" s="12"/>
      <c r="B18" s="142" t="s">
        <v>685</v>
      </c>
      <c r="C18" s="37"/>
      <c r="D18" s="37"/>
      <c r="E18" s="37"/>
      <c r="F18" s="22"/>
      <c r="G18" s="37"/>
      <c r="H18" s="37"/>
      <c r="I18" s="37"/>
      <c r="J18" s="22"/>
      <c r="K18" s="37"/>
      <c r="L18" s="37"/>
      <c r="M18" s="37"/>
      <c r="N18" s="22"/>
      <c r="O18" s="37"/>
      <c r="P18" s="37"/>
      <c r="Q18" s="37"/>
      <c r="R18" s="22"/>
      <c r="S18" s="37"/>
      <c r="T18" s="37"/>
      <c r="U18" s="37"/>
      <c r="V18" s="22"/>
      <c r="W18" s="37"/>
      <c r="X18" s="37"/>
      <c r="Y18" s="37"/>
    </row>
    <row r="19" spans="1:25">
      <c r="A19" s="12"/>
      <c r="B19" s="25" t="s">
        <v>33</v>
      </c>
      <c r="C19" s="40"/>
      <c r="D19" s="40"/>
      <c r="E19" s="40"/>
      <c r="F19" s="14"/>
      <c r="G19" s="40"/>
      <c r="H19" s="40"/>
      <c r="I19" s="40"/>
      <c r="J19" s="14"/>
      <c r="K19" s="40"/>
      <c r="L19" s="40"/>
      <c r="M19" s="40"/>
      <c r="N19" s="14"/>
      <c r="O19" s="40"/>
      <c r="P19" s="40"/>
      <c r="Q19" s="40"/>
      <c r="R19" s="14"/>
      <c r="S19" s="40"/>
      <c r="T19" s="40"/>
      <c r="U19" s="40"/>
      <c r="V19" s="14"/>
      <c r="W19" s="40"/>
      <c r="X19" s="40"/>
      <c r="Y19" s="40"/>
    </row>
    <row r="20" spans="1:25">
      <c r="A20" s="12"/>
      <c r="B20" s="84" t="s">
        <v>34</v>
      </c>
      <c r="C20" s="31" t="s">
        <v>211</v>
      </c>
      <c r="D20" s="146">
        <v>53</v>
      </c>
      <c r="E20" s="32"/>
      <c r="F20" s="32"/>
      <c r="G20" s="31" t="s">
        <v>211</v>
      </c>
      <c r="H20" s="147">
        <v>2564</v>
      </c>
      <c r="I20" s="32"/>
      <c r="J20" s="32"/>
      <c r="K20" s="31" t="s">
        <v>211</v>
      </c>
      <c r="L20" s="147">
        <v>11798</v>
      </c>
      <c r="M20" s="32"/>
      <c r="N20" s="32"/>
      <c r="O20" s="31" t="s">
        <v>211</v>
      </c>
      <c r="P20" s="147">
        <v>20572</v>
      </c>
      <c r="Q20" s="32"/>
      <c r="R20" s="32"/>
      <c r="S20" s="31" t="s">
        <v>211</v>
      </c>
      <c r="T20" s="146" t="s">
        <v>432</v>
      </c>
      <c r="U20" s="32"/>
      <c r="V20" s="32"/>
      <c r="W20" s="31" t="s">
        <v>211</v>
      </c>
      <c r="X20" s="147">
        <v>34987</v>
      </c>
      <c r="Y20" s="32"/>
    </row>
    <row r="21" spans="1:25">
      <c r="A21" s="12"/>
      <c r="B21" s="84"/>
      <c r="C21" s="31"/>
      <c r="D21" s="146"/>
      <c r="E21" s="32"/>
      <c r="F21" s="32"/>
      <c r="G21" s="31"/>
      <c r="H21" s="147"/>
      <c r="I21" s="32"/>
      <c r="J21" s="32"/>
      <c r="K21" s="31"/>
      <c r="L21" s="147"/>
      <c r="M21" s="32"/>
      <c r="N21" s="32"/>
      <c r="O21" s="31"/>
      <c r="P21" s="147"/>
      <c r="Q21" s="32"/>
      <c r="R21" s="32"/>
      <c r="S21" s="31"/>
      <c r="T21" s="146"/>
      <c r="U21" s="32"/>
      <c r="V21" s="32"/>
      <c r="W21" s="31"/>
      <c r="X21" s="147"/>
      <c r="Y21" s="32"/>
    </row>
    <row r="22" spans="1:25">
      <c r="A22" s="12"/>
      <c r="B22" s="75" t="s">
        <v>35</v>
      </c>
      <c r="C22" s="148" t="s">
        <v>432</v>
      </c>
      <c r="D22" s="148"/>
      <c r="E22" s="40"/>
      <c r="F22" s="40"/>
      <c r="G22" s="148" t="s">
        <v>432</v>
      </c>
      <c r="H22" s="148"/>
      <c r="I22" s="40"/>
      <c r="J22" s="40"/>
      <c r="K22" s="149">
        <v>2887</v>
      </c>
      <c r="L22" s="149"/>
      <c r="M22" s="40"/>
      <c r="N22" s="40"/>
      <c r="O22" s="148" t="s">
        <v>432</v>
      </c>
      <c r="P22" s="148"/>
      <c r="Q22" s="40"/>
      <c r="R22" s="40"/>
      <c r="S22" s="148" t="s">
        <v>432</v>
      </c>
      <c r="T22" s="148"/>
      <c r="U22" s="40"/>
      <c r="V22" s="40"/>
      <c r="W22" s="149">
        <v>2887</v>
      </c>
      <c r="X22" s="149"/>
      <c r="Y22" s="40"/>
    </row>
    <row r="23" spans="1:25">
      <c r="A23" s="12"/>
      <c r="B23" s="75"/>
      <c r="C23" s="148"/>
      <c r="D23" s="148"/>
      <c r="E23" s="40"/>
      <c r="F23" s="40"/>
      <c r="G23" s="148"/>
      <c r="H23" s="148"/>
      <c r="I23" s="40"/>
      <c r="J23" s="40"/>
      <c r="K23" s="149"/>
      <c r="L23" s="149"/>
      <c r="M23" s="40"/>
      <c r="N23" s="40"/>
      <c r="O23" s="148"/>
      <c r="P23" s="148"/>
      <c r="Q23" s="40"/>
      <c r="R23" s="40"/>
      <c r="S23" s="148"/>
      <c r="T23" s="148"/>
      <c r="U23" s="40"/>
      <c r="V23" s="40"/>
      <c r="W23" s="149"/>
      <c r="X23" s="149"/>
      <c r="Y23" s="40"/>
    </row>
    <row r="24" spans="1:25">
      <c r="A24" s="12"/>
      <c r="B24" s="84" t="s">
        <v>36</v>
      </c>
      <c r="C24" s="146" t="s">
        <v>432</v>
      </c>
      <c r="D24" s="146"/>
      <c r="E24" s="32"/>
      <c r="F24" s="32"/>
      <c r="G24" s="147">
        <v>38891</v>
      </c>
      <c r="H24" s="147"/>
      <c r="I24" s="32"/>
      <c r="J24" s="32"/>
      <c r="K24" s="147">
        <v>87234</v>
      </c>
      <c r="L24" s="147"/>
      <c r="M24" s="32"/>
      <c r="N24" s="32"/>
      <c r="O24" s="147">
        <v>22439</v>
      </c>
      <c r="P24" s="147"/>
      <c r="Q24" s="32"/>
      <c r="R24" s="32"/>
      <c r="S24" s="146" t="s">
        <v>432</v>
      </c>
      <c r="T24" s="146"/>
      <c r="U24" s="32"/>
      <c r="V24" s="32"/>
      <c r="W24" s="147">
        <v>148564</v>
      </c>
      <c r="X24" s="147"/>
      <c r="Y24" s="32"/>
    </row>
    <row r="25" spans="1:25">
      <c r="A25" s="12"/>
      <c r="B25" s="84"/>
      <c r="C25" s="146"/>
      <c r="D25" s="146"/>
      <c r="E25" s="32"/>
      <c r="F25" s="32"/>
      <c r="G25" s="147"/>
      <c r="H25" s="147"/>
      <c r="I25" s="32"/>
      <c r="J25" s="32"/>
      <c r="K25" s="147"/>
      <c r="L25" s="147"/>
      <c r="M25" s="32"/>
      <c r="N25" s="32"/>
      <c r="O25" s="147"/>
      <c r="P25" s="147"/>
      <c r="Q25" s="32"/>
      <c r="R25" s="32"/>
      <c r="S25" s="146"/>
      <c r="T25" s="146"/>
      <c r="U25" s="32"/>
      <c r="V25" s="32"/>
      <c r="W25" s="147"/>
      <c r="X25" s="147"/>
      <c r="Y25" s="32"/>
    </row>
    <row r="26" spans="1:25">
      <c r="A26" s="12"/>
      <c r="B26" s="75" t="s">
        <v>686</v>
      </c>
      <c r="C26" s="149">
        <v>20871</v>
      </c>
      <c r="D26" s="149"/>
      <c r="E26" s="40"/>
      <c r="F26" s="40"/>
      <c r="G26" s="149">
        <v>53444</v>
      </c>
      <c r="H26" s="149"/>
      <c r="I26" s="40"/>
      <c r="J26" s="40"/>
      <c r="K26" s="149">
        <v>131716</v>
      </c>
      <c r="L26" s="149"/>
      <c r="M26" s="40"/>
      <c r="N26" s="40"/>
      <c r="O26" s="148" t="s">
        <v>687</v>
      </c>
      <c r="P26" s="148"/>
      <c r="Q26" s="39" t="s">
        <v>215</v>
      </c>
      <c r="R26" s="40"/>
      <c r="S26" s="148" t="s">
        <v>688</v>
      </c>
      <c r="T26" s="148"/>
      <c r="U26" s="39" t="s">
        <v>215</v>
      </c>
      <c r="V26" s="40"/>
      <c r="W26" s="148" t="s">
        <v>432</v>
      </c>
      <c r="X26" s="148"/>
      <c r="Y26" s="40"/>
    </row>
    <row r="27" spans="1:25">
      <c r="A27" s="12"/>
      <c r="B27" s="75"/>
      <c r="C27" s="149"/>
      <c r="D27" s="149"/>
      <c r="E27" s="40"/>
      <c r="F27" s="40"/>
      <c r="G27" s="149"/>
      <c r="H27" s="149"/>
      <c r="I27" s="40"/>
      <c r="J27" s="40"/>
      <c r="K27" s="149"/>
      <c r="L27" s="149"/>
      <c r="M27" s="40"/>
      <c r="N27" s="40"/>
      <c r="O27" s="148"/>
      <c r="P27" s="148"/>
      <c r="Q27" s="39"/>
      <c r="R27" s="40"/>
      <c r="S27" s="148"/>
      <c r="T27" s="148"/>
      <c r="U27" s="39"/>
      <c r="V27" s="40"/>
      <c r="W27" s="148"/>
      <c r="X27" s="148"/>
      <c r="Y27" s="40"/>
    </row>
    <row r="28" spans="1:25">
      <c r="A28" s="12"/>
      <c r="B28" s="84" t="s">
        <v>37</v>
      </c>
      <c r="C28" s="146" t="s">
        <v>432</v>
      </c>
      <c r="D28" s="146"/>
      <c r="E28" s="32"/>
      <c r="F28" s="32"/>
      <c r="G28" s="146" t="s">
        <v>432</v>
      </c>
      <c r="H28" s="146"/>
      <c r="I28" s="32"/>
      <c r="J28" s="32"/>
      <c r="K28" s="147">
        <v>1428</v>
      </c>
      <c r="L28" s="147"/>
      <c r="M28" s="32"/>
      <c r="N28" s="32"/>
      <c r="O28" s="146" t="s">
        <v>689</v>
      </c>
      <c r="P28" s="146"/>
      <c r="Q28" s="31" t="s">
        <v>215</v>
      </c>
      <c r="R28" s="32"/>
      <c r="S28" s="147">
        <v>6034</v>
      </c>
      <c r="T28" s="147"/>
      <c r="U28" s="32"/>
      <c r="V28" s="32"/>
      <c r="W28" s="147">
        <v>7196</v>
      </c>
      <c r="X28" s="147"/>
      <c r="Y28" s="32"/>
    </row>
    <row r="29" spans="1:25">
      <c r="A29" s="12"/>
      <c r="B29" s="84"/>
      <c r="C29" s="146"/>
      <c r="D29" s="146"/>
      <c r="E29" s="32"/>
      <c r="F29" s="32"/>
      <c r="G29" s="146"/>
      <c r="H29" s="146"/>
      <c r="I29" s="32"/>
      <c r="J29" s="32"/>
      <c r="K29" s="147"/>
      <c r="L29" s="147"/>
      <c r="M29" s="32"/>
      <c r="N29" s="32"/>
      <c r="O29" s="146"/>
      <c r="P29" s="146"/>
      <c r="Q29" s="31"/>
      <c r="R29" s="32"/>
      <c r="S29" s="147"/>
      <c r="T29" s="147"/>
      <c r="U29" s="32"/>
      <c r="V29" s="32"/>
      <c r="W29" s="147"/>
      <c r="X29" s="147"/>
      <c r="Y29" s="32"/>
    </row>
    <row r="30" spans="1:25">
      <c r="A30" s="12"/>
      <c r="B30" s="75" t="s">
        <v>38</v>
      </c>
      <c r="C30" s="148" t="s">
        <v>432</v>
      </c>
      <c r="D30" s="148"/>
      <c r="E30" s="40"/>
      <c r="F30" s="40"/>
      <c r="G30" s="149">
        <v>79017</v>
      </c>
      <c r="H30" s="149"/>
      <c r="I30" s="40"/>
      <c r="J30" s="40"/>
      <c r="K30" s="149">
        <v>121913</v>
      </c>
      <c r="L30" s="149"/>
      <c r="M30" s="40"/>
      <c r="N30" s="40"/>
      <c r="O30" s="149">
        <v>27315</v>
      </c>
      <c r="P30" s="149"/>
      <c r="Q30" s="40"/>
      <c r="R30" s="40"/>
      <c r="S30" s="148" t="s">
        <v>432</v>
      </c>
      <c r="T30" s="148"/>
      <c r="U30" s="40"/>
      <c r="V30" s="40"/>
      <c r="W30" s="149">
        <v>228245</v>
      </c>
      <c r="X30" s="149"/>
      <c r="Y30" s="40"/>
    </row>
    <row r="31" spans="1:25">
      <c r="A31" s="12"/>
      <c r="B31" s="75"/>
      <c r="C31" s="148"/>
      <c r="D31" s="148"/>
      <c r="E31" s="40"/>
      <c r="F31" s="40"/>
      <c r="G31" s="149"/>
      <c r="H31" s="149"/>
      <c r="I31" s="40"/>
      <c r="J31" s="40"/>
      <c r="K31" s="149"/>
      <c r="L31" s="149"/>
      <c r="M31" s="40"/>
      <c r="N31" s="40"/>
      <c r="O31" s="149"/>
      <c r="P31" s="149"/>
      <c r="Q31" s="40"/>
      <c r="R31" s="40"/>
      <c r="S31" s="148"/>
      <c r="T31" s="148"/>
      <c r="U31" s="40"/>
      <c r="V31" s="40"/>
      <c r="W31" s="149"/>
      <c r="X31" s="149"/>
      <c r="Y31" s="40"/>
    </row>
    <row r="32" spans="1:25">
      <c r="A32" s="12"/>
      <c r="B32" s="84" t="s">
        <v>39</v>
      </c>
      <c r="C32" s="146" t="s">
        <v>432</v>
      </c>
      <c r="D32" s="146"/>
      <c r="E32" s="32"/>
      <c r="F32" s="32"/>
      <c r="G32" s="147">
        <v>3139</v>
      </c>
      <c r="H32" s="147"/>
      <c r="I32" s="32"/>
      <c r="J32" s="32"/>
      <c r="K32" s="147">
        <v>2185</v>
      </c>
      <c r="L32" s="147"/>
      <c r="M32" s="32"/>
      <c r="N32" s="32"/>
      <c r="O32" s="146">
        <v>144</v>
      </c>
      <c r="P32" s="146"/>
      <c r="Q32" s="32"/>
      <c r="R32" s="32"/>
      <c r="S32" s="146" t="s">
        <v>432</v>
      </c>
      <c r="T32" s="146"/>
      <c r="U32" s="32"/>
      <c r="V32" s="32"/>
      <c r="W32" s="147">
        <v>5468</v>
      </c>
      <c r="X32" s="147"/>
      <c r="Y32" s="32"/>
    </row>
    <row r="33" spans="1:25">
      <c r="A33" s="12"/>
      <c r="B33" s="84"/>
      <c r="C33" s="146"/>
      <c r="D33" s="146"/>
      <c r="E33" s="32"/>
      <c r="F33" s="32"/>
      <c r="G33" s="147"/>
      <c r="H33" s="147"/>
      <c r="I33" s="32"/>
      <c r="J33" s="32"/>
      <c r="K33" s="147"/>
      <c r="L33" s="147"/>
      <c r="M33" s="32"/>
      <c r="N33" s="32"/>
      <c r="O33" s="146"/>
      <c r="P33" s="146"/>
      <c r="Q33" s="32"/>
      <c r="R33" s="32"/>
      <c r="S33" s="146"/>
      <c r="T33" s="146"/>
      <c r="U33" s="32"/>
      <c r="V33" s="32"/>
      <c r="W33" s="147"/>
      <c r="X33" s="147"/>
      <c r="Y33" s="32"/>
    </row>
    <row r="34" spans="1:25">
      <c r="A34" s="12"/>
      <c r="B34" s="75" t="s">
        <v>40</v>
      </c>
      <c r="C34" s="148" t="s">
        <v>432</v>
      </c>
      <c r="D34" s="148"/>
      <c r="E34" s="40"/>
      <c r="F34" s="40"/>
      <c r="G34" s="149">
        <v>2218</v>
      </c>
      <c r="H34" s="149"/>
      <c r="I34" s="40"/>
      <c r="J34" s="40"/>
      <c r="K34" s="149">
        <v>2588</v>
      </c>
      <c r="L34" s="149"/>
      <c r="M34" s="40"/>
      <c r="N34" s="40"/>
      <c r="O34" s="148">
        <v>655</v>
      </c>
      <c r="P34" s="148"/>
      <c r="Q34" s="40"/>
      <c r="R34" s="40"/>
      <c r="S34" s="148" t="s">
        <v>432</v>
      </c>
      <c r="T34" s="148"/>
      <c r="U34" s="40"/>
      <c r="V34" s="40"/>
      <c r="W34" s="149">
        <v>5461</v>
      </c>
      <c r="X34" s="149"/>
      <c r="Y34" s="40"/>
    </row>
    <row r="35" spans="1:25" ht="15.75" thickBot="1">
      <c r="A35" s="12"/>
      <c r="B35" s="75"/>
      <c r="C35" s="150"/>
      <c r="D35" s="150"/>
      <c r="E35" s="45"/>
      <c r="F35" s="40"/>
      <c r="G35" s="151"/>
      <c r="H35" s="151"/>
      <c r="I35" s="45"/>
      <c r="J35" s="40"/>
      <c r="K35" s="151"/>
      <c r="L35" s="151"/>
      <c r="M35" s="45"/>
      <c r="N35" s="40"/>
      <c r="O35" s="150"/>
      <c r="P35" s="150"/>
      <c r="Q35" s="45"/>
      <c r="R35" s="40"/>
      <c r="S35" s="150"/>
      <c r="T35" s="150"/>
      <c r="U35" s="45"/>
      <c r="V35" s="40"/>
      <c r="W35" s="151"/>
      <c r="X35" s="151"/>
      <c r="Y35" s="45"/>
    </row>
    <row r="36" spans="1:25">
      <c r="A36" s="12"/>
      <c r="B36" s="119" t="s">
        <v>41</v>
      </c>
      <c r="C36" s="124" t="s">
        <v>211</v>
      </c>
      <c r="D36" s="152">
        <v>20924</v>
      </c>
      <c r="E36" s="37"/>
      <c r="F36" s="32"/>
      <c r="G36" s="124" t="s">
        <v>211</v>
      </c>
      <c r="H36" s="152">
        <v>179273</v>
      </c>
      <c r="I36" s="37"/>
      <c r="J36" s="32"/>
      <c r="K36" s="124" t="s">
        <v>211</v>
      </c>
      <c r="L36" s="152">
        <v>361749</v>
      </c>
      <c r="M36" s="37"/>
      <c r="N36" s="32"/>
      <c r="O36" s="124" t="s">
        <v>211</v>
      </c>
      <c r="P36" s="152">
        <v>70804</v>
      </c>
      <c r="Q36" s="37"/>
      <c r="R36" s="32"/>
      <c r="S36" s="124" t="s">
        <v>211</v>
      </c>
      <c r="T36" s="153" t="s">
        <v>690</v>
      </c>
      <c r="U36" s="124" t="s">
        <v>215</v>
      </c>
      <c r="V36" s="32"/>
      <c r="W36" s="124" t="s">
        <v>211</v>
      </c>
      <c r="X36" s="152">
        <v>432808</v>
      </c>
      <c r="Y36" s="37"/>
    </row>
    <row r="37" spans="1:25">
      <c r="A37" s="12"/>
      <c r="B37" s="119"/>
      <c r="C37" s="31"/>
      <c r="D37" s="147"/>
      <c r="E37" s="32"/>
      <c r="F37" s="32"/>
      <c r="G37" s="31"/>
      <c r="H37" s="147"/>
      <c r="I37" s="32"/>
      <c r="J37" s="32"/>
      <c r="K37" s="31"/>
      <c r="L37" s="147"/>
      <c r="M37" s="32"/>
      <c r="N37" s="32"/>
      <c r="O37" s="31"/>
      <c r="P37" s="147"/>
      <c r="Q37" s="32"/>
      <c r="R37" s="32"/>
      <c r="S37" s="31"/>
      <c r="T37" s="146"/>
      <c r="U37" s="31"/>
      <c r="V37" s="32"/>
      <c r="W37" s="31"/>
      <c r="X37" s="147"/>
      <c r="Y37" s="32"/>
    </row>
    <row r="38" spans="1:25">
      <c r="A38" s="12"/>
      <c r="B38" s="39" t="s">
        <v>691</v>
      </c>
      <c r="C38" s="148" t="s">
        <v>432</v>
      </c>
      <c r="D38" s="148"/>
      <c r="E38" s="40"/>
      <c r="F38" s="40"/>
      <c r="G38" s="149">
        <v>477637</v>
      </c>
      <c r="H38" s="149"/>
      <c r="I38" s="40"/>
      <c r="J38" s="40"/>
      <c r="K38" s="149">
        <v>4827</v>
      </c>
      <c r="L38" s="149"/>
      <c r="M38" s="40"/>
      <c r="N38" s="40"/>
      <c r="O38" s="148" t="s">
        <v>432</v>
      </c>
      <c r="P38" s="148"/>
      <c r="Q38" s="40"/>
      <c r="R38" s="40"/>
      <c r="S38" s="148" t="s">
        <v>692</v>
      </c>
      <c r="T38" s="148"/>
      <c r="U38" s="39" t="s">
        <v>215</v>
      </c>
      <c r="V38" s="40"/>
      <c r="W38" s="148" t="s">
        <v>432</v>
      </c>
      <c r="X38" s="148"/>
      <c r="Y38" s="40"/>
    </row>
    <row r="39" spans="1:25">
      <c r="A39" s="12"/>
      <c r="B39" s="39"/>
      <c r="C39" s="148"/>
      <c r="D39" s="148"/>
      <c r="E39" s="40"/>
      <c r="F39" s="40"/>
      <c r="G39" s="149"/>
      <c r="H39" s="149"/>
      <c r="I39" s="40"/>
      <c r="J39" s="40"/>
      <c r="K39" s="149"/>
      <c r="L39" s="149"/>
      <c r="M39" s="40"/>
      <c r="N39" s="40"/>
      <c r="O39" s="148"/>
      <c r="P39" s="148"/>
      <c r="Q39" s="40"/>
      <c r="R39" s="40"/>
      <c r="S39" s="148"/>
      <c r="T39" s="148"/>
      <c r="U39" s="39"/>
      <c r="V39" s="40"/>
      <c r="W39" s="148"/>
      <c r="X39" s="148"/>
      <c r="Y39" s="40"/>
    </row>
    <row r="40" spans="1:25">
      <c r="A40" s="12"/>
      <c r="B40" s="31" t="s">
        <v>42</v>
      </c>
      <c r="C40" s="146" t="s">
        <v>432</v>
      </c>
      <c r="D40" s="146"/>
      <c r="E40" s="32"/>
      <c r="F40" s="32"/>
      <c r="G40" s="147">
        <v>59065</v>
      </c>
      <c r="H40" s="147"/>
      <c r="I40" s="32"/>
      <c r="J40" s="32"/>
      <c r="K40" s="147">
        <v>258580</v>
      </c>
      <c r="L40" s="147"/>
      <c r="M40" s="32"/>
      <c r="N40" s="32"/>
      <c r="O40" s="147">
        <v>48693</v>
      </c>
      <c r="P40" s="147"/>
      <c r="Q40" s="32"/>
      <c r="R40" s="32"/>
      <c r="S40" s="146" t="s">
        <v>432</v>
      </c>
      <c r="T40" s="146"/>
      <c r="U40" s="32"/>
      <c r="V40" s="32"/>
      <c r="W40" s="147">
        <v>366338</v>
      </c>
      <c r="X40" s="147"/>
      <c r="Y40" s="32"/>
    </row>
    <row r="41" spans="1:25">
      <c r="A41" s="12"/>
      <c r="B41" s="31"/>
      <c r="C41" s="146"/>
      <c r="D41" s="146"/>
      <c r="E41" s="32"/>
      <c r="F41" s="32"/>
      <c r="G41" s="147"/>
      <c r="H41" s="147"/>
      <c r="I41" s="32"/>
      <c r="J41" s="32"/>
      <c r="K41" s="147"/>
      <c r="L41" s="147"/>
      <c r="M41" s="32"/>
      <c r="N41" s="32"/>
      <c r="O41" s="147"/>
      <c r="P41" s="147"/>
      <c r="Q41" s="32"/>
      <c r="R41" s="32"/>
      <c r="S41" s="146"/>
      <c r="T41" s="146"/>
      <c r="U41" s="32"/>
      <c r="V41" s="32"/>
      <c r="W41" s="147"/>
      <c r="X41" s="147"/>
      <c r="Y41" s="32"/>
    </row>
    <row r="42" spans="1:25">
      <c r="A42" s="12"/>
      <c r="B42" s="39" t="s">
        <v>43</v>
      </c>
      <c r="C42" s="148" t="s">
        <v>432</v>
      </c>
      <c r="D42" s="148"/>
      <c r="E42" s="40"/>
      <c r="F42" s="40"/>
      <c r="G42" s="149">
        <v>37090</v>
      </c>
      <c r="H42" s="149"/>
      <c r="I42" s="40"/>
      <c r="J42" s="40"/>
      <c r="K42" s="149">
        <v>86555</v>
      </c>
      <c r="L42" s="149"/>
      <c r="M42" s="40"/>
      <c r="N42" s="40"/>
      <c r="O42" s="149">
        <v>26642</v>
      </c>
      <c r="P42" s="149"/>
      <c r="Q42" s="40"/>
      <c r="R42" s="40"/>
      <c r="S42" s="148" t="s">
        <v>432</v>
      </c>
      <c r="T42" s="148"/>
      <c r="U42" s="40"/>
      <c r="V42" s="40"/>
      <c r="W42" s="149">
        <v>150287</v>
      </c>
      <c r="X42" s="149"/>
      <c r="Y42" s="40"/>
    </row>
    <row r="43" spans="1:25">
      <c r="A43" s="12"/>
      <c r="B43" s="39"/>
      <c r="C43" s="148"/>
      <c r="D43" s="148"/>
      <c r="E43" s="40"/>
      <c r="F43" s="40"/>
      <c r="G43" s="149"/>
      <c r="H43" s="149"/>
      <c r="I43" s="40"/>
      <c r="J43" s="40"/>
      <c r="K43" s="149"/>
      <c r="L43" s="149"/>
      <c r="M43" s="40"/>
      <c r="N43" s="40"/>
      <c r="O43" s="149"/>
      <c r="P43" s="149"/>
      <c r="Q43" s="40"/>
      <c r="R43" s="40"/>
      <c r="S43" s="148"/>
      <c r="T43" s="148"/>
      <c r="U43" s="40"/>
      <c r="V43" s="40"/>
      <c r="W43" s="149"/>
      <c r="X43" s="149"/>
      <c r="Y43" s="40"/>
    </row>
    <row r="44" spans="1:25">
      <c r="A44" s="12"/>
      <c r="B44" s="31" t="s">
        <v>44</v>
      </c>
      <c r="C44" s="146" t="s">
        <v>432</v>
      </c>
      <c r="D44" s="146"/>
      <c r="E44" s="32"/>
      <c r="F44" s="32"/>
      <c r="G44" s="147">
        <v>117124</v>
      </c>
      <c r="H44" s="147"/>
      <c r="I44" s="32"/>
      <c r="J44" s="32"/>
      <c r="K44" s="147">
        <v>55749</v>
      </c>
      <c r="L44" s="147"/>
      <c r="M44" s="32"/>
      <c r="N44" s="32"/>
      <c r="O44" s="147">
        <v>25456</v>
      </c>
      <c r="P44" s="147"/>
      <c r="Q44" s="32"/>
      <c r="R44" s="32"/>
      <c r="S44" s="146" t="s">
        <v>432</v>
      </c>
      <c r="T44" s="146"/>
      <c r="U44" s="32"/>
      <c r="V44" s="32"/>
      <c r="W44" s="147">
        <v>198329</v>
      </c>
      <c r="X44" s="147"/>
      <c r="Y44" s="32"/>
    </row>
    <row r="45" spans="1:25">
      <c r="A45" s="12"/>
      <c r="B45" s="31"/>
      <c r="C45" s="146"/>
      <c r="D45" s="146"/>
      <c r="E45" s="32"/>
      <c r="F45" s="32"/>
      <c r="G45" s="147"/>
      <c r="H45" s="147"/>
      <c r="I45" s="32"/>
      <c r="J45" s="32"/>
      <c r="K45" s="147"/>
      <c r="L45" s="147"/>
      <c r="M45" s="32"/>
      <c r="N45" s="32"/>
      <c r="O45" s="147"/>
      <c r="P45" s="147"/>
      <c r="Q45" s="32"/>
      <c r="R45" s="32"/>
      <c r="S45" s="146"/>
      <c r="T45" s="146"/>
      <c r="U45" s="32"/>
      <c r="V45" s="32"/>
      <c r="W45" s="147"/>
      <c r="X45" s="147"/>
      <c r="Y45" s="32"/>
    </row>
    <row r="46" spans="1:25">
      <c r="A46" s="12"/>
      <c r="B46" s="39" t="s">
        <v>693</v>
      </c>
      <c r="C46" s="149">
        <v>83430</v>
      </c>
      <c r="D46" s="149"/>
      <c r="E46" s="40"/>
      <c r="F46" s="40"/>
      <c r="G46" s="148" t="s">
        <v>432</v>
      </c>
      <c r="H46" s="148"/>
      <c r="I46" s="40"/>
      <c r="J46" s="40"/>
      <c r="K46" s="149">
        <v>125767</v>
      </c>
      <c r="L46" s="149"/>
      <c r="M46" s="40"/>
      <c r="N46" s="40"/>
      <c r="O46" s="148" t="s">
        <v>432</v>
      </c>
      <c r="P46" s="148"/>
      <c r="Q46" s="40"/>
      <c r="R46" s="40"/>
      <c r="S46" s="148" t="s">
        <v>694</v>
      </c>
      <c r="T46" s="148"/>
      <c r="U46" s="39" t="s">
        <v>215</v>
      </c>
      <c r="V46" s="40"/>
      <c r="W46" s="148" t="s">
        <v>432</v>
      </c>
      <c r="X46" s="148"/>
      <c r="Y46" s="40"/>
    </row>
    <row r="47" spans="1:25">
      <c r="A47" s="12"/>
      <c r="B47" s="39"/>
      <c r="C47" s="149"/>
      <c r="D47" s="149"/>
      <c r="E47" s="40"/>
      <c r="F47" s="40"/>
      <c r="G47" s="148"/>
      <c r="H47" s="148"/>
      <c r="I47" s="40"/>
      <c r="J47" s="40"/>
      <c r="K47" s="149"/>
      <c r="L47" s="149"/>
      <c r="M47" s="40"/>
      <c r="N47" s="40"/>
      <c r="O47" s="148"/>
      <c r="P47" s="148"/>
      <c r="Q47" s="40"/>
      <c r="R47" s="40"/>
      <c r="S47" s="148"/>
      <c r="T47" s="148"/>
      <c r="U47" s="39"/>
      <c r="V47" s="40"/>
      <c r="W47" s="148"/>
      <c r="X47" s="148"/>
      <c r="Y47" s="40"/>
    </row>
    <row r="48" spans="1:25">
      <c r="A48" s="12"/>
      <c r="B48" s="31" t="s">
        <v>45</v>
      </c>
      <c r="C48" s="146" t="s">
        <v>432</v>
      </c>
      <c r="D48" s="146"/>
      <c r="E48" s="32"/>
      <c r="F48" s="32"/>
      <c r="G48" s="146" t="s">
        <v>432</v>
      </c>
      <c r="H48" s="146"/>
      <c r="I48" s="32"/>
      <c r="J48" s="32"/>
      <c r="K48" s="147">
        <v>2786</v>
      </c>
      <c r="L48" s="147"/>
      <c r="M48" s="32"/>
      <c r="N48" s="32"/>
      <c r="O48" s="146" t="s">
        <v>432</v>
      </c>
      <c r="P48" s="146"/>
      <c r="Q48" s="32"/>
      <c r="R48" s="32"/>
      <c r="S48" s="146" t="s">
        <v>432</v>
      </c>
      <c r="T48" s="146"/>
      <c r="U48" s="32"/>
      <c r="V48" s="32"/>
      <c r="W48" s="147">
        <v>2786</v>
      </c>
      <c r="X48" s="147"/>
      <c r="Y48" s="32"/>
    </row>
    <row r="49" spans="1:25">
      <c r="A49" s="12"/>
      <c r="B49" s="31"/>
      <c r="C49" s="146"/>
      <c r="D49" s="146"/>
      <c r="E49" s="32"/>
      <c r="F49" s="32"/>
      <c r="G49" s="146"/>
      <c r="H49" s="146"/>
      <c r="I49" s="32"/>
      <c r="J49" s="32"/>
      <c r="K49" s="147"/>
      <c r="L49" s="147"/>
      <c r="M49" s="32"/>
      <c r="N49" s="32"/>
      <c r="O49" s="146"/>
      <c r="P49" s="146"/>
      <c r="Q49" s="32"/>
      <c r="R49" s="32"/>
      <c r="S49" s="146"/>
      <c r="T49" s="146"/>
      <c r="U49" s="32"/>
      <c r="V49" s="32"/>
      <c r="W49" s="147"/>
      <c r="X49" s="147"/>
      <c r="Y49" s="32"/>
    </row>
    <row r="50" spans="1:25">
      <c r="A50" s="12"/>
      <c r="B50" s="39" t="s">
        <v>46</v>
      </c>
      <c r="C50" s="148" t="s">
        <v>432</v>
      </c>
      <c r="D50" s="148"/>
      <c r="E50" s="40"/>
      <c r="F50" s="40"/>
      <c r="G50" s="149">
        <v>22702</v>
      </c>
      <c r="H50" s="149"/>
      <c r="I50" s="40"/>
      <c r="J50" s="40"/>
      <c r="K50" s="148" t="s">
        <v>432</v>
      </c>
      <c r="L50" s="148"/>
      <c r="M50" s="40"/>
      <c r="N50" s="40"/>
      <c r="O50" s="148" t="s">
        <v>432</v>
      </c>
      <c r="P50" s="148"/>
      <c r="Q50" s="40"/>
      <c r="R50" s="40"/>
      <c r="S50" s="148" t="s">
        <v>432</v>
      </c>
      <c r="T50" s="148"/>
      <c r="U50" s="40"/>
      <c r="V50" s="40"/>
      <c r="W50" s="149">
        <v>22702</v>
      </c>
      <c r="X50" s="149"/>
      <c r="Y50" s="40"/>
    </row>
    <row r="51" spans="1:25">
      <c r="A51" s="12"/>
      <c r="B51" s="39"/>
      <c r="C51" s="148"/>
      <c r="D51" s="148"/>
      <c r="E51" s="40"/>
      <c r="F51" s="40"/>
      <c r="G51" s="149"/>
      <c r="H51" s="149"/>
      <c r="I51" s="40"/>
      <c r="J51" s="40"/>
      <c r="K51" s="148"/>
      <c r="L51" s="148"/>
      <c r="M51" s="40"/>
      <c r="N51" s="40"/>
      <c r="O51" s="148"/>
      <c r="P51" s="148"/>
      <c r="Q51" s="40"/>
      <c r="R51" s="40"/>
      <c r="S51" s="148"/>
      <c r="T51" s="148"/>
      <c r="U51" s="40"/>
      <c r="V51" s="40"/>
      <c r="W51" s="149"/>
      <c r="X51" s="149"/>
      <c r="Y51" s="40"/>
    </row>
    <row r="52" spans="1:25">
      <c r="A52" s="12"/>
      <c r="B52" s="31" t="s">
        <v>47</v>
      </c>
      <c r="C52" s="146" t="s">
        <v>432</v>
      </c>
      <c r="D52" s="146"/>
      <c r="E52" s="32"/>
      <c r="F52" s="32"/>
      <c r="G52" s="146" t="s">
        <v>432</v>
      </c>
      <c r="H52" s="146"/>
      <c r="I52" s="32"/>
      <c r="J52" s="32"/>
      <c r="K52" s="147">
        <v>7175</v>
      </c>
      <c r="L52" s="147"/>
      <c r="M52" s="32"/>
      <c r="N52" s="32"/>
      <c r="O52" s="146">
        <v>903</v>
      </c>
      <c r="P52" s="146"/>
      <c r="Q52" s="32"/>
      <c r="R52" s="32"/>
      <c r="S52" s="146" t="s">
        <v>432</v>
      </c>
      <c r="T52" s="146"/>
      <c r="U52" s="32"/>
      <c r="V52" s="32"/>
      <c r="W52" s="147">
        <v>8078</v>
      </c>
      <c r="X52" s="147"/>
      <c r="Y52" s="32"/>
    </row>
    <row r="53" spans="1:25">
      <c r="A53" s="12"/>
      <c r="B53" s="31"/>
      <c r="C53" s="146"/>
      <c r="D53" s="146"/>
      <c r="E53" s="32"/>
      <c r="F53" s="32"/>
      <c r="G53" s="146"/>
      <c r="H53" s="146"/>
      <c r="I53" s="32"/>
      <c r="J53" s="32"/>
      <c r="K53" s="147"/>
      <c r="L53" s="147"/>
      <c r="M53" s="32"/>
      <c r="N53" s="32"/>
      <c r="O53" s="146"/>
      <c r="P53" s="146"/>
      <c r="Q53" s="32"/>
      <c r="R53" s="32"/>
      <c r="S53" s="146"/>
      <c r="T53" s="146"/>
      <c r="U53" s="32"/>
      <c r="V53" s="32"/>
      <c r="W53" s="147"/>
      <c r="X53" s="147"/>
      <c r="Y53" s="32"/>
    </row>
    <row r="54" spans="1:25">
      <c r="A54" s="12"/>
      <c r="B54" s="39" t="s">
        <v>48</v>
      </c>
      <c r="C54" s="148" t="s">
        <v>432</v>
      </c>
      <c r="D54" s="148"/>
      <c r="E54" s="40"/>
      <c r="F54" s="40"/>
      <c r="G54" s="148">
        <v>201</v>
      </c>
      <c r="H54" s="148"/>
      <c r="I54" s="40"/>
      <c r="J54" s="40"/>
      <c r="K54" s="149">
        <v>14487</v>
      </c>
      <c r="L54" s="149"/>
      <c r="M54" s="40"/>
      <c r="N54" s="40"/>
      <c r="O54" s="149">
        <v>3199</v>
      </c>
      <c r="P54" s="149"/>
      <c r="Q54" s="40"/>
      <c r="R54" s="40"/>
      <c r="S54" s="148" t="s">
        <v>432</v>
      </c>
      <c r="T54" s="148"/>
      <c r="U54" s="40"/>
      <c r="V54" s="40"/>
      <c r="W54" s="149">
        <v>17887</v>
      </c>
      <c r="X54" s="149"/>
      <c r="Y54" s="40"/>
    </row>
    <row r="55" spans="1:25" ht="15.75" thickBot="1">
      <c r="A55" s="12"/>
      <c r="B55" s="39"/>
      <c r="C55" s="150"/>
      <c r="D55" s="150"/>
      <c r="E55" s="45"/>
      <c r="F55" s="40"/>
      <c r="G55" s="150"/>
      <c r="H55" s="150"/>
      <c r="I55" s="45"/>
      <c r="J55" s="40"/>
      <c r="K55" s="151"/>
      <c r="L55" s="151"/>
      <c r="M55" s="45"/>
      <c r="N55" s="40"/>
      <c r="O55" s="151"/>
      <c r="P55" s="151"/>
      <c r="Q55" s="45"/>
      <c r="R55" s="40"/>
      <c r="S55" s="150"/>
      <c r="T55" s="150"/>
      <c r="U55" s="45"/>
      <c r="V55" s="40"/>
      <c r="W55" s="151"/>
      <c r="X55" s="151"/>
      <c r="Y55" s="45"/>
    </row>
    <row r="56" spans="1:25">
      <c r="A56" s="12"/>
      <c r="B56" s="119" t="s">
        <v>49</v>
      </c>
      <c r="C56" s="124" t="s">
        <v>211</v>
      </c>
      <c r="D56" s="152">
        <v>104354</v>
      </c>
      <c r="E56" s="37"/>
      <c r="F56" s="32"/>
      <c r="G56" s="124" t="s">
        <v>211</v>
      </c>
      <c r="H56" s="152">
        <v>893092</v>
      </c>
      <c r="I56" s="37"/>
      <c r="J56" s="32"/>
      <c r="K56" s="124" t="s">
        <v>211</v>
      </c>
      <c r="L56" s="152">
        <v>917675</v>
      </c>
      <c r="M56" s="37"/>
      <c r="N56" s="32"/>
      <c r="O56" s="124" t="s">
        <v>211</v>
      </c>
      <c r="P56" s="152">
        <v>175697</v>
      </c>
      <c r="Q56" s="37"/>
      <c r="R56" s="32"/>
      <c r="S56" s="124" t="s">
        <v>211</v>
      </c>
      <c r="T56" s="153" t="s">
        <v>695</v>
      </c>
      <c r="U56" s="124" t="s">
        <v>215</v>
      </c>
      <c r="V56" s="32"/>
      <c r="W56" s="124" t="s">
        <v>211</v>
      </c>
      <c r="X56" s="152">
        <v>1199215</v>
      </c>
      <c r="Y56" s="37"/>
    </row>
    <row r="57" spans="1:25" ht="15.75" thickBot="1">
      <c r="A57" s="12"/>
      <c r="B57" s="119"/>
      <c r="C57" s="154"/>
      <c r="D57" s="155"/>
      <c r="E57" s="50"/>
      <c r="F57" s="32"/>
      <c r="G57" s="154"/>
      <c r="H57" s="155"/>
      <c r="I57" s="50"/>
      <c r="J57" s="32"/>
      <c r="K57" s="154"/>
      <c r="L57" s="155"/>
      <c r="M57" s="50"/>
      <c r="N57" s="32"/>
      <c r="O57" s="154"/>
      <c r="P57" s="155"/>
      <c r="Q57" s="50"/>
      <c r="R57" s="32"/>
      <c r="S57" s="154"/>
      <c r="T57" s="156"/>
      <c r="U57" s="154"/>
      <c r="V57" s="32"/>
      <c r="W57" s="154"/>
      <c r="X57" s="155"/>
      <c r="Y57" s="50"/>
    </row>
    <row r="58" spans="1:25" ht="15.75" thickTop="1">
      <c r="A58" s="12"/>
      <c r="B58" s="60" t="s">
        <v>696</v>
      </c>
      <c r="C58" s="60"/>
      <c r="D58" s="60"/>
      <c r="E58" s="60"/>
      <c r="F58" s="14"/>
      <c r="G58" s="138"/>
      <c r="H58" s="138"/>
      <c r="I58" s="138"/>
      <c r="J58" s="14"/>
      <c r="K58" s="138"/>
      <c r="L58" s="138"/>
      <c r="M58" s="138"/>
      <c r="N58" s="14"/>
      <c r="O58" s="138"/>
      <c r="P58" s="138"/>
      <c r="Q58" s="138"/>
      <c r="R58" s="14"/>
      <c r="S58" s="138"/>
      <c r="T58" s="138"/>
      <c r="U58" s="138"/>
      <c r="V58" s="14"/>
      <c r="W58" s="138"/>
      <c r="X58" s="138"/>
      <c r="Y58" s="138"/>
    </row>
    <row r="59" spans="1:25">
      <c r="A59" s="12"/>
      <c r="B59" s="21" t="s">
        <v>50</v>
      </c>
      <c r="C59" s="32"/>
      <c r="D59" s="32"/>
      <c r="E59" s="32"/>
      <c r="F59" s="22"/>
      <c r="G59" s="32"/>
      <c r="H59" s="32"/>
      <c r="I59" s="32"/>
      <c r="J59" s="22"/>
      <c r="K59" s="32"/>
      <c r="L59" s="32"/>
      <c r="M59" s="32"/>
      <c r="N59" s="22"/>
      <c r="O59" s="32"/>
      <c r="P59" s="32"/>
      <c r="Q59" s="32"/>
      <c r="R59" s="22"/>
      <c r="S59" s="32"/>
      <c r="T59" s="32"/>
      <c r="U59" s="32"/>
      <c r="V59" s="22"/>
      <c r="W59" s="32"/>
      <c r="X59" s="32"/>
      <c r="Y59" s="32"/>
    </row>
    <row r="60" spans="1:25">
      <c r="A60" s="12"/>
      <c r="B60" s="75" t="s">
        <v>52</v>
      </c>
      <c r="C60" s="148" t="s">
        <v>432</v>
      </c>
      <c r="D60" s="148"/>
      <c r="E60" s="40"/>
      <c r="F60" s="40"/>
      <c r="G60" s="149">
        <v>6710</v>
      </c>
      <c r="H60" s="149"/>
      <c r="I60" s="40"/>
      <c r="J60" s="40"/>
      <c r="K60" s="149">
        <v>8223</v>
      </c>
      <c r="L60" s="149"/>
      <c r="M60" s="40"/>
      <c r="N60" s="40"/>
      <c r="O60" s="148" t="s">
        <v>432</v>
      </c>
      <c r="P60" s="148"/>
      <c r="Q60" s="40"/>
      <c r="R60" s="40"/>
      <c r="S60" s="148" t="s">
        <v>432</v>
      </c>
      <c r="T60" s="148"/>
      <c r="U60" s="40"/>
      <c r="V60" s="40"/>
      <c r="W60" s="149">
        <v>14933</v>
      </c>
      <c r="X60" s="149"/>
      <c r="Y60" s="40"/>
    </row>
    <row r="61" spans="1:25">
      <c r="A61" s="12"/>
      <c r="B61" s="75"/>
      <c r="C61" s="148"/>
      <c r="D61" s="148"/>
      <c r="E61" s="40"/>
      <c r="F61" s="40"/>
      <c r="G61" s="149"/>
      <c r="H61" s="149"/>
      <c r="I61" s="40"/>
      <c r="J61" s="40"/>
      <c r="K61" s="149"/>
      <c r="L61" s="149"/>
      <c r="M61" s="40"/>
      <c r="N61" s="40"/>
      <c r="O61" s="148"/>
      <c r="P61" s="148"/>
      <c r="Q61" s="40"/>
      <c r="R61" s="40"/>
      <c r="S61" s="148"/>
      <c r="T61" s="148"/>
      <c r="U61" s="40"/>
      <c r="V61" s="40"/>
      <c r="W61" s="149"/>
      <c r="X61" s="149"/>
      <c r="Y61" s="40"/>
    </row>
    <row r="62" spans="1:25">
      <c r="A62" s="12"/>
      <c r="B62" s="84" t="s">
        <v>53</v>
      </c>
      <c r="C62" s="146" t="s">
        <v>432</v>
      </c>
      <c r="D62" s="146"/>
      <c r="E62" s="32"/>
      <c r="F62" s="32"/>
      <c r="G62" s="147">
        <v>6604</v>
      </c>
      <c r="H62" s="147"/>
      <c r="I62" s="32"/>
      <c r="J62" s="32"/>
      <c r="K62" s="146">
        <v>124</v>
      </c>
      <c r="L62" s="146"/>
      <c r="M62" s="32"/>
      <c r="N62" s="32"/>
      <c r="O62" s="146">
        <v>3</v>
      </c>
      <c r="P62" s="146"/>
      <c r="Q62" s="32"/>
      <c r="R62" s="32"/>
      <c r="S62" s="146" t="s">
        <v>432</v>
      </c>
      <c r="T62" s="146"/>
      <c r="U62" s="32"/>
      <c r="V62" s="32"/>
      <c r="W62" s="147">
        <v>6731</v>
      </c>
      <c r="X62" s="147"/>
      <c r="Y62" s="32"/>
    </row>
    <row r="63" spans="1:25">
      <c r="A63" s="12"/>
      <c r="B63" s="84"/>
      <c r="C63" s="146"/>
      <c r="D63" s="146"/>
      <c r="E63" s="32"/>
      <c r="F63" s="32"/>
      <c r="G63" s="147"/>
      <c r="H63" s="147"/>
      <c r="I63" s="32"/>
      <c r="J63" s="32"/>
      <c r="K63" s="146"/>
      <c r="L63" s="146"/>
      <c r="M63" s="32"/>
      <c r="N63" s="32"/>
      <c r="O63" s="146"/>
      <c r="P63" s="146"/>
      <c r="Q63" s="32"/>
      <c r="R63" s="32"/>
      <c r="S63" s="146"/>
      <c r="T63" s="146"/>
      <c r="U63" s="32"/>
      <c r="V63" s="32"/>
      <c r="W63" s="147"/>
      <c r="X63" s="147"/>
      <c r="Y63" s="32"/>
    </row>
    <row r="64" spans="1:25">
      <c r="A64" s="12"/>
      <c r="B64" s="75" t="s">
        <v>54</v>
      </c>
      <c r="C64" s="148" t="s">
        <v>432</v>
      </c>
      <c r="D64" s="148"/>
      <c r="E64" s="40"/>
      <c r="F64" s="40"/>
      <c r="G64" s="149">
        <v>14552</v>
      </c>
      <c r="H64" s="149"/>
      <c r="I64" s="40"/>
      <c r="J64" s="40"/>
      <c r="K64" s="149">
        <v>45695</v>
      </c>
      <c r="L64" s="149"/>
      <c r="M64" s="40"/>
      <c r="N64" s="40"/>
      <c r="O64" s="149">
        <v>15934</v>
      </c>
      <c r="P64" s="149"/>
      <c r="Q64" s="40"/>
      <c r="R64" s="40"/>
      <c r="S64" s="148" t="s">
        <v>432</v>
      </c>
      <c r="T64" s="148"/>
      <c r="U64" s="40"/>
      <c r="V64" s="40"/>
      <c r="W64" s="149">
        <v>76181</v>
      </c>
      <c r="X64" s="149"/>
      <c r="Y64" s="40"/>
    </row>
    <row r="65" spans="1:25">
      <c r="A65" s="12"/>
      <c r="B65" s="75"/>
      <c r="C65" s="148"/>
      <c r="D65" s="148"/>
      <c r="E65" s="40"/>
      <c r="F65" s="40"/>
      <c r="G65" s="149"/>
      <c r="H65" s="149"/>
      <c r="I65" s="40"/>
      <c r="J65" s="40"/>
      <c r="K65" s="149"/>
      <c r="L65" s="149"/>
      <c r="M65" s="40"/>
      <c r="N65" s="40"/>
      <c r="O65" s="149"/>
      <c r="P65" s="149"/>
      <c r="Q65" s="40"/>
      <c r="R65" s="40"/>
      <c r="S65" s="148"/>
      <c r="T65" s="148"/>
      <c r="U65" s="40"/>
      <c r="V65" s="40"/>
      <c r="W65" s="149"/>
      <c r="X65" s="149"/>
      <c r="Y65" s="40"/>
    </row>
    <row r="66" spans="1:25">
      <c r="A66" s="12"/>
      <c r="B66" s="84" t="s">
        <v>55</v>
      </c>
      <c r="C66" s="146" t="s">
        <v>432</v>
      </c>
      <c r="D66" s="146"/>
      <c r="E66" s="32"/>
      <c r="F66" s="32"/>
      <c r="G66" s="147">
        <v>7907</v>
      </c>
      <c r="H66" s="147"/>
      <c r="I66" s="32"/>
      <c r="J66" s="32"/>
      <c r="K66" s="147">
        <v>9622</v>
      </c>
      <c r="L66" s="147"/>
      <c r="M66" s="32"/>
      <c r="N66" s="32"/>
      <c r="O66" s="146">
        <v>344</v>
      </c>
      <c r="P66" s="146"/>
      <c r="Q66" s="32"/>
      <c r="R66" s="32"/>
      <c r="S66" s="146" t="s">
        <v>432</v>
      </c>
      <c r="T66" s="146"/>
      <c r="U66" s="32"/>
      <c r="V66" s="32"/>
      <c r="W66" s="147">
        <v>17873</v>
      </c>
      <c r="X66" s="147"/>
      <c r="Y66" s="32"/>
    </row>
    <row r="67" spans="1:25">
      <c r="A67" s="12"/>
      <c r="B67" s="84"/>
      <c r="C67" s="146"/>
      <c r="D67" s="146"/>
      <c r="E67" s="32"/>
      <c r="F67" s="32"/>
      <c r="G67" s="147"/>
      <c r="H67" s="147"/>
      <c r="I67" s="32"/>
      <c r="J67" s="32"/>
      <c r="K67" s="147"/>
      <c r="L67" s="147"/>
      <c r="M67" s="32"/>
      <c r="N67" s="32"/>
      <c r="O67" s="146"/>
      <c r="P67" s="146"/>
      <c r="Q67" s="32"/>
      <c r="R67" s="32"/>
      <c r="S67" s="146"/>
      <c r="T67" s="146"/>
      <c r="U67" s="32"/>
      <c r="V67" s="32"/>
      <c r="W67" s="147"/>
      <c r="X67" s="147"/>
      <c r="Y67" s="32"/>
    </row>
    <row r="68" spans="1:25">
      <c r="A68" s="12"/>
      <c r="B68" s="75" t="s">
        <v>697</v>
      </c>
      <c r="C68" s="149">
        <v>1412</v>
      </c>
      <c r="D68" s="149"/>
      <c r="E68" s="40"/>
      <c r="F68" s="40"/>
      <c r="G68" s="149">
        <v>84495</v>
      </c>
      <c r="H68" s="149"/>
      <c r="I68" s="40"/>
      <c r="J68" s="40"/>
      <c r="K68" s="149">
        <v>49713</v>
      </c>
      <c r="L68" s="149"/>
      <c r="M68" s="40"/>
      <c r="N68" s="40"/>
      <c r="O68" s="149">
        <v>4418</v>
      </c>
      <c r="P68" s="149"/>
      <c r="Q68" s="40"/>
      <c r="R68" s="40"/>
      <c r="S68" s="148" t="s">
        <v>698</v>
      </c>
      <c r="T68" s="148"/>
      <c r="U68" s="39" t="s">
        <v>215</v>
      </c>
      <c r="V68" s="40"/>
      <c r="W68" s="148" t="s">
        <v>432</v>
      </c>
      <c r="X68" s="148"/>
      <c r="Y68" s="40"/>
    </row>
    <row r="69" spans="1:25">
      <c r="A69" s="12"/>
      <c r="B69" s="75"/>
      <c r="C69" s="149"/>
      <c r="D69" s="149"/>
      <c r="E69" s="40"/>
      <c r="F69" s="40"/>
      <c r="G69" s="149"/>
      <c r="H69" s="149"/>
      <c r="I69" s="40"/>
      <c r="J69" s="40"/>
      <c r="K69" s="149"/>
      <c r="L69" s="149"/>
      <c r="M69" s="40"/>
      <c r="N69" s="40"/>
      <c r="O69" s="149"/>
      <c r="P69" s="149"/>
      <c r="Q69" s="40"/>
      <c r="R69" s="40"/>
      <c r="S69" s="148"/>
      <c r="T69" s="148"/>
      <c r="U69" s="39"/>
      <c r="V69" s="40"/>
      <c r="W69" s="148"/>
      <c r="X69" s="148"/>
      <c r="Y69" s="40"/>
    </row>
    <row r="70" spans="1:25">
      <c r="A70" s="12"/>
      <c r="B70" s="84" t="s">
        <v>56</v>
      </c>
      <c r="C70" s="146" t="s">
        <v>432</v>
      </c>
      <c r="D70" s="146"/>
      <c r="E70" s="32"/>
      <c r="F70" s="32"/>
      <c r="G70" s="146" t="s">
        <v>432</v>
      </c>
      <c r="H70" s="146"/>
      <c r="I70" s="32"/>
      <c r="J70" s="32"/>
      <c r="K70" s="146" t="s">
        <v>699</v>
      </c>
      <c r="L70" s="146"/>
      <c r="M70" s="31" t="s">
        <v>215</v>
      </c>
      <c r="N70" s="32"/>
      <c r="O70" s="146">
        <v>424</v>
      </c>
      <c r="P70" s="146"/>
      <c r="Q70" s="32"/>
      <c r="R70" s="32"/>
      <c r="S70" s="146">
        <v>351</v>
      </c>
      <c r="T70" s="146"/>
      <c r="U70" s="32"/>
      <c r="V70" s="32"/>
      <c r="W70" s="146">
        <v>742</v>
      </c>
      <c r="X70" s="146"/>
      <c r="Y70" s="32"/>
    </row>
    <row r="71" spans="1:25">
      <c r="A71" s="12"/>
      <c r="B71" s="84"/>
      <c r="C71" s="146"/>
      <c r="D71" s="146"/>
      <c r="E71" s="32"/>
      <c r="F71" s="32"/>
      <c r="G71" s="146"/>
      <c r="H71" s="146"/>
      <c r="I71" s="32"/>
      <c r="J71" s="32"/>
      <c r="K71" s="146"/>
      <c r="L71" s="146"/>
      <c r="M71" s="31"/>
      <c r="N71" s="32"/>
      <c r="O71" s="146"/>
      <c r="P71" s="146"/>
      <c r="Q71" s="32"/>
      <c r="R71" s="32"/>
      <c r="S71" s="146"/>
      <c r="T71" s="146"/>
      <c r="U71" s="32"/>
      <c r="V71" s="32"/>
      <c r="W71" s="146"/>
      <c r="X71" s="146"/>
      <c r="Y71" s="32"/>
    </row>
    <row r="72" spans="1:25">
      <c r="A72" s="12"/>
      <c r="B72" s="75" t="s">
        <v>57</v>
      </c>
      <c r="C72" s="148">
        <v>9</v>
      </c>
      <c r="D72" s="148"/>
      <c r="E72" s="40"/>
      <c r="F72" s="40"/>
      <c r="G72" s="149">
        <v>1886</v>
      </c>
      <c r="H72" s="149"/>
      <c r="I72" s="40"/>
      <c r="J72" s="40"/>
      <c r="K72" s="148">
        <v>351</v>
      </c>
      <c r="L72" s="148"/>
      <c r="M72" s="40"/>
      <c r="N72" s="40"/>
      <c r="O72" s="149">
        <v>74085</v>
      </c>
      <c r="P72" s="149"/>
      <c r="Q72" s="40"/>
      <c r="R72" s="40"/>
      <c r="S72" s="148" t="s">
        <v>700</v>
      </c>
      <c r="T72" s="148"/>
      <c r="U72" s="39" t="s">
        <v>215</v>
      </c>
      <c r="V72" s="40"/>
      <c r="W72" s="149">
        <v>16260</v>
      </c>
      <c r="X72" s="149"/>
      <c r="Y72" s="40"/>
    </row>
    <row r="73" spans="1:25" ht="15.75" thickBot="1">
      <c r="A73" s="12"/>
      <c r="B73" s="75"/>
      <c r="C73" s="150"/>
      <c r="D73" s="150"/>
      <c r="E73" s="45"/>
      <c r="F73" s="40"/>
      <c r="G73" s="151"/>
      <c r="H73" s="151"/>
      <c r="I73" s="45"/>
      <c r="J73" s="40"/>
      <c r="K73" s="150"/>
      <c r="L73" s="150"/>
      <c r="M73" s="45"/>
      <c r="N73" s="40"/>
      <c r="O73" s="151"/>
      <c r="P73" s="151"/>
      <c r="Q73" s="45"/>
      <c r="R73" s="40"/>
      <c r="S73" s="150"/>
      <c r="T73" s="150"/>
      <c r="U73" s="157"/>
      <c r="V73" s="40"/>
      <c r="W73" s="151"/>
      <c r="X73" s="151"/>
      <c r="Y73" s="45"/>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c r="A76" s="12"/>
      <c r="B76" s="119" t="s">
        <v>58</v>
      </c>
      <c r="C76" s="31" t="s">
        <v>211</v>
      </c>
      <c r="D76" s="147">
        <v>1421</v>
      </c>
      <c r="E76" s="32"/>
      <c r="F76" s="32"/>
      <c r="G76" s="31" t="s">
        <v>211</v>
      </c>
      <c r="H76" s="147">
        <v>122154</v>
      </c>
      <c r="I76" s="32"/>
      <c r="J76" s="32"/>
      <c r="K76" s="31" t="s">
        <v>211</v>
      </c>
      <c r="L76" s="147">
        <v>113695</v>
      </c>
      <c r="M76" s="32"/>
      <c r="N76" s="32"/>
      <c r="O76" s="31" t="s">
        <v>211</v>
      </c>
      <c r="P76" s="147">
        <v>95208</v>
      </c>
      <c r="Q76" s="32"/>
      <c r="R76" s="32"/>
      <c r="S76" s="31" t="s">
        <v>211</v>
      </c>
      <c r="T76" s="146" t="s">
        <v>701</v>
      </c>
      <c r="U76" s="31" t="s">
        <v>215</v>
      </c>
      <c r="V76" s="32"/>
      <c r="W76" s="31" t="s">
        <v>211</v>
      </c>
      <c r="X76" s="147">
        <v>132720</v>
      </c>
      <c r="Y76" s="32"/>
    </row>
    <row r="77" spans="1:25">
      <c r="A77" s="12"/>
      <c r="B77" s="119"/>
      <c r="C77" s="31"/>
      <c r="D77" s="147"/>
      <c r="E77" s="32"/>
      <c r="F77" s="32"/>
      <c r="G77" s="31"/>
      <c r="H77" s="147"/>
      <c r="I77" s="32"/>
      <c r="J77" s="32"/>
      <c r="K77" s="31"/>
      <c r="L77" s="147"/>
      <c r="M77" s="32"/>
      <c r="N77" s="32"/>
      <c r="O77" s="31"/>
      <c r="P77" s="147"/>
      <c r="Q77" s="32"/>
      <c r="R77" s="32"/>
      <c r="S77" s="31"/>
      <c r="T77" s="146"/>
      <c r="U77" s="31"/>
      <c r="V77" s="32"/>
      <c r="W77" s="31"/>
      <c r="X77" s="147"/>
      <c r="Y77" s="32"/>
    </row>
    <row r="78" spans="1:25">
      <c r="A78" s="12"/>
      <c r="B78" s="39" t="s">
        <v>59</v>
      </c>
      <c r="C78" s="148" t="s">
        <v>432</v>
      </c>
      <c r="D78" s="148"/>
      <c r="E78" s="40"/>
      <c r="F78" s="40"/>
      <c r="G78" s="149">
        <v>861948</v>
      </c>
      <c r="H78" s="149"/>
      <c r="I78" s="40"/>
      <c r="J78" s="40"/>
      <c r="K78" s="148">
        <v>544</v>
      </c>
      <c r="L78" s="148"/>
      <c r="M78" s="40"/>
      <c r="N78" s="40"/>
      <c r="O78" s="148" t="s">
        <v>432</v>
      </c>
      <c r="P78" s="148"/>
      <c r="Q78" s="40"/>
      <c r="R78" s="40"/>
      <c r="S78" s="148" t="s">
        <v>432</v>
      </c>
      <c r="T78" s="148"/>
      <c r="U78" s="40"/>
      <c r="V78" s="40"/>
      <c r="W78" s="149">
        <v>862492</v>
      </c>
      <c r="X78" s="149"/>
      <c r="Y78" s="40"/>
    </row>
    <row r="79" spans="1:25">
      <c r="A79" s="12"/>
      <c r="B79" s="39"/>
      <c r="C79" s="148"/>
      <c r="D79" s="148"/>
      <c r="E79" s="40"/>
      <c r="F79" s="40"/>
      <c r="G79" s="149"/>
      <c r="H79" s="149"/>
      <c r="I79" s="40"/>
      <c r="J79" s="40"/>
      <c r="K79" s="148"/>
      <c r="L79" s="148"/>
      <c r="M79" s="40"/>
      <c r="N79" s="40"/>
      <c r="O79" s="148"/>
      <c r="P79" s="148"/>
      <c r="Q79" s="40"/>
      <c r="R79" s="40"/>
      <c r="S79" s="148"/>
      <c r="T79" s="148"/>
      <c r="U79" s="40"/>
      <c r="V79" s="40"/>
      <c r="W79" s="149"/>
      <c r="X79" s="149"/>
      <c r="Y79" s="40"/>
    </row>
    <row r="80" spans="1:25">
      <c r="A80" s="12"/>
      <c r="B80" s="31" t="s">
        <v>702</v>
      </c>
      <c r="C80" s="147">
        <v>6700</v>
      </c>
      <c r="D80" s="147"/>
      <c r="E80" s="32"/>
      <c r="F80" s="32"/>
      <c r="G80" s="146" t="s">
        <v>432</v>
      </c>
      <c r="H80" s="146"/>
      <c r="I80" s="32"/>
      <c r="J80" s="32"/>
      <c r="K80" s="147">
        <v>472165</v>
      </c>
      <c r="L80" s="147"/>
      <c r="M80" s="32"/>
      <c r="N80" s="32"/>
      <c r="O80" s="147">
        <v>2613</v>
      </c>
      <c r="P80" s="147"/>
      <c r="Q80" s="32"/>
      <c r="R80" s="32"/>
      <c r="S80" s="146" t="s">
        <v>703</v>
      </c>
      <c r="T80" s="146"/>
      <c r="U80" s="31" t="s">
        <v>215</v>
      </c>
      <c r="V80" s="32"/>
      <c r="W80" s="146" t="s">
        <v>432</v>
      </c>
      <c r="X80" s="146"/>
      <c r="Y80" s="32"/>
    </row>
    <row r="81" spans="1:25">
      <c r="A81" s="12"/>
      <c r="B81" s="31"/>
      <c r="C81" s="147"/>
      <c r="D81" s="147"/>
      <c r="E81" s="32"/>
      <c r="F81" s="32"/>
      <c r="G81" s="146"/>
      <c r="H81" s="146"/>
      <c r="I81" s="32"/>
      <c r="J81" s="32"/>
      <c r="K81" s="147"/>
      <c r="L81" s="147"/>
      <c r="M81" s="32"/>
      <c r="N81" s="32"/>
      <c r="O81" s="147"/>
      <c r="P81" s="147"/>
      <c r="Q81" s="32"/>
      <c r="R81" s="32"/>
      <c r="S81" s="146"/>
      <c r="T81" s="146"/>
      <c r="U81" s="31"/>
      <c r="V81" s="32"/>
      <c r="W81" s="146"/>
      <c r="X81" s="146"/>
      <c r="Y81" s="32"/>
    </row>
    <row r="82" spans="1:25">
      <c r="A82" s="12"/>
      <c r="B82" s="39" t="s">
        <v>60</v>
      </c>
      <c r="C82" s="148" t="s">
        <v>432</v>
      </c>
      <c r="D82" s="148"/>
      <c r="E82" s="40"/>
      <c r="F82" s="40"/>
      <c r="G82" s="149">
        <v>6717</v>
      </c>
      <c r="H82" s="149"/>
      <c r="I82" s="40"/>
      <c r="J82" s="40"/>
      <c r="K82" s="149">
        <v>56670</v>
      </c>
      <c r="L82" s="149"/>
      <c r="M82" s="40"/>
      <c r="N82" s="40"/>
      <c r="O82" s="149">
        <v>12376</v>
      </c>
      <c r="P82" s="149"/>
      <c r="Q82" s="40"/>
      <c r="R82" s="40"/>
      <c r="S82" s="148" t="s">
        <v>432</v>
      </c>
      <c r="T82" s="148"/>
      <c r="U82" s="40"/>
      <c r="V82" s="40"/>
      <c r="W82" s="149">
        <v>75763</v>
      </c>
      <c r="X82" s="149"/>
      <c r="Y82" s="40"/>
    </row>
    <row r="83" spans="1:25">
      <c r="A83" s="12"/>
      <c r="B83" s="39"/>
      <c r="C83" s="148"/>
      <c r="D83" s="148"/>
      <c r="E83" s="40"/>
      <c r="F83" s="40"/>
      <c r="G83" s="149"/>
      <c r="H83" s="149"/>
      <c r="I83" s="40"/>
      <c r="J83" s="40"/>
      <c r="K83" s="149"/>
      <c r="L83" s="149"/>
      <c r="M83" s="40"/>
      <c r="N83" s="40"/>
      <c r="O83" s="149"/>
      <c r="P83" s="149"/>
      <c r="Q83" s="40"/>
      <c r="R83" s="40"/>
      <c r="S83" s="148"/>
      <c r="T83" s="148"/>
      <c r="U83" s="40"/>
      <c r="V83" s="40"/>
      <c r="W83" s="149"/>
      <c r="X83" s="149"/>
      <c r="Y83" s="40"/>
    </row>
    <row r="84" spans="1:25">
      <c r="A84" s="12"/>
      <c r="B84" s="31" t="s">
        <v>61</v>
      </c>
      <c r="C84" s="146" t="s">
        <v>432</v>
      </c>
      <c r="D84" s="146"/>
      <c r="E84" s="32"/>
      <c r="F84" s="32"/>
      <c r="G84" s="147">
        <v>7477</v>
      </c>
      <c r="H84" s="147"/>
      <c r="I84" s="32"/>
      <c r="J84" s="32"/>
      <c r="K84" s="147">
        <v>22618</v>
      </c>
      <c r="L84" s="147"/>
      <c r="M84" s="32"/>
      <c r="N84" s="32"/>
      <c r="O84" s="147">
        <v>2878</v>
      </c>
      <c r="P84" s="147"/>
      <c r="Q84" s="32"/>
      <c r="R84" s="32"/>
      <c r="S84" s="146" t="s">
        <v>704</v>
      </c>
      <c r="T84" s="146"/>
      <c r="U84" s="31" t="s">
        <v>215</v>
      </c>
      <c r="V84" s="32"/>
      <c r="W84" s="147">
        <v>32007</v>
      </c>
      <c r="X84" s="147"/>
      <c r="Y84" s="32"/>
    </row>
    <row r="85" spans="1:25" ht="15.75" thickBot="1">
      <c r="A85" s="12"/>
      <c r="B85" s="31"/>
      <c r="C85" s="158"/>
      <c r="D85" s="158"/>
      <c r="E85" s="81"/>
      <c r="F85" s="32"/>
      <c r="G85" s="159"/>
      <c r="H85" s="159"/>
      <c r="I85" s="81"/>
      <c r="J85" s="32"/>
      <c r="K85" s="159"/>
      <c r="L85" s="159"/>
      <c r="M85" s="81"/>
      <c r="N85" s="32"/>
      <c r="O85" s="159"/>
      <c r="P85" s="159"/>
      <c r="Q85" s="81"/>
      <c r="R85" s="32"/>
      <c r="S85" s="158"/>
      <c r="T85" s="158"/>
      <c r="U85" s="160"/>
      <c r="V85" s="32"/>
      <c r="W85" s="159"/>
      <c r="X85" s="159"/>
      <c r="Y85" s="81"/>
    </row>
    <row r="86" spans="1:25">
      <c r="A86" s="12"/>
      <c r="B86" s="132" t="s">
        <v>62</v>
      </c>
      <c r="C86" s="161" t="s">
        <v>211</v>
      </c>
      <c r="D86" s="162">
        <v>8121</v>
      </c>
      <c r="E86" s="68"/>
      <c r="F86" s="40"/>
      <c r="G86" s="161" t="s">
        <v>211</v>
      </c>
      <c r="H86" s="162">
        <v>998296</v>
      </c>
      <c r="I86" s="68"/>
      <c r="J86" s="40"/>
      <c r="K86" s="161" t="s">
        <v>211</v>
      </c>
      <c r="L86" s="162">
        <v>665692</v>
      </c>
      <c r="M86" s="68"/>
      <c r="N86" s="40"/>
      <c r="O86" s="161" t="s">
        <v>211</v>
      </c>
      <c r="P86" s="162">
        <v>113075</v>
      </c>
      <c r="Q86" s="68"/>
      <c r="R86" s="40"/>
      <c r="S86" s="161" t="s">
        <v>211</v>
      </c>
      <c r="T86" s="163" t="s">
        <v>705</v>
      </c>
      <c r="U86" s="161" t="s">
        <v>215</v>
      </c>
      <c r="V86" s="40"/>
      <c r="W86" s="161" t="s">
        <v>211</v>
      </c>
      <c r="X86" s="162">
        <v>1102982</v>
      </c>
      <c r="Y86" s="68"/>
    </row>
    <row r="87" spans="1:25" ht="15.75" thickBot="1">
      <c r="A87" s="12"/>
      <c r="B87" s="132"/>
      <c r="C87" s="157"/>
      <c r="D87" s="151"/>
      <c r="E87" s="45"/>
      <c r="F87" s="40"/>
      <c r="G87" s="157"/>
      <c r="H87" s="151"/>
      <c r="I87" s="45"/>
      <c r="J87" s="40"/>
      <c r="K87" s="157"/>
      <c r="L87" s="151"/>
      <c r="M87" s="45"/>
      <c r="N87" s="40"/>
      <c r="O87" s="157"/>
      <c r="P87" s="151"/>
      <c r="Q87" s="45"/>
      <c r="R87" s="40"/>
      <c r="S87" s="157"/>
      <c r="T87" s="150"/>
      <c r="U87" s="157"/>
      <c r="V87" s="40"/>
      <c r="W87" s="157"/>
      <c r="X87" s="151"/>
      <c r="Y87" s="45"/>
    </row>
    <row r="88" spans="1:25">
      <c r="A88" s="12"/>
      <c r="B88" s="21" t="s">
        <v>706</v>
      </c>
      <c r="C88" s="37"/>
      <c r="D88" s="37"/>
      <c r="E88" s="37"/>
      <c r="F88" s="22"/>
      <c r="G88" s="37"/>
      <c r="H88" s="37"/>
      <c r="I88" s="37"/>
      <c r="J88" s="22"/>
      <c r="K88" s="37"/>
      <c r="L88" s="37"/>
      <c r="M88" s="37"/>
      <c r="N88" s="22"/>
      <c r="O88" s="37"/>
      <c r="P88" s="37"/>
      <c r="Q88" s="37"/>
      <c r="R88" s="22"/>
      <c r="S88" s="37"/>
      <c r="T88" s="37"/>
      <c r="U88" s="37"/>
      <c r="V88" s="22"/>
      <c r="W88" s="37"/>
      <c r="X88" s="37"/>
      <c r="Y88" s="37"/>
    </row>
    <row r="89" spans="1:25">
      <c r="A89" s="12"/>
      <c r="B89" s="75" t="s">
        <v>707</v>
      </c>
      <c r="C89" s="149">
        <v>97326</v>
      </c>
      <c r="D89" s="149"/>
      <c r="E89" s="40"/>
      <c r="F89" s="40"/>
      <c r="G89" s="148" t="s">
        <v>708</v>
      </c>
      <c r="H89" s="148"/>
      <c r="I89" s="39" t="s">
        <v>215</v>
      </c>
      <c r="J89" s="40"/>
      <c r="K89" s="149">
        <v>253076</v>
      </c>
      <c r="L89" s="149"/>
      <c r="M89" s="40"/>
      <c r="N89" s="40"/>
      <c r="O89" s="149">
        <v>60215</v>
      </c>
      <c r="P89" s="149"/>
      <c r="Q89" s="40"/>
      <c r="R89" s="40"/>
      <c r="S89" s="148" t="s">
        <v>709</v>
      </c>
      <c r="T89" s="148"/>
      <c r="U89" s="39" t="s">
        <v>215</v>
      </c>
      <c r="V89" s="40"/>
      <c r="W89" s="149">
        <v>97326</v>
      </c>
      <c r="X89" s="149"/>
      <c r="Y89" s="40"/>
    </row>
    <row r="90" spans="1:25">
      <c r="A90" s="12"/>
      <c r="B90" s="75"/>
      <c r="C90" s="149"/>
      <c r="D90" s="149"/>
      <c r="E90" s="40"/>
      <c r="F90" s="40"/>
      <c r="G90" s="148"/>
      <c r="H90" s="148"/>
      <c r="I90" s="39"/>
      <c r="J90" s="40"/>
      <c r="K90" s="149"/>
      <c r="L90" s="149"/>
      <c r="M90" s="40"/>
      <c r="N90" s="40"/>
      <c r="O90" s="149"/>
      <c r="P90" s="149"/>
      <c r="Q90" s="40"/>
      <c r="R90" s="40"/>
      <c r="S90" s="148"/>
      <c r="T90" s="148"/>
      <c r="U90" s="39"/>
      <c r="V90" s="40"/>
      <c r="W90" s="149"/>
      <c r="X90" s="149"/>
      <c r="Y90" s="40"/>
    </row>
    <row r="91" spans="1:25">
      <c r="A91" s="12"/>
      <c r="B91" s="84" t="s">
        <v>73</v>
      </c>
      <c r="C91" s="146" t="s">
        <v>710</v>
      </c>
      <c r="D91" s="146"/>
      <c r="E91" s="31" t="s">
        <v>215</v>
      </c>
      <c r="F91" s="32"/>
      <c r="G91" s="146" t="s">
        <v>432</v>
      </c>
      <c r="H91" s="146"/>
      <c r="I91" s="32"/>
      <c r="J91" s="32"/>
      <c r="K91" s="146" t="s">
        <v>710</v>
      </c>
      <c r="L91" s="146"/>
      <c r="M91" s="31" t="s">
        <v>215</v>
      </c>
      <c r="N91" s="32"/>
      <c r="O91" s="147">
        <v>2407</v>
      </c>
      <c r="P91" s="147"/>
      <c r="Q91" s="32"/>
      <c r="R91" s="32"/>
      <c r="S91" s="146" t="s">
        <v>711</v>
      </c>
      <c r="T91" s="146"/>
      <c r="U91" s="31" t="s">
        <v>215</v>
      </c>
      <c r="V91" s="32"/>
      <c r="W91" s="146" t="s">
        <v>710</v>
      </c>
      <c r="X91" s="146"/>
      <c r="Y91" s="31" t="s">
        <v>215</v>
      </c>
    </row>
    <row r="92" spans="1:25" ht="15.75" thickBot="1">
      <c r="A92" s="12"/>
      <c r="B92" s="84"/>
      <c r="C92" s="158"/>
      <c r="D92" s="158"/>
      <c r="E92" s="160"/>
      <c r="F92" s="32"/>
      <c r="G92" s="158"/>
      <c r="H92" s="158"/>
      <c r="I92" s="81"/>
      <c r="J92" s="32"/>
      <c r="K92" s="158"/>
      <c r="L92" s="158"/>
      <c r="M92" s="160"/>
      <c r="N92" s="32"/>
      <c r="O92" s="159"/>
      <c r="P92" s="159"/>
      <c r="Q92" s="81"/>
      <c r="R92" s="32"/>
      <c r="S92" s="158"/>
      <c r="T92" s="158"/>
      <c r="U92" s="160"/>
      <c r="V92" s="32"/>
      <c r="W92" s="158"/>
      <c r="X92" s="158"/>
      <c r="Y92" s="160"/>
    </row>
    <row r="93" spans="1:25">
      <c r="A93" s="12"/>
      <c r="B93" s="132" t="s">
        <v>712</v>
      </c>
      <c r="C93" s="161" t="s">
        <v>211</v>
      </c>
      <c r="D93" s="162">
        <v>96233</v>
      </c>
      <c r="E93" s="68"/>
      <c r="F93" s="40"/>
      <c r="G93" s="161" t="s">
        <v>211</v>
      </c>
      <c r="H93" s="163" t="s">
        <v>708</v>
      </c>
      <c r="I93" s="161" t="s">
        <v>215</v>
      </c>
      <c r="J93" s="40"/>
      <c r="K93" s="161" t="s">
        <v>211</v>
      </c>
      <c r="L93" s="162">
        <v>251983</v>
      </c>
      <c r="M93" s="68"/>
      <c r="N93" s="40"/>
      <c r="O93" s="161" t="s">
        <v>211</v>
      </c>
      <c r="P93" s="162">
        <v>62622</v>
      </c>
      <c r="Q93" s="68"/>
      <c r="R93" s="40"/>
      <c r="S93" s="161" t="s">
        <v>211</v>
      </c>
      <c r="T93" s="163" t="s">
        <v>713</v>
      </c>
      <c r="U93" s="161" t="s">
        <v>215</v>
      </c>
      <c r="V93" s="40"/>
      <c r="W93" s="161" t="s">
        <v>211</v>
      </c>
      <c r="X93" s="162">
        <v>96233</v>
      </c>
      <c r="Y93" s="68"/>
    </row>
    <row r="94" spans="1:25" ht="15.75" thickBot="1">
      <c r="A94" s="12"/>
      <c r="B94" s="132"/>
      <c r="C94" s="157"/>
      <c r="D94" s="151"/>
      <c r="E94" s="45"/>
      <c r="F94" s="40"/>
      <c r="G94" s="157"/>
      <c r="H94" s="150"/>
      <c r="I94" s="157"/>
      <c r="J94" s="40"/>
      <c r="K94" s="157"/>
      <c r="L94" s="151"/>
      <c r="M94" s="45"/>
      <c r="N94" s="40"/>
      <c r="O94" s="157"/>
      <c r="P94" s="151"/>
      <c r="Q94" s="45"/>
      <c r="R94" s="40"/>
      <c r="S94" s="157"/>
      <c r="T94" s="150"/>
      <c r="U94" s="157"/>
      <c r="V94" s="40"/>
      <c r="W94" s="157"/>
      <c r="X94" s="151"/>
      <c r="Y94" s="45"/>
    </row>
    <row r="95" spans="1:25">
      <c r="A95" s="12"/>
      <c r="B95" s="119" t="s">
        <v>714</v>
      </c>
      <c r="C95" s="124" t="s">
        <v>211</v>
      </c>
      <c r="D95" s="152">
        <v>104354</v>
      </c>
      <c r="E95" s="37"/>
      <c r="F95" s="32"/>
      <c r="G95" s="124" t="s">
        <v>211</v>
      </c>
      <c r="H95" s="152">
        <v>893092</v>
      </c>
      <c r="I95" s="37"/>
      <c r="J95" s="32"/>
      <c r="K95" s="124" t="s">
        <v>211</v>
      </c>
      <c r="L95" s="152">
        <v>917675</v>
      </c>
      <c r="M95" s="37"/>
      <c r="N95" s="32"/>
      <c r="O95" s="124" t="s">
        <v>211</v>
      </c>
      <c r="P95" s="152">
        <v>175697</v>
      </c>
      <c r="Q95" s="37"/>
      <c r="R95" s="32"/>
      <c r="S95" s="124" t="s">
        <v>211</v>
      </c>
      <c r="T95" s="153" t="s">
        <v>695</v>
      </c>
      <c r="U95" s="124" t="s">
        <v>215</v>
      </c>
      <c r="V95" s="32"/>
      <c r="W95" s="124" t="s">
        <v>211</v>
      </c>
      <c r="X95" s="152">
        <v>1199215</v>
      </c>
      <c r="Y95" s="37"/>
    </row>
    <row r="96" spans="1:25" ht="15.75" thickBot="1">
      <c r="A96" s="12"/>
      <c r="B96" s="119"/>
      <c r="C96" s="154"/>
      <c r="D96" s="155"/>
      <c r="E96" s="50"/>
      <c r="F96" s="32"/>
      <c r="G96" s="154"/>
      <c r="H96" s="155"/>
      <c r="I96" s="50"/>
      <c r="J96" s="32"/>
      <c r="K96" s="154"/>
      <c r="L96" s="155"/>
      <c r="M96" s="50"/>
      <c r="N96" s="32"/>
      <c r="O96" s="154"/>
      <c r="P96" s="155"/>
      <c r="Q96" s="50"/>
      <c r="R96" s="32"/>
      <c r="S96" s="154"/>
      <c r="T96" s="156"/>
      <c r="U96" s="154"/>
      <c r="V96" s="32"/>
      <c r="W96" s="154"/>
      <c r="X96" s="155"/>
      <c r="Y96" s="50"/>
    </row>
    <row r="97" spans="1:25" ht="15.75" thickTop="1">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ht="15.75" thickBot="1">
      <c r="A99" s="12"/>
      <c r="B99" s="15"/>
      <c r="C99" s="29" t="s">
        <v>351</v>
      </c>
      <c r="D99" s="29"/>
      <c r="E99" s="29"/>
      <c r="F99" s="29"/>
      <c r="G99" s="29"/>
      <c r="H99" s="29"/>
      <c r="I99" s="29"/>
      <c r="J99" s="29"/>
      <c r="K99" s="29"/>
      <c r="L99" s="29"/>
      <c r="M99" s="29"/>
      <c r="N99" s="29"/>
      <c r="O99" s="29"/>
      <c r="P99" s="29"/>
      <c r="Q99" s="29"/>
      <c r="R99" s="29"/>
      <c r="S99" s="29"/>
      <c r="T99" s="29"/>
      <c r="U99" s="29"/>
      <c r="V99" s="29"/>
      <c r="W99" s="29"/>
      <c r="X99" s="29"/>
      <c r="Y99" s="29"/>
    </row>
    <row r="100" spans="1:25">
      <c r="A100" s="12"/>
      <c r="B100" s="40"/>
      <c r="C100" s="144" t="s">
        <v>673</v>
      </c>
      <c r="D100" s="144"/>
      <c r="E100" s="144"/>
      <c r="F100" s="68"/>
      <c r="G100" s="144" t="s">
        <v>673</v>
      </c>
      <c r="H100" s="144"/>
      <c r="I100" s="144"/>
      <c r="J100" s="68"/>
      <c r="K100" s="144" t="s">
        <v>679</v>
      </c>
      <c r="L100" s="144"/>
      <c r="M100" s="144"/>
      <c r="N100" s="68"/>
      <c r="O100" s="144" t="s">
        <v>681</v>
      </c>
      <c r="P100" s="144"/>
      <c r="Q100" s="144"/>
      <c r="R100" s="68"/>
      <c r="S100" s="144" t="s">
        <v>682</v>
      </c>
      <c r="T100" s="144"/>
      <c r="U100" s="144"/>
      <c r="V100" s="68"/>
      <c r="W100" s="144" t="s">
        <v>684</v>
      </c>
      <c r="X100" s="144"/>
      <c r="Y100" s="144"/>
    </row>
    <row r="101" spans="1:25">
      <c r="A101" s="12"/>
      <c r="B101" s="40"/>
      <c r="C101" s="143" t="s">
        <v>674</v>
      </c>
      <c r="D101" s="143"/>
      <c r="E101" s="143"/>
      <c r="F101" s="40"/>
      <c r="G101" s="143" t="s">
        <v>674</v>
      </c>
      <c r="H101" s="143"/>
      <c r="I101" s="143"/>
      <c r="J101" s="40"/>
      <c r="K101" s="143" t="s">
        <v>680</v>
      </c>
      <c r="L101" s="143"/>
      <c r="M101" s="143"/>
      <c r="N101" s="40"/>
      <c r="O101" s="143" t="s">
        <v>680</v>
      </c>
      <c r="P101" s="143"/>
      <c r="Q101" s="143"/>
      <c r="R101" s="40"/>
      <c r="S101" s="143" t="s">
        <v>683</v>
      </c>
      <c r="T101" s="143"/>
      <c r="U101" s="143"/>
      <c r="V101" s="40"/>
      <c r="W101" s="143"/>
      <c r="X101" s="143"/>
      <c r="Y101" s="143"/>
    </row>
    <row r="102" spans="1:25">
      <c r="A102" s="12"/>
      <c r="B102" s="40"/>
      <c r="C102" s="143" t="s">
        <v>715</v>
      </c>
      <c r="D102" s="143"/>
      <c r="E102" s="143"/>
      <c r="F102" s="40"/>
      <c r="G102" s="143" t="s">
        <v>677</v>
      </c>
      <c r="H102" s="143"/>
      <c r="I102" s="143"/>
      <c r="J102" s="40"/>
      <c r="K102" s="11"/>
      <c r="L102" s="11"/>
      <c r="M102" s="11"/>
      <c r="N102" s="40"/>
      <c r="O102" s="11"/>
      <c r="P102" s="11"/>
      <c r="Q102" s="11"/>
      <c r="R102" s="40"/>
      <c r="S102" s="11"/>
      <c r="T102" s="11"/>
      <c r="U102" s="11"/>
      <c r="V102" s="40"/>
      <c r="W102" s="143"/>
      <c r="X102" s="143"/>
      <c r="Y102" s="143"/>
    </row>
    <row r="103" spans="1:25">
      <c r="A103" s="12"/>
      <c r="B103" s="40"/>
      <c r="C103" s="143" t="s">
        <v>677</v>
      </c>
      <c r="D103" s="143"/>
      <c r="E103" s="143"/>
      <c r="F103" s="40"/>
      <c r="G103" s="143" t="s">
        <v>678</v>
      </c>
      <c r="H103" s="143"/>
      <c r="I103" s="143"/>
      <c r="J103" s="40"/>
      <c r="K103" s="11"/>
      <c r="L103" s="11"/>
      <c r="M103" s="11"/>
      <c r="N103" s="40"/>
      <c r="O103" s="11"/>
      <c r="P103" s="11"/>
      <c r="Q103" s="11"/>
      <c r="R103" s="40"/>
      <c r="S103" s="11"/>
      <c r="T103" s="11"/>
      <c r="U103" s="11"/>
      <c r="V103" s="40"/>
      <c r="W103" s="143"/>
      <c r="X103" s="143"/>
      <c r="Y103" s="143"/>
    </row>
    <row r="104" spans="1:25" ht="15.75" thickBot="1">
      <c r="A104" s="12"/>
      <c r="B104" s="40"/>
      <c r="C104" s="145" t="s">
        <v>676</v>
      </c>
      <c r="D104" s="145"/>
      <c r="E104" s="145"/>
      <c r="F104" s="40"/>
      <c r="G104" s="89"/>
      <c r="H104" s="89"/>
      <c r="I104" s="89"/>
      <c r="J104" s="40"/>
      <c r="K104" s="89"/>
      <c r="L104" s="89"/>
      <c r="M104" s="89"/>
      <c r="N104" s="40"/>
      <c r="O104" s="89"/>
      <c r="P104" s="89"/>
      <c r="Q104" s="89"/>
      <c r="R104" s="40"/>
      <c r="S104" s="89"/>
      <c r="T104" s="89"/>
      <c r="U104" s="89"/>
      <c r="V104" s="40"/>
      <c r="W104" s="145"/>
      <c r="X104" s="145"/>
      <c r="Y104" s="145"/>
    </row>
    <row r="105" spans="1:25">
      <c r="A105" s="12"/>
      <c r="B105" s="142" t="s">
        <v>685</v>
      </c>
      <c r="C105" s="37"/>
      <c r="D105" s="37"/>
      <c r="E105" s="37"/>
      <c r="F105" s="22"/>
      <c r="G105" s="37"/>
      <c r="H105" s="37"/>
      <c r="I105" s="37"/>
      <c r="J105" s="22"/>
      <c r="K105" s="37"/>
      <c r="L105" s="37"/>
      <c r="M105" s="37"/>
      <c r="N105" s="22"/>
      <c r="O105" s="37"/>
      <c r="P105" s="37"/>
      <c r="Q105" s="37"/>
      <c r="R105" s="22"/>
      <c r="S105" s="37"/>
      <c r="T105" s="37"/>
      <c r="U105" s="37"/>
      <c r="V105" s="22"/>
      <c r="W105" s="37"/>
      <c r="X105" s="37"/>
      <c r="Y105" s="37"/>
    </row>
    <row r="106" spans="1:25">
      <c r="A106" s="12"/>
      <c r="B106" s="25" t="s">
        <v>33</v>
      </c>
      <c r="C106" s="40"/>
      <c r="D106" s="40"/>
      <c r="E106" s="40"/>
      <c r="F106" s="14"/>
      <c r="G106" s="40"/>
      <c r="H106" s="40"/>
      <c r="I106" s="40"/>
      <c r="J106" s="14"/>
      <c r="K106" s="40"/>
      <c r="L106" s="40"/>
      <c r="M106" s="40"/>
      <c r="N106" s="14"/>
      <c r="O106" s="40"/>
      <c r="P106" s="40"/>
      <c r="Q106" s="40"/>
      <c r="R106" s="14"/>
      <c r="S106" s="40"/>
      <c r="T106" s="40"/>
      <c r="U106" s="40"/>
      <c r="V106" s="14"/>
      <c r="W106" s="40"/>
      <c r="X106" s="40"/>
      <c r="Y106" s="40"/>
    </row>
    <row r="107" spans="1:25">
      <c r="A107" s="12"/>
      <c r="B107" s="84" t="s">
        <v>34</v>
      </c>
      <c r="C107" s="31" t="s">
        <v>211</v>
      </c>
      <c r="D107" s="146">
        <v>34</v>
      </c>
      <c r="E107" s="32"/>
      <c r="F107" s="32"/>
      <c r="G107" s="31" t="s">
        <v>211</v>
      </c>
      <c r="H107" s="147">
        <v>2867</v>
      </c>
      <c r="I107" s="32"/>
      <c r="J107" s="32"/>
      <c r="K107" s="31" t="s">
        <v>211</v>
      </c>
      <c r="L107" s="147">
        <v>26980</v>
      </c>
      <c r="M107" s="32"/>
      <c r="N107" s="32"/>
      <c r="O107" s="31" t="s">
        <v>211</v>
      </c>
      <c r="P107" s="147">
        <v>19363</v>
      </c>
      <c r="Q107" s="32"/>
      <c r="R107" s="32"/>
      <c r="S107" s="31" t="s">
        <v>211</v>
      </c>
      <c r="T107" s="146" t="s">
        <v>432</v>
      </c>
      <c r="U107" s="32"/>
      <c r="V107" s="32"/>
      <c r="W107" s="31" t="s">
        <v>211</v>
      </c>
      <c r="X107" s="147">
        <v>49244</v>
      </c>
      <c r="Y107" s="32"/>
    </row>
    <row r="108" spans="1:25">
      <c r="A108" s="12"/>
      <c r="B108" s="84"/>
      <c r="C108" s="31"/>
      <c r="D108" s="146"/>
      <c r="E108" s="32"/>
      <c r="F108" s="32"/>
      <c r="G108" s="31"/>
      <c r="H108" s="147"/>
      <c r="I108" s="32"/>
      <c r="J108" s="32"/>
      <c r="K108" s="31"/>
      <c r="L108" s="147"/>
      <c r="M108" s="32"/>
      <c r="N108" s="32"/>
      <c r="O108" s="31"/>
      <c r="P108" s="147"/>
      <c r="Q108" s="32"/>
      <c r="R108" s="32"/>
      <c r="S108" s="31"/>
      <c r="T108" s="146"/>
      <c r="U108" s="32"/>
      <c r="V108" s="32"/>
      <c r="W108" s="31"/>
      <c r="X108" s="147"/>
      <c r="Y108" s="32"/>
    </row>
    <row r="109" spans="1:25">
      <c r="A109" s="12"/>
      <c r="B109" s="75" t="s">
        <v>35</v>
      </c>
      <c r="C109" s="148" t="s">
        <v>432</v>
      </c>
      <c r="D109" s="148"/>
      <c r="E109" s="40"/>
      <c r="F109" s="40"/>
      <c r="G109" s="148" t="s">
        <v>432</v>
      </c>
      <c r="H109" s="148"/>
      <c r="I109" s="40"/>
      <c r="J109" s="40"/>
      <c r="K109" s="149">
        <v>4254</v>
      </c>
      <c r="L109" s="149"/>
      <c r="M109" s="40"/>
      <c r="N109" s="40"/>
      <c r="O109" s="148" t="s">
        <v>432</v>
      </c>
      <c r="P109" s="148"/>
      <c r="Q109" s="40"/>
      <c r="R109" s="40"/>
      <c r="S109" s="148" t="s">
        <v>432</v>
      </c>
      <c r="T109" s="148"/>
      <c r="U109" s="40"/>
      <c r="V109" s="40"/>
      <c r="W109" s="149">
        <v>4254</v>
      </c>
      <c r="X109" s="149"/>
      <c r="Y109" s="40"/>
    </row>
    <row r="110" spans="1:25">
      <c r="A110" s="12"/>
      <c r="B110" s="75"/>
      <c r="C110" s="148"/>
      <c r="D110" s="148"/>
      <c r="E110" s="40"/>
      <c r="F110" s="40"/>
      <c r="G110" s="148"/>
      <c r="H110" s="148"/>
      <c r="I110" s="40"/>
      <c r="J110" s="40"/>
      <c r="K110" s="149"/>
      <c r="L110" s="149"/>
      <c r="M110" s="40"/>
      <c r="N110" s="40"/>
      <c r="O110" s="148"/>
      <c r="P110" s="148"/>
      <c r="Q110" s="40"/>
      <c r="R110" s="40"/>
      <c r="S110" s="148"/>
      <c r="T110" s="148"/>
      <c r="U110" s="40"/>
      <c r="V110" s="40"/>
      <c r="W110" s="149"/>
      <c r="X110" s="149"/>
      <c r="Y110" s="40"/>
    </row>
    <row r="111" spans="1:25">
      <c r="A111" s="12"/>
      <c r="B111" s="84" t="s">
        <v>36</v>
      </c>
      <c r="C111" s="146" t="s">
        <v>432</v>
      </c>
      <c r="D111" s="146"/>
      <c r="E111" s="32"/>
      <c r="F111" s="32"/>
      <c r="G111" s="147">
        <v>46449</v>
      </c>
      <c r="H111" s="147"/>
      <c r="I111" s="32"/>
      <c r="J111" s="32"/>
      <c r="K111" s="147">
        <v>80957</v>
      </c>
      <c r="L111" s="147"/>
      <c r="M111" s="32"/>
      <c r="N111" s="32"/>
      <c r="O111" s="147">
        <v>25592</v>
      </c>
      <c r="P111" s="147"/>
      <c r="Q111" s="32"/>
      <c r="R111" s="32"/>
      <c r="S111" s="146" t="s">
        <v>432</v>
      </c>
      <c r="T111" s="146"/>
      <c r="U111" s="32"/>
      <c r="V111" s="32"/>
      <c r="W111" s="147">
        <v>152998</v>
      </c>
      <c r="X111" s="147"/>
      <c r="Y111" s="32"/>
    </row>
    <row r="112" spans="1:25">
      <c r="A112" s="12"/>
      <c r="B112" s="84"/>
      <c r="C112" s="146"/>
      <c r="D112" s="146"/>
      <c r="E112" s="32"/>
      <c r="F112" s="32"/>
      <c r="G112" s="147"/>
      <c r="H112" s="147"/>
      <c r="I112" s="32"/>
      <c r="J112" s="32"/>
      <c r="K112" s="147"/>
      <c r="L112" s="147"/>
      <c r="M112" s="32"/>
      <c r="N112" s="32"/>
      <c r="O112" s="147"/>
      <c r="P112" s="147"/>
      <c r="Q112" s="32"/>
      <c r="R112" s="32"/>
      <c r="S112" s="146"/>
      <c r="T112" s="146"/>
      <c r="U112" s="32"/>
      <c r="V112" s="32"/>
      <c r="W112" s="147"/>
      <c r="X112" s="147"/>
      <c r="Y112" s="32"/>
    </row>
    <row r="113" spans="1:25">
      <c r="A113" s="12"/>
      <c r="B113" s="75" t="s">
        <v>686</v>
      </c>
      <c r="C113" s="149">
        <v>17145</v>
      </c>
      <c r="D113" s="149"/>
      <c r="E113" s="40"/>
      <c r="F113" s="40"/>
      <c r="G113" s="149">
        <v>47156</v>
      </c>
      <c r="H113" s="149"/>
      <c r="I113" s="40"/>
      <c r="J113" s="40"/>
      <c r="K113" s="149">
        <v>49717</v>
      </c>
      <c r="L113" s="149"/>
      <c r="M113" s="40"/>
      <c r="N113" s="40"/>
      <c r="O113" s="148" t="s">
        <v>432</v>
      </c>
      <c r="P113" s="148"/>
      <c r="Q113" s="40"/>
      <c r="R113" s="40"/>
      <c r="S113" s="148" t="s">
        <v>716</v>
      </c>
      <c r="T113" s="148"/>
      <c r="U113" s="39" t="s">
        <v>215</v>
      </c>
      <c r="V113" s="40"/>
      <c r="W113" s="148" t="s">
        <v>432</v>
      </c>
      <c r="X113" s="148"/>
      <c r="Y113" s="40"/>
    </row>
    <row r="114" spans="1:25">
      <c r="A114" s="12"/>
      <c r="B114" s="75"/>
      <c r="C114" s="149"/>
      <c r="D114" s="149"/>
      <c r="E114" s="40"/>
      <c r="F114" s="40"/>
      <c r="G114" s="149"/>
      <c r="H114" s="149"/>
      <c r="I114" s="40"/>
      <c r="J114" s="40"/>
      <c r="K114" s="149"/>
      <c r="L114" s="149"/>
      <c r="M114" s="40"/>
      <c r="N114" s="40"/>
      <c r="O114" s="148"/>
      <c r="P114" s="148"/>
      <c r="Q114" s="40"/>
      <c r="R114" s="40"/>
      <c r="S114" s="148"/>
      <c r="T114" s="148"/>
      <c r="U114" s="39"/>
      <c r="V114" s="40"/>
      <c r="W114" s="148"/>
      <c r="X114" s="148"/>
      <c r="Y114" s="40"/>
    </row>
    <row r="115" spans="1:25">
      <c r="A115" s="12"/>
      <c r="B115" s="84" t="s">
        <v>717</v>
      </c>
      <c r="C115" s="146" t="s">
        <v>432</v>
      </c>
      <c r="D115" s="146"/>
      <c r="E115" s="32"/>
      <c r="F115" s="32"/>
      <c r="G115" s="147">
        <v>3163</v>
      </c>
      <c r="H115" s="147"/>
      <c r="I115" s="32"/>
      <c r="J115" s="32"/>
      <c r="K115" s="146" t="s">
        <v>432</v>
      </c>
      <c r="L115" s="146"/>
      <c r="M115" s="32"/>
      <c r="N115" s="32"/>
      <c r="O115" s="146" t="s">
        <v>432</v>
      </c>
      <c r="P115" s="146"/>
      <c r="Q115" s="32"/>
      <c r="R115" s="32"/>
      <c r="S115" s="146" t="s">
        <v>718</v>
      </c>
      <c r="T115" s="146"/>
      <c r="U115" s="31" t="s">
        <v>215</v>
      </c>
      <c r="V115" s="32"/>
      <c r="W115" s="146" t="s">
        <v>432</v>
      </c>
      <c r="X115" s="146"/>
      <c r="Y115" s="32"/>
    </row>
    <row r="116" spans="1:25">
      <c r="A116" s="12"/>
      <c r="B116" s="84"/>
      <c r="C116" s="146"/>
      <c r="D116" s="146"/>
      <c r="E116" s="32"/>
      <c r="F116" s="32"/>
      <c r="G116" s="147"/>
      <c r="H116" s="147"/>
      <c r="I116" s="32"/>
      <c r="J116" s="32"/>
      <c r="K116" s="146"/>
      <c r="L116" s="146"/>
      <c r="M116" s="32"/>
      <c r="N116" s="32"/>
      <c r="O116" s="146"/>
      <c r="P116" s="146"/>
      <c r="Q116" s="32"/>
      <c r="R116" s="32"/>
      <c r="S116" s="146"/>
      <c r="T116" s="146"/>
      <c r="U116" s="31"/>
      <c r="V116" s="32"/>
      <c r="W116" s="146"/>
      <c r="X116" s="146"/>
      <c r="Y116" s="32"/>
    </row>
    <row r="117" spans="1:25">
      <c r="A117" s="12"/>
      <c r="B117" s="75" t="s">
        <v>37</v>
      </c>
      <c r="C117" s="148" t="s">
        <v>432</v>
      </c>
      <c r="D117" s="148"/>
      <c r="E117" s="40"/>
      <c r="F117" s="40"/>
      <c r="G117" s="148" t="s">
        <v>432</v>
      </c>
      <c r="H117" s="148"/>
      <c r="I117" s="40"/>
      <c r="J117" s="40"/>
      <c r="K117" s="149">
        <v>5056</v>
      </c>
      <c r="L117" s="149"/>
      <c r="M117" s="40"/>
      <c r="N117" s="40"/>
      <c r="O117" s="148">
        <v>867</v>
      </c>
      <c r="P117" s="148"/>
      <c r="Q117" s="40"/>
      <c r="R117" s="40"/>
      <c r="S117" s="148" t="s">
        <v>432</v>
      </c>
      <c r="T117" s="148"/>
      <c r="U117" s="40"/>
      <c r="V117" s="40"/>
      <c r="W117" s="149">
        <v>5923</v>
      </c>
      <c r="X117" s="149"/>
      <c r="Y117" s="40"/>
    </row>
    <row r="118" spans="1:25">
      <c r="A118" s="12"/>
      <c r="B118" s="75"/>
      <c r="C118" s="148"/>
      <c r="D118" s="148"/>
      <c r="E118" s="40"/>
      <c r="F118" s="40"/>
      <c r="G118" s="148"/>
      <c r="H118" s="148"/>
      <c r="I118" s="40"/>
      <c r="J118" s="40"/>
      <c r="K118" s="149"/>
      <c r="L118" s="149"/>
      <c r="M118" s="40"/>
      <c r="N118" s="40"/>
      <c r="O118" s="148"/>
      <c r="P118" s="148"/>
      <c r="Q118" s="40"/>
      <c r="R118" s="40"/>
      <c r="S118" s="148"/>
      <c r="T118" s="148"/>
      <c r="U118" s="40"/>
      <c r="V118" s="40"/>
      <c r="W118" s="149"/>
      <c r="X118" s="149"/>
      <c r="Y118" s="40"/>
    </row>
    <row r="119" spans="1:25">
      <c r="A119" s="12"/>
      <c r="B119" s="84" t="s">
        <v>38</v>
      </c>
      <c r="C119" s="146" t="s">
        <v>432</v>
      </c>
      <c r="D119" s="146"/>
      <c r="E119" s="32"/>
      <c r="F119" s="32"/>
      <c r="G119" s="147">
        <v>97057</v>
      </c>
      <c r="H119" s="147"/>
      <c r="I119" s="32"/>
      <c r="J119" s="32"/>
      <c r="K119" s="147">
        <v>127022</v>
      </c>
      <c r="L119" s="147"/>
      <c r="M119" s="32"/>
      <c r="N119" s="32"/>
      <c r="O119" s="147">
        <v>32282</v>
      </c>
      <c r="P119" s="147"/>
      <c r="Q119" s="32"/>
      <c r="R119" s="32"/>
      <c r="S119" s="146" t="s">
        <v>719</v>
      </c>
      <c r="T119" s="146"/>
      <c r="U119" s="31" t="s">
        <v>215</v>
      </c>
      <c r="V119" s="32"/>
      <c r="W119" s="147">
        <v>247559</v>
      </c>
      <c r="X119" s="147"/>
      <c r="Y119" s="32"/>
    </row>
    <row r="120" spans="1:25">
      <c r="A120" s="12"/>
      <c r="B120" s="84"/>
      <c r="C120" s="146"/>
      <c r="D120" s="146"/>
      <c r="E120" s="32"/>
      <c r="F120" s="32"/>
      <c r="G120" s="147"/>
      <c r="H120" s="147"/>
      <c r="I120" s="32"/>
      <c r="J120" s="32"/>
      <c r="K120" s="147"/>
      <c r="L120" s="147"/>
      <c r="M120" s="32"/>
      <c r="N120" s="32"/>
      <c r="O120" s="147"/>
      <c r="P120" s="147"/>
      <c r="Q120" s="32"/>
      <c r="R120" s="32"/>
      <c r="S120" s="146"/>
      <c r="T120" s="146"/>
      <c r="U120" s="31"/>
      <c r="V120" s="32"/>
      <c r="W120" s="147"/>
      <c r="X120" s="147"/>
      <c r="Y120" s="32"/>
    </row>
    <row r="121" spans="1:25">
      <c r="A121" s="12"/>
      <c r="B121" s="75" t="s">
        <v>39</v>
      </c>
      <c r="C121" s="148" t="s">
        <v>432</v>
      </c>
      <c r="D121" s="148"/>
      <c r="E121" s="40"/>
      <c r="F121" s="40"/>
      <c r="G121" s="149">
        <v>3240</v>
      </c>
      <c r="H121" s="149"/>
      <c r="I121" s="40"/>
      <c r="J121" s="40"/>
      <c r="K121" s="149">
        <v>1888</v>
      </c>
      <c r="L121" s="149"/>
      <c r="M121" s="40"/>
      <c r="N121" s="40"/>
      <c r="O121" s="148" t="s">
        <v>432</v>
      </c>
      <c r="P121" s="148"/>
      <c r="Q121" s="40"/>
      <c r="R121" s="40"/>
      <c r="S121" s="148" t="s">
        <v>432</v>
      </c>
      <c r="T121" s="148"/>
      <c r="U121" s="40"/>
      <c r="V121" s="40"/>
      <c r="W121" s="149">
        <v>5128</v>
      </c>
      <c r="X121" s="149"/>
      <c r="Y121" s="40"/>
    </row>
    <row r="122" spans="1:25">
      <c r="A122" s="12"/>
      <c r="B122" s="75"/>
      <c r="C122" s="148"/>
      <c r="D122" s="148"/>
      <c r="E122" s="40"/>
      <c r="F122" s="40"/>
      <c r="G122" s="149"/>
      <c r="H122" s="149"/>
      <c r="I122" s="40"/>
      <c r="J122" s="40"/>
      <c r="K122" s="149"/>
      <c r="L122" s="149"/>
      <c r="M122" s="40"/>
      <c r="N122" s="40"/>
      <c r="O122" s="148"/>
      <c r="P122" s="148"/>
      <c r="Q122" s="40"/>
      <c r="R122" s="40"/>
      <c r="S122" s="148"/>
      <c r="T122" s="148"/>
      <c r="U122" s="40"/>
      <c r="V122" s="40"/>
      <c r="W122" s="149"/>
      <c r="X122" s="149"/>
      <c r="Y122" s="40"/>
    </row>
    <row r="123" spans="1:25">
      <c r="A123" s="12"/>
      <c r="B123" s="84" t="s">
        <v>40</v>
      </c>
      <c r="C123" s="146" t="s">
        <v>432</v>
      </c>
      <c r="D123" s="146"/>
      <c r="E123" s="32"/>
      <c r="F123" s="32"/>
      <c r="G123" s="147">
        <v>2163</v>
      </c>
      <c r="H123" s="147"/>
      <c r="I123" s="32"/>
      <c r="J123" s="32"/>
      <c r="K123" s="147">
        <v>5620</v>
      </c>
      <c r="L123" s="147"/>
      <c r="M123" s="32"/>
      <c r="N123" s="32"/>
      <c r="O123" s="146">
        <v>801</v>
      </c>
      <c r="P123" s="146"/>
      <c r="Q123" s="32"/>
      <c r="R123" s="32"/>
      <c r="S123" s="146" t="s">
        <v>432</v>
      </c>
      <c r="T123" s="146"/>
      <c r="U123" s="32"/>
      <c r="V123" s="32"/>
      <c r="W123" s="147">
        <v>8584</v>
      </c>
      <c r="X123" s="147"/>
      <c r="Y123" s="32"/>
    </row>
    <row r="124" spans="1:25" ht="15.75" thickBot="1">
      <c r="A124" s="12"/>
      <c r="B124" s="84"/>
      <c r="C124" s="158"/>
      <c r="D124" s="158"/>
      <c r="E124" s="81"/>
      <c r="F124" s="32"/>
      <c r="G124" s="159"/>
      <c r="H124" s="159"/>
      <c r="I124" s="81"/>
      <c r="J124" s="32"/>
      <c r="K124" s="159"/>
      <c r="L124" s="159"/>
      <c r="M124" s="81"/>
      <c r="N124" s="32"/>
      <c r="O124" s="158"/>
      <c r="P124" s="158"/>
      <c r="Q124" s="81"/>
      <c r="R124" s="32"/>
      <c r="S124" s="158"/>
      <c r="T124" s="158"/>
      <c r="U124" s="81"/>
      <c r="V124" s="32"/>
      <c r="W124" s="159"/>
      <c r="X124" s="159"/>
      <c r="Y124" s="81"/>
    </row>
    <row r="125" spans="1:25">
      <c r="A125" s="12"/>
      <c r="B125" s="132" t="s">
        <v>41</v>
      </c>
      <c r="C125" s="161" t="s">
        <v>211</v>
      </c>
      <c r="D125" s="162">
        <v>17179</v>
      </c>
      <c r="E125" s="68"/>
      <c r="F125" s="40"/>
      <c r="G125" s="161" t="s">
        <v>211</v>
      </c>
      <c r="H125" s="162">
        <v>202095</v>
      </c>
      <c r="I125" s="68"/>
      <c r="J125" s="40"/>
      <c r="K125" s="161" t="s">
        <v>211</v>
      </c>
      <c r="L125" s="162">
        <v>301494</v>
      </c>
      <c r="M125" s="68"/>
      <c r="N125" s="40"/>
      <c r="O125" s="161" t="s">
        <v>211</v>
      </c>
      <c r="P125" s="162">
        <v>78905</v>
      </c>
      <c r="Q125" s="68"/>
      <c r="R125" s="40"/>
      <c r="S125" s="161" t="s">
        <v>211</v>
      </c>
      <c r="T125" s="163" t="s">
        <v>720</v>
      </c>
      <c r="U125" s="161" t="s">
        <v>215</v>
      </c>
      <c r="V125" s="40"/>
      <c r="W125" s="161" t="s">
        <v>211</v>
      </c>
      <c r="X125" s="162">
        <v>473690</v>
      </c>
      <c r="Y125" s="68"/>
    </row>
    <row r="126" spans="1:25">
      <c r="A126" s="12"/>
      <c r="B126" s="132"/>
      <c r="C126" s="39"/>
      <c r="D126" s="149"/>
      <c r="E126" s="40"/>
      <c r="F126" s="40"/>
      <c r="G126" s="39"/>
      <c r="H126" s="149"/>
      <c r="I126" s="40"/>
      <c r="J126" s="40"/>
      <c r="K126" s="39"/>
      <c r="L126" s="149"/>
      <c r="M126" s="40"/>
      <c r="N126" s="40"/>
      <c r="O126" s="39"/>
      <c r="P126" s="149"/>
      <c r="Q126" s="40"/>
      <c r="R126" s="40"/>
      <c r="S126" s="39"/>
      <c r="T126" s="148"/>
      <c r="U126" s="39"/>
      <c r="V126" s="40"/>
      <c r="W126" s="164"/>
      <c r="X126" s="165"/>
      <c r="Y126" s="166"/>
    </row>
    <row r="127" spans="1:25">
      <c r="A127" s="12"/>
      <c r="B127" s="31" t="s">
        <v>691</v>
      </c>
      <c r="C127" s="146" t="s">
        <v>432</v>
      </c>
      <c r="D127" s="146"/>
      <c r="E127" s="32"/>
      <c r="F127" s="32"/>
      <c r="G127" s="147">
        <v>485185</v>
      </c>
      <c r="H127" s="147"/>
      <c r="I127" s="32"/>
      <c r="J127" s="32"/>
      <c r="K127" s="147">
        <v>4618</v>
      </c>
      <c r="L127" s="147"/>
      <c r="M127" s="32"/>
      <c r="N127" s="32"/>
      <c r="O127" s="146" t="s">
        <v>432</v>
      </c>
      <c r="P127" s="146"/>
      <c r="Q127" s="32"/>
      <c r="R127" s="32"/>
      <c r="S127" s="146" t="s">
        <v>721</v>
      </c>
      <c r="T127" s="146"/>
      <c r="U127" s="31" t="s">
        <v>215</v>
      </c>
      <c r="V127" s="32"/>
      <c r="W127" s="146" t="s">
        <v>432</v>
      </c>
      <c r="X127" s="146"/>
      <c r="Y127" s="32"/>
    </row>
    <row r="128" spans="1:25">
      <c r="A128" s="12"/>
      <c r="B128" s="31"/>
      <c r="C128" s="146"/>
      <c r="D128" s="146"/>
      <c r="E128" s="32"/>
      <c r="F128" s="32"/>
      <c r="G128" s="147"/>
      <c r="H128" s="147"/>
      <c r="I128" s="32"/>
      <c r="J128" s="32"/>
      <c r="K128" s="147"/>
      <c r="L128" s="147"/>
      <c r="M128" s="32"/>
      <c r="N128" s="32"/>
      <c r="O128" s="146"/>
      <c r="P128" s="146"/>
      <c r="Q128" s="32"/>
      <c r="R128" s="32"/>
      <c r="S128" s="146"/>
      <c r="T128" s="146"/>
      <c r="U128" s="31"/>
      <c r="V128" s="32"/>
      <c r="W128" s="146"/>
      <c r="X128" s="146"/>
      <c r="Y128" s="32"/>
    </row>
    <row r="129" spans="1:25">
      <c r="A129" s="12"/>
      <c r="B129" s="39" t="s">
        <v>42</v>
      </c>
      <c r="C129" s="148" t="s">
        <v>432</v>
      </c>
      <c r="D129" s="148"/>
      <c r="E129" s="40"/>
      <c r="F129" s="40"/>
      <c r="G129" s="149">
        <v>65158</v>
      </c>
      <c r="H129" s="149"/>
      <c r="I129" s="40"/>
      <c r="J129" s="40"/>
      <c r="K129" s="149">
        <v>253800</v>
      </c>
      <c r="L129" s="149"/>
      <c r="M129" s="40"/>
      <c r="N129" s="40"/>
      <c r="O129" s="149">
        <v>53503</v>
      </c>
      <c r="P129" s="149"/>
      <c r="Q129" s="40"/>
      <c r="R129" s="40"/>
      <c r="S129" s="148" t="s">
        <v>432</v>
      </c>
      <c r="T129" s="148"/>
      <c r="U129" s="40"/>
      <c r="V129" s="40"/>
      <c r="W129" s="149">
        <v>372461</v>
      </c>
      <c r="X129" s="149"/>
      <c r="Y129" s="40"/>
    </row>
    <row r="130" spans="1:25">
      <c r="A130" s="12"/>
      <c r="B130" s="39"/>
      <c r="C130" s="148"/>
      <c r="D130" s="148"/>
      <c r="E130" s="40"/>
      <c r="F130" s="40"/>
      <c r="G130" s="149"/>
      <c r="H130" s="149"/>
      <c r="I130" s="40"/>
      <c r="J130" s="40"/>
      <c r="K130" s="149"/>
      <c r="L130" s="149"/>
      <c r="M130" s="40"/>
      <c r="N130" s="40"/>
      <c r="O130" s="149"/>
      <c r="P130" s="149"/>
      <c r="Q130" s="40"/>
      <c r="R130" s="40"/>
      <c r="S130" s="148"/>
      <c r="T130" s="148"/>
      <c r="U130" s="40"/>
      <c r="V130" s="40"/>
      <c r="W130" s="149"/>
      <c r="X130" s="149"/>
      <c r="Y130" s="40"/>
    </row>
    <row r="131" spans="1:25">
      <c r="A131" s="12"/>
      <c r="B131" s="31" t="s">
        <v>43</v>
      </c>
      <c r="C131" s="146" t="s">
        <v>432</v>
      </c>
      <c r="D131" s="146"/>
      <c r="E131" s="32"/>
      <c r="F131" s="32"/>
      <c r="G131" s="147">
        <v>42818</v>
      </c>
      <c r="H131" s="147"/>
      <c r="I131" s="32"/>
      <c r="J131" s="32"/>
      <c r="K131" s="147">
        <v>92897</v>
      </c>
      <c r="L131" s="147"/>
      <c r="M131" s="32"/>
      <c r="N131" s="32"/>
      <c r="O131" s="147">
        <v>27161</v>
      </c>
      <c r="P131" s="147"/>
      <c r="Q131" s="32"/>
      <c r="R131" s="32"/>
      <c r="S131" s="146" t="s">
        <v>432</v>
      </c>
      <c r="T131" s="146"/>
      <c r="U131" s="32"/>
      <c r="V131" s="32"/>
      <c r="W131" s="147">
        <v>162876</v>
      </c>
      <c r="X131" s="147"/>
      <c r="Y131" s="32"/>
    </row>
    <row r="132" spans="1:25">
      <c r="A132" s="12"/>
      <c r="B132" s="31"/>
      <c r="C132" s="146"/>
      <c r="D132" s="146"/>
      <c r="E132" s="32"/>
      <c r="F132" s="32"/>
      <c r="G132" s="147"/>
      <c r="H132" s="147"/>
      <c r="I132" s="32"/>
      <c r="J132" s="32"/>
      <c r="K132" s="147"/>
      <c r="L132" s="147"/>
      <c r="M132" s="32"/>
      <c r="N132" s="32"/>
      <c r="O132" s="147"/>
      <c r="P132" s="147"/>
      <c r="Q132" s="32"/>
      <c r="R132" s="32"/>
      <c r="S132" s="146"/>
      <c r="T132" s="146"/>
      <c r="U132" s="32"/>
      <c r="V132" s="32"/>
      <c r="W132" s="147"/>
      <c r="X132" s="147"/>
      <c r="Y132" s="32"/>
    </row>
    <row r="133" spans="1:25">
      <c r="A133" s="12"/>
      <c r="B133" s="39" t="s">
        <v>44</v>
      </c>
      <c r="C133" s="148" t="s">
        <v>432</v>
      </c>
      <c r="D133" s="148"/>
      <c r="E133" s="40"/>
      <c r="F133" s="40"/>
      <c r="G133" s="149">
        <v>117855</v>
      </c>
      <c r="H133" s="149"/>
      <c r="I133" s="40"/>
      <c r="J133" s="40"/>
      <c r="K133" s="149">
        <v>54752</v>
      </c>
      <c r="L133" s="149"/>
      <c r="M133" s="40"/>
      <c r="N133" s="40"/>
      <c r="O133" s="149">
        <v>24830</v>
      </c>
      <c r="P133" s="149"/>
      <c r="Q133" s="40"/>
      <c r="R133" s="40"/>
      <c r="S133" s="148" t="s">
        <v>432</v>
      </c>
      <c r="T133" s="148"/>
      <c r="U133" s="40"/>
      <c r="V133" s="40"/>
      <c r="W133" s="149">
        <v>197437</v>
      </c>
      <c r="X133" s="149"/>
      <c r="Y133" s="40"/>
    </row>
    <row r="134" spans="1:25">
      <c r="A134" s="12"/>
      <c r="B134" s="39"/>
      <c r="C134" s="148"/>
      <c r="D134" s="148"/>
      <c r="E134" s="40"/>
      <c r="F134" s="40"/>
      <c r="G134" s="149"/>
      <c r="H134" s="149"/>
      <c r="I134" s="40"/>
      <c r="J134" s="40"/>
      <c r="K134" s="149"/>
      <c r="L134" s="149"/>
      <c r="M134" s="40"/>
      <c r="N134" s="40"/>
      <c r="O134" s="149"/>
      <c r="P134" s="149"/>
      <c r="Q134" s="40"/>
      <c r="R134" s="40"/>
      <c r="S134" s="148"/>
      <c r="T134" s="148"/>
      <c r="U134" s="40"/>
      <c r="V134" s="40"/>
      <c r="W134" s="149"/>
      <c r="X134" s="149"/>
      <c r="Y134" s="40"/>
    </row>
    <row r="135" spans="1:25">
      <c r="A135" s="12"/>
      <c r="B135" s="31" t="s">
        <v>722</v>
      </c>
      <c r="C135" s="147">
        <v>102558</v>
      </c>
      <c r="D135" s="147"/>
      <c r="E135" s="32"/>
      <c r="F135" s="32"/>
      <c r="G135" s="146" t="s">
        <v>432</v>
      </c>
      <c r="H135" s="146"/>
      <c r="I135" s="32"/>
      <c r="J135" s="32"/>
      <c r="K135" s="147">
        <v>170145</v>
      </c>
      <c r="L135" s="147"/>
      <c r="M135" s="32"/>
      <c r="N135" s="32"/>
      <c r="O135" s="146" t="s">
        <v>432</v>
      </c>
      <c r="P135" s="146"/>
      <c r="Q135" s="32"/>
      <c r="R135" s="32"/>
      <c r="S135" s="146" t="s">
        <v>723</v>
      </c>
      <c r="T135" s="146"/>
      <c r="U135" s="31" t="s">
        <v>215</v>
      </c>
      <c r="V135" s="32"/>
      <c r="W135" s="146" t="s">
        <v>432</v>
      </c>
      <c r="X135" s="146"/>
      <c r="Y135" s="32"/>
    </row>
    <row r="136" spans="1:25">
      <c r="A136" s="12"/>
      <c r="B136" s="31"/>
      <c r="C136" s="147"/>
      <c r="D136" s="147"/>
      <c r="E136" s="32"/>
      <c r="F136" s="32"/>
      <c r="G136" s="146"/>
      <c r="H136" s="146"/>
      <c r="I136" s="32"/>
      <c r="J136" s="32"/>
      <c r="K136" s="147"/>
      <c r="L136" s="147"/>
      <c r="M136" s="32"/>
      <c r="N136" s="32"/>
      <c r="O136" s="146"/>
      <c r="P136" s="146"/>
      <c r="Q136" s="32"/>
      <c r="R136" s="32"/>
      <c r="S136" s="146"/>
      <c r="T136" s="146"/>
      <c r="U136" s="31"/>
      <c r="V136" s="32"/>
      <c r="W136" s="146"/>
      <c r="X136" s="146"/>
      <c r="Y136" s="32"/>
    </row>
    <row r="137" spans="1:25">
      <c r="A137" s="12"/>
      <c r="B137" s="39" t="s">
        <v>45</v>
      </c>
      <c r="C137" s="148" t="s">
        <v>432</v>
      </c>
      <c r="D137" s="148"/>
      <c r="E137" s="40"/>
      <c r="F137" s="40"/>
      <c r="G137" s="148" t="s">
        <v>432</v>
      </c>
      <c r="H137" s="148"/>
      <c r="I137" s="40"/>
      <c r="J137" s="40"/>
      <c r="K137" s="149">
        <v>2768</v>
      </c>
      <c r="L137" s="149"/>
      <c r="M137" s="40"/>
      <c r="N137" s="40"/>
      <c r="O137" s="148" t="s">
        <v>432</v>
      </c>
      <c r="P137" s="148"/>
      <c r="Q137" s="40"/>
      <c r="R137" s="40"/>
      <c r="S137" s="148" t="s">
        <v>432</v>
      </c>
      <c r="T137" s="148"/>
      <c r="U137" s="40"/>
      <c r="V137" s="40"/>
      <c r="W137" s="149">
        <v>2768</v>
      </c>
      <c r="X137" s="149"/>
      <c r="Y137" s="40"/>
    </row>
    <row r="138" spans="1:25">
      <c r="A138" s="12"/>
      <c r="B138" s="39"/>
      <c r="C138" s="148"/>
      <c r="D138" s="148"/>
      <c r="E138" s="40"/>
      <c r="F138" s="40"/>
      <c r="G138" s="148"/>
      <c r="H138" s="148"/>
      <c r="I138" s="40"/>
      <c r="J138" s="40"/>
      <c r="K138" s="149"/>
      <c r="L138" s="149"/>
      <c r="M138" s="40"/>
      <c r="N138" s="40"/>
      <c r="O138" s="148"/>
      <c r="P138" s="148"/>
      <c r="Q138" s="40"/>
      <c r="R138" s="40"/>
      <c r="S138" s="148"/>
      <c r="T138" s="148"/>
      <c r="U138" s="40"/>
      <c r="V138" s="40"/>
      <c r="W138" s="149"/>
      <c r="X138" s="149"/>
      <c r="Y138" s="40"/>
    </row>
    <row r="139" spans="1:25">
      <c r="A139" s="12"/>
      <c r="B139" s="31" t="s">
        <v>46</v>
      </c>
      <c r="C139" s="146" t="s">
        <v>432</v>
      </c>
      <c r="D139" s="146"/>
      <c r="E139" s="32"/>
      <c r="F139" s="32"/>
      <c r="G139" s="147">
        <v>27923</v>
      </c>
      <c r="H139" s="147"/>
      <c r="I139" s="32"/>
      <c r="J139" s="32"/>
      <c r="K139" s="146" t="s">
        <v>432</v>
      </c>
      <c r="L139" s="146"/>
      <c r="M139" s="32"/>
      <c r="N139" s="32"/>
      <c r="O139" s="146" t="s">
        <v>432</v>
      </c>
      <c r="P139" s="146"/>
      <c r="Q139" s="32"/>
      <c r="R139" s="32"/>
      <c r="S139" s="146" t="s">
        <v>432</v>
      </c>
      <c r="T139" s="146"/>
      <c r="U139" s="32"/>
      <c r="V139" s="32"/>
      <c r="W139" s="147">
        <v>27923</v>
      </c>
      <c r="X139" s="147"/>
      <c r="Y139" s="32"/>
    </row>
    <row r="140" spans="1:25">
      <c r="A140" s="12"/>
      <c r="B140" s="31"/>
      <c r="C140" s="146"/>
      <c r="D140" s="146"/>
      <c r="E140" s="32"/>
      <c r="F140" s="32"/>
      <c r="G140" s="147"/>
      <c r="H140" s="147"/>
      <c r="I140" s="32"/>
      <c r="J140" s="32"/>
      <c r="K140" s="146"/>
      <c r="L140" s="146"/>
      <c r="M140" s="32"/>
      <c r="N140" s="32"/>
      <c r="O140" s="146"/>
      <c r="P140" s="146"/>
      <c r="Q140" s="32"/>
      <c r="R140" s="32"/>
      <c r="S140" s="146"/>
      <c r="T140" s="146"/>
      <c r="U140" s="32"/>
      <c r="V140" s="32"/>
      <c r="W140" s="147"/>
      <c r="X140" s="147"/>
      <c r="Y140" s="32"/>
    </row>
    <row r="141" spans="1:25">
      <c r="A141" s="12"/>
      <c r="B141" s="39" t="s">
        <v>47</v>
      </c>
      <c r="C141" s="148" t="s">
        <v>432</v>
      </c>
      <c r="D141" s="148"/>
      <c r="E141" s="40"/>
      <c r="F141" s="40"/>
      <c r="G141" s="148" t="s">
        <v>432</v>
      </c>
      <c r="H141" s="148"/>
      <c r="I141" s="40"/>
      <c r="J141" s="40"/>
      <c r="K141" s="148">
        <v>2</v>
      </c>
      <c r="L141" s="148"/>
      <c r="M141" s="40"/>
      <c r="N141" s="40"/>
      <c r="O141" s="148">
        <v>119</v>
      </c>
      <c r="P141" s="148"/>
      <c r="Q141" s="40"/>
      <c r="R141" s="40"/>
      <c r="S141" s="148" t="s">
        <v>432</v>
      </c>
      <c r="T141" s="148"/>
      <c r="U141" s="40"/>
      <c r="V141" s="40"/>
      <c r="W141" s="148">
        <v>121</v>
      </c>
      <c r="X141" s="148"/>
      <c r="Y141" s="40"/>
    </row>
    <row r="142" spans="1:25">
      <c r="A142" s="12"/>
      <c r="B142" s="39"/>
      <c r="C142" s="148"/>
      <c r="D142" s="148"/>
      <c r="E142" s="40"/>
      <c r="F142" s="40"/>
      <c r="G142" s="148"/>
      <c r="H142" s="148"/>
      <c r="I142" s="40"/>
      <c r="J142" s="40"/>
      <c r="K142" s="148"/>
      <c r="L142" s="148"/>
      <c r="M142" s="40"/>
      <c r="N142" s="40"/>
      <c r="O142" s="148"/>
      <c r="P142" s="148"/>
      <c r="Q142" s="40"/>
      <c r="R142" s="40"/>
      <c r="S142" s="148"/>
      <c r="T142" s="148"/>
      <c r="U142" s="40"/>
      <c r="V142" s="40"/>
      <c r="W142" s="148"/>
      <c r="X142" s="148"/>
      <c r="Y142" s="40"/>
    </row>
    <row r="143" spans="1:25">
      <c r="A143" s="12"/>
      <c r="B143" s="31" t="s">
        <v>48</v>
      </c>
      <c r="C143" s="146" t="s">
        <v>432</v>
      </c>
      <c r="D143" s="146"/>
      <c r="E143" s="32"/>
      <c r="F143" s="32"/>
      <c r="G143" s="146">
        <v>177</v>
      </c>
      <c r="H143" s="146"/>
      <c r="I143" s="32"/>
      <c r="J143" s="32"/>
      <c r="K143" s="147">
        <v>12807</v>
      </c>
      <c r="L143" s="147"/>
      <c r="M143" s="32"/>
      <c r="N143" s="32"/>
      <c r="O143" s="146" t="s">
        <v>432</v>
      </c>
      <c r="P143" s="146"/>
      <c r="Q143" s="32"/>
      <c r="R143" s="32"/>
      <c r="S143" s="146" t="s">
        <v>432</v>
      </c>
      <c r="T143" s="146"/>
      <c r="U143" s="32"/>
      <c r="V143" s="32"/>
      <c r="W143" s="147">
        <v>12984</v>
      </c>
      <c r="X143" s="147"/>
      <c r="Y143" s="32"/>
    </row>
    <row r="144" spans="1:25" ht="15.75" thickBot="1">
      <c r="A144" s="12"/>
      <c r="B144" s="31"/>
      <c r="C144" s="158"/>
      <c r="D144" s="158"/>
      <c r="E144" s="81"/>
      <c r="F144" s="32"/>
      <c r="G144" s="158"/>
      <c r="H144" s="158"/>
      <c r="I144" s="81"/>
      <c r="J144" s="32"/>
      <c r="K144" s="159"/>
      <c r="L144" s="159"/>
      <c r="M144" s="81"/>
      <c r="N144" s="32"/>
      <c r="O144" s="158"/>
      <c r="P144" s="158"/>
      <c r="Q144" s="81"/>
      <c r="R144" s="32"/>
      <c r="S144" s="158"/>
      <c r="T144" s="158"/>
      <c r="U144" s="81"/>
      <c r="V144" s="32"/>
      <c r="W144" s="159"/>
      <c r="X144" s="159"/>
      <c r="Y144" s="81"/>
    </row>
    <row r="145" spans="1:25">
      <c r="A145" s="12"/>
      <c r="B145" s="132" t="s">
        <v>49</v>
      </c>
      <c r="C145" s="161" t="s">
        <v>211</v>
      </c>
      <c r="D145" s="162">
        <v>119737</v>
      </c>
      <c r="E145" s="68"/>
      <c r="F145" s="40"/>
      <c r="G145" s="161" t="s">
        <v>211</v>
      </c>
      <c r="H145" s="162">
        <v>941211</v>
      </c>
      <c r="I145" s="68"/>
      <c r="J145" s="40"/>
      <c r="K145" s="161" t="s">
        <v>211</v>
      </c>
      <c r="L145" s="162">
        <v>893283</v>
      </c>
      <c r="M145" s="68"/>
      <c r="N145" s="40"/>
      <c r="O145" s="161" t="s">
        <v>211</v>
      </c>
      <c r="P145" s="162">
        <v>184518</v>
      </c>
      <c r="Q145" s="68"/>
      <c r="R145" s="40"/>
      <c r="S145" s="161" t="s">
        <v>211</v>
      </c>
      <c r="T145" s="163" t="s">
        <v>724</v>
      </c>
      <c r="U145" s="161" t="s">
        <v>215</v>
      </c>
      <c r="V145" s="40"/>
      <c r="W145" s="161" t="s">
        <v>211</v>
      </c>
      <c r="X145" s="162">
        <v>1250260</v>
      </c>
      <c r="Y145" s="68"/>
    </row>
    <row r="146" spans="1:25" ht="15.75" thickBot="1">
      <c r="A146" s="12"/>
      <c r="B146" s="132"/>
      <c r="C146" s="167"/>
      <c r="D146" s="168"/>
      <c r="E146" s="69"/>
      <c r="F146" s="40"/>
      <c r="G146" s="167"/>
      <c r="H146" s="168"/>
      <c r="I146" s="69"/>
      <c r="J146" s="40"/>
      <c r="K146" s="167"/>
      <c r="L146" s="168"/>
      <c r="M146" s="69"/>
      <c r="N146" s="40"/>
      <c r="O146" s="167"/>
      <c r="P146" s="168"/>
      <c r="Q146" s="69"/>
      <c r="R146" s="40"/>
      <c r="S146" s="167"/>
      <c r="T146" s="169"/>
      <c r="U146" s="167"/>
      <c r="V146" s="40"/>
      <c r="W146" s="167"/>
      <c r="X146" s="168"/>
      <c r="Y146" s="69"/>
    </row>
    <row r="147" spans="1:25" ht="15.75" thickTop="1">
      <c r="A147" s="12"/>
      <c r="B147" s="126" t="s">
        <v>696</v>
      </c>
      <c r="C147" s="126"/>
      <c r="D147" s="126"/>
      <c r="E147" s="126"/>
      <c r="F147" s="22"/>
      <c r="G147" s="170"/>
      <c r="H147" s="170"/>
      <c r="I147" s="170"/>
      <c r="J147" s="22"/>
      <c r="K147" s="170"/>
      <c r="L147" s="170"/>
      <c r="M147" s="170"/>
      <c r="N147" s="22"/>
      <c r="O147" s="170"/>
      <c r="P147" s="170"/>
      <c r="Q147" s="170"/>
      <c r="R147" s="22"/>
      <c r="S147" s="170"/>
      <c r="T147" s="170"/>
      <c r="U147" s="170"/>
      <c r="V147" s="22"/>
      <c r="W147" s="170"/>
      <c r="X147" s="170"/>
      <c r="Y147" s="170"/>
    </row>
    <row r="148" spans="1:25">
      <c r="A148" s="12"/>
      <c r="B148" s="25" t="s">
        <v>50</v>
      </c>
      <c r="C148" s="40"/>
      <c r="D148" s="40"/>
      <c r="E148" s="40"/>
      <c r="F148" s="14"/>
      <c r="G148" s="40"/>
      <c r="H148" s="40"/>
      <c r="I148" s="40"/>
      <c r="J148" s="14"/>
      <c r="K148" s="40"/>
      <c r="L148" s="40"/>
      <c r="M148" s="40"/>
      <c r="N148" s="14"/>
      <c r="O148" s="40"/>
      <c r="P148" s="40"/>
      <c r="Q148" s="40"/>
      <c r="R148" s="14"/>
      <c r="S148" s="40"/>
      <c r="T148" s="40"/>
      <c r="U148" s="40"/>
      <c r="V148" s="14"/>
      <c r="W148" s="40"/>
      <c r="X148" s="40"/>
      <c r="Y148" s="40"/>
    </row>
    <row r="149" spans="1:25">
      <c r="A149" s="12"/>
      <c r="B149" s="84" t="s">
        <v>51</v>
      </c>
      <c r="C149" s="31" t="s">
        <v>211</v>
      </c>
      <c r="D149" s="146" t="s">
        <v>432</v>
      </c>
      <c r="E149" s="32"/>
      <c r="F149" s="32"/>
      <c r="G149" s="31" t="s">
        <v>211</v>
      </c>
      <c r="H149" s="146" t="s">
        <v>432</v>
      </c>
      <c r="I149" s="32"/>
      <c r="J149" s="32"/>
      <c r="K149" s="31" t="s">
        <v>211</v>
      </c>
      <c r="L149" s="146" t="s">
        <v>432</v>
      </c>
      <c r="M149" s="32"/>
      <c r="N149" s="32"/>
      <c r="O149" s="31" t="s">
        <v>211</v>
      </c>
      <c r="P149" s="147">
        <v>1594</v>
      </c>
      <c r="Q149" s="32"/>
      <c r="R149" s="32"/>
      <c r="S149" s="31" t="s">
        <v>211</v>
      </c>
      <c r="T149" s="146" t="s">
        <v>432</v>
      </c>
      <c r="U149" s="32"/>
      <c r="V149" s="32"/>
      <c r="W149" s="31" t="s">
        <v>211</v>
      </c>
      <c r="X149" s="147">
        <v>1594</v>
      </c>
      <c r="Y149" s="32"/>
    </row>
    <row r="150" spans="1:25">
      <c r="A150" s="12"/>
      <c r="B150" s="84"/>
      <c r="C150" s="31"/>
      <c r="D150" s="146"/>
      <c r="E150" s="32"/>
      <c r="F150" s="32"/>
      <c r="G150" s="31"/>
      <c r="H150" s="146"/>
      <c r="I150" s="32"/>
      <c r="J150" s="32"/>
      <c r="K150" s="31"/>
      <c r="L150" s="146"/>
      <c r="M150" s="32"/>
      <c r="N150" s="32"/>
      <c r="O150" s="31"/>
      <c r="P150" s="147"/>
      <c r="Q150" s="32"/>
      <c r="R150" s="32"/>
      <c r="S150" s="31"/>
      <c r="T150" s="146"/>
      <c r="U150" s="32"/>
      <c r="V150" s="32"/>
      <c r="W150" s="31"/>
      <c r="X150" s="147"/>
      <c r="Y150" s="32"/>
    </row>
    <row r="151" spans="1:25">
      <c r="A151" s="12"/>
      <c r="B151" s="75" t="s">
        <v>52</v>
      </c>
      <c r="C151" s="148" t="s">
        <v>432</v>
      </c>
      <c r="D151" s="148"/>
      <c r="E151" s="40"/>
      <c r="F151" s="40"/>
      <c r="G151" s="149">
        <v>3350</v>
      </c>
      <c r="H151" s="149"/>
      <c r="I151" s="40"/>
      <c r="J151" s="40"/>
      <c r="K151" s="149">
        <v>17303</v>
      </c>
      <c r="L151" s="149"/>
      <c r="M151" s="40"/>
      <c r="N151" s="40"/>
      <c r="O151" s="148" t="s">
        <v>432</v>
      </c>
      <c r="P151" s="148"/>
      <c r="Q151" s="40"/>
      <c r="R151" s="40"/>
      <c r="S151" s="148" t="s">
        <v>432</v>
      </c>
      <c r="T151" s="148"/>
      <c r="U151" s="40"/>
      <c r="V151" s="40"/>
      <c r="W151" s="149">
        <v>20653</v>
      </c>
      <c r="X151" s="149"/>
      <c r="Y151" s="40"/>
    </row>
    <row r="152" spans="1:25">
      <c r="A152" s="12"/>
      <c r="B152" s="75"/>
      <c r="C152" s="148"/>
      <c r="D152" s="148"/>
      <c r="E152" s="40"/>
      <c r="F152" s="40"/>
      <c r="G152" s="149"/>
      <c r="H152" s="149"/>
      <c r="I152" s="40"/>
      <c r="J152" s="40"/>
      <c r="K152" s="149"/>
      <c r="L152" s="149"/>
      <c r="M152" s="40"/>
      <c r="N152" s="40"/>
      <c r="O152" s="148"/>
      <c r="P152" s="148"/>
      <c r="Q152" s="40"/>
      <c r="R152" s="40"/>
      <c r="S152" s="148"/>
      <c r="T152" s="148"/>
      <c r="U152" s="40"/>
      <c r="V152" s="40"/>
      <c r="W152" s="149"/>
      <c r="X152" s="149"/>
      <c r="Y152" s="40"/>
    </row>
    <row r="153" spans="1:25">
      <c r="A153" s="12"/>
      <c r="B153" s="84" t="s">
        <v>53</v>
      </c>
      <c r="C153" s="146" t="s">
        <v>432</v>
      </c>
      <c r="D153" s="146"/>
      <c r="E153" s="32"/>
      <c r="F153" s="32"/>
      <c r="G153" s="147">
        <v>6471</v>
      </c>
      <c r="H153" s="147"/>
      <c r="I153" s="32"/>
      <c r="J153" s="32"/>
      <c r="K153" s="146">
        <v>101</v>
      </c>
      <c r="L153" s="146"/>
      <c r="M153" s="32"/>
      <c r="N153" s="32"/>
      <c r="O153" s="146">
        <v>4</v>
      </c>
      <c r="P153" s="146"/>
      <c r="Q153" s="32"/>
      <c r="R153" s="32"/>
      <c r="S153" s="146" t="s">
        <v>432</v>
      </c>
      <c r="T153" s="146"/>
      <c r="U153" s="32"/>
      <c r="V153" s="32"/>
      <c r="W153" s="147">
        <v>6576</v>
      </c>
      <c r="X153" s="147"/>
      <c r="Y153" s="32"/>
    </row>
    <row r="154" spans="1:25">
      <c r="A154" s="12"/>
      <c r="B154" s="84"/>
      <c r="C154" s="146"/>
      <c r="D154" s="146"/>
      <c r="E154" s="32"/>
      <c r="F154" s="32"/>
      <c r="G154" s="147"/>
      <c r="H154" s="147"/>
      <c r="I154" s="32"/>
      <c r="J154" s="32"/>
      <c r="K154" s="146"/>
      <c r="L154" s="146"/>
      <c r="M154" s="32"/>
      <c r="N154" s="32"/>
      <c r="O154" s="146"/>
      <c r="P154" s="146"/>
      <c r="Q154" s="32"/>
      <c r="R154" s="32"/>
      <c r="S154" s="146"/>
      <c r="T154" s="146"/>
      <c r="U154" s="32"/>
      <c r="V154" s="32"/>
      <c r="W154" s="147"/>
      <c r="X154" s="147"/>
      <c r="Y154" s="32"/>
    </row>
    <row r="155" spans="1:25">
      <c r="A155" s="12"/>
      <c r="B155" s="75" t="s">
        <v>54</v>
      </c>
      <c r="C155" s="148" t="s">
        <v>432</v>
      </c>
      <c r="D155" s="148"/>
      <c r="E155" s="40"/>
      <c r="F155" s="40"/>
      <c r="G155" s="149">
        <v>14829</v>
      </c>
      <c r="H155" s="149"/>
      <c r="I155" s="40"/>
      <c r="J155" s="40"/>
      <c r="K155" s="149">
        <v>47467</v>
      </c>
      <c r="L155" s="149"/>
      <c r="M155" s="40"/>
      <c r="N155" s="40"/>
      <c r="O155" s="149">
        <v>20790</v>
      </c>
      <c r="P155" s="149"/>
      <c r="Q155" s="40"/>
      <c r="R155" s="40"/>
      <c r="S155" s="148" t="s">
        <v>432</v>
      </c>
      <c r="T155" s="148"/>
      <c r="U155" s="40"/>
      <c r="V155" s="40"/>
      <c r="W155" s="149">
        <v>83086</v>
      </c>
      <c r="X155" s="149"/>
      <c r="Y155" s="40"/>
    </row>
    <row r="156" spans="1:25">
      <c r="A156" s="12"/>
      <c r="B156" s="75"/>
      <c r="C156" s="148"/>
      <c r="D156" s="148"/>
      <c r="E156" s="40"/>
      <c r="F156" s="40"/>
      <c r="G156" s="149"/>
      <c r="H156" s="149"/>
      <c r="I156" s="40"/>
      <c r="J156" s="40"/>
      <c r="K156" s="149"/>
      <c r="L156" s="149"/>
      <c r="M156" s="40"/>
      <c r="N156" s="40"/>
      <c r="O156" s="149"/>
      <c r="P156" s="149"/>
      <c r="Q156" s="40"/>
      <c r="R156" s="40"/>
      <c r="S156" s="148"/>
      <c r="T156" s="148"/>
      <c r="U156" s="40"/>
      <c r="V156" s="40"/>
      <c r="W156" s="149"/>
      <c r="X156" s="149"/>
      <c r="Y156" s="40"/>
    </row>
    <row r="157" spans="1:25">
      <c r="A157" s="12"/>
      <c r="B157" s="84" t="s">
        <v>55</v>
      </c>
      <c r="C157" s="146" t="s">
        <v>432</v>
      </c>
      <c r="D157" s="146"/>
      <c r="E157" s="32"/>
      <c r="F157" s="32"/>
      <c r="G157" s="147">
        <v>4687</v>
      </c>
      <c r="H157" s="147"/>
      <c r="I157" s="32"/>
      <c r="J157" s="32"/>
      <c r="K157" s="147">
        <v>9195</v>
      </c>
      <c r="L157" s="147"/>
      <c r="M157" s="32"/>
      <c r="N157" s="32"/>
      <c r="O157" s="147">
        <v>2815</v>
      </c>
      <c r="P157" s="147"/>
      <c r="Q157" s="32"/>
      <c r="R157" s="32"/>
      <c r="S157" s="146" t="s">
        <v>432</v>
      </c>
      <c r="T157" s="146"/>
      <c r="U157" s="32"/>
      <c r="V157" s="32"/>
      <c r="W157" s="147">
        <v>16697</v>
      </c>
      <c r="X157" s="147"/>
      <c r="Y157" s="32"/>
    </row>
    <row r="158" spans="1:25">
      <c r="A158" s="12"/>
      <c r="B158" s="84"/>
      <c r="C158" s="146"/>
      <c r="D158" s="146"/>
      <c r="E158" s="32"/>
      <c r="F158" s="32"/>
      <c r="G158" s="147"/>
      <c r="H158" s="147"/>
      <c r="I158" s="32"/>
      <c r="J158" s="32"/>
      <c r="K158" s="147"/>
      <c r="L158" s="147"/>
      <c r="M158" s="32"/>
      <c r="N158" s="32"/>
      <c r="O158" s="147"/>
      <c r="P158" s="147"/>
      <c r="Q158" s="32"/>
      <c r="R158" s="32"/>
      <c r="S158" s="146"/>
      <c r="T158" s="146"/>
      <c r="U158" s="32"/>
      <c r="V158" s="32"/>
      <c r="W158" s="147"/>
      <c r="X158" s="147"/>
      <c r="Y158" s="32"/>
    </row>
    <row r="159" spans="1:25">
      <c r="A159" s="12"/>
      <c r="B159" s="75" t="s">
        <v>697</v>
      </c>
      <c r="C159" s="149">
        <v>1025</v>
      </c>
      <c r="D159" s="149"/>
      <c r="E159" s="40"/>
      <c r="F159" s="40"/>
      <c r="G159" s="149">
        <v>57790</v>
      </c>
      <c r="H159" s="149"/>
      <c r="I159" s="40"/>
      <c r="J159" s="40"/>
      <c r="K159" s="149">
        <v>50297</v>
      </c>
      <c r="L159" s="149"/>
      <c r="M159" s="40"/>
      <c r="N159" s="40"/>
      <c r="O159" s="149">
        <v>2239</v>
      </c>
      <c r="P159" s="149"/>
      <c r="Q159" s="40"/>
      <c r="R159" s="40"/>
      <c r="S159" s="148" t="s">
        <v>725</v>
      </c>
      <c r="T159" s="148"/>
      <c r="U159" s="39" t="s">
        <v>215</v>
      </c>
      <c r="V159" s="40"/>
      <c r="W159" s="148" t="s">
        <v>432</v>
      </c>
      <c r="X159" s="148"/>
      <c r="Y159" s="40"/>
    </row>
    <row r="160" spans="1:25">
      <c r="A160" s="12"/>
      <c r="B160" s="75"/>
      <c r="C160" s="149"/>
      <c r="D160" s="149"/>
      <c r="E160" s="40"/>
      <c r="F160" s="40"/>
      <c r="G160" s="149"/>
      <c r="H160" s="149"/>
      <c r="I160" s="40"/>
      <c r="J160" s="40"/>
      <c r="K160" s="149"/>
      <c r="L160" s="149"/>
      <c r="M160" s="40"/>
      <c r="N160" s="40"/>
      <c r="O160" s="149"/>
      <c r="P160" s="149"/>
      <c r="Q160" s="40"/>
      <c r="R160" s="40"/>
      <c r="S160" s="148"/>
      <c r="T160" s="148"/>
      <c r="U160" s="39"/>
      <c r="V160" s="40"/>
      <c r="W160" s="148"/>
      <c r="X160" s="148"/>
      <c r="Y160" s="40"/>
    </row>
    <row r="161" spans="1:25">
      <c r="A161" s="12"/>
      <c r="B161" s="84" t="s">
        <v>726</v>
      </c>
      <c r="C161" s="146" t="s">
        <v>432</v>
      </c>
      <c r="D161" s="146"/>
      <c r="E161" s="32"/>
      <c r="F161" s="32"/>
      <c r="G161" s="146" t="s">
        <v>432</v>
      </c>
      <c r="H161" s="146"/>
      <c r="I161" s="32"/>
      <c r="J161" s="32"/>
      <c r="K161" s="147">
        <v>7304</v>
      </c>
      <c r="L161" s="147"/>
      <c r="M161" s="32"/>
      <c r="N161" s="32"/>
      <c r="O161" s="146" t="s">
        <v>432</v>
      </c>
      <c r="P161" s="146"/>
      <c r="Q161" s="32"/>
      <c r="R161" s="32"/>
      <c r="S161" s="146" t="s">
        <v>727</v>
      </c>
      <c r="T161" s="146"/>
      <c r="U161" s="31" t="s">
        <v>215</v>
      </c>
      <c r="V161" s="32"/>
      <c r="W161" s="146" t="s">
        <v>432</v>
      </c>
      <c r="X161" s="146"/>
      <c r="Y161" s="32"/>
    </row>
    <row r="162" spans="1:25">
      <c r="A162" s="12"/>
      <c r="B162" s="84"/>
      <c r="C162" s="146"/>
      <c r="D162" s="146"/>
      <c r="E162" s="32"/>
      <c r="F162" s="32"/>
      <c r="G162" s="146"/>
      <c r="H162" s="146"/>
      <c r="I162" s="32"/>
      <c r="J162" s="32"/>
      <c r="K162" s="147"/>
      <c r="L162" s="147"/>
      <c r="M162" s="32"/>
      <c r="N162" s="32"/>
      <c r="O162" s="146"/>
      <c r="P162" s="146"/>
      <c r="Q162" s="32"/>
      <c r="R162" s="32"/>
      <c r="S162" s="146"/>
      <c r="T162" s="146"/>
      <c r="U162" s="31"/>
      <c r="V162" s="32"/>
      <c r="W162" s="146"/>
      <c r="X162" s="146"/>
      <c r="Y162" s="32"/>
    </row>
    <row r="163" spans="1:25">
      <c r="A163" s="12"/>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c r="A165" s="12"/>
      <c r="B165" s="75" t="s">
        <v>56</v>
      </c>
      <c r="C165" s="148" t="s">
        <v>432</v>
      </c>
      <c r="D165" s="148"/>
      <c r="E165" s="40"/>
      <c r="F165" s="40"/>
      <c r="G165" s="148" t="s">
        <v>432</v>
      </c>
      <c r="H165" s="148"/>
      <c r="I165" s="40"/>
      <c r="J165" s="40"/>
      <c r="K165" s="148" t="s">
        <v>728</v>
      </c>
      <c r="L165" s="148"/>
      <c r="M165" s="39" t="s">
        <v>215</v>
      </c>
      <c r="N165" s="40"/>
      <c r="O165" s="148">
        <v>524</v>
      </c>
      <c r="P165" s="148"/>
      <c r="Q165" s="40"/>
      <c r="R165" s="40"/>
      <c r="S165" s="148" t="s">
        <v>432</v>
      </c>
      <c r="T165" s="148"/>
      <c r="U165" s="40"/>
      <c r="V165" s="40"/>
      <c r="W165" s="148">
        <v>411</v>
      </c>
      <c r="X165" s="148"/>
      <c r="Y165" s="40"/>
    </row>
    <row r="166" spans="1:25">
      <c r="A166" s="12"/>
      <c r="B166" s="75"/>
      <c r="C166" s="148"/>
      <c r="D166" s="148"/>
      <c r="E166" s="40"/>
      <c r="F166" s="40"/>
      <c r="G166" s="148"/>
      <c r="H166" s="148"/>
      <c r="I166" s="40"/>
      <c r="J166" s="40"/>
      <c r="K166" s="148"/>
      <c r="L166" s="148"/>
      <c r="M166" s="39"/>
      <c r="N166" s="40"/>
      <c r="O166" s="148"/>
      <c r="P166" s="148"/>
      <c r="Q166" s="40"/>
      <c r="R166" s="40"/>
      <c r="S166" s="148"/>
      <c r="T166" s="148"/>
      <c r="U166" s="40"/>
      <c r="V166" s="40"/>
      <c r="W166" s="148"/>
      <c r="X166" s="148"/>
      <c r="Y166" s="40"/>
    </row>
    <row r="167" spans="1:25">
      <c r="A167" s="12"/>
      <c r="B167" s="84" t="s">
        <v>57</v>
      </c>
      <c r="C167" s="146" t="s">
        <v>432</v>
      </c>
      <c r="D167" s="146"/>
      <c r="E167" s="32"/>
      <c r="F167" s="32"/>
      <c r="G167" s="147">
        <v>3609</v>
      </c>
      <c r="H167" s="147"/>
      <c r="I167" s="32"/>
      <c r="J167" s="32"/>
      <c r="K167" s="147">
        <v>10119</v>
      </c>
      <c r="L167" s="147"/>
      <c r="M167" s="32"/>
      <c r="N167" s="32"/>
      <c r="O167" s="147">
        <v>1428</v>
      </c>
      <c r="P167" s="147"/>
      <c r="Q167" s="32"/>
      <c r="R167" s="32"/>
      <c r="S167" s="147">
        <v>3912</v>
      </c>
      <c r="T167" s="147"/>
      <c r="U167" s="32"/>
      <c r="V167" s="32"/>
      <c r="W167" s="147">
        <v>19068</v>
      </c>
      <c r="X167" s="147"/>
      <c r="Y167" s="32"/>
    </row>
    <row r="168" spans="1:25" ht="15.75" thickBot="1">
      <c r="A168" s="12"/>
      <c r="B168" s="84"/>
      <c r="C168" s="158"/>
      <c r="D168" s="158"/>
      <c r="E168" s="81"/>
      <c r="F168" s="32"/>
      <c r="G168" s="159"/>
      <c r="H168" s="159"/>
      <c r="I168" s="81"/>
      <c r="J168" s="32"/>
      <c r="K168" s="159"/>
      <c r="L168" s="159"/>
      <c r="M168" s="81"/>
      <c r="N168" s="32"/>
      <c r="O168" s="159"/>
      <c r="P168" s="159"/>
      <c r="Q168" s="81"/>
      <c r="R168" s="32"/>
      <c r="S168" s="159"/>
      <c r="T168" s="159"/>
      <c r="U168" s="81"/>
      <c r="V168" s="32"/>
      <c r="W168" s="159"/>
      <c r="X168" s="159"/>
      <c r="Y168" s="81"/>
    </row>
    <row r="169" spans="1:25">
      <c r="A169" s="12"/>
      <c r="B169" s="132" t="s">
        <v>58</v>
      </c>
      <c r="C169" s="161" t="s">
        <v>211</v>
      </c>
      <c r="D169" s="162">
        <v>1025</v>
      </c>
      <c r="E169" s="68"/>
      <c r="F169" s="40"/>
      <c r="G169" s="161" t="s">
        <v>211</v>
      </c>
      <c r="H169" s="162">
        <v>90736</v>
      </c>
      <c r="I169" s="68"/>
      <c r="J169" s="40"/>
      <c r="K169" s="161" t="s">
        <v>211</v>
      </c>
      <c r="L169" s="162">
        <v>141673</v>
      </c>
      <c r="M169" s="68"/>
      <c r="N169" s="40"/>
      <c r="O169" s="161" t="s">
        <v>211</v>
      </c>
      <c r="P169" s="162">
        <v>29394</v>
      </c>
      <c r="Q169" s="68"/>
      <c r="R169" s="40"/>
      <c r="S169" s="161" t="s">
        <v>211</v>
      </c>
      <c r="T169" s="163" t="s">
        <v>729</v>
      </c>
      <c r="U169" s="161" t="s">
        <v>215</v>
      </c>
      <c r="V169" s="40"/>
      <c r="W169" s="161" t="s">
        <v>211</v>
      </c>
      <c r="X169" s="162">
        <v>148085</v>
      </c>
      <c r="Y169" s="68"/>
    </row>
    <row r="170" spans="1:25">
      <c r="A170" s="12"/>
      <c r="B170" s="132"/>
      <c r="C170" s="39"/>
      <c r="D170" s="149"/>
      <c r="E170" s="40"/>
      <c r="F170" s="40"/>
      <c r="G170" s="39"/>
      <c r="H170" s="149"/>
      <c r="I170" s="40"/>
      <c r="J170" s="40"/>
      <c r="K170" s="39"/>
      <c r="L170" s="149"/>
      <c r="M170" s="40"/>
      <c r="N170" s="40"/>
      <c r="O170" s="39"/>
      <c r="P170" s="149"/>
      <c r="Q170" s="40"/>
      <c r="R170" s="40"/>
      <c r="S170" s="39"/>
      <c r="T170" s="148"/>
      <c r="U170" s="39"/>
      <c r="V170" s="40"/>
      <c r="W170" s="164"/>
      <c r="X170" s="165"/>
      <c r="Y170" s="166"/>
    </row>
    <row r="171" spans="1:25">
      <c r="A171" s="12"/>
      <c r="B171" s="31" t="s">
        <v>59</v>
      </c>
      <c r="C171" s="146" t="s">
        <v>432</v>
      </c>
      <c r="D171" s="146"/>
      <c r="E171" s="32"/>
      <c r="F171" s="32"/>
      <c r="G171" s="147">
        <v>886383</v>
      </c>
      <c r="H171" s="147"/>
      <c r="I171" s="32"/>
      <c r="J171" s="32"/>
      <c r="K171" s="147">
        <v>6834</v>
      </c>
      <c r="L171" s="147"/>
      <c r="M171" s="32"/>
      <c r="N171" s="32"/>
      <c r="O171" s="146" t="s">
        <v>432</v>
      </c>
      <c r="P171" s="146"/>
      <c r="Q171" s="32"/>
      <c r="R171" s="32"/>
      <c r="S171" s="146" t="s">
        <v>432</v>
      </c>
      <c r="T171" s="146"/>
      <c r="U171" s="32"/>
      <c r="V171" s="32"/>
      <c r="W171" s="147">
        <v>893217</v>
      </c>
      <c r="X171" s="147"/>
      <c r="Y171" s="32"/>
    </row>
    <row r="172" spans="1:25">
      <c r="A172" s="12"/>
      <c r="B172" s="31"/>
      <c r="C172" s="146"/>
      <c r="D172" s="146"/>
      <c r="E172" s="32"/>
      <c r="F172" s="32"/>
      <c r="G172" s="147"/>
      <c r="H172" s="147"/>
      <c r="I172" s="32"/>
      <c r="J172" s="32"/>
      <c r="K172" s="147"/>
      <c r="L172" s="147"/>
      <c r="M172" s="32"/>
      <c r="N172" s="32"/>
      <c r="O172" s="146"/>
      <c r="P172" s="146"/>
      <c r="Q172" s="32"/>
      <c r="R172" s="32"/>
      <c r="S172" s="146"/>
      <c r="T172" s="146"/>
      <c r="U172" s="32"/>
      <c r="V172" s="32"/>
      <c r="W172" s="147"/>
      <c r="X172" s="147"/>
      <c r="Y172" s="32"/>
    </row>
    <row r="173" spans="1:25">
      <c r="A173" s="12"/>
      <c r="B173" s="39" t="s">
        <v>702</v>
      </c>
      <c r="C173" s="149">
        <v>6700</v>
      </c>
      <c r="D173" s="149"/>
      <c r="E173" s="40"/>
      <c r="F173" s="40"/>
      <c r="G173" s="148" t="s">
        <v>432</v>
      </c>
      <c r="H173" s="148"/>
      <c r="I173" s="40"/>
      <c r="J173" s="40"/>
      <c r="K173" s="149">
        <v>477114</v>
      </c>
      <c r="L173" s="149"/>
      <c r="M173" s="40"/>
      <c r="N173" s="40"/>
      <c r="O173" s="149">
        <v>2043</v>
      </c>
      <c r="P173" s="149"/>
      <c r="Q173" s="40"/>
      <c r="R173" s="40"/>
      <c r="S173" s="148" t="s">
        <v>730</v>
      </c>
      <c r="T173" s="148"/>
      <c r="U173" s="39" t="s">
        <v>215</v>
      </c>
      <c r="V173" s="40"/>
      <c r="W173" s="148" t="s">
        <v>432</v>
      </c>
      <c r="X173" s="148"/>
      <c r="Y173" s="40"/>
    </row>
    <row r="174" spans="1:25">
      <c r="A174" s="12"/>
      <c r="B174" s="39"/>
      <c r="C174" s="149"/>
      <c r="D174" s="149"/>
      <c r="E174" s="40"/>
      <c r="F174" s="40"/>
      <c r="G174" s="148"/>
      <c r="H174" s="148"/>
      <c r="I174" s="40"/>
      <c r="J174" s="40"/>
      <c r="K174" s="149"/>
      <c r="L174" s="149"/>
      <c r="M174" s="40"/>
      <c r="N174" s="40"/>
      <c r="O174" s="149"/>
      <c r="P174" s="149"/>
      <c r="Q174" s="40"/>
      <c r="R174" s="40"/>
      <c r="S174" s="148"/>
      <c r="T174" s="148"/>
      <c r="U174" s="39"/>
      <c r="V174" s="40"/>
      <c r="W174" s="148"/>
      <c r="X174" s="148"/>
      <c r="Y174" s="40"/>
    </row>
    <row r="175" spans="1:25">
      <c r="A175" s="12"/>
      <c r="B175" s="31" t="s">
        <v>60</v>
      </c>
      <c r="C175" s="146" t="s">
        <v>432</v>
      </c>
      <c r="D175" s="146"/>
      <c r="E175" s="32"/>
      <c r="F175" s="32"/>
      <c r="G175" s="147">
        <v>7010</v>
      </c>
      <c r="H175" s="147"/>
      <c r="I175" s="32"/>
      <c r="J175" s="32"/>
      <c r="K175" s="147">
        <v>45089</v>
      </c>
      <c r="L175" s="147"/>
      <c r="M175" s="32"/>
      <c r="N175" s="32"/>
      <c r="O175" s="147">
        <v>13192</v>
      </c>
      <c r="P175" s="147"/>
      <c r="Q175" s="32"/>
      <c r="R175" s="32"/>
      <c r="S175" s="146" t="s">
        <v>432</v>
      </c>
      <c r="T175" s="146"/>
      <c r="U175" s="32"/>
      <c r="V175" s="32"/>
      <c r="W175" s="147">
        <v>65291</v>
      </c>
      <c r="X175" s="147"/>
      <c r="Y175" s="32"/>
    </row>
    <row r="176" spans="1:25">
      <c r="A176" s="12"/>
      <c r="B176" s="31"/>
      <c r="C176" s="146"/>
      <c r="D176" s="146"/>
      <c r="E176" s="32"/>
      <c r="F176" s="32"/>
      <c r="G176" s="147"/>
      <c r="H176" s="147"/>
      <c r="I176" s="32"/>
      <c r="J176" s="32"/>
      <c r="K176" s="147"/>
      <c r="L176" s="147"/>
      <c r="M176" s="32"/>
      <c r="N176" s="32"/>
      <c r="O176" s="147"/>
      <c r="P176" s="147"/>
      <c r="Q176" s="32"/>
      <c r="R176" s="32"/>
      <c r="S176" s="146"/>
      <c r="T176" s="146"/>
      <c r="U176" s="32"/>
      <c r="V176" s="32"/>
      <c r="W176" s="147"/>
      <c r="X176" s="147"/>
      <c r="Y176" s="32"/>
    </row>
    <row r="177" spans="1:25">
      <c r="A177" s="12"/>
      <c r="B177" s="39" t="s">
        <v>61</v>
      </c>
      <c r="C177" s="148" t="s">
        <v>432</v>
      </c>
      <c r="D177" s="148"/>
      <c r="E177" s="40"/>
      <c r="F177" s="40"/>
      <c r="G177" s="149">
        <v>7508</v>
      </c>
      <c r="H177" s="149"/>
      <c r="I177" s="40"/>
      <c r="J177" s="40"/>
      <c r="K177" s="149">
        <v>21825</v>
      </c>
      <c r="L177" s="149"/>
      <c r="M177" s="40"/>
      <c r="N177" s="40"/>
      <c r="O177" s="148" t="s">
        <v>731</v>
      </c>
      <c r="P177" s="148"/>
      <c r="Q177" s="39" t="s">
        <v>215</v>
      </c>
      <c r="R177" s="40"/>
      <c r="S177" s="149">
        <v>4134</v>
      </c>
      <c r="T177" s="149"/>
      <c r="U177" s="40"/>
      <c r="V177" s="40"/>
      <c r="W177" s="149">
        <v>31655</v>
      </c>
      <c r="X177" s="149"/>
      <c r="Y177" s="40"/>
    </row>
    <row r="178" spans="1:25" ht="15.75" thickBot="1">
      <c r="A178" s="12"/>
      <c r="B178" s="39"/>
      <c r="C178" s="150"/>
      <c r="D178" s="150"/>
      <c r="E178" s="45"/>
      <c r="F178" s="40"/>
      <c r="G178" s="151"/>
      <c r="H178" s="151"/>
      <c r="I178" s="45"/>
      <c r="J178" s="40"/>
      <c r="K178" s="151"/>
      <c r="L178" s="151"/>
      <c r="M178" s="45"/>
      <c r="N178" s="40"/>
      <c r="O178" s="150"/>
      <c r="P178" s="150"/>
      <c r="Q178" s="157"/>
      <c r="R178" s="40"/>
      <c r="S178" s="151"/>
      <c r="T178" s="151"/>
      <c r="U178" s="45"/>
      <c r="V178" s="40"/>
      <c r="W178" s="151"/>
      <c r="X178" s="151"/>
      <c r="Y178" s="45"/>
    </row>
    <row r="179" spans="1:25">
      <c r="A179" s="12"/>
      <c r="B179" s="119" t="s">
        <v>62</v>
      </c>
      <c r="C179" s="124" t="s">
        <v>211</v>
      </c>
      <c r="D179" s="152">
        <v>7725</v>
      </c>
      <c r="E179" s="37"/>
      <c r="F179" s="32"/>
      <c r="G179" s="124" t="s">
        <v>211</v>
      </c>
      <c r="H179" s="152">
        <v>991637</v>
      </c>
      <c r="I179" s="37"/>
      <c r="J179" s="32"/>
      <c r="K179" s="124" t="s">
        <v>211</v>
      </c>
      <c r="L179" s="152">
        <v>692535</v>
      </c>
      <c r="M179" s="37"/>
      <c r="N179" s="32"/>
      <c r="O179" s="124" t="s">
        <v>211</v>
      </c>
      <c r="P179" s="152">
        <v>42817</v>
      </c>
      <c r="Q179" s="37"/>
      <c r="R179" s="32"/>
      <c r="S179" s="124" t="s">
        <v>211</v>
      </c>
      <c r="T179" s="153" t="s">
        <v>732</v>
      </c>
      <c r="U179" s="124" t="s">
        <v>215</v>
      </c>
      <c r="V179" s="32"/>
      <c r="W179" s="124" t="s">
        <v>211</v>
      </c>
      <c r="X179" s="152">
        <v>1138248</v>
      </c>
      <c r="Y179" s="37"/>
    </row>
    <row r="180" spans="1:25" ht="15.75" thickBot="1">
      <c r="A180" s="12"/>
      <c r="B180" s="119"/>
      <c r="C180" s="160"/>
      <c r="D180" s="159"/>
      <c r="E180" s="81"/>
      <c r="F180" s="32"/>
      <c r="G180" s="160"/>
      <c r="H180" s="159"/>
      <c r="I180" s="81"/>
      <c r="J180" s="32"/>
      <c r="K180" s="160"/>
      <c r="L180" s="159"/>
      <c r="M180" s="81"/>
      <c r="N180" s="32"/>
      <c r="O180" s="160"/>
      <c r="P180" s="159"/>
      <c r="Q180" s="81"/>
      <c r="R180" s="32"/>
      <c r="S180" s="160"/>
      <c r="T180" s="158"/>
      <c r="U180" s="160"/>
      <c r="V180" s="32"/>
      <c r="W180" s="160"/>
      <c r="X180" s="159"/>
      <c r="Y180" s="81"/>
    </row>
    <row r="181" spans="1:25">
      <c r="A181" s="12"/>
      <c r="B181" s="25" t="s">
        <v>706</v>
      </c>
      <c r="C181" s="68"/>
      <c r="D181" s="68"/>
      <c r="E181" s="68"/>
      <c r="F181" s="14"/>
      <c r="G181" s="68"/>
      <c r="H181" s="68"/>
      <c r="I181" s="68"/>
      <c r="J181" s="14"/>
      <c r="K181" s="68"/>
      <c r="L181" s="68"/>
      <c r="M181" s="68"/>
      <c r="N181" s="14"/>
      <c r="O181" s="68"/>
      <c r="P181" s="68"/>
      <c r="Q181" s="68"/>
      <c r="R181" s="14"/>
      <c r="S181" s="68"/>
      <c r="T181" s="68"/>
      <c r="U181" s="68"/>
      <c r="V181" s="14"/>
      <c r="W181" s="68"/>
      <c r="X181" s="68"/>
      <c r="Y181" s="68"/>
    </row>
    <row r="182" spans="1:25">
      <c r="A182" s="12"/>
      <c r="B182" s="84" t="s">
        <v>707</v>
      </c>
      <c r="C182" s="147">
        <v>112315</v>
      </c>
      <c r="D182" s="147"/>
      <c r="E182" s="32"/>
      <c r="F182" s="32"/>
      <c r="G182" s="146" t="s">
        <v>733</v>
      </c>
      <c r="H182" s="146"/>
      <c r="I182" s="31" t="s">
        <v>215</v>
      </c>
      <c r="J182" s="32"/>
      <c r="K182" s="147">
        <v>201051</v>
      </c>
      <c r="L182" s="147"/>
      <c r="M182" s="32"/>
      <c r="N182" s="32"/>
      <c r="O182" s="147">
        <v>140096</v>
      </c>
      <c r="P182" s="147"/>
      <c r="Q182" s="32"/>
      <c r="R182" s="32"/>
      <c r="S182" s="146" t="s">
        <v>734</v>
      </c>
      <c r="T182" s="146"/>
      <c r="U182" s="31" t="s">
        <v>215</v>
      </c>
      <c r="V182" s="32"/>
      <c r="W182" s="147">
        <v>112315</v>
      </c>
      <c r="X182" s="147"/>
      <c r="Y182" s="32"/>
    </row>
    <row r="183" spans="1:25">
      <c r="A183" s="12"/>
      <c r="B183" s="84"/>
      <c r="C183" s="147"/>
      <c r="D183" s="147"/>
      <c r="E183" s="32"/>
      <c r="F183" s="32"/>
      <c r="G183" s="146"/>
      <c r="H183" s="146"/>
      <c r="I183" s="31"/>
      <c r="J183" s="32"/>
      <c r="K183" s="147"/>
      <c r="L183" s="147"/>
      <c r="M183" s="32"/>
      <c r="N183" s="32"/>
      <c r="O183" s="147"/>
      <c r="P183" s="147"/>
      <c r="Q183" s="32"/>
      <c r="R183" s="32"/>
      <c r="S183" s="146"/>
      <c r="T183" s="146"/>
      <c r="U183" s="31"/>
      <c r="V183" s="32"/>
      <c r="W183" s="147"/>
      <c r="X183" s="147"/>
      <c r="Y183" s="32"/>
    </row>
    <row r="184" spans="1:25">
      <c r="A184" s="12"/>
      <c r="B184" s="75" t="s">
        <v>73</v>
      </c>
      <c r="C184" s="148" t="s">
        <v>735</v>
      </c>
      <c r="D184" s="148"/>
      <c r="E184" s="39" t="s">
        <v>215</v>
      </c>
      <c r="F184" s="40"/>
      <c r="G184" s="148" t="s">
        <v>432</v>
      </c>
      <c r="H184" s="148"/>
      <c r="I184" s="40"/>
      <c r="J184" s="40"/>
      <c r="K184" s="148" t="s">
        <v>735</v>
      </c>
      <c r="L184" s="148"/>
      <c r="M184" s="39" t="s">
        <v>215</v>
      </c>
      <c r="N184" s="40"/>
      <c r="O184" s="149">
        <v>1605</v>
      </c>
      <c r="P184" s="149"/>
      <c r="Q184" s="40"/>
      <c r="R184" s="40"/>
      <c r="S184" s="148" t="s">
        <v>736</v>
      </c>
      <c r="T184" s="148"/>
      <c r="U184" s="39" t="s">
        <v>215</v>
      </c>
      <c r="V184" s="40"/>
      <c r="W184" s="148" t="s">
        <v>735</v>
      </c>
      <c r="X184" s="148"/>
      <c r="Y184" s="39" t="s">
        <v>215</v>
      </c>
    </row>
    <row r="185" spans="1:25" ht="15.75" thickBot="1">
      <c r="A185" s="12"/>
      <c r="B185" s="75"/>
      <c r="C185" s="150"/>
      <c r="D185" s="150"/>
      <c r="E185" s="157"/>
      <c r="F185" s="40"/>
      <c r="G185" s="150"/>
      <c r="H185" s="150"/>
      <c r="I185" s="45"/>
      <c r="J185" s="40"/>
      <c r="K185" s="150"/>
      <c r="L185" s="150"/>
      <c r="M185" s="157"/>
      <c r="N185" s="40"/>
      <c r="O185" s="151"/>
      <c r="P185" s="151"/>
      <c r="Q185" s="45"/>
      <c r="R185" s="40"/>
      <c r="S185" s="150"/>
      <c r="T185" s="150"/>
      <c r="U185" s="157"/>
      <c r="V185" s="40"/>
      <c r="W185" s="150"/>
      <c r="X185" s="150"/>
      <c r="Y185" s="157"/>
    </row>
    <row r="186" spans="1:25">
      <c r="A186" s="12"/>
      <c r="B186" s="119" t="s">
        <v>712</v>
      </c>
      <c r="C186" s="124" t="s">
        <v>211</v>
      </c>
      <c r="D186" s="152">
        <v>112012</v>
      </c>
      <c r="E186" s="37"/>
      <c r="F186" s="32"/>
      <c r="G186" s="124" t="s">
        <v>211</v>
      </c>
      <c r="H186" s="153" t="s">
        <v>733</v>
      </c>
      <c r="I186" s="124" t="s">
        <v>215</v>
      </c>
      <c r="J186" s="32"/>
      <c r="K186" s="124" t="s">
        <v>211</v>
      </c>
      <c r="L186" s="152">
        <v>200748</v>
      </c>
      <c r="M186" s="37"/>
      <c r="N186" s="32"/>
      <c r="O186" s="124" t="s">
        <v>211</v>
      </c>
      <c r="P186" s="152">
        <v>141701</v>
      </c>
      <c r="Q186" s="37"/>
      <c r="R186" s="32"/>
      <c r="S186" s="124" t="s">
        <v>211</v>
      </c>
      <c r="T186" s="153" t="s">
        <v>737</v>
      </c>
      <c r="U186" s="124" t="s">
        <v>215</v>
      </c>
      <c r="V186" s="32"/>
      <c r="W186" s="124" t="s">
        <v>211</v>
      </c>
      <c r="X186" s="152">
        <v>112012</v>
      </c>
      <c r="Y186" s="37"/>
    </row>
    <row r="187" spans="1:25" ht="15.75" thickBot="1">
      <c r="A187" s="12"/>
      <c r="B187" s="119"/>
      <c r="C187" s="160"/>
      <c r="D187" s="159"/>
      <c r="E187" s="81"/>
      <c r="F187" s="32"/>
      <c r="G187" s="160"/>
      <c r="H187" s="158"/>
      <c r="I187" s="160"/>
      <c r="J187" s="32"/>
      <c r="K187" s="160"/>
      <c r="L187" s="159"/>
      <c r="M187" s="81"/>
      <c r="N187" s="32"/>
      <c r="O187" s="160"/>
      <c r="P187" s="159"/>
      <c r="Q187" s="81"/>
      <c r="R187" s="32"/>
      <c r="S187" s="160"/>
      <c r="T187" s="158"/>
      <c r="U187" s="160"/>
      <c r="V187" s="32"/>
      <c r="W187" s="160"/>
      <c r="X187" s="159"/>
      <c r="Y187" s="81"/>
    </row>
    <row r="188" spans="1:25">
      <c r="A188" s="12"/>
      <c r="B188" s="132" t="s">
        <v>714</v>
      </c>
      <c r="C188" s="161" t="s">
        <v>211</v>
      </c>
      <c r="D188" s="162">
        <v>119737</v>
      </c>
      <c r="E188" s="68"/>
      <c r="F188" s="40"/>
      <c r="G188" s="161" t="s">
        <v>211</v>
      </c>
      <c r="H188" s="162">
        <v>941211</v>
      </c>
      <c r="I188" s="68"/>
      <c r="J188" s="40"/>
      <c r="K188" s="161" t="s">
        <v>211</v>
      </c>
      <c r="L188" s="162">
        <v>893283</v>
      </c>
      <c r="M188" s="68"/>
      <c r="N188" s="40"/>
      <c r="O188" s="161" t="s">
        <v>211</v>
      </c>
      <c r="P188" s="162">
        <v>184518</v>
      </c>
      <c r="Q188" s="68"/>
      <c r="R188" s="40"/>
      <c r="S188" s="161" t="s">
        <v>211</v>
      </c>
      <c r="T188" s="163" t="s">
        <v>724</v>
      </c>
      <c r="U188" s="161" t="s">
        <v>215</v>
      </c>
      <c r="V188" s="40"/>
      <c r="W188" s="161" t="s">
        <v>211</v>
      </c>
      <c r="X188" s="162">
        <v>1250260</v>
      </c>
      <c r="Y188" s="68"/>
    </row>
    <row r="189" spans="1:25" ht="15.75" thickBot="1">
      <c r="A189" s="12"/>
      <c r="B189" s="132"/>
      <c r="C189" s="167"/>
      <c r="D189" s="168"/>
      <c r="E189" s="69"/>
      <c r="F189" s="40"/>
      <c r="G189" s="167"/>
      <c r="H189" s="168"/>
      <c r="I189" s="69"/>
      <c r="J189" s="40"/>
      <c r="K189" s="167"/>
      <c r="L189" s="168"/>
      <c r="M189" s="69"/>
      <c r="N189" s="40"/>
      <c r="O189" s="167"/>
      <c r="P189" s="168"/>
      <c r="Q189" s="69"/>
      <c r="R189" s="40"/>
      <c r="S189" s="167"/>
      <c r="T189" s="169"/>
      <c r="U189" s="167"/>
      <c r="V189" s="40"/>
      <c r="W189" s="167"/>
      <c r="X189" s="168"/>
      <c r="Y189" s="69"/>
    </row>
    <row r="190" spans="1:25" ht="15.75" thickTop="1">
      <c r="A190" s="12"/>
      <c r="B190" s="77" t="s">
        <v>738</v>
      </c>
      <c r="C190" s="77"/>
      <c r="D190" s="77"/>
      <c r="E190" s="77"/>
      <c r="F190" s="77"/>
      <c r="G190" s="77"/>
      <c r="H190" s="77"/>
      <c r="I190" s="77"/>
      <c r="J190" s="77"/>
      <c r="K190" s="77"/>
      <c r="L190" s="77"/>
      <c r="M190" s="77"/>
      <c r="N190" s="77"/>
      <c r="O190" s="77"/>
      <c r="P190" s="77"/>
      <c r="Q190" s="77"/>
      <c r="R190" s="77"/>
      <c r="S190" s="77"/>
      <c r="T190" s="77"/>
      <c r="U190" s="77"/>
      <c r="V190" s="77"/>
      <c r="W190" s="77"/>
      <c r="X190" s="77"/>
      <c r="Y190" s="77"/>
    </row>
    <row r="191" spans="1:25">
      <c r="A191" s="12"/>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row>
    <row r="192" spans="1:25">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row>
    <row r="193" spans="1:25" ht="15.75" thickBot="1">
      <c r="A193" s="12"/>
      <c r="B193" s="15"/>
      <c r="C193" s="29" t="s">
        <v>739</v>
      </c>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c r="A194" s="12"/>
      <c r="B194" s="46"/>
      <c r="C194" s="144" t="s">
        <v>673</v>
      </c>
      <c r="D194" s="144"/>
      <c r="E194" s="144"/>
      <c r="F194" s="68"/>
      <c r="G194" s="144" t="s">
        <v>673</v>
      </c>
      <c r="H194" s="144"/>
      <c r="I194" s="144"/>
      <c r="J194" s="68"/>
      <c r="K194" s="144" t="s">
        <v>679</v>
      </c>
      <c r="L194" s="144"/>
      <c r="M194" s="144"/>
      <c r="N194" s="68"/>
      <c r="O194" s="144" t="s">
        <v>681</v>
      </c>
      <c r="P194" s="144"/>
      <c r="Q194" s="144"/>
      <c r="R194" s="68"/>
      <c r="S194" s="144" t="s">
        <v>682</v>
      </c>
      <c r="T194" s="144"/>
      <c r="U194" s="144"/>
      <c r="V194" s="68"/>
      <c r="W194" s="144" t="s">
        <v>684</v>
      </c>
      <c r="X194" s="144"/>
      <c r="Y194" s="144"/>
    </row>
    <row r="195" spans="1:25">
      <c r="A195" s="12"/>
      <c r="B195" s="46"/>
      <c r="C195" s="143" t="s">
        <v>674</v>
      </c>
      <c r="D195" s="143"/>
      <c r="E195" s="143"/>
      <c r="F195" s="40"/>
      <c r="G195" s="143" t="s">
        <v>674</v>
      </c>
      <c r="H195" s="143"/>
      <c r="I195" s="143"/>
      <c r="J195" s="40"/>
      <c r="K195" s="143" t="s">
        <v>680</v>
      </c>
      <c r="L195" s="143"/>
      <c r="M195" s="143"/>
      <c r="N195" s="40"/>
      <c r="O195" s="143" t="s">
        <v>680</v>
      </c>
      <c r="P195" s="143"/>
      <c r="Q195" s="143"/>
      <c r="R195" s="40"/>
      <c r="S195" s="143" t="s">
        <v>683</v>
      </c>
      <c r="T195" s="143"/>
      <c r="U195" s="143"/>
      <c r="V195" s="40"/>
      <c r="W195" s="143"/>
      <c r="X195" s="143"/>
      <c r="Y195" s="143"/>
    </row>
    <row r="196" spans="1:25">
      <c r="A196" s="12"/>
      <c r="B196" s="46"/>
      <c r="C196" s="143" t="s">
        <v>740</v>
      </c>
      <c r="D196" s="143"/>
      <c r="E196" s="143"/>
      <c r="F196" s="40"/>
      <c r="G196" s="143" t="s">
        <v>677</v>
      </c>
      <c r="H196" s="143"/>
      <c r="I196" s="143"/>
      <c r="J196" s="40"/>
      <c r="K196" s="11"/>
      <c r="L196" s="11"/>
      <c r="M196" s="11"/>
      <c r="N196" s="40"/>
      <c r="O196" s="11"/>
      <c r="P196" s="11"/>
      <c r="Q196" s="11"/>
      <c r="R196" s="40"/>
      <c r="S196" s="11"/>
      <c r="T196" s="11"/>
      <c r="U196" s="11"/>
      <c r="V196" s="40"/>
      <c r="W196" s="143"/>
      <c r="X196" s="143"/>
      <c r="Y196" s="143"/>
    </row>
    <row r="197" spans="1:25" ht="15.75" thickBot="1">
      <c r="A197" s="12"/>
      <c r="B197" s="46"/>
      <c r="C197" s="145" t="s">
        <v>676</v>
      </c>
      <c r="D197" s="145"/>
      <c r="E197" s="145"/>
      <c r="F197" s="40"/>
      <c r="G197" s="145" t="s">
        <v>678</v>
      </c>
      <c r="H197" s="145"/>
      <c r="I197" s="145"/>
      <c r="J197" s="40"/>
      <c r="K197" s="89"/>
      <c r="L197" s="89"/>
      <c r="M197" s="89"/>
      <c r="N197" s="40"/>
      <c r="O197" s="89"/>
      <c r="P197" s="89"/>
      <c r="Q197" s="89"/>
      <c r="R197" s="40"/>
      <c r="S197" s="89"/>
      <c r="T197" s="89"/>
      <c r="U197" s="89"/>
      <c r="V197" s="40"/>
      <c r="W197" s="145"/>
      <c r="X197" s="145"/>
      <c r="Y197" s="145"/>
    </row>
    <row r="198" spans="1:25">
      <c r="A198" s="12"/>
      <c r="B198" s="31" t="s">
        <v>93</v>
      </c>
      <c r="C198" s="124" t="s">
        <v>211</v>
      </c>
      <c r="D198" s="153" t="s">
        <v>432</v>
      </c>
      <c r="E198" s="37"/>
      <c r="F198" s="32"/>
      <c r="G198" s="124" t="s">
        <v>211</v>
      </c>
      <c r="H198" s="152">
        <v>290366</v>
      </c>
      <c r="I198" s="37"/>
      <c r="J198" s="32"/>
      <c r="K198" s="124" t="s">
        <v>211</v>
      </c>
      <c r="L198" s="152">
        <v>495994</v>
      </c>
      <c r="M198" s="37"/>
      <c r="N198" s="32"/>
      <c r="O198" s="124" t="s">
        <v>211</v>
      </c>
      <c r="P198" s="152">
        <v>150249</v>
      </c>
      <c r="Q198" s="37"/>
      <c r="R198" s="32"/>
      <c r="S198" s="124" t="s">
        <v>211</v>
      </c>
      <c r="T198" s="153" t="s">
        <v>741</v>
      </c>
      <c r="U198" s="124" t="s">
        <v>215</v>
      </c>
      <c r="V198" s="32"/>
      <c r="W198" s="124" t="s">
        <v>211</v>
      </c>
      <c r="X198" s="152">
        <v>821055</v>
      </c>
      <c r="Y198" s="37"/>
    </row>
    <row r="199" spans="1:25">
      <c r="A199" s="12"/>
      <c r="B199" s="31"/>
      <c r="C199" s="171"/>
      <c r="D199" s="172"/>
      <c r="E199" s="38"/>
      <c r="F199" s="32"/>
      <c r="G199" s="31"/>
      <c r="H199" s="147"/>
      <c r="I199" s="32"/>
      <c r="J199" s="32"/>
      <c r="K199" s="31"/>
      <c r="L199" s="147"/>
      <c r="M199" s="32"/>
      <c r="N199" s="32"/>
      <c r="O199" s="31"/>
      <c r="P199" s="147"/>
      <c r="Q199" s="32"/>
      <c r="R199" s="32"/>
      <c r="S199" s="31"/>
      <c r="T199" s="146"/>
      <c r="U199" s="31"/>
      <c r="V199" s="32"/>
      <c r="W199" s="171"/>
      <c r="X199" s="173"/>
      <c r="Y199" s="38"/>
    </row>
    <row r="200" spans="1:25">
      <c r="A200" s="12"/>
      <c r="B200" s="39" t="s">
        <v>95</v>
      </c>
      <c r="C200" s="148" t="s">
        <v>432</v>
      </c>
      <c r="D200" s="148"/>
      <c r="E200" s="40"/>
      <c r="F200" s="40"/>
      <c r="G200" s="148" t="s">
        <v>742</v>
      </c>
      <c r="H200" s="148"/>
      <c r="I200" s="39" t="s">
        <v>215</v>
      </c>
      <c r="J200" s="40"/>
      <c r="K200" s="148" t="s">
        <v>743</v>
      </c>
      <c r="L200" s="148"/>
      <c r="M200" s="39" t="s">
        <v>215</v>
      </c>
      <c r="N200" s="40"/>
      <c r="O200" s="148" t="s">
        <v>744</v>
      </c>
      <c r="P200" s="148"/>
      <c r="Q200" s="39" t="s">
        <v>215</v>
      </c>
      <c r="R200" s="40"/>
      <c r="S200" s="149">
        <v>116380</v>
      </c>
      <c r="T200" s="149"/>
      <c r="U200" s="40"/>
      <c r="V200" s="40"/>
      <c r="W200" s="148" t="s">
        <v>745</v>
      </c>
      <c r="X200" s="148"/>
      <c r="Y200" s="39" t="s">
        <v>215</v>
      </c>
    </row>
    <row r="201" spans="1:25" ht="15.75" thickBot="1">
      <c r="A201" s="12"/>
      <c r="B201" s="39"/>
      <c r="C201" s="150"/>
      <c r="D201" s="150"/>
      <c r="E201" s="45"/>
      <c r="F201" s="40"/>
      <c r="G201" s="150"/>
      <c r="H201" s="150"/>
      <c r="I201" s="157"/>
      <c r="J201" s="40"/>
      <c r="K201" s="150"/>
      <c r="L201" s="150"/>
      <c r="M201" s="157"/>
      <c r="N201" s="40"/>
      <c r="O201" s="150"/>
      <c r="P201" s="150"/>
      <c r="Q201" s="157"/>
      <c r="R201" s="40"/>
      <c r="S201" s="151"/>
      <c r="T201" s="151"/>
      <c r="U201" s="45"/>
      <c r="V201" s="40"/>
      <c r="W201" s="150"/>
      <c r="X201" s="150"/>
      <c r="Y201" s="157"/>
    </row>
    <row r="202" spans="1:25">
      <c r="A202" s="12"/>
      <c r="B202" s="119" t="s">
        <v>92</v>
      </c>
      <c r="C202" s="153" t="s">
        <v>432</v>
      </c>
      <c r="D202" s="153"/>
      <c r="E202" s="37"/>
      <c r="F202" s="32"/>
      <c r="G202" s="152">
        <v>62069</v>
      </c>
      <c r="H202" s="152"/>
      <c r="I202" s="37"/>
      <c r="J202" s="32"/>
      <c r="K202" s="152">
        <v>105142</v>
      </c>
      <c r="L202" s="152"/>
      <c r="M202" s="37"/>
      <c r="N202" s="32"/>
      <c r="O202" s="152">
        <v>30712</v>
      </c>
      <c r="P202" s="152"/>
      <c r="Q202" s="37"/>
      <c r="R202" s="32"/>
      <c r="S202" s="153">
        <v>826</v>
      </c>
      <c r="T202" s="153"/>
      <c r="U202" s="37"/>
      <c r="V202" s="32"/>
      <c r="W202" s="152">
        <v>198749</v>
      </c>
      <c r="X202" s="152"/>
      <c r="Y202" s="37"/>
    </row>
    <row r="203" spans="1:25" ht="15.75" thickBot="1">
      <c r="A203" s="12"/>
      <c r="B203" s="119"/>
      <c r="C203" s="158"/>
      <c r="D203" s="158"/>
      <c r="E203" s="81"/>
      <c r="F203" s="32"/>
      <c r="G203" s="159"/>
      <c r="H203" s="159"/>
      <c r="I203" s="81"/>
      <c r="J203" s="32"/>
      <c r="K203" s="159"/>
      <c r="L203" s="159"/>
      <c r="M203" s="81"/>
      <c r="N203" s="32"/>
      <c r="O203" s="159"/>
      <c r="P203" s="159"/>
      <c r="Q203" s="81"/>
      <c r="R203" s="32"/>
      <c r="S203" s="158"/>
      <c r="T203" s="158"/>
      <c r="U203" s="81"/>
      <c r="V203" s="32"/>
      <c r="W203" s="159"/>
      <c r="X203" s="159"/>
      <c r="Y203" s="81"/>
    </row>
    <row r="204" spans="1:25">
      <c r="A204" s="12"/>
      <c r="B204" s="25" t="s">
        <v>97</v>
      </c>
      <c r="C204" s="68"/>
      <c r="D204" s="68"/>
      <c r="E204" s="68"/>
      <c r="F204" s="14"/>
      <c r="G204" s="68"/>
      <c r="H204" s="68"/>
      <c r="I204" s="68"/>
      <c r="J204" s="14"/>
      <c r="K204" s="68"/>
      <c r="L204" s="68"/>
      <c r="M204" s="68"/>
      <c r="N204" s="14"/>
      <c r="O204" s="68"/>
      <c r="P204" s="68"/>
      <c r="Q204" s="68"/>
      <c r="R204" s="14"/>
      <c r="S204" s="68"/>
      <c r="T204" s="68"/>
      <c r="U204" s="68"/>
      <c r="V204" s="14"/>
      <c r="W204" s="68"/>
      <c r="X204" s="68"/>
      <c r="Y204" s="68"/>
    </row>
    <row r="205" spans="1:25">
      <c r="A205" s="12"/>
      <c r="B205" s="84" t="s">
        <v>98</v>
      </c>
      <c r="C205" s="146" t="s">
        <v>432</v>
      </c>
      <c r="D205" s="146"/>
      <c r="E205" s="32"/>
      <c r="F205" s="32"/>
      <c r="G205" s="146" t="s">
        <v>746</v>
      </c>
      <c r="H205" s="146"/>
      <c r="I205" s="31" t="s">
        <v>215</v>
      </c>
      <c r="J205" s="32"/>
      <c r="K205" s="146" t="s">
        <v>747</v>
      </c>
      <c r="L205" s="146"/>
      <c r="M205" s="31" t="s">
        <v>215</v>
      </c>
      <c r="N205" s="32"/>
      <c r="O205" s="146" t="s">
        <v>748</v>
      </c>
      <c r="P205" s="146"/>
      <c r="Q205" s="31" t="s">
        <v>215</v>
      </c>
      <c r="R205" s="32"/>
      <c r="S205" s="146" t="s">
        <v>432</v>
      </c>
      <c r="T205" s="146"/>
      <c r="U205" s="32"/>
      <c r="V205" s="32"/>
      <c r="W205" s="146" t="s">
        <v>749</v>
      </c>
      <c r="X205" s="146"/>
      <c r="Y205" s="31" t="s">
        <v>215</v>
      </c>
    </row>
    <row r="206" spans="1:25">
      <c r="A206" s="12"/>
      <c r="B206" s="84"/>
      <c r="C206" s="146"/>
      <c r="D206" s="146"/>
      <c r="E206" s="32"/>
      <c r="F206" s="32"/>
      <c r="G206" s="146"/>
      <c r="H206" s="146"/>
      <c r="I206" s="31"/>
      <c r="J206" s="32"/>
      <c r="K206" s="146"/>
      <c r="L206" s="146"/>
      <c r="M206" s="31"/>
      <c r="N206" s="32"/>
      <c r="O206" s="146"/>
      <c r="P206" s="146"/>
      <c r="Q206" s="31"/>
      <c r="R206" s="32"/>
      <c r="S206" s="146"/>
      <c r="T206" s="146"/>
      <c r="U206" s="32"/>
      <c r="V206" s="32"/>
      <c r="W206" s="146"/>
      <c r="X206" s="146"/>
      <c r="Y206" s="31"/>
    </row>
    <row r="207" spans="1:25">
      <c r="A207" s="12"/>
      <c r="B207" s="75" t="s">
        <v>99</v>
      </c>
      <c r="C207" s="148" t="s">
        <v>750</v>
      </c>
      <c r="D207" s="148"/>
      <c r="E207" s="39" t="s">
        <v>215</v>
      </c>
      <c r="F207" s="40"/>
      <c r="G207" s="148" t="s">
        <v>751</v>
      </c>
      <c r="H207" s="148"/>
      <c r="I207" s="39" t="s">
        <v>215</v>
      </c>
      <c r="J207" s="40"/>
      <c r="K207" s="148" t="s">
        <v>752</v>
      </c>
      <c r="L207" s="148"/>
      <c r="M207" s="39" t="s">
        <v>215</v>
      </c>
      <c r="N207" s="40"/>
      <c r="O207" s="148" t="s">
        <v>753</v>
      </c>
      <c r="P207" s="148"/>
      <c r="Q207" s="39" t="s">
        <v>215</v>
      </c>
      <c r="R207" s="40"/>
      <c r="S207" s="148">
        <v>467</v>
      </c>
      <c r="T207" s="148"/>
      <c r="U207" s="40"/>
      <c r="V207" s="40"/>
      <c r="W207" s="148" t="s">
        <v>754</v>
      </c>
      <c r="X207" s="148"/>
      <c r="Y207" s="39" t="s">
        <v>215</v>
      </c>
    </row>
    <row r="208" spans="1:25">
      <c r="A208" s="12"/>
      <c r="B208" s="75"/>
      <c r="C208" s="148"/>
      <c r="D208" s="148"/>
      <c r="E208" s="39"/>
      <c r="F208" s="40"/>
      <c r="G208" s="148"/>
      <c r="H208" s="148"/>
      <c r="I208" s="39"/>
      <c r="J208" s="40"/>
      <c r="K208" s="148"/>
      <c r="L208" s="148"/>
      <c r="M208" s="39"/>
      <c r="N208" s="40"/>
      <c r="O208" s="148"/>
      <c r="P208" s="148"/>
      <c r="Q208" s="39"/>
      <c r="R208" s="40"/>
      <c r="S208" s="148"/>
      <c r="T208" s="148"/>
      <c r="U208" s="40"/>
      <c r="V208" s="40"/>
      <c r="W208" s="148"/>
      <c r="X208" s="148"/>
      <c r="Y208" s="39"/>
    </row>
    <row r="209" spans="1:25">
      <c r="A209" s="12"/>
      <c r="B209" s="84" t="s">
        <v>100</v>
      </c>
      <c r="C209" s="146" t="s">
        <v>432</v>
      </c>
      <c r="D209" s="146"/>
      <c r="E209" s="32"/>
      <c r="F209" s="32"/>
      <c r="G209" s="146" t="s">
        <v>755</v>
      </c>
      <c r="H209" s="146"/>
      <c r="I209" s="31" t="s">
        <v>215</v>
      </c>
      <c r="J209" s="32"/>
      <c r="K209" s="146" t="s">
        <v>756</v>
      </c>
      <c r="L209" s="146"/>
      <c r="M209" s="31" t="s">
        <v>215</v>
      </c>
      <c r="N209" s="32"/>
      <c r="O209" s="146" t="s">
        <v>757</v>
      </c>
      <c r="P209" s="146"/>
      <c r="Q209" s="31" t="s">
        <v>215</v>
      </c>
      <c r="R209" s="32"/>
      <c r="S209" s="146" t="s">
        <v>432</v>
      </c>
      <c r="T209" s="146"/>
      <c r="U209" s="32"/>
      <c r="V209" s="32"/>
      <c r="W209" s="146" t="s">
        <v>758</v>
      </c>
      <c r="X209" s="146"/>
      <c r="Y209" s="31" t="s">
        <v>215</v>
      </c>
    </row>
    <row r="210" spans="1:25" ht="15.75" thickBot="1">
      <c r="A210" s="12"/>
      <c r="B210" s="84"/>
      <c r="C210" s="158"/>
      <c r="D210" s="158"/>
      <c r="E210" s="81"/>
      <c r="F210" s="32"/>
      <c r="G210" s="158"/>
      <c r="H210" s="158"/>
      <c r="I210" s="160"/>
      <c r="J210" s="32"/>
      <c r="K210" s="158"/>
      <c r="L210" s="158"/>
      <c r="M210" s="160"/>
      <c r="N210" s="32"/>
      <c r="O210" s="158"/>
      <c r="P210" s="158"/>
      <c r="Q210" s="160"/>
      <c r="R210" s="32"/>
      <c r="S210" s="158"/>
      <c r="T210" s="158"/>
      <c r="U210" s="81"/>
      <c r="V210" s="32"/>
      <c r="W210" s="158"/>
      <c r="X210" s="158"/>
      <c r="Y210" s="160"/>
    </row>
    <row r="211" spans="1:25">
      <c r="A211" s="12"/>
      <c r="B211" s="132" t="s">
        <v>101</v>
      </c>
      <c r="C211" s="163" t="s">
        <v>750</v>
      </c>
      <c r="D211" s="163"/>
      <c r="E211" s="161" t="s">
        <v>215</v>
      </c>
      <c r="F211" s="40"/>
      <c r="G211" s="163" t="s">
        <v>759</v>
      </c>
      <c r="H211" s="163"/>
      <c r="I211" s="161" t="s">
        <v>215</v>
      </c>
      <c r="J211" s="40"/>
      <c r="K211" s="163" t="s">
        <v>760</v>
      </c>
      <c r="L211" s="163"/>
      <c r="M211" s="161" t="s">
        <v>215</v>
      </c>
      <c r="N211" s="40"/>
      <c r="O211" s="163" t="s">
        <v>761</v>
      </c>
      <c r="P211" s="163"/>
      <c r="Q211" s="161" t="s">
        <v>215</v>
      </c>
      <c r="R211" s="40"/>
      <c r="S211" s="163">
        <v>467</v>
      </c>
      <c r="T211" s="163"/>
      <c r="U211" s="68"/>
      <c r="V211" s="40"/>
      <c r="W211" s="163" t="s">
        <v>762</v>
      </c>
      <c r="X211" s="163"/>
      <c r="Y211" s="161" t="s">
        <v>215</v>
      </c>
    </row>
    <row r="212" spans="1:25" ht="15.75" thickBot="1">
      <c r="A212" s="12"/>
      <c r="B212" s="132"/>
      <c r="C212" s="150"/>
      <c r="D212" s="150"/>
      <c r="E212" s="157"/>
      <c r="F212" s="40"/>
      <c r="G212" s="150"/>
      <c r="H212" s="150"/>
      <c r="I212" s="157"/>
      <c r="J212" s="40"/>
      <c r="K212" s="150"/>
      <c r="L212" s="150"/>
      <c r="M212" s="157"/>
      <c r="N212" s="40"/>
      <c r="O212" s="150"/>
      <c r="P212" s="150"/>
      <c r="Q212" s="157"/>
      <c r="R212" s="40"/>
      <c r="S212" s="150"/>
      <c r="T212" s="150"/>
      <c r="U212" s="45"/>
      <c r="V212" s="40"/>
      <c r="W212" s="150"/>
      <c r="X212" s="150"/>
      <c r="Y212" s="157"/>
    </row>
    <row r="213" spans="1:25">
      <c r="A213" s="12"/>
      <c r="B213" s="119" t="s">
        <v>763</v>
      </c>
      <c r="C213" s="153" t="s">
        <v>750</v>
      </c>
      <c r="D213" s="153"/>
      <c r="E213" s="124" t="s">
        <v>215</v>
      </c>
      <c r="F213" s="32"/>
      <c r="G213" s="153" t="s">
        <v>764</v>
      </c>
      <c r="H213" s="153"/>
      <c r="I213" s="124" t="s">
        <v>215</v>
      </c>
      <c r="J213" s="32"/>
      <c r="K213" s="152">
        <v>39843</v>
      </c>
      <c r="L213" s="152"/>
      <c r="M213" s="37"/>
      <c r="N213" s="32"/>
      <c r="O213" s="152">
        <v>12355</v>
      </c>
      <c r="P213" s="152"/>
      <c r="Q213" s="37"/>
      <c r="R213" s="32"/>
      <c r="S213" s="152">
        <v>1293</v>
      </c>
      <c r="T213" s="152"/>
      <c r="U213" s="37"/>
      <c r="V213" s="32"/>
      <c r="W213" s="152">
        <v>51418</v>
      </c>
      <c r="X213" s="152"/>
      <c r="Y213" s="37"/>
    </row>
    <row r="214" spans="1:25" ht="15.75" thickBot="1">
      <c r="A214" s="12"/>
      <c r="B214" s="119"/>
      <c r="C214" s="158"/>
      <c r="D214" s="158"/>
      <c r="E214" s="160"/>
      <c r="F214" s="32"/>
      <c r="G214" s="158"/>
      <c r="H214" s="158"/>
      <c r="I214" s="160"/>
      <c r="J214" s="32"/>
      <c r="K214" s="159"/>
      <c r="L214" s="159"/>
      <c r="M214" s="81"/>
      <c r="N214" s="32"/>
      <c r="O214" s="159"/>
      <c r="P214" s="159"/>
      <c r="Q214" s="81"/>
      <c r="R214" s="32"/>
      <c r="S214" s="159"/>
      <c r="T214" s="159"/>
      <c r="U214" s="81"/>
      <c r="V214" s="32"/>
      <c r="W214" s="159"/>
      <c r="X214" s="159"/>
      <c r="Y214" s="81"/>
    </row>
    <row r="215" spans="1:25">
      <c r="A215" s="12"/>
      <c r="B215" s="25" t="s">
        <v>103</v>
      </c>
      <c r="C215" s="68"/>
      <c r="D215" s="68"/>
      <c r="E215" s="68"/>
      <c r="F215" s="14"/>
      <c r="G215" s="68"/>
      <c r="H215" s="68"/>
      <c r="I215" s="68"/>
      <c r="J215" s="14"/>
      <c r="K215" s="68"/>
      <c r="L215" s="68"/>
      <c r="M215" s="68"/>
      <c r="N215" s="14"/>
      <c r="O215" s="68"/>
      <c r="P215" s="68"/>
      <c r="Q215" s="68"/>
      <c r="R215" s="14"/>
      <c r="S215" s="68"/>
      <c r="T215" s="68"/>
      <c r="U215" s="68"/>
      <c r="V215" s="14"/>
      <c r="W215" s="68"/>
      <c r="X215" s="68"/>
      <c r="Y215" s="68"/>
    </row>
    <row r="216" spans="1:25">
      <c r="A216" s="12"/>
      <c r="B216" s="84" t="s">
        <v>104</v>
      </c>
      <c r="C216" s="146" t="s">
        <v>765</v>
      </c>
      <c r="D216" s="146"/>
      <c r="E216" s="31" t="s">
        <v>215</v>
      </c>
      <c r="F216" s="32"/>
      <c r="G216" s="146" t="s">
        <v>766</v>
      </c>
      <c r="H216" s="146"/>
      <c r="I216" s="31" t="s">
        <v>215</v>
      </c>
      <c r="J216" s="32"/>
      <c r="K216" s="146" t="s">
        <v>767</v>
      </c>
      <c r="L216" s="146"/>
      <c r="M216" s="31" t="s">
        <v>215</v>
      </c>
      <c r="N216" s="32"/>
      <c r="O216" s="146" t="s">
        <v>768</v>
      </c>
      <c r="P216" s="146"/>
      <c r="Q216" s="31" t="s">
        <v>215</v>
      </c>
      <c r="R216" s="32"/>
      <c r="S216" s="146" t="s">
        <v>432</v>
      </c>
      <c r="T216" s="146"/>
      <c r="U216" s="32"/>
      <c r="V216" s="32"/>
      <c r="W216" s="146" t="s">
        <v>769</v>
      </c>
      <c r="X216" s="146"/>
      <c r="Y216" s="31" t="s">
        <v>215</v>
      </c>
    </row>
    <row r="217" spans="1:25">
      <c r="A217" s="12"/>
      <c r="B217" s="84"/>
      <c r="C217" s="146"/>
      <c r="D217" s="146"/>
      <c r="E217" s="31"/>
      <c r="F217" s="32"/>
      <c r="G217" s="146"/>
      <c r="H217" s="146"/>
      <c r="I217" s="31"/>
      <c r="J217" s="32"/>
      <c r="K217" s="146"/>
      <c r="L217" s="146"/>
      <c r="M217" s="31"/>
      <c r="N217" s="32"/>
      <c r="O217" s="146"/>
      <c r="P217" s="146"/>
      <c r="Q217" s="31"/>
      <c r="R217" s="32"/>
      <c r="S217" s="146"/>
      <c r="T217" s="146"/>
      <c r="U217" s="32"/>
      <c r="V217" s="32"/>
      <c r="W217" s="146"/>
      <c r="X217" s="146"/>
      <c r="Y217" s="31"/>
    </row>
    <row r="218" spans="1:25">
      <c r="A218" s="12"/>
      <c r="B218" s="75" t="s">
        <v>105</v>
      </c>
      <c r="C218" s="148" t="s">
        <v>432</v>
      </c>
      <c r="D218" s="148"/>
      <c r="E218" s="40"/>
      <c r="F218" s="40"/>
      <c r="G218" s="148" t="s">
        <v>770</v>
      </c>
      <c r="H218" s="148"/>
      <c r="I218" s="39" t="s">
        <v>215</v>
      </c>
      <c r="J218" s="40"/>
      <c r="K218" s="148" t="s">
        <v>771</v>
      </c>
      <c r="L218" s="148"/>
      <c r="M218" s="39" t="s">
        <v>215</v>
      </c>
      <c r="N218" s="40"/>
      <c r="O218" s="148" t="s">
        <v>432</v>
      </c>
      <c r="P218" s="148"/>
      <c r="Q218" s="40"/>
      <c r="R218" s="40"/>
      <c r="S218" s="148" t="s">
        <v>432</v>
      </c>
      <c r="T218" s="148"/>
      <c r="U218" s="40"/>
      <c r="V218" s="40"/>
      <c r="W218" s="148" t="s">
        <v>772</v>
      </c>
      <c r="X218" s="148"/>
      <c r="Y218" s="39" t="s">
        <v>215</v>
      </c>
    </row>
    <row r="219" spans="1:25">
      <c r="A219" s="12"/>
      <c r="B219" s="75"/>
      <c r="C219" s="148"/>
      <c r="D219" s="148"/>
      <c r="E219" s="40"/>
      <c r="F219" s="40"/>
      <c r="G219" s="148"/>
      <c r="H219" s="148"/>
      <c r="I219" s="39"/>
      <c r="J219" s="40"/>
      <c r="K219" s="148"/>
      <c r="L219" s="148"/>
      <c r="M219" s="39"/>
      <c r="N219" s="40"/>
      <c r="O219" s="148"/>
      <c r="P219" s="148"/>
      <c r="Q219" s="40"/>
      <c r="R219" s="40"/>
      <c r="S219" s="148"/>
      <c r="T219" s="148"/>
      <c r="U219" s="40"/>
      <c r="V219" s="40"/>
      <c r="W219" s="148"/>
      <c r="X219" s="148"/>
      <c r="Y219" s="39"/>
    </row>
    <row r="220" spans="1:25">
      <c r="A220" s="12"/>
      <c r="B220" s="84" t="s">
        <v>773</v>
      </c>
      <c r="C220" s="146" t="s">
        <v>774</v>
      </c>
      <c r="D220" s="146"/>
      <c r="E220" s="31" t="s">
        <v>215</v>
      </c>
      <c r="F220" s="32"/>
      <c r="G220" s="146" t="s">
        <v>432</v>
      </c>
      <c r="H220" s="146"/>
      <c r="I220" s="32"/>
      <c r="J220" s="32"/>
      <c r="K220" s="146" t="s">
        <v>775</v>
      </c>
      <c r="L220" s="146"/>
      <c r="M220" s="31" t="s">
        <v>215</v>
      </c>
      <c r="N220" s="32"/>
      <c r="O220" s="146" t="s">
        <v>432</v>
      </c>
      <c r="P220" s="146"/>
      <c r="Q220" s="32"/>
      <c r="R220" s="32"/>
      <c r="S220" s="147">
        <v>64965</v>
      </c>
      <c r="T220" s="147"/>
      <c r="U220" s="32"/>
      <c r="V220" s="32"/>
      <c r="W220" s="146" t="s">
        <v>432</v>
      </c>
      <c r="X220" s="146"/>
      <c r="Y220" s="32"/>
    </row>
    <row r="221" spans="1:25">
      <c r="A221" s="12"/>
      <c r="B221" s="84"/>
      <c r="C221" s="146"/>
      <c r="D221" s="146"/>
      <c r="E221" s="31"/>
      <c r="F221" s="32"/>
      <c r="G221" s="146"/>
      <c r="H221" s="146"/>
      <c r="I221" s="32"/>
      <c r="J221" s="32"/>
      <c r="K221" s="146"/>
      <c r="L221" s="146"/>
      <c r="M221" s="31"/>
      <c r="N221" s="32"/>
      <c r="O221" s="146"/>
      <c r="P221" s="146"/>
      <c r="Q221" s="32"/>
      <c r="R221" s="32"/>
      <c r="S221" s="147"/>
      <c r="T221" s="147"/>
      <c r="U221" s="32"/>
      <c r="V221" s="32"/>
      <c r="W221" s="146"/>
      <c r="X221" s="146"/>
      <c r="Y221" s="32"/>
    </row>
    <row r="222" spans="1:25">
      <c r="A222" s="12"/>
      <c r="B222" s="75" t="s">
        <v>106</v>
      </c>
      <c r="C222" s="148" t="s">
        <v>432</v>
      </c>
      <c r="D222" s="148"/>
      <c r="E222" s="40"/>
      <c r="F222" s="40"/>
      <c r="G222" s="148" t="s">
        <v>776</v>
      </c>
      <c r="H222" s="148"/>
      <c r="I222" s="39" t="s">
        <v>215</v>
      </c>
      <c r="J222" s="40"/>
      <c r="K222" s="149">
        <v>16053</v>
      </c>
      <c r="L222" s="149"/>
      <c r="M222" s="40"/>
      <c r="N222" s="40"/>
      <c r="O222" s="148" t="s">
        <v>777</v>
      </c>
      <c r="P222" s="148"/>
      <c r="Q222" s="39" t="s">
        <v>215</v>
      </c>
      <c r="R222" s="40"/>
      <c r="S222" s="148" t="s">
        <v>432</v>
      </c>
      <c r="T222" s="148"/>
      <c r="U222" s="40"/>
      <c r="V222" s="40"/>
      <c r="W222" s="149">
        <v>13584</v>
      </c>
      <c r="X222" s="149"/>
      <c r="Y222" s="40"/>
    </row>
    <row r="223" spans="1:25">
      <c r="A223" s="12"/>
      <c r="B223" s="75"/>
      <c r="C223" s="148"/>
      <c r="D223" s="148"/>
      <c r="E223" s="40"/>
      <c r="F223" s="40"/>
      <c r="G223" s="148"/>
      <c r="H223" s="148"/>
      <c r="I223" s="39"/>
      <c r="J223" s="40"/>
      <c r="K223" s="149"/>
      <c r="L223" s="149"/>
      <c r="M223" s="40"/>
      <c r="N223" s="40"/>
      <c r="O223" s="148"/>
      <c r="P223" s="148"/>
      <c r="Q223" s="39"/>
      <c r="R223" s="40"/>
      <c r="S223" s="148"/>
      <c r="T223" s="148"/>
      <c r="U223" s="40"/>
      <c r="V223" s="40"/>
      <c r="W223" s="149"/>
      <c r="X223" s="149"/>
      <c r="Y223" s="40"/>
    </row>
    <row r="224" spans="1:25">
      <c r="A224" s="12"/>
      <c r="B224" s="84" t="s">
        <v>108</v>
      </c>
      <c r="C224" s="146" t="s">
        <v>432</v>
      </c>
      <c r="D224" s="146"/>
      <c r="E224" s="32"/>
      <c r="F224" s="32"/>
      <c r="G224" s="146" t="s">
        <v>778</v>
      </c>
      <c r="H224" s="146"/>
      <c r="I224" s="31" t="s">
        <v>215</v>
      </c>
      <c r="J224" s="32"/>
      <c r="K224" s="147">
        <v>1956</v>
      </c>
      <c r="L224" s="147"/>
      <c r="M224" s="32"/>
      <c r="N224" s="32"/>
      <c r="O224" s="146" t="s">
        <v>779</v>
      </c>
      <c r="P224" s="146"/>
      <c r="Q224" s="31" t="s">
        <v>215</v>
      </c>
      <c r="R224" s="32"/>
      <c r="S224" s="146" t="s">
        <v>780</v>
      </c>
      <c r="T224" s="146"/>
      <c r="U224" s="31" t="s">
        <v>215</v>
      </c>
      <c r="V224" s="32"/>
      <c r="W224" s="146" t="s">
        <v>781</v>
      </c>
      <c r="X224" s="146"/>
      <c r="Y224" s="31" t="s">
        <v>215</v>
      </c>
    </row>
    <row r="225" spans="1:25" ht="15.75" thickBot="1">
      <c r="A225" s="12"/>
      <c r="B225" s="84"/>
      <c r="C225" s="158"/>
      <c r="D225" s="158"/>
      <c r="E225" s="81"/>
      <c r="F225" s="32"/>
      <c r="G225" s="158"/>
      <c r="H225" s="158"/>
      <c r="I225" s="160"/>
      <c r="J225" s="32"/>
      <c r="K225" s="159"/>
      <c r="L225" s="159"/>
      <c r="M225" s="81"/>
      <c r="N225" s="32"/>
      <c r="O225" s="158"/>
      <c r="P225" s="158"/>
      <c r="Q225" s="160"/>
      <c r="R225" s="32"/>
      <c r="S225" s="158"/>
      <c r="T225" s="158"/>
      <c r="U225" s="160"/>
      <c r="V225" s="32"/>
      <c r="W225" s="158"/>
      <c r="X225" s="158"/>
      <c r="Y225" s="160"/>
    </row>
    <row r="226" spans="1:25">
      <c r="A226" s="12"/>
      <c r="B226" s="132" t="s">
        <v>109</v>
      </c>
      <c r="C226" s="163" t="s">
        <v>782</v>
      </c>
      <c r="D226" s="163"/>
      <c r="E226" s="161" t="s">
        <v>215</v>
      </c>
      <c r="F226" s="40"/>
      <c r="G226" s="163" t="s">
        <v>783</v>
      </c>
      <c r="H226" s="163"/>
      <c r="I226" s="161" t="s">
        <v>215</v>
      </c>
      <c r="J226" s="40"/>
      <c r="K226" s="163" t="s">
        <v>784</v>
      </c>
      <c r="L226" s="163"/>
      <c r="M226" s="161" t="s">
        <v>215</v>
      </c>
      <c r="N226" s="40"/>
      <c r="O226" s="163" t="s">
        <v>785</v>
      </c>
      <c r="P226" s="163"/>
      <c r="Q226" s="161" t="s">
        <v>215</v>
      </c>
      <c r="R226" s="40"/>
      <c r="S226" s="162">
        <v>64498</v>
      </c>
      <c r="T226" s="162"/>
      <c r="U226" s="68"/>
      <c r="V226" s="40"/>
      <c r="W226" s="163" t="s">
        <v>786</v>
      </c>
      <c r="X226" s="163"/>
      <c r="Y226" s="161" t="s">
        <v>215</v>
      </c>
    </row>
    <row r="227" spans="1:25" ht="15.75" thickBot="1">
      <c r="A227" s="12"/>
      <c r="B227" s="132"/>
      <c r="C227" s="150"/>
      <c r="D227" s="150"/>
      <c r="E227" s="157"/>
      <c r="F227" s="40"/>
      <c r="G227" s="150"/>
      <c r="H227" s="150"/>
      <c r="I227" s="157"/>
      <c r="J227" s="40"/>
      <c r="K227" s="150"/>
      <c r="L227" s="150"/>
      <c r="M227" s="157"/>
      <c r="N227" s="40"/>
      <c r="O227" s="150"/>
      <c r="P227" s="150"/>
      <c r="Q227" s="157"/>
      <c r="R227" s="40"/>
      <c r="S227" s="151"/>
      <c r="T227" s="151"/>
      <c r="U227" s="45"/>
      <c r="V227" s="40"/>
      <c r="W227" s="150"/>
      <c r="X227" s="150"/>
      <c r="Y227" s="157"/>
    </row>
    <row r="228" spans="1:25">
      <c r="A228" s="12"/>
      <c r="B228" s="119" t="s">
        <v>787</v>
      </c>
      <c r="C228" s="153" t="s">
        <v>788</v>
      </c>
      <c r="D228" s="153"/>
      <c r="E228" s="124" t="s">
        <v>215</v>
      </c>
      <c r="F228" s="32"/>
      <c r="G228" s="153" t="s">
        <v>789</v>
      </c>
      <c r="H228" s="153"/>
      <c r="I228" s="124" t="s">
        <v>215</v>
      </c>
      <c r="J228" s="32"/>
      <c r="K228" s="153" t="s">
        <v>790</v>
      </c>
      <c r="L228" s="153"/>
      <c r="M228" s="124" t="s">
        <v>215</v>
      </c>
      <c r="N228" s="32"/>
      <c r="O228" s="152">
        <v>9789</v>
      </c>
      <c r="P228" s="152"/>
      <c r="Q228" s="37"/>
      <c r="R228" s="32"/>
      <c r="S228" s="152">
        <v>65791</v>
      </c>
      <c r="T228" s="152"/>
      <c r="U228" s="37"/>
      <c r="V228" s="32"/>
      <c r="W228" s="153" t="s">
        <v>521</v>
      </c>
      <c r="X228" s="153"/>
      <c r="Y228" s="124" t="s">
        <v>215</v>
      </c>
    </row>
    <row r="229" spans="1:25">
      <c r="A229" s="12"/>
      <c r="B229" s="119"/>
      <c r="C229" s="146"/>
      <c r="D229" s="146"/>
      <c r="E229" s="31"/>
      <c r="F229" s="32"/>
      <c r="G229" s="146"/>
      <c r="H229" s="146"/>
      <c r="I229" s="31"/>
      <c r="J229" s="32"/>
      <c r="K229" s="146"/>
      <c r="L229" s="146"/>
      <c r="M229" s="31"/>
      <c r="N229" s="32"/>
      <c r="O229" s="147"/>
      <c r="P229" s="147"/>
      <c r="Q229" s="32"/>
      <c r="R229" s="32"/>
      <c r="S229" s="147"/>
      <c r="T229" s="147"/>
      <c r="U229" s="32"/>
      <c r="V229" s="32"/>
      <c r="W229" s="146"/>
      <c r="X229" s="146"/>
      <c r="Y229" s="31"/>
    </row>
    <row r="230" spans="1:25">
      <c r="A230" s="12"/>
      <c r="B230" s="39" t="s">
        <v>112</v>
      </c>
      <c r="C230" s="148" t="s">
        <v>432</v>
      </c>
      <c r="D230" s="148"/>
      <c r="E230" s="40"/>
      <c r="F230" s="40"/>
      <c r="G230" s="148" t="s">
        <v>791</v>
      </c>
      <c r="H230" s="148"/>
      <c r="I230" s="39" t="s">
        <v>215</v>
      </c>
      <c r="J230" s="40"/>
      <c r="K230" s="148" t="s">
        <v>792</v>
      </c>
      <c r="L230" s="148"/>
      <c r="M230" s="39" t="s">
        <v>215</v>
      </c>
      <c r="N230" s="40"/>
      <c r="O230" s="148" t="s">
        <v>793</v>
      </c>
      <c r="P230" s="148"/>
      <c r="Q230" s="39" t="s">
        <v>215</v>
      </c>
      <c r="R230" s="40"/>
      <c r="S230" s="148" t="s">
        <v>794</v>
      </c>
      <c r="T230" s="148"/>
      <c r="U230" s="39" t="s">
        <v>215</v>
      </c>
      <c r="V230" s="40"/>
      <c r="W230" s="148" t="s">
        <v>547</v>
      </c>
      <c r="X230" s="148"/>
      <c r="Y230" s="39" t="s">
        <v>215</v>
      </c>
    </row>
    <row r="231" spans="1:25" ht="15.75" thickBot="1">
      <c r="A231" s="12"/>
      <c r="B231" s="39"/>
      <c r="C231" s="150"/>
      <c r="D231" s="150"/>
      <c r="E231" s="45"/>
      <c r="F231" s="40"/>
      <c r="G231" s="150"/>
      <c r="H231" s="150"/>
      <c r="I231" s="157"/>
      <c r="J231" s="40"/>
      <c r="K231" s="150"/>
      <c r="L231" s="150"/>
      <c r="M231" s="157"/>
      <c r="N231" s="40"/>
      <c r="O231" s="150"/>
      <c r="P231" s="150"/>
      <c r="Q231" s="157"/>
      <c r="R231" s="40"/>
      <c r="S231" s="150"/>
      <c r="T231" s="150"/>
      <c r="U231" s="157"/>
      <c r="V231" s="40"/>
      <c r="W231" s="150"/>
      <c r="X231" s="150"/>
      <c r="Y231" s="157"/>
    </row>
    <row r="232" spans="1:25">
      <c r="A232" s="12"/>
      <c r="B232" s="119" t="s">
        <v>795</v>
      </c>
      <c r="C232" s="153" t="s">
        <v>788</v>
      </c>
      <c r="D232" s="153"/>
      <c r="E232" s="124" t="s">
        <v>215</v>
      </c>
      <c r="F232" s="32"/>
      <c r="G232" s="153" t="s">
        <v>796</v>
      </c>
      <c r="H232" s="153"/>
      <c r="I232" s="124" t="s">
        <v>215</v>
      </c>
      <c r="J232" s="32"/>
      <c r="K232" s="153" t="s">
        <v>797</v>
      </c>
      <c r="L232" s="153"/>
      <c r="M232" s="124" t="s">
        <v>215</v>
      </c>
      <c r="N232" s="32"/>
      <c r="O232" s="152">
        <v>7940</v>
      </c>
      <c r="P232" s="152"/>
      <c r="Q232" s="37"/>
      <c r="R232" s="32"/>
      <c r="S232" s="152">
        <v>65563</v>
      </c>
      <c r="T232" s="152"/>
      <c r="U232" s="37"/>
      <c r="V232" s="32"/>
      <c r="W232" s="153" t="s">
        <v>798</v>
      </c>
      <c r="X232" s="153"/>
      <c r="Y232" s="124" t="s">
        <v>215</v>
      </c>
    </row>
    <row r="233" spans="1:25">
      <c r="A233" s="12"/>
      <c r="B233" s="119"/>
      <c r="C233" s="146"/>
      <c r="D233" s="146"/>
      <c r="E233" s="31"/>
      <c r="F233" s="32"/>
      <c r="G233" s="146"/>
      <c r="H233" s="146"/>
      <c r="I233" s="31"/>
      <c r="J233" s="32"/>
      <c r="K233" s="146"/>
      <c r="L233" s="146"/>
      <c r="M233" s="31"/>
      <c r="N233" s="32"/>
      <c r="O233" s="147"/>
      <c r="P233" s="147"/>
      <c r="Q233" s="32"/>
      <c r="R233" s="32"/>
      <c r="S233" s="147"/>
      <c r="T233" s="147"/>
      <c r="U233" s="32"/>
      <c r="V233" s="32"/>
      <c r="W233" s="146"/>
      <c r="X233" s="146"/>
      <c r="Y233" s="31"/>
    </row>
    <row r="234" spans="1:25">
      <c r="A234" s="12"/>
      <c r="B234" s="132" t="s">
        <v>799</v>
      </c>
      <c r="C234" s="148" t="s">
        <v>432</v>
      </c>
      <c r="D234" s="148"/>
      <c r="E234" s="40"/>
      <c r="F234" s="40"/>
      <c r="G234" s="148" t="s">
        <v>432</v>
      </c>
      <c r="H234" s="148"/>
      <c r="I234" s="40"/>
      <c r="J234" s="40"/>
      <c r="K234" s="148" t="s">
        <v>800</v>
      </c>
      <c r="L234" s="148"/>
      <c r="M234" s="39" t="s">
        <v>215</v>
      </c>
      <c r="N234" s="40"/>
      <c r="O234" s="149">
        <v>1030</v>
      </c>
      <c r="P234" s="149"/>
      <c r="Q234" s="40"/>
      <c r="R234" s="40"/>
      <c r="S234" s="148" t="s">
        <v>432</v>
      </c>
      <c r="T234" s="148"/>
      <c r="U234" s="40"/>
      <c r="V234" s="40"/>
      <c r="W234" s="148" t="s">
        <v>801</v>
      </c>
      <c r="X234" s="148"/>
      <c r="Y234" s="39" t="s">
        <v>215</v>
      </c>
    </row>
    <row r="235" spans="1:25" ht="15.75" thickBot="1">
      <c r="A235" s="12"/>
      <c r="B235" s="132"/>
      <c r="C235" s="150"/>
      <c r="D235" s="150"/>
      <c r="E235" s="45"/>
      <c r="F235" s="40"/>
      <c r="G235" s="150"/>
      <c r="H235" s="150"/>
      <c r="I235" s="45"/>
      <c r="J235" s="40"/>
      <c r="K235" s="150"/>
      <c r="L235" s="150"/>
      <c r="M235" s="157"/>
      <c r="N235" s="40"/>
      <c r="O235" s="151"/>
      <c r="P235" s="151"/>
      <c r="Q235" s="45"/>
      <c r="R235" s="40"/>
      <c r="S235" s="150"/>
      <c r="T235" s="150"/>
      <c r="U235" s="45"/>
      <c r="V235" s="40"/>
      <c r="W235" s="150"/>
      <c r="X235" s="150"/>
      <c r="Y235" s="157"/>
    </row>
    <row r="236" spans="1:25">
      <c r="A236" s="12"/>
      <c r="B236" s="119" t="s">
        <v>802</v>
      </c>
      <c r="C236" s="124" t="s">
        <v>211</v>
      </c>
      <c r="D236" s="153" t="s">
        <v>788</v>
      </c>
      <c r="E236" s="124" t="s">
        <v>215</v>
      </c>
      <c r="F236" s="32"/>
      <c r="G236" s="124" t="s">
        <v>211</v>
      </c>
      <c r="H236" s="153" t="s">
        <v>796</v>
      </c>
      <c r="I236" s="124" t="s">
        <v>215</v>
      </c>
      <c r="J236" s="32"/>
      <c r="K236" s="124" t="s">
        <v>211</v>
      </c>
      <c r="L236" s="153" t="s">
        <v>803</v>
      </c>
      <c r="M236" s="124" t="s">
        <v>215</v>
      </c>
      <c r="N236" s="32"/>
      <c r="O236" s="124" t="s">
        <v>211</v>
      </c>
      <c r="P236" s="152">
        <v>6910</v>
      </c>
      <c r="Q236" s="37"/>
      <c r="R236" s="32"/>
      <c r="S236" s="124" t="s">
        <v>211</v>
      </c>
      <c r="T236" s="152">
        <v>65563</v>
      </c>
      <c r="U236" s="37"/>
      <c r="V236" s="32"/>
      <c r="W236" s="124" t="s">
        <v>211</v>
      </c>
      <c r="X236" s="153" t="s">
        <v>788</v>
      </c>
      <c r="Y236" s="124" t="s">
        <v>215</v>
      </c>
    </row>
    <row r="237" spans="1:25" ht="15.75" thickBot="1">
      <c r="A237" s="12"/>
      <c r="B237" s="119"/>
      <c r="C237" s="154"/>
      <c r="D237" s="156"/>
      <c r="E237" s="154"/>
      <c r="F237" s="32"/>
      <c r="G237" s="154"/>
      <c r="H237" s="156"/>
      <c r="I237" s="154"/>
      <c r="J237" s="32"/>
      <c r="K237" s="154"/>
      <c r="L237" s="156"/>
      <c r="M237" s="154"/>
      <c r="N237" s="32"/>
      <c r="O237" s="154"/>
      <c r="P237" s="155"/>
      <c r="Q237" s="50"/>
      <c r="R237" s="32"/>
      <c r="S237" s="154"/>
      <c r="T237" s="155"/>
      <c r="U237" s="50"/>
      <c r="V237" s="32"/>
      <c r="W237" s="154"/>
      <c r="X237" s="156"/>
      <c r="Y237" s="154"/>
    </row>
    <row r="238" spans="1:25" ht="15.75" thickTop="1">
      <c r="A238" s="12"/>
      <c r="B238" s="132" t="s">
        <v>804</v>
      </c>
      <c r="C238" s="174" t="s">
        <v>211</v>
      </c>
      <c r="D238" s="175" t="s">
        <v>805</v>
      </c>
      <c r="E238" s="174" t="s">
        <v>215</v>
      </c>
      <c r="F238" s="40"/>
      <c r="G238" s="174" t="s">
        <v>211</v>
      </c>
      <c r="H238" s="175" t="s">
        <v>796</v>
      </c>
      <c r="I238" s="174" t="s">
        <v>215</v>
      </c>
      <c r="J238" s="40"/>
      <c r="K238" s="174" t="s">
        <v>211</v>
      </c>
      <c r="L238" s="175" t="s">
        <v>806</v>
      </c>
      <c r="M238" s="174" t="s">
        <v>215</v>
      </c>
      <c r="N238" s="40"/>
      <c r="O238" s="174" t="s">
        <v>211</v>
      </c>
      <c r="P238" s="176">
        <v>24574</v>
      </c>
      <c r="Q238" s="138"/>
      <c r="R238" s="40"/>
      <c r="S238" s="174" t="s">
        <v>211</v>
      </c>
      <c r="T238" s="176">
        <v>44218</v>
      </c>
      <c r="U238" s="138"/>
      <c r="V238" s="40"/>
      <c r="W238" s="174" t="s">
        <v>211</v>
      </c>
      <c r="X238" s="175" t="s">
        <v>805</v>
      </c>
      <c r="Y238" s="174" t="s">
        <v>215</v>
      </c>
    </row>
    <row r="239" spans="1:25">
      <c r="A239" s="12"/>
      <c r="B239" s="132"/>
      <c r="C239" s="39"/>
      <c r="D239" s="148"/>
      <c r="E239" s="39"/>
      <c r="F239" s="40"/>
      <c r="G239" s="39"/>
      <c r="H239" s="148"/>
      <c r="I239" s="39"/>
      <c r="J239" s="40"/>
      <c r="K239" s="39"/>
      <c r="L239" s="148"/>
      <c r="M239" s="39"/>
      <c r="N239" s="40"/>
      <c r="O239" s="39"/>
      <c r="P239" s="149"/>
      <c r="Q239" s="40"/>
      <c r="R239" s="40"/>
      <c r="S239" s="39"/>
      <c r="T239" s="149"/>
      <c r="U239" s="40"/>
      <c r="V239" s="40"/>
      <c r="W239" s="164"/>
      <c r="X239" s="177"/>
      <c r="Y239" s="164"/>
    </row>
    <row r="240" spans="1:25">
      <c r="A240" s="12"/>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row>
    <row r="241" spans="1:25">
      <c r="A241" s="12"/>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row>
    <row r="242" spans="1:25">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ht="15.75" thickBot="1">
      <c r="A243" s="12"/>
      <c r="B243" s="15"/>
      <c r="C243" s="29" t="s">
        <v>807</v>
      </c>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c r="A244" s="12"/>
      <c r="B244" s="46"/>
      <c r="C244" s="144" t="s">
        <v>673</v>
      </c>
      <c r="D244" s="144"/>
      <c r="E244" s="144"/>
      <c r="F244" s="68"/>
      <c r="G244" s="144" t="s">
        <v>673</v>
      </c>
      <c r="H244" s="144"/>
      <c r="I244" s="144"/>
      <c r="J244" s="68"/>
      <c r="K244" s="144" t="s">
        <v>679</v>
      </c>
      <c r="L244" s="144"/>
      <c r="M244" s="144"/>
      <c r="N244" s="68"/>
      <c r="O244" s="144" t="s">
        <v>681</v>
      </c>
      <c r="P244" s="144"/>
      <c r="Q244" s="144"/>
      <c r="R244" s="68"/>
      <c r="S244" s="144" t="s">
        <v>682</v>
      </c>
      <c r="T244" s="144"/>
      <c r="U244" s="144"/>
      <c r="V244" s="68"/>
      <c r="W244" s="144" t="s">
        <v>684</v>
      </c>
      <c r="X244" s="144"/>
      <c r="Y244" s="144"/>
    </row>
    <row r="245" spans="1:25">
      <c r="A245" s="12"/>
      <c r="B245" s="46"/>
      <c r="C245" s="143" t="s">
        <v>674</v>
      </c>
      <c r="D245" s="143"/>
      <c r="E245" s="143"/>
      <c r="F245" s="40"/>
      <c r="G245" s="143" t="s">
        <v>674</v>
      </c>
      <c r="H245" s="143"/>
      <c r="I245" s="143"/>
      <c r="J245" s="40"/>
      <c r="K245" s="143" t="s">
        <v>680</v>
      </c>
      <c r="L245" s="143"/>
      <c r="M245" s="143"/>
      <c r="N245" s="40"/>
      <c r="O245" s="143" t="s">
        <v>680</v>
      </c>
      <c r="P245" s="143"/>
      <c r="Q245" s="143"/>
      <c r="R245" s="40"/>
      <c r="S245" s="143" t="s">
        <v>683</v>
      </c>
      <c r="T245" s="143"/>
      <c r="U245" s="143"/>
      <c r="V245" s="40"/>
      <c r="W245" s="143"/>
      <c r="X245" s="143"/>
      <c r="Y245" s="143"/>
    </row>
    <row r="246" spans="1:25">
      <c r="A246" s="12"/>
      <c r="B246" s="46"/>
      <c r="C246" s="143" t="s">
        <v>740</v>
      </c>
      <c r="D246" s="143"/>
      <c r="E246" s="143"/>
      <c r="F246" s="40"/>
      <c r="G246" s="143" t="s">
        <v>677</v>
      </c>
      <c r="H246" s="143"/>
      <c r="I246" s="143"/>
      <c r="J246" s="40"/>
      <c r="K246" s="11"/>
      <c r="L246" s="11"/>
      <c r="M246" s="11"/>
      <c r="N246" s="40"/>
      <c r="O246" s="11"/>
      <c r="P246" s="11"/>
      <c r="Q246" s="11"/>
      <c r="R246" s="40"/>
      <c r="S246" s="11"/>
      <c r="T246" s="11"/>
      <c r="U246" s="11"/>
      <c r="V246" s="40"/>
      <c r="W246" s="143"/>
      <c r="X246" s="143"/>
      <c r="Y246" s="143"/>
    </row>
    <row r="247" spans="1:25" ht="15.75" thickBot="1">
      <c r="A247" s="12"/>
      <c r="B247" s="46"/>
      <c r="C247" s="145" t="s">
        <v>676</v>
      </c>
      <c r="D247" s="145"/>
      <c r="E247" s="145"/>
      <c r="F247" s="40"/>
      <c r="G247" s="145" t="s">
        <v>678</v>
      </c>
      <c r="H247" s="145"/>
      <c r="I247" s="145"/>
      <c r="J247" s="40"/>
      <c r="K247" s="89"/>
      <c r="L247" s="89"/>
      <c r="M247" s="89"/>
      <c r="N247" s="40"/>
      <c r="O247" s="89"/>
      <c r="P247" s="89"/>
      <c r="Q247" s="89"/>
      <c r="R247" s="40"/>
      <c r="S247" s="89"/>
      <c r="T247" s="89"/>
      <c r="U247" s="89"/>
      <c r="V247" s="40"/>
      <c r="W247" s="145"/>
      <c r="X247" s="145"/>
      <c r="Y247" s="145"/>
    </row>
    <row r="248" spans="1:25">
      <c r="A248" s="12"/>
      <c r="B248" s="31" t="s">
        <v>93</v>
      </c>
      <c r="C248" s="124" t="s">
        <v>211</v>
      </c>
      <c r="D248" s="153" t="s">
        <v>432</v>
      </c>
      <c r="E248" s="37"/>
      <c r="F248" s="32"/>
      <c r="G248" s="124" t="s">
        <v>211</v>
      </c>
      <c r="H248" s="152">
        <v>324801</v>
      </c>
      <c r="I248" s="37"/>
      <c r="J248" s="32"/>
      <c r="K248" s="124" t="s">
        <v>211</v>
      </c>
      <c r="L248" s="152">
        <v>455492</v>
      </c>
      <c r="M248" s="37"/>
      <c r="N248" s="32"/>
      <c r="O248" s="124" t="s">
        <v>211</v>
      </c>
      <c r="P248" s="152">
        <v>70494</v>
      </c>
      <c r="Q248" s="37"/>
      <c r="R248" s="32"/>
      <c r="S248" s="124" t="s">
        <v>211</v>
      </c>
      <c r="T248" s="153" t="s">
        <v>808</v>
      </c>
      <c r="U248" s="124" t="s">
        <v>215</v>
      </c>
      <c r="V248" s="32"/>
      <c r="W248" s="124" t="s">
        <v>211</v>
      </c>
      <c r="X248" s="152">
        <v>742689</v>
      </c>
      <c r="Y248" s="37"/>
    </row>
    <row r="249" spans="1:25">
      <c r="A249" s="12"/>
      <c r="B249" s="31"/>
      <c r="C249" s="171"/>
      <c r="D249" s="172"/>
      <c r="E249" s="38"/>
      <c r="F249" s="32"/>
      <c r="G249" s="31"/>
      <c r="H249" s="147"/>
      <c r="I249" s="32"/>
      <c r="J249" s="32"/>
      <c r="K249" s="31"/>
      <c r="L249" s="147"/>
      <c r="M249" s="32"/>
      <c r="N249" s="32"/>
      <c r="O249" s="31"/>
      <c r="P249" s="147"/>
      <c r="Q249" s="32"/>
      <c r="R249" s="32"/>
      <c r="S249" s="171"/>
      <c r="T249" s="172"/>
      <c r="U249" s="171"/>
      <c r="V249" s="32"/>
      <c r="W249" s="171"/>
      <c r="X249" s="173"/>
      <c r="Y249" s="38"/>
    </row>
    <row r="250" spans="1:25">
      <c r="A250" s="12"/>
      <c r="B250" s="39" t="s">
        <v>95</v>
      </c>
      <c r="C250" s="148" t="s">
        <v>432</v>
      </c>
      <c r="D250" s="148"/>
      <c r="E250" s="40"/>
      <c r="F250" s="40"/>
      <c r="G250" s="148" t="s">
        <v>809</v>
      </c>
      <c r="H250" s="148"/>
      <c r="I250" s="39" t="s">
        <v>215</v>
      </c>
      <c r="J250" s="40"/>
      <c r="K250" s="148" t="s">
        <v>810</v>
      </c>
      <c r="L250" s="148"/>
      <c r="M250" s="39" t="s">
        <v>215</v>
      </c>
      <c r="N250" s="40"/>
      <c r="O250" s="148" t="s">
        <v>811</v>
      </c>
      <c r="P250" s="148"/>
      <c r="Q250" s="39" t="s">
        <v>215</v>
      </c>
      <c r="R250" s="40"/>
      <c r="S250" s="149">
        <v>111595</v>
      </c>
      <c r="T250" s="149"/>
      <c r="U250" s="40"/>
      <c r="V250" s="40"/>
      <c r="W250" s="148" t="s">
        <v>812</v>
      </c>
      <c r="X250" s="148"/>
      <c r="Y250" s="39" t="s">
        <v>215</v>
      </c>
    </row>
    <row r="251" spans="1:25" ht="15.75" thickBot="1">
      <c r="A251" s="12"/>
      <c r="B251" s="39"/>
      <c r="C251" s="150"/>
      <c r="D251" s="150"/>
      <c r="E251" s="45"/>
      <c r="F251" s="40"/>
      <c r="G251" s="150"/>
      <c r="H251" s="150"/>
      <c r="I251" s="157"/>
      <c r="J251" s="40"/>
      <c r="K251" s="150"/>
      <c r="L251" s="150"/>
      <c r="M251" s="157"/>
      <c r="N251" s="40"/>
      <c r="O251" s="150"/>
      <c r="P251" s="150"/>
      <c r="Q251" s="157"/>
      <c r="R251" s="40"/>
      <c r="S251" s="151"/>
      <c r="T251" s="151"/>
      <c r="U251" s="45"/>
      <c r="V251" s="40"/>
      <c r="W251" s="150"/>
      <c r="X251" s="150"/>
      <c r="Y251" s="157"/>
    </row>
    <row r="252" spans="1:25">
      <c r="A252" s="12"/>
      <c r="B252" s="119" t="s">
        <v>92</v>
      </c>
      <c r="C252" s="153" t="s">
        <v>432</v>
      </c>
      <c r="D252" s="153"/>
      <c r="E252" s="37"/>
      <c r="F252" s="32"/>
      <c r="G252" s="152">
        <v>64930</v>
      </c>
      <c r="H252" s="152"/>
      <c r="I252" s="37"/>
      <c r="J252" s="32"/>
      <c r="K252" s="152">
        <v>80058</v>
      </c>
      <c r="L252" s="152"/>
      <c r="M252" s="37"/>
      <c r="N252" s="32"/>
      <c r="O252" s="152">
        <v>15270</v>
      </c>
      <c r="P252" s="152"/>
      <c r="Q252" s="37"/>
      <c r="R252" s="32"/>
      <c r="S252" s="152">
        <v>3497</v>
      </c>
      <c r="T252" s="152"/>
      <c r="U252" s="37"/>
      <c r="V252" s="32"/>
      <c r="W252" s="152">
        <v>163755</v>
      </c>
      <c r="X252" s="152"/>
      <c r="Y252" s="37"/>
    </row>
    <row r="253" spans="1:25" ht="15.75" thickBot="1">
      <c r="A253" s="12"/>
      <c r="B253" s="119"/>
      <c r="C253" s="158"/>
      <c r="D253" s="158"/>
      <c r="E253" s="81"/>
      <c r="F253" s="32"/>
      <c r="G253" s="159"/>
      <c r="H253" s="159"/>
      <c r="I253" s="81"/>
      <c r="J253" s="32"/>
      <c r="K253" s="159"/>
      <c r="L253" s="159"/>
      <c r="M253" s="81"/>
      <c r="N253" s="32"/>
      <c r="O253" s="159"/>
      <c r="P253" s="159"/>
      <c r="Q253" s="81"/>
      <c r="R253" s="32"/>
      <c r="S253" s="159"/>
      <c r="T253" s="159"/>
      <c r="U253" s="81"/>
      <c r="V253" s="32"/>
      <c r="W253" s="159"/>
      <c r="X253" s="159"/>
      <c r="Y253" s="81"/>
    </row>
    <row r="254" spans="1:25">
      <c r="A254" s="12"/>
      <c r="B254" s="25" t="s">
        <v>97</v>
      </c>
      <c r="C254" s="68"/>
      <c r="D254" s="68"/>
      <c r="E254" s="68"/>
      <c r="F254" s="14"/>
      <c r="G254" s="68"/>
      <c r="H254" s="68"/>
      <c r="I254" s="68"/>
      <c r="J254" s="14"/>
      <c r="K254" s="68"/>
      <c r="L254" s="68"/>
      <c r="M254" s="68"/>
      <c r="N254" s="14"/>
      <c r="O254" s="68"/>
      <c r="P254" s="68"/>
      <c r="Q254" s="68"/>
      <c r="R254" s="14"/>
      <c r="S254" s="68"/>
      <c r="T254" s="68"/>
      <c r="U254" s="68"/>
      <c r="V254" s="14"/>
      <c r="W254" s="68"/>
      <c r="X254" s="68"/>
      <c r="Y254" s="68"/>
    </row>
    <row r="255" spans="1:25">
      <c r="A255" s="12"/>
      <c r="B255" s="84" t="s">
        <v>98</v>
      </c>
      <c r="C255" s="146" t="s">
        <v>432</v>
      </c>
      <c r="D255" s="146"/>
      <c r="E255" s="32"/>
      <c r="F255" s="32"/>
      <c r="G255" s="146" t="s">
        <v>813</v>
      </c>
      <c r="H255" s="146"/>
      <c r="I255" s="31" t="s">
        <v>215</v>
      </c>
      <c r="J255" s="32"/>
      <c r="K255" s="146" t="s">
        <v>814</v>
      </c>
      <c r="L255" s="146"/>
      <c r="M255" s="31" t="s">
        <v>215</v>
      </c>
      <c r="N255" s="32"/>
      <c r="O255" s="146" t="s">
        <v>815</v>
      </c>
      <c r="P255" s="146"/>
      <c r="Q255" s="31" t="s">
        <v>215</v>
      </c>
      <c r="R255" s="32"/>
      <c r="S255" s="146" t="s">
        <v>432</v>
      </c>
      <c r="T255" s="146"/>
      <c r="U255" s="32"/>
      <c r="V255" s="32"/>
      <c r="W255" s="146" t="s">
        <v>816</v>
      </c>
      <c r="X255" s="146"/>
      <c r="Y255" s="31" t="s">
        <v>215</v>
      </c>
    </row>
    <row r="256" spans="1:25">
      <c r="A256" s="12"/>
      <c r="B256" s="84"/>
      <c r="C256" s="146"/>
      <c r="D256" s="146"/>
      <c r="E256" s="32"/>
      <c r="F256" s="32"/>
      <c r="G256" s="146"/>
      <c r="H256" s="146"/>
      <c r="I256" s="31"/>
      <c r="J256" s="32"/>
      <c r="K256" s="146"/>
      <c r="L256" s="146"/>
      <c r="M256" s="31"/>
      <c r="N256" s="32"/>
      <c r="O256" s="146"/>
      <c r="P256" s="146"/>
      <c r="Q256" s="31"/>
      <c r="R256" s="32"/>
      <c r="S256" s="146"/>
      <c r="T256" s="146"/>
      <c r="U256" s="32"/>
      <c r="V256" s="32"/>
      <c r="W256" s="146"/>
      <c r="X256" s="146"/>
      <c r="Y256" s="31"/>
    </row>
    <row r="257" spans="1:25">
      <c r="A257" s="12"/>
      <c r="B257" s="75" t="s">
        <v>99</v>
      </c>
      <c r="C257" s="148" t="s">
        <v>817</v>
      </c>
      <c r="D257" s="148"/>
      <c r="E257" s="39" t="s">
        <v>215</v>
      </c>
      <c r="F257" s="40"/>
      <c r="G257" s="148" t="s">
        <v>818</v>
      </c>
      <c r="H257" s="148"/>
      <c r="I257" s="39" t="s">
        <v>215</v>
      </c>
      <c r="J257" s="40"/>
      <c r="K257" s="148" t="s">
        <v>819</v>
      </c>
      <c r="L257" s="148"/>
      <c r="M257" s="39" t="s">
        <v>215</v>
      </c>
      <c r="N257" s="40"/>
      <c r="O257" s="148" t="s">
        <v>820</v>
      </c>
      <c r="P257" s="148"/>
      <c r="Q257" s="39" t="s">
        <v>215</v>
      </c>
      <c r="R257" s="40"/>
      <c r="S257" s="148" t="s">
        <v>432</v>
      </c>
      <c r="T257" s="148"/>
      <c r="U257" s="40"/>
      <c r="V257" s="40"/>
      <c r="W257" s="148" t="s">
        <v>821</v>
      </c>
      <c r="X257" s="148"/>
      <c r="Y257" s="39" t="s">
        <v>215</v>
      </c>
    </row>
    <row r="258" spans="1:25">
      <c r="A258" s="12"/>
      <c r="B258" s="75"/>
      <c r="C258" s="148"/>
      <c r="D258" s="148"/>
      <c r="E258" s="39"/>
      <c r="F258" s="40"/>
      <c r="G258" s="148"/>
      <c r="H258" s="148"/>
      <c r="I258" s="39"/>
      <c r="J258" s="40"/>
      <c r="K258" s="148"/>
      <c r="L258" s="148"/>
      <c r="M258" s="39"/>
      <c r="N258" s="40"/>
      <c r="O258" s="148"/>
      <c r="P258" s="148"/>
      <c r="Q258" s="39"/>
      <c r="R258" s="40"/>
      <c r="S258" s="148"/>
      <c r="T258" s="148"/>
      <c r="U258" s="40"/>
      <c r="V258" s="40"/>
      <c r="W258" s="148"/>
      <c r="X258" s="148"/>
      <c r="Y258" s="39"/>
    </row>
    <row r="259" spans="1:25">
      <c r="A259" s="12"/>
      <c r="B259" s="84" t="s">
        <v>100</v>
      </c>
      <c r="C259" s="146" t="s">
        <v>432</v>
      </c>
      <c r="D259" s="146"/>
      <c r="E259" s="32"/>
      <c r="F259" s="32"/>
      <c r="G259" s="146" t="s">
        <v>755</v>
      </c>
      <c r="H259" s="146"/>
      <c r="I259" s="31" t="s">
        <v>215</v>
      </c>
      <c r="J259" s="32"/>
      <c r="K259" s="146" t="s">
        <v>822</v>
      </c>
      <c r="L259" s="146"/>
      <c r="M259" s="31" t="s">
        <v>215</v>
      </c>
      <c r="N259" s="32"/>
      <c r="O259" s="146" t="s">
        <v>823</v>
      </c>
      <c r="P259" s="146"/>
      <c r="Q259" s="31" t="s">
        <v>215</v>
      </c>
      <c r="R259" s="32"/>
      <c r="S259" s="146" t="s">
        <v>432</v>
      </c>
      <c r="T259" s="146"/>
      <c r="U259" s="32"/>
      <c r="V259" s="32"/>
      <c r="W259" s="146" t="s">
        <v>824</v>
      </c>
      <c r="X259" s="146"/>
      <c r="Y259" s="31" t="s">
        <v>215</v>
      </c>
    </row>
    <row r="260" spans="1:25" ht="15.75" thickBot="1">
      <c r="A260" s="12"/>
      <c r="B260" s="84"/>
      <c r="C260" s="158"/>
      <c r="D260" s="158"/>
      <c r="E260" s="81"/>
      <c r="F260" s="32"/>
      <c r="G260" s="158"/>
      <c r="H260" s="158"/>
      <c r="I260" s="160"/>
      <c r="J260" s="32"/>
      <c r="K260" s="158"/>
      <c r="L260" s="158"/>
      <c r="M260" s="160"/>
      <c r="N260" s="32"/>
      <c r="O260" s="158"/>
      <c r="P260" s="158"/>
      <c r="Q260" s="160"/>
      <c r="R260" s="32"/>
      <c r="S260" s="158"/>
      <c r="T260" s="158"/>
      <c r="U260" s="81"/>
      <c r="V260" s="32"/>
      <c r="W260" s="158"/>
      <c r="X260" s="158"/>
      <c r="Y260" s="160"/>
    </row>
    <row r="261" spans="1:25">
      <c r="A261" s="12"/>
      <c r="B261" s="132" t="s">
        <v>101</v>
      </c>
      <c r="C261" s="163" t="s">
        <v>817</v>
      </c>
      <c r="D261" s="163"/>
      <c r="E261" s="161" t="s">
        <v>215</v>
      </c>
      <c r="F261" s="40"/>
      <c r="G261" s="163" t="s">
        <v>825</v>
      </c>
      <c r="H261" s="163"/>
      <c r="I261" s="161" t="s">
        <v>215</v>
      </c>
      <c r="J261" s="40"/>
      <c r="K261" s="163" t="s">
        <v>826</v>
      </c>
      <c r="L261" s="163"/>
      <c r="M261" s="161" t="s">
        <v>215</v>
      </c>
      <c r="N261" s="40"/>
      <c r="O261" s="163" t="s">
        <v>827</v>
      </c>
      <c r="P261" s="163"/>
      <c r="Q261" s="161" t="s">
        <v>215</v>
      </c>
      <c r="R261" s="40"/>
      <c r="S261" s="163" t="s">
        <v>432</v>
      </c>
      <c r="T261" s="163"/>
      <c r="U261" s="68"/>
      <c r="V261" s="40"/>
      <c r="W261" s="163" t="s">
        <v>828</v>
      </c>
      <c r="X261" s="163"/>
      <c r="Y261" s="161" t="s">
        <v>215</v>
      </c>
    </row>
    <row r="262" spans="1:25" ht="15.75" thickBot="1">
      <c r="A262" s="12"/>
      <c r="B262" s="132"/>
      <c r="C262" s="150"/>
      <c r="D262" s="150"/>
      <c r="E262" s="157"/>
      <c r="F262" s="40"/>
      <c r="G262" s="150"/>
      <c r="H262" s="150"/>
      <c r="I262" s="157"/>
      <c r="J262" s="40"/>
      <c r="K262" s="150"/>
      <c r="L262" s="150"/>
      <c r="M262" s="157"/>
      <c r="N262" s="40"/>
      <c r="O262" s="150"/>
      <c r="P262" s="150"/>
      <c r="Q262" s="157"/>
      <c r="R262" s="40"/>
      <c r="S262" s="150"/>
      <c r="T262" s="150"/>
      <c r="U262" s="45"/>
      <c r="V262" s="40"/>
      <c r="W262" s="150"/>
      <c r="X262" s="150"/>
      <c r="Y262" s="157"/>
    </row>
    <row r="263" spans="1:25">
      <c r="A263" s="12"/>
      <c r="B263" s="119" t="s">
        <v>763</v>
      </c>
      <c r="C263" s="153" t="s">
        <v>817</v>
      </c>
      <c r="D263" s="153"/>
      <c r="E263" s="124" t="s">
        <v>215</v>
      </c>
      <c r="F263" s="32"/>
      <c r="G263" s="152">
        <v>1699</v>
      </c>
      <c r="H263" s="152"/>
      <c r="I263" s="37"/>
      <c r="J263" s="32"/>
      <c r="K263" s="152">
        <v>35575</v>
      </c>
      <c r="L263" s="152"/>
      <c r="M263" s="37"/>
      <c r="N263" s="32"/>
      <c r="O263" s="152">
        <v>4679</v>
      </c>
      <c r="P263" s="152"/>
      <c r="Q263" s="37"/>
      <c r="R263" s="32"/>
      <c r="S263" s="152">
        <v>3497</v>
      </c>
      <c r="T263" s="152"/>
      <c r="U263" s="37"/>
      <c r="V263" s="32"/>
      <c r="W263" s="152">
        <v>45195</v>
      </c>
      <c r="X263" s="152"/>
      <c r="Y263" s="37"/>
    </row>
    <row r="264" spans="1:25" ht="15.75" thickBot="1">
      <c r="A264" s="12"/>
      <c r="B264" s="119"/>
      <c r="C264" s="158"/>
      <c r="D264" s="158"/>
      <c r="E264" s="160"/>
      <c r="F264" s="32"/>
      <c r="G264" s="159"/>
      <c r="H264" s="159"/>
      <c r="I264" s="81"/>
      <c r="J264" s="32"/>
      <c r="K264" s="159"/>
      <c r="L264" s="159"/>
      <c r="M264" s="81"/>
      <c r="N264" s="32"/>
      <c r="O264" s="159"/>
      <c r="P264" s="159"/>
      <c r="Q264" s="81"/>
      <c r="R264" s="32"/>
      <c r="S264" s="159"/>
      <c r="T264" s="159"/>
      <c r="U264" s="81"/>
      <c r="V264" s="32"/>
      <c r="W264" s="159"/>
      <c r="X264" s="159"/>
      <c r="Y264" s="81"/>
    </row>
    <row r="265" spans="1:25">
      <c r="A265" s="12"/>
      <c r="B265" s="25" t="s">
        <v>103</v>
      </c>
      <c r="C265" s="68"/>
      <c r="D265" s="68"/>
      <c r="E265" s="68"/>
      <c r="F265" s="14"/>
      <c r="G265" s="68"/>
      <c r="H265" s="68"/>
      <c r="I265" s="68"/>
      <c r="J265" s="14"/>
      <c r="K265" s="68"/>
      <c r="L265" s="68"/>
      <c r="M265" s="68"/>
      <c r="N265" s="14"/>
      <c r="O265" s="68"/>
      <c r="P265" s="68"/>
      <c r="Q265" s="68"/>
      <c r="R265" s="14"/>
      <c r="S265" s="68"/>
      <c r="T265" s="68"/>
      <c r="U265" s="68"/>
      <c r="V265" s="14"/>
      <c r="W265" s="68"/>
      <c r="X265" s="68"/>
      <c r="Y265" s="68"/>
    </row>
    <row r="266" spans="1:25">
      <c r="A266" s="12"/>
      <c r="B266" s="84" t="s">
        <v>104</v>
      </c>
      <c r="C266" s="146" t="s">
        <v>764</v>
      </c>
      <c r="D266" s="146"/>
      <c r="E266" s="31" t="s">
        <v>215</v>
      </c>
      <c r="F266" s="32"/>
      <c r="G266" s="146" t="s">
        <v>829</v>
      </c>
      <c r="H266" s="146"/>
      <c r="I266" s="31" t="s">
        <v>215</v>
      </c>
      <c r="J266" s="32"/>
      <c r="K266" s="146" t="s">
        <v>830</v>
      </c>
      <c r="L266" s="146"/>
      <c r="M266" s="31" t="s">
        <v>215</v>
      </c>
      <c r="N266" s="32"/>
      <c r="O266" s="146" t="s">
        <v>831</v>
      </c>
      <c r="P266" s="146"/>
      <c r="Q266" s="31" t="s">
        <v>215</v>
      </c>
      <c r="R266" s="32"/>
      <c r="S266" s="146" t="s">
        <v>432</v>
      </c>
      <c r="T266" s="146"/>
      <c r="U266" s="32"/>
      <c r="V266" s="32"/>
      <c r="W266" s="146" t="s">
        <v>832</v>
      </c>
      <c r="X266" s="146"/>
      <c r="Y266" s="31" t="s">
        <v>215</v>
      </c>
    </row>
    <row r="267" spans="1:25">
      <c r="A267" s="12"/>
      <c r="B267" s="84"/>
      <c r="C267" s="146"/>
      <c r="D267" s="146"/>
      <c r="E267" s="31"/>
      <c r="F267" s="32"/>
      <c r="G267" s="146"/>
      <c r="H267" s="146"/>
      <c r="I267" s="31"/>
      <c r="J267" s="32"/>
      <c r="K267" s="146"/>
      <c r="L267" s="146"/>
      <c r="M267" s="31"/>
      <c r="N267" s="32"/>
      <c r="O267" s="146"/>
      <c r="P267" s="146"/>
      <c r="Q267" s="31"/>
      <c r="R267" s="32"/>
      <c r="S267" s="146"/>
      <c r="T267" s="146"/>
      <c r="U267" s="32"/>
      <c r="V267" s="32"/>
      <c r="W267" s="146"/>
      <c r="X267" s="146"/>
      <c r="Y267" s="31"/>
    </row>
    <row r="268" spans="1:25">
      <c r="A268" s="12"/>
      <c r="B268" s="75" t="s">
        <v>105</v>
      </c>
      <c r="C268" s="148" t="s">
        <v>432</v>
      </c>
      <c r="D268" s="148"/>
      <c r="E268" s="40"/>
      <c r="F268" s="40"/>
      <c r="G268" s="148" t="s">
        <v>833</v>
      </c>
      <c r="H268" s="148"/>
      <c r="I268" s="39" t="s">
        <v>215</v>
      </c>
      <c r="J268" s="40"/>
      <c r="K268" s="148" t="s">
        <v>834</v>
      </c>
      <c r="L268" s="148"/>
      <c r="M268" s="39" t="s">
        <v>215</v>
      </c>
      <c r="N268" s="40"/>
      <c r="O268" s="148" t="s">
        <v>432</v>
      </c>
      <c r="P268" s="148"/>
      <c r="Q268" s="40"/>
      <c r="R268" s="40"/>
      <c r="S268" s="148" t="s">
        <v>432</v>
      </c>
      <c r="T268" s="148"/>
      <c r="U268" s="40"/>
      <c r="V268" s="40"/>
      <c r="W268" s="148" t="s">
        <v>835</v>
      </c>
      <c r="X268" s="148"/>
      <c r="Y268" s="39" t="s">
        <v>215</v>
      </c>
    </row>
    <row r="269" spans="1:25">
      <c r="A269" s="12"/>
      <c r="B269" s="75"/>
      <c r="C269" s="148"/>
      <c r="D269" s="148"/>
      <c r="E269" s="40"/>
      <c r="F269" s="40"/>
      <c r="G269" s="148"/>
      <c r="H269" s="148"/>
      <c r="I269" s="39"/>
      <c r="J269" s="40"/>
      <c r="K269" s="148"/>
      <c r="L269" s="148"/>
      <c r="M269" s="39"/>
      <c r="N269" s="40"/>
      <c r="O269" s="148"/>
      <c r="P269" s="148"/>
      <c r="Q269" s="40"/>
      <c r="R269" s="40"/>
      <c r="S269" s="148"/>
      <c r="T269" s="148"/>
      <c r="U269" s="40"/>
      <c r="V269" s="40"/>
      <c r="W269" s="148"/>
      <c r="X269" s="148"/>
      <c r="Y269" s="39"/>
    </row>
    <row r="270" spans="1:25">
      <c r="A270" s="12"/>
      <c r="B270" s="84" t="s">
        <v>773</v>
      </c>
      <c r="C270" s="146" t="s">
        <v>836</v>
      </c>
      <c r="D270" s="146"/>
      <c r="E270" s="31" t="s">
        <v>215</v>
      </c>
      <c r="F270" s="32"/>
      <c r="G270" s="146" t="s">
        <v>837</v>
      </c>
      <c r="H270" s="146"/>
      <c r="I270" s="31" t="s">
        <v>215</v>
      </c>
      <c r="J270" s="32"/>
      <c r="K270" s="146" t="s">
        <v>838</v>
      </c>
      <c r="L270" s="146"/>
      <c r="M270" s="31" t="s">
        <v>215</v>
      </c>
      <c r="N270" s="32"/>
      <c r="O270" s="146" t="s">
        <v>839</v>
      </c>
      <c r="P270" s="146"/>
      <c r="Q270" s="31" t="s">
        <v>215</v>
      </c>
      <c r="R270" s="32"/>
      <c r="S270" s="147">
        <v>102823</v>
      </c>
      <c r="T270" s="147"/>
      <c r="U270" s="32"/>
      <c r="V270" s="32"/>
      <c r="W270" s="146" t="s">
        <v>432</v>
      </c>
      <c r="X270" s="146"/>
      <c r="Y270" s="32"/>
    </row>
    <row r="271" spans="1:25">
      <c r="A271" s="12"/>
      <c r="B271" s="84"/>
      <c r="C271" s="146"/>
      <c r="D271" s="146"/>
      <c r="E271" s="31"/>
      <c r="F271" s="32"/>
      <c r="G271" s="146"/>
      <c r="H271" s="146"/>
      <c r="I271" s="31"/>
      <c r="J271" s="32"/>
      <c r="K271" s="146"/>
      <c r="L271" s="146"/>
      <c r="M271" s="31"/>
      <c r="N271" s="32"/>
      <c r="O271" s="146"/>
      <c r="P271" s="146"/>
      <c r="Q271" s="31"/>
      <c r="R271" s="32"/>
      <c r="S271" s="147"/>
      <c r="T271" s="147"/>
      <c r="U271" s="32"/>
      <c r="V271" s="32"/>
      <c r="W271" s="146"/>
      <c r="X271" s="146"/>
      <c r="Y271" s="32"/>
    </row>
    <row r="272" spans="1:25">
      <c r="A272" s="12"/>
      <c r="B272" s="75" t="s">
        <v>106</v>
      </c>
      <c r="C272" s="148">
        <v>1</v>
      </c>
      <c r="D272" s="148"/>
      <c r="E272" s="40"/>
      <c r="F272" s="40"/>
      <c r="G272" s="148" t="s">
        <v>840</v>
      </c>
      <c r="H272" s="148"/>
      <c r="I272" s="39" t="s">
        <v>215</v>
      </c>
      <c r="J272" s="40"/>
      <c r="K272" s="149">
        <v>27690</v>
      </c>
      <c r="L272" s="149"/>
      <c r="M272" s="40"/>
      <c r="N272" s="40"/>
      <c r="O272" s="148" t="s">
        <v>841</v>
      </c>
      <c r="P272" s="148"/>
      <c r="Q272" s="39" t="s">
        <v>215</v>
      </c>
      <c r="R272" s="40"/>
      <c r="S272" s="148" t="s">
        <v>432</v>
      </c>
      <c r="T272" s="148"/>
      <c r="U272" s="40"/>
      <c r="V272" s="40"/>
      <c r="W272" s="149">
        <v>20170</v>
      </c>
      <c r="X272" s="149"/>
      <c r="Y272" s="40"/>
    </row>
    <row r="273" spans="1:25">
      <c r="A273" s="12"/>
      <c r="B273" s="75"/>
      <c r="C273" s="148"/>
      <c r="D273" s="148"/>
      <c r="E273" s="40"/>
      <c r="F273" s="40"/>
      <c r="G273" s="148"/>
      <c r="H273" s="148"/>
      <c r="I273" s="39"/>
      <c r="J273" s="40"/>
      <c r="K273" s="149"/>
      <c r="L273" s="149"/>
      <c r="M273" s="40"/>
      <c r="N273" s="40"/>
      <c r="O273" s="148"/>
      <c r="P273" s="148"/>
      <c r="Q273" s="39"/>
      <c r="R273" s="40"/>
      <c r="S273" s="148"/>
      <c r="T273" s="148"/>
      <c r="U273" s="40"/>
      <c r="V273" s="40"/>
      <c r="W273" s="149"/>
      <c r="X273" s="149"/>
      <c r="Y273" s="40"/>
    </row>
    <row r="274" spans="1:25">
      <c r="A274" s="12"/>
      <c r="B274" s="84" t="s">
        <v>107</v>
      </c>
      <c r="C274" s="146" t="s">
        <v>432</v>
      </c>
      <c r="D274" s="146"/>
      <c r="E274" s="32"/>
      <c r="F274" s="32"/>
      <c r="G274" s="146" t="s">
        <v>842</v>
      </c>
      <c r="H274" s="146"/>
      <c r="I274" s="31" t="s">
        <v>215</v>
      </c>
      <c r="J274" s="32"/>
      <c r="K274" s="146" t="s">
        <v>432</v>
      </c>
      <c r="L274" s="146"/>
      <c r="M274" s="32"/>
      <c r="N274" s="32"/>
      <c r="O274" s="146" t="s">
        <v>432</v>
      </c>
      <c r="P274" s="146"/>
      <c r="Q274" s="32"/>
      <c r="R274" s="32"/>
      <c r="S274" s="146" t="s">
        <v>432</v>
      </c>
      <c r="T274" s="146"/>
      <c r="U274" s="32"/>
      <c r="V274" s="32"/>
      <c r="W274" s="146" t="s">
        <v>842</v>
      </c>
      <c r="X274" s="146"/>
      <c r="Y274" s="31" t="s">
        <v>215</v>
      </c>
    </row>
    <row r="275" spans="1:25">
      <c r="A275" s="12"/>
      <c r="B275" s="84"/>
      <c r="C275" s="146"/>
      <c r="D275" s="146"/>
      <c r="E275" s="32"/>
      <c r="F275" s="32"/>
      <c r="G275" s="146"/>
      <c r="H275" s="146"/>
      <c r="I275" s="31"/>
      <c r="J275" s="32"/>
      <c r="K275" s="146"/>
      <c r="L275" s="146"/>
      <c r="M275" s="32"/>
      <c r="N275" s="32"/>
      <c r="O275" s="146"/>
      <c r="P275" s="146"/>
      <c r="Q275" s="32"/>
      <c r="R275" s="32"/>
      <c r="S275" s="146"/>
      <c r="T275" s="146"/>
      <c r="U275" s="32"/>
      <c r="V275" s="32"/>
      <c r="W275" s="146"/>
      <c r="X275" s="146"/>
      <c r="Y275" s="31"/>
    </row>
    <row r="276" spans="1:25">
      <c r="A276" s="12"/>
      <c r="B276" s="75" t="s">
        <v>108</v>
      </c>
      <c r="C276" s="148" t="s">
        <v>432</v>
      </c>
      <c r="D276" s="148"/>
      <c r="E276" s="40"/>
      <c r="F276" s="40"/>
      <c r="G276" s="149">
        <v>1572</v>
      </c>
      <c r="H276" s="149"/>
      <c r="I276" s="40"/>
      <c r="J276" s="40"/>
      <c r="K276" s="148">
        <v>906</v>
      </c>
      <c r="L276" s="148"/>
      <c r="M276" s="40"/>
      <c r="N276" s="40"/>
      <c r="O276" s="148" t="s">
        <v>843</v>
      </c>
      <c r="P276" s="148"/>
      <c r="Q276" s="39" t="s">
        <v>215</v>
      </c>
      <c r="R276" s="40"/>
      <c r="S276" s="148" t="s">
        <v>844</v>
      </c>
      <c r="T276" s="148"/>
      <c r="U276" s="39" t="s">
        <v>215</v>
      </c>
      <c r="V276" s="40"/>
      <c r="W276" s="149">
        <v>1063</v>
      </c>
      <c r="X276" s="149"/>
      <c r="Y276" s="40"/>
    </row>
    <row r="277" spans="1:25" ht="15.75" thickBot="1">
      <c r="A277" s="12"/>
      <c r="B277" s="75"/>
      <c r="C277" s="150"/>
      <c r="D277" s="150"/>
      <c r="E277" s="45"/>
      <c r="F277" s="40"/>
      <c r="G277" s="151"/>
      <c r="H277" s="151"/>
      <c r="I277" s="45"/>
      <c r="J277" s="40"/>
      <c r="K277" s="150"/>
      <c r="L277" s="150"/>
      <c r="M277" s="45"/>
      <c r="N277" s="40"/>
      <c r="O277" s="150"/>
      <c r="P277" s="150"/>
      <c r="Q277" s="157"/>
      <c r="R277" s="40"/>
      <c r="S277" s="150"/>
      <c r="T277" s="150"/>
      <c r="U277" s="157"/>
      <c r="V277" s="40"/>
      <c r="W277" s="151"/>
      <c r="X277" s="151"/>
      <c r="Y277" s="45"/>
    </row>
    <row r="278" spans="1:25">
      <c r="A278" s="12"/>
      <c r="B278" s="119" t="s">
        <v>845</v>
      </c>
      <c r="C278" s="153" t="s">
        <v>846</v>
      </c>
      <c r="D278" s="153"/>
      <c r="E278" s="124" t="s">
        <v>215</v>
      </c>
      <c r="F278" s="32"/>
      <c r="G278" s="153" t="s">
        <v>847</v>
      </c>
      <c r="H278" s="153"/>
      <c r="I278" s="124" t="s">
        <v>215</v>
      </c>
      <c r="J278" s="32"/>
      <c r="K278" s="153" t="s">
        <v>848</v>
      </c>
      <c r="L278" s="153"/>
      <c r="M278" s="124" t="s">
        <v>215</v>
      </c>
      <c r="N278" s="32"/>
      <c r="O278" s="153" t="s">
        <v>849</v>
      </c>
      <c r="P278" s="153"/>
      <c r="Q278" s="124" t="s">
        <v>215</v>
      </c>
      <c r="R278" s="32"/>
      <c r="S278" s="152">
        <v>102370</v>
      </c>
      <c r="T278" s="152"/>
      <c r="U278" s="37"/>
      <c r="V278" s="32"/>
      <c r="W278" s="153" t="s">
        <v>850</v>
      </c>
      <c r="X278" s="153"/>
      <c r="Y278" s="124" t="s">
        <v>215</v>
      </c>
    </row>
    <row r="279" spans="1:25" ht="15.75" thickBot="1">
      <c r="A279" s="12"/>
      <c r="B279" s="119"/>
      <c r="C279" s="158"/>
      <c r="D279" s="158"/>
      <c r="E279" s="160"/>
      <c r="F279" s="32"/>
      <c r="G279" s="158"/>
      <c r="H279" s="158"/>
      <c r="I279" s="160"/>
      <c r="J279" s="32"/>
      <c r="K279" s="158"/>
      <c r="L279" s="158"/>
      <c r="M279" s="160"/>
      <c r="N279" s="32"/>
      <c r="O279" s="158"/>
      <c r="P279" s="158"/>
      <c r="Q279" s="160"/>
      <c r="R279" s="32"/>
      <c r="S279" s="159"/>
      <c r="T279" s="159"/>
      <c r="U279" s="81"/>
      <c r="V279" s="32"/>
      <c r="W279" s="158"/>
      <c r="X279" s="158"/>
      <c r="Y279" s="160"/>
    </row>
    <row r="280" spans="1:25">
      <c r="A280" s="12"/>
      <c r="B280" s="132" t="s">
        <v>787</v>
      </c>
      <c r="C280" s="163" t="s">
        <v>851</v>
      </c>
      <c r="D280" s="163"/>
      <c r="E280" s="161" t="s">
        <v>215</v>
      </c>
      <c r="F280" s="40"/>
      <c r="G280" s="163" t="s">
        <v>852</v>
      </c>
      <c r="H280" s="163"/>
      <c r="I280" s="161" t="s">
        <v>215</v>
      </c>
      <c r="J280" s="40"/>
      <c r="K280" s="163" t="s">
        <v>853</v>
      </c>
      <c r="L280" s="163"/>
      <c r="M280" s="161" t="s">
        <v>215</v>
      </c>
      <c r="N280" s="40"/>
      <c r="O280" s="162">
        <v>2625</v>
      </c>
      <c r="P280" s="162"/>
      <c r="Q280" s="68"/>
      <c r="R280" s="40"/>
      <c r="S280" s="162">
        <v>105867</v>
      </c>
      <c r="T280" s="162"/>
      <c r="U280" s="68"/>
      <c r="V280" s="40"/>
      <c r="W280" s="163" t="s">
        <v>522</v>
      </c>
      <c r="X280" s="163"/>
      <c r="Y280" s="161" t="s">
        <v>215</v>
      </c>
    </row>
    <row r="281" spans="1:25">
      <c r="A281" s="12"/>
      <c r="B281" s="132"/>
      <c r="C281" s="148"/>
      <c r="D281" s="148"/>
      <c r="E281" s="39"/>
      <c r="F281" s="40"/>
      <c r="G281" s="148"/>
      <c r="H281" s="148"/>
      <c r="I281" s="39"/>
      <c r="J281" s="40"/>
      <c r="K281" s="148"/>
      <c r="L281" s="148"/>
      <c r="M281" s="39"/>
      <c r="N281" s="40"/>
      <c r="O281" s="149"/>
      <c r="P281" s="149"/>
      <c r="Q281" s="40"/>
      <c r="R281" s="40"/>
      <c r="S281" s="149"/>
      <c r="T281" s="149"/>
      <c r="U281" s="40"/>
      <c r="V281" s="40"/>
      <c r="W281" s="148"/>
      <c r="X281" s="148"/>
      <c r="Y281" s="39"/>
    </row>
    <row r="282" spans="1:25">
      <c r="A282" s="12"/>
      <c r="B282" s="31" t="s">
        <v>854</v>
      </c>
      <c r="C282" s="146" t="s">
        <v>432</v>
      </c>
      <c r="D282" s="146"/>
      <c r="E282" s="32"/>
      <c r="F282" s="32"/>
      <c r="G282" s="146">
        <v>369</v>
      </c>
      <c r="H282" s="146"/>
      <c r="I282" s="32"/>
      <c r="J282" s="32"/>
      <c r="K282" s="146" t="s">
        <v>855</v>
      </c>
      <c r="L282" s="146"/>
      <c r="M282" s="31" t="s">
        <v>215</v>
      </c>
      <c r="N282" s="32"/>
      <c r="O282" s="146" t="s">
        <v>856</v>
      </c>
      <c r="P282" s="146"/>
      <c r="Q282" s="31" t="s">
        <v>215</v>
      </c>
      <c r="R282" s="32"/>
      <c r="S282" s="146" t="s">
        <v>857</v>
      </c>
      <c r="T282" s="146"/>
      <c r="U282" s="31" t="s">
        <v>215</v>
      </c>
      <c r="V282" s="32"/>
      <c r="W282" s="146" t="s">
        <v>548</v>
      </c>
      <c r="X282" s="146"/>
      <c r="Y282" s="31" t="s">
        <v>215</v>
      </c>
    </row>
    <row r="283" spans="1:25" ht="15.75" thickBot="1">
      <c r="A283" s="12"/>
      <c r="B283" s="31"/>
      <c r="C283" s="158"/>
      <c r="D283" s="158"/>
      <c r="E283" s="81"/>
      <c r="F283" s="32"/>
      <c r="G283" s="158"/>
      <c r="H283" s="158"/>
      <c r="I283" s="81"/>
      <c r="J283" s="32"/>
      <c r="K283" s="158"/>
      <c r="L283" s="158"/>
      <c r="M283" s="160"/>
      <c r="N283" s="32"/>
      <c r="O283" s="158"/>
      <c r="P283" s="158"/>
      <c r="Q283" s="160"/>
      <c r="R283" s="32"/>
      <c r="S283" s="158"/>
      <c r="T283" s="158"/>
      <c r="U283" s="160"/>
      <c r="V283" s="32"/>
      <c r="W283" s="158"/>
      <c r="X283" s="158"/>
      <c r="Y283" s="160"/>
    </row>
    <row r="284" spans="1:25">
      <c r="A284" s="12"/>
      <c r="B284" s="132" t="s">
        <v>795</v>
      </c>
      <c r="C284" s="163" t="s">
        <v>851</v>
      </c>
      <c r="D284" s="163"/>
      <c r="E284" s="161" t="s">
        <v>215</v>
      </c>
      <c r="F284" s="40"/>
      <c r="G284" s="163" t="s">
        <v>858</v>
      </c>
      <c r="H284" s="163"/>
      <c r="I284" s="161" t="s">
        <v>215</v>
      </c>
      <c r="J284" s="40"/>
      <c r="K284" s="163" t="s">
        <v>859</v>
      </c>
      <c r="L284" s="163"/>
      <c r="M284" s="161" t="s">
        <v>215</v>
      </c>
      <c r="N284" s="40"/>
      <c r="O284" s="163">
        <v>978</v>
      </c>
      <c r="P284" s="163"/>
      <c r="Q284" s="68"/>
      <c r="R284" s="40"/>
      <c r="S284" s="162">
        <v>105588</v>
      </c>
      <c r="T284" s="162"/>
      <c r="U284" s="68"/>
      <c r="V284" s="40"/>
      <c r="W284" s="163" t="s">
        <v>860</v>
      </c>
      <c r="X284" s="163"/>
      <c r="Y284" s="161" t="s">
        <v>215</v>
      </c>
    </row>
    <row r="285" spans="1:25">
      <c r="A285" s="12"/>
      <c r="B285" s="132"/>
      <c r="C285" s="148"/>
      <c r="D285" s="148"/>
      <c r="E285" s="39"/>
      <c r="F285" s="40"/>
      <c r="G285" s="148"/>
      <c r="H285" s="148"/>
      <c r="I285" s="39"/>
      <c r="J285" s="40"/>
      <c r="K285" s="148"/>
      <c r="L285" s="148"/>
      <c r="M285" s="39"/>
      <c r="N285" s="40"/>
      <c r="O285" s="148"/>
      <c r="P285" s="148"/>
      <c r="Q285" s="40"/>
      <c r="R285" s="40"/>
      <c r="S285" s="149"/>
      <c r="T285" s="149"/>
      <c r="U285" s="40"/>
      <c r="V285" s="40"/>
      <c r="W285" s="148"/>
      <c r="X285" s="148"/>
      <c r="Y285" s="39"/>
    </row>
    <row r="286" spans="1:25">
      <c r="A286" s="12"/>
      <c r="B286" s="119" t="s">
        <v>117</v>
      </c>
      <c r="C286" s="146" t="s">
        <v>432</v>
      </c>
      <c r="D286" s="146"/>
      <c r="E286" s="32"/>
      <c r="F286" s="32"/>
      <c r="G286" s="146" t="s">
        <v>432</v>
      </c>
      <c r="H286" s="146"/>
      <c r="I286" s="32"/>
      <c r="J286" s="32"/>
      <c r="K286" s="146" t="s">
        <v>861</v>
      </c>
      <c r="L286" s="146"/>
      <c r="M286" s="31" t="s">
        <v>215</v>
      </c>
      <c r="N286" s="32"/>
      <c r="O286" s="146" t="s">
        <v>862</v>
      </c>
      <c r="P286" s="146"/>
      <c r="Q286" s="31" t="s">
        <v>215</v>
      </c>
      <c r="R286" s="32"/>
      <c r="S286" s="146" t="s">
        <v>432</v>
      </c>
      <c r="T286" s="146"/>
      <c r="U286" s="32"/>
      <c r="V286" s="32"/>
      <c r="W286" s="146" t="s">
        <v>863</v>
      </c>
      <c r="X286" s="146"/>
      <c r="Y286" s="31" t="s">
        <v>215</v>
      </c>
    </row>
    <row r="287" spans="1:25" ht="15.75" thickBot="1">
      <c r="A287" s="12"/>
      <c r="B287" s="119"/>
      <c r="C287" s="158"/>
      <c r="D287" s="158"/>
      <c r="E287" s="81"/>
      <c r="F287" s="32"/>
      <c r="G287" s="158"/>
      <c r="H287" s="158"/>
      <c r="I287" s="81"/>
      <c r="J287" s="32"/>
      <c r="K287" s="158"/>
      <c r="L287" s="158"/>
      <c r="M287" s="160"/>
      <c r="N287" s="32"/>
      <c r="O287" s="158"/>
      <c r="P287" s="158"/>
      <c r="Q287" s="160"/>
      <c r="R287" s="32"/>
      <c r="S287" s="158"/>
      <c r="T287" s="158"/>
      <c r="U287" s="81"/>
      <c r="V287" s="32"/>
      <c r="W287" s="158"/>
      <c r="X287" s="158"/>
      <c r="Y287" s="160"/>
    </row>
    <row r="288" spans="1:25">
      <c r="A288" s="12"/>
      <c r="B288" s="132" t="s">
        <v>864</v>
      </c>
      <c r="C288" s="161" t="s">
        <v>211</v>
      </c>
      <c r="D288" s="163" t="s">
        <v>851</v>
      </c>
      <c r="E288" s="161" t="s">
        <v>215</v>
      </c>
      <c r="F288" s="40"/>
      <c r="G288" s="161" t="s">
        <v>211</v>
      </c>
      <c r="H288" s="163" t="s">
        <v>858</v>
      </c>
      <c r="I288" s="161" t="s">
        <v>215</v>
      </c>
      <c r="J288" s="40"/>
      <c r="K288" s="161" t="s">
        <v>211</v>
      </c>
      <c r="L288" s="163" t="s">
        <v>865</v>
      </c>
      <c r="M288" s="161" t="s">
        <v>215</v>
      </c>
      <c r="N288" s="40"/>
      <c r="O288" s="161" t="s">
        <v>211</v>
      </c>
      <c r="P288" s="162">
        <v>1190</v>
      </c>
      <c r="Q288" s="68"/>
      <c r="R288" s="40"/>
      <c r="S288" s="161" t="s">
        <v>211</v>
      </c>
      <c r="T288" s="162">
        <v>105588</v>
      </c>
      <c r="U288" s="68"/>
      <c r="V288" s="40"/>
      <c r="W288" s="161" t="s">
        <v>211</v>
      </c>
      <c r="X288" s="163" t="s">
        <v>851</v>
      </c>
      <c r="Y288" s="161" t="s">
        <v>215</v>
      </c>
    </row>
    <row r="289" spans="1:25" ht="15.75" thickBot="1">
      <c r="A289" s="12"/>
      <c r="B289" s="132"/>
      <c r="C289" s="167"/>
      <c r="D289" s="169"/>
      <c r="E289" s="167"/>
      <c r="F289" s="40"/>
      <c r="G289" s="167"/>
      <c r="H289" s="169"/>
      <c r="I289" s="167"/>
      <c r="J289" s="40"/>
      <c r="K289" s="167"/>
      <c r="L289" s="169"/>
      <c r="M289" s="167"/>
      <c r="N289" s="40"/>
      <c r="O289" s="167"/>
      <c r="P289" s="168"/>
      <c r="Q289" s="69"/>
      <c r="R289" s="40"/>
      <c r="S289" s="167"/>
      <c r="T289" s="168"/>
      <c r="U289" s="69"/>
      <c r="V289" s="40"/>
      <c r="W289" s="167"/>
      <c r="X289" s="169"/>
      <c r="Y289" s="167"/>
    </row>
    <row r="290" spans="1:25" ht="15.75" thickTop="1">
      <c r="A290" s="12"/>
      <c r="B290" s="119" t="s">
        <v>804</v>
      </c>
      <c r="C290" s="178" t="s">
        <v>211</v>
      </c>
      <c r="D290" s="179" t="s">
        <v>866</v>
      </c>
      <c r="E290" s="178" t="s">
        <v>215</v>
      </c>
      <c r="F290" s="32"/>
      <c r="G290" s="178" t="s">
        <v>211</v>
      </c>
      <c r="H290" s="179" t="s">
        <v>858</v>
      </c>
      <c r="I290" s="178" t="s">
        <v>215</v>
      </c>
      <c r="J290" s="32"/>
      <c r="K290" s="178" t="s">
        <v>211</v>
      </c>
      <c r="L290" s="179" t="s">
        <v>867</v>
      </c>
      <c r="M290" s="178" t="s">
        <v>215</v>
      </c>
      <c r="N290" s="32"/>
      <c r="O290" s="178" t="s">
        <v>211</v>
      </c>
      <c r="P290" s="180">
        <v>7205</v>
      </c>
      <c r="Q290" s="170"/>
      <c r="R290" s="32"/>
      <c r="S290" s="178" t="s">
        <v>211</v>
      </c>
      <c r="T290" s="180">
        <v>90972</v>
      </c>
      <c r="U290" s="170"/>
      <c r="V290" s="32"/>
      <c r="W290" s="178" t="s">
        <v>211</v>
      </c>
      <c r="X290" s="179" t="s">
        <v>866</v>
      </c>
      <c r="Y290" s="178" t="s">
        <v>215</v>
      </c>
    </row>
    <row r="291" spans="1:25">
      <c r="A291" s="12"/>
      <c r="B291" s="119"/>
      <c r="C291" s="31"/>
      <c r="D291" s="146"/>
      <c r="E291" s="31"/>
      <c r="F291" s="32"/>
      <c r="G291" s="31"/>
      <c r="H291" s="146"/>
      <c r="I291" s="31"/>
      <c r="J291" s="32"/>
      <c r="K291" s="31"/>
      <c r="L291" s="146"/>
      <c r="M291" s="31"/>
      <c r="N291" s="32"/>
      <c r="O291" s="31"/>
      <c r="P291" s="147"/>
      <c r="Q291" s="32"/>
      <c r="R291" s="32"/>
      <c r="S291" s="31"/>
      <c r="T291" s="147"/>
      <c r="U291" s="32"/>
      <c r="V291" s="32"/>
      <c r="W291" s="171"/>
      <c r="X291" s="172"/>
      <c r="Y291" s="171"/>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row>
    <row r="295" spans="1:25">
      <c r="A295" s="12"/>
      <c r="B295" s="28"/>
      <c r="C295" s="28"/>
      <c r="D295" s="28"/>
      <c r="E295" s="28"/>
      <c r="F295" s="28"/>
      <c r="G295" s="28"/>
      <c r="H295" s="28"/>
      <c r="I295" s="28"/>
      <c r="J295" s="28"/>
      <c r="K295" s="28"/>
      <c r="L295" s="28"/>
      <c r="M295" s="28"/>
      <c r="N295" s="28"/>
      <c r="O295" s="28"/>
      <c r="P295" s="28"/>
      <c r="Q295" s="28"/>
      <c r="R295" s="28"/>
      <c r="S295" s="28"/>
      <c r="T295" s="28"/>
      <c r="U295" s="28"/>
      <c r="V295" s="28"/>
      <c r="W295" s="28"/>
      <c r="X295" s="28"/>
      <c r="Y295" s="28"/>
    </row>
    <row r="296" spans="1:25">
      <c r="A296" s="12"/>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row>
    <row r="297" spans="1:25" ht="15.75" thickBot="1">
      <c r="A297" s="12"/>
      <c r="B297" s="15"/>
      <c r="C297" s="29" t="s">
        <v>868</v>
      </c>
      <c r="D297" s="29"/>
      <c r="E297" s="29"/>
      <c r="F297" s="29"/>
      <c r="G297" s="29"/>
      <c r="H297" s="29"/>
      <c r="I297" s="29"/>
      <c r="J297" s="29"/>
      <c r="K297" s="29"/>
      <c r="L297" s="29"/>
      <c r="M297" s="29"/>
      <c r="N297" s="29"/>
      <c r="O297" s="29"/>
      <c r="P297" s="29"/>
      <c r="Q297" s="29"/>
      <c r="R297" s="29"/>
      <c r="S297" s="29"/>
      <c r="T297" s="29"/>
      <c r="U297" s="29"/>
      <c r="V297" s="29"/>
      <c r="W297" s="29"/>
      <c r="X297" s="29"/>
      <c r="Y297" s="29"/>
    </row>
    <row r="298" spans="1:25">
      <c r="A298" s="12"/>
      <c r="B298" s="46"/>
      <c r="C298" s="144" t="s">
        <v>673</v>
      </c>
      <c r="D298" s="144"/>
      <c r="E298" s="144"/>
      <c r="F298" s="68"/>
      <c r="G298" s="144" t="s">
        <v>673</v>
      </c>
      <c r="H298" s="144"/>
      <c r="I298" s="144"/>
      <c r="J298" s="68"/>
      <c r="K298" s="144" t="s">
        <v>679</v>
      </c>
      <c r="L298" s="144"/>
      <c r="M298" s="144"/>
      <c r="N298" s="68"/>
      <c r="O298" s="144" t="s">
        <v>681</v>
      </c>
      <c r="P298" s="144"/>
      <c r="Q298" s="144"/>
      <c r="R298" s="68"/>
      <c r="S298" s="144" t="s">
        <v>682</v>
      </c>
      <c r="T298" s="144"/>
      <c r="U298" s="144"/>
      <c r="V298" s="68"/>
      <c r="W298" s="144" t="s">
        <v>684</v>
      </c>
      <c r="X298" s="144"/>
      <c r="Y298" s="144"/>
    </row>
    <row r="299" spans="1:25">
      <c r="A299" s="12"/>
      <c r="B299" s="46"/>
      <c r="C299" s="143" t="s">
        <v>674</v>
      </c>
      <c r="D299" s="143"/>
      <c r="E299" s="143"/>
      <c r="F299" s="40"/>
      <c r="G299" s="143" t="s">
        <v>674</v>
      </c>
      <c r="H299" s="143"/>
      <c r="I299" s="143"/>
      <c r="J299" s="40"/>
      <c r="K299" s="143" t="s">
        <v>680</v>
      </c>
      <c r="L299" s="143"/>
      <c r="M299" s="143"/>
      <c r="N299" s="40"/>
      <c r="O299" s="143" t="s">
        <v>680</v>
      </c>
      <c r="P299" s="143"/>
      <c r="Q299" s="143"/>
      <c r="R299" s="40"/>
      <c r="S299" s="143" t="s">
        <v>683</v>
      </c>
      <c r="T299" s="143"/>
      <c r="U299" s="143"/>
      <c r="V299" s="40"/>
      <c r="W299" s="143"/>
      <c r="X299" s="143"/>
      <c r="Y299" s="143"/>
    </row>
    <row r="300" spans="1:25">
      <c r="A300" s="12"/>
      <c r="B300" s="46"/>
      <c r="C300" s="143" t="s">
        <v>740</v>
      </c>
      <c r="D300" s="143"/>
      <c r="E300" s="143"/>
      <c r="F300" s="40"/>
      <c r="G300" s="143" t="s">
        <v>677</v>
      </c>
      <c r="H300" s="143"/>
      <c r="I300" s="143"/>
      <c r="J300" s="40"/>
      <c r="K300" s="11"/>
      <c r="L300" s="11"/>
      <c r="M300" s="11"/>
      <c r="N300" s="40"/>
      <c r="O300" s="11"/>
      <c r="P300" s="11"/>
      <c r="Q300" s="11"/>
      <c r="R300" s="40"/>
      <c r="S300" s="11"/>
      <c r="T300" s="11"/>
      <c r="U300" s="11"/>
      <c r="V300" s="40"/>
      <c r="W300" s="143"/>
      <c r="X300" s="143"/>
      <c r="Y300" s="143"/>
    </row>
    <row r="301" spans="1:25" ht="15.75" thickBot="1">
      <c r="A301" s="12"/>
      <c r="B301" s="46"/>
      <c r="C301" s="145" t="s">
        <v>676</v>
      </c>
      <c r="D301" s="145"/>
      <c r="E301" s="145"/>
      <c r="F301" s="40"/>
      <c r="G301" s="145" t="s">
        <v>678</v>
      </c>
      <c r="H301" s="145"/>
      <c r="I301" s="145"/>
      <c r="J301" s="40"/>
      <c r="K301" s="89"/>
      <c r="L301" s="89"/>
      <c r="M301" s="89"/>
      <c r="N301" s="40"/>
      <c r="O301" s="89"/>
      <c r="P301" s="89"/>
      <c r="Q301" s="89"/>
      <c r="R301" s="40"/>
      <c r="S301" s="89"/>
      <c r="T301" s="89"/>
      <c r="U301" s="89"/>
      <c r="V301" s="40"/>
      <c r="W301" s="145"/>
      <c r="X301" s="145"/>
      <c r="Y301" s="145"/>
    </row>
    <row r="302" spans="1:25">
      <c r="A302" s="12"/>
      <c r="B302" s="31" t="s">
        <v>93</v>
      </c>
      <c r="C302" s="124" t="s">
        <v>211</v>
      </c>
      <c r="D302" s="153" t="s">
        <v>432</v>
      </c>
      <c r="E302" s="37"/>
      <c r="F302" s="32"/>
      <c r="G302" s="124" t="s">
        <v>211</v>
      </c>
      <c r="H302" s="152">
        <v>310483</v>
      </c>
      <c r="I302" s="37"/>
      <c r="J302" s="32"/>
      <c r="K302" s="124" t="s">
        <v>211</v>
      </c>
      <c r="L302" s="152">
        <v>404375</v>
      </c>
      <c r="M302" s="37"/>
      <c r="N302" s="32"/>
      <c r="O302" s="124" t="s">
        <v>211</v>
      </c>
      <c r="P302" s="153" t="s">
        <v>432</v>
      </c>
      <c r="Q302" s="37"/>
      <c r="R302" s="32"/>
      <c r="S302" s="124" t="s">
        <v>211</v>
      </c>
      <c r="T302" s="153" t="s">
        <v>869</v>
      </c>
      <c r="U302" s="124" t="s">
        <v>215</v>
      </c>
      <c r="V302" s="32"/>
      <c r="W302" s="124" t="s">
        <v>211</v>
      </c>
      <c r="X302" s="152">
        <v>604927</v>
      </c>
      <c r="Y302" s="37"/>
    </row>
    <row r="303" spans="1:25">
      <c r="A303" s="12"/>
      <c r="B303" s="31"/>
      <c r="C303" s="171"/>
      <c r="D303" s="172"/>
      <c r="E303" s="38"/>
      <c r="F303" s="32"/>
      <c r="G303" s="31"/>
      <c r="H303" s="147"/>
      <c r="I303" s="32"/>
      <c r="J303" s="32"/>
      <c r="K303" s="31"/>
      <c r="L303" s="147"/>
      <c r="M303" s="32"/>
      <c r="N303" s="32"/>
      <c r="O303" s="31"/>
      <c r="P303" s="146"/>
      <c r="Q303" s="32"/>
      <c r="R303" s="32"/>
      <c r="S303" s="31"/>
      <c r="T303" s="146"/>
      <c r="U303" s="31"/>
      <c r="V303" s="32"/>
      <c r="W303" s="171"/>
      <c r="X303" s="173"/>
      <c r="Y303" s="38"/>
    </row>
    <row r="304" spans="1:25">
      <c r="A304" s="12"/>
      <c r="B304" s="39" t="s">
        <v>95</v>
      </c>
      <c r="C304" s="148" t="s">
        <v>432</v>
      </c>
      <c r="D304" s="148"/>
      <c r="E304" s="40"/>
      <c r="F304" s="40"/>
      <c r="G304" s="148" t="s">
        <v>870</v>
      </c>
      <c r="H304" s="148"/>
      <c r="I304" s="39" t="s">
        <v>215</v>
      </c>
      <c r="J304" s="40"/>
      <c r="K304" s="148" t="s">
        <v>871</v>
      </c>
      <c r="L304" s="148"/>
      <c r="M304" s="39" t="s">
        <v>215</v>
      </c>
      <c r="N304" s="40"/>
      <c r="O304" s="148" t="s">
        <v>432</v>
      </c>
      <c r="P304" s="148"/>
      <c r="Q304" s="40"/>
      <c r="R304" s="40"/>
      <c r="S304" s="149">
        <v>104321</v>
      </c>
      <c r="T304" s="149"/>
      <c r="U304" s="40"/>
      <c r="V304" s="40"/>
      <c r="W304" s="148" t="s">
        <v>872</v>
      </c>
      <c r="X304" s="148"/>
      <c r="Y304" s="39" t="s">
        <v>215</v>
      </c>
    </row>
    <row r="305" spans="1:25" ht="15.75" thickBot="1">
      <c r="A305" s="12"/>
      <c r="B305" s="39"/>
      <c r="C305" s="150"/>
      <c r="D305" s="150"/>
      <c r="E305" s="45"/>
      <c r="F305" s="40"/>
      <c r="G305" s="150"/>
      <c r="H305" s="150"/>
      <c r="I305" s="157"/>
      <c r="J305" s="40"/>
      <c r="K305" s="150"/>
      <c r="L305" s="150"/>
      <c r="M305" s="157"/>
      <c r="N305" s="40"/>
      <c r="O305" s="150"/>
      <c r="P305" s="150"/>
      <c r="Q305" s="45"/>
      <c r="R305" s="40"/>
      <c r="S305" s="151"/>
      <c r="T305" s="151"/>
      <c r="U305" s="45"/>
      <c r="V305" s="40"/>
      <c r="W305" s="150"/>
      <c r="X305" s="150"/>
      <c r="Y305" s="157"/>
    </row>
    <row r="306" spans="1:25">
      <c r="A306" s="12"/>
      <c r="B306" s="119" t="s">
        <v>92</v>
      </c>
      <c r="C306" s="153" t="s">
        <v>432</v>
      </c>
      <c r="D306" s="153"/>
      <c r="E306" s="37"/>
      <c r="F306" s="32"/>
      <c r="G306" s="152">
        <v>65558</v>
      </c>
      <c r="H306" s="152"/>
      <c r="I306" s="37"/>
      <c r="J306" s="32"/>
      <c r="K306" s="152">
        <v>98625</v>
      </c>
      <c r="L306" s="152"/>
      <c r="M306" s="37"/>
      <c r="N306" s="32"/>
      <c r="O306" s="153" t="s">
        <v>432</v>
      </c>
      <c r="P306" s="153"/>
      <c r="Q306" s="37"/>
      <c r="R306" s="32"/>
      <c r="S306" s="153" t="s">
        <v>873</v>
      </c>
      <c r="T306" s="153"/>
      <c r="U306" s="124" t="s">
        <v>215</v>
      </c>
      <c r="V306" s="32"/>
      <c r="W306" s="152">
        <v>158573</v>
      </c>
      <c r="X306" s="152"/>
      <c r="Y306" s="37"/>
    </row>
    <row r="307" spans="1:25" ht="15.75" thickBot="1">
      <c r="A307" s="12"/>
      <c r="B307" s="119"/>
      <c r="C307" s="158"/>
      <c r="D307" s="158"/>
      <c r="E307" s="81"/>
      <c r="F307" s="32"/>
      <c r="G307" s="159"/>
      <c r="H307" s="159"/>
      <c r="I307" s="81"/>
      <c r="J307" s="32"/>
      <c r="K307" s="159"/>
      <c r="L307" s="159"/>
      <c r="M307" s="81"/>
      <c r="N307" s="32"/>
      <c r="O307" s="158"/>
      <c r="P307" s="158"/>
      <c r="Q307" s="81"/>
      <c r="R307" s="32"/>
      <c r="S307" s="158"/>
      <c r="T307" s="158"/>
      <c r="U307" s="160"/>
      <c r="V307" s="32"/>
      <c r="W307" s="159"/>
      <c r="X307" s="159"/>
      <c r="Y307" s="81"/>
    </row>
    <row r="308" spans="1:25">
      <c r="A308" s="12"/>
      <c r="B308" s="25" t="s">
        <v>97</v>
      </c>
      <c r="C308" s="68"/>
      <c r="D308" s="68"/>
      <c r="E308" s="68"/>
      <c r="F308" s="14"/>
      <c r="G308" s="68"/>
      <c r="H308" s="68"/>
      <c r="I308" s="68"/>
      <c r="J308" s="14"/>
      <c r="K308" s="68"/>
      <c r="L308" s="68"/>
      <c r="M308" s="68"/>
      <c r="N308" s="14"/>
      <c r="O308" s="68"/>
      <c r="P308" s="68"/>
      <c r="Q308" s="68"/>
      <c r="R308" s="14"/>
      <c r="S308" s="68"/>
      <c r="T308" s="68"/>
      <c r="U308" s="68"/>
      <c r="V308" s="14"/>
      <c r="W308" s="68"/>
      <c r="X308" s="68"/>
      <c r="Y308" s="68"/>
    </row>
    <row r="309" spans="1:25">
      <c r="A309" s="12"/>
      <c r="B309" s="84" t="s">
        <v>98</v>
      </c>
      <c r="C309" s="146" t="s">
        <v>432</v>
      </c>
      <c r="D309" s="146"/>
      <c r="E309" s="32"/>
      <c r="F309" s="32"/>
      <c r="G309" s="146" t="s">
        <v>874</v>
      </c>
      <c r="H309" s="146"/>
      <c r="I309" s="31" t="s">
        <v>215</v>
      </c>
      <c r="J309" s="32"/>
      <c r="K309" s="146" t="s">
        <v>875</v>
      </c>
      <c r="L309" s="146"/>
      <c r="M309" s="31" t="s">
        <v>215</v>
      </c>
      <c r="N309" s="32"/>
      <c r="O309" s="146" t="s">
        <v>432</v>
      </c>
      <c r="P309" s="146"/>
      <c r="Q309" s="32"/>
      <c r="R309" s="32"/>
      <c r="S309" s="146" t="s">
        <v>432</v>
      </c>
      <c r="T309" s="146"/>
      <c r="U309" s="32"/>
      <c r="V309" s="32"/>
      <c r="W309" s="146" t="s">
        <v>876</v>
      </c>
      <c r="X309" s="146"/>
      <c r="Y309" s="31" t="s">
        <v>215</v>
      </c>
    </row>
    <row r="310" spans="1:25">
      <c r="A310" s="12"/>
      <c r="B310" s="84"/>
      <c r="C310" s="146"/>
      <c r="D310" s="146"/>
      <c r="E310" s="32"/>
      <c r="F310" s="32"/>
      <c r="G310" s="146"/>
      <c r="H310" s="146"/>
      <c r="I310" s="31"/>
      <c r="J310" s="32"/>
      <c r="K310" s="146"/>
      <c r="L310" s="146"/>
      <c r="M310" s="31"/>
      <c r="N310" s="32"/>
      <c r="O310" s="146"/>
      <c r="P310" s="146"/>
      <c r="Q310" s="32"/>
      <c r="R310" s="32"/>
      <c r="S310" s="146"/>
      <c r="T310" s="146"/>
      <c r="U310" s="32"/>
      <c r="V310" s="32"/>
      <c r="W310" s="146"/>
      <c r="X310" s="146"/>
      <c r="Y310" s="31"/>
    </row>
    <row r="311" spans="1:25">
      <c r="A311" s="12"/>
      <c r="B311" s="75" t="s">
        <v>99</v>
      </c>
      <c r="C311" s="148" t="s">
        <v>877</v>
      </c>
      <c r="D311" s="148"/>
      <c r="E311" s="39" t="s">
        <v>215</v>
      </c>
      <c r="F311" s="40"/>
      <c r="G311" s="148" t="s">
        <v>878</v>
      </c>
      <c r="H311" s="148"/>
      <c r="I311" s="39" t="s">
        <v>215</v>
      </c>
      <c r="J311" s="40"/>
      <c r="K311" s="148" t="s">
        <v>879</v>
      </c>
      <c r="L311" s="148"/>
      <c r="M311" s="39" t="s">
        <v>215</v>
      </c>
      <c r="N311" s="40"/>
      <c r="O311" s="148" t="s">
        <v>880</v>
      </c>
      <c r="P311" s="148"/>
      <c r="Q311" s="39" t="s">
        <v>215</v>
      </c>
      <c r="R311" s="40"/>
      <c r="S311" s="148" t="s">
        <v>432</v>
      </c>
      <c r="T311" s="148"/>
      <c r="U311" s="40"/>
      <c r="V311" s="40"/>
      <c r="W311" s="148" t="s">
        <v>881</v>
      </c>
      <c r="X311" s="148"/>
      <c r="Y311" s="39" t="s">
        <v>215</v>
      </c>
    </row>
    <row r="312" spans="1:25">
      <c r="A312" s="12"/>
      <c r="B312" s="75"/>
      <c r="C312" s="148"/>
      <c r="D312" s="148"/>
      <c r="E312" s="39"/>
      <c r="F312" s="40"/>
      <c r="G312" s="148"/>
      <c r="H312" s="148"/>
      <c r="I312" s="39"/>
      <c r="J312" s="40"/>
      <c r="K312" s="148"/>
      <c r="L312" s="148"/>
      <c r="M312" s="39"/>
      <c r="N312" s="40"/>
      <c r="O312" s="148"/>
      <c r="P312" s="148"/>
      <c r="Q312" s="39"/>
      <c r="R312" s="40"/>
      <c r="S312" s="148"/>
      <c r="T312" s="148"/>
      <c r="U312" s="40"/>
      <c r="V312" s="40"/>
      <c r="W312" s="148"/>
      <c r="X312" s="148"/>
      <c r="Y312" s="39"/>
    </row>
    <row r="313" spans="1:25">
      <c r="A313" s="12"/>
      <c r="B313" s="84" t="s">
        <v>100</v>
      </c>
      <c r="C313" s="146" t="s">
        <v>432</v>
      </c>
      <c r="D313" s="146"/>
      <c r="E313" s="32"/>
      <c r="F313" s="32"/>
      <c r="G313" s="146" t="s">
        <v>755</v>
      </c>
      <c r="H313" s="146"/>
      <c r="I313" s="31" t="s">
        <v>215</v>
      </c>
      <c r="J313" s="32"/>
      <c r="K313" s="146" t="s">
        <v>882</v>
      </c>
      <c r="L313" s="146"/>
      <c r="M313" s="31" t="s">
        <v>215</v>
      </c>
      <c r="N313" s="32"/>
      <c r="O313" s="146" t="s">
        <v>432</v>
      </c>
      <c r="P313" s="146"/>
      <c r="Q313" s="32"/>
      <c r="R313" s="32"/>
      <c r="S313" s="146" t="s">
        <v>432</v>
      </c>
      <c r="T313" s="146"/>
      <c r="U313" s="32"/>
      <c r="V313" s="32"/>
      <c r="W313" s="146" t="s">
        <v>883</v>
      </c>
      <c r="X313" s="146"/>
      <c r="Y313" s="31" t="s">
        <v>215</v>
      </c>
    </row>
    <row r="314" spans="1:25" ht="15.75" thickBot="1">
      <c r="A314" s="12"/>
      <c r="B314" s="84"/>
      <c r="C314" s="158"/>
      <c r="D314" s="158"/>
      <c r="E314" s="81"/>
      <c r="F314" s="32"/>
      <c r="G314" s="158"/>
      <c r="H314" s="158"/>
      <c r="I314" s="160"/>
      <c r="J314" s="32"/>
      <c r="K314" s="158"/>
      <c r="L314" s="158"/>
      <c r="M314" s="160"/>
      <c r="N314" s="32"/>
      <c r="O314" s="158"/>
      <c r="P314" s="158"/>
      <c r="Q314" s="81"/>
      <c r="R314" s="32"/>
      <c r="S314" s="158"/>
      <c r="T314" s="158"/>
      <c r="U314" s="81"/>
      <c r="V314" s="32"/>
      <c r="W314" s="158"/>
      <c r="X314" s="158"/>
      <c r="Y314" s="160"/>
    </row>
    <row r="315" spans="1:25">
      <c r="A315" s="12"/>
      <c r="B315" s="132" t="s">
        <v>101</v>
      </c>
      <c r="C315" s="163" t="s">
        <v>877</v>
      </c>
      <c r="D315" s="163"/>
      <c r="E315" s="161" t="s">
        <v>215</v>
      </c>
      <c r="F315" s="40"/>
      <c r="G315" s="163" t="s">
        <v>884</v>
      </c>
      <c r="H315" s="163"/>
      <c r="I315" s="161" t="s">
        <v>215</v>
      </c>
      <c r="J315" s="40"/>
      <c r="K315" s="163" t="s">
        <v>885</v>
      </c>
      <c r="L315" s="163"/>
      <c r="M315" s="161" t="s">
        <v>215</v>
      </c>
      <c r="N315" s="40"/>
      <c r="O315" s="163" t="s">
        <v>880</v>
      </c>
      <c r="P315" s="163"/>
      <c r="Q315" s="161" t="s">
        <v>215</v>
      </c>
      <c r="R315" s="40"/>
      <c r="S315" s="163" t="s">
        <v>432</v>
      </c>
      <c r="T315" s="163"/>
      <c r="U315" s="68"/>
      <c r="V315" s="40"/>
      <c r="W315" s="163" t="s">
        <v>886</v>
      </c>
      <c r="X315" s="163"/>
      <c r="Y315" s="161" t="s">
        <v>215</v>
      </c>
    </row>
    <row r="316" spans="1:25" ht="15.75" thickBot="1">
      <c r="A316" s="12"/>
      <c r="B316" s="132"/>
      <c r="C316" s="150"/>
      <c r="D316" s="150"/>
      <c r="E316" s="157"/>
      <c r="F316" s="40"/>
      <c r="G316" s="150"/>
      <c r="H316" s="150"/>
      <c r="I316" s="157"/>
      <c r="J316" s="40"/>
      <c r="K316" s="150"/>
      <c r="L316" s="150"/>
      <c r="M316" s="157"/>
      <c r="N316" s="40"/>
      <c r="O316" s="150"/>
      <c r="P316" s="150"/>
      <c r="Q316" s="157"/>
      <c r="R316" s="40"/>
      <c r="S316" s="150"/>
      <c r="T316" s="150"/>
      <c r="U316" s="45"/>
      <c r="V316" s="40"/>
      <c r="W316" s="150"/>
      <c r="X316" s="150"/>
      <c r="Y316" s="157"/>
    </row>
    <row r="317" spans="1:25">
      <c r="A317" s="12"/>
      <c r="B317" s="119" t="s">
        <v>763</v>
      </c>
      <c r="C317" s="153" t="s">
        <v>877</v>
      </c>
      <c r="D317" s="153"/>
      <c r="E317" s="124" t="s">
        <v>215</v>
      </c>
      <c r="F317" s="32"/>
      <c r="G317" s="152">
        <v>4741</v>
      </c>
      <c r="H317" s="152"/>
      <c r="I317" s="37"/>
      <c r="J317" s="32"/>
      <c r="K317" s="152">
        <v>59216</v>
      </c>
      <c r="L317" s="152"/>
      <c r="M317" s="37"/>
      <c r="N317" s="32"/>
      <c r="O317" s="153" t="s">
        <v>880</v>
      </c>
      <c r="P317" s="153"/>
      <c r="Q317" s="124" t="s">
        <v>215</v>
      </c>
      <c r="R317" s="32"/>
      <c r="S317" s="153" t="s">
        <v>873</v>
      </c>
      <c r="T317" s="153"/>
      <c r="U317" s="124" t="s">
        <v>215</v>
      </c>
      <c r="V317" s="32"/>
      <c r="W317" s="152">
        <v>57009</v>
      </c>
      <c r="X317" s="152"/>
      <c r="Y317" s="37"/>
    </row>
    <row r="318" spans="1:25" ht="15.75" thickBot="1">
      <c r="A318" s="12"/>
      <c r="B318" s="119"/>
      <c r="C318" s="158"/>
      <c r="D318" s="158"/>
      <c r="E318" s="160"/>
      <c r="F318" s="32"/>
      <c r="G318" s="159"/>
      <c r="H318" s="159"/>
      <c r="I318" s="81"/>
      <c r="J318" s="32"/>
      <c r="K318" s="159"/>
      <c r="L318" s="159"/>
      <c r="M318" s="81"/>
      <c r="N318" s="32"/>
      <c r="O318" s="158"/>
      <c r="P318" s="158"/>
      <c r="Q318" s="160"/>
      <c r="R318" s="32"/>
      <c r="S318" s="158"/>
      <c r="T318" s="158"/>
      <c r="U318" s="160"/>
      <c r="V318" s="32"/>
      <c r="W318" s="159"/>
      <c r="X318" s="159"/>
      <c r="Y318" s="81"/>
    </row>
    <row r="319" spans="1:25">
      <c r="A319" s="12"/>
      <c r="B319" s="25" t="s">
        <v>103</v>
      </c>
      <c r="C319" s="68"/>
      <c r="D319" s="68"/>
      <c r="E319" s="68"/>
      <c r="F319" s="14"/>
      <c r="G319" s="68"/>
      <c r="H319" s="68"/>
      <c r="I319" s="68"/>
      <c r="J319" s="14"/>
      <c r="K319" s="68"/>
      <c r="L319" s="68"/>
      <c r="M319" s="68"/>
      <c r="N319" s="14"/>
      <c r="O319" s="68"/>
      <c r="P319" s="68"/>
      <c r="Q319" s="68"/>
      <c r="R319" s="14"/>
      <c r="S319" s="68"/>
      <c r="T319" s="68"/>
      <c r="U319" s="68"/>
      <c r="V319" s="14"/>
      <c r="W319" s="68"/>
      <c r="X319" s="68"/>
      <c r="Y319" s="68"/>
    </row>
    <row r="320" spans="1:25">
      <c r="A320" s="12"/>
      <c r="B320" s="84" t="s">
        <v>104</v>
      </c>
      <c r="C320" s="146" t="s">
        <v>432</v>
      </c>
      <c r="D320" s="146"/>
      <c r="E320" s="32"/>
      <c r="F320" s="32"/>
      <c r="G320" s="146" t="s">
        <v>887</v>
      </c>
      <c r="H320" s="146"/>
      <c r="I320" s="31" t="s">
        <v>215</v>
      </c>
      <c r="J320" s="32"/>
      <c r="K320" s="146" t="s">
        <v>888</v>
      </c>
      <c r="L320" s="146"/>
      <c r="M320" s="31" t="s">
        <v>215</v>
      </c>
      <c r="N320" s="32"/>
      <c r="O320" s="146" t="s">
        <v>889</v>
      </c>
      <c r="P320" s="146"/>
      <c r="Q320" s="31" t="s">
        <v>215</v>
      </c>
      <c r="R320" s="32"/>
      <c r="S320" s="146" t="s">
        <v>432</v>
      </c>
      <c r="T320" s="146"/>
      <c r="U320" s="32"/>
      <c r="V320" s="32"/>
      <c r="W320" s="146" t="s">
        <v>890</v>
      </c>
      <c r="X320" s="146"/>
      <c r="Y320" s="31" t="s">
        <v>215</v>
      </c>
    </row>
    <row r="321" spans="1:25">
      <c r="A321" s="12"/>
      <c r="B321" s="84"/>
      <c r="C321" s="146"/>
      <c r="D321" s="146"/>
      <c r="E321" s="32"/>
      <c r="F321" s="32"/>
      <c r="G321" s="146"/>
      <c r="H321" s="146"/>
      <c r="I321" s="31"/>
      <c r="J321" s="32"/>
      <c r="K321" s="146"/>
      <c r="L321" s="146"/>
      <c r="M321" s="31"/>
      <c r="N321" s="32"/>
      <c r="O321" s="146"/>
      <c r="P321" s="146"/>
      <c r="Q321" s="31"/>
      <c r="R321" s="32"/>
      <c r="S321" s="146"/>
      <c r="T321" s="146"/>
      <c r="U321" s="32"/>
      <c r="V321" s="32"/>
      <c r="W321" s="146"/>
      <c r="X321" s="146"/>
      <c r="Y321" s="31"/>
    </row>
    <row r="322" spans="1:25">
      <c r="A322" s="12"/>
      <c r="B322" s="75" t="s">
        <v>105</v>
      </c>
      <c r="C322" s="148" t="s">
        <v>432</v>
      </c>
      <c r="D322" s="148"/>
      <c r="E322" s="40"/>
      <c r="F322" s="40"/>
      <c r="G322" s="148" t="s">
        <v>891</v>
      </c>
      <c r="H322" s="148"/>
      <c r="I322" s="39" t="s">
        <v>215</v>
      </c>
      <c r="J322" s="40"/>
      <c r="K322" s="148" t="s">
        <v>892</v>
      </c>
      <c r="L322" s="148"/>
      <c r="M322" s="39" t="s">
        <v>215</v>
      </c>
      <c r="N322" s="40"/>
      <c r="O322" s="148" t="s">
        <v>893</v>
      </c>
      <c r="P322" s="148"/>
      <c r="Q322" s="39" t="s">
        <v>215</v>
      </c>
      <c r="R322" s="40"/>
      <c r="S322" s="148" t="s">
        <v>894</v>
      </c>
      <c r="T322" s="148"/>
      <c r="U322" s="39" t="s">
        <v>215</v>
      </c>
      <c r="V322" s="40"/>
      <c r="W322" s="148" t="s">
        <v>895</v>
      </c>
      <c r="X322" s="148"/>
      <c r="Y322" s="39" t="s">
        <v>215</v>
      </c>
    </row>
    <row r="323" spans="1:25">
      <c r="A323" s="12"/>
      <c r="B323" s="75"/>
      <c r="C323" s="148"/>
      <c r="D323" s="148"/>
      <c r="E323" s="40"/>
      <c r="F323" s="40"/>
      <c r="G323" s="148"/>
      <c r="H323" s="148"/>
      <c r="I323" s="39"/>
      <c r="J323" s="40"/>
      <c r="K323" s="148"/>
      <c r="L323" s="148"/>
      <c r="M323" s="39"/>
      <c r="N323" s="40"/>
      <c r="O323" s="148"/>
      <c r="P323" s="148"/>
      <c r="Q323" s="39"/>
      <c r="R323" s="40"/>
      <c r="S323" s="148"/>
      <c r="T323" s="148"/>
      <c r="U323" s="39"/>
      <c r="V323" s="40"/>
      <c r="W323" s="148"/>
      <c r="X323" s="148"/>
      <c r="Y323" s="39"/>
    </row>
    <row r="324" spans="1:25">
      <c r="A324" s="12"/>
      <c r="B324" s="84" t="s">
        <v>896</v>
      </c>
      <c r="C324" s="146" t="s">
        <v>897</v>
      </c>
      <c r="D324" s="146"/>
      <c r="E324" s="31" t="s">
        <v>215</v>
      </c>
      <c r="F324" s="32"/>
      <c r="G324" s="147">
        <v>17308</v>
      </c>
      <c r="H324" s="147"/>
      <c r="I324" s="32"/>
      <c r="J324" s="32"/>
      <c r="K324" s="146" t="s">
        <v>898</v>
      </c>
      <c r="L324" s="146"/>
      <c r="M324" s="31" t="s">
        <v>215</v>
      </c>
      <c r="N324" s="32"/>
      <c r="O324" s="146" t="s">
        <v>432</v>
      </c>
      <c r="P324" s="146"/>
      <c r="Q324" s="32"/>
      <c r="R324" s="32"/>
      <c r="S324" s="147">
        <v>98428</v>
      </c>
      <c r="T324" s="147"/>
      <c r="U324" s="32"/>
      <c r="V324" s="32"/>
      <c r="W324" s="146" t="s">
        <v>432</v>
      </c>
      <c r="X324" s="146"/>
      <c r="Y324" s="32"/>
    </row>
    <row r="325" spans="1:25">
      <c r="A325" s="12"/>
      <c r="B325" s="84"/>
      <c r="C325" s="146"/>
      <c r="D325" s="146"/>
      <c r="E325" s="31"/>
      <c r="F325" s="32"/>
      <c r="G325" s="147"/>
      <c r="H325" s="147"/>
      <c r="I325" s="32"/>
      <c r="J325" s="32"/>
      <c r="K325" s="146"/>
      <c r="L325" s="146"/>
      <c r="M325" s="31"/>
      <c r="N325" s="32"/>
      <c r="O325" s="146"/>
      <c r="P325" s="146"/>
      <c r="Q325" s="32"/>
      <c r="R325" s="32"/>
      <c r="S325" s="147"/>
      <c r="T325" s="147"/>
      <c r="U325" s="32"/>
      <c r="V325" s="32"/>
      <c r="W325" s="146"/>
      <c r="X325" s="146"/>
      <c r="Y325" s="32"/>
    </row>
    <row r="326" spans="1:25">
      <c r="A326" s="12"/>
      <c r="B326" s="75" t="s">
        <v>106</v>
      </c>
      <c r="C326" s="148" t="s">
        <v>432</v>
      </c>
      <c r="D326" s="148"/>
      <c r="E326" s="40"/>
      <c r="F326" s="40"/>
      <c r="G326" s="148">
        <v>862</v>
      </c>
      <c r="H326" s="148"/>
      <c r="I326" s="40"/>
      <c r="J326" s="40"/>
      <c r="K326" s="148" t="s">
        <v>899</v>
      </c>
      <c r="L326" s="148"/>
      <c r="M326" s="39" t="s">
        <v>215</v>
      </c>
      <c r="N326" s="40"/>
      <c r="O326" s="148" t="s">
        <v>432</v>
      </c>
      <c r="P326" s="148"/>
      <c r="Q326" s="40"/>
      <c r="R326" s="40"/>
      <c r="S326" s="148" t="s">
        <v>432</v>
      </c>
      <c r="T326" s="148"/>
      <c r="U326" s="40"/>
      <c r="V326" s="40"/>
      <c r="W326" s="148" t="s">
        <v>900</v>
      </c>
      <c r="X326" s="148"/>
      <c r="Y326" s="39" t="s">
        <v>215</v>
      </c>
    </row>
    <row r="327" spans="1:25">
      <c r="A327" s="12"/>
      <c r="B327" s="75"/>
      <c r="C327" s="148"/>
      <c r="D327" s="148"/>
      <c r="E327" s="40"/>
      <c r="F327" s="40"/>
      <c r="G327" s="148"/>
      <c r="H327" s="148"/>
      <c r="I327" s="40"/>
      <c r="J327" s="40"/>
      <c r="K327" s="148"/>
      <c r="L327" s="148"/>
      <c r="M327" s="39"/>
      <c r="N327" s="40"/>
      <c r="O327" s="148"/>
      <c r="P327" s="148"/>
      <c r="Q327" s="40"/>
      <c r="R327" s="40"/>
      <c r="S327" s="148"/>
      <c r="T327" s="148"/>
      <c r="U327" s="40"/>
      <c r="V327" s="40"/>
      <c r="W327" s="148"/>
      <c r="X327" s="148"/>
      <c r="Y327" s="39"/>
    </row>
    <row r="328" spans="1:25">
      <c r="A328" s="12"/>
      <c r="B328" s="84" t="s">
        <v>107</v>
      </c>
      <c r="C328" s="146" t="s">
        <v>432</v>
      </c>
      <c r="D328" s="146"/>
      <c r="E328" s="32"/>
      <c r="F328" s="32"/>
      <c r="G328" s="146" t="s">
        <v>901</v>
      </c>
      <c r="H328" s="146"/>
      <c r="I328" s="31" t="s">
        <v>215</v>
      </c>
      <c r="J328" s="32"/>
      <c r="K328" s="146" t="s">
        <v>432</v>
      </c>
      <c r="L328" s="146"/>
      <c r="M328" s="32"/>
      <c r="N328" s="32"/>
      <c r="O328" s="146" t="s">
        <v>432</v>
      </c>
      <c r="P328" s="146"/>
      <c r="Q328" s="32"/>
      <c r="R328" s="32"/>
      <c r="S328" s="146" t="s">
        <v>432</v>
      </c>
      <c r="T328" s="146"/>
      <c r="U328" s="32"/>
      <c r="V328" s="32"/>
      <c r="W328" s="146" t="s">
        <v>901</v>
      </c>
      <c r="X328" s="146"/>
      <c r="Y328" s="31" t="s">
        <v>215</v>
      </c>
    </row>
    <row r="329" spans="1:25">
      <c r="A329" s="12"/>
      <c r="B329" s="84"/>
      <c r="C329" s="146"/>
      <c r="D329" s="146"/>
      <c r="E329" s="32"/>
      <c r="F329" s="32"/>
      <c r="G329" s="146"/>
      <c r="H329" s="146"/>
      <c r="I329" s="31"/>
      <c r="J329" s="32"/>
      <c r="K329" s="146"/>
      <c r="L329" s="146"/>
      <c r="M329" s="32"/>
      <c r="N329" s="32"/>
      <c r="O329" s="146"/>
      <c r="P329" s="146"/>
      <c r="Q329" s="32"/>
      <c r="R329" s="32"/>
      <c r="S329" s="146"/>
      <c r="T329" s="146"/>
      <c r="U329" s="32"/>
      <c r="V329" s="32"/>
      <c r="W329" s="146"/>
      <c r="X329" s="146"/>
      <c r="Y329" s="31"/>
    </row>
    <row r="330" spans="1:25">
      <c r="A330" s="12"/>
      <c r="B330" s="75" t="s">
        <v>108</v>
      </c>
      <c r="C330" s="148" t="s">
        <v>432</v>
      </c>
      <c r="D330" s="148"/>
      <c r="E330" s="40"/>
      <c r="F330" s="40"/>
      <c r="G330" s="148" t="s">
        <v>902</v>
      </c>
      <c r="H330" s="148"/>
      <c r="I330" s="39" t="s">
        <v>215</v>
      </c>
      <c r="J330" s="40"/>
      <c r="K330" s="148">
        <v>29</v>
      </c>
      <c r="L330" s="148"/>
      <c r="M330" s="40"/>
      <c r="N330" s="40"/>
      <c r="O330" s="148" t="s">
        <v>432</v>
      </c>
      <c r="P330" s="148"/>
      <c r="Q330" s="40"/>
      <c r="R330" s="40"/>
      <c r="S330" s="148" t="s">
        <v>432</v>
      </c>
      <c r="T330" s="148"/>
      <c r="U330" s="40"/>
      <c r="V330" s="40"/>
      <c r="W330" s="148" t="s">
        <v>903</v>
      </c>
      <c r="X330" s="148"/>
      <c r="Y330" s="39" t="s">
        <v>215</v>
      </c>
    </row>
    <row r="331" spans="1:25" ht="15.75" thickBot="1">
      <c r="A331" s="12"/>
      <c r="B331" s="75"/>
      <c r="C331" s="150"/>
      <c r="D331" s="150"/>
      <c r="E331" s="45"/>
      <c r="F331" s="40"/>
      <c r="G331" s="150"/>
      <c r="H331" s="150"/>
      <c r="I331" s="157"/>
      <c r="J331" s="40"/>
      <c r="K331" s="150"/>
      <c r="L331" s="150"/>
      <c r="M331" s="45"/>
      <c r="N331" s="40"/>
      <c r="O331" s="150"/>
      <c r="P331" s="150"/>
      <c r="Q331" s="45"/>
      <c r="R331" s="40"/>
      <c r="S331" s="150"/>
      <c r="T331" s="150"/>
      <c r="U331" s="45"/>
      <c r="V331" s="40"/>
      <c r="W331" s="150"/>
      <c r="X331" s="150"/>
      <c r="Y331" s="157"/>
    </row>
    <row r="332" spans="1:25">
      <c r="A332" s="12"/>
      <c r="B332" s="119" t="s">
        <v>109</v>
      </c>
      <c r="C332" s="153" t="s">
        <v>897</v>
      </c>
      <c r="D332" s="153"/>
      <c r="E332" s="124" t="s">
        <v>215</v>
      </c>
      <c r="F332" s="32"/>
      <c r="G332" s="153" t="s">
        <v>904</v>
      </c>
      <c r="H332" s="153"/>
      <c r="I332" s="124" t="s">
        <v>215</v>
      </c>
      <c r="J332" s="32"/>
      <c r="K332" s="153" t="s">
        <v>905</v>
      </c>
      <c r="L332" s="153"/>
      <c r="M332" s="124" t="s">
        <v>215</v>
      </c>
      <c r="N332" s="32"/>
      <c r="O332" s="153" t="s">
        <v>906</v>
      </c>
      <c r="P332" s="153"/>
      <c r="Q332" s="124" t="s">
        <v>215</v>
      </c>
      <c r="R332" s="32"/>
      <c r="S332" s="152">
        <v>98320</v>
      </c>
      <c r="T332" s="152"/>
      <c r="U332" s="37"/>
      <c r="V332" s="32"/>
      <c r="W332" s="153" t="s">
        <v>907</v>
      </c>
      <c r="X332" s="153"/>
      <c r="Y332" s="124" t="s">
        <v>215</v>
      </c>
    </row>
    <row r="333" spans="1:25" ht="15.75" thickBot="1">
      <c r="A333" s="12"/>
      <c r="B333" s="119"/>
      <c r="C333" s="158"/>
      <c r="D333" s="158"/>
      <c r="E333" s="160"/>
      <c r="F333" s="32"/>
      <c r="G333" s="158"/>
      <c r="H333" s="158"/>
      <c r="I333" s="160"/>
      <c r="J333" s="32"/>
      <c r="K333" s="158"/>
      <c r="L333" s="158"/>
      <c r="M333" s="160"/>
      <c r="N333" s="32"/>
      <c r="O333" s="158"/>
      <c r="P333" s="158"/>
      <c r="Q333" s="160"/>
      <c r="R333" s="32"/>
      <c r="S333" s="159"/>
      <c r="T333" s="159"/>
      <c r="U333" s="81"/>
      <c r="V333" s="32"/>
      <c r="W333" s="158"/>
      <c r="X333" s="158"/>
      <c r="Y333" s="160"/>
    </row>
    <row r="334" spans="1:25">
      <c r="A334" s="12"/>
      <c r="B334" s="132" t="s">
        <v>110</v>
      </c>
      <c r="C334" s="163" t="s">
        <v>908</v>
      </c>
      <c r="D334" s="163"/>
      <c r="E334" s="161" t="s">
        <v>215</v>
      </c>
      <c r="F334" s="40"/>
      <c r="G334" s="163" t="s">
        <v>909</v>
      </c>
      <c r="H334" s="163"/>
      <c r="I334" s="161" t="s">
        <v>215</v>
      </c>
      <c r="J334" s="40"/>
      <c r="K334" s="163" t="s">
        <v>910</v>
      </c>
      <c r="L334" s="163"/>
      <c r="M334" s="161" t="s">
        <v>215</v>
      </c>
      <c r="N334" s="40"/>
      <c r="O334" s="163" t="s">
        <v>911</v>
      </c>
      <c r="P334" s="163"/>
      <c r="Q334" s="161" t="s">
        <v>215</v>
      </c>
      <c r="R334" s="40"/>
      <c r="S334" s="162">
        <v>92710</v>
      </c>
      <c r="T334" s="162"/>
      <c r="U334" s="68"/>
      <c r="V334" s="40"/>
      <c r="W334" s="163" t="s">
        <v>523</v>
      </c>
      <c r="X334" s="163"/>
      <c r="Y334" s="161" t="s">
        <v>215</v>
      </c>
    </row>
    <row r="335" spans="1:25">
      <c r="A335" s="12"/>
      <c r="B335" s="132"/>
      <c r="C335" s="148"/>
      <c r="D335" s="148"/>
      <c r="E335" s="39"/>
      <c r="F335" s="40"/>
      <c r="G335" s="148"/>
      <c r="H335" s="148"/>
      <c r="I335" s="39"/>
      <c r="J335" s="40"/>
      <c r="K335" s="148"/>
      <c r="L335" s="148"/>
      <c r="M335" s="39"/>
      <c r="N335" s="40"/>
      <c r="O335" s="148"/>
      <c r="P335" s="148"/>
      <c r="Q335" s="39"/>
      <c r="R335" s="40"/>
      <c r="S335" s="149"/>
      <c r="T335" s="149"/>
      <c r="U335" s="40"/>
      <c r="V335" s="40"/>
      <c r="W335" s="148"/>
      <c r="X335" s="148"/>
      <c r="Y335" s="39"/>
    </row>
    <row r="336" spans="1:25">
      <c r="A336" s="12"/>
      <c r="B336" s="31" t="s">
        <v>854</v>
      </c>
      <c r="C336" s="146" t="s">
        <v>432</v>
      </c>
      <c r="D336" s="146"/>
      <c r="E336" s="32"/>
      <c r="F336" s="32"/>
      <c r="G336" s="147">
        <v>3045</v>
      </c>
      <c r="H336" s="147"/>
      <c r="I336" s="32"/>
      <c r="J336" s="32"/>
      <c r="K336" s="146" t="s">
        <v>912</v>
      </c>
      <c r="L336" s="146"/>
      <c r="M336" s="31" t="s">
        <v>215</v>
      </c>
      <c r="N336" s="32"/>
      <c r="O336" s="146" t="s">
        <v>432</v>
      </c>
      <c r="P336" s="146"/>
      <c r="Q336" s="32"/>
      <c r="R336" s="32"/>
      <c r="S336" s="146">
        <v>156</v>
      </c>
      <c r="T336" s="146"/>
      <c r="U336" s="32"/>
      <c r="V336" s="32"/>
      <c r="W336" s="146" t="s">
        <v>549</v>
      </c>
      <c r="X336" s="146"/>
      <c r="Y336" s="31" t="s">
        <v>215</v>
      </c>
    </row>
    <row r="337" spans="1:25" ht="15.75" thickBot="1">
      <c r="A337" s="12"/>
      <c r="B337" s="31"/>
      <c r="C337" s="158"/>
      <c r="D337" s="158"/>
      <c r="E337" s="81"/>
      <c r="F337" s="32"/>
      <c r="G337" s="159"/>
      <c r="H337" s="159"/>
      <c r="I337" s="81"/>
      <c r="J337" s="32"/>
      <c r="K337" s="158"/>
      <c r="L337" s="158"/>
      <c r="M337" s="160"/>
      <c r="N337" s="32"/>
      <c r="O337" s="158"/>
      <c r="P337" s="158"/>
      <c r="Q337" s="81"/>
      <c r="R337" s="32"/>
      <c r="S337" s="158"/>
      <c r="T337" s="158"/>
      <c r="U337" s="81"/>
      <c r="V337" s="32"/>
      <c r="W337" s="158"/>
      <c r="X337" s="158"/>
      <c r="Y337" s="160"/>
    </row>
    <row r="338" spans="1:25">
      <c r="A338" s="12"/>
      <c r="B338" s="132" t="s">
        <v>111</v>
      </c>
      <c r="C338" s="163" t="s">
        <v>908</v>
      </c>
      <c r="D338" s="163"/>
      <c r="E338" s="161" t="s">
        <v>215</v>
      </c>
      <c r="F338" s="40"/>
      <c r="G338" s="163" t="s">
        <v>913</v>
      </c>
      <c r="H338" s="163"/>
      <c r="I338" s="161" t="s">
        <v>215</v>
      </c>
      <c r="J338" s="40"/>
      <c r="K338" s="163" t="s">
        <v>914</v>
      </c>
      <c r="L338" s="163"/>
      <c r="M338" s="161" t="s">
        <v>215</v>
      </c>
      <c r="N338" s="40"/>
      <c r="O338" s="163" t="s">
        <v>911</v>
      </c>
      <c r="P338" s="163"/>
      <c r="Q338" s="161" t="s">
        <v>215</v>
      </c>
      <c r="R338" s="40"/>
      <c r="S338" s="162">
        <v>92866</v>
      </c>
      <c r="T338" s="162"/>
      <c r="U338" s="68"/>
      <c r="V338" s="40"/>
      <c r="W338" s="163" t="s">
        <v>915</v>
      </c>
      <c r="X338" s="163"/>
      <c r="Y338" s="161" t="s">
        <v>215</v>
      </c>
    </row>
    <row r="339" spans="1:25">
      <c r="A339" s="12"/>
      <c r="B339" s="132"/>
      <c r="C339" s="148"/>
      <c r="D339" s="148"/>
      <c r="E339" s="39"/>
      <c r="F339" s="40"/>
      <c r="G339" s="148"/>
      <c r="H339" s="148"/>
      <c r="I339" s="39"/>
      <c r="J339" s="40"/>
      <c r="K339" s="148"/>
      <c r="L339" s="148"/>
      <c r="M339" s="39"/>
      <c r="N339" s="40"/>
      <c r="O339" s="148"/>
      <c r="P339" s="148"/>
      <c r="Q339" s="39"/>
      <c r="R339" s="40"/>
      <c r="S339" s="149"/>
      <c r="T339" s="149"/>
      <c r="U339" s="40"/>
      <c r="V339" s="40"/>
      <c r="W339" s="148"/>
      <c r="X339" s="148"/>
      <c r="Y339" s="39"/>
    </row>
    <row r="340" spans="1:25">
      <c r="A340" s="12"/>
      <c r="B340" s="119" t="s">
        <v>117</v>
      </c>
      <c r="C340" s="146" t="s">
        <v>432</v>
      </c>
      <c r="D340" s="146"/>
      <c r="E340" s="32"/>
      <c r="F340" s="32"/>
      <c r="G340" s="146" t="s">
        <v>432</v>
      </c>
      <c r="H340" s="146"/>
      <c r="I340" s="32"/>
      <c r="J340" s="32"/>
      <c r="K340" s="146" t="s">
        <v>916</v>
      </c>
      <c r="L340" s="146"/>
      <c r="M340" s="31" t="s">
        <v>215</v>
      </c>
      <c r="N340" s="32"/>
      <c r="O340" s="146" t="s">
        <v>432</v>
      </c>
      <c r="P340" s="146"/>
      <c r="Q340" s="32"/>
      <c r="R340" s="32"/>
      <c r="S340" s="146" t="s">
        <v>432</v>
      </c>
      <c r="T340" s="146"/>
      <c r="U340" s="32"/>
      <c r="V340" s="32"/>
      <c r="W340" s="146" t="s">
        <v>916</v>
      </c>
      <c r="X340" s="146"/>
      <c r="Y340" s="31" t="s">
        <v>215</v>
      </c>
    </row>
    <row r="341" spans="1:25" ht="15.75" thickBot="1">
      <c r="A341" s="12"/>
      <c r="B341" s="119"/>
      <c r="C341" s="158"/>
      <c r="D341" s="158"/>
      <c r="E341" s="81"/>
      <c r="F341" s="32"/>
      <c r="G341" s="158"/>
      <c r="H341" s="158"/>
      <c r="I341" s="81"/>
      <c r="J341" s="32"/>
      <c r="K341" s="158"/>
      <c r="L341" s="158"/>
      <c r="M341" s="160"/>
      <c r="N341" s="32"/>
      <c r="O341" s="158"/>
      <c r="P341" s="158"/>
      <c r="Q341" s="81"/>
      <c r="R341" s="32"/>
      <c r="S341" s="158"/>
      <c r="T341" s="158"/>
      <c r="U341" s="81"/>
      <c r="V341" s="32"/>
      <c r="W341" s="158"/>
      <c r="X341" s="158"/>
      <c r="Y341" s="160"/>
    </row>
    <row r="342" spans="1:25">
      <c r="A342" s="12"/>
      <c r="B342" s="132" t="s">
        <v>116</v>
      </c>
      <c r="C342" s="161" t="s">
        <v>211</v>
      </c>
      <c r="D342" s="163" t="s">
        <v>908</v>
      </c>
      <c r="E342" s="161" t="s">
        <v>215</v>
      </c>
      <c r="F342" s="40"/>
      <c r="G342" s="161" t="s">
        <v>211</v>
      </c>
      <c r="H342" s="163" t="s">
        <v>913</v>
      </c>
      <c r="I342" s="161" t="s">
        <v>215</v>
      </c>
      <c r="J342" s="40"/>
      <c r="K342" s="161" t="s">
        <v>211</v>
      </c>
      <c r="L342" s="163" t="s">
        <v>917</v>
      </c>
      <c r="M342" s="161" t="s">
        <v>215</v>
      </c>
      <c r="N342" s="40"/>
      <c r="O342" s="161" t="s">
        <v>211</v>
      </c>
      <c r="P342" s="163" t="s">
        <v>911</v>
      </c>
      <c r="Q342" s="161" t="s">
        <v>215</v>
      </c>
      <c r="R342" s="40"/>
      <c r="S342" s="161" t="s">
        <v>211</v>
      </c>
      <c r="T342" s="162">
        <v>92866</v>
      </c>
      <c r="U342" s="68"/>
      <c r="V342" s="40"/>
      <c r="W342" s="161" t="s">
        <v>211</v>
      </c>
      <c r="X342" s="163" t="s">
        <v>908</v>
      </c>
      <c r="Y342" s="161" t="s">
        <v>215</v>
      </c>
    </row>
    <row r="343" spans="1:25" ht="15.75" thickBot="1">
      <c r="A343" s="12"/>
      <c r="B343" s="132"/>
      <c r="C343" s="167"/>
      <c r="D343" s="169"/>
      <c r="E343" s="167"/>
      <c r="F343" s="40"/>
      <c r="G343" s="167"/>
      <c r="H343" s="169"/>
      <c r="I343" s="167"/>
      <c r="J343" s="40"/>
      <c r="K343" s="167"/>
      <c r="L343" s="169"/>
      <c r="M343" s="167"/>
      <c r="N343" s="40"/>
      <c r="O343" s="167"/>
      <c r="P343" s="169"/>
      <c r="Q343" s="167"/>
      <c r="R343" s="40"/>
      <c r="S343" s="167"/>
      <c r="T343" s="168"/>
      <c r="U343" s="69"/>
      <c r="V343" s="40"/>
      <c r="W343" s="167"/>
      <c r="X343" s="169"/>
      <c r="Y343" s="167"/>
    </row>
    <row r="344" spans="1:25" ht="15.75" thickTop="1">
      <c r="A344" s="12"/>
      <c r="B344" s="119" t="s">
        <v>128</v>
      </c>
      <c r="C344" s="178" t="s">
        <v>211</v>
      </c>
      <c r="D344" s="179" t="s">
        <v>918</v>
      </c>
      <c r="E344" s="178" t="s">
        <v>215</v>
      </c>
      <c r="F344" s="32"/>
      <c r="G344" s="178" t="s">
        <v>211</v>
      </c>
      <c r="H344" s="179" t="s">
        <v>913</v>
      </c>
      <c r="I344" s="178" t="s">
        <v>215</v>
      </c>
      <c r="J344" s="32"/>
      <c r="K344" s="178" t="s">
        <v>211</v>
      </c>
      <c r="L344" s="179" t="s">
        <v>919</v>
      </c>
      <c r="M344" s="178" t="s">
        <v>215</v>
      </c>
      <c r="N344" s="32"/>
      <c r="O344" s="178" t="s">
        <v>211</v>
      </c>
      <c r="P344" s="179" t="s">
        <v>911</v>
      </c>
      <c r="Q344" s="178" t="s">
        <v>215</v>
      </c>
      <c r="R344" s="32"/>
      <c r="S344" s="178" t="s">
        <v>211</v>
      </c>
      <c r="T344" s="180">
        <v>112675</v>
      </c>
      <c r="U344" s="170"/>
      <c r="V344" s="32"/>
      <c r="W344" s="178" t="s">
        <v>211</v>
      </c>
      <c r="X344" s="179" t="s">
        <v>918</v>
      </c>
      <c r="Y344" s="178" t="s">
        <v>215</v>
      </c>
    </row>
    <row r="345" spans="1:25">
      <c r="A345" s="12"/>
      <c r="B345" s="119"/>
      <c r="C345" s="31"/>
      <c r="D345" s="146"/>
      <c r="E345" s="31"/>
      <c r="F345" s="32"/>
      <c r="G345" s="31"/>
      <c r="H345" s="146"/>
      <c r="I345" s="31"/>
      <c r="J345" s="32"/>
      <c r="K345" s="31"/>
      <c r="L345" s="146"/>
      <c r="M345" s="31"/>
      <c r="N345" s="32"/>
      <c r="O345" s="31"/>
      <c r="P345" s="146"/>
      <c r="Q345" s="31"/>
      <c r="R345" s="32"/>
      <c r="S345" s="31"/>
      <c r="T345" s="147"/>
      <c r="U345" s="32"/>
      <c r="V345" s="32"/>
      <c r="W345" s="171"/>
      <c r="X345" s="172"/>
      <c r="Y345" s="171"/>
    </row>
    <row r="346" spans="1:25">
      <c r="A346" s="12"/>
      <c r="B346" s="77" t="s">
        <v>920</v>
      </c>
      <c r="C346" s="77"/>
      <c r="D346" s="77"/>
      <c r="E346" s="77"/>
      <c r="F346" s="77"/>
      <c r="G346" s="77"/>
      <c r="H346" s="77"/>
      <c r="I346" s="77"/>
      <c r="J346" s="77"/>
      <c r="K346" s="77"/>
      <c r="L346" s="77"/>
      <c r="M346" s="77"/>
      <c r="N346" s="77"/>
      <c r="O346" s="77"/>
      <c r="P346" s="77"/>
      <c r="Q346" s="77"/>
      <c r="R346" s="77"/>
      <c r="S346" s="77"/>
      <c r="T346" s="77"/>
      <c r="U346" s="77"/>
      <c r="V346" s="77"/>
      <c r="W346" s="77"/>
      <c r="X346" s="77"/>
      <c r="Y346" s="77"/>
    </row>
    <row r="347" spans="1:25">
      <c r="A347" s="12"/>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row>
    <row r="348" spans="1:25">
      <c r="A348" s="12"/>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row>
    <row r="349" spans="1:25" ht="15.75" thickBot="1">
      <c r="A349" s="12"/>
      <c r="B349" s="15"/>
      <c r="C349" s="29" t="s">
        <v>739</v>
      </c>
      <c r="D349" s="29"/>
      <c r="E349" s="29"/>
      <c r="F349" s="29"/>
      <c r="G349" s="29"/>
      <c r="H349" s="29"/>
      <c r="I349" s="29"/>
      <c r="J349" s="29"/>
      <c r="K349" s="29"/>
      <c r="L349" s="29"/>
      <c r="M349" s="29"/>
      <c r="N349" s="29"/>
      <c r="O349" s="29"/>
      <c r="P349" s="29"/>
      <c r="Q349" s="29"/>
      <c r="R349" s="29"/>
      <c r="S349" s="29"/>
      <c r="T349" s="29"/>
      <c r="U349" s="29"/>
      <c r="V349" s="29"/>
      <c r="W349" s="29"/>
      <c r="X349" s="29"/>
      <c r="Y349" s="29"/>
    </row>
    <row r="350" spans="1:25">
      <c r="A350" s="12"/>
      <c r="B350" s="46"/>
      <c r="C350" s="144" t="s">
        <v>673</v>
      </c>
      <c r="D350" s="144"/>
      <c r="E350" s="144"/>
      <c r="F350" s="68"/>
      <c r="G350" s="144" t="s">
        <v>673</v>
      </c>
      <c r="H350" s="144"/>
      <c r="I350" s="144"/>
      <c r="J350" s="68"/>
      <c r="K350" s="144" t="s">
        <v>679</v>
      </c>
      <c r="L350" s="144"/>
      <c r="M350" s="144"/>
      <c r="N350" s="68"/>
      <c r="O350" s="144" t="s">
        <v>681</v>
      </c>
      <c r="P350" s="144"/>
      <c r="Q350" s="144"/>
      <c r="R350" s="68"/>
      <c r="S350" s="144" t="s">
        <v>682</v>
      </c>
      <c r="T350" s="144"/>
      <c r="U350" s="144"/>
      <c r="V350" s="68"/>
      <c r="W350" s="144" t="s">
        <v>684</v>
      </c>
      <c r="X350" s="144"/>
      <c r="Y350" s="144"/>
    </row>
    <row r="351" spans="1:25">
      <c r="A351" s="12"/>
      <c r="B351" s="46"/>
      <c r="C351" s="143" t="s">
        <v>674</v>
      </c>
      <c r="D351" s="143"/>
      <c r="E351" s="143"/>
      <c r="F351" s="40"/>
      <c r="G351" s="143" t="s">
        <v>674</v>
      </c>
      <c r="H351" s="143"/>
      <c r="I351" s="143"/>
      <c r="J351" s="40"/>
      <c r="K351" s="143" t="s">
        <v>680</v>
      </c>
      <c r="L351" s="143"/>
      <c r="M351" s="143"/>
      <c r="N351" s="40"/>
      <c r="O351" s="143" t="s">
        <v>680</v>
      </c>
      <c r="P351" s="143"/>
      <c r="Q351" s="143"/>
      <c r="R351" s="40"/>
      <c r="S351" s="143" t="s">
        <v>683</v>
      </c>
      <c r="T351" s="143"/>
      <c r="U351" s="143"/>
      <c r="V351" s="40"/>
      <c r="W351" s="143"/>
      <c r="X351" s="143"/>
      <c r="Y351" s="143"/>
    </row>
    <row r="352" spans="1:25">
      <c r="A352" s="12"/>
      <c r="B352" s="46"/>
      <c r="C352" s="143" t="s">
        <v>715</v>
      </c>
      <c r="D352" s="143"/>
      <c r="E352" s="143"/>
      <c r="F352" s="40"/>
      <c r="G352" s="143" t="s">
        <v>677</v>
      </c>
      <c r="H352" s="143"/>
      <c r="I352" s="143"/>
      <c r="J352" s="40"/>
      <c r="K352" s="11"/>
      <c r="L352" s="11"/>
      <c r="M352" s="11"/>
      <c r="N352" s="40"/>
      <c r="O352" s="11"/>
      <c r="P352" s="11"/>
      <c r="Q352" s="11"/>
      <c r="R352" s="40"/>
      <c r="S352" s="11"/>
      <c r="T352" s="11"/>
      <c r="U352" s="11"/>
      <c r="V352" s="40"/>
      <c r="W352" s="143"/>
      <c r="X352" s="143"/>
      <c r="Y352" s="143"/>
    </row>
    <row r="353" spans="1:25">
      <c r="A353" s="12"/>
      <c r="B353" s="46"/>
      <c r="C353" s="143" t="s">
        <v>921</v>
      </c>
      <c r="D353" s="143"/>
      <c r="E353" s="143"/>
      <c r="F353" s="40"/>
      <c r="G353" s="143" t="s">
        <v>678</v>
      </c>
      <c r="H353" s="143"/>
      <c r="I353" s="143"/>
      <c r="J353" s="40"/>
      <c r="K353" s="11"/>
      <c r="L353" s="11"/>
      <c r="M353" s="11"/>
      <c r="N353" s="40"/>
      <c r="O353" s="11"/>
      <c r="P353" s="11"/>
      <c r="Q353" s="11"/>
      <c r="R353" s="40"/>
      <c r="S353" s="11"/>
      <c r="T353" s="11"/>
      <c r="U353" s="11"/>
      <c r="V353" s="40"/>
      <c r="W353" s="143"/>
      <c r="X353" s="143"/>
      <c r="Y353" s="143"/>
    </row>
    <row r="354" spans="1:25" ht="15.75" thickBot="1">
      <c r="A354" s="12"/>
      <c r="B354" s="46"/>
      <c r="C354" s="145" t="s">
        <v>676</v>
      </c>
      <c r="D354" s="145"/>
      <c r="E354" s="145"/>
      <c r="F354" s="40"/>
      <c r="G354" s="89"/>
      <c r="H354" s="89"/>
      <c r="I354" s="89"/>
      <c r="J354" s="40"/>
      <c r="K354" s="89"/>
      <c r="L354" s="89"/>
      <c r="M354" s="89"/>
      <c r="N354" s="40"/>
      <c r="O354" s="89"/>
      <c r="P354" s="89"/>
      <c r="Q354" s="89"/>
      <c r="R354" s="40"/>
      <c r="S354" s="89"/>
      <c r="T354" s="89"/>
      <c r="U354" s="89"/>
      <c r="V354" s="40"/>
      <c r="W354" s="145"/>
      <c r="X354" s="145"/>
      <c r="Y354" s="145"/>
    </row>
    <row r="355" spans="1:25">
      <c r="A355" s="12"/>
      <c r="B355" s="31" t="s">
        <v>163</v>
      </c>
      <c r="C355" s="124" t="s">
        <v>211</v>
      </c>
      <c r="D355" s="153">
        <v>19</v>
      </c>
      <c r="E355" s="37"/>
      <c r="F355" s="32"/>
      <c r="G355" s="124" t="s">
        <v>211</v>
      </c>
      <c r="H355" s="152">
        <v>17790</v>
      </c>
      <c r="I355" s="37"/>
      <c r="J355" s="32"/>
      <c r="K355" s="124" t="s">
        <v>211</v>
      </c>
      <c r="L355" s="152">
        <v>37062</v>
      </c>
      <c r="M355" s="37"/>
      <c r="N355" s="32"/>
      <c r="O355" s="124" t="s">
        <v>211</v>
      </c>
      <c r="P355" s="153">
        <v>280</v>
      </c>
      <c r="Q355" s="37"/>
      <c r="R355" s="32"/>
      <c r="S355" s="124" t="s">
        <v>211</v>
      </c>
      <c r="T355" s="153" t="s">
        <v>432</v>
      </c>
      <c r="U355" s="37"/>
      <c r="V355" s="32"/>
      <c r="W355" s="124" t="s">
        <v>211</v>
      </c>
      <c r="X355" s="152">
        <v>55151</v>
      </c>
      <c r="Y355" s="37"/>
    </row>
    <row r="356" spans="1:25" ht="15.75" thickBot="1">
      <c r="A356" s="12"/>
      <c r="B356" s="31"/>
      <c r="C356" s="160"/>
      <c r="D356" s="158"/>
      <c r="E356" s="81"/>
      <c r="F356" s="32"/>
      <c r="G356" s="160"/>
      <c r="H356" s="159"/>
      <c r="I356" s="81"/>
      <c r="J356" s="32"/>
      <c r="K356" s="160"/>
      <c r="L356" s="159"/>
      <c r="M356" s="81"/>
      <c r="N356" s="32"/>
      <c r="O356" s="160"/>
      <c r="P356" s="158"/>
      <c r="Q356" s="81"/>
      <c r="R356" s="32"/>
      <c r="S356" s="160"/>
      <c r="T356" s="158"/>
      <c r="U356" s="81"/>
      <c r="V356" s="32"/>
      <c r="W356" s="160"/>
      <c r="X356" s="159"/>
      <c r="Y356" s="81"/>
    </row>
    <row r="357" spans="1:25">
      <c r="A357" s="12"/>
      <c r="B357" s="25" t="s">
        <v>164</v>
      </c>
      <c r="C357" s="68"/>
      <c r="D357" s="68"/>
      <c r="E357" s="68"/>
      <c r="F357" s="14"/>
      <c r="G357" s="68"/>
      <c r="H357" s="68"/>
      <c r="I357" s="68"/>
      <c r="J357" s="14"/>
      <c r="K357" s="68"/>
      <c r="L357" s="68"/>
      <c r="M357" s="68"/>
      <c r="N357" s="14"/>
      <c r="O357" s="68"/>
      <c r="P357" s="68"/>
      <c r="Q357" s="68"/>
      <c r="R357" s="14"/>
      <c r="S357" s="68"/>
      <c r="T357" s="68"/>
      <c r="U357" s="68"/>
      <c r="V357" s="14"/>
      <c r="W357" s="68"/>
      <c r="X357" s="68"/>
      <c r="Y357" s="68"/>
    </row>
    <row r="358" spans="1:25">
      <c r="A358" s="12"/>
      <c r="B358" s="84" t="s">
        <v>165</v>
      </c>
      <c r="C358" s="146" t="s">
        <v>432</v>
      </c>
      <c r="D358" s="146"/>
      <c r="E358" s="32"/>
      <c r="F358" s="32"/>
      <c r="G358" s="146" t="s">
        <v>922</v>
      </c>
      <c r="H358" s="146"/>
      <c r="I358" s="31" t="s">
        <v>215</v>
      </c>
      <c r="J358" s="32"/>
      <c r="K358" s="146" t="s">
        <v>923</v>
      </c>
      <c r="L358" s="146"/>
      <c r="M358" s="31" t="s">
        <v>215</v>
      </c>
      <c r="N358" s="32"/>
      <c r="O358" s="146" t="s">
        <v>924</v>
      </c>
      <c r="P358" s="146"/>
      <c r="Q358" s="31" t="s">
        <v>215</v>
      </c>
      <c r="R358" s="32"/>
      <c r="S358" s="146" t="s">
        <v>432</v>
      </c>
      <c r="T358" s="146"/>
      <c r="U358" s="32"/>
      <c r="V358" s="32"/>
      <c r="W358" s="146" t="s">
        <v>925</v>
      </c>
      <c r="X358" s="146"/>
      <c r="Y358" s="31" t="s">
        <v>215</v>
      </c>
    </row>
    <row r="359" spans="1:25">
      <c r="A359" s="12"/>
      <c r="B359" s="84"/>
      <c r="C359" s="146"/>
      <c r="D359" s="146"/>
      <c r="E359" s="32"/>
      <c r="F359" s="32"/>
      <c r="G359" s="146"/>
      <c r="H359" s="146"/>
      <c r="I359" s="31"/>
      <c r="J359" s="32"/>
      <c r="K359" s="146"/>
      <c r="L359" s="146"/>
      <c r="M359" s="31"/>
      <c r="N359" s="32"/>
      <c r="O359" s="146"/>
      <c r="P359" s="146"/>
      <c r="Q359" s="31"/>
      <c r="R359" s="32"/>
      <c r="S359" s="146"/>
      <c r="T359" s="146"/>
      <c r="U359" s="32"/>
      <c r="V359" s="32"/>
      <c r="W359" s="146"/>
      <c r="X359" s="146"/>
      <c r="Y359" s="31"/>
    </row>
    <row r="360" spans="1:25">
      <c r="A360" s="12"/>
      <c r="B360" s="75" t="s">
        <v>45</v>
      </c>
      <c r="C360" s="148" t="s">
        <v>432</v>
      </c>
      <c r="D360" s="148"/>
      <c r="E360" s="40"/>
      <c r="F360" s="40"/>
      <c r="G360" s="148" t="s">
        <v>432</v>
      </c>
      <c r="H360" s="148"/>
      <c r="I360" s="40"/>
      <c r="J360" s="40"/>
      <c r="K360" s="148" t="s">
        <v>926</v>
      </c>
      <c r="L360" s="148"/>
      <c r="M360" s="39" t="s">
        <v>215</v>
      </c>
      <c r="N360" s="40"/>
      <c r="O360" s="148" t="s">
        <v>432</v>
      </c>
      <c r="P360" s="148"/>
      <c r="Q360" s="40"/>
      <c r="R360" s="40"/>
      <c r="S360" s="148" t="s">
        <v>432</v>
      </c>
      <c r="T360" s="148"/>
      <c r="U360" s="40"/>
      <c r="V360" s="40"/>
      <c r="W360" s="148" t="s">
        <v>926</v>
      </c>
      <c r="X360" s="148"/>
      <c r="Y360" s="39" t="s">
        <v>215</v>
      </c>
    </row>
    <row r="361" spans="1:25">
      <c r="A361" s="12"/>
      <c r="B361" s="75"/>
      <c r="C361" s="148"/>
      <c r="D361" s="148"/>
      <c r="E361" s="40"/>
      <c r="F361" s="40"/>
      <c r="G361" s="148"/>
      <c r="H361" s="148"/>
      <c r="I361" s="40"/>
      <c r="J361" s="40"/>
      <c r="K361" s="148"/>
      <c r="L361" s="148"/>
      <c r="M361" s="39"/>
      <c r="N361" s="40"/>
      <c r="O361" s="148"/>
      <c r="P361" s="148"/>
      <c r="Q361" s="40"/>
      <c r="R361" s="40"/>
      <c r="S361" s="148"/>
      <c r="T361" s="148"/>
      <c r="U361" s="40"/>
      <c r="V361" s="40"/>
      <c r="W361" s="148"/>
      <c r="X361" s="148"/>
      <c r="Y361" s="39"/>
    </row>
    <row r="362" spans="1:25">
      <c r="A362" s="12"/>
      <c r="B362" s="84" t="s">
        <v>927</v>
      </c>
      <c r="C362" s="147">
        <v>5800</v>
      </c>
      <c r="D362" s="147"/>
      <c r="E362" s="32"/>
      <c r="F362" s="32"/>
      <c r="G362" s="146" t="s">
        <v>432</v>
      </c>
      <c r="H362" s="146"/>
      <c r="I362" s="32"/>
      <c r="J362" s="32"/>
      <c r="K362" s="146" t="s">
        <v>432</v>
      </c>
      <c r="L362" s="146"/>
      <c r="M362" s="32"/>
      <c r="N362" s="32"/>
      <c r="O362" s="146" t="s">
        <v>432</v>
      </c>
      <c r="P362" s="146"/>
      <c r="Q362" s="32"/>
      <c r="R362" s="32"/>
      <c r="S362" s="146" t="s">
        <v>928</v>
      </c>
      <c r="T362" s="146"/>
      <c r="U362" s="31" t="s">
        <v>215</v>
      </c>
      <c r="V362" s="32"/>
      <c r="W362" s="146" t="s">
        <v>432</v>
      </c>
      <c r="X362" s="146"/>
      <c r="Y362" s="32"/>
    </row>
    <row r="363" spans="1:25">
      <c r="A363" s="12"/>
      <c r="B363" s="84"/>
      <c r="C363" s="147"/>
      <c r="D363" s="147"/>
      <c r="E363" s="32"/>
      <c r="F363" s="32"/>
      <c r="G363" s="146"/>
      <c r="H363" s="146"/>
      <c r="I363" s="32"/>
      <c r="J363" s="32"/>
      <c r="K363" s="146"/>
      <c r="L363" s="146"/>
      <c r="M363" s="32"/>
      <c r="N363" s="32"/>
      <c r="O363" s="146"/>
      <c r="P363" s="146"/>
      <c r="Q363" s="32"/>
      <c r="R363" s="32"/>
      <c r="S363" s="146"/>
      <c r="T363" s="146"/>
      <c r="U363" s="31"/>
      <c r="V363" s="32"/>
      <c r="W363" s="146"/>
      <c r="X363" s="146"/>
      <c r="Y363" s="32"/>
    </row>
    <row r="364" spans="1:25">
      <c r="A364" s="12"/>
      <c r="B364" s="75" t="s">
        <v>722</v>
      </c>
      <c r="C364" s="148" t="s">
        <v>928</v>
      </c>
      <c r="D364" s="148"/>
      <c r="E364" s="39" t="s">
        <v>215</v>
      </c>
      <c r="F364" s="40"/>
      <c r="G364" s="148" t="s">
        <v>432</v>
      </c>
      <c r="H364" s="148"/>
      <c r="I364" s="40"/>
      <c r="J364" s="40"/>
      <c r="K364" s="148" t="s">
        <v>432</v>
      </c>
      <c r="L364" s="148"/>
      <c r="M364" s="40"/>
      <c r="N364" s="40"/>
      <c r="O364" s="148" t="s">
        <v>432</v>
      </c>
      <c r="P364" s="148"/>
      <c r="Q364" s="40"/>
      <c r="R364" s="40"/>
      <c r="S364" s="149">
        <v>5800</v>
      </c>
      <c r="T364" s="149"/>
      <c r="U364" s="40"/>
      <c r="V364" s="40"/>
      <c r="W364" s="148" t="s">
        <v>432</v>
      </c>
      <c r="X364" s="148"/>
      <c r="Y364" s="40"/>
    </row>
    <row r="365" spans="1:25" ht="15.75" thickBot="1">
      <c r="A365" s="12"/>
      <c r="B365" s="75"/>
      <c r="C365" s="150"/>
      <c r="D365" s="150"/>
      <c r="E365" s="157"/>
      <c r="F365" s="40"/>
      <c r="G365" s="150"/>
      <c r="H365" s="150"/>
      <c r="I365" s="45"/>
      <c r="J365" s="40"/>
      <c r="K365" s="150"/>
      <c r="L365" s="150"/>
      <c r="M365" s="45"/>
      <c r="N365" s="40"/>
      <c r="O365" s="150"/>
      <c r="P365" s="150"/>
      <c r="Q365" s="45"/>
      <c r="R365" s="40"/>
      <c r="S365" s="151"/>
      <c r="T365" s="151"/>
      <c r="U365" s="45"/>
      <c r="V365" s="40"/>
      <c r="W365" s="150"/>
      <c r="X365" s="150"/>
      <c r="Y365" s="45"/>
    </row>
    <row r="366" spans="1:25">
      <c r="A366" s="12"/>
      <c r="B366" s="119" t="s">
        <v>168</v>
      </c>
      <c r="C366" s="153" t="s">
        <v>432</v>
      </c>
      <c r="D366" s="153"/>
      <c r="E366" s="37"/>
      <c r="F366" s="32"/>
      <c r="G366" s="153" t="s">
        <v>922</v>
      </c>
      <c r="H366" s="153"/>
      <c r="I366" s="124" t="s">
        <v>215</v>
      </c>
      <c r="J366" s="32"/>
      <c r="K366" s="153" t="s">
        <v>929</v>
      </c>
      <c r="L366" s="153"/>
      <c r="M366" s="124" t="s">
        <v>215</v>
      </c>
      <c r="N366" s="32"/>
      <c r="O366" s="153" t="s">
        <v>924</v>
      </c>
      <c r="P366" s="153"/>
      <c r="Q366" s="124" t="s">
        <v>215</v>
      </c>
      <c r="R366" s="32"/>
      <c r="S366" s="153" t="s">
        <v>432</v>
      </c>
      <c r="T366" s="153"/>
      <c r="U366" s="37"/>
      <c r="V366" s="32"/>
      <c r="W366" s="153" t="s">
        <v>930</v>
      </c>
      <c r="X366" s="153"/>
      <c r="Y366" s="124" t="s">
        <v>215</v>
      </c>
    </row>
    <row r="367" spans="1:25" ht="15.75" thickBot="1">
      <c r="A367" s="12"/>
      <c r="B367" s="119"/>
      <c r="C367" s="158"/>
      <c r="D367" s="158"/>
      <c r="E367" s="81"/>
      <c r="F367" s="32"/>
      <c r="G367" s="158"/>
      <c r="H367" s="158"/>
      <c r="I367" s="160"/>
      <c r="J367" s="32"/>
      <c r="K367" s="158"/>
      <c r="L367" s="158"/>
      <c r="M367" s="160"/>
      <c r="N367" s="32"/>
      <c r="O367" s="158"/>
      <c r="P367" s="158"/>
      <c r="Q367" s="160"/>
      <c r="R367" s="32"/>
      <c r="S367" s="158"/>
      <c r="T367" s="158"/>
      <c r="U367" s="81"/>
      <c r="V367" s="32"/>
      <c r="W367" s="158"/>
      <c r="X367" s="158"/>
      <c r="Y367" s="160"/>
    </row>
    <row r="368" spans="1:25">
      <c r="A368" s="12"/>
      <c r="B368" s="25" t="s">
        <v>169</v>
      </c>
      <c r="C368" s="68"/>
      <c r="D368" s="68"/>
      <c r="E368" s="68"/>
      <c r="F368" s="14"/>
      <c r="G368" s="68"/>
      <c r="H368" s="68"/>
      <c r="I368" s="68"/>
      <c r="J368" s="14"/>
      <c r="K368" s="68"/>
      <c r="L368" s="68"/>
      <c r="M368" s="68"/>
      <c r="N368" s="14"/>
      <c r="O368" s="68"/>
      <c r="P368" s="68"/>
      <c r="Q368" s="68"/>
      <c r="R368" s="14"/>
      <c r="S368" s="68"/>
      <c r="T368" s="68"/>
      <c r="U368" s="68"/>
      <c r="V368" s="14"/>
      <c r="W368" s="68"/>
      <c r="X368" s="68"/>
      <c r="Y368" s="68"/>
    </row>
    <row r="369" spans="1:25">
      <c r="A369" s="12"/>
      <c r="B369" s="84" t="s">
        <v>170</v>
      </c>
      <c r="C369" s="146" t="s">
        <v>432</v>
      </c>
      <c r="D369" s="146"/>
      <c r="E369" s="32"/>
      <c r="F369" s="32"/>
      <c r="G369" s="146" t="s">
        <v>931</v>
      </c>
      <c r="H369" s="146"/>
      <c r="I369" s="31" t="s">
        <v>215</v>
      </c>
      <c r="J369" s="32"/>
      <c r="K369" s="146" t="s">
        <v>932</v>
      </c>
      <c r="L369" s="146"/>
      <c r="M369" s="31" t="s">
        <v>215</v>
      </c>
      <c r="N369" s="32"/>
      <c r="O369" s="146" t="s">
        <v>432</v>
      </c>
      <c r="P369" s="146"/>
      <c r="Q369" s="32"/>
      <c r="R369" s="32"/>
      <c r="S369" s="146" t="s">
        <v>432</v>
      </c>
      <c r="T369" s="146"/>
      <c r="U369" s="32"/>
      <c r="V369" s="32"/>
      <c r="W369" s="146" t="s">
        <v>933</v>
      </c>
      <c r="X369" s="146"/>
      <c r="Y369" s="31" t="s">
        <v>215</v>
      </c>
    </row>
    <row r="370" spans="1:25">
      <c r="A370" s="12"/>
      <c r="B370" s="84"/>
      <c r="C370" s="146"/>
      <c r="D370" s="146"/>
      <c r="E370" s="32"/>
      <c r="F370" s="32"/>
      <c r="G370" s="146"/>
      <c r="H370" s="146"/>
      <c r="I370" s="31"/>
      <c r="J370" s="32"/>
      <c r="K370" s="146"/>
      <c r="L370" s="146"/>
      <c r="M370" s="31"/>
      <c r="N370" s="32"/>
      <c r="O370" s="146"/>
      <c r="P370" s="146"/>
      <c r="Q370" s="32"/>
      <c r="R370" s="32"/>
      <c r="S370" s="146"/>
      <c r="T370" s="146"/>
      <c r="U370" s="32"/>
      <c r="V370" s="32"/>
      <c r="W370" s="146"/>
      <c r="X370" s="146"/>
      <c r="Y370" s="31"/>
    </row>
    <row r="371" spans="1:25">
      <c r="A371" s="12"/>
      <c r="B371" s="75" t="s">
        <v>172</v>
      </c>
      <c r="C371" s="148" t="s">
        <v>432</v>
      </c>
      <c r="D371" s="148"/>
      <c r="E371" s="40"/>
      <c r="F371" s="40"/>
      <c r="G371" s="148" t="s">
        <v>934</v>
      </c>
      <c r="H371" s="148"/>
      <c r="I371" s="39" t="s">
        <v>215</v>
      </c>
      <c r="J371" s="40"/>
      <c r="K371" s="148" t="s">
        <v>432</v>
      </c>
      <c r="L371" s="148"/>
      <c r="M371" s="40"/>
      <c r="N371" s="40"/>
      <c r="O371" s="148" t="s">
        <v>432</v>
      </c>
      <c r="P371" s="148"/>
      <c r="Q371" s="40"/>
      <c r="R371" s="40"/>
      <c r="S371" s="148" t="s">
        <v>432</v>
      </c>
      <c r="T371" s="148"/>
      <c r="U371" s="40"/>
      <c r="V371" s="40"/>
      <c r="W371" s="148" t="s">
        <v>934</v>
      </c>
      <c r="X371" s="148"/>
      <c r="Y371" s="39" t="s">
        <v>215</v>
      </c>
    </row>
    <row r="372" spans="1:25">
      <c r="A372" s="12"/>
      <c r="B372" s="75"/>
      <c r="C372" s="148"/>
      <c r="D372" s="148"/>
      <c r="E372" s="40"/>
      <c r="F372" s="40"/>
      <c r="G372" s="148"/>
      <c r="H372" s="148"/>
      <c r="I372" s="39"/>
      <c r="J372" s="40"/>
      <c r="K372" s="148"/>
      <c r="L372" s="148"/>
      <c r="M372" s="40"/>
      <c r="N372" s="40"/>
      <c r="O372" s="148"/>
      <c r="P372" s="148"/>
      <c r="Q372" s="40"/>
      <c r="R372" s="40"/>
      <c r="S372" s="148"/>
      <c r="T372" s="148"/>
      <c r="U372" s="40"/>
      <c r="V372" s="40"/>
      <c r="W372" s="148"/>
      <c r="X372" s="148"/>
      <c r="Y372" s="39"/>
    </row>
    <row r="373" spans="1:25">
      <c r="A373" s="12"/>
      <c r="B373" s="84" t="s">
        <v>935</v>
      </c>
      <c r="C373" s="146" t="s">
        <v>432</v>
      </c>
      <c r="D373" s="146"/>
      <c r="E373" s="32"/>
      <c r="F373" s="32"/>
      <c r="G373" s="147">
        <v>10711</v>
      </c>
      <c r="H373" s="147"/>
      <c r="I373" s="32"/>
      <c r="J373" s="32"/>
      <c r="K373" s="146" t="s">
        <v>936</v>
      </c>
      <c r="L373" s="146"/>
      <c r="M373" s="31" t="s">
        <v>215</v>
      </c>
      <c r="N373" s="32"/>
      <c r="O373" s="146" t="s">
        <v>937</v>
      </c>
      <c r="P373" s="146"/>
      <c r="Q373" s="31" t="s">
        <v>215</v>
      </c>
      <c r="R373" s="32"/>
      <c r="S373" s="146" t="s">
        <v>432</v>
      </c>
      <c r="T373" s="146"/>
      <c r="U373" s="32"/>
      <c r="V373" s="32"/>
      <c r="W373" s="146" t="s">
        <v>432</v>
      </c>
      <c r="X373" s="146"/>
      <c r="Y373" s="32"/>
    </row>
    <row r="374" spans="1:25">
      <c r="A374" s="12"/>
      <c r="B374" s="84"/>
      <c r="C374" s="146"/>
      <c r="D374" s="146"/>
      <c r="E374" s="32"/>
      <c r="F374" s="32"/>
      <c r="G374" s="147"/>
      <c r="H374" s="147"/>
      <c r="I374" s="32"/>
      <c r="J374" s="32"/>
      <c r="K374" s="146"/>
      <c r="L374" s="146"/>
      <c r="M374" s="31"/>
      <c r="N374" s="32"/>
      <c r="O374" s="146"/>
      <c r="P374" s="146"/>
      <c r="Q374" s="31"/>
      <c r="R374" s="32"/>
      <c r="S374" s="146"/>
      <c r="T374" s="146"/>
      <c r="U374" s="32"/>
      <c r="V374" s="32"/>
      <c r="W374" s="146"/>
      <c r="X374" s="146"/>
      <c r="Y374" s="32"/>
    </row>
    <row r="375" spans="1:25">
      <c r="A375" s="12"/>
      <c r="B375" s="75" t="s">
        <v>938</v>
      </c>
      <c r="C375" s="148" t="s">
        <v>432</v>
      </c>
      <c r="D375" s="148"/>
      <c r="E375" s="40"/>
      <c r="F375" s="40"/>
      <c r="G375" s="149">
        <v>158130</v>
      </c>
      <c r="H375" s="149"/>
      <c r="I375" s="40"/>
      <c r="J375" s="40"/>
      <c r="K375" s="148" t="s">
        <v>432</v>
      </c>
      <c r="L375" s="148"/>
      <c r="M375" s="40"/>
      <c r="N375" s="40"/>
      <c r="O375" s="148" t="s">
        <v>432</v>
      </c>
      <c r="P375" s="148"/>
      <c r="Q375" s="40"/>
      <c r="R375" s="40"/>
      <c r="S375" s="148" t="s">
        <v>432</v>
      </c>
      <c r="T375" s="148"/>
      <c r="U375" s="40"/>
      <c r="V375" s="40"/>
      <c r="W375" s="149">
        <v>158130</v>
      </c>
      <c r="X375" s="149"/>
      <c r="Y375" s="40"/>
    </row>
    <row r="376" spans="1:25">
      <c r="A376" s="12"/>
      <c r="B376" s="75"/>
      <c r="C376" s="148"/>
      <c r="D376" s="148"/>
      <c r="E376" s="40"/>
      <c r="F376" s="40"/>
      <c r="G376" s="149"/>
      <c r="H376" s="149"/>
      <c r="I376" s="40"/>
      <c r="J376" s="40"/>
      <c r="K376" s="148"/>
      <c r="L376" s="148"/>
      <c r="M376" s="40"/>
      <c r="N376" s="40"/>
      <c r="O376" s="148"/>
      <c r="P376" s="148"/>
      <c r="Q376" s="40"/>
      <c r="R376" s="40"/>
      <c r="S376" s="148"/>
      <c r="T376" s="148"/>
      <c r="U376" s="40"/>
      <c r="V376" s="40"/>
      <c r="W376" s="149"/>
      <c r="X376" s="149"/>
      <c r="Y376" s="40"/>
    </row>
    <row r="377" spans="1:25">
      <c r="A377" s="12"/>
      <c r="B377" s="84" t="s">
        <v>939</v>
      </c>
      <c r="C377" s="146" t="s">
        <v>432</v>
      </c>
      <c r="D377" s="146"/>
      <c r="E377" s="32"/>
      <c r="F377" s="32"/>
      <c r="G377" s="146" t="s">
        <v>940</v>
      </c>
      <c r="H377" s="146"/>
      <c r="I377" s="31" t="s">
        <v>215</v>
      </c>
      <c r="J377" s="32"/>
      <c r="K377" s="146" t="s">
        <v>432</v>
      </c>
      <c r="L377" s="146"/>
      <c r="M377" s="32"/>
      <c r="N377" s="32"/>
      <c r="O377" s="146" t="s">
        <v>432</v>
      </c>
      <c r="P377" s="146"/>
      <c r="Q377" s="32"/>
      <c r="R377" s="32"/>
      <c r="S377" s="146" t="s">
        <v>432</v>
      </c>
      <c r="T377" s="146"/>
      <c r="U377" s="32"/>
      <c r="V377" s="32"/>
      <c r="W377" s="146" t="s">
        <v>940</v>
      </c>
      <c r="X377" s="146"/>
      <c r="Y377" s="31" t="s">
        <v>215</v>
      </c>
    </row>
    <row r="378" spans="1:25">
      <c r="A378" s="12"/>
      <c r="B378" s="84"/>
      <c r="C378" s="146"/>
      <c r="D378" s="146"/>
      <c r="E378" s="32"/>
      <c r="F378" s="32"/>
      <c r="G378" s="146"/>
      <c r="H378" s="146"/>
      <c r="I378" s="31"/>
      <c r="J378" s="32"/>
      <c r="K378" s="146"/>
      <c r="L378" s="146"/>
      <c r="M378" s="32"/>
      <c r="N378" s="32"/>
      <c r="O378" s="146"/>
      <c r="P378" s="146"/>
      <c r="Q378" s="32"/>
      <c r="R378" s="32"/>
      <c r="S378" s="146"/>
      <c r="T378" s="146"/>
      <c r="U378" s="32"/>
      <c r="V378" s="32"/>
      <c r="W378" s="146"/>
      <c r="X378" s="146"/>
      <c r="Y378" s="31"/>
    </row>
    <row r="379" spans="1:25">
      <c r="A379" s="12"/>
      <c r="B379" s="75" t="s">
        <v>941</v>
      </c>
      <c r="C379" s="148" t="s">
        <v>432</v>
      </c>
      <c r="D379" s="148"/>
      <c r="E379" s="40"/>
      <c r="F379" s="40"/>
      <c r="G379" s="148" t="s">
        <v>432</v>
      </c>
      <c r="H379" s="148"/>
      <c r="I379" s="40"/>
      <c r="J379" s="40"/>
      <c r="K379" s="148" t="s">
        <v>928</v>
      </c>
      <c r="L379" s="148"/>
      <c r="M379" s="39" t="s">
        <v>215</v>
      </c>
      <c r="N379" s="40"/>
      <c r="O379" s="148" t="s">
        <v>432</v>
      </c>
      <c r="P379" s="148"/>
      <c r="Q379" s="40"/>
      <c r="R379" s="40"/>
      <c r="S379" s="149">
        <v>5800</v>
      </c>
      <c r="T379" s="149"/>
      <c r="U379" s="40"/>
      <c r="V379" s="40"/>
      <c r="W379" s="148" t="s">
        <v>432</v>
      </c>
      <c r="X379" s="148"/>
      <c r="Y379" s="40"/>
    </row>
    <row r="380" spans="1:25">
      <c r="A380" s="12"/>
      <c r="B380" s="75"/>
      <c r="C380" s="148"/>
      <c r="D380" s="148"/>
      <c r="E380" s="40"/>
      <c r="F380" s="40"/>
      <c r="G380" s="148"/>
      <c r="H380" s="148"/>
      <c r="I380" s="40"/>
      <c r="J380" s="40"/>
      <c r="K380" s="148"/>
      <c r="L380" s="148"/>
      <c r="M380" s="39"/>
      <c r="N380" s="40"/>
      <c r="O380" s="148"/>
      <c r="P380" s="148"/>
      <c r="Q380" s="40"/>
      <c r="R380" s="40"/>
      <c r="S380" s="149"/>
      <c r="T380" s="149"/>
      <c r="U380" s="40"/>
      <c r="V380" s="40"/>
      <c r="W380" s="148"/>
      <c r="X380" s="148"/>
      <c r="Y380" s="40"/>
    </row>
    <row r="381" spans="1:25">
      <c r="A381" s="12"/>
      <c r="B381" s="84" t="s">
        <v>942</v>
      </c>
      <c r="C381" s="146" t="s">
        <v>432</v>
      </c>
      <c r="D381" s="146"/>
      <c r="E381" s="32"/>
      <c r="F381" s="32"/>
      <c r="G381" s="146" t="s">
        <v>432</v>
      </c>
      <c r="H381" s="146"/>
      <c r="I381" s="32"/>
      <c r="J381" s="32"/>
      <c r="K381" s="147">
        <v>5800</v>
      </c>
      <c r="L381" s="147"/>
      <c r="M381" s="32"/>
      <c r="N381" s="32"/>
      <c r="O381" s="146" t="s">
        <v>432</v>
      </c>
      <c r="P381" s="146"/>
      <c r="Q381" s="32"/>
      <c r="R381" s="32"/>
      <c r="S381" s="146" t="s">
        <v>928</v>
      </c>
      <c r="T381" s="146"/>
      <c r="U381" s="31" t="s">
        <v>215</v>
      </c>
      <c r="V381" s="32"/>
      <c r="W381" s="146" t="s">
        <v>432</v>
      </c>
      <c r="X381" s="146"/>
      <c r="Y381" s="32"/>
    </row>
    <row r="382" spans="1:25" ht="15.75" thickBot="1">
      <c r="A382" s="12"/>
      <c r="B382" s="84"/>
      <c r="C382" s="158"/>
      <c r="D382" s="158"/>
      <c r="E382" s="81"/>
      <c r="F382" s="32"/>
      <c r="G382" s="158"/>
      <c r="H382" s="158"/>
      <c r="I382" s="81"/>
      <c r="J382" s="32"/>
      <c r="K382" s="159"/>
      <c r="L382" s="159"/>
      <c r="M382" s="81"/>
      <c r="N382" s="32"/>
      <c r="O382" s="158"/>
      <c r="P382" s="158"/>
      <c r="Q382" s="81"/>
      <c r="R382" s="32"/>
      <c r="S382" s="158"/>
      <c r="T382" s="158"/>
      <c r="U382" s="160"/>
      <c r="V382" s="32"/>
      <c r="W382" s="158"/>
      <c r="X382" s="158"/>
      <c r="Y382" s="81"/>
    </row>
    <row r="383" spans="1:25">
      <c r="A383" s="12"/>
      <c r="B383" s="132" t="s">
        <v>943</v>
      </c>
      <c r="C383" s="163" t="s">
        <v>432</v>
      </c>
      <c r="D383" s="163"/>
      <c r="E383" s="68"/>
      <c r="F383" s="40"/>
      <c r="G383" s="163" t="s">
        <v>944</v>
      </c>
      <c r="H383" s="163"/>
      <c r="I383" s="161" t="s">
        <v>215</v>
      </c>
      <c r="J383" s="40"/>
      <c r="K383" s="163" t="s">
        <v>945</v>
      </c>
      <c r="L383" s="163"/>
      <c r="M383" s="161" t="s">
        <v>215</v>
      </c>
      <c r="N383" s="40"/>
      <c r="O383" s="163" t="s">
        <v>937</v>
      </c>
      <c r="P383" s="163"/>
      <c r="Q383" s="161" t="s">
        <v>215</v>
      </c>
      <c r="R383" s="40"/>
      <c r="S383" s="163" t="s">
        <v>432</v>
      </c>
      <c r="T383" s="163"/>
      <c r="U383" s="68"/>
      <c r="V383" s="40"/>
      <c r="W383" s="163" t="s">
        <v>946</v>
      </c>
      <c r="X383" s="163"/>
      <c r="Y383" s="161" t="s">
        <v>215</v>
      </c>
    </row>
    <row r="384" spans="1:25" ht="15.75" thickBot="1">
      <c r="A384" s="12"/>
      <c r="B384" s="132"/>
      <c r="C384" s="150"/>
      <c r="D384" s="150"/>
      <c r="E384" s="45"/>
      <c r="F384" s="40"/>
      <c r="G384" s="150"/>
      <c r="H384" s="150"/>
      <c r="I384" s="157"/>
      <c r="J384" s="40"/>
      <c r="K384" s="150"/>
      <c r="L384" s="150"/>
      <c r="M384" s="157"/>
      <c r="N384" s="40"/>
      <c r="O384" s="150"/>
      <c r="P384" s="150"/>
      <c r="Q384" s="157"/>
      <c r="R384" s="40"/>
      <c r="S384" s="150"/>
      <c r="T384" s="150"/>
      <c r="U384" s="45"/>
      <c r="V384" s="40"/>
      <c r="W384" s="150"/>
      <c r="X384" s="150"/>
      <c r="Y384" s="157"/>
    </row>
    <row r="385" spans="1:25">
      <c r="A385" s="12"/>
      <c r="B385" s="31" t="s">
        <v>181</v>
      </c>
      <c r="C385" s="153" t="s">
        <v>432</v>
      </c>
      <c r="D385" s="153"/>
      <c r="E385" s="37"/>
      <c r="F385" s="32"/>
      <c r="G385" s="153" t="s">
        <v>432</v>
      </c>
      <c r="H385" s="153"/>
      <c r="I385" s="37"/>
      <c r="J385" s="32"/>
      <c r="K385" s="153" t="s">
        <v>947</v>
      </c>
      <c r="L385" s="153"/>
      <c r="M385" s="124" t="s">
        <v>215</v>
      </c>
      <c r="N385" s="32"/>
      <c r="O385" s="152">
        <v>1676</v>
      </c>
      <c r="P385" s="152"/>
      <c r="Q385" s="37"/>
      <c r="R385" s="32"/>
      <c r="S385" s="153" t="s">
        <v>432</v>
      </c>
      <c r="T385" s="153"/>
      <c r="U385" s="37"/>
      <c r="V385" s="32"/>
      <c r="W385" s="153">
        <v>925</v>
      </c>
      <c r="X385" s="153"/>
      <c r="Y385" s="37"/>
    </row>
    <row r="386" spans="1:25" ht="15.75" thickBot="1">
      <c r="A386" s="12"/>
      <c r="B386" s="31"/>
      <c r="C386" s="158"/>
      <c r="D386" s="158"/>
      <c r="E386" s="81"/>
      <c r="F386" s="32"/>
      <c r="G386" s="158"/>
      <c r="H386" s="158"/>
      <c r="I386" s="81"/>
      <c r="J386" s="32"/>
      <c r="K386" s="158"/>
      <c r="L386" s="158"/>
      <c r="M386" s="160"/>
      <c r="N386" s="32"/>
      <c r="O386" s="159"/>
      <c r="P386" s="159"/>
      <c r="Q386" s="81"/>
      <c r="R386" s="32"/>
      <c r="S386" s="158"/>
      <c r="T386" s="158"/>
      <c r="U386" s="81"/>
      <c r="V386" s="32"/>
      <c r="W386" s="158"/>
      <c r="X386" s="158"/>
      <c r="Y386" s="81"/>
    </row>
    <row r="387" spans="1:25">
      <c r="A387" s="12"/>
      <c r="B387" s="132" t="s">
        <v>182</v>
      </c>
      <c r="C387" s="163">
        <v>19</v>
      </c>
      <c r="D387" s="163"/>
      <c r="E387" s="68"/>
      <c r="F387" s="40"/>
      <c r="G387" s="163" t="s">
        <v>735</v>
      </c>
      <c r="H387" s="163"/>
      <c r="I387" s="161" t="s">
        <v>215</v>
      </c>
      <c r="J387" s="40"/>
      <c r="K387" s="163" t="s">
        <v>948</v>
      </c>
      <c r="L387" s="163"/>
      <c r="M387" s="161" t="s">
        <v>215</v>
      </c>
      <c r="N387" s="40"/>
      <c r="O387" s="162">
        <v>1209</v>
      </c>
      <c r="P387" s="162"/>
      <c r="Q387" s="68"/>
      <c r="R387" s="40"/>
      <c r="S387" s="163" t="s">
        <v>432</v>
      </c>
      <c r="T387" s="163"/>
      <c r="U387" s="68"/>
      <c r="V387" s="40"/>
      <c r="W387" s="163" t="s">
        <v>949</v>
      </c>
      <c r="X387" s="163"/>
      <c r="Y387" s="161" t="s">
        <v>215</v>
      </c>
    </row>
    <row r="388" spans="1:25">
      <c r="A388" s="12"/>
      <c r="B388" s="132"/>
      <c r="C388" s="148"/>
      <c r="D388" s="148"/>
      <c r="E388" s="40"/>
      <c r="F388" s="40"/>
      <c r="G388" s="148"/>
      <c r="H388" s="148"/>
      <c r="I388" s="39"/>
      <c r="J388" s="40"/>
      <c r="K388" s="148"/>
      <c r="L388" s="148"/>
      <c r="M388" s="39"/>
      <c r="N388" s="40"/>
      <c r="O388" s="149"/>
      <c r="P388" s="149"/>
      <c r="Q388" s="40"/>
      <c r="R388" s="40"/>
      <c r="S388" s="148"/>
      <c r="T388" s="148"/>
      <c r="U388" s="40"/>
      <c r="V388" s="40"/>
      <c r="W388" s="148"/>
      <c r="X388" s="148"/>
      <c r="Y388" s="39"/>
    </row>
    <row r="389" spans="1:25">
      <c r="A389" s="12"/>
      <c r="B389" s="31" t="s">
        <v>950</v>
      </c>
      <c r="C389" s="146">
        <v>34</v>
      </c>
      <c r="D389" s="146"/>
      <c r="E389" s="32"/>
      <c r="F389" s="32"/>
      <c r="G389" s="147">
        <v>2867</v>
      </c>
      <c r="H389" s="147"/>
      <c r="I389" s="32"/>
      <c r="J389" s="32"/>
      <c r="K389" s="147">
        <v>26980</v>
      </c>
      <c r="L389" s="147"/>
      <c r="M389" s="32"/>
      <c r="N389" s="32"/>
      <c r="O389" s="147">
        <v>19363</v>
      </c>
      <c r="P389" s="147"/>
      <c r="Q389" s="32"/>
      <c r="R389" s="32"/>
      <c r="S389" s="146" t="s">
        <v>432</v>
      </c>
      <c r="T389" s="146"/>
      <c r="U389" s="32"/>
      <c r="V389" s="32"/>
      <c r="W389" s="147">
        <v>49244</v>
      </c>
      <c r="X389" s="147"/>
      <c r="Y389" s="32"/>
    </row>
    <row r="390" spans="1:25" ht="15.75" thickBot="1">
      <c r="A390" s="12"/>
      <c r="B390" s="31"/>
      <c r="C390" s="158"/>
      <c r="D390" s="158"/>
      <c r="E390" s="81"/>
      <c r="F390" s="32"/>
      <c r="G390" s="159"/>
      <c r="H390" s="159"/>
      <c r="I390" s="81"/>
      <c r="J390" s="32"/>
      <c r="K390" s="159"/>
      <c r="L390" s="159"/>
      <c r="M390" s="81"/>
      <c r="N390" s="32"/>
      <c r="O390" s="159"/>
      <c r="P390" s="159"/>
      <c r="Q390" s="81"/>
      <c r="R390" s="32"/>
      <c r="S390" s="158"/>
      <c r="T390" s="158"/>
      <c r="U390" s="81"/>
      <c r="V390" s="32"/>
      <c r="W390" s="159"/>
      <c r="X390" s="159"/>
      <c r="Y390" s="81"/>
    </row>
    <row r="391" spans="1:25">
      <c r="A391" s="12"/>
      <c r="B391" s="39" t="s">
        <v>951</v>
      </c>
      <c r="C391" s="161" t="s">
        <v>211</v>
      </c>
      <c r="D391" s="163">
        <v>53</v>
      </c>
      <c r="E391" s="68"/>
      <c r="F391" s="40"/>
      <c r="G391" s="161" t="s">
        <v>211</v>
      </c>
      <c r="H391" s="162">
        <v>2564</v>
      </c>
      <c r="I391" s="68"/>
      <c r="J391" s="40"/>
      <c r="K391" s="161" t="s">
        <v>211</v>
      </c>
      <c r="L391" s="162">
        <v>11798</v>
      </c>
      <c r="M391" s="68"/>
      <c r="N391" s="40"/>
      <c r="O391" s="161" t="s">
        <v>211</v>
      </c>
      <c r="P391" s="162">
        <v>20572</v>
      </c>
      <c r="Q391" s="68"/>
      <c r="R391" s="40"/>
      <c r="S391" s="161" t="s">
        <v>211</v>
      </c>
      <c r="T391" s="163" t="s">
        <v>432</v>
      </c>
      <c r="U391" s="68"/>
      <c r="V391" s="40"/>
      <c r="W391" s="161" t="s">
        <v>211</v>
      </c>
      <c r="X391" s="162">
        <v>34987</v>
      </c>
      <c r="Y391" s="68"/>
    </row>
    <row r="392" spans="1:25" ht="15.75" thickBot="1">
      <c r="A392" s="12"/>
      <c r="B392" s="39"/>
      <c r="C392" s="167"/>
      <c r="D392" s="169"/>
      <c r="E392" s="69"/>
      <c r="F392" s="40"/>
      <c r="G392" s="167"/>
      <c r="H392" s="168"/>
      <c r="I392" s="69"/>
      <c r="J392" s="40"/>
      <c r="K392" s="167"/>
      <c r="L392" s="168"/>
      <c r="M392" s="69"/>
      <c r="N392" s="40"/>
      <c r="O392" s="167"/>
      <c r="P392" s="168"/>
      <c r="Q392" s="69"/>
      <c r="R392" s="40"/>
      <c r="S392" s="167"/>
      <c r="T392" s="169"/>
      <c r="U392" s="69"/>
      <c r="V392" s="40"/>
      <c r="W392" s="167"/>
      <c r="X392" s="168"/>
      <c r="Y392" s="69"/>
    </row>
    <row r="393" spans="1:25" ht="15.75" thickTop="1">
      <c r="A393" s="12"/>
      <c r="B393" s="28"/>
      <c r="C393" s="28"/>
      <c r="D393" s="28"/>
      <c r="E393" s="28"/>
      <c r="F393" s="28"/>
      <c r="G393" s="28"/>
      <c r="H393" s="28"/>
      <c r="I393" s="28"/>
      <c r="J393" s="28"/>
      <c r="K393" s="28"/>
      <c r="L393" s="28"/>
      <c r="M393" s="28"/>
      <c r="N393" s="28"/>
      <c r="O393" s="28"/>
      <c r="P393" s="28"/>
      <c r="Q393" s="28"/>
      <c r="R393" s="28"/>
      <c r="S393" s="28"/>
      <c r="T393" s="28"/>
      <c r="U393" s="28"/>
      <c r="V393" s="28"/>
      <c r="W393" s="28"/>
      <c r="X393" s="28"/>
      <c r="Y393" s="28"/>
    </row>
    <row r="394" spans="1:25">
      <c r="A394" s="12"/>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row>
    <row r="395" spans="1:25" ht="15.75" thickBot="1">
      <c r="A395" s="12"/>
      <c r="B395" s="15"/>
      <c r="C395" s="29" t="s">
        <v>807</v>
      </c>
      <c r="D395" s="29"/>
      <c r="E395" s="29"/>
      <c r="F395" s="29"/>
      <c r="G395" s="29"/>
      <c r="H395" s="29"/>
      <c r="I395" s="29"/>
      <c r="J395" s="29"/>
      <c r="K395" s="29"/>
      <c r="L395" s="29"/>
      <c r="M395" s="29"/>
      <c r="N395" s="29"/>
      <c r="O395" s="29"/>
      <c r="P395" s="29"/>
      <c r="Q395" s="29"/>
      <c r="R395" s="29"/>
      <c r="S395" s="29"/>
      <c r="T395" s="29"/>
      <c r="U395" s="29"/>
      <c r="V395" s="29"/>
      <c r="W395" s="29"/>
      <c r="X395" s="29"/>
      <c r="Y395" s="29"/>
    </row>
    <row r="396" spans="1:25">
      <c r="A396" s="12"/>
      <c r="B396" s="46"/>
      <c r="C396" s="144" t="s">
        <v>673</v>
      </c>
      <c r="D396" s="144"/>
      <c r="E396" s="144"/>
      <c r="F396" s="68"/>
      <c r="G396" s="144" t="s">
        <v>673</v>
      </c>
      <c r="H396" s="144"/>
      <c r="I396" s="144"/>
      <c r="J396" s="68"/>
      <c r="K396" s="144" t="s">
        <v>679</v>
      </c>
      <c r="L396" s="144"/>
      <c r="M396" s="144"/>
      <c r="N396" s="68"/>
      <c r="O396" s="144" t="s">
        <v>681</v>
      </c>
      <c r="P396" s="144"/>
      <c r="Q396" s="144"/>
      <c r="R396" s="68"/>
      <c r="S396" s="144" t="s">
        <v>682</v>
      </c>
      <c r="T396" s="144"/>
      <c r="U396" s="144"/>
      <c r="V396" s="68"/>
      <c r="W396" s="144" t="s">
        <v>684</v>
      </c>
      <c r="X396" s="144"/>
      <c r="Y396" s="144"/>
    </row>
    <row r="397" spans="1:25">
      <c r="A397" s="12"/>
      <c r="B397" s="46"/>
      <c r="C397" s="143" t="s">
        <v>674</v>
      </c>
      <c r="D397" s="143"/>
      <c r="E397" s="143"/>
      <c r="F397" s="40"/>
      <c r="G397" s="143" t="s">
        <v>674</v>
      </c>
      <c r="H397" s="143"/>
      <c r="I397" s="143"/>
      <c r="J397" s="40"/>
      <c r="K397" s="143" t="s">
        <v>680</v>
      </c>
      <c r="L397" s="143"/>
      <c r="M397" s="143"/>
      <c r="N397" s="40"/>
      <c r="O397" s="143" t="s">
        <v>680</v>
      </c>
      <c r="P397" s="143"/>
      <c r="Q397" s="143"/>
      <c r="R397" s="40"/>
      <c r="S397" s="143" t="s">
        <v>683</v>
      </c>
      <c r="T397" s="143"/>
      <c r="U397" s="143"/>
      <c r="V397" s="40"/>
      <c r="W397" s="143"/>
      <c r="X397" s="143"/>
      <c r="Y397" s="143"/>
    </row>
    <row r="398" spans="1:25">
      <c r="A398" s="12"/>
      <c r="B398" s="46"/>
      <c r="C398" s="143" t="s">
        <v>715</v>
      </c>
      <c r="D398" s="143"/>
      <c r="E398" s="143"/>
      <c r="F398" s="40"/>
      <c r="G398" s="143" t="s">
        <v>921</v>
      </c>
      <c r="H398" s="143"/>
      <c r="I398" s="143"/>
      <c r="J398" s="40"/>
      <c r="K398" s="11"/>
      <c r="L398" s="11"/>
      <c r="M398" s="11"/>
      <c r="N398" s="40"/>
      <c r="O398" s="11"/>
      <c r="P398" s="11"/>
      <c r="Q398" s="11"/>
      <c r="R398" s="40"/>
      <c r="S398" s="11"/>
      <c r="T398" s="11"/>
      <c r="U398" s="11"/>
      <c r="V398" s="40"/>
      <c r="W398" s="143"/>
      <c r="X398" s="143"/>
      <c r="Y398" s="143"/>
    </row>
    <row r="399" spans="1:25">
      <c r="A399" s="12"/>
      <c r="B399" s="46"/>
      <c r="C399" s="143" t="s">
        <v>921</v>
      </c>
      <c r="D399" s="143"/>
      <c r="E399" s="143"/>
      <c r="F399" s="40"/>
      <c r="G399" s="143" t="s">
        <v>678</v>
      </c>
      <c r="H399" s="143"/>
      <c r="I399" s="143"/>
      <c r="J399" s="40"/>
      <c r="K399" s="11"/>
      <c r="L399" s="11"/>
      <c r="M399" s="11"/>
      <c r="N399" s="40"/>
      <c r="O399" s="11"/>
      <c r="P399" s="11"/>
      <c r="Q399" s="11"/>
      <c r="R399" s="40"/>
      <c r="S399" s="11"/>
      <c r="T399" s="11"/>
      <c r="U399" s="11"/>
      <c r="V399" s="40"/>
      <c r="W399" s="143"/>
      <c r="X399" s="143"/>
      <c r="Y399" s="143"/>
    </row>
    <row r="400" spans="1:25" ht="15.75" thickBot="1">
      <c r="A400" s="12"/>
      <c r="B400" s="46"/>
      <c r="C400" s="145" t="s">
        <v>676</v>
      </c>
      <c r="D400" s="145"/>
      <c r="E400" s="145"/>
      <c r="F400" s="40"/>
      <c r="G400" s="89"/>
      <c r="H400" s="89"/>
      <c r="I400" s="89"/>
      <c r="J400" s="40"/>
      <c r="K400" s="89"/>
      <c r="L400" s="89"/>
      <c r="M400" s="89"/>
      <c r="N400" s="40"/>
      <c r="O400" s="89"/>
      <c r="P400" s="89"/>
      <c r="Q400" s="89"/>
      <c r="R400" s="40"/>
      <c r="S400" s="89"/>
      <c r="T400" s="89"/>
      <c r="U400" s="89"/>
      <c r="V400" s="40"/>
      <c r="W400" s="145"/>
      <c r="X400" s="145"/>
      <c r="Y400" s="145"/>
    </row>
    <row r="401" spans="1:25">
      <c r="A401" s="12"/>
      <c r="B401" s="31" t="s">
        <v>952</v>
      </c>
      <c r="C401" s="124" t="s">
        <v>211</v>
      </c>
      <c r="D401" s="153" t="s">
        <v>953</v>
      </c>
      <c r="E401" s="124" t="s">
        <v>215</v>
      </c>
      <c r="F401" s="32"/>
      <c r="G401" s="124" t="s">
        <v>211</v>
      </c>
      <c r="H401" s="153" t="s">
        <v>954</v>
      </c>
      <c r="I401" s="124" t="s">
        <v>215</v>
      </c>
      <c r="J401" s="32"/>
      <c r="K401" s="124" t="s">
        <v>211</v>
      </c>
      <c r="L401" s="152">
        <v>55850</v>
      </c>
      <c r="M401" s="37"/>
      <c r="N401" s="32"/>
      <c r="O401" s="124" t="s">
        <v>211</v>
      </c>
      <c r="P401" s="152">
        <v>12602</v>
      </c>
      <c r="Q401" s="37"/>
      <c r="R401" s="32"/>
      <c r="S401" s="124" t="s">
        <v>211</v>
      </c>
      <c r="T401" s="153" t="s">
        <v>432</v>
      </c>
      <c r="U401" s="37"/>
      <c r="V401" s="32"/>
      <c r="W401" s="124" t="s">
        <v>211</v>
      </c>
      <c r="X401" s="152">
        <v>13554</v>
      </c>
      <c r="Y401" s="37"/>
    </row>
    <row r="402" spans="1:25" ht="15.75" thickBot="1">
      <c r="A402" s="12"/>
      <c r="B402" s="31"/>
      <c r="C402" s="160"/>
      <c r="D402" s="158"/>
      <c r="E402" s="160"/>
      <c r="F402" s="32"/>
      <c r="G402" s="160"/>
      <c r="H402" s="158"/>
      <c r="I402" s="160"/>
      <c r="J402" s="32"/>
      <c r="K402" s="160"/>
      <c r="L402" s="159"/>
      <c r="M402" s="81"/>
      <c r="N402" s="32"/>
      <c r="O402" s="160"/>
      <c r="P402" s="159"/>
      <c r="Q402" s="81"/>
      <c r="R402" s="32"/>
      <c r="S402" s="160"/>
      <c r="T402" s="158"/>
      <c r="U402" s="81"/>
      <c r="V402" s="32"/>
      <c r="W402" s="160"/>
      <c r="X402" s="159"/>
      <c r="Y402" s="81"/>
    </row>
    <row r="403" spans="1:25">
      <c r="A403" s="12"/>
      <c r="B403" s="25" t="s">
        <v>164</v>
      </c>
      <c r="C403" s="68"/>
      <c r="D403" s="68"/>
      <c r="E403" s="68"/>
      <c r="F403" s="14"/>
      <c r="G403" s="68"/>
      <c r="H403" s="68"/>
      <c r="I403" s="68"/>
      <c r="J403" s="14"/>
      <c r="K403" s="68"/>
      <c r="L403" s="68"/>
      <c r="M403" s="68"/>
      <c r="N403" s="14"/>
      <c r="O403" s="68"/>
      <c r="P403" s="68"/>
      <c r="Q403" s="68"/>
      <c r="R403" s="14"/>
      <c r="S403" s="68"/>
      <c r="T403" s="68"/>
      <c r="U403" s="68"/>
      <c r="V403" s="14"/>
      <c r="W403" s="68"/>
      <c r="X403" s="68"/>
      <c r="Y403" s="68"/>
    </row>
    <row r="404" spans="1:25">
      <c r="A404" s="12"/>
      <c r="B404" s="84" t="s">
        <v>165</v>
      </c>
      <c r="C404" s="146" t="s">
        <v>432</v>
      </c>
      <c r="D404" s="146"/>
      <c r="E404" s="32"/>
      <c r="F404" s="32"/>
      <c r="G404" s="146" t="s">
        <v>955</v>
      </c>
      <c r="H404" s="146"/>
      <c r="I404" s="31" t="s">
        <v>215</v>
      </c>
      <c r="J404" s="32"/>
      <c r="K404" s="146" t="s">
        <v>956</v>
      </c>
      <c r="L404" s="146"/>
      <c r="M404" s="31" t="s">
        <v>215</v>
      </c>
      <c r="N404" s="32"/>
      <c r="O404" s="146" t="s">
        <v>957</v>
      </c>
      <c r="P404" s="146"/>
      <c r="Q404" s="31" t="s">
        <v>215</v>
      </c>
      <c r="R404" s="32"/>
      <c r="S404" s="146" t="s">
        <v>432</v>
      </c>
      <c r="T404" s="146"/>
      <c r="U404" s="32"/>
      <c r="V404" s="32"/>
      <c r="W404" s="146" t="s">
        <v>958</v>
      </c>
      <c r="X404" s="146"/>
      <c r="Y404" s="31" t="s">
        <v>215</v>
      </c>
    </row>
    <row r="405" spans="1:25">
      <c r="A405" s="12"/>
      <c r="B405" s="84"/>
      <c r="C405" s="146"/>
      <c r="D405" s="146"/>
      <c r="E405" s="32"/>
      <c r="F405" s="32"/>
      <c r="G405" s="146"/>
      <c r="H405" s="146"/>
      <c r="I405" s="31"/>
      <c r="J405" s="32"/>
      <c r="K405" s="146"/>
      <c r="L405" s="146"/>
      <c r="M405" s="31"/>
      <c r="N405" s="32"/>
      <c r="O405" s="146"/>
      <c r="P405" s="146"/>
      <c r="Q405" s="31"/>
      <c r="R405" s="32"/>
      <c r="S405" s="146"/>
      <c r="T405" s="146"/>
      <c r="U405" s="32"/>
      <c r="V405" s="32"/>
      <c r="W405" s="146"/>
      <c r="X405" s="146"/>
      <c r="Y405" s="31"/>
    </row>
    <row r="406" spans="1:25">
      <c r="A406" s="12"/>
      <c r="B406" s="75" t="s">
        <v>166</v>
      </c>
      <c r="C406" s="148" t="s">
        <v>432</v>
      </c>
      <c r="D406" s="148"/>
      <c r="E406" s="40"/>
      <c r="F406" s="40"/>
      <c r="G406" s="148" t="s">
        <v>432</v>
      </c>
      <c r="H406" s="148"/>
      <c r="I406" s="40"/>
      <c r="J406" s="40"/>
      <c r="K406" s="148" t="s">
        <v>959</v>
      </c>
      <c r="L406" s="148"/>
      <c r="M406" s="39" t="s">
        <v>215</v>
      </c>
      <c r="N406" s="40"/>
      <c r="O406" s="148" t="s">
        <v>432</v>
      </c>
      <c r="P406" s="148"/>
      <c r="Q406" s="40"/>
      <c r="R406" s="40"/>
      <c r="S406" s="148" t="s">
        <v>432</v>
      </c>
      <c r="T406" s="148"/>
      <c r="U406" s="40"/>
      <c r="V406" s="40"/>
      <c r="W406" s="148" t="s">
        <v>959</v>
      </c>
      <c r="X406" s="148"/>
      <c r="Y406" s="39" t="s">
        <v>215</v>
      </c>
    </row>
    <row r="407" spans="1:25">
      <c r="A407" s="12"/>
      <c r="B407" s="75"/>
      <c r="C407" s="148"/>
      <c r="D407" s="148"/>
      <c r="E407" s="40"/>
      <c r="F407" s="40"/>
      <c r="G407" s="148"/>
      <c r="H407" s="148"/>
      <c r="I407" s="40"/>
      <c r="J407" s="40"/>
      <c r="K407" s="148"/>
      <c r="L407" s="148"/>
      <c r="M407" s="39"/>
      <c r="N407" s="40"/>
      <c r="O407" s="148"/>
      <c r="P407" s="148"/>
      <c r="Q407" s="40"/>
      <c r="R407" s="40"/>
      <c r="S407" s="148"/>
      <c r="T407" s="148"/>
      <c r="U407" s="40"/>
      <c r="V407" s="40"/>
      <c r="W407" s="148"/>
      <c r="X407" s="148"/>
      <c r="Y407" s="39"/>
    </row>
    <row r="408" spans="1:25">
      <c r="A408" s="12"/>
      <c r="B408" s="84" t="s">
        <v>45</v>
      </c>
      <c r="C408" s="146" t="s">
        <v>432</v>
      </c>
      <c r="D408" s="146"/>
      <c r="E408" s="32"/>
      <c r="F408" s="32"/>
      <c r="G408" s="146" t="s">
        <v>960</v>
      </c>
      <c r="H408" s="146"/>
      <c r="I408" s="31" t="s">
        <v>215</v>
      </c>
      <c r="J408" s="32"/>
      <c r="K408" s="146" t="s">
        <v>432</v>
      </c>
      <c r="L408" s="146"/>
      <c r="M408" s="32"/>
      <c r="N408" s="32"/>
      <c r="O408" s="146" t="s">
        <v>432</v>
      </c>
      <c r="P408" s="146"/>
      <c r="Q408" s="32"/>
      <c r="R408" s="32"/>
      <c r="S408" s="146" t="s">
        <v>432</v>
      </c>
      <c r="T408" s="146"/>
      <c r="U408" s="32"/>
      <c r="V408" s="32"/>
      <c r="W408" s="146" t="s">
        <v>960</v>
      </c>
      <c r="X408" s="146"/>
      <c r="Y408" s="31" t="s">
        <v>215</v>
      </c>
    </row>
    <row r="409" spans="1:25">
      <c r="A409" s="12"/>
      <c r="B409" s="84"/>
      <c r="C409" s="146"/>
      <c r="D409" s="146"/>
      <c r="E409" s="32"/>
      <c r="F409" s="32"/>
      <c r="G409" s="146"/>
      <c r="H409" s="146"/>
      <c r="I409" s="31"/>
      <c r="J409" s="32"/>
      <c r="K409" s="146"/>
      <c r="L409" s="146"/>
      <c r="M409" s="32"/>
      <c r="N409" s="32"/>
      <c r="O409" s="146"/>
      <c r="P409" s="146"/>
      <c r="Q409" s="32"/>
      <c r="R409" s="32"/>
      <c r="S409" s="146"/>
      <c r="T409" s="146"/>
      <c r="U409" s="32"/>
      <c r="V409" s="32"/>
      <c r="W409" s="146"/>
      <c r="X409" s="146"/>
      <c r="Y409" s="31"/>
    </row>
    <row r="410" spans="1:25">
      <c r="A410" s="12"/>
      <c r="B410" s="75" t="s">
        <v>167</v>
      </c>
      <c r="C410" s="148" t="s">
        <v>432</v>
      </c>
      <c r="D410" s="148"/>
      <c r="E410" s="40"/>
      <c r="F410" s="40"/>
      <c r="G410" s="148" t="s">
        <v>432</v>
      </c>
      <c r="H410" s="148"/>
      <c r="I410" s="40"/>
      <c r="J410" s="40"/>
      <c r="K410" s="148" t="s">
        <v>432</v>
      </c>
      <c r="L410" s="148"/>
      <c r="M410" s="40"/>
      <c r="N410" s="40"/>
      <c r="O410" s="149">
        <v>3569</v>
      </c>
      <c r="P410" s="149"/>
      <c r="Q410" s="40"/>
      <c r="R410" s="40"/>
      <c r="S410" s="148" t="s">
        <v>432</v>
      </c>
      <c r="T410" s="148"/>
      <c r="U410" s="40"/>
      <c r="V410" s="40"/>
      <c r="W410" s="149">
        <v>3569</v>
      </c>
      <c r="X410" s="149"/>
      <c r="Y410" s="40"/>
    </row>
    <row r="411" spans="1:25">
      <c r="A411" s="12"/>
      <c r="B411" s="75"/>
      <c r="C411" s="148"/>
      <c r="D411" s="148"/>
      <c r="E411" s="40"/>
      <c r="F411" s="40"/>
      <c r="G411" s="148"/>
      <c r="H411" s="148"/>
      <c r="I411" s="40"/>
      <c r="J411" s="40"/>
      <c r="K411" s="148"/>
      <c r="L411" s="148"/>
      <c r="M411" s="40"/>
      <c r="N411" s="40"/>
      <c r="O411" s="149"/>
      <c r="P411" s="149"/>
      <c r="Q411" s="40"/>
      <c r="R411" s="40"/>
      <c r="S411" s="148"/>
      <c r="T411" s="148"/>
      <c r="U411" s="40"/>
      <c r="V411" s="40"/>
      <c r="W411" s="149"/>
      <c r="X411" s="149"/>
      <c r="Y411" s="40"/>
    </row>
    <row r="412" spans="1:25">
      <c r="A412" s="12"/>
      <c r="B412" s="84" t="s">
        <v>961</v>
      </c>
      <c r="C412" s="146" t="s">
        <v>432</v>
      </c>
      <c r="D412" s="146"/>
      <c r="E412" s="32"/>
      <c r="F412" s="32"/>
      <c r="G412" s="147">
        <v>126800</v>
      </c>
      <c r="H412" s="147"/>
      <c r="I412" s="32"/>
      <c r="J412" s="32"/>
      <c r="K412" s="146" t="s">
        <v>962</v>
      </c>
      <c r="L412" s="146"/>
      <c r="M412" s="31" t="s">
        <v>215</v>
      </c>
      <c r="N412" s="32"/>
      <c r="O412" s="146" t="s">
        <v>432</v>
      </c>
      <c r="P412" s="146"/>
      <c r="Q412" s="32"/>
      <c r="R412" s="32"/>
      <c r="S412" s="146" t="s">
        <v>432</v>
      </c>
      <c r="T412" s="146"/>
      <c r="U412" s="32"/>
      <c r="V412" s="32"/>
      <c r="W412" s="146" t="s">
        <v>432</v>
      </c>
      <c r="X412" s="146"/>
      <c r="Y412" s="32"/>
    </row>
    <row r="413" spans="1:25">
      <c r="A413" s="12"/>
      <c r="B413" s="84"/>
      <c r="C413" s="146"/>
      <c r="D413" s="146"/>
      <c r="E413" s="32"/>
      <c r="F413" s="32"/>
      <c r="G413" s="147"/>
      <c r="H413" s="147"/>
      <c r="I413" s="32"/>
      <c r="J413" s="32"/>
      <c r="K413" s="146"/>
      <c r="L413" s="146"/>
      <c r="M413" s="31"/>
      <c r="N413" s="32"/>
      <c r="O413" s="146"/>
      <c r="P413" s="146"/>
      <c r="Q413" s="32"/>
      <c r="R413" s="32"/>
      <c r="S413" s="146"/>
      <c r="T413" s="146"/>
      <c r="U413" s="32"/>
      <c r="V413" s="32"/>
      <c r="W413" s="146"/>
      <c r="X413" s="146"/>
      <c r="Y413" s="32"/>
    </row>
    <row r="414" spans="1:25">
      <c r="A414" s="12"/>
      <c r="B414" s="75" t="s">
        <v>927</v>
      </c>
      <c r="C414" s="149">
        <v>40000</v>
      </c>
      <c r="D414" s="149"/>
      <c r="E414" s="40"/>
      <c r="F414" s="40"/>
      <c r="G414" s="148" t="s">
        <v>432</v>
      </c>
      <c r="H414" s="148"/>
      <c r="I414" s="40"/>
      <c r="J414" s="40"/>
      <c r="K414" s="148" t="s">
        <v>432</v>
      </c>
      <c r="L414" s="148"/>
      <c r="M414" s="40"/>
      <c r="N414" s="40"/>
      <c r="O414" s="148" t="s">
        <v>432</v>
      </c>
      <c r="P414" s="148"/>
      <c r="Q414" s="40"/>
      <c r="R414" s="40"/>
      <c r="S414" s="148" t="s">
        <v>963</v>
      </c>
      <c r="T414" s="148"/>
      <c r="U414" s="39" t="s">
        <v>215</v>
      </c>
      <c r="V414" s="40"/>
      <c r="W414" s="148" t="s">
        <v>432</v>
      </c>
      <c r="X414" s="148"/>
      <c r="Y414" s="40"/>
    </row>
    <row r="415" spans="1:25">
      <c r="A415" s="12"/>
      <c r="B415" s="75"/>
      <c r="C415" s="149"/>
      <c r="D415" s="149"/>
      <c r="E415" s="40"/>
      <c r="F415" s="40"/>
      <c r="G415" s="148"/>
      <c r="H415" s="148"/>
      <c r="I415" s="40"/>
      <c r="J415" s="40"/>
      <c r="K415" s="148"/>
      <c r="L415" s="148"/>
      <c r="M415" s="40"/>
      <c r="N415" s="40"/>
      <c r="O415" s="148"/>
      <c r="P415" s="148"/>
      <c r="Q415" s="40"/>
      <c r="R415" s="40"/>
      <c r="S415" s="148"/>
      <c r="T415" s="148"/>
      <c r="U415" s="39"/>
      <c r="V415" s="40"/>
      <c r="W415" s="148"/>
      <c r="X415" s="148"/>
      <c r="Y415" s="40"/>
    </row>
    <row r="416" spans="1:25">
      <c r="A416" s="12"/>
      <c r="B416" s="84" t="s">
        <v>722</v>
      </c>
      <c r="C416" s="146" t="s">
        <v>964</v>
      </c>
      <c r="D416" s="146"/>
      <c r="E416" s="31" t="s">
        <v>215</v>
      </c>
      <c r="F416" s="32"/>
      <c r="G416" s="146" t="s">
        <v>965</v>
      </c>
      <c r="H416" s="146"/>
      <c r="I416" s="31" t="s">
        <v>215</v>
      </c>
      <c r="J416" s="32"/>
      <c r="K416" s="147">
        <v>71650</v>
      </c>
      <c r="L416" s="147"/>
      <c r="M416" s="32"/>
      <c r="N416" s="32"/>
      <c r="O416" s="146" t="s">
        <v>432</v>
      </c>
      <c r="P416" s="146"/>
      <c r="Q416" s="32"/>
      <c r="R416" s="32"/>
      <c r="S416" s="146" t="s">
        <v>432</v>
      </c>
      <c r="T416" s="146"/>
      <c r="U416" s="32"/>
      <c r="V416" s="32"/>
      <c r="W416" s="146" t="s">
        <v>432</v>
      </c>
      <c r="X416" s="146"/>
      <c r="Y416" s="32"/>
    </row>
    <row r="417" spans="1:25" ht="15.75" thickBot="1">
      <c r="A417" s="12"/>
      <c r="B417" s="84"/>
      <c r="C417" s="158"/>
      <c r="D417" s="158"/>
      <c r="E417" s="160"/>
      <c r="F417" s="32"/>
      <c r="G417" s="158"/>
      <c r="H417" s="158"/>
      <c r="I417" s="160"/>
      <c r="J417" s="32"/>
      <c r="K417" s="159"/>
      <c r="L417" s="159"/>
      <c r="M417" s="81"/>
      <c r="N417" s="32"/>
      <c r="O417" s="158"/>
      <c r="P417" s="158"/>
      <c r="Q417" s="81"/>
      <c r="R417" s="32"/>
      <c r="S417" s="158"/>
      <c r="T417" s="158"/>
      <c r="U417" s="81"/>
      <c r="V417" s="32"/>
      <c r="W417" s="158"/>
      <c r="X417" s="158"/>
      <c r="Y417" s="81"/>
    </row>
    <row r="418" spans="1:25">
      <c r="A418" s="12"/>
      <c r="B418" s="132" t="s">
        <v>966</v>
      </c>
      <c r="C418" s="162">
        <v>8298</v>
      </c>
      <c r="D418" s="162"/>
      <c r="E418" s="68"/>
      <c r="F418" s="40"/>
      <c r="G418" s="162">
        <v>75112</v>
      </c>
      <c r="H418" s="162"/>
      <c r="I418" s="68"/>
      <c r="J418" s="40"/>
      <c r="K418" s="163" t="s">
        <v>967</v>
      </c>
      <c r="L418" s="163"/>
      <c r="M418" s="161" t="s">
        <v>215</v>
      </c>
      <c r="N418" s="40"/>
      <c r="O418" s="163">
        <v>687</v>
      </c>
      <c r="P418" s="163"/>
      <c r="Q418" s="68"/>
      <c r="R418" s="40"/>
      <c r="S418" s="163" t="s">
        <v>963</v>
      </c>
      <c r="T418" s="163"/>
      <c r="U418" s="161" t="s">
        <v>215</v>
      </c>
      <c r="V418" s="40"/>
      <c r="W418" s="163" t="s">
        <v>968</v>
      </c>
      <c r="X418" s="163"/>
      <c r="Y418" s="161" t="s">
        <v>215</v>
      </c>
    </row>
    <row r="419" spans="1:25" ht="15.75" thickBot="1">
      <c r="A419" s="12"/>
      <c r="B419" s="132"/>
      <c r="C419" s="151"/>
      <c r="D419" s="151"/>
      <c r="E419" s="45"/>
      <c r="F419" s="40"/>
      <c r="G419" s="151"/>
      <c r="H419" s="151"/>
      <c r="I419" s="45"/>
      <c r="J419" s="40"/>
      <c r="K419" s="150"/>
      <c r="L419" s="150"/>
      <c r="M419" s="157"/>
      <c r="N419" s="40"/>
      <c r="O419" s="150"/>
      <c r="P419" s="150"/>
      <c r="Q419" s="45"/>
      <c r="R419" s="40"/>
      <c r="S419" s="150"/>
      <c r="T419" s="150"/>
      <c r="U419" s="157"/>
      <c r="V419" s="40"/>
      <c r="W419" s="150"/>
      <c r="X419" s="150"/>
      <c r="Y419" s="157"/>
    </row>
    <row r="420" spans="1:25">
      <c r="A420" s="12"/>
      <c r="B420" s="21" t="s">
        <v>169</v>
      </c>
      <c r="C420" s="37"/>
      <c r="D420" s="37"/>
      <c r="E420" s="37"/>
      <c r="F420" s="22"/>
      <c r="G420" s="37"/>
      <c r="H420" s="37"/>
      <c r="I420" s="37"/>
      <c r="J420" s="22"/>
      <c r="K420" s="37"/>
      <c r="L420" s="37"/>
      <c r="M420" s="37"/>
      <c r="N420" s="22"/>
      <c r="O420" s="37"/>
      <c r="P420" s="37"/>
      <c r="Q420" s="37"/>
      <c r="R420" s="22"/>
      <c r="S420" s="37"/>
      <c r="T420" s="37"/>
      <c r="U420" s="37"/>
      <c r="V420" s="22"/>
      <c r="W420" s="37"/>
      <c r="X420" s="37"/>
      <c r="Y420" s="37"/>
    </row>
    <row r="421" spans="1:25">
      <c r="A421" s="12"/>
      <c r="B421" s="75" t="s">
        <v>170</v>
      </c>
      <c r="C421" s="148" t="s">
        <v>432</v>
      </c>
      <c r="D421" s="148"/>
      <c r="E421" s="40"/>
      <c r="F421" s="40"/>
      <c r="G421" s="148" t="s">
        <v>969</v>
      </c>
      <c r="H421" s="148"/>
      <c r="I421" s="39" t="s">
        <v>215</v>
      </c>
      <c r="J421" s="40"/>
      <c r="K421" s="148" t="s">
        <v>970</v>
      </c>
      <c r="L421" s="148"/>
      <c r="M421" s="39" t="s">
        <v>215</v>
      </c>
      <c r="N421" s="40"/>
      <c r="O421" s="148" t="s">
        <v>432</v>
      </c>
      <c r="P421" s="148"/>
      <c r="Q421" s="40"/>
      <c r="R421" s="40"/>
      <c r="S421" s="148" t="s">
        <v>432</v>
      </c>
      <c r="T421" s="148"/>
      <c r="U421" s="40"/>
      <c r="V421" s="40"/>
      <c r="W421" s="148" t="s">
        <v>971</v>
      </c>
      <c r="X421" s="148"/>
      <c r="Y421" s="39" t="s">
        <v>215</v>
      </c>
    </row>
    <row r="422" spans="1:25">
      <c r="A422" s="12"/>
      <c r="B422" s="75"/>
      <c r="C422" s="148"/>
      <c r="D422" s="148"/>
      <c r="E422" s="40"/>
      <c r="F422" s="40"/>
      <c r="G422" s="148"/>
      <c r="H422" s="148"/>
      <c r="I422" s="39"/>
      <c r="J422" s="40"/>
      <c r="K422" s="148"/>
      <c r="L422" s="148"/>
      <c r="M422" s="39"/>
      <c r="N422" s="40"/>
      <c r="O422" s="148"/>
      <c r="P422" s="148"/>
      <c r="Q422" s="40"/>
      <c r="R422" s="40"/>
      <c r="S422" s="148"/>
      <c r="T422" s="148"/>
      <c r="U422" s="40"/>
      <c r="V422" s="40"/>
      <c r="W422" s="148"/>
      <c r="X422" s="148"/>
      <c r="Y422" s="39"/>
    </row>
    <row r="423" spans="1:25">
      <c r="A423" s="12"/>
      <c r="B423" s="84" t="s">
        <v>171</v>
      </c>
      <c r="C423" s="146" t="s">
        <v>432</v>
      </c>
      <c r="D423" s="146"/>
      <c r="E423" s="32"/>
      <c r="F423" s="32"/>
      <c r="G423" s="147">
        <v>414150</v>
      </c>
      <c r="H423" s="147"/>
      <c r="I423" s="32"/>
      <c r="J423" s="32"/>
      <c r="K423" s="146" t="s">
        <v>432</v>
      </c>
      <c r="L423" s="146"/>
      <c r="M423" s="32"/>
      <c r="N423" s="32"/>
      <c r="O423" s="146" t="s">
        <v>432</v>
      </c>
      <c r="P423" s="146"/>
      <c r="Q423" s="32"/>
      <c r="R423" s="32"/>
      <c r="S423" s="146" t="s">
        <v>432</v>
      </c>
      <c r="T423" s="146"/>
      <c r="U423" s="32"/>
      <c r="V423" s="32"/>
      <c r="W423" s="147">
        <v>414150</v>
      </c>
      <c r="X423" s="147"/>
      <c r="Y423" s="32"/>
    </row>
    <row r="424" spans="1:25">
      <c r="A424" s="12"/>
      <c r="B424" s="84"/>
      <c r="C424" s="146"/>
      <c r="D424" s="146"/>
      <c r="E424" s="32"/>
      <c r="F424" s="32"/>
      <c r="G424" s="147"/>
      <c r="H424" s="147"/>
      <c r="I424" s="32"/>
      <c r="J424" s="32"/>
      <c r="K424" s="146"/>
      <c r="L424" s="146"/>
      <c r="M424" s="32"/>
      <c r="N424" s="32"/>
      <c r="O424" s="146"/>
      <c r="P424" s="146"/>
      <c r="Q424" s="32"/>
      <c r="R424" s="32"/>
      <c r="S424" s="146"/>
      <c r="T424" s="146"/>
      <c r="U424" s="32"/>
      <c r="V424" s="32"/>
      <c r="W424" s="147"/>
      <c r="X424" s="147"/>
      <c r="Y424" s="32"/>
    </row>
    <row r="425" spans="1:25">
      <c r="A425" s="12"/>
      <c r="B425" s="75" t="s">
        <v>172</v>
      </c>
      <c r="C425" s="148" t="s">
        <v>432</v>
      </c>
      <c r="D425" s="148"/>
      <c r="E425" s="40"/>
      <c r="F425" s="40"/>
      <c r="G425" s="148" t="s">
        <v>972</v>
      </c>
      <c r="H425" s="148"/>
      <c r="I425" s="39" t="s">
        <v>215</v>
      </c>
      <c r="J425" s="40"/>
      <c r="K425" s="148" t="s">
        <v>432</v>
      </c>
      <c r="L425" s="148"/>
      <c r="M425" s="40"/>
      <c r="N425" s="40"/>
      <c r="O425" s="148" t="s">
        <v>432</v>
      </c>
      <c r="P425" s="148"/>
      <c r="Q425" s="40"/>
      <c r="R425" s="40"/>
      <c r="S425" s="148" t="s">
        <v>432</v>
      </c>
      <c r="T425" s="148"/>
      <c r="U425" s="40"/>
      <c r="V425" s="40"/>
      <c r="W425" s="148" t="s">
        <v>972</v>
      </c>
      <c r="X425" s="148"/>
      <c r="Y425" s="39" t="s">
        <v>215</v>
      </c>
    </row>
    <row r="426" spans="1:25">
      <c r="A426" s="12"/>
      <c r="B426" s="75"/>
      <c r="C426" s="148"/>
      <c r="D426" s="148"/>
      <c r="E426" s="40"/>
      <c r="F426" s="40"/>
      <c r="G426" s="148"/>
      <c r="H426" s="148"/>
      <c r="I426" s="39"/>
      <c r="J426" s="40"/>
      <c r="K426" s="148"/>
      <c r="L426" s="148"/>
      <c r="M426" s="40"/>
      <c r="N426" s="40"/>
      <c r="O426" s="148"/>
      <c r="P426" s="148"/>
      <c r="Q426" s="40"/>
      <c r="R426" s="40"/>
      <c r="S426" s="148"/>
      <c r="T426" s="148"/>
      <c r="U426" s="40"/>
      <c r="V426" s="40"/>
      <c r="W426" s="148"/>
      <c r="X426" s="148"/>
      <c r="Y426" s="39"/>
    </row>
    <row r="427" spans="1:25">
      <c r="A427" s="12"/>
      <c r="B427" s="84" t="s">
        <v>173</v>
      </c>
      <c r="C427" s="146" t="s">
        <v>432</v>
      </c>
      <c r="D427" s="146"/>
      <c r="E427" s="32"/>
      <c r="F427" s="32"/>
      <c r="G427" s="146" t="s">
        <v>973</v>
      </c>
      <c r="H427" s="146"/>
      <c r="I427" s="31" t="s">
        <v>215</v>
      </c>
      <c r="J427" s="32"/>
      <c r="K427" s="146" t="s">
        <v>974</v>
      </c>
      <c r="L427" s="146"/>
      <c r="M427" s="31" t="s">
        <v>215</v>
      </c>
      <c r="N427" s="32"/>
      <c r="O427" s="146" t="s">
        <v>432</v>
      </c>
      <c r="P427" s="146"/>
      <c r="Q427" s="32"/>
      <c r="R427" s="32"/>
      <c r="S427" s="146" t="s">
        <v>432</v>
      </c>
      <c r="T427" s="146"/>
      <c r="U427" s="32"/>
      <c r="V427" s="32"/>
      <c r="W427" s="146" t="s">
        <v>975</v>
      </c>
      <c r="X427" s="146"/>
      <c r="Y427" s="31" t="s">
        <v>215</v>
      </c>
    </row>
    <row r="428" spans="1:25">
      <c r="A428" s="12"/>
      <c r="B428" s="84"/>
      <c r="C428" s="146"/>
      <c r="D428" s="146"/>
      <c r="E428" s="32"/>
      <c r="F428" s="32"/>
      <c r="G428" s="146"/>
      <c r="H428" s="146"/>
      <c r="I428" s="31"/>
      <c r="J428" s="32"/>
      <c r="K428" s="146"/>
      <c r="L428" s="146"/>
      <c r="M428" s="31"/>
      <c r="N428" s="32"/>
      <c r="O428" s="146"/>
      <c r="P428" s="146"/>
      <c r="Q428" s="32"/>
      <c r="R428" s="32"/>
      <c r="S428" s="146"/>
      <c r="T428" s="146"/>
      <c r="U428" s="32"/>
      <c r="V428" s="32"/>
      <c r="W428" s="146"/>
      <c r="X428" s="146"/>
      <c r="Y428" s="31"/>
    </row>
    <row r="429" spans="1:25">
      <c r="A429" s="12"/>
      <c r="B429" s="75" t="s">
        <v>935</v>
      </c>
      <c r="C429" s="149">
        <v>6700</v>
      </c>
      <c r="D429" s="149"/>
      <c r="E429" s="40"/>
      <c r="F429" s="40"/>
      <c r="G429" s="148" t="s">
        <v>976</v>
      </c>
      <c r="H429" s="148"/>
      <c r="I429" s="39" t="s">
        <v>215</v>
      </c>
      <c r="J429" s="40"/>
      <c r="K429" s="149">
        <v>311017</v>
      </c>
      <c r="L429" s="149"/>
      <c r="M429" s="40"/>
      <c r="N429" s="40"/>
      <c r="O429" s="149">
        <v>5809</v>
      </c>
      <c r="P429" s="149"/>
      <c r="Q429" s="40"/>
      <c r="R429" s="40"/>
      <c r="S429" s="148" t="s">
        <v>432</v>
      </c>
      <c r="T429" s="148"/>
      <c r="U429" s="40"/>
      <c r="V429" s="40"/>
      <c r="W429" s="148" t="s">
        <v>432</v>
      </c>
      <c r="X429" s="148"/>
      <c r="Y429" s="40"/>
    </row>
    <row r="430" spans="1:25">
      <c r="A430" s="12"/>
      <c r="B430" s="75"/>
      <c r="C430" s="149"/>
      <c r="D430" s="149"/>
      <c r="E430" s="40"/>
      <c r="F430" s="40"/>
      <c r="G430" s="148"/>
      <c r="H430" s="148"/>
      <c r="I430" s="39"/>
      <c r="J430" s="40"/>
      <c r="K430" s="149"/>
      <c r="L430" s="149"/>
      <c r="M430" s="40"/>
      <c r="N430" s="40"/>
      <c r="O430" s="149"/>
      <c r="P430" s="149"/>
      <c r="Q430" s="40"/>
      <c r="R430" s="40"/>
      <c r="S430" s="148"/>
      <c r="T430" s="148"/>
      <c r="U430" s="40"/>
      <c r="V430" s="40"/>
      <c r="W430" s="148"/>
      <c r="X430" s="148"/>
      <c r="Y430" s="40"/>
    </row>
    <row r="431" spans="1:25">
      <c r="A431" s="12"/>
      <c r="B431" s="84" t="s">
        <v>977</v>
      </c>
      <c r="C431" s="146" t="s">
        <v>432</v>
      </c>
      <c r="D431" s="146"/>
      <c r="E431" s="32"/>
      <c r="F431" s="32"/>
      <c r="G431" s="146" t="s">
        <v>978</v>
      </c>
      <c r="H431" s="146"/>
      <c r="I431" s="31" t="s">
        <v>215</v>
      </c>
      <c r="J431" s="32"/>
      <c r="K431" s="146" t="s">
        <v>432</v>
      </c>
      <c r="L431" s="146"/>
      <c r="M431" s="32"/>
      <c r="N431" s="32"/>
      <c r="O431" s="146" t="s">
        <v>432</v>
      </c>
      <c r="P431" s="146"/>
      <c r="Q431" s="32"/>
      <c r="R431" s="32"/>
      <c r="S431" s="146" t="s">
        <v>432</v>
      </c>
      <c r="T431" s="146"/>
      <c r="U431" s="32"/>
      <c r="V431" s="32"/>
      <c r="W431" s="146" t="s">
        <v>978</v>
      </c>
      <c r="X431" s="146"/>
      <c r="Y431" s="31" t="s">
        <v>215</v>
      </c>
    </row>
    <row r="432" spans="1:25">
      <c r="A432" s="12"/>
      <c r="B432" s="84"/>
      <c r="C432" s="146"/>
      <c r="D432" s="146"/>
      <c r="E432" s="32"/>
      <c r="F432" s="32"/>
      <c r="G432" s="146"/>
      <c r="H432" s="146"/>
      <c r="I432" s="31"/>
      <c r="J432" s="32"/>
      <c r="K432" s="146"/>
      <c r="L432" s="146"/>
      <c r="M432" s="32"/>
      <c r="N432" s="32"/>
      <c r="O432" s="146"/>
      <c r="P432" s="146"/>
      <c r="Q432" s="32"/>
      <c r="R432" s="32"/>
      <c r="S432" s="146"/>
      <c r="T432" s="146"/>
      <c r="U432" s="32"/>
      <c r="V432" s="32"/>
      <c r="W432" s="146"/>
      <c r="X432" s="146"/>
      <c r="Y432" s="31"/>
    </row>
    <row r="433" spans="1:25">
      <c r="A433" s="12"/>
      <c r="B433" s="75" t="s">
        <v>938</v>
      </c>
      <c r="C433" s="148" t="s">
        <v>432</v>
      </c>
      <c r="D433" s="148"/>
      <c r="E433" s="40"/>
      <c r="F433" s="40"/>
      <c r="G433" s="149">
        <v>181016</v>
      </c>
      <c r="H433" s="149"/>
      <c r="I433" s="40"/>
      <c r="J433" s="40"/>
      <c r="K433" s="148" t="s">
        <v>432</v>
      </c>
      <c r="L433" s="148"/>
      <c r="M433" s="40"/>
      <c r="N433" s="40"/>
      <c r="O433" s="148" t="s">
        <v>432</v>
      </c>
      <c r="P433" s="148"/>
      <c r="Q433" s="40"/>
      <c r="R433" s="40"/>
      <c r="S433" s="148" t="s">
        <v>432</v>
      </c>
      <c r="T433" s="148"/>
      <c r="U433" s="40"/>
      <c r="V433" s="40"/>
      <c r="W433" s="149">
        <v>181016</v>
      </c>
      <c r="X433" s="149"/>
      <c r="Y433" s="40"/>
    </row>
    <row r="434" spans="1:25">
      <c r="A434" s="12"/>
      <c r="B434" s="75"/>
      <c r="C434" s="148"/>
      <c r="D434" s="148"/>
      <c r="E434" s="40"/>
      <c r="F434" s="40"/>
      <c r="G434" s="149"/>
      <c r="H434" s="149"/>
      <c r="I434" s="40"/>
      <c r="J434" s="40"/>
      <c r="K434" s="148"/>
      <c r="L434" s="148"/>
      <c r="M434" s="40"/>
      <c r="N434" s="40"/>
      <c r="O434" s="148"/>
      <c r="P434" s="148"/>
      <c r="Q434" s="40"/>
      <c r="R434" s="40"/>
      <c r="S434" s="148"/>
      <c r="T434" s="148"/>
      <c r="U434" s="40"/>
      <c r="V434" s="40"/>
      <c r="W434" s="149"/>
      <c r="X434" s="149"/>
      <c r="Y434" s="40"/>
    </row>
    <row r="435" spans="1:25">
      <c r="A435" s="12"/>
      <c r="B435" s="84" t="s">
        <v>939</v>
      </c>
      <c r="C435" s="146" t="s">
        <v>432</v>
      </c>
      <c r="D435" s="146"/>
      <c r="E435" s="32"/>
      <c r="F435" s="32"/>
      <c r="G435" s="146" t="s">
        <v>979</v>
      </c>
      <c r="H435" s="146"/>
      <c r="I435" s="31" t="s">
        <v>215</v>
      </c>
      <c r="J435" s="32"/>
      <c r="K435" s="146" t="s">
        <v>432</v>
      </c>
      <c r="L435" s="146"/>
      <c r="M435" s="32"/>
      <c r="N435" s="32"/>
      <c r="O435" s="146" t="s">
        <v>432</v>
      </c>
      <c r="P435" s="146"/>
      <c r="Q435" s="32"/>
      <c r="R435" s="32"/>
      <c r="S435" s="146" t="s">
        <v>432</v>
      </c>
      <c r="T435" s="146"/>
      <c r="U435" s="32"/>
      <c r="V435" s="32"/>
      <c r="W435" s="146" t="s">
        <v>979</v>
      </c>
      <c r="X435" s="146"/>
      <c r="Y435" s="31" t="s">
        <v>215</v>
      </c>
    </row>
    <row r="436" spans="1:25">
      <c r="A436" s="12"/>
      <c r="B436" s="84"/>
      <c r="C436" s="146"/>
      <c r="D436" s="146"/>
      <c r="E436" s="32"/>
      <c r="F436" s="32"/>
      <c r="G436" s="146"/>
      <c r="H436" s="146"/>
      <c r="I436" s="31"/>
      <c r="J436" s="32"/>
      <c r="K436" s="146"/>
      <c r="L436" s="146"/>
      <c r="M436" s="32"/>
      <c r="N436" s="32"/>
      <c r="O436" s="146"/>
      <c r="P436" s="146"/>
      <c r="Q436" s="32"/>
      <c r="R436" s="32"/>
      <c r="S436" s="146"/>
      <c r="T436" s="146"/>
      <c r="U436" s="32"/>
      <c r="V436" s="32"/>
      <c r="W436" s="146"/>
      <c r="X436" s="146"/>
      <c r="Y436" s="31"/>
    </row>
    <row r="437" spans="1:25">
      <c r="A437" s="12"/>
      <c r="B437" s="75" t="s">
        <v>178</v>
      </c>
      <c r="C437" s="148" t="s">
        <v>432</v>
      </c>
      <c r="D437" s="148"/>
      <c r="E437" s="40"/>
      <c r="F437" s="40"/>
      <c r="G437" s="148" t="s">
        <v>432</v>
      </c>
      <c r="H437" s="148"/>
      <c r="I437" s="40"/>
      <c r="J437" s="40"/>
      <c r="K437" s="148" t="s">
        <v>980</v>
      </c>
      <c r="L437" s="148"/>
      <c r="M437" s="39" t="s">
        <v>215</v>
      </c>
      <c r="N437" s="40"/>
      <c r="O437" s="148" t="s">
        <v>432</v>
      </c>
      <c r="P437" s="148"/>
      <c r="Q437" s="40"/>
      <c r="R437" s="40"/>
      <c r="S437" s="148" t="s">
        <v>432</v>
      </c>
      <c r="T437" s="148"/>
      <c r="U437" s="40"/>
      <c r="V437" s="40"/>
      <c r="W437" s="148" t="s">
        <v>980</v>
      </c>
      <c r="X437" s="148"/>
      <c r="Y437" s="39" t="s">
        <v>215</v>
      </c>
    </row>
    <row r="438" spans="1:25">
      <c r="A438" s="12"/>
      <c r="B438" s="75"/>
      <c r="C438" s="148"/>
      <c r="D438" s="148"/>
      <c r="E438" s="40"/>
      <c r="F438" s="40"/>
      <c r="G438" s="148"/>
      <c r="H438" s="148"/>
      <c r="I438" s="40"/>
      <c r="J438" s="40"/>
      <c r="K438" s="148"/>
      <c r="L438" s="148"/>
      <c r="M438" s="39"/>
      <c r="N438" s="40"/>
      <c r="O438" s="148"/>
      <c r="P438" s="148"/>
      <c r="Q438" s="40"/>
      <c r="R438" s="40"/>
      <c r="S438" s="148"/>
      <c r="T438" s="148"/>
      <c r="U438" s="40"/>
      <c r="V438" s="40"/>
      <c r="W438" s="148"/>
      <c r="X438" s="148"/>
      <c r="Y438" s="39"/>
    </row>
    <row r="439" spans="1:25">
      <c r="A439" s="12"/>
      <c r="B439" s="84" t="s">
        <v>142</v>
      </c>
      <c r="C439" s="146" t="s">
        <v>432</v>
      </c>
      <c r="D439" s="146"/>
      <c r="E439" s="32"/>
      <c r="F439" s="32"/>
      <c r="G439" s="146" t="s">
        <v>432</v>
      </c>
      <c r="H439" s="146"/>
      <c r="I439" s="32"/>
      <c r="J439" s="32"/>
      <c r="K439" s="146" t="s">
        <v>981</v>
      </c>
      <c r="L439" s="146"/>
      <c r="M439" s="31" t="s">
        <v>215</v>
      </c>
      <c r="N439" s="32"/>
      <c r="O439" s="146" t="s">
        <v>432</v>
      </c>
      <c r="P439" s="146"/>
      <c r="Q439" s="32"/>
      <c r="R439" s="32"/>
      <c r="S439" s="146" t="s">
        <v>432</v>
      </c>
      <c r="T439" s="146"/>
      <c r="U439" s="32"/>
      <c r="V439" s="32"/>
      <c r="W439" s="146" t="s">
        <v>981</v>
      </c>
      <c r="X439" s="146"/>
      <c r="Y439" s="31" t="s">
        <v>215</v>
      </c>
    </row>
    <row r="440" spans="1:25">
      <c r="A440" s="12"/>
      <c r="B440" s="84"/>
      <c r="C440" s="146"/>
      <c r="D440" s="146"/>
      <c r="E440" s="32"/>
      <c r="F440" s="32"/>
      <c r="G440" s="146"/>
      <c r="H440" s="146"/>
      <c r="I440" s="32"/>
      <c r="J440" s="32"/>
      <c r="K440" s="146"/>
      <c r="L440" s="146"/>
      <c r="M440" s="31"/>
      <c r="N440" s="32"/>
      <c r="O440" s="146"/>
      <c r="P440" s="146"/>
      <c r="Q440" s="32"/>
      <c r="R440" s="32"/>
      <c r="S440" s="146"/>
      <c r="T440" s="146"/>
      <c r="U440" s="32"/>
      <c r="V440" s="32"/>
      <c r="W440" s="146"/>
      <c r="X440" s="146"/>
      <c r="Y440" s="31"/>
    </row>
    <row r="441" spans="1:25">
      <c r="A441" s="12"/>
      <c r="B441" s="75" t="s">
        <v>941</v>
      </c>
      <c r="C441" s="148" t="s">
        <v>432</v>
      </c>
      <c r="D441" s="148"/>
      <c r="E441" s="40"/>
      <c r="F441" s="40"/>
      <c r="G441" s="148" t="s">
        <v>432</v>
      </c>
      <c r="H441" s="148"/>
      <c r="I441" s="40"/>
      <c r="J441" s="40"/>
      <c r="K441" s="148" t="s">
        <v>963</v>
      </c>
      <c r="L441" s="148"/>
      <c r="M441" s="39" t="s">
        <v>215</v>
      </c>
      <c r="N441" s="40"/>
      <c r="O441" s="148" t="s">
        <v>432</v>
      </c>
      <c r="P441" s="148"/>
      <c r="Q441" s="40"/>
      <c r="R441" s="40"/>
      <c r="S441" s="149">
        <v>40000</v>
      </c>
      <c r="T441" s="149"/>
      <c r="U441" s="40"/>
      <c r="V441" s="40"/>
      <c r="W441" s="148" t="s">
        <v>432</v>
      </c>
      <c r="X441" s="148"/>
      <c r="Y441" s="40"/>
    </row>
    <row r="442" spans="1:25">
      <c r="A442" s="12"/>
      <c r="B442" s="75"/>
      <c r="C442" s="148"/>
      <c r="D442" s="148"/>
      <c r="E442" s="40"/>
      <c r="F442" s="40"/>
      <c r="G442" s="148"/>
      <c r="H442" s="148"/>
      <c r="I442" s="40"/>
      <c r="J442" s="40"/>
      <c r="K442" s="148"/>
      <c r="L442" s="148"/>
      <c r="M442" s="39"/>
      <c r="N442" s="40"/>
      <c r="O442" s="148"/>
      <c r="P442" s="148"/>
      <c r="Q442" s="40"/>
      <c r="R442" s="40"/>
      <c r="S442" s="149"/>
      <c r="T442" s="149"/>
      <c r="U442" s="40"/>
      <c r="V442" s="40"/>
      <c r="W442" s="148"/>
      <c r="X442" s="148"/>
      <c r="Y442" s="40"/>
    </row>
    <row r="443" spans="1:25">
      <c r="A443" s="12"/>
      <c r="B443" s="84" t="s">
        <v>144</v>
      </c>
      <c r="C443" s="146" t="s">
        <v>982</v>
      </c>
      <c r="D443" s="146"/>
      <c r="E443" s="31" t="s">
        <v>215</v>
      </c>
      <c r="F443" s="32"/>
      <c r="G443" s="146" t="s">
        <v>432</v>
      </c>
      <c r="H443" s="146"/>
      <c r="I443" s="32"/>
      <c r="J443" s="32"/>
      <c r="K443" s="146" t="s">
        <v>432</v>
      </c>
      <c r="L443" s="146"/>
      <c r="M443" s="32"/>
      <c r="N443" s="32"/>
      <c r="O443" s="146" t="s">
        <v>432</v>
      </c>
      <c r="P443" s="146"/>
      <c r="Q443" s="32"/>
      <c r="R443" s="32"/>
      <c r="S443" s="146" t="s">
        <v>432</v>
      </c>
      <c r="T443" s="146"/>
      <c r="U443" s="32"/>
      <c r="V443" s="32"/>
      <c r="W443" s="146" t="s">
        <v>982</v>
      </c>
      <c r="X443" s="146"/>
      <c r="Y443" s="31" t="s">
        <v>215</v>
      </c>
    </row>
    <row r="444" spans="1:25">
      <c r="A444" s="12"/>
      <c r="B444" s="84"/>
      <c r="C444" s="146"/>
      <c r="D444" s="146"/>
      <c r="E444" s="31"/>
      <c r="F444" s="32"/>
      <c r="G444" s="146"/>
      <c r="H444" s="146"/>
      <c r="I444" s="32"/>
      <c r="J444" s="32"/>
      <c r="K444" s="146"/>
      <c r="L444" s="146"/>
      <c r="M444" s="32"/>
      <c r="N444" s="32"/>
      <c r="O444" s="146"/>
      <c r="P444" s="146"/>
      <c r="Q444" s="32"/>
      <c r="R444" s="32"/>
      <c r="S444" s="146"/>
      <c r="T444" s="146"/>
      <c r="U444" s="32"/>
      <c r="V444" s="32"/>
      <c r="W444" s="146"/>
      <c r="X444" s="146"/>
      <c r="Y444" s="31"/>
    </row>
    <row r="445" spans="1:25">
      <c r="A445" s="12"/>
      <c r="B445" s="75" t="s">
        <v>179</v>
      </c>
      <c r="C445" s="148">
        <v>700</v>
      </c>
      <c r="D445" s="148"/>
      <c r="E445" s="40"/>
      <c r="F445" s="40"/>
      <c r="G445" s="148" t="s">
        <v>432</v>
      </c>
      <c r="H445" s="148"/>
      <c r="I445" s="40"/>
      <c r="J445" s="40"/>
      <c r="K445" s="148" t="s">
        <v>432</v>
      </c>
      <c r="L445" s="148"/>
      <c r="M445" s="40"/>
      <c r="N445" s="40"/>
      <c r="O445" s="148" t="s">
        <v>432</v>
      </c>
      <c r="P445" s="148"/>
      <c r="Q445" s="40"/>
      <c r="R445" s="40"/>
      <c r="S445" s="148" t="s">
        <v>432</v>
      </c>
      <c r="T445" s="148"/>
      <c r="U445" s="40"/>
      <c r="V445" s="40"/>
      <c r="W445" s="148">
        <v>700</v>
      </c>
      <c r="X445" s="148"/>
      <c r="Y445" s="40"/>
    </row>
    <row r="446" spans="1:25" ht="15.75" thickBot="1">
      <c r="A446" s="12"/>
      <c r="B446" s="75"/>
      <c r="C446" s="150"/>
      <c r="D446" s="150"/>
      <c r="E446" s="45"/>
      <c r="F446" s="40"/>
      <c r="G446" s="150"/>
      <c r="H446" s="150"/>
      <c r="I446" s="45"/>
      <c r="J446" s="40"/>
      <c r="K446" s="150"/>
      <c r="L446" s="150"/>
      <c r="M446" s="45"/>
      <c r="N446" s="40"/>
      <c r="O446" s="150"/>
      <c r="P446" s="150"/>
      <c r="Q446" s="45"/>
      <c r="R446" s="40"/>
      <c r="S446" s="150"/>
      <c r="T446" s="150"/>
      <c r="U446" s="45"/>
      <c r="V446" s="40"/>
      <c r="W446" s="150"/>
      <c r="X446" s="150"/>
      <c r="Y446" s="45"/>
    </row>
    <row r="447" spans="1:25">
      <c r="A447" s="12"/>
      <c r="B447" s="28"/>
      <c r="C447" s="28"/>
      <c r="D447" s="28"/>
      <c r="E447" s="28"/>
      <c r="F447" s="28"/>
      <c r="G447" s="28"/>
      <c r="H447" s="28"/>
      <c r="I447" s="28"/>
      <c r="J447" s="28"/>
      <c r="K447" s="28"/>
      <c r="L447" s="28"/>
      <c r="M447" s="28"/>
      <c r="N447" s="28"/>
      <c r="O447" s="28"/>
      <c r="P447" s="28"/>
      <c r="Q447" s="28"/>
      <c r="R447" s="28"/>
      <c r="S447" s="28"/>
      <c r="T447" s="28"/>
      <c r="U447" s="28"/>
      <c r="V447" s="28"/>
      <c r="W447" s="28"/>
      <c r="X447" s="28"/>
      <c r="Y447" s="28"/>
    </row>
    <row r="448" spans="1:25">
      <c r="A448" s="12"/>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row>
    <row r="449" spans="1:25">
      <c r="A449" s="12"/>
      <c r="B449" s="119" t="s">
        <v>180</v>
      </c>
      <c r="C449" s="146" t="s">
        <v>983</v>
      </c>
      <c r="D449" s="146"/>
      <c r="E449" s="31" t="s">
        <v>215</v>
      </c>
      <c r="F449" s="32"/>
      <c r="G449" s="146" t="s">
        <v>984</v>
      </c>
      <c r="H449" s="146"/>
      <c r="I449" s="31" t="s">
        <v>215</v>
      </c>
      <c r="J449" s="32"/>
      <c r="K449" s="147">
        <v>196669</v>
      </c>
      <c r="L449" s="147"/>
      <c r="M449" s="32"/>
      <c r="N449" s="32"/>
      <c r="O449" s="147">
        <v>5809</v>
      </c>
      <c r="P449" s="147"/>
      <c r="Q449" s="32"/>
      <c r="R449" s="32"/>
      <c r="S449" s="147">
        <v>40000</v>
      </c>
      <c r="T449" s="147"/>
      <c r="U449" s="32"/>
      <c r="V449" s="32"/>
      <c r="W449" s="147">
        <v>214599</v>
      </c>
      <c r="X449" s="147"/>
      <c r="Y449" s="32"/>
    </row>
    <row r="450" spans="1:25" ht="15.75" thickBot="1">
      <c r="A450" s="12"/>
      <c r="B450" s="119"/>
      <c r="C450" s="158"/>
      <c r="D450" s="158"/>
      <c r="E450" s="160"/>
      <c r="F450" s="32"/>
      <c r="G450" s="158"/>
      <c r="H450" s="158"/>
      <c r="I450" s="160"/>
      <c r="J450" s="32"/>
      <c r="K450" s="159"/>
      <c r="L450" s="159"/>
      <c r="M450" s="81"/>
      <c r="N450" s="32"/>
      <c r="O450" s="159"/>
      <c r="P450" s="159"/>
      <c r="Q450" s="81"/>
      <c r="R450" s="32"/>
      <c r="S450" s="159"/>
      <c r="T450" s="159"/>
      <c r="U450" s="81"/>
      <c r="V450" s="32"/>
      <c r="W450" s="159"/>
      <c r="X450" s="159"/>
      <c r="Y450" s="81"/>
    </row>
    <row r="451" spans="1:25">
      <c r="A451" s="12"/>
      <c r="B451" s="39" t="s">
        <v>181</v>
      </c>
      <c r="C451" s="163" t="s">
        <v>432</v>
      </c>
      <c r="D451" s="163"/>
      <c r="E451" s="68"/>
      <c r="F451" s="40"/>
      <c r="G451" s="163" t="s">
        <v>432</v>
      </c>
      <c r="H451" s="163"/>
      <c r="I451" s="68"/>
      <c r="J451" s="40"/>
      <c r="K451" s="162">
        <v>3405</v>
      </c>
      <c r="L451" s="162"/>
      <c r="M451" s="68"/>
      <c r="N451" s="40"/>
      <c r="O451" s="163">
        <v>255</v>
      </c>
      <c r="P451" s="163"/>
      <c r="Q451" s="68"/>
      <c r="R451" s="40"/>
      <c r="S451" s="163" t="s">
        <v>432</v>
      </c>
      <c r="T451" s="163"/>
      <c r="U451" s="68"/>
      <c r="V451" s="40"/>
      <c r="W451" s="162">
        <v>3660</v>
      </c>
      <c r="X451" s="162"/>
      <c r="Y451" s="68"/>
    </row>
    <row r="452" spans="1:25" ht="15.75" thickBot="1">
      <c r="A452" s="12"/>
      <c r="B452" s="39"/>
      <c r="C452" s="150"/>
      <c r="D452" s="150"/>
      <c r="E452" s="45"/>
      <c r="F452" s="40"/>
      <c r="G452" s="150"/>
      <c r="H452" s="150"/>
      <c r="I452" s="45"/>
      <c r="J452" s="40"/>
      <c r="K452" s="151"/>
      <c r="L452" s="151"/>
      <c r="M452" s="45"/>
      <c r="N452" s="40"/>
      <c r="O452" s="150"/>
      <c r="P452" s="150"/>
      <c r="Q452" s="45"/>
      <c r="R452" s="40"/>
      <c r="S452" s="150"/>
      <c r="T452" s="150"/>
      <c r="U452" s="45"/>
      <c r="V452" s="40"/>
      <c r="W452" s="151"/>
      <c r="X452" s="151"/>
      <c r="Y452" s="45"/>
    </row>
    <row r="453" spans="1:25">
      <c r="A453" s="12"/>
      <c r="B453" s="119" t="s">
        <v>985</v>
      </c>
      <c r="C453" s="153">
        <v>31</v>
      </c>
      <c r="D453" s="153"/>
      <c r="E453" s="37"/>
      <c r="F453" s="32"/>
      <c r="G453" s="153">
        <v>602</v>
      </c>
      <c r="H453" s="153"/>
      <c r="I453" s="37"/>
      <c r="J453" s="32"/>
      <c r="K453" s="152">
        <v>1595</v>
      </c>
      <c r="L453" s="152"/>
      <c r="M453" s="37"/>
      <c r="N453" s="32"/>
      <c r="O453" s="152">
        <v>19353</v>
      </c>
      <c r="P453" s="152"/>
      <c r="Q453" s="37"/>
      <c r="R453" s="32"/>
      <c r="S453" s="153" t="s">
        <v>432</v>
      </c>
      <c r="T453" s="153"/>
      <c r="U453" s="37"/>
      <c r="V453" s="32"/>
      <c r="W453" s="152">
        <v>21581</v>
      </c>
      <c r="X453" s="152"/>
      <c r="Y453" s="37"/>
    </row>
    <row r="454" spans="1:25">
      <c r="A454" s="12"/>
      <c r="B454" s="119"/>
      <c r="C454" s="146"/>
      <c r="D454" s="146"/>
      <c r="E454" s="32"/>
      <c r="F454" s="32"/>
      <c r="G454" s="146"/>
      <c r="H454" s="146"/>
      <c r="I454" s="32"/>
      <c r="J454" s="32"/>
      <c r="K454" s="147"/>
      <c r="L454" s="147"/>
      <c r="M454" s="32"/>
      <c r="N454" s="32"/>
      <c r="O454" s="147"/>
      <c r="P454" s="147"/>
      <c r="Q454" s="32"/>
      <c r="R454" s="32"/>
      <c r="S454" s="146"/>
      <c r="T454" s="146"/>
      <c r="U454" s="32"/>
      <c r="V454" s="32"/>
      <c r="W454" s="147"/>
      <c r="X454" s="147"/>
      <c r="Y454" s="32"/>
    </row>
    <row r="455" spans="1:25">
      <c r="A455" s="12"/>
      <c r="B455" s="39" t="s">
        <v>950</v>
      </c>
      <c r="C455" s="148">
        <v>3</v>
      </c>
      <c r="D455" s="148"/>
      <c r="E455" s="40"/>
      <c r="F455" s="40"/>
      <c r="G455" s="149">
        <v>2265</v>
      </c>
      <c r="H455" s="149"/>
      <c r="I455" s="40"/>
      <c r="J455" s="40"/>
      <c r="K455" s="149">
        <v>25385</v>
      </c>
      <c r="L455" s="149"/>
      <c r="M455" s="40"/>
      <c r="N455" s="40"/>
      <c r="O455" s="148">
        <v>10</v>
      </c>
      <c r="P455" s="148"/>
      <c r="Q455" s="40"/>
      <c r="R455" s="40"/>
      <c r="S455" s="148" t="s">
        <v>432</v>
      </c>
      <c r="T455" s="148"/>
      <c r="U455" s="40"/>
      <c r="V455" s="40"/>
      <c r="W455" s="149">
        <v>27663</v>
      </c>
      <c r="X455" s="149"/>
      <c r="Y455" s="40"/>
    </row>
    <row r="456" spans="1:25" ht="15.75" thickBot="1">
      <c r="A456" s="12"/>
      <c r="B456" s="39"/>
      <c r="C456" s="150"/>
      <c r="D456" s="150"/>
      <c r="E456" s="45"/>
      <c r="F456" s="40"/>
      <c r="G456" s="151"/>
      <c r="H456" s="151"/>
      <c r="I456" s="45"/>
      <c r="J456" s="40"/>
      <c r="K456" s="151"/>
      <c r="L456" s="151"/>
      <c r="M456" s="45"/>
      <c r="N456" s="40"/>
      <c r="O456" s="150"/>
      <c r="P456" s="150"/>
      <c r="Q456" s="45"/>
      <c r="R456" s="40"/>
      <c r="S456" s="150"/>
      <c r="T456" s="150"/>
      <c r="U456" s="45"/>
      <c r="V456" s="40"/>
      <c r="W456" s="151"/>
      <c r="X456" s="151"/>
      <c r="Y456" s="45"/>
    </row>
    <row r="457" spans="1:25">
      <c r="A457" s="12"/>
      <c r="B457" s="31" t="s">
        <v>951</v>
      </c>
      <c r="C457" s="124" t="s">
        <v>211</v>
      </c>
      <c r="D457" s="153">
        <v>34</v>
      </c>
      <c r="E457" s="37"/>
      <c r="F457" s="32"/>
      <c r="G457" s="124" t="s">
        <v>211</v>
      </c>
      <c r="H457" s="152">
        <v>2867</v>
      </c>
      <c r="I457" s="37"/>
      <c r="J457" s="32"/>
      <c r="K457" s="124" t="s">
        <v>211</v>
      </c>
      <c r="L457" s="152">
        <v>26980</v>
      </c>
      <c r="M457" s="37"/>
      <c r="N457" s="32"/>
      <c r="O457" s="124" t="s">
        <v>211</v>
      </c>
      <c r="P457" s="152">
        <v>19363</v>
      </c>
      <c r="Q457" s="37"/>
      <c r="R457" s="32"/>
      <c r="S457" s="124" t="s">
        <v>211</v>
      </c>
      <c r="T457" s="153" t="s">
        <v>432</v>
      </c>
      <c r="U457" s="37"/>
      <c r="V457" s="32"/>
      <c r="W457" s="124" t="s">
        <v>211</v>
      </c>
      <c r="X457" s="152">
        <v>49244</v>
      </c>
      <c r="Y457" s="37"/>
    </row>
    <row r="458" spans="1:25" ht="15.75" thickBot="1">
      <c r="A458" s="12"/>
      <c r="B458" s="31"/>
      <c r="C458" s="154"/>
      <c r="D458" s="156"/>
      <c r="E458" s="50"/>
      <c r="F458" s="32"/>
      <c r="G458" s="154"/>
      <c r="H458" s="155"/>
      <c r="I458" s="50"/>
      <c r="J458" s="32"/>
      <c r="K458" s="154"/>
      <c r="L458" s="155"/>
      <c r="M458" s="50"/>
      <c r="N458" s="32"/>
      <c r="O458" s="154"/>
      <c r="P458" s="155"/>
      <c r="Q458" s="50"/>
      <c r="R458" s="32"/>
      <c r="S458" s="154"/>
      <c r="T458" s="156"/>
      <c r="U458" s="50"/>
      <c r="V458" s="32"/>
      <c r="W458" s="154"/>
      <c r="X458" s="155"/>
      <c r="Y458" s="50"/>
    </row>
    <row r="459" spans="1:25" ht="15.75" thickTop="1"/>
  </sheetData>
  <mergeCells count="3803">
    <mergeCell ref="B346:Y346"/>
    <mergeCell ref="B10:Y10"/>
    <mergeCell ref="B190:Y190"/>
    <mergeCell ref="B240:Y240"/>
    <mergeCell ref="B292:Y292"/>
    <mergeCell ref="B293:Y293"/>
    <mergeCell ref="B294:Y294"/>
    <mergeCell ref="B4:Y4"/>
    <mergeCell ref="B5:Y5"/>
    <mergeCell ref="B6:Y6"/>
    <mergeCell ref="B7:Y7"/>
    <mergeCell ref="B8:Y8"/>
    <mergeCell ref="B9:Y9"/>
    <mergeCell ref="U457:U458"/>
    <mergeCell ref="V457:V458"/>
    <mergeCell ref="W457:W458"/>
    <mergeCell ref="X457:X458"/>
    <mergeCell ref="Y457:Y458"/>
    <mergeCell ref="A1:A2"/>
    <mergeCell ref="B1:Y1"/>
    <mergeCell ref="B2:Y2"/>
    <mergeCell ref="B3:Y3"/>
    <mergeCell ref="A4:A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V455:V456"/>
    <mergeCell ref="W455:X456"/>
    <mergeCell ref="Y455:Y456"/>
    <mergeCell ref="B457:B458"/>
    <mergeCell ref="C457:C458"/>
    <mergeCell ref="D457:D458"/>
    <mergeCell ref="E457:E458"/>
    <mergeCell ref="F457:F458"/>
    <mergeCell ref="G457:G458"/>
    <mergeCell ref="H457:H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B447:Y447"/>
    <mergeCell ref="B449:B450"/>
    <mergeCell ref="C449:D450"/>
    <mergeCell ref="E449:E450"/>
    <mergeCell ref="F449:F450"/>
    <mergeCell ref="G449:H450"/>
    <mergeCell ref="I449:I450"/>
    <mergeCell ref="J449:J450"/>
    <mergeCell ref="K449:L450"/>
    <mergeCell ref="M449:M450"/>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V401:V402"/>
    <mergeCell ref="W401:W402"/>
    <mergeCell ref="X401:X402"/>
    <mergeCell ref="Y401:Y402"/>
    <mergeCell ref="C403:E403"/>
    <mergeCell ref="G403:I403"/>
    <mergeCell ref="K403:M403"/>
    <mergeCell ref="O403:Q403"/>
    <mergeCell ref="S403:U403"/>
    <mergeCell ref="W403:Y403"/>
    <mergeCell ref="P401:P402"/>
    <mergeCell ref="Q401:Q402"/>
    <mergeCell ref="R401:R402"/>
    <mergeCell ref="S401:S402"/>
    <mergeCell ref="T401:T402"/>
    <mergeCell ref="U401:U402"/>
    <mergeCell ref="J401:J402"/>
    <mergeCell ref="K401:K402"/>
    <mergeCell ref="L401:L402"/>
    <mergeCell ref="M401:M402"/>
    <mergeCell ref="N401:N402"/>
    <mergeCell ref="O401:O402"/>
    <mergeCell ref="V396:V400"/>
    <mergeCell ref="W396:Y400"/>
    <mergeCell ref="B401:B402"/>
    <mergeCell ref="C401:C402"/>
    <mergeCell ref="D401:D402"/>
    <mergeCell ref="E401:E402"/>
    <mergeCell ref="F401:F402"/>
    <mergeCell ref="G401:G402"/>
    <mergeCell ref="H401:H402"/>
    <mergeCell ref="I401:I402"/>
    <mergeCell ref="R396:R400"/>
    <mergeCell ref="S396:U396"/>
    <mergeCell ref="S397:U397"/>
    <mergeCell ref="S398:U398"/>
    <mergeCell ref="S399:U399"/>
    <mergeCell ref="S400:U400"/>
    <mergeCell ref="N396:N400"/>
    <mergeCell ref="O396:Q396"/>
    <mergeCell ref="O397:Q397"/>
    <mergeCell ref="O398:Q398"/>
    <mergeCell ref="O399:Q399"/>
    <mergeCell ref="O400:Q400"/>
    <mergeCell ref="G397:I397"/>
    <mergeCell ref="G398:I398"/>
    <mergeCell ref="G399:I399"/>
    <mergeCell ref="G400:I400"/>
    <mergeCell ref="J396:J400"/>
    <mergeCell ref="K396:M396"/>
    <mergeCell ref="K397:M397"/>
    <mergeCell ref="K398:M398"/>
    <mergeCell ref="K399:M399"/>
    <mergeCell ref="K400:M400"/>
    <mergeCell ref="B393:Y393"/>
    <mergeCell ref="C395:Y395"/>
    <mergeCell ref="B396:B400"/>
    <mergeCell ref="C396:E396"/>
    <mergeCell ref="C397:E397"/>
    <mergeCell ref="C398:E398"/>
    <mergeCell ref="C399:E399"/>
    <mergeCell ref="C400:E400"/>
    <mergeCell ref="F396:F400"/>
    <mergeCell ref="G396:I396"/>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5:V356"/>
    <mergeCell ref="W355:W356"/>
    <mergeCell ref="X355:X356"/>
    <mergeCell ref="Y355:Y356"/>
    <mergeCell ref="C357:E357"/>
    <mergeCell ref="G357:I357"/>
    <mergeCell ref="K357:M357"/>
    <mergeCell ref="O357:Q357"/>
    <mergeCell ref="S357:U357"/>
    <mergeCell ref="W357:Y357"/>
    <mergeCell ref="P355:P356"/>
    <mergeCell ref="Q355:Q356"/>
    <mergeCell ref="R355:R356"/>
    <mergeCell ref="S355:S356"/>
    <mergeCell ref="T355:T356"/>
    <mergeCell ref="U355:U356"/>
    <mergeCell ref="J355:J356"/>
    <mergeCell ref="K355:K356"/>
    <mergeCell ref="L355:L356"/>
    <mergeCell ref="M355:M356"/>
    <mergeCell ref="N355:N356"/>
    <mergeCell ref="O355:O356"/>
    <mergeCell ref="V350:V354"/>
    <mergeCell ref="W350:Y354"/>
    <mergeCell ref="B355:B356"/>
    <mergeCell ref="C355:C356"/>
    <mergeCell ref="D355:D356"/>
    <mergeCell ref="E355:E356"/>
    <mergeCell ref="F355:F356"/>
    <mergeCell ref="G355:G356"/>
    <mergeCell ref="H355:H356"/>
    <mergeCell ref="I355:I356"/>
    <mergeCell ref="R350:R354"/>
    <mergeCell ref="S350:U350"/>
    <mergeCell ref="S351:U351"/>
    <mergeCell ref="S352:U352"/>
    <mergeCell ref="S353:U353"/>
    <mergeCell ref="S354:U354"/>
    <mergeCell ref="N350:N354"/>
    <mergeCell ref="O350:Q350"/>
    <mergeCell ref="O351:Q351"/>
    <mergeCell ref="O352:Q352"/>
    <mergeCell ref="O353:Q353"/>
    <mergeCell ref="O354:Q354"/>
    <mergeCell ref="G351:I351"/>
    <mergeCell ref="G352:I352"/>
    <mergeCell ref="G353:I353"/>
    <mergeCell ref="G354:I354"/>
    <mergeCell ref="J350:J354"/>
    <mergeCell ref="K350:M350"/>
    <mergeCell ref="K351:M351"/>
    <mergeCell ref="K352:M352"/>
    <mergeCell ref="K353:M353"/>
    <mergeCell ref="K354:M354"/>
    <mergeCell ref="B347:Y347"/>
    <mergeCell ref="C349:Y349"/>
    <mergeCell ref="B350:B354"/>
    <mergeCell ref="C350:E350"/>
    <mergeCell ref="C351:E351"/>
    <mergeCell ref="C352:E352"/>
    <mergeCell ref="C353:E353"/>
    <mergeCell ref="C354:E354"/>
    <mergeCell ref="F350:F354"/>
    <mergeCell ref="G350:I350"/>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S298:U298"/>
    <mergeCell ref="S299:U299"/>
    <mergeCell ref="S300:U300"/>
    <mergeCell ref="S301:U301"/>
    <mergeCell ref="V298:V301"/>
    <mergeCell ref="W298:Y301"/>
    <mergeCell ref="N298:N301"/>
    <mergeCell ref="O298:Q298"/>
    <mergeCell ref="O299:Q299"/>
    <mergeCell ref="O300:Q300"/>
    <mergeCell ref="O301:Q301"/>
    <mergeCell ref="R298:R301"/>
    <mergeCell ref="G300:I300"/>
    <mergeCell ref="G301:I301"/>
    <mergeCell ref="J298:J301"/>
    <mergeCell ref="K298:M298"/>
    <mergeCell ref="K299:M299"/>
    <mergeCell ref="K300:M300"/>
    <mergeCell ref="K301:M301"/>
    <mergeCell ref="B295:Y295"/>
    <mergeCell ref="C297:Y297"/>
    <mergeCell ref="B298:B301"/>
    <mergeCell ref="C298:E298"/>
    <mergeCell ref="C299:E299"/>
    <mergeCell ref="C300:E300"/>
    <mergeCell ref="C301:E301"/>
    <mergeCell ref="F298:F301"/>
    <mergeCell ref="G298:I298"/>
    <mergeCell ref="G299:I299"/>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S244:U244"/>
    <mergeCell ref="S245:U245"/>
    <mergeCell ref="S246:U246"/>
    <mergeCell ref="S247:U247"/>
    <mergeCell ref="V244:V247"/>
    <mergeCell ref="W244:Y247"/>
    <mergeCell ref="N244:N247"/>
    <mergeCell ref="O244:Q244"/>
    <mergeCell ref="O245:Q245"/>
    <mergeCell ref="O246:Q246"/>
    <mergeCell ref="O247:Q247"/>
    <mergeCell ref="R244:R247"/>
    <mergeCell ref="G246:I246"/>
    <mergeCell ref="G247:I247"/>
    <mergeCell ref="J244:J247"/>
    <mergeCell ref="K244:M244"/>
    <mergeCell ref="K245:M245"/>
    <mergeCell ref="K246:M246"/>
    <mergeCell ref="K247:M247"/>
    <mergeCell ref="B241:Y241"/>
    <mergeCell ref="C243:Y243"/>
    <mergeCell ref="B244:B247"/>
    <mergeCell ref="C244:E244"/>
    <mergeCell ref="C245:E245"/>
    <mergeCell ref="C246:E246"/>
    <mergeCell ref="C247:E247"/>
    <mergeCell ref="F244:F247"/>
    <mergeCell ref="G244:I244"/>
    <mergeCell ref="G245:I24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Y202:Y203"/>
    <mergeCell ref="C204:E204"/>
    <mergeCell ref="G204:I204"/>
    <mergeCell ref="K204:M204"/>
    <mergeCell ref="O204:Q204"/>
    <mergeCell ref="S204:U204"/>
    <mergeCell ref="W204:Y204"/>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W198:W199"/>
    <mergeCell ref="X198:X199"/>
    <mergeCell ref="Y198:Y199"/>
    <mergeCell ref="B200:B201"/>
    <mergeCell ref="C200:D201"/>
    <mergeCell ref="E200:E201"/>
    <mergeCell ref="F200:F201"/>
    <mergeCell ref="G200:H201"/>
    <mergeCell ref="I200:I201"/>
    <mergeCell ref="J200:J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W194:Y197"/>
    <mergeCell ref="B198:B199"/>
    <mergeCell ref="C198:C199"/>
    <mergeCell ref="D198:D199"/>
    <mergeCell ref="E198:E199"/>
    <mergeCell ref="F198:F199"/>
    <mergeCell ref="G198:G199"/>
    <mergeCell ref="H198:H199"/>
    <mergeCell ref="I198:I199"/>
    <mergeCell ref="J198:J199"/>
    <mergeCell ref="R194:R197"/>
    <mergeCell ref="S194:U194"/>
    <mergeCell ref="S195:U195"/>
    <mergeCell ref="S196:U196"/>
    <mergeCell ref="S197:U197"/>
    <mergeCell ref="V194:V197"/>
    <mergeCell ref="K194:M194"/>
    <mergeCell ref="K195:M195"/>
    <mergeCell ref="K196:M196"/>
    <mergeCell ref="K197:M197"/>
    <mergeCell ref="N194:N197"/>
    <mergeCell ref="O194:Q194"/>
    <mergeCell ref="O195:Q195"/>
    <mergeCell ref="O196:Q196"/>
    <mergeCell ref="O197:Q197"/>
    <mergeCell ref="F194:F197"/>
    <mergeCell ref="G194:I194"/>
    <mergeCell ref="G195:I195"/>
    <mergeCell ref="G196:I196"/>
    <mergeCell ref="G197:I197"/>
    <mergeCell ref="J194:J197"/>
    <mergeCell ref="W188:W189"/>
    <mergeCell ref="X188:X189"/>
    <mergeCell ref="Y188:Y189"/>
    <mergeCell ref="B191:Y191"/>
    <mergeCell ref="C193:Y193"/>
    <mergeCell ref="B194:B197"/>
    <mergeCell ref="C194:E194"/>
    <mergeCell ref="C195:E195"/>
    <mergeCell ref="C196:E196"/>
    <mergeCell ref="C197:E197"/>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S184:T185"/>
    <mergeCell ref="U184:U185"/>
    <mergeCell ref="V184:V185"/>
    <mergeCell ref="W184:X185"/>
    <mergeCell ref="Y184:Y185"/>
    <mergeCell ref="B186:B187"/>
    <mergeCell ref="C186:C187"/>
    <mergeCell ref="D186:D187"/>
    <mergeCell ref="E186:E187"/>
    <mergeCell ref="F186:F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W181:Y181"/>
    <mergeCell ref="B182:B183"/>
    <mergeCell ref="C182:D183"/>
    <mergeCell ref="E182:E183"/>
    <mergeCell ref="F182:F183"/>
    <mergeCell ref="G182:H183"/>
    <mergeCell ref="I182:I183"/>
    <mergeCell ref="J182:J183"/>
    <mergeCell ref="K182:L183"/>
    <mergeCell ref="M182:M183"/>
    <mergeCell ref="U179:U180"/>
    <mergeCell ref="V179:V180"/>
    <mergeCell ref="W179:W180"/>
    <mergeCell ref="X179:X180"/>
    <mergeCell ref="Y179:Y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V177:V178"/>
    <mergeCell ref="W177:X178"/>
    <mergeCell ref="Y177:Y178"/>
    <mergeCell ref="B179:B180"/>
    <mergeCell ref="C179:C180"/>
    <mergeCell ref="D179:D180"/>
    <mergeCell ref="E179:E180"/>
    <mergeCell ref="F179:F180"/>
    <mergeCell ref="G179:G180"/>
    <mergeCell ref="H179:H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B163:Y163"/>
    <mergeCell ref="B165:B166"/>
    <mergeCell ref="C165:D166"/>
    <mergeCell ref="E165:E166"/>
    <mergeCell ref="F165:F166"/>
    <mergeCell ref="G165:H166"/>
    <mergeCell ref="I165:I166"/>
    <mergeCell ref="J165:J166"/>
    <mergeCell ref="K165:L166"/>
    <mergeCell ref="M165:M166"/>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B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V100:V104"/>
    <mergeCell ref="W100:Y104"/>
    <mergeCell ref="C105:E105"/>
    <mergeCell ref="G105:I105"/>
    <mergeCell ref="K105:M105"/>
    <mergeCell ref="O105:Q105"/>
    <mergeCell ref="S105:U105"/>
    <mergeCell ref="W105:Y105"/>
    <mergeCell ref="R100:R104"/>
    <mergeCell ref="S100:U100"/>
    <mergeCell ref="S101:U101"/>
    <mergeCell ref="S102:U102"/>
    <mergeCell ref="S103:U103"/>
    <mergeCell ref="S104:U104"/>
    <mergeCell ref="N100:N104"/>
    <mergeCell ref="O100:Q100"/>
    <mergeCell ref="O101:Q101"/>
    <mergeCell ref="O102:Q102"/>
    <mergeCell ref="O103:Q103"/>
    <mergeCell ref="O104:Q104"/>
    <mergeCell ref="G101:I101"/>
    <mergeCell ref="G102:I102"/>
    <mergeCell ref="G103:I103"/>
    <mergeCell ref="G104:I104"/>
    <mergeCell ref="J100:J104"/>
    <mergeCell ref="K100:M100"/>
    <mergeCell ref="K101:M101"/>
    <mergeCell ref="K102:M102"/>
    <mergeCell ref="K103:M103"/>
    <mergeCell ref="K104:M104"/>
    <mergeCell ref="B97:Y97"/>
    <mergeCell ref="C99:Y99"/>
    <mergeCell ref="B100:B104"/>
    <mergeCell ref="C100:E100"/>
    <mergeCell ref="C101:E101"/>
    <mergeCell ref="C102:E102"/>
    <mergeCell ref="C103:E103"/>
    <mergeCell ref="C104:E104"/>
    <mergeCell ref="F100:F104"/>
    <mergeCell ref="G100:I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Y86:Y87"/>
    <mergeCell ref="C88:E88"/>
    <mergeCell ref="G88:I88"/>
    <mergeCell ref="K88:M88"/>
    <mergeCell ref="O88:Q88"/>
    <mergeCell ref="S88:U88"/>
    <mergeCell ref="W88:Y88"/>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B74:Y74"/>
    <mergeCell ref="B76:B77"/>
    <mergeCell ref="C76:C77"/>
    <mergeCell ref="D76:D77"/>
    <mergeCell ref="E76:E77"/>
    <mergeCell ref="F76:F77"/>
    <mergeCell ref="G76:G77"/>
    <mergeCell ref="H76:H77"/>
    <mergeCell ref="I76:I77"/>
    <mergeCell ref="J76:J77"/>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B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S14:U14"/>
    <mergeCell ref="S15:U15"/>
    <mergeCell ref="S16:U16"/>
    <mergeCell ref="S17:U17"/>
    <mergeCell ref="V14:V17"/>
    <mergeCell ref="W14:Y17"/>
    <mergeCell ref="N14:N17"/>
    <mergeCell ref="O14:Q14"/>
    <mergeCell ref="O15:Q15"/>
    <mergeCell ref="O16:Q16"/>
    <mergeCell ref="O17:Q17"/>
    <mergeCell ref="R14:R17"/>
    <mergeCell ref="G16:I16"/>
    <mergeCell ref="G17:I17"/>
    <mergeCell ref="J14:J17"/>
    <mergeCell ref="K14:M14"/>
    <mergeCell ref="K15:M15"/>
    <mergeCell ref="K16:M16"/>
    <mergeCell ref="K17:M17"/>
    <mergeCell ref="B11:Y11"/>
    <mergeCell ref="C13:Y13"/>
    <mergeCell ref="B14:B17"/>
    <mergeCell ref="C14:E14"/>
    <mergeCell ref="C15:E15"/>
    <mergeCell ref="C16:E16"/>
    <mergeCell ref="C17:E17"/>
    <mergeCell ref="F14:F17"/>
    <mergeCell ref="G14:I14"/>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7109375" bestFit="1" customWidth="1"/>
    <col min="3" max="3" width="36.5703125" bestFit="1" customWidth="1"/>
    <col min="4" max="4" width="13.140625" bestFit="1" customWidth="1"/>
    <col min="5" max="5" width="3.140625" bestFit="1" customWidth="1"/>
    <col min="6" max="6" width="11.7109375" bestFit="1" customWidth="1"/>
    <col min="7" max="7" width="3.140625" bestFit="1" customWidth="1"/>
    <col min="8" max="8" width="14.140625" bestFit="1" customWidth="1"/>
    <col min="9" max="9" width="3.140625" bestFit="1" customWidth="1"/>
    <col min="10" max="10" width="11.42578125" bestFit="1" customWidth="1"/>
    <col min="11" max="11" width="5.28515625" bestFit="1" customWidth="1"/>
  </cols>
  <sheetData>
    <row r="1" spans="1:11" ht="15" customHeight="1">
      <c r="A1" s="7" t="s">
        <v>98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87</v>
      </c>
      <c r="B3" s="11" t="s">
        <v>5</v>
      </c>
      <c r="C3" s="11"/>
      <c r="D3" s="11"/>
      <c r="E3" s="11"/>
      <c r="F3" s="11"/>
      <c r="G3" s="11"/>
      <c r="H3" s="11"/>
      <c r="I3" s="11"/>
      <c r="J3" s="11"/>
      <c r="K3" s="11"/>
    </row>
    <row r="4" spans="1:11" ht="15" customHeight="1">
      <c r="A4" s="12" t="s">
        <v>986</v>
      </c>
      <c r="B4" s="11" t="s">
        <v>5</v>
      </c>
      <c r="C4" s="11"/>
      <c r="D4" s="11"/>
      <c r="E4" s="11"/>
      <c r="F4" s="11"/>
      <c r="G4" s="11"/>
      <c r="H4" s="11"/>
      <c r="I4" s="11"/>
      <c r="J4" s="11"/>
      <c r="K4" s="11"/>
    </row>
    <row r="5" spans="1:11">
      <c r="A5" s="12"/>
      <c r="B5" s="186" t="s">
        <v>986</v>
      </c>
      <c r="C5" s="186"/>
      <c r="D5" s="186"/>
      <c r="E5" s="186"/>
      <c r="F5" s="186"/>
      <c r="G5" s="186"/>
      <c r="H5" s="186"/>
      <c r="I5" s="186"/>
      <c r="J5" s="186"/>
      <c r="K5" s="186"/>
    </row>
    <row r="6" spans="1:11">
      <c r="A6" s="12"/>
      <c r="B6" s="40" t="s">
        <v>988</v>
      </c>
      <c r="C6" s="40"/>
      <c r="D6" s="40"/>
      <c r="E6" s="40"/>
      <c r="F6" s="40"/>
      <c r="G6" s="40"/>
      <c r="H6" s="40"/>
      <c r="I6" s="40"/>
      <c r="J6" s="40"/>
      <c r="K6" s="40"/>
    </row>
    <row r="7" spans="1:11">
      <c r="A7" s="12"/>
      <c r="B7" s="28"/>
      <c r="C7" s="28"/>
      <c r="D7" s="28"/>
      <c r="E7" s="28"/>
      <c r="F7" s="28"/>
      <c r="G7" s="28"/>
      <c r="H7" s="28"/>
      <c r="I7" s="28"/>
      <c r="J7" s="28"/>
      <c r="K7" s="28"/>
    </row>
    <row r="8" spans="1:11">
      <c r="A8" s="12"/>
      <c r="B8" s="16"/>
      <c r="C8" s="16"/>
      <c r="D8" s="16"/>
      <c r="E8" s="16"/>
      <c r="F8" s="16"/>
      <c r="G8" s="16"/>
      <c r="H8" s="16"/>
      <c r="I8" s="16"/>
      <c r="J8" s="16"/>
      <c r="K8" s="16"/>
    </row>
    <row r="9" spans="1:11" ht="15.75" thickBot="1">
      <c r="A9" s="12"/>
      <c r="B9" s="13">
        <v>2013</v>
      </c>
      <c r="C9" s="14"/>
      <c r="D9" s="104" t="s">
        <v>989</v>
      </c>
      <c r="E9" s="14"/>
      <c r="F9" s="104" t="s">
        <v>990</v>
      </c>
      <c r="G9" s="14"/>
      <c r="H9" s="104" t="s">
        <v>991</v>
      </c>
      <c r="I9" s="14"/>
      <c r="J9" s="104" t="s">
        <v>992</v>
      </c>
      <c r="K9" s="14"/>
    </row>
    <row r="10" spans="1:11">
      <c r="A10" s="12"/>
      <c r="B10" s="21" t="s">
        <v>93</v>
      </c>
      <c r="C10" s="22"/>
      <c r="D10" s="181">
        <v>204882</v>
      </c>
      <c r="E10" s="22"/>
      <c r="F10" s="181">
        <v>203777</v>
      </c>
      <c r="G10" s="22"/>
      <c r="H10" s="181">
        <v>189753</v>
      </c>
      <c r="I10" s="182" t="s">
        <v>286</v>
      </c>
      <c r="J10" s="181">
        <v>222643</v>
      </c>
      <c r="K10" s="182" t="s">
        <v>286</v>
      </c>
    </row>
    <row r="11" spans="1:11">
      <c r="A11" s="12"/>
      <c r="B11" s="25" t="s">
        <v>92</v>
      </c>
      <c r="C11" s="14"/>
      <c r="D11" s="183">
        <v>51879</v>
      </c>
      <c r="E11" s="14"/>
      <c r="F11" s="183">
        <v>48381</v>
      </c>
      <c r="G11" s="14"/>
      <c r="H11" s="183">
        <v>43863</v>
      </c>
      <c r="I11" s="184" t="s">
        <v>286</v>
      </c>
      <c r="J11" s="183">
        <v>54626</v>
      </c>
      <c r="K11" s="184" t="s">
        <v>286</v>
      </c>
    </row>
    <row r="12" spans="1:11">
      <c r="A12" s="12"/>
      <c r="B12" s="21" t="s">
        <v>102</v>
      </c>
      <c r="C12" s="22"/>
      <c r="D12" s="185">
        <v>13382</v>
      </c>
      <c r="E12" s="22"/>
      <c r="F12" s="185">
        <v>11727</v>
      </c>
      <c r="G12" s="22"/>
      <c r="H12" s="185">
        <v>8003</v>
      </c>
      <c r="I12" s="182" t="s">
        <v>286</v>
      </c>
      <c r="J12" s="185">
        <v>18306</v>
      </c>
      <c r="K12" s="182" t="s">
        <v>286</v>
      </c>
    </row>
    <row r="13" spans="1:11">
      <c r="A13" s="12"/>
      <c r="B13" s="25" t="s">
        <v>111</v>
      </c>
      <c r="C13" s="14"/>
      <c r="D13" s="183">
        <v>-1554</v>
      </c>
      <c r="E13" s="14"/>
      <c r="F13" s="56">
        <v>-644</v>
      </c>
      <c r="G13" s="14"/>
      <c r="H13" s="183">
        <v>-13437</v>
      </c>
      <c r="I13" s="184" t="s">
        <v>286</v>
      </c>
      <c r="J13" s="183">
        <v>-11369</v>
      </c>
      <c r="K13" s="184" t="s">
        <v>286</v>
      </c>
    </row>
    <row r="14" spans="1:11">
      <c r="A14" s="12"/>
      <c r="B14" s="17"/>
      <c r="C14" s="14"/>
      <c r="D14" s="40"/>
      <c r="E14" s="40"/>
      <c r="F14" s="40"/>
      <c r="G14" s="40"/>
      <c r="H14" s="40"/>
      <c r="I14" s="40"/>
      <c r="J14" s="40"/>
      <c r="K14" s="14"/>
    </row>
    <row r="15" spans="1:11" ht="15.75" thickBot="1">
      <c r="A15" s="12"/>
      <c r="B15" s="13">
        <v>2012</v>
      </c>
      <c r="C15" s="14"/>
      <c r="D15" s="104" t="s">
        <v>989</v>
      </c>
      <c r="E15" s="14"/>
      <c r="F15" s="104" t="s">
        <v>990</v>
      </c>
      <c r="G15" s="14"/>
      <c r="H15" s="104" t="s">
        <v>991</v>
      </c>
      <c r="I15" s="14"/>
      <c r="J15" s="104" t="s">
        <v>992</v>
      </c>
      <c r="K15" s="14"/>
    </row>
    <row r="16" spans="1:11">
      <c r="A16" s="12"/>
      <c r="B16" s="21" t="s">
        <v>93</v>
      </c>
      <c r="C16" s="22"/>
      <c r="D16" s="181">
        <v>210280</v>
      </c>
      <c r="E16" s="22"/>
      <c r="F16" s="181">
        <v>200786</v>
      </c>
      <c r="G16" s="22"/>
      <c r="H16" s="181">
        <v>165148</v>
      </c>
      <c r="I16" s="22"/>
      <c r="J16" s="181">
        <v>166475</v>
      </c>
      <c r="K16" s="22"/>
    </row>
    <row r="17" spans="1:11">
      <c r="A17" s="12"/>
      <c r="B17" s="25" t="s">
        <v>92</v>
      </c>
      <c r="C17" s="14"/>
      <c r="D17" s="183">
        <v>45764</v>
      </c>
      <c r="E17" s="14"/>
      <c r="F17" s="183">
        <v>37881</v>
      </c>
      <c r="G17" s="14"/>
      <c r="H17" s="183">
        <v>40718</v>
      </c>
      <c r="I17" s="14"/>
      <c r="J17" s="183">
        <v>39392</v>
      </c>
      <c r="K17" s="184" t="s">
        <v>428</v>
      </c>
    </row>
    <row r="18" spans="1:11">
      <c r="A18" s="12"/>
      <c r="B18" s="21" t="s">
        <v>102</v>
      </c>
      <c r="C18" s="22"/>
      <c r="D18" s="185">
        <v>10182</v>
      </c>
      <c r="E18" s="22"/>
      <c r="F18" s="185">
        <v>4192</v>
      </c>
      <c r="G18" s="22"/>
      <c r="H18" s="185">
        <v>13205</v>
      </c>
      <c r="I18" s="22"/>
      <c r="J18" s="185">
        <v>17616</v>
      </c>
      <c r="K18" s="182" t="s">
        <v>428</v>
      </c>
    </row>
    <row r="19" spans="1:11">
      <c r="A19" s="12"/>
      <c r="B19" s="25" t="s">
        <v>795</v>
      </c>
      <c r="C19" s="14"/>
      <c r="D19" s="183">
        <v>-7955</v>
      </c>
      <c r="E19" s="184" t="s">
        <v>993</v>
      </c>
      <c r="F19" s="183">
        <v>-6308</v>
      </c>
      <c r="G19" s="184" t="s">
        <v>466</v>
      </c>
      <c r="H19" s="183">
        <v>-12621</v>
      </c>
      <c r="I19" s="184" t="s">
        <v>466</v>
      </c>
      <c r="J19" s="183">
        <v>8710</v>
      </c>
      <c r="K19" s="184" t="s">
        <v>994</v>
      </c>
    </row>
    <row r="20" spans="1:11">
      <c r="A20" s="12"/>
      <c r="B20" s="16"/>
      <c r="C20" s="16"/>
    </row>
    <row r="21" spans="1:11" ht="216.75">
      <c r="A21" s="12"/>
      <c r="B21" s="76" t="s">
        <v>286</v>
      </c>
      <c r="C21" s="25" t="s">
        <v>995</v>
      </c>
    </row>
    <row r="22" spans="1:11">
      <c r="A22" s="12"/>
      <c r="B22" s="16"/>
      <c r="C22" s="16"/>
    </row>
    <row r="23" spans="1:11" ht="191.25">
      <c r="A23" s="12"/>
      <c r="B23" s="76" t="s">
        <v>428</v>
      </c>
      <c r="C23" s="25" t="s">
        <v>996</v>
      </c>
    </row>
    <row r="24" spans="1:11">
      <c r="A24" s="12"/>
      <c r="B24" s="16"/>
      <c r="C24" s="16"/>
    </row>
    <row r="25" spans="1:11" ht="216.75">
      <c r="A25" s="12"/>
      <c r="B25" s="76" t="s">
        <v>466</v>
      </c>
      <c r="C25" s="25" t="s">
        <v>997</v>
      </c>
    </row>
    <row r="26" spans="1:11">
      <c r="A26" s="12"/>
      <c r="B26" s="16"/>
      <c r="C26" s="16"/>
    </row>
    <row r="27" spans="1:11" ht="140.25">
      <c r="A27" s="12"/>
      <c r="B27" s="76" t="s">
        <v>993</v>
      </c>
      <c r="C27" s="25" t="s">
        <v>998</v>
      </c>
    </row>
  </sheetData>
  <mergeCells count="10">
    <mergeCell ref="B7:K7"/>
    <mergeCell ref="D14:J14"/>
    <mergeCell ref="A1:A2"/>
    <mergeCell ref="B1:K1"/>
    <mergeCell ref="B2:K2"/>
    <mergeCell ref="B3:K3"/>
    <mergeCell ref="A4:A27"/>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6.5703125" customWidth="1"/>
    <col min="3" max="3" width="23.28515625" customWidth="1"/>
    <col min="4" max="4" width="7.42578125" customWidth="1"/>
    <col min="5" max="5" width="3.85546875" customWidth="1"/>
    <col min="6" max="6" width="20.7109375" customWidth="1"/>
  </cols>
  <sheetData>
    <row r="1" spans="1:6" ht="15" customHeight="1">
      <c r="A1" s="7" t="s">
        <v>999</v>
      </c>
      <c r="B1" s="7" t="s">
        <v>1</v>
      </c>
      <c r="C1" s="7"/>
      <c r="D1" s="7"/>
      <c r="E1" s="7"/>
      <c r="F1" s="7"/>
    </row>
    <row r="2" spans="1:6" ht="15" customHeight="1">
      <c r="A2" s="7"/>
      <c r="B2" s="7" t="s">
        <v>2</v>
      </c>
      <c r="C2" s="7"/>
      <c r="D2" s="7"/>
      <c r="E2" s="7"/>
      <c r="F2" s="7"/>
    </row>
    <row r="3" spans="1:6" ht="15" customHeight="1">
      <c r="A3" s="3" t="s">
        <v>194</v>
      </c>
      <c r="B3" s="11" t="s">
        <v>5</v>
      </c>
      <c r="C3" s="11"/>
      <c r="D3" s="11"/>
      <c r="E3" s="11"/>
      <c r="F3" s="11"/>
    </row>
    <row r="4" spans="1:6" ht="15" customHeight="1">
      <c r="A4" s="12" t="s">
        <v>1000</v>
      </c>
      <c r="B4" s="11" t="s">
        <v>5</v>
      </c>
      <c r="C4" s="11"/>
      <c r="D4" s="11"/>
      <c r="E4" s="11"/>
      <c r="F4" s="11"/>
    </row>
    <row r="5" spans="1:6">
      <c r="A5" s="12"/>
      <c r="B5" s="187" t="s">
        <v>1000</v>
      </c>
      <c r="C5" s="187"/>
      <c r="D5" s="187"/>
      <c r="E5" s="187"/>
      <c r="F5" s="187"/>
    </row>
    <row r="6" spans="1:6" ht="114.75" customHeight="1">
      <c r="A6" s="12"/>
      <c r="B6" s="40" t="s">
        <v>1001</v>
      </c>
      <c r="C6" s="40"/>
      <c r="D6" s="40"/>
      <c r="E6" s="40"/>
      <c r="F6" s="40"/>
    </row>
    <row r="7" spans="1:6" ht="15" customHeight="1">
      <c r="A7" s="12" t="s">
        <v>1002</v>
      </c>
      <c r="B7" s="11" t="s">
        <v>5</v>
      </c>
      <c r="C7" s="11"/>
      <c r="D7" s="11"/>
      <c r="E7" s="11"/>
      <c r="F7" s="11"/>
    </row>
    <row r="8" spans="1:6">
      <c r="A8" s="12"/>
      <c r="B8" s="187" t="s">
        <v>1002</v>
      </c>
      <c r="C8" s="187"/>
      <c r="D8" s="187"/>
      <c r="E8" s="187"/>
      <c r="F8" s="187"/>
    </row>
    <row r="9" spans="1:6" ht="38.25" customHeight="1">
      <c r="A9" s="12"/>
      <c r="B9" s="40" t="s">
        <v>199</v>
      </c>
      <c r="C9" s="40"/>
      <c r="D9" s="40"/>
      <c r="E9" s="40"/>
      <c r="F9" s="40"/>
    </row>
    <row r="10" spans="1:6" ht="15" customHeight="1">
      <c r="A10" s="12" t="s">
        <v>1003</v>
      </c>
      <c r="B10" s="11" t="s">
        <v>5</v>
      </c>
      <c r="C10" s="11"/>
      <c r="D10" s="11"/>
      <c r="E10" s="11"/>
      <c r="F10" s="11"/>
    </row>
    <row r="11" spans="1:6">
      <c r="A11" s="12"/>
      <c r="B11" s="77" t="s">
        <v>1003</v>
      </c>
      <c r="C11" s="77"/>
      <c r="D11" s="77"/>
      <c r="E11" s="77"/>
      <c r="F11" s="77"/>
    </row>
    <row r="12" spans="1:6" ht="89.25" customHeight="1">
      <c r="A12" s="12"/>
      <c r="B12" s="40" t="s">
        <v>201</v>
      </c>
      <c r="C12" s="40"/>
      <c r="D12" s="40"/>
      <c r="E12" s="40"/>
      <c r="F12" s="40"/>
    </row>
    <row r="13" spans="1:6" ht="51" customHeight="1">
      <c r="A13" s="12"/>
      <c r="B13" s="46" t="s">
        <v>202</v>
      </c>
      <c r="C13" s="46"/>
      <c r="D13" s="46"/>
      <c r="E13" s="46"/>
      <c r="F13" s="46"/>
    </row>
    <row r="14" spans="1:6" ht="15" customHeight="1">
      <c r="A14" s="12" t="s">
        <v>1004</v>
      </c>
      <c r="B14" s="11" t="s">
        <v>5</v>
      </c>
      <c r="C14" s="11"/>
      <c r="D14" s="11"/>
      <c r="E14" s="11"/>
      <c r="F14" s="11"/>
    </row>
    <row r="15" spans="1:6">
      <c r="A15" s="12"/>
      <c r="B15" s="187" t="s">
        <v>1004</v>
      </c>
      <c r="C15" s="187"/>
      <c r="D15" s="187"/>
      <c r="E15" s="187"/>
      <c r="F15" s="187"/>
    </row>
    <row r="16" spans="1:6" ht="63.75" customHeight="1">
      <c r="A16" s="12"/>
      <c r="B16" s="40" t="s">
        <v>204</v>
      </c>
      <c r="C16" s="40"/>
      <c r="D16" s="40"/>
      <c r="E16" s="40"/>
      <c r="F16" s="40"/>
    </row>
    <row r="17" spans="1:6" ht="38.25" customHeight="1">
      <c r="A17" s="12"/>
      <c r="B17" s="40" t="s">
        <v>205</v>
      </c>
      <c r="C17" s="40"/>
      <c r="D17" s="40"/>
      <c r="E17" s="40"/>
      <c r="F17" s="40"/>
    </row>
    <row r="18" spans="1:6" ht="15" customHeight="1">
      <c r="A18" s="12" t="s">
        <v>1005</v>
      </c>
      <c r="B18" s="11" t="s">
        <v>5</v>
      </c>
      <c r="C18" s="11"/>
      <c r="D18" s="11"/>
      <c r="E18" s="11"/>
      <c r="F18" s="11"/>
    </row>
    <row r="19" spans="1:6">
      <c r="A19" s="12"/>
      <c r="B19" s="187" t="s">
        <v>1005</v>
      </c>
      <c r="C19" s="187"/>
      <c r="D19" s="187"/>
      <c r="E19" s="187"/>
      <c r="F19" s="187"/>
    </row>
    <row r="20" spans="1:6" ht="63.75" customHeight="1">
      <c r="A20" s="12"/>
      <c r="B20" s="40" t="s">
        <v>1006</v>
      </c>
      <c r="C20" s="40"/>
      <c r="D20" s="40"/>
      <c r="E20" s="40"/>
      <c r="F20" s="40"/>
    </row>
    <row r="21" spans="1:6" ht="15" customHeight="1">
      <c r="A21" s="12" t="s">
        <v>38</v>
      </c>
      <c r="B21" s="11" t="s">
        <v>5</v>
      </c>
      <c r="C21" s="11"/>
      <c r="D21" s="11"/>
      <c r="E21" s="11"/>
      <c r="F21" s="11"/>
    </row>
    <row r="22" spans="1:6">
      <c r="A22" s="12"/>
      <c r="B22" s="187" t="s">
        <v>38</v>
      </c>
      <c r="C22" s="187"/>
      <c r="D22" s="187"/>
      <c r="E22" s="187"/>
      <c r="F22" s="187"/>
    </row>
    <row r="23" spans="1:6" ht="38.25" customHeight="1">
      <c r="A23" s="12"/>
      <c r="B23" s="40" t="s">
        <v>222</v>
      </c>
      <c r="C23" s="40"/>
      <c r="D23" s="40"/>
      <c r="E23" s="40"/>
      <c r="F23" s="40"/>
    </row>
    <row r="24" spans="1:6" ht="15" customHeight="1">
      <c r="A24" s="12" t="s">
        <v>316</v>
      </c>
      <c r="B24" s="11" t="s">
        <v>5</v>
      </c>
      <c r="C24" s="11"/>
      <c r="D24" s="11"/>
      <c r="E24" s="11"/>
      <c r="F24" s="11"/>
    </row>
    <row r="25" spans="1:6">
      <c r="A25" s="12"/>
      <c r="B25" s="187" t="s">
        <v>316</v>
      </c>
      <c r="C25" s="187"/>
      <c r="D25" s="187"/>
      <c r="E25" s="187"/>
      <c r="F25" s="187"/>
    </row>
    <row r="26" spans="1:6" ht="51" customHeight="1">
      <c r="A26" s="12"/>
      <c r="B26" s="40" t="s">
        <v>224</v>
      </c>
      <c r="C26" s="40"/>
      <c r="D26" s="40"/>
      <c r="E26" s="40"/>
      <c r="F26" s="40"/>
    </row>
    <row r="27" spans="1:6" ht="25.5" customHeight="1">
      <c r="A27" s="12"/>
      <c r="B27" s="40" t="s">
        <v>225</v>
      </c>
      <c r="C27" s="40"/>
      <c r="D27" s="40"/>
      <c r="E27" s="40"/>
      <c r="F27" s="40"/>
    </row>
    <row r="28" spans="1:6">
      <c r="A28" s="12"/>
      <c r="B28" s="28"/>
      <c r="C28" s="28"/>
      <c r="D28" s="28"/>
      <c r="E28" s="28"/>
      <c r="F28" s="28"/>
    </row>
    <row r="29" spans="1:6">
      <c r="A29" s="12"/>
      <c r="B29" s="16"/>
      <c r="C29" s="16"/>
      <c r="D29" s="16"/>
      <c r="E29" s="16"/>
      <c r="F29" s="16"/>
    </row>
    <row r="30" spans="1:6" ht="15.75" thickBot="1">
      <c r="A30" s="12"/>
      <c r="B30" s="53" t="s">
        <v>226</v>
      </c>
      <c r="C30" s="27"/>
      <c r="D30" s="29" t="s">
        <v>227</v>
      </c>
      <c r="E30" s="29"/>
      <c r="F30" s="29"/>
    </row>
    <row r="31" spans="1:6">
      <c r="A31" s="12"/>
      <c r="B31" s="21" t="s">
        <v>228</v>
      </c>
      <c r="C31" s="22"/>
      <c r="D31" s="54">
        <v>10</v>
      </c>
      <c r="E31" s="55" t="s">
        <v>229</v>
      </c>
      <c r="F31" s="54" t="s">
        <v>230</v>
      </c>
    </row>
    <row r="32" spans="1:6">
      <c r="A32" s="12"/>
      <c r="B32" s="25" t="s">
        <v>231</v>
      </c>
      <c r="C32" s="14"/>
      <c r="D32" s="56">
        <v>5</v>
      </c>
      <c r="E32" s="56" t="s">
        <v>229</v>
      </c>
      <c r="F32" s="56" t="s">
        <v>232</v>
      </c>
    </row>
    <row r="33" spans="1:6">
      <c r="A33" s="12"/>
      <c r="B33" s="21" t="s">
        <v>233</v>
      </c>
      <c r="C33" s="22"/>
      <c r="D33" s="55">
        <v>2</v>
      </c>
      <c r="E33" s="55" t="s">
        <v>229</v>
      </c>
      <c r="F33" s="55" t="s">
        <v>234</v>
      </c>
    </row>
    <row r="34" spans="1:6">
      <c r="A34" s="12"/>
      <c r="B34" s="25" t="s">
        <v>235</v>
      </c>
      <c r="C34" s="14"/>
      <c r="D34" s="56">
        <v>2</v>
      </c>
      <c r="E34" s="56" t="s">
        <v>229</v>
      </c>
      <c r="F34" s="56" t="s">
        <v>236</v>
      </c>
    </row>
    <row r="35" spans="1:6" ht="89.25" customHeight="1">
      <c r="A35" s="12"/>
      <c r="B35" s="40" t="s">
        <v>237</v>
      </c>
      <c r="C35" s="40"/>
      <c r="D35" s="40"/>
      <c r="E35" s="40"/>
      <c r="F35" s="40"/>
    </row>
    <row r="36" spans="1:6" ht="15" customHeight="1">
      <c r="A36" s="12" t="s">
        <v>1007</v>
      </c>
      <c r="B36" s="11" t="s">
        <v>5</v>
      </c>
      <c r="C36" s="11"/>
      <c r="D36" s="11"/>
      <c r="E36" s="11"/>
      <c r="F36" s="11"/>
    </row>
    <row r="37" spans="1:6">
      <c r="A37" s="12"/>
      <c r="B37" s="187" t="s">
        <v>1007</v>
      </c>
      <c r="C37" s="187"/>
      <c r="D37" s="187"/>
      <c r="E37" s="187"/>
      <c r="F37" s="187"/>
    </row>
    <row r="38" spans="1:6" ht="25.5" customHeight="1">
      <c r="A38" s="12"/>
      <c r="B38" s="40" t="s">
        <v>239</v>
      </c>
      <c r="C38" s="40"/>
      <c r="D38" s="40"/>
      <c r="E38" s="40"/>
      <c r="F38" s="40"/>
    </row>
    <row r="39" spans="1:6">
      <c r="A39" s="12"/>
      <c r="B39" s="28"/>
      <c r="C39" s="28"/>
      <c r="D39" s="28"/>
      <c r="E39" s="28"/>
      <c r="F39" s="28"/>
    </row>
    <row r="40" spans="1:6">
      <c r="A40" s="12"/>
      <c r="B40" s="16"/>
      <c r="C40" s="16"/>
      <c r="D40" s="16"/>
      <c r="E40" s="16"/>
      <c r="F40" s="16"/>
    </row>
    <row r="41" spans="1:6" ht="15.75" thickBot="1">
      <c r="A41" s="12"/>
      <c r="B41" s="53" t="s">
        <v>226</v>
      </c>
      <c r="C41" s="57"/>
      <c r="D41" s="29" t="s">
        <v>240</v>
      </c>
      <c r="E41" s="29"/>
      <c r="F41" s="29"/>
    </row>
    <row r="42" spans="1:6">
      <c r="A42" s="12"/>
      <c r="B42" s="21" t="s">
        <v>241</v>
      </c>
      <c r="C42" s="58"/>
      <c r="D42" s="54">
        <v>5</v>
      </c>
      <c r="E42" s="55" t="s">
        <v>229</v>
      </c>
      <c r="F42" s="54" t="s">
        <v>232</v>
      </c>
    </row>
    <row r="43" spans="1:6">
      <c r="A43" s="12"/>
      <c r="B43" s="25" t="s">
        <v>242</v>
      </c>
      <c r="C43" s="17"/>
      <c r="D43" s="56">
        <v>5</v>
      </c>
      <c r="E43" s="56" t="s">
        <v>229</v>
      </c>
      <c r="F43" s="56" t="s">
        <v>232</v>
      </c>
    </row>
    <row r="44" spans="1:6">
      <c r="A44" s="12"/>
      <c r="B44" s="21" t="s">
        <v>243</v>
      </c>
      <c r="C44" s="58"/>
      <c r="D44" s="59" t="s">
        <v>234</v>
      </c>
      <c r="E44" s="59"/>
      <c r="F44" s="59"/>
    </row>
    <row r="45" spans="1:6" ht="25.5" customHeight="1">
      <c r="A45" s="12"/>
      <c r="B45" s="40" t="s">
        <v>244</v>
      </c>
      <c r="C45" s="40"/>
      <c r="D45" s="40"/>
      <c r="E45" s="40"/>
      <c r="F45" s="40"/>
    </row>
    <row r="46" spans="1:6" ht="15" customHeight="1">
      <c r="A46" s="12" t="s">
        <v>1008</v>
      </c>
      <c r="B46" s="11" t="s">
        <v>5</v>
      </c>
      <c r="C46" s="11"/>
      <c r="D46" s="11"/>
      <c r="E46" s="11"/>
      <c r="F46" s="11"/>
    </row>
    <row r="47" spans="1:6">
      <c r="A47" s="12"/>
      <c r="B47" s="187" t="s">
        <v>1008</v>
      </c>
      <c r="C47" s="187"/>
      <c r="D47" s="187"/>
      <c r="E47" s="187"/>
      <c r="F47" s="187"/>
    </row>
    <row r="48" spans="1:6" ht="140.25" customHeight="1">
      <c r="A48" s="12"/>
      <c r="B48" s="40" t="s">
        <v>246</v>
      </c>
      <c r="C48" s="40"/>
      <c r="D48" s="40"/>
      <c r="E48" s="40"/>
      <c r="F48" s="40"/>
    </row>
    <row r="49" spans="1:6" ht="15" customHeight="1">
      <c r="A49" s="12" t="s">
        <v>352</v>
      </c>
      <c r="B49" s="11" t="s">
        <v>5</v>
      </c>
      <c r="C49" s="11"/>
      <c r="D49" s="11"/>
      <c r="E49" s="11"/>
      <c r="F49" s="11"/>
    </row>
    <row r="50" spans="1:6">
      <c r="A50" s="12"/>
      <c r="B50" s="187" t="s">
        <v>352</v>
      </c>
      <c r="C50" s="187"/>
      <c r="D50" s="187"/>
      <c r="E50" s="187"/>
      <c r="F50" s="187"/>
    </row>
    <row r="51" spans="1:6" ht="114.75" customHeight="1">
      <c r="A51" s="12"/>
      <c r="B51" s="40" t="s">
        <v>248</v>
      </c>
      <c r="C51" s="40"/>
      <c r="D51" s="40"/>
      <c r="E51" s="40"/>
      <c r="F51" s="40"/>
    </row>
    <row r="52" spans="1:6" ht="15" customHeight="1">
      <c r="A52" s="12" t="s">
        <v>1009</v>
      </c>
      <c r="B52" s="11" t="s">
        <v>5</v>
      </c>
      <c r="C52" s="11"/>
      <c r="D52" s="11"/>
      <c r="E52" s="11"/>
      <c r="F52" s="11"/>
    </row>
    <row r="53" spans="1:6">
      <c r="A53" s="12"/>
      <c r="B53" s="187" t="s">
        <v>1009</v>
      </c>
      <c r="C53" s="187"/>
      <c r="D53" s="187"/>
      <c r="E53" s="187"/>
      <c r="F53" s="187"/>
    </row>
    <row r="54" spans="1:6" ht="153" customHeight="1">
      <c r="A54" s="12"/>
      <c r="B54" s="40" t="s">
        <v>1010</v>
      </c>
      <c r="C54" s="40"/>
      <c r="D54" s="40"/>
      <c r="E54" s="40"/>
      <c r="F54" s="40"/>
    </row>
    <row r="55" spans="1:6" ht="15" customHeight="1">
      <c r="A55" s="12" t="s">
        <v>1011</v>
      </c>
      <c r="B55" s="11" t="s">
        <v>5</v>
      </c>
      <c r="C55" s="11"/>
      <c r="D55" s="11"/>
      <c r="E55" s="11"/>
      <c r="F55" s="11"/>
    </row>
    <row r="56" spans="1:6">
      <c r="A56" s="12"/>
      <c r="B56" s="187" t="s">
        <v>1011</v>
      </c>
      <c r="C56" s="187"/>
      <c r="D56" s="187"/>
      <c r="E56" s="187"/>
      <c r="F56" s="187"/>
    </row>
    <row r="57" spans="1:6" ht="89.25" customHeight="1">
      <c r="A57" s="12"/>
      <c r="B57" s="46" t="s">
        <v>252</v>
      </c>
      <c r="C57" s="46"/>
      <c r="D57" s="46"/>
      <c r="E57" s="46"/>
      <c r="F57" s="46"/>
    </row>
    <row r="58" spans="1:6" ht="15" customHeight="1">
      <c r="A58" s="12" t="s">
        <v>1012</v>
      </c>
      <c r="B58" s="11" t="s">
        <v>5</v>
      </c>
      <c r="C58" s="11"/>
      <c r="D58" s="11"/>
      <c r="E58" s="11"/>
      <c r="F58" s="11"/>
    </row>
    <row r="59" spans="1:6">
      <c r="A59" s="12"/>
      <c r="B59" s="187" t="s">
        <v>1012</v>
      </c>
      <c r="C59" s="187"/>
      <c r="D59" s="187"/>
      <c r="E59" s="187"/>
      <c r="F59" s="187"/>
    </row>
    <row r="60" spans="1:6" ht="76.5" customHeight="1">
      <c r="A60" s="12"/>
      <c r="B60" s="40" t="s">
        <v>254</v>
      </c>
      <c r="C60" s="40"/>
      <c r="D60" s="40"/>
      <c r="E60" s="40"/>
      <c r="F60" s="40"/>
    </row>
    <row r="61" spans="1:6" ht="51" customHeight="1">
      <c r="A61" s="12"/>
      <c r="B61" s="40" t="s">
        <v>255</v>
      </c>
      <c r="C61" s="40"/>
      <c r="D61" s="40"/>
      <c r="E61" s="40"/>
      <c r="F61" s="40"/>
    </row>
    <row r="62" spans="1:6" ht="15" customHeight="1">
      <c r="A62" s="12" t="s">
        <v>446</v>
      </c>
      <c r="B62" s="11" t="s">
        <v>5</v>
      </c>
      <c r="C62" s="11"/>
      <c r="D62" s="11"/>
      <c r="E62" s="11"/>
      <c r="F62" s="11"/>
    </row>
    <row r="63" spans="1:6">
      <c r="A63" s="12"/>
      <c r="B63" s="187" t="s">
        <v>446</v>
      </c>
      <c r="C63" s="187"/>
      <c r="D63" s="187"/>
      <c r="E63" s="187"/>
      <c r="F63" s="187"/>
    </row>
    <row r="64" spans="1:6" ht="114.75" customHeight="1">
      <c r="A64" s="12"/>
      <c r="B64" s="40" t="s">
        <v>257</v>
      </c>
      <c r="C64" s="40"/>
      <c r="D64" s="40"/>
      <c r="E64" s="40"/>
      <c r="F64" s="40"/>
    </row>
    <row r="65" spans="1:6" ht="15" customHeight="1">
      <c r="A65" s="12" t="s">
        <v>1013</v>
      </c>
      <c r="B65" s="11" t="s">
        <v>5</v>
      </c>
      <c r="C65" s="11"/>
      <c r="D65" s="11"/>
      <c r="E65" s="11"/>
      <c r="F65" s="11"/>
    </row>
    <row r="66" spans="1:6">
      <c r="A66" s="12"/>
      <c r="B66" s="187" t="s">
        <v>1013</v>
      </c>
      <c r="C66" s="187"/>
      <c r="D66" s="187"/>
      <c r="E66" s="187"/>
      <c r="F66" s="187"/>
    </row>
    <row r="67" spans="1:6" ht="63.75" customHeight="1">
      <c r="A67" s="12"/>
      <c r="B67" s="46" t="s">
        <v>1014</v>
      </c>
      <c r="C67" s="46"/>
      <c r="D67" s="46"/>
      <c r="E67" s="46"/>
      <c r="F67" s="46"/>
    </row>
    <row r="68" spans="1:6" ht="15" customHeight="1">
      <c r="A68" s="12" t="s">
        <v>513</v>
      </c>
      <c r="B68" s="11" t="s">
        <v>5</v>
      </c>
      <c r="C68" s="11"/>
      <c r="D68" s="11"/>
      <c r="E68" s="11"/>
      <c r="F68" s="11"/>
    </row>
    <row r="69" spans="1:6">
      <c r="A69" s="12"/>
      <c r="B69" s="187" t="s">
        <v>513</v>
      </c>
      <c r="C69" s="187"/>
      <c r="D69" s="187"/>
      <c r="E69" s="187"/>
      <c r="F69" s="187"/>
    </row>
    <row r="70" spans="1:6" ht="178.5" customHeight="1">
      <c r="A70" s="12"/>
      <c r="B70" s="40" t="s">
        <v>261</v>
      </c>
      <c r="C70" s="40"/>
      <c r="D70" s="40"/>
      <c r="E70" s="40"/>
      <c r="F70" s="40"/>
    </row>
    <row r="71" spans="1:6" ht="63.75" customHeight="1">
      <c r="A71" s="12"/>
      <c r="B71" s="40" t="s">
        <v>262</v>
      </c>
      <c r="C71" s="40"/>
      <c r="D71" s="40"/>
      <c r="E71" s="40"/>
      <c r="F71" s="40"/>
    </row>
    <row r="72" spans="1:6" ht="15" customHeight="1">
      <c r="A72" s="12" t="s">
        <v>1015</v>
      </c>
      <c r="B72" s="11" t="s">
        <v>5</v>
      </c>
      <c r="C72" s="11"/>
      <c r="D72" s="11"/>
      <c r="E72" s="11"/>
      <c r="F72" s="11"/>
    </row>
    <row r="73" spans="1:6">
      <c r="A73" s="12"/>
      <c r="B73" s="187" t="s">
        <v>1015</v>
      </c>
      <c r="C73" s="187"/>
      <c r="D73" s="187"/>
      <c r="E73" s="187"/>
      <c r="F73" s="187"/>
    </row>
    <row r="74" spans="1:6" ht="25.5" customHeight="1">
      <c r="A74" s="12"/>
      <c r="B74" s="40" t="s">
        <v>264</v>
      </c>
      <c r="C74" s="40"/>
      <c r="D74" s="40"/>
      <c r="E74" s="40"/>
      <c r="F74" s="40"/>
    </row>
    <row r="75" spans="1:6" ht="15" customHeight="1">
      <c r="A75" s="12" t="s">
        <v>1016</v>
      </c>
      <c r="B75" s="11" t="s">
        <v>5</v>
      </c>
      <c r="C75" s="11"/>
      <c r="D75" s="11"/>
      <c r="E75" s="11"/>
      <c r="F75" s="11"/>
    </row>
    <row r="76" spans="1:6">
      <c r="A76" s="12"/>
      <c r="B76" s="60" t="s">
        <v>265</v>
      </c>
      <c r="C76" s="60"/>
      <c r="D76" s="60"/>
      <c r="E76" s="60"/>
      <c r="F76" s="60"/>
    </row>
    <row r="77" spans="1:6" ht="38.25" customHeight="1">
      <c r="A77" s="12"/>
      <c r="B77" s="46" t="s">
        <v>266</v>
      </c>
      <c r="C77" s="46"/>
      <c r="D77" s="46"/>
      <c r="E77" s="46"/>
      <c r="F77" s="46"/>
    </row>
    <row r="78" spans="1:6" ht="102" customHeight="1">
      <c r="A78" s="12"/>
      <c r="B78" s="46" t="s">
        <v>1017</v>
      </c>
      <c r="C78" s="46"/>
      <c r="D78" s="46"/>
      <c r="E78" s="46"/>
      <c r="F78" s="46"/>
    </row>
    <row r="79" spans="1:6" ht="15" customHeight="1">
      <c r="A79" s="12" t="s">
        <v>1018</v>
      </c>
      <c r="B79" s="11" t="s">
        <v>5</v>
      </c>
      <c r="C79" s="11"/>
      <c r="D79" s="11"/>
      <c r="E79" s="11"/>
      <c r="F79" s="11"/>
    </row>
    <row r="80" spans="1:6">
      <c r="A80" s="12"/>
      <c r="B80" s="187" t="s">
        <v>1018</v>
      </c>
      <c r="C80" s="187"/>
      <c r="D80" s="187"/>
      <c r="E80" s="187"/>
      <c r="F80" s="187"/>
    </row>
    <row r="81" spans="1:6" ht="102" customHeight="1">
      <c r="A81" s="12"/>
      <c r="B81" s="46" t="s">
        <v>269</v>
      </c>
      <c r="C81" s="46"/>
      <c r="D81" s="46"/>
      <c r="E81" s="46"/>
      <c r="F81" s="46"/>
    </row>
  </sheetData>
  <mergeCells count="93">
    <mergeCell ref="A75:A78"/>
    <mergeCell ref="B75:F75"/>
    <mergeCell ref="B76:F76"/>
    <mergeCell ref="B77:F77"/>
    <mergeCell ref="B78:F78"/>
    <mergeCell ref="A79:A81"/>
    <mergeCell ref="B79:F79"/>
    <mergeCell ref="B80:F80"/>
    <mergeCell ref="B81:F81"/>
    <mergeCell ref="A68:A71"/>
    <mergeCell ref="B68:F68"/>
    <mergeCell ref="B69:F69"/>
    <mergeCell ref="B70:F70"/>
    <mergeCell ref="B71:F71"/>
    <mergeCell ref="A72:A74"/>
    <mergeCell ref="B72:F72"/>
    <mergeCell ref="B73:F73"/>
    <mergeCell ref="B74:F74"/>
    <mergeCell ref="A62:A64"/>
    <mergeCell ref="B62:F62"/>
    <mergeCell ref="B63:F63"/>
    <mergeCell ref="B64:F64"/>
    <mergeCell ref="A65:A67"/>
    <mergeCell ref="B65:F65"/>
    <mergeCell ref="B66:F66"/>
    <mergeCell ref="B67:F67"/>
    <mergeCell ref="A55:A57"/>
    <mergeCell ref="B55:F55"/>
    <mergeCell ref="B56:F56"/>
    <mergeCell ref="B57:F57"/>
    <mergeCell ref="A58:A61"/>
    <mergeCell ref="B58:F58"/>
    <mergeCell ref="B59:F59"/>
    <mergeCell ref="B60:F60"/>
    <mergeCell ref="B61:F61"/>
    <mergeCell ref="A49:A51"/>
    <mergeCell ref="B49:F49"/>
    <mergeCell ref="B50:F50"/>
    <mergeCell ref="B51:F51"/>
    <mergeCell ref="A52:A54"/>
    <mergeCell ref="B52:F52"/>
    <mergeCell ref="B53:F53"/>
    <mergeCell ref="B54:F54"/>
    <mergeCell ref="A36:A45"/>
    <mergeCell ref="B36:F36"/>
    <mergeCell ref="B37:F37"/>
    <mergeCell ref="B38:F38"/>
    <mergeCell ref="B45:F45"/>
    <mergeCell ref="A46:A48"/>
    <mergeCell ref="B46:F46"/>
    <mergeCell ref="B47:F47"/>
    <mergeCell ref="B48:F48"/>
    <mergeCell ref="A24:A35"/>
    <mergeCell ref="B24:F24"/>
    <mergeCell ref="B25:F25"/>
    <mergeCell ref="B26:F26"/>
    <mergeCell ref="B27:F27"/>
    <mergeCell ref="B35:F35"/>
    <mergeCell ref="A18:A20"/>
    <mergeCell ref="B18:F18"/>
    <mergeCell ref="B19:F19"/>
    <mergeCell ref="B20:F20"/>
    <mergeCell ref="A21:A23"/>
    <mergeCell ref="B21:F21"/>
    <mergeCell ref="B22:F22"/>
    <mergeCell ref="B23:F23"/>
    <mergeCell ref="A10:A13"/>
    <mergeCell ref="B10:F10"/>
    <mergeCell ref="B11:F11"/>
    <mergeCell ref="B12:F12"/>
    <mergeCell ref="B13:F13"/>
    <mergeCell ref="A14:A17"/>
    <mergeCell ref="B14:F14"/>
    <mergeCell ref="B15:F15"/>
    <mergeCell ref="B16:F16"/>
    <mergeCell ref="B17:F17"/>
    <mergeCell ref="B4:F4"/>
    <mergeCell ref="B5:F5"/>
    <mergeCell ref="B6:F6"/>
    <mergeCell ref="A7:A9"/>
    <mergeCell ref="B7:F7"/>
    <mergeCell ref="B8:F8"/>
    <mergeCell ref="B9:F9"/>
    <mergeCell ref="B28:F28"/>
    <mergeCell ref="D30:F30"/>
    <mergeCell ref="B39:F39"/>
    <mergeCell ref="D41:F41"/>
    <mergeCell ref="D44:F44"/>
    <mergeCell ref="A1:A2"/>
    <mergeCell ref="B1:F1"/>
    <mergeCell ref="B2:F2"/>
    <mergeCell ref="B3:F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4.28515625" bestFit="1" customWidth="1"/>
    <col min="3" max="3" width="2" customWidth="1"/>
    <col min="4" max="5" width="7.5703125" customWidth="1"/>
    <col min="6" max="6" width="8.140625" customWidth="1"/>
    <col min="7" max="7" width="2" customWidth="1"/>
    <col min="8" max="8" width="7.140625" customWidth="1"/>
    <col min="9" max="9" width="7.5703125" customWidth="1"/>
    <col min="10" max="10" width="1.5703125" customWidth="1"/>
    <col min="11" max="11" width="2" customWidth="1"/>
    <col min="12" max="12" width="6.5703125" customWidth="1"/>
    <col min="13" max="13" width="5.5703125" customWidth="1"/>
    <col min="14" max="14" width="1.5703125" customWidth="1"/>
    <col min="15" max="15" width="2" customWidth="1"/>
    <col min="16" max="16" width="7.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7" t="s">
        <v>10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0" t="s">
        <v>208</v>
      </c>
      <c r="C5" s="40"/>
      <c r="D5" s="40"/>
      <c r="E5" s="40"/>
      <c r="F5" s="40"/>
      <c r="G5" s="40"/>
      <c r="H5" s="40"/>
      <c r="I5" s="40"/>
      <c r="J5" s="40"/>
      <c r="K5" s="40"/>
      <c r="L5" s="40"/>
      <c r="M5" s="40"/>
      <c r="N5" s="40"/>
      <c r="O5" s="40"/>
      <c r="P5" s="40"/>
      <c r="Q5" s="40"/>
      <c r="R5" s="40"/>
      <c r="S5" s="40"/>
      <c r="T5" s="40"/>
      <c r="U5" s="40"/>
      <c r="V5" s="40"/>
      <c r="W5" s="40"/>
      <c r="X5" s="40"/>
      <c r="Y5" s="40"/>
    </row>
    <row r="6" spans="1:25">
      <c r="A6" s="12"/>
      <c r="B6" s="28"/>
      <c r="C6" s="28"/>
      <c r="D6" s="28"/>
      <c r="E6" s="28"/>
      <c r="F6" s="28"/>
      <c r="G6" s="28"/>
      <c r="H6" s="28"/>
      <c r="I6" s="28"/>
      <c r="J6" s="28"/>
      <c r="K6" s="28"/>
      <c r="L6" s="28"/>
      <c r="M6" s="28"/>
      <c r="N6" s="28"/>
    </row>
    <row r="7" spans="1:25">
      <c r="A7" s="12"/>
      <c r="B7" s="16"/>
      <c r="C7" s="16"/>
      <c r="D7" s="16"/>
      <c r="E7" s="16"/>
      <c r="F7" s="16"/>
      <c r="G7" s="16"/>
      <c r="H7" s="16"/>
      <c r="I7" s="16"/>
      <c r="J7" s="16"/>
      <c r="K7" s="16"/>
      <c r="L7" s="16"/>
      <c r="M7" s="16"/>
      <c r="N7" s="16"/>
    </row>
    <row r="8" spans="1:25" ht="15.75" thickBot="1">
      <c r="A8" s="12"/>
      <c r="B8" s="17"/>
      <c r="C8" s="14"/>
      <c r="D8" s="29" t="s">
        <v>209</v>
      </c>
      <c r="E8" s="29"/>
      <c r="F8" s="29"/>
      <c r="G8" s="29"/>
      <c r="H8" s="29"/>
      <c r="I8" s="29"/>
      <c r="J8" s="29"/>
      <c r="K8" s="29"/>
      <c r="L8" s="29"/>
      <c r="M8" s="29"/>
      <c r="N8" s="29"/>
    </row>
    <row r="9" spans="1:25" ht="15.75" thickBot="1">
      <c r="A9" s="12"/>
      <c r="B9" s="17"/>
      <c r="C9" s="14"/>
      <c r="D9" s="30">
        <v>2013</v>
      </c>
      <c r="E9" s="30"/>
      <c r="F9" s="30"/>
      <c r="G9" s="20"/>
      <c r="H9" s="30">
        <v>2012</v>
      </c>
      <c r="I9" s="30"/>
      <c r="J9" s="30"/>
      <c r="K9" s="20"/>
      <c r="L9" s="30">
        <v>2011</v>
      </c>
      <c r="M9" s="30"/>
      <c r="N9" s="30"/>
    </row>
    <row r="10" spans="1:25">
      <c r="A10" s="12"/>
      <c r="B10" s="31" t="s">
        <v>210</v>
      </c>
      <c r="C10" s="32"/>
      <c r="D10" s="33" t="s">
        <v>211</v>
      </c>
      <c r="E10" s="35">
        <v>3119</v>
      </c>
      <c r="F10" s="37"/>
      <c r="G10" s="32"/>
      <c r="H10" s="33" t="s">
        <v>211</v>
      </c>
      <c r="I10" s="35">
        <v>2012</v>
      </c>
      <c r="J10" s="37"/>
      <c r="K10" s="32"/>
      <c r="L10" s="33" t="s">
        <v>211</v>
      </c>
      <c r="M10" s="35">
        <v>2196</v>
      </c>
      <c r="N10" s="37"/>
    </row>
    <row r="11" spans="1:25">
      <c r="A11" s="12"/>
      <c r="B11" s="31"/>
      <c r="C11" s="32"/>
      <c r="D11" s="34"/>
      <c r="E11" s="36"/>
      <c r="F11" s="38"/>
      <c r="G11" s="32"/>
      <c r="H11" s="34"/>
      <c r="I11" s="36"/>
      <c r="J11" s="38"/>
      <c r="K11" s="32"/>
      <c r="L11" s="34"/>
      <c r="M11" s="36"/>
      <c r="N11" s="38"/>
    </row>
    <row r="12" spans="1:25">
      <c r="A12" s="12"/>
      <c r="B12" s="39" t="s">
        <v>212</v>
      </c>
      <c r="C12" s="40"/>
      <c r="D12" s="41">
        <v>395</v>
      </c>
      <c r="E12" s="41"/>
      <c r="F12" s="40"/>
      <c r="G12" s="40"/>
      <c r="H12" s="42">
        <v>1718</v>
      </c>
      <c r="I12" s="42"/>
      <c r="J12" s="40"/>
      <c r="K12" s="40"/>
      <c r="L12" s="41">
        <v>483</v>
      </c>
      <c r="M12" s="41"/>
      <c r="N12" s="40"/>
    </row>
    <row r="13" spans="1:25">
      <c r="A13" s="12"/>
      <c r="B13" s="39"/>
      <c r="C13" s="40"/>
      <c r="D13" s="41"/>
      <c r="E13" s="41"/>
      <c r="F13" s="40"/>
      <c r="G13" s="40"/>
      <c r="H13" s="42"/>
      <c r="I13" s="42"/>
      <c r="J13" s="40"/>
      <c r="K13" s="40"/>
      <c r="L13" s="41"/>
      <c r="M13" s="41"/>
      <c r="N13" s="40"/>
    </row>
    <row r="14" spans="1:25">
      <c r="A14" s="12"/>
      <c r="B14" s="21" t="s">
        <v>213</v>
      </c>
      <c r="C14" s="22"/>
      <c r="D14" s="43" t="s">
        <v>214</v>
      </c>
      <c r="E14" s="43"/>
      <c r="F14" s="23" t="s">
        <v>215</v>
      </c>
      <c r="G14" s="22"/>
      <c r="H14" s="43" t="s">
        <v>216</v>
      </c>
      <c r="I14" s="43"/>
      <c r="J14" s="23" t="s">
        <v>215</v>
      </c>
      <c r="K14" s="22"/>
      <c r="L14" s="43" t="s">
        <v>217</v>
      </c>
      <c r="M14" s="43"/>
      <c r="N14" s="23" t="s">
        <v>215</v>
      </c>
    </row>
    <row r="15" spans="1:25">
      <c r="A15" s="12"/>
      <c r="B15" s="39" t="s">
        <v>218</v>
      </c>
      <c r="C15" s="40"/>
      <c r="D15" s="41">
        <v>114</v>
      </c>
      <c r="E15" s="41"/>
      <c r="F15" s="40"/>
      <c r="G15" s="40"/>
      <c r="H15" s="41">
        <v>81</v>
      </c>
      <c r="I15" s="41"/>
      <c r="J15" s="40"/>
      <c r="K15" s="40"/>
      <c r="L15" s="41" t="s">
        <v>219</v>
      </c>
      <c r="M15" s="41"/>
      <c r="N15" s="46" t="s">
        <v>215</v>
      </c>
    </row>
    <row r="16" spans="1:25" ht="15.75" thickBot="1">
      <c r="A16" s="12"/>
      <c r="B16" s="39"/>
      <c r="C16" s="40"/>
      <c r="D16" s="44"/>
      <c r="E16" s="44"/>
      <c r="F16" s="45"/>
      <c r="G16" s="40"/>
      <c r="H16" s="44"/>
      <c r="I16" s="44"/>
      <c r="J16" s="45"/>
      <c r="K16" s="40"/>
      <c r="L16" s="44"/>
      <c r="M16" s="44"/>
      <c r="N16" s="47"/>
    </row>
    <row r="17" spans="1:25">
      <c r="A17" s="12"/>
      <c r="B17" s="31" t="s">
        <v>220</v>
      </c>
      <c r="C17" s="32"/>
      <c r="D17" s="33" t="s">
        <v>211</v>
      </c>
      <c r="E17" s="35">
        <v>3458</v>
      </c>
      <c r="F17" s="37"/>
      <c r="G17" s="32"/>
      <c r="H17" s="33" t="s">
        <v>211</v>
      </c>
      <c r="I17" s="35">
        <v>3119</v>
      </c>
      <c r="J17" s="37"/>
      <c r="K17" s="32"/>
      <c r="L17" s="33" t="s">
        <v>211</v>
      </c>
      <c r="M17" s="35">
        <v>2012</v>
      </c>
      <c r="N17" s="37"/>
    </row>
    <row r="18" spans="1:25" ht="15.75" thickBot="1">
      <c r="A18" s="12"/>
      <c r="B18" s="31"/>
      <c r="C18" s="32"/>
      <c r="D18" s="48"/>
      <c r="E18" s="49"/>
      <c r="F18" s="50"/>
      <c r="G18" s="32"/>
      <c r="H18" s="48"/>
      <c r="I18" s="49"/>
      <c r="J18" s="50"/>
      <c r="K18" s="32"/>
      <c r="L18" s="48"/>
      <c r="M18" s="49"/>
      <c r="N18" s="50"/>
    </row>
    <row r="19" spans="1:25" ht="15.75" thickTop="1">
      <c r="A19" s="12" t="s">
        <v>1021</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40" t="s">
        <v>225</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2"/>
      <c r="B21" s="28"/>
      <c r="C21" s="28"/>
      <c r="D21" s="28"/>
      <c r="E21" s="28"/>
      <c r="F21" s="28"/>
    </row>
    <row r="22" spans="1:25">
      <c r="A22" s="12"/>
      <c r="B22" s="16"/>
      <c r="C22" s="16"/>
      <c r="D22" s="16"/>
      <c r="E22" s="16"/>
      <c r="F22" s="16"/>
    </row>
    <row r="23" spans="1:25" ht="15.75" thickBot="1">
      <c r="A23" s="12"/>
      <c r="B23" s="53" t="s">
        <v>226</v>
      </c>
      <c r="C23" s="27"/>
      <c r="D23" s="29" t="s">
        <v>227</v>
      </c>
      <c r="E23" s="29"/>
      <c r="F23" s="29"/>
    </row>
    <row r="24" spans="1:25">
      <c r="A24" s="12"/>
      <c r="B24" s="21" t="s">
        <v>228</v>
      </c>
      <c r="C24" s="22"/>
      <c r="D24" s="54">
        <v>10</v>
      </c>
      <c r="E24" s="55" t="s">
        <v>229</v>
      </c>
      <c r="F24" s="54" t="s">
        <v>230</v>
      </c>
    </row>
    <row r="25" spans="1:25">
      <c r="A25" s="12"/>
      <c r="B25" s="25" t="s">
        <v>231</v>
      </c>
      <c r="C25" s="14"/>
      <c r="D25" s="56">
        <v>5</v>
      </c>
      <c r="E25" s="56" t="s">
        <v>229</v>
      </c>
      <c r="F25" s="56" t="s">
        <v>232</v>
      </c>
    </row>
    <row r="26" spans="1:25">
      <c r="A26" s="12"/>
      <c r="B26" s="21" t="s">
        <v>233</v>
      </c>
      <c r="C26" s="22"/>
      <c r="D26" s="55">
        <v>2</v>
      </c>
      <c r="E26" s="55" t="s">
        <v>229</v>
      </c>
      <c r="F26" s="55" t="s">
        <v>234</v>
      </c>
    </row>
    <row r="27" spans="1:25">
      <c r="A27" s="12"/>
      <c r="B27" s="25" t="s">
        <v>235</v>
      </c>
      <c r="C27" s="14"/>
      <c r="D27" s="56">
        <v>2</v>
      </c>
      <c r="E27" s="56" t="s">
        <v>229</v>
      </c>
      <c r="F27" s="56" t="s">
        <v>236</v>
      </c>
    </row>
    <row r="28" spans="1:25">
      <c r="A28" s="12"/>
      <c r="B28" s="40" t="s">
        <v>317</v>
      </c>
      <c r="C28" s="40"/>
      <c r="D28" s="40"/>
      <c r="E28" s="40"/>
      <c r="F28" s="40"/>
      <c r="G28" s="40"/>
      <c r="H28" s="40"/>
      <c r="I28" s="40"/>
      <c r="J28" s="40"/>
      <c r="K28" s="40"/>
      <c r="L28" s="40"/>
      <c r="M28" s="40"/>
      <c r="N28" s="40"/>
      <c r="O28" s="40"/>
      <c r="P28" s="40"/>
      <c r="Q28" s="40"/>
      <c r="R28" s="40"/>
      <c r="S28" s="40"/>
      <c r="T28" s="40"/>
      <c r="U28" s="40"/>
      <c r="V28" s="40"/>
      <c r="W28" s="40"/>
      <c r="X28" s="40"/>
      <c r="Y28" s="40"/>
    </row>
    <row r="29" spans="1:25">
      <c r="A29" s="12"/>
      <c r="B29" s="28"/>
      <c r="C29" s="28"/>
      <c r="D29" s="28"/>
      <c r="E29" s="28"/>
      <c r="F29" s="28"/>
      <c r="G29" s="28"/>
      <c r="H29" s="28"/>
      <c r="I29" s="28"/>
      <c r="J29" s="28"/>
    </row>
    <row r="30" spans="1:25">
      <c r="A30" s="12"/>
      <c r="B30" s="16"/>
      <c r="C30" s="16"/>
      <c r="D30" s="16"/>
      <c r="E30" s="16"/>
      <c r="F30" s="16"/>
      <c r="G30" s="16"/>
      <c r="H30" s="16"/>
      <c r="I30" s="16"/>
      <c r="J30" s="16"/>
    </row>
    <row r="31" spans="1:25" ht="15.75" thickBot="1">
      <c r="A31" s="12"/>
      <c r="B31" s="14"/>
      <c r="C31" s="14"/>
      <c r="D31" s="79">
        <v>41639</v>
      </c>
      <c r="E31" s="79"/>
      <c r="F31" s="79"/>
      <c r="G31" s="14"/>
      <c r="H31" s="79">
        <v>41274</v>
      </c>
      <c r="I31" s="79"/>
      <c r="J31" s="79"/>
    </row>
    <row r="32" spans="1:25">
      <c r="A32" s="12"/>
      <c r="B32" s="31" t="s">
        <v>318</v>
      </c>
      <c r="C32" s="32"/>
      <c r="D32" s="33" t="s">
        <v>211</v>
      </c>
      <c r="E32" s="35">
        <v>54422</v>
      </c>
      <c r="F32" s="37"/>
      <c r="G32" s="32"/>
      <c r="H32" s="33" t="s">
        <v>211</v>
      </c>
      <c r="I32" s="35">
        <v>54326</v>
      </c>
      <c r="J32" s="37"/>
    </row>
    <row r="33" spans="1:10">
      <c r="A33" s="12"/>
      <c r="B33" s="31"/>
      <c r="C33" s="32"/>
      <c r="D33" s="34"/>
      <c r="E33" s="36"/>
      <c r="F33" s="38"/>
      <c r="G33" s="32"/>
      <c r="H33" s="34"/>
      <c r="I33" s="36"/>
      <c r="J33" s="38"/>
    </row>
    <row r="34" spans="1:10">
      <c r="A34" s="12"/>
      <c r="B34" s="39" t="s">
        <v>228</v>
      </c>
      <c r="C34" s="40"/>
      <c r="D34" s="42">
        <v>127466</v>
      </c>
      <c r="E34" s="42"/>
      <c r="F34" s="40"/>
      <c r="G34" s="40"/>
      <c r="H34" s="42">
        <v>123986</v>
      </c>
      <c r="I34" s="42"/>
      <c r="J34" s="40"/>
    </row>
    <row r="35" spans="1:10">
      <c r="A35" s="12"/>
      <c r="B35" s="39"/>
      <c r="C35" s="40"/>
      <c r="D35" s="42"/>
      <c r="E35" s="42"/>
      <c r="F35" s="40"/>
      <c r="G35" s="40"/>
      <c r="H35" s="42"/>
      <c r="I35" s="42"/>
      <c r="J35" s="40"/>
    </row>
    <row r="36" spans="1:10">
      <c r="A36" s="12"/>
      <c r="B36" s="31" t="s">
        <v>231</v>
      </c>
      <c r="C36" s="32"/>
      <c r="D36" s="52">
        <v>288117</v>
      </c>
      <c r="E36" s="52"/>
      <c r="F36" s="32"/>
      <c r="G36" s="32"/>
      <c r="H36" s="52">
        <v>261561</v>
      </c>
      <c r="I36" s="52"/>
      <c r="J36" s="32"/>
    </row>
    <row r="37" spans="1:10">
      <c r="A37" s="12"/>
      <c r="B37" s="31"/>
      <c r="C37" s="32"/>
      <c r="D37" s="52"/>
      <c r="E37" s="52"/>
      <c r="F37" s="32"/>
      <c r="G37" s="32"/>
      <c r="H37" s="52"/>
      <c r="I37" s="52"/>
      <c r="J37" s="32"/>
    </row>
    <row r="38" spans="1:10">
      <c r="A38" s="12"/>
      <c r="B38" s="39" t="s">
        <v>233</v>
      </c>
      <c r="C38" s="40"/>
      <c r="D38" s="42">
        <v>24254</v>
      </c>
      <c r="E38" s="42"/>
      <c r="F38" s="40"/>
      <c r="G38" s="40"/>
      <c r="H38" s="42">
        <v>14843</v>
      </c>
      <c r="I38" s="42"/>
      <c r="J38" s="40"/>
    </row>
    <row r="39" spans="1:10">
      <c r="A39" s="12"/>
      <c r="B39" s="39"/>
      <c r="C39" s="40"/>
      <c r="D39" s="42"/>
      <c r="E39" s="42"/>
      <c r="F39" s="40"/>
      <c r="G39" s="40"/>
      <c r="H39" s="42"/>
      <c r="I39" s="42"/>
      <c r="J39" s="40"/>
    </row>
    <row r="40" spans="1:10">
      <c r="A40" s="12"/>
      <c r="B40" s="31" t="s">
        <v>235</v>
      </c>
      <c r="C40" s="32"/>
      <c r="D40" s="52">
        <v>13254</v>
      </c>
      <c r="E40" s="52"/>
      <c r="F40" s="32"/>
      <c r="G40" s="32"/>
      <c r="H40" s="52">
        <v>10687</v>
      </c>
      <c r="I40" s="52"/>
      <c r="J40" s="32"/>
    </row>
    <row r="41" spans="1:10">
      <c r="A41" s="12"/>
      <c r="B41" s="31"/>
      <c r="C41" s="32"/>
      <c r="D41" s="52"/>
      <c r="E41" s="52"/>
      <c r="F41" s="32"/>
      <c r="G41" s="32"/>
      <c r="H41" s="52"/>
      <c r="I41" s="52"/>
      <c r="J41" s="32"/>
    </row>
    <row r="42" spans="1:10">
      <c r="A42" s="12"/>
      <c r="B42" s="39" t="s">
        <v>319</v>
      </c>
      <c r="C42" s="40"/>
      <c r="D42" s="42">
        <v>22075</v>
      </c>
      <c r="E42" s="42"/>
      <c r="F42" s="40"/>
      <c r="G42" s="40"/>
      <c r="H42" s="42">
        <v>26179</v>
      </c>
      <c r="I42" s="42"/>
      <c r="J42" s="40"/>
    </row>
    <row r="43" spans="1:10" ht="15.75" thickBot="1">
      <c r="A43" s="12"/>
      <c r="B43" s="39"/>
      <c r="C43" s="40"/>
      <c r="D43" s="83"/>
      <c r="E43" s="83"/>
      <c r="F43" s="45"/>
      <c r="G43" s="40"/>
      <c r="H43" s="83"/>
      <c r="I43" s="83"/>
      <c r="J43" s="45"/>
    </row>
    <row r="44" spans="1:10">
      <c r="A44" s="12"/>
      <c r="B44" s="84" t="s">
        <v>276</v>
      </c>
      <c r="C44" s="32"/>
      <c r="D44" s="35">
        <v>529588</v>
      </c>
      <c r="E44" s="35"/>
      <c r="F44" s="37"/>
      <c r="G44" s="32"/>
      <c r="H44" s="35">
        <v>491582</v>
      </c>
      <c r="I44" s="35"/>
      <c r="J44" s="37"/>
    </row>
    <row r="45" spans="1:10">
      <c r="A45" s="12"/>
      <c r="B45" s="84"/>
      <c r="C45" s="32"/>
      <c r="D45" s="52"/>
      <c r="E45" s="52"/>
      <c r="F45" s="32"/>
      <c r="G45" s="32"/>
      <c r="H45" s="52"/>
      <c r="I45" s="52"/>
      <c r="J45" s="32"/>
    </row>
    <row r="46" spans="1:10" ht="15.75" thickBot="1">
      <c r="A46" s="12"/>
      <c r="B46" s="25" t="s">
        <v>320</v>
      </c>
      <c r="C46" s="14"/>
      <c r="D46" s="44" t="s">
        <v>321</v>
      </c>
      <c r="E46" s="44"/>
      <c r="F46" s="57" t="s">
        <v>215</v>
      </c>
      <c r="G46" s="14"/>
      <c r="H46" s="44" t="s">
        <v>322</v>
      </c>
      <c r="I46" s="44"/>
      <c r="J46" s="57" t="s">
        <v>215</v>
      </c>
    </row>
    <row r="47" spans="1:10">
      <c r="A47" s="12"/>
      <c r="B47" s="84" t="s">
        <v>42</v>
      </c>
      <c r="C47" s="32"/>
      <c r="D47" s="33" t="s">
        <v>211</v>
      </c>
      <c r="E47" s="35">
        <v>366338</v>
      </c>
      <c r="F47" s="37"/>
      <c r="G47" s="32"/>
      <c r="H47" s="33" t="s">
        <v>211</v>
      </c>
      <c r="I47" s="35">
        <v>372461</v>
      </c>
      <c r="J47" s="37"/>
    </row>
    <row r="48" spans="1:10" ht="15.75" thickBot="1">
      <c r="A48" s="12"/>
      <c r="B48" s="84"/>
      <c r="C48" s="32"/>
      <c r="D48" s="48"/>
      <c r="E48" s="49"/>
      <c r="F48" s="50"/>
      <c r="G48" s="32"/>
      <c r="H48" s="48"/>
      <c r="I48" s="49"/>
      <c r="J48" s="50"/>
    </row>
    <row r="49" spans="1:25" ht="15.75" thickTop="1">
      <c r="A49" s="12" t="s">
        <v>1022</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187" t="s">
        <v>1007</v>
      </c>
      <c r="C50" s="187"/>
      <c r="D50" s="187"/>
      <c r="E50" s="187"/>
      <c r="F50" s="187"/>
      <c r="G50" s="187"/>
      <c r="H50" s="187"/>
      <c r="I50" s="187"/>
      <c r="J50" s="187"/>
      <c r="K50" s="187"/>
      <c r="L50" s="187"/>
      <c r="M50" s="187"/>
      <c r="N50" s="187"/>
      <c r="O50" s="187"/>
      <c r="P50" s="187"/>
      <c r="Q50" s="187"/>
      <c r="R50" s="187"/>
      <c r="S50" s="187"/>
      <c r="T50" s="187"/>
      <c r="U50" s="187"/>
      <c r="V50" s="187"/>
      <c r="W50" s="187"/>
      <c r="X50" s="187"/>
      <c r="Y50" s="187"/>
    </row>
    <row r="51" spans="1:25">
      <c r="A51" s="12"/>
      <c r="B51" s="40" t="s">
        <v>239</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2"/>
      <c r="B52" s="28"/>
      <c r="C52" s="28"/>
      <c r="D52" s="28"/>
      <c r="E52" s="28"/>
      <c r="F52" s="28"/>
    </row>
    <row r="53" spans="1:25">
      <c r="A53" s="12"/>
      <c r="B53" s="16"/>
      <c r="C53" s="16"/>
      <c r="D53" s="16"/>
      <c r="E53" s="16"/>
      <c r="F53" s="16"/>
    </row>
    <row r="54" spans="1:25" ht="15.75" thickBot="1">
      <c r="A54" s="12"/>
      <c r="B54" s="53" t="s">
        <v>226</v>
      </c>
      <c r="C54" s="57"/>
      <c r="D54" s="29" t="s">
        <v>240</v>
      </c>
      <c r="E54" s="29"/>
      <c r="F54" s="29"/>
    </row>
    <row r="55" spans="1:25">
      <c r="A55" s="12"/>
      <c r="B55" s="21" t="s">
        <v>241</v>
      </c>
      <c r="C55" s="58"/>
      <c r="D55" s="54">
        <v>5</v>
      </c>
      <c r="E55" s="55" t="s">
        <v>229</v>
      </c>
      <c r="F55" s="54" t="s">
        <v>232</v>
      </c>
    </row>
    <row r="56" spans="1:25">
      <c r="A56" s="12"/>
      <c r="B56" s="25" t="s">
        <v>242</v>
      </c>
      <c r="C56" s="17"/>
      <c r="D56" s="56">
        <v>5</v>
      </c>
      <c r="E56" s="56" t="s">
        <v>229</v>
      </c>
      <c r="F56" s="56" t="s">
        <v>232</v>
      </c>
    </row>
    <row r="57" spans="1:25">
      <c r="A57" s="12"/>
      <c r="B57" s="21" t="s">
        <v>243</v>
      </c>
      <c r="C57" s="58"/>
      <c r="D57" s="59" t="s">
        <v>234</v>
      </c>
      <c r="E57" s="59"/>
      <c r="F57" s="59"/>
    </row>
    <row r="58" spans="1:25">
      <c r="A58" s="12"/>
      <c r="B58" s="40" t="s">
        <v>326</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2"/>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2"/>
      <c r="B61" s="14"/>
      <c r="C61" s="29" t="s">
        <v>327</v>
      </c>
      <c r="D61" s="29"/>
      <c r="E61" s="29"/>
      <c r="F61" s="29"/>
      <c r="G61" s="29"/>
      <c r="H61" s="29"/>
      <c r="I61" s="29"/>
      <c r="J61" s="29"/>
      <c r="K61" s="29"/>
      <c r="L61" s="29"/>
      <c r="M61" s="29"/>
      <c r="N61" s="14"/>
      <c r="O61" s="79">
        <v>41274</v>
      </c>
      <c r="P61" s="79"/>
      <c r="Q61" s="79"/>
      <c r="R61" s="79"/>
      <c r="S61" s="79"/>
      <c r="T61" s="79"/>
      <c r="U61" s="79"/>
      <c r="V61" s="79"/>
      <c r="W61" s="79"/>
      <c r="X61" s="79"/>
      <c r="Y61" s="79"/>
    </row>
    <row r="62" spans="1:25">
      <c r="A62" s="12"/>
      <c r="B62" s="40"/>
      <c r="C62" s="88" t="s">
        <v>328</v>
      </c>
      <c r="D62" s="88"/>
      <c r="E62" s="88"/>
      <c r="F62" s="68"/>
      <c r="G62" s="88" t="s">
        <v>331</v>
      </c>
      <c r="H62" s="88"/>
      <c r="I62" s="88"/>
      <c r="J62" s="68"/>
      <c r="K62" s="88" t="s">
        <v>333</v>
      </c>
      <c r="L62" s="88"/>
      <c r="M62" s="88"/>
      <c r="N62" s="40"/>
      <c r="O62" s="88" t="s">
        <v>328</v>
      </c>
      <c r="P62" s="88"/>
      <c r="Q62" s="88"/>
      <c r="R62" s="68"/>
      <c r="S62" s="88" t="s">
        <v>331</v>
      </c>
      <c r="T62" s="88"/>
      <c r="U62" s="88"/>
      <c r="V62" s="68"/>
      <c r="W62" s="88" t="s">
        <v>333</v>
      </c>
      <c r="X62" s="88"/>
      <c r="Y62" s="88"/>
    </row>
    <row r="63" spans="1:25">
      <c r="A63" s="12"/>
      <c r="B63" s="40"/>
      <c r="C63" s="87" t="s">
        <v>329</v>
      </c>
      <c r="D63" s="87"/>
      <c r="E63" s="87"/>
      <c r="F63" s="40"/>
      <c r="G63" s="87" t="s">
        <v>332</v>
      </c>
      <c r="H63" s="87"/>
      <c r="I63" s="87"/>
      <c r="J63" s="40"/>
      <c r="K63" s="87" t="s">
        <v>329</v>
      </c>
      <c r="L63" s="87"/>
      <c r="M63" s="87"/>
      <c r="N63" s="40"/>
      <c r="O63" s="87" t="s">
        <v>329</v>
      </c>
      <c r="P63" s="87"/>
      <c r="Q63" s="87"/>
      <c r="R63" s="40"/>
      <c r="S63" s="87" t="s">
        <v>332</v>
      </c>
      <c r="T63" s="87"/>
      <c r="U63" s="87"/>
      <c r="V63" s="40"/>
      <c r="W63" s="87" t="s">
        <v>329</v>
      </c>
      <c r="X63" s="87"/>
      <c r="Y63" s="87"/>
    </row>
    <row r="64" spans="1:25" ht="15.75" thickBot="1">
      <c r="A64" s="12"/>
      <c r="B64" s="40"/>
      <c r="C64" s="29" t="s">
        <v>330</v>
      </c>
      <c r="D64" s="29"/>
      <c r="E64" s="29"/>
      <c r="F64" s="40"/>
      <c r="G64" s="89"/>
      <c r="H64" s="89"/>
      <c r="I64" s="89"/>
      <c r="J64" s="40"/>
      <c r="K64" s="29" t="s">
        <v>330</v>
      </c>
      <c r="L64" s="29"/>
      <c r="M64" s="29"/>
      <c r="N64" s="40"/>
      <c r="O64" s="29" t="s">
        <v>330</v>
      </c>
      <c r="P64" s="29"/>
      <c r="Q64" s="29"/>
      <c r="R64" s="45"/>
      <c r="S64" s="89"/>
      <c r="T64" s="89"/>
      <c r="U64" s="89"/>
      <c r="V64" s="40"/>
      <c r="W64" s="29" t="s">
        <v>330</v>
      </c>
      <c r="X64" s="29"/>
      <c r="Y64" s="29"/>
    </row>
    <row r="65" spans="1:25">
      <c r="A65" s="12"/>
      <c r="B65" s="85" t="s">
        <v>334</v>
      </c>
      <c r="C65" s="37"/>
      <c r="D65" s="37"/>
      <c r="E65" s="37"/>
      <c r="F65" s="22"/>
      <c r="G65" s="37"/>
      <c r="H65" s="37"/>
      <c r="I65" s="37"/>
      <c r="J65" s="22"/>
      <c r="K65" s="37"/>
      <c r="L65" s="37"/>
      <c r="M65" s="37"/>
      <c r="N65" s="22"/>
      <c r="O65" s="37"/>
      <c r="P65" s="37"/>
      <c r="Q65" s="37"/>
      <c r="R65" s="22"/>
      <c r="S65" s="37"/>
      <c r="T65" s="37"/>
      <c r="U65" s="37"/>
      <c r="V65" s="22"/>
      <c r="W65" s="37"/>
      <c r="X65" s="37"/>
      <c r="Y65" s="37"/>
    </row>
    <row r="66" spans="1:25">
      <c r="A66" s="12"/>
      <c r="B66" s="90" t="s">
        <v>241</v>
      </c>
      <c r="C66" s="46" t="s">
        <v>211</v>
      </c>
      <c r="D66" s="42">
        <v>132397</v>
      </c>
      <c r="E66" s="40"/>
      <c r="F66" s="40"/>
      <c r="G66" s="46" t="s">
        <v>211</v>
      </c>
      <c r="H66" s="41" t="s">
        <v>335</v>
      </c>
      <c r="I66" s="46" t="s">
        <v>215</v>
      </c>
      <c r="J66" s="40"/>
      <c r="K66" s="46" t="s">
        <v>211</v>
      </c>
      <c r="L66" s="42">
        <v>49828</v>
      </c>
      <c r="M66" s="40"/>
      <c r="N66" s="40"/>
      <c r="O66" s="46" t="s">
        <v>211</v>
      </c>
      <c r="P66" s="42">
        <v>130433</v>
      </c>
      <c r="Q66" s="40"/>
      <c r="R66" s="40"/>
      <c r="S66" s="46" t="s">
        <v>211</v>
      </c>
      <c r="T66" s="41" t="s">
        <v>336</v>
      </c>
      <c r="U66" s="46" t="s">
        <v>215</v>
      </c>
      <c r="V66" s="40"/>
      <c r="W66" s="46" t="s">
        <v>211</v>
      </c>
      <c r="X66" s="42">
        <v>63051</v>
      </c>
      <c r="Y66" s="40"/>
    </row>
    <row r="67" spans="1:25">
      <c r="A67" s="12"/>
      <c r="B67" s="90"/>
      <c r="C67" s="46"/>
      <c r="D67" s="42"/>
      <c r="E67" s="40"/>
      <c r="F67" s="40"/>
      <c r="G67" s="46"/>
      <c r="H67" s="41"/>
      <c r="I67" s="46"/>
      <c r="J67" s="40"/>
      <c r="K67" s="46"/>
      <c r="L67" s="42"/>
      <c r="M67" s="40"/>
      <c r="N67" s="40"/>
      <c r="O67" s="46"/>
      <c r="P67" s="42"/>
      <c r="Q67" s="40"/>
      <c r="R67" s="40"/>
      <c r="S67" s="46"/>
      <c r="T67" s="41"/>
      <c r="U67" s="46"/>
      <c r="V67" s="40"/>
      <c r="W67" s="46"/>
      <c r="X67" s="42"/>
      <c r="Y67" s="40"/>
    </row>
    <row r="68" spans="1:25">
      <c r="A68" s="12"/>
      <c r="B68" s="91" t="s">
        <v>242</v>
      </c>
      <c r="C68" s="52">
        <v>24320</v>
      </c>
      <c r="D68" s="52"/>
      <c r="E68" s="32"/>
      <c r="F68" s="32"/>
      <c r="G68" s="43" t="s">
        <v>337</v>
      </c>
      <c r="H68" s="43"/>
      <c r="I68" s="51" t="s">
        <v>215</v>
      </c>
      <c r="J68" s="32"/>
      <c r="K68" s="52">
        <v>14812</v>
      </c>
      <c r="L68" s="52"/>
      <c r="M68" s="32"/>
      <c r="N68" s="32"/>
      <c r="O68" s="52">
        <v>23792</v>
      </c>
      <c r="P68" s="52"/>
      <c r="Q68" s="32"/>
      <c r="R68" s="32"/>
      <c r="S68" s="43" t="s">
        <v>338</v>
      </c>
      <c r="T68" s="43"/>
      <c r="U68" s="51" t="s">
        <v>215</v>
      </c>
      <c r="V68" s="32"/>
      <c r="W68" s="52">
        <v>16032</v>
      </c>
      <c r="X68" s="52"/>
      <c r="Y68" s="32"/>
    </row>
    <row r="69" spans="1:25">
      <c r="A69" s="12"/>
      <c r="B69" s="91"/>
      <c r="C69" s="52"/>
      <c r="D69" s="52"/>
      <c r="E69" s="32"/>
      <c r="F69" s="32"/>
      <c r="G69" s="43"/>
      <c r="H69" s="43"/>
      <c r="I69" s="51"/>
      <c r="J69" s="32"/>
      <c r="K69" s="52"/>
      <c r="L69" s="52"/>
      <c r="M69" s="32"/>
      <c r="N69" s="32"/>
      <c r="O69" s="52"/>
      <c r="P69" s="52"/>
      <c r="Q69" s="32"/>
      <c r="R69" s="32"/>
      <c r="S69" s="43"/>
      <c r="T69" s="43"/>
      <c r="U69" s="51"/>
      <c r="V69" s="32"/>
      <c r="W69" s="52"/>
      <c r="X69" s="52"/>
      <c r="Y69" s="32"/>
    </row>
    <row r="70" spans="1:25">
      <c r="A70" s="12"/>
      <c r="B70" s="90" t="s">
        <v>243</v>
      </c>
      <c r="C70" s="42">
        <v>7193</v>
      </c>
      <c r="D70" s="42"/>
      <c r="E70" s="40"/>
      <c r="F70" s="40"/>
      <c r="G70" s="41" t="s">
        <v>339</v>
      </c>
      <c r="H70" s="41"/>
      <c r="I70" s="46" t="s">
        <v>215</v>
      </c>
      <c r="J70" s="40"/>
      <c r="K70" s="41">
        <v>227</v>
      </c>
      <c r="L70" s="41"/>
      <c r="M70" s="40"/>
      <c r="N70" s="40"/>
      <c r="O70" s="42">
        <v>7002</v>
      </c>
      <c r="P70" s="42"/>
      <c r="Q70" s="40"/>
      <c r="R70" s="40"/>
      <c r="S70" s="41" t="s">
        <v>340</v>
      </c>
      <c r="T70" s="41"/>
      <c r="U70" s="46" t="s">
        <v>215</v>
      </c>
      <c r="V70" s="40"/>
      <c r="W70" s="41">
        <v>776</v>
      </c>
      <c r="X70" s="41"/>
      <c r="Y70" s="40"/>
    </row>
    <row r="71" spans="1:25" ht="15.75" thickBot="1">
      <c r="A71" s="12"/>
      <c r="B71" s="90"/>
      <c r="C71" s="83"/>
      <c r="D71" s="83"/>
      <c r="E71" s="45"/>
      <c r="F71" s="40"/>
      <c r="G71" s="44"/>
      <c r="H71" s="44"/>
      <c r="I71" s="47"/>
      <c r="J71" s="40"/>
      <c r="K71" s="44"/>
      <c r="L71" s="44"/>
      <c r="M71" s="45"/>
      <c r="N71" s="40"/>
      <c r="O71" s="83"/>
      <c r="P71" s="83"/>
      <c r="Q71" s="45"/>
      <c r="R71" s="40"/>
      <c r="S71" s="44"/>
      <c r="T71" s="44"/>
      <c r="U71" s="47"/>
      <c r="V71" s="40"/>
      <c r="W71" s="44"/>
      <c r="X71" s="44"/>
      <c r="Y71" s="45"/>
    </row>
    <row r="72" spans="1:25">
      <c r="A72" s="12"/>
      <c r="B72" s="92" t="s">
        <v>341</v>
      </c>
      <c r="C72" s="33" t="s">
        <v>211</v>
      </c>
      <c r="D72" s="35">
        <v>163910</v>
      </c>
      <c r="E72" s="37"/>
      <c r="F72" s="32"/>
      <c r="G72" s="33" t="s">
        <v>211</v>
      </c>
      <c r="H72" s="93" t="s">
        <v>342</v>
      </c>
      <c r="I72" s="33" t="s">
        <v>215</v>
      </c>
      <c r="J72" s="32"/>
      <c r="K72" s="33" t="s">
        <v>211</v>
      </c>
      <c r="L72" s="35">
        <v>64867</v>
      </c>
      <c r="M72" s="37"/>
      <c r="N72" s="32"/>
      <c r="O72" s="33" t="s">
        <v>211</v>
      </c>
      <c r="P72" s="35">
        <v>161227</v>
      </c>
      <c r="Q72" s="37"/>
      <c r="R72" s="32"/>
      <c r="S72" s="33" t="s">
        <v>211</v>
      </c>
      <c r="T72" s="93" t="s">
        <v>343</v>
      </c>
      <c r="U72" s="33" t="s">
        <v>215</v>
      </c>
      <c r="V72" s="32"/>
      <c r="W72" s="33" t="s">
        <v>211</v>
      </c>
      <c r="X72" s="35">
        <v>79859</v>
      </c>
      <c r="Y72" s="37"/>
    </row>
    <row r="73" spans="1:25" ht="15.75" thickBot="1">
      <c r="A73" s="12"/>
      <c r="B73" s="92"/>
      <c r="C73" s="48"/>
      <c r="D73" s="49"/>
      <c r="E73" s="50"/>
      <c r="F73" s="32"/>
      <c r="G73" s="48"/>
      <c r="H73" s="94"/>
      <c r="I73" s="48"/>
      <c r="J73" s="32"/>
      <c r="K73" s="48"/>
      <c r="L73" s="49"/>
      <c r="M73" s="50"/>
      <c r="N73" s="32"/>
      <c r="O73" s="48"/>
      <c r="P73" s="49"/>
      <c r="Q73" s="50"/>
      <c r="R73" s="32"/>
      <c r="S73" s="48"/>
      <c r="T73" s="94"/>
      <c r="U73" s="48"/>
      <c r="V73" s="32"/>
      <c r="W73" s="48"/>
      <c r="X73" s="49"/>
      <c r="Y73" s="50"/>
    </row>
    <row r="74" spans="1:25" ht="15.75" thickTop="1"/>
  </sheetData>
  <mergeCells count="257">
    <mergeCell ref="A19:A48"/>
    <mergeCell ref="B19:Y19"/>
    <mergeCell ref="B20:Y20"/>
    <mergeCell ref="B28:Y28"/>
    <mergeCell ref="A49:A73"/>
    <mergeCell ref="B49:Y49"/>
    <mergeCell ref="B50:Y50"/>
    <mergeCell ref="B51:Y51"/>
    <mergeCell ref="B58:Y58"/>
    <mergeCell ref="A1:A2"/>
    <mergeCell ref="B1:Y1"/>
    <mergeCell ref="B2:Y2"/>
    <mergeCell ref="B3:Y3"/>
    <mergeCell ref="A4:A18"/>
    <mergeCell ref="B4:Y4"/>
    <mergeCell ref="B5:Y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2:R64"/>
    <mergeCell ref="S62:U62"/>
    <mergeCell ref="S63:U63"/>
    <mergeCell ref="S64:U64"/>
    <mergeCell ref="V62:V64"/>
    <mergeCell ref="W62:Y62"/>
    <mergeCell ref="W63:Y63"/>
    <mergeCell ref="W64:Y64"/>
    <mergeCell ref="J62:J64"/>
    <mergeCell ref="K62:M62"/>
    <mergeCell ref="K63:M63"/>
    <mergeCell ref="K64:M64"/>
    <mergeCell ref="N62:N64"/>
    <mergeCell ref="O62:Q62"/>
    <mergeCell ref="O63:Q63"/>
    <mergeCell ref="O64:Q64"/>
    <mergeCell ref="C61:M61"/>
    <mergeCell ref="O61:Y61"/>
    <mergeCell ref="B62:B64"/>
    <mergeCell ref="C62:E62"/>
    <mergeCell ref="C63:E63"/>
    <mergeCell ref="C64:E64"/>
    <mergeCell ref="F62:F64"/>
    <mergeCell ref="G62:I62"/>
    <mergeCell ref="G63:I63"/>
    <mergeCell ref="G64:I64"/>
    <mergeCell ref="I47:I48"/>
    <mergeCell ref="J47:J48"/>
    <mergeCell ref="B52:F52"/>
    <mergeCell ref="D54:F54"/>
    <mergeCell ref="D57:F57"/>
    <mergeCell ref="B59:Y59"/>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M17:M18"/>
    <mergeCell ref="N17:N18"/>
    <mergeCell ref="B21:F21"/>
    <mergeCell ref="D23:F23"/>
    <mergeCell ref="B29:J29"/>
    <mergeCell ref="D31:F31"/>
    <mergeCell ref="H31:J31"/>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36.5703125" bestFit="1" customWidth="1"/>
    <col min="4" max="5" width="11.140625" customWidth="1"/>
    <col min="6" max="6" width="2.140625" customWidth="1"/>
  </cols>
  <sheetData>
    <row r="1" spans="1:6" ht="15" customHeight="1">
      <c r="A1" s="7" t="s">
        <v>1023</v>
      </c>
      <c r="B1" s="7" t="s">
        <v>1</v>
      </c>
      <c r="C1" s="7"/>
      <c r="D1" s="7"/>
      <c r="E1" s="7"/>
      <c r="F1" s="7"/>
    </row>
    <row r="2" spans="1:6" ht="15" customHeight="1">
      <c r="A2" s="7"/>
      <c r="B2" s="7" t="s">
        <v>2</v>
      </c>
      <c r="C2" s="7"/>
      <c r="D2" s="7"/>
      <c r="E2" s="7"/>
      <c r="F2" s="7"/>
    </row>
    <row r="3" spans="1:6" ht="15" customHeight="1">
      <c r="A3" s="2" t="s">
        <v>272</v>
      </c>
      <c r="B3" s="11" t="s">
        <v>5</v>
      </c>
      <c r="C3" s="11"/>
      <c r="D3" s="11"/>
      <c r="E3" s="11"/>
      <c r="F3" s="11"/>
    </row>
    <row r="4" spans="1:6" ht="15" customHeight="1">
      <c r="A4" s="3" t="s">
        <v>1024</v>
      </c>
      <c r="B4" s="11" t="s">
        <v>5</v>
      </c>
      <c r="C4" s="11"/>
      <c r="D4" s="11"/>
      <c r="E4" s="11"/>
      <c r="F4" s="11"/>
    </row>
    <row r="5" spans="1:6" ht="15" customHeight="1">
      <c r="A5" s="12" t="s">
        <v>1025</v>
      </c>
      <c r="B5" s="11" t="s">
        <v>5</v>
      </c>
      <c r="C5" s="11"/>
      <c r="D5" s="11"/>
      <c r="E5" s="11"/>
      <c r="F5" s="11"/>
    </row>
    <row r="6" spans="1:6">
      <c r="A6" s="12"/>
      <c r="B6" s="40" t="s">
        <v>1026</v>
      </c>
      <c r="C6" s="40"/>
      <c r="D6" s="40"/>
      <c r="E6" s="40"/>
      <c r="F6" s="40"/>
    </row>
    <row r="7" spans="1:6">
      <c r="A7" s="12"/>
      <c r="B7" s="28"/>
      <c r="C7" s="28"/>
      <c r="D7" s="28"/>
      <c r="E7" s="28"/>
    </row>
    <row r="8" spans="1:6">
      <c r="A8" s="12"/>
      <c r="B8" s="16"/>
      <c r="C8" s="16"/>
      <c r="D8" s="16"/>
      <c r="E8" s="16"/>
    </row>
    <row r="9" spans="1:6">
      <c r="A9" s="12"/>
      <c r="B9" s="51" t="s">
        <v>275</v>
      </c>
      <c r="C9" s="51" t="s">
        <v>211</v>
      </c>
      <c r="D9" s="52">
        <v>71788</v>
      </c>
      <c r="E9" s="32"/>
    </row>
    <row r="10" spans="1:6">
      <c r="A10" s="12"/>
      <c r="B10" s="51"/>
      <c r="C10" s="51"/>
      <c r="D10" s="52"/>
      <c r="E10" s="32"/>
    </row>
    <row r="11" spans="1:6">
      <c r="A11" s="12"/>
      <c r="B11" s="46" t="s">
        <v>276</v>
      </c>
      <c r="C11" s="42">
        <v>104654</v>
      </c>
      <c r="D11" s="42"/>
      <c r="E11" s="40"/>
    </row>
    <row r="12" spans="1:6">
      <c r="A12" s="12"/>
      <c r="B12" s="46"/>
      <c r="C12" s="42"/>
      <c r="D12" s="42"/>
      <c r="E12" s="40"/>
    </row>
    <row r="13" spans="1:6">
      <c r="A13" s="12"/>
      <c r="B13" s="51" t="s">
        <v>45</v>
      </c>
      <c r="C13" s="52">
        <v>2625</v>
      </c>
      <c r="D13" s="52"/>
      <c r="E13" s="32"/>
    </row>
    <row r="14" spans="1:6">
      <c r="A14" s="12"/>
      <c r="B14" s="51"/>
      <c r="C14" s="52"/>
      <c r="D14" s="52"/>
      <c r="E14" s="32"/>
    </row>
    <row r="15" spans="1:6">
      <c r="A15" s="12"/>
      <c r="B15" s="40" t="s">
        <v>277</v>
      </c>
      <c r="C15" s="42">
        <v>60060</v>
      </c>
      <c r="D15" s="42"/>
      <c r="E15" s="40"/>
    </row>
    <row r="16" spans="1:6">
      <c r="A16" s="12"/>
      <c r="B16" s="40"/>
      <c r="C16" s="42"/>
      <c r="D16" s="42"/>
      <c r="E16" s="40"/>
    </row>
    <row r="17" spans="1:6">
      <c r="A17" s="12"/>
      <c r="B17" s="32" t="s">
        <v>278</v>
      </c>
      <c r="C17" s="52">
        <v>25355</v>
      </c>
      <c r="D17" s="52"/>
      <c r="E17" s="32"/>
    </row>
    <row r="18" spans="1:6">
      <c r="A18" s="12"/>
      <c r="B18" s="32"/>
      <c r="C18" s="52"/>
      <c r="D18" s="52"/>
      <c r="E18" s="32"/>
    </row>
    <row r="19" spans="1:6">
      <c r="A19" s="12"/>
      <c r="B19" s="15" t="s">
        <v>279</v>
      </c>
      <c r="C19" s="41" t="s">
        <v>216</v>
      </c>
      <c r="D19" s="41"/>
      <c r="E19" s="15" t="s">
        <v>215</v>
      </c>
    </row>
    <row r="20" spans="1:6">
      <c r="A20" s="12"/>
      <c r="B20" s="23" t="s">
        <v>280</v>
      </c>
      <c r="C20" s="43" t="s">
        <v>281</v>
      </c>
      <c r="D20" s="43"/>
      <c r="E20" s="23" t="s">
        <v>215</v>
      </c>
    </row>
    <row r="21" spans="1:6">
      <c r="A21" s="12"/>
      <c r="B21" s="15" t="s">
        <v>282</v>
      </c>
      <c r="C21" s="41" t="s">
        <v>283</v>
      </c>
      <c r="D21" s="41"/>
      <c r="E21" s="15" t="s">
        <v>215</v>
      </c>
    </row>
    <row r="22" spans="1:6" ht="15.75" thickBot="1">
      <c r="A22" s="12"/>
      <c r="B22" s="23" t="s">
        <v>73</v>
      </c>
      <c r="C22" s="62" t="s">
        <v>284</v>
      </c>
      <c r="D22" s="62"/>
      <c r="E22" s="23" t="s">
        <v>215</v>
      </c>
    </row>
    <row r="23" spans="1:6">
      <c r="A23" s="12"/>
      <c r="B23" s="63" t="s">
        <v>285</v>
      </c>
      <c r="C23" s="64" t="s">
        <v>211</v>
      </c>
      <c r="D23" s="66">
        <v>169243</v>
      </c>
      <c r="E23" s="68"/>
    </row>
    <row r="24" spans="1:6" ht="15.75" thickBot="1">
      <c r="A24" s="12"/>
      <c r="B24" s="63"/>
      <c r="C24" s="65"/>
      <c r="D24" s="67"/>
      <c r="E24" s="69"/>
    </row>
    <row r="25" spans="1:6" ht="15.75" thickTop="1">
      <c r="A25" s="12"/>
      <c r="B25" s="16"/>
      <c r="C25" s="16"/>
    </row>
    <row r="26" spans="1:6" ht="267.75">
      <c r="A26" s="12"/>
      <c r="B26" s="70" t="s">
        <v>286</v>
      </c>
      <c r="C26" s="25" t="s">
        <v>287</v>
      </c>
    </row>
    <row r="27" spans="1:6" ht="25.5" customHeight="1">
      <c r="A27" s="12"/>
      <c r="B27" s="78" t="s">
        <v>288</v>
      </c>
      <c r="C27" s="78"/>
      <c r="D27" s="78"/>
      <c r="E27" s="78"/>
      <c r="F27" s="78"/>
    </row>
    <row r="28" spans="1:6" ht="15" customHeight="1">
      <c r="A28" s="12" t="s">
        <v>1027</v>
      </c>
      <c r="B28" s="11" t="s">
        <v>5</v>
      </c>
      <c r="C28" s="11"/>
      <c r="D28" s="11"/>
      <c r="E28" s="11"/>
      <c r="F28" s="11"/>
    </row>
    <row r="29" spans="1:6" ht="38.25" customHeight="1">
      <c r="A29" s="12"/>
      <c r="B29" s="40" t="s">
        <v>1028</v>
      </c>
      <c r="C29" s="40"/>
      <c r="D29" s="40"/>
      <c r="E29" s="40"/>
      <c r="F29" s="40"/>
    </row>
    <row r="30" spans="1:6">
      <c r="A30" s="12"/>
      <c r="B30" s="28"/>
      <c r="C30" s="28"/>
      <c r="D30" s="28"/>
      <c r="E30" s="28"/>
      <c r="F30" s="28"/>
    </row>
    <row r="31" spans="1:6">
      <c r="A31" s="12"/>
      <c r="B31" s="16"/>
      <c r="C31" s="16"/>
      <c r="D31" s="16"/>
      <c r="E31" s="16"/>
      <c r="F31" s="16"/>
    </row>
    <row r="32" spans="1:6" ht="15.75" thickBot="1">
      <c r="A32" s="12"/>
      <c r="B32" s="14"/>
      <c r="C32" s="14"/>
      <c r="D32" s="29" t="s">
        <v>293</v>
      </c>
      <c r="E32" s="29"/>
      <c r="F32" s="29"/>
    </row>
    <row r="33" spans="1:6" ht="15.75" thickBot="1">
      <c r="A33" s="12"/>
      <c r="B33" s="14"/>
      <c r="C33" s="14"/>
      <c r="D33" s="30">
        <v>2012</v>
      </c>
      <c r="E33" s="30"/>
      <c r="F33" s="30"/>
    </row>
    <row r="34" spans="1:6">
      <c r="A34" s="12"/>
      <c r="B34" s="14"/>
      <c r="C34" s="14"/>
      <c r="D34" s="72" t="s">
        <v>294</v>
      </c>
      <c r="E34" s="72"/>
      <c r="F34" s="72"/>
    </row>
    <row r="35" spans="1:6">
      <c r="A35" s="12"/>
      <c r="B35" s="51" t="s">
        <v>295</v>
      </c>
      <c r="C35" s="32"/>
      <c r="D35" s="51" t="s">
        <v>211</v>
      </c>
      <c r="E35" s="52">
        <v>863742</v>
      </c>
      <c r="F35" s="32"/>
    </row>
    <row r="36" spans="1:6">
      <c r="A36" s="12"/>
      <c r="B36" s="51"/>
      <c r="C36" s="32"/>
      <c r="D36" s="51"/>
      <c r="E36" s="52"/>
      <c r="F36" s="32"/>
    </row>
    <row r="37" spans="1:6">
      <c r="A37" s="12"/>
      <c r="B37" s="15" t="s">
        <v>296</v>
      </c>
      <c r="C37" s="14"/>
      <c r="D37" s="41" t="s">
        <v>297</v>
      </c>
      <c r="E37" s="41"/>
      <c r="F37" s="15" t="s">
        <v>215</v>
      </c>
    </row>
    <row r="38" spans="1:6" ht="15" customHeight="1">
      <c r="A38" s="2" t="s">
        <v>299</v>
      </c>
      <c r="B38" s="11" t="s">
        <v>5</v>
      </c>
      <c r="C38" s="11"/>
      <c r="D38" s="11"/>
      <c r="E38" s="11"/>
      <c r="F38" s="11"/>
    </row>
    <row r="39" spans="1:6" ht="15" customHeight="1">
      <c r="A39" s="3" t="s">
        <v>1024</v>
      </c>
      <c r="B39" s="11" t="s">
        <v>5</v>
      </c>
      <c r="C39" s="11"/>
      <c r="D39" s="11"/>
      <c r="E39" s="11"/>
      <c r="F39" s="11"/>
    </row>
    <row r="40" spans="1:6" ht="15" customHeight="1">
      <c r="A40" s="12" t="s">
        <v>1025</v>
      </c>
      <c r="B40" s="11" t="s">
        <v>5</v>
      </c>
      <c r="C40" s="11"/>
      <c r="D40" s="11"/>
      <c r="E40" s="11"/>
      <c r="F40" s="11"/>
    </row>
    <row r="41" spans="1:6">
      <c r="A41" s="12"/>
      <c r="B41" s="40" t="s">
        <v>301</v>
      </c>
      <c r="C41" s="40"/>
      <c r="D41" s="40"/>
      <c r="E41" s="40"/>
      <c r="F41" s="40"/>
    </row>
    <row r="42" spans="1:6">
      <c r="A42" s="12"/>
      <c r="B42" s="28"/>
      <c r="C42" s="28"/>
      <c r="D42" s="28"/>
      <c r="E42" s="28"/>
    </row>
    <row r="43" spans="1:6">
      <c r="A43" s="12"/>
      <c r="B43" s="16"/>
      <c r="C43" s="16"/>
      <c r="D43" s="16"/>
      <c r="E43" s="16"/>
    </row>
    <row r="44" spans="1:6">
      <c r="A44" s="12"/>
      <c r="B44" s="31" t="s">
        <v>275</v>
      </c>
      <c r="C44" s="51" t="s">
        <v>211</v>
      </c>
      <c r="D44" s="52">
        <v>26953</v>
      </c>
      <c r="E44" s="32"/>
    </row>
    <row r="45" spans="1:6">
      <c r="A45" s="12"/>
      <c r="B45" s="31"/>
      <c r="C45" s="51"/>
      <c r="D45" s="52"/>
      <c r="E45" s="32"/>
    </row>
    <row r="46" spans="1:6">
      <c r="A46" s="12"/>
      <c r="B46" s="39" t="s">
        <v>276</v>
      </c>
      <c r="C46" s="42">
        <v>57353</v>
      </c>
      <c r="D46" s="42"/>
      <c r="E46" s="40"/>
    </row>
    <row r="47" spans="1:6">
      <c r="A47" s="12"/>
      <c r="B47" s="39"/>
      <c r="C47" s="42"/>
      <c r="D47" s="42"/>
      <c r="E47" s="40"/>
    </row>
    <row r="48" spans="1:6">
      <c r="A48" s="12"/>
      <c r="B48" s="74" t="s">
        <v>277</v>
      </c>
      <c r="C48" s="52">
        <v>13965</v>
      </c>
      <c r="D48" s="52"/>
      <c r="E48" s="32"/>
    </row>
    <row r="49" spans="1:5">
      <c r="A49" s="12"/>
      <c r="B49" s="74"/>
      <c r="C49" s="52"/>
      <c r="D49" s="52"/>
      <c r="E49" s="32"/>
    </row>
    <row r="50" spans="1:5">
      <c r="A50" s="12"/>
      <c r="B50" s="39" t="s">
        <v>48</v>
      </c>
      <c r="C50" s="42">
        <v>11044</v>
      </c>
      <c r="D50" s="42"/>
      <c r="E50" s="40"/>
    </row>
    <row r="51" spans="1:5">
      <c r="A51" s="12"/>
      <c r="B51" s="39"/>
      <c r="C51" s="42"/>
      <c r="D51" s="42"/>
      <c r="E51" s="40"/>
    </row>
    <row r="52" spans="1:5">
      <c r="A52" s="12"/>
      <c r="B52" s="21" t="s">
        <v>302</v>
      </c>
      <c r="C52" s="43" t="s">
        <v>303</v>
      </c>
      <c r="D52" s="43"/>
      <c r="E52" s="23" t="s">
        <v>215</v>
      </c>
    </row>
    <row r="53" spans="1:5">
      <c r="A53" s="12"/>
      <c r="B53" s="25" t="s">
        <v>280</v>
      </c>
      <c r="C53" s="41" t="s">
        <v>304</v>
      </c>
      <c r="D53" s="41"/>
      <c r="E53" s="15" t="s">
        <v>215</v>
      </c>
    </row>
    <row r="54" spans="1:5" ht="15.75" thickBot="1">
      <c r="A54" s="12"/>
      <c r="B54" s="21" t="s">
        <v>282</v>
      </c>
      <c r="C54" s="62" t="s">
        <v>305</v>
      </c>
      <c r="D54" s="62"/>
      <c r="E54" s="23" t="s">
        <v>215</v>
      </c>
    </row>
    <row r="55" spans="1:5">
      <c r="A55" s="12"/>
      <c r="B55" s="75" t="s">
        <v>285</v>
      </c>
      <c r="C55" s="64" t="s">
        <v>211</v>
      </c>
      <c r="D55" s="66">
        <v>62452</v>
      </c>
      <c r="E55" s="68"/>
    </row>
    <row r="56" spans="1:5" ht="15.75" thickBot="1">
      <c r="A56" s="12"/>
      <c r="B56" s="75"/>
      <c r="C56" s="65"/>
      <c r="D56" s="67"/>
      <c r="E56" s="69"/>
    </row>
    <row r="57" spans="1:5" ht="15.75" thickTop="1">
      <c r="A57" s="12"/>
      <c r="B57" s="16"/>
      <c r="C57" s="16"/>
    </row>
    <row r="58" spans="1:5" ht="114.75">
      <c r="A58" s="12"/>
      <c r="B58" s="76" t="s">
        <v>286</v>
      </c>
      <c r="C58" s="25" t="s">
        <v>306</v>
      </c>
    </row>
  </sheetData>
  <mergeCells count="73">
    <mergeCell ref="A40:A58"/>
    <mergeCell ref="B40:F40"/>
    <mergeCell ref="B41:F41"/>
    <mergeCell ref="B5:F5"/>
    <mergeCell ref="B6:F6"/>
    <mergeCell ref="B27:F27"/>
    <mergeCell ref="A28:A37"/>
    <mergeCell ref="B28:F28"/>
    <mergeCell ref="B29:F29"/>
    <mergeCell ref="B55:B56"/>
    <mergeCell ref="C55:C56"/>
    <mergeCell ref="D55:D56"/>
    <mergeCell ref="E55:E56"/>
    <mergeCell ref="A1:A2"/>
    <mergeCell ref="B1:F1"/>
    <mergeCell ref="B2:F2"/>
    <mergeCell ref="B3:F3"/>
    <mergeCell ref="B4:F4"/>
    <mergeCell ref="A5:A27"/>
    <mergeCell ref="B50:B51"/>
    <mergeCell ref="C50:D51"/>
    <mergeCell ref="E50:E51"/>
    <mergeCell ref="C52:D52"/>
    <mergeCell ref="C53:D53"/>
    <mergeCell ref="C54:D54"/>
    <mergeCell ref="B46:B47"/>
    <mergeCell ref="C46:D47"/>
    <mergeCell ref="E46:E47"/>
    <mergeCell ref="B48:B49"/>
    <mergeCell ref="C48:D49"/>
    <mergeCell ref="E48:E49"/>
    <mergeCell ref="D37:E37"/>
    <mergeCell ref="B42:E42"/>
    <mergeCell ref="B44:B45"/>
    <mergeCell ref="C44:C45"/>
    <mergeCell ref="D44:D45"/>
    <mergeCell ref="E44:E45"/>
    <mergeCell ref="B38:F38"/>
    <mergeCell ref="B39:F39"/>
    <mergeCell ref="D32:F32"/>
    <mergeCell ref="D33:F33"/>
    <mergeCell ref="D34:F34"/>
    <mergeCell ref="B35:B36"/>
    <mergeCell ref="C35:C36"/>
    <mergeCell ref="D35:D36"/>
    <mergeCell ref="E35:E36"/>
    <mergeCell ref="F35:F36"/>
    <mergeCell ref="C22:D22"/>
    <mergeCell ref="B23:B24"/>
    <mergeCell ref="C23:C24"/>
    <mergeCell ref="D23:D24"/>
    <mergeCell ref="E23:E24"/>
    <mergeCell ref="B30:F30"/>
    <mergeCell ref="B17:B18"/>
    <mergeCell ref="C17:D18"/>
    <mergeCell ref="E17:E18"/>
    <mergeCell ref="C19:D19"/>
    <mergeCell ref="C20:D20"/>
    <mergeCell ref="C21:D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7.5703125" bestFit="1" customWidth="1"/>
    <col min="4" max="4" width="2" customWidth="1"/>
    <col min="5" max="5" width="7.5703125" customWidth="1"/>
    <col min="8" max="8" width="2" customWidth="1"/>
    <col min="9" max="9" width="7.5703125" customWidth="1"/>
  </cols>
  <sheetData>
    <row r="1" spans="1:10" ht="15" customHeight="1">
      <c r="A1" s="7" t="s">
        <v>10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11" t="s">
        <v>5</v>
      </c>
      <c r="C3" s="11"/>
      <c r="D3" s="11"/>
      <c r="E3" s="11"/>
      <c r="F3" s="11"/>
      <c r="G3" s="11"/>
      <c r="H3" s="11"/>
      <c r="I3" s="11"/>
      <c r="J3" s="11"/>
    </row>
    <row r="4" spans="1:10" ht="15" customHeight="1">
      <c r="A4" s="12" t="s">
        <v>1030</v>
      </c>
      <c r="B4" s="11" t="s">
        <v>5</v>
      </c>
      <c r="C4" s="11"/>
      <c r="D4" s="11"/>
      <c r="E4" s="11"/>
      <c r="F4" s="11"/>
      <c r="G4" s="11"/>
      <c r="H4" s="11"/>
      <c r="I4" s="11"/>
      <c r="J4" s="11"/>
    </row>
    <row r="5" spans="1:10">
      <c r="A5" s="12"/>
      <c r="B5" s="40" t="s">
        <v>309</v>
      </c>
      <c r="C5" s="40"/>
      <c r="D5" s="40"/>
      <c r="E5" s="40"/>
      <c r="F5" s="40"/>
      <c r="G5" s="40"/>
      <c r="H5" s="40"/>
      <c r="I5" s="40"/>
      <c r="J5" s="40"/>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4"/>
      <c r="C8" s="14"/>
      <c r="D8" s="79">
        <v>41639</v>
      </c>
      <c r="E8" s="79"/>
      <c r="F8" s="79"/>
      <c r="G8" s="14"/>
      <c r="H8" s="79">
        <v>41274</v>
      </c>
      <c r="I8" s="79"/>
      <c r="J8" s="79"/>
    </row>
    <row r="9" spans="1:10">
      <c r="A9" s="12"/>
      <c r="B9" s="31" t="s">
        <v>310</v>
      </c>
      <c r="C9" s="32"/>
      <c r="D9" s="33" t="s">
        <v>211</v>
      </c>
      <c r="E9" s="35">
        <v>74486</v>
      </c>
      <c r="F9" s="37"/>
      <c r="G9" s="32"/>
      <c r="H9" s="33" t="s">
        <v>211</v>
      </c>
      <c r="I9" s="35">
        <v>82558</v>
      </c>
      <c r="J9" s="37"/>
    </row>
    <row r="10" spans="1:10">
      <c r="A10" s="12"/>
      <c r="B10" s="31"/>
      <c r="C10" s="32"/>
      <c r="D10" s="34"/>
      <c r="E10" s="36"/>
      <c r="F10" s="38"/>
      <c r="G10" s="32"/>
      <c r="H10" s="34"/>
      <c r="I10" s="36"/>
      <c r="J10" s="38"/>
    </row>
    <row r="11" spans="1:10">
      <c r="A11" s="12"/>
      <c r="B11" s="39" t="s">
        <v>311</v>
      </c>
      <c r="C11" s="40"/>
      <c r="D11" s="42">
        <v>18612</v>
      </c>
      <c r="E11" s="42"/>
      <c r="F11" s="40"/>
      <c r="G11" s="40"/>
      <c r="H11" s="42">
        <v>22906</v>
      </c>
      <c r="I11" s="42"/>
      <c r="J11" s="40"/>
    </row>
    <row r="12" spans="1:10">
      <c r="A12" s="12"/>
      <c r="B12" s="39"/>
      <c r="C12" s="40"/>
      <c r="D12" s="42"/>
      <c r="E12" s="42"/>
      <c r="F12" s="40"/>
      <c r="G12" s="40"/>
      <c r="H12" s="42"/>
      <c r="I12" s="42"/>
      <c r="J12" s="40"/>
    </row>
    <row r="13" spans="1:10">
      <c r="A13" s="12"/>
      <c r="B13" s="31" t="s">
        <v>312</v>
      </c>
      <c r="C13" s="32"/>
      <c r="D13" s="52">
        <v>135147</v>
      </c>
      <c r="E13" s="52"/>
      <c r="F13" s="32"/>
      <c r="G13" s="32"/>
      <c r="H13" s="52">
        <v>142095</v>
      </c>
      <c r="I13" s="52"/>
      <c r="J13" s="32"/>
    </row>
    <row r="14" spans="1:10" ht="15.75" thickBot="1">
      <c r="A14" s="12"/>
      <c r="B14" s="31"/>
      <c r="C14" s="32"/>
      <c r="D14" s="80"/>
      <c r="E14" s="80"/>
      <c r="F14" s="81"/>
      <c r="G14" s="32"/>
      <c r="H14" s="80"/>
      <c r="I14" s="80"/>
      <c r="J14" s="81"/>
    </row>
    <row r="15" spans="1:10">
      <c r="A15" s="12"/>
      <c r="B15" s="75" t="s">
        <v>38</v>
      </c>
      <c r="C15" s="40"/>
      <c r="D15" s="64" t="s">
        <v>211</v>
      </c>
      <c r="E15" s="66">
        <v>228245</v>
      </c>
      <c r="F15" s="68"/>
      <c r="G15" s="40"/>
      <c r="H15" s="64" t="s">
        <v>211</v>
      </c>
      <c r="I15" s="66">
        <v>247559</v>
      </c>
      <c r="J15" s="68"/>
    </row>
    <row r="16" spans="1:10" ht="15.75" thickBot="1">
      <c r="A16" s="12"/>
      <c r="B16" s="75"/>
      <c r="C16" s="40"/>
      <c r="D16" s="65"/>
      <c r="E16" s="67"/>
      <c r="F16" s="69"/>
      <c r="G16" s="40"/>
      <c r="H16" s="65"/>
      <c r="I16" s="67"/>
      <c r="J16" s="69"/>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2</v>
      </c>
    </row>
    <row r="2" spans="1:3" ht="30">
      <c r="A2" s="3" t="s">
        <v>77</v>
      </c>
      <c r="B2" s="4" t="s">
        <v>5</v>
      </c>
      <c r="C2" s="4" t="s">
        <v>5</v>
      </c>
    </row>
    <row r="3" spans="1:3">
      <c r="A3" s="2" t="s">
        <v>78</v>
      </c>
      <c r="B3" s="9">
        <v>0.01</v>
      </c>
      <c r="C3" s="9">
        <v>0.01</v>
      </c>
    </row>
    <row r="4" spans="1:3">
      <c r="A4" s="2" t="s">
        <v>79</v>
      </c>
      <c r="B4" s="8">
        <v>3000000</v>
      </c>
      <c r="C4" s="8">
        <v>3000000</v>
      </c>
    </row>
    <row r="5" spans="1:3">
      <c r="A5" s="2" t="s">
        <v>80</v>
      </c>
      <c r="B5" s="8">
        <v>2053174</v>
      </c>
      <c r="C5" s="8">
        <v>2053174</v>
      </c>
    </row>
    <row r="6" spans="1:3">
      <c r="A6" s="2" t="s">
        <v>81</v>
      </c>
      <c r="B6" s="8">
        <v>2004005</v>
      </c>
      <c r="C6" s="8">
        <v>2004005</v>
      </c>
    </row>
    <row r="7" spans="1:3">
      <c r="A7" s="2" t="s">
        <v>82</v>
      </c>
      <c r="B7" s="8">
        <v>49169</v>
      </c>
      <c r="C7" s="8">
        <v>49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2" customWidth="1"/>
    <col min="4" max="4" width="3.85546875" customWidth="1"/>
    <col min="5" max="5" width="9.85546875" customWidth="1"/>
    <col min="6" max="6" width="10.7109375" customWidth="1"/>
    <col min="7" max="7" width="12" customWidth="1"/>
    <col min="8" max="8" width="2.5703125" customWidth="1"/>
    <col min="9" max="9" width="9.85546875" customWidth="1"/>
    <col min="10" max="10" width="2" customWidth="1"/>
  </cols>
  <sheetData>
    <row r="1" spans="1:10" ht="15" customHeight="1">
      <c r="A1" s="7" t="s">
        <v>1031</v>
      </c>
      <c r="B1" s="7" t="s">
        <v>1</v>
      </c>
      <c r="C1" s="7"/>
      <c r="D1" s="7"/>
      <c r="E1" s="7"/>
      <c r="F1" s="7"/>
      <c r="G1" s="7"/>
      <c r="H1" s="7"/>
      <c r="I1" s="7"/>
      <c r="J1" s="7"/>
    </row>
    <row r="2" spans="1:10" ht="15" customHeight="1">
      <c r="A2" s="7"/>
      <c r="B2" s="7" t="s">
        <v>2</v>
      </c>
      <c r="C2" s="7"/>
      <c r="D2" s="7"/>
      <c r="E2" s="7"/>
      <c r="F2" s="7"/>
      <c r="G2" s="7"/>
      <c r="H2" s="7"/>
      <c r="I2" s="7"/>
      <c r="J2" s="7"/>
    </row>
    <row r="3" spans="1:10" ht="30">
      <c r="A3" s="3" t="s">
        <v>315</v>
      </c>
      <c r="B3" s="11" t="s">
        <v>5</v>
      </c>
      <c r="C3" s="11"/>
      <c r="D3" s="11"/>
      <c r="E3" s="11"/>
      <c r="F3" s="11"/>
      <c r="G3" s="11"/>
      <c r="H3" s="11"/>
      <c r="I3" s="11"/>
      <c r="J3" s="11"/>
    </row>
    <row r="4" spans="1:10" ht="15" customHeight="1">
      <c r="A4" s="12" t="s">
        <v>1032</v>
      </c>
      <c r="B4" s="11" t="s">
        <v>5</v>
      </c>
      <c r="C4" s="11"/>
      <c r="D4" s="11"/>
      <c r="E4" s="11"/>
      <c r="F4" s="11"/>
      <c r="G4" s="11"/>
      <c r="H4" s="11"/>
      <c r="I4" s="11"/>
      <c r="J4" s="11"/>
    </row>
    <row r="5" spans="1:10" ht="25.5" customHeight="1">
      <c r="A5" s="12"/>
      <c r="B5" s="40" t="s">
        <v>225</v>
      </c>
      <c r="C5" s="40"/>
      <c r="D5" s="40"/>
      <c r="E5" s="40"/>
      <c r="F5" s="40"/>
      <c r="G5" s="40"/>
      <c r="H5" s="40"/>
      <c r="I5" s="40"/>
      <c r="J5" s="40"/>
    </row>
    <row r="6" spans="1:10">
      <c r="A6" s="12"/>
      <c r="B6" s="28"/>
      <c r="C6" s="28"/>
      <c r="D6" s="28"/>
      <c r="E6" s="28"/>
      <c r="F6" s="28"/>
    </row>
    <row r="7" spans="1:10">
      <c r="A7" s="12"/>
      <c r="B7" s="16"/>
      <c r="C7" s="16"/>
      <c r="D7" s="16"/>
      <c r="E7" s="16"/>
      <c r="F7" s="16"/>
    </row>
    <row r="8" spans="1:10" ht="15.75" thickBot="1">
      <c r="A8" s="12"/>
      <c r="B8" s="53" t="s">
        <v>226</v>
      </c>
      <c r="C8" s="27"/>
      <c r="D8" s="29" t="s">
        <v>227</v>
      </c>
      <c r="E8" s="29"/>
      <c r="F8" s="29"/>
    </row>
    <row r="9" spans="1:10">
      <c r="A9" s="12"/>
      <c r="B9" s="21" t="s">
        <v>228</v>
      </c>
      <c r="C9" s="22"/>
      <c r="D9" s="54">
        <v>10</v>
      </c>
      <c r="E9" s="55" t="s">
        <v>229</v>
      </c>
      <c r="F9" s="54" t="s">
        <v>230</v>
      </c>
    </row>
    <row r="10" spans="1:10">
      <c r="A10" s="12"/>
      <c r="B10" s="25" t="s">
        <v>231</v>
      </c>
      <c r="C10" s="14"/>
      <c r="D10" s="56">
        <v>5</v>
      </c>
      <c r="E10" s="56" t="s">
        <v>229</v>
      </c>
      <c r="F10" s="56" t="s">
        <v>232</v>
      </c>
    </row>
    <row r="11" spans="1:10">
      <c r="A11" s="12"/>
      <c r="B11" s="21" t="s">
        <v>233</v>
      </c>
      <c r="C11" s="22"/>
      <c r="D11" s="55">
        <v>2</v>
      </c>
      <c r="E11" s="55" t="s">
        <v>229</v>
      </c>
      <c r="F11" s="55" t="s">
        <v>234</v>
      </c>
    </row>
    <row r="12" spans="1:10">
      <c r="A12" s="12"/>
      <c r="B12" s="25" t="s">
        <v>235</v>
      </c>
      <c r="C12" s="14"/>
      <c r="D12" s="56">
        <v>2</v>
      </c>
      <c r="E12" s="56" t="s">
        <v>229</v>
      </c>
      <c r="F12" s="56" t="s">
        <v>236</v>
      </c>
    </row>
    <row r="13" spans="1:10">
      <c r="A13" s="12"/>
      <c r="B13" s="40" t="s">
        <v>317</v>
      </c>
      <c r="C13" s="40"/>
      <c r="D13" s="40"/>
      <c r="E13" s="40"/>
      <c r="F13" s="40"/>
      <c r="G13" s="40"/>
      <c r="H13" s="40"/>
      <c r="I13" s="40"/>
      <c r="J13" s="40"/>
    </row>
    <row r="14" spans="1:10">
      <c r="A14" s="12"/>
      <c r="B14" s="28"/>
      <c r="C14" s="28"/>
      <c r="D14" s="28"/>
      <c r="E14" s="28"/>
      <c r="F14" s="28"/>
      <c r="G14" s="28"/>
      <c r="H14" s="28"/>
      <c r="I14" s="28"/>
      <c r="J14" s="28"/>
    </row>
    <row r="15" spans="1:10">
      <c r="A15" s="12"/>
      <c r="B15" s="16"/>
      <c r="C15" s="16"/>
      <c r="D15" s="16"/>
      <c r="E15" s="16"/>
      <c r="F15" s="16"/>
      <c r="G15" s="16"/>
      <c r="H15" s="16"/>
      <c r="I15" s="16"/>
      <c r="J15" s="16"/>
    </row>
    <row r="16" spans="1:10" ht="15.75" thickBot="1">
      <c r="A16" s="12"/>
      <c r="B16" s="14"/>
      <c r="C16" s="14"/>
      <c r="D16" s="79">
        <v>41639</v>
      </c>
      <c r="E16" s="79"/>
      <c r="F16" s="79"/>
      <c r="G16" s="14"/>
      <c r="H16" s="79">
        <v>41274</v>
      </c>
      <c r="I16" s="79"/>
      <c r="J16" s="79"/>
    </row>
    <row r="17" spans="1:10">
      <c r="A17" s="12"/>
      <c r="B17" s="31" t="s">
        <v>318</v>
      </c>
      <c r="C17" s="32"/>
      <c r="D17" s="33" t="s">
        <v>211</v>
      </c>
      <c r="E17" s="35">
        <v>54422</v>
      </c>
      <c r="F17" s="37"/>
      <c r="G17" s="32"/>
      <c r="H17" s="33" t="s">
        <v>211</v>
      </c>
      <c r="I17" s="35">
        <v>54326</v>
      </c>
      <c r="J17" s="37"/>
    </row>
    <row r="18" spans="1:10">
      <c r="A18" s="12"/>
      <c r="B18" s="31"/>
      <c r="C18" s="32"/>
      <c r="D18" s="34"/>
      <c r="E18" s="36"/>
      <c r="F18" s="38"/>
      <c r="G18" s="32"/>
      <c r="H18" s="34"/>
      <c r="I18" s="36"/>
      <c r="J18" s="38"/>
    </row>
    <row r="19" spans="1:10">
      <c r="A19" s="12"/>
      <c r="B19" s="39" t="s">
        <v>228</v>
      </c>
      <c r="C19" s="40"/>
      <c r="D19" s="42">
        <v>127466</v>
      </c>
      <c r="E19" s="42"/>
      <c r="F19" s="40"/>
      <c r="G19" s="40"/>
      <c r="H19" s="42">
        <v>123986</v>
      </c>
      <c r="I19" s="42"/>
      <c r="J19" s="40"/>
    </row>
    <row r="20" spans="1:10">
      <c r="A20" s="12"/>
      <c r="B20" s="39"/>
      <c r="C20" s="40"/>
      <c r="D20" s="42"/>
      <c r="E20" s="42"/>
      <c r="F20" s="40"/>
      <c r="G20" s="40"/>
      <c r="H20" s="42"/>
      <c r="I20" s="42"/>
      <c r="J20" s="40"/>
    </row>
    <row r="21" spans="1:10">
      <c r="A21" s="12"/>
      <c r="B21" s="31" t="s">
        <v>231</v>
      </c>
      <c r="C21" s="32"/>
      <c r="D21" s="52">
        <v>288117</v>
      </c>
      <c r="E21" s="52"/>
      <c r="F21" s="32"/>
      <c r="G21" s="32"/>
      <c r="H21" s="52">
        <v>261561</v>
      </c>
      <c r="I21" s="52"/>
      <c r="J21" s="32"/>
    </row>
    <row r="22" spans="1:10">
      <c r="A22" s="12"/>
      <c r="B22" s="31"/>
      <c r="C22" s="32"/>
      <c r="D22" s="52"/>
      <c r="E22" s="52"/>
      <c r="F22" s="32"/>
      <c r="G22" s="32"/>
      <c r="H22" s="52"/>
      <c r="I22" s="52"/>
      <c r="J22" s="32"/>
    </row>
    <row r="23" spans="1:10">
      <c r="A23" s="12"/>
      <c r="B23" s="39" t="s">
        <v>233</v>
      </c>
      <c r="C23" s="40"/>
      <c r="D23" s="42">
        <v>24254</v>
      </c>
      <c r="E23" s="42"/>
      <c r="F23" s="40"/>
      <c r="G23" s="40"/>
      <c r="H23" s="42">
        <v>14843</v>
      </c>
      <c r="I23" s="42"/>
      <c r="J23" s="40"/>
    </row>
    <row r="24" spans="1:10">
      <c r="A24" s="12"/>
      <c r="B24" s="39"/>
      <c r="C24" s="40"/>
      <c r="D24" s="42"/>
      <c r="E24" s="42"/>
      <c r="F24" s="40"/>
      <c r="G24" s="40"/>
      <c r="H24" s="42"/>
      <c r="I24" s="42"/>
      <c r="J24" s="40"/>
    </row>
    <row r="25" spans="1:10">
      <c r="A25" s="12"/>
      <c r="B25" s="31" t="s">
        <v>235</v>
      </c>
      <c r="C25" s="32"/>
      <c r="D25" s="52">
        <v>13254</v>
      </c>
      <c r="E25" s="52"/>
      <c r="F25" s="32"/>
      <c r="G25" s="32"/>
      <c r="H25" s="52">
        <v>10687</v>
      </c>
      <c r="I25" s="52"/>
      <c r="J25" s="32"/>
    </row>
    <row r="26" spans="1:10">
      <c r="A26" s="12"/>
      <c r="B26" s="31"/>
      <c r="C26" s="32"/>
      <c r="D26" s="52"/>
      <c r="E26" s="52"/>
      <c r="F26" s="32"/>
      <c r="G26" s="32"/>
      <c r="H26" s="52"/>
      <c r="I26" s="52"/>
      <c r="J26" s="32"/>
    </row>
    <row r="27" spans="1:10">
      <c r="A27" s="12"/>
      <c r="B27" s="39" t="s">
        <v>319</v>
      </c>
      <c r="C27" s="40"/>
      <c r="D27" s="42">
        <v>22075</v>
      </c>
      <c r="E27" s="42"/>
      <c r="F27" s="40"/>
      <c r="G27" s="40"/>
      <c r="H27" s="42">
        <v>26179</v>
      </c>
      <c r="I27" s="42"/>
      <c r="J27" s="40"/>
    </row>
    <row r="28" spans="1:10" ht="15.75" thickBot="1">
      <c r="A28" s="12"/>
      <c r="B28" s="39"/>
      <c r="C28" s="40"/>
      <c r="D28" s="83"/>
      <c r="E28" s="83"/>
      <c r="F28" s="45"/>
      <c r="G28" s="40"/>
      <c r="H28" s="83"/>
      <c r="I28" s="83"/>
      <c r="J28" s="45"/>
    </row>
    <row r="29" spans="1:10">
      <c r="A29" s="12"/>
      <c r="B29" s="84" t="s">
        <v>276</v>
      </c>
      <c r="C29" s="32"/>
      <c r="D29" s="35">
        <v>529588</v>
      </c>
      <c r="E29" s="35"/>
      <c r="F29" s="37"/>
      <c r="G29" s="32"/>
      <c r="H29" s="35">
        <v>491582</v>
      </c>
      <c r="I29" s="35"/>
      <c r="J29" s="37"/>
    </row>
    <row r="30" spans="1:10">
      <c r="A30" s="12"/>
      <c r="B30" s="84"/>
      <c r="C30" s="32"/>
      <c r="D30" s="52"/>
      <c r="E30" s="52"/>
      <c r="F30" s="32"/>
      <c r="G30" s="32"/>
      <c r="H30" s="52"/>
      <c r="I30" s="52"/>
      <c r="J30" s="32"/>
    </row>
    <row r="31" spans="1:10" ht="15.75" thickBot="1">
      <c r="A31" s="12"/>
      <c r="B31" s="25" t="s">
        <v>320</v>
      </c>
      <c r="C31" s="14"/>
      <c r="D31" s="44" t="s">
        <v>321</v>
      </c>
      <c r="E31" s="44"/>
      <c r="F31" s="57" t="s">
        <v>215</v>
      </c>
      <c r="G31" s="14"/>
      <c r="H31" s="44" t="s">
        <v>322</v>
      </c>
      <c r="I31" s="44"/>
      <c r="J31" s="57" t="s">
        <v>215</v>
      </c>
    </row>
    <row r="32" spans="1:10">
      <c r="A32" s="12"/>
      <c r="B32" s="84" t="s">
        <v>42</v>
      </c>
      <c r="C32" s="32"/>
      <c r="D32" s="33" t="s">
        <v>211</v>
      </c>
      <c r="E32" s="35">
        <v>366338</v>
      </c>
      <c r="F32" s="37"/>
      <c r="G32" s="32"/>
      <c r="H32" s="33" t="s">
        <v>211</v>
      </c>
      <c r="I32" s="35">
        <v>372461</v>
      </c>
      <c r="J32" s="37"/>
    </row>
    <row r="33" spans="1:10" ht="15.75" thickBot="1">
      <c r="A33" s="12"/>
      <c r="B33" s="84"/>
      <c r="C33" s="32"/>
      <c r="D33" s="48"/>
      <c r="E33" s="49"/>
      <c r="F33" s="50"/>
      <c r="G33" s="32"/>
      <c r="H33" s="48"/>
      <c r="I33" s="49"/>
      <c r="J33" s="50"/>
    </row>
    <row r="34" spans="1:10" ht="15.75" thickTop="1"/>
  </sheetData>
  <mergeCells count="75">
    <mergeCell ref="J32:J33"/>
    <mergeCell ref="A1:A2"/>
    <mergeCell ref="B1:J1"/>
    <mergeCell ref="B2:J2"/>
    <mergeCell ref="B3:J3"/>
    <mergeCell ref="A4:A33"/>
    <mergeCell ref="B4:J4"/>
    <mergeCell ref="B5:J5"/>
    <mergeCell ref="B13:J13"/>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6:F6"/>
    <mergeCell ref="D8:F8"/>
    <mergeCell ref="B14:J14"/>
    <mergeCell ref="D16:F16"/>
    <mergeCell ref="H16:J16"/>
    <mergeCell ref="B17:B18"/>
    <mergeCell ref="C17:C18"/>
    <mergeCell ref="D17:D18"/>
    <mergeCell ref="E17:E18"/>
    <mergeCell ref="F17: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6.5703125" customWidth="1"/>
    <col min="6" max="6" width="8.140625" customWidth="1"/>
    <col min="7" max="7" width="2.28515625" customWidth="1"/>
    <col min="8" max="8" width="8.42578125" customWidth="1"/>
    <col min="9" max="9" width="1.85546875" customWidth="1"/>
    <col min="11" max="11" width="2" customWidth="1"/>
    <col min="12" max="12" width="6.5703125" customWidth="1"/>
    <col min="15" max="15" width="2" customWidth="1"/>
    <col min="16" max="16" width="7.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7" t="s">
        <v>10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87" t="s">
        <v>1007</v>
      </c>
      <c r="C5" s="187"/>
      <c r="D5" s="187"/>
      <c r="E5" s="187"/>
      <c r="F5" s="187"/>
      <c r="G5" s="187"/>
      <c r="H5" s="187"/>
      <c r="I5" s="187"/>
      <c r="J5" s="187"/>
      <c r="K5" s="187"/>
      <c r="L5" s="187"/>
      <c r="M5" s="187"/>
      <c r="N5" s="187"/>
      <c r="O5" s="187"/>
      <c r="P5" s="187"/>
      <c r="Q5" s="187"/>
      <c r="R5" s="187"/>
      <c r="S5" s="187"/>
      <c r="T5" s="187"/>
      <c r="U5" s="187"/>
      <c r="V5" s="187"/>
      <c r="W5" s="187"/>
      <c r="X5" s="187"/>
      <c r="Y5" s="187"/>
    </row>
    <row r="6" spans="1:25">
      <c r="A6" s="12"/>
      <c r="B6" s="40" t="s">
        <v>239</v>
      </c>
      <c r="C6" s="40"/>
      <c r="D6" s="40"/>
      <c r="E6" s="40"/>
      <c r="F6" s="40"/>
      <c r="G6" s="40"/>
      <c r="H6" s="40"/>
      <c r="I6" s="40"/>
      <c r="J6" s="40"/>
      <c r="K6" s="40"/>
      <c r="L6" s="40"/>
      <c r="M6" s="40"/>
      <c r="N6" s="40"/>
      <c r="O6" s="40"/>
      <c r="P6" s="40"/>
      <c r="Q6" s="40"/>
      <c r="R6" s="40"/>
      <c r="S6" s="40"/>
      <c r="T6" s="40"/>
      <c r="U6" s="40"/>
      <c r="V6" s="40"/>
      <c r="W6" s="40"/>
      <c r="X6" s="40"/>
      <c r="Y6" s="40"/>
    </row>
    <row r="7" spans="1:25">
      <c r="A7" s="12"/>
      <c r="B7" s="28"/>
      <c r="C7" s="28"/>
      <c r="D7" s="28"/>
      <c r="E7" s="28"/>
      <c r="F7" s="28"/>
    </row>
    <row r="8" spans="1:25">
      <c r="A8" s="12"/>
      <c r="B8" s="16"/>
      <c r="C8" s="16"/>
      <c r="D8" s="16"/>
      <c r="E8" s="16"/>
      <c r="F8" s="16"/>
    </row>
    <row r="9" spans="1:25" ht="15.75" thickBot="1">
      <c r="A9" s="12"/>
      <c r="B9" s="53" t="s">
        <v>226</v>
      </c>
      <c r="C9" s="57"/>
      <c r="D9" s="29" t="s">
        <v>240</v>
      </c>
      <c r="E9" s="29"/>
      <c r="F9" s="29"/>
    </row>
    <row r="10" spans="1:25">
      <c r="A10" s="12"/>
      <c r="B10" s="21" t="s">
        <v>241</v>
      </c>
      <c r="C10" s="58"/>
      <c r="D10" s="54">
        <v>5</v>
      </c>
      <c r="E10" s="55" t="s">
        <v>229</v>
      </c>
      <c r="F10" s="54" t="s">
        <v>232</v>
      </c>
    </row>
    <row r="11" spans="1:25">
      <c r="A11" s="12"/>
      <c r="B11" s="25" t="s">
        <v>242</v>
      </c>
      <c r="C11" s="17"/>
      <c r="D11" s="56">
        <v>5</v>
      </c>
      <c r="E11" s="56" t="s">
        <v>229</v>
      </c>
      <c r="F11" s="56" t="s">
        <v>232</v>
      </c>
    </row>
    <row r="12" spans="1:25">
      <c r="A12" s="12"/>
      <c r="B12" s="21" t="s">
        <v>243</v>
      </c>
      <c r="C12" s="58"/>
      <c r="D12" s="59" t="s">
        <v>234</v>
      </c>
      <c r="E12" s="59"/>
      <c r="F12" s="59"/>
    </row>
    <row r="13" spans="1:25">
      <c r="A13" s="12"/>
      <c r="B13" s="40" t="s">
        <v>326</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2"/>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2"/>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2"/>
      <c r="B16" s="14"/>
      <c r="C16" s="29" t="s">
        <v>327</v>
      </c>
      <c r="D16" s="29"/>
      <c r="E16" s="29"/>
      <c r="F16" s="29"/>
      <c r="G16" s="29"/>
      <c r="H16" s="29"/>
      <c r="I16" s="29"/>
      <c r="J16" s="29"/>
      <c r="K16" s="29"/>
      <c r="L16" s="29"/>
      <c r="M16" s="29"/>
      <c r="N16" s="14"/>
      <c r="O16" s="79">
        <v>41274</v>
      </c>
      <c r="P16" s="79"/>
      <c r="Q16" s="79"/>
      <c r="R16" s="79"/>
      <c r="S16" s="79"/>
      <c r="T16" s="79"/>
      <c r="U16" s="79"/>
      <c r="V16" s="79"/>
      <c r="W16" s="79"/>
      <c r="X16" s="79"/>
      <c r="Y16" s="79"/>
    </row>
    <row r="17" spans="1:25">
      <c r="A17" s="12"/>
      <c r="B17" s="40"/>
      <c r="C17" s="88" t="s">
        <v>328</v>
      </c>
      <c r="D17" s="88"/>
      <c r="E17" s="88"/>
      <c r="F17" s="68"/>
      <c r="G17" s="88" t="s">
        <v>331</v>
      </c>
      <c r="H17" s="88"/>
      <c r="I17" s="88"/>
      <c r="J17" s="68"/>
      <c r="K17" s="88" t="s">
        <v>333</v>
      </c>
      <c r="L17" s="88"/>
      <c r="M17" s="88"/>
      <c r="N17" s="40"/>
      <c r="O17" s="88" t="s">
        <v>328</v>
      </c>
      <c r="P17" s="88"/>
      <c r="Q17" s="88"/>
      <c r="R17" s="68"/>
      <c r="S17" s="88" t="s">
        <v>331</v>
      </c>
      <c r="T17" s="88"/>
      <c r="U17" s="88"/>
      <c r="V17" s="68"/>
      <c r="W17" s="88" t="s">
        <v>333</v>
      </c>
      <c r="X17" s="88"/>
      <c r="Y17" s="88"/>
    </row>
    <row r="18" spans="1:25">
      <c r="A18" s="12"/>
      <c r="B18" s="40"/>
      <c r="C18" s="87" t="s">
        <v>329</v>
      </c>
      <c r="D18" s="87"/>
      <c r="E18" s="87"/>
      <c r="F18" s="40"/>
      <c r="G18" s="87" t="s">
        <v>332</v>
      </c>
      <c r="H18" s="87"/>
      <c r="I18" s="87"/>
      <c r="J18" s="40"/>
      <c r="K18" s="87" t="s">
        <v>329</v>
      </c>
      <c r="L18" s="87"/>
      <c r="M18" s="87"/>
      <c r="N18" s="40"/>
      <c r="O18" s="87" t="s">
        <v>329</v>
      </c>
      <c r="P18" s="87"/>
      <c r="Q18" s="87"/>
      <c r="R18" s="40"/>
      <c r="S18" s="87" t="s">
        <v>332</v>
      </c>
      <c r="T18" s="87"/>
      <c r="U18" s="87"/>
      <c r="V18" s="40"/>
      <c r="W18" s="87" t="s">
        <v>329</v>
      </c>
      <c r="X18" s="87"/>
      <c r="Y18" s="87"/>
    </row>
    <row r="19" spans="1:25" ht="15.75" thickBot="1">
      <c r="A19" s="12"/>
      <c r="B19" s="40"/>
      <c r="C19" s="29" t="s">
        <v>330</v>
      </c>
      <c r="D19" s="29"/>
      <c r="E19" s="29"/>
      <c r="F19" s="40"/>
      <c r="G19" s="89"/>
      <c r="H19" s="89"/>
      <c r="I19" s="89"/>
      <c r="J19" s="40"/>
      <c r="K19" s="29" t="s">
        <v>330</v>
      </c>
      <c r="L19" s="29"/>
      <c r="M19" s="29"/>
      <c r="N19" s="40"/>
      <c r="O19" s="29" t="s">
        <v>330</v>
      </c>
      <c r="P19" s="29"/>
      <c r="Q19" s="29"/>
      <c r="R19" s="45"/>
      <c r="S19" s="89"/>
      <c r="T19" s="89"/>
      <c r="U19" s="89"/>
      <c r="V19" s="40"/>
      <c r="W19" s="29" t="s">
        <v>330</v>
      </c>
      <c r="X19" s="29"/>
      <c r="Y19" s="29"/>
    </row>
    <row r="20" spans="1:25">
      <c r="A20" s="12"/>
      <c r="B20" s="85" t="s">
        <v>334</v>
      </c>
      <c r="C20" s="37"/>
      <c r="D20" s="37"/>
      <c r="E20" s="37"/>
      <c r="F20" s="22"/>
      <c r="G20" s="37"/>
      <c r="H20" s="37"/>
      <c r="I20" s="37"/>
      <c r="J20" s="22"/>
      <c r="K20" s="37"/>
      <c r="L20" s="37"/>
      <c r="M20" s="37"/>
      <c r="N20" s="22"/>
      <c r="O20" s="37"/>
      <c r="P20" s="37"/>
      <c r="Q20" s="37"/>
      <c r="R20" s="22"/>
      <c r="S20" s="37"/>
      <c r="T20" s="37"/>
      <c r="U20" s="37"/>
      <c r="V20" s="22"/>
      <c r="W20" s="37"/>
      <c r="X20" s="37"/>
      <c r="Y20" s="37"/>
    </row>
    <row r="21" spans="1:25">
      <c r="A21" s="12"/>
      <c r="B21" s="90" t="s">
        <v>241</v>
      </c>
      <c r="C21" s="46" t="s">
        <v>211</v>
      </c>
      <c r="D21" s="42">
        <v>132397</v>
      </c>
      <c r="E21" s="40"/>
      <c r="F21" s="40"/>
      <c r="G21" s="46" t="s">
        <v>211</v>
      </c>
      <c r="H21" s="41" t="s">
        <v>335</v>
      </c>
      <c r="I21" s="46" t="s">
        <v>215</v>
      </c>
      <c r="J21" s="40"/>
      <c r="K21" s="46" t="s">
        <v>211</v>
      </c>
      <c r="L21" s="42">
        <v>49828</v>
      </c>
      <c r="M21" s="40"/>
      <c r="N21" s="40"/>
      <c r="O21" s="46" t="s">
        <v>211</v>
      </c>
      <c r="P21" s="42">
        <v>130433</v>
      </c>
      <c r="Q21" s="40"/>
      <c r="R21" s="40"/>
      <c r="S21" s="46" t="s">
        <v>211</v>
      </c>
      <c r="T21" s="41" t="s">
        <v>336</v>
      </c>
      <c r="U21" s="46" t="s">
        <v>215</v>
      </c>
      <c r="V21" s="40"/>
      <c r="W21" s="46" t="s">
        <v>211</v>
      </c>
      <c r="X21" s="42">
        <v>63051</v>
      </c>
      <c r="Y21" s="40"/>
    </row>
    <row r="22" spans="1:25">
      <c r="A22" s="12"/>
      <c r="B22" s="90"/>
      <c r="C22" s="46"/>
      <c r="D22" s="42"/>
      <c r="E22" s="40"/>
      <c r="F22" s="40"/>
      <c r="G22" s="46"/>
      <c r="H22" s="41"/>
      <c r="I22" s="46"/>
      <c r="J22" s="40"/>
      <c r="K22" s="46"/>
      <c r="L22" s="42"/>
      <c r="M22" s="40"/>
      <c r="N22" s="40"/>
      <c r="O22" s="46"/>
      <c r="P22" s="42"/>
      <c r="Q22" s="40"/>
      <c r="R22" s="40"/>
      <c r="S22" s="46"/>
      <c r="T22" s="41"/>
      <c r="U22" s="46"/>
      <c r="V22" s="40"/>
      <c r="W22" s="46"/>
      <c r="X22" s="42"/>
      <c r="Y22" s="40"/>
    </row>
    <row r="23" spans="1:25">
      <c r="A23" s="12"/>
      <c r="B23" s="91" t="s">
        <v>242</v>
      </c>
      <c r="C23" s="52">
        <v>24320</v>
      </c>
      <c r="D23" s="52"/>
      <c r="E23" s="32"/>
      <c r="F23" s="32"/>
      <c r="G23" s="43" t="s">
        <v>337</v>
      </c>
      <c r="H23" s="43"/>
      <c r="I23" s="51" t="s">
        <v>215</v>
      </c>
      <c r="J23" s="32"/>
      <c r="K23" s="52">
        <v>14812</v>
      </c>
      <c r="L23" s="52"/>
      <c r="M23" s="32"/>
      <c r="N23" s="32"/>
      <c r="O23" s="52">
        <v>23792</v>
      </c>
      <c r="P23" s="52"/>
      <c r="Q23" s="32"/>
      <c r="R23" s="32"/>
      <c r="S23" s="43" t="s">
        <v>338</v>
      </c>
      <c r="T23" s="43"/>
      <c r="U23" s="51" t="s">
        <v>215</v>
      </c>
      <c r="V23" s="32"/>
      <c r="W23" s="52">
        <v>16032</v>
      </c>
      <c r="X23" s="52"/>
      <c r="Y23" s="32"/>
    </row>
    <row r="24" spans="1:25">
      <c r="A24" s="12"/>
      <c r="B24" s="91"/>
      <c r="C24" s="52"/>
      <c r="D24" s="52"/>
      <c r="E24" s="32"/>
      <c r="F24" s="32"/>
      <c r="G24" s="43"/>
      <c r="H24" s="43"/>
      <c r="I24" s="51"/>
      <c r="J24" s="32"/>
      <c r="K24" s="52"/>
      <c r="L24" s="52"/>
      <c r="M24" s="32"/>
      <c r="N24" s="32"/>
      <c r="O24" s="52"/>
      <c r="P24" s="52"/>
      <c r="Q24" s="32"/>
      <c r="R24" s="32"/>
      <c r="S24" s="43"/>
      <c r="T24" s="43"/>
      <c r="U24" s="51"/>
      <c r="V24" s="32"/>
      <c r="W24" s="52"/>
      <c r="X24" s="52"/>
      <c r="Y24" s="32"/>
    </row>
    <row r="25" spans="1:25">
      <c r="A25" s="12"/>
      <c r="B25" s="90" t="s">
        <v>243</v>
      </c>
      <c r="C25" s="42">
        <v>7193</v>
      </c>
      <c r="D25" s="42"/>
      <c r="E25" s="40"/>
      <c r="F25" s="40"/>
      <c r="G25" s="41" t="s">
        <v>339</v>
      </c>
      <c r="H25" s="41"/>
      <c r="I25" s="46" t="s">
        <v>215</v>
      </c>
      <c r="J25" s="40"/>
      <c r="K25" s="41">
        <v>227</v>
      </c>
      <c r="L25" s="41"/>
      <c r="M25" s="40"/>
      <c r="N25" s="40"/>
      <c r="O25" s="42">
        <v>7002</v>
      </c>
      <c r="P25" s="42"/>
      <c r="Q25" s="40"/>
      <c r="R25" s="40"/>
      <c r="S25" s="41" t="s">
        <v>340</v>
      </c>
      <c r="T25" s="41"/>
      <c r="U25" s="46" t="s">
        <v>215</v>
      </c>
      <c r="V25" s="40"/>
      <c r="W25" s="41">
        <v>776</v>
      </c>
      <c r="X25" s="41"/>
      <c r="Y25" s="40"/>
    </row>
    <row r="26" spans="1:25" ht="15.75" thickBot="1">
      <c r="A26" s="12"/>
      <c r="B26" s="90"/>
      <c r="C26" s="83"/>
      <c r="D26" s="83"/>
      <c r="E26" s="45"/>
      <c r="F26" s="40"/>
      <c r="G26" s="44"/>
      <c r="H26" s="44"/>
      <c r="I26" s="47"/>
      <c r="J26" s="40"/>
      <c r="K26" s="44"/>
      <c r="L26" s="44"/>
      <c r="M26" s="45"/>
      <c r="N26" s="40"/>
      <c r="O26" s="83"/>
      <c r="P26" s="83"/>
      <c r="Q26" s="45"/>
      <c r="R26" s="40"/>
      <c r="S26" s="44"/>
      <c r="T26" s="44"/>
      <c r="U26" s="47"/>
      <c r="V26" s="40"/>
      <c r="W26" s="44"/>
      <c r="X26" s="44"/>
      <c r="Y26" s="45"/>
    </row>
    <row r="27" spans="1:25">
      <c r="A27" s="12"/>
      <c r="B27" s="92" t="s">
        <v>341</v>
      </c>
      <c r="C27" s="33" t="s">
        <v>211</v>
      </c>
      <c r="D27" s="35">
        <v>163910</v>
      </c>
      <c r="E27" s="37"/>
      <c r="F27" s="32"/>
      <c r="G27" s="33" t="s">
        <v>211</v>
      </c>
      <c r="H27" s="93" t="s">
        <v>342</v>
      </c>
      <c r="I27" s="33" t="s">
        <v>215</v>
      </c>
      <c r="J27" s="32"/>
      <c r="K27" s="33" t="s">
        <v>211</v>
      </c>
      <c r="L27" s="35">
        <v>64867</v>
      </c>
      <c r="M27" s="37"/>
      <c r="N27" s="32"/>
      <c r="O27" s="33" t="s">
        <v>211</v>
      </c>
      <c r="P27" s="35">
        <v>161227</v>
      </c>
      <c r="Q27" s="37"/>
      <c r="R27" s="32"/>
      <c r="S27" s="33" t="s">
        <v>211</v>
      </c>
      <c r="T27" s="93" t="s">
        <v>343</v>
      </c>
      <c r="U27" s="33" t="s">
        <v>215</v>
      </c>
      <c r="V27" s="32"/>
      <c r="W27" s="33" t="s">
        <v>211</v>
      </c>
      <c r="X27" s="35">
        <v>79859</v>
      </c>
      <c r="Y27" s="37"/>
    </row>
    <row r="28" spans="1:25" ht="15.75" thickBot="1">
      <c r="A28" s="12"/>
      <c r="B28" s="92"/>
      <c r="C28" s="48"/>
      <c r="D28" s="49"/>
      <c r="E28" s="50"/>
      <c r="F28" s="32"/>
      <c r="G28" s="48"/>
      <c r="H28" s="94"/>
      <c r="I28" s="48"/>
      <c r="J28" s="32"/>
      <c r="K28" s="48"/>
      <c r="L28" s="49"/>
      <c r="M28" s="50"/>
      <c r="N28" s="32"/>
      <c r="O28" s="48"/>
      <c r="P28" s="49"/>
      <c r="Q28" s="50"/>
      <c r="R28" s="32"/>
      <c r="S28" s="48"/>
      <c r="T28" s="94"/>
      <c r="U28" s="48"/>
      <c r="V28" s="32"/>
      <c r="W28" s="48"/>
      <c r="X28" s="49"/>
      <c r="Y28" s="50"/>
    </row>
    <row r="29" spans="1:25" ht="15.75" thickTop="1">
      <c r="A29" s="12" t="s">
        <v>1034</v>
      </c>
      <c r="B29" s="11" t="s">
        <v>5</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40" t="s">
        <v>1035</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2"/>
      <c r="B31" s="28"/>
      <c r="C31" s="28"/>
      <c r="D31" s="28"/>
      <c r="E31" s="28"/>
      <c r="F31" s="28"/>
    </row>
    <row r="32" spans="1:25">
      <c r="A32" s="12"/>
      <c r="B32" s="16"/>
      <c r="C32" s="16"/>
      <c r="D32" s="16"/>
      <c r="E32" s="16"/>
      <c r="F32" s="16"/>
    </row>
    <row r="33" spans="1:25">
      <c r="A33" s="12"/>
      <c r="B33" s="51">
        <v>2014</v>
      </c>
      <c r="C33" s="32"/>
      <c r="D33" s="51" t="s">
        <v>211</v>
      </c>
      <c r="E33" s="52">
        <v>11012</v>
      </c>
      <c r="F33" s="32"/>
    </row>
    <row r="34" spans="1:25">
      <c r="A34" s="12"/>
      <c r="B34" s="51"/>
      <c r="C34" s="32"/>
      <c r="D34" s="51"/>
      <c r="E34" s="52"/>
      <c r="F34" s="32"/>
    </row>
    <row r="35" spans="1:25">
      <c r="A35" s="12"/>
      <c r="B35" s="46">
        <v>2015</v>
      </c>
      <c r="C35" s="40"/>
      <c r="D35" s="42">
        <v>10416</v>
      </c>
      <c r="E35" s="42"/>
      <c r="F35" s="40"/>
    </row>
    <row r="36" spans="1:25">
      <c r="A36" s="12"/>
      <c r="B36" s="46"/>
      <c r="C36" s="40"/>
      <c r="D36" s="42"/>
      <c r="E36" s="42"/>
      <c r="F36" s="40"/>
    </row>
    <row r="37" spans="1:25">
      <c r="A37" s="12"/>
      <c r="B37" s="51">
        <v>2016</v>
      </c>
      <c r="C37" s="32"/>
      <c r="D37" s="52">
        <v>10163</v>
      </c>
      <c r="E37" s="52"/>
      <c r="F37" s="32"/>
    </row>
    <row r="38" spans="1:25">
      <c r="A38" s="12"/>
      <c r="B38" s="51"/>
      <c r="C38" s="32"/>
      <c r="D38" s="52"/>
      <c r="E38" s="52"/>
      <c r="F38" s="32"/>
    </row>
    <row r="39" spans="1:25">
      <c r="A39" s="12"/>
      <c r="B39" s="46">
        <v>2017</v>
      </c>
      <c r="C39" s="40"/>
      <c r="D39" s="42">
        <v>8221</v>
      </c>
      <c r="E39" s="42"/>
      <c r="F39" s="40"/>
    </row>
    <row r="40" spans="1:25">
      <c r="A40" s="12"/>
      <c r="B40" s="46"/>
      <c r="C40" s="40"/>
      <c r="D40" s="42"/>
      <c r="E40" s="42"/>
      <c r="F40" s="40"/>
    </row>
    <row r="41" spans="1:25">
      <c r="A41" s="12"/>
      <c r="B41" s="51">
        <v>2018</v>
      </c>
      <c r="C41" s="32"/>
      <c r="D41" s="52">
        <v>4122</v>
      </c>
      <c r="E41" s="52"/>
      <c r="F41" s="32"/>
    </row>
    <row r="42" spans="1:25">
      <c r="A42" s="12"/>
      <c r="B42" s="51"/>
      <c r="C42" s="32"/>
      <c r="D42" s="52"/>
      <c r="E42" s="52"/>
      <c r="F42" s="32"/>
    </row>
    <row r="43" spans="1:25">
      <c r="A43" s="12"/>
      <c r="B43" s="46" t="s">
        <v>345</v>
      </c>
      <c r="C43" s="40"/>
      <c r="D43" s="42">
        <v>20933</v>
      </c>
      <c r="E43" s="42"/>
      <c r="F43" s="40"/>
    </row>
    <row r="44" spans="1:25" ht="15.75" thickBot="1">
      <c r="A44" s="12"/>
      <c r="B44" s="46"/>
      <c r="C44" s="40"/>
      <c r="D44" s="83"/>
      <c r="E44" s="83"/>
      <c r="F44" s="45"/>
    </row>
    <row r="45" spans="1:25">
      <c r="A45" s="12"/>
      <c r="B45" s="95" t="s">
        <v>132</v>
      </c>
      <c r="C45" s="95"/>
      <c r="D45" s="33" t="s">
        <v>211</v>
      </c>
      <c r="E45" s="35">
        <v>64867</v>
      </c>
      <c r="F45" s="37"/>
    </row>
    <row r="46" spans="1:25" ht="15.75" thickBot="1">
      <c r="A46" s="12"/>
      <c r="B46" s="95"/>
      <c r="C46" s="95"/>
      <c r="D46" s="48"/>
      <c r="E46" s="49"/>
      <c r="F46" s="50"/>
    </row>
    <row r="47" spans="1:25" ht="15.75" thickTop="1">
      <c r="A47" s="12" t="s">
        <v>1036</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0" t="s">
        <v>347</v>
      </c>
      <c r="C48" s="40"/>
      <c r="D48" s="40"/>
      <c r="E48" s="40"/>
      <c r="F48" s="40"/>
      <c r="G48" s="40"/>
      <c r="H48" s="40"/>
      <c r="I48" s="40"/>
      <c r="J48" s="40"/>
      <c r="K48" s="40"/>
      <c r="L48" s="40"/>
      <c r="M48" s="40"/>
      <c r="N48" s="40"/>
      <c r="O48" s="40"/>
      <c r="P48" s="40"/>
      <c r="Q48" s="40"/>
      <c r="R48" s="40"/>
      <c r="S48" s="40"/>
      <c r="T48" s="40"/>
      <c r="U48" s="40"/>
      <c r="V48" s="40"/>
      <c r="W48" s="40"/>
      <c r="X48" s="40"/>
      <c r="Y48" s="40"/>
    </row>
    <row r="49" spans="1:5">
      <c r="A49" s="12"/>
      <c r="B49" s="28"/>
      <c r="C49" s="28"/>
      <c r="D49" s="28"/>
      <c r="E49" s="28"/>
    </row>
    <row r="50" spans="1:5">
      <c r="A50" s="12"/>
      <c r="B50" s="16"/>
      <c r="C50" s="16"/>
      <c r="D50" s="16"/>
      <c r="E50" s="16"/>
    </row>
    <row r="51" spans="1:5">
      <c r="A51" s="12"/>
      <c r="B51" s="39" t="s">
        <v>348</v>
      </c>
      <c r="C51" s="46" t="s">
        <v>211</v>
      </c>
      <c r="D51" s="42">
        <v>168831</v>
      </c>
      <c r="E51" s="40"/>
    </row>
    <row r="52" spans="1:5">
      <c r="A52" s="12"/>
      <c r="B52" s="39"/>
      <c r="C52" s="46"/>
      <c r="D52" s="42"/>
      <c r="E52" s="40"/>
    </row>
    <row r="53" spans="1:5">
      <c r="A53" s="12"/>
      <c r="B53" s="51" t="s">
        <v>349</v>
      </c>
      <c r="C53" s="52">
        <v>25355</v>
      </c>
      <c r="D53" s="52"/>
      <c r="E53" s="32"/>
    </row>
    <row r="54" spans="1:5">
      <c r="A54" s="12"/>
      <c r="B54" s="51"/>
      <c r="C54" s="52"/>
      <c r="D54" s="52"/>
      <c r="E54" s="32"/>
    </row>
    <row r="55" spans="1:5">
      <c r="A55" s="12"/>
      <c r="B55" s="46" t="s">
        <v>350</v>
      </c>
      <c r="C55" s="42">
        <v>3251</v>
      </c>
      <c r="D55" s="42"/>
      <c r="E55" s="40"/>
    </row>
    <row r="56" spans="1:5" ht="15.75" thickBot="1">
      <c r="A56" s="12"/>
      <c r="B56" s="46"/>
      <c r="C56" s="83"/>
      <c r="D56" s="83"/>
      <c r="E56" s="45"/>
    </row>
    <row r="57" spans="1:5">
      <c r="A57" s="12"/>
      <c r="B57" s="31" t="s">
        <v>351</v>
      </c>
      <c r="C57" s="33" t="s">
        <v>211</v>
      </c>
      <c r="D57" s="35">
        <v>197437</v>
      </c>
      <c r="E57" s="37"/>
    </row>
    <row r="58" spans="1:5">
      <c r="A58" s="12"/>
      <c r="B58" s="31"/>
      <c r="C58" s="51"/>
      <c r="D58" s="52"/>
      <c r="E58" s="32"/>
    </row>
    <row r="59" spans="1:5">
      <c r="A59" s="12"/>
      <c r="B59" s="39" t="s">
        <v>350</v>
      </c>
      <c r="C59" s="41">
        <v>892</v>
      </c>
      <c r="D59" s="41"/>
      <c r="E59" s="40"/>
    </row>
    <row r="60" spans="1:5" ht="15.75" thickBot="1">
      <c r="A60" s="12"/>
      <c r="B60" s="39"/>
      <c r="C60" s="44"/>
      <c r="D60" s="44"/>
      <c r="E60" s="45"/>
    </row>
    <row r="61" spans="1:5">
      <c r="A61" s="12"/>
      <c r="B61" s="96">
        <v>41639</v>
      </c>
      <c r="C61" s="33" t="s">
        <v>211</v>
      </c>
      <c r="D61" s="35">
        <v>198329</v>
      </c>
      <c r="E61" s="37"/>
    </row>
    <row r="62" spans="1:5" ht="15.75" thickBot="1">
      <c r="A62" s="12"/>
      <c r="B62" s="96"/>
      <c r="C62" s="48"/>
      <c r="D62" s="49"/>
      <c r="E62" s="50"/>
    </row>
    <row r="63" spans="1:5" ht="15.75" thickTop="1"/>
  </sheetData>
  <mergeCells count="187">
    <mergeCell ref="A29:A46"/>
    <mergeCell ref="B29:Y29"/>
    <mergeCell ref="B30:Y30"/>
    <mergeCell ref="A47:A62"/>
    <mergeCell ref="B47:Y47"/>
    <mergeCell ref="B48:Y48"/>
    <mergeCell ref="A1:A2"/>
    <mergeCell ref="B1:Y1"/>
    <mergeCell ref="B2:Y2"/>
    <mergeCell ref="B3:Y3"/>
    <mergeCell ref="A4:A28"/>
    <mergeCell ref="B4:Y4"/>
    <mergeCell ref="B5:Y5"/>
    <mergeCell ref="B6:Y6"/>
    <mergeCell ref="B13:Y13"/>
    <mergeCell ref="B59:B60"/>
    <mergeCell ref="C59:D60"/>
    <mergeCell ref="E59:E60"/>
    <mergeCell ref="B61:B62"/>
    <mergeCell ref="C61:C62"/>
    <mergeCell ref="D61:D62"/>
    <mergeCell ref="E61:E62"/>
    <mergeCell ref="B55:B56"/>
    <mergeCell ref="C55:D56"/>
    <mergeCell ref="E55:E56"/>
    <mergeCell ref="B57:B58"/>
    <mergeCell ref="C57:C58"/>
    <mergeCell ref="D57:D58"/>
    <mergeCell ref="E57:E58"/>
    <mergeCell ref="B49:E49"/>
    <mergeCell ref="B51:B52"/>
    <mergeCell ref="C51:C52"/>
    <mergeCell ref="D51:D52"/>
    <mergeCell ref="E51:E52"/>
    <mergeCell ref="B53:B54"/>
    <mergeCell ref="C53:D54"/>
    <mergeCell ref="E53:E54"/>
    <mergeCell ref="B43:B44"/>
    <mergeCell ref="C43:C44"/>
    <mergeCell ref="D43:E44"/>
    <mergeCell ref="F43:F44"/>
    <mergeCell ref="B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7:R19"/>
    <mergeCell ref="S17:U17"/>
    <mergeCell ref="S18:U18"/>
    <mergeCell ref="S19:U19"/>
    <mergeCell ref="V17:V19"/>
    <mergeCell ref="W17:Y17"/>
    <mergeCell ref="W18:Y18"/>
    <mergeCell ref="W19:Y19"/>
    <mergeCell ref="J17:J19"/>
    <mergeCell ref="K17:M17"/>
    <mergeCell ref="K18:M18"/>
    <mergeCell ref="K19:M19"/>
    <mergeCell ref="N17:N19"/>
    <mergeCell ref="O17:Q17"/>
    <mergeCell ref="O18:Q18"/>
    <mergeCell ref="O19:Q19"/>
    <mergeCell ref="B17:B19"/>
    <mergeCell ref="C17:E17"/>
    <mergeCell ref="C18:E18"/>
    <mergeCell ref="C19:E19"/>
    <mergeCell ref="F17:F19"/>
    <mergeCell ref="G17:I17"/>
    <mergeCell ref="G18:I18"/>
    <mergeCell ref="G19:I19"/>
    <mergeCell ref="B7:F7"/>
    <mergeCell ref="D9:F9"/>
    <mergeCell ref="D12:F12"/>
    <mergeCell ref="B14:Y14"/>
    <mergeCell ref="C16:M16"/>
    <mergeCell ref="O16:Y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0.28515625" customWidth="1"/>
    <col min="4" max="4" width="24.85546875" customWidth="1"/>
    <col min="5" max="5" width="10.28515625" customWidth="1"/>
    <col min="6" max="6" width="10" customWidth="1"/>
  </cols>
  <sheetData>
    <row r="1" spans="1:6" ht="15" customHeight="1">
      <c r="A1" s="7" t="s">
        <v>1037</v>
      </c>
      <c r="B1" s="7" t="s">
        <v>1</v>
      </c>
      <c r="C1" s="7"/>
      <c r="D1" s="7"/>
      <c r="E1" s="7"/>
      <c r="F1" s="7"/>
    </row>
    <row r="2" spans="1:6" ht="15" customHeight="1">
      <c r="A2" s="7"/>
      <c r="B2" s="7" t="s">
        <v>2</v>
      </c>
      <c r="C2" s="7"/>
      <c r="D2" s="7"/>
      <c r="E2" s="7"/>
      <c r="F2" s="7"/>
    </row>
    <row r="3" spans="1:6" ht="30">
      <c r="A3" s="3" t="s">
        <v>353</v>
      </c>
      <c r="B3" s="11" t="s">
        <v>5</v>
      </c>
      <c r="C3" s="11"/>
      <c r="D3" s="11"/>
      <c r="E3" s="11"/>
      <c r="F3" s="11"/>
    </row>
    <row r="4" spans="1:6" ht="15" customHeight="1">
      <c r="A4" s="12" t="s">
        <v>1038</v>
      </c>
      <c r="B4" s="11" t="s">
        <v>5</v>
      </c>
      <c r="C4" s="11"/>
      <c r="D4" s="11"/>
      <c r="E4" s="11"/>
      <c r="F4" s="11"/>
    </row>
    <row r="5" spans="1:6" ht="25.5" customHeight="1">
      <c r="A5" s="12"/>
      <c r="B5" s="101" t="s">
        <v>355</v>
      </c>
      <c r="C5" s="101"/>
      <c r="D5" s="101"/>
      <c r="E5" s="101"/>
      <c r="F5" s="101"/>
    </row>
    <row r="6" spans="1:6">
      <c r="A6" s="12"/>
      <c r="B6" s="28"/>
      <c r="C6" s="28"/>
      <c r="D6" s="28"/>
      <c r="E6" s="28"/>
      <c r="F6" s="28"/>
    </row>
    <row r="7" spans="1:6">
      <c r="A7" s="12"/>
      <c r="B7" s="16"/>
      <c r="C7" s="16"/>
      <c r="D7" s="16"/>
      <c r="E7" s="16"/>
      <c r="F7" s="16"/>
    </row>
    <row r="8" spans="1:6" ht="15.75" thickBot="1">
      <c r="A8" s="12"/>
      <c r="B8" s="19" t="s">
        <v>356</v>
      </c>
      <c r="C8" s="14"/>
      <c r="D8" s="19" t="s">
        <v>357</v>
      </c>
      <c r="E8" s="14"/>
      <c r="F8" s="19" t="s">
        <v>358</v>
      </c>
    </row>
    <row r="9" spans="1:6" ht="26.25">
      <c r="A9" s="12"/>
      <c r="B9" s="97" t="s">
        <v>359</v>
      </c>
      <c r="C9" s="22"/>
      <c r="D9" s="98">
        <v>0.65</v>
      </c>
      <c r="E9" s="22"/>
      <c r="F9" s="55" t="s">
        <v>360</v>
      </c>
    </row>
    <row r="10" spans="1:6">
      <c r="A10" s="12"/>
      <c r="B10" s="99" t="s">
        <v>361</v>
      </c>
      <c r="C10" s="14"/>
      <c r="D10" s="100">
        <v>0.5</v>
      </c>
      <c r="E10" s="14"/>
      <c r="F10" s="56" t="s">
        <v>362</v>
      </c>
    </row>
    <row r="11" spans="1:6" ht="26.25">
      <c r="A11" s="12"/>
      <c r="B11" s="97" t="s">
        <v>363</v>
      </c>
      <c r="C11" s="22"/>
      <c r="D11" s="98">
        <v>0.5</v>
      </c>
      <c r="E11" s="22"/>
      <c r="F11" s="55" t="s">
        <v>364</v>
      </c>
    </row>
    <row r="12" spans="1:6" ht="26.25">
      <c r="A12" s="12"/>
      <c r="B12" s="99" t="s">
        <v>365</v>
      </c>
      <c r="C12" s="14"/>
      <c r="D12" s="100">
        <v>0.5</v>
      </c>
      <c r="E12" s="14"/>
      <c r="F12" s="56" t="s">
        <v>366</v>
      </c>
    </row>
  </sheetData>
  <mergeCells count="8">
    <mergeCell ref="B6:F6"/>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17.42578125" bestFit="1" customWidth="1"/>
    <col min="5" max="5" width="7.5703125" customWidth="1"/>
    <col min="6" max="6" width="15.28515625" bestFit="1" customWidth="1"/>
    <col min="7" max="7" width="2.140625" customWidth="1"/>
    <col min="8" max="8" width="17.42578125" bestFit="1" customWidth="1"/>
    <col min="9" max="9" width="7.5703125" customWidth="1"/>
    <col min="10" max="10" width="19" bestFit="1" customWidth="1"/>
    <col min="12" max="12" width="2" customWidth="1"/>
    <col min="13" max="13" width="6.5703125" customWidth="1"/>
    <col min="14" max="14" width="1.5703125" customWidth="1"/>
  </cols>
  <sheetData>
    <row r="1" spans="1:14" ht="15" customHeight="1">
      <c r="A1" s="7" t="s">
        <v>10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2</v>
      </c>
      <c r="B3" s="11" t="s">
        <v>5</v>
      </c>
      <c r="C3" s="11"/>
      <c r="D3" s="11"/>
      <c r="E3" s="11"/>
      <c r="F3" s="11"/>
      <c r="G3" s="11"/>
      <c r="H3" s="11"/>
      <c r="I3" s="11"/>
      <c r="J3" s="11"/>
      <c r="K3" s="11"/>
      <c r="L3" s="11"/>
      <c r="M3" s="11"/>
      <c r="N3" s="11"/>
    </row>
    <row r="4" spans="1:14" ht="15" customHeight="1">
      <c r="A4" s="12" t="s">
        <v>1040</v>
      </c>
      <c r="B4" s="11" t="s">
        <v>5</v>
      </c>
      <c r="C4" s="11"/>
      <c r="D4" s="11"/>
      <c r="E4" s="11"/>
      <c r="F4" s="11"/>
      <c r="G4" s="11"/>
      <c r="H4" s="11"/>
      <c r="I4" s="11"/>
      <c r="J4" s="11"/>
      <c r="K4" s="11"/>
      <c r="L4" s="11"/>
      <c r="M4" s="11"/>
      <c r="N4" s="11"/>
    </row>
    <row r="5" spans="1:14">
      <c r="A5" s="12"/>
      <c r="B5" s="40" t="s">
        <v>373</v>
      </c>
      <c r="C5" s="40"/>
      <c r="D5" s="40"/>
      <c r="E5" s="40"/>
      <c r="F5" s="40"/>
      <c r="G5" s="40"/>
      <c r="H5" s="40"/>
      <c r="I5" s="40"/>
      <c r="J5" s="40"/>
      <c r="K5" s="40"/>
      <c r="L5" s="40"/>
      <c r="M5" s="40"/>
      <c r="N5" s="40"/>
    </row>
    <row r="6" spans="1:14">
      <c r="A6" s="12"/>
      <c r="B6" s="28"/>
      <c r="C6" s="28"/>
      <c r="D6" s="28"/>
      <c r="E6" s="28"/>
      <c r="F6" s="28"/>
      <c r="G6" s="28"/>
      <c r="H6" s="28"/>
      <c r="I6" s="28"/>
      <c r="J6" s="28"/>
    </row>
    <row r="7" spans="1:14">
      <c r="A7" s="12"/>
      <c r="B7" s="16"/>
      <c r="C7" s="16"/>
      <c r="D7" s="16"/>
      <c r="E7" s="16"/>
      <c r="F7" s="16"/>
      <c r="G7" s="16"/>
      <c r="H7" s="16"/>
      <c r="I7" s="16"/>
      <c r="J7" s="16"/>
    </row>
    <row r="8" spans="1:14" ht="15.75" thickBot="1">
      <c r="A8" s="12"/>
      <c r="B8" s="14"/>
      <c r="C8" s="14"/>
      <c r="D8" s="79">
        <v>41639</v>
      </c>
      <c r="E8" s="79"/>
      <c r="F8" s="79"/>
      <c r="G8" s="14"/>
      <c r="H8" s="29" t="s">
        <v>351</v>
      </c>
      <c r="I8" s="29"/>
      <c r="J8" s="29"/>
    </row>
    <row r="9" spans="1:14">
      <c r="A9" s="12"/>
      <c r="B9" s="31" t="s">
        <v>374</v>
      </c>
      <c r="C9" s="32"/>
      <c r="D9" s="33" t="s">
        <v>211</v>
      </c>
      <c r="E9" s="35">
        <v>32000</v>
      </c>
      <c r="F9" s="37"/>
      <c r="G9" s="32"/>
      <c r="H9" s="33" t="s">
        <v>211</v>
      </c>
      <c r="I9" s="35">
        <v>50276</v>
      </c>
      <c r="J9" s="37"/>
    </row>
    <row r="10" spans="1:14">
      <c r="A10" s="12"/>
      <c r="B10" s="31"/>
      <c r="C10" s="32"/>
      <c r="D10" s="34"/>
      <c r="E10" s="36"/>
      <c r="F10" s="38"/>
      <c r="G10" s="32"/>
      <c r="H10" s="34"/>
      <c r="I10" s="36"/>
      <c r="J10" s="38"/>
    </row>
    <row r="11" spans="1:14">
      <c r="A11" s="12"/>
      <c r="B11" s="39" t="s">
        <v>375</v>
      </c>
      <c r="C11" s="40"/>
      <c r="D11" s="42">
        <v>8860</v>
      </c>
      <c r="E11" s="42"/>
      <c r="F11" s="40"/>
      <c r="G11" s="40"/>
      <c r="H11" s="42">
        <v>25882</v>
      </c>
      <c r="I11" s="42"/>
      <c r="J11" s="40"/>
    </row>
    <row r="12" spans="1:14">
      <c r="A12" s="12"/>
      <c r="B12" s="39"/>
      <c r="C12" s="40"/>
      <c r="D12" s="42"/>
      <c r="E12" s="42"/>
      <c r="F12" s="40"/>
      <c r="G12" s="40"/>
      <c r="H12" s="42"/>
      <c r="I12" s="42"/>
      <c r="J12" s="40"/>
    </row>
    <row r="13" spans="1:14">
      <c r="A13" s="12"/>
      <c r="B13" s="31" t="s">
        <v>376</v>
      </c>
      <c r="C13" s="32"/>
      <c r="D13" s="52">
        <v>330813</v>
      </c>
      <c r="E13" s="52"/>
      <c r="F13" s="32"/>
      <c r="G13" s="32"/>
      <c r="H13" s="52">
        <v>334163</v>
      </c>
      <c r="I13" s="52"/>
      <c r="J13" s="32"/>
    </row>
    <row r="14" spans="1:14">
      <c r="A14" s="12"/>
      <c r="B14" s="31"/>
      <c r="C14" s="32"/>
      <c r="D14" s="52"/>
      <c r="E14" s="52"/>
      <c r="F14" s="32"/>
      <c r="G14" s="32"/>
      <c r="H14" s="52"/>
      <c r="I14" s="52"/>
      <c r="J14" s="32"/>
    </row>
    <row r="15" spans="1:14">
      <c r="A15" s="12"/>
      <c r="B15" s="39" t="s">
        <v>377</v>
      </c>
      <c r="C15" s="40"/>
      <c r="D15" s="42">
        <v>425000</v>
      </c>
      <c r="E15" s="42"/>
      <c r="F15" s="40"/>
      <c r="G15" s="40"/>
      <c r="H15" s="42">
        <v>425000</v>
      </c>
      <c r="I15" s="42"/>
      <c r="J15" s="40"/>
    </row>
    <row r="16" spans="1:14">
      <c r="A16" s="12"/>
      <c r="B16" s="39"/>
      <c r="C16" s="40"/>
      <c r="D16" s="42"/>
      <c r="E16" s="42"/>
      <c r="F16" s="40"/>
      <c r="G16" s="40"/>
      <c r="H16" s="42"/>
      <c r="I16" s="42"/>
      <c r="J16" s="40"/>
    </row>
    <row r="17" spans="1:14">
      <c r="A17" s="12"/>
      <c r="B17" s="31" t="s">
        <v>378</v>
      </c>
      <c r="C17" s="32"/>
      <c r="D17" s="52">
        <v>82500</v>
      </c>
      <c r="E17" s="52"/>
      <c r="F17" s="32"/>
      <c r="G17" s="32"/>
      <c r="H17" s="52">
        <v>82500</v>
      </c>
      <c r="I17" s="52"/>
      <c r="J17" s="32"/>
    </row>
    <row r="18" spans="1:14">
      <c r="A18" s="12"/>
      <c r="B18" s="31"/>
      <c r="C18" s="32"/>
      <c r="D18" s="52"/>
      <c r="E18" s="52"/>
      <c r="F18" s="32"/>
      <c r="G18" s="32"/>
      <c r="H18" s="52"/>
      <c r="I18" s="52"/>
      <c r="J18" s="32"/>
    </row>
    <row r="19" spans="1:14">
      <c r="A19" s="12"/>
      <c r="B19" s="39" t="s">
        <v>379</v>
      </c>
      <c r="C19" s="40"/>
      <c r="D19" s="41">
        <v>688</v>
      </c>
      <c r="E19" s="41"/>
      <c r="F19" s="40"/>
      <c r="G19" s="40"/>
      <c r="H19" s="41">
        <v>575</v>
      </c>
      <c r="I19" s="41"/>
      <c r="J19" s="40"/>
    </row>
    <row r="20" spans="1:14" ht="15.75" thickBot="1">
      <c r="A20" s="12"/>
      <c r="B20" s="39"/>
      <c r="C20" s="40"/>
      <c r="D20" s="44"/>
      <c r="E20" s="44"/>
      <c r="F20" s="45"/>
      <c r="G20" s="40"/>
      <c r="H20" s="44"/>
      <c r="I20" s="44"/>
      <c r="J20" s="45"/>
    </row>
    <row r="21" spans="1:14">
      <c r="A21" s="12"/>
      <c r="B21" s="84" t="s">
        <v>380</v>
      </c>
      <c r="C21" s="32"/>
      <c r="D21" s="33" t="s">
        <v>211</v>
      </c>
      <c r="E21" s="35">
        <v>879861</v>
      </c>
      <c r="F21" s="37"/>
      <c r="G21" s="32"/>
      <c r="H21" s="33" t="s">
        <v>211</v>
      </c>
      <c r="I21" s="35">
        <v>918396</v>
      </c>
      <c r="J21" s="37"/>
    </row>
    <row r="22" spans="1:14">
      <c r="A22" s="12"/>
      <c r="B22" s="84"/>
      <c r="C22" s="32"/>
      <c r="D22" s="51"/>
      <c r="E22" s="52"/>
      <c r="F22" s="32"/>
      <c r="G22" s="32"/>
      <c r="H22" s="51"/>
      <c r="I22" s="52"/>
      <c r="J22" s="32"/>
    </row>
    <row r="23" spans="1:14">
      <c r="A23" s="12"/>
      <c r="B23" s="25" t="s">
        <v>381</v>
      </c>
      <c r="C23" s="14"/>
      <c r="D23" s="41" t="s">
        <v>382</v>
      </c>
      <c r="E23" s="41"/>
      <c r="F23" s="15" t="s">
        <v>215</v>
      </c>
      <c r="G23" s="14"/>
      <c r="H23" s="41" t="s">
        <v>383</v>
      </c>
      <c r="I23" s="41"/>
      <c r="J23" s="15" t="s">
        <v>215</v>
      </c>
    </row>
    <row r="24" spans="1:14" ht="15.75" thickBot="1">
      <c r="A24" s="12"/>
      <c r="B24" s="21" t="s">
        <v>384</v>
      </c>
      <c r="C24" s="22"/>
      <c r="D24" s="62" t="s">
        <v>385</v>
      </c>
      <c r="E24" s="62"/>
      <c r="F24" s="103" t="s">
        <v>215</v>
      </c>
      <c r="G24" s="22"/>
      <c r="H24" s="62" t="s">
        <v>386</v>
      </c>
      <c r="I24" s="62"/>
      <c r="J24" s="103" t="s">
        <v>215</v>
      </c>
    </row>
    <row r="25" spans="1:14">
      <c r="A25" s="12"/>
      <c r="B25" s="75" t="s">
        <v>387</v>
      </c>
      <c r="C25" s="40"/>
      <c r="D25" s="64" t="s">
        <v>211</v>
      </c>
      <c r="E25" s="66">
        <v>862492</v>
      </c>
      <c r="F25" s="68"/>
      <c r="G25" s="40"/>
      <c r="H25" s="64" t="s">
        <v>211</v>
      </c>
      <c r="I25" s="66">
        <v>893217</v>
      </c>
      <c r="J25" s="68"/>
    </row>
    <row r="26" spans="1:14" ht="15.75" thickBot="1">
      <c r="A26" s="12"/>
      <c r="B26" s="75"/>
      <c r="C26" s="40"/>
      <c r="D26" s="65"/>
      <c r="E26" s="67"/>
      <c r="F26" s="69"/>
      <c r="G26" s="40"/>
      <c r="H26" s="65"/>
      <c r="I26" s="67"/>
      <c r="J26" s="69"/>
    </row>
    <row r="27" spans="1:14" ht="15.75" thickTop="1">
      <c r="A27" s="12" t="s">
        <v>1041</v>
      </c>
      <c r="B27" s="11" t="s">
        <v>5</v>
      </c>
      <c r="C27" s="11"/>
      <c r="D27" s="11"/>
      <c r="E27" s="11"/>
      <c r="F27" s="11"/>
      <c r="G27" s="11"/>
      <c r="H27" s="11"/>
      <c r="I27" s="11"/>
      <c r="J27" s="11"/>
      <c r="K27" s="11"/>
      <c r="L27" s="11"/>
      <c r="M27" s="11"/>
      <c r="N27" s="11"/>
    </row>
    <row r="28" spans="1:14">
      <c r="A28" s="12"/>
      <c r="B28" s="40" t="s">
        <v>1042</v>
      </c>
      <c r="C28" s="40"/>
      <c r="D28" s="40"/>
      <c r="E28" s="40"/>
      <c r="F28" s="40"/>
      <c r="G28" s="40"/>
      <c r="H28" s="40"/>
      <c r="I28" s="40"/>
      <c r="J28" s="40"/>
      <c r="K28" s="40"/>
      <c r="L28" s="40"/>
      <c r="M28" s="40"/>
      <c r="N28" s="40"/>
    </row>
    <row r="29" spans="1:14">
      <c r="A29" s="12"/>
      <c r="B29" s="28"/>
      <c r="C29" s="28"/>
      <c r="D29" s="28"/>
      <c r="E29" s="28"/>
      <c r="F29" s="28"/>
      <c r="G29" s="28"/>
      <c r="H29" s="28"/>
      <c r="I29" s="28"/>
      <c r="J29" s="28"/>
      <c r="K29" s="28"/>
      <c r="L29" s="28"/>
      <c r="M29" s="28"/>
      <c r="N29" s="28"/>
    </row>
    <row r="30" spans="1:14">
      <c r="A30" s="12"/>
      <c r="B30" s="16"/>
      <c r="C30" s="16"/>
      <c r="D30" s="16"/>
      <c r="E30" s="16"/>
      <c r="F30" s="16"/>
      <c r="G30" s="16"/>
      <c r="H30" s="16"/>
      <c r="I30" s="16"/>
      <c r="J30" s="16"/>
      <c r="K30" s="16"/>
      <c r="L30" s="16"/>
      <c r="M30" s="16"/>
      <c r="N30" s="16"/>
    </row>
    <row r="31" spans="1:14" ht="15.75" thickBot="1">
      <c r="A31" s="12"/>
      <c r="B31" s="14"/>
      <c r="C31" s="14"/>
      <c r="D31" s="29" t="s">
        <v>403</v>
      </c>
      <c r="E31" s="29"/>
      <c r="F31" s="29"/>
      <c r="G31" s="29"/>
      <c r="H31" s="29"/>
      <c r="I31" s="29"/>
      <c r="J31" s="29"/>
      <c r="K31" s="29"/>
      <c r="L31" s="29"/>
      <c r="M31" s="29"/>
      <c r="N31" s="29"/>
    </row>
    <row r="32" spans="1:14" ht="15.75" thickBot="1">
      <c r="A32" s="12"/>
      <c r="B32" s="15"/>
      <c r="C32" s="14"/>
      <c r="D32" s="30">
        <v>2013</v>
      </c>
      <c r="E32" s="30"/>
      <c r="F32" s="30"/>
      <c r="G32" s="14"/>
      <c r="H32" s="30">
        <v>2012</v>
      </c>
      <c r="I32" s="30"/>
      <c r="J32" s="30"/>
      <c r="K32" s="14"/>
      <c r="L32" s="30">
        <v>2011</v>
      </c>
      <c r="M32" s="30"/>
      <c r="N32" s="30"/>
    </row>
    <row r="33" spans="1:14">
      <c r="A33" s="12"/>
      <c r="B33" s="31" t="s">
        <v>404</v>
      </c>
      <c r="C33" s="32"/>
      <c r="D33" s="33" t="s">
        <v>211</v>
      </c>
      <c r="E33" s="35">
        <v>73420</v>
      </c>
      <c r="F33" s="37"/>
      <c r="G33" s="32"/>
      <c r="H33" s="33" t="s">
        <v>211</v>
      </c>
      <c r="I33" s="35">
        <v>60215</v>
      </c>
      <c r="J33" s="37"/>
      <c r="K33" s="32"/>
      <c r="L33" s="33" t="s">
        <v>211</v>
      </c>
      <c r="M33" s="35">
        <v>43663</v>
      </c>
      <c r="N33" s="37"/>
    </row>
    <row r="34" spans="1:14">
      <c r="A34" s="12"/>
      <c r="B34" s="31"/>
      <c r="C34" s="32"/>
      <c r="D34" s="34"/>
      <c r="E34" s="36"/>
      <c r="F34" s="38"/>
      <c r="G34" s="32"/>
      <c r="H34" s="34"/>
      <c r="I34" s="36"/>
      <c r="J34" s="38"/>
      <c r="K34" s="32"/>
      <c r="L34" s="34"/>
      <c r="M34" s="36"/>
      <c r="N34" s="38"/>
    </row>
    <row r="35" spans="1:14">
      <c r="A35" s="12"/>
      <c r="B35" s="39" t="s">
        <v>153</v>
      </c>
      <c r="C35" s="40"/>
      <c r="D35" s="42">
        <v>9026</v>
      </c>
      <c r="E35" s="42"/>
      <c r="F35" s="40"/>
      <c r="G35" s="40"/>
      <c r="H35" s="42">
        <v>7931</v>
      </c>
      <c r="I35" s="42"/>
      <c r="J35" s="40"/>
      <c r="K35" s="40"/>
      <c r="L35" s="42">
        <v>6271</v>
      </c>
      <c r="M35" s="42"/>
      <c r="N35" s="40"/>
    </row>
    <row r="36" spans="1:14">
      <c r="A36" s="12"/>
      <c r="B36" s="39"/>
      <c r="C36" s="40"/>
      <c r="D36" s="42"/>
      <c r="E36" s="42"/>
      <c r="F36" s="40"/>
      <c r="G36" s="40"/>
      <c r="H36" s="42"/>
      <c r="I36" s="42"/>
      <c r="J36" s="40"/>
      <c r="K36" s="40"/>
      <c r="L36" s="42"/>
      <c r="M36" s="42"/>
      <c r="N36" s="40"/>
    </row>
    <row r="37" spans="1:14">
      <c r="A37" s="12"/>
      <c r="B37" s="21" t="s">
        <v>405</v>
      </c>
      <c r="C37" s="22"/>
      <c r="D37" s="43" t="s">
        <v>406</v>
      </c>
      <c r="E37" s="43"/>
      <c r="F37" s="23" t="s">
        <v>215</v>
      </c>
      <c r="G37" s="22"/>
      <c r="H37" s="43" t="s">
        <v>407</v>
      </c>
      <c r="I37" s="43"/>
      <c r="J37" s="23" t="s">
        <v>215</v>
      </c>
      <c r="K37" s="22"/>
      <c r="L37" s="43" t="s">
        <v>408</v>
      </c>
      <c r="M37" s="43"/>
      <c r="N37" s="23" t="s">
        <v>215</v>
      </c>
    </row>
    <row r="38" spans="1:14">
      <c r="A38" s="12"/>
      <c r="B38" s="39" t="s">
        <v>243</v>
      </c>
      <c r="C38" s="40"/>
      <c r="D38" s="41">
        <v>28</v>
      </c>
      <c r="E38" s="41"/>
      <c r="F38" s="40"/>
      <c r="G38" s="40"/>
      <c r="H38" s="41">
        <v>648</v>
      </c>
      <c r="I38" s="41"/>
      <c r="J38" s="40"/>
      <c r="K38" s="40"/>
      <c r="L38" s="42">
        <v>1277</v>
      </c>
      <c r="M38" s="42"/>
      <c r="N38" s="40"/>
    </row>
    <row r="39" spans="1:14" ht="15.75" thickBot="1">
      <c r="A39" s="12"/>
      <c r="B39" s="39"/>
      <c r="C39" s="40"/>
      <c r="D39" s="44"/>
      <c r="E39" s="44"/>
      <c r="F39" s="45"/>
      <c r="G39" s="40"/>
      <c r="H39" s="44"/>
      <c r="I39" s="44"/>
      <c r="J39" s="45"/>
      <c r="K39" s="40"/>
      <c r="L39" s="83"/>
      <c r="M39" s="83"/>
      <c r="N39" s="45"/>
    </row>
    <row r="40" spans="1:14">
      <c r="A40" s="12"/>
      <c r="B40" s="84" t="s">
        <v>104</v>
      </c>
      <c r="C40" s="32"/>
      <c r="D40" s="33" t="s">
        <v>211</v>
      </c>
      <c r="E40" s="35">
        <v>80830</v>
      </c>
      <c r="F40" s="37"/>
      <c r="G40" s="32"/>
      <c r="H40" s="33" t="s">
        <v>211</v>
      </c>
      <c r="I40" s="35">
        <v>64842</v>
      </c>
      <c r="J40" s="37"/>
      <c r="K40" s="32"/>
      <c r="L40" s="33" t="s">
        <v>211</v>
      </c>
      <c r="M40" s="35">
        <v>51063</v>
      </c>
      <c r="N40" s="37"/>
    </row>
    <row r="41" spans="1:14" ht="15.75" thickBot="1">
      <c r="A41" s="12"/>
      <c r="B41" s="84"/>
      <c r="C41" s="32"/>
      <c r="D41" s="48"/>
      <c r="E41" s="49"/>
      <c r="F41" s="50"/>
      <c r="G41" s="32"/>
      <c r="H41" s="48"/>
      <c r="I41" s="49"/>
      <c r="J41" s="50"/>
      <c r="K41" s="32"/>
      <c r="L41" s="48"/>
      <c r="M41" s="49"/>
      <c r="N41" s="50"/>
    </row>
    <row r="42" spans="1:14" ht="15.75" thickTop="1">
      <c r="A42" s="12" t="s">
        <v>1043</v>
      </c>
      <c r="B42" s="11" t="s">
        <v>5</v>
      </c>
      <c r="C42" s="11"/>
      <c r="D42" s="11"/>
      <c r="E42" s="11"/>
      <c r="F42" s="11"/>
      <c r="G42" s="11"/>
      <c r="H42" s="11"/>
      <c r="I42" s="11"/>
      <c r="J42" s="11"/>
      <c r="K42" s="11"/>
      <c r="L42" s="11"/>
      <c r="M42" s="11"/>
      <c r="N42" s="11"/>
    </row>
    <row r="43" spans="1:14">
      <c r="A43" s="12"/>
      <c r="B43" s="28"/>
      <c r="C43" s="28"/>
      <c r="D43" s="28"/>
      <c r="E43" s="28"/>
      <c r="F43" s="28"/>
      <c r="G43" s="28"/>
      <c r="H43" s="28"/>
      <c r="I43" s="28"/>
      <c r="J43" s="28"/>
    </row>
    <row r="44" spans="1:14">
      <c r="A44" s="12"/>
      <c r="B44" s="16"/>
      <c r="C44" s="16"/>
      <c r="D44" s="16"/>
      <c r="E44" s="16"/>
      <c r="F44" s="16"/>
      <c r="G44" s="16"/>
      <c r="H44" s="16"/>
      <c r="I44" s="16"/>
      <c r="J44" s="16"/>
    </row>
    <row r="45" spans="1:14" ht="15.75" thickBot="1">
      <c r="A45" s="12"/>
      <c r="B45" s="15"/>
      <c r="C45" s="15" t="s">
        <v>410</v>
      </c>
      <c r="D45" s="29" t="s">
        <v>411</v>
      </c>
      <c r="E45" s="29"/>
      <c r="F45" s="29"/>
      <c r="G45" s="29"/>
      <c r="H45" s="29"/>
      <c r="I45" s="29"/>
      <c r="J45" s="29"/>
    </row>
    <row r="46" spans="1:14">
      <c r="A46" s="12"/>
      <c r="B46" s="46"/>
      <c r="C46" s="46" t="s">
        <v>410</v>
      </c>
      <c r="D46" s="72" t="s">
        <v>412</v>
      </c>
      <c r="E46" s="72"/>
      <c r="F46" s="72"/>
      <c r="G46" s="64" t="s">
        <v>410</v>
      </c>
      <c r="H46" s="72" t="s">
        <v>414</v>
      </c>
      <c r="I46" s="72"/>
      <c r="J46" s="72"/>
    </row>
    <row r="47" spans="1:14" ht="15.75" thickBot="1">
      <c r="A47" s="12"/>
      <c r="B47" s="46"/>
      <c r="C47" s="46"/>
      <c r="D47" s="110" t="s">
        <v>413</v>
      </c>
      <c r="E47" s="110"/>
      <c r="F47" s="110"/>
      <c r="G47" s="46"/>
      <c r="H47" s="110"/>
      <c r="I47" s="110"/>
      <c r="J47" s="110"/>
    </row>
    <row r="48" spans="1:14" ht="15.75" thickBot="1">
      <c r="A48" s="12"/>
      <c r="B48" s="23" t="s">
        <v>415</v>
      </c>
      <c r="C48" s="23" t="s">
        <v>410</v>
      </c>
      <c r="D48" s="105" t="s">
        <v>416</v>
      </c>
      <c r="E48" s="106" t="s">
        <v>410</v>
      </c>
      <c r="F48" s="105" t="s">
        <v>417</v>
      </c>
      <c r="G48" s="106" t="s">
        <v>410</v>
      </c>
      <c r="H48" s="107" t="s">
        <v>416</v>
      </c>
      <c r="I48" s="106" t="s">
        <v>410</v>
      </c>
      <c r="J48" s="105" t="s">
        <v>418</v>
      </c>
    </row>
    <row r="49" spans="1:14">
      <c r="A49" s="12"/>
      <c r="B49" s="111" t="s">
        <v>419</v>
      </c>
      <c r="C49" s="112" t="s">
        <v>410</v>
      </c>
      <c r="D49" s="114" t="s">
        <v>420</v>
      </c>
      <c r="E49" s="115" t="s">
        <v>410</v>
      </c>
      <c r="F49" s="114" t="s">
        <v>420</v>
      </c>
      <c r="G49" s="115" t="s">
        <v>410</v>
      </c>
      <c r="H49" s="114" t="s">
        <v>420</v>
      </c>
      <c r="I49" s="115" t="s">
        <v>410</v>
      </c>
      <c r="J49" s="108" t="s">
        <v>420</v>
      </c>
    </row>
    <row r="50" spans="1:14">
      <c r="A50" s="12"/>
      <c r="B50" s="111"/>
      <c r="C50" s="112"/>
      <c r="D50" s="113"/>
      <c r="E50" s="112"/>
      <c r="F50" s="113"/>
      <c r="G50" s="112"/>
      <c r="H50" s="113"/>
      <c r="I50" s="112"/>
      <c r="J50" s="108" t="s">
        <v>421</v>
      </c>
    </row>
    <row r="51" spans="1:14">
      <c r="A51" s="12"/>
      <c r="B51" s="111"/>
      <c r="C51" s="112"/>
      <c r="D51" s="113"/>
      <c r="E51" s="112"/>
      <c r="F51" s="113"/>
      <c r="G51" s="112"/>
      <c r="H51" s="113"/>
      <c r="I51" s="112"/>
      <c r="J51" s="108" t="s">
        <v>422</v>
      </c>
    </row>
    <row r="52" spans="1:14">
      <c r="A52" s="12"/>
      <c r="B52" s="111"/>
      <c r="C52" s="112"/>
      <c r="D52" s="113"/>
      <c r="E52" s="112"/>
      <c r="F52" s="113"/>
      <c r="G52" s="112"/>
      <c r="H52" s="113"/>
      <c r="I52" s="112"/>
      <c r="J52" s="108" t="s">
        <v>423</v>
      </c>
    </row>
    <row r="53" spans="1:14">
      <c r="A53" s="12"/>
      <c r="B53" s="116" t="s">
        <v>424</v>
      </c>
      <c r="C53" s="117" t="s">
        <v>410</v>
      </c>
      <c r="D53" s="32"/>
      <c r="E53" s="117" t="s">
        <v>410</v>
      </c>
      <c r="F53" s="32"/>
      <c r="G53" s="117" t="s">
        <v>410</v>
      </c>
      <c r="H53" s="32"/>
      <c r="I53" s="117" t="s">
        <v>410</v>
      </c>
      <c r="J53" s="109" t="s">
        <v>425</v>
      </c>
    </row>
    <row r="54" spans="1:14">
      <c r="A54" s="12"/>
      <c r="B54" s="116"/>
      <c r="C54" s="117"/>
      <c r="D54" s="32"/>
      <c r="E54" s="117"/>
      <c r="F54" s="32"/>
      <c r="G54" s="117"/>
      <c r="H54" s="32"/>
      <c r="I54" s="117"/>
      <c r="J54" s="109" t="s">
        <v>426</v>
      </c>
    </row>
    <row r="55" spans="1:14">
      <c r="A55" s="12"/>
      <c r="B55" s="16"/>
      <c r="C55" s="16"/>
    </row>
    <row r="56" spans="1:14" ht="38.25">
      <c r="A56" s="12"/>
      <c r="B56" s="76" t="s">
        <v>286</v>
      </c>
      <c r="C56" s="25" t="s">
        <v>427</v>
      </c>
    </row>
    <row r="57" spans="1:14">
      <c r="A57" s="12"/>
      <c r="B57" s="16"/>
      <c r="C57" s="16"/>
    </row>
    <row r="58" spans="1:14" ht="51">
      <c r="A58" s="12"/>
      <c r="B58" s="76" t="s">
        <v>428</v>
      </c>
      <c r="C58" s="25" t="s">
        <v>1044</v>
      </c>
    </row>
    <row r="59" spans="1:14" ht="15" customHeight="1">
      <c r="A59" s="12" t="s">
        <v>1045</v>
      </c>
      <c r="B59" s="11" t="s">
        <v>5</v>
      </c>
      <c r="C59" s="11"/>
      <c r="D59" s="11"/>
      <c r="E59" s="11"/>
      <c r="F59" s="11"/>
      <c r="G59" s="11"/>
      <c r="H59" s="11"/>
      <c r="I59" s="11"/>
      <c r="J59" s="11"/>
      <c r="K59" s="11"/>
      <c r="L59" s="11"/>
      <c r="M59" s="11"/>
      <c r="N59" s="11"/>
    </row>
    <row r="60" spans="1:14">
      <c r="A60" s="12"/>
      <c r="B60" s="40" t="s">
        <v>431</v>
      </c>
      <c r="C60" s="40"/>
      <c r="D60" s="40"/>
      <c r="E60" s="40"/>
      <c r="F60" s="40"/>
      <c r="G60" s="40"/>
      <c r="H60" s="40"/>
      <c r="I60" s="40"/>
      <c r="J60" s="40"/>
      <c r="K60" s="40"/>
      <c r="L60" s="40"/>
      <c r="M60" s="40"/>
      <c r="N60" s="40"/>
    </row>
    <row r="61" spans="1:14">
      <c r="A61" s="12"/>
      <c r="B61" s="28"/>
      <c r="C61" s="28"/>
      <c r="D61" s="28"/>
      <c r="E61" s="28"/>
    </row>
    <row r="62" spans="1:14">
      <c r="A62" s="12"/>
      <c r="B62" s="16"/>
      <c r="C62" s="16"/>
      <c r="D62" s="16"/>
      <c r="E62" s="16"/>
    </row>
    <row r="63" spans="1:14">
      <c r="A63" s="12"/>
      <c r="B63" s="31">
        <v>2014</v>
      </c>
      <c r="C63" s="51" t="s">
        <v>211</v>
      </c>
      <c r="D63" s="52">
        <v>15714</v>
      </c>
      <c r="E63" s="32"/>
    </row>
    <row r="64" spans="1:14">
      <c r="A64" s="12"/>
      <c r="B64" s="31"/>
      <c r="C64" s="51"/>
      <c r="D64" s="52"/>
      <c r="E64" s="32"/>
    </row>
    <row r="65" spans="1:5">
      <c r="A65" s="12"/>
      <c r="B65" s="39">
        <v>2015</v>
      </c>
      <c r="C65" s="42">
        <v>3582</v>
      </c>
      <c r="D65" s="42"/>
      <c r="E65" s="40"/>
    </row>
    <row r="66" spans="1:5">
      <c r="A66" s="12"/>
      <c r="B66" s="39"/>
      <c r="C66" s="42"/>
      <c r="D66" s="42"/>
      <c r="E66" s="40"/>
    </row>
    <row r="67" spans="1:5">
      <c r="A67" s="12"/>
      <c r="B67" s="31">
        <v>2016</v>
      </c>
      <c r="C67" s="52">
        <v>3451</v>
      </c>
      <c r="D67" s="52"/>
      <c r="E67" s="32"/>
    </row>
    <row r="68" spans="1:5">
      <c r="A68" s="12"/>
      <c r="B68" s="31"/>
      <c r="C68" s="52"/>
      <c r="D68" s="52"/>
      <c r="E68" s="32"/>
    </row>
    <row r="69" spans="1:5">
      <c r="A69" s="12"/>
      <c r="B69" s="39">
        <v>2017</v>
      </c>
      <c r="C69" s="42">
        <v>857013</v>
      </c>
      <c r="D69" s="42"/>
      <c r="E69" s="40"/>
    </row>
    <row r="70" spans="1:5">
      <c r="A70" s="12"/>
      <c r="B70" s="39"/>
      <c r="C70" s="42"/>
      <c r="D70" s="42"/>
      <c r="E70" s="40"/>
    </row>
    <row r="71" spans="1:5">
      <c r="A71" s="12"/>
      <c r="B71" s="31">
        <v>2018</v>
      </c>
      <c r="C71" s="43">
        <v>101</v>
      </c>
      <c r="D71" s="43"/>
      <c r="E71" s="32"/>
    </row>
    <row r="72" spans="1:5">
      <c r="A72" s="12"/>
      <c r="B72" s="31"/>
      <c r="C72" s="43"/>
      <c r="D72" s="43"/>
      <c r="E72" s="32"/>
    </row>
    <row r="73" spans="1:5">
      <c r="A73" s="12"/>
      <c r="B73" s="39" t="s">
        <v>345</v>
      </c>
      <c r="C73" s="41" t="s">
        <v>432</v>
      </c>
      <c r="D73" s="41"/>
      <c r="E73" s="40"/>
    </row>
    <row r="74" spans="1:5" ht="15.75" thickBot="1">
      <c r="A74" s="12"/>
      <c r="B74" s="39"/>
      <c r="C74" s="44"/>
      <c r="D74" s="44"/>
      <c r="E74" s="45"/>
    </row>
    <row r="75" spans="1:5">
      <c r="A75" s="12"/>
      <c r="B75" s="119" t="s">
        <v>132</v>
      </c>
      <c r="C75" s="33" t="s">
        <v>211</v>
      </c>
      <c r="D75" s="35">
        <v>879861</v>
      </c>
      <c r="E75" s="37"/>
    </row>
    <row r="76" spans="1:5" ht="15.75" thickBot="1">
      <c r="A76" s="12"/>
      <c r="B76" s="119"/>
      <c r="C76" s="48"/>
      <c r="D76" s="49"/>
      <c r="E76" s="50"/>
    </row>
    <row r="77" spans="1:5" ht="15.75" thickTop="1"/>
  </sheetData>
  <mergeCells count="186">
    <mergeCell ref="A59:A76"/>
    <mergeCell ref="B59:N59"/>
    <mergeCell ref="B60:N60"/>
    <mergeCell ref="B5:N5"/>
    <mergeCell ref="A27:A41"/>
    <mergeCell ref="B27:N27"/>
    <mergeCell ref="B28:N28"/>
    <mergeCell ref="A42:A58"/>
    <mergeCell ref="B42:N42"/>
    <mergeCell ref="B75:B76"/>
    <mergeCell ref="C75:C76"/>
    <mergeCell ref="D75:D76"/>
    <mergeCell ref="E75:E76"/>
    <mergeCell ref="A1:A2"/>
    <mergeCell ref="B1:N1"/>
    <mergeCell ref="B2:N2"/>
    <mergeCell ref="B3:N3"/>
    <mergeCell ref="A4:A26"/>
    <mergeCell ref="B4:N4"/>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H49:H52"/>
    <mergeCell ref="I49:I52"/>
    <mergeCell ref="B53:B54"/>
    <mergeCell ref="C53:C54"/>
    <mergeCell ref="D53:D54"/>
    <mergeCell ref="E53:E54"/>
    <mergeCell ref="F53:F54"/>
    <mergeCell ref="G53:G54"/>
    <mergeCell ref="H53:H54"/>
    <mergeCell ref="I53:I54"/>
    <mergeCell ref="B49:B52"/>
    <mergeCell ref="C49:C52"/>
    <mergeCell ref="D49:D52"/>
    <mergeCell ref="E49:E52"/>
    <mergeCell ref="F49:F52"/>
    <mergeCell ref="G49:G52"/>
    <mergeCell ref="N40:N41"/>
    <mergeCell ref="B43:J43"/>
    <mergeCell ref="D45:J45"/>
    <mergeCell ref="B46:B47"/>
    <mergeCell ref="C46:C47"/>
    <mergeCell ref="D46:F46"/>
    <mergeCell ref="D47:F47"/>
    <mergeCell ref="G46:G47"/>
    <mergeCell ref="H46: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J25:J26"/>
    <mergeCell ref="B29:N29"/>
    <mergeCell ref="D31:N31"/>
    <mergeCell ref="D32:F32"/>
    <mergeCell ref="H32:J32"/>
    <mergeCell ref="L32:N32"/>
    <mergeCell ref="B25:B26"/>
    <mergeCell ref="C25:C26"/>
    <mergeCell ref="D25:D26"/>
    <mergeCell ref="E25:E26"/>
    <mergeCell ref="F25:F26"/>
    <mergeCell ref="G25:G26"/>
    <mergeCell ref="H21:H22"/>
    <mergeCell ref="I21:I22"/>
    <mergeCell ref="J21:J22"/>
    <mergeCell ref="D23:E23"/>
    <mergeCell ref="H23:I23"/>
    <mergeCell ref="D24:E24"/>
    <mergeCell ref="H24:I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4.570312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c r="A1" s="7" t="s">
        <v>10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11" t="s">
        <v>5</v>
      </c>
      <c r="C3" s="11"/>
      <c r="D3" s="11"/>
      <c r="E3" s="11"/>
      <c r="F3" s="11"/>
      <c r="G3" s="11"/>
      <c r="H3" s="11"/>
      <c r="I3" s="11"/>
      <c r="J3" s="11"/>
    </row>
    <row r="4" spans="1:10" ht="15" customHeight="1">
      <c r="A4" s="12" t="s">
        <v>1047</v>
      </c>
      <c r="B4" s="11" t="s">
        <v>5</v>
      </c>
      <c r="C4" s="11"/>
      <c r="D4" s="11"/>
      <c r="E4" s="11"/>
      <c r="F4" s="11"/>
      <c r="G4" s="11"/>
      <c r="H4" s="11"/>
      <c r="I4" s="11"/>
      <c r="J4" s="11"/>
    </row>
    <row r="5" spans="1:10">
      <c r="A5" s="12"/>
      <c r="B5" s="40" t="s">
        <v>436</v>
      </c>
      <c r="C5" s="40"/>
      <c r="D5" s="40"/>
      <c r="E5" s="40"/>
      <c r="F5" s="40"/>
      <c r="G5" s="40"/>
      <c r="H5" s="40"/>
      <c r="I5" s="40"/>
      <c r="J5" s="40"/>
    </row>
    <row r="6" spans="1:10">
      <c r="A6" s="12"/>
      <c r="B6" s="28"/>
      <c r="C6" s="28"/>
      <c r="D6" s="28"/>
      <c r="E6" s="28"/>
      <c r="F6" s="28"/>
      <c r="G6" s="28"/>
      <c r="H6" s="28"/>
      <c r="I6" s="28"/>
      <c r="J6" s="28"/>
    </row>
    <row r="7" spans="1:10">
      <c r="A7" s="12"/>
      <c r="B7" s="16"/>
      <c r="C7" s="16"/>
      <c r="D7" s="16"/>
      <c r="E7" s="16"/>
      <c r="F7" s="16"/>
      <c r="G7" s="16"/>
      <c r="H7" s="16"/>
      <c r="I7" s="16"/>
      <c r="J7" s="16"/>
    </row>
    <row r="8" spans="1:10">
      <c r="A8" s="12"/>
      <c r="B8" s="40"/>
      <c r="C8" s="40"/>
      <c r="D8" s="71" t="s">
        <v>437</v>
      </c>
      <c r="E8" s="71"/>
      <c r="F8" s="71"/>
      <c r="G8" s="40"/>
      <c r="H8" s="71" t="s">
        <v>438</v>
      </c>
      <c r="I8" s="71"/>
      <c r="J8" s="71"/>
    </row>
    <row r="9" spans="1:10" ht="15.75" thickBot="1">
      <c r="A9" s="12"/>
      <c r="B9" s="40"/>
      <c r="C9" s="40"/>
      <c r="D9" s="110" t="s">
        <v>330</v>
      </c>
      <c r="E9" s="110"/>
      <c r="F9" s="110"/>
      <c r="G9" s="40"/>
      <c r="H9" s="110" t="s">
        <v>439</v>
      </c>
      <c r="I9" s="110"/>
      <c r="J9" s="110"/>
    </row>
    <row r="10" spans="1:10">
      <c r="A10" s="12"/>
      <c r="B10" s="31" t="s">
        <v>440</v>
      </c>
      <c r="C10" s="32"/>
      <c r="D10" s="33" t="s">
        <v>211</v>
      </c>
      <c r="E10" s="35">
        <v>32000</v>
      </c>
      <c r="F10" s="37"/>
      <c r="G10" s="32"/>
      <c r="H10" s="33" t="s">
        <v>211</v>
      </c>
      <c r="I10" s="35">
        <v>32000</v>
      </c>
      <c r="J10" s="37"/>
    </row>
    <row r="11" spans="1:10">
      <c r="A11" s="12"/>
      <c r="B11" s="31"/>
      <c r="C11" s="32"/>
      <c r="D11" s="51"/>
      <c r="E11" s="52"/>
      <c r="F11" s="32"/>
      <c r="G11" s="32"/>
      <c r="H11" s="51"/>
      <c r="I11" s="52"/>
      <c r="J11" s="32"/>
    </row>
    <row r="12" spans="1:10">
      <c r="A12" s="12"/>
      <c r="B12" s="39" t="s">
        <v>376</v>
      </c>
      <c r="C12" s="40"/>
      <c r="D12" s="42">
        <v>328553</v>
      </c>
      <c r="E12" s="42"/>
      <c r="F12" s="40"/>
      <c r="G12" s="40"/>
      <c r="H12" s="42">
        <v>334534</v>
      </c>
      <c r="I12" s="42"/>
      <c r="J12" s="40"/>
    </row>
    <row r="13" spans="1:10">
      <c r="A13" s="12"/>
      <c r="B13" s="39"/>
      <c r="C13" s="40"/>
      <c r="D13" s="42"/>
      <c r="E13" s="42"/>
      <c r="F13" s="40"/>
      <c r="G13" s="40"/>
      <c r="H13" s="42"/>
      <c r="I13" s="42"/>
      <c r="J13" s="40"/>
    </row>
    <row r="14" spans="1:10">
      <c r="A14" s="12"/>
      <c r="B14" s="31" t="s">
        <v>377</v>
      </c>
      <c r="C14" s="32"/>
      <c r="D14" s="52">
        <v>425605</v>
      </c>
      <c r="E14" s="52"/>
      <c r="F14" s="32"/>
      <c r="G14" s="32"/>
      <c r="H14" s="52">
        <v>439918</v>
      </c>
      <c r="I14" s="52"/>
      <c r="J14" s="32"/>
    </row>
    <row r="15" spans="1:10">
      <c r="A15" s="12"/>
      <c r="B15" s="31"/>
      <c r="C15" s="32"/>
      <c r="D15" s="52"/>
      <c r="E15" s="52"/>
      <c r="F15" s="32"/>
      <c r="G15" s="32"/>
      <c r="H15" s="52"/>
      <c r="I15" s="52"/>
      <c r="J15" s="32"/>
    </row>
    <row r="16" spans="1:10">
      <c r="A16" s="12"/>
      <c r="B16" s="39" t="s">
        <v>378</v>
      </c>
      <c r="C16" s="40"/>
      <c r="D16" s="42">
        <v>82500</v>
      </c>
      <c r="E16" s="42"/>
      <c r="F16" s="40"/>
      <c r="G16" s="40"/>
      <c r="H16" s="42">
        <v>82500</v>
      </c>
      <c r="I16" s="42"/>
      <c r="J16" s="40"/>
    </row>
    <row r="17" spans="1:10">
      <c r="A17" s="12"/>
      <c r="B17" s="39"/>
      <c r="C17" s="40"/>
      <c r="D17" s="42"/>
      <c r="E17" s="42"/>
      <c r="F17" s="40"/>
      <c r="G17" s="40"/>
      <c r="H17" s="42"/>
      <c r="I17" s="42"/>
      <c r="J17" s="40"/>
    </row>
  </sheetData>
  <mergeCells count="45">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3" width="36.5703125" bestFit="1" customWidth="1"/>
    <col min="4" max="4" width="10.28515625" customWidth="1"/>
    <col min="5" max="5" width="2.140625" customWidth="1"/>
    <col min="6" max="6" width="2.7109375" customWidth="1"/>
    <col min="7" max="8" width="9.5703125" customWidth="1"/>
    <col min="9" max="9" width="12.42578125" customWidth="1"/>
    <col min="10" max="10" width="2.7109375" customWidth="1"/>
    <col min="11" max="11" width="21.85546875" customWidth="1"/>
    <col min="12" max="12" width="3.5703125" customWidth="1"/>
  </cols>
  <sheetData>
    <row r="1" spans="1:12" ht="15" customHeight="1">
      <c r="A1" s="7" t="s">
        <v>10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7</v>
      </c>
      <c r="B3" s="11" t="s">
        <v>5</v>
      </c>
      <c r="C3" s="11"/>
      <c r="D3" s="11"/>
      <c r="E3" s="11"/>
      <c r="F3" s="11"/>
      <c r="G3" s="11"/>
      <c r="H3" s="11"/>
      <c r="I3" s="11"/>
      <c r="J3" s="11"/>
      <c r="K3" s="11"/>
      <c r="L3" s="11"/>
    </row>
    <row r="4" spans="1:12" ht="15" customHeight="1">
      <c r="A4" s="12" t="s">
        <v>1049</v>
      </c>
      <c r="B4" s="11" t="s">
        <v>5</v>
      </c>
      <c r="C4" s="11"/>
      <c r="D4" s="11"/>
      <c r="E4" s="11"/>
      <c r="F4" s="11"/>
      <c r="G4" s="11"/>
      <c r="H4" s="11"/>
      <c r="I4" s="11"/>
      <c r="J4" s="11"/>
      <c r="K4" s="11"/>
      <c r="L4" s="11"/>
    </row>
    <row r="5" spans="1:12" ht="25.5" customHeight="1">
      <c r="A5" s="12"/>
      <c r="B5" s="40" t="s">
        <v>452</v>
      </c>
      <c r="C5" s="40"/>
      <c r="D5" s="40"/>
      <c r="E5" s="40"/>
      <c r="F5" s="40"/>
      <c r="G5" s="40"/>
      <c r="H5" s="40"/>
      <c r="I5" s="40"/>
      <c r="J5" s="40"/>
      <c r="K5" s="40"/>
      <c r="L5" s="40"/>
    </row>
    <row r="6" spans="1:12">
      <c r="A6" s="12"/>
      <c r="B6" s="28"/>
      <c r="C6" s="28"/>
      <c r="D6" s="28"/>
      <c r="E6" s="28"/>
      <c r="F6" s="28"/>
      <c r="G6" s="28"/>
      <c r="H6" s="28"/>
      <c r="I6" s="28"/>
      <c r="J6" s="28"/>
      <c r="K6" s="28"/>
      <c r="L6" s="28"/>
    </row>
    <row r="7" spans="1:12">
      <c r="A7" s="12"/>
      <c r="B7" s="16"/>
      <c r="C7" s="16"/>
      <c r="D7" s="16"/>
      <c r="E7" s="16"/>
      <c r="F7" s="16"/>
      <c r="G7" s="16"/>
      <c r="H7" s="16"/>
      <c r="I7" s="16"/>
      <c r="J7" s="16"/>
      <c r="K7" s="16"/>
      <c r="L7" s="16"/>
    </row>
    <row r="8" spans="1:12" ht="15.75" thickBot="1">
      <c r="A8" s="12"/>
      <c r="B8" s="14"/>
      <c r="C8" s="29">
        <v>2013</v>
      </c>
      <c r="D8" s="29"/>
      <c r="E8" s="14"/>
      <c r="F8" s="29">
        <v>2012</v>
      </c>
      <c r="G8" s="29"/>
      <c r="H8" s="29"/>
      <c r="I8" s="14"/>
      <c r="J8" s="29">
        <v>2011</v>
      </c>
      <c r="K8" s="29"/>
      <c r="L8" s="29"/>
    </row>
    <row r="9" spans="1:12">
      <c r="A9" s="12"/>
      <c r="B9" s="22" t="s">
        <v>453</v>
      </c>
      <c r="C9" s="122" t="s">
        <v>454</v>
      </c>
      <c r="D9" s="122"/>
      <c r="E9" s="22"/>
      <c r="F9" s="93">
        <v>45</v>
      </c>
      <c r="G9" s="93"/>
      <c r="H9" s="23" t="s">
        <v>455</v>
      </c>
      <c r="I9" s="22"/>
      <c r="J9" s="93">
        <v>46</v>
      </c>
      <c r="K9" s="93"/>
      <c r="L9" s="23" t="s">
        <v>455</v>
      </c>
    </row>
    <row r="10" spans="1:12">
      <c r="A10" s="12"/>
      <c r="B10" s="14" t="s">
        <v>456</v>
      </c>
      <c r="C10" s="71" t="s">
        <v>457</v>
      </c>
      <c r="D10" s="71"/>
      <c r="E10" s="14"/>
      <c r="F10" s="41">
        <v>0.94</v>
      </c>
      <c r="G10" s="41"/>
      <c r="H10" s="15" t="s">
        <v>455</v>
      </c>
      <c r="I10" s="14"/>
      <c r="J10" s="41">
        <v>3</v>
      </c>
      <c r="K10" s="41"/>
      <c r="L10" s="15" t="s">
        <v>455</v>
      </c>
    </row>
    <row r="11" spans="1:12">
      <c r="A11" s="12"/>
      <c r="B11" s="32" t="s">
        <v>458</v>
      </c>
      <c r="C11" s="59" t="s">
        <v>459</v>
      </c>
      <c r="D11" s="59"/>
      <c r="E11" s="32"/>
      <c r="F11" s="43">
        <v>6.5</v>
      </c>
      <c r="G11" s="43"/>
      <c r="H11" s="32"/>
      <c r="I11" s="32"/>
      <c r="J11" s="43">
        <v>6.5</v>
      </c>
      <c r="K11" s="43"/>
      <c r="L11" s="32"/>
    </row>
    <row r="12" spans="1:12">
      <c r="A12" s="12"/>
      <c r="B12" s="32"/>
      <c r="C12" s="59"/>
      <c r="D12" s="59"/>
      <c r="E12" s="32"/>
      <c r="F12" s="43"/>
      <c r="G12" s="43"/>
      <c r="H12" s="32"/>
      <c r="I12" s="32"/>
      <c r="J12" s="43"/>
      <c r="K12" s="43"/>
      <c r="L12" s="32"/>
    </row>
    <row r="13" spans="1:12">
      <c r="A13" s="12"/>
      <c r="B13" s="15" t="s">
        <v>460</v>
      </c>
      <c r="C13" s="71" t="s">
        <v>461</v>
      </c>
      <c r="D13" s="71"/>
      <c r="E13" s="14"/>
      <c r="F13" s="41" t="s">
        <v>432</v>
      </c>
      <c r="G13" s="41"/>
      <c r="H13" s="15" t="s">
        <v>455</v>
      </c>
      <c r="I13" s="14"/>
      <c r="J13" s="41" t="s">
        <v>432</v>
      </c>
      <c r="K13" s="41"/>
      <c r="L13" s="15" t="s">
        <v>455</v>
      </c>
    </row>
    <row r="14" spans="1:12">
      <c r="A14" s="12"/>
      <c r="B14" s="51" t="s">
        <v>462</v>
      </c>
      <c r="C14" s="59" t="s">
        <v>463</v>
      </c>
      <c r="D14" s="59"/>
      <c r="E14" s="32"/>
      <c r="F14" s="51" t="s">
        <v>211</v>
      </c>
      <c r="G14" s="43">
        <v>132.65</v>
      </c>
      <c r="H14" s="32"/>
      <c r="I14" s="32"/>
      <c r="J14" s="51" t="s">
        <v>211</v>
      </c>
      <c r="K14" s="43">
        <v>130.19999999999999</v>
      </c>
      <c r="L14" s="32"/>
    </row>
    <row r="15" spans="1:12">
      <c r="A15" s="12"/>
      <c r="B15" s="51"/>
      <c r="C15" s="59"/>
      <c r="D15" s="59"/>
      <c r="E15" s="32"/>
      <c r="F15" s="51"/>
      <c r="G15" s="43"/>
      <c r="H15" s="32"/>
      <c r="I15" s="32"/>
      <c r="J15" s="51"/>
      <c r="K15" s="43"/>
      <c r="L15" s="32"/>
    </row>
    <row r="16" spans="1:12">
      <c r="A16" s="12"/>
      <c r="B16" s="16"/>
      <c r="C16" s="16"/>
    </row>
    <row r="17" spans="1:12" ht="51">
      <c r="A17" s="12"/>
      <c r="B17" s="76" t="s">
        <v>286</v>
      </c>
      <c r="C17" s="25" t="s">
        <v>464</v>
      </c>
    </row>
    <row r="18" spans="1:12">
      <c r="A18" s="12"/>
      <c r="B18" s="16"/>
      <c r="C18" s="16"/>
    </row>
    <row r="19" spans="1:12" ht="38.25">
      <c r="A19" s="12"/>
      <c r="B19" s="76" t="s">
        <v>428</v>
      </c>
      <c r="C19" s="25" t="s">
        <v>465</v>
      </c>
    </row>
    <row r="20" spans="1:12">
      <c r="A20" s="12"/>
      <c r="B20" s="16"/>
      <c r="C20" s="16"/>
    </row>
    <row r="21" spans="1:12" ht="25.5">
      <c r="A21" s="12"/>
      <c r="B21" s="76" t="s">
        <v>466</v>
      </c>
      <c r="C21" s="25" t="s">
        <v>467</v>
      </c>
    </row>
    <row r="22" spans="1:12" ht="15" customHeight="1">
      <c r="A22" s="12" t="s">
        <v>1050</v>
      </c>
      <c r="B22" s="11" t="s">
        <v>5</v>
      </c>
      <c r="C22" s="11"/>
      <c r="D22" s="11"/>
      <c r="E22" s="11"/>
      <c r="F22" s="11"/>
      <c r="G22" s="11"/>
      <c r="H22" s="11"/>
      <c r="I22" s="11"/>
      <c r="J22" s="11"/>
      <c r="K22" s="11"/>
      <c r="L22" s="11"/>
    </row>
    <row r="23" spans="1:12">
      <c r="A23" s="12"/>
      <c r="B23" s="40" t="s">
        <v>468</v>
      </c>
      <c r="C23" s="40"/>
      <c r="D23" s="40"/>
      <c r="E23" s="40"/>
      <c r="F23" s="40"/>
      <c r="G23" s="40"/>
      <c r="H23" s="40"/>
      <c r="I23" s="40"/>
      <c r="J23" s="40"/>
      <c r="K23" s="40"/>
      <c r="L23" s="40"/>
    </row>
    <row r="24" spans="1:12">
      <c r="A24" s="12"/>
      <c r="B24" s="28"/>
      <c r="C24" s="28"/>
      <c r="D24" s="28"/>
      <c r="E24" s="28"/>
      <c r="F24" s="28"/>
      <c r="G24" s="28"/>
      <c r="H24" s="28"/>
      <c r="I24" s="28"/>
      <c r="J24" s="28"/>
      <c r="K24" s="28"/>
    </row>
    <row r="25" spans="1:12">
      <c r="A25" s="12"/>
      <c r="B25" s="16"/>
      <c r="C25" s="16"/>
      <c r="D25" s="16"/>
      <c r="E25" s="16"/>
      <c r="F25" s="16"/>
      <c r="G25" s="16"/>
      <c r="H25" s="16"/>
      <c r="I25" s="16"/>
      <c r="J25" s="16"/>
      <c r="K25" s="16"/>
    </row>
    <row r="26" spans="1:12">
      <c r="A26" s="12"/>
      <c r="B26" s="60" t="s">
        <v>469</v>
      </c>
      <c r="C26" s="40"/>
      <c r="D26" s="87" t="s">
        <v>470</v>
      </c>
      <c r="E26" s="87"/>
      <c r="F26" s="40"/>
      <c r="G26" s="87" t="s">
        <v>472</v>
      </c>
      <c r="H26" s="87"/>
      <c r="I26" s="87"/>
      <c r="J26" s="40"/>
      <c r="K26" s="18" t="s">
        <v>472</v>
      </c>
    </row>
    <row r="27" spans="1:12">
      <c r="A27" s="12"/>
      <c r="B27" s="60"/>
      <c r="C27" s="40"/>
      <c r="D27" s="87" t="s">
        <v>471</v>
      </c>
      <c r="E27" s="87"/>
      <c r="F27" s="40"/>
      <c r="G27" s="87" t="s">
        <v>473</v>
      </c>
      <c r="H27" s="87"/>
      <c r="I27" s="87"/>
      <c r="J27" s="40"/>
      <c r="K27" s="18" t="s">
        <v>473</v>
      </c>
    </row>
    <row r="28" spans="1:12">
      <c r="A28" s="12"/>
      <c r="B28" s="60"/>
      <c r="C28" s="40"/>
      <c r="D28" s="11"/>
      <c r="E28" s="11"/>
      <c r="F28" s="40"/>
      <c r="G28" s="87" t="s">
        <v>474</v>
      </c>
      <c r="H28" s="87"/>
      <c r="I28" s="87"/>
      <c r="J28" s="40"/>
      <c r="K28" s="18" t="s">
        <v>475</v>
      </c>
    </row>
    <row r="29" spans="1:12">
      <c r="A29" s="12"/>
      <c r="B29" s="60"/>
      <c r="C29" s="40"/>
      <c r="D29" s="11"/>
      <c r="E29" s="11"/>
      <c r="F29" s="40"/>
      <c r="G29" s="11"/>
      <c r="H29" s="11"/>
      <c r="I29" s="11"/>
      <c r="J29" s="40"/>
      <c r="K29" s="18" t="s">
        <v>476</v>
      </c>
    </row>
    <row r="30" spans="1:12" ht="15.75" thickBot="1">
      <c r="A30" s="12"/>
      <c r="B30" s="123"/>
      <c r="C30" s="40"/>
      <c r="D30" s="89"/>
      <c r="E30" s="89"/>
      <c r="F30" s="40"/>
      <c r="G30" s="89"/>
      <c r="H30" s="89"/>
      <c r="I30" s="89"/>
      <c r="J30" s="40"/>
      <c r="K30" s="19" t="s">
        <v>477</v>
      </c>
    </row>
    <row r="31" spans="1:12">
      <c r="A31" s="12"/>
      <c r="B31" s="124" t="s">
        <v>478</v>
      </c>
      <c r="C31" s="32"/>
      <c r="D31" s="35">
        <v>387648</v>
      </c>
      <c r="E31" s="37"/>
      <c r="F31" s="32"/>
      <c r="G31" s="33" t="s">
        <v>211</v>
      </c>
      <c r="H31" s="93">
        <v>144.81</v>
      </c>
      <c r="I31" s="37"/>
      <c r="J31" s="32"/>
      <c r="K31" s="37"/>
    </row>
    <row r="32" spans="1:12">
      <c r="A32" s="12"/>
      <c r="B32" s="31"/>
      <c r="C32" s="32"/>
      <c r="D32" s="52"/>
      <c r="E32" s="32"/>
      <c r="F32" s="32"/>
      <c r="G32" s="51"/>
      <c r="H32" s="43"/>
      <c r="I32" s="32"/>
      <c r="J32" s="32"/>
      <c r="K32" s="32"/>
    </row>
    <row r="33" spans="1:11">
      <c r="A33" s="12"/>
      <c r="B33" s="75" t="s">
        <v>479</v>
      </c>
      <c r="C33" s="40"/>
      <c r="D33" s="42">
        <v>143000</v>
      </c>
      <c r="E33" s="40"/>
      <c r="F33" s="40"/>
      <c r="G33" s="41">
        <v>255.9</v>
      </c>
      <c r="H33" s="41"/>
      <c r="I33" s="40"/>
      <c r="J33" s="40"/>
      <c r="K33" s="40"/>
    </row>
    <row r="34" spans="1:11">
      <c r="A34" s="12"/>
      <c r="B34" s="75"/>
      <c r="C34" s="40"/>
      <c r="D34" s="42"/>
      <c r="E34" s="40"/>
      <c r="F34" s="40"/>
      <c r="G34" s="41"/>
      <c r="H34" s="41"/>
      <c r="I34" s="40"/>
      <c r="J34" s="40"/>
      <c r="K34" s="40"/>
    </row>
    <row r="35" spans="1:11">
      <c r="A35" s="12"/>
      <c r="B35" s="84" t="s">
        <v>480</v>
      </c>
      <c r="C35" s="32"/>
      <c r="D35" s="43" t="s">
        <v>481</v>
      </c>
      <c r="E35" s="51" t="s">
        <v>215</v>
      </c>
      <c r="F35" s="32"/>
      <c r="G35" s="43">
        <v>289.22000000000003</v>
      </c>
      <c r="H35" s="43"/>
      <c r="I35" s="32"/>
      <c r="J35" s="32"/>
      <c r="K35" s="32"/>
    </row>
    <row r="36" spans="1:11" ht="15.75" thickBot="1">
      <c r="A36" s="12"/>
      <c r="B36" s="84"/>
      <c r="C36" s="32"/>
      <c r="D36" s="62"/>
      <c r="E36" s="125"/>
      <c r="F36" s="32"/>
      <c r="G36" s="43"/>
      <c r="H36" s="43"/>
      <c r="I36" s="32"/>
      <c r="J36" s="32"/>
      <c r="K36" s="32"/>
    </row>
    <row r="37" spans="1:11">
      <c r="A37" s="12"/>
      <c r="B37" s="39" t="s">
        <v>482</v>
      </c>
      <c r="C37" s="40"/>
      <c r="D37" s="66">
        <v>481970</v>
      </c>
      <c r="E37" s="68"/>
      <c r="F37" s="40"/>
      <c r="G37" s="46" t="s">
        <v>211</v>
      </c>
      <c r="H37" s="41">
        <v>163.19</v>
      </c>
      <c r="I37" s="40"/>
      <c r="J37" s="40"/>
      <c r="K37" s="71">
        <v>5.6</v>
      </c>
    </row>
    <row r="38" spans="1:11">
      <c r="A38" s="12"/>
      <c r="B38" s="39"/>
      <c r="C38" s="40"/>
      <c r="D38" s="42"/>
      <c r="E38" s="40"/>
      <c r="F38" s="40"/>
      <c r="G38" s="46"/>
      <c r="H38" s="41"/>
      <c r="I38" s="40"/>
      <c r="J38" s="40"/>
      <c r="K38" s="71"/>
    </row>
    <row r="39" spans="1:11">
      <c r="A39" s="12"/>
      <c r="B39" s="31" t="s">
        <v>483</v>
      </c>
      <c r="C39" s="32"/>
      <c r="D39" s="52">
        <v>481970</v>
      </c>
      <c r="E39" s="32"/>
      <c r="F39" s="32"/>
      <c r="G39" s="43">
        <v>163.19</v>
      </c>
      <c r="H39" s="43"/>
      <c r="I39" s="32"/>
      <c r="J39" s="32"/>
      <c r="K39" s="59">
        <v>5.6</v>
      </c>
    </row>
    <row r="40" spans="1:11">
      <c r="A40" s="12"/>
      <c r="B40" s="31"/>
      <c r="C40" s="32"/>
      <c r="D40" s="52"/>
      <c r="E40" s="32"/>
      <c r="F40" s="32"/>
      <c r="G40" s="43"/>
      <c r="H40" s="43"/>
      <c r="I40" s="32"/>
      <c r="J40" s="32"/>
      <c r="K40" s="59"/>
    </row>
    <row r="41" spans="1:11">
      <c r="A41" s="12"/>
      <c r="B41" s="39" t="s">
        <v>484</v>
      </c>
      <c r="C41" s="40"/>
      <c r="D41" s="42">
        <v>314970</v>
      </c>
      <c r="E41" s="40"/>
      <c r="F41" s="40"/>
      <c r="G41" s="41">
        <v>113.54</v>
      </c>
      <c r="H41" s="41"/>
      <c r="I41" s="40"/>
      <c r="J41" s="40"/>
      <c r="K41" s="71">
        <v>3.6</v>
      </c>
    </row>
    <row r="42" spans="1:11">
      <c r="A42" s="12"/>
      <c r="B42" s="39"/>
      <c r="C42" s="40"/>
      <c r="D42" s="42"/>
      <c r="E42" s="40"/>
      <c r="F42" s="40"/>
      <c r="G42" s="41"/>
      <c r="H42" s="41"/>
      <c r="I42" s="40"/>
      <c r="J42" s="40"/>
      <c r="K42" s="71"/>
    </row>
  </sheetData>
  <mergeCells count="112">
    <mergeCell ref="B23:L23"/>
    <mergeCell ref="K41:K42"/>
    <mergeCell ref="A1:A2"/>
    <mergeCell ref="B1:L1"/>
    <mergeCell ref="B2:L2"/>
    <mergeCell ref="B3:L3"/>
    <mergeCell ref="A4:A21"/>
    <mergeCell ref="B4:L4"/>
    <mergeCell ref="B5:L5"/>
    <mergeCell ref="A22:A42"/>
    <mergeCell ref="B22:L22"/>
    <mergeCell ref="J39:J40"/>
    <mergeCell ref="K39:K40"/>
    <mergeCell ref="B41:B42"/>
    <mergeCell ref="C41:C42"/>
    <mergeCell ref="D41:D42"/>
    <mergeCell ref="E41:E42"/>
    <mergeCell ref="F41:F42"/>
    <mergeCell ref="G41:H42"/>
    <mergeCell ref="I41:I42"/>
    <mergeCell ref="J41:J42"/>
    <mergeCell ref="I37:I38"/>
    <mergeCell ref="J37:J38"/>
    <mergeCell ref="K37:K38"/>
    <mergeCell ref="B39:B40"/>
    <mergeCell ref="C39:C40"/>
    <mergeCell ref="D39:D40"/>
    <mergeCell ref="E39:E40"/>
    <mergeCell ref="F39:F40"/>
    <mergeCell ref="G39:H40"/>
    <mergeCell ref="I39:I40"/>
    <mergeCell ref="I35:I36"/>
    <mergeCell ref="J35:J36"/>
    <mergeCell ref="K35:K36"/>
    <mergeCell ref="B37:B38"/>
    <mergeCell ref="C37:C38"/>
    <mergeCell ref="D37:D38"/>
    <mergeCell ref="E37:E38"/>
    <mergeCell ref="F37:F38"/>
    <mergeCell ref="G37:G38"/>
    <mergeCell ref="H37:H38"/>
    <mergeCell ref="B35:B36"/>
    <mergeCell ref="C35:C36"/>
    <mergeCell ref="D35:D36"/>
    <mergeCell ref="E35:E36"/>
    <mergeCell ref="F35:F36"/>
    <mergeCell ref="G35:H36"/>
    <mergeCell ref="K31:K32"/>
    <mergeCell ref="B33:B34"/>
    <mergeCell ref="C33:C34"/>
    <mergeCell ref="D33:D34"/>
    <mergeCell ref="E33:E34"/>
    <mergeCell ref="F33:F34"/>
    <mergeCell ref="G33:H34"/>
    <mergeCell ref="I33:I34"/>
    <mergeCell ref="J33:J34"/>
    <mergeCell ref="K33:K34"/>
    <mergeCell ref="J26:J30"/>
    <mergeCell ref="B31:B32"/>
    <mergeCell ref="C31:C32"/>
    <mergeCell ref="D31:D32"/>
    <mergeCell ref="E31:E32"/>
    <mergeCell ref="F31:F32"/>
    <mergeCell ref="G31:G32"/>
    <mergeCell ref="H31:H32"/>
    <mergeCell ref="I31:I32"/>
    <mergeCell ref="J31:J32"/>
    <mergeCell ref="D29:E29"/>
    <mergeCell ref="D30:E30"/>
    <mergeCell ref="F26:F30"/>
    <mergeCell ref="G26:I26"/>
    <mergeCell ref="G27:I27"/>
    <mergeCell ref="G28:I28"/>
    <mergeCell ref="G29:I29"/>
    <mergeCell ref="G30:I30"/>
    <mergeCell ref="I14:I15"/>
    <mergeCell ref="J14:J15"/>
    <mergeCell ref="K14:K15"/>
    <mergeCell ref="L14:L15"/>
    <mergeCell ref="B24:K24"/>
    <mergeCell ref="B26:B30"/>
    <mergeCell ref="C26:C30"/>
    <mergeCell ref="D26:E26"/>
    <mergeCell ref="D27:E27"/>
    <mergeCell ref="D28:E28"/>
    <mergeCell ref="L11:L12"/>
    <mergeCell ref="C13:D13"/>
    <mergeCell ref="F13:G13"/>
    <mergeCell ref="J13:K13"/>
    <mergeCell ref="B14:B15"/>
    <mergeCell ref="C14:D15"/>
    <mergeCell ref="E14:E15"/>
    <mergeCell ref="F14:F15"/>
    <mergeCell ref="G14:G15"/>
    <mergeCell ref="H14:H15"/>
    <mergeCell ref="C10:D10"/>
    <mergeCell ref="F10:G10"/>
    <mergeCell ref="J10:K10"/>
    <mergeCell ref="B11:B12"/>
    <mergeCell ref="C11:D12"/>
    <mergeCell ref="E11:E12"/>
    <mergeCell ref="F11:G12"/>
    <mergeCell ref="H11:H12"/>
    <mergeCell ref="I11:I12"/>
    <mergeCell ref="J11:K12"/>
    <mergeCell ref="B6:L6"/>
    <mergeCell ref="C8:D8"/>
    <mergeCell ref="F8:H8"/>
    <mergeCell ref="J8:L8"/>
    <mergeCell ref="C9:D9"/>
    <mergeCell ref="F9:G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2.140625" customWidth="1"/>
    <col min="4" max="4" width="6.140625" customWidth="1"/>
    <col min="5" max="5" width="1.7109375" customWidth="1"/>
  </cols>
  <sheetData>
    <row r="1" spans="1:5" ht="15" customHeight="1">
      <c r="A1" s="7" t="s">
        <v>1051</v>
      </c>
      <c r="B1" s="7" t="s">
        <v>1</v>
      </c>
      <c r="C1" s="7"/>
      <c r="D1" s="7"/>
      <c r="E1" s="7"/>
    </row>
    <row r="2" spans="1:5" ht="15" customHeight="1">
      <c r="A2" s="7"/>
      <c r="B2" s="7" t="s">
        <v>2</v>
      </c>
      <c r="C2" s="7"/>
      <c r="D2" s="7"/>
      <c r="E2" s="7"/>
    </row>
    <row r="3" spans="1:5" ht="30">
      <c r="A3" s="3" t="s">
        <v>496</v>
      </c>
      <c r="B3" s="11" t="s">
        <v>5</v>
      </c>
      <c r="C3" s="11"/>
      <c r="D3" s="11"/>
      <c r="E3" s="11"/>
    </row>
    <row r="4" spans="1:5" ht="15" customHeight="1">
      <c r="A4" s="12" t="s">
        <v>1052</v>
      </c>
      <c r="B4" s="11" t="s">
        <v>5</v>
      </c>
      <c r="C4" s="11"/>
      <c r="D4" s="11"/>
      <c r="E4" s="11"/>
    </row>
    <row r="5" spans="1:5" ht="25.5" customHeight="1">
      <c r="A5" s="12"/>
      <c r="B5" s="40" t="s">
        <v>499</v>
      </c>
      <c r="C5" s="40"/>
      <c r="D5" s="40"/>
      <c r="E5" s="40"/>
    </row>
    <row r="6" spans="1:5">
      <c r="A6" s="12"/>
      <c r="B6" s="28"/>
      <c r="C6" s="28"/>
      <c r="D6" s="28"/>
      <c r="E6" s="28"/>
    </row>
    <row r="7" spans="1:5">
      <c r="A7" s="12"/>
      <c r="B7" s="16"/>
      <c r="C7" s="16"/>
      <c r="D7" s="16"/>
      <c r="E7" s="16"/>
    </row>
    <row r="8" spans="1:5">
      <c r="A8" s="12"/>
      <c r="B8" s="126" t="s">
        <v>500</v>
      </c>
      <c r="C8" s="51" t="s">
        <v>211</v>
      </c>
      <c r="D8" s="43" t="s">
        <v>432</v>
      </c>
      <c r="E8" s="32"/>
    </row>
    <row r="9" spans="1:5">
      <c r="A9" s="12"/>
      <c r="B9" s="126"/>
      <c r="C9" s="51"/>
      <c r="D9" s="43"/>
      <c r="E9" s="32"/>
    </row>
    <row r="10" spans="1:5">
      <c r="A10" s="12"/>
      <c r="B10" s="75" t="s">
        <v>501</v>
      </c>
      <c r="C10" s="42">
        <v>2832</v>
      </c>
      <c r="D10" s="42"/>
      <c r="E10" s="40"/>
    </row>
    <row r="11" spans="1:5">
      <c r="A11" s="12"/>
      <c r="B11" s="75"/>
      <c r="C11" s="42"/>
      <c r="D11" s="42"/>
      <c r="E11" s="40"/>
    </row>
    <row r="12" spans="1:5" ht="15.75" thickBot="1">
      <c r="A12" s="12"/>
      <c r="B12" s="82" t="s">
        <v>502</v>
      </c>
      <c r="C12" s="62" t="s">
        <v>503</v>
      </c>
      <c r="D12" s="62"/>
      <c r="E12" s="103" t="s">
        <v>215</v>
      </c>
    </row>
    <row r="13" spans="1:5">
      <c r="A13" s="12"/>
      <c r="B13" s="60" t="s">
        <v>504</v>
      </c>
      <c r="C13" s="64" t="s">
        <v>211</v>
      </c>
      <c r="D13" s="66">
        <v>2294</v>
      </c>
      <c r="E13" s="68"/>
    </row>
    <row r="14" spans="1:5">
      <c r="A14" s="12"/>
      <c r="B14" s="60"/>
      <c r="C14" s="46"/>
      <c r="D14" s="42"/>
      <c r="E14" s="40"/>
    </row>
    <row r="15" spans="1:5">
      <c r="A15" s="12"/>
      <c r="B15" s="84" t="s">
        <v>505</v>
      </c>
      <c r="C15" s="43" t="s">
        <v>432</v>
      </c>
      <c r="D15" s="43"/>
      <c r="E15" s="32"/>
    </row>
    <row r="16" spans="1:5">
      <c r="A16" s="12"/>
      <c r="B16" s="84"/>
      <c r="C16" s="43"/>
      <c r="D16" s="43"/>
      <c r="E16" s="32"/>
    </row>
    <row r="17" spans="1:5" ht="15.75" thickBot="1">
      <c r="A17" s="12"/>
      <c r="B17" s="73" t="s">
        <v>506</v>
      </c>
      <c r="C17" s="44" t="s">
        <v>507</v>
      </c>
      <c r="D17" s="44"/>
      <c r="E17" s="57" t="s">
        <v>215</v>
      </c>
    </row>
    <row r="18" spans="1:5">
      <c r="A18" s="12"/>
      <c r="B18" s="127" t="s">
        <v>508</v>
      </c>
      <c r="C18" s="33" t="s">
        <v>211</v>
      </c>
      <c r="D18" s="93" t="s">
        <v>432</v>
      </c>
      <c r="E18" s="37"/>
    </row>
    <row r="19" spans="1:5">
      <c r="A19" s="12"/>
      <c r="B19" s="127"/>
      <c r="C19" s="51"/>
      <c r="D19" s="43"/>
      <c r="E19" s="32"/>
    </row>
    <row r="20" spans="1:5">
      <c r="A20" s="12"/>
      <c r="B20" s="75" t="s">
        <v>509</v>
      </c>
      <c r="C20" s="42">
        <v>7304</v>
      </c>
      <c r="D20" s="42"/>
      <c r="E20" s="40"/>
    </row>
    <row r="21" spans="1:5">
      <c r="A21" s="12"/>
      <c r="B21" s="75"/>
      <c r="C21" s="42"/>
      <c r="D21" s="42"/>
      <c r="E21" s="40"/>
    </row>
    <row r="22" spans="1:5" ht="15.75" thickBot="1">
      <c r="A22" s="12"/>
      <c r="B22" s="82" t="s">
        <v>510</v>
      </c>
      <c r="C22" s="62" t="s">
        <v>511</v>
      </c>
      <c r="D22" s="62"/>
      <c r="E22" s="23" t="s">
        <v>215</v>
      </c>
    </row>
    <row r="23" spans="1:5">
      <c r="A23" s="12"/>
      <c r="B23" s="128" t="s">
        <v>512</v>
      </c>
      <c r="C23" s="64" t="s">
        <v>211</v>
      </c>
      <c r="D23" s="66">
        <v>2812</v>
      </c>
      <c r="E23" s="68"/>
    </row>
    <row r="24" spans="1:5" ht="15.75" thickBot="1">
      <c r="A24" s="12"/>
      <c r="B24" s="128"/>
      <c r="C24" s="65"/>
      <c r="D24" s="67"/>
      <c r="E24" s="69"/>
    </row>
    <row r="25" spans="1:5" ht="15.75" thickTop="1"/>
  </sheetData>
  <mergeCells count="36">
    <mergeCell ref="B4:E4"/>
    <mergeCell ref="B5:E5"/>
    <mergeCell ref="C22:D22"/>
    <mergeCell ref="B23:B24"/>
    <mergeCell ref="C23:C24"/>
    <mergeCell ref="D23:D24"/>
    <mergeCell ref="E23:E24"/>
    <mergeCell ref="A1:A2"/>
    <mergeCell ref="B1:E1"/>
    <mergeCell ref="B2:E2"/>
    <mergeCell ref="B3:E3"/>
    <mergeCell ref="A4:A24"/>
    <mergeCell ref="C17:D17"/>
    <mergeCell ref="B18:B19"/>
    <mergeCell ref="C18:C19"/>
    <mergeCell ref="D18:D19"/>
    <mergeCell ref="E18:E19"/>
    <mergeCell ref="B20:B21"/>
    <mergeCell ref="C20:D21"/>
    <mergeCell ref="E20:E21"/>
    <mergeCell ref="C12:D12"/>
    <mergeCell ref="B13:B14"/>
    <mergeCell ref="C13:C14"/>
    <mergeCell ref="D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8" customWidth="1"/>
    <col min="4" max="4" width="3.7109375" customWidth="1"/>
    <col min="5" max="5" width="14.140625" customWidth="1"/>
    <col min="6" max="6" width="3" customWidth="1"/>
    <col min="7" max="7" width="18" customWidth="1"/>
    <col min="8" max="8" width="3.7109375" customWidth="1"/>
    <col min="9" max="9" width="14.140625" customWidth="1"/>
    <col min="10" max="10" width="3" customWidth="1"/>
    <col min="11" max="11" width="18" customWidth="1"/>
    <col min="12" max="12" width="3.7109375" customWidth="1"/>
    <col min="13" max="13" width="14.140625" customWidth="1"/>
    <col min="14" max="14" width="3" customWidth="1"/>
  </cols>
  <sheetData>
    <row r="1" spans="1:14" ht="15" customHeight="1">
      <c r="A1" s="7" t="s">
        <v>10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4</v>
      </c>
      <c r="B3" s="11" t="s">
        <v>5</v>
      </c>
      <c r="C3" s="11"/>
      <c r="D3" s="11"/>
      <c r="E3" s="11"/>
      <c r="F3" s="11"/>
      <c r="G3" s="11"/>
      <c r="H3" s="11"/>
      <c r="I3" s="11"/>
      <c r="J3" s="11"/>
      <c r="K3" s="11"/>
      <c r="L3" s="11"/>
      <c r="M3" s="11"/>
      <c r="N3" s="11"/>
    </row>
    <row r="4" spans="1:14" ht="15" customHeight="1">
      <c r="A4" s="12" t="s">
        <v>1054</v>
      </c>
      <c r="B4" s="11" t="s">
        <v>5</v>
      </c>
      <c r="C4" s="11"/>
      <c r="D4" s="11"/>
      <c r="E4" s="11"/>
      <c r="F4" s="11"/>
      <c r="G4" s="11"/>
      <c r="H4" s="11"/>
      <c r="I4" s="11"/>
      <c r="J4" s="11"/>
      <c r="K4" s="11"/>
      <c r="L4" s="11"/>
      <c r="M4" s="11"/>
      <c r="N4" s="11"/>
    </row>
    <row r="5" spans="1:14">
      <c r="A5" s="12"/>
      <c r="B5" s="40" t="s">
        <v>515</v>
      </c>
      <c r="C5" s="40"/>
      <c r="D5" s="40"/>
      <c r="E5" s="40"/>
      <c r="F5" s="40"/>
      <c r="G5" s="40"/>
      <c r="H5" s="40"/>
      <c r="I5" s="40"/>
      <c r="J5" s="40"/>
      <c r="K5" s="40"/>
      <c r="L5" s="40"/>
      <c r="M5" s="40"/>
      <c r="N5" s="40"/>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4"/>
      <c r="C8" s="14"/>
      <c r="D8" s="29">
        <v>2013</v>
      </c>
      <c r="E8" s="29"/>
      <c r="F8" s="29"/>
      <c r="G8" s="14"/>
      <c r="H8" s="29">
        <v>2012</v>
      </c>
      <c r="I8" s="29"/>
      <c r="J8" s="29"/>
      <c r="K8" s="14"/>
      <c r="L8" s="29">
        <v>2011</v>
      </c>
      <c r="M8" s="29"/>
      <c r="N8" s="29"/>
    </row>
    <row r="9" spans="1:14">
      <c r="A9" s="12"/>
      <c r="B9" s="21" t="s">
        <v>516</v>
      </c>
      <c r="C9" s="22"/>
      <c r="D9" s="24" t="s">
        <v>211</v>
      </c>
      <c r="E9" s="86" t="s">
        <v>517</v>
      </c>
      <c r="F9" s="24" t="s">
        <v>215</v>
      </c>
      <c r="G9" s="22"/>
      <c r="H9" s="24" t="s">
        <v>211</v>
      </c>
      <c r="I9" s="86" t="s">
        <v>518</v>
      </c>
      <c r="J9" s="24" t="s">
        <v>215</v>
      </c>
      <c r="K9" s="22"/>
      <c r="L9" s="24" t="s">
        <v>211</v>
      </c>
      <c r="M9" s="86" t="s">
        <v>519</v>
      </c>
      <c r="N9" s="24" t="s">
        <v>215</v>
      </c>
    </row>
    <row r="10" spans="1:14">
      <c r="A10" s="12"/>
      <c r="B10" s="39" t="s">
        <v>520</v>
      </c>
      <c r="C10" s="40"/>
      <c r="D10" s="42">
        <v>30703</v>
      </c>
      <c r="E10" s="42"/>
      <c r="F10" s="40"/>
      <c r="G10" s="40"/>
      <c r="H10" s="42">
        <v>45261</v>
      </c>
      <c r="I10" s="42"/>
      <c r="J10" s="40"/>
      <c r="K10" s="40"/>
      <c r="L10" s="42">
        <v>1067</v>
      </c>
      <c r="M10" s="42"/>
      <c r="N10" s="40"/>
    </row>
    <row r="11" spans="1:14" ht="15.75" thickBot="1">
      <c r="A11" s="12"/>
      <c r="B11" s="39"/>
      <c r="C11" s="40"/>
      <c r="D11" s="83"/>
      <c r="E11" s="83"/>
      <c r="F11" s="45"/>
      <c r="G11" s="40"/>
      <c r="H11" s="83"/>
      <c r="I11" s="83"/>
      <c r="J11" s="45"/>
      <c r="K11" s="40"/>
      <c r="L11" s="83"/>
      <c r="M11" s="83"/>
      <c r="N11" s="45"/>
    </row>
    <row r="12" spans="1:14" ht="15.75" thickBot="1">
      <c r="A12" s="12"/>
      <c r="B12" s="82" t="s">
        <v>110</v>
      </c>
      <c r="C12" s="22"/>
      <c r="D12" s="129" t="s">
        <v>211</v>
      </c>
      <c r="E12" s="130" t="s">
        <v>521</v>
      </c>
      <c r="F12" s="129" t="s">
        <v>215</v>
      </c>
      <c r="G12" s="22"/>
      <c r="H12" s="129" t="s">
        <v>211</v>
      </c>
      <c r="I12" s="130" t="s">
        <v>522</v>
      </c>
      <c r="J12" s="129" t="s">
        <v>215</v>
      </c>
      <c r="K12" s="22"/>
      <c r="L12" s="129" t="s">
        <v>211</v>
      </c>
      <c r="M12" s="130" t="s">
        <v>523</v>
      </c>
      <c r="N12" s="129" t="s">
        <v>215</v>
      </c>
    </row>
    <row r="13" spans="1:14" ht="15.75" thickTop="1">
      <c r="A13" s="12" t="s">
        <v>1055</v>
      </c>
      <c r="B13" s="11" t="s">
        <v>5</v>
      </c>
      <c r="C13" s="11"/>
      <c r="D13" s="11"/>
      <c r="E13" s="11"/>
      <c r="F13" s="11"/>
      <c r="G13" s="11"/>
      <c r="H13" s="11"/>
      <c r="I13" s="11"/>
      <c r="J13" s="11"/>
      <c r="K13" s="11"/>
      <c r="L13" s="11"/>
      <c r="M13" s="11"/>
      <c r="N13" s="11"/>
    </row>
    <row r="14" spans="1:14">
      <c r="A14" s="12"/>
      <c r="B14" s="40" t="s">
        <v>524</v>
      </c>
      <c r="C14" s="40"/>
      <c r="D14" s="40"/>
      <c r="E14" s="40"/>
      <c r="F14" s="40"/>
      <c r="G14" s="40"/>
      <c r="H14" s="40"/>
      <c r="I14" s="40"/>
      <c r="J14" s="40"/>
      <c r="K14" s="40"/>
      <c r="L14" s="40"/>
      <c r="M14" s="40"/>
      <c r="N14" s="40"/>
    </row>
    <row r="15" spans="1:14">
      <c r="A15" s="12"/>
      <c r="B15" s="28"/>
      <c r="C15" s="28"/>
      <c r="D15" s="28"/>
      <c r="E15" s="28"/>
      <c r="F15" s="28"/>
      <c r="G15" s="28"/>
      <c r="H15" s="28"/>
      <c r="I15" s="28"/>
      <c r="J15" s="28"/>
      <c r="K15" s="28"/>
      <c r="L15" s="28"/>
      <c r="M15" s="28"/>
      <c r="N15" s="28"/>
    </row>
    <row r="16" spans="1:14">
      <c r="A16" s="12"/>
      <c r="B16" s="16"/>
      <c r="C16" s="16"/>
      <c r="D16" s="16"/>
      <c r="E16" s="16"/>
      <c r="F16" s="16"/>
      <c r="G16" s="16"/>
      <c r="H16" s="16"/>
      <c r="I16" s="16"/>
      <c r="J16" s="16"/>
      <c r="K16" s="16"/>
      <c r="L16" s="16"/>
      <c r="M16" s="16"/>
      <c r="N16" s="16"/>
    </row>
    <row r="17" spans="1:14" ht="15.75" thickBot="1">
      <c r="A17" s="12"/>
      <c r="B17" s="14"/>
      <c r="C17" s="14"/>
      <c r="D17" s="29">
        <v>2013</v>
      </c>
      <c r="E17" s="29"/>
      <c r="F17" s="29"/>
      <c r="G17" s="14"/>
      <c r="H17" s="29">
        <v>2012</v>
      </c>
      <c r="I17" s="29"/>
      <c r="J17" s="29"/>
      <c r="K17" s="14"/>
      <c r="L17" s="29">
        <v>2011</v>
      </c>
      <c r="M17" s="29"/>
      <c r="N17" s="29"/>
    </row>
    <row r="18" spans="1:14">
      <c r="A18" s="12"/>
      <c r="B18" s="21" t="s">
        <v>525</v>
      </c>
      <c r="C18" s="22"/>
      <c r="D18" s="37"/>
      <c r="E18" s="37"/>
      <c r="F18" s="37"/>
      <c r="G18" s="22"/>
      <c r="H18" s="37"/>
      <c r="I18" s="37"/>
      <c r="J18" s="37"/>
      <c r="K18" s="22"/>
      <c r="L18" s="37"/>
      <c r="M18" s="37"/>
      <c r="N18" s="37"/>
    </row>
    <row r="19" spans="1:14">
      <c r="A19" s="12"/>
      <c r="B19" s="75" t="s">
        <v>526</v>
      </c>
      <c r="C19" s="40"/>
      <c r="D19" s="46" t="s">
        <v>211</v>
      </c>
      <c r="E19" s="41">
        <v>194</v>
      </c>
      <c r="F19" s="40"/>
      <c r="G19" s="40"/>
      <c r="H19" s="46" t="s">
        <v>211</v>
      </c>
      <c r="I19" s="42">
        <v>2338</v>
      </c>
      <c r="J19" s="40"/>
      <c r="K19" s="40"/>
      <c r="L19" s="46" t="s">
        <v>211</v>
      </c>
      <c r="M19" s="41" t="s">
        <v>527</v>
      </c>
      <c r="N19" s="46" t="s">
        <v>215</v>
      </c>
    </row>
    <row r="20" spans="1:14">
      <c r="A20" s="12"/>
      <c r="B20" s="75"/>
      <c r="C20" s="40"/>
      <c r="D20" s="46"/>
      <c r="E20" s="41"/>
      <c r="F20" s="40"/>
      <c r="G20" s="40"/>
      <c r="H20" s="46"/>
      <c r="I20" s="42"/>
      <c r="J20" s="40"/>
      <c r="K20" s="40"/>
      <c r="L20" s="46"/>
      <c r="M20" s="41"/>
      <c r="N20" s="46"/>
    </row>
    <row r="21" spans="1:14">
      <c r="A21" s="12"/>
      <c r="B21" s="82" t="s">
        <v>528</v>
      </c>
      <c r="C21" s="22"/>
      <c r="D21" s="43" t="s">
        <v>529</v>
      </c>
      <c r="E21" s="43"/>
      <c r="F21" s="23" t="s">
        <v>215</v>
      </c>
      <c r="G21" s="22"/>
      <c r="H21" s="43" t="s">
        <v>530</v>
      </c>
      <c r="I21" s="43"/>
      <c r="J21" s="23" t="s">
        <v>215</v>
      </c>
      <c r="K21" s="22"/>
      <c r="L21" s="43" t="s">
        <v>531</v>
      </c>
      <c r="M21" s="43"/>
      <c r="N21" s="23" t="s">
        <v>215</v>
      </c>
    </row>
    <row r="22" spans="1:14" ht="15.75" thickBot="1">
      <c r="A22" s="12"/>
      <c r="B22" s="73" t="s">
        <v>532</v>
      </c>
      <c r="C22" s="14"/>
      <c r="D22" s="44" t="s">
        <v>533</v>
      </c>
      <c r="E22" s="44"/>
      <c r="F22" s="57" t="s">
        <v>215</v>
      </c>
      <c r="G22" s="14"/>
      <c r="H22" s="44" t="s">
        <v>534</v>
      </c>
      <c r="I22" s="44"/>
      <c r="J22" s="57" t="s">
        <v>215</v>
      </c>
      <c r="K22" s="14"/>
      <c r="L22" s="44" t="s">
        <v>535</v>
      </c>
      <c r="M22" s="44"/>
      <c r="N22" s="57" t="s">
        <v>215</v>
      </c>
    </row>
    <row r="23" spans="1:14" ht="15.75" thickBot="1">
      <c r="A23" s="12"/>
      <c r="B23" s="118" t="s">
        <v>536</v>
      </c>
      <c r="C23" s="22"/>
      <c r="D23" s="103" t="s">
        <v>211</v>
      </c>
      <c r="E23" s="102" t="s">
        <v>537</v>
      </c>
      <c r="F23" s="103" t="s">
        <v>215</v>
      </c>
      <c r="G23" s="22"/>
      <c r="H23" s="103" t="s">
        <v>211</v>
      </c>
      <c r="I23" s="102" t="s">
        <v>538</v>
      </c>
      <c r="J23" s="103" t="s">
        <v>215</v>
      </c>
      <c r="K23" s="22"/>
      <c r="L23" s="103" t="s">
        <v>211</v>
      </c>
      <c r="M23" s="102" t="s">
        <v>539</v>
      </c>
      <c r="N23" s="103" t="s">
        <v>215</v>
      </c>
    </row>
    <row r="24" spans="1:14">
      <c r="A24" s="12"/>
      <c r="B24" s="39" t="s">
        <v>540</v>
      </c>
      <c r="C24" s="40"/>
      <c r="D24" s="68"/>
      <c r="E24" s="68"/>
      <c r="F24" s="68"/>
      <c r="G24" s="40"/>
      <c r="H24" s="68"/>
      <c r="I24" s="68"/>
      <c r="J24" s="68"/>
      <c r="K24" s="40"/>
      <c r="L24" s="68"/>
      <c r="M24" s="68"/>
      <c r="N24" s="68"/>
    </row>
    <row r="25" spans="1:14">
      <c r="A25" s="12"/>
      <c r="B25" s="39"/>
      <c r="C25" s="40"/>
      <c r="D25" s="40"/>
      <c r="E25" s="40"/>
      <c r="F25" s="40"/>
      <c r="G25" s="40"/>
      <c r="H25" s="40"/>
      <c r="I25" s="40"/>
      <c r="J25" s="40"/>
      <c r="K25" s="40"/>
      <c r="L25" s="40"/>
      <c r="M25" s="40"/>
      <c r="N25" s="40"/>
    </row>
    <row r="26" spans="1:14">
      <c r="A26" s="12"/>
      <c r="B26" s="84" t="s">
        <v>526</v>
      </c>
      <c r="C26" s="32"/>
      <c r="D26" s="51" t="s">
        <v>211</v>
      </c>
      <c r="E26" s="43" t="s">
        <v>541</v>
      </c>
      <c r="F26" s="51" t="s">
        <v>215</v>
      </c>
      <c r="G26" s="32"/>
      <c r="H26" s="51" t="s">
        <v>211</v>
      </c>
      <c r="I26" s="43" t="s">
        <v>542</v>
      </c>
      <c r="J26" s="51" t="s">
        <v>215</v>
      </c>
      <c r="K26" s="32"/>
      <c r="L26" s="51" t="s">
        <v>211</v>
      </c>
      <c r="M26" s="52">
        <v>4263</v>
      </c>
      <c r="N26" s="32"/>
    </row>
    <row r="27" spans="1:14">
      <c r="A27" s="12"/>
      <c r="B27" s="84"/>
      <c r="C27" s="32"/>
      <c r="D27" s="51"/>
      <c r="E27" s="43"/>
      <c r="F27" s="51"/>
      <c r="G27" s="32"/>
      <c r="H27" s="51"/>
      <c r="I27" s="43"/>
      <c r="J27" s="51"/>
      <c r="K27" s="32"/>
      <c r="L27" s="51"/>
      <c r="M27" s="52"/>
      <c r="N27" s="32"/>
    </row>
    <row r="28" spans="1:14">
      <c r="A28" s="12"/>
      <c r="B28" s="75" t="s">
        <v>528</v>
      </c>
      <c r="C28" s="40"/>
      <c r="D28" s="41">
        <v>462</v>
      </c>
      <c r="E28" s="41"/>
      <c r="F28" s="40"/>
      <c r="G28" s="40"/>
      <c r="H28" s="41">
        <v>340</v>
      </c>
      <c r="I28" s="41"/>
      <c r="J28" s="40"/>
      <c r="K28" s="40"/>
      <c r="L28" s="41">
        <v>680</v>
      </c>
      <c r="M28" s="41"/>
      <c r="N28" s="40"/>
    </row>
    <row r="29" spans="1:14">
      <c r="A29" s="12"/>
      <c r="B29" s="75"/>
      <c r="C29" s="40"/>
      <c r="D29" s="41"/>
      <c r="E29" s="41"/>
      <c r="F29" s="40"/>
      <c r="G29" s="40"/>
      <c r="H29" s="41"/>
      <c r="I29" s="41"/>
      <c r="J29" s="40"/>
      <c r="K29" s="40"/>
      <c r="L29" s="41"/>
      <c r="M29" s="41"/>
      <c r="N29" s="40"/>
    </row>
    <row r="30" spans="1:14">
      <c r="A30" s="12"/>
      <c r="B30" s="84" t="s">
        <v>532</v>
      </c>
      <c r="C30" s="32"/>
      <c r="D30" s="43" t="s">
        <v>543</v>
      </c>
      <c r="E30" s="43"/>
      <c r="F30" s="51" t="s">
        <v>215</v>
      </c>
      <c r="G30" s="32"/>
      <c r="H30" s="43" t="s">
        <v>544</v>
      </c>
      <c r="I30" s="43"/>
      <c r="J30" s="51" t="s">
        <v>215</v>
      </c>
      <c r="K30" s="32"/>
      <c r="L30" s="43">
        <v>280</v>
      </c>
      <c r="M30" s="43"/>
      <c r="N30" s="32"/>
    </row>
    <row r="31" spans="1:14" ht="15.75" thickBot="1">
      <c r="A31" s="12"/>
      <c r="B31" s="84"/>
      <c r="C31" s="32"/>
      <c r="D31" s="62"/>
      <c r="E31" s="62"/>
      <c r="F31" s="125"/>
      <c r="G31" s="32"/>
      <c r="H31" s="62"/>
      <c r="I31" s="62"/>
      <c r="J31" s="125"/>
      <c r="K31" s="32"/>
      <c r="L31" s="62"/>
      <c r="M31" s="62"/>
      <c r="N31" s="81"/>
    </row>
    <row r="32" spans="1:14">
      <c r="A32" s="12"/>
      <c r="B32" s="132" t="s">
        <v>545</v>
      </c>
      <c r="C32" s="40"/>
      <c r="D32" s="64" t="s">
        <v>211</v>
      </c>
      <c r="E32" s="133">
        <v>77</v>
      </c>
      <c r="F32" s="68"/>
      <c r="G32" s="40"/>
      <c r="H32" s="64" t="s">
        <v>211</v>
      </c>
      <c r="I32" s="133" t="s">
        <v>546</v>
      </c>
      <c r="J32" s="64" t="s">
        <v>215</v>
      </c>
      <c r="K32" s="40"/>
      <c r="L32" s="64" t="s">
        <v>211</v>
      </c>
      <c r="M32" s="66">
        <v>5223</v>
      </c>
      <c r="N32" s="68"/>
    </row>
    <row r="33" spans="1:14" ht="15.75" thickBot="1">
      <c r="A33" s="12"/>
      <c r="B33" s="132"/>
      <c r="C33" s="40"/>
      <c r="D33" s="47"/>
      <c r="E33" s="44"/>
      <c r="F33" s="45"/>
      <c r="G33" s="40"/>
      <c r="H33" s="47"/>
      <c r="I33" s="44"/>
      <c r="J33" s="47"/>
      <c r="K33" s="40"/>
      <c r="L33" s="47"/>
      <c r="M33" s="83"/>
      <c r="N33" s="45"/>
    </row>
    <row r="34" spans="1:14" ht="15.75" thickBot="1">
      <c r="A34" s="12"/>
      <c r="B34" s="118" t="s">
        <v>112</v>
      </c>
      <c r="C34" s="22"/>
      <c r="D34" s="129" t="s">
        <v>211</v>
      </c>
      <c r="E34" s="130" t="s">
        <v>547</v>
      </c>
      <c r="F34" s="129" t="s">
        <v>215</v>
      </c>
      <c r="G34" s="22"/>
      <c r="H34" s="129" t="s">
        <v>211</v>
      </c>
      <c r="I34" s="130" t="s">
        <v>548</v>
      </c>
      <c r="J34" s="129" t="s">
        <v>215</v>
      </c>
      <c r="K34" s="22"/>
      <c r="L34" s="129" t="s">
        <v>211</v>
      </c>
      <c r="M34" s="130" t="s">
        <v>549</v>
      </c>
      <c r="N34" s="129" t="s">
        <v>215</v>
      </c>
    </row>
    <row r="35" spans="1:14" ht="15.75" thickTop="1">
      <c r="A35" s="12" t="s">
        <v>1056</v>
      </c>
      <c r="B35" s="11" t="s">
        <v>5</v>
      </c>
      <c r="C35" s="11"/>
      <c r="D35" s="11"/>
      <c r="E35" s="11"/>
      <c r="F35" s="11"/>
      <c r="G35" s="11"/>
      <c r="H35" s="11"/>
      <c r="I35" s="11"/>
      <c r="J35" s="11"/>
      <c r="K35" s="11"/>
      <c r="L35" s="11"/>
      <c r="M35" s="11"/>
      <c r="N35" s="11"/>
    </row>
    <row r="36" spans="1:14" ht="25.5" customHeight="1">
      <c r="A36" s="12"/>
      <c r="B36" s="40" t="s">
        <v>550</v>
      </c>
      <c r="C36" s="40"/>
      <c r="D36" s="40"/>
      <c r="E36" s="40"/>
      <c r="F36" s="40"/>
      <c r="G36" s="40"/>
      <c r="H36" s="40"/>
      <c r="I36" s="40"/>
      <c r="J36" s="40"/>
      <c r="K36" s="40"/>
      <c r="L36" s="40"/>
      <c r="M36" s="40"/>
      <c r="N36" s="40"/>
    </row>
    <row r="37" spans="1:14">
      <c r="A37" s="12"/>
      <c r="B37" s="28"/>
      <c r="C37" s="28"/>
      <c r="D37" s="28"/>
      <c r="E37" s="28"/>
      <c r="F37" s="28"/>
      <c r="G37" s="28"/>
      <c r="H37" s="28"/>
      <c r="I37" s="28"/>
      <c r="J37" s="28"/>
      <c r="K37" s="28"/>
      <c r="L37" s="28"/>
      <c r="M37" s="28"/>
      <c r="N37" s="28"/>
    </row>
    <row r="38" spans="1:14">
      <c r="A38" s="12"/>
      <c r="B38" s="16"/>
      <c r="C38" s="16"/>
      <c r="D38" s="16"/>
      <c r="E38" s="16"/>
      <c r="F38" s="16"/>
      <c r="G38" s="16"/>
      <c r="H38" s="16"/>
      <c r="I38" s="16"/>
      <c r="J38" s="16"/>
      <c r="K38" s="16"/>
      <c r="L38" s="16"/>
      <c r="M38" s="16"/>
      <c r="N38" s="16"/>
    </row>
    <row r="39" spans="1:14" ht="15.75" thickBot="1">
      <c r="A39" s="12"/>
      <c r="B39" s="14"/>
      <c r="C39" s="14"/>
      <c r="D39" s="29">
        <v>2013</v>
      </c>
      <c r="E39" s="29"/>
      <c r="F39" s="29"/>
      <c r="G39" s="14"/>
      <c r="H39" s="29">
        <v>2012</v>
      </c>
      <c r="I39" s="29"/>
      <c r="J39" s="29"/>
      <c r="K39" s="14"/>
      <c r="L39" s="29">
        <v>2011</v>
      </c>
      <c r="M39" s="29"/>
      <c r="N39" s="29"/>
    </row>
    <row r="40" spans="1:14">
      <c r="A40" s="12"/>
      <c r="B40" s="31" t="s">
        <v>551</v>
      </c>
      <c r="C40" s="32"/>
      <c r="D40" s="33" t="s">
        <v>211</v>
      </c>
      <c r="E40" s="35">
        <v>5598</v>
      </c>
      <c r="F40" s="37"/>
      <c r="G40" s="32"/>
      <c r="H40" s="33" t="s">
        <v>211</v>
      </c>
      <c r="I40" s="35">
        <v>1461</v>
      </c>
      <c r="J40" s="37"/>
      <c r="K40" s="32"/>
      <c r="L40" s="33" t="s">
        <v>211</v>
      </c>
      <c r="M40" s="35">
        <v>15535</v>
      </c>
      <c r="N40" s="37"/>
    </row>
    <row r="41" spans="1:14">
      <c r="A41" s="12"/>
      <c r="B41" s="31"/>
      <c r="C41" s="32"/>
      <c r="D41" s="34"/>
      <c r="E41" s="36"/>
      <c r="F41" s="38"/>
      <c r="G41" s="32"/>
      <c r="H41" s="34"/>
      <c r="I41" s="36"/>
      <c r="J41" s="38"/>
      <c r="K41" s="32"/>
      <c r="L41" s="34"/>
      <c r="M41" s="36"/>
      <c r="N41" s="38"/>
    </row>
    <row r="42" spans="1:14">
      <c r="A42" s="12"/>
      <c r="B42" s="39" t="s">
        <v>552</v>
      </c>
      <c r="C42" s="40"/>
      <c r="D42" s="41">
        <v>363</v>
      </c>
      <c r="E42" s="41"/>
      <c r="F42" s="40"/>
      <c r="G42" s="40"/>
      <c r="H42" s="41">
        <v>44</v>
      </c>
      <c r="I42" s="41"/>
      <c r="J42" s="40"/>
      <c r="K42" s="40"/>
      <c r="L42" s="41">
        <v>484</v>
      </c>
      <c r="M42" s="41"/>
      <c r="N42" s="40"/>
    </row>
    <row r="43" spans="1:14">
      <c r="A43" s="12"/>
      <c r="B43" s="39"/>
      <c r="C43" s="40"/>
      <c r="D43" s="41"/>
      <c r="E43" s="41"/>
      <c r="F43" s="40"/>
      <c r="G43" s="40"/>
      <c r="H43" s="41"/>
      <c r="I43" s="41"/>
      <c r="J43" s="40"/>
      <c r="K43" s="40"/>
      <c r="L43" s="41"/>
      <c r="M43" s="41"/>
      <c r="N43" s="40"/>
    </row>
    <row r="44" spans="1:14">
      <c r="A44" s="12"/>
      <c r="B44" s="31" t="s">
        <v>553</v>
      </c>
      <c r="C44" s="32"/>
      <c r="D44" s="43" t="s">
        <v>554</v>
      </c>
      <c r="E44" s="43"/>
      <c r="F44" s="51" t="s">
        <v>215</v>
      </c>
      <c r="G44" s="32"/>
      <c r="H44" s="52">
        <v>18593</v>
      </c>
      <c r="I44" s="52"/>
      <c r="J44" s="32"/>
      <c r="K44" s="32"/>
      <c r="L44" s="43" t="s">
        <v>555</v>
      </c>
      <c r="M44" s="43"/>
      <c r="N44" s="51" t="s">
        <v>215</v>
      </c>
    </row>
    <row r="45" spans="1:14">
      <c r="A45" s="12"/>
      <c r="B45" s="31"/>
      <c r="C45" s="32"/>
      <c r="D45" s="43"/>
      <c r="E45" s="43"/>
      <c r="F45" s="51"/>
      <c r="G45" s="32"/>
      <c r="H45" s="52"/>
      <c r="I45" s="52"/>
      <c r="J45" s="32"/>
      <c r="K45" s="32"/>
      <c r="L45" s="43"/>
      <c r="M45" s="43"/>
      <c r="N45" s="51"/>
    </row>
    <row r="46" spans="1:14">
      <c r="A46" s="12"/>
      <c r="B46" s="39" t="s">
        <v>556</v>
      </c>
      <c r="C46" s="40"/>
      <c r="D46" s="42">
        <v>1903</v>
      </c>
      <c r="E46" s="42"/>
      <c r="F46" s="40"/>
      <c r="G46" s="40"/>
      <c r="H46" s="41" t="s">
        <v>557</v>
      </c>
      <c r="I46" s="41"/>
      <c r="J46" s="46" t="s">
        <v>215</v>
      </c>
      <c r="K46" s="40"/>
      <c r="L46" s="41" t="s">
        <v>558</v>
      </c>
      <c r="M46" s="41"/>
      <c r="N46" s="46" t="s">
        <v>215</v>
      </c>
    </row>
    <row r="47" spans="1:14">
      <c r="A47" s="12"/>
      <c r="B47" s="39"/>
      <c r="C47" s="40"/>
      <c r="D47" s="42"/>
      <c r="E47" s="42"/>
      <c r="F47" s="40"/>
      <c r="G47" s="40"/>
      <c r="H47" s="41"/>
      <c r="I47" s="41"/>
      <c r="J47" s="46"/>
      <c r="K47" s="40"/>
      <c r="L47" s="41"/>
      <c r="M47" s="41"/>
      <c r="N47" s="46"/>
    </row>
    <row r="48" spans="1:14">
      <c r="A48" s="12"/>
      <c r="B48" s="31" t="s">
        <v>559</v>
      </c>
      <c r="C48" s="32"/>
      <c r="D48" s="43" t="s">
        <v>560</v>
      </c>
      <c r="E48" s="43"/>
      <c r="F48" s="51" t="s">
        <v>215</v>
      </c>
      <c r="G48" s="32"/>
      <c r="H48" s="52">
        <v>1786</v>
      </c>
      <c r="I48" s="52"/>
      <c r="J48" s="32"/>
      <c r="K48" s="32"/>
      <c r="L48" s="43">
        <v>104</v>
      </c>
      <c r="M48" s="43"/>
      <c r="N48" s="32"/>
    </row>
    <row r="49" spans="1:14">
      <c r="A49" s="12"/>
      <c r="B49" s="31"/>
      <c r="C49" s="32"/>
      <c r="D49" s="43"/>
      <c r="E49" s="43"/>
      <c r="F49" s="51"/>
      <c r="G49" s="32"/>
      <c r="H49" s="52"/>
      <c r="I49" s="52"/>
      <c r="J49" s="32"/>
      <c r="K49" s="32"/>
      <c r="L49" s="43"/>
      <c r="M49" s="43"/>
      <c r="N49" s="32"/>
    </row>
    <row r="50" spans="1:14" ht="26.25">
      <c r="A50" s="12"/>
      <c r="B50" s="25" t="s">
        <v>561</v>
      </c>
      <c r="C50" s="14"/>
      <c r="D50" s="41" t="s">
        <v>562</v>
      </c>
      <c r="E50" s="41"/>
      <c r="F50" s="15" t="s">
        <v>215</v>
      </c>
      <c r="G50" s="14"/>
      <c r="H50" s="41" t="s">
        <v>563</v>
      </c>
      <c r="I50" s="41"/>
      <c r="J50" s="15" t="s">
        <v>215</v>
      </c>
      <c r="K50" s="14"/>
      <c r="L50" s="41" t="s">
        <v>564</v>
      </c>
      <c r="M50" s="41"/>
      <c r="N50" s="15" t="s">
        <v>215</v>
      </c>
    </row>
    <row r="51" spans="1:14">
      <c r="A51" s="12"/>
      <c r="B51" s="31" t="s">
        <v>565</v>
      </c>
      <c r="C51" s="32"/>
      <c r="D51" s="43" t="s">
        <v>566</v>
      </c>
      <c r="E51" s="43"/>
      <c r="F51" s="51" t="s">
        <v>215</v>
      </c>
      <c r="G51" s="32"/>
      <c r="H51" s="43" t="s">
        <v>567</v>
      </c>
      <c r="I51" s="43"/>
      <c r="J51" s="51" t="s">
        <v>215</v>
      </c>
      <c r="K51" s="32"/>
      <c r="L51" s="43">
        <v>334</v>
      </c>
      <c r="M51" s="43"/>
      <c r="N51" s="32"/>
    </row>
    <row r="52" spans="1:14" ht="15.75" thickBot="1">
      <c r="A52" s="12"/>
      <c r="B52" s="31"/>
      <c r="C52" s="32"/>
      <c r="D52" s="62"/>
      <c r="E52" s="62"/>
      <c r="F52" s="125"/>
      <c r="G52" s="32"/>
      <c r="H52" s="62"/>
      <c r="I52" s="62"/>
      <c r="J52" s="125"/>
      <c r="K52" s="32"/>
      <c r="L52" s="62"/>
      <c r="M52" s="62"/>
      <c r="N52" s="81"/>
    </row>
    <row r="53" spans="1:14" ht="15.75" thickBot="1">
      <c r="A53" s="12"/>
      <c r="B53" s="73" t="s">
        <v>112</v>
      </c>
      <c r="C53" s="14"/>
      <c r="D53" s="134" t="s">
        <v>211</v>
      </c>
      <c r="E53" s="135" t="s">
        <v>547</v>
      </c>
      <c r="F53" s="134" t="s">
        <v>215</v>
      </c>
      <c r="G53" s="14"/>
      <c r="H53" s="134" t="s">
        <v>211</v>
      </c>
      <c r="I53" s="135" t="s">
        <v>548</v>
      </c>
      <c r="J53" s="134" t="s">
        <v>215</v>
      </c>
      <c r="K53" s="14"/>
      <c r="L53" s="134" t="s">
        <v>211</v>
      </c>
      <c r="M53" s="135" t="s">
        <v>549</v>
      </c>
      <c r="N53" s="134" t="s">
        <v>215</v>
      </c>
    </row>
    <row r="54" spans="1:14" ht="15.75" thickTop="1">
      <c r="A54" s="12" t="s">
        <v>1057</v>
      </c>
      <c r="B54" s="11" t="s">
        <v>5</v>
      </c>
      <c r="C54" s="11"/>
      <c r="D54" s="11"/>
      <c r="E54" s="11"/>
      <c r="F54" s="11"/>
      <c r="G54" s="11"/>
      <c r="H54" s="11"/>
      <c r="I54" s="11"/>
      <c r="J54" s="11"/>
      <c r="K54" s="11"/>
      <c r="L54" s="11"/>
      <c r="M54" s="11"/>
      <c r="N54" s="11"/>
    </row>
    <row r="55" spans="1:14">
      <c r="A55" s="12"/>
      <c r="B55" s="40" t="s">
        <v>569</v>
      </c>
      <c r="C55" s="40"/>
      <c r="D55" s="40"/>
      <c r="E55" s="40"/>
      <c r="F55" s="40"/>
      <c r="G55" s="40"/>
      <c r="H55" s="40"/>
      <c r="I55" s="40"/>
      <c r="J55" s="40"/>
      <c r="K55" s="40"/>
      <c r="L55" s="40"/>
      <c r="M55" s="40"/>
      <c r="N55" s="40"/>
    </row>
    <row r="56" spans="1:14">
      <c r="A56" s="12"/>
      <c r="B56" s="28"/>
      <c r="C56" s="28"/>
      <c r="D56" s="28"/>
      <c r="E56" s="28"/>
      <c r="F56" s="28"/>
      <c r="G56" s="28"/>
      <c r="H56" s="28"/>
      <c r="I56" s="28"/>
      <c r="J56" s="28"/>
    </row>
    <row r="57" spans="1:14">
      <c r="A57" s="12"/>
      <c r="B57" s="16"/>
      <c r="C57" s="16"/>
      <c r="D57" s="16"/>
      <c r="E57" s="16"/>
      <c r="F57" s="16"/>
      <c r="G57" s="16"/>
      <c r="H57" s="16"/>
      <c r="I57" s="16"/>
      <c r="J57" s="16"/>
    </row>
    <row r="58" spans="1:14" ht="15.75" thickBot="1">
      <c r="A58" s="12"/>
      <c r="B58" s="14"/>
      <c r="C58" s="14"/>
      <c r="D58" s="79">
        <v>41639</v>
      </c>
      <c r="E58" s="79"/>
      <c r="F58" s="79"/>
      <c r="G58" s="14"/>
      <c r="H58" s="79">
        <v>41274</v>
      </c>
      <c r="I58" s="79"/>
      <c r="J58" s="79"/>
    </row>
    <row r="59" spans="1:14">
      <c r="A59" s="12"/>
      <c r="B59" s="21" t="s">
        <v>570</v>
      </c>
      <c r="C59" s="22"/>
      <c r="D59" s="37"/>
      <c r="E59" s="37"/>
      <c r="F59" s="37"/>
      <c r="G59" s="22"/>
      <c r="H59" s="37"/>
      <c r="I59" s="37"/>
      <c r="J59" s="37"/>
    </row>
    <row r="60" spans="1:14">
      <c r="A60" s="12"/>
      <c r="B60" s="75" t="s">
        <v>571</v>
      </c>
      <c r="C60" s="40"/>
      <c r="D60" s="46" t="s">
        <v>211</v>
      </c>
      <c r="E60" s="42">
        <v>28611</v>
      </c>
      <c r="F60" s="40"/>
      <c r="G60" s="40"/>
      <c r="H60" s="46" t="s">
        <v>211</v>
      </c>
      <c r="I60" s="42">
        <v>26039</v>
      </c>
      <c r="J60" s="40"/>
    </row>
    <row r="61" spans="1:14">
      <c r="A61" s="12"/>
      <c r="B61" s="75"/>
      <c r="C61" s="40"/>
      <c r="D61" s="46"/>
      <c r="E61" s="42"/>
      <c r="F61" s="40"/>
      <c r="G61" s="40"/>
      <c r="H61" s="46"/>
      <c r="I61" s="42"/>
      <c r="J61" s="40"/>
    </row>
    <row r="62" spans="1:14">
      <c r="A62" s="12"/>
      <c r="B62" s="84" t="s">
        <v>572</v>
      </c>
      <c r="C62" s="32"/>
      <c r="D62" s="52">
        <v>9427</v>
      </c>
      <c r="E62" s="52"/>
      <c r="F62" s="32"/>
      <c r="G62" s="32"/>
      <c r="H62" s="52">
        <v>8278</v>
      </c>
      <c r="I62" s="52"/>
      <c r="J62" s="32"/>
    </row>
    <row r="63" spans="1:14">
      <c r="A63" s="12"/>
      <c r="B63" s="84"/>
      <c r="C63" s="32"/>
      <c r="D63" s="52"/>
      <c r="E63" s="52"/>
      <c r="F63" s="32"/>
      <c r="G63" s="32"/>
      <c r="H63" s="52"/>
      <c r="I63" s="52"/>
      <c r="J63" s="32"/>
    </row>
    <row r="64" spans="1:14">
      <c r="A64" s="12"/>
      <c r="B64" s="75" t="s">
        <v>573</v>
      </c>
      <c r="C64" s="40"/>
      <c r="D64" s="42">
        <v>3859</v>
      </c>
      <c r="E64" s="42"/>
      <c r="F64" s="40"/>
      <c r="G64" s="40"/>
      <c r="H64" s="42">
        <v>3079</v>
      </c>
      <c r="I64" s="42"/>
      <c r="J64" s="40"/>
    </row>
    <row r="65" spans="1:10">
      <c r="A65" s="12"/>
      <c r="B65" s="75"/>
      <c r="C65" s="40"/>
      <c r="D65" s="42"/>
      <c r="E65" s="42"/>
      <c r="F65" s="40"/>
      <c r="G65" s="40"/>
      <c r="H65" s="42"/>
      <c r="I65" s="42"/>
      <c r="J65" s="40"/>
    </row>
    <row r="66" spans="1:10">
      <c r="A66" s="12"/>
      <c r="B66" s="84" t="s">
        <v>574</v>
      </c>
      <c r="C66" s="32"/>
      <c r="D66" s="52">
        <v>3525</v>
      </c>
      <c r="E66" s="52"/>
      <c r="F66" s="32"/>
      <c r="G66" s="32"/>
      <c r="H66" s="52">
        <v>3871</v>
      </c>
      <c r="I66" s="52"/>
      <c r="J66" s="32"/>
    </row>
    <row r="67" spans="1:10">
      <c r="A67" s="12"/>
      <c r="B67" s="84"/>
      <c r="C67" s="32"/>
      <c r="D67" s="52"/>
      <c r="E67" s="52"/>
      <c r="F67" s="32"/>
      <c r="G67" s="32"/>
      <c r="H67" s="52"/>
      <c r="I67" s="52"/>
      <c r="J67" s="32"/>
    </row>
    <row r="68" spans="1:10">
      <c r="A68" s="12"/>
      <c r="B68" s="75" t="s">
        <v>575</v>
      </c>
      <c r="C68" s="40"/>
      <c r="D68" s="42">
        <v>3157</v>
      </c>
      <c r="E68" s="42"/>
      <c r="F68" s="40"/>
      <c r="G68" s="40"/>
      <c r="H68" s="42">
        <v>3282</v>
      </c>
      <c r="I68" s="42"/>
      <c r="J68" s="40"/>
    </row>
    <row r="69" spans="1:10">
      <c r="A69" s="12"/>
      <c r="B69" s="75"/>
      <c r="C69" s="40"/>
      <c r="D69" s="42"/>
      <c r="E69" s="42"/>
      <c r="F69" s="40"/>
      <c r="G69" s="40"/>
      <c r="H69" s="42"/>
      <c r="I69" s="42"/>
      <c r="J69" s="40"/>
    </row>
    <row r="70" spans="1:10">
      <c r="A70" s="12"/>
      <c r="B70" s="84" t="s">
        <v>160</v>
      </c>
      <c r="C70" s="32"/>
      <c r="D70" s="52">
        <v>3199</v>
      </c>
      <c r="E70" s="52"/>
      <c r="F70" s="32"/>
      <c r="G70" s="32"/>
      <c r="H70" s="52">
        <v>3025</v>
      </c>
      <c r="I70" s="52"/>
      <c r="J70" s="32"/>
    </row>
    <row r="71" spans="1:10">
      <c r="A71" s="12"/>
      <c r="B71" s="84"/>
      <c r="C71" s="32"/>
      <c r="D71" s="52"/>
      <c r="E71" s="52"/>
      <c r="F71" s="32"/>
      <c r="G71" s="32"/>
      <c r="H71" s="52"/>
      <c r="I71" s="52"/>
      <c r="J71" s="32"/>
    </row>
    <row r="72" spans="1:10">
      <c r="A72" s="12"/>
      <c r="B72" s="75" t="s">
        <v>138</v>
      </c>
      <c r="C72" s="40"/>
      <c r="D72" s="42">
        <v>7196</v>
      </c>
      <c r="E72" s="42"/>
      <c r="F72" s="40"/>
      <c r="G72" s="40"/>
      <c r="H72" s="42">
        <v>5644</v>
      </c>
      <c r="I72" s="42"/>
      <c r="J72" s="40"/>
    </row>
    <row r="73" spans="1:10">
      <c r="A73" s="12"/>
      <c r="B73" s="75"/>
      <c r="C73" s="40"/>
      <c r="D73" s="42"/>
      <c r="E73" s="42"/>
      <c r="F73" s="40"/>
      <c r="G73" s="40"/>
      <c r="H73" s="42"/>
      <c r="I73" s="42"/>
      <c r="J73" s="40"/>
    </row>
    <row r="74" spans="1:10">
      <c r="A74" s="12"/>
      <c r="B74" s="84" t="s">
        <v>576</v>
      </c>
      <c r="C74" s="32"/>
      <c r="D74" s="52">
        <v>3943</v>
      </c>
      <c r="E74" s="52"/>
      <c r="F74" s="32"/>
      <c r="G74" s="32"/>
      <c r="H74" s="52">
        <v>4031</v>
      </c>
      <c r="I74" s="52"/>
      <c r="J74" s="32"/>
    </row>
    <row r="75" spans="1:10">
      <c r="A75" s="12"/>
      <c r="B75" s="84"/>
      <c r="C75" s="32"/>
      <c r="D75" s="52"/>
      <c r="E75" s="52"/>
      <c r="F75" s="32"/>
      <c r="G75" s="32"/>
      <c r="H75" s="52"/>
      <c r="I75" s="52"/>
      <c r="J75" s="32"/>
    </row>
    <row r="76" spans="1:10">
      <c r="A76" s="12"/>
      <c r="B76" s="75" t="s">
        <v>577</v>
      </c>
      <c r="C76" s="40"/>
      <c r="D76" s="42">
        <v>4087</v>
      </c>
      <c r="E76" s="42"/>
      <c r="F76" s="40"/>
      <c r="G76" s="40"/>
      <c r="H76" s="42">
        <v>2714</v>
      </c>
      <c r="I76" s="42"/>
      <c r="J76" s="40"/>
    </row>
    <row r="77" spans="1:10" ht="15.75" thickBot="1">
      <c r="A77" s="12"/>
      <c r="B77" s="75"/>
      <c r="C77" s="40"/>
      <c r="D77" s="83"/>
      <c r="E77" s="83"/>
      <c r="F77" s="45"/>
      <c r="G77" s="40"/>
      <c r="H77" s="83"/>
      <c r="I77" s="83"/>
      <c r="J77" s="45"/>
    </row>
    <row r="78" spans="1:10">
      <c r="A78" s="12"/>
      <c r="B78" s="119" t="s">
        <v>578</v>
      </c>
      <c r="C78" s="32"/>
      <c r="D78" s="33" t="s">
        <v>211</v>
      </c>
      <c r="E78" s="35">
        <v>67004</v>
      </c>
      <c r="F78" s="37"/>
      <c r="G78" s="32"/>
      <c r="H78" s="33" t="s">
        <v>211</v>
      </c>
      <c r="I78" s="35">
        <v>59963</v>
      </c>
      <c r="J78" s="37"/>
    </row>
    <row r="79" spans="1:10">
      <c r="A79" s="12"/>
      <c r="B79" s="119"/>
      <c r="C79" s="32"/>
      <c r="D79" s="51"/>
      <c r="E79" s="52"/>
      <c r="F79" s="32"/>
      <c r="G79" s="32"/>
      <c r="H79" s="51"/>
      <c r="I79" s="52"/>
      <c r="J79" s="32"/>
    </row>
    <row r="80" spans="1:10" ht="15.75" thickBot="1">
      <c r="A80" s="12"/>
      <c r="B80" s="25" t="s">
        <v>579</v>
      </c>
      <c r="C80" s="14"/>
      <c r="D80" s="44" t="s">
        <v>580</v>
      </c>
      <c r="E80" s="44"/>
      <c r="F80" s="57" t="s">
        <v>215</v>
      </c>
      <c r="G80" s="14"/>
      <c r="H80" s="44" t="s">
        <v>581</v>
      </c>
      <c r="I80" s="44"/>
      <c r="J80" s="57" t="s">
        <v>215</v>
      </c>
    </row>
    <row r="81" spans="1:14">
      <c r="A81" s="12"/>
      <c r="B81" s="119" t="s">
        <v>582</v>
      </c>
      <c r="C81" s="32"/>
      <c r="D81" s="33" t="s">
        <v>211</v>
      </c>
      <c r="E81" s="35">
        <v>31375</v>
      </c>
      <c r="F81" s="37"/>
      <c r="G81" s="32"/>
      <c r="H81" s="33" t="s">
        <v>211</v>
      </c>
      <c r="I81" s="35">
        <v>37307</v>
      </c>
      <c r="J81" s="37"/>
    </row>
    <row r="82" spans="1:14" ht="15.75" thickBot="1">
      <c r="A82" s="12"/>
      <c r="B82" s="119"/>
      <c r="C82" s="32"/>
      <c r="D82" s="125"/>
      <c r="E82" s="80"/>
      <c r="F82" s="81"/>
      <c r="G82" s="32"/>
      <c r="H82" s="125"/>
      <c r="I82" s="80"/>
      <c r="J82" s="81"/>
    </row>
    <row r="83" spans="1:14">
      <c r="A83" s="12"/>
      <c r="B83" s="39" t="s">
        <v>583</v>
      </c>
      <c r="C83" s="40"/>
      <c r="D83" s="68"/>
      <c r="E83" s="68"/>
      <c r="F83" s="68"/>
      <c r="G83" s="40"/>
      <c r="H83" s="68"/>
      <c r="I83" s="68"/>
      <c r="J83" s="68"/>
    </row>
    <row r="84" spans="1:14">
      <c r="A84" s="12"/>
      <c r="B84" s="39"/>
      <c r="C84" s="40"/>
      <c r="D84" s="40"/>
      <c r="E84" s="40"/>
      <c r="F84" s="40"/>
      <c r="G84" s="40"/>
      <c r="H84" s="40"/>
      <c r="I84" s="40"/>
      <c r="J84" s="40"/>
    </row>
    <row r="85" spans="1:14">
      <c r="A85" s="12"/>
      <c r="B85" s="82" t="s">
        <v>276</v>
      </c>
      <c r="C85" s="22"/>
      <c r="D85" s="23" t="s">
        <v>211</v>
      </c>
      <c r="E85" s="26" t="s">
        <v>584</v>
      </c>
      <c r="F85" s="23" t="s">
        <v>215</v>
      </c>
      <c r="G85" s="22"/>
      <c r="H85" s="23" t="s">
        <v>211</v>
      </c>
      <c r="I85" s="26" t="s">
        <v>585</v>
      </c>
      <c r="J85" s="23" t="s">
        <v>215</v>
      </c>
    </row>
    <row r="86" spans="1:14">
      <c r="A86" s="12"/>
      <c r="B86" s="73" t="s">
        <v>586</v>
      </c>
      <c r="C86" s="14"/>
      <c r="D86" s="41" t="s">
        <v>587</v>
      </c>
      <c r="E86" s="41"/>
      <c r="F86" s="15" t="s">
        <v>215</v>
      </c>
      <c r="G86" s="14"/>
      <c r="H86" s="41" t="s">
        <v>588</v>
      </c>
      <c r="I86" s="41"/>
      <c r="J86" s="15" t="s">
        <v>215</v>
      </c>
    </row>
    <row r="87" spans="1:14">
      <c r="A87" s="12"/>
      <c r="B87" s="82" t="s">
        <v>589</v>
      </c>
      <c r="C87" s="22"/>
      <c r="D87" s="43" t="s">
        <v>590</v>
      </c>
      <c r="E87" s="43"/>
      <c r="F87" s="23" t="s">
        <v>215</v>
      </c>
      <c r="G87" s="22"/>
      <c r="H87" s="43" t="s">
        <v>591</v>
      </c>
      <c r="I87" s="43"/>
      <c r="J87" s="23" t="s">
        <v>215</v>
      </c>
    </row>
    <row r="88" spans="1:14" ht="15.75" thickBot="1">
      <c r="A88" s="12"/>
      <c r="B88" s="73" t="s">
        <v>592</v>
      </c>
      <c r="C88" s="14"/>
      <c r="D88" s="44" t="s">
        <v>593</v>
      </c>
      <c r="E88" s="44"/>
      <c r="F88" s="57" t="s">
        <v>215</v>
      </c>
      <c r="G88" s="14"/>
      <c r="H88" s="44" t="s">
        <v>594</v>
      </c>
      <c r="I88" s="44"/>
      <c r="J88" s="57" t="s">
        <v>215</v>
      </c>
    </row>
    <row r="89" spans="1:14" ht="15.75" thickBot="1">
      <c r="A89" s="12"/>
      <c r="B89" s="118" t="s">
        <v>595</v>
      </c>
      <c r="C89" s="22"/>
      <c r="D89" s="103" t="s">
        <v>211</v>
      </c>
      <c r="E89" s="102" t="s">
        <v>596</v>
      </c>
      <c r="F89" s="103" t="s">
        <v>215</v>
      </c>
      <c r="G89" s="22"/>
      <c r="H89" s="103" t="s">
        <v>211</v>
      </c>
      <c r="I89" s="102" t="s">
        <v>597</v>
      </c>
      <c r="J89" s="103" t="s">
        <v>215</v>
      </c>
    </row>
    <row r="90" spans="1:14" ht="15.75" thickBot="1">
      <c r="A90" s="12"/>
      <c r="B90" s="131" t="s">
        <v>598</v>
      </c>
      <c r="C90" s="14"/>
      <c r="D90" s="134" t="s">
        <v>211</v>
      </c>
      <c r="E90" s="135" t="s">
        <v>599</v>
      </c>
      <c r="F90" s="134" t="s">
        <v>215</v>
      </c>
      <c r="G90" s="14"/>
      <c r="H90" s="134" t="s">
        <v>211</v>
      </c>
      <c r="I90" s="135" t="s">
        <v>600</v>
      </c>
      <c r="J90" s="134" t="s">
        <v>215</v>
      </c>
    </row>
    <row r="91" spans="1:14" ht="15.75" thickTop="1">
      <c r="A91" s="12" t="s">
        <v>1058</v>
      </c>
      <c r="B91" s="11" t="s">
        <v>5</v>
      </c>
      <c r="C91" s="11"/>
      <c r="D91" s="11"/>
      <c r="E91" s="11"/>
      <c r="F91" s="11"/>
      <c r="G91" s="11"/>
      <c r="H91" s="11"/>
      <c r="I91" s="11"/>
      <c r="J91" s="11"/>
      <c r="K91" s="11"/>
      <c r="L91" s="11"/>
      <c r="M91" s="11"/>
      <c r="N91" s="11"/>
    </row>
    <row r="92" spans="1:14">
      <c r="A92" s="12"/>
      <c r="B92" s="40" t="s">
        <v>601</v>
      </c>
      <c r="C92" s="40"/>
      <c r="D92" s="40"/>
      <c r="E92" s="40"/>
      <c r="F92" s="40"/>
      <c r="G92" s="40"/>
      <c r="H92" s="40"/>
      <c r="I92" s="40"/>
      <c r="J92" s="40"/>
      <c r="K92" s="40"/>
      <c r="L92" s="40"/>
      <c r="M92" s="40"/>
      <c r="N92" s="40"/>
    </row>
    <row r="93" spans="1:14">
      <c r="A93" s="12"/>
      <c r="B93" s="28"/>
      <c r="C93" s="28"/>
      <c r="D93" s="28"/>
      <c r="E93" s="28"/>
      <c r="F93" s="28"/>
      <c r="G93" s="28"/>
      <c r="H93" s="28"/>
      <c r="I93" s="28"/>
      <c r="J93" s="28"/>
    </row>
    <row r="94" spans="1:14">
      <c r="A94" s="12"/>
      <c r="B94" s="16"/>
      <c r="C94" s="16"/>
      <c r="D94" s="16"/>
      <c r="E94" s="16"/>
      <c r="F94" s="16"/>
      <c r="G94" s="16"/>
      <c r="H94" s="16"/>
      <c r="I94" s="16"/>
      <c r="J94" s="16"/>
    </row>
    <row r="95" spans="1:14" ht="15.75" thickBot="1">
      <c r="A95" s="12"/>
      <c r="B95" s="14"/>
      <c r="C95" s="14"/>
      <c r="D95" s="79">
        <v>41639</v>
      </c>
      <c r="E95" s="79"/>
      <c r="F95" s="79"/>
      <c r="G95" s="14"/>
      <c r="H95" s="79">
        <v>41274</v>
      </c>
      <c r="I95" s="79"/>
      <c r="J95" s="79"/>
    </row>
    <row r="96" spans="1:14">
      <c r="A96" s="12"/>
      <c r="B96" s="31" t="s">
        <v>39</v>
      </c>
      <c r="C96" s="32"/>
      <c r="D96" s="33" t="s">
        <v>211</v>
      </c>
      <c r="E96" s="35">
        <v>5468</v>
      </c>
      <c r="F96" s="37"/>
      <c r="G96" s="32"/>
      <c r="H96" s="33" t="s">
        <v>211</v>
      </c>
      <c r="I96" s="35">
        <v>5128</v>
      </c>
      <c r="J96" s="37"/>
    </row>
    <row r="97" spans="1:14">
      <c r="A97" s="12"/>
      <c r="B97" s="31"/>
      <c r="C97" s="32"/>
      <c r="D97" s="34"/>
      <c r="E97" s="36"/>
      <c r="F97" s="38"/>
      <c r="G97" s="32"/>
      <c r="H97" s="34"/>
      <c r="I97" s="36"/>
      <c r="J97" s="38"/>
    </row>
    <row r="98" spans="1:14">
      <c r="A98" s="12"/>
      <c r="B98" s="39" t="s">
        <v>47</v>
      </c>
      <c r="C98" s="40"/>
      <c r="D98" s="42">
        <v>8078</v>
      </c>
      <c r="E98" s="42"/>
      <c r="F98" s="40"/>
      <c r="G98" s="40"/>
      <c r="H98" s="41">
        <v>121</v>
      </c>
      <c r="I98" s="41"/>
      <c r="J98" s="40"/>
    </row>
    <row r="99" spans="1:14">
      <c r="A99" s="12"/>
      <c r="B99" s="39"/>
      <c r="C99" s="40"/>
      <c r="D99" s="42"/>
      <c r="E99" s="42"/>
      <c r="F99" s="40"/>
      <c r="G99" s="40"/>
      <c r="H99" s="41"/>
      <c r="I99" s="41"/>
      <c r="J99" s="40"/>
    </row>
    <row r="100" spans="1:14">
      <c r="A100" s="12"/>
      <c r="B100" s="21" t="s">
        <v>56</v>
      </c>
      <c r="C100" s="22"/>
      <c r="D100" s="43" t="s">
        <v>602</v>
      </c>
      <c r="E100" s="43"/>
      <c r="F100" s="23" t="s">
        <v>215</v>
      </c>
      <c r="G100" s="22"/>
      <c r="H100" s="43" t="s">
        <v>603</v>
      </c>
      <c r="I100" s="43"/>
      <c r="J100" s="23" t="s">
        <v>215</v>
      </c>
    </row>
    <row r="101" spans="1:14" ht="15.75" thickBot="1">
      <c r="A101" s="12"/>
      <c r="B101" s="25" t="s">
        <v>60</v>
      </c>
      <c r="C101" s="14"/>
      <c r="D101" s="44" t="s">
        <v>604</v>
      </c>
      <c r="E101" s="44"/>
      <c r="F101" s="57" t="s">
        <v>215</v>
      </c>
      <c r="G101" s="14"/>
      <c r="H101" s="44" t="s">
        <v>605</v>
      </c>
      <c r="I101" s="44"/>
      <c r="J101" s="57" t="s">
        <v>215</v>
      </c>
    </row>
    <row r="102" spans="1:14" ht="15.75" thickBot="1">
      <c r="A102" s="12"/>
      <c r="B102" s="118" t="s">
        <v>606</v>
      </c>
      <c r="C102" s="22"/>
      <c r="D102" s="136" t="s">
        <v>211</v>
      </c>
      <c r="E102" s="137" t="s">
        <v>599</v>
      </c>
      <c r="F102" s="136" t="s">
        <v>215</v>
      </c>
      <c r="G102" s="22"/>
      <c r="H102" s="136" t="s">
        <v>211</v>
      </c>
      <c r="I102" s="137" t="s">
        <v>600</v>
      </c>
      <c r="J102" s="136" t="s">
        <v>215</v>
      </c>
    </row>
    <row r="103" spans="1:14" ht="15.75" thickTop="1">
      <c r="A103" s="12" t="s">
        <v>1059</v>
      </c>
      <c r="B103" s="11" t="s">
        <v>5</v>
      </c>
      <c r="C103" s="11"/>
      <c r="D103" s="11"/>
      <c r="E103" s="11"/>
      <c r="F103" s="11"/>
      <c r="G103" s="11"/>
      <c r="H103" s="11"/>
      <c r="I103" s="11"/>
      <c r="J103" s="11"/>
      <c r="K103" s="11"/>
      <c r="L103" s="11"/>
      <c r="M103" s="11"/>
      <c r="N103" s="11"/>
    </row>
    <row r="104" spans="1:14">
      <c r="A104" s="12"/>
      <c r="B104" s="40" t="s">
        <v>612</v>
      </c>
      <c r="C104" s="40"/>
      <c r="D104" s="40"/>
      <c r="E104" s="40"/>
      <c r="F104" s="40"/>
      <c r="G104" s="40"/>
      <c r="H104" s="40"/>
      <c r="I104" s="40"/>
      <c r="J104" s="40"/>
      <c r="K104" s="40"/>
      <c r="L104" s="40"/>
      <c r="M104" s="40"/>
      <c r="N104" s="40"/>
    </row>
    <row r="105" spans="1:14">
      <c r="A105" s="12"/>
      <c r="B105" s="28"/>
      <c r="C105" s="28"/>
      <c r="D105" s="28"/>
      <c r="E105" s="28"/>
      <c r="F105" s="28"/>
      <c r="G105" s="28"/>
      <c r="H105" s="28"/>
      <c r="I105" s="28"/>
      <c r="J105" s="28"/>
      <c r="K105" s="28"/>
      <c r="L105" s="28"/>
      <c r="M105" s="28"/>
      <c r="N105" s="28"/>
    </row>
    <row r="106" spans="1:14">
      <c r="A106" s="12"/>
      <c r="B106" s="16"/>
      <c r="C106" s="16"/>
      <c r="D106" s="16"/>
      <c r="E106" s="16"/>
      <c r="F106" s="16"/>
      <c r="G106" s="16"/>
      <c r="H106" s="16"/>
      <c r="I106" s="16"/>
      <c r="J106" s="16"/>
      <c r="K106" s="16"/>
      <c r="L106" s="16"/>
      <c r="M106" s="16"/>
      <c r="N106" s="16"/>
    </row>
    <row r="107" spans="1:14" ht="15.75" thickBot="1">
      <c r="A107" s="12"/>
      <c r="B107" s="14"/>
      <c r="C107" s="14"/>
      <c r="D107" s="29">
        <v>2013</v>
      </c>
      <c r="E107" s="29"/>
      <c r="F107" s="29"/>
      <c r="G107" s="14"/>
      <c r="H107" s="29">
        <v>2012</v>
      </c>
      <c r="I107" s="29"/>
      <c r="J107" s="29"/>
      <c r="K107" s="14"/>
      <c r="L107" s="29">
        <v>2011</v>
      </c>
      <c r="M107" s="29"/>
      <c r="N107" s="29"/>
    </row>
    <row r="108" spans="1:14">
      <c r="A108" s="12"/>
      <c r="B108" s="31" t="s">
        <v>613</v>
      </c>
      <c r="C108" s="32"/>
      <c r="D108" s="33" t="s">
        <v>211</v>
      </c>
      <c r="E108" s="35">
        <v>19108</v>
      </c>
      <c r="F108" s="37"/>
      <c r="G108" s="32"/>
      <c r="H108" s="33" t="s">
        <v>211</v>
      </c>
      <c r="I108" s="35">
        <v>18021</v>
      </c>
      <c r="J108" s="37"/>
      <c r="K108" s="32"/>
      <c r="L108" s="33" t="s">
        <v>211</v>
      </c>
      <c r="M108" s="35">
        <v>14461</v>
      </c>
      <c r="N108" s="37"/>
    </row>
    <row r="109" spans="1:14">
      <c r="A109" s="12"/>
      <c r="B109" s="31"/>
      <c r="C109" s="32"/>
      <c r="D109" s="34"/>
      <c r="E109" s="36"/>
      <c r="F109" s="38"/>
      <c r="G109" s="32"/>
      <c r="H109" s="34"/>
      <c r="I109" s="36"/>
      <c r="J109" s="38"/>
      <c r="K109" s="32"/>
      <c r="L109" s="34"/>
      <c r="M109" s="36"/>
      <c r="N109" s="38"/>
    </row>
    <row r="110" spans="1:14">
      <c r="A110" s="12"/>
      <c r="B110" s="75" t="s">
        <v>614</v>
      </c>
      <c r="C110" s="40"/>
      <c r="D110" s="42">
        <v>1547</v>
      </c>
      <c r="E110" s="42"/>
      <c r="F110" s="40"/>
      <c r="G110" s="40"/>
      <c r="H110" s="41" t="s">
        <v>432</v>
      </c>
      <c r="I110" s="41"/>
      <c r="J110" s="40"/>
      <c r="K110" s="40"/>
      <c r="L110" s="41">
        <v>235</v>
      </c>
      <c r="M110" s="41"/>
      <c r="N110" s="40"/>
    </row>
    <row r="111" spans="1:14">
      <c r="A111" s="12"/>
      <c r="B111" s="75"/>
      <c r="C111" s="40"/>
      <c r="D111" s="42"/>
      <c r="E111" s="42"/>
      <c r="F111" s="40"/>
      <c r="G111" s="40"/>
      <c r="H111" s="41"/>
      <c r="I111" s="41"/>
      <c r="J111" s="40"/>
      <c r="K111" s="40"/>
      <c r="L111" s="41"/>
      <c r="M111" s="41"/>
      <c r="N111" s="40"/>
    </row>
    <row r="112" spans="1:14">
      <c r="A112" s="12"/>
      <c r="B112" s="84" t="s">
        <v>615</v>
      </c>
      <c r="C112" s="32"/>
      <c r="D112" s="52">
        <v>4419</v>
      </c>
      <c r="E112" s="52"/>
      <c r="F112" s="32"/>
      <c r="G112" s="32"/>
      <c r="H112" s="52">
        <v>3791</v>
      </c>
      <c r="I112" s="52"/>
      <c r="J112" s="32"/>
      <c r="K112" s="32"/>
      <c r="L112" s="52">
        <v>8078</v>
      </c>
      <c r="M112" s="52"/>
      <c r="N112" s="32"/>
    </row>
    <row r="113" spans="1:14">
      <c r="A113" s="12"/>
      <c r="B113" s="84"/>
      <c r="C113" s="32"/>
      <c r="D113" s="52"/>
      <c r="E113" s="52"/>
      <c r="F113" s="32"/>
      <c r="G113" s="32"/>
      <c r="H113" s="52"/>
      <c r="I113" s="52"/>
      <c r="J113" s="32"/>
      <c r="K113" s="32"/>
      <c r="L113" s="52"/>
      <c r="M113" s="52"/>
      <c r="N113" s="32"/>
    </row>
    <row r="114" spans="1:14" ht="27" thickBot="1">
      <c r="A114" s="12"/>
      <c r="B114" s="73" t="s">
        <v>616</v>
      </c>
      <c r="C114" s="14"/>
      <c r="D114" s="44" t="s">
        <v>617</v>
      </c>
      <c r="E114" s="44"/>
      <c r="F114" s="57" t="s">
        <v>215</v>
      </c>
      <c r="G114" s="14"/>
      <c r="H114" s="44" t="s">
        <v>618</v>
      </c>
      <c r="I114" s="44"/>
      <c r="J114" s="57" t="s">
        <v>215</v>
      </c>
      <c r="K114" s="14"/>
      <c r="L114" s="44" t="s">
        <v>619</v>
      </c>
      <c r="M114" s="44"/>
      <c r="N114" s="57" t="s">
        <v>215</v>
      </c>
    </row>
    <row r="115" spans="1:14">
      <c r="A115" s="12"/>
      <c r="B115" s="31" t="s">
        <v>620</v>
      </c>
      <c r="C115" s="32"/>
      <c r="D115" s="33" t="s">
        <v>211</v>
      </c>
      <c r="E115" s="35">
        <v>22151</v>
      </c>
      <c r="F115" s="37"/>
      <c r="G115" s="32"/>
      <c r="H115" s="33" t="s">
        <v>211</v>
      </c>
      <c r="I115" s="35">
        <v>19108</v>
      </c>
      <c r="J115" s="37"/>
      <c r="K115" s="32"/>
      <c r="L115" s="33" t="s">
        <v>211</v>
      </c>
      <c r="M115" s="35">
        <v>18021</v>
      </c>
      <c r="N115" s="37"/>
    </row>
    <row r="116" spans="1:14" ht="15.75" thickBot="1">
      <c r="A116" s="12"/>
      <c r="B116" s="31"/>
      <c r="C116" s="32"/>
      <c r="D116" s="48"/>
      <c r="E116" s="49"/>
      <c r="F116" s="50"/>
      <c r="G116" s="32"/>
      <c r="H116" s="48"/>
      <c r="I116" s="49"/>
      <c r="J116" s="50"/>
      <c r="K116" s="32"/>
      <c r="L116" s="48"/>
      <c r="M116" s="49"/>
      <c r="N116" s="50"/>
    </row>
    <row r="117" spans="1:14" ht="15.75" thickTop="1"/>
  </sheetData>
  <mergeCells count="362">
    <mergeCell ref="A91:A102"/>
    <mergeCell ref="B91:N91"/>
    <mergeCell ref="B92:N92"/>
    <mergeCell ref="A103:A116"/>
    <mergeCell ref="B103:N103"/>
    <mergeCell ref="B104:N104"/>
    <mergeCell ref="A35:A53"/>
    <mergeCell ref="B35:N35"/>
    <mergeCell ref="B36:N36"/>
    <mergeCell ref="A54:A90"/>
    <mergeCell ref="B54:N54"/>
    <mergeCell ref="B55:N55"/>
    <mergeCell ref="N115:N116"/>
    <mergeCell ref="A1:A2"/>
    <mergeCell ref="B1:N1"/>
    <mergeCell ref="B2:N2"/>
    <mergeCell ref="B3:N3"/>
    <mergeCell ref="A4:A12"/>
    <mergeCell ref="B4:N4"/>
    <mergeCell ref="B5:N5"/>
    <mergeCell ref="A13:A34"/>
    <mergeCell ref="B13:N13"/>
    <mergeCell ref="H115:H116"/>
    <mergeCell ref="I115:I116"/>
    <mergeCell ref="J115:J116"/>
    <mergeCell ref="K115:K116"/>
    <mergeCell ref="L115:L116"/>
    <mergeCell ref="M115:M116"/>
    <mergeCell ref="N112:N113"/>
    <mergeCell ref="D114:E114"/>
    <mergeCell ref="H114:I114"/>
    <mergeCell ref="L114:M114"/>
    <mergeCell ref="B115:B116"/>
    <mergeCell ref="C115:C116"/>
    <mergeCell ref="D115:D116"/>
    <mergeCell ref="E115:E116"/>
    <mergeCell ref="F115:F116"/>
    <mergeCell ref="G115:G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0:E100"/>
    <mergeCell ref="H100:I100"/>
    <mergeCell ref="D101:E101"/>
    <mergeCell ref="H101:I101"/>
    <mergeCell ref="B105:N105"/>
    <mergeCell ref="D107:F107"/>
    <mergeCell ref="H107:J107"/>
    <mergeCell ref="L107:N107"/>
    <mergeCell ref="I96:I97"/>
    <mergeCell ref="J96:J97"/>
    <mergeCell ref="B98:B99"/>
    <mergeCell ref="C98:C99"/>
    <mergeCell ref="D98:E99"/>
    <mergeCell ref="F98:F99"/>
    <mergeCell ref="G98:G99"/>
    <mergeCell ref="H98:I99"/>
    <mergeCell ref="J98:J99"/>
    <mergeCell ref="B93:J93"/>
    <mergeCell ref="D95:F95"/>
    <mergeCell ref="H95:J95"/>
    <mergeCell ref="B96:B97"/>
    <mergeCell ref="C96:C97"/>
    <mergeCell ref="D96:D97"/>
    <mergeCell ref="E96:E97"/>
    <mergeCell ref="F96:F97"/>
    <mergeCell ref="G96:G97"/>
    <mergeCell ref="H96:H97"/>
    <mergeCell ref="D86:E86"/>
    <mergeCell ref="H86:I86"/>
    <mergeCell ref="D87:E87"/>
    <mergeCell ref="H87:I87"/>
    <mergeCell ref="D88:E88"/>
    <mergeCell ref="H88:I88"/>
    <mergeCell ref="J81:J82"/>
    <mergeCell ref="B83:B84"/>
    <mergeCell ref="C83:C84"/>
    <mergeCell ref="D83:F84"/>
    <mergeCell ref="G83:G84"/>
    <mergeCell ref="H83:J84"/>
    <mergeCell ref="D80:E80"/>
    <mergeCell ref="H80:I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H51:I52"/>
    <mergeCell ref="J51:J52"/>
    <mergeCell ref="K51:K52"/>
    <mergeCell ref="L51:M52"/>
    <mergeCell ref="N51:N52"/>
    <mergeCell ref="B56:J56"/>
    <mergeCell ref="L48:M49"/>
    <mergeCell ref="N48:N49"/>
    <mergeCell ref="D50:E50"/>
    <mergeCell ref="H50:I50"/>
    <mergeCell ref="L50:M50"/>
    <mergeCell ref="B51:B52"/>
    <mergeCell ref="C51:C52"/>
    <mergeCell ref="D51:E52"/>
    <mergeCell ref="F51:F52"/>
    <mergeCell ref="G51:G52"/>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N32:N33"/>
    <mergeCell ref="B37:N37"/>
    <mergeCell ref="D39:F39"/>
    <mergeCell ref="H39:J39"/>
    <mergeCell ref="L39:N39"/>
    <mergeCell ref="B40:B41"/>
    <mergeCell ref="C40:C41"/>
    <mergeCell ref="D40:D41"/>
    <mergeCell ref="E40:E41"/>
    <mergeCell ref="F40:F41"/>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K26:K27"/>
    <mergeCell ref="L26:L27"/>
    <mergeCell ref="M26:M27"/>
    <mergeCell ref="N26:N27"/>
    <mergeCell ref="B28:B29"/>
    <mergeCell ref="C28:C29"/>
    <mergeCell ref="D28:E29"/>
    <mergeCell ref="F28:F29"/>
    <mergeCell ref="G28:G29"/>
    <mergeCell ref="H28:I29"/>
    <mergeCell ref="L24:N25"/>
    <mergeCell ref="B26:B27"/>
    <mergeCell ref="C26:C27"/>
    <mergeCell ref="D26:D27"/>
    <mergeCell ref="E26:E27"/>
    <mergeCell ref="F26:F27"/>
    <mergeCell ref="G26:G27"/>
    <mergeCell ref="H26:H27"/>
    <mergeCell ref="I26:I27"/>
    <mergeCell ref="J26:J27"/>
    <mergeCell ref="B24:B25"/>
    <mergeCell ref="C24:C25"/>
    <mergeCell ref="D24:F25"/>
    <mergeCell ref="G24:G25"/>
    <mergeCell ref="H24:J25"/>
    <mergeCell ref="K24:K25"/>
    <mergeCell ref="D21:E21"/>
    <mergeCell ref="H21:I21"/>
    <mergeCell ref="L21:M21"/>
    <mergeCell ref="D22:E22"/>
    <mergeCell ref="H22:I22"/>
    <mergeCell ref="L22:M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0:J11"/>
    <mergeCell ref="K10:K11"/>
    <mergeCell ref="L10:M11"/>
    <mergeCell ref="N10:N11"/>
    <mergeCell ref="B15:N15"/>
    <mergeCell ref="D17:F17"/>
    <mergeCell ref="H17:J17"/>
    <mergeCell ref="L17:N17"/>
    <mergeCell ref="B14:N14"/>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42578125" customWidth="1"/>
    <col min="4" max="4" width="2.42578125" customWidth="1"/>
    <col min="5" max="5" width="6.85546875" customWidth="1"/>
    <col min="6" max="6" width="1.85546875" customWidth="1"/>
    <col min="7" max="7" width="11.42578125" customWidth="1"/>
    <col min="8" max="8" width="2.42578125" customWidth="1"/>
    <col min="9" max="9" width="8.140625" customWidth="1"/>
    <col min="10" max="10" width="11.42578125" customWidth="1"/>
  </cols>
  <sheetData>
    <row r="1" spans="1:10" ht="15" customHeight="1">
      <c r="A1" s="7" t="s">
        <v>1060</v>
      </c>
      <c r="B1" s="7" t="s">
        <v>1</v>
      </c>
      <c r="C1" s="7"/>
      <c r="D1" s="7"/>
      <c r="E1" s="7"/>
      <c r="F1" s="7"/>
      <c r="G1" s="7"/>
      <c r="H1" s="7"/>
      <c r="I1" s="7"/>
      <c r="J1" s="7"/>
    </row>
    <row r="2" spans="1:10" ht="15" customHeight="1">
      <c r="A2" s="7"/>
      <c r="B2" s="7" t="s">
        <v>2</v>
      </c>
      <c r="C2" s="7"/>
      <c r="D2" s="7"/>
      <c r="E2" s="7"/>
      <c r="F2" s="7"/>
      <c r="G2" s="7"/>
      <c r="H2" s="7"/>
      <c r="I2" s="7"/>
      <c r="J2" s="7"/>
    </row>
    <row r="3" spans="1:10" ht="30">
      <c r="A3" s="3" t="s">
        <v>629</v>
      </c>
      <c r="B3" s="11" t="s">
        <v>5</v>
      </c>
      <c r="C3" s="11"/>
      <c r="D3" s="11"/>
      <c r="E3" s="11"/>
      <c r="F3" s="11"/>
      <c r="G3" s="11"/>
      <c r="H3" s="11"/>
      <c r="I3" s="11"/>
      <c r="J3" s="11"/>
    </row>
    <row r="4" spans="1:10" ht="15" customHeight="1">
      <c r="A4" s="12" t="s">
        <v>1061</v>
      </c>
      <c r="B4" s="11" t="s">
        <v>5</v>
      </c>
      <c r="C4" s="11"/>
      <c r="D4" s="11"/>
      <c r="E4" s="11"/>
      <c r="F4" s="11"/>
      <c r="G4" s="11"/>
      <c r="H4" s="11"/>
      <c r="I4" s="11"/>
      <c r="J4" s="11"/>
    </row>
    <row r="5" spans="1:10" ht="25.5" customHeight="1">
      <c r="A5" s="12"/>
      <c r="B5" s="40" t="s">
        <v>632</v>
      </c>
      <c r="C5" s="40"/>
      <c r="D5" s="40"/>
      <c r="E5" s="40"/>
      <c r="F5" s="40"/>
      <c r="G5" s="40"/>
      <c r="H5" s="40"/>
      <c r="I5" s="40"/>
      <c r="J5" s="40"/>
    </row>
    <row r="6" spans="1:10">
      <c r="A6" s="12"/>
      <c r="B6" s="28"/>
      <c r="C6" s="28"/>
      <c r="D6" s="28"/>
      <c r="E6" s="28"/>
      <c r="F6" s="28"/>
      <c r="G6" s="28"/>
      <c r="H6" s="28"/>
      <c r="I6" s="28"/>
      <c r="J6" s="28"/>
    </row>
    <row r="7" spans="1:10">
      <c r="A7" s="12"/>
      <c r="B7" s="16"/>
      <c r="C7" s="16"/>
      <c r="D7" s="16"/>
      <c r="E7" s="16"/>
      <c r="F7" s="16"/>
      <c r="G7" s="16"/>
      <c r="H7" s="16"/>
      <c r="I7" s="16"/>
      <c r="J7" s="16"/>
    </row>
    <row r="8" spans="1:10">
      <c r="A8" s="12"/>
      <c r="B8" s="40"/>
      <c r="C8" s="40"/>
      <c r="D8" s="71" t="s">
        <v>633</v>
      </c>
      <c r="E8" s="71"/>
      <c r="F8" s="71"/>
      <c r="G8" s="40"/>
      <c r="H8" s="71" t="s">
        <v>635</v>
      </c>
      <c r="I8" s="71"/>
      <c r="J8" s="71"/>
    </row>
    <row r="9" spans="1:10" ht="15.75" thickBot="1">
      <c r="A9" s="12"/>
      <c r="B9" s="40"/>
      <c r="C9" s="40"/>
      <c r="D9" s="110" t="s">
        <v>634</v>
      </c>
      <c r="E9" s="110"/>
      <c r="F9" s="110"/>
      <c r="G9" s="40"/>
      <c r="H9" s="110" t="s">
        <v>634</v>
      </c>
      <c r="I9" s="110"/>
      <c r="J9" s="110"/>
    </row>
    <row r="10" spans="1:10">
      <c r="A10" s="12"/>
      <c r="B10" s="43">
        <v>2014</v>
      </c>
      <c r="C10" s="32"/>
      <c r="D10" s="33" t="s">
        <v>211</v>
      </c>
      <c r="E10" s="35">
        <v>1146</v>
      </c>
      <c r="F10" s="37"/>
      <c r="G10" s="32"/>
      <c r="H10" s="33" t="s">
        <v>211</v>
      </c>
      <c r="I10" s="35">
        <v>7003</v>
      </c>
      <c r="J10" s="37"/>
    </row>
    <row r="11" spans="1:10">
      <c r="A11" s="12"/>
      <c r="B11" s="43"/>
      <c r="C11" s="32"/>
      <c r="D11" s="34"/>
      <c r="E11" s="36"/>
      <c r="F11" s="38"/>
      <c r="G11" s="32"/>
      <c r="H11" s="34"/>
      <c r="I11" s="36"/>
      <c r="J11" s="38"/>
    </row>
    <row r="12" spans="1:10">
      <c r="A12" s="12"/>
      <c r="B12" s="41">
        <v>2015</v>
      </c>
      <c r="C12" s="40"/>
      <c r="D12" s="42">
        <v>1945</v>
      </c>
      <c r="E12" s="42"/>
      <c r="F12" s="40"/>
      <c r="G12" s="40"/>
      <c r="H12" s="42">
        <v>5698</v>
      </c>
      <c r="I12" s="42"/>
      <c r="J12" s="40"/>
    </row>
    <row r="13" spans="1:10">
      <c r="A13" s="12"/>
      <c r="B13" s="41"/>
      <c r="C13" s="40"/>
      <c r="D13" s="42"/>
      <c r="E13" s="42"/>
      <c r="F13" s="40"/>
      <c r="G13" s="40"/>
      <c r="H13" s="42"/>
      <c r="I13" s="42"/>
      <c r="J13" s="40"/>
    </row>
    <row r="14" spans="1:10">
      <c r="A14" s="12"/>
      <c r="B14" s="51">
        <v>2016</v>
      </c>
      <c r="C14" s="32"/>
      <c r="D14" s="43">
        <v>278</v>
      </c>
      <c r="E14" s="43"/>
      <c r="F14" s="32"/>
      <c r="G14" s="32"/>
      <c r="H14" s="52">
        <v>3512</v>
      </c>
      <c r="I14" s="52"/>
      <c r="J14" s="32"/>
    </row>
    <row r="15" spans="1:10">
      <c r="A15" s="12"/>
      <c r="B15" s="51"/>
      <c r="C15" s="32"/>
      <c r="D15" s="43"/>
      <c r="E15" s="43"/>
      <c r="F15" s="32"/>
      <c r="G15" s="32"/>
      <c r="H15" s="52"/>
      <c r="I15" s="52"/>
      <c r="J15" s="32"/>
    </row>
    <row r="16" spans="1:10">
      <c r="A16" s="12"/>
      <c r="B16" s="46">
        <v>2017</v>
      </c>
      <c r="C16" s="40"/>
      <c r="D16" s="41">
        <v>148</v>
      </c>
      <c r="E16" s="41"/>
      <c r="F16" s="40"/>
      <c r="G16" s="40"/>
      <c r="H16" s="42">
        <v>1472</v>
      </c>
      <c r="I16" s="42"/>
      <c r="J16" s="40"/>
    </row>
    <row r="17" spans="1:10">
      <c r="A17" s="12"/>
      <c r="B17" s="46"/>
      <c r="C17" s="40"/>
      <c r="D17" s="41"/>
      <c r="E17" s="41"/>
      <c r="F17" s="40"/>
      <c r="G17" s="40"/>
      <c r="H17" s="42"/>
      <c r="I17" s="42"/>
      <c r="J17" s="40"/>
    </row>
    <row r="18" spans="1:10">
      <c r="A18" s="12"/>
      <c r="B18" s="51">
        <v>2018</v>
      </c>
      <c r="C18" s="32"/>
      <c r="D18" s="43">
        <v>133</v>
      </c>
      <c r="E18" s="43"/>
      <c r="F18" s="32"/>
      <c r="G18" s="32"/>
      <c r="H18" s="43">
        <v>854</v>
      </c>
      <c r="I18" s="43"/>
      <c r="J18" s="32"/>
    </row>
    <row r="19" spans="1:10">
      <c r="A19" s="12"/>
      <c r="B19" s="51"/>
      <c r="C19" s="32"/>
      <c r="D19" s="43"/>
      <c r="E19" s="43"/>
      <c r="F19" s="32"/>
      <c r="G19" s="32"/>
      <c r="H19" s="43"/>
      <c r="I19" s="43"/>
      <c r="J19" s="32"/>
    </row>
    <row r="20" spans="1:10">
      <c r="A20" s="12"/>
      <c r="B20" s="46" t="s">
        <v>345</v>
      </c>
      <c r="C20" s="40"/>
      <c r="D20" s="41">
        <v>272</v>
      </c>
      <c r="E20" s="41"/>
      <c r="F20" s="40"/>
      <c r="G20" s="40"/>
      <c r="H20" s="42">
        <v>2611</v>
      </c>
      <c r="I20" s="42"/>
      <c r="J20" s="40"/>
    </row>
    <row r="21" spans="1:10" ht="15.75" thickBot="1">
      <c r="A21" s="12"/>
      <c r="B21" s="46"/>
      <c r="C21" s="40"/>
      <c r="D21" s="44"/>
      <c r="E21" s="44"/>
      <c r="F21" s="45"/>
      <c r="G21" s="40"/>
      <c r="H21" s="83"/>
      <c r="I21" s="83"/>
      <c r="J21" s="45"/>
    </row>
    <row r="22" spans="1:10">
      <c r="A22" s="12"/>
      <c r="B22" s="31" t="s">
        <v>636</v>
      </c>
      <c r="C22" s="32"/>
      <c r="D22" s="33" t="s">
        <v>211</v>
      </c>
      <c r="E22" s="35">
        <v>3922</v>
      </c>
      <c r="F22" s="37"/>
      <c r="G22" s="32"/>
      <c r="H22" s="33" t="s">
        <v>211</v>
      </c>
      <c r="I22" s="35">
        <v>21150</v>
      </c>
      <c r="J22" s="37"/>
    </row>
    <row r="23" spans="1:10" ht="15.75" thickBot="1">
      <c r="A23" s="12"/>
      <c r="B23" s="31"/>
      <c r="C23" s="32"/>
      <c r="D23" s="51"/>
      <c r="E23" s="52"/>
      <c r="F23" s="32"/>
      <c r="G23" s="32"/>
      <c r="H23" s="48"/>
      <c r="I23" s="49"/>
      <c r="J23" s="50"/>
    </row>
    <row r="24" spans="1:10" ht="16.5" thickTop="1" thickBot="1">
      <c r="A24" s="12"/>
      <c r="B24" s="25" t="s">
        <v>637</v>
      </c>
      <c r="C24" s="14"/>
      <c r="D24" s="44" t="s">
        <v>638</v>
      </c>
      <c r="E24" s="44"/>
      <c r="F24" s="57" t="s">
        <v>215</v>
      </c>
      <c r="G24" s="14"/>
      <c r="H24" s="138"/>
      <c r="I24" s="138"/>
      <c r="J24" s="138"/>
    </row>
    <row r="25" spans="1:10">
      <c r="A25" s="12"/>
      <c r="B25" s="31" t="s">
        <v>639</v>
      </c>
      <c r="C25" s="32"/>
      <c r="D25" s="33" t="s">
        <v>211</v>
      </c>
      <c r="E25" s="35">
        <v>3333</v>
      </c>
      <c r="F25" s="37"/>
      <c r="G25" s="32"/>
      <c r="H25" s="32"/>
      <c r="I25" s="32"/>
      <c r="J25" s="32"/>
    </row>
    <row r="26" spans="1:10" ht="15.75" thickBot="1">
      <c r="A26" s="12"/>
      <c r="B26" s="31"/>
      <c r="C26" s="32"/>
      <c r="D26" s="48"/>
      <c r="E26" s="49"/>
      <c r="F26" s="50"/>
      <c r="G26" s="32"/>
      <c r="H26" s="32"/>
      <c r="I26" s="32"/>
      <c r="J26" s="32"/>
    </row>
    <row r="27" spans="1:10" ht="15.75" thickTop="1"/>
  </sheetData>
  <mergeCells count="77">
    <mergeCell ref="G25:G26"/>
    <mergeCell ref="H25:J26"/>
    <mergeCell ref="A1:A2"/>
    <mergeCell ref="B1:J1"/>
    <mergeCell ref="B2:J2"/>
    <mergeCell ref="B3:J3"/>
    <mergeCell ref="A4:A26"/>
    <mergeCell ref="B4:J4"/>
    <mergeCell ref="B5:J5"/>
    <mergeCell ref="H22:H23"/>
    <mergeCell ref="I22:I23"/>
    <mergeCell ref="J22:J23"/>
    <mergeCell ref="D24:E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6" customWidth="1"/>
    <col min="3" max="3" width="16.140625" customWidth="1"/>
    <col min="4" max="4" width="23.5703125" customWidth="1"/>
    <col min="5" max="5" width="13.42578125" customWidth="1"/>
    <col min="6" max="6" width="3.42578125" customWidth="1"/>
    <col min="7" max="7" width="13.42578125" customWidth="1"/>
    <col min="8" max="8" width="7" customWidth="1"/>
    <col min="9" max="9" width="4.7109375" customWidth="1"/>
    <col min="10" max="10" width="3.42578125" customWidth="1"/>
    <col min="11" max="12" width="13.42578125" customWidth="1"/>
    <col min="13" max="13" width="16.140625" customWidth="1"/>
    <col min="14" max="14" width="3.42578125" customWidth="1"/>
    <col min="15" max="15" width="13.42578125" customWidth="1"/>
    <col min="16" max="16" width="4.7109375" customWidth="1"/>
    <col min="17" max="17" width="16.140625" customWidth="1"/>
    <col min="18" max="18" width="3.42578125" customWidth="1"/>
    <col min="19" max="19" width="13.42578125" customWidth="1"/>
    <col min="20" max="21" width="16.140625" customWidth="1"/>
    <col min="22" max="22" width="7" customWidth="1"/>
    <col min="23" max="23" width="4.7109375" customWidth="1"/>
  </cols>
  <sheetData>
    <row r="1" spans="1:23" ht="15" customHeight="1">
      <c r="A1" s="7" t="s">
        <v>10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45</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1063</v>
      </c>
      <c r="B4" s="11" t="s">
        <v>5</v>
      </c>
      <c r="C4" s="11"/>
      <c r="D4" s="11"/>
      <c r="E4" s="11"/>
      <c r="F4" s="11"/>
      <c r="G4" s="11"/>
      <c r="H4" s="11"/>
      <c r="I4" s="11"/>
      <c r="J4" s="11"/>
      <c r="K4" s="11"/>
      <c r="L4" s="11"/>
      <c r="M4" s="11"/>
      <c r="N4" s="11"/>
      <c r="O4" s="11"/>
      <c r="P4" s="11"/>
      <c r="Q4" s="11"/>
      <c r="R4" s="11"/>
      <c r="S4" s="11"/>
      <c r="T4" s="11"/>
      <c r="U4" s="11"/>
      <c r="V4" s="11"/>
      <c r="W4" s="11"/>
    </row>
    <row r="5" spans="1:23">
      <c r="A5" s="12"/>
      <c r="B5" s="40" t="s">
        <v>1064</v>
      </c>
      <c r="C5" s="40"/>
      <c r="D5" s="40"/>
      <c r="E5" s="40"/>
      <c r="F5" s="40"/>
      <c r="G5" s="40"/>
      <c r="H5" s="40"/>
      <c r="I5" s="40"/>
      <c r="J5" s="40"/>
      <c r="K5" s="40"/>
      <c r="L5" s="40"/>
      <c r="M5" s="40"/>
      <c r="N5" s="40"/>
      <c r="O5" s="40"/>
      <c r="P5" s="40"/>
      <c r="Q5" s="40"/>
      <c r="R5" s="40"/>
      <c r="S5" s="40"/>
      <c r="T5" s="40"/>
      <c r="U5" s="40"/>
      <c r="V5" s="40"/>
      <c r="W5" s="40"/>
    </row>
    <row r="6" spans="1:23">
      <c r="A6" s="12"/>
      <c r="B6" s="28"/>
      <c r="C6" s="28"/>
      <c r="D6" s="28"/>
      <c r="E6" s="28"/>
      <c r="F6" s="28"/>
      <c r="G6" s="28"/>
      <c r="H6" s="28"/>
      <c r="I6" s="28"/>
      <c r="J6" s="28"/>
      <c r="K6" s="28"/>
      <c r="L6" s="28"/>
      <c r="M6" s="28"/>
      <c r="N6" s="28"/>
      <c r="O6" s="28"/>
      <c r="P6" s="28"/>
      <c r="Q6" s="28"/>
      <c r="R6" s="28"/>
      <c r="S6" s="28"/>
      <c r="T6" s="28"/>
      <c r="U6" s="28"/>
      <c r="V6" s="28"/>
      <c r="W6" s="28"/>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14"/>
      <c r="C8" s="14"/>
      <c r="D8" s="29" t="s">
        <v>403</v>
      </c>
      <c r="E8" s="29"/>
      <c r="F8" s="29"/>
      <c r="G8" s="29"/>
      <c r="H8" s="29"/>
      <c r="I8" s="29"/>
      <c r="J8" s="29"/>
      <c r="K8" s="29"/>
      <c r="L8" s="29"/>
      <c r="M8" s="29"/>
      <c r="N8" s="29"/>
      <c r="O8" s="29"/>
      <c r="P8" s="29"/>
      <c r="Q8" s="29"/>
      <c r="R8" s="29"/>
      <c r="S8" s="29"/>
      <c r="T8" s="29"/>
      <c r="U8" s="29"/>
      <c r="V8" s="29"/>
      <c r="W8" s="29"/>
    </row>
    <row r="9" spans="1:23" ht="15.75" thickBot="1">
      <c r="A9" s="12"/>
      <c r="B9" s="13" t="s">
        <v>647</v>
      </c>
      <c r="C9" s="14"/>
      <c r="D9" s="30">
        <v>2013</v>
      </c>
      <c r="E9" s="30"/>
      <c r="F9" s="30"/>
      <c r="G9" s="30"/>
      <c r="H9" s="30"/>
      <c r="I9" s="30"/>
      <c r="J9" s="14"/>
      <c r="K9" s="30">
        <v>2012</v>
      </c>
      <c r="L9" s="30"/>
      <c r="M9" s="30"/>
      <c r="N9" s="30"/>
      <c r="O9" s="30"/>
      <c r="P9" s="30"/>
      <c r="Q9" s="14"/>
      <c r="R9" s="30">
        <v>2011</v>
      </c>
      <c r="S9" s="30"/>
      <c r="T9" s="30"/>
      <c r="U9" s="30"/>
      <c r="V9" s="30"/>
      <c r="W9" s="30"/>
    </row>
    <row r="10" spans="1:23" ht="15.75" thickBot="1">
      <c r="A10" s="12"/>
      <c r="B10" s="14"/>
      <c r="C10" s="14"/>
      <c r="D10" s="140" t="s">
        <v>648</v>
      </c>
      <c r="E10" s="140"/>
      <c r="F10" s="140"/>
      <c r="G10" s="27"/>
      <c r="H10" s="140" t="s">
        <v>649</v>
      </c>
      <c r="I10" s="140"/>
      <c r="J10" s="14"/>
      <c r="K10" s="140" t="s">
        <v>648</v>
      </c>
      <c r="L10" s="140"/>
      <c r="M10" s="140"/>
      <c r="N10" s="27"/>
      <c r="O10" s="140" t="s">
        <v>649</v>
      </c>
      <c r="P10" s="140"/>
      <c r="Q10" s="14"/>
      <c r="R10" s="140" t="s">
        <v>648</v>
      </c>
      <c r="S10" s="140"/>
      <c r="T10" s="140"/>
      <c r="U10" s="27"/>
      <c r="V10" s="140" t="s">
        <v>649</v>
      </c>
      <c r="W10" s="140"/>
    </row>
    <row r="11" spans="1:23">
      <c r="A11" s="12"/>
      <c r="B11" s="51" t="s">
        <v>650</v>
      </c>
      <c r="C11" s="32"/>
      <c r="D11" s="33" t="s">
        <v>211</v>
      </c>
      <c r="E11" s="35">
        <v>606276</v>
      </c>
      <c r="F11" s="37"/>
      <c r="G11" s="37"/>
      <c r="H11" s="93">
        <v>74</v>
      </c>
      <c r="I11" s="33" t="s">
        <v>455</v>
      </c>
      <c r="J11" s="32"/>
      <c r="K11" s="33" t="s">
        <v>211</v>
      </c>
      <c r="L11" s="35">
        <v>549590</v>
      </c>
      <c r="M11" s="37"/>
      <c r="N11" s="37"/>
      <c r="O11" s="93">
        <v>74</v>
      </c>
      <c r="P11" s="33" t="s">
        <v>455</v>
      </c>
      <c r="Q11" s="32"/>
      <c r="R11" s="33" t="s">
        <v>211</v>
      </c>
      <c r="S11" s="35">
        <v>477892</v>
      </c>
      <c r="T11" s="37"/>
      <c r="U11" s="37"/>
      <c r="V11" s="93">
        <v>79</v>
      </c>
      <c r="W11" s="33" t="s">
        <v>455</v>
      </c>
    </row>
    <row r="12" spans="1:23">
      <c r="A12" s="12"/>
      <c r="B12" s="51"/>
      <c r="C12" s="32"/>
      <c r="D12" s="51"/>
      <c r="E12" s="52"/>
      <c r="F12" s="32"/>
      <c r="G12" s="32"/>
      <c r="H12" s="43"/>
      <c r="I12" s="51"/>
      <c r="J12" s="32"/>
      <c r="K12" s="51"/>
      <c r="L12" s="52"/>
      <c r="M12" s="32"/>
      <c r="N12" s="32"/>
      <c r="O12" s="43"/>
      <c r="P12" s="51"/>
      <c r="Q12" s="32"/>
      <c r="R12" s="51"/>
      <c r="S12" s="52"/>
      <c r="T12" s="32"/>
      <c r="U12" s="32"/>
      <c r="V12" s="43"/>
      <c r="W12" s="51"/>
    </row>
    <row r="13" spans="1:23">
      <c r="A13" s="12"/>
      <c r="B13" s="46" t="s">
        <v>651</v>
      </c>
      <c r="C13" s="40"/>
      <c r="D13" s="42">
        <v>128923</v>
      </c>
      <c r="E13" s="42"/>
      <c r="F13" s="40"/>
      <c r="G13" s="40"/>
      <c r="H13" s="41">
        <v>16</v>
      </c>
      <c r="I13" s="46" t="s">
        <v>455</v>
      </c>
      <c r="J13" s="40"/>
      <c r="K13" s="42">
        <v>148538</v>
      </c>
      <c r="L13" s="42"/>
      <c r="M13" s="40"/>
      <c r="N13" s="40"/>
      <c r="O13" s="41">
        <v>20</v>
      </c>
      <c r="P13" s="46" t="s">
        <v>455</v>
      </c>
      <c r="Q13" s="40"/>
      <c r="R13" s="42">
        <v>127035</v>
      </c>
      <c r="S13" s="42"/>
      <c r="T13" s="40"/>
      <c r="U13" s="40"/>
      <c r="V13" s="41">
        <v>21</v>
      </c>
      <c r="W13" s="46" t="s">
        <v>455</v>
      </c>
    </row>
    <row r="14" spans="1:23">
      <c r="A14" s="12"/>
      <c r="B14" s="46"/>
      <c r="C14" s="40"/>
      <c r="D14" s="42"/>
      <c r="E14" s="42"/>
      <c r="F14" s="40"/>
      <c r="G14" s="40"/>
      <c r="H14" s="41"/>
      <c r="I14" s="46"/>
      <c r="J14" s="40"/>
      <c r="K14" s="42"/>
      <c r="L14" s="42"/>
      <c r="M14" s="40"/>
      <c r="N14" s="40"/>
      <c r="O14" s="41"/>
      <c r="P14" s="46"/>
      <c r="Q14" s="40"/>
      <c r="R14" s="42"/>
      <c r="S14" s="42"/>
      <c r="T14" s="40"/>
      <c r="U14" s="40"/>
      <c r="V14" s="41"/>
      <c r="W14" s="46"/>
    </row>
    <row r="15" spans="1:23">
      <c r="A15" s="12"/>
      <c r="B15" s="51" t="s">
        <v>652</v>
      </c>
      <c r="C15" s="32"/>
      <c r="D15" s="52">
        <v>85856</v>
      </c>
      <c r="E15" s="52"/>
      <c r="F15" s="32"/>
      <c r="G15" s="32"/>
      <c r="H15" s="43">
        <v>10</v>
      </c>
      <c r="I15" s="51" t="s">
        <v>455</v>
      </c>
      <c r="J15" s="32"/>
      <c r="K15" s="52">
        <v>44561</v>
      </c>
      <c r="L15" s="52"/>
      <c r="M15" s="32"/>
      <c r="N15" s="32"/>
      <c r="O15" s="43">
        <v>6</v>
      </c>
      <c r="P15" s="51" t="s">
        <v>455</v>
      </c>
      <c r="Q15" s="32"/>
      <c r="R15" s="43" t="s">
        <v>432</v>
      </c>
      <c r="S15" s="43"/>
      <c r="T15" s="32"/>
      <c r="U15" s="32"/>
      <c r="V15" s="43" t="s">
        <v>432</v>
      </c>
      <c r="W15" s="51" t="s">
        <v>455</v>
      </c>
    </row>
    <row r="16" spans="1:23" ht="15.75" thickBot="1">
      <c r="A16" s="12"/>
      <c r="B16" s="51"/>
      <c r="C16" s="32"/>
      <c r="D16" s="80"/>
      <c r="E16" s="80"/>
      <c r="F16" s="81"/>
      <c r="G16" s="32"/>
      <c r="H16" s="62"/>
      <c r="I16" s="125"/>
      <c r="J16" s="32"/>
      <c r="K16" s="80"/>
      <c r="L16" s="80"/>
      <c r="M16" s="81"/>
      <c r="N16" s="32"/>
      <c r="O16" s="62"/>
      <c r="P16" s="125"/>
      <c r="Q16" s="32"/>
      <c r="R16" s="62"/>
      <c r="S16" s="62"/>
      <c r="T16" s="81"/>
      <c r="U16" s="32"/>
      <c r="V16" s="62"/>
      <c r="W16" s="125"/>
    </row>
    <row r="17" spans="1:23">
      <c r="A17" s="12"/>
      <c r="B17" s="40"/>
      <c r="C17" s="40"/>
      <c r="D17" s="64" t="s">
        <v>211</v>
      </c>
      <c r="E17" s="66">
        <v>821055</v>
      </c>
      <c r="F17" s="68"/>
      <c r="G17" s="40"/>
      <c r="H17" s="133">
        <v>100</v>
      </c>
      <c r="I17" s="64" t="s">
        <v>455</v>
      </c>
      <c r="J17" s="40"/>
      <c r="K17" s="64" t="s">
        <v>211</v>
      </c>
      <c r="L17" s="66">
        <v>742689</v>
      </c>
      <c r="M17" s="68"/>
      <c r="N17" s="40"/>
      <c r="O17" s="133">
        <v>100</v>
      </c>
      <c r="P17" s="64" t="s">
        <v>455</v>
      </c>
      <c r="Q17" s="40"/>
      <c r="R17" s="64" t="s">
        <v>211</v>
      </c>
      <c r="S17" s="66">
        <v>604927</v>
      </c>
      <c r="T17" s="68"/>
      <c r="U17" s="40"/>
      <c r="V17" s="133">
        <v>100</v>
      </c>
      <c r="W17" s="64" t="s">
        <v>455</v>
      </c>
    </row>
    <row r="18" spans="1:23" ht="15.75" thickBot="1">
      <c r="A18" s="12"/>
      <c r="B18" s="40"/>
      <c r="C18" s="40"/>
      <c r="D18" s="65"/>
      <c r="E18" s="67"/>
      <c r="F18" s="69"/>
      <c r="G18" s="40"/>
      <c r="H18" s="141"/>
      <c r="I18" s="65"/>
      <c r="J18" s="40"/>
      <c r="K18" s="65"/>
      <c r="L18" s="67"/>
      <c r="M18" s="69"/>
      <c r="N18" s="40"/>
      <c r="O18" s="141"/>
      <c r="P18" s="65"/>
      <c r="Q18" s="40"/>
      <c r="R18" s="65"/>
      <c r="S18" s="67"/>
      <c r="T18" s="69"/>
      <c r="U18" s="40"/>
      <c r="V18" s="141"/>
      <c r="W18" s="65"/>
    </row>
    <row r="19" spans="1:23" ht="15.75" thickTop="1">
      <c r="A19" s="12" t="s">
        <v>1065</v>
      </c>
      <c r="B19" s="11" t="s">
        <v>5</v>
      </c>
      <c r="C19" s="11"/>
      <c r="D19" s="11"/>
      <c r="E19" s="11"/>
      <c r="F19" s="11"/>
      <c r="G19" s="11"/>
      <c r="H19" s="11"/>
      <c r="I19" s="11"/>
      <c r="J19" s="11"/>
      <c r="K19" s="11"/>
      <c r="L19" s="11"/>
      <c r="M19" s="11"/>
      <c r="N19" s="11"/>
      <c r="O19" s="11"/>
      <c r="P19" s="11"/>
      <c r="Q19" s="11"/>
      <c r="R19" s="11"/>
      <c r="S19" s="11"/>
      <c r="T19" s="11"/>
      <c r="U19" s="11"/>
      <c r="V19" s="11"/>
      <c r="W19" s="11"/>
    </row>
    <row r="20" spans="1:23">
      <c r="A20" s="12"/>
      <c r="B20" s="28"/>
      <c r="C20" s="28"/>
      <c r="D20" s="28"/>
      <c r="E20" s="28"/>
      <c r="F20" s="28"/>
      <c r="G20" s="28"/>
      <c r="H20" s="28"/>
      <c r="I20" s="28"/>
      <c r="J20" s="28"/>
      <c r="K20" s="28"/>
      <c r="L20" s="28"/>
      <c r="M20" s="28"/>
      <c r="N20" s="28"/>
      <c r="O20" s="28"/>
      <c r="P20" s="28"/>
    </row>
    <row r="21" spans="1:23">
      <c r="A21" s="12"/>
      <c r="B21" s="16"/>
      <c r="C21" s="16"/>
      <c r="D21" s="16"/>
      <c r="E21" s="16"/>
      <c r="F21" s="16"/>
      <c r="G21" s="16"/>
      <c r="H21" s="16"/>
      <c r="I21" s="16"/>
      <c r="J21" s="16"/>
      <c r="K21" s="16"/>
      <c r="L21" s="16"/>
      <c r="M21" s="16"/>
      <c r="N21" s="16"/>
      <c r="O21" s="16"/>
      <c r="P21" s="16"/>
    </row>
    <row r="22" spans="1:23" ht="15.75" thickBot="1">
      <c r="A22" s="12"/>
      <c r="B22" s="14"/>
      <c r="C22" s="14"/>
      <c r="D22" s="14"/>
      <c r="E22" s="14"/>
      <c r="F22" s="29" t="s">
        <v>209</v>
      </c>
      <c r="G22" s="29"/>
      <c r="H22" s="29"/>
      <c r="I22" s="29"/>
      <c r="J22" s="29"/>
      <c r="K22" s="29"/>
      <c r="L22" s="29"/>
      <c r="M22" s="29"/>
      <c r="N22" s="29"/>
      <c r="O22" s="29"/>
      <c r="P22" s="29"/>
    </row>
    <row r="23" spans="1:23" ht="15.75" thickBot="1">
      <c r="A23" s="12"/>
      <c r="B23" s="60" t="s">
        <v>93</v>
      </c>
      <c r="C23" s="60"/>
      <c r="D23" s="60"/>
      <c r="E23" s="14"/>
      <c r="F23" s="30">
        <v>2013</v>
      </c>
      <c r="G23" s="30"/>
      <c r="H23" s="30"/>
      <c r="I23" s="14"/>
      <c r="J23" s="30">
        <v>2012</v>
      </c>
      <c r="K23" s="30"/>
      <c r="L23" s="30"/>
      <c r="M23" s="14"/>
      <c r="N23" s="30">
        <v>2011</v>
      </c>
      <c r="O23" s="30"/>
      <c r="P23" s="30"/>
    </row>
    <row r="24" spans="1:23">
      <c r="A24" s="12"/>
      <c r="B24" s="32"/>
      <c r="C24" s="31" t="s">
        <v>654</v>
      </c>
      <c r="D24" s="31"/>
      <c r="E24" s="32"/>
      <c r="F24" s="33" t="s">
        <v>211</v>
      </c>
      <c r="G24" s="35">
        <v>286849</v>
      </c>
      <c r="H24" s="37"/>
      <c r="I24" s="32"/>
      <c r="J24" s="33" t="s">
        <v>211</v>
      </c>
      <c r="K24" s="35">
        <v>320977</v>
      </c>
      <c r="L24" s="37"/>
      <c r="M24" s="32"/>
      <c r="N24" s="33" t="s">
        <v>211</v>
      </c>
      <c r="O24" s="35">
        <v>304959</v>
      </c>
      <c r="P24" s="37"/>
    </row>
    <row r="25" spans="1:23">
      <c r="A25" s="12"/>
      <c r="B25" s="32"/>
      <c r="C25" s="31"/>
      <c r="D25" s="31"/>
      <c r="E25" s="32"/>
      <c r="F25" s="34"/>
      <c r="G25" s="36"/>
      <c r="H25" s="38"/>
      <c r="I25" s="32"/>
      <c r="J25" s="34"/>
      <c r="K25" s="36"/>
      <c r="L25" s="38"/>
      <c r="M25" s="32"/>
      <c r="N25" s="34"/>
      <c r="O25" s="36"/>
      <c r="P25" s="38"/>
    </row>
    <row r="26" spans="1:23">
      <c r="A26" s="12"/>
      <c r="B26" s="40"/>
      <c r="C26" s="39" t="s">
        <v>655</v>
      </c>
      <c r="D26" s="39"/>
      <c r="E26" s="40"/>
      <c r="F26" s="42">
        <v>67857</v>
      </c>
      <c r="G26" s="42"/>
      <c r="H26" s="40"/>
      <c r="I26" s="40"/>
      <c r="J26" s="42">
        <v>91826</v>
      </c>
      <c r="K26" s="42"/>
      <c r="L26" s="40"/>
      <c r="M26" s="40"/>
      <c r="N26" s="42">
        <v>94312</v>
      </c>
      <c r="O26" s="42"/>
      <c r="P26" s="40"/>
    </row>
    <row r="27" spans="1:23">
      <c r="A27" s="12"/>
      <c r="B27" s="40"/>
      <c r="C27" s="39"/>
      <c r="D27" s="39"/>
      <c r="E27" s="40"/>
      <c r="F27" s="42"/>
      <c r="G27" s="42"/>
      <c r="H27" s="40"/>
      <c r="I27" s="40"/>
      <c r="J27" s="42"/>
      <c r="K27" s="42"/>
      <c r="L27" s="40"/>
      <c r="M27" s="40"/>
      <c r="N27" s="42"/>
      <c r="O27" s="42"/>
      <c r="P27" s="40"/>
    </row>
    <row r="28" spans="1:23">
      <c r="A28" s="12"/>
      <c r="B28" s="32"/>
      <c r="C28" s="31" t="s">
        <v>656</v>
      </c>
      <c r="D28" s="31"/>
      <c r="E28" s="32"/>
      <c r="F28" s="52">
        <v>84275</v>
      </c>
      <c r="G28" s="52"/>
      <c r="H28" s="32"/>
      <c r="I28" s="32"/>
      <c r="J28" s="52">
        <v>86562</v>
      </c>
      <c r="K28" s="52"/>
      <c r="L28" s="32"/>
      <c r="M28" s="32"/>
      <c r="N28" s="52">
        <v>105975</v>
      </c>
      <c r="O28" s="52"/>
      <c r="P28" s="32"/>
    </row>
    <row r="29" spans="1:23">
      <c r="A29" s="12"/>
      <c r="B29" s="32"/>
      <c r="C29" s="31"/>
      <c r="D29" s="31"/>
      <c r="E29" s="32"/>
      <c r="F29" s="52"/>
      <c r="G29" s="52"/>
      <c r="H29" s="32"/>
      <c r="I29" s="32"/>
      <c r="J29" s="52"/>
      <c r="K29" s="52"/>
      <c r="L29" s="32"/>
      <c r="M29" s="32"/>
      <c r="N29" s="52"/>
      <c r="O29" s="52"/>
      <c r="P29" s="32"/>
    </row>
    <row r="30" spans="1:23">
      <c r="A30" s="12"/>
      <c r="B30" s="40"/>
      <c r="C30" s="39" t="s">
        <v>657</v>
      </c>
      <c r="D30" s="39"/>
      <c r="E30" s="40"/>
      <c r="F30" s="42">
        <v>114672</v>
      </c>
      <c r="G30" s="42"/>
      <c r="H30" s="40"/>
      <c r="I30" s="40"/>
      <c r="J30" s="42">
        <v>79612</v>
      </c>
      <c r="K30" s="42"/>
      <c r="L30" s="40"/>
      <c r="M30" s="40"/>
      <c r="N30" s="42">
        <v>63393</v>
      </c>
      <c r="O30" s="42"/>
      <c r="P30" s="40"/>
    </row>
    <row r="31" spans="1:23">
      <c r="A31" s="12"/>
      <c r="B31" s="40"/>
      <c r="C31" s="39"/>
      <c r="D31" s="39"/>
      <c r="E31" s="40"/>
      <c r="F31" s="42"/>
      <c r="G31" s="42"/>
      <c r="H31" s="40"/>
      <c r="I31" s="40"/>
      <c r="J31" s="42"/>
      <c r="K31" s="42"/>
      <c r="L31" s="40"/>
      <c r="M31" s="40"/>
      <c r="N31" s="42"/>
      <c r="O31" s="42"/>
      <c r="P31" s="40"/>
    </row>
    <row r="32" spans="1:23">
      <c r="A32" s="12"/>
      <c r="B32" s="32"/>
      <c r="C32" s="31" t="s">
        <v>414</v>
      </c>
      <c r="D32" s="31"/>
      <c r="E32" s="32"/>
      <c r="F32" s="52">
        <v>78913</v>
      </c>
      <c r="G32" s="52"/>
      <c r="H32" s="32"/>
      <c r="I32" s="32"/>
      <c r="J32" s="52">
        <v>77522</v>
      </c>
      <c r="K32" s="52"/>
      <c r="L32" s="32"/>
      <c r="M32" s="32"/>
      <c r="N32" s="52">
        <v>36288</v>
      </c>
      <c r="O32" s="52"/>
      <c r="P32" s="32"/>
    </row>
    <row r="33" spans="1:23">
      <c r="A33" s="12"/>
      <c r="B33" s="32"/>
      <c r="C33" s="31"/>
      <c r="D33" s="31"/>
      <c r="E33" s="32"/>
      <c r="F33" s="52"/>
      <c r="G33" s="52"/>
      <c r="H33" s="32"/>
      <c r="I33" s="32"/>
      <c r="J33" s="52"/>
      <c r="K33" s="52"/>
      <c r="L33" s="32"/>
      <c r="M33" s="32"/>
      <c r="N33" s="52"/>
      <c r="O33" s="52"/>
      <c r="P33" s="32"/>
    </row>
    <row r="34" spans="1:23">
      <c r="A34" s="12"/>
      <c r="B34" s="40"/>
      <c r="C34" s="39" t="s">
        <v>658</v>
      </c>
      <c r="D34" s="39"/>
      <c r="E34" s="40"/>
      <c r="F34" s="42">
        <v>135609</v>
      </c>
      <c r="G34" s="42"/>
      <c r="H34" s="40"/>
      <c r="I34" s="40"/>
      <c r="J34" s="42">
        <v>66611</v>
      </c>
      <c r="K34" s="42"/>
      <c r="L34" s="40"/>
      <c r="M34" s="40"/>
      <c r="N34" s="41" t="s">
        <v>432</v>
      </c>
      <c r="O34" s="41"/>
      <c r="P34" s="40"/>
    </row>
    <row r="35" spans="1:23">
      <c r="A35" s="12"/>
      <c r="B35" s="40"/>
      <c r="C35" s="39"/>
      <c r="D35" s="39"/>
      <c r="E35" s="40"/>
      <c r="F35" s="42"/>
      <c r="G35" s="42"/>
      <c r="H35" s="40"/>
      <c r="I35" s="40"/>
      <c r="J35" s="42"/>
      <c r="K35" s="42"/>
      <c r="L35" s="40"/>
      <c r="M35" s="40"/>
      <c r="N35" s="41"/>
      <c r="O35" s="41"/>
      <c r="P35" s="40"/>
    </row>
    <row r="36" spans="1:23">
      <c r="A36" s="12"/>
      <c r="B36" s="32"/>
      <c r="C36" s="31" t="s">
        <v>659</v>
      </c>
      <c r="D36" s="31"/>
      <c r="E36" s="32"/>
      <c r="F36" s="52">
        <v>52880</v>
      </c>
      <c r="G36" s="52"/>
      <c r="H36" s="32"/>
      <c r="I36" s="32"/>
      <c r="J36" s="52">
        <v>19579</v>
      </c>
      <c r="K36" s="52"/>
      <c r="L36" s="32"/>
      <c r="M36" s="32"/>
      <c r="N36" s="43" t="s">
        <v>432</v>
      </c>
      <c r="O36" s="43"/>
      <c r="P36" s="32"/>
    </row>
    <row r="37" spans="1:23" ht="15.75" thickBot="1">
      <c r="A37" s="12"/>
      <c r="B37" s="32"/>
      <c r="C37" s="31"/>
      <c r="D37" s="31"/>
      <c r="E37" s="32"/>
      <c r="F37" s="80"/>
      <c r="G37" s="80"/>
      <c r="H37" s="81"/>
      <c r="I37" s="32"/>
      <c r="J37" s="80"/>
      <c r="K37" s="80"/>
      <c r="L37" s="81"/>
      <c r="M37" s="32"/>
      <c r="N37" s="62"/>
      <c r="O37" s="62"/>
      <c r="P37" s="81"/>
    </row>
    <row r="38" spans="1:23">
      <c r="A38" s="12"/>
      <c r="B38" s="40"/>
      <c r="C38" s="40"/>
      <c r="D38" s="46" t="s">
        <v>660</v>
      </c>
      <c r="E38" s="40"/>
      <c r="F38" s="64" t="s">
        <v>211</v>
      </c>
      <c r="G38" s="66">
        <v>821055</v>
      </c>
      <c r="H38" s="68"/>
      <c r="I38" s="40"/>
      <c r="J38" s="64" t="s">
        <v>211</v>
      </c>
      <c r="K38" s="66">
        <v>742689</v>
      </c>
      <c r="L38" s="68"/>
      <c r="M38" s="40"/>
      <c r="N38" s="64" t="s">
        <v>211</v>
      </c>
      <c r="O38" s="66">
        <v>604927</v>
      </c>
      <c r="P38" s="68"/>
    </row>
    <row r="39" spans="1:23" ht="15.75" thickBot="1">
      <c r="A39" s="12"/>
      <c r="B39" s="40"/>
      <c r="C39" s="40"/>
      <c r="D39" s="46"/>
      <c r="E39" s="40"/>
      <c r="F39" s="65"/>
      <c r="G39" s="67"/>
      <c r="H39" s="69"/>
      <c r="I39" s="40"/>
      <c r="J39" s="65"/>
      <c r="K39" s="67"/>
      <c r="L39" s="69"/>
      <c r="M39" s="40"/>
      <c r="N39" s="65"/>
      <c r="O39" s="67"/>
      <c r="P39" s="69"/>
    </row>
    <row r="40" spans="1:23" ht="15.75" thickTop="1">
      <c r="A40" s="12"/>
      <c r="B40" s="11"/>
      <c r="C40" s="11"/>
      <c r="D40" s="11"/>
      <c r="E40" s="11"/>
      <c r="F40" s="11"/>
      <c r="G40" s="11"/>
      <c r="H40" s="11"/>
      <c r="I40" s="11"/>
      <c r="J40" s="11"/>
      <c r="K40" s="11"/>
      <c r="L40" s="11"/>
      <c r="M40" s="11"/>
      <c r="N40" s="11"/>
      <c r="O40" s="11"/>
      <c r="P40" s="11"/>
      <c r="Q40" s="11"/>
      <c r="R40" s="11"/>
      <c r="S40" s="11"/>
      <c r="T40" s="11"/>
      <c r="U40" s="11"/>
      <c r="V40" s="11"/>
      <c r="W40" s="11"/>
    </row>
    <row r="41" spans="1:23">
      <c r="A41" s="12"/>
      <c r="B41" s="46" t="s">
        <v>661</v>
      </c>
      <c r="C41" s="46"/>
      <c r="D41" s="46"/>
      <c r="E41" s="46"/>
      <c r="F41" s="46"/>
      <c r="G41" s="46"/>
      <c r="H41" s="46"/>
      <c r="I41" s="46"/>
      <c r="J41" s="46"/>
      <c r="K41" s="46"/>
      <c r="L41" s="46"/>
      <c r="M41" s="46"/>
      <c r="N41" s="46"/>
      <c r="O41" s="46"/>
      <c r="P41" s="46"/>
      <c r="Q41" s="46"/>
      <c r="R41" s="46"/>
      <c r="S41" s="46"/>
      <c r="T41" s="46"/>
      <c r="U41" s="46"/>
      <c r="V41" s="46"/>
      <c r="W41" s="46"/>
    </row>
    <row r="42" spans="1:23">
      <c r="A42" s="12"/>
      <c r="B42" s="28"/>
      <c r="C42" s="28"/>
      <c r="D42" s="28"/>
      <c r="E42" s="28"/>
      <c r="F42" s="28"/>
      <c r="G42" s="28"/>
      <c r="H42" s="28"/>
      <c r="I42" s="28"/>
      <c r="J42" s="28"/>
      <c r="K42" s="28"/>
      <c r="L42" s="28"/>
      <c r="M42" s="28"/>
      <c r="N42" s="28"/>
      <c r="O42" s="28"/>
      <c r="P42" s="28"/>
    </row>
    <row r="43" spans="1:23">
      <c r="A43" s="12"/>
      <c r="B43" s="16"/>
      <c r="C43" s="16"/>
      <c r="D43" s="16"/>
      <c r="E43" s="16"/>
      <c r="F43" s="16"/>
      <c r="G43" s="16"/>
      <c r="H43" s="16"/>
      <c r="I43" s="16"/>
      <c r="J43" s="16"/>
      <c r="K43" s="16"/>
      <c r="L43" s="16"/>
      <c r="M43" s="16"/>
      <c r="N43" s="16"/>
      <c r="O43" s="16"/>
      <c r="P43" s="16"/>
    </row>
    <row r="44" spans="1:23" ht="15.75" thickBot="1">
      <c r="A44" s="12"/>
      <c r="B44" s="17"/>
      <c r="C44" s="14"/>
      <c r="D44" s="14"/>
      <c r="E44" s="14"/>
      <c r="F44" s="29" t="s">
        <v>662</v>
      </c>
      <c r="G44" s="29"/>
      <c r="H44" s="29"/>
      <c r="I44" s="29"/>
      <c r="J44" s="29"/>
      <c r="K44" s="29"/>
      <c r="L44" s="29"/>
      <c r="M44" s="29"/>
      <c r="N44" s="29"/>
      <c r="O44" s="29"/>
      <c r="P44" s="29"/>
    </row>
    <row r="45" spans="1:23" ht="15.75" thickBot="1">
      <c r="A45" s="12"/>
      <c r="B45" s="60" t="s">
        <v>663</v>
      </c>
      <c r="C45" s="60"/>
      <c r="D45" s="60"/>
      <c r="E45" s="14"/>
      <c r="F45" s="30">
        <v>2013</v>
      </c>
      <c r="G45" s="30"/>
      <c r="H45" s="30"/>
      <c r="I45" s="20"/>
      <c r="J45" s="30">
        <v>2012</v>
      </c>
      <c r="K45" s="30"/>
      <c r="L45" s="30"/>
      <c r="M45" s="14"/>
      <c r="N45" s="30">
        <v>2011</v>
      </c>
      <c r="O45" s="30"/>
      <c r="P45" s="30"/>
    </row>
    <row r="46" spans="1:23">
      <c r="A46" s="12"/>
      <c r="B46" s="32"/>
      <c r="C46" s="31" t="s">
        <v>654</v>
      </c>
      <c r="D46" s="31"/>
      <c r="E46" s="32"/>
      <c r="F46" s="33" t="s">
        <v>211</v>
      </c>
      <c r="G46" s="35">
        <v>228492</v>
      </c>
      <c r="H46" s="37"/>
      <c r="I46" s="32"/>
      <c r="J46" s="33" t="s">
        <v>211</v>
      </c>
      <c r="K46" s="35">
        <v>243957</v>
      </c>
      <c r="L46" s="37"/>
      <c r="M46" s="32"/>
      <c r="N46" s="33" t="s">
        <v>211</v>
      </c>
      <c r="O46" s="35">
        <v>255748</v>
      </c>
      <c r="P46" s="37"/>
    </row>
    <row r="47" spans="1:23">
      <c r="A47" s="12"/>
      <c r="B47" s="32"/>
      <c r="C47" s="31"/>
      <c r="D47" s="31"/>
      <c r="E47" s="32"/>
      <c r="F47" s="34"/>
      <c r="G47" s="36"/>
      <c r="H47" s="38"/>
      <c r="I47" s="32"/>
      <c r="J47" s="34"/>
      <c r="K47" s="36"/>
      <c r="L47" s="38"/>
      <c r="M47" s="32"/>
      <c r="N47" s="34"/>
      <c r="O47" s="36"/>
      <c r="P47" s="38"/>
    </row>
    <row r="48" spans="1:23">
      <c r="A48" s="12"/>
      <c r="B48" s="40"/>
      <c r="C48" s="39" t="s">
        <v>655</v>
      </c>
      <c r="D48" s="39"/>
      <c r="E48" s="40"/>
      <c r="F48" s="42">
        <v>80600</v>
      </c>
      <c r="G48" s="42"/>
      <c r="H48" s="40"/>
      <c r="I48" s="40"/>
      <c r="J48" s="42">
        <v>85232</v>
      </c>
      <c r="K48" s="42"/>
      <c r="L48" s="40"/>
      <c r="M48" s="40"/>
      <c r="N48" s="42">
        <v>74684</v>
      </c>
      <c r="O48" s="42"/>
      <c r="P48" s="40"/>
    </row>
    <row r="49" spans="1:23">
      <c r="A49" s="12"/>
      <c r="B49" s="40"/>
      <c r="C49" s="39"/>
      <c r="D49" s="39"/>
      <c r="E49" s="40"/>
      <c r="F49" s="42"/>
      <c r="G49" s="42"/>
      <c r="H49" s="40"/>
      <c r="I49" s="40"/>
      <c r="J49" s="42"/>
      <c r="K49" s="42"/>
      <c r="L49" s="40"/>
      <c r="M49" s="40"/>
      <c r="N49" s="42"/>
      <c r="O49" s="42"/>
      <c r="P49" s="40"/>
    </row>
    <row r="50" spans="1:23">
      <c r="A50" s="12"/>
      <c r="B50" s="32"/>
      <c r="C50" s="31" t="s">
        <v>656</v>
      </c>
      <c r="D50" s="31"/>
      <c r="E50" s="32"/>
      <c r="F50" s="52">
        <v>57962</v>
      </c>
      <c r="G50" s="52"/>
      <c r="H50" s="32"/>
      <c r="I50" s="32"/>
      <c r="J50" s="52">
        <v>57459</v>
      </c>
      <c r="K50" s="52"/>
      <c r="L50" s="32"/>
      <c r="M50" s="32"/>
      <c r="N50" s="52">
        <v>57834</v>
      </c>
      <c r="O50" s="52"/>
      <c r="P50" s="32"/>
    </row>
    <row r="51" spans="1:23">
      <c r="A51" s="12"/>
      <c r="B51" s="32"/>
      <c r="C51" s="31"/>
      <c r="D51" s="31"/>
      <c r="E51" s="32"/>
      <c r="F51" s="52"/>
      <c r="G51" s="52"/>
      <c r="H51" s="32"/>
      <c r="I51" s="32"/>
      <c r="J51" s="52"/>
      <c r="K51" s="52"/>
      <c r="L51" s="32"/>
      <c r="M51" s="32"/>
      <c r="N51" s="52"/>
      <c r="O51" s="52"/>
      <c r="P51" s="32"/>
    </row>
    <row r="52" spans="1:23">
      <c r="A52" s="12"/>
      <c r="B52" s="40"/>
      <c r="C52" s="39" t="s">
        <v>657</v>
      </c>
      <c r="D52" s="39"/>
      <c r="E52" s="40"/>
      <c r="F52" s="42">
        <v>171390</v>
      </c>
      <c r="G52" s="42"/>
      <c r="H52" s="40"/>
      <c r="I52" s="40"/>
      <c r="J52" s="42">
        <v>164121</v>
      </c>
      <c r="K52" s="42"/>
      <c r="L52" s="40"/>
      <c r="M52" s="40"/>
      <c r="N52" s="42">
        <v>67754</v>
      </c>
      <c r="O52" s="42"/>
      <c r="P52" s="40"/>
    </row>
    <row r="53" spans="1:23">
      <c r="A53" s="12"/>
      <c r="B53" s="40"/>
      <c r="C53" s="39"/>
      <c r="D53" s="39"/>
      <c r="E53" s="40"/>
      <c r="F53" s="42"/>
      <c r="G53" s="42"/>
      <c r="H53" s="40"/>
      <c r="I53" s="40"/>
      <c r="J53" s="42"/>
      <c r="K53" s="42"/>
      <c r="L53" s="40"/>
      <c r="M53" s="40"/>
      <c r="N53" s="42"/>
      <c r="O53" s="42"/>
      <c r="P53" s="40"/>
    </row>
    <row r="54" spans="1:23">
      <c r="A54" s="12"/>
      <c r="B54" s="32"/>
      <c r="C54" s="31" t="s">
        <v>414</v>
      </c>
      <c r="D54" s="31"/>
      <c r="E54" s="32"/>
      <c r="F54" s="52">
        <v>63358</v>
      </c>
      <c r="G54" s="52"/>
      <c r="H54" s="32"/>
      <c r="I54" s="32"/>
      <c r="J54" s="52">
        <v>63002</v>
      </c>
      <c r="K54" s="52"/>
      <c r="L54" s="32"/>
      <c r="M54" s="32"/>
      <c r="N54" s="52">
        <v>58730</v>
      </c>
      <c r="O54" s="52"/>
      <c r="P54" s="32"/>
    </row>
    <row r="55" spans="1:23">
      <c r="A55" s="12"/>
      <c r="B55" s="32"/>
      <c r="C55" s="31"/>
      <c r="D55" s="31"/>
      <c r="E55" s="32"/>
      <c r="F55" s="52"/>
      <c r="G55" s="52"/>
      <c r="H55" s="32"/>
      <c r="I55" s="32"/>
      <c r="J55" s="52"/>
      <c r="K55" s="52"/>
      <c r="L55" s="32"/>
      <c r="M55" s="32"/>
      <c r="N55" s="52"/>
      <c r="O55" s="52"/>
      <c r="P55" s="32"/>
    </row>
    <row r="56" spans="1:23">
      <c r="A56" s="12"/>
      <c r="B56" s="40"/>
      <c r="C56" s="39" t="s">
        <v>658</v>
      </c>
      <c r="D56" s="39"/>
      <c r="E56" s="40"/>
      <c r="F56" s="42">
        <v>92765</v>
      </c>
      <c r="G56" s="42"/>
      <c r="H56" s="40"/>
      <c r="I56" s="40"/>
      <c r="J56" s="42">
        <v>96784</v>
      </c>
      <c r="K56" s="42"/>
      <c r="L56" s="40"/>
      <c r="M56" s="40"/>
      <c r="N56" s="41" t="s">
        <v>432</v>
      </c>
      <c r="O56" s="41"/>
      <c r="P56" s="40"/>
    </row>
    <row r="57" spans="1:23">
      <c r="A57" s="12"/>
      <c r="B57" s="40"/>
      <c r="C57" s="39"/>
      <c r="D57" s="39"/>
      <c r="E57" s="40"/>
      <c r="F57" s="42"/>
      <c r="G57" s="42"/>
      <c r="H57" s="40"/>
      <c r="I57" s="40"/>
      <c r="J57" s="42"/>
      <c r="K57" s="42"/>
      <c r="L57" s="40"/>
      <c r="M57" s="40"/>
      <c r="N57" s="41"/>
      <c r="O57" s="41"/>
      <c r="P57" s="40"/>
    </row>
    <row r="58" spans="1:23">
      <c r="A58" s="12"/>
      <c r="B58" s="32"/>
      <c r="C58" s="31" t="s">
        <v>659</v>
      </c>
      <c r="D58" s="31"/>
      <c r="E58" s="32"/>
      <c r="F58" s="52">
        <v>20387</v>
      </c>
      <c r="G58" s="52"/>
      <c r="H58" s="32"/>
      <c r="I58" s="32"/>
      <c r="J58" s="52">
        <v>22219</v>
      </c>
      <c r="K58" s="52"/>
      <c r="L58" s="32"/>
      <c r="M58" s="32"/>
      <c r="N58" s="43" t="s">
        <v>432</v>
      </c>
      <c r="O58" s="43"/>
      <c r="P58" s="32"/>
    </row>
    <row r="59" spans="1:23" ht="15.75" thickBot="1">
      <c r="A59" s="12"/>
      <c r="B59" s="32"/>
      <c r="C59" s="31"/>
      <c r="D59" s="31"/>
      <c r="E59" s="32"/>
      <c r="F59" s="80"/>
      <c r="G59" s="80"/>
      <c r="H59" s="81"/>
      <c r="I59" s="32"/>
      <c r="J59" s="80"/>
      <c r="K59" s="80"/>
      <c r="L59" s="81"/>
      <c r="M59" s="32"/>
      <c r="N59" s="62"/>
      <c r="O59" s="62"/>
      <c r="P59" s="81"/>
    </row>
    <row r="60" spans="1:23">
      <c r="A60" s="12"/>
      <c r="B60" s="40"/>
      <c r="C60" s="40"/>
      <c r="D60" s="46" t="s">
        <v>664</v>
      </c>
      <c r="E60" s="46"/>
      <c r="F60" s="64" t="s">
        <v>211</v>
      </c>
      <c r="G60" s="66">
        <v>714954</v>
      </c>
      <c r="H60" s="68"/>
      <c r="I60" s="40"/>
      <c r="J60" s="64" t="s">
        <v>211</v>
      </c>
      <c r="K60" s="66">
        <v>732774</v>
      </c>
      <c r="L60" s="68"/>
      <c r="M60" s="40"/>
      <c r="N60" s="64" t="s">
        <v>211</v>
      </c>
      <c r="O60" s="66">
        <v>514750</v>
      </c>
      <c r="P60" s="68"/>
    </row>
    <row r="61" spans="1:23" ht="15.75" thickBot="1">
      <c r="A61" s="12"/>
      <c r="B61" s="40"/>
      <c r="C61" s="40"/>
      <c r="D61" s="46"/>
      <c r="E61" s="46"/>
      <c r="F61" s="65"/>
      <c r="G61" s="67"/>
      <c r="H61" s="69"/>
      <c r="I61" s="40"/>
      <c r="J61" s="65"/>
      <c r="K61" s="67"/>
      <c r="L61" s="69"/>
      <c r="M61" s="40"/>
      <c r="N61" s="65"/>
      <c r="O61" s="67"/>
      <c r="P61" s="69"/>
    </row>
    <row r="62" spans="1:23" ht="15.75" thickTop="1">
      <c r="A62" s="12"/>
      <c r="B62" s="11"/>
      <c r="C62" s="11"/>
      <c r="D62" s="11"/>
      <c r="E62" s="11"/>
      <c r="F62" s="11"/>
      <c r="G62" s="11"/>
      <c r="H62" s="11"/>
      <c r="I62" s="11"/>
      <c r="J62" s="11"/>
      <c r="K62" s="11"/>
      <c r="L62" s="11"/>
      <c r="M62" s="11"/>
      <c r="N62" s="11"/>
      <c r="O62" s="11"/>
      <c r="P62" s="11"/>
      <c r="Q62" s="11"/>
      <c r="R62" s="11"/>
      <c r="S62" s="11"/>
      <c r="T62" s="11"/>
      <c r="U62" s="11"/>
      <c r="V62" s="11"/>
      <c r="W62" s="11"/>
    </row>
    <row r="63" spans="1:23">
      <c r="A63" s="12"/>
      <c r="B63" s="46" t="s">
        <v>665</v>
      </c>
      <c r="C63" s="46"/>
      <c r="D63" s="46"/>
      <c r="E63" s="46"/>
      <c r="F63" s="46"/>
      <c r="G63" s="46"/>
      <c r="H63" s="46"/>
      <c r="I63" s="46"/>
      <c r="J63" s="46"/>
      <c r="K63" s="46"/>
      <c r="L63" s="46"/>
      <c r="M63" s="46"/>
      <c r="N63" s="46"/>
      <c r="O63" s="46"/>
      <c r="P63" s="46"/>
      <c r="Q63" s="46"/>
      <c r="R63" s="46"/>
      <c r="S63" s="46"/>
      <c r="T63" s="46"/>
      <c r="U63" s="46"/>
      <c r="V63" s="46"/>
      <c r="W63" s="46"/>
    </row>
  </sheetData>
  <mergeCells count="307">
    <mergeCell ref="B41:W41"/>
    <mergeCell ref="B62:W62"/>
    <mergeCell ref="B63:W63"/>
    <mergeCell ref="O60:O61"/>
    <mergeCell ref="P60:P61"/>
    <mergeCell ref="A1:A2"/>
    <mergeCell ref="B1:W1"/>
    <mergeCell ref="B2:W2"/>
    <mergeCell ref="B3:W3"/>
    <mergeCell ref="A4:A18"/>
    <mergeCell ref="B4:W4"/>
    <mergeCell ref="B5:W5"/>
    <mergeCell ref="A19:A63"/>
    <mergeCell ref="I60:I61"/>
    <mergeCell ref="J60:J61"/>
    <mergeCell ref="K60:K61"/>
    <mergeCell ref="L60:L61"/>
    <mergeCell ref="M60:M61"/>
    <mergeCell ref="N60:N61"/>
    <mergeCell ref="B60:B61"/>
    <mergeCell ref="C60:C61"/>
    <mergeCell ref="D60:E61"/>
    <mergeCell ref="F60:F61"/>
    <mergeCell ref="G60:G61"/>
    <mergeCell ref="H60:H61"/>
    <mergeCell ref="I58:I59"/>
    <mergeCell ref="J58:K59"/>
    <mergeCell ref="L58:L59"/>
    <mergeCell ref="M58:M59"/>
    <mergeCell ref="N58:O59"/>
    <mergeCell ref="P58:P59"/>
    <mergeCell ref="J56:K57"/>
    <mergeCell ref="L56:L57"/>
    <mergeCell ref="M56:M57"/>
    <mergeCell ref="N56:O57"/>
    <mergeCell ref="P56:P57"/>
    <mergeCell ref="B58:B59"/>
    <mergeCell ref="C58:D59"/>
    <mergeCell ref="E58:E59"/>
    <mergeCell ref="F58:G59"/>
    <mergeCell ref="H58:H59"/>
    <mergeCell ref="B56:B57"/>
    <mergeCell ref="C56:D57"/>
    <mergeCell ref="E56:E57"/>
    <mergeCell ref="F56:G57"/>
    <mergeCell ref="H56:H57"/>
    <mergeCell ref="I56:I57"/>
    <mergeCell ref="I54:I55"/>
    <mergeCell ref="J54:K55"/>
    <mergeCell ref="L54:L55"/>
    <mergeCell ref="M54:M55"/>
    <mergeCell ref="N54:O55"/>
    <mergeCell ref="P54:P55"/>
    <mergeCell ref="J52:K53"/>
    <mergeCell ref="L52:L53"/>
    <mergeCell ref="M52:M53"/>
    <mergeCell ref="N52:O53"/>
    <mergeCell ref="P52:P53"/>
    <mergeCell ref="B54:B55"/>
    <mergeCell ref="C54:D55"/>
    <mergeCell ref="E54:E55"/>
    <mergeCell ref="F54:G55"/>
    <mergeCell ref="H54:H55"/>
    <mergeCell ref="L50:L51"/>
    <mergeCell ref="M50:M51"/>
    <mergeCell ref="N50:O51"/>
    <mergeCell ref="P50:P51"/>
    <mergeCell ref="B52:B53"/>
    <mergeCell ref="C52:D53"/>
    <mergeCell ref="E52:E53"/>
    <mergeCell ref="F52:G53"/>
    <mergeCell ref="H52:H53"/>
    <mergeCell ref="I52:I53"/>
    <mergeCell ref="M48:M49"/>
    <mergeCell ref="N48:O49"/>
    <mergeCell ref="P48:P49"/>
    <mergeCell ref="B50:B51"/>
    <mergeCell ref="C50:D51"/>
    <mergeCell ref="E50:E51"/>
    <mergeCell ref="F50:G51"/>
    <mergeCell ref="H50:H51"/>
    <mergeCell ref="I50:I51"/>
    <mergeCell ref="J50:K51"/>
    <mergeCell ref="O46:O47"/>
    <mergeCell ref="P46:P47"/>
    <mergeCell ref="B48:B49"/>
    <mergeCell ref="C48:D49"/>
    <mergeCell ref="E48:E49"/>
    <mergeCell ref="F48:G49"/>
    <mergeCell ref="H48:H49"/>
    <mergeCell ref="I48:I49"/>
    <mergeCell ref="J48:K49"/>
    <mergeCell ref="L48:L49"/>
    <mergeCell ref="I46:I47"/>
    <mergeCell ref="J46:J47"/>
    <mergeCell ref="K46:K47"/>
    <mergeCell ref="L46:L47"/>
    <mergeCell ref="M46:M47"/>
    <mergeCell ref="N46:N47"/>
    <mergeCell ref="B46:B47"/>
    <mergeCell ref="C46:D47"/>
    <mergeCell ref="E46:E47"/>
    <mergeCell ref="F46:F47"/>
    <mergeCell ref="G46:G47"/>
    <mergeCell ref="H46:H47"/>
    <mergeCell ref="N38:N39"/>
    <mergeCell ref="O38:O39"/>
    <mergeCell ref="P38:P39"/>
    <mergeCell ref="B42:P42"/>
    <mergeCell ref="F44:P44"/>
    <mergeCell ref="B45:D45"/>
    <mergeCell ref="F45:H45"/>
    <mergeCell ref="J45:L45"/>
    <mergeCell ref="N45:P45"/>
    <mergeCell ref="B40:W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O37"/>
    <mergeCell ref="P36:P37"/>
    <mergeCell ref="J34:K35"/>
    <mergeCell ref="L34:L35"/>
    <mergeCell ref="M34:M35"/>
    <mergeCell ref="N34:O35"/>
    <mergeCell ref="P34:P35"/>
    <mergeCell ref="B36:B37"/>
    <mergeCell ref="C36:D37"/>
    <mergeCell ref="E36:E37"/>
    <mergeCell ref="F36:G37"/>
    <mergeCell ref="H36:H37"/>
    <mergeCell ref="B34:B35"/>
    <mergeCell ref="C34:D35"/>
    <mergeCell ref="E34:E35"/>
    <mergeCell ref="F34:G35"/>
    <mergeCell ref="H34:H35"/>
    <mergeCell ref="I34:I35"/>
    <mergeCell ref="I32:I33"/>
    <mergeCell ref="J32:K33"/>
    <mergeCell ref="L32:L33"/>
    <mergeCell ref="M32:M33"/>
    <mergeCell ref="N32:O33"/>
    <mergeCell ref="P32:P33"/>
    <mergeCell ref="J30:K31"/>
    <mergeCell ref="L30:L31"/>
    <mergeCell ref="M30:M31"/>
    <mergeCell ref="N30:O31"/>
    <mergeCell ref="P30:P31"/>
    <mergeCell ref="B32:B33"/>
    <mergeCell ref="C32:D33"/>
    <mergeCell ref="E32:E33"/>
    <mergeCell ref="F32:G33"/>
    <mergeCell ref="H32:H33"/>
    <mergeCell ref="L28:L29"/>
    <mergeCell ref="M28:M29"/>
    <mergeCell ref="N28:O29"/>
    <mergeCell ref="P28:P29"/>
    <mergeCell ref="B30:B31"/>
    <mergeCell ref="C30:D31"/>
    <mergeCell ref="E30:E31"/>
    <mergeCell ref="F30:G31"/>
    <mergeCell ref="H30:H31"/>
    <mergeCell ref="I30:I31"/>
    <mergeCell ref="M26:M27"/>
    <mergeCell ref="N26:O27"/>
    <mergeCell ref="P26:P27"/>
    <mergeCell ref="B28:B29"/>
    <mergeCell ref="C28:D29"/>
    <mergeCell ref="E28:E29"/>
    <mergeCell ref="F28:G29"/>
    <mergeCell ref="H28:H29"/>
    <mergeCell ref="I28:I29"/>
    <mergeCell ref="J28:K29"/>
    <mergeCell ref="O24:O25"/>
    <mergeCell ref="P24:P25"/>
    <mergeCell ref="B26:B27"/>
    <mergeCell ref="C26:D27"/>
    <mergeCell ref="E26:E27"/>
    <mergeCell ref="F26:G27"/>
    <mergeCell ref="H26:H27"/>
    <mergeCell ref="I26:I27"/>
    <mergeCell ref="J26:K27"/>
    <mergeCell ref="L26:L27"/>
    <mergeCell ref="I24:I25"/>
    <mergeCell ref="J24:J25"/>
    <mergeCell ref="K24:K25"/>
    <mergeCell ref="L24:L25"/>
    <mergeCell ref="M24:M25"/>
    <mergeCell ref="N24:N25"/>
    <mergeCell ref="B24:B25"/>
    <mergeCell ref="C24:D25"/>
    <mergeCell ref="E24:E25"/>
    <mergeCell ref="F24:F25"/>
    <mergeCell ref="G24:G25"/>
    <mergeCell ref="H24:H25"/>
    <mergeCell ref="W17:W18"/>
    <mergeCell ref="B20:P20"/>
    <mergeCell ref="F22:P22"/>
    <mergeCell ref="B23:D23"/>
    <mergeCell ref="F23:H23"/>
    <mergeCell ref="J23:L23"/>
    <mergeCell ref="N23:P23"/>
    <mergeCell ref="B19:W19"/>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M13:M14"/>
    <mergeCell ref="N13:N14"/>
    <mergeCell ref="O13:O14"/>
    <mergeCell ref="P13:P14"/>
    <mergeCell ref="Q13:Q14"/>
    <mergeCell ref="R13:S14"/>
    <mergeCell ref="W11:W12"/>
    <mergeCell ref="B13:B14"/>
    <mergeCell ref="C13:C14"/>
    <mergeCell ref="D13:E14"/>
    <mergeCell ref="F13:F14"/>
    <mergeCell ref="G13:G14"/>
    <mergeCell ref="H13:H14"/>
    <mergeCell ref="I13:I14"/>
    <mergeCell ref="J13:J14"/>
    <mergeCell ref="K13:L14"/>
    <mergeCell ref="Q11:Q12"/>
    <mergeCell ref="R11:R12"/>
    <mergeCell ref="S11:S12"/>
    <mergeCell ref="T11:T12"/>
    <mergeCell ref="U11:U12"/>
    <mergeCell ref="V11:V12"/>
    <mergeCell ref="K11:K12"/>
    <mergeCell ref="L11:L12"/>
    <mergeCell ref="M11:M12"/>
    <mergeCell ref="N11:N12"/>
    <mergeCell ref="O11:O12"/>
    <mergeCell ref="P11:P12"/>
    <mergeCell ref="V10:W10"/>
    <mergeCell ref="B11:B12"/>
    <mergeCell ref="C11:C12"/>
    <mergeCell ref="D11:D12"/>
    <mergeCell ref="E11:E12"/>
    <mergeCell ref="F11:F12"/>
    <mergeCell ref="G11:G12"/>
    <mergeCell ref="H11:H12"/>
    <mergeCell ref="I11:I12"/>
    <mergeCell ref="J11:J12"/>
    <mergeCell ref="B6:W6"/>
    <mergeCell ref="D8:W8"/>
    <mergeCell ref="D9:I9"/>
    <mergeCell ref="K9:P9"/>
    <mergeCell ref="R9:W9"/>
    <mergeCell ref="D10:F10"/>
    <mergeCell ref="H10:I10"/>
    <mergeCell ref="K10:M10"/>
    <mergeCell ref="O10:P10"/>
    <mergeCell ref="R10:T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33" customWidth="1"/>
    <col min="5" max="5" width="9.28515625" customWidth="1"/>
    <col min="6" max="6" width="34.5703125" customWidth="1"/>
    <col min="7" max="7" width="9.7109375" customWidth="1"/>
    <col min="8" max="8" width="34" customWidth="1"/>
    <col min="9" max="9" width="9.28515625" customWidth="1"/>
    <col min="10" max="10" width="34" customWidth="1"/>
    <col min="11" max="11" width="9.28515625" customWidth="1"/>
    <col min="12" max="12" width="33" customWidth="1"/>
    <col min="13" max="13" width="9.28515625" customWidth="1"/>
    <col min="14" max="14" width="32.42578125" customWidth="1"/>
    <col min="15" max="15" width="16.42578125" customWidth="1"/>
    <col min="16" max="18" width="36.5703125" customWidth="1"/>
  </cols>
  <sheetData>
    <row r="1" spans="1:18" ht="15" customHeight="1">
      <c r="A1" s="1" t="s">
        <v>83</v>
      </c>
      <c r="B1" s="7" t="s">
        <v>84</v>
      </c>
      <c r="C1" s="7"/>
      <c r="D1" s="7"/>
      <c r="E1" s="7"/>
      <c r="F1" s="7"/>
      <c r="G1" s="7"/>
      <c r="H1" s="7"/>
      <c r="I1" s="7"/>
      <c r="J1" s="7"/>
      <c r="K1" s="7"/>
      <c r="L1" s="7"/>
      <c r="M1" s="7"/>
      <c r="N1" s="7"/>
      <c r="O1" s="7"/>
      <c r="P1" s="7" t="s">
        <v>1</v>
      </c>
      <c r="Q1" s="7"/>
      <c r="R1" s="7"/>
    </row>
    <row r="2" spans="1:18" ht="30">
      <c r="A2" s="1" t="s">
        <v>31</v>
      </c>
      <c r="B2" s="1" t="s">
        <v>2</v>
      </c>
      <c r="C2" s="1" t="s">
        <v>85</v>
      </c>
      <c r="D2" s="7" t="s">
        <v>86</v>
      </c>
      <c r="E2" s="7"/>
      <c r="F2" s="7" t="s">
        <v>87</v>
      </c>
      <c r="G2" s="7"/>
      <c r="H2" s="7" t="s">
        <v>32</v>
      </c>
      <c r="I2" s="7"/>
      <c r="J2" s="7" t="s">
        <v>88</v>
      </c>
      <c r="K2" s="7"/>
      <c r="L2" s="7" t="s">
        <v>89</v>
      </c>
      <c r="M2" s="7"/>
      <c r="N2" s="7" t="s">
        <v>90</v>
      </c>
      <c r="O2" s="7"/>
      <c r="P2" s="1" t="s">
        <v>2</v>
      </c>
      <c r="Q2" s="1" t="s">
        <v>32</v>
      </c>
      <c r="R2" s="1" t="s">
        <v>91</v>
      </c>
    </row>
    <row r="3" spans="1:18">
      <c r="A3" s="3" t="s">
        <v>92</v>
      </c>
      <c r="B3" s="4" t="s">
        <v>5</v>
      </c>
      <c r="C3" s="4" t="s">
        <v>5</v>
      </c>
      <c r="D3" s="4" t="s">
        <v>5</v>
      </c>
      <c r="E3" s="4"/>
      <c r="F3" s="4" t="s">
        <v>5</v>
      </c>
      <c r="G3" s="4"/>
      <c r="H3" s="4" t="s">
        <v>5</v>
      </c>
      <c r="I3" s="4"/>
      <c r="J3" s="4" t="s">
        <v>5</v>
      </c>
      <c r="K3" s="4"/>
      <c r="L3" s="4" t="s">
        <v>5</v>
      </c>
      <c r="M3" s="4"/>
      <c r="N3" s="4" t="s">
        <v>5</v>
      </c>
      <c r="O3" s="4"/>
      <c r="P3" s="4" t="s">
        <v>5</v>
      </c>
      <c r="Q3" s="4" t="s">
        <v>5</v>
      </c>
      <c r="R3" s="4" t="s">
        <v>5</v>
      </c>
    </row>
    <row r="4" spans="1:18" ht="17.25">
      <c r="A4" s="2" t="s">
        <v>93</v>
      </c>
      <c r="B4" s="6">
        <v>204882</v>
      </c>
      <c r="C4" s="6">
        <v>203777</v>
      </c>
      <c r="D4" s="6">
        <v>189753</v>
      </c>
      <c r="E4" s="10" t="s">
        <v>94</v>
      </c>
      <c r="F4" s="6">
        <v>222643</v>
      </c>
      <c r="G4" s="10" t="s">
        <v>94</v>
      </c>
      <c r="H4" s="6">
        <v>210280</v>
      </c>
      <c r="I4" s="4"/>
      <c r="J4" s="6">
        <v>200786</v>
      </c>
      <c r="K4" s="4"/>
      <c r="L4" s="6">
        <v>165148</v>
      </c>
      <c r="M4" s="4"/>
      <c r="N4" s="6">
        <v>166475</v>
      </c>
      <c r="O4" s="4"/>
      <c r="P4" s="6">
        <v>821055</v>
      </c>
      <c r="Q4" s="6">
        <v>742689</v>
      </c>
      <c r="R4" s="6">
        <v>604927</v>
      </c>
    </row>
    <row r="5" spans="1:18">
      <c r="A5" s="2" t="s">
        <v>95</v>
      </c>
      <c r="B5" s="4" t="s">
        <v>5</v>
      </c>
      <c r="C5" s="4" t="s">
        <v>5</v>
      </c>
      <c r="D5" s="4" t="s">
        <v>5</v>
      </c>
      <c r="E5" s="4"/>
      <c r="F5" s="4" t="s">
        <v>5</v>
      </c>
      <c r="G5" s="4"/>
      <c r="H5" s="4" t="s">
        <v>5</v>
      </c>
      <c r="I5" s="4"/>
      <c r="J5" s="4" t="s">
        <v>5</v>
      </c>
      <c r="K5" s="4"/>
      <c r="L5" s="4" t="s">
        <v>5</v>
      </c>
      <c r="M5" s="4"/>
      <c r="N5" s="4" t="s">
        <v>5</v>
      </c>
      <c r="O5" s="4"/>
      <c r="P5" s="8">
        <v>-622306</v>
      </c>
      <c r="Q5" s="8">
        <v>-578934</v>
      </c>
      <c r="R5" s="8">
        <v>-446354</v>
      </c>
    </row>
    <row r="6" spans="1:18" ht="17.25">
      <c r="A6" s="2" t="s">
        <v>92</v>
      </c>
      <c r="B6" s="8">
        <v>51879</v>
      </c>
      <c r="C6" s="8">
        <v>48381</v>
      </c>
      <c r="D6" s="8">
        <v>43863</v>
      </c>
      <c r="E6" s="10" t="s">
        <v>94</v>
      </c>
      <c r="F6" s="8">
        <v>54626</v>
      </c>
      <c r="G6" s="10" t="s">
        <v>94</v>
      </c>
      <c r="H6" s="8">
        <v>45764</v>
      </c>
      <c r="I6" s="4"/>
      <c r="J6" s="8">
        <v>37881</v>
      </c>
      <c r="K6" s="4"/>
      <c r="L6" s="8">
        <v>40718</v>
      </c>
      <c r="M6" s="4"/>
      <c r="N6" s="8">
        <v>39392</v>
      </c>
      <c r="O6" s="10" t="s">
        <v>96</v>
      </c>
      <c r="P6" s="8">
        <v>198749</v>
      </c>
      <c r="Q6" s="8">
        <v>163755</v>
      </c>
      <c r="R6" s="8">
        <v>158573</v>
      </c>
    </row>
    <row r="7" spans="1:18">
      <c r="A7" s="3" t="s">
        <v>97</v>
      </c>
      <c r="B7" s="4" t="s">
        <v>5</v>
      </c>
      <c r="C7" s="4" t="s">
        <v>5</v>
      </c>
      <c r="D7" s="4" t="s">
        <v>5</v>
      </c>
      <c r="E7" s="4"/>
      <c r="F7" s="4" t="s">
        <v>5</v>
      </c>
      <c r="G7" s="4"/>
      <c r="H7" s="4" t="s">
        <v>5</v>
      </c>
      <c r="I7" s="4"/>
      <c r="J7" s="4" t="s">
        <v>5</v>
      </c>
      <c r="K7" s="4"/>
      <c r="L7" s="4" t="s">
        <v>5</v>
      </c>
      <c r="M7" s="4"/>
      <c r="N7" s="4" t="s">
        <v>5</v>
      </c>
      <c r="O7" s="4"/>
      <c r="P7" s="4" t="s">
        <v>5</v>
      </c>
      <c r="Q7" s="4" t="s">
        <v>5</v>
      </c>
      <c r="R7" s="4" t="s">
        <v>5</v>
      </c>
    </row>
    <row r="8" spans="1:18">
      <c r="A8" s="2" t="s">
        <v>98</v>
      </c>
      <c r="B8" s="4" t="s">
        <v>5</v>
      </c>
      <c r="C8" s="4" t="s">
        <v>5</v>
      </c>
      <c r="D8" s="4" t="s">
        <v>5</v>
      </c>
      <c r="E8" s="4"/>
      <c r="F8" s="4" t="s">
        <v>5</v>
      </c>
      <c r="G8" s="4"/>
      <c r="H8" s="4" t="s">
        <v>5</v>
      </c>
      <c r="I8" s="4"/>
      <c r="J8" s="4" t="s">
        <v>5</v>
      </c>
      <c r="K8" s="4"/>
      <c r="L8" s="4" t="s">
        <v>5</v>
      </c>
      <c r="M8" s="4"/>
      <c r="N8" s="4" t="s">
        <v>5</v>
      </c>
      <c r="O8" s="4"/>
      <c r="P8" s="8">
        <v>-41661</v>
      </c>
      <c r="Q8" s="8">
        <v>-32527</v>
      </c>
      <c r="R8" s="8">
        <v>-26067</v>
      </c>
    </row>
    <row r="9" spans="1:18">
      <c r="A9" s="2" t="s">
        <v>99</v>
      </c>
      <c r="B9" s="4" t="s">
        <v>5</v>
      </c>
      <c r="C9" s="4" t="s">
        <v>5</v>
      </c>
      <c r="D9" s="4" t="s">
        <v>5</v>
      </c>
      <c r="E9" s="4"/>
      <c r="F9" s="4" t="s">
        <v>5</v>
      </c>
      <c r="G9" s="4"/>
      <c r="H9" s="4" t="s">
        <v>5</v>
      </c>
      <c r="I9" s="4"/>
      <c r="J9" s="4" t="s">
        <v>5</v>
      </c>
      <c r="K9" s="4"/>
      <c r="L9" s="4" t="s">
        <v>5</v>
      </c>
      <c r="M9" s="4"/>
      <c r="N9" s="4" t="s">
        <v>5</v>
      </c>
      <c r="O9" s="4"/>
      <c r="P9" s="8">
        <v>-88598</v>
      </c>
      <c r="Q9" s="8">
        <v>-71267</v>
      </c>
      <c r="R9" s="8">
        <v>-62330</v>
      </c>
    </row>
    <row r="10" spans="1:18">
      <c r="A10" s="2" t="s">
        <v>100</v>
      </c>
      <c r="B10" s="4" t="s">
        <v>5</v>
      </c>
      <c r="C10" s="4" t="s">
        <v>5</v>
      </c>
      <c r="D10" s="4" t="s">
        <v>5</v>
      </c>
      <c r="E10" s="4"/>
      <c r="F10" s="4" t="s">
        <v>5</v>
      </c>
      <c r="G10" s="4"/>
      <c r="H10" s="4" t="s">
        <v>5</v>
      </c>
      <c r="I10" s="4"/>
      <c r="J10" s="4" t="s">
        <v>5</v>
      </c>
      <c r="K10" s="4"/>
      <c r="L10" s="4" t="s">
        <v>5</v>
      </c>
      <c r="M10" s="4"/>
      <c r="N10" s="4" t="s">
        <v>5</v>
      </c>
      <c r="O10" s="4"/>
      <c r="P10" s="8">
        <v>-17072</v>
      </c>
      <c r="Q10" s="8">
        <v>-14766</v>
      </c>
      <c r="R10" s="8">
        <v>-13167</v>
      </c>
    </row>
    <row r="11" spans="1:18">
      <c r="A11" s="2" t="s">
        <v>101</v>
      </c>
      <c r="B11" s="4" t="s">
        <v>5</v>
      </c>
      <c r="C11" s="4" t="s">
        <v>5</v>
      </c>
      <c r="D11" s="4" t="s">
        <v>5</v>
      </c>
      <c r="E11" s="4"/>
      <c r="F11" s="4" t="s">
        <v>5</v>
      </c>
      <c r="G11" s="4"/>
      <c r="H11" s="4" t="s">
        <v>5</v>
      </c>
      <c r="I11" s="4"/>
      <c r="J11" s="4" t="s">
        <v>5</v>
      </c>
      <c r="K11" s="4"/>
      <c r="L11" s="4" t="s">
        <v>5</v>
      </c>
      <c r="M11" s="4"/>
      <c r="N11" s="4" t="s">
        <v>5</v>
      </c>
      <c r="O11" s="4"/>
      <c r="P11" s="8">
        <v>-147331</v>
      </c>
      <c r="Q11" s="8">
        <v>-118560</v>
      </c>
      <c r="R11" s="8">
        <v>-101564</v>
      </c>
    </row>
    <row r="12" spans="1:18">
      <c r="A12" s="3" t="s">
        <v>102</v>
      </c>
      <c r="B12" s="4" t="s">
        <v>5</v>
      </c>
      <c r="C12" s="4" t="s">
        <v>5</v>
      </c>
      <c r="D12" s="4" t="s">
        <v>5</v>
      </c>
      <c r="E12" s="4"/>
      <c r="F12" s="4" t="s">
        <v>5</v>
      </c>
      <c r="G12" s="4"/>
      <c r="H12" s="4" t="s">
        <v>5</v>
      </c>
      <c r="I12" s="4"/>
      <c r="J12" s="4" t="s">
        <v>5</v>
      </c>
      <c r="K12" s="4"/>
      <c r="L12" s="4" t="s">
        <v>5</v>
      </c>
      <c r="M12" s="4"/>
      <c r="N12" s="4" t="s">
        <v>5</v>
      </c>
      <c r="O12" s="4"/>
      <c r="P12" s="4" t="s">
        <v>5</v>
      </c>
      <c r="Q12" s="4" t="s">
        <v>5</v>
      </c>
      <c r="R12" s="4" t="s">
        <v>5</v>
      </c>
    </row>
    <row r="13" spans="1:18" ht="17.25">
      <c r="A13" s="2" t="s">
        <v>102</v>
      </c>
      <c r="B13" s="8">
        <v>13382</v>
      </c>
      <c r="C13" s="8">
        <v>11727</v>
      </c>
      <c r="D13" s="8">
        <v>8003</v>
      </c>
      <c r="E13" s="10" t="s">
        <v>94</v>
      </c>
      <c r="F13" s="8">
        <v>18306</v>
      </c>
      <c r="G13" s="10" t="s">
        <v>94</v>
      </c>
      <c r="H13" s="8">
        <v>10182</v>
      </c>
      <c r="I13" s="4"/>
      <c r="J13" s="8">
        <v>4192</v>
      </c>
      <c r="K13" s="4"/>
      <c r="L13" s="8">
        <v>13205</v>
      </c>
      <c r="M13" s="4"/>
      <c r="N13" s="8">
        <v>17616</v>
      </c>
      <c r="O13" s="10" t="s">
        <v>96</v>
      </c>
      <c r="P13" s="8">
        <v>51418</v>
      </c>
      <c r="Q13" s="8">
        <v>45195</v>
      </c>
      <c r="R13" s="8">
        <v>57009</v>
      </c>
    </row>
    <row r="14" spans="1:18">
      <c r="A14" s="3" t="s">
        <v>103</v>
      </c>
      <c r="B14" s="4" t="s">
        <v>5</v>
      </c>
      <c r="C14" s="4" t="s">
        <v>5</v>
      </c>
      <c r="D14" s="4" t="s">
        <v>5</v>
      </c>
      <c r="E14" s="4"/>
      <c r="F14" s="4" t="s">
        <v>5</v>
      </c>
      <c r="G14" s="4"/>
      <c r="H14" s="4" t="s">
        <v>5</v>
      </c>
      <c r="I14" s="4"/>
      <c r="J14" s="4" t="s">
        <v>5</v>
      </c>
      <c r="K14" s="4"/>
      <c r="L14" s="4" t="s">
        <v>5</v>
      </c>
      <c r="M14" s="4"/>
      <c r="N14" s="4" t="s">
        <v>5</v>
      </c>
      <c r="O14" s="4"/>
      <c r="P14" s="4" t="s">
        <v>5</v>
      </c>
      <c r="Q14" s="4" t="s">
        <v>5</v>
      </c>
      <c r="R14" s="4" t="s">
        <v>5</v>
      </c>
    </row>
    <row r="15" spans="1:18">
      <c r="A15" s="2" t="s">
        <v>104</v>
      </c>
      <c r="B15" s="4" t="s">
        <v>5</v>
      </c>
      <c r="C15" s="4" t="s">
        <v>5</v>
      </c>
      <c r="D15" s="4" t="s">
        <v>5</v>
      </c>
      <c r="E15" s="4"/>
      <c r="F15" s="4" t="s">
        <v>5</v>
      </c>
      <c r="G15" s="4"/>
      <c r="H15" s="4" t="s">
        <v>5</v>
      </c>
      <c r="I15" s="4"/>
      <c r="J15" s="4" t="s">
        <v>5</v>
      </c>
      <c r="K15" s="4"/>
      <c r="L15" s="4" t="s">
        <v>5</v>
      </c>
      <c r="M15" s="4"/>
      <c r="N15" s="4" t="s">
        <v>5</v>
      </c>
      <c r="O15" s="4"/>
      <c r="P15" s="8">
        <v>-80830</v>
      </c>
      <c r="Q15" s="8">
        <v>-64842</v>
      </c>
      <c r="R15" s="8">
        <v>-51063</v>
      </c>
    </row>
    <row r="16" spans="1:18" ht="30">
      <c r="A16" s="2" t="s">
        <v>105</v>
      </c>
      <c r="B16" s="4" t="s">
        <v>5</v>
      </c>
      <c r="C16" s="4" t="s">
        <v>5</v>
      </c>
      <c r="D16" s="4" t="s">
        <v>5</v>
      </c>
      <c r="E16" s="4"/>
      <c r="F16" s="4" t="s">
        <v>5</v>
      </c>
      <c r="G16" s="4"/>
      <c r="H16" s="4" t="s">
        <v>5</v>
      </c>
      <c r="I16" s="4"/>
      <c r="J16" s="4" t="s">
        <v>5</v>
      </c>
      <c r="K16" s="4"/>
      <c r="L16" s="4" t="s">
        <v>5</v>
      </c>
      <c r="M16" s="4"/>
      <c r="N16" s="4" t="s">
        <v>5</v>
      </c>
      <c r="O16" s="4"/>
      <c r="P16" s="4">
        <v>-131</v>
      </c>
      <c r="Q16" s="8">
        <v>-3525</v>
      </c>
      <c r="R16" s="8">
        <v>-33015</v>
      </c>
    </row>
    <row r="17" spans="1:18" ht="30">
      <c r="A17" s="2" t="s">
        <v>106</v>
      </c>
      <c r="B17" s="4" t="s">
        <v>5</v>
      </c>
      <c r="C17" s="4" t="s">
        <v>5</v>
      </c>
      <c r="D17" s="4" t="s">
        <v>5</v>
      </c>
      <c r="E17" s="4"/>
      <c r="F17" s="4" t="s">
        <v>5</v>
      </c>
      <c r="G17" s="4"/>
      <c r="H17" s="4" t="s">
        <v>5</v>
      </c>
      <c r="I17" s="4"/>
      <c r="J17" s="4" t="s">
        <v>5</v>
      </c>
      <c r="K17" s="4"/>
      <c r="L17" s="4" t="s">
        <v>5</v>
      </c>
      <c r="M17" s="4"/>
      <c r="N17" s="4" t="s">
        <v>5</v>
      </c>
      <c r="O17" s="4"/>
      <c r="P17" s="8">
        <v>13584</v>
      </c>
      <c r="Q17" s="8">
        <v>20170</v>
      </c>
      <c r="R17" s="8">
        <v>-12445</v>
      </c>
    </row>
    <row r="18" spans="1:18">
      <c r="A18" s="2" t="s">
        <v>107</v>
      </c>
      <c r="B18" s="4" t="s">
        <v>5</v>
      </c>
      <c r="C18" s="4" t="s">
        <v>5</v>
      </c>
      <c r="D18" s="4" t="s">
        <v>5</v>
      </c>
      <c r="E18" s="4"/>
      <c r="F18" s="4" t="s">
        <v>5</v>
      </c>
      <c r="G18" s="4"/>
      <c r="H18" s="4" t="s">
        <v>5</v>
      </c>
      <c r="I18" s="4"/>
      <c r="J18" s="4" t="s">
        <v>5</v>
      </c>
      <c r="K18" s="4"/>
      <c r="L18" s="4" t="s">
        <v>5</v>
      </c>
      <c r="M18" s="4"/>
      <c r="N18" s="4" t="s">
        <v>5</v>
      </c>
      <c r="O18" s="4"/>
      <c r="P18" s="4">
        <v>0</v>
      </c>
      <c r="Q18" s="8">
        <v>-2358</v>
      </c>
      <c r="R18" s="8">
        <v>-5654</v>
      </c>
    </row>
    <row r="19" spans="1:18">
      <c r="A19" s="2" t="s">
        <v>108</v>
      </c>
      <c r="B19" s="4" t="s">
        <v>5</v>
      </c>
      <c r="C19" s="4" t="s">
        <v>5</v>
      </c>
      <c r="D19" s="4" t="s">
        <v>5</v>
      </c>
      <c r="E19" s="4"/>
      <c r="F19" s="4" t="s">
        <v>5</v>
      </c>
      <c r="G19" s="4"/>
      <c r="H19" s="4" t="s">
        <v>5</v>
      </c>
      <c r="I19" s="4"/>
      <c r="J19" s="4" t="s">
        <v>5</v>
      </c>
      <c r="K19" s="4"/>
      <c r="L19" s="4" t="s">
        <v>5</v>
      </c>
      <c r="M19" s="4"/>
      <c r="N19" s="4" t="s">
        <v>5</v>
      </c>
      <c r="O19" s="4"/>
      <c r="P19" s="4">
        <v>-504</v>
      </c>
      <c r="Q19" s="8">
        <v>1063</v>
      </c>
      <c r="R19" s="4">
        <v>-523</v>
      </c>
    </row>
    <row r="20" spans="1:18">
      <c r="A20" s="2" t="s">
        <v>109</v>
      </c>
      <c r="B20" s="4" t="s">
        <v>5</v>
      </c>
      <c r="C20" s="4" t="s">
        <v>5</v>
      </c>
      <c r="D20" s="4" t="s">
        <v>5</v>
      </c>
      <c r="E20" s="4"/>
      <c r="F20" s="4" t="s">
        <v>5</v>
      </c>
      <c r="G20" s="4"/>
      <c r="H20" s="4" t="s">
        <v>5</v>
      </c>
      <c r="I20" s="4"/>
      <c r="J20" s="4" t="s">
        <v>5</v>
      </c>
      <c r="K20" s="4"/>
      <c r="L20" s="4" t="s">
        <v>5</v>
      </c>
      <c r="M20" s="4"/>
      <c r="N20" s="4" t="s">
        <v>5</v>
      </c>
      <c r="O20" s="4"/>
      <c r="P20" s="8">
        <v>-67881</v>
      </c>
      <c r="Q20" s="8">
        <v>-49492</v>
      </c>
      <c r="R20" s="8">
        <v>-102700</v>
      </c>
    </row>
    <row r="21" spans="1:18">
      <c r="A21" s="3" t="s">
        <v>110</v>
      </c>
      <c r="B21" s="4" t="s">
        <v>5</v>
      </c>
      <c r="C21" s="4" t="s">
        <v>5</v>
      </c>
      <c r="D21" s="4" t="s">
        <v>5</v>
      </c>
      <c r="E21" s="4"/>
      <c r="F21" s="4" t="s">
        <v>5</v>
      </c>
      <c r="G21" s="4"/>
      <c r="H21" s="4" t="s">
        <v>5</v>
      </c>
      <c r="I21" s="4"/>
      <c r="J21" s="4" t="s">
        <v>5</v>
      </c>
      <c r="K21" s="4"/>
      <c r="L21" s="4" t="s">
        <v>5</v>
      </c>
      <c r="M21" s="4"/>
      <c r="N21" s="4" t="s">
        <v>5</v>
      </c>
      <c r="O21" s="4"/>
      <c r="P21" s="4" t="s">
        <v>5</v>
      </c>
      <c r="Q21" s="4" t="s">
        <v>5</v>
      </c>
      <c r="R21" s="4" t="s">
        <v>5</v>
      </c>
    </row>
    <row r="22" spans="1:18">
      <c r="A22" s="2" t="s">
        <v>110</v>
      </c>
      <c r="B22" s="4" t="s">
        <v>5</v>
      </c>
      <c r="C22" s="4" t="s">
        <v>5</v>
      </c>
      <c r="D22" s="4" t="s">
        <v>5</v>
      </c>
      <c r="E22" s="4"/>
      <c r="F22" s="4" t="s">
        <v>5</v>
      </c>
      <c r="G22" s="4"/>
      <c r="H22" s="4" t="s">
        <v>5</v>
      </c>
      <c r="I22" s="4"/>
      <c r="J22" s="4" t="s">
        <v>5</v>
      </c>
      <c r="K22" s="4"/>
      <c r="L22" s="4" t="s">
        <v>5</v>
      </c>
      <c r="M22" s="4"/>
      <c r="N22" s="4" t="s">
        <v>5</v>
      </c>
      <c r="O22" s="4"/>
      <c r="P22" s="8">
        <v>-16463</v>
      </c>
      <c r="Q22" s="8">
        <v>-4297</v>
      </c>
      <c r="R22" s="8">
        <v>-45691</v>
      </c>
    </row>
    <row r="23" spans="1:18">
      <c r="A23" s="3" t="s">
        <v>111</v>
      </c>
      <c r="B23" s="4" t="s">
        <v>5</v>
      </c>
      <c r="C23" s="4" t="s">
        <v>5</v>
      </c>
      <c r="D23" s="4" t="s">
        <v>5</v>
      </c>
      <c r="E23" s="4"/>
      <c r="F23" s="4" t="s">
        <v>5</v>
      </c>
      <c r="G23" s="4"/>
      <c r="H23" s="4" t="s">
        <v>5</v>
      </c>
      <c r="I23" s="4"/>
      <c r="J23" s="4" t="s">
        <v>5</v>
      </c>
      <c r="K23" s="4"/>
      <c r="L23" s="4" t="s">
        <v>5</v>
      </c>
      <c r="M23" s="4"/>
      <c r="N23" s="4" t="s">
        <v>5</v>
      </c>
      <c r="O23" s="4"/>
      <c r="P23" s="4" t="s">
        <v>5</v>
      </c>
      <c r="Q23" s="4" t="s">
        <v>5</v>
      </c>
      <c r="R23" s="4" t="s">
        <v>5</v>
      </c>
    </row>
    <row r="24" spans="1:18">
      <c r="A24" s="2" t="s">
        <v>112</v>
      </c>
      <c r="B24" s="4" t="s">
        <v>5</v>
      </c>
      <c r="C24" s="4" t="s">
        <v>5</v>
      </c>
      <c r="D24" s="4" t="s">
        <v>5</v>
      </c>
      <c r="E24" s="4"/>
      <c r="F24" s="4" t="s">
        <v>5</v>
      </c>
      <c r="G24" s="4"/>
      <c r="H24" s="4" t="s">
        <v>5</v>
      </c>
      <c r="I24" s="4"/>
      <c r="J24" s="4" t="s">
        <v>5</v>
      </c>
      <c r="K24" s="4"/>
      <c r="L24" s="4" t="s">
        <v>5</v>
      </c>
      <c r="M24" s="4"/>
      <c r="N24" s="4" t="s">
        <v>5</v>
      </c>
      <c r="O24" s="4"/>
      <c r="P24" s="8">
        <v>-10541</v>
      </c>
      <c r="Q24" s="8">
        <v>-13877</v>
      </c>
      <c r="R24" s="8">
        <v>-5016</v>
      </c>
    </row>
    <row r="25" spans="1:18" ht="17.25">
      <c r="A25" s="2" t="s">
        <v>111</v>
      </c>
      <c r="B25" s="8">
        <v>-1554</v>
      </c>
      <c r="C25" s="4">
        <v>-644</v>
      </c>
      <c r="D25" s="8">
        <v>-13437</v>
      </c>
      <c r="E25" s="10" t="s">
        <v>94</v>
      </c>
      <c r="F25" s="8">
        <v>-11369</v>
      </c>
      <c r="G25" s="10" t="s">
        <v>94</v>
      </c>
      <c r="H25" s="8">
        <v>-7955</v>
      </c>
      <c r="I25" s="10" t="s">
        <v>113</v>
      </c>
      <c r="J25" s="8">
        <v>-6308</v>
      </c>
      <c r="K25" s="10" t="s">
        <v>114</v>
      </c>
      <c r="L25" s="8">
        <v>-12621</v>
      </c>
      <c r="M25" s="10" t="s">
        <v>114</v>
      </c>
      <c r="N25" s="8">
        <v>8710</v>
      </c>
      <c r="O25" s="10" t="s">
        <v>115</v>
      </c>
      <c r="P25" s="8">
        <v>-27004</v>
      </c>
      <c r="Q25" s="8">
        <v>-18174</v>
      </c>
      <c r="R25" s="8">
        <v>-50707</v>
      </c>
    </row>
    <row r="26" spans="1:18" ht="30">
      <c r="A26" s="3" t="s">
        <v>116</v>
      </c>
      <c r="B26" s="4" t="s">
        <v>5</v>
      </c>
      <c r="C26" s="4" t="s">
        <v>5</v>
      </c>
      <c r="D26" s="4" t="s">
        <v>5</v>
      </c>
      <c r="E26" s="4"/>
      <c r="F26" s="4" t="s">
        <v>5</v>
      </c>
      <c r="G26" s="4"/>
      <c r="H26" s="4" t="s">
        <v>5</v>
      </c>
      <c r="I26" s="4"/>
      <c r="J26" s="4" t="s">
        <v>5</v>
      </c>
      <c r="K26" s="4"/>
      <c r="L26" s="4" t="s">
        <v>5</v>
      </c>
      <c r="M26" s="4"/>
      <c r="N26" s="4" t="s">
        <v>5</v>
      </c>
      <c r="O26" s="4"/>
      <c r="P26" s="4" t="s">
        <v>5</v>
      </c>
      <c r="Q26" s="4" t="s">
        <v>5</v>
      </c>
      <c r="R26" s="4" t="s">
        <v>5</v>
      </c>
    </row>
    <row r="27" spans="1:18" ht="30">
      <c r="A27" s="2" t="s">
        <v>117</v>
      </c>
      <c r="B27" s="4" t="s">
        <v>5</v>
      </c>
      <c r="C27" s="4" t="s">
        <v>5</v>
      </c>
      <c r="D27" s="4" t="s">
        <v>5</v>
      </c>
      <c r="E27" s="4"/>
      <c r="F27" s="4" t="s">
        <v>5</v>
      </c>
      <c r="G27" s="4"/>
      <c r="H27" s="4" t="s">
        <v>5</v>
      </c>
      <c r="I27" s="4"/>
      <c r="J27" s="4" t="s">
        <v>5</v>
      </c>
      <c r="K27" s="4"/>
      <c r="L27" s="4" t="s">
        <v>5</v>
      </c>
      <c r="M27" s="4"/>
      <c r="N27" s="4" t="s">
        <v>5</v>
      </c>
      <c r="O27" s="4"/>
      <c r="P27" s="4">
        <v>545</v>
      </c>
      <c r="Q27" s="8">
        <v>2710</v>
      </c>
      <c r="R27" s="8">
        <v>1142</v>
      </c>
    </row>
    <row r="28" spans="1:18" ht="30">
      <c r="A28" s="2" t="s">
        <v>116</v>
      </c>
      <c r="B28" s="4" t="s">
        <v>5</v>
      </c>
      <c r="C28" s="4" t="s">
        <v>5</v>
      </c>
      <c r="D28" s="4" t="s">
        <v>5</v>
      </c>
      <c r="E28" s="4"/>
      <c r="F28" s="4" t="s">
        <v>5</v>
      </c>
      <c r="G28" s="4"/>
      <c r="H28" s="4" t="s">
        <v>5</v>
      </c>
      <c r="I28" s="4"/>
      <c r="J28" s="4" t="s">
        <v>5</v>
      </c>
      <c r="K28" s="4"/>
      <c r="L28" s="4" t="s">
        <v>5</v>
      </c>
      <c r="M28" s="4"/>
      <c r="N28" s="4" t="s">
        <v>5</v>
      </c>
      <c r="O28" s="4"/>
      <c r="P28" s="6">
        <v>-26459</v>
      </c>
      <c r="Q28" s="6">
        <v>-15464</v>
      </c>
      <c r="R28" s="6">
        <v>-49565</v>
      </c>
    </row>
    <row r="29" spans="1:18">
      <c r="A29" s="11"/>
      <c r="B29" s="11"/>
      <c r="C29" s="11"/>
      <c r="D29" s="11"/>
      <c r="E29" s="11"/>
      <c r="F29" s="11"/>
      <c r="G29" s="11"/>
      <c r="H29" s="11"/>
      <c r="I29" s="11"/>
      <c r="J29" s="11"/>
      <c r="K29" s="11"/>
      <c r="L29" s="11"/>
      <c r="M29" s="11"/>
      <c r="N29" s="11"/>
      <c r="O29" s="11"/>
      <c r="P29" s="11"/>
      <c r="Q29" s="11"/>
      <c r="R29" s="11"/>
    </row>
    <row r="30" spans="1:18" ht="30" customHeight="1">
      <c r="A30" s="2" t="s">
        <v>94</v>
      </c>
      <c r="B30" s="12" t="s">
        <v>118</v>
      </c>
      <c r="C30" s="12"/>
      <c r="D30" s="12"/>
      <c r="E30" s="12"/>
      <c r="F30" s="12"/>
      <c r="G30" s="12"/>
      <c r="H30" s="12"/>
      <c r="I30" s="12"/>
      <c r="J30" s="12"/>
      <c r="K30" s="12"/>
      <c r="L30" s="12"/>
      <c r="M30" s="12"/>
      <c r="N30" s="12"/>
      <c r="O30" s="12"/>
      <c r="P30" s="12"/>
      <c r="Q30" s="12"/>
      <c r="R30" s="12"/>
    </row>
    <row r="31" spans="1:18" ht="30" customHeight="1">
      <c r="A31" s="2" t="s">
        <v>96</v>
      </c>
      <c r="B31" s="12" t="s">
        <v>119</v>
      </c>
      <c r="C31" s="12"/>
      <c r="D31" s="12"/>
      <c r="E31" s="12"/>
      <c r="F31" s="12"/>
      <c r="G31" s="12"/>
      <c r="H31" s="12"/>
      <c r="I31" s="12"/>
      <c r="J31" s="12"/>
      <c r="K31" s="12"/>
      <c r="L31" s="12"/>
      <c r="M31" s="12"/>
      <c r="N31" s="12"/>
      <c r="O31" s="12"/>
      <c r="P31" s="12"/>
      <c r="Q31" s="12"/>
      <c r="R31" s="12"/>
    </row>
    <row r="32" spans="1:18" ht="15" customHeight="1">
      <c r="A32" s="2" t="s">
        <v>113</v>
      </c>
      <c r="B32" s="12" t="s">
        <v>120</v>
      </c>
      <c r="C32" s="12"/>
      <c r="D32" s="12"/>
      <c r="E32" s="12"/>
      <c r="F32" s="12"/>
      <c r="G32" s="12"/>
      <c r="H32" s="12"/>
      <c r="I32" s="12"/>
      <c r="J32" s="12"/>
      <c r="K32" s="12"/>
      <c r="L32" s="12"/>
      <c r="M32" s="12"/>
      <c r="N32" s="12"/>
      <c r="O32" s="12"/>
      <c r="P32" s="12"/>
      <c r="Q32" s="12"/>
      <c r="R32" s="12"/>
    </row>
    <row r="33" spans="1:18" ht="30" customHeight="1">
      <c r="A33" s="2" t="s">
        <v>114</v>
      </c>
      <c r="B33" s="12" t="s">
        <v>121</v>
      </c>
      <c r="C33" s="12"/>
      <c r="D33" s="12"/>
      <c r="E33" s="12"/>
      <c r="F33" s="12"/>
      <c r="G33" s="12"/>
      <c r="H33" s="12"/>
      <c r="I33" s="12"/>
      <c r="J33" s="12"/>
      <c r="K33" s="12"/>
      <c r="L33" s="12"/>
      <c r="M33" s="12"/>
      <c r="N33" s="12"/>
      <c r="O33" s="12"/>
      <c r="P33" s="12"/>
      <c r="Q33" s="12"/>
      <c r="R33" s="12"/>
    </row>
  </sheetData>
  <mergeCells count="13">
    <mergeCell ref="A29:R29"/>
    <mergeCell ref="B30:R30"/>
    <mergeCell ref="B31:R31"/>
    <mergeCell ref="B32:R32"/>
    <mergeCell ref="B33:R33"/>
    <mergeCell ref="B1:O1"/>
    <mergeCell ref="P1:R1"/>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 customWidth="1"/>
    <col min="20" max="20" width="8.140625" customWidth="1"/>
    <col min="21" max="21" width="1.5703125" customWidth="1"/>
    <col min="23" max="23" width="2" customWidth="1"/>
    <col min="25" max="25" width="1.5703125" customWidth="1"/>
  </cols>
  <sheetData>
    <row r="1" spans="1:25" ht="15" customHeight="1">
      <c r="A1" s="7" t="s">
        <v>10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7" t="s">
        <v>672</v>
      </c>
      <c r="C5" s="77"/>
      <c r="D5" s="77"/>
      <c r="E5" s="77"/>
      <c r="F5" s="77"/>
      <c r="G5" s="77"/>
      <c r="H5" s="77"/>
      <c r="I5" s="77"/>
      <c r="J5" s="77"/>
      <c r="K5" s="77"/>
      <c r="L5" s="77"/>
      <c r="M5" s="77"/>
      <c r="N5" s="77"/>
      <c r="O5" s="77"/>
      <c r="P5" s="77"/>
      <c r="Q5" s="77"/>
      <c r="R5" s="77"/>
      <c r="S5" s="77"/>
      <c r="T5" s="77"/>
      <c r="U5" s="77"/>
      <c r="V5" s="77"/>
      <c r="W5" s="77"/>
      <c r="X5" s="77"/>
      <c r="Y5" s="77"/>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79">
        <v>41639</v>
      </c>
      <c r="D8" s="79"/>
      <c r="E8" s="79"/>
      <c r="F8" s="79"/>
      <c r="G8" s="79"/>
      <c r="H8" s="79"/>
      <c r="I8" s="79"/>
      <c r="J8" s="79"/>
      <c r="K8" s="79"/>
      <c r="L8" s="79"/>
      <c r="M8" s="79"/>
      <c r="N8" s="79"/>
      <c r="O8" s="79"/>
      <c r="P8" s="79"/>
      <c r="Q8" s="79"/>
      <c r="R8" s="79"/>
      <c r="S8" s="79"/>
      <c r="T8" s="79"/>
      <c r="U8" s="79"/>
      <c r="V8" s="79"/>
      <c r="W8" s="79"/>
      <c r="X8" s="79"/>
      <c r="Y8" s="79"/>
    </row>
    <row r="9" spans="1:25">
      <c r="A9" s="12"/>
      <c r="B9" s="40"/>
      <c r="C9" s="144" t="s">
        <v>673</v>
      </c>
      <c r="D9" s="144"/>
      <c r="E9" s="144"/>
      <c r="F9" s="68"/>
      <c r="G9" s="144" t="s">
        <v>673</v>
      </c>
      <c r="H9" s="144"/>
      <c r="I9" s="144"/>
      <c r="J9" s="68"/>
      <c r="K9" s="144" t="s">
        <v>679</v>
      </c>
      <c r="L9" s="144"/>
      <c r="M9" s="144"/>
      <c r="N9" s="68"/>
      <c r="O9" s="144" t="s">
        <v>681</v>
      </c>
      <c r="P9" s="144"/>
      <c r="Q9" s="144"/>
      <c r="R9" s="68"/>
      <c r="S9" s="144" t="s">
        <v>682</v>
      </c>
      <c r="T9" s="144"/>
      <c r="U9" s="144"/>
      <c r="V9" s="68"/>
      <c r="W9" s="144" t="s">
        <v>684</v>
      </c>
      <c r="X9" s="144"/>
      <c r="Y9" s="144"/>
    </row>
    <row r="10" spans="1:25">
      <c r="A10" s="12"/>
      <c r="B10" s="40"/>
      <c r="C10" s="143" t="s">
        <v>674</v>
      </c>
      <c r="D10" s="143"/>
      <c r="E10" s="143"/>
      <c r="F10" s="40"/>
      <c r="G10" s="143" t="s">
        <v>674</v>
      </c>
      <c r="H10" s="143"/>
      <c r="I10" s="143"/>
      <c r="J10" s="40"/>
      <c r="K10" s="143" t="s">
        <v>680</v>
      </c>
      <c r="L10" s="143"/>
      <c r="M10" s="143"/>
      <c r="N10" s="40"/>
      <c r="O10" s="143" t="s">
        <v>680</v>
      </c>
      <c r="P10" s="143"/>
      <c r="Q10" s="143"/>
      <c r="R10" s="40"/>
      <c r="S10" s="143" t="s">
        <v>683</v>
      </c>
      <c r="T10" s="143"/>
      <c r="U10" s="143"/>
      <c r="V10" s="40"/>
      <c r="W10" s="143"/>
      <c r="X10" s="143"/>
      <c r="Y10" s="143"/>
    </row>
    <row r="11" spans="1:25">
      <c r="A11" s="12"/>
      <c r="B11" s="40"/>
      <c r="C11" s="143" t="s">
        <v>675</v>
      </c>
      <c r="D11" s="143"/>
      <c r="E11" s="143"/>
      <c r="F11" s="40"/>
      <c r="G11" s="143" t="s">
        <v>677</v>
      </c>
      <c r="H11" s="143"/>
      <c r="I11" s="143"/>
      <c r="J11" s="40"/>
      <c r="K11" s="11"/>
      <c r="L11" s="11"/>
      <c r="M11" s="11"/>
      <c r="N11" s="40"/>
      <c r="O11" s="11"/>
      <c r="P11" s="11"/>
      <c r="Q11" s="11"/>
      <c r="R11" s="40"/>
      <c r="S11" s="11"/>
      <c r="T11" s="11"/>
      <c r="U11" s="11"/>
      <c r="V11" s="40"/>
      <c r="W11" s="143"/>
      <c r="X11" s="143"/>
      <c r="Y11" s="143"/>
    </row>
    <row r="12" spans="1:25" ht="15.75" thickBot="1">
      <c r="A12" s="12"/>
      <c r="B12" s="40"/>
      <c r="C12" s="145" t="s">
        <v>676</v>
      </c>
      <c r="D12" s="145"/>
      <c r="E12" s="145"/>
      <c r="F12" s="40"/>
      <c r="G12" s="145" t="s">
        <v>678</v>
      </c>
      <c r="H12" s="145"/>
      <c r="I12" s="145"/>
      <c r="J12" s="40"/>
      <c r="K12" s="89"/>
      <c r="L12" s="89"/>
      <c r="M12" s="89"/>
      <c r="N12" s="40"/>
      <c r="O12" s="89"/>
      <c r="P12" s="89"/>
      <c r="Q12" s="89"/>
      <c r="R12" s="40"/>
      <c r="S12" s="89"/>
      <c r="T12" s="89"/>
      <c r="U12" s="89"/>
      <c r="V12" s="40"/>
      <c r="W12" s="145"/>
      <c r="X12" s="145"/>
      <c r="Y12" s="145"/>
    </row>
    <row r="13" spans="1:25">
      <c r="A13" s="12"/>
      <c r="B13" s="142" t="s">
        <v>685</v>
      </c>
      <c r="C13" s="37"/>
      <c r="D13" s="37"/>
      <c r="E13" s="37"/>
      <c r="F13" s="22"/>
      <c r="G13" s="37"/>
      <c r="H13" s="37"/>
      <c r="I13" s="37"/>
      <c r="J13" s="22"/>
      <c r="K13" s="37"/>
      <c r="L13" s="37"/>
      <c r="M13" s="37"/>
      <c r="N13" s="22"/>
      <c r="O13" s="37"/>
      <c r="P13" s="37"/>
      <c r="Q13" s="37"/>
      <c r="R13" s="22"/>
      <c r="S13" s="37"/>
      <c r="T13" s="37"/>
      <c r="U13" s="37"/>
      <c r="V13" s="22"/>
      <c r="W13" s="37"/>
      <c r="X13" s="37"/>
      <c r="Y13" s="37"/>
    </row>
    <row r="14" spans="1:25">
      <c r="A14" s="12"/>
      <c r="B14" s="25" t="s">
        <v>33</v>
      </c>
      <c r="C14" s="40"/>
      <c r="D14" s="40"/>
      <c r="E14" s="40"/>
      <c r="F14" s="14"/>
      <c r="G14" s="40"/>
      <c r="H14" s="40"/>
      <c r="I14" s="40"/>
      <c r="J14" s="14"/>
      <c r="K14" s="40"/>
      <c r="L14" s="40"/>
      <c r="M14" s="40"/>
      <c r="N14" s="14"/>
      <c r="O14" s="40"/>
      <c r="P14" s="40"/>
      <c r="Q14" s="40"/>
      <c r="R14" s="14"/>
      <c r="S14" s="40"/>
      <c r="T14" s="40"/>
      <c r="U14" s="40"/>
      <c r="V14" s="14"/>
      <c r="W14" s="40"/>
      <c r="X14" s="40"/>
      <c r="Y14" s="40"/>
    </row>
    <row r="15" spans="1:25">
      <c r="A15" s="12"/>
      <c r="B15" s="84" t="s">
        <v>34</v>
      </c>
      <c r="C15" s="31" t="s">
        <v>211</v>
      </c>
      <c r="D15" s="146">
        <v>53</v>
      </c>
      <c r="E15" s="32"/>
      <c r="F15" s="32"/>
      <c r="G15" s="31" t="s">
        <v>211</v>
      </c>
      <c r="H15" s="147">
        <v>2564</v>
      </c>
      <c r="I15" s="32"/>
      <c r="J15" s="32"/>
      <c r="K15" s="31" t="s">
        <v>211</v>
      </c>
      <c r="L15" s="147">
        <v>11798</v>
      </c>
      <c r="M15" s="32"/>
      <c r="N15" s="32"/>
      <c r="O15" s="31" t="s">
        <v>211</v>
      </c>
      <c r="P15" s="147">
        <v>20572</v>
      </c>
      <c r="Q15" s="32"/>
      <c r="R15" s="32"/>
      <c r="S15" s="31" t="s">
        <v>211</v>
      </c>
      <c r="T15" s="146" t="s">
        <v>432</v>
      </c>
      <c r="U15" s="32"/>
      <c r="V15" s="32"/>
      <c r="W15" s="31" t="s">
        <v>211</v>
      </c>
      <c r="X15" s="147">
        <v>34987</v>
      </c>
      <c r="Y15" s="32"/>
    </row>
    <row r="16" spans="1:25">
      <c r="A16" s="12"/>
      <c r="B16" s="84"/>
      <c r="C16" s="31"/>
      <c r="D16" s="146"/>
      <c r="E16" s="32"/>
      <c r="F16" s="32"/>
      <c r="G16" s="31"/>
      <c r="H16" s="147"/>
      <c r="I16" s="32"/>
      <c r="J16" s="32"/>
      <c r="K16" s="31"/>
      <c r="L16" s="147"/>
      <c r="M16" s="32"/>
      <c r="N16" s="32"/>
      <c r="O16" s="31"/>
      <c r="P16" s="147"/>
      <c r="Q16" s="32"/>
      <c r="R16" s="32"/>
      <c r="S16" s="31"/>
      <c r="T16" s="146"/>
      <c r="U16" s="32"/>
      <c r="V16" s="32"/>
      <c r="W16" s="31"/>
      <c r="X16" s="147"/>
      <c r="Y16" s="32"/>
    </row>
    <row r="17" spans="1:25">
      <c r="A17" s="12"/>
      <c r="B17" s="75" t="s">
        <v>35</v>
      </c>
      <c r="C17" s="148" t="s">
        <v>432</v>
      </c>
      <c r="D17" s="148"/>
      <c r="E17" s="40"/>
      <c r="F17" s="40"/>
      <c r="G17" s="148" t="s">
        <v>432</v>
      </c>
      <c r="H17" s="148"/>
      <c r="I17" s="40"/>
      <c r="J17" s="40"/>
      <c r="K17" s="149">
        <v>2887</v>
      </c>
      <c r="L17" s="149"/>
      <c r="M17" s="40"/>
      <c r="N17" s="40"/>
      <c r="O17" s="148" t="s">
        <v>432</v>
      </c>
      <c r="P17" s="148"/>
      <c r="Q17" s="40"/>
      <c r="R17" s="40"/>
      <c r="S17" s="148" t="s">
        <v>432</v>
      </c>
      <c r="T17" s="148"/>
      <c r="U17" s="40"/>
      <c r="V17" s="40"/>
      <c r="W17" s="149">
        <v>2887</v>
      </c>
      <c r="X17" s="149"/>
      <c r="Y17" s="40"/>
    </row>
    <row r="18" spans="1:25">
      <c r="A18" s="12"/>
      <c r="B18" s="75"/>
      <c r="C18" s="148"/>
      <c r="D18" s="148"/>
      <c r="E18" s="40"/>
      <c r="F18" s="40"/>
      <c r="G18" s="148"/>
      <c r="H18" s="148"/>
      <c r="I18" s="40"/>
      <c r="J18" s="40"/>
      <c r="K18" s="149"/>
      <c r="L18" s="149"/>
      <c r="M18" s="40"/>
      <c r="N18" s="40"/>
      <c r="O18" s="148"/>
      <c r="P18" s="148"/>
      <c r="Q18" s="40"/>
      <c r="R18" s="40"/>
      <c r="S18" s="148"/>
      <c r="T18" s="148"/>
      <c r="U18" s="40"/>
      <c r="V18" s="40"/>
      <c r="W18" s="149"/>
      <c r="X18" s="149"/>
      <c r="Y18" s="40"/>
    </row>
    <row r="19" spans="1:25">
      <c r="A19" s="12"/>
      <c r="B19" s="84" t="s">
        <v>36</v>
      </c>
      <c r="C19" s="146" t="s">
        <v>432</v>
      </c>
      <c r="D19" s="146"/>
      <c r="E19" s="32"/>
      <c r="F19" s="32"/>
      <c r="G19" s="147">
        <v>38891</v>
      </c>
      <c r="H19" s="147"/>
      <c r="I19" s="32"/>
      <c r="J19" s="32"/>
      <c r="K19" s="147">
        <v>87234</v>
      </c>
      <c r="L19" s="147"/>
      <c r="M19" s="32"/>
      <c r="N19" s="32"/>
      <c r="O19" s="147">
        <v>22439</v>
      </c>
      <c r="P19" s="147"/>
      <c r="Q19" s="32"/>
      <c r="R19" s="32"/>
      <c r="S19" s="146" t="s">
        <v>432</v>
      </c>
      <c r="T19" s="146"/>
      <c r="U19" s="32"/>
      <c r="V19" s="32"/>
      <c r="W19" s="147">
        <v>148564</v>
      </c>
      <c r="X19" s="147"/>
      <c r="Y19" s="32"/>
    </row>
    <row r="20" spans="1:25">
      <c r="A20" s="12"/>
      <c r="B20" s="84"/>
      <c r="C20" s="146"/>
      <c r="D20" s="146"/>
      <c r="E20" s="32"/>
      <c r="F20" s="32"/>
      <c r="G20" s="147"/>
      <c r="H20" s="147"/>
      <c r="I20" s="32"/>
      <c r="J20" s="32"/>
      <c r="K20" s="147"/>
      <c r="L20" s="147"/>
      <c r="M20" s="32"/>
      <c r="N20" s="32"/>
      <c r="O20" s="147"/>
      <c r="P20" s="147"/>
      <c r="Q20" s="32"/>
      <c r="R20" s="32"/>
      <c r="S20" s="146"/>
      <c r="T20" s="146"/>
      <c r="U20" s="32"/>
      <c r="V20" s="32"/>
      <c r="W20" s="147"/>
      <c r="X20" s="147"/>
      <c r="Y20" s="32"/>
    </row>
    <row r="21" spans="1:25">
      <c r="A21" s="12"/>
      <c r="B21" s="75" t="s">
        <v>686</v>
      </c>
      <c r="C21" s="149">
        <v>20871</v>
      </c>
      <c r="D21" s="149"/>
      <c r="E21" s="40"/>
      <c r="F21" s="40"/>
      <c r="G21" s="149">
        <v>53444</v>
      </c>
      <c r="H21" s="149"/>
      <c r="I21" s="40"/>
      <c r="J21" s="40"/>
      <c r="K21" s="149">
        <v>131716</v>
      </c>
      <c r="L21" s="149"/>
      <c r="M21" s="40"/>
      <c r="N21" s="40"/>
      <c r="O21" s="148" t="s">
        <v>687</v>
      </c>
      <c r="P21" s="148"/>
      <c r="Q21" s="39" t="s">
        <v>215</v>
      </c>
      <c r="R21" s="40"/>
      <c r="S21" s="148" t="s">
        <v>688</v>
      </c>
      <c r="T21" s="148"/>
      <c r="U21" s="39" t="s">
        <v>215</v>
      </c>
      <c r="V21" s="40"/>
      <c r="W21" s="148" t="s">
        <v>432</v>
      </c>
      <c r="X21" s="148"/>
      <c r="Y21" s="40"/>
    </row>
    <row r="22" spans="1:25">
      <c r="A22" s="12"/>
      <c r="B22" s="75"/>
      <c r="C22" s="149"/>
      <c r="D22" s="149"/>
      <c r="E22" s="40"/>
      <c r="F22" s="40"/>
      <c r="G22" s="149"/>
      <c r="H22" s="149"/>
      <c r="I22" s="40"/>
      <c r="J22" s="40"/>
      <c r="K22" s="149"/>
      <c r="L22" s="149"/>
      <c r="M22" s="40"/>
      <c r="N22" s="40"/>
      <c r="O22" s="148"/>
      <c r="P22" s="148"/>
      <c r="Q22" s="39"/>
      <c r="R22" s="40"/>
      <c r="S22" s="148"/>
      <c r="T22" s="148"/>
      <c r="U22" s="39"/>
      <c r="V22" s="40"/>
      <c r="W22" s="148"/>
      <c r="X22" s="148"/>
      <c r="Y22" s="40"/>
    </row>
    <row r="23" spans="1:25">
      <c r="A23" s="12"/>
      <c r="B23" s="84" t="s">
        <v>37</v>
      </c>
      <c r="C23" s="146" t="s">
        <v>432</v>
      </c>
      <c r="D23" s="146"/>
      <c r="E23" s="32"/>
      <c r="F23" s="32"/>
      <c r="G23" s="146" t="s">
        <v>432</v>
      </c>
      <c r="H23" s="146"/>
      <c r="I23" s="32"/>
      <c r="J23" s="32"/>
      <c r="K23" s="147">
        <v>1428</v>
      </c>
      <c r="L23" s="147"/>
      <c r="M23" s="32"/>
      <c r="N23" s="32"/>
      <c r="O23" s="146" t="s">
        <v>689</v>
      </c>
      <c r="P23" s="146"/>
      <c r="Q23" s="31" t="s">
        <v>215</v>
      </c>
      <c r="R23" s="32"/>
      <c r="S23" s="147">
        <v>6034</v>
      </c>
      <c r="T23" s="147"/>
      <c r="U23" s="32"/>
      <c r="V23" s="32"/>
      <c r="W23" s="147">
        <v>7196</v>
      </c>
      <c r="X23" s="147"/>
      <c r="Y23" s="32"/>
    </row>
    <row r="24" spans="1:25">
      <c r="A24" s="12"/>
      <c r="B24" s="84"/>
      <c r="C24" s="146"/>
      <c r="D24" s="146"/>
      <c r="E24" s="32"/>
      <c r="F24" s="32"/>
      <c r="G24" s="146"/>
      <c r="H24" s="146"/>
      <c r="I24" s="32"/>
      <c r="J24" s="32"/>
      <c r="K24" s="147"/>
      <c r="L24" s="147"/>
      <c r="M24" s="32"/>
      <c r="N24" s="32"/>
      <c r="O24" s="146"/>
      <c r="P24" s="146"/>
      <c r="Q24" s="31"/>
      <c r="R24" s="32"/>
      <c r="S24" s="147"/>
      <c r="T24" s="147"/>
      <c r="U24" s="32"/>
      <c r="V24" s="32"/>
      <c r="W24" s="147"/>
      <c r="X24" s="147"/>
      <c r="Y24" s="32"/>
    </row>
    <row r="25" spans="1:25">
      <c r="A25" s="12"/>
      <c r="B25" s="75" t="s">
        <v>38</v>
      </c>
      <c r="C25" s="148" t="s">
        <v>432</v>
      </c>
      <c r="D25" s="148"/>
      <c r="E25" s="40"/>
      <c r="F25" s="40"/>
      <c r="G25" s="149">
        <v>79017</v>
      </c>
      <c r="H25" s="149"/>
      <c r="I25" s="40"/>
      <c r="J25" s="40"/>
      <c r="K25" s="149">
        <v>121913</v>
      </c>
      <c r="L25" s="149"/>
      <c r="M25" s="40"/>
      <c r="N25" s="40"/>
      <c r="O25" s="149">
        <v>27315</v>
      </c>
      <c r="P25" s="149"/>
      <c r="Q25" s="40"/>
      <c r="R25" s="40"/>
      <c r="S25" s="148" t="s">
        <v>432</v>
      </c>
      <c r="T25" s="148"/>
      <c r="U25" s="40"/>
      <c r="V25" s="40"/>
      <c r="W25" s="149">
        <v>228245</v>
      </c>
      <c r="X25" s="149"/>
      <c r="Y25" s="40"/>
    </row>
    <row r="26" spans="1:25">
      <c r="A26" s="12"/>
      <c r="B26" s="75"/>
      <c r="C26" s="148"/>
      <c r="D26" s="148"/>
      <c r="E26" s="40"/>
      <c r="F26" s="40"/>
      <c r="G26" s="149"/>
      <c r="H26" s="149"/>
      <c r="I26" s="40"/>
      <c r="J26" s="40"/>
      <c r="K26" s="149"/>
      <c r="L26" s="149"/>
      <c r="M26" s="40"/>
      <c r="N26" s="40"/>
      <c r="O26" s="149"/>
      <c r="P26" s="149"/>
      <c r="Q26" s="40"/>
      <c r="R26" s="40"/>
      <c r="S26" s="148"/>
      <c r="T26" s="148"/>
      <c r="U26" s="40"/>
      <c r="V26" s="40"/>
      <c r="W26" s="149"/>
      <c r="X26" s="149"/>
      <c r="Y26" s="40"/>
    </row>
    <row r="27" spans="1:25">
      <c r="A27" s="12"/>
      <c r="B27" s="84" t="s">
        <v>39</v>
      </c>
      <c r="C27" s="146" t="s">
        <v>432</v>
      </c>
      <c r="D27" s="146"/>
      <c r="E27" s="32"/>
      <c r="F27" s="32"/>
      <c r="G27" s="147">
        <v>3139</v>
      </c>
      <c r="H27" s="147"/>
      <c r="I27" s="32"/>
      <c r="J27" s="32"/>
      <c r="K27" s="147">
        <v>2185</v>
      </c>
      <c r="L27" s="147"/>
      <c r="M27" s="32"/>
      <c r="N27" s="32"/>
      <c r="O27" s="146">
        <v>144</v>
      </c>
      <c r="P27" s="146"/>
      <c r="Q27" s="32"/>
      <c r="R27" s="32"/>
      <c r="S27" s="146" t="s">
        <v>432</v>
      </c>
      <c r="T27" s="146"/>
      <c r="U27" s="32"/>
      <c r="V27" s="32"/>
      <c r="W27" s="147">
        <v>5468</v>
      </c>
      <c r="X27" s="147"/>
      <c r="Y27" s="32"/>
    </row>
    <row r="28" spans="1:25">
      <c r="A28" s="12"/>
      <c r="B28" s="84"/>
      <c r="C28" s="146"/>
      <c r="D28" s="146"/>
      <c r="E28" s="32"/>
      <c r="F28" s="32"/>
      <c r="G28" s="147"/>
      <c r="H28" s="147"/>
      <c r="I28" s="32"/>
      <c r="J28" s="32"/>
      <c r="K28" s="147"/>
      <c r="L28" s="147"/>
      <c r="M28" s="32"/>
      <c r="N28" s="32"/>
      <c r="O28" s="146"/>
      <c r="P28" s="146"/>
      <c r="Q28" s="32"/>
      <c r="R28" s="32"/>
      <c r="S28" s="146"/>
      <c r="T28" s="146"/>
      <c r="U28" s="32"/>
      <c r="V28" s="32"/>
      <c r="W28" s="147"/>
      <c r="X28" s="147"/>
      <c r="Y28" s="32"/>
    </row>
    <row r="29" spans="1:25">
      <c r="A29" s="12"/>
      <c r="B29" s="75" t="s">
        <v>40</v>
      </c>
      <c r="C29" s="148" t="s">
        <v>432</v>
      </c>
      <c r="D29" s="148"/>
      <c r="E29" s="40"/>
      <c r="F29" s="40"/>
      <c r="G29" s="149">
        <v>2218</v>
      </c>
      <c r="H29" s="149"/>
      <c r="I29" s="40"/>
      <c r="J29" s="40"/>
      <c r="K29" s="149">
        <v>2588</v>
      </c>
      <c r="L29" s="149"/>
      <c r="M29" s="40"/>
      <c r="N29" s="40"/>
      <c r="O29" s="148">
        <v>655</v>
      </c>
      <c r="P29" s="148"/>
      <c r="Q29" s="40"/>
      <c r="R29" s="40"/>
      <c r="S29" s="148" t="s">
        <v>432</v>
      </c>
      <c r="T29" s="148"/>
      <c r="U29" s="40"/>
      <c r="V29" s="40"/>
      <c r="W29" s="149">
        <v>5461</v>
      </c>
      <c r="X29" s="149"/>
      <c r="Y29" s="40"/>
    </row>
    <row r="30" spans="1:25" ht="15.75" thickBot="1">
      <c r="A30" s="12"/>
      <c r="B30" s="75"/>
      <c r="C30" s="150"/>
      <c r="D30" s="150"/>
      <c r="E30" s="45"/>
      <c r="F30" s="40"/>
      <c r="G30" s="151"/>
      <c r="H30" s="151"/>
      <c r="I30" s="45"/>
      <c r="J30" s="40"/>
      <c r="K30" s="151"/>
      <c r="L30" s="151"/>
      <c r="M30" s="45"/>
      <c r="N30" s="40"/>
      <c r="O30" s="150"/>
      <c r="P30" s="150"/>
      <c r="Q30" s="45"/>
      <c r="R30" s="40"/>
      <c r="S30" s="150"/>
      <c r="T30" s="150"/>
      <c r="U30" s="45"/>
      <c r="V30" s="40"/>
      <c r="W30" s="151"/>
      <c r="X30" s="151"/>
      <c r="Y30" s="45"/>
    </row>
    <row r="31" spans="1:25">
      <c r="A31" s="12"/>
      <c r="B31" s="119" t="s">
        <v>41</v>
      </c>
      <c r="C31" s="124" t="s">
        <v>211</v>
      </c>
      <c r="D31" s="152">
        <v>20924</v>
      </c>
      <c r="E31" s="37"/>
      <c r="F31" s="32"/>
      <c r="G31" s="124" t="s">
        <v>211</v>
      </c>
      <c r="H31" s="152">
        <v>179273</v>
      </c>
      <c r="I31" s="37"/>
      <c r="J31" s="32"/>
      <c r="K31" s="124" t="s">
        <v>211</v>
      </c>
      <c r="L31" s="152">
        <v>361749</v>
      </c>
      <c r="M31" s="37"/>
      <c r="N31" s="32"/>
      <c r="O31" s="124" t="s">
        <v>211</v>
      </c>
      <c r="P31" s="152">
        <v>70804</v>
      </c>
      <c r="Q31" s="37"/>
      <c r="R31" s="32"/>
      <c r="S31" s="124" t="s">
        <v>211</v>
      </c>
      <c r="T31" s="153" t="s">
        <v>690</v>
      </c>
      <c r="U31" s="124" t="s">
        <v>215</v>
      </c>
      <c r="V31" s="32"/>
      <c r="W31" s="124" t="s">
        <v>211</v>
      </c>
      <c r="X31" s="152">
        <v>432808</v>
      </c>
      <c r="Y31" s="37"/>
    </row>
    <row r="32" spans="1:25">
      <c r="A32" s="12"/>
      <c r="B32" s="119"/>
      <c r="C32" s="31"/>
      <c r="D32" s="147"/>
      <c r="E32" s="32"/>
      <c r="F32" s="32"/>
      <c r="G32" s="31"/>
      <c r="H32" s="147"/>
      <c r="I32" s="32"/>
      <c r="J32" s="32"/>
      <c r="K32" s="31"/>
      <c r="L32" s="147"/>
      <c r="M32" s="32"/>
      <c r="N32" s="32"/>
      <c r="O32" s="31"/>
      <c r="P32" s="147"/>
      <c r="Q32" s="32"/>
      <c r="R32" s="32"/>
      <c r="S32" s="31"/>
      <c r="T32" s="146"/>
      <c r="U32" s="31"/>
      <c r="V32" s="32"/>
      <c r="W32" s="31"/>
      <c r="X32" s="147"/>
      <c r="Y32" s="32"/>
    </row>
    <row r="33" spans="1:25">
      <c r="A33" s="12"/>
      <c r="B33" s="39" t="s">
        <v>691</v>
      </c>
      <c r="C33" s="148" t="s">
        <v>432</v>
      </c>
      <c r="D33" s="148"/>
      <c r="E33" s="40"/>
      <c r="F33" s="40"/>
      <c r="G33" s="149">
        <v>477637</v>
      </c>
      <c r="H33" s="149"/>
      <c r="I33" s="40"/>
      <c r="J33" s="40"/>
      <c r="K33" s="149">
        <v>4827</v>
      </c>
      <c r="L33" s="149"/>
      <c r="M33" s="40"/>
      <c r="N33" s="40"/>
      <c r="O33" s="148" t="s">
        <v>432</v>
      </c>
      <c r="P33" s="148"/>
      <c r="Q33" s="40"/>
      <c r="R33" s="40"/>
      <c r="S33" s="148" t="s">
        <v>692</v>
      </c>
      <c r="T33" s="148"/>
      <c r="U33" s="39" t="s">
        <v>215</v>
      </c>
      <c r="V33" s="40"/>
      <c r="W33" s="148" t="s">
        <v>432</v>
      </c>
      <c r="X33" s="148"/>
      <c r="Y33" s="40"/>
    </row>
    <row r="34" spans="1:25">
      <c r="A34" s="12"/>
      <c r="B34" s="39"/>
      <c r="C34" s="148"/>
      <c r="D34" s="148"/>
      <c r="E34" s="40"/>
      <c r="F34" s="40"/>
      <c r="G34" s="149"/>
      <c r="H34" s="149"/>
      <c r="I34" s="40"/>
      <c r="J34" s="40"/>
      <c r="K34" s="149"/>
      <c r="L34" s="149"/>
      <c r="M34" s="40"/>
      <c r="N34" s="40"/>
      <c r="O34" s="148"/>
      <c r="P34" s="148"/>
      <c r="Q34" s="40"/>
      <c r="R34" s="40"/>
      <c r="S34" s="148"/>
      <c r="T34" s="148"/>
      <c r="U34" s="39"/>
      <c r="V34" s="40"/>
      <c r="W34" s="148"/>
      <c r="X34" s="148"/>
      <c r="Y34" s="40"/>
    </row>
    <row r="35" spans="1:25">
      <c r="A35" s="12"/>
      <c r="B35" s="31" t="s">
        <v>42</v>
      </c>
      <c r="C35" s="146" t="s">
        <v>432</v>
      </c>
      <c r="D35" s="146"/>
      <c r="E35" s="32"/>
      <c r="F35" s="32"/>
      <c r="G35" s="147">
        <v>59065</v>
      </c>
      <c r="H35" s="147"/>
      <c r="I35" s="32"/>
      <c r="J35" s="32"/>
      <c r="K35" s="147">
        <v>258580</v>
      </c>
      <c r="L35" s="147"/>
      <c r="M35" s="32"/>
      <c r="N35" s="32"/>
      <c r="O35" s="147">
        <v>48693</v>
      </c>
      <c r="P35" s="147"/>
      <c r="Q35" s="32"/>
      <c r="R35" s="32"/>
      <c r="S35" s="146" t="s">
        <v>432</v>
      </c>
      <c r="T35" s="146"/>
      <c r="U35" s="32"/>
      <c r="V35" s="32"/>
      <c r="W35" s="147">
        <v>366338</v>
      </c>
      <c r="X35" s="147"/>
      <c r="Y35" s="32"/>
    </row>
    <row r="36" spans="1:25">
      <c r="A36" s="12"/>
      <c r="B36" s="31"/>
      <c r="C36" s="146"/>
      <c r="D36" s="146"/>
      <c r="E36" s="32"/>
      <c r="F36" s="32"/>
      <c r="G36" s="147"/>
      <c r="H36" s="147"/>
      <c r="I36" s="32"/>
      <c r="J36" s="32"/>
      <c r="K36" s="147"/>
      <c r="L36" s="147"/>
      <c r="M36" s="32"/>
      <c r="N36" s="32"/>
      <c r="O36" s="147"/>
      <c r="P36" s="147"/>
      <c r="Q36" s="32"/>
      <c r="R36" s="32"/>
      <c r="S36" s="146"/>
      <c r="T36" s="146"/>
      <c r="U36" s="32"/>
      <c r="V36" s="32"/>
      <c r="W36" s="147"/>
      <c r="X36" s="147"/>
      <c r="Y36" s="32"/>
    </row>
    <row r="37" spans="1:25">
      <c r="A37" s="12"/>
      <c r="B37" s="39" t="s">
        <v>43</v>
      </c>
      <c r="C37" s="148" t="s">
        <v>432</v>
      </c>
      <c r="D37" s="148"/>
      <c r="E37" s="40"/>
      <c r="F37" s="40"/>
      <c r="G37" s="149">
        <v>37090</v>
      </c>
      <c r="H37" s="149"/>
      <c r="I37" s="40"/>
      <c r="J37" s="40"/>
      <c r="K37" s="149">
        <v>86555</v>
      </c>
      <c r="L37" s="149"/>
      <c r="M37" s="40"/>
      <c r="N37" s="40"/>
      <c r="O37" s="149">
        <v>26642</v>
      </c>
      <c r="P37" s="149"/>
      <c r="Q37" s="40"/>
      <c r="R37" s="40"/>
      <c r="S37" s="148" t="s">
        <v>432</v>
      </c>
      <c r="T37" s="148"/>
      <c r="U37" s="40"/>
      <c r="V37" s="40"/>
      <c r="W37" s="149">
        <v>150287</v>
      </c>
      <c r="X37" s="149"/>
      <c r="Y37" s="40"/>
    </row>
    <row r="38" spans="1:25">
      <c r="A38" s="12"/>
      <c r="B38" s="39"/>
      <c r="C38" s="148"/>
      <c r="D38" s="148"/>
      <c r="E38" s="40"/>
      <c r="F38" s="40"/>
      <c r="G38" s="149"/>
      <c r="H38" s="149"/>
      <c r="I38" s="40"/>
      <c r="J38" s="40"/>
      <c r="K38" s="149"/>
      <c r="L38" s="149"/>
      <c r="M38" s="40"/>
      <c r="N38" s="40"/>
      <c r="O38" s="149"/>
      <c r="P38" s="149"/>
      <c r="Q38" s="40"/>
      <c r="R38" s="40"/>
      <c r="S38" s="148"/>
      <c r="T38" s="148"/>
      <c r="U38" s="40"/>
      <c r="V38" s="40"/>
      <c r="W38" s="149"/>
      <c r="X38" s="149"/>
      <c r="Y38" s="40"/>
    </row>
    <row r="39" spans="1:25">
      <c r="A39" s="12"/>
      <c r="B39" s="31" t="s">
        <v>44</v>
      </c>
      <c r="C39" s="146" t="s">
        <v>432</v>
      </c>
      <c r="D39" s="146"/>
      <c r="E39" s="32"/>
      <c r="F39" s="32"/>
      <c r="G39" s="147">
        <v>117124</v>
      </c>
      <c r="H39" s="147"/>
      <c r="I39" s="32"/>
      <c r="J39" s="32"/>
      <c r="K39" s="147">
        <v>55749</v>
      </c>
      <c r="L39" s="147"/>
      <c r="M39" s="32"/>
      <c r="N39" s="32"/>
      <c r="O39" s="147">
        <v>25456</v>
      </c>
      <c r="P39" s="147"/>
      <c r="Q39" s="32"/>
      <c r="R39" s="32"/>
      <c r="S39" s="146" t="s">
        <v>432</v>
      </c>
      <c r="T39" s="146"/>
      <c r="U39" s="32"/>
      <c r="V39" s="32"/>
      <c r="W39" s="147">
        <v>198329</v>
      </c>
      <c r="X39" s="147"/>
      <c r="Y39" s="32"/>
    </row>
    <row r="40" spans="1:25">
      <c r="A40" s="12"/>
      <c r="B40" s="31"/>
      <c r="C40" s="146"/>
      <c r="D40" s="146"/>
      <c r="E40" s="32"/>
      <c r="F40" s="32"/>
      <c r="G40" s="147"/>
      <c r="H40" s="147"/>
      <c r="I40" s="32"/>
      <c r="J40" s="32"/>
      <c r="K40" s="147"/>
      <c r="L40" s="147"/>
      <c r="M40" s="32"/>
      <c r="N40" s="32"/>
      <c r="O40" s="147"/>
      <c r="P40" s="147"/>
      <c r="Q40" s="32"/>
      <c r="R40" s="32"/>
      <c r="S40" s="146"/>
      <c r="T40" s="146"/>
      <c r="U40" s="32"/>
      <c r="V40" s="32"/>
      <c r="W40" s="147"/>
      <c r="X40" s="147"/>
      <c r="Y40" s="32"/>
    </row>
    <row r="41" spans="1:25">
      <c r="A41" s="12"/>
      <c r="B41" s="39" t="s">
        <v>693</v>
      </c>
      <c r="C41" s="149">
        <v>83430</v>
      </c>
      <c r="D41" s="149"/>
      <c r="E41" s="40"/>
      <c r="F41" s="40"/>
      <c r="G41" s="148" t="s">
        <v>432</v>
      </c>
      <c r="H41" s="148"/>
      <c r="I41" s="40"/>
      <c r="J41" s="40"/>
      <c r="K41" s="149">
        <v>125767</v>
      </c>
      <c r="L41" s="149"/>
      <c r="M41" s="40"/>
      <c r="N41" s="40"/>
      <c r="O41" s="148" t="s">
        <v>432</v>
      </c>
      <c r="P41" s="148"/>
      <c r="Q41" s="40"/>
      <c r="R41" s="40"/>
      <c r="S41" s="148" t="s">
        <v>694</v>
      </c>
      <c r="T41" s="148"/>
      <c r="U41" s="39" t="s">
        <v>215</v>
      </c>
      <c r="V41" s="40"/>
      <c r="W41" s="148" t="s">
        <v>432</v>
      </c>
      <c r="X41" s="148"/>
      <c r="Y41" s="40"/>
    </row>
    <row r="42" spans="1:25">
      <c r="A42" s="12"/>
      <c r="B42" s="39"/>
      <c r="C42" s="149"/>
      <c r="D42" s="149"/>
      <c r="E42" s="40"/>
      <c r="F42" s="40"/>
      <c r="G42" s="148"/>
      <c r="H42" s="148"/>
      <c r="I42" s="40"/>
      <c r="J42" s="40"/>
      <c r="K42" s="149"/>
      <c r="L42" s="149"/>
      <c r="M42" s="40"/>
      <c r="N42" s="40"/>
      <c r="O42" s="148"/>
      <c r="P42" s="148"/>
      <c r="Q42" s="40"/>
      <c r="R42" s="40"/>
      <c r="S42" s="148"/>
      <c r="T42" s="148"/>
      <c r="U42" s="39"/>
      <c r="V42" s="40"/>
      <c r="W42" s="148"/>
      <c r="X42" s="148"/>
      <c r="Y42" s="40"/>
    </row>
    <row r="43" spans="1:25">
      <c r="A43" s="12"/>
      <c r="B43" s="31" t="s">
        <v>45</v>
      </c>
      <c r="C43" s="146" t="s">
        <v>432</v>
      </c>
      <c r="D43" s="146"/>
      <c r="E43" s="32"/>
      <c r="F43" s="32"/>
      <c r="G43" s="146" t="s">
        <v>432</v>
      </c>
      <c r="H43" s="146"/>
      <c r="I43" s="32"/>
      <c r="J43" s="32"/>
      <c r="K43" s="147">
        <v>2786</v>
      </c>
      <c r="L43" s="147"/>
      <c r="M43" s="32"/>
      <c r="N43" s="32"/>
      <c r="O43" s="146" t="s">
        <v>432</v>
      </c>
      <c r="P43" s="146"/>
      <c r="Q43" s="32"/>
      <c r="R43" s="32"/>
      <c r="S43" s="146" t="s">
        <v>432</v>
      </c>
      <c r="T43" s="146"/>
      <c r="U43" s="32"/>
      <c r="V43" s="32"/>
      <c r="W43" s="147">
        <v>2786</v>
      </c>
      <c r="X43" s="147"/>
      <c r="Y43" s="32"/>
    </row>
    <row r="44" spans="1:25">
      <c r="A44" s="12"/>
      <c r="B44" s="31"/>
      <c r="C44" s="146"/>
      <c r="D44" s="146"/>
      <c r="E44" s="32"/>
      <c r="F44" s="32"/>
      <c r="G44" s="146"/>
      <c r="H44" s="146"/>
      <c r="I44" s="32"/>
      <c r="J44" s="32"/>
      <c r="K44" s="147"/>
      <c r="L44" s="147"/>
      <c r="M44" s="32"/>
      <c r="N44" s="32"/>
      <c r="O44" s="146"/>
      <c r="P44" s="146"/>
      <c r="Q44" s="32"/>
      <c r="R44" s="32"/>
      <c r="S44" s="146"/>
      <c r="T44" s="146"/>
      <c r="U44" s="32"/>
      <c r="V44" s="32"/>
      <c r="W44" s="147"/>
      <c r="X44" s="147"/>
      <c r="Y44" s="32"/>
    </row>
    <row r="45" spans="1:25">
      <c r="A45" s="12"/>
      <c r="B45" s="39" t="s">
        <v>46</v>
      </c>
      <c r="C45" s="148" t="s">
        <v>432</v>
      </c>
      <c r="D45" s="148"/>
      <c r="E45" s="40"/>
      <c r="F45" s="40"/>
      <c r="G45" s="149">
        <v>22702</v>
      </c>
      <c r="H45" s="149"/>
      <c r="I45" s="40"/>
      <c r="J45" s="40"/>
      <c r="K45" s="148" t="s">
        <v>432</v>
      </c>
      <c r="L45" s="148"/>
      <c r="M45" s="40"/>
      <c r="N45" s="40"/>
      <c r="O45" s="148" t="s">
        <v>432</v>
      </c>
      <c r="P45" s="148"/>
      <c r="Q45" s="40"/>
      <c r="R45" s="40"/>
      <c r="S45" s="148" t="s">
        <v>432</v>
      </c>
      <c r="T45" s="148"/>
      <c r="U45" s="40"/>
      <c r="V45" s="40"/>
      <c r="W45" s="149">
        <v>22702</v>
      </c>
      <c r="X45" s="149"/>
      <c r="Y45" s="40"/>
    </row>
    <row r="46" spans="1:25">
      <c r="A46" s="12"/>
      <c r="B46" s="39"/>
      <c r="C46" s="148"/>
      <c r="D46" s="148"/>
      <c r="E46" s="40"/>
      <c r="F46" s="40"/>
      <c r="G46" s="149"/>
      <c r="H46" s="149"/>
      <c r="I46" s="40"/>
      <c r="J46" s="40"/>
      <c r="K46" s="148"/>
      <c r="L46" s="148"/>
      <c r="M46" s="40"/>
      <c r="N46" s="40"/>
      <c r="O46" s="148"/>
      <c r="P46" s="148"/>
      <c r="Q46" s="40"/>
      <c r="R46" s="40"/>
      <c r="S46" s="148"/>
      <c r="T46" s="148"/>
      <c r="U46" s="40"/>
      <c r="V46" s="40"/>
      <c r="W46" s="149"/>
      <c r="X46" s="149"/>
      <c r="Y46" s="40"/>
    </row>
    <row r="47" spans="1:25">
      <c r="A47" s="12"/>
      <c r="B47" s="31" t="s">
        <v>47</v>
      </c>
      <c r="C47" s="146" t="s">
        <v>432</v>
      </c>
      <c r="D47" s="146"/>
      <c r="E47" s="32"/>
      <c r="F47" s="32"/>
      <c r="G47" s="146" t="s">
        <v>432</v>
      </c>
      <c r="H47" s="146"/>
      <c r="I47" s="32"/>
      <c r="J47" s="32"/>
      <c r="K47" s="147">
        <v>7175</v>
      </c>
      <c r="L47" s="147"/>
      <c r="M47" s="32"/>
      <c r="N47" s="32"/>
      <c r="O47" s="146">
        <v>903</v>
      </c>
      <c r="P47" s="146"/>
      <c r="Q47" s="32"/>
      <c r="R47" s="32"/>
      <c r="S47" s="146" t="s">
        <v>432</v>
      </c>
      <c r="T47" s="146"/>
      <c r="U47" s="32"/>
      <c r="V47" s="32"/>
      <c r="W47" s="147">
        <v>8078</v>
      </c>
      <c r="X47" s="147"/>
      <c r="Y47" s="32"/>
    </row>
    <row r="48" spans="1:25">
      <c r="A48" s="12"/>
      <c r="B48" s="31"/>
      <c r="C48" s="146"/>
      <c r="D48" s="146"/>
      <c r="E48" s="32"/>
      <c r="F48" s="32"/>
      <c r="G48" s="146"/>
      <c r="H48" s="146"/>
      <c r="I48" s="32"/>
      <c r="J48" s="32"/>
      <c r="K48" s="147"/>
      <c r="L48" s="147"/>
      <c r="M48" s="32"/>
      <c r="N48" s="32"/>
      <c r="O48" s="146"/>
      <c r="P48" s="146"/>
      <c r="Q48" s="32"/>
      <c r="R48" s="32"/>
      <c r="S48" s="146"/>
      <c r="T48" s="146"/>
      <c r="U48" s="32"/>
      <c r="V48" s="32"/>
      <c r="W48" s="147"/>
      <c r="X48" s="147"/>
      <c r="Y48" s="32"/>
    </row>
    <row r="49" spans="1:25">
      <c r="A49" s="12"/>
      <c r="B49" s="39" t="s">
        <v>48</v>
      </c>
      <c r="C49" s="148" t="s">
        <v>432</v>
      </c>
      <c r="D49" s="148"/>
      <c r="E49" s="40"/>
      <c r="F49" s="40"/>
      <c r="G49" s="148">
        <v>201</v>
      </c>
      <c r="H49" s="148"/>
      <c r="I49" s="40"/>
      <c r="J49" s="40"/>
      <c r="K49" s="149">
        <v>14487</v>
      </c>
      <c r="L49" s="149"/>
      <c r="M49" s="40"/>
      <c r="N49" s="40"/>
      <c r="O49" s="149">
        <v>3199</v>
      </c>
      <c r="P49" s="149"/>
      <c r="Q49" s="40"/>
      <c r="R49" s="40"/>
      <c r="S49" s="148" t="s">
        <v>432</v>
      </c>
      <c r="T49" s="148"/>
      <c r="U49" s="40"/>
      <c r="V49" s="40"/>
      <c r="W49" s="149">
        <v>17887</v>
      </c>
      <c r="X49" s="149"/>
      <c r="Y49" s="40"/>
    </row>
    <row r="50" spans="1:25" ht="15.75" thickBot="1">
      <c r="A50" s="12"/>
      <c r="B50" s="39"/>
      <c r="C50" s="150"/>
      <c r="D50" s="150"/>
      <c r="E50" s="45"/>
      <c r="F50" s="40"/>
      <c r="G50" s="150"/>
      <c r="H50" s="150"/>
      <c r="I50" s="45"/>
      <c r="J50" s="40"/>
      <c r="K50" s="151"/>
      <c r="L50" s="151"/>
      <c r="M50" s="45"/>
      <c r="N50" s="40"/>
      <c r="O50" s="151"/>
      <c r="P50" s="151"/>
      <c r="Q50" s="45"/>
      <c r="R50" s="40"/>
      <c r="S50" s="150"/>
      <c r="T50" s="150"/>
      <c r="U50" s="45"/>
      <c r="V50" s="40"/>
      <c r="W50" s="151"/>
      <c r="X50" s="151"/>
      <c r="Y50" s="45"/>
    </row>
    <row r="51" spans="1:25">
      <c r="A51" s="12"/>
      <c r="B51" s="119" t="s">
        <v>49</v>
      </c>
      <c r="C51" s="124" t="s">
        <v>211</v>
      </c>
      <c r="D51" s="152">
        <v>104354</v>
      </c>
      <c r="E51" s="37"/>
      <c r="F51" s="32"/>
      <c r="G51" s="124" t="s">
        <v>211</v>
      </c>
      <c r="H51" s="152">
        <v>893092</v>
      </c>
      <c r="I51" s="37"/>
      <c r="J51" s="32"/>
      <c r="K51" s="124" t="s">
        <v>211</v>
      </c>
      <c r="L51" s="152">
        <v>917675</v>
      </c>
      <c r="M51" s="37"/>
      <c r="N51" s="32"/>
      <c r="O51" s="124" t="s">
        <v>211</v>
      </c>
      <c r="P51" s="152">
        <v>175697</v>
      </c>
      <c r="Q51" s="37"/>
      <c r="R51" s="32"/>
      <c r="S51" s="124" t="s">
        <v>211</v>
      </c>
      <c r="T51" s="153" t="s">
        <v>695</v>
      </c>
      <c r="U51" s="124" t="s">
        <v>215</v>
      </c>
      <c r="V51" s="32"/>
      <c r="W51" s="124" t="s">
        <v>211</v>
      </c>
      <c r="X51" s="152">
        <v>1199215</v>
      </c>
      <c r="Y51" s="37"/>
    </row>
    <row r="52" spans="1:25" ht="15.75" thickBot="1">
      <c r="A52" s="12"/>
      <c r="B52" s="119"/>
      <c r="C52" s="154"/>
      <c r="D52" s="155"/>
      <c r="E52" s="50"/>
      <c r="F52" s="32"/>
      <c r="G52" s="154"/>
      <c r="H52" s="155"/>
      <c r="I52" s="50"/>
      <c r="J52" s="32"/>
      <c r="K52" s="154"/>
      <c r="L52" s="155"/>
      <c r="M52" s="50"/>
      <c r="N52" s="32"/>
      <c r="O52" s="154"/>
      <c r="P52" s="155"/>
      <c r="Q52" s="50"/>
      <c r="R52" s="32"/>
      <c r="S52" s="154"/>
      <c r="T52" s="156"/>
      <c r="U52" s="154"/>
      <c r="V52" s="32"/>
      <c r="W52" s="154"/>
      <c r="X52" s="155"/>
      <c r="Y52" s="50"/>
    </row>
    <row r="53" spans="1:25" ht="15.75" thickTop="1">
      <c r="A53" s="12"/>
      <c r="B53" s="60" t="s">
        <v>696</v>
      </c>
      <c r="C53" s="60"/>
      <c r="D53" s="60"/>
      <c r="E53" s="60"/>
      <c r="F53" s="14"/>
      <c r="G53" s="138"/>
      <c r="H53" s="138"/>
      <c r="I53" s="138"/>
      <c r="J53" s="14"/>
      <c r="K53" s="138"/>
      <c r="L53" s="138"/>
      <c r="M53" s="138"/>
      <c r="N53" s="14"/>
      <c r="O53" s="138"/>
      <c r="P53" s="138"/>
      <c r="Q53" s="138"/>
      <c r="R53" s="14"/>
      <c r="S53" s="138"/>
      <c r="T53" s="138"/>
      <c r="U53" s="138"/>
      <c r="V53" s="14"/>
      <c r="W53" s="138"/>
      <c r="X53" s="138"/>
      <c r="Y53" s="138"/>
    </row>
    <row r="54" spans="1:25">
      <c r="A54" s="12"/>
      <c r="B54" s="21" t="s">
        <v>50</v>
      </c>
      <c r="C54" s="32"/>
      <c r="D54" s="32"/>
      <c r="E54" s="32"/>
      <c r="F54" s="22"/>
      <c r="G54" s="32"/>
      <c r="H54" s="32"/>
      <c r="I54" s="32"/>
      <c r="J54" s="22"/>
      <c r="K54" s="32"/>
      <c r="L54" s="32"/>
      <c r="M54" s="32"/>
      <c r="N54" s="22"/>
      <c r="O54" s="32"/>
      <c r="P54" s="32"/>
      <c r="Q54" s="32"/>
      <c r="R54" s="22"/>
      <c r="S54" s="32"/>
      <c r="T54" s="32"/>
      <c r="U54" s="32"/>
      <c r="V54" s="22"/>
      <c r="W54" s="32"/>
      <c r="X54" s="32"/>
      <c r="Y54" s="32"/>
    </row>
    <row r="55" spans="1:25">
      <c r="A55" s="12"/>
      <c r="B55" s="75" t="s">
        <v>52</v>
      </c>
      <c r="C55" s="148" t="s">
        <v>432</v>
      </c>
      <c r="D55" s="148"/>
      <c r="E55" s="40"/>
      <c r="F55" s="40"/>
      <c r="G55" s="149">
        <v>6710</v>
      </c>
      <c r="H55" s="149"/>
      <c r="I55" s="40"/>
      <c r="J55" s="40"/>
      <c r="K55" s="149">
        <v>8223</v>
      </c>
      <c r="L55" s="149"/>
      <c r="M55" s="40"/>
      <c r="N55" s="40"/>
      <c r="O55" s="148" t="s">
        <v>432</v>
      </c>
      <c r="P55" s="148"/>
      <c r="Q55" s="40"/>
      <c r="R55" s="40"/>
      <c r="S55" s="148" t="s">
        <v>432</v>
      </c>
      <c r="T55" s="148"/>
      <c r="U55" s="40"/>
      <c r="V55" s="40"/>
      <c r="W55" s="149">
        <v>14933</v>
      </c>
      <c r="X55" s="149"/>
      <c r="Y55" s="40"/>
    </row>
    <row r="56" spans="1:25">
      <c r="A56" s="12"/>
      <c r="B56" s="75"/>
      <c r="C56" s="148"/>
      <c r="D56" s="148"/>
      <c r="E56" s="40"/>
      <c r="F56" s="40"/>
      <c r="G56" s="149"/>
      <c r="H56" s="149"/>
      <c r="I56" s="40"/>
      <c r="J56" s="40"/>
      <c r="K56" s="149"/>
      <c r="L56" s="149"/>
      <c r="M56" s="40"/>
      <c r="N56" s="40"/>
      <c r="O56" s="148"/>
      <c r="P56" s="148"/>
      <c r="Q56" s="40"/>
      <c r="R56" s="40"/>
      <c r="S56" s="148"/>
      <c r="T56" s="148"/>
      <c r="U56" s="40"/>
      <c r="V56" s="40"/>
      <c r="W56" s="149"/>
      <c r="X56" s="149"/>
      <c r="Y56" s="40"/>
    </row>
    <row r="57" spans="1:25">
      <c r="A57" s="12"/>
      <c r="B57" s="84" t="s">
        <v>53</v>
      </c>
      <c r="C57" s="146" t="s">
        <v>432</v>
      </c>
      <c r="D57" s="146"/>
      <c r="E57" s="32"/>
      <c r="F57" s="32"/>
      <c r="G57" s="147">
        <v>6604</v>
      </c>
      <c r="H57" s="147"/>
      <c r="I57" s="32"/>
      <c r="J57" s="32"/>
      <c r="K57" s="146">
        <v>124</v>
      </c>
      <c r="L57" s="146"/>
      <c r="M57" s="32"/>
      <c r="N57" s="32"/>
      <c r="O57" s="146">
        <v>3</v>
      </c>
      <c r="P57" s="146"/>
      <c r="Q57" s="32"/>
      <c r="R57" s="32"/>
      <c r="S57" s="146" t="s">
        <v>432</v>
      </c>
      <c r="T57" s="146"/>
      <c r="U57" s="32"/>
      <c r="V57" s="32"/>
      <c r="W57" s="147">
        <v>6731</v>
      </c>
      <c r="X57" s="147"/>
      <c r="Y57" s="32"/>
    </row>
    <row r="58" spans="1:25">
      <c r="A58" s="12"/>
      <c r="B58" s="84"/>
      <c r="C58" s="146"/>
      <c r="D58" s="146"/>
      <c r="E58" s="32"/>
      <c r="F58" s="32"/>
      <c r="G58" s="147"/>
      <c r="H58" s="147"/>
      <c r="I58" s="32"/>
      <c r="J58" s="32"/>
      <c r="K58" s="146"/>
      <c r="L58" s="146"/>
      <c r="M58" s="32"/>
      <c r="N58" s="32"/>
      <c r="O58" s="146"/>
      <c r="P58" s="146"/>
      <c r="Q58" s="32"/>
      <c r="R58" s="32"/>
      <c r="S58" s="146"/>
      <c r="T58" s="146"/>
      <c r="U58" s="32"/>
      <c r="V58" s="32"/>
      <c r="W58" s="147"/>
      <c r="X58" s="147"/>
      <c r="Y58" s="32"/>
    </row>
    <row r="59" spans="1:25">
      <c r="A59" s="12"/>
      <c r="B59" s="75" t="s">
        <v>54</v>
      </c>
      <c r="C59" s="148" t="s">
        <v>432</v>
      </c>
      <c r="D59" s="148"/>
      <c r="E59" s="40"/>
      <c r="F59" s="40"/>
      <c r="G59" s="149">
        <v>14552</v>
      </c>
      <c r="H59" s="149"/>
      <c r="I59" s="40"/>
      <c r="J59" s="40"/>
      <c r="K59" s="149">
        <v>45695</v>
      </c>
      <c r="L59" s="149"/>
      <c r="M59" s="40"/>
      <c r="N59" s="40"/>
      <c r="O59" s="149">
        <v>15934</v>
      </c>
      <c r="P59" s="149"/>
      <c r="Q59" s="40"/>
      <c r="R59" s="40"/>
      <c r="S59" s="148" t="s">
        <v>432</v>
      </c>
      <c r="T59" s="148"/>
      <c r="U59" s="40"/>
      <c r="V59" s="40"/>
      <c r="W59" s="149">
        <v>76181</v>
      </c>
      <c r="X59" s="149"/>
      <c r="Y59" s="40"/>
    </row>
    <row r="60" spans="1:25">
      <c r="A60" s="12"/>
      <c r="B60" s="75"/>
      <c r="C60" s="148"/>
      <c r="D60" s="148"/>
      <c r="E60" s="40"/>
      <c r="F60" s="40"/>
      <c r="G60" s="149"/>
      <c r="H60" s="149"/>
      <c r="I60" s="40"/>
      <c r="J60" s="40"/>
      <c r="K60" s="149"/>
      <c r="L60" s="149"/>
      <c r="M60" s="40"/>
      <c r="N60" s="40"/>
      <c r="O60" s="149"/>
      <c r="P60" s="149"/>
      <c r="Q60" s="40"/>
      <c r="R60" s="40"/>
      <c r="S60" s="148"/>
      <c r="T60" s="148"/>
      <c r="U60" s="40"/>
      <c r="V60" s="40"/>
      <c r="W60" s="149"/>
      <c r="X60" s="149"/>
      <c r="Y60" s="40"/>
    </row>
    <row r="61" spans="1:25">
      <c r="A61" s="12"/>
      <c r="B61" s="84" t="s">
        <v>55</v>
      </c>
      <c r="C61" s="146" t="s">
        <v>432</v>
      </c>
      <c r="D61" s="146"/>
      <c r="E61" s="32"/>
      <c r="F61" s="32"/>
      <c r="G61" s="147">
        <v>7907</v>
      </c>
      <c r="H61" s="147"/>
      <c r="I61" s="32"/>
      <c r="J61" s="32"/>
      <c r="K61" s="147">
        <v>9622</v>
      </c>
      <c r="L61" s="147"/>
      <c r="M61" s="32"/>
      <c r="N61" s="32"/>
      <c r="O61" s="146">
        <v>344</v>
      </c>
      <c r="P61" s="146"/>
      <c r="Q61" s="32"/>
      <c r="R61" s="32"/>
      <c r="S61" s="146" t="s">
        <v>432</v>
      </c>
      <c r="T61" s="146"/>
      <c r="U61" s="32"/>
      <c r="V61" s="32"/>
      <c r="W61" s="147">
        <v>17873</v>
      </c>
      <c r="X61" s="147"/>
      <c r="Y61" s="32"/>
    </row>
    <row r="62" spans="1:25">
      <c r="A62" s="12"/>
      <c r="B62" s="84"/>
      <c r="C62" s="146"/>
      <c r="D62" s="146"/>
      <c r="E62" s="32"/>
      <c r="F62" s="32"/>
      <c r="G62" s="147"/>
      <c r="H62" s="147"/>
      <c r="I62" s="32"/>
      <c r="J62" s="32"/>
      <c r="K62" s="147"/>
      <c r="L62" s="147"/>
      <c r="M62" s="32"/>
      <c r="N62" s="32"/>
      <c r="O62" s="146"/>
      <c r="P62" s="146"/>
      <c r="Q62" s="32"/>
      <c r="R62" s="32"/>
      <c r="S62" s="146"/>
      <c r="T62" s="146"/>
      <c r="U62" s="32"/>
      <c r="V62" s="32"/>
      <c r="W62" s="147"/>
      <c r="X62" s="147"/>
      <c r="Y62" s="32"/>
    </row>
    <row r="63" spans="1:25">
      <c r="A63" s="12"/>
      <c r="B63" s="75" t="s">
        <v>697</v>
      </c>
      <c r="C63" s="149">
        <v>1412</v>
      </c>
      <c r="D63" s="149"/>
      <c r="E63" s="40"/>
      <c r="F63" s="40"/>
      <c r="G63" s="149">
        <v>84495</v>
      </c>
      <c r="H63" s="149"/>
      <c r="I63" s="40"/>
      <c r="J63" s="40"/>
      <c r="K63" s="149">
        <v>49713</v>
      </c>
      <c r="L63" s="149"/>
      <c r="M63" s="40"/>
      <c r="N63" s="40"/>
      <c r="O63" s="149">
        <v>4418</v>
      </c>
      <c r="P63" s="149"/>
      <c r="Q63" s="40"/>
      <c r="R63" s="40"/>
      <c r="S63" s="148" t="s">
        <v>698</v>
      </c>
      <c r="T63" s="148"/>
      <c r="U63" s="39" t="s">
        <v>215</v>
      </c>
      <c r="V63" s="40"/>
      <c r="W63" s="148" t="s">
        <v>432</v>
      </c>
      <c r="X63" s="148"/>
      <c r="Y63" s="40"/>
    </row>
    <row r="64" spans="1:25">
      <c r="A64" s="12"/>
      <c r="B64" s="75"/>
      <c r="C64" s="149"/>
      <c r="D64" s="149"/>
      <c r="E64" s="40"/>
      <c r="F64" s="40"/>
      <c r="G64" s="149"/>
      <c r="H64" s="149"/>
      <c r="I64" s="40"/>
      <c r="J64" s="40"/>
      <c r="K64" s="149"/>
      <c r="L64" s="149"/>
      <c r="M64" s="40"/>
      <c r="N64" s="40"/>
      <c r="O64" s="149"/>
      <c r="P64" s="149"/>
      <c r="Q64" s="40"/>
      <c r="R64" s="40"/>
      <c r="S64" s="148"/>
      <c r="T64" s="148"/>
      <c r="U64" s="39"/>
      <c r="V64" s="40"/>
      <c r="W64" s="148"/>
      <c r="X64" s="148"/>
      <c r="Y64" s="40"/>
    </row>
    <row r="65" spans="1:25">
      <c r="A65" s="12"/>
      <c r="B65" s="84" t="s">
        <v>56</v>
      </c>
      <c r="C65" s="146" t="s">
        <v>432</v>
      </c>
      <c r="D65" s="146"/>
      <c r="E65" s="32"/>
      <c r="F65" s="32"/>
      <c r="G65" s="146" t="s">
        <v>432</v>
      </c>
      <c r="H65" s="146"/>
      <c r="I65" s="32"/>
      <c r="J65" s="32"/>
      <c r="K65" s="146" t="s">
        <v>699</v>
      </c>
      <c r="L65" s="146"/>
      <c r="M65" s="31" t="s">
        <v>215</v>
      </c>
      <c r="N65" s="32"/>
      <c r="O65" s="146">
        <v>424</v>
      </c>
      <c r="P65" s="146"/>
      <c r="Q65" s="32"/>
      <c r="R65" s="32"/>
      <c r="S65" s="146">
        <v>351</v>
      </c>
      <c r="T65" s="146"/>
      <c r="U65" s="32"/>
      <c r="V65" s="32"/>
      <c r="W65" s="146">
        <v>742</v>
      </c>
      <c r="X65" s="146"/>
      <c r="Y65" s="32"/>
    </row>
    <row r="66" spans="1:25">
      <c r="A66" s="12"/>
      <c r="B66" s="84"/>
      <c r="C66" s="146"/>
      <c r="D66" s="146"/>
      <c r="E66" s="32"/>
      <c r="F66" s="32"/>
      <c r="G66" s="146"/>
      <c r="H66" s="146"/>
      <c r="I66" s="32"/>
      <c r="J66" s="32"/>
      <c r="K66" s="146"/>
      <c r="L66" s="146"/>
      <c r="M66" s="31"/>
      <c r="N66" s="32"/>
      <c r="O66" s="146"/>
      <c r="P66" s="146"/>
      <c r="Q66" s="32"/>
      <c r="R66" s="32"/>
      <c r="S66" s="146"/>
      <c r="T66" s="146"/>
      <c r="U66" s="32"/>
      <c r="V66" s="32"/>
      <c r="W66" s="146"/>
      <c r="X66" s="146"/>
      <c r="Y66" s="32"/>
    </row>
    <row r="67" spans="1:25">
      <c r="A67" s="12"/>
      <c r="B67" s="75" t="s">
        <v>57</v>
      </c>
      <c r="C67" s="148">
        <v>9</v>
      </c>
      <c r="D67" s="148"/>
      <c r="E67" s="40"/>
      <c r="F67" s="40"/>
      <c r="G67" s="149">
        <v>1886</v>
      </c>
      <c r="H67" s="149"/>
      <c r="I67" s="40"/>
      <c r="J67" s="40"/>
      <c r="K67" s="148">
        <v>351</v>
      </c>
      <c r="L67" s="148"/>
      <c r="M67" s="40"/>
      <c r="N67" s="40"/>
      <c r="O67" s="149">
        <v>74085</v>
      </c>
      <c r="P67" s="149"/>
      <c r="Q67" s="40"/>
      <c r="R67" s="40"/>
      <c r="S67" s="148" t="s">
        <v>700</v>
      </c>
      <c r="T67" s="148"/>
      <c r="U67" s="39" t="s">
        <v>215</v>
      </c>
      <c r="V67" s="40"/>
      <c r="W67" s="149">
        <v>16260</v>
      </c>
      <c r="X67" s="149"/>
      <c r="Y67" s="40"/>
    </row>
    <row r="68" spans="1:25" ht="15.75" thickBot="1">
      <c r="A68" s="12"/>
      <c r="B68" s="75"/>
      <c r="C68" s="150"/>
      <c r="D68" s="150"/>
      <c r="E68" s="45"/>
      <c r="F68" s="40"/>
      <c r="G68" s="151"/>
      <c r="H68" s="151"/>
      <c r="I68" s="45"/>
      <c r="J68" s="40"/>
      <c r="K68" s="150"/>
      <c r="L68" s="150"/>
      <c r="M68" s="45"/>
      <c r="N68" s="40"/>
      <c r="O68" s="151"/>
      <c r="P68" s="151"/>
      <c r="Q68" s="45"/>
      <c r="R68" s="40"/>
      <c r="S68" s="150"/>
      <c r="T68" s="150"/>
      <c r="U68" s="157"/>
      <c r="V68" s="40"/>
      <c r="W68" s="151"/>
      <c r="X68" s="151"/>
      <c r="Y68" s="45"/>
    </row>
    <row r="69" spans="1:25">
      <c r="A69" s="12"/>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2"/>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c r="A71" s="12"/>
      <c r="B71" s="119" t="s">
        <v>58</v>
      </c>
      <c r="C71" s="31" t="s">
        <v>211</v>
      </c>
      <c r="D71" s="147">
        <v>1421</v>
      </c>
      <c r="E71" s="32"/>
      <c r="F71" s="32"/>
      <c r="G71" s="31" t="s">
        <v>211</v>
      </c>
      <c r="H71" s="147">
        <v>122154</v>
      </c>
      <c r="I71" s="32"/>
      <c r="J71" s="32"/>
      <c r="K71" s="31" t="s">
        <v>211</v>
      </c>
      <c r="L71" s="147">
        <v>113695</v>
      </c>
      <c r="M71" s="32"/>
      <c r="N71" s="32"/>
      <c r="O71" s="31" t="s">
        <v>211</v>
      </c>
      <c r="P71" s="147">
        <v>95208</v>
      </c>
      <c r="Q71" s="32"/>
      <c r="R71" s="32"/>
      <c r="S71" s="31" t="s">
        <v>211</v>
      </c>
      <c r="T71" s="146" t="s">
        <v>701</v>
      </c>
      <c r="U71" s="31" t="s">
        <v>215</v>
      </c>
      <c r="V71" s="32"/>
      <c r="W71" s="31" t="s">
        <v>211</v>
      </c>
      <c r="X71" s="147">
        <v>132720</v>
      </c>
      <c r="Y71" s="32"/>
    </row>
    <row r="72" spans="1:25">
      <c r="A72" s="12"/>
      <c r="B72" s="119"/>
      <c r="C72" s="31"/>
      <c r="D72" s="147"/>
      <c r="E72" s="32"/>
      <c r="F72" s="32"/>
      <c r="G72" s="31"/>
      <c r="H72" s="147"/>
      <c r="I72" s="32"/>
      <c r="J72" s="32"/>
      <c r="K72" s="31"/>
      <c r="L72" s="147"/>
      <c r="M72" s="32"/>
      <c r="N72" s="32"/>
      <c r="O72" s="31"/>
      <c r="P72" s="147"/>
      <c r="Q72" s="32"/>
      <c r="R72" s="32"/>
      <c r="S72" s="31"/>
      <c r="T72" s="146"/>
      <c r="U72" s="31"/>
      <c r="V72" s="32"/>
      <c r="W72" s="31"/>
      <c r="X72" s="147"/>
      <c r="Y72" s="32"/>
    </row>
    <row r="73" spans="1:25">
      <c r="A73" s="12"/>
      <c r="B73" s="39" t="s">
        <v>59</v>
      </c>
      <c r="C73" s="148" t="s">
        <v>432</v>
      </c>
      <c r="D73" s="148"/>
      <c r="E73" s="40"/>
      <c r="F73" s="40"/>
      <c r="G73" s="149">
        <v>861948</v>
      </c>
      <c r="H73" s="149"/>
      <c r="I73" s="40"/>
      <c r="J73" s="40"/>
      <c r="K73" s="148">
        <v>544</v>
      </c>
      <c r="L73" s="148"/>
      <c r="M73" s="40"/>
      <c r="N73" s="40"/>
      <c r="O73" s="148" t="s">
        <v>432</v>
      </c>
      <c r="P73" s="148"/>
      <c r="Q73" s="40"/>
      <c r="R73" s="40"/>
      <c r="S73" s="148" t="s">
        <v>432</v>
      </c>
      <c r="T73" s="148"/>
      <c r="U73" s="40"/>
      <c r="V73" s="40"/>
      <c r="W73" s="149">
        <v>862492</v>
      </c>
      <c r="X73" s="149"/>
      <c r="Y73" s="40"/>
    </row>
    <row r="74" spans="1:25">
      <c r="A74" s="12"/>
      <c r="B74" s="39"/>
      <c r="C74" s="148"/>
      <c r="D74" s="148"/>
      <c r="E74" s="40"/>
      <c r="F74" s="40"/>
      <c r="G74" s="149"/>
      <c r="H74" s="149"/>
      <c r="I74" s="40"/>
      <c r="J74" s="40"/>
      <c r="K74" s="148"/>
      <c r="L74" s="148"/>
      <c r="M74" s="40"/>
      <c r="N74" s="40"/>
      <c r="O74" s="148"/>
      <c r="P74" s="148"/>
      <c r="Q74" s="40"/>
      <c r="R74" s="40"/>
      <c r="S74" s="148"/>
      <c r="T74" s="148"/>
      <c r="U74" s="40"/>
      <c r="V74" s="40"/>
      <c r="W74" s="149"/>
      <c r="X74" s="149"/>
      <c r="Y74" s="40"/>
    </row>
    <row r="75" spans="1:25">
      <c r="A75" s="12"/>
      <c r="B75" s="31" t="s">
        <v>702</v>
      </c>
      <c r="C75" s="147">
        <v>6700</v>
      </c>
      <c r="D75" s="147"/>
      <c r="E75" s="32"/>
      <c r="F75" s="32"/>
      <c r="G75" s="146" t="s">
        <v>432</v>
      </c>
      <c r="H75" s="146"/>
      <c r="I75" s="32"/>
      <c r="J75" s="32"/>
      <c r="K75" s="147">
        <v>472165</v>
      </c>
      <c r="L75" s="147"/>
      <c r="M75" s="32"/>
      <c r="N75" s="32"/>
      <c r="O75" s="147">
        <v>2613</v>
      </c>
      <c r="P75" s="147"/>
      <c r="Q75" s="32"/>
      <c r="R75" s="32"/>
      <c r="S75" s="146" t="s">
        <v>703</v>
      </c>
      <c r="T75" s="146"/>
      <c r="U75" s="31" t="s">
        <v>215</v>
      </c>
      <c r="V75" s="32"/>
      <c r="W75" s="146" t="s">
        <v>432</v>
      </c>
      <c r="X75" s="146"/>
      <c r="Y75" s="32"/>
    </row>
    <row r="76" spans="1:25">
      <c r="A76" s="12"/>
      <c r="B76" s="31"/>
      <c r="C76" s="147"/>
      <c r="D76" s="147"/>
      <c r="E76" s="32"/>
      <c r="F76" s="32"/>
      <c r="G76" s="146"/>
      <c r="H76" s="146"/>
      <c r="I76" s="32"/>
      <c r="J76" s="32"/>
      <c r="K76" s="147"/>
      <c r="L76" s="147"/>
      <c r="M76" s="32"/>
      <c r="N76" s="32"/>
      <c r="O76" s="147"/>
      <c r="P76" s="147"/>
      <c r="Q76" s="32"/>
      <c r="R76" s="32"/>
      <c r="S76" s="146"/>
      <c r="T76" s="146"/>
      <c r="U76" s="31"/>
      <c r="V76" s="32"/>
      <c r="W76" s="146"/>
      <c r="X76" s="146"/>
      <c r="Y76" s="32"/>
    </row>
    <row r="77" spans="1:25">
      <c r="A77" s="12"/>
      <c r="B77" s="39" t="s">
        <v>60</v>
      </c>
      <c r="C77" s="148" t="s">
        <v>432</v>
      </c>
      <c r="D77" s="148"/>
      <c r="E77" s="40"/>
      <c r="F77" s="40"/>
      <c r="G77" s="149">
        <v>6717</v>
      </c>
      <c r="H77" s="149"/>
      <c r="I77" s="40"/>
      <c r="J77" s="40"/>
      <c r="K77" s="149">
        <v>56670</v>
      </c>
      <c r="L77" s="149"/>
      <c r="M77" s="40"/>
      <c r="N77" s="40"/>
      <c r="O77" s="149">
        <v>12376</v>
      </c>
      <c r="P77" s="149"/>
      <c r="Q77" s="40"/>
      <c r="R77" s="40"/>
      <c r="S77" s="148" t="s">
        <v>432</v>
      </c>
      <c r="T77" s="148"/>
      <c r="U77" s="40"/>
      <c r="V77" s="40"/>
      <c r="W77" s="149">
        <v>75763</v>
      </c>
      <c r="X77" s="149"/>
      <c r="Y77" s="40"/>
    </row>
    <row r="78" spans="1:25">
      <c r="A78" s="12"/>
      <c r="B78" s="39"/>
      <c r="C78" s="148"/>
      <c r="D78" s="148"/>
      <c r="E78" s="40"/>
      <c r="F78" s="40"/>
      <c r="G78" s="149"/>
      <c r="H78" s="149"/>
      <c r="I78" s="40"/>
      <c r="J78" s="40"/>
      <c r="K78" s="149"/>
      <c r="L78" s="149"/>
      <c r="M78" s="40"/>
      <c r="N78" s="40"/>
      <c r="O78" s="149"/>
      <c r="P78" s="149"/>
      <c r="Q78" s="40"/>
      <c r="R78" s="40"/>
      <c r="S78" s="148"/>
      <c r="T78" s="148"/>
      <c r="U78" s="40"/>
      <c r="V78" s="40"/>
      <c r="W78" s="149"/>
      <c r="X78" s="149"/>
      <c r="Y78" s="40"/>
    </row>
    <row r="79" spans="1:25">
      <c r="A79" s="12"/>
      <c r="B79" s="31" t="s">
        <v>61</v>
      </c>
      <c r="C79" s="146" t="s">
        <v>432</v>
      </c>
      <c r="D79" s="146"/>
      <c r="E79" s="32"/>
      <c r="F79" s="32"/>
      <c r="G79" s="147">
        <v>7477</v>
      </c>
      <c r="H79" s="147"/>
      <c r="I79" s="32"/>
      <c r="J79" s="32"/>
      <c r="K79" s="147">
        <v>22618</v>
      </c>
      <c r="L79" s="147"/>
      <c r="M79" s="32"/>
      <c r="N79" s="32"/>
      <c r="O79" s="147">
        <v>2878</v>
      </c>
      <c r="P79" s="147"/>
      <c r="Q79" s="32"/>
      <c r="R79" s="32"/>
      <c r="S79" s="146" t="s">
        <v>704</v>
      </c>
      <c r="T79" s="146"/>
      <c r="U79" s="31" t="s">
        <v>215</v>
      </c>
      <c r="V79" s="32"/>
      <c r="W79" s="147">
        <v>32007</v>
      </c>
      <c r="X79" s="147"/>
      <c r="Y79" s="32"/>
    </row>
    <row r="80" spans="1:25" ht="15.75" thickBot="1">
      <c r="A80" s="12"/>
      <c r="B80" s="31"/>
      <c r="C80" s="158"/>
      <c r="D80" s="158"/>
      <c r="E80" s="81"/>
      <c r="F80" s="32"/>
      <c r="G80" s="159"/>
      <c r="H80" s="159"/>
      <c r="I80" s="81"/>
      <c r="J80" s="32"/>
      <c r="K80" s="159"/>
      <c r="L80" s="159"/>
      <c r="M80" s="81"/>
      <c r="N80" s="32"/>
      <c r="O80" s="159"/>
      <c r="P80" s="159"/>
      <c r="Q80" s="81"/>
      <c r="R80" s="32"/>
      <c r="S80" s="158"/>
      <c r="T80" s="158"/>
      <c r="U80" s="160"/>
      <c r="V80" s="32"/>
      <c r="W80" s="159"/>
      <c r="X80" s="159"/>
      <c r="Y80" s="81"/>
    </row>
    <row r="81" spans="1:25">
      <c r="A81" s="12"/>
      <c r="B81" s="132" t="s">
        <v>62</v>
      </c>
      <c r="C81" s="161" t="s">
        <v>211</v>
      </c>
      <c r="D81" s="162">
        <v>8121</v>
      </c>
      <c r="E81" s="68"/>
      <c r="F81" s="40"/>
      <c r="G81" s="161" t="s">
        <v>211</v>
      </c>
      <c r="H81" s="162">
        <v>998296</v>
      </c>
      <c r="I81" s="68"/>
      <c r="J81" s="40"/>
      <c r="K81" s="161" t="s">
        <v>211</v>
      </c>
      <c r="L81" s="162">
        <v>665692</v>
      </c>
      <c r="M81" s="68"/>
      <c r="N81" s="40"/>
      <c r="O81" s="161" t="s">
        <v>211</v>
      </c>
      <c r="P81" s="162">
        <v>113075</v>
      </c>
      <c r="Q81" s="68"/>
      <c r="R81" s="40"/>
      <c r="S81" s="161" t="s">
        <v>211</v>
      </c>
      <c r="T81" s="163" t="s">
        <v>705</v>
      </c>
      <c r="U81" s="161" t="s">
        <v>215</v>
      </c>
      <c r="V81" s="40"/>
      <c r="W81" s="161" t="s">
        <v>211</v>
      </c>
      <c r="X81" s="162">
        <v>1102982</v>
      </c>
      <c r="Y81" s="68"/>
    </row>
    <row r="82" spans="1:25" ht="15.75" thickBot="1">
      <c r="A82" s="12"/>
      <c r="B82" s="132"/>
      <c r="C82" s="157"/>
      <c r="D82" s="151"/>
      <c r="E82" s="45"/>
      <c r="F82" s="40"/>
      <c r="G82" s="157"/>
      <c r="H82" s="151"/>
      <c r="I82" s="45"/>
      <c r="J82" s="40"/>
      <c r="K82" s="157"/>
      <c r="L82" s="151"/>
      <c r="M82" s="45"/>
      <c r="N82" s="40"/>
      <c r="O82" s="157"/>
      <c r="P82" s="151"/>
      <c r="Q82" s="45"/>
      <c r="R82" s="40"/>
      <c r="S82" s="157"/>
      <c r="T82" s="150"/>
      <c r="U82" s="157"/>
      <c r="V82" s="40"/>
      <c r="W82" s="157"/>
      <c r="X82" s="151"/>
      <c r="Y82" s="45"/>
    </row>
    <row r="83" spans="1:25">
      <c r="A83" s="12"/>
      <c r="B83" s="21" t="s">
        <v>706</v>
      </c>
      <c r="C83" s="37"/>
      <c r="D83" s="37"/>
      <c r="E83" s="37"/>
      <c r="F83" s="22"/>
      <c r="G83" s="37"/>
      <c r="H83" s="37"/>
      <c r="I83" s="37"/>
      <c r="J83" s="22"/>
      <c r="K83" s="37"/>
      <c r="L83" s="37"/>
      <c r="M83" s="37"/>
      <c r="N83" s="22"/>
      <c r="O83" s="37"/>
      <c r="P83" s="37"/>
      <c r="Q83" s="37"/>
      <c r="R83" s="22"/>
      <c r="S83" s="37"/>
      <c r="T83" s="37"/>
      <c r="U83" s="37"/>
      <c r="V83" s="22"/>
      <c r="W83" s="37"/>
      <c r="X83" s="37"/>
      <c r="Y83" s="37"/>
    </row>
    <row r="84" spans="1:25">
      <c r="A84" s="12"/>
      <c r="B84" s="75" t="s">
        <v>707</v>
      </c>
      <c r="C84" s="149">
        <v>97326</v>
      </c>
      <c r="D84" s="149"/>
      <c r="E84" s="40"/>
      <c r="F84" s="40"/>
      <c r="G84" s="148" t="s">
        <v>708</v>
      </c>
      <c r="H84" s="148"/>
      <c r="I84" s="39" t="s">
        <v>215</v>
      </c>
      <c r="J84" s="40"/>
      <c r="K84" s="149">
        <v>253076</v>
      </c>
      <c r="L84" s="149"/>
      <c r="M84" s="40"/>
      <c r="N84" s="40"/>
      <c r="O84" s="149">
        <v>60215</v>
      </c>
      <c r="P84" s="149"/>
      <c r="Q84" s="40"/>
      <c r="R84" s="40"/>
      <c r="S84" s="148" t="s">
        <v>709</v>
      </c>
      <c r="T84" s="148"/>
      <c r="U84" s="39" t="s">
        <v>215</v>
      </c>
      <c r="V84" s="40"/>
      <c r="W84" s="149">
        <v>97326</v>
      </c>
      <c r="X84" s="149"/>
      <c r="Y84" s="40"/>
    </row>
    <row r="85" spans="1:25">
      <c r="A85" s="12"/>
      <c r="B85" s="75"/>
      <c r="C85" s="149"/>
      <c r="D85" s="149"/>
      <c r="E85" s="40"/>
      <c r="F85" s="40"/>
      <c r="G85" s="148"/>
      <c r="H85" s="148"/>
      <c r="I85" s="39"/>
      <c r="J85" s="40"/>
      <c r="K85" s="149"/>
      <c r="L85" s="149"/>
      <c r="M85" s="40"/>
      <c r="N85" s="40"/>
      <c r="O85" s="149"/>
      <c r="P85" s="149"/>
      <c r="Q85" s="40"/>
      <c r="R85" s="40"/>
      <c r="S85" s="148"/>
      <c r="T85" s="148"/>
      <c r="U85" s="39"/>
      <c r="V85" s="40"/>
      <c r="W85" s="149"/>
      <c r="X85" s="149"/>
      <c r="Y85" s="40"/>
    </row>
    <row r="86" spans="1:25">
      <c r="A86" s="12"/>
      <c r="B86" s="84" t="s">
        <v>73</v>
      </c>
      <c r="C86" s="146" t="s">
        <v>710</v>
      </c>
      <c r="D86" s="146"/>
      <c r="E86" s="31" t="s">
        <v>215</v>
      </c>
      <c r="F86" s="32"/>
      <c r="G86" s="146" t="s">
        <v>432</v>
      </c>
      <c r="H86" s="146"/>
      <c r="I86" s="32"/>
      <c r="J86" s="32"/>
      <c r="K86" s="146" t="s">
        <v>710</v>
      </c>
      <c r="L86" s="146"/>
      <c r="M86" s="31" t="s">
        <v>215</v>
      </c>
      <c r="N86" s="32"/>
      <c r="O86" s="147">
        <v>2407</v>
      </c>
      <c r="P86" s="147"/>
      <c r="Q86" s="32"/>
      <c r="R86" s="32"/>
      <c r="S86" s="146" t="s">
        <v>711</v>
      </c>
      <c r="T86" s="146"/>
      <c r="U86" s="31" t="s">
        <v>215</v>
      </c>
      <c r="V86" s="32"/>
      <c r="W86" s="146" t="s">
        <v>710</v>
      </c>
      <c r="X86" s="146"/>
      <c r="Y86" s="31" t="s">
        <v>215</v>
      </c>
    </row>
    <row r="87" spans="1:25" ht="15.75" thickBot="1">
      <c r="A87" s="12"/>
      <c r="B87" s="84"/>
      <c r="C87" s="158"/>
      <c r="D87" s="158"/>
      <c r="E87" s="160"/>
      <c r="F87" s="32"/>
      <c r="G87" s="158"/>
      <c r="H87" s="158"/>
      <c r="I87" s="81"/>
      <c r="J87" s="32"/>
      <c r="K87" s="158"/>
      <c r="L87" s="158"/>
      <c r="M87" s="160"/>
      <c r="N87" s="32"/>
      <c r="O87" s="159"/>
      <c r="P87" s="159"/>
      <c r="Q87" s="81"/>
      <c r="R87" s="32"/>
      <c r="S87" s="158"/>
      <c r="T87" s="158"/>
      <c r="U87" s="160"/>
      <c r="V87" s="32"/>
      <c r="W87" s="158"/>
      <c r="X87" s="158"/>
      <c r="Y87" s="160"/>
    </row>
    <row r="88" spans="1:25">
      <c r="A88" s="12"/>
      <c r="B88" s="132" t="s">
        <v>712</v>
      </c>
      <c r="C88" s="161" t="s">
        <v>211</v>
      </c>
      <c r="D88" s="162">
        <v>96233</v>
      </c>
      <c r="E88" s="68"/>
      <c r="F88" s="40"/>
      <c r="G88" s="161" t="s">
        <v>211</v>
      </c>
      <c r="H88" s="163" t="s">
        <v>708</v>
      </c>
      <c r="I88" s="161" t="s">
        <v>215</v>
      </c>
      <c r="J88" s="40"/>
      <c r="K88" s="161" t="s">
        <v>211</v>
      </c>
      <c r="L88" s="162">
        <v>251983</v>
      </c>
      <c r="M88" s="68"/>
      <c r="N88" s="40"/>
      <c r="O88" s="161" t="s">
        <v>211</v>
      </c>
      <c r="P88" s="162">
        <v>62622</v>
      </c>
      <c r="Q88" s="68"/>
      <c r="R88" s="40"/>
      <c r="S88" s="161" t="s">
        <v>211</v>
      </c>
      <c r="T88" s="163" t="s">
        <v>713</v>
      </c>
      <c r="U88" s="161" t="s">
        <v>215</v>
      </c>
      <c r="V88" s="40"/>
      <c r="W88" s="161" t="s">
        <v>211</v>
      </c>
      <c r="X88" s="162">
        <v>96233</v>
      </c>
      <c r="Y88" s="68"/>
    </row>
    <row r="89" spans="1:25" ht="15.75" thickBot="1">
      <c r="A89" s="12"/>
      <c r="B89" s="132"/>
      <c r="C89" s="157"/>
      <c r="D89" s="151"/>
      <c r="E89" s="45"/>
      <c r="F89" s="40"/>
      <c r="G89" s="157"/>
      <c r="H89" s="150"/>
      <c r="I89" s="157"/>
      <c r="J89" s="40"/>
      <c r="K89" s="157"/>
      <c r="L89" s="151"/>
      <c r="M89" s="45"/>
      <c r="N89" s="40"/>
      <c r="O89" s="157"/>
      <c r="P89" s="151"/>
      <c r="Q89" s="45"/>
      <c r="R89" s="40"/>
      <c r="S89" s="157"/>
      <c r="T89" s="150"/>
      <c r="U89" s="157"/>
      <c r="V89" s="40"/>
      <c r="W89" s="157"/>
      <c r="X89" s="151"/>
      <c r="Y89" s="45"/>
    </row>
    <row r="90" spans="1:25">
      <c r="A90" s="12"/>
      <c r="B90" s="119" t="s">
        <v>714</v>
      </c>
      <c r="C90" s="124" t="s">
        <v>211</v>
      </c>
      <c r="D90" s="152">
        <v>104354</v>
      </c>
      <c r="E90" s="37"/>
      <c r="F90" s="32"/>
      <c r="G90" s="124" t="s">
        <v>211</v>
      </c>
      <c r="H90" s="152">
        <v>893092</v>
      </c>
      <c r="I90" s="37"/>
      <c r="J90" s="32"/>
      <c r="K90" s="124" t="s">
        <v>211</v>
      </c>
      <c r="L90" s="152">
        <v>917675</v>
      </c>
      <c r="M90" s="37"/>
      <c r="N90" s="32"/>
      <c r="O90" s="124" t="s">
        <v>211</v>
      </c>
      <c r="P90" s="152">
        <v>175697</v>
      </c>
      <c r="Q90" s="37"/>
      <c r="R90" s="32"/>
      <c r="S90" s="124" t="s">
        <v>211</v>
      </c>
      <c r="T90" s="153" t="s">
        <v>695</v>
      </c>
      <c r="U90" s="124" t="s">
        <v>215</v>
      </c>
      <c r="V90" s="32"/>
      <c r="W90" s="124" t="s">
        <v>211</v>
      </c>
      <c r="X90" s="152">
        <v>1199215</v>
      </c>
      <c r="Y90" s="37"/>
    </row>
    <row r="91" spans="1:25" ht="15.75" thickBot="1">
      <c r="A91" s="12"/>
      <c r="B91" s="119"/>
      <c r="C91" s="154"/>
      <c r="D91" s="155"/>
      <c r="E91" s="50"/>
      <c r="F91" s="32"/>
      <c r="G91" s="154"/>
      <c r="H91" s="155"/>
      <c r="I91" s="50"/>
      <c r="J91" s="32"/>
      <c r="K91" s="154"/>
      <c r="L91" s="155"/>
      <c r="M91" s="50"/>
      <c r="N91" s="32"/>
      <c r="O91" s="154"/>
      <c r="P91" s="155"/>
      <c r="Q91" s="50"/>
      <c r="R91" s="32"/>
      <c r="S91" s="154"/>
      <c r="T91" s="156"/>
      <c r="U91" s="154"/>
      <c r="V91" s="32"/>
      <c r="W91" s="154"/>
      <c r="X91" s="155"/>
      <c r="Y91" s="50"/>
    </row>
    <row r="92" spans="1:25" ht="15.75" thickTop="1">
      <c r="A92" s="12"/>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2"/>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2"/>
      <c r="B94" s="15"/>
      <c r="C94" s="29" t="s">
        <v>351</v>
      </c>
      <c r="D94" s="29"/>
      <c r="E94" s="29"/>
      <c r="F94" s="29"/>
      <c r="G94" s="29"/>
      <c r="H94" s="29"/>
      <c r="I94" s="29"/>
      <c r="J94" s="29"/>
      <c r="K94" s="29"/>
      <c r="L94" s="29"/>
      <c r="M94" s="29"/>
      <c r="N94" s="29"/>
      <c r="O94" s="29"/>
      <c r="P94" s="29"/>
      <c r="Q94" s="29"/>
      <c r="R94" s="29"/>
      <c r="S94" s="29"/>
      <c r="T94" s="29"/>
      <c r="U94" s="29"/>
      <c r="V94" s="29"/>
      <c r="W94" s="29"/>
      <c r="X94" s="29"/>
      <c r="Y94" s="29"/>
    </row>
    <row r="95" spans="1:25">
      <c r="A95" s="12"/>
      <c r="B95" s="40"/>
      <c r="C95" s="144" t="s">
        <v>673</v>
      </c>
      <c r="D95" s="144"/>
      <c r="E95" s="144"/>
      <c r="F95" s="68"/>
      <c r="G95" s="144" t="s">
        <v>673</v>
      </c>
      <c r="H95" s="144"/>
      <c r="I95" s="144"/>
      <c r="J95" s="68"/>
      <c r="K95" s="144" t="s">
        <v>679</v>
      </c>
      <c r="L95" s="144"/>
      <c r="M95" s="144"/>
      <c r="N95" s="68"/>
      <c r="O95" s="144" t="s">
        <v>681</v>
      </c>
      <c r="P95" s="144"/>
      <c r="Q95" s="144"/>
      <c r="R95" s="68"/>
      <c r="S95" s="144" t="s">
        <v>682</v>
      </c>
      <c r="T95" s="144"/>
      <c r="U95" s="144"/>
      <c r="V95" s="68"/>
      <c r="W95" s="144" t="s">
        <v>684</v>
      </c>
      <c r="X95" s="144"/>
      <c r="Y95" s="144"/>
    </row>
    <row r="96" spans="1:25">
      <c r="A96" s="12"/>
      <c r="B96" s="40"/>
      <c r="C96" s="143" t="s">
        <v>674</v>
      </c>
      <c r="D96" s="143"/>
      <c r="E96" s="143"/>
      <c r="F96" s="40"/>
      <c r="G96" s="143" t="s">
        <v>674</v>
      </c>
      <c r="H96" s="143"/>
      <c r="I96" s="143"/>
      <c r="J96" s="40"/>
      <c r="K96" s="143" t="s">
        <v>680</v>
      </c>
      <c r="L96" s="143"/>
      <c r="M96" s="143"/>
      <c r="N96" s="40"/>
      <c r="O96" s="143" t="s">
        <v>680</v>
      </c>
      <c r="P96" s="143"/>
      <c r="Q96" s="143"/>
      <c r="R96" s="40"/>
      <c r="S96" s="143" t="s">
        <v>683</v>
      </c>
      <c r="T96" s="143"/>
      <c r="U96" s="143"/>
      <c r="V96" s="40"/>
      <c r="W96" s="143"/>
      <c r="X96" s="143"/>
      <c r="Y96" s="143"/>
    </row>
    <row r="97" spans="1:25">
      <c r="A97" s="12"/>
      <c r="B97" s="40"/>
      <c r="C97" s="143" t="s">
        <v>715</v>
      </c>
      <c r="D97" s="143"/>
      <c r="E97" s="143"/>
      <c r="F97" s="40"/>
      <c r="G97" s="143" t="s">
        <v>677</v>
      </c>
      <c r="H97" s="143"/>
      <c r="I97" s="143"/>
      <c r="J97" s="40"/>
      <c r="K97" s="11"/>
      <c r="L97" s="11"/>
      <c r="M97" s="11"/>
      <c r="N97" s="40"/>
      <c r="O97" s="11"/>
      <c r="P97" s="11"/>
      <c r="Q97" s="11"/>
      <c r="R97" s="40"/>
      <c r="S97" s="11"/>
      <c r="T97" s="11"/>
      <c r="U97" s="11"/>
      <c r="V97" s="40"/>
      <c r="W97" s="143"/>
      <c r="X97" s="143"/>
      <c r="Y97" s="143"/>
    </row>
    <row r="98" spans="1:25">
      <c r="A98" s="12"/>
      <c r="B98" s="40"/>
      <c r="C98" s="143" t="s">
        <v>677</v>
      </c>
      <c r="D98" s="143"/>
      <c r="E98" s="143"/>
      <c r="F98" s="40"/>
      <c r="G98" s="143" t="s">
        <v>678</v>
      </c>
      <c r="H98" s="143"/>
      <c r="I98" s="143"/>
      <c r="J98" s="40"/>
      <c r="K98" s="11"/>
      <c r="L98" s="11"/>
      <c r="M98" s="11"/>
      <c r="N98" s="40"/>
      <c r="O98" s="11"/>
      <c r="P98" s="11"/>
      <c r="Q98" s="11"/>
      <c r="R98" s="40"/>
      <c r="S98" s="11"/>
      <c r="T98" s="11"/>
      <c r="U98" s="11"/>
      <c r="V98" s="40"/>
      <c r="W98" s="143"/>
      <c r="X98" s="143"/>
      <c r="Y98" s="143"/>
    </row>
    <row r="99" spans="1:25" ht="15.75" thickBot="1">
      <c r="A99" s="12"/>
      <c r="B99" s="40"/>
      <c r="C99" s="145" t="s">
        <v>676</v>
      </c>
      <c r="D99" s="145"/>
      <c r="E99" s="145"/>
      <c r="F99" s="40"/>
      <c r="G99" s="89"/>
      <c r="H99" s="89"/>
      <c r="I99" s="89"/>
      <c r="J99" s="40"/>
      <c r="K99" s="89"/>
      <c r="L99" s="89"/>
      <c r="M99" s="89"/>
      <c r="N99" s="40"/>
      <c r="O99" s="89"/>
      <c r="P99" s="89"/>
      <c r="Q99" s="89"/>
      <c r="R99" s="40"/>
      <c r="S99" s="89"/>
      <c r="T99" s="89"/>
      <c r="U99" s="89"/>
      <c r="V99" s="40"/>
      <c r="W99" s="145"/>
      <c r="X99" s="145"/>
      <c r="Y99" s="145"/>
    </row>
    <row r="100" spans="1:25">
      <c r="A100" s="12"/>
      <c r="B100" s="142" t="s">
        <v>685</v>
      </c>
      <c r="C100" s="37"/>
      <c r="D100" s="37"/>
      <c r="E100" s="37"/>
      <c r="F100" s="22"/>
      <c r="G100" s="37"/>
      <c r="H100" s="37"/>
      <c r="I100" s="37"/>
      <c r="J100" s="22"/>
      <c r="K100" s="37"/>
      <c r="L100" s="37"/>
      <c r="M100" s="37"/>
      <c r="N100" s="22"/>
      <c r="O100" s="37"/>
      <c r="P100" s="37"/>
      <c r="Q100" s="37"/>
      <c r="R100" s="22"/>
      <c r="S100" s="37"/>
      <c r="T100" s="37"/>
      <c r="U100" s="37"/>
      <c r="V100" s="22"/>
      <c r="W100" s="37"/>
      <c r="X100" s="37"/>
      <c r="Y100" s="37"/>
    </row>
    <row r="101" spans="1:25">
      <c r="A101" s="12"/>
      <c r="B101" s="25" t="s">
        <v>33</v>
      </c>
      <c r="C101" s="40"/>
      <c r="D101" s="40"/>
      <c r="E101" s="40"/>
      <c r="F101" s="14"/>
      <c r="G101" s="40"/>
      <c r="H101" s="40"/>
      <c r="I101" s="40"/>
      <c r="J101" s="14"/>
      <c r="K101" s="40"/>
      <c r="L101" s="40"/>
      <c r="M101" s="40"/>
      <c r="N101" s="14"/>
      <c r="O101" s="40"/>
      <c r="P101" s="40"/>
      <c r="Q101" s="40"/>
      <c r="R101" s="14"/>
      <c r="S101" s="40"/>
      <c r="T101" s="40"/>
      <c r="U101" s="40"/>
      <c r="V101" s="14"/>
      <c r="W101" s="40"/>
      <c r="X101" s="40"/>
      <c r="Y101" s="40"/>
    </row>
    <row r="102" spans="1:25">
      <c r="A102" s="12"/>
      <c r="B102" s="84" t="s">
        <v>34</v>
      </c>
      <c r="C102" s="31" t="s">
        <v>211</v>
      </c>
      <c r="D102" s="146">
        <v>34</v>
      </c>
      <c r="E102" s="32"/>
      <c r="F102" s="32"/>
      <c r="G102" s="31" t="s">
        <v>211</v>
      </c>
      <c r="H102" s="147">
        <v>2867</v>
      </c>
      <c r="I102" s="32"/>
      <c r="J102" s="32"/>
      <c r="K102" s="31" t="s">
        <v>211</v>
      </c>
      <c r="L102" s="147">
        <v>26980</v>
      </c>
      <c r="M102" s="32"/>
      <c r="N102" s="32"/>
      <c r="O102" s="31" t="s">
        <v>211</v>
      </c>
      <c r="P102" s="147">
        <v>19363</v>
      </c>
      <c r="Q102" s="32"/>
      <c r="R102" s="32"/>
      <c r="S102" s="31" t="s">
        <v>211</v>
      </c>
      <c r="T102" s="146" t="s">
        <v>432</v>
      </c>
      <c r="U102" s="32"/>
      <c r="V102" s="32"/>
      <c r="W102" s="31" t="s">
        <v>211</v>
      </c>
      <c r="X102" s="147">
        <v>49244</v>
      </c>
      <c r="Y102" s="32"/>
    </row>
    <row r="103" spans="1:25">
      <c r="A103" s="12"/>
      <c r="B103" s="84"/>
      <c r="C103" s="31"/>
      <c r="D103" s="146"/>
      <c r="E103" s="32"/>
      <c r="F103" s="32"/>
      <c r="G103" s="31"/>
      <c r="H103" s="147"/>
      <c r="I103" s="32"/>
      <c r="J103" s="32"/>
      <c r="K103" s="31"/>
      <c r="L103" s="147"/>
      <c r="M103" s="32"/>
      <c r="N103" s="32"/>
      <c r="O103" s="31"/>
      <c r="P103" s="147"/>
      <c r="Q103" s="32"/>
      <c r="R103" s="32"/>
      <c r="S103" s="31"/>
      <c r="T103" s="146"/>
      <c r="U103" s="32"/>
      <c r="V103" s="32"/>
      <c r="W103" s="31"/>
      <c r="X103" s="147"/>
      <c r="Y103" s="32"/>
    </row>
    <row r="104" spans="1:25">
      <c r="A104" s="12"/>
      <c r="B104" s="75" t="s">
        <v>35</v>
      </c>
      <c r="C104" s="148" t="s">
        <v>432</v>
      </c>
      <c r="D104" s="148"/>
      <c r="E104" s="40"/>
      <c r="F104" s="40"/>
      <c r="G104" s="148" t="s">
        <v>432</v>
      </c>
      <c r="H104" s="148"/>
      <c r="I104" s="40"/>
      <c r="J104" s="40"/>
      <c r="K104" s="149">
        <v>4254</v>
      </c>
      <c r="L104" s="149"/>
      <c r="M104" s="40"/>
      <c r="N104" s="40"/>
      <c r="O104" s="148" t="s">
        <v>432</v>
      </c>
      <c r="P104" s="148"/>
      <c r="Q104" s="40"/>
      <c r="R104" s="40"/>
      <c r="S104" s="148" t="s">
        <v>432</v>
      </c>
      <c r="T104" s="148"/>
      <c r="U104" s="40"/>
      <c r="V104" s="40"/>
      <c r="W104" s="149">
        <v>4254</v>
      </c>
      <c r="X104" s="149"/>
      <c r="Y104" s="40"/>
    </row>
    <row r="105" spans="1:25">
      <c r="A105" s="12"/>
      <c r="B105" s="75"/>
      <c r="C105" s="148"/>
      <c r="D105" s="148"/>
      <c r="E105" s="40"/>
      <c r="F105" s="40"/>
      <c r="G105" s="148"/>
      <c r="H105" s="148"/>
      <c r="I105" s="40"/>
      <c r="J105" s="40"/>
      <c r="K105" s="149"/>
      <c r="L105" s="149"/>
      <c r="M105" s="40"/>
      <c r="N105" s="40"/>
      <c r="O105" s="148"/>
      <c r="P105" s="148"/>
      <c r="Q105" s="40"/>
      <c r="R105" s="40"/>
      <c r="S105" s="148"/>
      <c r="T105" s="148"/>
      <c r="U105" s="40"/>
      <c r="V105" s="40"/>
      <c r="W105" s="149"/>
      <c r="X105" s="149"/>
      <c r="Y105" s="40"/>
    </row>
    <row r="106" spans="1:25">
      <c r="A106" s="12"/>
      <c r="B106" s="84" t="s">
        <v>36</v>
      </c>
      <c r="C106" s="146" t="s">
        <v>432</v>
      </c>
      <c r="D106" s="146"/>
      <c r="E106" s="32"/>
      <c r="F106" s="32"/>
      <c r="G106" s="147">
        <v>46449</v>
      </c>
      <c r="H106" s="147"/>
      <c r="I106" s="32"/>
      <c r="J106" s="32"/>
      <c r="K106" s="147">
        <v>80957</v>
      </c>
      <c r="L106" s="147"/>
      <c r="M106" s="32"/>
      <c r="N106" s="32"/>
      <c r="O106" s="147">
        <v>25592</v>
      </c>
      <c r="P106" s="147"/>
      <c r="Q106" s="32"/>
      <c r="R106" s="32"/>
      <c r="S106" s="146" t="s">
        <v>432</v>
      </c>
      <c r="T106" s="146"/>
      <c r="U106" s="32"/>
      <c r="V106" s="32"/>
      <c r="W106" s="147">
        <v>152998</v>
      </c>
      <c r="X106" s="147"/>
      <c r="Y106" s="32"/>
    </row>
    <row r="107" spans="1:25">
      <c r="A107" s="12"/>
      <c r="B107" s="84"/>
      <c r="C107" s="146"/>
      <c r="D107" s="146"/>
      <c r="E107" s="32"/>
      <c r="F107" s="32"/>
      <c r="G107" s="147"/>
      <c r="H107" s="147"/>
      <c r="I107" s="32"/>
      <c r="J107" s="32"/>
      <c r="K107" s="147"/>
      <c r="L107" s="147"/>
      <c r="M107" s="32"/>
      <c r="N107" s="32"/>
      <c r="O107" s="147"/>
      <c r="P107" s="147"/>
      <c r="Q107" s="32"/>
      <c r="R107" s="32"/>
      <c r="S107" s="146"/>
      <c r="T107" s="146"/>
      <c r="U107" s="32"/>
      <c r="V107" s="32"/>
      <c r="W107" s="147"/>
      <c r="X107" s="147"/>
      <c r="Y107" s="32"/>
    </row>
    <row r="108" spans="1:25">
      <c r="A108" s="12"/>
      <c r="B108" s="75" t="s">
        <v>686</v>
      </c>
      <c r="C108" s="149">
        <v>17145</v>
      </c>
      <c r="D108" s="149"/>
      <c r="E108" s="40"/>
      <c r="F108" s="40"/>
      <c r="G108" s="149">
        <v>47156</v>
      </c>
      <c r="H108" s="149"/>
      <c r="I108" s="40"/>
      <c r="J108" s="40"/>
      <c r="K108" s="149">
        <v>49717</v>
      </c>
      <c r="L108" s="149"/>
      <c r="M108" s="40"/>
      <c r="N108" s="40"/>
      <c r="O108" s="148" t="s">
        <v>432</v>
      </c>
      <c r="P108" s="148"/>
      <c r="Q108" s="40"/>
      <c r="R108" s="40"/>
      <c r="S108" s="148" t="s">
        <v>716</v>
      </c>
      <c r="T108" s="148"/>
      <c r="U108" s="39" t="s">
        <v>215</v>
      </c>
      <c r="V108" s="40"/>
      <c r="W108" s="148" t="s">
        <v>432</v>
      </c>
      <c r="X108" s="148"/>
      <c r="Y108" s="40"/>
    </row>
    <row r="109" spans="1:25">
      <c r="A109" s="12"/>
      <c r="B109" s="75"/>
      <c r="C109" s="149"/>
      <c r="D109" s="149"/>
      <c r="E109" s="40"/>
      <c r="F109" s="40"/>
      <c r="G109" s="149"/>
      <c r="H109" s="149"/>
      <c r="I109" s="40"/>
      <c r="J109" s="40"/>
      <c r="K109" s="149"/>
      <c r="L109" s="149"/>
      <c r="M109" s="40"/>
      <c r="N109" s="40"/>
      <c r="O109" s="148"/>
      <c r="P109" s="148"/>
      <c r="Q109" s="40"/>
      <c r="R109" s="40"/>
      <c r="S109" s="148"/>
      <c r="T109" s="148"/>
      <c r="U109" s="39"/>
      <c r="V109" s="40"/>
      <c r="W109" s="148"/>
      <c r="X109" s="148"/>
      <c r="Y109" s="40"/>
    </row>
    <row r="110" spans="1:25">
      <c r="A110" s="12"/>
      <c r="B110" s="84" t="s">
        <v>717</v>
      </c>
      <c r="C110" s="146" t="s">
        <v>432</v>
      </c>
      <c r="D110" s="146"/>
      <c r="E110" s="32"/>
      <c r="F110" s="32"/>
      <c r="G110" s="147">
        <v>3163</v>
      </c>
      <c r="H110" s="147"/>
      <c r="I110" s="32"/>
      <c r="J110" s="32"/>
      <c r="K110" s="146" t="s">
        <v>432</v>
      </c>
      <c r="L110" s="146"/>
      <c r="M110" s="32"/>
      <c r="N110" s="32"/>
      <c r="O110" s="146" t="s">
        <v>432</v>
      </c>
      <c r="P110" s="146"/>
      <c r="Q110" s="32"/>
      <c r="R110" s="32"/>
      <c r="S110" s="146" t="s">
        <v>718</v>
      </c>
      <c r="T110" s="146"/>
      <c r="U110" s="31" t="s">
        <v>215</v>
      </c>
      <c r="V110" s="32"/>
      <c r="W110" s="146" t="s">
        <v>432</v>
      </c>
      <c r="X110" s="146"/>
      <c r="Y110" s="32"/>
    </row>
    <row r="111" spans="1:25">
      <c r="A111" s="12"/>
      <c r="B111" s="84"/>
      <c r="C111" s="146"/>
      <c r="D111" s="146"/>
      <c r="E111" s="32"/>
      <c r="F111" s="32"/>
      <c r="G111" s="147"/>
      <c r="H111" s="147"/>
      <c r="I111" s="32"/>
      <c r="J111" s="32"/>
      <c r="K111" s="146"/>
      <c r="L111" s="146"/>
      <c r="M111" s="32"/>
      <c r="N111" s="32"/>
      <c r="O111" s="146"/>
      <c r="P111" s="146"/>
      <c r="Q111" s="32"/>
      <c r="R111" s="32"/>
      <c r="S111" s="146"/>
      <c r="T111" s="146"/>
      <c r="U111" s="31"/>
      <c r="V111" s="32"/>
      <c r="W111" s="146"/>
      <c r="X111" s="146"/>
      <c r="Y111" s="32"/>
    </row>
    <row r="112" spans="1:25">
      <c r="A112" s="12"/>
      <c r="B112" s="75" t="s">
        <v>37</v>
      </c>
      <c r="C112" s="148" t="s">
        <v>432</v>
      </c>
      <c r="D112" s="148"/>
      <c r="E112" s="40"/>
      <c r="F112" s="40"/>
      <c r="G112" s="148" t="s">
        <v>432</v>
      </c>
      <c r="H112" s="148"/>
      <c r="I112" s="40"/>
      <c r="J112" s="40"/>
      <c r="K112" s="149">
        <v>5056</v>
      </c>
      <c r="L112" s="149"/>
      <c r="M112" s="40"/>
      <c r="N112" s="40"/>
      <c r="O112" s="148">
        <v>867</v>
      </c>
      <c r="P112" s="148"/>
      <c r="Q112" s="40"/>
      <c r="R112" s="40"/>
      <c r="S112" s="148" t="s">
        <v>432</v>
      </c>
      <c r="T112" s="148"/>
      <c r="U112" s="40"/>
      <c r="V112" s="40"/>
      <c r="W112" s="149">
        <v>5923</v>
      </c>
      <c r="X112" s="149"/>
      <c r="Y112" s="40"/>
    </row>
    <row r="113" spans="1:25">
      <c r="A113" s="12"/>
      <c r="B113" s="75"/>
      <c r="C113" s="148"/>
      <c r="D113" s="148"/>
      <c r="E113" s="40"/>
      <c r="F113" s="40"/>
      <c r="G113" s="148"/>
      <c r="H113" s="148"/>
      <c r="I113" s="40"/>
      <c r="J113" s="40"/>
      <c r="K113" s="149"/>
      <c r="L113" s="149"/>
      <c r="M113" s="40"/>
      <c r="N113" s="40"/>
      <c r="O113" s="148"/>
      <c r="P113" s="148"/>
      <c r="Q113" s="40"/>
      <c r="R113" s="40"/>
      <c r="S113" s="148"/>
      <c r="T113" s="148"/>
      <c r="U113" s="40"/>
      <c r="V113" s="40"/>
      <c r="W113" s="149"/>
      <c r="X113" s="149"/>
      <c r="Y113" s="40"/>
    </row>
    <row r="114" spans="1:25">
      <c r="A114" s="12"/>
      <c r="B114" s="84" t="s">
        <v>38</v>
      </c>
      <c r="C114" s="146" t="s">
        <v>432</v>
      </c>
      <c r="D114" s="146"/>
      <c r="E114" s="32"/>
      <c r="F114" s="32"/>
      <c r="G114" s="147">
        <v>97057</v>
      </c>
      <c r="H114" s="147"/>
      <c r="I114" s="32"/>
      <c r="J114" s="32"/>
      <c r="K114" s="147">
        <v>127022</v>
      </c>
      <c r="L114" s="147"/>
      <c r="M114" s="32"/>
      <c r="N114" s="32"/>
      <c r="O114" s="147">
        <v>32282</v>
      </c>
      <c r="P114" s="147"/>
      <c r="Q114" s="32"/>
      <c r="R114" s="32"/>
      <c r="S114" s="146" t="s">
        <v>719</v>
      </c>
      <c r="T114" s="146"/>
      <c r="U114" s="31" t="s">
        <v>215</v>
      </c>
      <c r="V114" s="32"/>
      <c r="W114" s="147">
        <v>247559</v>
      </c>
      <c r="X114" s="147"/>
      <c r="Y114" s="32"/>
    </row>
    <row r="115" spans="1:25">
      <c r="A115" s="12"/>
      <c r="B115" s="84"/>
      <c r="C115" s="146"/>
      <c r="D115" s="146"/>
      <c r="E115" s="32"/>
      <c r="F115" s="32"/>
      <c r="G115" s="147"/>
      <c r="H115" s="147"/>
      <c r="I115" s="32"/>
      <c r="J115" s="32"/>
      <c r="K115" s="147"/>
      <c r="L115" s="147"/>
      <c r="M115" s="32"/>
      <c r="N115" s="32"/>
      <c r="O115" s="147"/>
      <c r="P115" s="147"/>
      <c r="Q115" s="32"/>
      <c r="R115" s="32"/>
      <c r="S115" s="146"/>
      <c r="T115" s="146"/>
      <c r="U115" s="31"/>
      <c r="V115" s="32"/>
      <c r="W115" s="147"/>
      <c r="X115" s="147"/>
      <c r="Y115" s="32"/>
    </row>
    <row r="116" spans="1:25">
      <c r="A116" s="12"/>
      <c r="B116" s="75" t="s">
        <v>39</v>
      </c>
      <c r="C116" s="148" t="s">
        <v>432</v>
      </c>
      <c r="D116" s="148"/>
      <c r="E116" s="40"/>
      <c r="F116" s="40"/>
      <c r="G116" s="149">
        <v>3240</v>
      </c>
      <c r="H116" s="149"/>
      <c r="I116" s="40"/>
      <c r="J116" s="40"/>
      <c r="K116" s="149">
        <v>1888</v>
      </c>
      <c r="L116" s="149"/>
      <c r="M116" s="40"/>
      <c r="N116" s="40"/>
      <c r="O116" s="148" t="s">
        <v>432</v>
      </c>
      <c r="P116" s="148"/>
      <c r="Q116" s="40"/>
      <c r="R116" s="40"/>
      <c r="S116" s="148" t="s">
        <v>432</v>
      </c>
      <c r="T116" s="148"/>
      <c r="U116" s="40"/>
      <c r="V116" s="40"/>
      <c r="W116" s="149">
        <v>5128</v>
      </c>
      <c r="X116" s="149"/>
      <c r="Y116" s="40"/>
    </row>
    <row r="117" spans="1:25">
      <c r="A117" s="12"/>
      <c r="B117" s="75"/>
      <c r="C117" s="148"/>
      <c r="D117" s="148"/>
      <c r="E117" s="40"/>
      <c r="F117" s="40"/>
      <c r="G117" s="149"/>
      <c r="H117" s="149"/>
      <c r="I117" s="40"/>
      <c r="J117" s="40"/>
      <c r="K117" s="149"/>
      <c r="L117" s="149"/>
      <c r="M117" s="40"/>
      <c r="N117" s="40"/>
      <c r="O117" s="148"/>
      <c r="P117" s="148"/>
      <c r="Q117" s="40"/>
      <c r="R117" s="40"/>
      <c r="S117" s="148"/>
      <c r="T117" s="148"/>
      <c r="U117" s="40"/>
      <c r="V117" s="40"/>
      <c r="W117" s="149"/>
      <c r="X117" s="149"/>
      <c r="Y117" s="40"/>
    </row>
    <row r="118" spans="1:25">
      <c r="A118" s="12"/>
      <c r="B118" s="84" t="s">
        <v>40</v>
      </c>
      <c r="C118" s="146" t="s">
        <v>432</v>
      </c>
      <c r="D118" s="146"/>
      <c r="E118" s="32"/>
      <c r="F118" s="32"/>
      <c r="G118" s="147">
        <v>2163</v>
      </c>
      <c r="H118" s="147"/>
      <c r="I118" s="32"/>
      <c r="J118" s="32"/>
      <c r="K118" s="147">
        <v>5620</v>
      </c>
      <c r="L118" s="147"/>
      <c r="M118" s="32"/>
      <c r="N118" s="32"/>
      <c r="O118" s="146">
        <v>801</v>
      </c>
      <c r="P118" s="146"/>
      <c r="Q118" s="32"/>
      <c r="R118" s="32"/>
      <c r="S118" s="146" t="s">
        <v>432</v>
      </c>
      <c r="T118" s="146"/>
      <c r="U118" s="32"/>
      <c r="V118" s="32"/>
      <c r="W118" s="147">
        <v>8584</v>
      </c>
      <c r="X118" s="147"/>
      <c r="Y118" s="32"/>
    </row>
    <row r="119" spans="1:25" ht="15.75" thickBot="1">
      <c r="A119" s="12"/>
      <c r="B119" s="84"/>
      <c r="C119" s="158"/>
      <c r="D119" s="158"/>
      <c r="E119" s="81"/>
      <c r="F119" s="32"/>
      <c r="G119" s="159"/>
      <c r="H119" s="159"/>
      <c r="I119" s="81"/>
      <c r="J119" s="32"/>
      <c r="K119" s="159"/>
      <c r="L119" s="159"/>
      <c r="M119" s="81"/>
      <c r="N119" s="32"/>
      <c r="O119" s="158"/>
      <c r="P119" s="158"/>
      <c r="Q119" s="81"/>
      <c r="R119" s="32"/>
      <c r="S119" s="158"/>
      <c r="T119" s="158"/>
      <c r="U119" s="81"/>
      <c r="V119" s="32"/>
      <c r="W119" s="159"/>
      <c r="X119" s="159"/>
      <c r="Y119" s="81"/>
    </row>
    <row r="120" spans="1:25">
      <c r="A120" s="12"/>
      <c r="B120" s="132" t="s">
        <v>41</v>
      </c>
      <c r="C120" s="161" t="s">
        <v>211</v>
      </c>
      <c r="D120" s="162">
        <v>17179</v>
      </c>
      <c r="E120" s="68"/>
      <c r="F120" s="40"/>
      <c r="G120" s="161" t="s">
        <v>211</v>
      </c>
      <c r="H120" s="162">
        <v>202095</v>
      </c>
      <c r="I120" s="68"/>
      <c r="J120" s="40"/>
      <c r="K120" s="161" t="s">
        <v>211</v>
      </c>
      <c r="L120" s="162">
        <v>301494</v>
      </c>
      <c r="M120" s="68"/>
      <c r="N120" s="40"/>
      <c r="O120" s="161" t="s">
        <v>211</v>
      </c>
      <c r="P120" s="162">
        <v>78905</v>
      </c>
      <c r="Q120" s="68"/>
      <c r="R120" s="40"/>
      <c r="S120" s="161" t="s">
        <v>211</v>
      </c>
      <c r="T120" s="163" t="s">
        <v>720</v>
      </c>
      <c r="U120" s="161" t="s">
        <v>215</v>
      </c>
      <c r="V120" s="40"/>
      <c r="W120" s="161" t="s">
        <v>211</v>
      </c>
      <c r="X120" s="162">
        <v>473690</v>
      </c>
      <c r="Y120" s="68"/>
    </row>
    <row r="121" spans="1:25">
      <c r="A121" s="12"/>
      <c r="B121" s="132"/>
      <c r="C121" s="39"/>
      <c r="D121" s="149"/>
      <c r="E121" s="40"/>
      <c r="F121" s="40"/>
      <c r="G121" s="39"/>
      <c r="H121" s="149"/>
      <c r="I121" s="40"/>
      <c r="J121" s="40"/>
      <c r="K121" s="39"/>
      <c r="L121" s="149"/>
      <c r="M121" s="40"/>
      <c r="N121" s="40"/>
      <c r="O121" s="39"/>
      <c r="P121" s="149"/>
      <c r="Q121" s="40"/>
      <c r="R121" s="40"/>
      <c r="S121" s="39"/>
      <c r="T121" s="148"/>
      <c r="U121" s="39"/>
      <c r="V121" s="40"/>
      <c r="W121" s="164"/>
      <c r="X121" s="165"/>
      <c r="Y121" s="166"/>
    </row>
    <row r="122" spans="1:25">
      <c r="A122" s="12"/>
      <c r="B122" s="31" t="s">
        <v>691</v>
      </c>
      <c r="C122" s="146" t="s">
        <v>432</v>
      </c>
      <c r="D122" s="146"/>
      <c r="E122" s="32"/>
      <c r="F122" s="32"/>
      <c r="G122" s="147">
        <v>485185</v>
      </c>
      <c r="H122" s="147"/>
      <c r="I122" s="32"/>
      <c r="J122" s="32"/>
      <c r="K122" s="147">
        <v>4618</v>
      </c>
      <c r="L122" s="147"/>
      <c r="M122" s="32"/>
      <c r="N122" s="32"/>
      <c r="O122" s="146" t="s">
        <v>432</v>
      </c>
      <c r="P122" s="146"/>
      <c r="Q122" s="32"/>
      <c r="R122" s="32"/>
      <c r="S122" s="146" t="s">
        <v>721</v>
      </c>
      <c r="T122" s="146"/>
      <c r="U122" s="31" t="s">
        <v>215</v>
      </c>
      <c r="V122" s="32"/>
      <c r="W122" s="146" t="s">
        <v>432</v>
      </c>
      <c r="X122" s="146"/>
      <c r="Y122" s="32"/>
    </row>
    <row r="123" spans="1:25">
      <c r="A123" s="12"/>
      <c r="B123" s="31"/>
      <c r="C123" s="146"/>
      <c r="D123" s="146"/>
      <c r="E123" s="32"/>
      <c r="F123" s="32"/>
      <c r="G123" s="147"/>
      <c r="H123" s="147"/>
      <c r="I123" s="32"/>
      <c r="J123" s="32"/>
      <c r="K123" s="147"/>
      <c r="L123" s="147"/>
      <c r="M123" s="32"/>
      <c r="N123" s="32"/>
      <c r="O123" s="146"/>
      <c r="P123" s="146"/>
      <c r="Q123" s="32"/>
      <c r="R123" s="32"/>
      <c r="S123" s="146"/>
      <c r="T123" s="146"/>
      <c r="U123" s="31"/>
      <c r="V123" s="32"/>
      <c r="W123" s="146"/>
      <c r="X123" s="146"/>
      <c r="Y123" s="32"/>
    </row>
    <row r="124" spans="1:25">
      <c r="A124" s="12"/>
      <c r="B124" s="39" t="s">
        <v>42</v>
      </c>
      <c r="C124" s="148" t="s">
        <v>432</v>
      </c>
      <c r="D124" s="148"/>
      <c r="E124" s="40"/>
      <c r="F124" s="40"/>
      <c r="G124" s="149">
        <v>65158</v>
      </c>
      <c r="H124" s="149"/>
      <c r="I124" s="40"/>
      <c r="J124" s="40"/>
      <c r="K124" s="149">
        <v>253800</v>
      </c>
      <c r="L124" s="149"/>
      <c r="M124" s="40"/>
      <c r="N124" s="40"/>
      <c r="O124" s="149">
        <v>53503</v>
      </c>
      <c r="P124" s="149"/>
      <c r="Q124" s="40"/>
      <c r="R124" s="40"/>
      <c r="S124" s="148" t="s">
        <v>432</v>
      </c>
      <c r="T124" s="148"/>
      <c r="U124" s="40"/>
      <c r="V124" s="40"/>
      <c r="W124" s="149">
        <v>372461</v>
      </c>
      <c r="X124" s="149"/>
      <c r="Y124" s="40"/>
    </row>
    <row r="125" spans="1:25">
      <c r="A125" s="12"/>
      <c r="B125" s="39"/>
      <c r="C125" s="148"/>
      <c r="D125" s="148"/>
      <c r="E125" s="40"/>
      <c r="F125" s="40"/>
      <c r="G125" s="149"/>
      <c r="H125" s="149"/>
      <c r="I125" s="40"/>
      <c r="J125" s="40"/>
      <c r="K125" s="149"/>
      <c r="L125" s="149"/>
      <c r="M125" s="40"/>
      <c r="N125" s="40"/>
      <c r="O125" s="149"/>
      <c r="P125" s="149"/>
      <c r="Q125" s="40"/>
      <c r="R125" s="40"/>
      <c r="S125" s="148"/>
      <c r="T125" s="148"/>
      <c r="U125" s="40"/>
      <c r="V125" s="40"/>
      <c r="W125" s="149"/>
      <c r="X125" s="149"/>
      <c r="Y125" s="40"/>
    </row>
    <row r="126" spans="1:25">
      <c r="A126" s="12"/>
      <c r="B126" s="31" t="s">
        <v>43</v>
      </c>
      <c r="C126" s="146" t="s">
        <v>432</v>
      </c>
      <c r="D126" s="146"/>
      <c r="E126" s="32"/>
      <c r="F126" s="32"/>
      <c r="G126" s="147">
        <v>42818</v>
      </c>
      <c r="H126" s="147"/>
      <c r="I126" s="32"/>
      <c r="J126" s="32"/>
      <c r="K126" s="147">
        <v>92897</v>
      </c>
      <c r="L126" s="147"/>
      <c r="M126" s="32"/>
      <c r="N126" s="32"/>
      <c r="O126" s="147">
        <v>27161</v>
      </c>
      <c r="P126" s="147"/>
      <c r="Q126" s="32"/>
      <c r="R126" s="32"/>
      <c r="S126" s="146" t="s">
        <v>432</v>
      </c>
      <c r="T126" s="146"/>
      <c r="U126" s="32"/>
      <c r="V126" s="32"/>
      <c r="W126" s="147">
        <v>162876</v>
      </c>
      <c r="X126" s="147"/>
      <c r="Y126" s="32"/>
    </row>
    <row r="127" spans="1:25">
      <c r="A127" s="12"/>
      <c r="B127" s="31"/>
      <c r="C127" s="146"/>
      <c r="D127" s="146"/>
      <c r="E127" s="32"/>
      <c r="F127" s="32"/>
      <c r="G127" s="147"/>
      <c r="H127" s="147"/>
      <c r="I127" s="32"/>
      <c r="J127" s="32"/>
      <c r="K127" s="147"/>
      <c r="L127" s="147"/>
      <c r="M127" s="32"/>
      <c r="N127" s="32"/>
      <c r="O127" s="147"/>
      <c r="P127" s="147"/>
      <c r="Q127" s="32"/>
      <c r="R127" s="32"/>
      <c r="S127" s="146"/>
      <c r="T127" s="146"/>
      <c r="U127" s="32"/>
      <c r="V127" s="32"/>
      <c r="W127" s="147"/>
      <c r="X127" s="147"/>
      <c r="Y127" s="32"/>
    </row>
    <row r="128" spans="1:25">
      <c r="A128" s="12"/>
      <c r="B128" s="39" t="s">
        <v>44</v>
      </c>
      <c r="C128" s="148" t="s">
        <v>432</v>
      </c>
      <c r="D128" s="148"/>
      <c r="E128" s="40"/>
      <c r="F128" s="40"/>
      <c r="G128" s="149">
        <v>117855</v>
      </c>
      <c r="H128" s="149"/>
      <c r="I128" s="40"/>
      <c r="J128" s="40"/>
      <c r="K128" s="149">
        <v>54752</v>
      </c>
      <c r="L128" s="149"/>
      <c r="M128" s="40"/>
      <c r="N128" s="40"/>
      <c r="O128" s="149">
        <v>24830</v>
      </c>
      <c r="P128" s="149"/>
      <c r="Q128" s="40"/>
      <c r="R128" s="40"/>
      <c r="S128" s="148" t="s">
        <v>432</v>
      </c>
      <c r="T128" s="148"/>
      <c r="U128" s="40"/>
      <c r="V128" s="40"/>
      <c r="W128" s="149">
        <v>197437</v>
      </c>
      <c r="X128" s="149"/>
      <c r="Y128" s="40"/>
    </row>
    <row r="129" spans="1:25">
      <c r="A129" s="12"/>
      <c r="B129" s="39"/>
      <c r="C129" s="148"/>
      <c r="D129" s="148"/>
      <c r="E129" s="40"/>
      <c r="F129" s="40"/>
      <c r="G129" s="149"/>
      <c r="H129" s="149"/>
      <c r="I129" s="40"/>
      <c r="J129" s="40"/>
      <c r="K129" s="149"/>
      <c r="L129" s="149"/>
      <c r="M129" s="40"/>
      <c r="N129" s="40"/>
      <c r="O129" s="149"/>
      <c r="P129" s="149"/>
      <c r="Q129" s="40"/>
      <c r="R129" s="40"/>
      <c r="S129" s="148"/>
      <c r="T129" s="148"/>
      <c r="U129" s="40"/>
      <c r="V129" s="40"/>
      <c r="W129" s="149"/>
      <c r="X129" s="149"/>
      <c r="Y129" s="40"/>
    </row>
    <row r="130" spans="1:25">
      <c r="A130" s="12"/>
      <c r="B130" s="31" t="s">
        <v>722</v>
      </c>
      <c r="C130" s="147">
        <v>102558</v>
      </c>
      <c r="D130" s="147"/>
      <c r="E130" s="32"/>
      <c r="F130" s="32"/>
      <c r="G130" s="146" t="s">
        <v>432</v>
      </c>
      <c r="H130" s="146"/>
      <c r="I130" s="32"/>
      <c r="J130" s="32"/>
      <c r="K130" s="147">
        <v>170145</v>
      </c>
      <c r="L130" s="147"/>
      <c r="M130" s="32"/>
      <c r="N130" s="32"/>
      <c r="O130" s="146" t="s">
        <v>432</v>
      </c>
      <c r="P130" s="146"/>
      <c r="Q130" s="32"/>
      <c r="R130" s="32"/>
      <c r="S130" s="146" t="s">
        <v>723</v>
      </c>
      <c r="T130" s="146"/>
      <c r="U130" s="31" t="s">
        <v>215</v>
      </c>
      <c r="V130" s="32"/>
      <c r="W130" s="146" t="s">
        <v>432</v>
      </c>
      <c r="X130" s="146"/>
      <c r="Y130" s="32"/>
    </row>
    <row r="131" spans="1:25">
      <c r="A131" s="12"/>
      <c r="B131" s="31"/>
      <c r="C131" s="147"/>
      <c r="D131" s="147"/>
      <c r="E131" s="32"/>
      <c r="F131" s="32"/>
      <c r="G131" s="146"/>
      <c r="H131" s="146"/>
      <c r="I131" s="32"/>
      <c r="J131" s="32"/>
      <c r="K131" s="147"/>
      <c r="L131" s="147"/>
      <c r="M131" s="32"/>
      <c r="N131" s="32"/>
      <c r="O131" s="146"/>
      <c r="P131" s="146"/>
      <c r="Q131" s="32"/>
      <c r="R131" s="32"/>
      <c r="S131" s="146"/>
      <c r="T131" s="146"/>
      <c r="U131" s="31"/>
      <c r="V131" s="32"/>
      <c r="W131" s="146"/>
      <c r="X131" s="146"/>
      <c r="Y131" s="32"/>
    </row>
    <row r="132" spans="1:25">
      <c r="A132" s="12"/>
      <c r="B132" s="39" t="s">
        <v>45</v>
      </c>
      <c r="C132" s="148" t="s">
        <v>432</v>
      </c>
      <c r="D132" s="148"/>
      <c r="E132" s="40"/>
      <c r="F132" s="40"/>
      <c r="G132" s="148" t="s">
        <v>432</v>
      </c>
      <c r="H132" s="148"/>
      <c r="I132" s="40"/>
      <c r="J132" s="40"/>
      <c r="K132" s="149">
        <v>2768</v>
      </c>
      <c r="L132" s="149"/>
      <c r="M132" s="40"/>
      <c r="N132" s="40"/>
      <c r="O132" s="148" t="s">
        <v>432</v>
      </c>
      <c r="P132" s="148"/>
      <c r="Q132" s="40"/>
      <c r="R132" s="40"/>
      <c r="S132" s="148" t="s">
        <v>432</v>
      </c>
      <c r="T132" s="148"/>
      <c r="U132" s="40"/>
      <c r="V132" s="40"/>
      <c r="W132" s="149">
        <v>2768</v>
      </c>
      <c r="X132" s="149"/>
      <c r="Y132" s="40"/>
    </row>
    <row r="133" spans="1:25">
      <c r="A133" s="12"/>
      <c r="B133" s="39"/>
      <c r="C133" s="148"/>
      <c r="D133" s="148"/>
      <c r="E133" s="40"/>
      <c r="F133" s="40"/>
      <c r="G133" s="148"/>
      <c r="H133" s="148"/>
      <c r="I133" s="40"/>
      <c r="J133" s="40"/>
      <c r="K133" s="149"/>
      <c r="L133" s="149"/>
      <c r="M133" s="40"/>
      <c r="N133" s="40"/>
      <c r="O133" s="148"/>
      <c r="P133" s="148"/>
      <c r="Q133" s="40"/>
      <c r="R133" s="40"/>
      <c r="S133" s="148"/>
      <c r="T133" s="148"/>
      <c r="U133" s="40"/>
      <c r="V133" s="40"/>
      <c r="W133" s="149"/>
      <c r="X133" s="149"/>
      <c r="Y133" s="40"/>
    </row>
    <row r="134" spans="1:25">
      <c r="A134" s="12"/>
      <c r="B134" s="31" t="s">
        <v>46</v>
      </c>
      <c r="C134" s="146" t="s">
        <v>432</v>
      </c>
      <c r="D134" s="146"/>
      <c r="E134" s="32"/>
      <c r="F134" s="32"/>
      <c r="G134" s="147">
        <v>27923</v>
      </c>
      <c r="H134" s="147"/>
      <c r="I134" s="32"/>
      <c r="J134" s="32"/>
      <c r="K134" s="146" t="s">
        <v>432</v>
      </c>
      <c r="L134" s="146"/>
      <c r="M134" s="32"/>
      <c r="N134" s="32"/>
      <c r="O134" s="146" t="s">
        <v>432</v>
      </c>
      <c r="P134" s="146"/>
      <c r="Q134" s="32"/>
      <c r="R134" s="32"/>
      <c r="S134" s="146" t="s">
        <v>432</v>
      </c>
      <c r="T134" s="146"/>
      <c r="U134" s="32"/>
      <c r="V134" s="32"/>
      <c r="W134" s="147">
        <v>27923</v>
      </c>
      <c r="X134" s="147"/>
      <c r="Y134" s="32"/>
    </row>
    <row r="135" spans="1:25">
      <c r="A135" s="12"/>
      <c r="B135" s="31"/>
      <c r="C135" s="146"/>
      <c r="D135" s="146"/>
      <c r="E135" s="32"/>
      <c r="F135" s="32"/>
      <c r="G135" s="147"/>
      <c r="H135" s="147"/>
      <c r="I135" s="32"/>
      <c r="J135" s="32"/>
      <c r="K135" s="146"/>
      <c r="L135" s="146"/>
      <c r="M135" s="32"/>
      <c r="N135" s="32"/>
      <c r="O135" s="146"/>
      <c r="P135" s="146"/>
      <c r="Q135" s="32"/>
      <c r="R135" s="32"/>
      <c r="S135" s="146"/>
      <c r="T135" s="146"/>
      <c r="U135" s="32"/>
      <c r="V135" s="32"/>
      <c r="W135" s="147"/>
      <c r="X135" s="147"/>
      <c r="Y135" s="32"/>
    </row>
    <row r="136" spans="1:25">
      <c r="A136" s="12"/>
      <c r="B136" s="39" t="s">
        <v>47</v>
      </c>
      <c r="C136" s="148" t="s">
        <v>432</v>
      </c>
      <c r="D136" s="148"/>
      <c r="E136" s="40"/>
      <c r="F136" s="40"/>
      <c r="G136" s="148" t="s">
        <v>432</v>
      </c>
      <c r="H136" s="148"/>
      <c r="I136" s="40"/>
      <c r="J136" s="40"/>
      <c r="K136" s="148">
        <v>2</v>
      </c>
      <c r="L136" s="148"/>
      <c r="M136" s="40"/>
      <c r="N136" s="40"/>
      <c r="O136" s="148">
        <v>119</v>
      </c>
      <c r="P136" s="148"/>
      <c r="Q136" s="40"/>
      <c r="R136" s="40"/>
      <c r="S136" s="148" t="s">
        <v>432</v>
      </c>
      <c r="T136" s="148"/>
      <c r="U136" s="40"/>
      <c r="V136" s="40"/>
      <c r="W136" s="148">
        <v>121</v>
      </c>
      <c r="X136" s="148"/>
      <c r="Y136" s="40"/>
    </row>
    <row r="137" spans="1:25">
      <c r="A137" s="12"/>
      <c r="B137" s="39"/>
      <c r="C137" s="148"/>
      <c r="D137" s="148"/>
      <c r="E137" s="40"/>
      <c r="F137" s="40"/>
      <c r="G137" s="148"/>
      <c r="H137" s="148"/>
      <c r="I137" s="40"/>
      <c r="J137" s="40"/>
      <c r="K137" s="148"/>
      <c r="L137" s="148"/>
      <c r="M137" s="40"/>
      <c r="N137" s="40"/>
      <c r="O137" s="148"/>
      <c r="P137" s="148"/>
      <c r="Q137" s="40"/>
      <c r="R137" s="40"/>
      <c r="S137" s="148"/>
      <c r="T137" s="148"/>
      <c r="U137" s="40"/>
      <c r="V137" s="40"/>
      <c r="W137" s="148"/>
      <c r="X137" s="148"/>
      <c r="Y137" s="40"/>
    </row>
    <row r="138" spans="1:25">
      <c r="A138" s="12"/>
      <c r="B138" s="31" t="s">
        <v>48</v>
      </c>
      <c r="C138" s="146" t="s">
        <v>432</v>
      </c>
      <c r="D138" s="146"/>
      <c r="E138" s="32"/>
      <c r="F138" s="32"/>
      <c r="G138" s="146">
        <v>177</v>
      </c>
      <c r="H138" s="146"/>
      <c r="I138" s="32"/>
      <c r="J138" s="32"/>
      <c r="K138" s="147">
        <v>12807</v>
      </c>
      <c r="L138" s="147"/>
      <c r="M138" s="32"/>
      <c r="N138" s="32"/>
      <c r="O138" s="146" t="s">
        <v>432</v>
      </c>
      <c r="P138" s="146"/>
      <c r="Q138" s="32"/>
      <c r="R138" s="32"/>
      <c r="S138" s="146" t="s">
        <v>432</v>
      </c>
      <c r="T138" s="146"/>
      <c r="U138" s="32"/>
      <c r="V138" s="32"/>
      <c r="W138" s="147">
        <v>12984</v>
      </c>
      <c r="X138" s="147"/>
      <c r="Y138" s="32"/>
    </row>
    <row r="139" spans="1:25" ht="15.75" thickBot="1">
      <c r="A139" s="12"/>
      <c r="B139" s="31"/>
      <c r="C139" s="158"/>
      <c r="D139" s="158"/>
      <c r="E139" s="81"/>
      <c r="F139" s="32"/>
      <c r="G139" s="158"/>
      <c r="H139" s="158"/>
      <c r="I139" s="81"/>
      <c r="J139" s="32"/>
      <c r="K139" s="159"/>
      <c r="L139" s="159"/>
      <c r="M139" s="81"/>
      <c r="N139" s="32"/>
      <c r="O139" s="158"/>
      <c r="P139" s="158"/>
      <c r="Q139" s="81"/>
      <c r="R139" s="32"/>
      <c r="S139" s="158"/>
      <c r="T139" s="158"/>
      <c r="U139" s="81"/>
      <c r="V139" s="32"/>
      <c r="W139" s="159"/>
      <c r="X139" s="159"/>
      <c r="Y139" s="81"/>
    </row>
    <row r="140" spans="1:25">
      <c r="A140" s="12"/>
      <c r="B140" s="132" t="s">
        <v>49</v>
      </c>
      <c r="C140" s="161" t="s">
        <v>211</v>
      </c>
      <c r="D140" s="162">
        <v>119737</v>
      </c>
      <c r="E140" s="68"/>
      <c r="F140" s="40"/>
      <c r="G140" s="161" t="s">
        <v>211</v>
      </c>
      <c r="H140" s="162">
        <v>941211</v>
      </c>
      <c r="I140" s="68"/>
      <c r="J140" s="40"/>
      <c r="K140" s="161" t="s">
        <v>211</v>
      </c>
      <c r="L140" s="162">
        <v>893283</v>
      </c>
      <c r="M140" s="68"/>
      <c r="N140" s="40"/>
      <c r="O140" s="161" t="s">
        <v>211</v>
      </c>
      <c r="P140" s="162">
        <v>184518</v>
      </c>
      <c r="Q140" s="68"/>
      <c r="R140" s="40"/>
      <c r="S140" s="161" t="s">
        <v>211</v>
      </c>
      <c r="T140" s="163" t="s">
        <v>724</v>
      </c>
      <c r="U140" s="161" t="s">
        <v>215</v>
      </c>
      <c r="V140" s="40"/>
      <c r="W140" s="161" t="s">
        <v>211</v>
      </c>
      <c r="X140" s="162">
        <v>1250260</v>
      </c>
      <c r="Y140" s="68"/>
    </row>
    <row r="141" spans="1:25" ht="15.75" thickBot="1">
      <c r="A141" s="12"/>
      <c r="B141" s="132"/>
      <c r="C141" s="167"/>
      <c r="D141" s="168"/>
      <c r="E141" s="69"/>
      <c r="F141" s="40"/>
      <c r="G141" s="167"/>
      <c r="H141" s="168"/>
      <c r="I141" s="69"/>
      <c r="J141" s="40"/>
      <c r="K141" s="167"/>
      <c r="L141" s="168"/>
      <c r="M141" s="69"/>
      <c r="N141" s="40"/>
      <c r="O141" s="167"/>
      <c r="P141" s="168"/>
      <c r="Q141" s="69"/>
      <c r="R141" s="40"/>
      <c r="S141" s="167"/>
      <c r="T141" s="169"/>
      <c r="U141" s="167"/>
      <c r="V141" s="40"/>
      <c r="W141" s="167"/>
      <c r="X141" s="168"/>
      <c r="Y141" s="69"/>
    </row>
    <row r="142" spans="1:25" ht="15.75" thickTop="1">
      <c r="A142" s="12"/>
      <c r="B142" s="126" t="s">
        <v>696</v>
      </c>
      <c r="C142" s="126"/>
      <c r="D142" s="126"/>
      <c r="E142" s="126"/>
      <c r="F142" s="22"/>
      <c r="G142" s="170"/>
      <c r="H142" s="170"/>
      <c r="I142" s="170"/>
      <c r="J142" s="22"/>
      <c r="K142" s="170"/>
      <c r="L142" s="170"/>
      <c r="M142" s="170"/>
      <c r="N142" s="22"/>
      <c r="O142" s="170"/>
      <c r="P142" s="170"/>
      <c r="Q142" s="170"/>
      <c r="R142" s="22"/>
      <c r="S142" s="170"/>
      <c r="T142" s="170"/>
      <c r="U142" s="170"/>
      <c r="V142" s="22"/>
      <c r="W142" s="170"/>
      <c r="X142" s="170"/>
      <c r="Y142" s="170"/>
    </row>
    <row r="143" spans="1:25">
      <c r="A143" s="12"/>
      <c r="B143" s="25" t="s">
        <v>50</v>
      </c>
      <c r="C143" s="40"/>
      <c r="D143" s="40"/>
      <c r="E143" s="40"/>
      <c r="F143" s="14"/>
      <c r="G143" s="40"/>
      <c r="H143" s="40"/>
      <c r="I143" s="40"/>
      <c r="J143" s="14"/>
      <c r="K143" s="40"/>
      <c r="L143" s="40"/>
      <c r="M143" s="40"/>
      <c r="N143" s="14"/>
      <c r="O143" s="40"/>
      <c r="P143" s="40"/>
      <c r="Q143" s="40"/>
      <c r="R143" s="14"/>
      <c r="S143" s="40"/>
      <c r="T143" s="40"/>
      <c r="U143" s="40"/>
      <c r="V143" s="14"/>
      <c r="W143" s="40"/>
      <c r="X143" s="40"/>
      <c r="Y143" s="40"/>
    </row>
    <row r="144" spans="1:25">
      <c r="A144" s="12"/>
      <c r="B144" s="84" t="s">
        <v>51</v>
      </c>
      <c r="C144" s="31" t="s">
        <v>211</v>
      </c>
      <c r="D144" s="146" t="s">
        <v>432</v>
      </c>
      <c r="E144" s="32"/>
      <c r="F144" s="32"/>
      <c r="G144" s="31" t="s">
        <v>211</v>
      </c>
      <c r="H144" s="146" t="s">
        <v>432</v>
      </c>
      <c r="I144" s="32"/>
      <c r="J144" s="32"/>
      <c r="K144" s="31" t="s">
        <v>211</v>
      </c>
      <c r="L144" s="146" t="s">
        <v>432</v>
      </c>
      <c r="M144" s="32"/>
      <c r="N144" s="32"/>
      <c r="O144" s="31" t="s">
        <v>211</v>
      </c>
      <c r="P144" s="147">
        <v>1594</v>
      </c>
      <c r="Q144" s="32"/>
      <c r="R144" s="32"/>
      <c r="S144" s="31" t="s">
        <v>211</v>
      </c>
      <c r="T144" s="146" t="s">
        <v>432</v>
      </c>
      <c r="U144" s="32"/>
      <c r="V144" s="32"/>
      <c r="W144" s="31" t="s">
        <v>211</v>
      </c>
      <c r="X144" s="147">
        <v>1594</v>
      </c>
      <c r="Y144" s="32"/>
    </row>
    <row r="145" spans="1:25">
      <c r="A145" s="12"/>
      <c r="B145" s="84"/>
      <c r="C145" s="31"/>
      <c r="D145" s="146"/>
      <c r="E145" s="32"/>
      <c r="F145" s="32"/>
      <c r="G145" s="31"/>
      <c r="H145" s="146"/>
      <c r="I145" s="32"/>
      <c r="J145" s="32"/>
      <c r="K145" s="31"/>
      <c r="L145" s="146"/>
      <c r="M145" s="32"/>
      <c r="N145" s="32"/>
      <c r="O145" s="31"/>
      <c r="P145" s="147"/>
      <c r="Q145" s="32"/>
      <c r="R145" s="32"/>
      <c r="S145" s="31"/>
      <c r="T145" s="146"/>
      <c r="U145" s="32"/>
      <c r="V145" s="32"/>
      <c r="W145" s="31"/>
      <c r="X145" s="147"/>
      <c r="Y145" s="32"/>
    </row>
    <row r="146" spans="1:25">
      <c r="A146" s="12"/>
      <c r="B146" s="75" t="s">
        <v>52</v>
      </c>
      <c r="C146" s="148" t="s">
        <v>432</v>
      </c>
      <c r="D146" s="148"/>
      <c r="E146" s="40"/>
      <c r="F146" s="40"/>
      <c r="G146" s="149">
        <v>3350</v>
      </c>
      <c r="H146" s="149"/>
      <c r="I146" s="40"/>
      <c r="J146" s="40"/>
      <c r="K146" s="149">
        <v>17303</v>
      </c>
      <c r="L146" s="149"/>
      <c r="M146" s="40"/>
      <c r="N146" s="40"/>
      <c r="O146" s="148" t="s">
        <v>432</v>
      </c>
      <c r="P146" s="148"/>
      <c r="Q146" s="40"/>
      <c r="R146" s="40"/>
      <c r="S146" s="148" t="s">
        <v>432</v>
      </c>
      <c r="T146" s="148"/>
      <c r="U146" s="40"/>
      <c r="V146" s="40"/>
      <c r="W146" s="149">
        <v>20653</v>
      </c>
      <c r="X146" s="149"/>
      <c r="Y146" s="40"/>
    </row>
    <row r="147" spans="1:25">
      <c r="A147" s="12"/>
      <c r="B147" s="75"/>
      <c r="C147" s="148"/>
      <c r="D147" s="148"/>
      <c r="E147" s="40"/>
      <c r="F147" s="40"/>
      <c r="G147" s="149"/>
      <c r="H147" s="149"/>
      <c r="I147" s="40"/>
      <c r="J147" s="40"/>
      <c r="K147" s="149"/>
      <c r="L147" s="149"/>
      <c r="M147" s="40"/>
      <c r="N147" s="40"/>
      <c r="O147" s="148"/>
      <c r="P147" s="148"/>
      <c r="Q147" s="40"/>
      <c r="R147" s="40"/>
      <c r="S147" s="148"/>
      <c r="T147" s="148"/>
      <c r="U147" s="40"/>
      <c r="V147" s="40"/>
      <c r="W147" s="149"/>
      <c r="X147" s="149"/>
      <c r="Y147" s="40"/>
    </row>
    <row r="148" spans="1:25">
      <c r="A148" s="12"/>
      <c r="B148" s="84" t="s">
        <v>53</v>
      </c>
      <c r="C148" s="146" t="s">
        <v>432</v>
      </c>
      <c r="D148" s="146"/>
      <c r="E148" s="32"/>
      <c r="F148" s="32"/>
      <c r="G148" s="147">
        <v>6471</v>
      </c>
      <c r="H148" s="147"/>
      <c r="I148" s="32"/>
      <c r="J148" s="32"/>
      <c r="K148" s="146">
        <v>101</v>
      </c>
      <c r="L148" s="146"/>
      <c r="M148" s="32"/>
      <c r="N148" s="32"/>
      <c r="O148" s="146">
        <v>4</v>
      </c>
      <c r="P148" s="146"/>
      <c r="Q148" s="32"/>
      <c r="R148" s="32"/>
      <c r="S148" s="146" t="s">
        <v>432</v>
      </c>
      <c r="T148" s="146"/>
      <c r="U148" s="32"/>
      <c r="V148" s="32"/>
      <c r="W148" s="147">
        <v>6576</v>
      </c>
      <c r="X148" s="147"/>
      <c r="Y148" s="32"/>
    </row>
    <row r="149" spans="1:25">
      <c r="A149" s="12"/>
      <c r="B149" s="84"/>
      <c r="C149" s="146"/>
      <c r="D149" s="146"/>
      <c r="E149" s="32"/>
      <c r="F149" s="32"/>
      <c r="G149" s="147"/>
      <c r="H149" s="147"/>
      <c r="I149" s="32"/>
      <c r="J149" s="32"/>
      <c r="K149" s="146"/>
      <c r="L149" s="146"/>
      <c r="M149" s="32"/>
      <c r="N149" s="32"/>
      <c r="O149" s="146"/>
      <c r="P149" s="146"/>
      <c r="Q149" s="32"/>
      <c r="R149" s="32"/>
      <c r="S149" s="146"/>
      <c r="T149" s="146"/>
      <c r="U149" s="32"/>
      <c r="V149" s="32"/>
      <c r="W149" s="147"/>
      <c r="X149" s="147"/>
      <c r="Y149" s="32"/>
    </row>
    <row r="150" spans="1:25">
      <c r="A150" s="12"/>
      <c r="B150" s="75" t="s">
        <v>54</v>
      </c>
      <c r="C150" s="148" t="s">
        <v>432</v>
      </c>
      <c r="D150" s="148"/>
      <c r="E150" s="40"/>
      <c r="F150" s="40"/>
      <c r="G150" s="149">
        <v>14829</v>
      </c>
      <c r="H150" s="149"/>
      <c r="I150" s="40"/>
      <c r="J150" s="40"/>
      <c r="K150" s="149">
        <v>47467</v>
      </c>
      <c r="L150" s="149"/>
      <c r="M150" s="40"/>
      <c r="N150" s="40"/>
      <c r="O150" s="149">
        <v>20790</v>
      </c>
      <c r="P150" s="149"/>
      <c r="Q150" s="40"/>
      <c r="R150" s="40"/>
      <c r="S150" s="148" t="s">
        <v>432</v>
      </c>
      <c r="T150" s="148"/>
      <c r="U150" s="40"/>
      <c r="V150" s="40"/>
      <c r="W150" s="149">
        <v>83086</v>
      </c>
      <c r="X150" s="149"/>
      <c r="Y150" s="40"/>
    </row>
    <row r="151" spans="1:25">
      <c r="A151" s="12"/>
      <c r="B151" s="75"/>
      <c r="C151" s="148"/>
      <c r="D151" s="148"/>
      <c r="E151" s="40"/>
      <c r="F151" s="40"/>
      <c r="G151" s="149"/>
      <c r="H151" s="149"/>
      <c r="I151" s="40"/>
      <c r="J151" s="40"/>
      <c r="K151" s="149"/>
      <c r="L151" s="149"/>
      <c r="M151" s="40"/>
      <c r="N151" s="40"/>
      <c r="O151" s="149"/>
      <c r="P151" s="149"/>
      <c r="Q151" s="40"/>
      <c r="R151" s="40"/>
      <c r="S151" s="148"/>
      <c r="T151" s="148"/>
      <c r="U151" s="40"/>
      <c r="V151" s="40"/>
      <c r="W151" s="149"/>
      <c r="X151" s="149"/>
      <c r="Y151" s="40"/>
    </row>
    <row r="152" spans="1:25">
      <c r="A152" s="12"/>
      <c r="B152" s="84" t="s">
        <v>55</v>
      </c>
      <c r="C152" s="146" t="s">
        <v>432</v>
      </c>
      <c r="D152" s="146"/>
      <c r="E152" s="32"/>
      <c r="F152" s="32"/>
      <c r="G152" s="147">
        <v>4687</v>
      </c>
      <c r="H152" s="147"/>
      <c r="I152" s="32"/>
      <c r="J152" s="32"/>
      <c r="K152" s="147">
        <v>9195</v>
      </c>
      <c r="L152" s="147"/>
      <c r="M152" s="32"/>
      <c r="N152" s="32"/>
      <c r="O152" s="147">
        <v>2815</v>
      </c>
      <c r="P152" s="147"/>
      <c r="Q152" s="32"/>
      <c r="R152" s="32"/>
      <c r="S152" s="146" t="s">
        <v>432</v>
      </c>
      <c r="T152" s="146"/>
      <c r="U152" s="32"/>
      <c r="V152" s="32"/>
      <c r="W152" s="147">
        <v>16697</v>
      </c>
      <c r="X152" s="147"/>
      <c r="Y152" s="32"/>
    </row>
    <row r="153" spans="1:25">
      <c r="A153" s="12"/>
      <c r="B153" s="84"/>
      <c r="C153" s="146"/>
      <c r="D153" s="146"/>
      <c r="E153" s="32"/>
      <c r="F153" s="32"/>
      <c r="G153" s="147"/>
      <c r="H153" s="147"/>
      <c r="I153" s="32"/>
      <c r="J153" s="32"/>
      <c r="K153" s="147"/>
      <c r="L153" s="147"/>
      <c r="M153" s="32"/>
      <c r="N153" s="32"/>
      <c r="O153" s="147"/>
      <c r="P153" s="147"/>
      <c r="Q153" s="32"/>
      <c r="R153" s="32"/>
      <c r="S153" s="146"/>
      <c r="T153" s="146"/>
      <c r="U153" s="32"/>
      <c r="V153" s="32"/>
      <c r="W153" s="147"/>
      <c r="X153" s="147"/>
      <c r="Y153" s="32"/>
    </row>
    <row r="154" spans="1:25">
      <c r="A154" s="12"/>
      <c r="B154" s="75" t="s">
        <v>697</v>
      </c>
      <c r="C154" s="149">
        <v>1025</v>
      </c>
      <c r="D154" s="149"/>
      <c r="E154" s="40"/>
      <c r="F154" s="40"/>
      <c r="G154" s="149">
        <v>57790</v>
      </c>
      <c r="H154" s="149"/>
      <c r="I154" s="40"/>
      <c r="J154" s="40"/>
      <c r="K154" s="149">
        <v>50297</v>
      </c>
      <c r="L154" s="149"/>
      <c r="M154" s="40"/>
      <c r="N154" s="40"/>
      <c r="O154" s="149">
        <v>2239</v>
      </c>
      <c r="P154" s="149"/>
      <c r="Q154" s="40"/>
      <c r="R154" s="40"/>
      <c r="S154" s="148" t="s">
        <v>725</v>
      </c>
      <c r="T154" s="148"/>
      <c r="U154" s="39" t="s">
        <v>215</v>
      </c>
      <c r="V154" s="40"/>
      <c r="W154" s="148" t="s">
        <v>432</v>
      </c>
      <c r="X154" s="148"/>
      <c r="Y154" s="40"/>
    </row>
    <row r="155" spans="1:25">
      <c r="A155" s="12"/>
      <c r="B155" s="75"/>
      <c r="C155" s="149"/>
      <c r="D155" s="149"/>
      <c r="E155" s="40"/>
      <c r="F155" s="40"/>
      <c r="G155" s="149"/>
      <c r="H155" s="149"/>
      <c r="I155" s="40"/>
      <c r="J155" s="40"/>
      <c r="K155" s="149"/>
      <c r="L155" s="149"/>
      <c r="M155" s="40"/>
      <c r="N155" s="40"/>
      <c r="O155" s="149"/>
      <c r="P155" s="149"/>
      <c r="Q155" s="40"/>
      <c r="R155" s="40"/>
      <c r="S155" s="148"/>
      <c r="T155" s="148"/>
      <c r="U155" s="39"/>
      <c r="V155" s="40"/>
      <c r="W155" s="148"/>
      <c r="X155" s="148"/>
      <c r="Y155" s="40"/>
    </row>
    <row r="156" spans="1:25">
      <c r="A156" s="12"/>
      <c r="B156" s="84" t="s">
        <v>726</v>
      </c>
      <c r="C156" s="146" t="s">
        <v>432</v>
      </c>
      <c r="D156" s="146"/>
      <c r="E156" s="32"/>
      <c r="F156" s="32"/>
      <c r="G156" s="146" t="s">
        <v>432</v>
      </c>
      <c r="H156" s="146"/>
      <c r="I156" s="32"/>
      <c r="J156" s="32"/>
      <c r="K156" s="147">
        <v>7304</v>
      </c>
      <c r="L156" s="147"/>
      <c r="M156" s="32"/>
      <c r="N156" s="32"/>
      <c r="O156" s="146" t="s">
        <v>432</v>
      </c>
      <c r="P156" s="146"/>
      <c r="Q156" s="32"/>
      <c r="R156" s="32"/>
      <c r="S156" s="146" t="s">
        <v>727</v>
      </c>
      <c r="T156" s="146"/>
      <c r="U156" s="31" t="s">
        <v>215</v>
      </c>
      <c r="V156" s="32"/>
      <c r="W156" s="146" t="s">
        <v>432</v>
      </c>
      <c r="X156" s="146"/>
      <c r="Y156" s="32"/>
    </row>
    <row r="157" spans="1:25">
      <c r="A157" s="12"/>
      <c r="B157" s="84"/>
      <c r="C157" s="146"/>
      <c r="D157" s="146"/>
      <c r="E157" s="32"/>
      <c r="F157" s="32"/>
      <c r="G157" s="146"/>
      <c r="H157" s="146"/>
      <c r="I157" s="32"/>
      <c r="J157" s="32"/>
      <c r="K157" s="147"/>
      <c r="L157" s="147"/>
      <c r="M157" s="32"/>
      <c r="N157" s="32"/>
      <c r="O157" s="146"/>
      <c r="P157" s="146"/>
      <c r="Q157" s="32"/>
      <c r="R157" s="32"/>
      <c r="S157" s="146"/>
      <c r="T157" s="146"/>
      <c r="U157" s="31"/>
      <c r="V157" s="32"/>
      <c r="W157" s="146"/>
      <c r="X157" s="146"/>
      <c r="Y157" s="32"/>
    </row>
    <row r="158" spans="1:25">
      <c r="A158" s="12"/>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row>
    <row r="159" spans="1:25">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row>
    <row r="160" spans="1:25">
      <c r="A160" s="12"/>
      <c r="B160" s="75" t="s">
        <v>56</v>
      </c>
      <c r="C160" s="148" t="s">
        <v>432</v>
      </c>
      <c r="D160" s="148"/>
      <c r="E160" s="40"/>
      <c r="F160" s="40"/>
      <c r="G160" s="148" t="s">
        <v>432</v>
      </c>
      <c r="H160" s="148"/>
      <c r="I160" s="40"/>
      <c r="J160" s="40"/>
      <c r="K160" s="148" t="s">
        <v>728</v>
      </c>
      <c r="L160" s="148"/>
      <c r="M160" s="39" t="s">
        <v>215</v>
      </c>
      <c r="N160" s="40"/>
      <c r="O160" s="148">
        <v>524</v>
      </c>
      <c r="P160" s="148"/>
      <c r="Q160" s="40"/>
      <c r="R160" s="40"/>
      <c r="S160" s="148" t="s">
        <v>432</v>
      </c>
      <c r="T160" s="148"/>
      <c r="U160" s="40"/>
      <c r="V160" s="40"/>
      <c r="W160" s="148">
        <v>411</v>
      </c>
      <c r="X160" s="148"/>
      <c r="Y160" s="40"/>
    </row>
    <row r="161" spans="1:25">
      <c r="A161" s="12"/>
      <c r="B161" s="75"/>
      <c r="C161" s="148"/>
      <c r="D161" s="148"/>
      <c r="E161" s="40"/>
      <c r="F161" s="40"/>
      <c r="G161" s="148"/>
      <c r="H161" s="148"/>
      <c r="I161" s="40"/>
      <c r="J161" s="40"/>
      <c r="K161" s="148"/>
      <c r="L161" s="148"/>
      <c r="M161" s="39"/>
      <c r="N161" s="40"/>
      <c r="O161" s="148"/>
      <c r="P161" s="148"/>
      <c r="Q161" s="40"/>
      <c r="R161" s="40"/>
      <c r="S161" s="148"/>
      <c r="T161" s="148"/>
      <c r="U161" s="40"/>
      <c r="V161" s="40"/>
      <c r="W161" s="148"/>
      <c r="X161" s="148"/>
      <c r="Y161" s="40"/>
    </row>
    <row r="162" spans="1:25">
      <c r="A162" s="12"/>
      <c r="B162" s="84" t="s">
        <v>57</v>
      </c>
      <c r="C162" s="146" t="s">
        <v>432</v>
      </c>
      <c r="D162" s="146"/>
      <c r="E162" s="32"/>
      <c r="F162" s="32"/>
      <c r="G162" s="147">
        <v>3609</v>
      </c>
      <c r="H162" s="147"/>
      <c r="I162" s="32"/>
      <c r="J162" s="32"/>
      <c r="K162" s="147">
        <v>10119</v>
      </c>
      <c r="L162" s="147"/>
      <c r="M162" s="32"/>
      <c r="N162" s="32"/>
      <c r="O162" s="147">
        <v>1428</v>
      </c>
      <c r="P162" s="147"/>
      <c r="Q162" s="32"/>
      <c r="R162" s="32"/>
      <c r="S162" s="147">
        <v>3912</v>
      </c>
      <c r="T162" s="147"/>
      <c r="U162" s="32"/>
      <c r="V162" s="32"/>
      <c r="W162" s="147">
        <v>19068</v>
      </c>
      <c r="X162" s="147"/>
      <c r="Y162" s="32"/>
    </row>
    <row r="163" spans="1:25" ht="15.75" thickBot="1">
      <c r="A163" s="12"/>
      <c r="B163" s="84"/>
      <c r="C163" s="158"/>
      <c r="D163" s="158"/>
      <c r="E163" s="81"/>
      <c r="F163" s="32"/>
      <c r="G163" s="159"/>
      <c r="H163" s="159"/>
      <c r="I163" s="81"/>
      <c r="J163" s="32"/>
      <c r="K163" s="159"/>
      <c r="L163" s="159"/>
      <c r="M163" s="81"/>
      <c r="N163" s="32"/>
      <c r="O163" s="159"/>
      <c r="P163" s="159"/>
      <c r="Q163" s="81"/>
      <c r="R163" s="32"/>
      <c r="S163" s="159"/>
      <c r="T163" s="159"/>
      <c r="U163" s="81"/>
      <c r="V163" s="32"/>
      <c r="W163" s="159"/>
      <c r="X163" s="159"/>
      <c r="Y163" s="81"/>
    </row>
    <row r="164" spans="1:25">
      <c r="A164" s="12"/>
      <c r="B164" s="132" t="s">
        <v>58</v>
      </c>
      <c r="C164" s="161" t="s">
        <v>211</v>
      </c>
      <c r="D164" s="162">
        <v>1025</v>
      </c>
      <c r="E164" s="68"/>
      <c r="F164" s="40"/>
      <c r="G164" s="161" t="s">
        <v>211</v>
      </c>
      <c r="H164" s="162">
        <v>90736</v>
      </c>
      <c r="I164" s="68"/>
      <c r="J164" s="40"/>
      <c r="K164" s="161" t="s">
        <v>211</v>
      </c>
      <c r="L164" s="162">
        <v>141673</v>
      </c>
      <c r="M164" s="68"/>
      <c r="N164" s="40"/>
      <c r="O164" s="161" t="s">
        <v>211</v>
      </c>
      <c r="P164" s="162">
        <v>29394</v>
      </c>
      <c r="Q164" s="68"/>
      <c r="R164" s="40"/>
      <c r="S164" s="161" t="s">
        <v>211</v>
      </c>
      <c r="T164" s="163" t="s">
        <v>729</v>
      </c>
      <c r="U164" s="161" t="s">
        <v>215</v>
      </c>
      <c r="V164" s="40"/>
      <c r="W164" s="161" t="s">
        <v>211</v>
      </c>
      <c r="X164" s="162">
        <v>148085</v>
      </c>
      <c r="Y164" s="68"/>
    </row>
    <row r="165" spans="1:25">
      <c r="A165" s="12"/>
      <c r="B165" s="132"/>
      <c r="C165" s="39"/>
      <c r="D165" s="149"/>
      <c r="E165" s="40"/>
      <c r="F165" s="40"/>
      <c r="G165" s="39"/>
      <c r="H165" s="149"/>
      <c r="I165" s="40"/>
      <c r="J165" s="40"/>
      <c r="K165" s="39"/>
      <c r="L165" s="149"/>
      <c r="M165" s="40"/>
      <c r="N165" s="40"/>
      <c r="O165" s="39"/>
      <c r="P165" s="149"/>
      <c r="Q165" s="40"/>
      <c r="R165" s="40"/>
      <c r="S165" s="39"/>
      <c r="T165" s="148"/>
      <c r="U165" s="39"/>
      <c r="V165" s="40"/>
      <c r="W165" s="164"/>
      <c r="X165" s="165"/>
      <c r="Y165" s="166"/>
    </row>
    <row r="166" spans="1:25">
      <c r="A166" s="12"/>
      <c r="B166" s="31" t="s">
        <v>59</v>
      </c>
      <c r="C166" s="146" t="s">
        <v>432</v>
      </c>
      <c r="D166" s="146"/>
      <c r="E166" s="32"/>
      <c r="F166" s="32"/>
      <c r="G166" s="147">
        <v>886383</v>
      </c>
      <c r="H166" s="147"/>
      <c r="I166" s="32"/>
      <c r="J166" s="32"/>
      <c r="K166" s="147">
        <v>6834</v>
      </c>
      <c r="L166" s="147"/>
      <c r="M166" s="32"/>
      <c r="N166" s="32"/>
      <c r="O166" s="146" t="s">
        <v>432</v>
      </c>
      <c r="P166" s="146"/>
      <c r="Q166" s="32"/>
      <c r="R166" s="32"/>
      <c r="S166" s="146" t="s">
        <v>432</v>
      </c>
      <c r="T166" s="146"/>
      <c r="U166" s="32"/>
      <c r="V166" s="32"/>
      <c r="W166" s="147">
        <v>893217</v>
      </c>
      <c r="X166" s="147"/>
      <c r="Y166" s="32"/>
    </row>
    <row r="167" spans="1:25">
      <c r="A167" s="12"/>
      <c r="B167" s="31"/>
      <c r="C167" s="146"/>
      <c r="D167" s="146"/>
      <c r="E167" s="32"/>
      <c r="F167" s="32"/>
      <c r="G167" s="147"/>
      <c r="H167" s="147"/>
      <c r="I167" s="32"/>
      <c r="J167" s="32"/>
      <c r="K167" s="147"/>
      <c r="L167" s="147"/>
      <c r="M167" s="32"/>
      <c r="N167" s="32"/>
      <c r="O167" s="146"/>
      <c r="P167" s="146"/>
      <c r="Q167" s="32"/>
      <c r="R167" s="32"/>
      <c r="S167" s="146"/>
      <c r="T167" s="146"/>
      <c r="U167" s="32"/>
      <c r="V167" s="32"/>
      <c r="W167" s="147"/>
      <c r="X167" s="147"/>
      <c r="Y167" s="32"/>
    </row>
    <row r="168" spans="1:25">
      <c r="A168" s="12"/>
      <c r="B168" s="39" t="s">
        <v>702</v>
      </c>
      <c r="C168" s="149">
        <v>6700</v>
      </c>
      <c r="D168" s="149"/>
      <c r="E168" s="40"/>
      <c r="F168" s="40"/>
      <c r="G168" s="148" t="s">
        <v>432</v>
      </c>
      <c r="H168" s="148"/>
      <c r="I168" s="40"/>
      <c r="J168" s="40"/>
      <c r="K168" s="149">
        <v>477114</v>
      </c>
      <c r="L168" s="149"/>
      <c r="M168" s="40"/>
      <c r="N168" s="40"/>
      <c r="O168" s="149">
        <v>2043</v>
      </c>
      <c r="P168" s="149"/>
      <c r="Q168" s="40"/>
      <c r="R168" s="40"/>
      <c r="S168" s="148" t="s">
        <v>730</v>
      </c>
      <c r="T168" s="148"/>
      <c r="U168" s="39" t="s">
        <v>215</v>
      </c>
      <c r="V168" s="40"/>
      <c r="W168" s="148" t="s">
        <v>432</v>
      </c>
      <c r="X168" s="148"/>
      <c r="Y168" s="40"/>
    </row>
    <row r="169" spans="1:25">
      <c r="A169" s="12"/>
      <c r="B169" s="39"/>
      <c r="C169" s="149"/>
      <c r="D169" s="149"/>
      <c r="E169" s="40"/>
      <c r="F169" s="40"/>
      <c r="G169" s="148"/>
      <c r="H169" s="148"/>
      <c r="I169" s="40"/>
      <c r="J169" s="40"/>
      <c r="K169" s="149"/>
      <c r="L169" s="149"/>
      <c r="M169" s="40"/>
      <c r="N169" s="40"/>
      <c r="O169" s="149"/>
      <c r="P169" s="149"/>
      <c r="Q169" s="40"/>
      <c r="R169" s="40"/>
      <c r="S169" s="148"/>
      <c r="T169" s="148"/>
      <c r="U169" s="39"/>
      <c r="V169" s="40"/>
      <c r="W169" s="148"/>
      <c r="X169" s="148"/>
      <c r="Y169" s="40"/>
    </row>
    <row r="170" spans="1:25">
      <c r="A170" s="12"/>
      <c r="B170" s="31" t="s">
        <v>60</v>
      </c>
      <c r="C170" s="146" t="s">
        <v>432</v>
      </c>
      <c r="D170" s="146"/>
      <c r="E170" s="32"/>
      <c r="F170" s="32"/>
      <c r="G170" s="147">
        <v>7010</v>
      </c>
      <c r="H170" s="147"/>
      <c r="I170" s="32"/>
      <c r="J170" s="32"/>
      <c r="K170" s="147">
        <v>45089</v>
      </c>
      <c r="L170" s="147"/>
      <c r="M170" s="32"/>
      <c r="N170" s="32"/>
      <c r="O170" s="147">
        <v>13192</v>
      </c>
      <c r="P170" s="147"/>
      <c r="Q170" s="32"/>
      <c r="R170" s="32"/>
      <c r="S170" s="146" t="s">
        <v>432</v>
      </c>
      <c r="T170" s="146"/>
      <c r="U170" s="32"/>
      <c r="V170" s="32"/>
      <c r="W170" s="147">
        <v>65291</v>
      </c>
      <c r="X170" s="147"/>
      <c r="Y170" s="32"/>
    </row>
    <row r="171" spans="1:25">
      <c r="A171" s="12"/>
      <c r="B171" s="31"/>
      <c r="C171" s="146"/>
      <c r="D171" s="146"/>
      <c r="E171" s="32"/>
      <c r="F171" s="32"/>
      <c r="G171" s="147"/>
      <c r="H171" s="147"/>
      <c r="I171" s="32"/>
      <c r="J171" s="32"/>
      <c r="K171" s="147"/>
      <c r="L171" s="147"/>
      <c r="M171" s="32"/>
      <c r="N171" s="32"/>
      <c r="O171" s="147"/>
      <c r="P171" s="147"/>
      <c r="Q171" s="32"/>
      <c r="R171" s="32"/>
      <c r="S171" s="146"/>
      <c r="T171" s="146"/>
      <c r="U171" s="32"/>
      <c r="V171" s="32"/>
      <c r="W171" s="147"/>
      <c r="X171" s="147"/>
      <c r="Y171" s="32"/>
    </row>
    <row r="172" spans="1:25">
      <c r="A172" s="12"/>
      <c r="B172" s="39" t="s">
        <v>61</v>
      </c>
      <c r="C172" s="148" t="s">
        <v>432</v>
      </c>
      <c r="D172" s="148"/>
      <c r="E172" s="40"/>
      <c r="F172" s="40"/>
      <c r="G172" s="149">
        <v>7508</v>
      </c>
      <c r="H172" s="149"/>
      <c r="I172" s="40"/>
      <c r="J172" s="40"/>
      <c r="K172" s="149">
        <v>21825</v>
      </c>
      <c r="L172" s="149"/>
      <c r="M172" s="40"/>
      <c r="N172" s="40"/>
      <c r="O172" s="148" t="s">
        <v>731</v>
      </c>
      <c r="P172" s="148"/>
      <c r="Q172" s="39" t="s">
        <v>215</v>
      </c>
      <c r="R172" s="40"/>
      <c r="S172" s="149">
        <v>4134</v>
      </c>
      <c r="T172" s="149"/>
      <c r="U172" s="40"/>
      <c r="V172" s="40"/>
      <c r="W172" s="149">
        <v>31655</v>
      </c>
      <c r="X172" s="149"/>
      <c r="Y172" s="40"/>
    </row>
    <row r="173" spans="1:25" ht="15.75" thickBot="1">
      <c r="A173" s="12"/>
      <c r="B173" s="39"/>
      <c r="C173" s="150"/>
      <c r="D173" s="150"/>
      <c r="E173" s="45"/>
      <c r="F173" s="40"/>
      <c r="G173" s="151"/>
      <c r="H173" s="151"/>
      <c r="I173" s="45"/>
      <c r="J173" s="40"/>
      <c r="K173" s="151"/>
      <c r="L173" s="151"/>
      <c r="M173" s="45"/>
      <c r="N173" s="40"/>
      <c r="O173" s="150"/>
      <c r="P173" s="150"/>
      <c r="Q173" s="157"/>
      <c r="R173" s="40"/>
      <c r="S173" s="151"/>
      <c r="T173" s="151"/>
      <c r="U173" s="45"/>
      <c r="V173" s="40"/>
      <c r="W173" s="151"/>
      <c r="X173" s="151"/>
      <c r="Y173" s="45"/>
    </row>
    <row r="174" spans="1:25">
      <c r="A174" s="12"/>
      <c r="B174" s="119" t="s">
        <v>62</v>
      </c>
      <c r="C174" s="124" t="s">
        <v>211</v>
      </c>
      <c r="D174" s="152">
        <v>7725</v>
      </c>
      <c r="E174" s="37"/>
      <c r="F174" s="32"/>
      <c r="G174" s="124" t="s">
        <v>211</v>
      </c>
      <c r="H174" s="152">
        <v>991637</v>
      </c>
      <c r="I174" s="37"/>
      <c r="J174" s="32"/>
      <c r="K174" s="124" t="s">
        <v>211</v>
      </c>
      <c r="L174" s="152">
        <v>692535</v>
      </c>
      <c r="M174" s="37"/>
      <c r="N174" s="32"/>
      <c r="O174" s="124" t="s">
        <v>211</v>
      </c>
      <c r="P174" s="152">
        <v>42817</v>
      </c>
      <c r="Q174" s="37"/>
      <c r="R174" s="32"/>
      <c r="S174" s="124" t="s">
        <v>211</v>
      </c>
      <c r="T174" s="153" t="s">
        <v>732</v>
      </c>
      <c r="U174" s="124" t="s">
        <v>215</v>
      </c>
      <c r="V174" s="32"/>
      <c r="W174" s="124" t="s">
        <v>211</v>
      </c>
      <c r="X174" s="152">
        <v>1138248</v>
      </c>
      <c r="Y174" s="37"/>
    </row>
    <row r="175" spans="1:25" ht="15.75" thickBot="1">
      <c r="A175" s="12"/>
      <c r="B175" s="119"/>
      <c r="C175" s="160"/>
      <c r="D175" s="159"/>
      <c r="E175" s="81"/>
      <c r="F175" s="32"/>
      <c r="G175" s="160"/>
      <c r="H175" s="159"/>
      <c r="I175" s="81"/>
      <c r="J175" s="32"/>
      <c r="K175" s="160"/>
      <c r="L175" s="159"/>
      <c r="M175" s="81"/>
      <c r="N175" s="32"/>
      <c r="O175" s="160"/>
      <c r="P175" s="159"/>
      <c r="Q175" s="81"/>
      <c r="R175" s="32"/>
      <c r="S175" s="160"/>
      <c r="T175" s="158"/>
      <c r="U175" s="160"/>
      <c r="V175" s="32"/>
      <c r="W175" s="160"/>
      <c r="X175" s="159"/>
      <c r="Y175" s="81"/>
    </row>
    <row r="176" spans="1:25">
      <c r="A176" s="12"/>
      <c r="B176" s="25" t="s">
        <v>706</v>
      </c>
      <c r="C176" s="68"/>
      <c r="D176" s="68"/>
      <c r="E176" s="68"/>
      <c r="F176" s="14"/>
      <c r="G176" s="68"/>
      <c r="H176" s="68"/>
      <c r="I176" s="68"/>
      <c r="J176" s="14"/>
      <c r="K176" s="68"/>
      <c r="L176" s="68"/>
      <c r="M176" s="68"/>
      <c r="N176" s="14"/>
      <c r="O176" s="68"/>
      <c r="P176" s="68"/>
      <c r="Q176" s="68"/>
      <c r="R176" s="14"/>
      <c r="S176" s="68"/>
      <c r="T176" s="68"/>
      <c r="U176" s="68"/>
      <c r="V176" s="14"/>
      <c r="W176" s="68"/>
      <c r="X176" s="68"/>
      <c r="Y176" s="68"/>
    </row>
    <row r="177" spans="1:25">
      <c r="A177" s="12"/>
      <c r="B177" s="84" t="s">
        <v>707</v>
      </c>
      <c r="C177" s="147">
        <v>112315</v>
      </c>
      <c r="D177" s="147"/>
      <c r="E177" s="32"/>
      <c r="F177" s="32"/>
      <c r="G177" s="146" t="s">
        <v>733</v>
      </c>
      <c r="H177" s="146"/>
      <c r="I177" s="31" t="s">
        <v>215</v>
      </c>
      <c r="J177" s="32"/>
      <c r="K177" s="147">
        <v>201051</v>
      </c>
      <c r="L177" s="147"/>
      <c r="M177" s="32"/>
      <c r="N177" s="32"/>
      <c r="O177" s="147">
        <v>140096</v>
      </c>
      <c r="P177" s="147"/>
      <c r="Q177" s="32"/>
      <c r="R177" s="32"/>
      <c r="S177" s="146" t="s">
        <v>734</v>
      </c>
      <c r="T177" s="146"/>
      <c r="U177" s="31" t="s">
        <v>215</v>
      </c>
      <c r="V177" s="32"/>
      <c r="W177" s="147">
        <v>112315</v>
      </c>
      <c r="X177" s="147"/>
      <c r="Y177" s="32"/>
    </row>
    <row r="178" spans="1:25">
      <c r="A178" s="12"/>
      <c r="B178" s="84"/>
      <c r="C178" s="147"/>
      <c r="D178" s="147"/>
      <c r="E178" s="32"/>
      <c r="F178" s="32"/>
      <c r="G178" s="146"/>
      <c r="H178" s="146"/>
      <c r="I178" s="31"/>
      <c r="J178" s="32"/>
      <c r="K178" s="147"/>
      <c r="L178" s="147"/>
      <c r="M178" s="32"/>
      <c r="N178" s="32"/>
      <c r="O178" s="147"/>
      <c r="P178" s="147"/>
      <c r="Q178" s="32"/>
      <c r="R178" s="32"/>
      <c r="S178" s="146"/>
      <c r="T178" s="146"/>
      <c r="U178" s="31"/>
      <c r="V178" s="32"/>
      <c r="W178" s="147"/>
      <c r="X178" s="147"/>
      <c r="Y178" s="32"/>
    </row>
    <row r="179" spans="1:25">
      <c r="A179" s="12"/>
      <c r="B179" s="75" t="s">
        <v>73</v>
      </c>
      <c r="C179" s="148" t="s">
        <v>735</v>
      </c>
      <c r="D179" s="148"/>
      <c r="E179" s="39" t="s">
        <v>215</v>
      </c>
      <c r="F179" s="40"/>
      <c r="G179" s="148" t="s">
        <v>432</v>
      </c>
      <c r="H179" s="148"/>
      <c r="I179" s="40"/>
      <c r="J179" s="40"/>
      <c r="K179" s="148" t="s">
        <v>735</v>
      </c>
      <c r="L179" s="148"/>
      <c r="M179" s="39" t="s">
        <v>215</v>
      </c>
      <c r="N179" s="40"/>
      <c r="O179" s="149">
        <v>1605</v>
      </c>
      <c r="P179" s="149"/>
      <c r="Q179" s="40"/>
      <c r="R179" s="40"/>
      <c r="S179" s="148" t="s">
        <v>736</v>
      </c>
      <c r="T179" s="148"/>
      <c r="U179" s="39" t="s">
        <v>215</v>
      </c>
      <c r="V179" s="40"/>
      <c r="W179" s="148" t="s">
        <v>735</v>
      </c>
      <c r="X179" s="148"/>
      <c r="Y179" s="39" t="s">
        <v>215</v>
      </c>
    </row>
    <row r="180" spans="1:25" ht="15.75" thickBot="1">
      <c r="A180" s="12"/>
      <c r="B180" s="75"/>
      <c r="C180" s="150"/>
      <c r="D180" s="150"/>
      <c r="E180" s="157"/>
      <c r="F180" s="40"/>
      <c r="G180" s="150"/>
      <c r="H180" s="150"/>
      <c r="I180" s="45"/>
      <c r="J180" s="40"/>
      <c r="K180" s="150"/>
      <c r="L180" s="150"/>
      <c r="M180" s="157"/>
      <c r="N180" s="40"/>
      <c r="O180" s="151"/>
      <c r="P180" s="151"/>
      <c r="Q180" s="45"/>
      <c r="R180" s="40"/>
      <c r="S180" s="150"/>
      <c r="T180" s="150"/>
      <c r="U180" s="157"/>
      <c r="V180" s="40"/>
      <c r="W180" s="150"/>
      <c r="X180" s="150"/>
      <c r="Y180" s="157"/>
    </row>
    <row r="181" spans="1:25">
      <c r="A181" s="12"/>
      <c r="B181" s="119" t="s">
        <v>712</v>
      </c>
      <c r="C181" s="124" t="s">
        <v>211</v>
      </c>
      <c r="D181" s="152">
        <v>112012</v>
      </c>
      <c r="E181" s="37"/>
      <c r="F181" s="32"/>
      <c r="G181" s="124" t="s">
        <v>211</v>
      </c>
      <c r="H181" s="153" t="s">
        <v>733</v>
      </c>
      <c r="I181" s="124" t="s">
        <v>215</v>
      </c>
      <c r="J181" s="32"/>
      <c r="K181" s="124" t="s">
        <v>211</v>
      </c>
      <c r="L181" s="152">
        <v>200748</v>
      </c>
      <c r="M181" s="37"/>
      <c r="N181" s="32"/>
      <c r="O181" s="124" t="s">
        <v>211</v>
      </c>
      <c r="P181" s="152">
        <v>141701</v>
      </c>
      <c r="Q181" s="37"/>
      <c r="R181" s="32"/>
      <c r="S181" s="124" t="s">
        <v>211</v>
      </c>
      <c r="T181" s="153" t="s">
        <v>737</v>
      </c>
      <c r="U181" s="124" t="s">
        <v>215</v>
      </c>
      <c r="V181" s="32"/>
      <c r="W181" s="124" t="s">
        <v>211</v>
      </c>
      <c r="X181" s="152">
        <v>112012</v>
      </c>
      <c r="Y181" s="37"/>
    </row>
    <row r="182" spans="1:25" ht="15.75" thickBot="1">
      <c r="A182" s="12"/>
      <c r="B182" s="119"/>
      <c r="C182" s="160"/>
      <c r="D182" s="159"/>
      <c r="E182" s="81"/>
      <c r="F182" s="32"/>
      <c r="G182" s="160"/>
      <c r="H182" s="158"/>
      <c r="I182" s="160"/>
      <c r="J182" s="32"/>
      <c r="K182" s="160"/>
      <c r="L182" s="159"/>
      <c r="M182" s="81"/>
      <c r="N182" s="32"/>
      <c r="O182" s="160"/>
      <c r="P182" s="159"/>
      <c r="Q182" s="81"/>
      <c r="R182" s="32"/>
      <c r="S182" s="160"/>
      <c r="T182" s="158"/>
      <c r="U182" s="160"/>
      <c r="V182" s="32"/>
      <c r="W182" s="160"/>
      <c r="X182" s="159"/>
      <c r="Y182" s="81"/>
    </row>
    <row r="183" spans="1:25">
      <c r="A183" s="12"/>
      <c r="B183" s="132" t="s">
        <v>714</v>
      </c>
      <c r="C183" s="161" t="s">
        <v>211</v>
      </c>
      <c r="D183" s="162">
        <v>119737</v>
      </c>
      <c r="E183" s="68"/>
      <c r="F183" s="40"/>
      <c r="G183" s="161" t="s">
        <v>211</v>
      </c>
      <c r="H183" s="162">
        <v>941211</v>
      </c>
      <c r="I183" s="68"/>
      <c r="J183" s="40"/>
      <c r="K183" s="161" t="s">
        <v>211</v>
      </c>
      <c r="L183" s="162">
        <v>893283</v>
      </c>
      <c r="M183" s="68"/>
      <c r="N183" s="40"/>
      <c r="O183" s="161" t="s">
        <v>211</v>
      </c>
      <c r="P183" s="162">
        <v>184518</v>
      </c>
      <c r="Q183" s="68"/>
      <c r="R183" s="40"/>
      <c r="S183" s="161" t="s">
        <v>211</v>
      </c>
      <c r="T183" s="163" t="s">
        <v>724</v>
      </c>
      <c r="U183" s="161" t="s">
        <v>215</v>
      </c>
      <c r="V183" s="40"/>
      <c r="W183" s="161" t="s">
        <v>211</v>
      </c>
      <c r="X183" s="162">
        <v>1250260</v>
      </c>
      <c r="Y183" s="68"/>
    </row>
    <row r="184" spans="1:25" ht="15.75" thickBot="1">
      <c r="A184" s="12"/>
      <c r="B184" s="132"/>
      <c r="C184" s="167"/>
      <c r="D184" s="168"/>
      <c r="E184" s="69"/>
      <c r="F184" s="40"/>
      <c r="G184" s="167"/>
      <c r="H184" s="168"/>
      <c r="I184" s="69"/>
      <c r="J184" s="40"/>
      <c r="K184" s="167"/>
      <c r="L184" s="168"/>
      <c r="M184" s="69"/>
      <c r="N184" s="40"/>
      <c r="O184" s="167"/>
      <c r="P184" s="168"/>
      <c r="Q184" s="69"/>
      <c r="R184" s="40"/>
      <c r="S184" s="167"/>
      <c r="T184" s="169"/>
      <c r="U184" s="167"/>
      <c r="V184" s="40"/>
      <c r="W184" s="167"/>
      <c r="X184" s="168"/>
      <c r="Y184" s="69"/>
    </row>
    <row r="185" spans="1:25" ht="15.75" thickTop="1">
      <c r="A185" s="12" t="s">
        <v>738</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77" t="s">
        <v>738</v>
      </c>
      <c r="C186" s="77"/>
      <c r="D186" s="77"/>
      <c r="E186" s="77"/>
      <c r="F186" s="77"/>
      <c r="G186" s="77"/>
      <c r="H186" s="77"/>
      <c r="I186" s="77"/>
      <c r="J186" s="77"/>
      <c r="K186" s="77"/>
      <c r="L186" s="77"/>
      <c r="M186" s="77"/>
      <c r="N186" s="77"/>
      <c r="O186" s="77"/>
      <c r="P186" s="77"/>
      <c r="Q186" s="77"/>
      <c r="R186" s="77"/>
      <c r="S186" s="77"/>
      <c r="T186" s="77"/>
      <c r="U186" s="77"/>
      <c r="V186" s="77"/>
      <c r="W186" s="77"/>
      <c r="X186" s="77"/>
      <c r="Y186" s="77"/>
    </row>
    <row r="187" spans="1:25">
      <c r="A187" s="12"/>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row>
    <row r="188" spans="1:25">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row>
    <row r="189" spans="1:25" ht="15.75" thickBot="1">
      <c r="A189" s="12"/>
      <c r="B189" s="15"/>
      <c r="C189" s="29" t="s">
        <v>739</v>
      </c>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12"/>
      <c r="B190" s="46"/>
      <c r="C190" s="144" t="s">
        <v>673</v>
      </c>
      <c r="D190" s="144"/>
      <c r="E190" s="144"/>
      <c r="F190" s="68"/>
      <c r="G190" s="144" t="s">
        <v>673</v>
      </c>
      <c r="H190" s="144"/>
      <c r="I190" s="144"/>
      <c r="J190" s="68"/>
      <c r="K190" s="144" t="s">
        <v>679</v>
      </c>
      <c r="L190" s="144"/>
      <c r="M190" s="144"/>
      <c r="N190" s="68"/>
      <c r="O190" s="144" t="s">
        <v>681</v>
      </c>
      <c r="P190" s="144"/>
      <c r="Q190" s="144"/>
      <c r="R190" s="68"/>
      <c r="S190" s="144" t="s">
        <v>682</v>
      </c>
      <c r="T190" s="144"/>
      <c r="U190" s="144"/>
      <c r="V190" s="68"/>
      <c r="W190" s="144" t="s">
        <v>684</v>
      </c>
      <c r="X190" s="144"/>
      <c r="Y190" s="144"/>
    </row>
    <row r="191" spans="1:25">
      <c r="A191" s="12"/>
      <c r="B191" s="46"/>
      <c r="C191" s="143" t="s">
        <v>674</v>
      </c>
      <c r="D191" s="143"/>
      <c r="E191" s="143"/>
      <c r="F191" s="40"/>
      <c r="G191" s="143" t="s">
        <v>674</v>
      </c>
      <c r="H191" s="143"/>
      <c r="I191" s="143"/>
      <c r="J191" s="40"/>
      <c r="K191" s="143" t="s">
        <v>680</v>
      </c>
      <c r="L191" s="143"/>
      <c r="M191" s="143"/>
      <c r="N191" s="40"/>
      <c r="O191" s="143" t="s">
        <v>680</v>
      </c>
      <c r="P191" s="143"/>
      <c r="Q191" s="143"/>
      <c r="R191" s="40"/>
      <c r="S191" s="143" t="s">
        <v>683</v>
      </c>
      <c r="T191" s="143"/>
      <c r="U191" s="143"/>
      <c r="V191" s="40"/>
      <c r="W191" s="143"/>
      <c r="X191" s="143"/>
      <c r="Y191" s="143"/>
    </row>
    <row r="192" spans="1:25">
      <c r="A192" s="12"/>
      <c r="B192" s="46"/>
      <c r="C192" s="143" t="s">
        <v>740</v>
      </c>
      <c r="D192" s="143"/>
      <c r="E192" s="143"/>
      <c r="F192" s="40"/>
      <c r="G192" s="143" t="s">
        <v>677</v>
      </c>
      <c r="H192" s="143"/>
      <c r="I192" s="143"/>
      <c r="J192" s="40"/>
      <c r="K192" s="11"/>
      <c r="L192" s="11"/>
      <c r="M192" s="11"/>
      <c r="N192" s="40"/>
      <c r="O192" s="11"/>
      <c r="P192" s="11"/>
      <c r="Q192" s="11"/>
      <c r="R192" s="40"/>
      <c r="S192" s="11"/>
      <c r="T192" s="11"/>
      <c r="U192" s="11"/>
      <c r="V192" s="40"/>
      <c r="W192" s="143"/>
      <c r="X192" s="143"/>
      <c r="Y192" s="143"/>
    </row>
    <row r="193" spans="1:25" ht="15.75" thickBot="1">
      <c r="A193" s="12"/>
      <c r="B193" s="46"/>
      <c r="C193" s="145" t="s">
        <v>676</v>
      </c>
      <c r="D193" s="145"/>
      <c r="E193" s="145"/>
      <c r="F193" s="40"/>
      <c r="G193" s="145" t="s">
        <v>678</v>
      </c>
      <c r="H193" s="145"/>
      <c r="I193" s="145"/>
      <c r="J193" s="40"/>
      <c r="K193" s="89"/>
      <c r="L193" s="89"/>
      <c r="M193" s="89"/>
      <c r="N193" s="40"/>
      <c r="O193" s="89"/>
      <c r="P193" s="89"/>
      <c r="Q193" s="89"/>
      <c r="R193" s="40"/>
      <c r="S193" s="89"/>
      <c r="T193" s="89"/>
      <c r="U193" s="89"/>
      <c r="V193" s="40"/>
      <c r="W193" s="145"/>
      <c r="X193" s="145"/>
      <c r="Y193" s="145"/>
    </row>
    <row r="194" spans="1:25">
      <c r="A194" s="12"/>
      <c r="B194" s="31" t="s">
        <v>93</v>
      </c>
      <c r="C194" s="124" t="s">
        <v>211</v>
      </c>
      <c r="D194" s="153" t="s">
        <v>432</v>
      </c>
      <c r="E194" s="37"/>
      <c r="F194" s="32"/>
      <c r="G194" s="124" t="s">
        <v>211</v>
      </c>
      <c r="H194" s="152">
        <v>290366</v>
      </c>
      <c r="I194" s="37"/>
      <c r="J194" s="32"/>
      <c r="K194" s="124" t="s">
        <v>211</v>
      </c>
      <c r="L194" s="152">
        <v>495994</v>
      </c>
      <c r="M194" s="37"/>
      <c r="N194" s="32"/>
      <c r="O194" s="124" t="s">
        <v>211</v>
      </c>
      <c r="P194" s="152">
        <v>150249</v>
      </c>
      <c r="Q194" s="37"/>
      <c r="R194" s="32"/>
      <c r="S194" s="124" t="s">
        <v>211</v>
      </c>
      <c r="T194" s="153" t="s">
        <v>741</v>
      </c>
      <c r="U194" s="124" t="s">
        <v>215</v>
      </c>
      <c r="V194" s="32"/>
      <c r="W194" s="124" t="s">
        <v>211</v>
      </c>
      <c r="X194" s="152">
        <v>821055</v>
      </c>
      <c r="Y194" s="37"/>
    </row>
    <row r="195" spans="1:25">
      <c r="A195" s="12"/>
      <c r="B195" s="31"/>
      <c r="C195" s="171"/>
      <c r="D195" s="172"/>
      <c r="E195" s="38"/>
      <c r="F195" s="32"/>
      <c r="G195" s="31"/>
      <c r="H195" s="147"/>
      <c r="I195" s="32"/>
      <c r="J195" s="32"/>
      <c r="K195" s="31"/>
      <c r="L195" s="147"/>
      <c r="M195" s="32"/>
      <c r="N195" s="32"/>
      <c r="O195" s="31"/>
      <c r="P195" s="147"/>
      <c r="Q195" s="32"/>
      <c r="R195" s="32"/>
      <c r="S195" s="31"/>
      <c r="T195" s="146"/>
      <c r="U195" s="31"/>
      <c r="V195" s="32"/>
      <c r="W195" s="171"/>
      <c r="X195" s="173"/>
      <c r="Y195" s="38"/>
    </row>
    <row r="196" spans="1:25">
      <c r="A196" s="12"/>
      <c r="B196" s="39" t="s">
        <v>95</v>
      </c>
      <c r="C196" s="148" t="s">
        <v>432</v>
      </c>
      <c r="D196" s="148"/>
      <c r="E196" s="40"/>
      <c r="F196" s="40"/>
      <c r="G196" s="148" t="s">
        <v>742</v>
      </c>
      <c r="H196" s="148"/>
      <c r="I196" s="39" t="s">
        <v>215</v>
      </c>
      <c r="J196" s="40"/>
      <c r="K196" s="148" t="s">
        <v>743</v>
      </c>
      <c r="L196" s="148"/>
      <c r="M196" s="39" t="s">
        <v>215</v>
      </c>
      <c r="N196" s="40"/>
      <c r="O196" s="148" t="s">
        <v>744</v>
      </c>
      <c r="P196" s="148"/>
      <c r="Q196" s="39" t="s">
        <v>215</v>
      </c>
      <c r="R196" s="40"/>
      <c r="S196" s="149">
        <v>116380</v>
      </c>
      <c r="T196" s="149"/>
      <c r="U196" s="40"/>
      <c r="V196" s="40"/>
      <c r="W196" s="148" t="s">
        <v>745</v>
      </c>
      <c r="X196" s="148"/>
      <c r="Y196" s="39" t="s">
        <v>215</v>
      </c>
    </row>
    <row r="197" spans="1:25" ht="15.75" thickBot="1">
      <c r="A197" s="12"/>
      <c r="B197" s="39"/>
      <c r="C197" s="150"/>
      <c r="D197" s="150"/>
      <c r="E197" s="45"/>
      <c r="F197" s="40"/>
      <c r="G197" s="150"/>
      <c r="H197" s="150"/>
      <c r="I197" s="157"/>
      <c r="J197" s="40"/>
      <c r="K197" s="150"/>
      <c r="L197" s="150"/>
      <c r="M197" s="157"/>
      <c r="N197" s="40"/>
      <c r="O197" s="150"/>
      <c r="P197" s="150"/>
      <c r="Q197" s="157"/>
      <c r="R197" s="40"/>
      <c r="S197" s="151"/>
      <c r="T197" s="151"/>
      <c r="U197" s="45"/>
      <c r="V197" s="40"/>
      <c r="W197" s="150"/>
      <c r="X197" s="150"/>
      <c r="Y197" s="157"/>
    </row>
    <row r="198" spans="1:25">
      <c r="A198" s="12"/>
      <c r="B198" s="119" t="s">
        <v>92</v>
      </c>
      <c r="C198" s="153" t="s">
        <v>432</v>
      </c>
      <c r="D198" s="153"/>
      <c r="E198" s="37"/>
      <c r="F198" s="32"/>
      <c r="G198" s="152">
        <v>62069</v>
      </c>
      <c r="H198" s="152"/>
      <c r="I198" s="37"/>
      <c r="J198" s="32"/>
      <c r="K198" s="152">
        <v>105142</v>
      </c>
      <c r="L198" s="152"/>
      <c r="M198" s="37"/>
      <c r="N198" s="32"/>
      <c r="O198" s="152">
        <v>30712</v>
      </c>
      <c r="P198" s="152"/>
      <c r="Q198" s="37"/>
      <c r="R198" s="32"/>
      <c r="S198" s="153">
        <v>826</v>
      </c>
      <c r="T198" s="153"/>
      <c r="U198" s="37"/>
      <c r="V198" s="32"/>
      <c r="W198" s="152">
        <v>198749</v>
      </c>
      <c r="X198" s="152"/>
      <c r="Y198" s="37"/>
    </row>
    <row r="199" spans="1:25" ht="15.75" thickBot="1">
      <c r="A199" s="12"/>
      <c r="B199" s="119"/>
      <c r="C199" s="158"/>
      <c r="D199" s="158"/>
      <c r="E199" s="81"/>
      <c r="F199" s="32"/>
      <c r="G199" s="159"/>
      <c r="H199" s="159"/>
      <c r="I199" s="81"/>
      <c r="J199" s="32"/>
      <c r="K199" s="159"/>
      <c r="L199" s="159"/>
      <c r="M199" s="81"/>
      <c r="N199" s="32"/>
      <c r="O199" s="159"/>
      <c r="P199" s="159"/>
      <c r="Q199" s="81"/>
      <c r="R199" s="32"/>
      <c r="S199" s="158"/>
      <c r="T199" s="158"/>
      <c r="U199" s="81"/>
      <c r="V199" s="32"/>
      <c r="W199" s="159"/>
      <c r="X199" s="159"/>
      <c r="Y199" s="81"/>
    </row>
    <row r="200" spans="1:25">
      <c r="A200" s="12"/>
      <c r="B200" s="25" t="s">
        <v>97</v>
      </c>
      <c r="C200" s="68"/>
      <c r="D200" s="68"/>
      <c r="E200" s="68"/>
      <c r="F200" s="14"/>
      <c r="G200" s="68"/>
      <c r="H200" s="68"/>
      <c r="I200" s="68"/>
      <c r="J200" s="14"/>
      <c r="K200" s="68"/>
      <c r="L200" s="68"/>
      <c r="M200" s="68"/>
      <c r="N200" s="14"/>
      <c r="O200" s="68"/>
      <c r="P200" s="68"/>
      <c r="Q200" s="68"/>
      <c r="R200" s="14"/>
      <c r="S200" s="68"/>
      <c r="T200" s="68"/>
      <c r="U200" s="68"/>
      <c r="V200" s="14"/>
      <c r="W200" s="68"/>
      <c r="X200" s="68"/>
      <c r="Y200" s="68"/>
    </row>
    <row r="201" spans="1:25">
      <c r="A201" s="12"/>
      <c r="B201" s="84" t="s">
        <v>98</v>
      </c>
      <c r="C201" s="146" t="s">
        <v>432</v>
      </c>
      <c r="D201" s="146"/>
      <c r="E201" s="32"/>
      <c r="F201" s="32"/>
      <c r="G201" s="146" t="s">
        <v>746</v>
      </c>
      <c r="H201" s="146"/>
      <c r="I201" s="31" t="s">
        <v>215</v>
      </c>
      <c r="J201" s="32"/>
      <c r="K201" s="146" t="s">
        <v>747</v>
      </c>
      <c r="L201" s="146"/>
      <c r="M201" s="31" t="s">
        <v>215</v>
      </c>
      <c r="N201" s="32"/>
      <c r="O201" s="146" t="s">
        <v>748</v>
      </c>
      <c r="P201" s="146"/>
      <c r="Q201" s="31" t="s">
        <v>215</v>
      </c>
      <c r="R201" s="32"/>
      <c r="S201" s="146" t="s">
        <v>432</v>
      </c>
      <c r="T201" s="146"/>
      <c r="U201" s="32"/>
      <c r="V201" s="32"/>
      <c r="W201" s="146" t="s">
        <v>749</v>
      </c>
      <c r="X201" s="146"/>
      <c r="Y201" s="31" t="s">
        <v>215</v>
      </c>
    </row>
    <row r="202" spans="1:25">
      <c r="A202" s="12"/>
      <c r="B202" s="84"/>
      <c r="C202" s="146"/>
      <c r="D202" s="146"/>
      <c r="E202" s="32"/>
      <c r="F202" s="32"/>
      <c r="G202" s="146"/>
      <c r="H202" s="146"/>
      <c r="I202" s="31"/>
      <c r="J202" s="32"/>
      <c r="K202" s="146"/>
      <c r="L202" s="146"/>
      <c r="M202" s="31"/>
      <c r="N202" s="32"/>
      <c r="O202" s="146"/>
      <c r="P202" s="146"/>
      <c r="Q202" s="31"/>
      <c r="R202" s="32"/>
      <c r="S202" s="146"/>
      <c r="T202" s="146"/>
      <c r="U202" s="32"/>
      <c r="V202" s="32"/>
      <c r="W202" s="146"/>
      <c r="X202" s="146"/>
      <c r="Y202" s="31"/>
    </row>
    <row r="203" spans="1:25">
      <c r="A203" s="12"/>
      <c r="B203" s="75" t="s">
        <v>99</v>
      </c>
      <c r="C203" s="148" t="s">
        <v>750</v>
      </c>
      <c r="D203" s="148"/>
      <c r="E203" s="39" t="s">
        <v>215</v>
      </c>
      <c r="F203" s="40"/>
      <c r="G203" s="148" t="s">
        <v>751</v>
      </c>
      <c r="H203" s="148"/>
      <c r="I203" s="39" t="s">
        <v>215</v>
      </c>
      <c r="J203" s="40"/>
      <c r="K203" s="148" t="s">
        <v>752</v>
      </c>
      <c r="L203" s="148"/>
      <c r="M203" s="39" t="s">
        <v>215</v>
      </c>
      <c r="N203" s="40"/>
      <c r="O203" s="148" t="s">
        <v>753</v>
      </c>
      <c r="P203" s="148"/>
      <c r="Q203" s="39" t="s">
        <v>215</v>
      </c>
      <c r="R203" s="40"/>
      <c r="S203" s="148">
        <v>467</v>
      </c>
      <c r="T203" s="148"/>
      <c r="U203" s="40"/>
      <c r="V203" s="40"/>
      <c r="W203" s="148" t="s">
        <v>754</v>
      </c>
      <c r="X203" s="148"/>
      <c r="Y203" s="39" t="s">
        <v>215</v>
      </c>
    </row>
    <row r="204" spans="1:25">
      <c r="A204" s="12"/>
      <c r="B204" s="75"/>
      <c r="C204" s="148"/>
      <c r="D204" s="148"/>
      <c r="E204" s="39"/>
      <c r="F204" s="40"/>
      <c r="G204" s="148"/>
      <c r="H204" s="148"/>
      <c r="I204" s="39"/>
      <c r="J204" s="40"/>
      <c r="K204" s="148"/>
      <c r="L204" s="148"/>
      <c r="M204" s="39"/>
      <c r="N204" s="40"/>
      <c r="O204" s="148"/>
      <c r="P204" s="148"/>
      <c r="Q204" s="39"/>
      <c r="R204" s="40"/>
      <c r="S204" s="148"/>
      <c r="T204" s="148"/>
      <c r="U204" s="40"/>
      <c r="V204" s="40"/>
      <c r="W204" s="148"/>
      <c r="X204" s="148"/>
      <c r="Y204" s="39"/>
    </row>
    <row r="205" spans="1:25">
      <c r="A205" s="12"/>
      <c r="B205" s="84" t="s">
        <v>100</v>
      </c>
      <c r="C205" s="146" t="s">
        <v>432</v>
      </c>
      <c r="D205" s="146"/>
      <c r="E205" s="32"/>
      <c r="F205" s="32"/>
      <c r="G205" s="146" t="s">
        <v>755</v>
      </c>
      <c r="H205" s="146"/>
      <c r="I205" s="31" t="s">
        <v>215</v>
      </c>
      <c r="J205" s="32"/>
      <c r="K205" s="146" t="s">
        <v>756</v>
      </c>
      <c r="L205" s="146"/>
      <c r="M205" s="31" t="s">
        <v>215</v>
      </c>
      <c r="N205" s="32"/>
      <c r="O205" s="146" t="s">
        <v>757</v>
      </c>
      <c r="P205" s="146"/>
      <c r="Q205" s="31" t="s">
        <v>215</v>
      </c>
      <c r="R205" s="32"/>
      <c r="S205" s="146" t="s">
        <v>432</v>
      </c>
      <c r="T205" s="146"/>
      <c r="U205" s="32"/>
      <c r="V205" s="32"/>
      <c r="W205" s="146" t="s">
        <v>758</v>
      </c>
      <c r="X205" s="146"/>
      <c r="Y205" s="31" t="s">
        <v>215</v>
      </c>
    </row>
    <row r="206" spans="1:25" ht="15.75" thickBot="1">
      <c r="A206" s="12"/>
      <c r="B206" s="84"/>
      <c r="C206" s="158"/>
      <c r="D206" s="158"/>
      <c r="E206" s="81"/>
      <c r="F206" s="32"/>
      <c r="G206" s="158"/>
      <c r="H206" s="158"/>
      <c r="I206" s="160"/>
      <c r="J206" s="32"/>
      <c r="K206" s="158"/>
      <c r="L206" s="158"/>
      <c r="M206" s="160"/>
      <c r="N206" s="32"/>
      <c r="O206" s="158"/>
      <c r="P206" s="158"/>
      <c r="Q206" s="160"/>
      <c r="R206" s="32"/>
      <c r="S206" s="158"/>
      <c r="T206" s="158"/>
      <c r="U206" s="81"/>
      <c r="V206" s="32"/>
      <c r="W206" s="158"/>
      <c r="X206" s="158"/>
      <c r="Y206" s="160"/>
    </row>
    <row r="207" spans="1:25">
      <c r="A207" s="12"/>
      <c r="B207" s="132" t="s">
        <v>101</v>
      </c>
      <c r="C207" s="163" t="s">
        <v>750</v>
      </c>
      <c r="D207" s="163"/>
      <c r="E207" s="161" t="s">
        <v>215</v>
      </c>
      <c r="F207" s="40"/>
      <c r="G207" s="163" t="s">
        <v>759</v>
      </c>
      <c r="H207" s="163"/>
      <c r="I207" s="161" t="s">
        <v>215</v>
      </c>
      <c r="J207" s="40"/>
      <c r="K207" s="163" t="s">
        <v>760</v>
      </c>
      <c r="L207" s="163"/>
      <c r="M207" s="161" t="s">
        <v>215</v>
      </c>
      <c r="N207" s="40"/>
      <c r="O207" s="163" t="s">
        <v>761</v>
      </c>
      <c r="P207" s="163"/>
      <c r="Q207" s="161" t="s">
        <v>215</v>
      </c>
      <c r="R207" s="40"/>
      <c r="S207" s="163">
        <v>467</v>
      </c>
      <c r="T207" s="163"/>
      <c r="U207" s="68"/>
      <c r="V207" s="40"/>
      <c r="W207" s="163" t="s">
        <v>762</v>
      </c>
      <c r="X207" s="163"/>
      <c r="Y207" s="161" t="s">
        <v>215</v>
      </c>
    </row>
    <row r="208" spans="1:25" ht="15.75" thickBot="1">
      <c r="A208" s="12"/>
      <c r="B208" s="132"/>
      <c r="C208" s="150"/>
      <c r="D208" s="150"/>
      <c r="E208" s="157"/>
      <c r="F208" s="40"/>
      <c r="G208" s="150"/>
      <c r="H208" s="150"/>
      <c r="I208" s="157"/>
      <c r="J208" s="40"/>
      <c r="K208" s="150"/>
      <c r="L208" s="150"/>
      <c r="M208" s="157"/>
      <c r="N208" s="40"/>
      <c r="O208" s="150"/>
      <c r="P208" s="150"/>
      <c r="Q208" s="157"/>
      <c r="R208" s="40"/>
      <c r="S208" s="150"/>
      <c r="T208" s="150"/>
      <c r="U208" s="45"/>
      <c r="V208" s="40"/>
      <c r="W208" s="150"/>
      <c r="X208" s="150"/>
      <c r="Y208" s="157"/>
    </row>
    <row r="209" spans="1:25">
      <c r="A209" s="12"/>
      <c r="B209" s="119" t="s">
        <v>763</v>
      </c>
      <c r="C209" s="153" t="s">
        <v>750</v>
      </c>
      <c r="D209" s="153"/>
      <c r="E209" s="124" t="s">
        <v>215</v>
      </c>
      <c r="F209" s="32"/>
      <c r="G209" s="153" t="s">
        <v>764</v>
      </c>
      <c r="H209" s="153"/>
      <c r="I209" s="124" t="s">
        <v>215</v>
      </c>
      <c r="J209" s="32"/>
      <c r="K209" s="152">
        <v>39843</v>
      </c>
      <c r="L209" s="152"/>
      <c r="M209" s="37"/>
      <c r="N209" s="32"/>
      <c r="O209" s="152">
        <v>12355</v>
      </c>
      <c r="P209" s="152"/>
      <c r="Q209" s="37"/>
      <c r="R209" s="32"/>
      <c r="S209" s="152">
        <v>1293</v>
      </c>
      <c r="T209" s="152"/>
      <c r="U209" s="37"/>
      <c r="V209" s="32"/>
      <c r="W209" s="152">
        <v>51418</v>
      </c>
      <c r="X209" s="152"/>
      <c r="Y209" s="37"/>
    </row>
    <row r="210" spans="1:25" ht="15.75" thickBot="1">
      <c r="A210" s="12"/>
      <c r="B210" s="119"/>
      <c r="C210" s="158"/>
      <c r="D210" s="158"/>
      <c r="E210" s="160"/>
      <c r="F210" s="32"/>
      <c r="G210" s="158"/>
      <c r="H210" s="158"/>
      <c r="I210" s="160"/>
      <c r="J210" s="32"/>
      <c r="K210" s="159"/>
      <c r="L210" s="159"/>
      <c r="M210" s="81"/>
      <c r="N210" s="32"/>
      <c r="O210" s="159"/>
      <c r="P210" s="159"/>
      <c r="Q210" s="81"/>
      <c r="R210" s="32"/>
      <c r="S210" s="159"/>
      <c r="T210" s="159"/>
      <c r="U210" s="81"/>
      <c r="V210" s="32"/>
      <c r="W210" s="159"/>
      <c r="X210" s="159"/>
      <c r="Y210" s="81"/>
    </row>
    <row r="211" spans="1:25">
      <c r="A211" s="12"/>
      <c r="B211" s="25" t="s">
        <v>103</v>
      </c>
      <c r="C211" s="68"/>
      <c r="D211" s="68"/>
      <c r="E211" s="68"/>
      <c r="F211" s="14"/>
      <c r="G211" s="68"/>
      <c r="H211" s="68"/>
      <c r="I211" s="68"/>
      <c r="J211" s="14"/>
      <c r="K211" s="68"/>
      <c r="L211" s="68"/>
      <c r="M211" s="68"/>
      <c r="N211" s="14"/>
      <c r="O211" s="68"/>
      <c r="P211" s="68"/>
      <c r="Q211" s="68"/>
      <c r="R211" s="14"/>
      <c r="S211" s="68"/>
      <c r="T211" s="68"/>
      <c r="U211" s="68"/>
      <c r="V211" s="14"/>
      <c r="W211" s="68"/>
      <c r="X211" s="68"/>
      <c r="Y211" s="68"/>
    </row>
    <row r="212" spans="1:25">
      <c r="A212" s="12"/>
      <c r="B212" s="84" t="s">
        <v>104</v>
      </c>
      <c r="C212" s="146" t="s">
        <v>765</v>
      </c>
      <c r="D212" s="146"/>
      <c r="E212" s="31" t="s">
        <v>215</v>
      </c>
      <c r="F212" s="32"/>
      <c r="G212" s="146" t="s">
        <v>766</v>
      </c>
      <c r="H212" s="146"/>
      <c r="I212" s="31" t="s">
        <v>215</v>
      </c>
      <c r="J212" s="32"/>
      <c r="K212" s="146" t="s">
        <v>767</v>
      </c>
      <c r="L212" s="146"/>
      <c r="M212" s="31" t="s">
        <v>215</v>
      </c>
      <c r="N212" s="32"/>
      <c r="O212" s="146" t="s">
        <v>768</v>
      </c>
      <c r="P212" s="146"/>
      <c r="Q212" s="31" t="s">
        <v>215</v>
      </c>
      <c r="R212" s="32"/>
      <c r="S212" s="146" t="s">
        <v>432</v>
      </c>
      <c r="T212" s="146"/>
      <c r="U212" s="32"/>
      <c r="V212" s="32"/>
      <c r="W212" s="146" t="s">
        <v>769</v>
      </c>
      <c r="X212" s="146"/>
      <c r="Y212" s="31" t="s">
        <v>215</v>
      </c>
    </row>
    <row r="213" spans="1:25">
      <c r="A213" s="12"/>
      <c r="B213" s="84"/>
      <c r="C213" s="146"/>
      <c r="D213" s="146"/>
      <c r="E213" s="31"/>
      <c r="F213" s="32"/>
      <c r="G213" s="146"/>
      <c r="H213" s="146"/>
      <c r="I213" s="31"/>
      <c r="J213" s="32"/>
      <c r="K213" s="146"/>
      <c r="L213" s="146"/>
      <c r="M213" s="31"/>
      <c r="N213" s="32"/>
      <c r="O213" s="146"/>
      <c r="P213" s="146"/>
      <c r="Q213" s="31"/>
      <c r="R213" s="32"/>
      <c r="S213" s="146"/>
      <c r="T213" s="146"/>
      <c r="U213" s="32"/>
      <c r="V213" s="32"/>
      <c r="W213" s="146"/>
      <c r="X213" s="146"/>
      <c r="Y213" s="31"/>
    </row>
    <row r="214" spans="1:25">
      <c r="A214" s="12"/>
      <c r="B214" s="75" t="s">
        <v>105</v>
      </c>
      <c r="C214" s="148" t="s">
        <v>432</v>
      </c>
      <c r="D214" s="148"/>
      <c r="E214" s="40"/>
      <c r="F214" s="40"/>
      <c r="G214" s="148" t="s">
        <v>770</v>
      </c>
      <c r="H214" s="148"/>
      <c r="I214" s="39" t="s">
        <v>215</v>
      </c>
      <c r="J214" s="40"/>
      <c r="K214" s="148" t="s">
        <v>771</v>
      </c>
      <c r="L214" s="148"/>
      <c r="M214" s="39" t="s">
        <v>215</v>
      </c>
      <c r="N214" s="40"/>
      <c r="O214" s="148" t="s">
        <v>432</v>
      </c>
      <c r="P214" s="148"/>
      <c r="Q214" s="40"/>
      <c r="R214" s="40"/>
      <c r="S214" s="148" t="s">
        <v>432</v>
      </c>
      <c r="T214" s="148"/>
      <c r="U214" s="40"/>
      <c r="V214" s="40"/>
      <c r="W214" s="148" t="s">
        <v>772</v>
      </c>
      <c r="X214" s="148"/>
      <c r="Y214" s="39" t="s">
        <v>215</v>
      </c>
    </row>
    <row r="215" spans="1:25">
      <c r="A215" s="12"/>
      <c r="B215" s="75"/>
      <c r="C215" s="148"/>
      <c r="D215" s="148"/>
      <c r="E215" s="40"/>
      <c r="F215" s="40"/>
      <c r="G215" s="148"/>
      <c r="H215" s="148"/>
      <c r="I215" s="39"/>
      <c r="J215" s="40"/>
      <c r="K215" s="148"/>
      <c r="L215" s="148"/>
      <c r="M215" s="39"/>
      <c r="N215" s="40"/>
      <c r="O215" s="148"/>
      <c r="P215" s="148"/>
      <c r="Q215" s="40"/>
      <c r="R215" s="40"/>
      <c r="S215" s="148"/>
      <c r="T215" s="148"/>
      <c r="U215" s="40"/>
      <c r="V215" s="40"/>
      <c r="W215" s="148"/>
      <c r="X215" s="148"/>
      <c r="Y215" s="39"/>
    </row>
    <row r="216" spans="1:25">
      <c r="A216" s="12"/>
      <c r="B216" s="84" t="s">
        <v>773</v>
      </c>
      <c r="C216" s="146" t="s">
        <v>774</v>
      </c>
      <c r="D216" s="146"/>
      <c r="E216" s="31" t="s">
        <v>215</v>
      </c>
      <c r="F216" s="32"/>
      <c r="G216" s="146" t="s">
        <v>432</v>
      </c>
      <c r="H216" s="146"/>
      <c r="I216" s="32"/>
      <c r="J216" s="32"/>
      <c r="K216" s="146" t="s">
        <v>775</v>
      </c>
      <c r="L216" s="146"/>
      <c r="M216" s="31" t="s">
        <v>215</v>
      </c>
      <c r="N216" s="32"/>
      <c r="O216" s="146" t="s">
        <v>432</v>
      </c>
      <c r="P216" s="146"/>
      <c r="Q216" s="32"/>
      <c r="R216" s="32"/>
      <c r="S216" s="147">
        <v>64965</v>
      </c>
      <c r="T216" s="147"/>
      <c r="U216" s="32"/>
      <c r="V216" s="32"/>
      <c r="W216" s="146" t="s">
        <v>432</v>
      </c>
      <c r="X216" s="146"/>
      <c r="Y216" s="32"/>
    </row>
    <row r="217" spans="1:25">
      <c r="A217" s="12"/>
      <c r="B217" s="84"/>
      <c r="C217" s="146"/>
      <c r="D217" s="146"/>
      <c r="E217" s="31"/>
      <c r="F217" s="32"/>
      <c r="G217" s="146"/>
      <c r="H217" s="146"/>
      <c r="I217" s="32"/>
      <c r="J217" s="32"/>
      <c r="K217" s="146"/>
      <c r="L217" s="146"/>
      <c r="M217" s="31"/>
      <c r="N217" s="32"/>
      <c r="O217" s="146"/>
      <c r="P217" s="146"/>
      <c r="Q217" s="32"/>
      <c r="R217" s="32"/>
      <c r="S217" s="147"/>
      <c r="T217" s="147"/>
      <c r="U217" s="32"/>
      <c r="V217" s="32"/>
      <c r="W217" s="146"/>
      <c r="X217" s="146"/>
      <c r="Y217" s="32"/>
    </row>
    <row r="218" spans="1:25">
      <c r="A218" s="12"/>
      <c r="B218" s="75" t="s">
        <v>106</v>
      </c>
      <c r="C218" s="148" t="s">
        <v>432</v>
      </c>
      <c r="D218" s="148"/>
      <c r="E218" s="40"/>
      <c r="F218" s="40"/>
      <c r="G218" s="148" t="s">
        <v>776</v>
      </c>
      <c r="H218" s="148"/>
      <c r="I218" s="39" t="s">
        <v>215</v>
      </c>
      <c r="J218" s="40"/>
      <c r="K218" s="149">
        <v>16053</v>
      </c>
      <c r="L218" s="149"/>
      <c r="M218" s="40"/>
      <c r="N218" s="40"/>
      <c r="O218" s="148" t="s">
        <v>777</v>
      </c>
      <c r="P218" s="148"/>
      <c r="Q218" s="39" t="s">
        <v>215</v>
      </c>
      <c r="R218" s="40"/>
      <c r="S218" s="148" t="s">
        <v>432</v>
      </c>
      <c r="T218" s="148"/>
      <c r="U218" s="40"/>
      <c r="V218" s="40"/>
      <c r="W218" s="149">
        <v>13584</v>
      </c>
      <c r="X218" s="149"/>
      <c r="Y218" s="40"/>
    </row>
    <row r="219" spans="1:25">
      <c r="A219" s="12"/>
      <c r="B219" s="75"/>
      <c r="C219" s="148"/>
      <c r="D219" s="148"/>
      <c r="E219" s="40"/>
      <c r="F219" s="40"/>
      <c r="G219" s="148"/>
      <c r="H219" s="148"/>
      <c r="I219" s="39"/>
      <c r="J219" s="40"/>
      <c r="K219" s="149"/>
      <c r="L219" s="149"/>
      <c r="M219" s="40"/>
      <c r="N219" s="40"/>
      <c r="O219" s="148"/>
      <c r="P219" s="148"/>
      <c r="Q219" s="39"/>
      <c r="R219" s="40"/>
      <c r="S219" s="148"/>
      <c r="T219" s="148"/>
      <c r="U219" s="40"/>
      <c r="V219" s="40"/>
      <c r="W219" s="149"/>
      <c r="X219" s="149"/>
      <c r="Y219" s="40"/>
    </row>
    <row r="220" spans="1:25">
      <c r="A220" s="12"/>
      <c r="B220" s="84" t="s">
        <v>108</v>
      </c>
      <c r="C220" s="146" t="s">
        <v>432</v>
      </c>
      <c r="D220" s="146"/>
      <c r="E220" s="32"/>
      <c r="F220" s="32"/>
      <c r="G220" s="146" t="s">
        <v>778</v>
      </c>
      <c r="H220" s="146"/>
      <c r="I220" s="31" t="s">
        <v>215</v>
      </c>
      <c r="J220" s="32"/>
      <c r="K220" s="147">
        <v>1956</v>
      </c>
      <c r="L220" s="147"/>
      <c r="M220" s="32"/>
      <c r="N220" s="32"/>
      <c r="O220" s="146" t="s">
        <v>779</v>
      </c>
      <c r="P220" s="146"/>
      <c r="Q220" s="31" t="s">
        <v>215</v>
      </c>
      <c r="R220" s="32"/>
      <c r="S220" s="146" t="s">
        <v>780</v>
      </c>
      <c r="T220" s="146"/>
      <c r="U220" s="31" t="s">
        <v>215</v>
      </c>
      <c r="V220" s="32"/>
      <c r="W220" s="146" t="s">
        <v>781</v>
      </c>
      <c r="X220" s="146"/>
      <c r="Y220" s="31" t="s">
        <v>215</v>
      </c>
    </row>
    <row r="221" spans="1:25" ht="15.75" thickBot="1">
      <c r="A221" s="12"/>
      <c r="B221" s="84"/>
      <c r="C221" s="158"/>
      <c r="D221" s="158"/>
      <c r="E221" s="81"/>
      <c r="F221" s="32"/>
      <c r="G221" s="158"/>
      <c r="H221" s="158"/>
      <c r="I221" s="160"/>
      <c r="J221" s="32"/>
      <c r="K221" s="159"/>
      <c r="L221" s="159"/>
      <c r="M221" s="81"/>
      <c r="N221" s="32"/>
      <c r="O221" s="158"/>
      <c r="P221" s="158"/>
      <c r="Q221" s="160"/>
      <c r="R221" s="32"/>
      <c r="S221" s="158"/>
      <c r="T221" s="158"/>
      <c r="U221" s="160"/>
      <c r="V221" s="32"/>
      <c r="W221" s="158"/>
      <c r="X221" s="158"/>
      <c r="Y221" s="160"/>
    </row>
    <row r="222" spans="1:25">
      <c r="A222" s="12"/>
      <c r="B222" s="132" t="s">
        <v>109</v>
      </c>
      <c r="C222" s="163" t="s">
        <v>782</v>
      </c>
      <c r="D222" s="163"/>
      <c r="E222" s="161" t="s">
        <v>215</v>
      </c>
      <c r="F222" s="40"/>
      <c r="G222" s="163" t="s">
        <v>783</v>
      </c>
      <c r="H222" s="163"/>
      <c r="I222" s="161" t="s">
        <v>215</v>
      </c>
      <c r="J222" s="40"/>
      <c r="K222" s="163" t="s">
        <v>784</v>
      </c>
      <c r="L222" s="163"/>
      <c r="M222" s="161" t="s">
        <v>215</v>
      </c>
      <c r="N222" s="40"/>
      <c r="O222" s="163" t="s">
        <v>785</v>
      </c>
      <c r="P222" s="163"/>
      <c r="Q222" s="161" t="s">
        <v>215</v>
      </c>
      <c r="R222" s="40"/>
      <c r="S222" s="162">
        <v>64498</v>
      </c>
      <c r="T222" s="162"/>
      <c r="U222" s="68"/>
      <c r="V222" s="40"/>
      <c r="W222" s="163" t="s">
        <v>786</v>
      </c>
      <c r="X222" s="163"/>
      <c r="Y222" s="161" t="s">
        <v>215</v>
      </c>
    </row>
    <row r="223" spans="1:25" ht="15.75" thickBot="1">
      <c r="A223" s="12"/>
      <c r="B223" s="132"/>
      <c r="C223" s="150"/>
      <c r="D223" s="150"/>
      <c r="E223" s="157"/>
      <c r="F223" s="40"/>
      <c r="G223" s="150"/>
      <c r="H223" s="150"/>
      <c r="I223" s="157"/>
      <c r="J223" s="40"/>
      <c r="K223" s="150"/>
      <c r="L223" s="150"/>
      <c r="M223" s="157"/>
      <c r="N223" s="40"/>
      <c r="O223" s="150"/>
      <c r="P223" s="150"/>
      <c r="Q223" s="157"/>
      <c r="R223" s="40"/>
      <c r="S223" s="151"/>
      <c r="T223" s="151"/>
      <c r="U223" s="45"/>
      <c r="V223" s="40"/>
      <c r="W223" s="150"/>
      <c r="X223" s="150"/>
      <c r="Y223" s="157"/>
    </row>
    <row r="224" spans="1:25">
      <c r="A224" s="12"/>
      <c r="B224" s="119" t="s">
        <v>787</v>
      </c>
      <c r="C224" s="153" t="s">
        <v>788</v>
      </c>
      <c r="D224" s="153"/>
      <c r="E224" s="124" t="s">
        <v>215</v>
      </c>
      <c r="F224" s="32"/>
      <c r="G224" s="153" t="s">
        <v>789</v>
      </c>
      <c r="H224" s="153"/>
      <c r="I224" s="124" t="s">
        <v>215</v>
      </c>
      <c r="J224" s="32"/>
      <c r="K224" s="153" t="s">
        <v>790</v>
      </c>
      <c r="L224" s="153"/>
      <c r="M224" s="124" t="s">
        <v>215</v>
      </c>
      <c r="N224" s="32"/>
      <c r="O224" s="152">
        <v>9789</v>
      </c>
      <c r="P224" s="152"/>
      <c r="Q224" s="37"/>
      <c r="R224" s="32"/>
      <c r="S224" s="152">
        <v>65791</v>
      </c>
      <c r="T224" s="152"/>
      <c r="U224" s="37"/>
      <c r="V224" s="32"/>
      <c r="W224" s="153" t="s">
        <v>521</v>
      </c>
      <c r="X224" s="153"/>
      <c r="Y224" s="124" t="s">
        <v>215</v>
      </c>
    </row>
    <row r="225" spans="1:25">
      <c r="A225" s="12"/>
      <c r="B225" s="119"/>
      <c r="C225" s="146"/>
      <c r="D225" s="146"/>
      <c r="E225" s="31"/>
      <c r="F225" s="32"/>
      <c r="G225" s="146"/>
      <c r="H225" s="146"/>
      <c r="I225" s="31"/>
      <c r="J225" s="32"/>
      <c r="K225" s="146"/>
      <c r="L225" s="146"/>
      <c r="M225" s="31"/>
      <c r="N225" s="32"/>
      <c r="O225" s="147"/>
      <c r="P225" s="147"/>
      <c r="Q225" s="32"/>
      <c r="R225" s="32"/>
      <c r="S225" s="147"/>
      <c r="T225" s="147"/>
      <c r="U225" s="32"/>
      <c r="V225" s="32"/>
      <c r="W225" s="146"/>
      <c r="X225" s="146"/>
      <c r="Y225" s="31"/>
    </row>
    <row r="226" spans="1:25">
      <c r="A226" s="12"/>
      <c r="B226" s="39" t="s">
        <v>112</v>
      </c>
      <c r="C226" s="148" t="s">
        <v>432</v>
      </c>
      <c r="D226" s="148"/>
      <c r="E226" s="40"/>
      <c r="F226" s="40"/>
      <c r="G226" s="148" t="s">
        <v>791</v>
      </c>
      <c r="H226" s="148"/>
      <c r="I226" s="39" t="s">
        <v>215</v>
      </c>
      <c r="J226" s="40"/>
      <c r="K226" s="148" t="s">
        <v>792</v>
      </c>
      <c r="L226" s="148"/>
      <c r="M226" s="39" t="s">
        <v>215</v>
      </c>
      <c r="N226" s="40"/>
      <c r="O226" s="148" t="s">
        <v>793</v>
      </c>
      <c r="P226" s="148"/>
      <c r="Q226" s="39" t="s">
        <v>215</v>
      </c>
      <c r="R226" s="40"/>
      <c r="S226" s="148" t="s">
        <v>794</v>
      </c>
      <c r="T226" s="148"/>
      <c r="U226" s="39" t="s">
        <v>215</v>
      </c>
      <c r="V226" s="40"/>
      <c r="W226" s="148" t="s">
        <v>547</v>
      </c>
      <c r="X226" s="148"/>
      <c r="Y226" s="39" t="s">
        <v>215</v>
      </c>
    </row>
    <row r="227" spans="1:25" ht="15.75" thickBot="1">
      <c r="A227" s="12"/>
      <c r="B227" s="39"/>
      <c r="C227" s="150"/>
      <c r="D227" s="150"/>
      <c r="E227" s="45"/>
      <c r="F227" s="40"/>
      <c r="G227" s="150"/>
      <c r="H227" s="150"/>
      <c r="I227" s="157"/>
      <c r="J227" s="40"/>
      <c r="K227" s="150"/>
      <c r="L227" s="150"/>
      <c r="M227" s="157"/>
      <c r="N227" s="40"/>
      <c r="O227" s="150"/>
      <c r="P227" s="150"/>
      <c r="Q227" s="157"/>
      <c r="R227" s="40"/>
      <c r="S227" s="150"/>
      <c r="T227" s="150"/>
      <c r="U227" s="157"/>
      <c r="V227" s="40"/>
      <c r="W227" s="150"/>
      <c r="X227" s="150"/>
      <c r="Y227" s="157"/>
    </row>
    <row r="228" spans="1:25">
      <c r="A228" s="12"/>
      <c r="B228" s="119" t="s">
        <v>795</v>
      </c>
      <c r="C228" s="153" t="s">
        <v>788</v>
      </c>
      <c r="D228" s="153"/>
      <c r="E228" s="124" t="s">
        <v>215</v>
      </c>
      <c r="F228" s="32"/>
      <c r="G228" s="153" t="s">
        <v>796</v>
      </c>
      <c r="H228" s="153"/>
      <c r="I228" s="124" t="s">
        <v>215</v>
      </c>
      <c r="J228" s="32"/>
      <c r="K228" s="153" t="s">
        <v>797</v>
      </c>
      <c r="L228" s="153"/>
      <c r="M228" s="124" t="s">
        <v>215</v>
      </c>
      <c r="N228" s="32"/>
      <c r="O228" s="152">
        <v>7940</v>
      </c>
      <c r="P228" s="152"/>
      <c r="Q228" s="37"/>
      <c r="R228" s="32"/>
      <c r="S228" s="152">
        <v>65563</v>
      </c>
      <c r="T228" s="152"/>
      <c r="U228" s="37"/>
      <c r="V228" s="32"/>
      <c r="W228" s="153" t="s">
        <v>798</v>
      </c>
      <c r="X228" s="153"/>
      <c r="Y228" s="124" t="s">
        <v>215</v>
      </c>
    </row>
    <row r="229" spans="1:25">
      <c r="A229" s="12"/>
      <c r="B229" s="119"/>
      <c r="C229" s="146"/>
      <c r="D229" s="146"/>
      <c r="E229" s="31"/>
      <c r="F229" s="32"/>
      <c r="G229" s="146"/>
      <c r="H229" s="146"/>
      <c r="I229" s="31"/>
      <c r="J229" s="32"/>
      <c r="K229" s="146"/>
      <c r="L229" s="146"/>
      <c r="M229" s="31"/>
      <c r="N229" s="32"/>
      <c r="O229" s="147"/>
      <c r="P229" s="147"/>
      <c r="Q229" s="32"/>
      <c r="R229" s="32"/>
      <c r="S229" s="147"/>
      <c r="T229" s="147"/>
      <c r="U229" s="32"/>
      <c r="V229" s="32"/>
      <c r="W229" s="146"/>
      <c r="X229" s="146"/>
      <c r="Y229" s="31"/>
    </row>
    <row r="230" spans="1:25">
      <c r="A230" s="12"/>
      <c r="B230" s="132" t="s">
        <v>799</v>
      </c>
      <c r="C230" s="148" t="s">
        <v>432</v>
      </c>
      <c r="D230" s="148"/>
      <c r="E230" s="40"/>
      <c r="F230" s="40"/>
      <c r="G230" s="148" t="s">
        <v>432</v>
      </c>
      <c r="H230" s="148"/>
      <c r="I230" s="40"/>
      <c r="J230" s="40"/>
      <c r="K230" s="148" t="s">
        <v>800</v>
      </c>
      <c r="L230" s="148"/>
      <c r="M230" s="39" t="s">
        <v>215</v>
      </c>
      <c r="N230" s="40"/>
      <c r="O230" s="149">
        <v>1030</v>
      </c>
      <c r="P230" s="149"/>
      <c r="Q230" s="40"/>
      <c r="R230" s="40"/>
      <c r="S230" s="148" t="s">
        <v>432</v>
      </c>
      <c r="T230" s="148"/>
      <c r="U230" s="40"/>
      <c r="V230" s="40"/>
      <c r="W230" s="148" t="s">
        <v>801</v>
      </c>
      <c r="X230" s="148"/>
      <c r="Y230" s="39" t="s">
        <v>215</v>
      </c>
    </row>
    <row r="231" spans="1:25" ht="15.75" thickBot="1">
      <c r="A231" s="12"/>
      <c r="B231" s="132"/>
      <c r="C231" s="150"/>
      <c r="D231" s="150"/>
      <c r="E231" s="45"/>
      <c r="F231" s="40"/>
      <c r="G231" s="150"/>
      <c r="H231" s="150"/>
      <c r="I231" s="45"/>
      <c r="J231" s="40"/>
      <c r="K231" s="150"/>
      <c r="L231" s="150"/>
      <c r="M231" s="157"/>
      <c r="N231" s="40"/>
      <c r="O231" s="151"/>
      <c r="P231" s="151"/>
      <c r="Q231" s="45"/>
      <c r="R231" s="40"/>
      <c r="S231" s="150"/>
      <c r="T231" s="150"/>
      <c r="U231" s="45"/>
      <c r="V231" s="40"/>
      <c r="W231" s="150"/>
      <c r="X231" s="150"/>
      <c r="Y231" s="157"/>
    </row>
    <row r="232" spans="1:25">
      <c r="A232" s="12"/>
      <c r="B232" s="119" t="s">
        <v>802</v>
      </c>
      <c r="C232" s="124" t="s">
        <v>211</v>
      </c>
      <c r="D232" s="153" t="s">
        <v>788</v>
      </c>
      <c r="E232" s="124" t="s">
        <v>215</v>
      </c>
      <c r="F232" s="32"/>
      <c r="G232" s="124" t="s">
        <v>211</v>
      </c>
      <c r="H232" s="153" t="s">
        <v>796</v>
      </c>
      <c r="I232" s="124" t="s">
        <v>215</v>
      </c>
      <c r="J232" s="32"/>
      <c r="K232" s="124" t="s">
        <v>211</v>
      </c>
      <c r="L232" s="153" t="s">
        <v>803</v>
      </c>
      <c r="M232" s="124" t="s">
        <v>215</v>
      </c>
      <c r="N232" s="32"/>
      <c r="O232" s="124" t="s">
        <v>211</v>
      </c>
      <c r="P232" s="152">
        <v>6910</v>
      </c>
      <c r="Q232" s="37"/>
      <c r="R232" s="32"/>
      <c r="S232" s="124" t="s">
        <v>211</v>
      </c>
      <c r="T232" s="152">
        <v>65563</v>
      </c>
      <c r="U232" s="37"/>
      <c r="V232" s="32"/>
      <c r="W232" s="124" t="s">
        <v>211</v>
      </c>
      <c r="X232" s="153" t="s">
        <v>788</v>
      </c>
      <c r="Y232" s="124" t="s">
        <v>215</v>
      </c>
    </row>
    <row r="233" spans="1:25" ht="15.75" thickBot="1">
      <c r="A233" s="12"/>
      <c r="B233" s="119"/>
      <c r="C233" s="154"/>
      <c r="D233" s="156"/>
      <c r="E233" s="154"/>
      <c r="F233" s="32"/>
      <c r="G233" s="154"/>
      <c r="H233" s="156"/>
      <c r="I233" s="154"/>
      <c r="J233" s="32"/>
      <c r="K233" s="154"/>
      <c r="L233" s="156"/>
      <c r="M233" s="154"/>
      <c r="N233" s="32"/>
      <c r="O233" s="154"/>
      <c r="P233" s="155"/>
      <c r="Q233" s="50"/>
      <c r="R233" s="32"/>
      <c r="S233" s="154"/>
      <c r="T233" s="155"/>
      <c r="U233" s="50"/>
      <c r="V233" s="32"/>
      <c r="W233" s="154"/>
      <c r="X233" s="156"/>
      <c r="Y233" s="154"/>
    </row>
    <row r="234" spans="1:25" ht="15.75" thickTop="1">
      <c r="A234" s="12"/>
      <c r="B234" s="132" t="s">
        <v>804</v>
      </c>
      <c r="C234" s="174" t="s">
        <v>211</v>
      </c>
      <c r="D234" s="175" t="s">
        <v>805</v>
      </c>
      <c r="E234" s="174" t="s">
        <v>215</v>
      </c>
      <c r="F234" s="40"/>
      <c r="G234" s="174" t="s">
        <v>211</v>
      </c>
      <c r="H234" s="175" t="s">
        <v>796</v>
      </c>
      <c r="I234" s="174" t="s">
        <v>215</v>
      </c>
      <c r="J234" s="40"/>
      <c r="K234" s="174" t="s">
        <v>211</v>
      </c>
      <c r="L234" s="175" t="s">
        <v>806</v>
      </c>
      <c r="M234" s="174" t="s">
        <v>215</v>
      </c>
      <c r="N234" s="40"/>
      <c r="O234" s="174" t="s">
        <v>211</v>
      </c>
      <c r="P234" s="176">
        <v>24574</v>
      </c>
      <c r="Q234" s="138"/>
      <c r="R234" s="40"/>
      <c r="S234" s="174" t="s">
        <v>211</v>
      </c>
      <c r="T234" s="176">
        <v>44218</v>
      </c>
      <c r="U234" s="138"/>
      <c r="V234" s="40"/>
      <c r="W234" s="174" t="s">
        <v>211</v>
      </c>
      <c r="X234" s="175" t="s">
        <v>805</v>
      </c>
      <c r="Y234" s="174" t="s">
        <v>215</v>
      </c>
    </row>
    <row r="235" spans="1:25">
      <c r="A235" s="12"/>
      <c r="B235" s="132"/>
      <c r="C235" s="39"/>
      <c r="D235" s="148"/>
      <c r="E235" s="39"/>
      <c r="F235" s="40"/>
      <c r="G235" s="39"/>
      <c r="H235" s="148"/>
      <c r="I235" s="39"/>
      <c r="J235" s="40"/>
      <c r="K235" s="39"/>
      <c r="L235" s="148"/>
      <c r="M235" s="39"/>
      <c r="N235" s="40"/>
      <c r="O235" s="39"/>
      <c r="P235" s="149"/>
      <c r="Q235" s="40"/>
      <c r="R235" s="40"/>
      <c r="S235" s="39"/>
      <c r="T235" s="149"/>
      <c r="U235" s="40"/>
      <c r="V235" s="40"/>
      <c r="W235" s="164"/>
      <c r="X235" s="177"/>
      <c r="Y235" s="164"/>
    </row>
    <row r="236" spans="1:25">
      <c r="A236" s="12"/>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row>
    <row r="237" spans="1:25">
      <c r="A237" s="12"/>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row>
    <row r="238" spans="1:25">
      <c r="A238" s="12"/>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row>
    <row r="239" spans="1:25" ht="15.75" thickBot="1">
      <c r="A239" s="12"/>
      <c r="B239" s="15"/>
      <c r="C239" s="29" t="s">
        <v>807</v>
      </c>
      <c r="D239" s="29"/>
      <c r="E239" s="29"/>
      <c r="F239" s="29"/>
      <c r="G239" s="29"/>
      <c r="H239" s="29"/>
      <c r="I239" s="29"/>
      <c r="J239" s="29"/>
      <c r="K239" s="29"/>
      <c r="L239" s="29"/>
      <c r="M239" s="29"/>
      <c r="N239" s="29"/>
      <c r="O239" s="29"/>
      <c r="P239" s="29"/>
      <c r="Q239" s="29"/>
      <c r="R239" s="29"/>
      <c r="S239" s="29"/>
      <c r="T239" s="29"/>
      <c r="U239" s="29"/>
      <c r="V239" s="29"/>
      <c r="W239" s="29"/>
      <c r="X239" s="29"/>
      <c r="Y239" s="29"/>
    </row>
    <row r="240" spans="1:25">
      <c r="A240" s="12"/>
      <c r="B240" s="46"/>
      <c r="C240" s="144" t="s">
        <v>673</v>
      </c>
      <c r="D240" s="144"/>
      <c r="E240" s="144"/>
      <c r="F240" s="68"/>
      <c r="G240" s="144" t="s">
        <v>673</v>
      </c>
      <c r="H240" s="144"/>
      <c r="I240" s="144"/>
      <c r="J240" s="68"/>
      <c r="K240" s="144" t="s">
        <v>679</v>
      </c>
      <c r="L240" s="144"/>
      <c r="M240" s="144"/>
      <c r="N240" s="68"/>
      <c r="O240" s="144" t="s">
        <v>681</v>
      </c>
      <c r="P240" s="144"/>
      <c r="Q240" s="144"/>
      <c r="R240" s="68"/>
      <c r="S240" s="144" t="s">
        <v>682</v>
      </c>
      <c r="T240" s="144"/>
      <c r="U240" s="144"/>
      <c r="V240" s="68"/>
      <c r="W240" s="144" t="s">
        <v>684</v>
      </c>
      <c r="X240" s="144"/>
      <c r="Y240" s="144"/>
    </row>
    <row r="241" spans="1:25">
      <c r="A241" s="12"/>
      <c r="B241" s="46"/>
      <c r="C241" s="143" t="s">
        <v>674</v>
      </c>
      <c r="D241" s="143"/>
      <c r="E241" s="143"/>
      <c r="F241" s="40"/>
      <c r="G241" s="143" t="s">
        <v>674</v>
      </c>
      <c r="H241" s="143"/>
      <c r="I241" s="143"/>
      <c r="J241" s="40"/>
      <c r="K241" s="143" t="s">
        <v>680</v>
      </c>
      <c r="L241" s="143"/>
      <c r="M241" s="143"/>
      <c r="N241" s="40"/>
      <c r="O241" s="143" t="s">
        <v>680</v>
      </c>
      <c r="P241" s="143"/>
      <c r="Q241" s="143"/>
      <c r="R241" s="40"/>
      <c r="S241" s="143" t="s">
        <v>683</v>
      </c>
      <c r="T241" s="143"/>
      <c r="U241" s="143"/>
      <c r="V241" s="40"/>
      <c r="W241" s="143"/>
      <c r="X241" s="143"/>
      <c r="Y241" s="143"/>
    </row>
    <row r="242" spans="1:25">
      <c r="A242" s="12"/>
      <c r="B242" s="46"/>
      <c r="C242" s="143" t="s">
        <v>740</v>
      </c>
      <c r="D242" s="143"/>
      <c r="E242" s="143"/>
      <c r="F242" s="40"/>
      <c r="G242" s="143" t="s">
        <v>677</v>
      </c>
      <c r="H242" s="143"/>
      <c r="I242" s="143"/>
      <c r="J242" s="40"/>
      <c r="K242" s="11"/>
      <c r="L242" s="11"/>
      <c r="M242" s="11"/>
      <c r="N242" s="40"/>
      <c r="O242" s="11"/>
      <c r="P242" s="11"/>
      <c r="Q242" s="11"/>
      <c r="R242" s="40"/>
      <c r="S242" s="11"/>
      <c r="T242" s="11"/>
      <c r="U242" s="11"/>
      <c r="V242" s="40"/>
      <c r="W242" s="143"/>
      <c r="X242" s="143"/>
      <c r="Y242" s="143"/>
    </row>
    <row r="243" spans="1:25" ht="15.75" thickBot="1">
      <c r="A243" s="12"/>
      <c r="B243" s="46"/>
      <c r="C243" s="145" t="s">
        <v>676</v>
      </c>
      <c r="D243" s="145"/>
      <c r="E243" s="145"/>
      <c r="F243" s="40"/>
      <c r="G243" s="145" t="s">
        <v>678</v>
      </c>
      <c r="H243" s="145"/>
      <c r="I243" s="145"/>
      <c r="J243" s="40"/>
      <c r="K243" s="89"/>
      <c r="L243" s="89"/>
      <c r="M243" s="89"/>
      <c r="N243" s="40"/>
      <c r="O243" s="89"/>
      <c r="P243" s="89"/>
      <c r="Q243" s="89"/>
      <c r="R243" s="40"/>
      <c r="S243" s="89"/>
      <c r="T243" s="89"/>
      <c r="U243" s="89"/>
      <c r="V243" s="40"/>
      <c r="W243" s="145"/>
      <c r="X243" s="145"/>
      <c r="Y243" s="145"/>
    </row>
    <row r="244" spans="1:25">
      <c r="A244" s="12"/>
      <c r="B244" s="31" t="s">
        <v>93</v>
      </c>
      <c r="C244" s="124" t="s">
        <v>211</v>
      </c>
      <c r="D244" s="153" t="s">
        <v>432</v>
      </c>
      <c r="E244" s="37"/>
      <c r="F244" s="32"/>
      <c r="G244" s="124" t="s">
        <v>211</v>
      </c>
      <c r="H244" s="152">
        <v>324801</v>
      </c>
      <c r="I244" s="37"/>
      <c r="J244" s="32"/>
      <c r="K244" s="124" t="s">
        <v>211</v>
      </c>
      <c r="L244" s="152">
        <v>455492</v>
      </c>
      <c r="M244" s="37"/>
      <c r="N244" s="32"/>
      <c r="O244" s="124" t="s">
        <v>211</v>
      </c>
      <c r="P244" s="152">
        <v>70494</v>
      </c>
      <c r="Q244" s="37"/>
      <c r="R244" s="32"/>
      <c r="S244" s="124" t="s">
        <v>211</v>
      </c>
      <c r="T244" s="153" t="s">
        <v>808</v>
      </c>
      <c r="U244" s="124" t="s">
        <v>215</v>
      </c>
      <c r="V244" s="32"/>
      <c r="W244" s="124" t="s">
        <v>211</v>
      </c>
      <c r="X244" s="152">
        <v>742689</v>
      </c>
      <c r="Y244" s="37"/>
    </row>
    <row r="245" spans="1:25">
      <c r="A245" s="12"/>
      <c r="B245" s="31"/>
      <c r="C245" s="171"/>
      <c r="D245" s="172"/>
      <c r="E245" s="38"/>
      <c r="F245" s="32"/>
      <c r="G245" s="31"/>
      <c r="H245" s="147"/>
      <c r="I245" s="32"/>
      <c r="J245" s="32"/>
      <c r="K245" s="31"/>
      <c r="L245" s="147"/>
      <c r="M245" s="32"/>
      <c r="N245" s="32"/>
      <c r="O245" s="31"/>
      <c r="P245" s="147"/>
      <c r="Q245" s="32"/>
      <c r="R245" s="32"/>
      <c r="S245" s="171"/>
      <c r="T245" s="172"/>
      <c r="U245" s="171"/>
      <c r="V245" s="32"/>
      <c r="W245" s="171"/>
      <c r="X245" s="173"/>
      <c r="Y245" s="38"/>
    </row>
    <row r="246" spans="1:25">
      <c r="A246" s="12"/>
      <c r="B246" s="39" t="s">
        <v>95</v>
      </c>
      <c r="C246" s="148" t="s">
        <v>432</v>
      </c>
      <c r="D246" s="148"/>
      <c r="E246" s="40"/>
      <c r="F246" s="40"/>
      <c r="G246" s="148" t="s">
        <v>809</v>
      </c>
      <c r="H246" s="148"/>
      <c r="I246" s="39" t="s">
        <v>215</v>
      </c>
      <c r="J246" s="40"/>
      <c r="K246" s="148" t="s">
        <v>810</v>
      </c>
      <c r="L246" s="148"/>
      <c r="M246" s="39" t="s">
        <v>215</v>
      </c>
      <c r="N246" s="40"/>
      <c r="O246" s="148" t="s">
        <v>811</v>
      </c>
      <c r="P246" s="148"/>
      <c r="Q246" s="39" t="s">
        <v>215</v>
      </c>
      <c r="R246" s="40"/>
      <c r="S246" s="149">
        <v>111595</v>
      </c>
      <c r="T246" s="149"/>
      <c r="U246" s="40"/>
      <c r="V246" s="40"/>
      <c r="W246" s="148" t="s">
        <v>812</v>
      </c>
      <c r="X246" s="148"/>
      <c r="Y246" s="39" t="s">
        <v>215</v>
      </c>
    </row>
    <row r="247" spans="1:25" ht="15.75" thickBot="1">
      <c r="A247" s="12"/>
      <c r="B247" s="39"/>
      <c r="C247" s="150"/>
      <c r="D247" s="150"/>
      <c r="E247" s="45"/>
      <c r="F247" s="40"/>
      <c r="G247" s="150"/>
      <c r="H247" s="150"/>
      <c r="I247" s="157"/>
      <c r="J247" s="40"/>
      <c r="K247" s="150"/>
      <c r="L247" s="150"/>
      <c r="M247" s="157"/>
      <c r="N247" s="40"/>
      <c r="O247" s="150"/>
      <c r="P247" s="150"/>
      <c r="Q247" s="157"/>
      <c r="R247" s="40"/>
      <c r="S247" s="151"/>
      <c r="T247" s="151"/>
      <c r="U247" s="45"/>
      <c r="V247" s="40"/>
      <c r="W247" s="150"/>
      <c r="X247" s="150"/>
      <c r="Y247" s="157"/>
    </row>
    <row r="248" spans="1:25">
      <c r="A248" s="12"/>
      <c r="B248" s="119" t="s">
        <v>92</v>
      </c>
      <c r="C248" s="153" t="s">
        <v>432</v>
      </c>
      <c r="D248" s="153"/>
      <c r="E248" s="37"/>
      <c r="F248" s="32"/>
      <c r="G248" s="152">
        <v>64930</v>
      </c>
      <c r="H248" s="152"/>
      <c r="I248" s="37"/>
      <c r="J248" s="32"/>
      <c r="K248" s="152">
        <v>80058</v>
      </c>
      <c r="L248" s="152"/>
      <c r="M248" s="37"/>
      <c r="N248" s="32"/>
      <c r="O248" s="152">
        <v>15270</v>
      </c>
      <c r="P248" s="152"/>
      <c r="Q248" s="37"/>
      <c r="R248" s="32"/>
      <c r="S248" s="152">
        <v>3497</v>
      </c>
      <c r="T248" s="152"/>
      <c r="U248" s="37"/>
      <c r="V248" s="32"/>
      <c r="W248" s="152">
        <v>163755</v>
      </c>
      <c r="X248" s="152"/>
      <c r="Y248" s="37"/>
    </row>
    <row r="249" spans="1:25" ht="15.75" thickBot="1">
      <c r="A249" s="12"/>
      <c r="B249" s="119"/>
      <c r="C249" s="158"/>
      <c r="D249" s="158"/>
      <c r="E249" s="81"/>
      <c r="F249" s="32"/>
      <c r="G249" s="159"/>
      <c r="H249" s="159"/>
      <c r="I249" s="81"/>
      <c r="J249" s="32"/>
      <c r="K249" s="159"/>
      <c r="L249" s="159"/>
      <c r="M249" s="81"/>
      <c r="N249" s="32"/>
      <c r="O249" s="159"/>
      <c r="P249" s="159"/>
      <c r="Q249" s="81"/>
      <c r="R249" s="32"/>
      <c r="S249" s="159"/>
      <c r="T249" s="159"/>
      <c r="U249" s="81"/>
      <c r="V249" s="32"/>
      <c r="W249" s="159"/>
      <c r="X249" s="159"/>
      <c r="Y249" s="81"/>
    </row>
    <row r="250" spans="1:25">
      <c r="A250" s="12"/>
      <c r="B250" s="25" t="s">
        <v>97</v>
      </c>
      <c r="C250" s="68"/>
      <c r="D250" s="68"/>
      <c r="E250" s="68"/>
      <c r="F250" s="14"/>
      <c r="G250" s="68"/>
      <c r="H250" s="68"/>
      <c r="I250" s="68"/>
      <c r="J250" s="14"/>
      <c r="K250" s="68"/>
      <c r="L250" s="68"/>
      <c r="M250" s="68"/>
      <c r="N250" s="14"/>
      <c r="O250" s="68"/>
      <c r="P250" s="68"/>
      <c r="Q250" s="68"/>
      <c r="R250" s="14"/>
      <c r="S250" s="68"/>
      <c r="T250" s="68"/>
      <c r="U250" s="68"/>
      <c r="V250" s="14"/>
      <c r="W250" s="68"/>
      <c r="X250" s="68"/>
      <c r="Y250" s="68"/>
    </row>
    <row r="251" spans="1:25">
      <c r="A251" s="12"/>
      <c r="B251" s="84" t="s">
        <v>98</v>
      </c>
      <c r="C251" s="146" t="s">
        <v>432</v>
      </c>
      <c r="D251" s="146"/>
      <c r="E251" s="32"/>
      <c r="F251" s="32"/>
      <c r="G251" s="146" t="s">
        <v>813</v>
      </c>
      <c r="H251" s="146"/>
      <c r="I251" s="31" t="s">
        <v>215</v>
      </c>
      <c r="J251" s="32"/>
      <c r="K251" s="146" t="s">
        <v>814</v>
      </c>
      <c r="L251" s="146"/>
      <c r="M251" s="31" t="s">
        <v>215</v>
      </c>
      <c r="N251" s="32"/>
      <c r="O251" s="146" t="s">
        <v>815</v>
      </c>
      <c r="P251" s="146"/>
      <c r="Q251" s="31" t="s">
        <v>215</v>
      </c>
      <c r="R251" s="32"/>
      <c r="S251" s="146" t="s">
        <v>432</v>
      </c>
      <c r="T251" s="146"/>
      <c r="U251" s="32"/>
      <c r="V251" s="32"/>
      <c r="W251" s="146" t="s">
        <v>816</v>
      </c>
      <c r="X251" s="146"/>
      <c r="Y251" s="31" t="s">
        <v>215</v>
      </c>
    </row>
    <row r="252" spans="1:25">
      <c r="A252" s="12"/>
      <c r="B252" s="84"/>
      <c r="C252" s="146"/>
      <c r="D252" s="146"/>
      <c r="E252" s="32"/>
      <c r="F252" s="32"/>
      <c r="G252" s="146"/>
      <c r="H252" s="146"/>
      <c r="I252" s="31"/>
      <c r="J252" s="32"/>
      <c r="K252" s="146"/>
      <c r="L252" s="146"/>
      <c r="M252" s="31"/>
      <c r="N252" s="32"/>
      <c r="O252" s="146"/>
      <c r="P252" s="146"/>
      <c r="Q252" s="31"/>
      <c r="R252" s="32"/>
      <c r="S252" s="146"/>
      <c r="T252" s="146"/>
      <c r="U252" s="32"/>
      <c r="V252" s="32"/>
      <c r="W252" s="146"/>
      <c r="X252" s="146"/>
      <c r="Y252" s="31"/>
    </row>
    <row r="253" spans="1:25">
      <c r="A253" s="12"/>
      <c r="B253" s="75" t="s">
        <v>99</v>
      </c>
      <c r="C253" s="148" t="s">
        <v>817</v>
      </c>
      <c r="D253" s="148"/>
      <c r="E253" s="39" t="s">
        <v>215</v>
      </c>
      <c r="F253" s="40"/>
      <c r="G253" s="148" t="s">
        <v>818</v>
      </c>
      <c r="H253" s="148"/>
      <c r="I253" s="39" t="s">
        <v>215</v>
      </c>
      <c r="J253" s="40"/>
      <c r="K253" s="148" t="s">
        <v>819</v>
      </c>
      <c r="L253" s="148"/>
      <c r="M253" s="39" t="s">
        <v>215</v>
      </c>
      <c r="N253" s="40"/>
      <c r="O253" s="148" t="s">
        <v>820</v>
      </c>
      <c r="P253" s="148"/>
      <c r="Q253" s="39" t="s">
        <v>215</v>
      </c>
      <c r="R253" s="40"/>
      <c r="S253" s="148" t="s">
        <v>432</v>
      </c>
      <c r="T253" s="148"/>
      <c r="U253" s="40"/>
      <c r="V253" s="40"/>
      <c r="W253" s="148" t="s">
        <v>821</v>
      </c>
      <c r="X253" s="148"/>
      <c r="Y253" s="39" t="s">
        <v>215</v>
      </c>
    </row>
    <row r="254" spans="1:25">
      <c r="A254" s="12"/>
      <c r="B254" s="75"/>
      <c r="C254" s="148"/>
      <c r="D254" s="148"/>
      <c r="E254" s="39"/>
      <c r="F254" s="40"/>
      <c r="G254" s="148"/>
      <c r="H254" s="148"/>
      <c r="I254" s="39"/>
      <c r="J254" s="40"/>
      <c r="K254" s="148"/>
      <c r="L254" s="148"/>
      <c r="M254" s="39"/>
      <c r="N254" s="40"/>
      <c r="O254" s="148"/>
      <c r="P254" s="148"/>
      <c r="Q254" s="39"/>
      <c r="R254" s="40"/>
      <c r="S254" s="148"/>
      <c r="T254" s="148"/>
      <c r="U254" s="40"/>
      <c r="V254" s="40"/>
      <c r="W254" s="148"/>
      <c r="X254" s="148"/>
      <c r="Y254" s="39"/>
    </row>
    <row r="255" spans="1:25">
      <c r="A255" s="12"/>
      <c r="B255" s="84" t="s">
        <v>100</v>
      </c>
      <c r="C255" s="146" t="s">
        <v>432</v>
      </c>
      <c r="D255" s="146"/>
      <c r="E255" s="32"/>
      <c r="F255" s="32"/>
      <c r="G255" s="146" t="s">
        <v>755</v>
      </c>
      <c r="H255" s="146"/>
      <c r="I255" s="31" t="s">
        <v>215</v>
      </c>
      <c r="J255" s="32"/>
      <c r="K255" s="146" t="s">
        <v>822</v>
      </c>
      <c r="L255" s="146"/>
      <c r="M255" s="31" t="s">
        <v>215</v>
      </c>
      <c r="N255" s="32"/>
      <c r="O255" s="146" t="s">
        <v>823</v>
      </c>
      <c r="P255" s="146"/>
      <c r="Q255" s="31" t="s">
        <v>215</v>
      </c>
      <c r="R255" s="32"/>
      <c r="S255" s="146" t="s">
        <v>432</v>
      </c>
      <c r="T255" s="146"/>
      <c r="U255" s="32"/>
      <c r="V255" s="32"/>
      <c r="W255" s="146" t="s">
        <v>824</v>
      </c>
      <c r="X255" s="146"/>
      <c r="Y255" s="31" t="s">
        <v>215</v>
      </c>
    </row>
    <row r="256" spans="1:25" ht="15.75" thickBot="1">
      <c r="A256" s="12"/>
      <c r="B256" s="84"/>
      <c r="C256" s="158"/>
      <c r="D256" s="158"/>
      <c r="E256" s="81"/>
      <c r="F256" s="32"/>
      <c r="G256" s="158"/>
      <c r="H256" s="158"/>
      <c r="I256" s="160"/>
      <c r="J256" s="32"/>
      <c r="K256" s="158"/>
      <c r="L256" s="158"/>
      <c r="M256" s="160"/>
      <c r="N256" s="32"/>
      <c r="O256" s="158"/>
      <c r="P256" s="158"/>
      <c r="Q256" s="160"/>
      <c r="R256" s="32"/>
      <c r="S256" s="158"/>
      <c r="T256" s="158"/>
      <c r="U256" s="81"/>
      <c r="V256" s="32"/>
      <c r="W256" s="158"/>
      <c r="X256" s="158"/>
      <c r="Y256" s="160"/>
    </row>
    <row r="257" spans="1:25">
      <c r="A257" s="12"/>
      <c r="B257" s="132" t="s">
        <v>101</v>
      </c>
      <c r="C257" s="163" t="s">
        <v>817</v>
      </c>
      <c r="D257" s="163"/>
      <c r="E257" s="161" t="s">
        <v>215</v>
      </c>
      <c r="F257" s="40"/>
      <c r="G257" s="163" t="s">
        <v>825</v>
      </c>
      <c r="H257" s="163"/>
      <c r="I257" s="161" t="s">
        <v>215</v>
      </c>
      <c r="J257" s="40"/>
      <c r="K257" s="163" t="s">
        <v>826</v>
      </c>
      <c r="L257" s="163"/>
      <c r="M257" s="161" t="s">
        <v>215</v>
      </c>
      <c r="N257" s="40"/>
      <c r="O257" s="163" t="s">
        <v>827</v>
      </c>
      <c r="P257" s="163"/>
      <c r="Q257" s="161" t="s">
        <v>215</v>
      </c>
      <c r="R257" s="40"/>
      <c r="S257" s="163" t="s">
        <v>432</v>
      </c>
      <c r="T257" s="163"/>
      <c r="U257" s="68"/>
      <c r="V257" s="40"/>
      <c r="W257" s="163" t="s">
        <v>828</v>
      </c>
      <c r="X257" s="163"/>
      <c r="Y257" s="161" t="s">
        <v>215</v>
      </c>
    </row>
    <row r="258" spans="1:25" ht="15.75" thickBot="1">
      <c r="A258" s="12"/>
      <c r="B258" s="132"/>
      <c r="C258" s="150"/>
      <c r="D258" s="150"/>
      <c r="E258" s="157"/>
      <c r="F258" s="40"/>
      <c r="G258" s="150"/>
      <c r="H258" s="150"/>
      <c r="I258" s="157"/>
      <c r="J258" s="40"/>
      <c r="K258" s="150"/>
      <c r="L258" s="150"/>
      <c r="M258" s="157"/>
      <c r="N258" s="40"/>
      <c r="O258" s="150"/>
      <c r="P258" s="150"/>
      <c r="Q258" s="157"/>
      <c r="R258" s="40"/>
      <c r="S258" s="150"/>
      <c r="T258" s="150"/>
      <c r="U258" s="45"/>
      <c r="V258" s="40"/>
      <c r="W258" s="150"/>
      <c r="X258" s="150"/>
      <c r="Y258" s="157"/>
    </row>
    <row r="259" spans="1:25">
      <c r="A259" s="12"/>
      <c r="B259" s="119" t="s">
        <v>763</v>
      </c>
      <c r="C259" s="153" t="s">
        <v>817</v>
      </c>
      <c r="D259" s="153"/>
      <c r="E259" s="124" t="s">
        <v>215</v>
      </c>
      <c r="F259" s="32"/>
      <c r="G259" s="152">
        <v>1699</v>
      </c>
      <c r="H259" s="152"/>
      <c r="I259" s="37"/>
      <c r="J259" s="32"/>
      <c r="K259" s="152">
        <v>35575</v>
      </c>
      <c r="L259" s="152"/>
      <c r="M259" s="37"/>
      <c r="N259" s="32"/>
      <c r="O259" s="152">
        <v>4679</v>
      </c>
      <c r="P259" s="152"/>
      <c r="Q259" s="37"/>
      <c r="R259" s="32"/>
      <c r="S259" s="152">
        <v>3497</v>
      </c>
      <c r="T259" s="152"/>
      <c r="U259" s="37"/>
      <c r="V259" s="32"/>
      <c r="W259" s="152">
        <v>45195</v>
      </c>
      <c r="X259" s="152"/>
      <c r="Y259" s="37"/>
    </row>
    <row r="260" spans="1:25" ht="15.75" thickBot="1">
      <c r="A260" s="12"/>
      <c r="B260" s="119"/>
      <c r="C260" s="158"/>
      <c r="D260" s="158"/>
      <c r="E260" s="160"/>
      <c r="F260" s="32"/>
      <c r="G260" s="159"/>
      <c r="H260" s="159"/>
      <c r="I260" s="81"/>
      <c r="J260" s="32"/>
      <c r="K260" s="159"/>
      <c r="L260" s="159"/>
      <c r="M260" s="81"/>
      <c r="N260" s="32"/>
      <c r="O260" s="159"/>
      <c r="P260" s="159"/>
      <c r="Q260" s="81"/>
      <c r="R260" s="32"/>
      <c r="S260" s="159"/>
      <c r="T260" s="159"/>
      <c r="U260" s="81"/>
      <c r="V260" s="32"/>
      <c r="W260" s="159"/>
      <c r="X260" s="159"/>
      <c r="Y260" s="81"/>
    </row>
    <row r="261" spans="1:25">
      <c r="A261" s="12"/>
      <c r="B261" s="25" t="s">
        <v>103</v>
      </c>
      <c r="C261" s="68"/>
      <c r="D261" s="68"/>
      <c r="E261" s="68"/>
      <c r="F261" s="14"/>
      <c r="G261" s="68"/>
      <c r="H261" s="68"/>
      <c r="I261" s="68"/>
      <c r="J261" s="14"/>
      <c r="K261" s="68"/>
      <c r="L261" s="68"/>
      <c r="M261" s="68"/>
      <c r="N261" s="14"/>
      <c r="O261" s="68"/>
      <c r="P261" s="68"/>
      <c r="Q261" s="68"/>
      <c r="R261" s="14"/>
      <c r="S261" s="68"/>
      <c r="T261" s="68"/>
      <c r="U261" s="68"/>
      <c r="V261" s="14"/>
      <c r="W261" s="68"/>
      <c r="X261" s="68"/>
      <c r="Y261" s="68"/>
    </row>
    <row r="262" spans="1:25">
      <c r="A262" s="12"/>
      <c r="B262" s="84" t="s">
        <v>104</v>
      </c>
      <c r="C262" s="146" t="s">
        <v>764</v>
      </c>
      <c r="D262" s="146"/>
      <c r="E262" s="31" t="s">
        <v>215</v>
      </c>
      <c r="F262" s="32"/>
      <c r="G262" s="146" t="s">
        <v>829</v>
      </c>
      <c r="H262" s="146"/>
      <c r="I262" s="31" t="s">
        <v>215</v>
      </c>
      <c r="J262" s="32"/>
      <c r="K262" s="146" t="s">
        <v>830</v>
      </c>
      <c r="L262" s="146"/>
      <c r="M262" s="31" t="s">
        <v>215</v>
      </c>
      <c r="N262" s="32"/>
      <c r="O262" s="146" t="s">
        <v>831</v>
      </c>
      <c r="P262" s="146"/>
      <c r="Q262" s="31" t="s">
        <v>215</v>
      </c>
      <c r="R262" s="32"/>
      <c r="S262" s="146" t="s">
        <v>432</v>
      </c>
      <c r="T262" s="146"/>
      <c r="U262" s="32"/>
      <c r="V262" s="32"/>
      <c r="W262" s="146" t="s">
        <v>832</v>
      </c>
      <c r="X262" s="146"/>
      <c r="Y262" s="31" t="s">
        <v>215</v>
      </c>
    </row>
    <row r="263" spans="1:25">
      <c r="A263" s="12"/>
      <c r="B263" s="84"/>
      <c r="C263" s="146"/>
      <c r="D263" s="146"/>
      <c r="E263" s="31"/>
      <c r="F263" s="32"/>
      <c r="G263" s="146"/>
      <c r="H263" s="146"/>
      <c r="I263" s="31"/>
      <c r="J263" s="32"/>
      <c r="K263" s="146"/>
      <c r="L263" s="146"/>
      <c r="M263" s="31"/>
      <c r="N263" s="32"/>
      <c r="O263" s="146"/>
      <c r="P263" s="146"/>
      <c r="Q263" s="31"/>
      <c r="R263" s="32"/>
      <c r="S263" s="146"/>
      <c r="T263" s="146"/>
      <c r="U263" s="32"/>
      <c r="V263" s="32"/>
      <c r="W263" s="146"/>
      <c r="X263" s="146"/>
      <c r="Y263" s="31"/>
    </row>
    <row r="264" spans="1:25">
      <c r="A264" s="12"/>
      <c r="B264" s="75" t="s">
        <v>105</v>
      </c>
      <c r="C264" s="148" t="s">
        <v>432</v>
      </c>
      <c r="D264" s="148"/>
      <c r="E264" s="40"/>
      <c r="F264" s="40"/>
      <c r="G264" s="148" t="s">
        <v>833</v>
      </c>
      <c r="H264" s="148"/>
      <c r="I264" s="39" t="s">
        <v>215</v>
      </c>
      <c r="J264" s="40"/>
      <c r="K264" s="148" t="s">
        <v>834</v>
      </c>
      <c r="L264" s="148"/>
      <c r="M264" s="39" t="s">
        <v>215</v>
      </c>
      <c r="N264" s="40"/>
      <c r="O264" s="148" t="s">
        <v>432</v>
      </c>
      <c r="P264" s="148"/>
      <c r="Q264" s="40"/>
      <c r="R264" s="40"/>
      <c r="S264" s="148" t="s">
        <v>432</v>
      </c>
      <c r="T264" s="148"/>
      <c r="U264" s="40"/>
      <c r="V264" s="40"/>
      <c r="W264" s="148" t="s">
        <v>835</v>
      </c>
      <c r="X264" s="148"/>
      <c r="Y264" s="39" t="s">
        <v>215</v>
      </c>
    </row>
    <row r="265" spans="1:25">
      <c r="A265" s="12"/>
      <c r="B265" s="75"/>
      <c r="C265" s="148"/>
      <c r="D265" s="148"/>
      <c r="E265" s="40"/>
      <c r="F265" s="40"/>
      <c r="G265" s="148"/>
      <c r="H265" s="148"/>
      <c r="I265" s="39"/>
      <c r="J265" s="40"/>
      <c r="K265" s="148"/>
      <c r="L265" s="148"/>
      <c r="M265" s="39"/>
      <c r="N265" s="40"/>
      <c r="O265" s="148"/>
      <c r="P265" s="148"/>
      <c r="Q265" s="40"/>
      <c r="R265" s="40"/>
      <c r="S265" s="148"/>
      <c r="T265" s="148"/>
      <c r="U265" s="40"/>
      <c r="V265" s="40"/>
      <c r="W265" s="148"/>
      <c r="X265" s="148"/>
      <c r="Y265" s="39"/>
    </row>
    <row r="266" spans="1:25">
      <c r="A266" s="12"/>
      <c r="B266" s="84" t="s">
        <v>773</v>
      </c>
      <c r="C266" s="146" t="s">
        <v>836</v>
      </c>
      <c r="D266" s="146"/>
      <c r="E266" s="31" t="s">
        <v>215</v>
      </c>
      <c r="F266" s="32"/>
      <c r="G266" s="146" t="s">
        <v>837</v>
      </c>
      <c r="H266" s="146"/>
      <c r="I266" s="31" t="s">
        <v>215</v>
      </c>
      <c r="J266" s="32"/>
      <c r="K266" s="146" t="s">
        <v>838</v>
      </c>
      <c r="L266" s="146"/>
      <c r="M266" s="31" t="s">
        <v>215</v>
      </c>
      <c r="N266" s="32"/>
      <c r="O266" s="146" t="s">
        <v>839</v>
      </c>
      <c r="P266" s="146"/>
      <c r="Q266" s="31" t="s">
        <v>215</v>
      </c>
      <c r="R266" s="32"/>
      <c r="S266" s="147">
        <v>102823</v>
      </c>
      <c r="T266" s="147"/>
      <c r="U266" s="32"/>
      <c r="V266" s="32"/>
      <c r="W266" s="146" t="s">
        <v>432</v>
      </c>
      <c r="X266" s="146"/>
      <c r="Y266" s="32"/>
    </row>
    <row r="267" spans="1:25">
      <c r="A267" s="12"/>
      <c r="B267" s="84"/>
      <c r="C267" s="146"/>
      <c r="D267" s="146"/>
      <c r="E267" s="31"/>
      <c r="F267" s="32"/>
      <c r="G267" s="146"/>
      <c r="H267" s="146"/>
      <c r="I267" s="31"/>
      <c r="J267" s="32"/>
      <c r="K267" s="146"/>
      <c r="L267" s="146"/>
      <c r="M267" s="31"/>
      <c r="N267" s="32"/>
      <c r="O267" s="146"/>
      <c r="P267" s="146"/>
      <c r="Q267" s="31"/>
      <c r="R267" s="32"/>
      <c r="S267" s="147"/>
      <c r="T267" s="147"/>
      <c r="U267" s="32"/>
      <c r="V267" s="32"/>
      <c r="W267" s="146"/>
      <c r="X267" s="146"/>
      <c r="Y267" s="32"/>
    </row>
    <row r="268" spans="1:25">
      <c r="A268" s="12"/>
      <c r="B268" s="75" t="s">
        <v>106</v>
      </c>
      <c r="C268" s="148">
        <v>1</v>
      </c>
      <c r="D268" s="148"/>
      <c r="E268" s="40"/>
      <c r="F268" s="40"/>
      <c r="G268" s="148" t="s">
        <v>840</v>
      </c>
      <c r="H268" s="148"/>
      <c r="I268" s="39" t="s">
        <v>215</v>
      </c>
      <c r="J268" s="40"/>
      <c r="K268" s="149">
        <v>27690</v>
      </c>
      <c r="L268" s="149"/>
      <c r="M268" s="40"/>
      <c r="N268" s="40"/>
      <c r="O268" s="148" t="s">
        <v>841</v>
      </c>
      <c r="P268" s="148"/>
      <c r="Q268" s="39" t="s">
        <v>215</v>
      </c>
      <c r="R268" s="40"/>
      <c r="S268" s="148" t="s">
        <v>432</v>
      </c>
      <c r="T268" s="148"/>
      <c r="U268" s="40"/>
      <c r="V268" s="40"/>
      <c r="W268" s="149">
        <v>20170</v>
      </c>
      <c r="X268" s="149"/>
      <c r="Y268" s="40"/>
    </row>
    <row r="269" spans="1:25">
      <c r="A269" s="12"/>
      <c r="B269" s="75"/>
      <c r="C269" s="148"/>
      <c r="D269" s="148"/>
      <c r="E269" s="40"/>
      <c r="F269" s="40"/>
      <c r="G269" s="148"/>
      <c r="H269" s="148"/>
      <c r="I269" s="39"/>
      <c r="J269" s="40"/>
      <c r="K269" s="149"/>
      <c r="L269" s="149"/>
      <c r="M269" s="40"/>
      <c r="N269" s="40"/>
      <c r="O269" s="148"/>
      <c r="P269" s="148"/>
      <c r="Q269" s="39"/>
      <c r="R269" s="40"/>
      <c r="S269" s="148"/>
      <c r="T269" s="148"/>
      <c r="U269" s="40"/>
      <c r="V269" s="40"/>
      <c r="W269" s="149"/>
      <c r="X269" s="149"/>
      <c r="Y269" s="40"/>
    </row>
    <row r="270" spans="1:25">
      <c r="A270" s="12"/>
      <c r="B270" s="84" t="s">
        <v>107</v>
      </c>
      <c r="C270" s="146" t="s">
        <v>432</v>
      </c>
      <c r="D270" s="146"/>
      <c r="E270" s="32"/>
      <c r="F270" s="32"/>
      <c r="G270" s="146" t="s">
        <v>842</v>
      </c>
      <c r="H270" s="146"/>
      <c r="I270" s="31" t="s">
        <v>215</v>
      </c>
      <c r="J270" s="32"/>
      <c r="K270" s="146" t="s">
        <v>432</v>
      </c>
      <c r="L270" s="146"/>
      <c r="M270" s="32"/>
      <c r="N270" s="32"/>
      <c r="O270" s="146" t="s">
        <v>432</v>
      </c>
      <c r="P270" s="146"/>
      <c r="Q270" s="32"/>
      <c r="R270" s="32"/>
      <c r="S270" s="146" t="s">
        <v>432</v>
      </c>
      <c r="T270" s="146"/>
      <c r="U270" s="32"/>
      <c r="V270" s="32"/>
      <c r="W270" s="146" t="s">
        <v>842</v>
      </c>
      <c r="X270" s="146"/>
      <c r="Y270" s="31" t="s">
        <v>215</v>
      </c>
    </row>
    <row r="271" spans="1:25">
      <c r="A271" s="12"/>
      <c r="B271" s="84"/>
      <c r="C271" s="146"/>
      <c r="D271" s="146"/>
      <c r="E271" s="32"/>
      <c r="F271" s="32"/>
      <c r="G271" s="146"/>
      <c r="H271" s="146"/>
      <c r="I271" s="31"/>
      <c r="J271" s="32"/>
      <c r="K271" s="146"/>
      <c r="L271" s="146"/>
      <c r="M271" s="32"/>
      <c r="N271" s="32"/>
      <c r="O271" s="146"/>
      <c r="P271" s="146"/>
      <c r="Q271" s="32"/>
      <c r="R271" s="32"/>
      <c r="S271" s="146"/>
      <c r="T271" s="146"/>
      <c r="U271" s="32"/>
      <c r="V271" s="32"/>
      <c r="W271" s="146"/>
      <c r="X271" s="146"/>
      <c r="Y271" s="31"/>
    </row>
    <row r="272" spans="1:25">
      <c r="A272" s="12"/>
      <c r="B272" s="75" t="s">
        <v>108</v>
      </c>
      <c r="C272" s="148" t="s">
        <v>432</v>
      </c>
      <c r="D272" s="148"/>
      <c r="E272" s="40"/>
      <c r="F272" s="40"/>
      <c r="G272" s="149">
        <v>1572</v>
      </c>
      <c r="H272" s="149"/>
      <c r="I272" s="40"/>
      <c r="J272" s="40"/>
      <c r="K272" s="148">
        <v>906</v>
      </c>
      <c r="L272" s="148"/>
      <c r="M272" s="40"/>
      <c r="N272" s="40"/>
      <c r="O272" s="148" t="s">
        <v>843</v>
      </c>
      <c r="P272" s="148"/>
      <c r="Q272" s="39" t="s">
        <v>215</v>
      </c>
      <c r="R272" s="40"/>
      <c r="S272" s="148" t="s">
        <v>844</v>
      </c>
      <c r="T272" s="148"/>
      <c r="U272" s="39" t="s">
        <v>215</v>
      </c>
      <c r="V272" s="40"/>
      <c r="W272" s="149">
        <v>1063</v>
      </c>
      <c r="X272" s="149"/>
      <c r="Y272" s="40"/>
    </row>
    <row r="273" spans="1:25" ht="15.75" thickBot="1">
      <c r="A273" s="12"/>
      <c r="B273" s="75"/>
      <c r="C273" s="150"/>
      <c r="D273" s="150"/>
      <c r="E273" s="45"/>
      <c r="F273" s="40"/>
      <c r="G273" s="151"/>
      <c r="H273" s="151"/>
      <c r="I273" s="45"/>
      <c r="J273" s="40"/>
      <c r="K273" s="150"/>
      <c r="L273" s="150"/>
      <c r="M273" s="45"/>
      <c r="N273" s="40"/>
      <c r="O273" s="150"/>
      <c r="P273" s="150"/>
      <c r="Q273" s="157"/>
      <c r="R273" s="40"/>
      <c r="S273" s="150"/>
      <c r="T273" s="150"/>
      <c r="U273" s="157"/>
      <c r="V273" s="40"/>
      <c r="W273" s="151"/>
      <c r="X273" s="151"/>
      <c r="Y273" s="45"/>
    </row>
    <row r="274" spans="1:25">
      <c r="A274" s="12"/>
      <c r="B274" s="119" t="s">
        <v>845</v>
      </c>
      <c r="C274" s="153" t="s">
        <v>846</v>
      </c>
      <c r="D274" s="153"/>
      <c r="E274" s="124" t="s">
        <v>215</v>
      </c>
      <c r="F274" s="32"/>
      <c r="G274" s="153" t="s">
        <v>847</v>
      </c>
      <c r="H274" s="153"/>
      <c r="I274" s="124" t="s">
        <v>215</v>
      </c>
      <c r="J274" s="32"/>
      <c r="K274" s="153" t="s">
        <v>848</v>
      </c>
      <c r="L274" s="153"/>
      <c r="M274" s="124" t="s">
        <v>215</v>
      </c>
      <c r="N274" s="32"/>
      <c r="O274" s="153" t="s">
        <v>849</v>
      </c>
      <c r="P274" s="153"/>
      <c r="Q274" s="124" t="s">
        <v>215</v>
      </c>
      <c r="R274" s="32"/>
      <c r="S274" s="152">
        <v>102370</v>
      </c>
      <c r="T274" s="152"/>
      <c r="U274" s="37"/>
      <c r="V274" s="32"/>
      <c r="W274" s="153" t="s">
        <v>850</v>
      </c>
      <c r="X274" s="153"/>
      <c r="Y274" s="124" t="s">
        <v>215</v>
      </c>
    </row>
    <row r="275" spans="1:25" ht="15.75" thickBot="1">
      <c r="A275" s="12"/>
      <c r="B275" s="119"/>
      <c r="C275" s="158"/>
      <c r="D275" s="158"/>
      <c r="E275" s="160"/>
      <c r="F275" s="32"/>
      <c r="G275" s="158"/>
      <c r="H275" s="158"/>
      <c r="I275" s="160"/>
      <c r="J275" s="32"/>
      <c r="K275" s="158"/>
      <c r="L275" s="158"/>
      <c r="M275" s="160"/>
      <c r="N275" s="32"/>
      <c r="O275" s="158"/>
      <c r="P275" s="158"/>
      <c r="Q275" s="160"/>
      <c r="R275" s="32"/>
      <c r="S275" s="159"/>
      <c r="T275" s="159"/>
      <c r="U275" s="81"/>
      <c r="V275" s="32"/>
      <c r="W275" s="158"/>
      <c r="X275" s="158"/>
      <c r="Y275" s="160"/>
    </row>
    <row r="276" spans="1:25">
      <c r="A276" s="12"/>
      <c r="B276" s="132" t="s">
        <v>787</v>
      </c>
      <c r="C276" s="163" t="s">
        <v>851</v>
      </c>
      <c r="D276" s="163"/>
      <c r="E276" s="161" t="s">
        <v>215</v>
      </c>
      <c r="F276" s="40"/>
      <c r="G276" s="163" t="s">
        <v>852</v>
      </c>
      <c r="H276" s="163"/>
      <c r="I276" s="161" t="s">
        <v>215</v>
      </c>
      <c r="J276" s="40"/>
      <c r="K276" s="163" t="s">
        <v>853</v>
      </c>
      <c r="L276" s="163"/>
      <c r="M276" s="161" t="s">
        <v>215</v>
      </c>
      <c r="N276" s="40"/>
      <c r="O276" s="162">
        <v>2625</v>
      </c>
      <c r="P276" s="162"/>
      <c r="Q276" s="68"/>
      <c r="R276" s="40"/>
      <c r="S276" s="162">
        <v>105867</v>
      </c>
      <c r="T276" s="162"/>
      <c r="U276" s="68"/>
      <c r="V276" s="40"/>
      <c r="W276" s="163" t="s">
        <v>522</v>
      </c>
      <c r="X276" s="163"/>
      <c r="Y276" s="161" t="s">
        <v>215</v>
      </c>
    </row>
    <row r="277" spans="1:25">
      <c r="A277" s="12"/>
      <c r="B277" s="132"/>
      <c r="C277" s="148"/>
      <c r="D277" s="148"/>
      <c r="E277" s="39"/>
      <c r="F277" s="40"/>
      <c r="G277" s="148"/>
      <c r="H277" s="148"/>
      <c r="I277" s="39"/>
      <c r="J277" s="40"/>
      <c r="K277" s="148"/>
      <c r="L277" s="148"/>
      <c r="M277" s="39"/>
      <c r="N277" s="40"/>
      <c r="O277" s="149"/>
      <c r="P277" s="149"/>
      <c r="Q277" s="40"/>
      <c r="R277" s="40"/>
      <c r="S277" s="149"/>
      <c r="T277" s="149"/>
      <c r="U277" s="40"/>
      <c r="V277" s="40"/>
      <c r="W277" s="148"/>
      <c r="X277" s="148"/>
      <c r="Y277" s="39"/>
    </row>
    <row r="278" spans="1:25">
      <c r="A278" s="12"/>
      <c r="B278" s="31" t="s">
        <v>854</v>
      </c>
      <c r="C278" s="146" t="s">
        <v>432</v>
      </c>
      <c r="D278" s="146"/>
      <c r="E278" s="32"/>
      <c r="F278" s="32"/>
      <c r="G278" s="146">
        <v>369</v>
      </c>
      <c r="H278" s="146"/>
      <c r="I278" s="32"/>
      <c r="J278" s="32"/>
      <c r="K278" s="146" t="s">
        <v>855</v>
      </c>
      <c r="L278" s="146"/>
      <c r="M278" s="31" t="s">
        <v>215</v>
      </c>
      <c r="N278" s="32"/>
      <c r="O278" s="146" t="s">
        <v>856</v>
      </c>
      <c r="P278" s="146"/>
      <c r="Q278" s="31" t="s">
        <v>215</v>
      </c>
      <c r="R278" s="32"/>
      <c r="S278" s="146" t="s">
        <v>857</v>
      </c>
      <c r="T278" s="146"/>
      <c r="U278" s="31" t="s">
        <v>215</v>
      </c>
      <c r="V278" s="32"/>
      <c r="W278" s="146" t="s">
        <v>548</v>
      </c>
      <c r="X278" s="146"/>
      <c r="Y278" s="31" t="s">
        <v>215</v>
      </c>
    </row>
    <row r="279" spans="1:25" ht="15.75" thickBot="1">
      <c r="A279" s="12"/>
      <c r="B279" s="31"/>
      <c r="C279" s="158"/>
      <c r="D279" s="158"/>
      <c r="E279" s="81"/>
      <c r="F279" s="32"/>
      <c r="G279" s="158"/>
      <c r="H279" s="158"/>
      <c r="I279" s="81"/>
      <c r="J279" s="32"/>
      <c r="K279" s="158"/>
      <c r="L279" s="158"/>
      <c r="M279" s="160"/>
      <c r="N279" s="32"/>
      <c r="O279" s="158"/>
      <c r="P279" s="158"/>
      <c r="Q279" s="160"/>
      <c r="R279" s="32"/>
      <c r="S279" s="158"/>
      <c r="T279" s="158"/>
      <c r="U279" s="160"/>
      <c r="V279" s="32"/>
      <c r="W279" s="158"/>
      <c r="X279" s="158"/>
      <c r="Y279" s="160"/>
    </row>
    <row r="280" spans="1:25">
      <c r="A280" s="12"/>
      <c r="B280" s="132" t="s">
        <v>795</v>
      </c>
      <c r="C280" s="163" t="s">
        <v>851</v>
      </c>
      <c r="D280" s="163"/>
      <c r="E280" s="161" t="s">
        <v>215</v>
      </c>
      <c r="F280" s="40"/>
      <c r="G280" s="163" t="s">
        <v>858</v>
      </c>
      <c r="H280" s="163"/>
      <c r="I280" s="161" t="s">
        <v>215</v>
      </c>
      <c r="J280" s="40"/>
      <c r="K280" s="163" t="s">
        <v>859</v>
      </c>
      <c r="L280" s="163"/>
      <c r="M280" s="161" t="s">
        <v>215</v>
      </c>
      <c r="N280" s="40"/>
      <c r="O280" s="163">
        <v>978</v>
      </c>
      <c r="P280" s="163"/>
      <c r="Q280" s="68"/>
      <c r="R280" s="40"/>
      <c r="S280" s="162">
        <v>105588</v>
      </c>
      <c r="T280" s="162"/>
      <c r="U280" s="68"/>
      <c r="V280" s="40"/>
      <c r="W280" s="163" t="s">
        <v>860</v>
      </c>
      <c r="X280" s="163"/>
      <c r="Y280" s="161" t="s">
        <v>215</v>
      </c>
    </row>
    <row r="281" spans="1:25">
      <c r="A281" s="12"/>
      <c r="B281" s="132"/>
      <c r="C281" s="148"/>
      <c r="D281" s="148"/>
      <c r="E281" s="39"/>
      <c r="F281" s="40"/>
      <c r="G281" s="148"/>
      <c r="H281" s="148"/>
      <c r="I281" s="39"/>
      <c r="J281" s="40"/>
      <c r="K281" s="148"/>
      <c r="L281" s="148"/>
      <c r="M281" s="39"/>
      <c r="N281" s="40"/>
      <c r="O281" s="148"/>
      <c r="P281" s="148"/>
      <c r="Q281" s="40"/>
      <c r="R281" s="40"/>
      <c r="S281" s="149"/>
      <c r="T281" s="149"/>
      <c r="U281" s="40"/>
      <c r="V281" s="40"/>
      <c r="W281" s="148"/>
      <c r="X281" s="148"/>
      <c r="Y281" s="39"/>
    </row>
    <row r="282" spans="1:25">
      <c r="A282" s="12"/>
      <c r="B282" s="119" t="s">
        <v>117</v>
      </c>
      <c r="C282" s="146" t="s">
        <v>432</v>
      </c>
      <c r="D282" s="146"/>
      <c r="E282" s="32"/>
      <c r="F282" s="32"/>
      <c r="G282" s="146" t="s">
        <v>432</v>
      </c>
      <c r="H282" s="146"/>
      <c r="I282" s="32"/>
      <c r="J282" s="32"/>
      <c r="K282" s="146" t="s">
        <v>861</v>
      </c>
      <c r="L282" s="146"/>
      <c r="M282" s="31" t="s">
        <v>215</v>
      </c>
      <c r="N282" s="32"/>
      <c r="O282" s="146" t="s">
        <v>862</v>
      </c>
      <c r="P282" s="146"/>
      <c r="Q282" s="31" t="s">
        <v>215</v>
      </c>
      <c r="R282" s="32"/>
      <c r="S282" s="146" t="s">
        <v>432</v>
      </c>
      <c r="T282" s="146"/>
      <c r="U282" s="32"/>
      <c r="V282" s="32"/>
      <c r="W282" s="146" t="s">
        <v>863</v>
      </c>
      <c r="X282" s="146"/>
      <c r="Y282" s="31" t="s">
        <v>215</v>
      </c>
    </row>
    <row r="283" spans="1:25" ht="15.75" thickBot="1">
      <c r="A283" s="12"/>
      <c r="B283" s="119"/>
      <c r="C283" s="158"/>
      <c r="D283" s="158"/>
      <c r="E283" s="81"/>
      <c r="F283" s="32"/>
      <c r="G283" s="158"/>
      <c r="H283" s="158"/>
      <c r="I283" s="81"/>
      <c r="J283" s="32"/>
      <c r="K283" s="158"/>
      <c r="L283" s="158"/>
      <c r="M283" s="160"/>
      <c r="N283" s="32"/>
      <c r="O283" s="158"/>
      <c r="P283" s="158"/>
      <c r="Q283" s="160"/>
      <c r="R283" s="32"/>
      <c r="S283" s="158"/>
      <c r="T283" s="158"/>
      <c r="U283" s="81"/>
      <c r="V283" s="32"/>
      <c r="W283" s="158"/>
      <c r="X283" s="158"/>
      <c r="Y283" s="160"/>
    </row>
    <row r="284" spans="1:25">
      <c r="A284" s="12"/>
      <c r="B284" s="132" t="s">
        <v>864</v>
      </c>
      <c r="C284" s="161" t="s">
        <v>211</v>
      </c>
      <c r="D284" s="163" t="s">
        <v>851</v>
      </c>
      <c r="E284" s="161" t="s">
        <v>215</v>
      </c>
      <c r="F284" s="40"/>
      <c r="G284" s="161" t="s">
        <v>211</v>
      </c>
      <c r="H284" s="163" t="s">
        <v>858</v>
      </c>
      <c r="I284" s="161" t="s">
        <v>215</v>
      </c>
      <c r="J284" s="40"/>
      <c r="K284" s="161" t="s">
        <v>211</v>
      </c>
      <c r="L284" s="163" t="s">
        <v>865</v>
      </c>
      <c r="M284" s="161" t="s">
        <v>215</v>
      </c>
      <c r="N284" s="40"/>
      <c r="O284" s="161" t="s">
        <v>211</v>
      </c>
      <c r="P284" s="162">
        <v>1190</v>
      </c>
      <c r="Q284" s="68"/>
      <c r="R284" s="40"/>
      <c r="S284" s="161" t="s">
        <v>211</v>
      </c>
      <c r="T284" s="162">
        <v>105588</v>
      </c>
      <c r="U284" s="68"/>
      <c r="V284" s="40"/>
      <c r="W284" s="161" t="s">
        <v>211</v>
      </c>
      <c r="X284" s="163" t="s">
        <v>851</v>
      </c>
      <c r="Y284" s="161" t="s">
        <v>215</v>
      </c>
    </row>
    <row r="285" spans="1:25" ht="15.75" thickBot="1">
      <c r="A285" s="12"/>
      <c r="B285" s="132"/>
      <c r="C285" s="167"/>
      <c r="D285" s="169"/>
      <c r="E285" s="167"/>
      <c r="F285" s="40"/>
      <c r="G285" s="167"/>
      <c r="H285" s="169"/>
      <c r="I285" s="167"/>
      <c r="J285" s="40"/>
      <c r="K285" s="167"/>
      <c r="L285" s="169"/>
      <c r="M285" s="167"/>
      <c r="N285" s="40"/>
      <c r="O285" s="167"/>
      <c r="P285" s="168"/>
      <c r="Q285" s="69"/>
      <c r="R285" s="40"/>
      <c r="S285" s="167"/>
      <c r="T285" s="168"/>
      <c r="U285" s="69"/>
      <c r="V285" s="40"/>
      <c r="W285" s="167"/>
      <c r="X285" s="169"/>
      <c r="Y285" s="167"/>
    </row>
    <row r="286" spans="1:25" ht="15.75" thickTop="1">
      <c r="A286" s="12"/>
      <c r="B286" s="119" t="s">
        <v>804</v>
      </c>
      <c r="C286" s="178" t="s">
        <v>211</v>
      </c>
      <c r="D286" s="179" t="s">
        <v>866</v>
      </c>
      <c r="E286" s="178" t="s">
        <v>215</v>
      </c>
      <c r="F286" s="32"/>
      <c r="G286" s="178" t="s">
        <v>211</v>
      </c>
      <c r="H286" s="179" t="s">
        <v>858</v>
      </c>
      <c r="I286" s="178" t="s">
        <v>215</v>
      </c>
      <c r="J286" s="32"/>
      <c r="K286" s="178" t="s">
        <v>211</v>
      </c>
      <c r="L286" s="179" t="s">
        <v>867</v>
      </c>
      <c r="M286" s="178" t="s">
        <v>215</v>
      </c>
      <c r="N286" s="32"/>
      <c r="O286" s="178" t="s">
        <v>211</v>
      </c>
      <c r="P286" s="180">
        <v>7205</v>
      </c>
      <c r="Q286" s="170"/>
      <c r="R286" s="32"/>
      <c r="S286" s="178" t="s">
        <v>211</v>
      </c>
      <c r="T286" s="180">
        <v>90972</v>
      </c>
      <c r="U286" s="170"/>
      <c r="V286" s="32"/>
      <c r="W286" s="178" t="s">
        <v>211</v>
      </c>
      <c r="X286" s="179" t="s">
        <v>866</v>
      </c>
      <c r="Y286" s="178" t="s">
        <v>215</v>
      </c>
    </row>
    <row r="287" spans="1:25">
      <c r="A287" s="12"/>
      <c r="B287" s="119"/>
      <c r="C287" s="31"/>
      <c r="D287" s="146"/>
      <c r="E287" s="31"/>
      <c r="F287" s="32"/>
      <c r="G287" s="31"/>
      <c r="H287" s="146"/>
      <c r="I287" s="31"/>
      <c r="J287" s="32"/>
      <c r="K287" s="31"/>
      <c r="L287" s="146"/>
      <c r="M287" s="31"/>
      <c r="N287" s="32"/>
      <c r="O287" s="31"/>
      <c r="P287" s="147"/>
      <c r="Q287" s="32"/>
      <c r="R287" s="32"/>
      <c r="S287" s="31"/>
      <c r="T287" s="147"/>
      <c r="U287" s="32"/>
      <c r="V287" s="32"/>
      <c r="W287" s="171"/>
      <c r="X287" s="172"/>
      <c r="Y287" s="171"/>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40"/>
      <c r="C290" s="40"/>
      <c r="D290" s="40"/>
      <c r="E290" s="40"/>
      <c r="F290" s="40"/>
      <c r="G290" s="40"/>
      <c r="H290" s="40"/>
      <c r="I290" s="40"/>
      <c r="J290" s="40"/>
      <c r="K290" s="40"/>
      <c r="L290" s="40"/>
      <c r="M290" s="40"/>
      <c r="N290" s="40"/>
      <c r="O290" s="40"/>
      <c r="P290" s="40"/>
      <c r="Q290" s="40"/>
      <c r="R290" s="40"/>
      <c r="S290" s="40"/>
      <c r="T290" s="40"/>
      <c r="U290" s="40"/>
      <c r="V290" s="40"/>
      <c r="W290" s="40"/>
      <c r="X290" s="40"/>
      <c r="Y290" s="40"/>
    </row>
    <row r="291" spans="1:25">
      <c r="A291" s="12"/>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row>
    <row r="292" spans="1:25">
      <c r="A292" s="12"/>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row>
    <row r="293" spans="1:25" ht="15.75" thickBot="1">
      <c r="A293" s="12"/>
      <c r="B293" s="15"/>
      <c r="C293" s="29" t="s">
        <v>868</v>
      </c>
      <c r="D293" s="29"/>
      <c r="E293" s="29"/>
      <c r="F293" s="29"/>
      <c r="G293" s="29"/>
      <c r="H293" s="29"/>
      <c r="I293" s="29"/>
      <c r="J293" s="29"/>
      <c r="K293" s="29"/>
      <c r="L293" s="29"/>
      <c r="M293" s="29"/>
      <c r="N293" s="29"/>
      <c r="O293" s="29"/>
      <c r="P293" s="29"/>
      <c r="Q293" s="29"/>
      <c r="R293" s="29"/>
      <c r="S293" s="29"/>
      <c r="T293" s="29"/>
      <c r="U293" s="29"/>
      <c r="V293" s="29"/>
      <c r="W293" s="29"/>
      <c r="X293" s="29"/>
      <c r="Y293" s="29"/>
    </row>
    <row r="294" spans="1:25">
      <c r="A294" s="12"/>
      <c r="B294" s="46"/>
      <c r="C294" s="144" t="s">
        <v>673</v>
      </c>
      <c r="D294" s="144"/>
      <c r="E294" s="144"/>
      <c r="F294" s="68"/>
      <c r="G294" s="144" t="s">
        <v>673</v>
      </c>
      <c r="H294" s="144"/>
      <c r="I294" s="144"/>
      <c r="J294" s="68"/>
      <c r="K294" s="144" t="s">
        <v>679</v>
      </c>
      <c r="L294" s="144"/>
      <c r="M294" s="144"/>
      <c r="N294" s="68"/>
      <c r="O294" s="144" t="s">
        <v>681</v>
      </c>
      <c r="P294" s="144"/>
      <c r="Q294" s="144"/>
      <c r="R294" s="68"/>
      <c r="S294" s="144" t="s">
        <v>682</v>
      </c>
      <c r="T294" s="144"/>
      <c r="U294" s="144"/>
      <c r="V294" s="68"/>
      <c r="W294" s="144" t="s">
        <v>684</v>
      </c>
      <c r="X294" s="144"/>
      <c r="Y294" s="144"/>
    </row>
    <row r="295" spans="1:25">
      <c r="A295" s="12"/>
      <c r="B295" s="46"/>
      <c r="C295" s="143" t="s">
        <v>674</v>
      </c>
      <c r="D295" s="143"/>
      <c r="E295" s="143"/>
      <c r="F295" s="40"/>
      <c r="G295" s="143" t="s">
        <v>674</v>
      </c>
      <c r="H295" s="143"/>
      <c r="I295" s="143"/>
      <c r="J295" s="40"/>
      <c r="K295" s="143" t="s">
        <v>680</v>
      </c>
      <c r="L295" s="143"/>
      <c r="M295" s="143"/>
      <c r="N295" s="40"/>
      <c r="O295" s="143" t="s">
        <v>680</v>
      </c>
      <c r="P295" s="143"/>
      <c r="Q295" s="143"/>
      <c r="R295" s="40"/>
      <c r="S295" s="143" t="s">
        <v>683</v>
      </c>
      <c r="T295" s="143"/>
      <c r="U295" s="143"/>
      <c r="V295" s="40"/>
      <c r="W295" s="143"/>
      <c r="X295" s="143"/>
      <c r="Y295" s="143"/>
    </row>
    <row r="296" spans="1:25">
      <c r="A296" s="12"/>
      <c r="B296" s="46"/>
      <c r="C296" s="143" t="s">
        <v>740</v>
      </c>
      <c r="D296" s="143"/>
      <c r="E296" s="143"/>
      <c r="F296" s="40"/>
      <c r="G296" s="143" t="s">
        <v>677</v>
      </c>
      <c r="H296" s="143"/>
      <c r="I296" s="143"/>
      <c r="J296" s="40"/>
      <c r="K296" s="11"/>
      <c r="L296" s="11"/>
      <c r="M296" s="11"/>
      <c r="N296" s="40"/>
      <c r="O296" s="11"/>
      <c r="P296" s="11"/>
      <c r="Q296" s="11"/>
      <c r="R296" s="40"/>
      <c r="S296" s="11"/>
      <c r="T296" s="11"/>
      <c r="U296" s="11"/>
      <c r="V296" s="40"/>
      <c r="W296" s="143"/>
      <c r="X296" s="143"/>
      <c r="Y296" s="143"/>
    </row>
    <row r="297" spans="1:25" ht="15.75" thickBot="1">
      <c r="A297" s="12"/>
      <c r="B297" s="46"/>
      <c r="C297" s="145" t="s">
        <v>676</v>
      </c>
      <c r="D297" s="145"/>
      <c r="E297" s="145"/>
      <c r="F297" s="40"/>
      <c r="G297" s="145" t="s">
        <v>678</v>
      </c>
      <c r="H297" s="145"/>
      <c r="I297" s="145"/>
      <c r="J297" s="40"/>
      <c r="K297" s="89"/>
      <c r="L297" s="89"/>
      <c r="M297" s="89"/>
      <c r="N297" s="40"/>
      <c r="O297" s="89"/>
      <c r="P297" s="89"/>
      <c r="Q297" s="89"/>
      <c r="R297" s="40"/>
      <c r="S297" s="89"/>
      <c r="T297" s="89"/>
      <c r="U297" s="89"/>
      <c r="V297" s="40"/>
      <c r="W297" s="145"/>
      <c r="X297" s="145"/>
      <c r="Y297" s="145"/>
    </row>
    <row r="298" spans="1:25">
      <c r="A298" s="12"/>
      <c r="B298" s="31" t="s">
        <v>93</v>
      </c>
      <c r="C298" s="124" t="s">
        <v>211</v>
      </c>
      <c r="D298" s="153" t="s">
        <v>432</v>
      </c>
      <c r="E298" s="37"/>
      <c r="F298" s="32"/>
      <c r="G298" s="124" t="s">
        <v>211</v>
      </c>
      <c r="H298" s="152">
        <v>310483</v>
      </c>
      <c r="I298" s="37"/>
      <c r="J298" s="32"/>
      <c r="K298" s="124" t="s">
        <v>211</v>
      </c>
      <c r="L298" s="152">
        <v>404375</v>
      </c>
      <c r="M298" s="37"/>
      <c r="N298" s="32"/>
      <c r="O298" s="124" t="s">
        <v>211</v>
      </c>
      <c r="P298" s="153" t="s">
        <v>432</v>
      </c>
      <c r="Q298" s="37"/>
      <c r="R298" s="32"/>
      <c r="S298" s="124" t="s">
        <v>211</v>
      </c>
      <c r="T298" s="153" t="s">
        <v>869</v>
      </c>
      <c r="U298" s="124" t="s">
        <v>215</v>
      </c>
      <c r="V298" s="32"/>
      <c r="W298" s="124" t="s">
        <v>211</v>
      </c>
      <c r="X298" s="152">
        <v>604927</v>
      </c>
      <c r="Y298" s="37"/>
    </row>
    <row r="299" spans="1:25">
      <c r="A299" s="12"/>
      <c r="B299" s="31"/>
      <c r="C299" s="171"/>
      <c r="D299" s="172"/>
      <c r="E299" s="38"/>
      <c r="F299" s="32"/>
      <c r="G299" s="31"/>
      <c r="H299" s="147"/>
      <c r="I299" s="32"/>
      <c r="J299" s="32"/>
      <c r="K299" s="31"/>
      <c r="L299" s="147"/>
      <c r="M299" s="32"/>
      <c r="N299" s="32"/>
      <c r="O299" s="31"/>
      <c r="P299" s="146"/>
      <c r="Q299" s="32"/>
      <c r="R299" s="32"/>
      <c r="S299" s="31"/>
      <c r="T299" s="146"/>
      <c r="U299" s="31"/>
      <c r="V299" s="32"/>
      <c r="W299" s="171"/>
      <c r="X299" s="173"/>
      <c r="Y299" s="38"/>
    </row>
    <row r="300" spans="1:25">
      <c r="A300" s="12"/>
      <c r="B300" s="39" t="s">
        <v>95</v>
      </c>
      <c r="C300" s="148" t="s">
        <v>432</v>
      </c>
      <c r="D300" s="148"/>
      <c r="E300" s="40"/>
      <c r="F300" s="40"/>
      <c r="G300" s="148" t="s">
        <v>870</v>
      </c>
      <c r="H300" s="148"/>
      <c r="I300" s="39" t="s">
        <v>215</v>
      </c>
      <c r="J300" s="40"/>
      <c r="K300" s="148" t="s">
        <v>871</v>
      </c>
      <c r="L300" s="148"/>
      <c r="M300" s="39" t="s">
        <v>215</v>
      </c>
      <c r="N300" s="40"/>
      <c r="O300" s="148" t="s">
        <v>432</v>
      </c>
      <c r="P300" s="148"/>
      <c r="Q300" s="40"/>
      <c r="R300" s="40"/>
      <c r="S300" s="149">
        <v>104321</v>
      </c>
      <c r="T300" s="149"/>
      <c r="U300" s="40"/>
      <c r="V300" s="40"/>
      <c r="W300" s="148" t="s">
        <v>872</v>
      </c>
      <c r="X300" s="148"/>
      <c r="Y300" s="39" t="s">
        <v>215</v>
      </c>
    </row>
    <row r="301" spans="1:25" ht="15.75" thickBot="1">
      <c r="A301" s="12"/>
      <c r="B301" s="39"/>
      <c r="C301" s="150"/>
      <c r="D301" s="150"/>
      <c r="E301" s="45"/>
      <c r="F301" s="40"/>
      <c r="G301" s="150"/>
      <c r="H301" s="150"/>
      <c r="I301" s="157"/>
      <c r="J301" s="40"/>
      <c r="K301" s="150"/>
      <c r="L301" s="150"/>
      <c r="M301" s="157"/>
      <c r="N301" s="40"/>
      <c r="O301" s="150"/>
      <c r="P301" s="150"/>
      <c r="Q301" s="45"/>
      <c r="R301" s="40"/>
      <c r="S301" s="151"/>
      <c r="T301" s="151"/>
      <c r="U301" s="45"/>
      <c r="V301" s="40"/>
      <c r="W301" s="150"/>
      <c r="X301" s="150"/>
      <c r="Y301" s="157"/>
    </row>
    <row r="302" spans="1:25">
      <c r="A302" s="12"/>
      <c r="B302" s="119" t="s">
        <v>92</v>
      </c>
      <c r="C302" s="153" t="s">
        <v>432</v>
      </c>
      <c r="D302" s="153"/>
      <c r="E302" s="37"/>
      <c r="F302" s="32"/>
      <c r="G302" s="152">
        <v>65558</v>
      </c>
      <c r="H302" s="152"/>
      <c r="I302" s="37"/>
      <c r="J302" s="32"/>
      <c r="K302" s="152">
        <v>98625</v>
      </c>
      <c r="L302" s="152"/>
      <c r="M302" s="37"/>
      <c r="N302" s="32"/>
      <c r="O302" s="153" t="s">
        <v>432</v>
      </c>
      <c r="P302" s="153"/>
      <c r="Q302" s="37"/>
      <c r="R302" s="32"/>
      <c r="S302" s="153" t="s">
        <v>873</v>
      </c>
      <c r="T302" s="153"/>
      <c r="U302" s="124" t="s">
        <v>215</v>
      </c>
      <c r="V302" s="32"/>
      <c r="W302" s="152">
        <v>158573</v>
      </c>
      <c r="X302" s="152"/>
      <c r="Y302" s="37"/>
    </row>
    <row r="303" spans="1:25" ht="15.75" thickBot="1">
      <c r="A303" s="12"/>
      <c r="B303" s="119"/>
      <c r="C303" s="158"/>
      <c r="D303" s="158"/>
      <c r="E303" s="81"/>
      <c r="F303" s="32"/>
      <c r="G303" s="159"/>
      <c r="H303" s="159"/>
      <c r="I303" s="81"/>
      <c r="J303" s="32"/>
      <c r="K303" s="159"/>
      <c r="L303" s="159"/>
      <c r="M303" s="81"/>
      <c r="N303" s="32"/>
      <c r="O303" s="158"/>
      <c r="P303" s="158"/>
      <c r="Q303" s="81"/>
      <c r="R303" s="32"/>
      <c r="S303" s="158"/>
      <c r="T303" s="158"/>
      <c r="U303" s="160"/>
      <c r="V303" s="32"/>
      <c r="W303" s="159"/>
      <c r="X303" s="159"/>
      <c r="Y303" s="81"/>
    </row>
    <row r="304" spans="1:25">
      <c r="A304" s="12"/>
      <c r="B304" s="25" t="s">
        <v>97</v>
      </c>
      <c r="C304" s="68"/>
      <c r="D304" s="68"/>
      <c r="E304" s="68"/>
      <c r="F304" s="14"/>
      <c r="G304" s="68"/>
      <c r="H304" s="68"/>
      <c r="I304" s="68"/>
      <c r="J304" s="14"/>
      <c r="K304" s="68"/>
      <c r="L304" s="68"/>
      <c r="M304" s="68"/>
      <c r="N304" s="14"/>
      <c r="O304" s="68"/>
      <c r="P304" s="68"/>
      <c r="Q304" s="68"/>
      <c r="R304" s="14"/>
      <c r="S304" s="68"/>
      <c r="T304" s="68"/>
      <c r="U304" s="68"/>
      <c r="V304" s="14"/>
      <c r="W304" s="68"/>
      <c r="X304" s="68"/>
      <c r="Y304" s="68"/>
    </row>
    <row r="305" spans="1:25">
      <c r="A305" s="12"/>
      <c r="B305" s="84" t="s">
        <v>98</v>
      </c>
      <c r="C305" s="146" t="s">
        <v>432</v>
      </c>
      <c r="D305" s="146"/>
      <c r="E305" s="32"/>
      <c r="F305" s="32"/>
      <c r="G305" s="146" t="s">
        <v>874</v>
      </c>
      <c r="H305" s="146"/>
      <c r="I305" s="31" t="s">
        <v>215</v>
      </c>
      <c r="J305" s="32"/>
      <c r="K305" s="146" t="s">
        <v>875</v>
      </c>
      <c r="L305" s="146"/>
      <c r="M305" s="31" t="s">
        <v>215</v>
      </c>
      <c r="N305" s="32"/>
      <c r="O305" s="146" t="s">
        <v>432</v>
      </c>
      <c r="P305" s="146"/>
      <c r="Q305" s="32"/>
      <c r="R305" s="32"/>
      <c r="S305" s="146" t="s">
        <v>432</v>
      </c>
      <c r="T305" s="146"/>
      <c r="U305" s="32"/>
      <c r="V305" s="32"/>
      <c r="W305" s="146" t="s">
        <v>876</v>
      </c>
      <c r="X305" s="146"/>
      <c r="Y305" s="31" t="s">
        <v>215</v>
      </c>
    </row>
    <row r="306" spans="1:25">
      <c r="A306" s="12"/>
      <c r="B306" s="84"/>
      <c r="C306" s="146"/>
      <c r="D306" s="146"/>
      <c r="E306" s="32"/>
      <c r="F306" s="32"/>
      <c r="G306" s="146"/>
      <c r="H306" s="146"/>
      <c r="I306" s="31"/>
      <c r="J306" s="32"/>
      <c r="K306" s="146"/>
      <c r="L306" s="146"/>
      <c r="M306" s="31"/>
      <c r="N306" s="32"/>
      <c r="O306" s="146"/>
      <c r="P306" s="146"/>
      <c r="Q306" s="32"/>
      <c r="R306" s="32"/>
      <c r="S306" s="146"/>
      <c r="T306" s="146"/>
      <c r="U306" s="32"/>
      <c r="V306" s="32"/>
      <c r="W306" s="146"/>
      <c r="X306" s="146"/>
      <c r="Y306" s="31"/>
    </row>
    <row r="307" spans="1:25">
      <c r="A307" s="12"/>
      <c r="B307" s="75" t="s">
        <v>99</v>
      </c>
      <c r="C307" s="148" t="s">
        <v>877</v>
      </c>
      <c r="D307" s="148"/>
      <c r="E307" s="39" t="s">
        <v>215</v>
      </c>
      <c r="F307" s="40"/>
      <c r="G307" s="148" t="s">
        <v>878</v>
      </c>
      <c r="H307" s="148"/>
      <c r="I307" s="39" t="s">
        <v>215</v>
      </c>
      <c r="J307" s="40"/>
      <c r="K307" s="148" t="s">
        <v>879</v>
      </c>
      <c r="L307" s="148"/>
      <c r="M307" s="39" t="s">
        <v>215</v>
      </c>
      <c r="N307" s="40"/>
      <c r="O307" s="148" t="s">
        <v>880</v>
      </c>
      <c r="P307" s="148"/>
      <c r="Q307" s="39" t="s">
        <v>215</v>
      </c>
      <c r="R307" s="40"/>
      <c r="S307" s="148" t="s">
        <v>432</v>
      </c>
      <c r="T307" s="148"/>
      <c r="U307" s="40"/>
      <c r="V307" s="40"/>
      <c r="W307" s="148" t="s">
        <v>881</v>
      </c>
      <c r="X307" s="148"/>
      <c r="Y307" s="39" t="s">
        <v>215</v>
      </c>
    </row>
    <row r="308" spans="1:25">
      <c r="A308" s="12"/>
      <c r="B308" s="75"/>
      <c r="C308" s="148"/>
      <c r="D308" s="148"/>
      <c r="E308" s="39"/>
      <c r="F308" s="40"/>
      <c r="G308" s="148"/>
      <c r="H308" s="148"/>
      <c r="I308" s="39"/>
      <c r="J308" s="40"/>
      <c r="K308" s="148"/>
      <c r="L308" s="148"/>
      <c r="M308" s="39"/>
      <c r="N308" s="40"/>
      <c r="O308" s="148"/>
      <c r="P308" s="148"/>
      <c r="Q308" s="39"/>
      <c r="R308" s="40"/>
      <c r="S308" s="148"/>
      <c r="T308" s="148"/>
      <c r="U308" s="40"/>
      <c r="V308" s="40"/>
      <c r="W308" s="148"/>
      <c r="X308" s="148"/>
      <c r="Y308" s="39"/>
    </row>
    <row r="309" spans="1:25">
      <c r="A309" s="12"/>
      <c r="B309" s="84" t="s">
        <v>100</v>
      </c>
      <c r="C309" s="146" t="s">
        <v>432</v>
      </c>
      <c r="D309" s="146"/>
      <c r="E309" s="32"/>
      <c r="F309" s="32"/>
      <c r="G309" s="146" t="s">
        <v>755</v>
      </c>
      <c r="H309" s="146"/>
      <c r="I309" s="31" t="s">
        <v>215</v>
      </c>
      <c r="J309" s="32"/>
      <c r="K309" s="146" t="s">
        <v>882</v>
      </c>
      <c r="L309" s="146"/>
      <c r="M309" s="31" t="s">
        <v>215</v>
      </c>
      <c r="N309" s="32"/>
      <c r="O309" s="146" t="s">
        <v>432</v>
      </c>
      <c r="P309" s="146"/>
      <c r="Q309" s="32"/>
      <c r="R309" s="32"/>
      <c r="S309" s="146" t="s">
        <v>432</v>
      </c>
      <c r="T309" s="146"/>
      <c r="U309" s="32"/>
      <c r="V309" s="32"/>
      <c r="W309" s="146" t="s">
        <v>883</v>
      </c>
      <c r="X309" s="146"/>
      <c r="Y309" s="31" t="s">
        <v>215</v>
      </c>
    </row>
    <row r="310" spans="1:25" ht="15.75" thickBot="1">
      <c r="A310" s="12"/>
      <c r="B310" s="84"/>
      <c r="C310" s="158"/>
      <c r="D310" s="158"/>
      <c r="E310" s="81"/>
      <c r="F310" s="32"/>
      <c r="G310" s="158"/>
      <c r="H310" s="158"/>
      <c r="I310" s="160"/>
      <c r="J310" s="32"/>
      <c r="K310" s="158"/>
      <c r="L310" s="158"/>
      <c r="M310" s="160"/>
      <c r="N310" s="32"/>
      <c r="O310" s="158"/>
      <c r="P310" s="158"/>
      <c r="Q310" s="81"/>
      <c r="R310" s="32"/>
      <c r="S310" s="158"/>
      <c r="T310" s="158"/>
      <c r="U310" s="81"/>
      <c r="V310" s="32"/>
      <c r="W310" s="158"/>
      <c r="X310" s="158"/>
      <c r="Y310" s="160"/>
    </row>
    <row r="311" spans="1:25">
      <c r="A311" s="12"/>
      <c r="B311" s="132" t="s">
        <v>101</v>
      </c>
      <c r="C311" s="163" t="s">
        <v>877</v>
      </c>
      <c r="D311" s="163"/>
      <c r="E311" s="161" t="s">
        <v>215</v>
      </c>
      <c r="F311" s="40"/>
      <c r="G311" s="163" t="s">
        <v>884</v>
      </c>
      <c r="H311" s="163"/>
      <c r="I311" s="161" t="s">
        <v>215</v>
      </c>
      <c r="J311" s="40"/>
      <c r="K311" s="163" t="s">
        <v>885</v>
      </c>
      <c r="L311" s="163"/>
      <c r="M311" s="161" t="s">
        <v>215</v>
      </c>
      <c r="N311" s="40"/>
      <c r="O311" s="163" t="s">
        <v>880</v>
      </c>
      <c r="P311" s="163"/>
      <c r="Q311" s="161" t="s">
        <v>215</v>
      </c>
      <c r="R311" s="40"/>
      <c r="S311" s="163" t="s">
        <v>432</v>
      </c>
      <c r="T311" s="163"/>
      <c r="U311" s="68"/>
      <c r="V311" s="40"/>
      <c r="W311" s="163" t="s">
        <v>886</v>
      </c>
      <c r="X311" s="163"/>
      <c r="Y311" s="161" t="s">
        <v>215</v>
      </c>
    </row>
    <row r="312" spans="1:25" ht="15.75" thickBot="1">
      <c r="A312" s="12"/>
      <c r="B312" s="132"/>
      <c r="C312" s="150"/>
      <c r="D312" s="150"/>
      <c r="E312" s="157"/>
      <c r="F312" s="40"/>
      <c r="G312" s="150"/>
      <c r="H312" s="150"/>
      <c r="I312" s="157"/>
      <c r="J312" s="40"/>
      <c r="K312" s="150"/>
      <c r="L312" s="150"/>
      <c r="M312" s="157"/>
      <c r="N312" s="40"/>
      <c r="O312" s="150"/>
      <c r="P312" s="150"/>
      <c r="Q312" s="157"/>
      <c r="R312" s="40"/>
      <c r="S312" s="150"/>
      <c r="T312" s="150"/>
      <c r="U312" s="45"/>
      <c r="V312" s="40"/>
      <c r="W312" s="150"/>
      <c r="X312" s="150"/>
      <c r="Y312" s="157"/>
    </row>
    <row r="313" spans="1:25">
      <c r="A313" s="12"/>
      <c r="B313" s="119" t="s">
        <v>763</v>
      </c>
      <c r="C313" s="153" t="s">
        <v>877</v>
      </c>
      <c r="D313" s="153"/>
      <c r="E313" s="124" t="s">
        <v>215</v>
      </c>
      <c r="F313" s="32"/>
      <c r="G313" s="152">
        <v>4741</v>
      </c>
      <c r="H313" s="152"/>
      <c r="I313" s="37"/>
      <c r="J313" s="32"/>
      <c r="K313" s="152">
        <v>59216</v>
      </c>
      <c r="L313" s="152"/>
      <c r="M313" s="37"/>
      <c r="N313" s="32"/>
      <c r="O313" s="153" t="s">
        <v>880</v>
      </c>
      <c r="P313" s="153"/>
      <c r="Q313" s="124" t="s">
        <v>215</v>
      </c>
      <c r="R313" s="32"/>
      <c r="S313" s="153" t="s">
        <v>873</v>
      </c>
      <c r="T313" s="153"/>
      <c r="U313" s="124" t="s">
        <v>215</v>
      </c>
      <c r="V313" s="32"/>
      <c r="W313" s="152">
        <v>57009</v>
      </c>
      <c r="X313" s="152"/>
      <c r="Y313" s="37"/>
    </row>
    <row r="314" spans="1:25" ht="15.75" thickBot="1">
      <c r="A314" s="12"/>
      <c r="B314" s="119"/>
      <c r="C314" s="158"/>
      <c r="D314" s="158"/>
      <c r="E314" s="160"/>
      <c r="F314" s="32"/>
      <c r="G314" s="159"/>
      <c r="H314" s="159"/>
      <c r="I314" s="81"/>
      <c r="J314" s="32"/>
      <c r="K314" s="159"/>
      <c r="L314" s="159"/>
      <c r="M314" s="81"/>
      <c r="N314" s="32"/>
      <c r="O314" s="158"/>
      <c r="P314" s="158"/>
      <c r="Q314" s="160"/>
      <c r="R314" s="32"/>
      <c r="S314" s="158"/>
      <c r="T314" s="158"/>
      <c r="U314" s="160"/>
      <c r="V314" s="32"/>
      <c r="W314" s="159"/>
      <c r="X314" s="159"/>
      <c r="Y314" s="81"/>
    </row>
    <row r="315" spans="1:25">
      <c r="A315" s="12"/>
      <c r="B315" s="25" t="s">
        <v>103</v>
      </c>
      <c r="C315" s="68"/>
      <c r="D315" s="68"/>
      <c r="E315" s="68"/>
      <c r="F315" s="14"/>
      <c r="G315" s="68"/>
      <c r="H315" s="68"/>
      <c r="I315" s="68"/>
      <c r="J315" s="14"/>
      <c r="K315" s="68"/>
      <c r="L315" s="68"/>
      <c r="M315" s="68"/>
      <c r="N315" s="14"/>
      <c r="O315" s="68"/>
      <c r="P315" s="68"/>
      <c r="Q315" s="68"/>
      <c r="R315" s="14"/>
      <c r="S315" s="68"/>
      <c r="T315" s="68"/>
      <c r="U315" s="68"/>
      <c r="V315" s="14"/>
      <c r="W315" s="68"/>
      <c r="X315" s="68"/>
      <c r="Y315" s="68"/>
    </row>
    <row r="316" spans="1:25">
      <c r="A316" s="12"/>
      <c r="B316" s="84" t="s">
        <v>104</v>
      </c>
      <c r="C316" s="146" t="s">
        <v>432</v>
      </c>
      <c r="D316" s="146"/>
      <c r="E316" s="32"/>
      <c r="F316" s="32"/>
      <c r="G316" s="146" t="s">
        <v>887</v>
      </c>
      <c r="H316" s="146"/>
      <c r="I316" s="31" t="s">
        <v>215</v>
      </c>
      <c r="J316" s="32"/>
      <c r="K316" s="146" t="s">
        <v>888</v>
      </c>
      <c r="L316" s="146"/>
      <c r="M316" s="31" t="s">
        <v>215</v>
      </c>
      <c r="N316" s="32"/>
      <c r="O316" s="146" t="s">
        <v>889</v>
      </c>
      <c r="P316" s="146"/>
      <c r="Q316" s="31" t="s">
        <v>215</v>
      </c>
      <c r="R316" s="32"/>
      <c r="S316" s="146" t="s">
        <v>432</v>
      </c>
      <c r="T316" s="146"/>
      <c r="U316" s="32"/>
      <c r="V316" s="32"/>
      <c r="W316" s="146" t="s">
        <v>890</v>
      </c>
      <c r="X316" s="146"/>
      <c r="Y316" s="31" t="s">
        <v>215</v>
      </c>
    </row>
    <row r="317" spans="1:25">
      <c r="A317" s="12"/>
      <c r="B317" s="84"/>
      <c r="C317" s="146"/>
      <c r="D317" s="146"/>
      <c r="E317" s="32"/>
      <c r="F317" s="32"/>
      <c r="G317" s="146"/>
      <c r="H317" s="146"/>
      <c r="I317" s="31"/>
      <c r="J317" s="32"/>
      <c r="K317" s="146"/>
      <c r="L317" s="146"/>
      <c r="M317" s="31"/>
      <c r="N317" s="32"/>
      <c r="O317" s="146"/>
      <c r="P317" s="146"/>
      <c r="Q317" s="31"/>
      <c r="R317" s="32"/>
      <c r="S317" s="146"/>
      <c r="T317" s="146"/>
      <c r="U317" s="32"/>
      <c r="V317" s="32"/>
      <c r="W317" s="146"/>
      <c r="X317" s="146"/>
      <c r="Y317" s="31"/>
    </row>
    <row r="318" spans="1:25">
      <c r="A318" s="12"/>
      <c r="B318" s="75" t="s">
        <v>105</v>
      </c>
      <c r="C318" s="148" t="s">
        <v>432</v>
      </c>
      <c r="D318" s="148"/>
      <c r="E318" s="40"/>
      <c r="F318" s="40"/>
      <c r="G318" s="148" t="s">
        <v>891</v>
      </c>
      <c r="H318" s="148"/>
      <c r="I318" s="39" t="s">
        <v>215</v>
      </c>
      <c r="J318" s="40"/>
      <c r="K318" s="148" t="s">
        <v>892</v>
      </c>
      <c r="L318" s="148"/>
      <c r="M318" s="39" t="s">
        <v>215</v>
      </c>
      <c r="N318" s="40"/>
      <c r="O318" s="148" t="s">
        <v>893</v>
      </c>
      <c r="P318" s="148"/>
      <c r="Q318" s="39" t="s">
        <v>215</v>
      </c>
      <c r="R318" s="40"/>
      <c r="S318" s="148" t="s">
        <v>894</v>
      </c>
      <c r="T318" s="148"/>
      <c r="U318" s="39" t="s">
        <v>215</v>
      </c>
      <c r="V318" s="40"/>
      <c r="W318" s="148" t="s">
        <v>895</v>
      </c>
      <c r="X318" s="148"/>
      <c r="Y318" s="39" t="s">
        <v>215</v>
      </c>
    </row>
    <row r="319" spans="1:25">
      <c r="A319" s="12"/>
      <c r="B319" s="75"/>
      <c r="C319" s="148"/>
      <c r="D319" s="148"/>
      <c r="E319" s="40"/>
      <c r="F319" s="40"/>
      <c r="G319" s="148"/>
      <c r="H319" s="148"/>
      <c r="I319" s="39"/>
      <c r="J319" s="40"/>
      <c r="K319" s="148"/>
      <c r="L319" s="148"/>
      <c r="M319" s="39"/>
      <c r="N319" s="40"/>
      <c r="O319" s="148"/>
      <c r="P319" s="148"/>
      <c r="Q319" s="39"/>
      <c r="R319" s="40"/>
      <c r="S319" s="148"/>
      <c r="T319" s="148"/>
      <c r="U319" s="39"/>
      <c r="V319" s="40"/>
      <c r="W319" s="148"/>
      <c r="X319" s="148"/>
      <c r="Y319" s="39"/>
    </row>
    <row r="320" spans="1:25">
      <c r="A320" s="12"/>
      <c r="B320" s="84" t="s">
        <v>896</v>
      </c>
      <c r="C320" s="146" t="s">
        <v>897</v>
      </c>
      <c r="D320" s="146"/>
      <c r="E320" s="31" t="s">
        <v>215</v>
      </c>
      <c r="F320" s="32"/>
      <c r="G320" s="147">
        <v>17308</v>
      </c>
      <c r="H320" s="147"/>
      <c r="I320" s="32"/>
      <c r="J320" s="32"/>
      <c r="K320" s="146" t="s">
        <v>898</v>
      </c>
      <c r="L320" s="146"/>
      <c r="M320" s="31" t="s">
        <v>215</v>
      </c>
      <c r="N320" s="32"/>
      <c r="O320" s="146" t="s">
        <v>432</v>
      </c>
      <c r="P320" s="146"/>
      <c r="Q320" s="32"/>
      <c r="R320" s="32"/>
      <c r="S320" s="147">
        <v>98428</v>
      </c>
      <c r="T320" s="147"/>
      <c r="U320" s="32"/>
      <c r="V320" s="32"/>
      <c r="W320" s="146" t="s">
        <v>432</v>
      </c>
      <c r="X320" s="146"/>
      <c r="Y320" s="32"/>
    </row>
    <row r="321" spans="1:25">
      <c r="A321" s="12"/>
      <c r="B321" s="84"/>
      <c r="C321" s="146"/>
      <c r="D321" s="146"/>
      <c r="E321" s="31"/>
      <c r="F321" s="32"/>
      <c r="G321" s="147"/>
      <c r="H321" s="147"/>
      <c r="I321" s="32"/>
      <c r="J321" s="32"/>
      <c r="K321" s="146"/>
      <c r="L321" s="146"/>
      <c r="M321" s="31"/>
      <c r="N321" s="32"/>
      <c r="O321" s="146"/>
      <c r="P321" s="146"/>
      <c r="Q321" s="32"/>
      <c r="R321" s="32"/>
      <c r="S321" s="147"/>
      <c r="T321" s="147"/>
      <c r="U321" s="32"/>
      <c r="V321" s="32"/>
      <c r="W321" s="146"/>
      <c r="X321" s="146"/>
      <c r="Y321" s="32"/>
    </row>
    <row r="322" spans="1:25">
      <c r="A322" s="12"/>
      <c r="B322" s="75" t="s">
        <v>106</v>
      </c>
      <c r="C322" s="148" t="s">
        <v>432</v>
      </c>
      <c r="D322" s="148"/>
      <c r="E322" s="40"/>
      <c r="F322" s="40"/>
      <c r="G322" s="148">
        <v>862</v>
      </c>
      <c r="H322" s="148"/>
      <c r="I322" s="40"/>
      <c r="J322" s="40"/>
      <c r="K322" s="148" t="s">
        <v>899</v>
      </c>
      <c r="L322" s="148"/>
      <c r="M322" s="39" t="s">
        <v>215</v>
      </c>
      <c r="N322" s="40"/>
      <c r="O322" s="148" t="s">
        <v>432</v>
      </c>
      <c r="P322" s="148"/>
      <c r="Q322" s="40"/>
      <c r="R322" s="40"/>
      <c r="S322" s="148" t="s">
        <v>432</v>
      </c>
      <c r="T322" s="148"/>
      <c r="U322" s="40"/>
      <c r="V322" s="40"/>
      <c r="W322" s="148" t="s">
        <v>900</v>
      </c>
      <c r="X322" s="148"/>
      <c r="Y322" s="39" t="s">
        <v>215</v>
      </c>
    </row>
    <row r="323" spans="1:25">
      <c r="A323" s="12"/>
      <c r="B323" s="75"/>
      <c r="C323" s="148"/>
      <c r="D323" s="148"/>
      <c r="E323" s="40"/>
      <c r="F323" s="40"/>
      <c r="G323" s="148"/>
      <c r="H323" s="148"/>
      <c r="I323" s="40"/>
      <c r="J323" s="40"/>
      <c r="K323" s="148"/>
      <c r="L323" s="148"/>
      <c r="M323" s="39"/>
      <c r="N323" s="40"/>
      <c r="O323" s="148"/>
      <c r="P323" s="148"/>
      <c r="Q323" s="40"/>
      <c r="R323" s="40"/>
      <c r="S323" s="148"/>
      <c r="T323" s="148"/>
      <c r="U323" s="40"/>
      <c r="V323" s="40"/>
      <c r="W323" s="148"/>
      <c r="X323" s="148"/>
      <c r="Y323" s="39"/>
    </row>
    <row r="324" spans="1:25">
      <c r="A324" s="12"/>
      <c r="B324" s="84" t="s">
        <v>107</v>
      </c>
      <c r="C324" s="146" t="s">
        <v>432</v>
      </c>
      <c r="D324" s="146"/>
      <c r="E324" s="32"/>
      <c r="F324" s="32"/>
      <c r="G324" s="146" t="s">
        <v>901</v>
      </c>
      <c r="H324" s="146"/>
      <c r="I324" s="31" t="s">
        <v>215</v>
      </c>
      <c r="J324" s="32"/>
      <c r="K324" s="146" t="s">
        <v>432</v>
      </c>
      <c r="L324" s="146"/>
      <c r="M324" s="32"/>
      <c r="N324" s="32"/>
      <c r="O324" s="146" t="s">
        <v>432</v>
      </c>
      <c r="P324" s="146"/>
      <c r="Q324" s="32"/>
      <c r="R324" s="32"/>
      <c r="S324" s="146" t="s">
        <v>432</v>
      </c>
      <c r="T324" s="146"/>
      <c r="U324" s="32"/>
      <c r="V324" s="32"/>
      <c r="W324" s="146" t="s">
        <v>901</v>
      </c>
      <c r="X324" s="146"/>
      <c r="Y324" s="31" t="s">
        <v>215</v>
      </c>
    </row>
    <row r="325" spans="1:25">
      <c r="A325" s="12"/>
      <c r="B325" s="84"/>
      <c r="C325" s="146"/>
      <c r="D325" s="146"/>
      <c r="E325" s="32"/>
      <c r="F325" s="32"/>
      <c r="G325" s="146"/>
      <c r="H325" s="146"/>
      <c r="I325" s="31"/>
      <c r="J325" s="32"/>
      <c r="K325" s="146"/>
      <c r="L325" s="146"/>
      <c r="M325" s="32"/>
      <c r="N325" s="32"/>
      <c r="O325" s="146"/>
      <c r="P325" s="146"/>
      <c r="Q325" s="32"/>
      <c r="R325" s="32"/>
      <c r="S325" s="146"/>
      <c r="T325" s="146"/>
      <c r="U325" s="32"/>
      <c r="V325" s="32"/>
      <c r="W325" s="146"/>
      <c r="X325" s="146"/>
      <c r="Y325" s="31"/>
    </row>
    <row r="326" spans="1:25">
      <c r="A326" s="12"/>
      <c r="B326" s="75" t="s">
        <v>108</v>
      </c>
      <c r="C326" s="148" t="s">
        <v>432</v>
      </c>
      <c r="D326" s="148"/>
      <c r="E326" s="40"/>
      <c r="F326" s="40"/>
      <c r="G326" s="148" t="s">
        <v>902</v>
      </c>
      <c r="H326" s="148"/>
      <c r="I326" s="39" t="s">
        <v>215</v>
      </c>
      <c r="J326" s="40"/>
      <c r="K326" s="148">
        <v>29</v>
      </c>
      <c r="L326" s="148"/>
      <c r="M326" s="40"/>
      <c r="N326" s="40"/>
      <c r="O326" s="148" t="s">
        <v>432</v>
      </c>
      <c r="P326" s="148"/>
      <c r="Q326" s="40"/>
      <c r="R326" s="40"/>
      <c r="S326" s="148" t="s">
        <v>432</v>
      </c>
      <c r="T326" s="148"/>
      <c r="U326" s="40"/>
      <c r="V326" s="40"/>
      <c r="W326" s="148" t="s">
        <v>903</v>
      </c>
      <c r="X326" s="148"/>
      <c r="Y326" s="39" t="s">
        <v>215</v>
      </c>
    </row>
    <row r="327" spans="1:25" ht="15.75" thickBot="1">
      <c r="A327" s="12"/>
      <c r="B327" s="75"/>
      <c r="C327" s="150"/>
      <c r="D327" s="150"/>
      <c r="E327" s="45"/>
      <c r="F327" s="40"/>
      <c r="G327" s="150"/>
      <c r="H327" s="150"/>
      <c r="I327" s="157"/>
      <c r="J327" s="40"/>
      <c r="K327" s="150"/>
      <c r="L327" s="150"/>
      <c r="M327" s="45"/>
      <c r="N327" s="40"/>
      <c r="O327" s="150"/>
      <c r="P327" s="150"/>
      <c r="Q327" s="45"/>
      <c r="R327" s="40"/>
      <c r="S327" s="150"/>
      <c r="T327" s="150"/>
      <c r="U327" s="45"/>
      <c r="V327" s="40"/>
      <c r="W327" s="150"/>
      <c r="X327" s="150"/>
      <c r="Y327" s="157"/>
    </row>
    <row r="328" spans="1:25">
      <c r="A328" s="12"/>
      <c r="B328" s="119" t="s">
        <v>109</v>
      </c>
      <c r="C328" s="153" t="s">
        <v>897</v>
      </c>
      <c r="D328" s="153"/>
      <c r="E328" s="124" t="s">
        <v>215</v>
      </c>
      <c r="F328" s="32"/>
      <c r="G328" s="153" t="s">
        <v>904</v>
      </c>
      <c r="H328" s="153"/>
      <c r="I328" s="124" t="s">
        <v>215</v>
      </c>
      <c r="J328" s="32"/>
      <c r="K328" s="153" t="s">
        <v>905</v>
      </c>
      <c r="L328" s="153"/>
      <c r="M328" s="124" t="s">
        <v>215</v>
      </c>
      <c r="N328" s="32"/>
      <c r="O328" s="153" t="s">
        <v>906</v>
      </c>
      <c r="P328" s="153"/>
      <c r="Q328" s="124" t="s">
        <v>215</v>
      </c>
      <c r="R328" s="32"/>
      <c r="S328" s="152">
        <v>98320</v>
      </c>
      <c r="T328" s="152"/>
      <c r="U328" s="37"/>
      <c r="V328" s="32"/>
      <c r="W328" s="153" t="s">
        <v>907</v>
      </c>
      <c r="X328" s="153"/>
      <c r="Y328" s="124" t="s">
        <v>215</v>
      </c>
    </row>
    <row r="329" spans="1:25" ht="15.75" thickBot="1">
      <c r="A329" s="12"/>
      <c r="B329" s="119"/>
      <c r="C329" s="158"/>
      <c r="D329" s="158"/>
      <c r="E329" s="160"/>
      <c r="F329" s="32"/>
      <c r="G329" s="158"/>
      <c r="H329" s="158"/>
      <c r="I329" s="160"/>
      <c r="J329" s="32"/>
      <c r="K329" s="158"/>
      <c r="L329" s="158"/>
      <c r="M329" s="160"/>
      <c r="N329" s="32"/>
      <c r="O329" s="158"/>
      <c r="P329" s="158"/>
      <c r="Q329" s="160"/>
      <c r="R329" s="32"/>
      <c r="S329" s="159"/>
      <c r="T329" s="159"/>
      <c r="U329" s="81"/>
      <c r="V329" s="32"/>
      <c r="W329" s="158"/>
      <c r="X329" s="158"/>
      <c r="Y329" s="160"/>
    </row>
    <row r="330" spans="1:25">
      <c r="A330" s="12"/>
      <c r="B330" s="132" t="s">
        <v>110</v>
      </c>
      <c r="C330" s="163" t="s">
        <v>908</v>
      </c>
      <c r="D330" s="163"/>
      <c r="E330" s="161" t="s">
        <v>215</v>
      </c>
      <c r="F330" s="40"/>
      <c r="G330" s="163" t="s">
        <v>909</v>
      </c>
      <c r="H330" s="163"/>
      <c r="I330" s="161" t="s">
        <v>215</v>
      </c>
      <c r="J330" s="40"/>
      <c r="K330" s="163" t="s">
        <v>910</v>
      </c>
      <c r="L330" s="163"/>
      <c r="M330" s="161" t="s">
        <v>215</v>
      </c>
      <c r="N330" s="40"/>
      <c r="O330" s="163" t="s">
        <v>911</v>
      </c>
      <c r="P330" s="163"/>
      <c r="Q330" s="161" t="s">
        <v>215</v>
      </c>
      <c r="R330" s="40"/>
      <c r="S330" s="162">
        <v>92710</v>
      </c>
      <c r="T330" s="162"/>
      <c r="U330" s="68"/>
      <c r="V330" s="40"/>
      <c r="W330" s="163" t="s">
        <v>523</v>
      </c>
      <c r="X330" s="163"/>
      <c r="Y330" s="161" t="s">
        <v>215</v>
      </c>
    </row>
    <row r="331" spans="1:25">
      <c r="A331" s="12"/>
      <c r="B331" s="132"/>
      <c r="C331" s="148"/>
      <c r="D331" s="148"/>
      <c r="E331" s="39"/>
      <c r="F331" s="40"/>
      <c r="G331" s="148"/>
      <c r="H331" s="148"/>
      <c r="I331" s="39"/>
      <c r="J331" s="40"/>
      <c r="K331" s="148"/>
      <c r="L331" s="148"/>
      <c r="M331" s="39"/>
      <c r="N331" s="40"/>
      <c r="O331" s="148"/>
      <c r="P331" s="148"/>
      <c r="Q331" s="39"/>
      <c r="R331" s="40"/>
      <c r="S331" s="149"/>
      <c r="T331" s="149"/>
      <c r="U331" s="40"/>
      <c r="V331" s="40"/>
      <c r="W331" s="148"/>
      <c r="X331" s="148"/>
      <c r="Y331" s="39"/>
    </row>
    <row r="332" spans="1:25">
      <c r="A332" s="12"/>
      <c r="B332" s="31" t="s">
        <v>854</v>
      </c>
      <c r="C332" s="146" t="s">
        <v>432</v>
      </c>
      <c r="D332" s="146"/>
      <c r="E332" s="32"/>
      <c r="F332" s="32"/>
      <c r="G332" s="147">
        <v>3045</v>
      </c>
      <c r="H332" s="147"/>
      <c r="I332" s="32"/>
      <c r="J332" s="32"/>
      <c r="K332" s="146" t="s">
        <v>912</v>
      </c>
      <c r="L332" s="146"/>
      <c r="M332" s="31" t="s">
        <v>215</v>
      </c>
      <c r="N332" s="32"/>
      <c r="O332" s="146" t="s">
        <v>432</v>
      </c>
      <c r="P332" s="146"/>
      <c r="Q332" s="32"/>
      <c r="R332" s="32"/>
      <c r="S332" s="146">
        <v>156</v>
      </c>
      <c r="T332" s="146"/>
      <c r="U332" s="32"/>
      <c r="V332" s="32"/>
      <c r="W332" s="146" t="s">
        <v>549</v>
      </c>
      <c r="X332" s="146"/>
      <c r="Y332" s="31" t="s">
        <v>215</v>
      </c>
    </row>
    <row r="333" spans="1:25" ht="15.75" thickBot="1">
      <c r="A333" s="12"/>
      <c r="B333" s="31"/>
      <c r="C333" s="158"/>
      <c r="D333" s="158"/>
      <c r="E333" s="81"/>
      <c r="F333" s="32"/>
      <c r="G333" s="159"/>
      <c r="H333" s="159"/>
      <c r="I333" s="81"/>
      <c r="J333" s="32"/>
      <c r="K333" s="158"/>
      <c r="L333" s="158"/>
      <c r="M333" s="160"/>
      <c r="N333" s="32"/>
      <c r="O333" s="158"/>
      <c r="P333" s="158"/>
      <c r="Q333" s="81"/>
      <c r="R333" s="32"/>
      <c r="S333" s="158"/>
      <c r="T333" s="158"/>
      <c r="U333" s="81"/>
      <c r="V333" s="32"/>
      <c r="W333" s="158"/>
      <c r="X333" s="158"/>
      <c r="Y333" s="160"/>
    </row>
    <row r="334" spans="1:25">
      <c r="A334" s="12"/>
      <c r="B334" s="132" t="s">
        <v>111</v>
      </c>
      <c r="C334" s="163" t="s">
        <v>908</v>
      </c>
      <c r="D334" s="163"/>
      <c r="E334" s="161" t="s">
        <v>215</v>
      </c>
      <c r="F334" s="40"/>
      <c r="G334" s="163" t="s">
        <v>913</v>
      </c>
      <c r="H334" s="163"/>
      <c r="I334" s="161" t="s">
        <v>215</v>
      </c>
      <c r="J334" s="40"/>
      <c r="K334" s="163" t="s">
        <v>914</v>
      </c>
      <c r="L334" s="163"/>
      <c r="M334" s="161" t="s">
        <v>215</v>
      </c>
      <c r="N334" s="40"/>
      <c r="O334" s="163" t="s">
        <v>911</v>
      </c>
      <c r="P334" s="163"/>
      <c r="Q334" s="161" t="s">
        <v>215</v>
      </c>
      <c r="R334" s="40"/>
      <c r="S334" s="162">
        <v>92866</v>
      </c>
      <c r="T334" s="162"/>
      <c r="U334" s="68"/>
      <c r="V334" s="40"/>
      <c r="W334" s="163" t="s">
        <v>915</v>
      </c>
      <c r="X334" s="163"/>
      <c r="Y334" s="161" t="s">
        <v>215</v>
      </c>
    </row>
    <row r="335" spans="1:25">
      <c r="A335" s="12"/>
      <c r="B335" s="132"/>
      <c r="C335" s="148"/>
      <c r="D335" s="148"/>
      <c r="E335" s="39"/>
      <c r="F335" s="40"/>
      <c r="G335" s="148"/>
      <c r="H335" s="148"/>
      <c r="I335" s="39"/>
      <c r="J335" s="40"/>
      <c r="K335" s="148"/>
      <c r="L335" s="148"/>
      <c r="M335" s="39"/>
      <c r="N335" s="40"/>
      <c r="O335" s="148"/>
      <c r="P335" s="148"/>
      <c r="Q335" s="39"/>
      <c r="R335" s="40"/>
      <c r="S335" s="149"/>
      <c r="T335" s="149"/>
      <c r="U335" s="40"/>
      <c r="V335" s="40"/>
      <c r="W335" s="148"/>
      <c r="X335" s="148"/>
      <c r="Y335" s="39"/>
    </row>
    <row r="336" spans="1:25">
      <c r="A336" s="12"/>
      <c r="B336" s="119" t="s">
        <v>117</v>
      </c>
      <c r="C336" s="146" t="s">
        <v>432</v>
      </c>
      <c r="D336" s="146"/>
      <c r="E336" s="32"/>
      <c r="F336" s="32"/>
      <c r="G336" s="146" t="s">
        <v>432</v>
      </c>
      <c r="H336" s="146"/>
      <c r="I336" s="32"/>
      <c r="J336" s="32"/>
      <c r="K336" s="146" t="s">
        <v>916</v>
      </c>
      <c r="L336" s="146"/>
      <c r="M336" s="31" t="s">
        <v>215</v>
      </c>
      <c r="N336" s="32"/>
      <c r="O336" s="146" t="s">
        <v>432</v>
      </c>
      <c r="P336" s="146"/>
      <c r="Q336" s="32"/>
      <c r="R336" s="32"/>
      <c r="S336" s="146" t="s">
        <v>432</v>
      </c>
      <c r="T336" s="146"/>
      <c r="U336" s="32"/>
      <c r="V336" s="32"/>
      <c r="W336" s="146" t="s">
        <v>916</v>
      </c>
      <c r="X336" s="146"/>
      <c r="Y336" s="31" t="s">
        <v>215</v>
      </c>
    </row>
    <row r="337" spans="1:25" ht="15.75" thickBot="1">
      <c r="A337" s="12"/>
      <c r="B337" s="119"/>
      <c r="C337" s="158"/>
      <c r="D337" s="158"/>
      <c r="E337" s="81"/>
      <c r="F337" s="32"/>
      <c r="G337" s="158"/>
      <c r="H337" s="158"/>
      <c r="I337" s="81"/>
      <c r="J337" s="32"/>
      <c r="K337" s="158"/>
      <c r="L337" s="158"/>
      <c r="M337" s="160"/>
      <c r="N337" s="32"/>
      <c r="O337" s="158"/>
      <c r="P337" s="158"/>
      <c r="Q337" s="81"/>
      <c r="R337" s="32"/>
      <c r="S337" s="158"/>
      <c r="T337" s="158"/>
      <c r="U337" s="81"/>
      <c r="V337" s="32"/>
      <c r="W337" s="158"/>
      <c r="X337" s="158"/>
      <c r="Y337" s="160"/>
    </row>
    <row r="338" spans="1:25">
      <c r="A338" s="12"/>
      <c r="B338" s="132" t="s">
        <v>116</v>
      </c>
      <c r="C338" s="161" t="s">
        <v>211</v>
      </c>
      <c r="D338" s="163" t="s">
        <v>908</v>
      </c>
      <c r="E338" s="161" t="s">
        <v>215</v>
      </c>
      <c r="F338" s="40"/>
      <c r="G338" s="161" t="s">
        <v>211</v>
      </c>
      <c r="H338" s="163" t="s">
        <v>913</v>
      </c>
      <c r="I338" s="161" t="s">
        <v>215</v>
      </c>
      <c r="J338" s="40"/>
      <c r="K338" s="161" t="s">
        <v>211</v>
      </c>
      <c r="L338" s="163" t="s">
        <v>917</v>
      </c>
      <c r="M338" s="161" t="s">
        <v>215</v>
      </c>
      <c r="N338" s="40"/>
      <c r="O338" s="161" t="s">
        <v>211</v>
      </c>
      <c r="P338" s="163" t="s">
        <v>911</v>
      </c>
      <c r="Q338" s="161" t="s">
        <v>215</v>
      </c>
      <c r="R338" s="40"/>
      <c r="S338" s="161" t="s">
        <v>211</v>
      </c>
      <c r="T338" s="162">
        <v>92866</v>
      </c>
      <c r="U338" s="68"/>
      <c r="V338" s="40"/>
      <c r="W338" s="161" t="s">
        <v>211</v>
      </c>
      <c r="X338" s="163" t="s">
        <v>908</v>
      </c>
      <c r="Y338" s="161" t="s">
        <v>215</v>
      </c>
    </row>
    <row r="339" spans="1:25" ht="15.75" thickBot="1">
      <c r="A339" s="12"/>
      <c r="B339" s="132"/>
      <c r="C339" s="167"/>
      <c r="D339" s="169"/>
      <c r="E339" s="167"/>
      <c r="F339" s="40"/>
      <c r="G339" s="167"/>
      <c r="H339" s="169"/>
      <c r="I339" s="167"/>
      <c r="J339" s="40"/>
      <c r="K339" s="167"/>
      <c r="L339" s="169"/>
      <c r="M339" s="167"/>
      <c r="N339" s="40"/>
      <c r="O339" s="167"/>
      <c r="P339" s="169"/>
      <c r="Q339" s="167"/>
      <c r="R339" s="40"/>
      <c r="S339" s="167"/>
      <c r="T339" s="168"/>
      <c r="U339" s="69"/>
      <c r="V339" s="40"/>
      <c r="W339" s="167"/>
      <c r="X339" s="169"/>
      <c r="Y339" s="167"/>
    </row>
    <row r="340" spans="1:25" ht="15.75" thickTop="1">
      <c r="A340" s="12"/>
      <c r="B340" s="119" t="s">
        <v>128</v>
      </c>
      <c r="C340" s="178" t="s">
        <v>211</v>
      </c>
      <c r="D340" s="179" t="s">
        <v>918</v>
      </c>
      <c r="E340" s="178" t="s">
        <v>215</v>
      </c>
      <c r="F340" s="32"/>
      <c r="G340" s="178" t="s">
        <v>211</v>
      </c>
      <c r="H340" s="179" t="s">
        <v>913</v>
      </c>
      <c r="I340" s="178" t="s">
        <v>215</v>
      </c>
      <c r="J340" s="32"/>
      <c r="K340" s="178" t="s">
        <v>211</v>
      </c>
      <c r="L340" s="179" t="s">
        <v>919</v>
      </c>
      <c r="M340" s="178" t="s">
        <v>215</v>
      </c>
      <c r="N340" s="32"/>
      <c r="O340" s="178" t="s">
        <v>211</v>
      </c>
      <c r="P340" s="179" t="s">
        <v>911</v>
      </c>
      <c r="Q340" s="178" t="s">
        <v>215</v>
      </c>
      <c r="R340" s="32"/>
      <c r="S340" s="178" t="s">
        <v>211</v>
      </c>
      <c r="T340" s="180">
        <v>112675</v>
      </c>
      <c r="U340" s="170"/>
      <c r="V340" s="32"/>
      <c r="W340" s="178" t="s">
        <v>211</v>
      </c>
      <c r="X340" s="179" t="s">
        <v>918</v>
      </c>
      <c r="Y340" s="178" t="s">
        <v>215</v>
      </c>
    </row>
    <row r="341" spans="1:25">
      <c r="A341" s="12"/>
      <c r="B341" s="119"/>
      <c r="C341" s="31"/>
      <c r="D341" s="146"/>
      <c r="E341" s="31"/>
      <c r="F341" s="32"/>
      <c r="G341" s="31"/>
      <c r="H341" s="146"/>
      <c r="I341" s="31"/>
      <c r="J341" s="32"/>
      <c r="K341" s="31"/>
      <c r="L341" s="146"/>
      <c r="M341" s="31"/>
      <c r="N341" s="32"/>
      <c r="O341" s="31"/>
      <c r="P341" s="146"/>
      <c r="Q341" s="31"/>
      <c r="R341" s="32"/>
      <c r="S341" s="31"/>
      <c r="T341" s="147"/>
      <c r="U341" s="32"/>
      <c r="V341" s="32"/>
      <c r="W341" s="171"/>
      <c r="X341" s="172"/>
      <c r="Y341" s="171"/>
    </row>
    <row r="342" spans="1:25" ht="15" customHeight="1">
      <c r="A342" s="12" t="s">
        <v>920</v>
      </c>
      <c r="B342" s="11" t="s">
        <v>5</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c r="A343" s="12"/>
      <c r="B343" s="77" t="s">
        <v>920</v>
      </c>
      <c r="C343" s="77"/>
      <c r="D343" s="77"/>
      <c r="E343" s="77"/>
      <c r="F343" s="77"/>
      <c r="G343" s="77"/>
      <c r="H343" s="77"/>
      <c r="I343" s="77"/>
      <c r="J343" s="77"/>
      <c r="K343" s="77"/>
      <c r="L343" s="77"/>
      <c r="M343" s="77"/>
      <c r="N343" s="77"/>
      <c r="O343" s="77"/>
      <c r="P343" s="77"/>
      <c r="Q343" s="77"/>
      <c r="R343" s="77"/>
      <c r="S343" s="77"/>
      <c r="T343" s="77"/>
      <c r="U343" s="77"/>
      <c r="V343" s="77"/>
      <c r="W343" s="77"/>
      <c r="X343" s="77"/>
      <c r="Y343" s="77"/>
    </row>
    <row r="344" spans="1:25">
      <c r="A344" s="12"/>
      <c r="B344" s="28"/>
      <c r="C344" s="28"/>
      <c r="D344" s="28"/>
      <c r="E344" s="28"/>
      <c r="F344" s="28"/>
      <c r="G344" s="28"/>
      <c r="H344" s="28"/>
      <c r="I344" s="28"/>
      <c r="J344" s="28"/>
      <c r="K344" s="28"/>
      <c r="L344" s="28"/>
      <c r="M344" s="28"/>
      <c r="N344" s="28"/>
      <c r="O344" s="28"/>
      <c r="P344" s="28"/>
      <c r="Q344" s="28"/>
      <c r="R344" s="28"/>
      <c r="S344" s="28"/>
      <c r="T344" s="28"/>
      <c r="U344" s="28"/>
      <c r="V344" s="28"/>
      <c r="W344" s="28"/>
      <c r="X344" s="28"/>
      <c r="Y344" s="28"/>
    </row>
    <row r="345" spans="1:25">
      <c r="A345" s="12"/>
      <c r="B345" s="16"/>
      <c r="C345" s="16"/>
      <c r="D345" s="16"/>
      <c r="E345" s="16"/>
      <c r="F345" s="16"/>
      <c r="G345" s="16"/>
      <c r="H345" s="16"/>
      <c r="I345" s="16"/>
      <c r="J345" s="16"/>
      <c r="K345" s="16"/>
      <c r="L345" s="16"/>
      <c r="M345" s="16"/>
      <c r="N345" s="16"/>
      <c r="O345" s="16"/>
      <c r="P345" s="16"/>
      <c r="Q345" s="16"/>
      <c r="R345" s="16"/>
      <c r="S345" s="16"/>
      <c r="T345" s="16"/>
      <c r="U345" s="16"/>
      <c r="V345" s="16"/>
      <c r="W345" s="16"/>
      <c r="X345" s="16"/>
      <c r="Y345" s="16"/>
    </row>
    <row r="346" spans="1:25" ht="15.75" thickBot="1">
      <c r="A346" s="12"/>
      <c r="B346" s="15"/>
      <c r="C346" s="29" t="s">
        <v>739</v>
      </c>
      <c r="D346" s="29"/>
      <c r="E346" s="29"/>
      <c r="F346" s="29"/>
      <c r="G346" s="29"/>
      <c r="H346" s="29"/>
      <c r="I346" s="29"/>
      <c r="J346" s="29"/>
      <c r="K346" s="29"/>
      <c r="L346" s="29"/>
      <c r="M346" s="29"/>
      <c r="N346" s="29"/>
      <c r="O346" s="29"/>
      <c r="P346" s="29"/>
      <c r="Q346" s="29"/>
      <c r="R346" s="29"/>
      <c r="S346" s="29"/>
      <c r="T346" s="29"/>
      <c r="U346" s="29"/>
      <c r="V346" s="29"/>
      <c r="W346" s="29"/>
      <c r="X346" s="29"/>
      <c r="Y346" s="29"/>
    </row>
    <row r="347" spans="1:25">
      <c r="A347" s="12"/>
      <c r="B347" s="46"/>
      <c r="C347" s="144" t="s">
        <v>673</v>
      </c>
      <c r="D347" s="144"/>
      <c r="E347" s="144"/>
      <c r="F347" s="68"/>
      <c r="G347" s="144" t="s">
        <v>673</v>
      </c>
      <c r="H347" s="144"/>
      <c r="I347" s="144"/>
      <c r="J347" s="68"/>
      <c r="K347" s="144" t="s">
        <v>679</v>
      </c>
      <c r="L347" s="144"/>
      <c r="M347" s="144"/>
      <c r="N347" s="68"/>
      <c r="O347" s="144" t="s">
        <v>681</v>
      </c>
      <c r="P347" s="144"/>
      <c r="Q347" s="144"/>
      <c r="R347" s="68"/>
      <c r="S347" s="144" t="s">
        <v>682</v>
      </c>
      <c r="T347" s="144"/>
      <c r="U347" s="144"/>
      <c r="V347" s="68"/>
      <c r="W347" s="144" t="s">
        <v>684</v>
      </c>
      <c r="X347" s="144"/>
      <c r="Y347" s="144"/>
    </row>
    <row r="348" spans="1:25">
      <c r="A348" s="12"/>
      <c r="B348" s="46"/>
      <c r="C348" s="143" t="s">
        <v>674</v>
      </c>
      <c r="D348" s="143"/>
      <c r="E348" s="143"/>
      <c r="F348" s="40"/>
      <c r="G348" s="143" t="s">
        <v>674</v>
      </c>
      <c r="H348" s="143"/>
      <c r="I348" s="143"/>
      <c r="J348" s="40"/>
      <c r="K348" s="143" t="s">
        <v>680</v>
      </c>
      <c r="L348" s="143"/>
      <c r="M348" s="143"/>
      <c r="N348" s="40"/>
      <c r="O348" s="143" t="s">
        <v>680</v>
      </c>
      <c r="P348" s="143"/>
      <c r="Q348" s="143"/>
      <c r="R348" s="40"/>
      <c r="S348" s="143" t="s">
        <v>683</v>
      </c>
      <c r="T348" s="143"/>
      <c r="U348" s="143"/>
      <c r="V348" s="40"/>
      <c r="W348" s="143"/>
      <c r="X348" s="143"/>
      <c r="Y348" s="143"/>
    </row>
    <row r="349" spans="1:25">
      <c r="A349" s="12"/>
      <c r="B349" s="46"/>
      <c r="C349" s="143" t="s">
        <v>715</v>
      </c>
      <c r="D349" s="143"/>
      <c r="E349" s="143"/>
      <c r="F349" s="40"/>
      <c r="G349" s="143" t="s">
        <v>677</v>
      </c>
      <c r="H349" s="143"/>
      <c r="I349" s="143"/>
      <c r="J349" s="40"/>
      <c r="K349" s="11"/>
      <c r="L349" s="11"/>
      <c r="M349" s="11"/>
      <c r="N349" s="40"/>
      <c r="O349" s="11"/>
      <c r="P349" s="11"/>
      <c r="Q349" s="11"/>
      <c r="R349" s="40"/>
      <c r="S349" s="11"/>
      <c r="T349" s="11"/>
      <c r="U349" s="11"/>
      <c r="V349" s="40"/>
      <c r="W349" s="143"/>
      <c r="X349" s="143"/>
      <c r="Y349" s="143"/>
    </row>
    <row r="350" spans="1:25">
      <c r="A350" s="12"/>
      <c r="B350" s="46"/>
      <c r="C350" s="143" t="s">
        <v>921</v>
      </c>
      <c r="D350" s="143"/>
      <c r="E350" s="143"/>
      <c r="F350" s="40"/>
      <c r="G350" s="143" t="s">
        <v>678</v>
      </c>
      <c r="H350" s="143"/>
      <c r="I350" s="143"/>
      <c r="J350" s="40"/>
      <c r="K350" s="11"/>
      <c r="L350" s="11"/>
      <c r="M350" s="11"/>
      <c r="N350" s="40"/>
      <c r="O350" s="11"/>
      <c r="P350" s="11"/>
      <c r="Q350" s="11"/>
      <c r="R350" s="40"/>
      <c r="S350" s="11"/>
      <c r="T350" s="11"/>
      <c r="U350" s="11"/>
      <c r="V350" s="40"/>
      <c r="W350" s="143"/>
      <c r="X350" s="143"/>
      <c r="Y350" s="143"/>
    </row>
    <row r="351" spans="1:25" ht="15.75" thickBot="1">
      <c r="A351" s="12"/>
      <c r="B351" s="46"/>
      <c r="C351" s="145" t="s">
        <v>676</v>
      </c>
      <c r="D351" s="145"/>
      <c r="E351" s="145"/>
      <c r="F351" s="40"/>
      <c r="G351" s="89"/>
      <c r="H351" s="89"/>
      <c r="I351" s="89"/>
      <c r="J351" s="40"/>
      <c r="K351" s="89"/>
      <c r="L351" s="89"/>
      <c r="M351" s="89"/>
      <c r="N351" s="40"/>
      <c r="O351" s="89"/>
      <c r="P351" s="89"/>
      <c r="Q351" s="89"/>
      <c r="R351" s="40"/>
      <c r="S351" s="89"/>
      <c r="T351" s="89"/>
      <c r="U351" s="89"/>
      <c r="V351" s="40"/>
      <c r="W351" s="145"/>
      <c r="X351" s="145"/>
      <c r="Y351" s="145"/>
    </row>
    <row r="352" spans="1:25">
      <c r="A352" s="12"/>
      <c r="B352" s="31" t="s">
        <v>163</v>
      </c>
      <c r="C352" s="124" t="s">
        <v>211</v>
      </c>
      <c r="D352" s="153">
        <v>19</v>
      </c>
      <c r="E352" s="37"/>
      <c r="F352" s="32"/>
      <c r="G352" s="124" t="s">
        <v>211</v>
      </c>
      <c r="H352" s="152">
        <v>17790</v>
      </c>
      <c r="I352" s="37"/>
      <c r="J352" s="32"/>
      <c r="K352" s="124" t="s">
        <v>211</v>
      </c>
      <c r="L352" s="152">
        <v>37062</v>
      </c>
      <c r="M352" s="37"/>
      <c r="N352" s="32"/>
      <c r="O352" s="124" t="s">
        <v>211</v>
      </c>
      <c r="P352" s="153">
        <v>280</v>
      </c>
      <c r="Q352" s="37"/>
      <c r="R352" s="32"/>
      <c r="S352" s="124" t="s">
        <v>211</v>
      </c>
      <c r="T352" s="153" t="s">
        <v>432</v>
      </c>
      <c r="U352" s="37"/>
      <c r="V352" s="32"/>
      <c r="W352" s="124" t="s">
        <v>211</v>
      </c>
      <c r="X352" s="152">
        <v>55151</v>
      </c>
      <c r="Y352" s="37"/>
    </row>
    <row r="353" spans="1:25" ht="15.75" thickBot="1">
      <c r="A353" s="12"/>
      <c r="B353" s="31"/>
      <c r="C353" s="160"/>
      <c r="D353" s="158"/>
      <c r="E353" s="81"/>
      <c r="F353" s="32"/>
      <c r="G353" s="160"/>
      <c r="H353" s="159"/>
      <c r="I353" s="81"/>
      <c r="J353" s="32"/>
      <c r="K353" s="160"/>
      <c r="L353" s="159"/>
      <c r="M353" s="81"/>
      <c r="N353" s="32"/>
      <c r="O353" s="160"/>
      <c r="P353" s="158"/>
      <c r="Q353" s="81"/>
      <c r="R353" s="32"/>
      <c r="S353" s="160"/>
      <c r="T353" s="158"/>
      <c r="U353" s="81"/>
      <c r="V353" s="32"/>
      <c r="W353" s="160"/>
      <c r="X353" s="159"/>
      <c r="Y353" s="81"/>
    </row>
    <row r="354" spans="1:25">
      <c r="A354" s="12"/>
      <c r="B354" s="25" t="s">
        <v>164</v>
      </c>
      <c r="C354" s="68"/>
      <c r="D354" s="68"/>
      <c r="E354" s="68"/>
      <c r="F354" s="14"/>
      <c r="G354" s="68"/>
      <c r="H354" s="68"/>
      <c r="I354" s="68"/>
      <c r="J354" s="14"/>
      <c r="K354" s="68"/>
      <c r="L354" s="68"/>
      <c r="M354" s="68"/>
      <c r="N354" s="14"/>
      <c r="O354" s="68"/>
      <c r="P354" s="68"/>
      <c r="Q354" s="68"/>
      <c r="R354" s="14"/>
      <c r="S354" s="68"/>
      <c r="T354" s="68"/>
      <c r="U354" s="68"/>
      <c r="V354" s="14"/>
      <c r="W354" s="68"/>
      <c r="X354" s="68"/>
      <c r="Y354" s="68"/>
    </row>
    <row r="355" spans="1:25">
      <c r="A355" s="12"/>
      <c r="B355" s="84" t="s">
        <v>165</v>
      </c>
      <c r="C355" s="146" t="s">
        <v>432</v>
      </c>
      <c r="D355" s="146"/>
      <c r="E355" s="32"/>
      <c r="F355" s="32"/>
      <c r="G355" s="146" t="s">
        <v>922</v>
      </c>
      <c r="H355" s="146"/>
      <c r="I355" s="31" t="s">
        <v>215</v>
      </c>
      <c r="J355" s="32"/>
      <c r="K355" s="146" t="s">
        <v>923</v>
      </c>
      <c r="L355" s="146"/>
      <c r="M355" s="31" t="s">
        <v>215</v>
      </c>
      <c r="N355" s="32"/>
      <c r="O355" s="146" t="s">
        <v>924</v>
      </c>
      <c r="P355" s="146"/>
      <c r="Q355" s="31" t="s">
        <v>215</v>
      </c>
      <c r="R355" s="32"/>
      <c r="S355" s="146" t="s">
        <v>432</v>
      </c>
      <c r="T355" s="146"/>
      <c r="U355" s="32"/>
      <c r="V355" s="32"/>
      <c r="W355" s="146" t="s">
        <v>925</v>
      </c>
      <c r="X355" s="146"/>
      <c r="Y355" s="31" t="s">
        <v>215</v>
      </c>
    </row>
    <row r="356" spans="1:25">
      <c r="A356" s="12"/>
      <c r="B356" s="84"/>
      <c r="C356" s="146"/>
      <c r="D356" s="146"/>
      <c r="E356" s="32"/>
      <c r="F356" s="32"/>
      <c r="G356" s="146"/>
      <c r="H356" s="146"/>
      <c r="I356" s="31"/>
      <c r="J356" s="32"/>
      <c r="K356" s="146"/>
      <c r="L356" s="146"/>
      <c r="M356" s="31"/>
      <c r="N356" s="32"/>
      <c r="O356" s="146"/>
      <c r="P356" s="146"/>
      <c r="Q356" s="31"/>
      <c r="R356" s="32"/>
      <c r="S356" s="146"/>
      <c r="T356" s="146"/>
      <c r="U356" s="32"/>
      <c r="V356" s="32"/>
      <c r="W356" s="146"/>
      <c r="X356" s="146"/>
      <c r="Y356" s="31"/>
    </row>
    <row r="357" spans="1:25">
      <c r="A357" s="12"/>
      <c r="B357" s="75" t="s">
        <v>45</v>
      </c>
      <c r="C357" s="148" t="s">
        <v>432</v>
      </c>
      <c r="D357" s="148"/>
      <c r="E357" s="40"/>
      <c r="F357" s="40"/>
      <c r="G357" s="148" t="s">
        <v>432</v>
      </c>
      <c r="H357" s="148"/>
      <c r="I357" s="40"/>
      <c r="J357" s="40"/>
      <c r="K357" s="148" t="s">
        <v>926</v>
      </c>
      <c r="L357" s="148"/>
      <c r="M357" s="39" t="s">
        <v>215</v>
      </c>
      <c r="N357" s="40"/>
      <c r="O357" s="148" t="s">
        <v>432</v>
      </c>
      <c r="P357" s="148"/>
      <c r="Q357" s="40"/>
      <c r="R357" s="40"/>
      <c r="S357" s="148" t="s">
        <v>432</v>
      </c>
      <c r="T357" s="148"/>
      <c r="U357" s="40"/>
      <c r="V357" s="40"/>
      <c r="W357" s="148" t="s">
        <v>926</v>
      </c>
      <c r="X357" s="148"/>
      <c r="Y357" s="39" t="s">
        <v>215</v>
      </c>
    </row>
    <row r="358" spans="1:25">
      <c r="A358" s="12"/>
      <c r="B358" s="75"/>
      <c r="C358" s="148"/>
      <c r="D358" s="148"/>
      <c r="E358" s="40"/>
      <c r="F358" s="40"/>
      <c r="G358" s="148"/>
      <c r="H358" s="148"/>
      <c r="I358" s="40"/>
      <c r="J358" s="40"/>
      <c r="K358" s="148"/>
      <c r="L358" s="148"/>
      <c r="M358" s="39"/>
      <c r="N358" s="40"/>
      <c r="O358" s="148"/>
      <c r="P358" s="148"/>
      <c r="Q358" s="40"/>
      <c r="R358" s="40"/>
      <c r="S358" s="148"/>
      <c r="T358" s="148"/>
      <c r="U358" s="40"/>
      <c r="V358" s="40"/>
      <c r="W358" s="148"/>
      <c r="X358" s="148"/>
      <c r="Y358" s="39"/>
    </row>
    <row r="359" spans="1:25">
      <c r="A359" s="12"/>
      <c r="B359" s="84" t="s">
        <v>927</v>
      </c>
      <c r="C359" s="147">
        <v>5800</v>
      </c>
      <c r="D359" s="147"/>
      <c r="E359" s="32"/>
      <c r="F359" s="32"/>
      <c r="G359" s="146" t="s">
        <v>432</v>
      </c>
      <c r="H359" s="146"/>
      <c r="I359" s="32"/>
      <c r="J359" s="32"/>
      <c r="K359" s="146" t="s">
        <v>432</v>
      </c>
      <c r="L359" s="146"/>
      <c r="M359" s="32"/>
      <c r="N359" s="32"/>
      <c r="O359" s="146" t="s">
        <v>432</v>
      </c>
      <c r="P359" s="146"/>
      <c r="Q359" s="32"/>
      <c r="R359" s="32"/>
      <c r="S359" s="146" t="s">
        <v>928</v>
      </c>
      <c r="T359" s="146"/>
      <c r="U359" s="31" t="s">
        <v>215</v>
      </c>
      <c r="V359" s="32"/>
      <c r="W359" s="146" t="s">
        <v>432</v>
      </c>
      <c r="X359" s="146"/>
      <c r="Y359" s="32"/>
    </row>
    <row r="360" spans="1:25">
      <c r="A360" s="12"/>
      <c r="B360" s="84"/>
      <c r="C360" s="147"/>
      <c r="D360" s="147"/>
      <c r="E360" s="32"/>
      <c r="F360" s="32"/>
      <c r="G360" s="146"/>
      <c r="H360" s="146"/>
      <c r="I360" s="32"/>
      <c r="J360" s="32"/>
      <c r="K360" s="146"/>
      <c r="L360" s="146"/>
      <c r="M360" s="32"/>
      <c r="N360" s="32"/>
      <c r="O360" s="146"/>
      <c r="P360" s="146"/>
      <c r="Q360" s="32"/>
      <c r="R360" s="32"/>
      <c r="S360" s="146"/>
      <c r="T360" s="146"/>
      <c r="U360" s="31"/>
      <c r="V360" s="32"/>
      <c r="W360" s="146"/>
      <c r="X360" s="146"/>
      <c r="Y360" s="32"/>
    </row>
    <row r="361" spans="1:25">
      <c r="A361" s="12"/>
      <c r="B361" s="75" t="s">
        <v>722</v>
      </c>
      <c r="C361" s="148" t="s">
        <v>928</v>
      </c>
      <c r="D361" s="148"/>
      <c r="E361" s="39" t="s">
        <v>215</v>
      </c>
      <c r="F361" s="40"/>
      <c r="G361" s="148" t="s">
        <v>432</v>
      </c>
      <c r="H361" s="148"/>
      <c r="I361" s="40"/>
      <c r="J361" s="40"/>
      <c r="K361" s="148" t="s">
        <v>432</v>
      </c>
      <c r="L361" s="148"/>
      <c r="M361" s="40"/>
      <c r="N361" s="40"/>
      <c r="O361" s="148" t="s">
        <v>432</v>
      </c>
      <c r="P361" s="148"/>
      <c r="Q361" s="40"/>
      <c r="R361" s="40"/>
      <c r="S361" s="149">
        <v>5800</v>
      </c>
      <c r="T361" s="149"/>
      <c r="U361" s="40"/>
      <c r="V361" s="40"/>
      <c r="W361" s="148" t="s">
        <v>432</v>
      </c>
      <c r="X361" s="148"/>
      <c r="Y361" s="40"/>
    </row>
    <row r="362" spans="1:25" ht="15.75" thickBot="1">
      <c r="A362" s="12"/>
      <c r="B362" s="75"/>
      <c r="C362" s="150"/>
      <c r="D362" s="150"/>
      <c r="E362" s="157"/>
      <c r="F362" s="40"/>
      <c r="G362" s="150"/>
      <c r="H362" s="150"/>
      <c r="I362" s="45"/>
      <c r="J362" s="40"/>
      <c r="K362" s="150"/>
      <c r="L362" s="150"/>
      <c r="M362" s="45"/>
      <c r="N362" s="40"/>
      <c r="O362" s="150"/>
      <c r="P362" s="150"/>
      <c r="Q362" s="45"/>
      <c r="R362" s="40"/>
      <c r="S362" s="151"/>
      <c r="T362" s="151"/>
      <c r="U362" s="45"/>
      <c r="V362" s="40"/>
      <c r="W362" s="150"/>
      <c r="X362" s="150"/>
      <c r="Y362" s="45"/>
    </row>
    <row r="363" spans="1:25">
      <c r="A363" s="12"/>
      <c r="B363" s="119" t="s">
        <v>168</v>
      </c>
      <c r="C363" s="153" t="s">
        <v>432</v>
      </c>
      <c r="D363" s="153"/>
      <c r="E363" s="37"/>
      <c r="F363" s="32"/>
      <c r="G363" s="153" t="s">
        <v>922</v>
      </c>
      <c r="H363" s="153"/>
      <c r="I363" s="124" t="s">
        <v>215</v>
      </c>
      <c r="J363" s="32"/>
      <c r="K363" s="153" t="s">
        <v>929</v>
      </c>
      <c r="L363" s="153"/>
      <c r="M363" s="124" t="s">
        <v>215</v>
      </c>
      <c r="N363" s="32"/>
      <c r="O363" s="153" t="s">
        <v>924</v>
      </c>
      <c r="P363" s="153"/>
      <c r="Q363" s="124" t="s">
        <v>215</v>
      </c>
      <c r="R363" s="32"/>
      <c r="S363" s="153" t="s">
        <v>432</v>
      </c>
      <c r="T363" s="153"/>
      <c r="U363" s="37"/>
      <c r="V363" s="32"/>
      <c r="W363" s="153" t="s">
        <v>930</v>
      </c>
      <c r="X363" s="153"/>
      <c r="Y363" s="124" t="s">
        <v>215</v>
      </c>
    </row>
    <row r="364" spans="1:25" ht="15.75" thickBot="1">
      <c r="A364" s="12"/>
      <c r="B364" s="119"/>
      <c r="C364" s="158"/>
      <c r="D364" s="158"/>
      <c r="E364" s="81"/>
      <c r="F364" s="32"/>
      <c r="G364" s="158"/>
      <c r="H364" s="158"/>
      <c r="I364" s="160"/>
      <c r="J364" s="32"/>
      <c r="K364" s="158"/>
      <c r="L364" s="158"/>
      <c r="M364" s="160"/>
      <c r="N364" s="32"/>
      <c r="O364" s="158"/>
      <c r="P364" s="158"/>
      <c r="Q364" s="160"/>
      <c r="R364" s="32"/>
      <c r="S364" s="158"/>
      <c r="T364" s="158"/>
      <c r="U364" s="81"/>
      <c r="V364" s="32"/>
      <c r="W364" s="158"/>
      <c r="X364" s="158"/>
      <c r="Y364" s="160"/>
    </row>
    <row r="365" spans="1:25">
      <c r="A365" s="12"/>
      <c r="B365" s="25" t="s">
        <v>169</v>
      </c>
      <c r="C365" s="68"/>
      <c r="D365" s="68"/>
      <c r="E365" s="68"/>
      <c r="F365" s="14"/>
      <c r="G365" s="68"/>
      <c r="H365" s="68"/>
      <c r="I365" s="68"/>
      <c r="J365" s="14"/>
      <c r="K365" s="68"/>
      <c r="L365" s="68"/>
      <c r="M365" s="68"/>
      <c r="N365" s="14"/>
      <c r="O365" s="68"/>
      <c r="P365" s="68"/>
      <c r="Q365" s="68"/>
      <c r="R365" s="14"/>
      <c r="S365" s="68"/>
      <c r="T365" s="68"/>
      <c r="U365" s="68"/>
      <c r="V365" s="14"/>
      <c r="W365" s="68"/>
      <c r="X365" s="68"/>
      <c r="Y365" s="68"/>
    </row>
    <row r="366" spans="1:25">
      <c r="A366" s="12"/>
      <c r="B366" s="84" t="s">
        <v>170</v>
      </c>
      <c r="C366" s="146" t="s">
        <v>432</v>
      </c>
      <c r="D366" s="146"/>
      <c r="E366" s="32"/>
      <c r="F366" s="32"/>
      <c r="G366" s="146" t="s">
        <v>931</v>
      </c>
      <c r="H366" s="146"/>
      <c r="I366" s="31" t="s">
        <v>215</v>
      </c>
      <c r="J366" s="32"/>
      <c r="K366" s="146" t="s">
        <v>932</v>
      </c>
      <c r="L366" s="146"/>
      <c r="M366" s="31" t="s">
        <v>215</v>
      </c>
      <c r="N366" s="32"/>
      <c r="O366" s="146" t="s">
        <v>432</v>
      </c>
      <c r="P366" s="146"/>
      <c r="Q366" s="32"/>
      <c r="R366" s="32"/>
      <c r="S366" s="146" t="s">
        <v>432</v>
      </c>
      <c r="T366" s="146"/>
      <c r="U366" s="32"/>
      <c r="V366" s="32"/>
      <c r="W366" s="146" t="s">
        <v>933</v>
      </c>
      <c r="X366" s="146"/>
      <c r="Y366" s="31" t="s">
        <v>215</v>
      </c>
    </row>
    <row r="367" spans="1:25">
      <c r="A367" s="12"/>
      <c r="B367" s="84"/>
      <c r="C367" s="146"/>
      <c r="D367" s="146"/>
      <c r="E367" s="32"/>
      <c r="F367" s="32"/>
      <c r="G367" s="146"/>
      <c r="H367" s="146"/>
      <c r="I367" s="31"/>
      <c r="J367" s="32"/>
      <c r="K367" s="146"/>
      <c r="L367" s="146"/>
      <c r="M367" s="31"/>
      <c r="N367" s="32"/>
      <c r="O367" s="146"/>
      <c r="P367" s="146"/>
      <c r="Q367" s="32"/>
      <c r="R367" s="32"/>
      <c r="S367" s="146"/>
      <c r="T367" s="146"/>
      <c r="U367" s="32"/>
      <c r="V367" s="32"/>
      <c r="W367" s="146"/>
      <c r="X367" s="146"/>
      <c r="Y367" s="31"/>
    </row>
    <row r="368" spans="1:25">
      <c r="A368" s="12"/>
      <c r="B368" s="75" t="s">
        <v>172</v>
      </c>
      <c r="C368" s="148" t="s">
        <v>432</v>
      </c>
      <c r="D368" s="148"/>
      <c r="E368" s="40"/>
      <c r="F368" s="40"/>
      <c r="G368" s="148" t="s">
        <v>934</v>
      </c>
      <c r="H368" s="148"/>
      <c r="I368" s="39" t="s">
        <v>215</v>
      </c>
      <c r="J368" s="40"/>
      <c r="K368" s="148" t="s">
        <v>432</v>
      </c>
      <c r="L368" s="148"/>
      <c r="M368" s="40"/>
      <c r="N368" s="40"/>
      <c r="O368" s="148" t="s">
        <v>432</v>
      </c>
      <c r="P368" s="148"/>
      <c r="Q368" s="40"/>
      <c r="R368" s="40"/>
      <c r="S368" s="148" t="s">
        <v>432</v>
      </c>
      <c r="T368" s="148"/>
      <c r="U368" s="40"/>
      <c r="V368" s="40"/>
      <c r="W368" s="148" t="s">
        <v>934</v>
      </c>
      <c r="X368" s="148"/>
      <c r="Y368" s="39" t="s">
        <v>215</v>
      </c>
    </row>
    <row r="369" spans="1:25">
      <c r="A369" s="12"/>
      <c r="B369" s="75"/>
      <c r="C369" s="148"/>
      <c r="D369" s="148"/>
      <c r="E369" s="40"/>
      <c r="F369" s="40"/>
      <c r="G369" s="148"/>
      <c r="H369" s="148"/>
      <c r="I369" s="39"/>
      <c r="J369" s="40"/>
      <c r="K369" s="148"/>
      <c r="L369" s="148"/>
      <c r="M369" s="40"/>
      <c r="N369" s="40"/>
      <c r="O369" s="148"/>
      <c r="P369" s="148"/>
      <c r="Q369" s="40"/>
      <c r="R369" s="40"/>
      <c r="S369" s="148"/>
      <c r="T369" s="148"/>
      <c r="U369" s="40"/>
      <c r="V369" s="40"/>
      <c r="W369" s="148"/>
      <c r="X369" s="148"/>
      <c r="Y369" s="39"/>
    </row>
    <row r="370" spans="1:25">
      <c r="A370" s="12"/>
      <c r="B370" s="84" t="s">
        <v>935</v>
      </c>
      <c r="C370" s="146" t="s">
        <v>432</v>
      </c>
      <c r="D370" s="146"/>
      <c r="E370" s="32"/>
      <c r="F370" s="32"/>
      <c r="G370" s="147">
        <v>10711</v>
      </c>
      <c r="H370" s="147"/>
      <c r="I370" s="32"/>
      <c r="J370" s="32"/>
      <c r="K370" s="146" t="s">
        <v>936</v>
      </c>
      <c r="L370" s="146"/>
      <c r="M370" s="31" t="s">
        <v>215</v>
      </c>
      <c r="N370" s="32"/>
      <c r="O370" s="146" t="s">
        <v>937</v>
      </c>
      <c r="P370" s="146"/>
      <c r="Q370" s="31" t="s">
        <v>215</v>
      </c>
      <c r="R370" s="32"/>
      <c r="S370" s="146" t="s">
        <v>432</v>
      </c>
      <c r="T370" s="146"/>
      <c r="U370" s="32"/>
      <c r="V370" s="32"/>
      <c r="W370" s="146" t="s">
        <v>432</v>
      </c>
      <c r="X370" s="146"/>
      <c r="Y370" s="32"/>
    </row>
    <row r="371" spans="1:25">
      <c r="A371" s="12"/>
      <c r="B371" s="84"/>
      <c r="C371" s="146"/>
      <c r="D371" s="146"/>
      <c r="E371" s="32"/>
      <c r="F371" s="32"/>
      <c r="G371" s="147"/>
      <c r="H371" s="147"/>
      <c r="I371" s="32"/>
      <c r="J371" s="32"/>
      <c r="K371" s="146"/>
      <c r="L371" s="146"/>
      <c r="M371" s="31"/>
      <c r="N371" s="32"/>
      <c r="O371" s="146"/>
      <c r="P371" s="146"/>
      <c r="Q371" s="31"/>
      <c r="R371" s="32"/>
      <c r="S371" s="146"/>
      <c r="T371" s="146"/>
      <c r="U371" s="32"/>
      <c r="V371" s="32"/>
      <c r="W371" s="146"/>
      <c r="X371" s="146"/>
      <c r="Y371" s="32"/>
    </row>
    <row r="372" spans="1:25">
      <c r="A372" s="12"/>
      <c r="B372" s="75" t="s">
        <v>938</v>
      </c>
      <c r="C372" s="148" t="s">
        <v>432</v>
      </c>
      <c r="D372" s="148"/>
      <c r="E372" s="40"/>
      <c r="F372" s="40"/>
      <c r="G372" s="149">
        <v>158130</v>
      </c>
      <c r="H372" s="149"/>
      <c r="I372" s="40"/>
      <c r="J372" s="40"/>
      <c r="K372" s="148" t="s">
        <v>432</v>
      </c>
      <c r="L372" s="148"/>
      <c r="M372" s="40"/>
      <c r="N372" s="40"/>
      <c r="O372" s="148" t="s">
        <v>432</v>
      </c>
      <c r="P372" s="148"/>
      <c r="Q372" s="40"/>
      <c r="R372" s="40"/>
      <c r="S372" s="148" t="s">
        <v>432</v>
      </c>
      <c r="T372" s="148"/>
      <c r="U372" s="40"/>
      <c r="V372" s="40"/>
      <c r="W372" s="149">
        <v>158130</v>
      </c>
      <c r="X372" s="149"/>
      <c r="Y372" s="40"/>
    </row>
    <row r="373" spans="1:25">
      <c r="A373" s="12"/>
      <c r="B373" s="75"/>
      <c r="C373" s="148"/>
      <c r="D373" s="148"/>
      <c r="E373" s="40"/>
      <c r="F373" s="40"/>
      <c r="G373" s="149"/>
      <c r="H373" s="149"/>
      <c r="I373" s="40"/>
      <c r="J373" s="40"/>
      <c r="K373" s="148"/>
      <c r="L373" s="148"/>
      <c r="M373" s="40"/>
      <c r="N373" s="40"/>
      <c r="O373" s="148"/>
      <c r="P373" s="148"/>
      <c r="Q373" s="40"/>
      <c r="R373" s="40"/>
      <c r="S373" s="148"/>
      <c r="T373" s="148"/>
      <c r="U373" s="40"/>
      <c r="V373" s="40"/>
      <c r="W373" s="149"/>
      <c r="X373" s="149"/>
      <c r="Y373" s="40"/>
    </row>
    <row r="374" spans="1:25">
      <c r="A374" s="12"/>
      <c r="B374" s="84" t="s">
        <v>939</v>
      </c>
      <c r="C374" s="146" t="s">
        <v>432</v>
      </c>
      <c r="D374" s="146"/>
      <c r="E374" s="32"/>
      <c r="F374" s="32"/>
      <c r="G374" s="146" t="s">
        <v>940</v>
      </c>
      <c r="H374" s="146"/>
      <c r="I374" s="31" t="s">
        <v>215</v>
      </c>
      <c r="J374" s="32"/>
      <c r="K374" s="146" t="s">
        <v>432</v>
      </c>
      <c r="L374" s="146"/>
      <c r="M374" s="32"/>
      <c r="N374" s="32"/>
      <c r="O374" s="146" t="s">
        <v>432</v>
      </c>
      <c r="P374" s="146"/>
      <c r="Q374" s="32"/>
      <c r="R374" s="32"/>
      <c r="S374" s="146" t="s">
        <v>432</v>
      </c>
      <c r="T374" s="146"/>
      <c r="U374" s="32"/>
      <c r="V374" s="32"/>
      <c r="W374" s="146" t="s">
        <v>940</v>
      </c>
      <c r="X374" s="146"/>
      <c r="Y374" s="31" t="s">
        <v>215</v>
      </c>
    </row>
    <row r="375" spans="1:25">
      <c r="A375" s="12"/>
      <c r="B375" s="84"/>
      <c r="C375" s="146"/>
      <c r="D375" s="146"/>
      <c r="E375" s="32"/>
      <c r="F375" s="32"/>
      <c r="G375" s="146"/>
      <c r="H375" s="146"/>
      <c r="I375" s="31"/>
      <c r="J375" s="32"/>
      <c r="K375" s="146"/>
      <c r="L375" s="146"/>
      <c r="M375" s="32"/>
      <c r="N375" s="32"/>
      <c r="O375" s="146"/>
      <c r="P375" s="146"/>
      <c r="Q375" s="32"/>
      <c r="R375" s="32"/>
      <c r="S375" s="146"/>
      <c r="T375" s="146"/>
      <c r="U375" s="32"/>
      <c r="V375" s="32"/>
      <c r="W375" s="146"/>
      <c r="X375" s="146"/>
      <c r="Y375" s="31"/>
    </row>
    <row r="376" spans="1:25">
      <c r="A376" s="12"/>
      <c r="B376" s="75" t="s">
        <v>941</v>
      </c>
      <c r="C376" s="148" t="s">
        <v>432</v>
      </c>
      <c r="D376" s="148"/>
      <c r="E376" s="40"/>
      <c r="F376" s="40"/>
      <c r="G376" s="148" t="s">
        <v>432</v>
      </c>
      <c r="H376" s="148"/>
      <c r="I376" s="40"/>
      <c r="J376" s="40"/>
      <c r="K376" s="148" t="s">
        <v>928</v>
      </c>
      <c r="L376" s="148"/>
      <c r="M376" s="39" t="s">
        <v>215</v>
      </c>
      <c r="N376" s="40"/>
      <c r="O376" s="148" t="s">
        <v>432</v>
      </c>
      <c r="P376" s="148"/>
      <c r="Q376" s="40"/>
      <c r="R376" s="40"/>
      <c r="S376" s="149">
        <v>5800</v>
      </c>
      <c r="T376" s="149"/>
      <c r="U376" s="40"/>
      <c r="V376" s="40"/>
      <c r="W376" s="148" t="s">
        <v>432</v>
      </c>
      <c r="X376" s="148"/>
      <c r="Y376" s="40"/>
    </row>
    <row r="377" spans="1:25">
      <c r="A377" s="12"/>
      <c r="B377" s="75"/>
      <c r="C377" s="148"/>
      <c r="D377" s="148"/>
      <c r="E377" s="40"/>
      <c r="F377" s="40"/>
      <c r="G377" s="148"/>
      <c r="H377" s="148"/>
      <c r="I377" s="40"/>
      <c r="J377" s="40"/>
      <c r="K377" s="148"/>
      <c r="L377" s="148"/>
      <c r="M377" s="39"/>
      <c r="N377" s="40"/>
      <c r="O377" s="148"/>
      <c r="P377" s="148"/>
      <c r="Q377" s="40"/>
      <c r="R377" s="40"/>
      <c r="S377" s="149"/>
      <c r="T377" s="149"/>
      <c r="U377" s="40"/>
      <c r="V377" s="40"/>
      <c r="W377" s="148"/>
      <c r="X377" s="148"/>
      <c r="Y377" s="40"/>
    </row>
    <row r="378" spans="1:25">
      <c r="A378" s="12"/>
      <c r="B378" s="84" t="s">
        <v>942</v>
      </c>
      <c r="C378" s="146" t="s">
        <v>432</v>
      </c>
      <c r="D378" s="146"/>
      <c r="E378" s="32"/>
      <c r="F378" s="32"/>
      <c r="G378" s="146" t="s">
        <v>432</v>
      </c>
      <c r="H378" s="146"/>
      <c r="I378" s="32"/>
      <c r="J378" s="32"/>
      <c r="K378" s="147">
        <v>5800</v>
      </c>
      <c r="L378" s="147"/>
      <c r="M378" s="32"/>
      <c r="N378" s="32"/>
      <c r="O378" s="146" t="s">
        <v>432</v>
      </c>
      <c r="P378" s="146"/>
      <c r="Q378" s="32"/>
      <c r="R378" s="32"/>
      <c r="S378" s="146" t="s">
        <v>928</v>
      </c>
      <c r="T378" s="146"/>
      <c r="U378" s="31" t="s">
        <v>215</v>
      </c>
      <c r="V378" s="32"/>
      <c r="W378" s="146" t="s">
        <v>432</v>
      </c>
      <c r="X378" s="146"/>
      <c r="Y378" s="32"/>
    </row>
    <row r="379" spans="1:25" ht="15.75" thickBot="1">
      <c r="A379" s="12"/>
      <c r="B379" s="84"/>
      <c r="C379" s="158"/>
      <c r="D379" s="158"/>
      <c r="E379" s="81"/>
      <c r="F379" s="32"/>
      <c r="G379" s="158"/>
      <c r="H379" s="158"/>
      <c r="I379" s="81"/>
      <c r="J379" s="32"/>
      <c r="K379" s="159"/>
      <c r="L379" s="159"/>
      <c r="M379" s="81"/>
      <c r="N379" s="32"/>
      <c r="O379" s="158"/>
      <c r="P379" s="158"/>
      <c r="Q379" s="81"/>
      <c r="R379" s="32"/>
      <c r="S379" s="158"/>
      <c r="T379" s="158"/>
      <c r="U379" s="160"/>
      <c r="V379" s="32"/>
      <c r="W379" s="158"/>
      <c r="X379" s="158"/>
      <c r="Y379" s="81"/>
    </row>
    <row r="380" spans="1:25">
      <c r="A380" s="12"/>
      <c r="B380" s="132" t="s">
        <v>943</v>
      </c>
      <c r="C380" s="163" t="s">
        <v>432</v>
      </c>
      <c r="D380" s="163"/>
      <c r="E380" s="68"/>
      <c r="F380" s="40"/>
      <c r="G380" s="163" t="s">
        <v>944</v>
      </c>
      <c r="H380" s="163"/>
      <c r="I380" s="161" t="s">
        <v>215</v>
      </c>
      <c r="J380" s="40"/>
      <c r="K380" s="163" t="s">
        <v>945</v>
      </c>
      <c r="L380" s="163"/>
      <c r="M380" s="161" t="s">
        <v>215</v>
      </c>
      <c r="N380" s="40"/>
      <c r="O380" s="163" t="s">
        <v>937</v>
      </c>
      <c r="P380" s="163"/>
      <c r="Q380" s="161" t="s">
        <v>215</v>
      </c>
      <c r="R380" s="40"/>
      <c r="S380" s="163" t="s">
        <v>432</v>
      </c>
      <c r="T380" s="163"/>
      <c r="U380" s="68"/>
      <c r="V380" s="40"/>
      <c r="W380" s="163" t="s">
        <v>946</v>
      </c>
      <c r="X380" s="163"/>
      <c r="Y380" s="161" t="s">
        <v>215</v>
      </c>
    </row>
    <row r="381" spans="1:25" ht="15.75" thickBot="1">
      <c r="A381" s="12"/>
      <c r="B381" s="132"/>
      <c r="C381" s="150"/>
      <c r="D381" s="150"/>
      <c r="E381" s="45"/>
      <c r="F381" s="40"/>
      <c r="G381" s="150"/>
      <c r="H381" s="150"/>
      <c r="I381" s="157"/>
      <c r="J381" s="40"/>
      <c r="K381" s="150"/>
      <c r="L381" s="150"/>
      <c r="M381" s="157"/>
      <c r="N381" s="40"/>
      <c r="O381" s="150"/>
      <c r="P381" s="150"/>
      <c r="Q381" s="157"/>
      <c r="R381" s="40"/>
      <c r="S381" s="150"/>
      <c r="T381" s="150"/>
      <c r="U381" s="45"/>
      <c r="V381" s="40"/>
      <c r="W381" s="150"/>
      <c r="X381" s="150"/>
      <c r="Y381" s="157"/>
    </row>
    <row r="382" spans="1:25">
      <c r="A382" s="12"/>
      <c r="B382" s="31" t="s">
        <v>181</v>
      </c>
      <c r="C382" s="153" t="s">
        <v>432</v>
      </c>
      <c r="D382" s="153"/>
      <c r="E382" s="37"/>
      <c r="F382" s="32"/>
      <c r="G382" s="153" t="s">
        <v>432</v>
      </c>
      <c r="H382" s="153"/>
      <c r="I382" s="37"/>
      <c r="J382" s="32"/>
      <c r="K382" s="153" t="s">
        <v>947</v>
      </c>
      <c r="L382" s="153"/>
      <c r="M382" s="124" t="s">
        <v>215</v>
      </c>
      <c r="N382" s="32"/>
      <c r="O382" s="152">
        <v>1676</v>
      </c>
      <c r="P382" s="152"/>
      <c r="Q382" s="37"/>
      <c r="R382" s="32"/>
      <c r="S382" s="153" t="s">
        <v>432</v>
      </c>
      <c r="T382" s="153"/>
      <c r="U382" s="37"/>
      <c r="V382" s="32"/>
      <c r="W382" s="153">
        <v>925</v>
      </c>
      <c r="X382" s="153"/>
      <c r="Y382" s="37"/>
    </row>
    <row r="383" spans="1:25" ht="15.75" thickBot="1">
      <c r="A383" s="12"/>
      <c r="B383" s="31"/>
      <c r="C383" s="158"/>
      <c r="D383" s="158"/>
      <c r="E383" s="81"/>
      <c r="F383" s="32"/>
      <c r="G383" s="158"/>
      <c r="H383" s="158"/>
      <c r="I383" s="81"/>
      <c r="J383" s="32"/>
      <c r="K383" s="158"/>
      <c r="L383" s="158"/>
      <c r="M383" s="160"/>
      <c r="N383" s="32"/>
      <c r="O383" s="159"/>
      <c r="P383" s="159"/>
      <c r="Q383" s="81"/>
      <c r="R383" s="32"/>
      <c r="S383" s="158"/>
      <c r="T383" s="158"/>
      <c r="U383" s="81"/>
      <c r="V383" s="32"/>
      <c r="W383" s="158"/>
      <c r="X383" s="158"/>
      <c r="Y383" s="81"/>
    </row>
    <row r="384" spans="1:25">
      <c r="A384" s="12"/>
      <c r="B384" s="132" t="s">
        <v>182</v>
      </c>
      <c r="C384" s="163">
        <v>19</v>
      </c>
      <c r="D384" s="163"/>
      <c r="E384" s="68"/>
      <c r="F384" s="40"/>
      <c r="G384" s="163" t="s">
        <v>735</v>
      </c>
      <c r="H384" s="163"/>
      <c r="I384" s="161" t="s">
        <v>215</v>
      </c>
      <c r="J384" s="40"/>
      <c r="K384" s="163" t="s">
        <v>948</v>
      </c>
      <c r="L384" s="163"/>
      <c r="M384" s="161" t="s">
        <v>215</v>
      </c>
      <c r="N384" s="40"/>
      <c r="O384" s="162">
        <v>1209</v>
      </c>
      <c r="P384" s="162"/>
      <c r="Q384" s="68"/>
      <c r="R384" s="40"/>
      <c r="S384" s="163" t="s">
        <v>432</v>
      </c>
      <c r="T384" s="163"/>
      <c r="U384" s="68"/>
      <c r="V384" s="40"/>
      <c r="W384" s="163" t="s">
        <v>949</v>
      </c>
      <c r="X384" s="163"/>
      <c r="Y384" s="161" t="s">
        <v>215</v>
      </c>
    </row>
    <row r="385" spans="1:25">
      <c r="A385" s="12"/>
      <c r="B385" s="132"/>
      <c r="C385" s="148"/>
      <c r="D385" s="148"/>
      <c r="E385" s="40"/>
      <c r="F385" s="40"/>
      <c r="G385" s="148"/>
      <c r="H385" s="148"/>
      <c r="I385" s="39"/>
      <c r="J385" s="40"/>
      <c r="K385" s="148"/>
      <c r="L385" s="148"/>
      <c r="M385" s="39"/>
      <c r="N385" s="40"/>
      <c r="O385" s="149"/>
      <c r="P385" s="149"/>
      <c r="Q385" s="40"/>
      <c r="R385" s="40"/>
      <c r="S385" s="148"/>
      <c r="T385" s="148"/>
      <c r="U385" s="40"/>
      <c r="V385" s="40"/>
      <c r="W385" s="148"/>
      <c r="X385" s="148"/>
      <c r="Y385" s="39"/>
    </row>
    <row r="386" spans="1:25">
      <c r="A386" s="12"/>
      <c r="B386" s="31" t="s">
        <v>950</v>
      </c>
      <c r="C386" s="146">
        <v>34</v>
      </c>
      <c r="D386" s="146"/>
      <c r="E386" s="32"/>
      <c r="F386" s="32"/>
      <c r="G386" s="147">
        <v>2867</v>
      </c>
      <c r="H386" s="147"/>
      <c r="I386" s="32"/>
      <c r="J386" s="32"/>
      <c r="K386" s="147">
        <v>26980</v>
      </c>
      <c r="L386" s="147"/>
      <c r="M386" s="32"/>
      <c r="N386" s="32"/>
      <c r="O386" s="147">
        <v>19363</v>
      </c>
      <c r="P386" s="147"/>
      <c r="Q386" s="32"/>
      <c r="R386" s="32"/>
      <c r="S386" s="146" t="s">
        <v>432</v>
      </c>
      <c r="T386" s="146"/>
      <c r="U386" s="32"/>
      <c r="V386" s="32"/>
      <c r="W386" s="147">
        <v>49244</v>
      </c>
      <c r="X386" s="147"/>
      <c r="Y386" s="32"/>
    </row>
    <row r="387" spans="1:25" ht="15.75" thickBot="1">
      <c r="A387" s="12"/>
      <c r="B387" s="31"/>
      <c r="C387" s="158"/>
      <c r="D387" s="158"/>
      <c r="E387" s="81"/>
      <c r="F387" s="32"/>
      <c r="G387" s="159"/>
      <c r="H387" s="159"/>
      <c r="I387" s="81"/>
      <c r="J387" s="32"/>
      <c r="K387" s="159"/>
      <c r="L387" s="159"/>
      <c r="M387" s="81"/>
      <c r="N387" s="32"/>
      <c r="O387" s="159"/>
      <c r="P387" s="159"/>
      <c r="Q387" s="81"/>
      <c r="R387" s="32"/>
      <c r="S387" s="158"/>
      <c r="T387" s="158"/>
      <c r="U387" s="81"/>
      <c r="V387" s="32"/>
      <c r="W387" s="159"/>
      <c r="X387" s="159"/>
      <c r="Y387" s="81"/>
    </row>
    <row r="388" spans="1:25">
      <c r="A388" s="12"/>
      <c r="B388" s="39" t="s">
        <v>951</v>
      </c>
      <c r="C388" s="161" t="s">
        <v>211</v>
      </c>
      <c r="D388" s="163">
        <v>53</v>
      </c>
      <c r="E388" s="68"/>
      <c r="F388" s="40"/>
      <c r="G388" s="161" t="s">
        <v>211</v>
      </c>
      <c r="H388" s="162">
        <v>2564</v>
      </c>
      <c r="I388" s="68"/>
      <c r="J388" s="40"/>
      <c r="K388" s="161" t="s">
        <v>211</v>
      </c>
      <c r="L388" s="162">
        <v>11798</v>
      </c>
      <c r="M388" s="68"/>
      <c r="N388" s="40"/>
      <c r="O388" s="161" t="s">
        <v>211</v>
      </c>
      <c r="P388" s="162">
        <v>20572</v>
      </c>
      <c r="Q388" s="68"/>
      <c r="R388" s="40"/>
      <c r="S388" s="161" t="s">
        <v>211</v>
      </c>
      <c r="T388" s="163" t="s">
        <v>432</v>
      </c>
      <c r="U388" s="68"/>
      <c r="V388" s="40"/>
      <c r="W388" s="161" t="s">
        <v>211</v>
      </c>
      <c r="X388" s="162">
        <v>34987</v>
      </c>
      <c r="Y388" s="68"/>
    </row>
    <row r="389" spans="1:25" ht="15.75" thickBot="1">
      <c r="A389" s="12"/>
      <c r="B389" s="39"/>
      <c r="C389" s="167"/>
      <c r="D389" s="169"/>
      <c r="E389" s="69"/>
      <c r="F389" s="40"/>
      <c r="G389" s="167"/>
      <c r="H389" s="168"/>
      <c r="I389" s="69"/>
      <c r="J389" s="40"/>
      <c r="K389" s="167"/>
      <c r="L389" s="168"/>
      <c r="M389" s="69"/>
      <c r="N389" s="40"/>
      <c r="O389" s="167"/>
      <c r="P389" s="168"/>
      <c r="Q389" s="69"/>
      <c r="R389" s="40"/>
      <c r="S389" s="167"/>
      <c r="T389" s="169"/>
      <c r="U389" s="69"/>
      <c r="V389" s="40"/>
      <c r="W389" s="167"/>
      <c r="X389" s="168"/>
      <c r="Y389" s="69"/>
    </row>
    <row r="390" spans="1:25" ht="15.75" thickTop="1">
      <c r="A390" s="12"/>
      <c r="B390" s="28"/>
      <c r="C390" s="28"/>
      <c r="D390" s="28"/>
      <c r="E390" s="28"/>
      <c r="F390" s="28"/>
      <c r="G390" s="28"/>
      <c r="H390" s="28"/>
      <c r="I390" s="28"/>
      <c r="J390" s="28"/>
      <c r="K390" s="28"/>
      <c r="L390" s="28"/>
      <c r="M390" s="28"/>
      <c r="N390" s="28"/>
      <c r="O390" s="28"/>
      <c r="P390" s="28"/>
      <c r="Q390" s="28"/>
      <c r="R390" s="28"/>
      <c r="S390" s="28"/>
      <c r="T390" s="28"/>
      <c r="U390" s="28"/>
      <c r="V390" s="28"/>
      <c r="W390" s="28"/>
      <c r="X390" s="28"/>
      <c r="Y390" s="28"/>
    </row>
    <row r="391" spans="1:25">
      <c r="A391" s="12"/>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row>
    <row r="392" spans="1:25" ht="15.75" thickBot="1">
      <c r="A392" s="12"/>
      <c r="B392" s="15"/>
      <c r="C392" s="29" t="s">
        <v>807</v>
      </c>
      <c r="D392" s="29"/>
      <c r="E392" s="29"/>
      <c r="F392" s="29"/>
      <c r="G392" s="29"/>
      <c r="H392" s="29"/>
      <c r="I392" s="29"/>
      <c r="J392" s="29"/>
      <c r="K392" s="29"/>
      <c r="L392" s="29"/>
      <c r="M392" s="29"/>
      <c r="N392" s="29"/>
      <c r="O392" s="29"/>
      <c r="P392" s="29"/>
      <c r="Q392" s="29"/>
      <c r="R392" s="29"/>
      <c r="S392" s="29"/>
      <c r="T392" s="29"/>
      <c r="U392" s="29"/>
      <c r="V392" s="29"/>
      <c r="W392" s="29"/>
      <c r="X392" s="29"/>
      <c r="Y392" s="29"/>
    </row>
    <row r="393" spans="1:25">
      <c r="A393" s="12"/>
      <c r="B393" s="46"/>
      <c r="C393" s="144" t="s">
        <v>673</v>
      </c>
      <c r="D393" s="144"/>
      <c r="E393" s="144"/>
      <c r="F393" s="68"/>
      <c r="G393" s="144" t="s">
        <v>673</v>
      </c>
      <c r="H393" s="144"/>
      <c r="I393" s="144"/>
      <c r="J393" s="68"/>
      <c r="K393" s="144" t="s">
        <v>679</v>
      </c>
      <c r="L393" s="144"/>
      <c r="M393" s="144"/>
      <c r="N393" s="68"/>
      <c r="O393" s="144" t="s">
        <v>681</v>
      </c>
      <c r="P393" s="144"/>
      <c r="Q393" s="144"/>
      <c r="R393" s="68"/>
      <c r="S393" s="144" t="s">
        <v>682</v>
      </c>
      <c r="T393" s="144"/>
      <c r="U393" s="144"/>
      <c r="V393" s="68"/>
      <c r="W393" s="144" t="s">
        <v>684</v>
      </c>
      <c r="X393" s="144"/>
      <c r="Y393" s="144"/>
    </row>
    <row r="394" spans="1:25">
      <c r="A394" s="12"/>
      <c r="B394" s="46"/>
      <c r="C394" s="143" t="s">
        <v>674</v>
      </c>
      <c r="D394" s="143"/>
      <c r="E394" s="143"/>
      <c r="F394" s="40"/>
      <c r="G394" s="143" t="s">
        <v>674</v>
      </c>
      <c r="H394" s="143"/>
      <c r="I394" s="143"/>
      <c r="J394" s="40"/>
      <c r="K394" s="143" t="s">
        <v>680</v>
      </c>
      <c r="L394" s="143"/>
      <c r="M394" s="143"/>
      <c r="N394" s="40"/>
      <c r="O394" s="143" t="s">
        <v>680</v>
      </c>
      <c r="P394" s="143"/>
      <c r="Q394" s="143"/>
      <c r="R394" s="40"/>
      <c r="S394" s="143" t="s">
        <v>683</v>
      </c>
      <c r="T394" s="143"/>
      <c r="U394" s="143"/>
      <c r="V394" s="40"/>
      <c r="W394" s="143"/>
      <c r="X394" s="143"/>
      <c r="Y394" s="143"/>
    </row>
    <row r="395" spans="1:25">
      <c r="A395" s="12"/>
      <c r="B395" s="46"/>
      <c r="C395" s="143" t="s">
        <v>715</v>
      </c>
      <c r="D395" s="143"/>
      <c r="E395" s="143"/>
      <c r="F395" s="40"/>
      <c r="G395" s="143" t="s">
        <v>921</v>
      </c>
      <c r="H395" s="143"/>
      <c r="I395" s="143"/>
      <c r="J395" s="40"/>
      <c r="K395" s="11"/>
      <c r="L395" s="11"/>
      <c r="M395" s="11"/>
      <c r="N395" s="40"/>
      <c r="O395" s="11"/>
      <c r="P395" s="11"/>
      <c r="Q395" s="11"/>
      <c r="R395" s="40"/>
      <c r="S395" s="11"/>
      <c r="T395" s="11"/>
      <c r="U395" s="11"/>
      <c r="V395" s="40"/>
      <c r="W395" s="143"/>
      <c r="X395" s="143"/>
      <c r="Y395" s="143"/>
    </row>
    <row r="396" spans="1:25">
      <c r="A396" s="12"/>
      <c r="B396" s="46"/>
      <c r="C396" s="143" t="s">
        <v>921</v>
      </c>
      <c r="D396" s="143"/>
      <c r="E396" s="143"/>
      <c r="F396" s="40"/>
      <c r="G396" s="143" t="s">
        <v>678</v>
      </c>
      <c r="H396" s="143"/>
      <c r="I396" s="143"/>
      <c r="J396" s="40"/>
      <c r="K396" s="11"/>
      <c r="L396" s="11"/>
      <c r="M396" s="11"/>
      <c r="N396" s="40"/>
      <c r="O396" s="11"/>
      <c r="P396" s="11"/>
      <c r="Q396" s="11"/>
      <c r="R396" s="40"/>
      <c r="S396" s="11"/>
      <c r="T396" s="11"/>
      <c r="U396" s="11"/>
      <c r="V396" s="40"/>
      <c r="W396" s="143"/>
      <c r="X396" s="143"/>
      <c r="Y396" s="143"/>
    </row>
    <row r="397" spans="1:25" ht="15.75" thickBot="1">
      <c r="A397" s="12"/>
      <c r="B397" s="46"/>
      <c r="C397" s="145" t="s">
        <v>676</v>
      </c>
      <c r="D397" s="145"/>
      <c r="E397" s="145"/>
      <c r="F397" s="40"/>
      <c r="G397" s="89"/>
      <c r="H397" s="89"/>
      <c r="I397" s="89"/>
      <c r="J397" s="40"/>
      <c r="K397" s="89"/>
      <c r="L397" s="89"/>
      <c r="M397" s="89"/>
      <c r="N397" s="40"/>
      <c r="O397" s="89"/>
      <c r="P397" s="89"/>
      <c r="Q397" s="89"/>
      <c r="R397" s="40"/>
      <c r="S397" s="89"/>
      <c r="T397" s="89"/>
      <c r="U397" s="89"/>
      <c r="V397" s="40"/>
      <c r="W397" s="145"/>
      <c r="X397" s="145"/>
      <c r="Y397" s="145"/>
    </row>
    <row r="398" spans="1:25">
      <c r="A398" s="12"/>
      <c r="B398" s="31" t="s">
        <v>952</v>
      </c>
      <c r="C398" s="124" t="s">
        <v>211</v>
      </c>
      <c r="D398" s="153" t="s">
        <v>953</v>
      </c>
      <c r="E398" s="124" t="s">
        <v>215</v>
      </c>
      <c r="F398" s="32"/>
      <c r="G398" s="124" t="s">
        <v>211</v>
      </c>
      <c r="H398" s="153" t="s">
        <v>954</v>
      </c>
      <c r="I398" s="124" t="s">
        <v>215</v>
      </c>
      <c r="J398" s="32"/>
      <c r="K398" s="124" t="s">
        <v>211</v>
      </c>
      <c r="L398" s="152">
        <v>55850</v>
      </c>
      <c r="M398" s="37"/>
      <c r="N398" s="32"/>
      <c r="O398" s="124" t="s">
        <v>211</v>
      </c>
      <c r="P398" s="152">
        <v>12602</v>
      </c>
      <c r="Q398" s="37"/>
      <c r="R398" s="32"/>
      <c r="S398" s="124" t="s">
        <v>211</v>
      </c>
      <c r="T398" s="153" t="s">
        <v>432</v>
      </c>
      <c r="U398" s="37"/>
      <c r="V398" s="32"/>
      <c r="W398" s="124" t="s">
        <v>211</v>
      </c>
      <c r="X398" s="152">
        <v>13554</v>
      </c>
      <c r="Y398" s="37"/>
    </row>
    <row r="399" spans="1:25" ht="15.75" thickBot="1">
      <c r="A399" s="12"/>
      <c r="B399" s="31"/>
      <c r="C399" s="160"/>
      <c r="D399" s="158"/>
      <c r="E399" s="160"/>
      <c r="F399" s="32"/>
      <c r="G399" s="160"/>
      <c r="H399" s="158"/>
      <c r="I399" s="160"/>
      <c r="J399" s="32"/>
      <c r="K399" s="160"/>
      <c r="L399" s="159"/>
      <c r="M399" s="81"/>
      <c r="N399" s="32"/>
      <c r="O399" s="160"/>
      <c r="P399" s="159"/>
      <c r="Q399" s="81"/>
      <c r="R399" s="32"/>
      <c r="S399" s="160"/>
      <c r="T399" s="158"/>
      <c r="U399" s="81"/>
      <c r="V399" s="32"/>
      <c r="W399" s="160"/>
      <c r="X399" s="159"/>
      <c r="Y399" s="81"/>
    </row>
    <row r="400" spans="1:25">
      <c r="A400" s="12"/>
      <c r="B400" s="25" t="s">
        <v>164</v>
      </c>
      <c r="C400" s="68"/>
      <c r="D400" s="68"/>
      <c r="E400" s="68"/>
      <c r="F400" s="14"/>
      <c r="G400" s="68"/>
      <c r="H400" s="68"/>
      <c r="I400" s="68"/>
      <c r="J400" s="14"/>
      <c r="K400" s="68"/>
      <c r="L400" s="68"/>
      <c r="M400" s="68"/>
      <c r="N400" s="14"/>
      <c r="O400" s="68"/>
      <c r="P400" s="68"/>
      <c r="Q400" s="68"/>
      <c r="R400" s="14"/>
      <c r="S400" s="68"/>
      <c r="T400" s="68"/>
      <c r="U400" s="68"/>
      <c r="V400" s="14"/>
      <c r="W400" s="68"/>
      <c r="X400" s="68"/>
      <c r="Y400" s="68"/>
    </row>
    <row r="401" spans="1:25">
      <c r="A401" s="12"/>
      <c r="B401" s="84" t="s">
        <v>165</v>
      </c>
      <c r="C401" s="146" t="s">
        <v>432</v>
      </c>
      <c r="D401" s="146"/>
      <c r="E401" s="32"/>
      <c r="F401" s="32"/>
      <c r="G401" s="146" t="s">
        <v>955</v>
      </c>
      <c r="H401" s="146"/>
      <c r="I401" s="31" t="s">
        <v>215</v>
      </c>
      <c r="J401" s="32"/>
      <c r="K401" s="146" t="s">
        <v>956</v>
      </c>
      <c r="L401" s="146"/>
      <c r="M401" s="31" t="s">
        <v>215</v>
      </c>
      <c r="N401" s="32"/>
      <c r="O401" s="146" t="s">
        <v>957</v>
      </c>
      <c r="P401" s="146"/>
      <c r="Q401" s="31" t="s">
        <v>215</v>
      </c>
      <c r="R401" s="32"/>
      <c r="S401" s="146" t="s">
        <v>432</v>
      </c>
      <c r="T401" s="146"/>
      <c r="U401" s="32"/>
      <c r="V401" s="32"/>
      <c r="W401" s="146" t="s">
        <v>958</v>
      </c>
      <c r="X401" s="146"/>
      <c r="Y401" s="31" t="s">
        <v>215</v>
      </c>
    </row>
    <row r="402" spans="1:25">
      <c r="A402" s="12"/>
      <c r="B402" s="84"/>
      <c r="C402" s="146"/>
      <c r="D402" s="146"/>
      <c r="E402" s="32"/>
      <c r="F402" s="32"/>
      <c r="G402" s="146"/>
      <c r="H402" s="146"/>
      <c r="I402" s="31"/>
      <c r="J402" s="32"/>
      <c r="K402" s="146"/>
      <c r="L402" s="146"/>
      <c r="M402" s="31"/>
      <c r="N402" s="32"/>
      <c r="O402" s="146"/>
      <c r="P402" s="146"/>
      <c r="Q402" s="31"/>
      <c r="R402" s="32"/>
      <c r="S402" s="146"/>
      <c r="T402" s="146"/>
      <c r="U402" s="32"/>
      <c r="V402" s="32"/>
      <c r="W402" s="146"/>
      <c r="X402" s="146"/>
      <c r="Y402" s="31"/>
    </row>
    <row r="403" spans="1:25">
      <c r="A403" s="12"/>
      <c r="B403" s="75" t="s">
        <v>166</v>
      </c>
      <c r="C403" s="148" t="s">
        <v>432</v>
      </c>
      <c r="D403" s="148"/>
      <c r="E403" s="40"/>
      <c r="F403" s="40"/>
      <c r="G403" s="148" t="s">
        <v>432</v>
      </c>
      <c r="H403" s="148"/>
      <c r="I403" s="40"/>
      <c r="J403" s="40"/>
      <c r="K403" s="148" t="s">
        <v>959</v>
      </c>
      <c r="L403" s="148"/>
      <c r="M403" s="39" t="s">
        <v>215</v>
      </c>
      <c r="N403" s="40"/>
      <c r="O403" s="148" t="s">
        <v>432</v>
      </c>
      <c r="P403" s="148"/>
      <c r="Q403" s="40"/>
      <c r="R403" s="40"/>
      <c r="S403" s="148" t="s">
        <v>432</v>
      </c>
      <c r="T403" s="148"/>
      <c r="U403" s="40"/>
      <c r="V403" s="40"/>
      <c r="W403" s="148" t="s">
        <v>959</v>
      </c>
      <c r="X403" s="148"/>
      <c r="Y403" s="39" t="s">
        <v>215</v>
      </c>
    </row>
    <row r="404" spans="1:25">
      <c r="A404" s="12"/>
      <c r="B404" s="75"/>
      <c r="C404" s="148"/>
      <c r="D404" s="148"/>
      <c r="E404" s="40"/>
      <c r="F404" s="40"/>
      <c r="G404" s="148"/>
      <c r="H404" s="148"/>
      <c r="I404" s="40"/>
      <c r="J404" s="40"/>
      <c r="K404" s="148"/>
      <c r="L404" s="148"/>
      <c r="M404" s="39"/>
      <c r="N404" s="40"/>
      <c r="O404" s="148"/>
      <c r="P404" s="148"/>
      <c r="Q404" s="40"/>
      <c r="R404" s="40"/>
      <c r="S404" s="148"/>
      <c r="T404" s="148"/>
      <c r="U404" s="40"/>
      <c r="V404" s="40"/>
      <c r="W404" s="148"/>
      <c r="X404" s="148"/>
      <c r="Y404" s="39"/>
    </row>
    <row r="405" spans="1:25">
      <c r="A405" s="12"/>
      <c r="B405" s="84" t="s">
        <v>45</v>
      </c>
      <c r="C405" s="146" t="s">
        <v>432</v>
      </c>
      <c r="D405" s="146"/>
      <c r="E405" s="32"/>
      <c r="F405" s="32"/>
      <c r="G405" s="146" t="s">
        <v>960</v>
      </c>
      <c r="H405" s="146"/>
      <c r="I405" s="31" t="s">
        <v>215</v>
      </c>
      <c r="J405" s="32"/>
      <c r="K405" s="146" t="s">
        <v>432</v>
      </c>
      <c r="L405" s="146"/>
      <c r="M405" s="32"/>
      <c r="N405" s="32"/>
      <c r="O405" s="146" t="s">
        <v>432</v>
      </c>
      <c r="P405" s="146"/>
      <c r="Q405" s="32"/>
      <c r="R405" s="32"/>
      <c r="S405" s="146" t="s">
        <v>432</v>
      </c>
      <c r="T405" s="146"/>
      <c r="U405" s="32"/>
      <c r="V405" s="32"/>
      <c r="W405" s="146" t="s">
        <v>960</v>
      </c>
      <c r="X405" s="146"/>
      <c r="Y405" s="31" t="s">
        <v>215</v>
      </c>
    </row>
    <row r="406" spans="1:25">
      <c r="A406" s="12"/>
      <c r="B406" s="84"/>
      <c r="C406" s="146"/>
      <c r="D406" s="146"/>
      <c r="E406" s="32"/>
      <c r="F406" s="32"/>
      <c r="G406" s="146"/>
      <c r="H406" s="146"/>
      <c r="I406" s="31"/>
      <c r="J406" s="32"/>
      <c r="K406" s="146"/>
      <c r="L406" s="146"/>
      <c r="M406" s="32"/>
      <c r="N406" s="32"/>
      <c r="O406" s="146"/>
      <c r="P406" s="146"/>
      <c r="Q406" s="32"/>
      <c r="R406" s="32"/>
      <c r="S406" s="146"/>
      <c r="T406" s="146"/>
      <c r="U406" s="32"/>
      <c r="V406" s="32"/>
      <c r="W406" s="146"/>
      <c r="X406" s="146"/>
      <c r="Y406" s="31"/>
    </row>
    <row r="407" spans="1:25">
      <c r="A407" s="12"/>
      <c r="B407" s="75" t="s">
        <v>167</v>
      </c>
      <c r="C407" s="148" t="s">
        <v>432</v>
      </c>
      <c r="D407" s="148"/>
      <c r="E407" s="40"/>
      <c r="F407" s="40"/>
      <c r="G407" s="148" t="s">
        <v>432</v>
      </c>
      <c r="H407" s="148"/>
      <c r="I407" s="40"/>
      <c r="J407" s="40"/>
      <c r="K407" s="148" t="s">
        <v>432</v>
      </c>
      <c r="L407" s="148"/>
      <c r="M407" s="40"/>
      <c r="N407" s="40"/>
      <c r="O407" s="149">
        <v>3569</v>
      </c>
      <c r="P407" s="149"/>
      <c r="Q407" s="40"/>
      <c r="R407" s="40"/>
      <c r="S407" s="148" t="s">
        <v>432</v>
      </c>
      <c r="T407" s="148"/>
      <c r="U407" s="40"/>
      <c r="V407" s="40"/>
      <c r="W407" s="149">
        <v>3569</v>
      </c>
      <c r="X407" s="149"/>
      <c r="Y407" s="40"/>
    </row>
    <row r="408" spans="1:25">
      <c r="A408" s="12"/>
      <c r="B408" s="75"/>
      <c r="C408" s="148"/>
      <c r="D408" s="148"/>
      <c r="E408" s="40"/>
      <c r="F408" s="40"/>
      <c r="G408" s="148"/>
      <c r="H408" s="148"/>
      <c r="I408" s="40"/>
      <c r="J408" s="40"/>
      <c r="K408" s="148"/>
      <c r="L408" s="148"/>
      <c r="M408" s="40"/>
      <c r="N408" s="40"/>
      <c r="O408" s="149"/>
      <c r="P408" s="149"/>
      <c r="Q408" s="40"/>
      <c r="R408" s="40"/>
      <c r="S408" s="148"/>
      <c r="T408" s="148"/>
      <c r="U408" s="40"/>
      <c r="V408" s="40"/>
      <c r="W408" s="149"/>
      <c r="X408" s="149"/>
      <c r="Y408" s="40"/>
    </row>
    <row r="409" spans="1:25">
      <c r="A409" s="12"/>
      <c r="B409" s="84" t="s">
        <v>961</v>
      </c>
      <c r="C409" s="146" t="s">
        <v>432</v>
      </c>
      <c r="D409" s="146"/>
      <c r="E409" s="32"/>
      <c r="F409" s="32"/>
      <c r="G409" s="147">
        <v>126800</v>
      </c>
      <c r="H409" s="147"/>
      <c r="I409" s="32"/>
      <c r="J409" s="32"/>
      <c r="K409" s="146" t="s">
        <v>962</v>
      </c>
      <c r="L409" s="146"/>
      <c r="M409" s="31" t="s">
        <v>215</v>
      </c>
      <c r="N409" s="32"/>
      <c r="O409" s="146" t="s">
        <v>432</v>
      </c>
      <c r="P409" s="146"/>
      <c r="Q409" s="32"/>
      <c r="R409" s="32"/>
      <c r="S409" s="146" t="s">
        <v>432</v>
      </c>
      <c r="T409" s="146"/>
      <c r="U409" s="32"/>
      <c r="V409" s="32"/>
      <c r="W409" s="146" t="s">
        <v>432</v>
      </c>
      <c r="X409" s="146"/>
      <c r="Y409" s="32"/>
    </row>
    <row r="410" spans="1:25">
      <c r="A410" s="12"/>
      <c r="B410" s="84"/>
      <c r="C410" s="146"/>
      <c r="D410" s="146"/>
      <c r="E410" s="32"/>
      <c r="F410" s="32"/>
      <c r="G410" s="147"/>
      <c r="H410" s="147"/>
      <c r="I410" s="32"/>
      <c r="J410" s="32"/>
      <c r="K410" s="146"/>
      <c r="L410" s="146"/>
      <c r="M410" s="31"/>
      <c r="N410" s="32"/>
      <c r="O410" s="146"/>
      <c r="P410" s="146"/>
      <c r="Q410" s="32"/>
      <c r="R410" s="32"/>
      <c r="S410" s="146"/>
      <c r="T410" s="146"/>
      <c r="U410" s="32"/>
      <c r="V410" s="32"/>
      <c r="W410" s="146"/>
      <c r="X410" s="146"/>
      <c r="Y410" s="32"/>
    </row>
    <row r="411" spans="1:25">
      <c r="A411" s="12"/>
      <c r="B411" s="75" t="s">
        <v>927</v>
      </c>
      <c r="C411" s="149">
        <v>40000</v>
      </c>
      <c r="D411" s="149"/>
      <c r="E411" s="40"/>
      <c r="F411" s="40"/>
      <c r="G411" s="148" t="s">
        <v>432</v>
      </c>
      <c r="H411" s="148"/>
      <c r="I411" s="40"/>
      <c r="J411" s="40"/>
      <c r="K411" s="148" t="s">
        <v>432</v>
      </c>
      <c r="L411" s="148"/>
      <c r="M411" s="40"/>
      <c r="N411" s="40"/>
      <c r="O411" s="148" t="s">
        <v>432</v>
      </c>
      <c r="P411" s="148"/>
      <c r="Q411" s="40"/>
      <c r="R411" s="40"/>
      <c r="S411" s="148" t="s">
        <v>963</v>
      </c>
      <c r="T411" s="148"/>
      <c r="U411" s="39" t="s">
        <v>215</v>
      </c>
      <c r="V411" s="40"/>
      <c r="W411" s="148" t="s">
        <v>432</v>
      </c>
      <c r="X411" s="148"/>
      <c r="Y411" s="40"/>
    </row>
    <row r="412" spans="1:25">
      <c r="A412" s="12"/>
      <c r="B412" s="75"/>
      <c r="C412" s="149"/>
      <c r="D412" s="149"/>
      <c r="E412" s="40"/>
      <c r="F412" s="40"/>
      <c r="G412" s="148"/>
      <c r="H412" s="148"/>
      <c r="I412" s="40"/>
      <c r="J412" s="40"/>
      <c r="K412" s="148"/>
      <c r="L412" s="148"/>
      <c r="M412" s="40"/>
      <c r="N412" s="40"/>
      <c r="O412" s="148"/>
      <c r="P412" s="148"/>
      <c r="Q412" s="40"/>
      <c r="R412" s="40"/>
      <c r="S412" s="148"/>
      <c r="T412" s="148"/>
      <c r="U412" s="39"/>
      <c r="V412" s="40"/>
      <c r="W412" s="148"/>
      <c r="X412" s="148"/>
      <c r="Y412" s="40"/>
    </row>
    <row r="413" spans="1:25">
      <c r="A413" s="12"/>
      <c r="B413" s="84" t="s">
        <v>722</v>
      </c>
      <c r="C413" s="146" t="s">
        <v>964</v>
      </c>
      <c r="D413" s="146"/>
      <c r="E413" s="31" t="s">
        <v>215</v>
      </c>
      <c r="F413" s="32"/>
      <c r="G413" s="146" t="s">
        <v>965</v>
      </c>
      <c r="H413" s="146"/>
      <c r="I413" s="31" t="s">
        <v>215</v>
      </c>
      <c r="J413" s="32"/>
      <c r="K413" s="147">
        <v>71650</v>
      </c>
      <c r="L413" s="147"/>
      <c r="M413" s="32"/>
      <c r="N413" s="32"/>
      <c r="O413" s="146" t="s">
        <v>432</v>
      </c>
      <c r="P413" s="146"/>
      <c r="Q413" s="32"/>
      <c r="R413" s="32"/>
      <c r="S413" s="146" t="s">
        <v>432</v>
      </c>
      <c r="T413" s="146"/>
      <c r="U413" s="32"/>
      <c r="V413" s="32"/>
      <c r="W413" s="146" t="s">
        <v>432</v>
      </c>
      <c r="X413" s="146"/>
      <c r="Y413" s="32"/>
    </row>
    <row r="414" spans="1:25" ht="15.75" thickBot="1">
      <c r="A414" s="12"/>
      <c r="B414" s="84"/>
      <c r="C414" s="158"/>
      <c r="D414" s="158"/>
      <c r="E414" s="160"/>
      <c r="F414" s="32"/>
      <c r="G414" s="158"/>
      <c r="H414" s="158"/>
      <c r="I414" s="160"/>
      <c r="J414" s="32"/>
      <c r="K414" s="159"/>
      <c r="L414" s="159"/>
      <c r="M414" s="81"/>
      <c r="N414" s="32"/>
      <c r="O414" s="158"/>
      <c r="P414" s="158"/>
      <c r="Q414" s="81"/>
      <c r="R414" s="32"/>
      <c r="S414" s="158"/>
      <c r="T414" s="158"/>
      <c r="U414" s="81"/>
      <c r="V414" s="32"/>
      <c r="W414" s="158"/>
      <c r="X414" s="158"/>
      <c r="Y414" s="81"/>
    </row>
    <row r="415" spans="1:25">
      <c r="A415" s="12"/>
      <c r="B415" s="132" t="s">
        <v>966</v>
      </c>
      <c r="C415" s="162">
        <v>8298</v>
      </c>
      <c r="D415" s="162"/>
      <c r="E415" s="68"/>
      <c r="F415" s="40"/>
      <c r="G415" s="162">
        <v>75112</v>
      </c>
      <c r="H415" s="162"/>
      <c r="I415" s="68"/>
      <c r="J415" s="40"/>
      <c r="K415" s="163" t="s">
        <v>967</v>
      </c>
      <c r="L415" s="163"/>
      <c r="M415" s="161" t="s">
        <v>215</v>
      </c>
      <c r="N415" s="40"/>
      <c r="O415" s="163">
        <v>687</v>
      </c>
      <c r="P415" s="163"/>
      <c r="Q415" s="68"/>
      <c r="R415" s="40"/>
      <c r="S415" s="163" t="s">
        <v>963</v>
      </c>
      <c r="T415" s="163"/>
      <c r="U415" s="161" t="s">
        <v>215</v>
      </c>
      <c r="V415" s="40"/>
      <c r="W415" s="163" t="s">
        <v>968</v>
      </c>
      <c r="X415" s="163"/>
      <c r="Y415" s="161" t="s">
        <v>215</v>
      </c>
    </row>
    <row r="416" spans="1:25" ht="15.75" thickBot="1">
      <c r="A416" s="12"/>
      <c r="B416" s="132"/>
      <c r="C416" s="151"/>
      <c r="D416" s="151"/>
      <c r="E416" s="45"/>
      <c r="F416" s="40"/>
      <c r="G416" s="151"/>
      <c r="H416" s="151"/>
      <c r="I416" s="45"/>
      <c r="J416" s="40"/>
      <c r="K416" s="150"/>
      <c r="L416" s="150"/>
      <c r="M416" s="157"/>
      <c r="N416" s="40"/>
      <c r="O416" s="150"/>
      <c r="P416" s="150"/>
      <c r="Q416" s="45"/>
      <c r="R416" s="40"/>
      <c r="S416" s="150"/>
      <c r="T416" s="150"/>
      <c r="U416" s="157"/>
      <c r="V416" s="40"/>
      <c r="W416" s="150"/>
      <c r="X416" s="150"/>
      <c r="Y416" s="157"/>
    </row>
    <row r="417" spans="1:25">
      <c r="A417" s="12"/>
      <c r="B417" s="21" t="s">
        <v>169</v>
      </c>
      <c r="C417" s="37"/>
      <c r="D417" s="37"/>
      <c r="E417" s="37"/>
      <c r="F417" s="22"/>
      <c r="G417" s="37"/>
      <c r="H417" s="37"/>
      <c r="I417" s="37"/>
      <c r="J417" s="22"/>
      <c r="K417" s="37"/>
      <c r="L417" s="37"/>
      <c r="M417" s="37"/>
      <c r="N417" s="22"/>
      <c r="O417" s="37"/>
      <c r="P417" s="37"/>
      <c r="Q417" s="37"/>
      <c r="R417" s="22"/>
      <c r="S417" s="37"/>
      <c r="T417" s="37"/>
      <c r="U417" s="37"/>
      <c r="V417" s="22"/>
      <c r="W417" s="37"/>
      <c r="X417" s="37"/>
      <c r="Y417" s="37"/>
    </row>
    <row r="418" spans="1:25">
      <c r="A418" s="12"/>
      <c r="B418" s="75" t="s">
        <v>170</v>
      </c>
      <c r="C418" s="148" t="s">
        <v>432</v>
      </c>
      <c r="D418" s="148"/>
      <c r="E418" s="40"/>
      <c r="F418" s="40"/>
      <c r="G418" s="148" t="s">
        <v>969</v>
      </c>
      <c r="H418" s="148"/>
      <c r="I418" s="39" t="s">
        <v>215</v>
      </c>
      <c r="J418" s="40"/>
      <c r="K418" s="148" t="s">
        <v>970</v>
      </c>
      <c r="L418" s="148"/>
      <c r="M418" s="39" t="s">
        <v>215</v>
      </c>
      <c r="N418" s="40"/>
      <c r="O418" s="148" t="s">
        <v>432</v>
      </c>
      <c r="P418" s="148"/>
      <c r="Q418" s="40"/>
      <c r="R418" s="40"/>
      <c r="S418" s="148" t="s">
        <v>432</v>
      </c>
      <c r="T418" s="148"/>
      <c r="U418" s="40"/>
      <c r="V418" s="40"/>
      <c r="W418" s="148" t="s">
        <v>971</v>
      </c>
      <c r="X418" s="148"/>
      <c r="Y418" s="39" t="s">
        <v>215</v>
      </c>
    </row>
    <row r="419" spans="1:25">
      <c r="A419" s="12"/>
      <c r="B419" s="75"/>
      <c r="C419" s="148"/>
      <c r="D419" s="148"/>
      <c r="E419" s="40"/>
      <c r="F419" s="40"/>
      <c r="G419" s="148"/>
      <c r="H419" s="148"/>
      <c r="I419" s="39"/>
      <c r="J419" s="40"/>
      <c r="K419" s="148"/>
      <c r="L419" s="148"/>
      <c r="M419" s="39"/>
      <c r="N419" s="40"/>
      <c r="O419" s="148"/>
      <c r="P419" s="148"/>
      <c r="Q419" s="40"/>
      <c r="R419" s="40"/>
      <c r="S419" s="148"/>
      <c r="T419" s="148"/>
      <c r="U419" s="40"/>
      <c r="V419" s="40"/>
      <c r="W419" s="148"/>
      <c r="X419" s="148"/>
      <c r="Y419" s="39"/>
    </row>
    <row r="420" spans="1:25">
      <c r="A420" s="12"/>
      <c r="B420" s="84" t="s">
        <v>171</v>
      </c>
      <c r="C420" s="146" t="s">
        <v>432</v>
      </c>
      <c r="D420" s="146"/>
      <c r="E420" s="32"/>
      <c r="F420" s="32"/>
      <c r="G420" s="147">
        <v>414150</v>
      </c>
      <c r="H420" s="147"/>
      <c r="I420" s="32"/>
      <c r="J420" s="32"/>
      <c r="K420" s="146" t="s">
        <v>432</v>
      </c>
      <c r="L420" s="146"/>
      <c r="M420" s="32"/>
      <c r="N420" s="32"/>
      <c r="O420" s="146" t="s">
        <v>432</v>
      </c>
      <c r="P420" s="146"/>
      <c r="Q420" s="32"/>
      <c r="R420" s="32"/>
      <c r="S420" s="146" t="s">
        <v>432</v>
      </c>
      <c r="T420" s="146"/>
      <c r="U420" s="32"/>
      <c r="V420" s="32"/>
      <c r="W420" s="147">
        <v>414150</v>
      </c>
      <c r="X420" s="147"/>
      <c r="Y420" s="32"/>
    </row>
    <row r="421" spans="1:25">
      <c r="A421" s="12"/>
      <c r="B421" s="84"/>
      <c r="C421" s="146"/>
      <c r="D421" s="146"/>
      <c r="E421" s="32"/>
      <c r="F421" s="32"/>
      <c r="G421" s="147"/>
      <c r="H421" s="147"/>
      <c r="I421" s="32"/>
      <c r="J421" s="32"/>
      <c r="K421" s="146"/>
      <c r="L421" s="146"/>
      <c r="M421" s="32"/>
      <c r="N421" s="32"/>
      <c r="O421" s="146"/>
      <c r="P421" s="146"/>
      <c r="Q421" s="32"/>
      <c r="R421" s="32"/>
      <c r="S421" s="146"/>
      <c r="T421" s="146"/>
      <c r="U421" s="32"/>
      <c r="V421" s="32"/>
      <c r="W421" s="147"/>
      <c r="X421" s="147"/>
      <c r="Y421" s="32"/>
    </row>
    <row r="422" spans="1:25">
      <c r="A422" s="12"/>
      <c r="B422" s="75" t="s">
        <v>172</v>
      </c>
      <c r="C422" s="148" t="s">
        <v>432</v>
      </c>
      <c r="D422" s="148"/>
      <c r="E422" s="40"/>
      <c r="F422" s="40"/>
      <c r="G422" s="148" t="s">
        <v>972</v>
      </c>
      <c r="H422" s="148"/>
      <c r="I422" s="39" t="s">
        <v>215</v>
      </c>
      <c r="J422" s="40"/>
      <c r="K422" s="148" t="s">
        <v>432</v>
      </c>
      <c r="L422" s="148"/>
      <c r="M422" s="40"/>
      <c r="N422" s="40"/>
      <c r="O422" s="148" t="s">
        <v>432</v>
      </c>
      <c r="P422" s="148"/>
      <c r="Q422" s="40"/>
      <c r="R422" s="40"/>
      <c r="S422" s="148" t="s">
        <v>432</v>
      </c>
      <c r="T422" s="148"/>
      <c r="U422" s="40"/>
      <c r="V422" s="40"/>
      <c r="W422" s="148" t="s">
        <v>972</v>
      </c>
      <c r="X422" s="148"/>
      <c r="Y422" s="39" t="s">
        <v>215</v>
      </c>
    </row>
    <row r="423" spans="1:25">
      <c r="A423" s="12"/>
      <c r="B423" s="75"/>
      <c r="C423" s="148"/>
      <c r="D423" s="148"/>
      <c r="E423" s="40"/>
      <c r="F423" s="40"/>
      <c r="G423" s="148"/>
      <c r="H423" s="148"/>
      <c r="I423" s="39"/>
      <c r="J423" s="40"/>
      <c r="K423" s="148"/>
      <c r="L423" s="148"/>
      <c r="M423" s="40"/>
      <c r="N423" s="40"/>
      <c r="O423" s="148"/>
      <c r="P423" s="148"/>
      <c r="Q423" s="40"/>
      <c r="R423" s="40"/>
      <c r="S423" s="148"/>
      <c r="T423" s="148"/>
      <c r="U423" s="40"/>
      <c r="V423" s="40"/>
      <c r="W423" s="148"/>
      <c r="X423" s="148"/>
      <c r="Y423" s="39"/>
    </row>
    <row r="424" spans="1:25">
      <c r="A424" s="12"/>
      <c r="B424" s="84" t="s">
        <v>173</v>
      </c>
      <c r="C424" s="146" t="s">
        <v>432</v>
      </c>
      <c r="D424" s="146"/>
      <c r="E424" s="32"/>
      <c r="F424" s="32"/>
      <c r="G424" s="146" t="s">
        <v>973</v>
      </c>
      <c r="H424" s="146"/>
      <c r="I424" s="31" t="s">
        <v>215</v>
      </c>
      <c r="J424" s="32"/>
      <c r="K424" s="146" t="s">
        <v>974</v>
      </c>
      <c r="L424" s="146"/>
      <c r="M424" s="31" t="s">
        <v>215</v>
      </c>
      <c r="N424" s="32"/>
      <c r="O424" s="146" t="s">
        <v>432</v>
      </c>
      <c r="P424" s="146"/>
      <c r="Q424" s="32"/>
      <c r="R424" s="32"/>
      <c r="S424" s="146" t="s">
        <v>432</v>
      </c>
      <c r="T424" s="146"/>
      <c r="U424" s="32"/>
      <c r="V424" s="32"/>
      <c r="W424" s="146" t="s">
        <v>975</v>
      </c>
      <c r="X424" s="146"/>
      <c r="Y424" s="31" t="s">
        <v>215</v>
      </c>
    </row>
    <row r="425" spans="1:25">
      <c r="A425" s="12"/>
      <c r="B425" s="84"/>
      <c r="C425" s="146"/>
      <c r="D425" s="146"/>
      <c r="E425" s="32"/>
      <c r="F425" s="32"/>
      <c r="G425" s="146"/>
      <c r="H425" s="146"/>
      <c r="I425" s="31"/>
      <c r="J425" s="32"/>
      <c r="K425" s="146"/>
      <c r="L425" s="146"/>
      <c r="M425" s="31"/>
      <c r="N425" s="32"/>
      <c r="O425" s="146"/>
      <c r="P425" s="146"/>
      <c r="Q425" s="32"/>
      <c r="R425" s="32"/>
      <c r="S425" s="146"/>
      <c r="T425" s="146"/>
      <c r="U425" s="32"/>
      <c r="V425" s="32"/>
      <c r="W425" s="146"/>
      <c r="X425" s="146"/>
      <c r="Y425" s="31"/>
    </row>
    <row r="426" spans="1:25">
      <c r="A426" s="12"/>
      <c r="B426" s="75" t="s">
        <v>935</v>
      </c>
      <c r="C426" s="149">
        <v>6700</v>
      </c>
      <c r="D426" s="149"/>
      <c r="E426" s="40"/>
      <c r="F426" s="40"/>
      <c r="G426" s="148" t="s">
        <v>976</v>
      </c>
      <c r="H426" s="148"/>
      <c r="I426" s="39" t="s">
        <v>215</v>
      </c>
      <c r="J426" s="40"/>
      <c r="K426" s="149">
        <v>311017</v>
      </c>
      <c r="L426" s="149"/>
      <c r="M426" s="40"/>
      <c r="N426" s="40"/>
      <c r="O426" s="149">
        <v>5809</v>
      </c>
      <c r="P426" s="149"/>
      <c r="Q426" s="40"/>
      <c r="R426" s="40"/>
      <c r="S426" s="148" t="s">
        <v>432</v>
      </c>
      <c r="T426" s="148"/>
      <c r="U426" s="40"/>
      <c r="V426" s="40"/>
      <c r="W426" s="148" t="s">
        <v>432</v>
      </c>
      <c r="X426" s="148"/>
      <c r="Y426" s="40"/>
    </row>
    <row r="427" spans="1:25">
      <c r="A427" s="12"/>
      <c r="B427" s="75"/>
      <c r="C427" s="149"/>
      <c r="D427" s="149"/>
      <c r="E427" s="40"/>
      <c r="F427" s="40"/>
      <c r="G427" s="148"/>
      <c r="H427" s="148"/>
      <c r="I427" s="39"/>
      <c r="J427" s="40"/>
      <c r="K427" s="149"/>
      <c r="L427" s="149"/>
      <c r="M427" s="40"/>
      <c r="N427" s="40"/>
      <c r="O427" s="149"/>
      <c r="P427" s="149"/>
      <c r="Q427" s="40"/>
      <c r="R427" s="40"/>
      <c r="S427" s="148"/>
      <c r="T427" s="148"/>
      <c r="U427" s="40"/>
      <c r="V427" s="40"/>
      <c r="W427" s="148"/>
      <c r="X427" s="148"/>
      <c r="Y427" s="40"/>
    </row>
    <row r="428" spans="1:25">
      <c r="A428" s="12"/>
      <c r="B428" s="84" t="s">
        <v>977</v>
      </c>
      <c r="C428" s="146" t="s">
        <v>432</v>
      </c>
      <c r="D428" s="146"/>
      <c r="E428" s="32"/>
      <c r="F428" s="32"/>
      <c r="G428" s="146" t="s">
        <v>978</v>
      </c>
      <c r="H428" s="146"/>
      <c r="I428" s="31" t="s">
        <v>215</v>
      </c>
      <c r="J428" s="32"/>
      <c r="K428" s="146" t="s">
        <v>432</v>
      </c>
      <c r="L428" s="146"/>
      <c r="M428" s="32"/>
      <c r="N428" s="32"/>
      <c r="O428" s="146" t="s">
        <v>432</v>
      </c>
      <c r="P428" s="146"/>
      <c r="Q428" s="32"/>
      <c r="R428" s="32"/>
      <c r="S428" s="146" t="s">
        <v>432</v>
      </c>
      <c r="T428" s="146"/>
      <c r="U428" s="32"/>
      <c r="V428" s="32"/>
      <c r="W428" s="146" t="s">
        <v>978</v>
      </c>
      <c r="X428" s="146"/>
      <c r="Y428" s="31" t="s">
        <v>215</v>
      </c>
    </row>
    <row r="429" spans="1:25">
      <c r="A429" s="12"/>
      <c r="B429" s="84"/>
      <c r="C429" s="146"/>
      <c r="D429" s="146"/>
      <c r="E429" s="32"/>
      <c r="F429" s="32"/>
      <c r="G429" s="146"/>
      <c r="H429" s="146"/>
      <c r="I429" s="31"/>
      <c r="J429" s="32"/>
      <c r="K429" s="146"/>
      <c r="L429" s="146"/>
      <c r="M429" s="32"/>
      <c r="N429" s="32"/>
      <c r="O429" s="146"/>
      <c r="P429" s="146"/>
      <c r="Q429" s="32"/>
      <c r="R429" s="32"/>
      <c r="S429" s="146"/>
      <c r="T429" s="146"/>
      <c r="U429" s="32"/>
      <c r="V429" s="32"/>
      <c r="W429" s="146"/>
      <c r="X429" s="146"/>
      <c r="Y429" s="31"/>
    </row>
    <row r="430" spans="1:25">
      <c r="A430" s="12"/>
      <c r="B430" s="75" t="s">
        <v>938</v>
      </c>
      <c r="C430" s="148" t="s">
        <v>432</v>
      </c>
      <c r="D430" s="148"/>
      <c r="E430" s="40"/>
      <c r="F430" s="40"/>
      <c r="G430" s="149">
        <v>181016</v>
      </c>
      <c r="H430" s="149"/>
      <c r="I430" s="40"/>
      <c r="J430" s="40"/>
      <c r="K430" s="148" t="s">
        <v>432</v>
      </c>
      <c r="L430" s="148"/>
      <c r="M430" s="40"/>
      <c r="N430" s="40"/>
      <c r="O430" s="148" t="s">
        <v>432</v>
      </c>
      <c r="P430" s="148"/>
      <c r="Q430" s="40"/>
      <c r="R430" s="40"/>
      <c r="S430" s="148" t="s">
        <v>432</v>
      </c>
      <c r="T430" s="148"/>
      <c r="U430" s="40"/>
      <c r="V430" s="40"/>
      <c r="W430" s="149">
        <v>181016</v>
      </c>
      <c r="X430" s="149"/>
      <c r="Y430" s="40"/>
    </row>
    <row r="431" spans="1:25">
      <c r="A431" s="12"/>
      <c r="B431" s="75"/>
      <c r="C431" s="148"/>
      <c r="D431" s="148"/>
      <c r="E431" s="40"/>
      <c r="F431" s="40"/>
      <c r="G431" s="149"/>
      <c r="H431" s="149"/>
      <c r="I431" s="40"/>
      <c r="J431" s="40"/>
      <c r="K431" s="148"/>
      <c r="L431" s="148"/>
      <c r="M431" s="40"/>
      <c r="N431" s="40"/>
      <c r="O431" s="148"/>
      <c r="P431" s="148"/>
      <c r="Q431" s="40"/>
      <c r="R431" s="40"/>
      <c r="S431" s="148"/>
      <c r="T431" s="148"/>
      <c r="U431" s="40"/>
      <c r="V431" s="40"/>
      <c r="W431" s="149"/>
      <c r="X431" s="149"/>
      <c r="Y431" s="40"/>
    </row>
    <row r="432" spans="1:25">
      <c r="A432" s="12"/>
      <c r="B432" s="84" t="s">
        <v>939</v>
      </c>
      <c r="C432" s="146" t="s">
        <v>432</v>
      </c>
      <c r="D432" s="146"/>
      <c r="E432" s="32"/>
      <c r="F432" s="32"/>
      <c r="G432" s="146" t="s">
        <v>979</v>
      </c>
      <c r="H432" s="146"/>
      <c r="I432" s="31" t="s">
        <v>215</v>
      </c>
      <c r="J432" s="32"/>
      <c r="K432" s="146" t="s">
        <v>432</v>
      </c>
      <c r="L432" s="146"/>
      <c r="M432" s="32"/>
      <c r="N432" s="32"/>
      <c r="O432" s="146" t="s">
        <v>432</v>
      </c>
      <c r="P432" s="146"/>
      <c r="Q432" s="32"/>
      <c r="R432" s="32"/>
      <c r="S432" s="146" t="s">
        <v>432</v>
      </c>
      <c r="T432" s="146"/>
      <c r="U432" s="32"/>
      <c r="V432" s="32"/>
      <c r="W432" s="146" t="s">
        <v>979</v>
      </c>
      <c r="X432" s="146"/>
      <c r="Y432" s="31" t="s">
        <v>215</v>
      </c>
    </row>
    <row r="433" spans="1:25">
      <c r="A433" s="12"/>
      <c r="B433" s="84"/>
      <c r="C433" s="146"/>
      <c r="D433" s="146"/>
      <c r="E433" s="32"/>
      <c r="F433" s="32"/>
      <c r="G433" s="146"/>
      <c r="H433" s="146"/>
      <c r="I433" s="31"/>
      <c r="J433" s="32"/>
      <c r="K433" s="146"/>
      <c r="L433" s="146"/>
      <c r="M433" s="32"/>
      <c r="N433" s="32"/>
      <c r="O433" s="146"/>
      <c r="P433" s="146"/>
      <c r="Q433" s="32"/>
      <c r="R433" s="32"/>
      <c r="S433" s="146"/>
      <c r="T433" s="146"/>
      <c r="U433" s="32"/>
      <c r="V433" s="32"/>
      <c r="W433" s="146"/>
      <c r="X433" s="146"/>
      <c r="Y433" s="31"/>
    </row>
    <row r="434" spans="1:25">
      <c r="A434" s="12"/>
      <c r="B434" s="75" t="s">
        <v>178</v>
      </c>
      <c r="C434" s="148" t="s">
        <v>432</v>
      </c>
      <c r="D434" s="148"/>
      <c r="E434" s="40"/>
      <c r="F434" s="40"/>
      <c r="G434" s="148" t="s">
        <v>432</v>
      </c>
      <c r="H434" s="148"/>
      <c r="I434" s="40"/>
      <c r="J434" s="40"/>
      <c r="K434" s="148" t="s">
        <v>980</v>
      </c>
      <c r="L434" s="148"/>
      <c r="M434" s="39" t="s">
        <v>215</v>
      </c>
      <c r="N434" s="40"/>
      <c r="O434" s="148" t="s">
        <v>432</v>
      </c>
      <c r="P434" s="148"/>
      <c r="Q434" s="40"/>
      <c r="R434" s="40"/>
      <c r="S434" s="148" t="s">
        <v>432</v>
      </c>
      <c r="T434" s="148"/>
      <c r="U434" s="40"/>
      <c r="V434" s="40"/>
      <c r="W434" s="148" t="s">
        <v>980</v>
      </c>
      <c r="X434" s="148"/>
      <c r="Y434" s="39" t="s">
        <v>215</v>
      </c>
    </row>
    <row r="435" spans="1:25">
      <c r="A435" s="12"/>
      <c r="B435" s="75"/>
      <c r="C435" s="148"/>
      <c r="D435" s="148"/>
      <c r="E435" s="40"/>
      <c r="F435" s="40"/>
      <c r="G435" s="148"/>
      <c r="H435" s="148"/>
      <c r="I435" s="40"/>
      <c r="J435" s="40"/>
      <c r="K435" s="148"/>
      <c r="L435" s="148"/>
      <c r="M435" s="39"/>
      <c r="N435" s="40"/>
      <c r="O435" s="148"/>
      <c r="P435" s="148"/>
      <c r="Q435" s="40"/>
      <c r="R435" s="40"/>
      <c r="S435" s="148"/>
      <c r="T435" s="148"/>
      <c r="U435" s="40"/>
      <c r="V435" s="40"/>
      <c r="W435" s="148"/>
      <c r="X435" s="148"/>
      <c r="Y435" s="39"/>
    </row>
    <row r="436" spans="1:25">
      <c r="A436" s="12"/>
      <c r="B436" s="84" t="s">
        <v>142</v>
      </c>
      <c r="C436" s="146" t="s">
        <v>432</v>
      </c>
      <c r="D436" s="146"/>
      <c r="E436" s="32"/>
      <c r="F436" s="32"/>
      <c r="G436" s="146" t="s">
        <v>432</v>
      </c>
      <c r="H436" s="146"/>
      <c r="I436" s="32"/>
      <c r="J436" s="32"/>
      <c r="K436" s="146" t="s">
        <v>981</v>
      </c>
      <c r="L436" s="146"/>
      <c r="M436" s="31" t="s">
        <v>215</v>
      </c>
      <c r="N436" s="32"/>
      <c r="O436" s="146" t="s">
        <v>432</v>
      </c>
      <c r="P436" s="146"/>
      <c r="Q436" s="32"/>
      <c r="R436" s="32"/>
      <c r="S436" s="146" t="s">
        <v>432</v>
      </c>
      <c r="T436" s="146"/>
      <c r="U436" s="32"/>
      <c r="V436" s="32"/>
      <c r="W436" s="146" t="s">
        <v>981</v>
      </c>
      <c r="X436" s="146"/>
      <c r="Y436" s="31" t="s">
        <v>215</v>
      </c>
    </row>
    <row r="437" spans="1:25">
      <c r="A437" s="12"/>
      <c r="B437" s="84"/>
      <c r="C437" s="146"/>
      <c r="D437" s="146"/>
      <c r="E437" s="32"/>
      <c r="F437" s="32"/>
      <c r="G437" s="146"/>
      <c r="H437" s="146"/>
      <c r="I437" s="32"/>
      <c r="J437" s="32"/>
      <c r="K437" s="146"/>
      <c r="L437" s="146"/>
      <c r="M437" s="31"/>
      <c r="N437" s="32"/>
      <c r="O437" s="146"/>
      <c r="P437" s="146"/>
      <c r="Q437" s="32"/>
      <c r="R437" s="32"/>
      <c r="S437" s="146"/>
      <c r="T437" s="146"/>
      <c r="U437" s="32"/>
      <c r="V437" s="32"/>
      <c r="W437" s="146"/>
      <c r="X437" s="146"/>
      <c r="Y437" s="31"/>
    </row>
    <row r="438" spans="1:25">
      <c r="A438" s="12"/>
      <c r="B438" s="75" t="s">
        <v>941</v>
      </c>
      <c r="C438" s="148" t="s">
        <v>432</v>
      </c>
      <c r="D438" s="148"/>
      <c r="E438" s="40"/>
      <c r="F438" s="40"/>
      <c r="G438" s="148" t="s">
        <v>432</v>
      </c>
      <c r="H438" s="148"/>
      <c r="I438" s="40"/>
      <c r="J438" s="40"/>
      <c r="K438" s="148" t="s">
        <v>963</v>
      </c>
      <c r="L438" s="148"/>
      <c r="M438" s="39" t="s">
        <v>215</v>
      </c>
      <c r="N438" s="40"/>
      <c r="O438" s="148" t="s">
        <v>432</v>
      </c>
      <c r="P438" s="148"/>
      <c r="Q438" s="40"/>
      <c r="R438" s="40"/>
      <c r="S438" s="149">
        <v>40000</v>
      </c>
      <c r="T438" s="149"/>
      <c r="U438" s="40"/>
      <c r="V438" s="40"/>
      <c r="W438" s="148" t="s">
        <v>432</v>
      </c>
      <c r="X438" s="148"/>
      <c r="Y438" s="40"/>
    </row>
    <row r="439" spans="1:25">
      <c r="A439" s="12"/>
      <c r="B439" s="75"/>
      <c r="C439" s="148"/>
      <c r="D439" s="148"/>
      <c r="E439" s="40"/>
      <c r="F439" s="40"/>
      <c r="G439" s="148"/>
      <c r="H439" s="148"/>
      <c r="I439" s="40"/>
      <c r="J439" s="40"/>
      <c r="K439" s="148"/>
      <c r="L439" s="148"/>
      <c r="M439" s="39"/>
      <c r="N439" s="40"/>
      <c r="O439" s="148"/>
      <c r="P439" s="148"/>
      <c r="Q439" s="40"/>
      <c r="R439" s="40"/>
      <c r="S439" s="149"/>
      <c r="T439" s="149"/>
      <c r="U439" s="40"/>
      <c r="V439" s="40"/>
      <c r="W439" s="148"/>
      <c r="X439" s="148"/>
      <c r="Y439" s="40"/>
    </row>
    <row r="440" spans="1:25">
      <c r="A440" s="12"/>
      <c r="B440" s="84" t="s">
        <v>144</v>
      </c>
      <c r="C440" s="146" t="s">
        <v>982</v>
      </c>
      <c r="D440" s="146"/>
      <c r="E440" s="31" t="s">
        <v>215</v>
      </c>
      <c r="F440" s="32"/>
      <c r="G440" s="146" t="s">
        <v>432</v>
      </c>
      <c r="H440" s="146"/>
      <c r="I440" s="32"/>
      <c r="J440" s="32"/>
      <c r="K440" s="146" t="s">
        <v>432</v>
      </c>
      <c r="L440" s="146"/>
      <c r="M440" s="32"/>
      <c r="N440" s="32"/>
      <c r="O440" s="146" t="s">
        <v>432</v>
      </c>
      <c r="P440" s="146"/>
      <c r="Q440" s="32"/>
      <c r="R440" s="32"/>
      <c r="S440" s="146" t="s">
        <v>432</v>
      </c>
      <c r="T440" s="146"/>
      <c r="U440" s="32"/>
      <c r="V440" s="32"/>
      <c r="W440" s="146" t="s">
        <v>982</v>
      </c>
      <c r="X440" s="146"/>
      <c r="Y440" s="31" t="s">
        <v>215</v>
      </c>
    </row>
    <row r="441" spans="1:25">
      <c r="A441" s="12"/>
      <c r="B441" s="84"/>
      <c r="C441" s="146"/>
      <c r="D441" s="146"/>
      <c r="E441" s="31"/>
      <c r="F441" s="32"/>
      <c r="G441" s="146"/>
      <c r="H441" s="146"/>
      <c r="I441" s="32"/>
      <c r="J441" s="32"/>
      <c r="K441" s="146"/>
      <c r="L441" s="146"/>
      <c r="M441" s="32"/>
      <c r="N441" s="32"/>
      <c r="O441" s="146"/>
      <c r="P441" s="146"/>
      <c r="Q441" s="32"/>
      <c r="R441" s="32"/>
      <c r="S441" s="146"/>
      <c r="T441" s="146"/>
      <c r="U441" s="32"/>
      <c r="V441" s="32"/>
      <c r="W441" s="146"/>
      <c r="X441" s="146"/>
      <c r="Y441" s="31"/>
    </row>
    <row r="442" spans="1:25">
      <c r="A442" s="12"/>
      <c r="B442" s="75" t="s">
        <v>179</v>
      </c>
      <c r="C442" s="148">
        <v>700</v>
      </c>
      <c r="D442" s="148"/>
      <c r="E442" s="40"/>
      <c r="F442" s="40"/>
      <c r="G442" s="148" t="s">
        <v>432</v>
      </c>
      <c r="H442" s="148"/>
      <c r="I442" s="40"/>
      <c r="J442" s="40"/>
      <c r="K442" s="148" t="s">
        <v>432</v>
      </c>
      <c r="L442" s="148"/>
      <c r="M442" s="40"/>
      <c r="N442" s="40"/>
      <c r="O442" s="148" t="s">
        <v>432</v>
      </c>
      <c r="P442" s="148"/>
      <c r="Q442" s="40"/>
      <c r="R442" s="40"/>
      <c r="S442" s="148" t="s">
        <v>432</v>
      </c>
      <c r="T442" s="148"/>
      <c r="U442" s="40"/>
      <c r="V442" s="40"/>
      <c r="W442" s="148">
        <v>700</v>
      </c>
      <c r="X442" s="148"/>
      <c r="Y442" s="40"/>
    </row>
    <row r="443" spans="1:25" ht="15.75" thickBot="1">
      <c r="A443" s="12"/>
      <c r="B443" s="75"/>
      <c r="C443" s="150"/>
      <c r="D443" s="150"/>
      <c r="E443" s="45"/>
      <c r="F443" s="40"/>
      <c r="G443" s="150"/>
      <c r="H443" s="150"/>
      <c r="I443" s="45"/>
      <c r="J443" s="40"/>
      <c r="K443" s="150"/>
      <c r="L443" s="150"/>
      <c r="M443" s="45"/>
      <c r="N443" s="40"/>
      <c r="O443" s="150"/>
      <c r="P443" s="150"/>
      <c r="Q443" s="45"/>
      <c r="R443" s="40"/>
      <c r="S443" s="150"/>
      <c r="T443" s="150"/>
      <c r="U443" s="45"/>
      <c r="V443" s="40"/>
      <c r="W443" s="150"/>
      <c r="X443" s="150"/>
      <c r="Y443" s="45"/>
    </row>
    <row r="444" spans="1:25">
      <c r="A444" s="12"/>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row>
    <row r="445" spans="1:25">
      <c r="A445" s="12"/>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row>
    <row r="446" spans="1:25">
      <c r="A446" s="12"/>
      <c r="B446" s="119" t="s">
        <v>180</v>
      </c>
      <c r="C446" s="146" t="s">
        <v>983</v>
      </c>
      <c r="D446" s="146"/>
      <c r="E446" s="31" t="s">
        <v>215</v>
      </c>
      <c r="F446" s="32"/>
      <c r="G446" s="146" t="s">
        <v>984</v>
      </c>
      <c r="H446" s="146"/>
      <c r="I446" s="31" t="s">
        <v>215</v>
      </c>
      <c r="J446" s="32"/>
      <c r="K446" s="147">
        <v>196669</v>
      </c>
      <c r="L446" s="147"/>
      <c r="M446" s="32"/>
      <c r="N446" s="32"/>
      <c r="O446" s="147">
        <v>5809</v>
      </c>
      <c r="P446" s="147"/>
      <c r="Q446" s="32"/>
      <c r="R446" s="32"/>
      <c r="S446" s="147">
        <v>40000</v>
      </c>
      <c r="T446" s="147"/>
      <c r="U446" s="32"/>
      <c r="V446" s="32"/>
      <c r="W446" s="147">
        <v>214599</v>
      </c>
      <c r="X446" s="147"/>
      <c r="Y446" s="32"/>
    </row>
    <row r="447" spans="1:25" ht="15.75" thickBot="1">
      <c r="A447" s="12"/>
      <c r="B447" s="119"/>
      <c r="C447" s="158"/>
      <c r="D447" s="158"/>
      <c r="E447" s="160"/>
      <c r="F447" s="32"/>
      <c r="G447" s="158"/>
      <c r="H447" s="158"/>
      <c r="I447" s="160"/>
      <c r="J447" s="32"/>
      <c r="K447" s="159"/>
      <c r="L447" s="159"/>
      <c r="M447" s="81"/>
      <c r="N447" s="32"/>
      <c r="O447" s="159"/>
      <c r="P447" s="159"/>
      <c r="Q447" s="81"/>
      <c r="R447" s="32"/>
      <c r="S447" s="159"/>
      <c r="T447" s="159"/>
      <c r="U447" s="81"/>
      <c r="V447" s="32"/>
      <c r="W447" s="159"/>
      <c r="X447" s="159"/>
      <c r="Y447" s="81"/>
    </row>
    <row r="448" spans="1:25">
      <c r="A448" s="12"/>
      <c r="B448" s="39" t="s">
        <v>181</v>
      </c>
      <c r="C448" s="163" t="s">
        <v>432</v>
      </c>
      <c r="D448" s="163"/>
      <c r="E448" s="68"/>
      <c r="F448" s="40"/>
      <c r="G448" s="163" t="s">
        <v>432</v>
      </c>
      <c r="H448" s="163"/>
      <c r="I448" s="68"/>
      <c r="J448" s="40"/>
      <c r="K448" s="162">
        <v>3405</v>
      </c>
      <c r="L448" s="162"/>
      <c r="M448" s="68"/>
      <c r="N448" s="40"/>
      <c r="O448" s="163">
        <v>255</v>
      </c>
      <c r="P448" s="163"/>
      <c r="Q448" s="68"/>
      <c r="R448" s="40"/>
      <c r="S448" s="163" t="s">
        <v>432</v>
      </c>
      <c r="T448" s="163"/>
      <c r="U448" s="68"/>
      <c r="V448" s="40"/>
      <c r="W448" s="162">
        <v>3660</v>
      </c>
      <c r="X448" s="162"/>
      <c r="Y448" s="68"/>
    </row>
    <row r="449" spans="1:25" ht="15.75" thickBot="1">
      <c r="A449" s="12"/>
      <c r="B449" s="39"/>
      <c r="C449" s="150"/>
      <c r="D449" s="150"/>
      <c r="E449" s="45"/>
      <c r="F449" s="40"/>
      <c r="G449" s="150"/>
      <c r="H449" s="150"/>
      <c r="I449" s="45"/>
      <c r="J449" s="40"/>
      <c r="K449" s="151"/>
      <c r="L449" s="151"/>
      <c r="M449" s="45"/>
      <c r="N449" s="40"/>
      <c r="O449" s="150"/>
      <c r="P449" s="150"/>
      <c r="Q449" s="45"/>
      <c r="R449" s="40"/>
      <c r="S449" s="150"/>
      <c r="T449" s="150"/>
      <c r="U449" s="45"/>
      <c r="V449" s="40"/>
      <c r="W449" s="151"/>
      <c r="X449" s="151"/>
      <c r="Y449" s="45"/>
    </row>
    <row r="450" spans="1:25">
      <c r="A450" s="12"/>
      <c r="B450" s="119" t="s">
        <v>985</v>
      </c>
      <c r="C450" s="153">
        <v>31</v>
      </c>
      <c r="D450" s="153"/>
      <c r="E450" s="37"/>
      <c r="F450" s="32"/>
      <c r="G450" s="153">
        <v>602</v>
      </c>
      <c r="H450" s="153"/>
      <c r="I450" s="37"/>
      <c r="J450" s="32"/>
      <c r="K450" s="152">
        <v>1595</v>
      </c>
      <c r="L450" s="152"/>
      <c r="M450" s="37"/>
      <c r="N450" s="32"/>
      <c r="O450" s="152">
        <v>19353</v>
      </c>
      <c r="P450" s="152"/>
      <c r="Q450" s="37"/>
      <c r="R450" s="32"/>
      <c r="S450" s="153" t="s">
        <v>432</v>
      </c>
      <c r="T450" s="153"/>
      <c r="U450" s="37"/>
      <c r="V450" s="32"/>
      <c r="W450" s="152">
        <v>21581</v>
      </c>
      <c r="X450" s="152"/>
      <c r="Y450" s="37"/>
    </row>
    <row r="451" spans="1:25">
      <c r="A451" s="12"/>
      <c r="B451" s="119"/>
      <c r="C451" s="146"/>
      <c r="D451" s="146"/>
      <c r="E451" s="32"/>
      <c r="F451" s="32"/>
      <c r="G451" s="146"/>
      <c r="H451" s="146"/>
      <c r="I451" s="32"/>
      <c r="J451" s="32"/>
      <c r="K451" s="147"/>
      <c r="L451" s="147"/>
      <c r="M451" s="32"/>
      <c r="N451" s="32"/>
      <c r="O451" s="147"/>
      <c r="P451" s="147"/>
      <c r="Q451" s="32"/>
      <c r="R451" s="32"/>
      <c r="S451" s="146"/>
      <c r="T451" s="146"/>
      <c r="U451" s="32"/>
      <c r="V451" s="32"/>
      <c r="W451" s="147"/>
      <c r="X451" s="147"/>
      <c r="Y451" s="32"/>
    </row>
    <row r="452" spans="1:25">
      <c r="A452" s="12"/>
      <c r="B452" s="39" t="s">
        <v>950</v>
      </c>
      <c r="C452" s="148">
        <v>3</v>
      </c>
      <c r="D452" s="148"/>
      <c r="E452" s="40"/>
      <c r="F452" s="40"/>
      <c r="G452" s="149">
        <v>2265</v>
      </c>
      <c r="H452" s="149"/>
      <c r="I452" s="40"/>
      <c r="J452" s="40"/>
      <c r="K452" s="149">
        <v>25385</v>
      </c>
      <c r="L452" s="149"/>
      <c r="M452" s="40"/>
      <c r="N452" s="40"/>
      <c r="O452" s="148">
        <v>10</v>
      </c>
      <c r="P452" s="148"/>
      <c r="Q452" s="40"/>
      <c r="R452" s="40"/>
      <c r="S452" s="148" t="s">
        <v>432</v>
      </c>
      <c r="T452" s="148"/>
      <c r="U452" s="40"/>
      <c r="V452" s="40"/>
      <c r="W452" s="149">
        <v>27663</v>
      </c>
      <c r="X452" s="149"/>
      <c r="Y452" s="40"/>
    </row>
    <row r="453" spans="1:25" ht="15.75" thickBot="1">
      <c r="A453" s="12"/>
      <c r="B453" s="39"/>
      <c r="C453" s="150"/>
      <c r="D453" s="150"/>
      <c r="E453" s="45"/>
      <c r="F453" s="40"/>
      <c r="G453" s="151"/>
      <c r="H453" s="151"/>
      <c r="I453" s="45"/>
      <c r="J453" s="40"/>
      <c r="K453" s="151"/>
      <c r="L453" s="151"/>
      <c r="M453" s="45"/>
      <c r="N453" s="40"/>
      <c r="O453" s="150"/>
      <c r="P453" s="150"/>
      <c r="Q453" s="45"/>
      <c r="R453" s="40"/>
      <c r="S453" s="150"/>
      <c r="T453" s="150"/>
      <c r="U453" s="45"/>
      <c r="V453" s="40"/>
      <c r="W453" s="151"/>
      <c r="X453" s="151"/>
      <c r="Y453" s="45"/>
    </row>
    <row r="454" spans="1:25">
      <c r="A454" s="12"/>
      <c r="B454" s="31" t="s">
        <v>951</v>
      </c>
      <c r="C454" s="124" t="s">
        <v>211</v>
      </c>
      <c r="D454" s="153">
        <v>34</v>
      </c>
      <c r="E454" s="37"/>
      <c r="F454" s="32"/>
      <c r="G454" s="124" t="s">
        <v>211</v>
      </c>
      <c r="H454" s="152">
        <v>2867</v>
      </c>
      <c r="I454" s="37"/>
      <c r="J454" s="32"/>
      <c r="K454" s="124" t="s">
        <v>211</v>
      </c>
      <c r="L454" s="152">
        <v>26980</v>
      </c>
      <c r="M454" s="37"/>
      <c r="N454" s="32"/>
      <c r="O454" s="124" t="s">
        <v>211</v>
      </c>
      <c r="P454" s="152">
        <v>19363</v>
      </c>
      <c r="Q454" s="37"/>
      <c r="R454" s="32"/>
      <c r="S454" s="124" t="s">
        <v>211</v>
      </c>
      <c r="T454" s="153" t="s">
        <v>432</v>
      </c>
      <c r="U454" s="37"/>
      <c r="V454" s="32"/>
      <c r="W454" s="124" t="s">
        <v>211</v>
      </c>
      <c r="X454" s="152">
        <v>49244</v>
      </c>
      <c r="Y454" s="37"/>
    </row>
    <row r="455" spans="1:25" ht="15.75" thickBot="1">
      <c r="A455" s="12"/>
      <c r="B455" s="31"/>
      <c r="C455" s="154"/>
      <c r="D455" s="156"/>
      <c r="E455" s="50"/>
      <c r="F455" s="32"/>
      <c r="G455" s="154"/>
      <c r="H455" s="155"/>
      <c r="I455" s="50"/>
      <c r="J455" s="32"/>
      <c r="K455" s="154"/>
      <c r="L455" s="155"/>
      <c r="M455" s="50"/>
      <c r="N455" s="32"/>
      <c r="O455" s="154"/>
      <c r="P455" s="155"/>
      <c r="Q455" s="50"/>
      <c r="R455" s="32"/>
      <c r="S455" s="154"/>
      <c r="T455" s="156"/>
      <c r="U455" s="50"/>
      <c r="V455" s="32"/>
      <c r="W455" s="154"/>
      <c r="X455" s="155"/>
      <c r="Y455" s="50"/>
    </row>
    <row r="456" spans="1:25" ht="15.75" thickTop="1"/>
  </sheetData>
  <mergeCells count="3802">
    <mergeCell ref="A342:A455"/>
    <mergeCell ref="B342:Y342"/>
    <mergeCell ref="B343:Y343"/>
    <mergeCell ref="B4:Y4"/>
    <mergeCell ref="B5:Y5"/>
    <mergeCell ref="A185:A341"/>
    <mergeCell ref="B185:Y185"/>
    <mergeCell ref="B186:Y186"/>
    <mergeCell ref="B236:Y236"/>
    <mergeCell ref="B288:Y288"/>
    <mergeCell ref="B289:Y289"/>
    <mergeCell ref="B290:Y290"/>
    <mergeCell ref="U454:U455"/>
    <mergeCell ref="V454:V455"/>
    <mergeCell ref="W454:W455"/>
    <mergeCell ref="X454:X455"/>
    <mergeCell ref="Y454:Y455"/>
    <mergeCell ref="A1:A2"/>
    <mergeCell ref="B1:Y1"/>
    <mergeCell ref="B2:Y2"/>
    <mergeCell ref="B3:Y3"/>
    <mergeCell ref="A4:A184"/>
    <mergeCell ref="O454:O455"/>
    <mergeCell ref="P454:P455"/>
    <mergeCell ref="Q454:Q455"/>
    <mergeCell ref="R454:R455"/>
    <mergeCell ref="S454:S455"/>
    <mergeCell ref="T454:T455"/>
    <mergeCell ref="I454:I455"/>
    <mergeCell ref="J454:J455"/>
    <mergeCell ref="K454:K455"/>
    <mergeCell ref="L454:L455"/>
    <mergeCell ref="M454:M455"/>
    <mergeCell ref="N454:N455"/>
    <mergeCell ref="V452:V453"/>
    <mergeCell ref="W452:X453"/>
    <mergeCell ref="Y452:Y453"/>
    <mergeCell ref="B454:B455"/>
    <mergeCell ref="C454:C455"/>
    <mergeCell ref="D454:D455"/>
    <mergeCell ref="E454:E455"/>
    <mergeCell ref="F454:F455"/>
    <mergeCell ref="G454:G455"/>
    <mergeCell ref="H454:H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B444:Y444"/>
    <mergeCell ref="B446:B447"/>
    <mergeCell ref="C446:D447"/>
    <mergeCell ref="E446:E447"/>
    <mergeCell ref="F446:F447"/>
    <mergeCell ref="G446:H447"/>
    <mergeCell ref="I446:I447"/>
    <mergeCell ref="J446:J447"/>
    <mergeCell ref="K446:L447"/>
    <mergeCell ref="M446:M447"/>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V398:V399"/>
    <mergeCell ref="W398:W399"/>
    <mergeCell ref="X398:X399"/>
    <mergeCell ref="Y398:Y399"/>
    <mergeCell ref="C400:E400"/>
    <mergeCell ref="G400:I400"/>
    <mergeCell ref="K400:M400"/>
    <mergeCell ref="O400:Q400"/>
    <mergeCell ref="S400:U400"/>
    <mergeCell ref="W400:Y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V393:V397"/>
    <mergeCell ref="W393:Y397"/>
    <mergeCell ref="B398:B399"/>
    <mergeCell ref="C398:C399"/>
    <mergeCell ref="D398:D399"/>
    <mergeCell ref="E398:E399"/>
    <mergeCell ref="F398:F399"/>
    <mergeCell ref="G398:G399"/>
    <mergeCell ref="H398:H399"/>
    <mergeCell ref="I398:I399"/>
    <mergeCell ref="R393:R397"/>
    <mergeCell ref="S393:U393"/>
    <mergeCell ref="S394:U394"/>
    <mergeCell ref="S395:U395"/>
    <mergeCell ref="S396:U396"/>
    <mergeCell ref="S397:U397"/>
    <mergeCell ref="N393:N397"/>
    <mergeCell ref="O393:Q393"/>
    <mergeCell ref="O394:Q394"/>
    <mergeCell ref="O395:Q395"/>
    <mergeCell ref="O396:Q396"/>
    <mergeCell ref="O397:Q397"/>
    <mergeCell ref="G394:I394"/>
    <mergeCell ref="G395:I395"/>
    <mergeCell ref="G396:I396"/>
    <mergeCell ref="G397:I397"/>
    <mergeCell ref="J393:J397"/>
    <mergeCell ref="K393:M393"/>
    <mergeCell ref="K394:M394"/>
    <mergeCell ref="K395:M395"/>
    <mergeCell ref="K396:M396"/>
    <mergeCell ref="K397:M397"/>
    <mergeCell ref="B390:Y390"/>
    <mergeCell ref="C392:Y392"/>
    <mergeCell ref="B393:B397"/>
    <mergeCell ref="C393:E393"/>
    <mergeCell ref="C394:E394"/>
    <mergeCell ref="C395:E395"/>
    <mergeCell ref="C396:E396"/>
    <mergeCell ref="C397:E397"/>
    <mergeCell ref="F393:F397"/>
    <mergeCell ref="G393:I393"/>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V352:V353"/>
    <mergeCell ref="W352:W353"/>
    <mergeCell ref="X352:X353"/>
    <mergeCell ref="Y352:Y353"/>
    <mergeCell ref="C354:E354"/>
    <mergeCell ref="G354:I354"/>
    <mergeCell ref="K354:M354"/>
    <mergeCell ref="O354:Q354"/>
    <mergeCell ref="S354:U354"/>
    <mergeCell ref="W354:Y354"/>
    <mergeCell ref="P352:P353"/>
    <mergeCell ref="Q352:Q353"/>
    <mergeCell ref="R352:R353"/>
    <mergeCell ref="S352:S353"/>
    <mergeCell ref="T352:T353"/>
    <mergeCell ref="U352:U353"/>
    <mergeCell ref="J352:J353"/>
    <mergeCell ref="K352:K353"/>
    <mergeCell ref="L352:L353"/>
    <mergeCell ref="M352:M353"/>
    <mergeCell ref="N352:N353"/>
    <mergeCell ref="O352:O353"/>
    <mergeCell ref="V347:V351"/>
    <mergeCell ref="W347:Y351"/>
    <mergeCell ref="B352:B353"/>
    <mergeCell ref="C352:C353"/>
    <mergeCell ref="D352:D353"/>
    <mergeCell ref="E352:E353"/>
    <mergeCell ref="F352:F353"/>
    <mergeCell ref="G352:G353"/>
    <mergeCell ref="H352:H353"/>
    <mergeCell ref="I352:I353"/>
    <mergeCell ref="R347:R351"/>
    <mergeCell ref="S347:U347"/>
    <mergeCell ref="S348:U348"/>
    <mergeCell ref="S349:U349"/>
    <mergeCell ref="S350:U350"/>
    <mergeCell ref="S351:U351"/>
    <mergeCell ref="N347:N351"/>
    <mergeCell ref="O347:Q347"/>
    <mergeCell ref="O348:Q348"/>
    <mergeCell ref="O349:Q349"/>
    <mergeCell ref="O350:Q350"/>
    <mergeCell ref="O351:Q351"/>
    <mergeCell ref="G348:I348"/>
    <mergeCell ref="G349:I349"/>
    <mergeCell ref="G350:I350"/>
    <mergeCell ref="G351:I351"/>
    <mergeCell ref="J347:J351"/>
    <mergeCell ref="K347:M347"/>
    <mergeCell ref="K348:M348"/>
    <mergeCell ref="K349:M349"/>
    <mergeCell ref="K350:M350"/>
    <mergeCell ref="K351:M351"/>
    <mergeCell ref="B344:Y344"/>
    <mergeCell ref="C346:Y346"/>
    <mergeCell ref="B347:B351"/>
    <mergeCell ref="C347:E347"/>
    <mergeCell ref="C348:E348"/>
    <mergeCell ref="C349:E349"/>
    <mergeCell ref="C350:E350"/>
    <mergeCell ref="C351:E351"/>
    <mergeCell ref="F347:F351"/>
    <mergeCell ref="G347:I347"/>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S294:U294"/>
    <mergeCell ref="S295:U295"/>
    <mergeCell ref="S296:U296"/>
    <mergeCell ref="S297:U297"/>
    <mergeCell ref="V294:V297"/>
    <mergeCell ref="W294:Y297"/>
    <mergeCell ref="N294:N297"/>
    <mergeCell ref="O294:Q294"/>
    <mergeCell ref="O295:Q295"/>
    <mergeCell ref="O296:Q296"/>
    <mergeCell ref="O297:Q297"/>
    <mergeCell ref="R294:R297"/>
    <mergeCell ref="G296:I296"/>
    <mergeCell ref="G297:I297"/>
    <mergeCell ref="J294:J297"/>
    <mergeCell ref="K294:M294"/>
    <mergeCell ref="K295:M295"/>
    <mergeCell ref="K296:M296"/>
    <mergeCell ref="K297:M297"/>
    <mergeCell ref="B291:Y291"/>
    <mergeCell ref="C293:Y293"/>
    <mergeCell ref="B294:B297"/>
    <mergeCell ref="C294:E294"/>
    <mergeCell ref="C295:E295"/>
    <mergeCell ref="C296:E296"/>
    <mergeCell ref="C297:E297"/>
    <mergeCell ref="F294:F297"/>
    <mergeCell ref="G294:I294"/>
    <mergeCell ref="G295:I295"/>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S240:U240"/>
    <mergeCell ref="S241:U241"/>
    <mergeCell ref="S242:U242"/>
    <mergeCell ref="S243:U243"/>
    <mergeCell ref="V240:V243"/>
    <mergeCell ref="W240:Y243"/>
    <mergeCell ref="N240:N243"/>
    <mergeCell ref="O240:Q240"/>
    <mergeCell ref="O241:Q241"/>
    <mergeCell ref="O242:Q242"/>
    <mergeCell ref="O243:Q243"/>
    <mergeCell ref="R240:R243"/>
    <mergeCell ref="G242:I242"/>
    <mergeCell ref="G243:I243"/>
    <mergeCell ref="J240:J243"/>
    <mergeCell ref="K240:M240"/>
    <mergeCell ref="K241:M241"/>
    <mergeCell ref="K242:M242"/>
    <mergeCell ref="K243:M243"/>
    <mergeCell ref="B237:Y237"/>
    <mergeCell ref="C239:Y239"/>
    <mergeCell ref="B240:B243"/>
    <mergeCell ref="C240:E240"/>
    <mergeCell ref="C241:E241"/>
    <mergeCell ref="C242:E242"/>
    <mergeCell ref="C243:E243"/>
    <mergeCell ref="F240:F243"/>
    <mergeCell ref="G240:I240"/>
    <mergeCell ref="G241:I241"/>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Y198:Y199"/>
    <mergeCell ref="C200:E200"/>
    <mergeCell ref="G200:I200"/>
    <mergeCell ref="K200:M200"/>
    <mergeCell ref="O200:Q200"/>
    <mergeCell ref="S200:U200"/>
    <mergeCell ref="W200:Y200"/>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W194:W195"/>
    <mergeCell ref="X194:X195"/>
    <mergeCell ref="Y194:Y195"/>
    <mergeCell ref="B196:B197"/>
    <mergeCell ref="C196:D197"/>
    <mergeCell ref="E196:E197"/>
    <mergeCell ref="F196:F197"/>
    <mergeCell ref="G196:H197"/>
    <mergeCell ref="I196:I197"/>
    <mergeCell ref="J196:J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0:Y193"/>
    <mergeCell ref="B194:B195"/>
    <mergeCell ref="C194:C195"/>
    <mergeCell ref="D194:D195"/>
    <mergeCell ref="E194:E195"/>
    <mergeCell ref="F194:F195"/>
    <mergeCell ref="G194:G195"/>
    <mergeCell ref="H194:H195"/>
    <mergeCell ref="I194:I195"/>
    <mergeCell ref="J194:J195"/>
    <mergeCell ref="R190:R193"/>
    <mergeCell ref="S190:U190"/>
    <mergeCell ref="S191:U191"/>
    <mergeCell ref="S192:U192"/>
    <mergeCell ref="S193:U193"/>
    <mergeCell ref="V190:V193"/>
    <mergeCell ref="K190:M190"/>
    <mergeCell ref="K191:M191"/>
    <mergeCell ref="K192:M192"/>
    <mergeCell ref="K193:M193"/>
    <mergeCell ref="N190:N193"/>
    <mergeCell ref="O190:Q190"/>
    <mergeCell ref="O191:Q191"/>
    <mergeCell ref="O192:Q192"/>
    <mergeCell ref="O193:Q193"/>
    <mergeCell ref="F190:F193"/>
    <mergeCell ref="G190:I190"/>
    <mergeCell ref="G191:I191"/>
    <mergeCell ref="G192:I192"/>
    <mergeCell ref="G193:I193"/>
    <mergeCell ref="J190:J193"/>
    <mergeCell ref="W183:W184"/>
    <mergeCell ref="X183:X184"/>
    <mergeCell ref="Y183:Y184"/>
    <mergeCell ref="B187:Y187"/>
    <mergeCell ref="C189:Y189"/>
    <mergeCell ref="B190:B193"/>
    <mergeCell ref="C190:E190"/>
    <mergeCell ref="C191:E191"/>
    <mergeCell ref="C192:E192"/>
    <mergeCell ref="C193:E193"/>
    <mergeCell ref="Q183:Q184"/>
    <mergeCell ref="R183:R184"/>
    <mergeCell ref="S183:S184"/>
    <mergeCell ref="T183:T184"/>
    <mergeCell ref="U183:U184"/>
    <mergeCell ref="V183:V184"/>
    <mergeCell ref="K183:K184"/>
    <mergeCell ref="L183:L184"/>
    <mergeCell ref="M183:M184"/>
    <mergeCell ref="N183:N184"/>
    <mergeCell ref="O183:O184"/>
    <mergeCell ref="P183:P184"/>
    <mergeCell ref="Y181:Y182"/>
    <mergeCell ref="B183:B184"/>
    <mergeCell ref="C183:C184"/>
    <mergeCell ref="D183:D184"/>
    <mergeCell ref="E183:E184"/>
    <mergeCell ref="F183:F184"/>
    <mergeCell ref="G183:G184"/>
    <mergeCell ref="H183:H184"/>
    <mergeCell ref="I183:I184"/>
    <mergeCell ref="J183:J184"/>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S179:T180"/>
    <mergeCell ref="U179:U180"/>
    <mergeCell ref="V179:V180"/>
    <mergeCell ref="W179:X180"/>
    <mergeCell ref="Y179:Y180"/>
    <mergeCell ref="B181:B182"/>
    <mergeCell ref="C181:C182"/>
    <mergeCell ref="D181:D182"/>
    <mergeCell ref="E181:E182"/>
    <mergeCell ref="F181:F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W176:Y176"/>
    <mergeCell ref="B177:B178"/>
    <mergeCell ref="C177:D178"/>
    <mergeCell ref="E177:E178"/>
    <mergeCell ref="F177:F178"/>
    <mergeCell ref="G177:H178"/>
    <mergeCell ref="I177:I178"/>
    <mergeCell ref="J177:J178"/>
    <mergeCell ref="K177:L178"/>
    <mergeCell ref="M177:M178"/>
    <mergeCell ref="U174:U175"/>
    <mergeCell ref="V174:V175"/>
    <mergeCell ref="W174:W175"/>
    <mergeCell ref="X174:X175"/>
    <mergeCell ref="Y174:Y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V172:V173"/>
    <mergeCell ref="W172:X173"/>
    <mergeCell ref="Y172:Y173"/>
    <mergeCell ref="B174:B175"/>
    <mergeCell ref="C174:C175"/>
    <mergeCell ref="D174:D175"/>
    <mergeCell ref="E174:E175"/>
    <mergeCell ref="F174:F175"/>
    <mergeCell ref="G174:G175"/>
    <mergeCell ref="H174:H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T163"/>
    <mergeCell ref="U162:U163"/>
    <mergeCell ref="V162:V163"/>
    <mergeCell ref="W162:X163"/>
    <mergeCell ref="Y162:Y163"/>
    <mergeCell ref="B164:B165"/>
    <mergeCell ref="C164:C165"/>
    <mergeCell ref="D164:D165"/>
    <mergeCell ref="E164:E165"/>
    <mergeCell ref="F164:F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B158:Y158"/>
    <mergeCell ref="B160:B161"/>
    <mergeCell ref="C160:D161"/>
    <mergeCell ref="E160:E161"/>
    <mergeCell ref="F160:F161"/>
    <mergeCell ref="G160:H161"/>
    <mergeCell ref="I160:I161"/>
    <mergeCell ref="J160:J161"/>
    <mergeCell ref="K160:L161"/>
    <mergeCell ref="M160:M161"/>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B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V95:V99"/>
    <mergeCell ref="W95:Y99"/>
    <mergeCell ref="C100:E100"/>
    <mergeCell ref="G100:I100"/>
    <mergeCell ref="K100:M100"/>
    <mergeCell ref="O100:Q100"/>
    <mergeCell ref="S100:U100"/>
    <mergeCell ref="W100:Y100"/>
    <mergeCell ref="R95:R99"/>
    <mergeCell ref="S95:U95"/>
    <mergeCell ref="S96:U96"/>
    <mergeCell ref="S97:U97"/>
    <mergeCell ref="S98:U98"/>
    <mergeCell ref="S99:U99"/>
    <mergeCell ref="N95:N99"/>
    <mergeCell ref="O95:Q95"/>
    <mergeCell ref="O96:Q96"/>
    <mergeCell ref="O97:Q97"/>
    <mergeCell ref="O98:Q98"/>
    <mergeCell ref="O99:Q99"/>
    <mergeCell ref="G96:I96"/>
    <mergeCell ref="G97:I97"/>
    <mergeCell ref="G98:I98"/>
    <mergeCell ref="G99:I99"/>
    <mergeCell ref="J95:J99"/>
    <mergeCell ref="K95:M95"/>
    <mergeCell ref="K96:M96"/>
    <mergeCell ref="K97:M97"/>
    <mergeCell ref="K98:M98"/>
    <mergeCell ref="K99:M99"/>
    <mergeCell ref="B92:Y92"/>
    <mergeCell ref="C94:Y94"/>
    <mergeCell ref="B95:B99"/>
    <mergeCell ref="C95:E95"/>
    <mergeCell ref="C96:E96"/>
    <mergeCell ref="C97:E97"/>
    <mergeCell ref="C98:E98"/>
    <mergeCell ref="C99:E99"/>
    <mergeCell ref="F95:F99"/>
    <mergeCell ref="G95:I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Y81:Y82"/>
    <mergeCell ref="C83:E83"/>
    <mergeCell ref="G83:I83"/>
    <mergeCell ref="K83:M83"/>
    <mergeCell ref="O83:Q83"/>
    <mergeCell ref="S83:U83"/>
    <mergeCell ref="W83:Y83"/>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B69:Y69"/>
    <mergeCell ref="B71:B72"/>
    <mergeCell ref="C71:C72"/>
    <mergeCell ref="D71:D72"/>
    <mergeCell ref="E71:E72"/>
    <mergeCell ref="F71:F72"/>
    <mergeCell ref="G71:G72"/>
    <mergeCell ref="H71:H72"/>
    <mergeCell ref="I71:I72"/>
    <mergeCell ref="J71:J72"/>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B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5.7109375" bestFit="1" customWidth="1"/>
    <col min="3" max="3" width="36.5703125" bestFit="1" customWidth="1"/>
    <col min="4" max="4" width="13.140625" bestFit="1" customWidth="1"/>
    <col min="5" max="5" width="3.140625" bestFit="1" customWidth="1"/>
    <col min="6" max="6" width="11.7109375" bestFit="1" customWidth="1"/>
    <col min="7" max="7" width="3.140625" bestFit="1" customWidth="1"/>
    <col min="8" max="8" width="14.140625" bestFit="1" customWidth="1"/>
    <col min="9" max="9" width="3.140625" bestFit="1" customWidth="1"/>
    <col min="10" max="10" width="11.42578125" bestFit="1" customWidth="1"/>
    <col min="11" max="11" width="5.28515625" bestFit="1" customWidth="1"/>
  </cols>
  <sheetData>
    <row r="1" spans="1:11" ht="15" customHeight="1">
      <c r="A1" s="7" t="s">
        <v>106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87</v>
      </c>
      <c r="B3" s="11" t="s">
        <v>5</v>
      </c>
      <c r="C3" s="11"/>
      <c r="D3" s="11"/>
      <c r="E3" s="11"/>
      <c r="F3" s="11"/>
      <c r="G3" s="11"/>
      <c r="H3" s="11"/>
      <c r="I3" s="11"/>
      <c r="J3" s="11"/>
      <c r="K3" s="11"/>
    </row>
    <row r="4" spans="1:11" ht="15" customHeight="1">
      <c r="A4" s="12" t="s">
        <v>1068</v>
      </c>
      <c r="B4" s="11" t="s">
        <v>5</v>
      </c>
      <c r="C4" s="11"/>
      <c r="D4" s="11"/>
      <c r="E4" s="11"/>
      <c r="F4" s="11"/>
      <c r="G4" s="11"/>
      <c r="H4" s="11"/>
      <c r="I4" s="11"/>
      <c r="J4" s="11"/>
      <c r="K4" s="11"/>
    </row>
    <row r="5" spans="1:11">
      <c r="A5" s="12"/>
      <c r="B5" s="40" t="s">
        <v>988</v>
      </c>
      <c r="C5" s="40"/>
      <c r="D5" s="40"/>
      <c r="E5" s="40"/>
      <c r="F5" s="40"/>
      <c r="G5" s="40"/>
      <c r="H5" s="40"/>
      <c r="I5" s="40"/>
      <c r="J5" s="40"/>
      <c r="K5" s="40"/>
    </row>
    <row r="6" spans="1:11">
      <c r="A6" s="12"/>
      <c r="B6" s="28"/>
      <c r="C6" s="28"/>
      <c r="D6" s="28"/>
      <c r="E6" s="28"/>
      <c r="F6" s="28"/>
      <c r="G6" s="28"/>
      <c r="H6" s="28"/>
      <c r="I6" s="28"/>
      <c r="J6" s="28"/>
      <c r="K6" s="28"/>
    </row>
    <row r="7" spans="1:11">
      <c r="A7" s="12"/>
      <c r="B7" s="16"/>
      <c r="C7" s="16"/>
      <c r="D7" s="16"/>
      <c r="E7" s="16"/>
      <c r="F7" s="16"/>
      <c r="G7" s="16"/>
      <c r="H7" s="16"/>
      <c r="I7" s="16"/>
      <c r="J7" s="16"/>
      <c r="K7" s="16"/>
    </row>
    <row r="8" spans="1:11" ht="15.75" thickBot="1">
      <c r="A8" s="12"/>
      <c r="B8" s="13">
        <v>2013</v>
      </c>
      <c r="C8" s="14"/>
      <c r="D8" s="104" t="s">
        <v>989</v>
      </c>
      <c r="E8" s="14"/>
      <c r="F8" s="104" t="s">
        <v>990</v>
      </c>
      <c r="G8" s="14"/>
      <c r="H8" s="104" t="s">
        <v>991</v>
      </c>
      <c r="I8" s="14"/>
      <c r="J8" s="104" t="s">
        <v>992</v>
      </c>
      <c r="K8" s="14"/>
    </row>
    <row r="9" spans="1:11">
      <c r="A9" s="12"/>
      <c r="B9" s="21" t="s">
        <v>93</v>
      </c>
      <c r="C9" s="22"/>
      <c r="D9" s="181">
        <v>204882</v>
      </c>
      <c r="E9" s="22"/>
      <c r="F9" s="181">
        <v>203777</v>
      </c>
      <c r="G9" s="22"/>
      <c r="H9" s="181">
        <v>189753</v>
      </c>
      <c r="I9" s="182" t="s">
        <v>286</v>
      </c>
      <c r="J9" s="181">
        <v>222643</v>
      </c>
      <c r="K9" s="182" t="s">
        <v>286</v>
      </c>
    </row>
    <row r="10" spans="1:11">
      <c r="A10" s="12"/>
      <c r="B10" s="25" t="s">
        <v>92</v>
      </c>
      <c r="C10" s="14"/>
      <c r="D10" s="183">
        <v>51879</v>
      </c>
      <c r="E10" s="14"/>
      <c r="F10" s="183">
        <v>48381</v>
      </c>
      <c r="G10" s="14"/>
      <c r="H10" s="183">
        <v>43863</v>
      </c>
      <c r="I10" s="184" t="s">
        <v>286</v>
      </c>
      <c r="J10" s="183">
        <v>54626</v>
      </c>
      <c r="K10" s="184" t="s">
        <v>286</v>
      </c>
    </row>
    <row r="11" spans="1:11">
      <c r="A11" s="12"/>
      <c r="B11" s="21" t="s">
        <v>102</v>
      </c>
      <c r="C11" s="22"/>
      <c r="D11" s="185">
        <v>13382</v>
      </c>
      <c r="E11" s="22"/>
      <c r="F11" s="185">
        <v>11727</v>
      </c>
      <c r="G11" s="22"/>
      <c r="H11" s="185">
        <v>8003</v>
      </c>
      <c r="I11" s="182" t="s">
        <v>286</v>
      </c>
      <c r="J11" s="185">
        <v>18306</v>
      </c>
      <c r="K11" s="182" t="s">
        <v>286</v>
      </c>
    </row>
    <row r="12" spans="1:11">
      <c r="A12" s="12"/>
      <c r="B12" s="25" t="s">
        <v>111</v>
      </c>
      <c r="C12" s="14"/>
      <c r="D12" s="183">
        <v>-1554</v>
      </c>
      <c r="E12" s="14"/>
      <c r="F12" s="56">
        <v>-644</v>
      </c>
      <c r="G12" s="14"/>
      <c r="H12" s="183">
        <v>-13437</v>
      </c>
      <c r="I12" s="184" t="s">
        <v>286</v>
      </c>
      <c r="J12" s="183">
        <v>-11369</v>
      </c>
      <c r="K12" s="184" t="s">
        <v>286</v>
      </c>
    </row>
    <row r="13" spans="1:11">
      <c r="A13" s="12"/>
      <c r="B13" s="17"/>
      <c r="C13" s="14"/>
      <c r="D13" s="40"/>
      <c r="E13" s="40"/>
      <c r="F13" s="40"/>
      <c r="G13" s="40"/>
      <c r="H13" s="40"/>
      <c r="I13" s="40"/>
      <c r="J13" s="40"/>
      <c r="K13" s="14"/>
    </row>
    <row r="14" spans="1:11" ht="15.75" thickBot="1">
      <c r="A14" s="12"/>
      <c r="B14" s="13">
        <v>2012</v>
      </c>
      <c r="C14" s="14"/>
      <c r="D14" s="104" t="s">
        <v>989</v>
      </c>
      <c r="E14" s="14"/>
      <c r="F14" s="104" t="s">
        <v>990</v>
      </c>
      <c r="G14" s="14"/>
      <c r="H14" s="104" t="s">
        <v>991</v>
      </c>
      <c r="I14" s="14"/>
      <c r="J14" s="104" t="s">
        <v>992</v>
      </c>
      <c r="K14" s="14"/>
    </row>
    <row r="15" spans="1:11">
      <c r="A15" s="12"/>
      <c r="B15" s="21" t="s">
        <v>93</v>
      </c>
      <c r="C15" s="22"/>
      <c r="D15" s="181">
        <v>210280</v>
      </c>
      <c r="E15" s="22"/>
      <c r="F15" s="181">
        <v>200786</v>
      </c>
      <c r="G15" s="22"/>
      <c r="H15" s="181">
        <v>165148</v>
      </c>
      <c r="I15" s="22"/>
      <c r="J15" s="181">
        <v>166475</v>
      </c>
      <c r="K15" s="22"/>
    </row>
    <row r="16" spans="1:11">
      <c r="A16" s="12"/>
      <c r="B16" s="25" t="s">
        <v>92</v>
      </c>
      <c r="C16" s="14"/>
      <c r="D16" s="183">
        <v>45764</v>
      </c>
      <c r="E16" s="14"/>
      <c r="F16" s="183">
        <v>37881</v>
      </c>
      <c r="G16" s="14"/>
      <c r="H16" s="183">
        <v>40718</v>
      </c>
      <c r="I16" s="14"/>
      <c r="J16" s="183">
        <v>39392</v>
      </c>
      <c r="K16" s="184" t="s">
        <v>428</v>
      </c>
    </row>
    <row r="17" spans="1:11">
      <c r="A17" s="12"/>
      <c r="B17" s="21" t="s">
        <v>102</v>
      </c>
      <c r="C17" s="22"/>
      <c r="D17" s="185">
        <v>10182</v>
      </c>
      <c r="E17" s="22"/>
      <c r="F17" s="185">
        <v>4192</v>
      </c>
      <c r="G17" s="22"/>
      <c r="H17" s="185">
        <v>13205</v>
      </c>
      <c r="I17" s="22"/>
      <c r="J17" s="185">
        <v>17616</v>
      </c>
      <c r="K17" s="182" t="s">
        <v>428</v>
      </c>
    </row>
    <row r="18" spans="1:11">
      <c r="A18" s="12"/>
      <c r="B18" s="25" t="s">
        <v>795</v>
      </c>
      <c r="C18" s="14"/>
      <c r="D18" s="183">
        <v>-7955</v>
      </c>
      <c r="E18" s="184" t="s">
        <v>993</v>
      </c>
      <c r="F18" s="183">
        <v>-6308</v>
      </c>
      <c r="G18" s="184" t="s">
        <v>466</v>
      </c>
      <c r="H18" s="183">
        <v>-12621</v>
      </c>
      <c r="I18" s="184" t="s">
        <v>466</v>
      </c>
      <c r="J18" s="183">
        <v>8710</v>
      </c>
      <c r="K18" s="184" t="s">
        <v>994</v>
      </c>
    </row>
    <row r="19" spans="1:11">
      <c r="A19" s="12"/>
      <c r="B19" s="16"/>
      <c r="C19" s="16"/>
    </row>
    <row r="20" spans="1:11" ht="216.75">
      <c r="A20" s="12"/>
      <c r="B20" s="76" t="s">
        <v>286</v>
      </c>
      <c r="C20" s="25" t="s">
        <v>995</v>
      </c>
    </row>
    <row r="21" spans="1:11">
      <c r="A21" s="12"/>
      <c r="B21" s="16"/>
      <c r="C21" s="16"/>
    </row>
    <row r="22" spans="1:11" ht="191.25">
      <c r="A22" s="12"/>
      <c r="B22" s="76" t="s">
        <v>428</v>
      </c>
      <c r="C22" s="25" t="s">
        <v>996</v>
      </c>
    </row>
    <row r="23" spans="1:11">
      <c r="A23" s="12"/>
      <c r="B23" s="16"/>
      <c r="C23" s="16"/>
    </row>
    <row r="24" spans="1:11" ht="216.75">
      <c r="A24" s="12"/>
      <c r="B24" s="76" t="s">
        <v>466</v>
      </c>
      <c r="C24" s="25" t="s">
        <v>997</v>
      </c>
    </row>
    <row r="25" spans="1:11">
      <c r="A25" s="12"/>
      <c r="B25" s="16"/>
      <c r="C25" s="16"/>
    </row>
    <row r="26" spans="1:11" ht="140.25">
      <c r="A26" s="12"/>
      <c r="B26" s="76" t="s">
        <v>993</v>
      </c>
      <c r="C26" s="25" t="s">
        <v>998</v>
      </c>
    </row>
  </sheetData>
  <mergeCells count="9">
    <mergeCell ref="B6:K6"/>
    <mergeCell ref="D13:J13"/>
    <mergeCell ref="A1:A2"/>
    <mergeCell ref="B1:K1"/>
    <mergeCell ref="B2:K2"/>
    <mergeCell ref="B3:K3"/>
    <mergeCell ref="A4:A26"/>
    <mergeCell ref="B4:K4"/>
    <mergeCell ref="B5:K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4" width="12.42578125" bestFit="1" customWidth="1"/>
    <col min="5" max="5" width="23.85546875" bestFit="1" customWidth="1"/>
  </cols>
  <sheetData>
    <row r="1" spans="1:5" ht="30" customHeight="1">
      <c r="A1" s="7" t="s">
        <v>1069</v>
      </c>
      <c r="B1" s="1" t="s">
        <v>1070</v>
      </c>
      <c r="C1" s="1" t="s">
        <v>1072</v>
      </c>
      <c r="D1" s="1" t="s">
        <v>1073</v>
      </c>
      <c r="E1" s="1" t="s">
        <v>2</v>
      </c>
    </row>
    <row r="2" spans="1:5">
      <c r="A2" s="7"/>
      <c r="B2" s="1" t="s">
        <v>1071</v>
      </c>
      <c r="C2" s="1" t="s">
        <v>1071</v>
      </c>
      <c r="D2" s="1" t="s">
        <v>1071</v>
      </c>
      <c r="E2" s="1" t="s">
        <v>1074</v>
      </c>
    </row>
    <row r="3" spans="1:5">
      <c r="A3" s="3" t="s">
        <v>1075</v>
      </c>
      <c r="B3" s="4" t="s">
        <v>5</v>
      </c>
      <c r="C3" s="4" t="s">
        <v>5</v>
      </c>
      <c r="D3" s="4" t="s">
        <v>5</v>
      </c>
      <c r="E3" s="4" t="s">
        <v>5</v>
      </c>
    </row>
    <row r="4" spans="1:5" ht="30">
      <c r="A4" s="2" t="s">
        <v>1076</v>
      </c>
      <c r="B4" s="188">
        <v>3.3000000000000002E-2</v>
      </c>
      <c r="C4" s="188">
        <v>2.4E-2</v>
      </c>
      <c r="D4" s="188">
        <v>4.8000000000000001E-2</v>
      </c>
      <c r="E4" s="188">
        <v>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5" width="36.5703125" bestFit="1" customWidth="1"/>
  </cols>
  <sheetData>
    <row r="1" spans="1:5" ht="15" customHeight="1">
      <c r="A1" s="1" t="s">
        <v>1077</v>
      </c>
      <c r="B1" s="1" t="s">
        <v>84</v>
      </c>
      <c r="C1" s="7" t="s">
        <v>1</v>
      </c>
      <c r="D1" s="7"/>
      <c r="E1" s="1" t="s">
        <v>84</v>
      </c>
    </row>
    <row r="2" spans="1:5" ht="30">
      <c r="A2" s="1" t="s">
        <v>31</v>
      </c>
      <c r="B2" s="1" t="s">
        <v>32</v>
      </c>
      <c r="C2" s="1" t="s">
        <v>91</v>
      </c>
      <c r="D2" s="1" t="s">
        <v>1079</v>
      </c>
      <c r="E2" s="1" t="s">
        <v>90</v>
      </c>
    </row>
    <row r="3" spans="1:5" ht="45">
      <c r="A3" s="1"/>
      <c r="B3" s="1" t="s">
        <v>1078</v>
      </c>
      <c r="C3" s="1" t="s">
        <v>1078</v>
      </c>
      <c r="D3" s="1" t="s">
        <v>1078</v>
      </c>
      <c r="E3" s="1" t="s">
        <v>1080</v>
      </c>
    </row>
    <row r="4" spans="1:5" ht="45">
      <c r="A4" s="1"/>
      <c r="B4" s="1"/>
      <c r="C4" s="1"/>
      <c r="D4" s="1"/>
      <c r="E4" s="1" t="s">
        <v>1081</v>
      </c>
    </row>
    <row r="5" spans="1:5" ht="30">
      <c r="A5" s="2" t="s">
        <v>1082</v>
      </c>
      <c r="B5" s="6">
        <v>2100</v>
      </c>
      <c r="C5" s="6">
        <v>200</v>
      </c>
      <c r="D5" s="6">
        <v>1900</v>
      </c>
      <c r="E5" s="6">
        <v>187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7" t="s">
        <v>1</v>
      </c>
      <c r="C1" s="7"/>
      <c r="D1" s="7"/>
    </row>
    <row r="2" spans="1:4" ht="30">
      <c r="A2" s="1" t="s">
        <v>31</v>
      </c>
      <c r="B2" s="1" t="s">
        <v>2</v>
      </c>
      <c r="C2" s="1" t="s">
        <v>32</v>
      </c>
      <c r="D2" s="1" t="s">
        <v>91</v>
      </c>
    </row>
    <row r="3" spans="1:4" ht="30">
      <c r="A3" s="3" t="s">
        <v>1084</v>
      </c>
      <c r="B3" s="4" t="s">
        <v>5</v>
      </c>
      <c r="C3" s="4" t="s">
        <v>5</v>
      </c>
      <c r="D3" s="4" t="s">
        <v>5</v>
      </c>
    </row>
    <row r="4" spans="1:4">
      <c r="A4" s="2" t="s">
        <v>210</v>
      </c>
      <c r="B4" s="6">
        <v>3119</v>
      </c>
      <c r="C4" s="6">
        <v>2012</v>
      </c>
      <c r="D4" s="6">
        <v>2196</v>
      </c>
    </row>
    <row r="5" spans="1:4">
      <c r="A5" s="2" t="s">
        <v>212</v>
      </c>
      <c r="B5" s="4">
        <v>395</v>
      </c>
      <c r="C5" s="8">
        <v>1718</v>
      </c>
      <c r="D5" s="4">
        <v>483</v>
      </c>
    </row>
    <row r="6" spans="1:4">
      <c r="A6" s="2" t="s">
        <v>213</v>
      </c>
      <c r="B6" s="4">
        <v>-170</v>
      </c>
      <c r="C6" s="4">
        <v>-692</v>
      </c>
      <c r="D6" s="4">
        <v>-566</v>
      </c>
    </row>
    <row r="7" spans="1:4">
      <c r="A7" s="2" t="s">
        <v>218</v>
      </c>
      <c r="B7" s="4">
        <v>114</v>
      </c>
      <c r="C7" s="4">
        <v>81</v>
      </c>
      <c r="D7" s="4">
        <v>-101</v>
      </c>
    </row>
    <row r="8" spans="1:4">
      <c r="A8" s="2" t="s">
        <v>220</v>
      </c>
      <c r="B8" s="6">
        <v>3458</v>
      </c>
      <c r="C8" s="6">
        <v>3119</v>
      </c>
      <c r="D8" s="6">
        <v>201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7" t="s">
        <v>1085</v>
      </c>
      <c r="B1" s="1" t="s">
        <v>1</v>
      </c>
    </row>
    <row r="2" spans="1:2">
      <c r="A2" s="7"/>
      <c r="B2" s="1" t="s">
        <v>2</v>
      </c>
    </row>
    <row r="3" spans="1:2" ht="30">
      <c r="A3" s="2" t="s">
        <v>1086</v>
      </c>
      <c r="B3" s="4" t="s">
        <v>5</v>
      </c>
    </row>
    <row r="4" spans="1:2">
      <c r="A4" s="3" t="s">
        <v>314</v>
      </c>
      <c r="B4" s="4" t="s">
        <v>5</v>
      </c>
    </row>
    <row r="5" spans="1:2" ht="30">
      <c r="A5" s="2" t="s">
        <v>1087</v>
      </c>
      <c r="B5" s="4" t="s">
        <v>1088</v>
      </c>
    </row>
    <row r="6" spans="1:2" ht="30">
      <c r="A6" s="2" t="s">
        <v>1089</v>
      </c>
      <c r="B6" s="4" t="s">
        <v>5</v>
      </c>
    </row>
    <row r="7" spans="1:2">
      <c r="A7" s="3" t="s">
        <v>314</v>
      </c>
      <c r="B7" s="4" t="s">
        <v>5</v>
      </c>
    </row>
    <row r="8" spans="1:2" ht="30">
      <c r="A8" s="2" t="s">
        <v>1087</v>
      </c>
      <c r="B8" s="4" t="s">
        <v>1090</v>
      </c>
    </row>
    <row r="9" spans="1:2">
      <c r="A9" s="2" t="s">
        <v>1091</v>
      </c>
      <c r="B9" s="4" t="s">
        <v>5</v>
      </c>
    </row>
    <row r="10" spans="1:2">
      <c r="A10" s="3" t="s">
        <v>314</v>
      </c>
      <c r="B10" s="4" t="s">
        <v>5</v>
      </c>
    </row>
    <row r="11" spans="1:2" ht="30">
      <c r="A11" s="2" t="s">
        <v>1087</v>
      </c>
      <c r="B11" s="4" t="s">
        <v>1092</v>
      </c>
    </row>
    <row r="12" spans="1:2" ht="30">
      <c r="A12" s="2" t="s">
        <v>1093</v>
      </c>
      <c r="B12" s="4" t="s">
        <v>5</v>
      </c>
    </row>
    <row r="13" spans="1:2">
      <c r="A13" s="3" t="s">
        <v>314</v>
      </c>
      <c r="B13" s="4" t="s">
        <v>5</v>
      </c>
    </row>
    <row r="14" spans="1:2" ht="30">
      <c r="A14" s="2" t="s">
        <v>1087</v>
      </c>
      <c r="B14" s="4" t="s">
        <v>1094</v>
      </c>
    </row>
    <row r="15" spans="1:2">
      <c r="A15" s="2" t="s">
        <v>1095</v>
      </c>
      <c r="B15" s="4" t="s">
        <v>5</v>
      </c>
    </row>
    <row r="16" spans="1:2">
      <c r="A16" s="3" t="s">
        <v>314</v>
      </c>
      <c r="B16" s="4" t="s">
        <v>5</v>
      </c>
    </row>
    <row r="17" spans="1:2" ht="30">
      <c r="A17" s="2" t="s">
        <v>1087</v>
      </c>
      <c r="B17" s="4" t="s">
        <v>1096</v>
      </c>
    </row>
    <row r="18" spans="1:2">
      <c r="A18" s="2" t="s">
        <v>1097</v>
      </c>
      <c r="B18" s="4" t="s">
        <v>5</v>
      </c>
    </row>
    <row r="19" spans="1:2">
      <c r="A19" s="3" t="s">
        <v>314</v>
      </c>
      <c r="B19" s="4" t="s">
        <v>5</v>
      </c>
    </row>
    <row r="20" spans="1:2" ht="30">
      <c r="A20" s="2" t="s">
        <v>1087</v>
      </c>
      <c r="B20" s="4" t="s">
        <v>1098</v>
      </c>
    </row>
    <row r="21" spans="1:2" ht="30">
      <c r="A21" s="2" t="s">
        <v>1099</v>
      </c>
      <c r="B21" s="4" t="s">
        <v>5</v>
      </c>
    </row>
    <row r="22" spans="1:2">
      <c r="A22" s="3" t="s">
        <v>314</v>
      </c>
      <c r="B22" s="4" t="s">
        <v>5</v>
      </c>
    </row>
    <row r="23" spans="1:2" ht="30">
      <c r="A23" s="2" t="s">
        <v>1087</v>
      </c>
      <c r="B23" s="4" t="s">
        <v>1096</v>
      </c>
    </row>
    <row r="24" spans="1:2" ht="30">
      <c r="A24" s="2" t="s">
        <v>1100</v>
      </c>
      <c r="B24" s="4" t="s">
        <v>5</v>
      </c>
    </row>
    <row r="25" spans="1:2">
      <c r="A25" s="3" t="s">
        <v>314</v>
      </c>
      <c r="B25" s="4" t="s">
        <v>5</v>
      </c>
    </row>
    <row r="26" spans="1:2" ht="30">
      <c r="A26" s="2" t="s">
        <v>1087</v>
      </c>
      <c r="B26" s="4" t="s">
        <v>109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101</v>
      </c>
      <c r="B1" s="1" t="s">
        <v>1</v>
      </c>
    </row>
    <row r="2" spans="1:2">
      <c r="A2" s="7"/>
      <c r="B2" s="1" t="s">
        <v>2</v>
      </c>
    </row>
    <row r="3" spans="1:2">
      <c r="A3" s="2" t="s">
        <v>1102</v>
      </c>
      <c r="B3" s="4" t="s">
        <v>5</v>
      </c>
    </row>
    <row r="4" spans="1:2">
      <c r="A4" s="3" t="s">
        <v>1103</v>
      </c>
      <c r="B4" s="4" t="s">
        <v>5</v>
      </c>
    </row>
    <row r="5" spans="1:2" ht="30">
      <c r="A5" s="2" t="s">
        <v>1104</v>
      </c>
      <c r="B5" s="4" t="s">
        <v>1092</v>
      </c>
    </row>
    <row r="6" spans="1:2">
      <c r="A6" s="2" t="s">
        <v>1105</v>
      </c>
      <c r="B6" s="4" t="s">
        <v>5</v>
      </c>
    </row>
    <row r="7" spans="1:2">
      <c r="A7" s="3" t="s">
        <v>1103</v>
      </c>
      <c r="B7" s="4" t="s">
        <v>5</v>
      </c>
    </row>
    <row r="8" spans="1:2" ht="30">
      <c r="A8" s="2" t="s">
        <v>1104</v>
      </c>
      <c r="B8" s="4" t="s">
        <v>1094</v>
      </c>
    </row>
    <row r="9" spans="1:2" ht="30">
      <c r="A9" s="2" t="s">
        <v>1106</v>
      </c>
      <c r="B9" s="4" t="s">
        <v>5</v>
      </c>
    </row>
    <row r="10" spans="1:2">
      <c r="A10" s="3" t="s">
        <v>1103</v>
      </c>
      <c r="B10" s="4" t="s">
        <v>5</v>
      </c>
    </row>
    <row r="11" spans="1:2" ht="30">
      <c r="A11" s="2" t="s">
        <v>1104</v>
      </c>
      <c r="B11" s="4" t="s">
        <v>1092</v>
      </c>
    </row>
    <row r="12" spans="1:2" ht="30">
      <c r="A12" s="2" t="s">
        <v>1107</v>
      </c>
      <c r="B12" s="4" t="s">
        <v>5</v>
      </c>
    </row>
    <row r="13" spans="1:2">
      <c r="A13" s="3" t="s">
        <v>1103</v>
      </c>
      <c r="B13" s="4" t="s">
        <v>5</v>
      </c>
    </row>
    <row r="14" spans="1:2" ht="30">
      <c r="A14" s="2" t="s">
        <v>1104</v>
      </c>
      <c r="B14" s="4" t="s">
        <v>1094</v>
      </c>
    </row>
    <row r="15" spans="1:2">
      <c r="A15" s="2" t="s">
        <v>243</v>
      </c>
      <c r="B15" s="4" t="s">
        <v>5</v>
      </c>
    </row>
    <row r="16" spans="1:2">
      <c r="A16" s="3" t="s">
        <v>1103</v>
      </c>
      <c r="B16" s="4" t="s">
        <v>5</v>
      </c>
    </row>
    <row r="17" spans="1:2" ht="30">
      <c r="A17" s="2" t="s">
        <v>1104</v>
      </c>
      <c r="B17" s="4" t="s">
        <v>10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08</v>
      </c>
      <c r="B1" s="7" t="s">
        <v>2</v>
      </c>
      <c r="C1" s="7" t="s">
        <v>32</v>
      </c>
    </row>
    <row r="2" spans="1:3" ht="30">
      <c r="A2" s="1" t="s">
        <v>31</v>
      </c>
      <c r="B2" s="7"/>
      <c r="C2" s="7"/>
    </row>
    <row r="3" spans="1:3">
      <c r="A3" s="3" t="s">
        <v>194</v>
      </c>
      <c r="B3" s="4" t="s">
        <v>5</v>
      </c>
      <c r="C3" s="4" t="s">
        <v>5</v>
      </c>
    </row>
    <row r="4" spans="1:3">
      <c r="A4" s="2" t="s">
        <v>1109</v>
      </c>
      <c r="B4" s="6">
        <v>3065</v>
      </c>
      <c r="C4" s="6">
        <v>2934</v>
      </c>
    </row>
    <row r="5" spans="1:3" ht="30">
      <c r="A5" s="2" t="s">
        <v>1110</v>
      </c>
      <c r="B5" s="8">
        <v>6889</v>
      </c>
      <c r="C5" s="8">
        <v>7360</v>
      </c>
    </row>
    <row r="6" spans="1:3">
      <c r="A6" s="2" t="s">
        <v>1111</v>
      </c>
      <c r="B6" s="6">
        <v>3824</v>
      </c>
      <c r="C6" s="6">
        <v>44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7" t="s">
        <v>1</v>
      </c>
      <c r="C1" s="7"/>
      <c r="D1" s="7"/>
    </row>
    <row r="2" spans="1:4" ht="30">
      <c r="A2" s="1" t="s">
        <v>31</v>
      </c>
      <c r="B2" s="1" t="s">
        <v>2</v>
      </c>
      <c r="C2" s="1" t="s">
        <v>32</v>
      </c>
      <c r="D2" s="1" t="s">
        <v>91</v>
      </c>
    </row>
    <row r="3" spans="1:4" ht="45">
      <c r="A3" s="3" t="s">
        <v>191</v>
      </c>
      <c r="B3" s="4" t="s">
        <v>5</v>
      </c>
      <c r="C3" s="4" t="s">
        <v>5</v>
      </c>
      <c r="D3" s="4" t="s">
        <v>5</v>
      </c>
    </row>
    <row r="4" spans="1:4">
      <c r="A4" s="2" t="s">
        <v>1113</v>
      </c>
      <c r="B4" s="6">
        <v>4001</v>
      </c>
      <c r="C4" s="6">
        <v>3051</v>
      </c>
      <c r="D4" s="6">
        <v>21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7" t="s">
        <v>1</v>
      </c>
      <c r="C1" s="7"/>
      <c r="D1" s="7"/>
    </row>
    <row r="2" spans="1:4" ht="30">
      <c r="A2" s="1" t="s">
        <v>31</v>
      </c>
      <c r="B2" s="1" t="s">
        <v>2</v>
      </c>
      <c r="C2" s="1" t="s">
        <v>32</v>
      </c>
      <c r="D2" s="1" t="s">
        <v>91</v>
      </c>
    </row>
    <row r="3" spans="1:4" ht="30">
      <c r="A3" s="3" t="s">
        <v>1115</v>
      </c>
      <c r="B3" s="4" t="s">
        <v>5</v>
      </c>
      <c r="C3" s="4" t="s">
        <v>5</v>
      </c>
      <c r="D3" s="4" t="s">
        <v>5</v>
      </c>
    </row>
    <row r="4" spans="1:4" ht="30">
      <c r="A4" s="2" t="s">
        <v>1116</v>
      </c>
      <c r="B4" s="6">
        <v>-13584</v>
      </c>
      <c r="C4" s="6">
        <v>-20170</v>
      </c>
      <c r="D4" s="6">
        <v>12445</v>
      </c>
    </row>
    <row r="5" spans="1:4">
      <c r="A5" s="2" t="s">
        <v>1117</v>
      </c>
      <c r="B5" s="4" t="s">
        <v>5</v>
      </c>
      <c r="C5" s="4" t="s">
        <v>5</v>
      </c>
      <c r="D5" s="4" t="s">
        <v>5</v>
      </c>
    </row>
    <row r="6" spans="1:4" ht="30">
      <c r="A6" s="3" t="s">
        <v>1115</v>
      </c>
      <c r="B6" s="4" t="s">
        <v>5</v>
      </c>
      <c r="C6" s="4" t="s">
        <v>5</v>
      </c>
      <c r="D6" s="4" t="s">
        <v>5</v>
      </c>
    </row>
    <row r="7" spans="1:4" ht="30">
      <c r="A7" s="2" t="s">
        <v>1116</v>
      </c>
      <c r="B7" s="4" t="s">
        <v>5</v>
      </c>
      <c r="C7" s="6">
        <v>7314</v>
      </c>
      <c r="D7"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7" t="s">
        <v>1</v>
      </c>
      <c r="C1" s="7"/>
      <c r="D1" s="7"/>
    </row>
    <row r="2" spans="1:4" ht="30">
      <c r="A2" s="1" t="s">
        <v>31</v>
      </c>
      <c r="B2" s="1" t="s">
        <v>2</v>
      </c>
      <c r="C2" s="1" t="s">
        <v>32</v>
      </c>
      <c r="D2" s="1" t="s">
        <v>91</v>
      </c>
    </row>
    <row r="3" spans="1:4" ht="30">
      <c r="A3" s="3" t="s">
        <v>123</v>
      </c>
      <c r="B3" s="4" t="s">
        <v>5</v>
      </c>
      <c r="C3" s="4" t="s">
        <v>5</v>
      </c>
      <c r="D3" s="4" t="s">
        <v>5</v>
      </c>
    </row>
    <row r="4" spans="1:4">
      <c r="A4" s="2" t="s">
        <v>111</v>
      </c>
      <c r="B4" s="6">
        <v>-27004</v>
      </c>
      <c r="C4" s="6">
        <v>-18174</v>
      </c>
      <c r="D4" s="6">
        <v>-50707</v>
      </c>
    </row>
    <row r="5" spans="1:4">
      <c r="A5" s="3" t="s">
        <v>124</v>
      </c>
      <c r="B5" s="4" t="s">
        <v>5</v>
      </c>
      <c r="C5" s="4" t="s">
        <v>5</v>
      </c>
      <c r="D5" s="4" t="s">
        <v>5</v>
      </c>
    </row>
    <row r="6" spans="1:4">
      <c r="A6" s="2" t="s">
        <v>125</v>
      </c>
      <c r="B6" s="8">
        <v>5838</v>
      </c>
      <c r="C6" s="8">
        <v>10963</v>
      </c>
      <c r="D6" s="8">
        <v>-17620</v>
      </c>
    </row>
    <row r="7" spans="1:4">
      <c r="A7" s="2" t="s">
        <v>126</v>
      </c>
      <c r="B7" s="4">
        <v>-582</v>
      </c>
      <c r="C7" s="4">
        <v>136</v>
      </c>
      <c r="D7" s="8">
        <v>-1047</v>
      </c>
    </row>
    <row r="8" spans="1:4" ht="30">
      <c r="A8" s="2" t="s">
        <v>127</v>
      </c>
      <c r="B8" s="8">
        <v>5256</v>
      </c>
      <c r="C8" s="8">
        <v>11099</v>
      </c>
      <c r="D8" s="8">
        <v>-18667</v>
      </c>
    </row>
    <row r="9" spans="1:4">
      <c r="A9" s="2" t="s">
        <v>128</v>
      </c>
      <c r="B9" s="8">
        <v>-21748</v>
      </c>
      <c r="C9" s="8">
        <v>-7075</v>
      </c>
      <c r="D9" s="8">
        <v>-69374</v>
      </c>
    </row>
    <row r="10" spans="1:4" ht="30">
      <c r="A10" s="2" t="s">
        <v>129</v>
      </c>
      <c r="B10" s="4">
        <v>-790</v>
      </c>
      <c r="C10" s="8">
        <v>-2521</v>
      </c>
      <c r="D10" s="4">
        <v>-251</v>
      </c>
    </row>
    <row r="11" spans="1:4" ht="30">
      <c r="A11" s="2" t="s">
        <v>130</v>
      </c>
      <c r="B11" s="6">
        <v>-20958</v>
      </c>
      <c r="C11" s="6">
        <v>-4554</v>
      </c>
      <c r="D11" s="6">
        <v>-691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4" width="12.28515625" customWidth="1"/>
    <col min="5" max="6" width="22.42578125" customWidth="1"/>
    <col min="7" max="7" width="11.85546875" customWidth="1"/>
    <col min="8" max="8" width="3.28515625" customWidth="1"/>
    <col min="9" max="9" width="16.42578125" customWidth="1"/>
    <col min="10" max="10" width="11.42578125" customWidth="1"/>
    <col min="11" max="13" width="22.42578125" customWidth="1"/>
    <col min="14" max="16" width="27.7109375" customWidth="1"/>
    <col min="17" max="17" width="12.28515625" customWidth="1"/>
    <col min="18" max="19" width="34.85546875" customWidth="1"/>
    <col min="20" max="21" width="20.42578125" customWidth="1"/>
  </cols>
  <sheetData>
    <row r="1" spans="1:21" ht="15" customHeight="1">
      <c r="A1" s="1" t="s">
        <v>1118</v>
      </c>
      <c r="B1" s="7" t="s">
        <v>1</v>
      </c>
      <c r="C1" s="7"/>
      <c r="D1" s="7"/>
      <c r="E1" s="7"/>
      <c r="F1" s="7"/>
      <c r="G1" s="7" t="s">
        <v>1119</v>
      </c>
      <c r="H1" s="7"/>
      <c r="I1" s="1" t="s">
        <v>1</v>
      </c>
      <c r="J1" s="7" t="s">
        <v>1119</v>
      </c>
      <c r="K1" s="7"/>
      <c r="L1" s="7"/>
      <c r="M1" s="7"/>
      <c r="N1" s="7"/>
      <c r="O1" s="7"/>
      <c r="P1" s="7"/>
      <c r="Q1" s="7"/>
      <c r="R1" s="7"/>
      <c r="S1" s="7"/>
      <c r="T1" s="7"/>
      <c r="U1" s="7"/>
    </row>
    <row r="2" spans="1:21" ht="30">
      <c r="A2" s="1" t="s">
        <v>31</v>
      </c>
      <c r="B2" s="1" t="s">
        <v>2</v>
      </c>
      <c r="C2" s="1" t="s">
        <v>32</v>
      </c>
      <c r="D2" s="1" t="s">
        <v>91</v>
      </c>
      <c r="E2" s="1" t="s">
        <v>2</v>
      </c>
      <c r="F2" s="1" t="s">
        <v>2</v>
      </c>
      <c r="G2" s="7" t="s">
        <v>1124</v>
      </c>
      <c r="H2" s="7"/>
      <c r="I2" s="1" t="s">
        <v>32</v>
      </c>
      <c r="J2" s="1" t="s">
        <v>1124</v>
      </c>
      <c r="K2" s="1" t="s">
        <v>1124</v>
      </c>
      <c r="L2" s="1" t="s">
        <v>1124</v>
      </c>
      <c r="M2" s="1" t="s">
        <v>1124</v>
      </c>
      <c r="N2" s="1" t="s">
        <v>1124</v>
      </c>
      <c r="O2" s="1" t="s">
        <v>1124</v>
      </c>
      <c r="P2" s="1" t="s">
        <v>1124</v>
      </c>
      <c r="Q2" s="1" t="s">
        <v>1124</v>
      </c>
      <c r="R2" s="1" t="s">
        <v>1128</v>
      </c>
      <c r="S2" s="1" t="s">
        <v>1128</v>
      </c>
      <c r="T2" s="1" t="s">
        <v>1131</v>
      </c>
      <c r="U2" s="1" t="s">
        <v>1131</v>
      </c>
    </row>
    <row r="3" spans="1:21" ht="15" customHeight="1">
      <c r="A3" s="1"/>
      <c r="B3" s="1" t="s">
        <v>1120</v>
      </c>
      <c r="C3" s="1" t="s">
        <v>1120</v>
      </c>
      <c r="D3" s="1" t="s">
        <v>1120</v>
      </c>
      <c r="E3" s="1" t="s">
        <v>1121</v>
      </c>
      <c r="F3" s="1" t="s">
        <v>1121</v>
      </c>
      <c r="G3" s="7" t="s">
        <v>272</v>
      </c>
      <c r="H3" s="7"/>
      <c r="I3" s="1" t="s">
        <v>272</v>
      </c>
      <c r="J3" s="1" t="s">
        <v>272</v>
      </c>
      <c r="K3" s="1" t="s">
        <v>272</v>
      </c>
      <c r="L3" s="1" t="s">
        <v>272</v>
      </c>
      <c r="M3" s="1" t="s">
        <v>272</v>
      </c>
      <c r="N3" s="1" t="s">
        <v>272</v>
      </c>
      <c r="O3" s="1" t="s">
        <v>272</v>
      </c>
      <c r="P3" s="1" t="s">
        <v>272</v>
      </c>
      <c r="Q3" s="1" t="s">
        <v>272</v>
      </c>
      <c r="R3" s="1" t="s">
        <v>1129</v>
      </c>
      <c r="S3" s="1" t="s">
        <v>1129</v>
      </c>
      <c r="T3" s="1" t="s">
        <v>1132</v>
      </c>
      <c r="U3" s="1" t="s">
        <v>1132</v>
      </c>
    </row>
    <row r="4" spans="1:21" ht="15" customHeight="1">
      <c r="A4" s="1"/>
      <c r="B4" s="1"/>
      <c r="C4" s="1"/>
      <c r="D4" s="1"/>
      <c r="E4" s="1" t="s">
        <v>1122</v>
      </c>
      <c r="F4" s="1" t="s">
        <v>1123</v>
      </c>
      <c r="G4" s="7" t="s">
        <v>1120</v>
      </c>
      <c r="H4" s="7"/>
      <c r="I4" s="1" t="s">
        <v>1120</v>
      </c>
      <c r="J4" s="1" t="s">
        <v>1125</v>
      </c>
      <c r="K4" s="1" t="s">
        <v>1121</v>
      </c>
      <c r="L4" s="1" t="s">
        <v>1121</v>
      </c>
      <c r="M4" s="1" t="s">
        <v>1121</v>
      </c>
      <c r="N4" s="1" t="s">
        <v>1126</v>
      </c>
      <c r="O4" s="1" t="s">
        <v>1126</v>
      </c>
      <c r="P4" s="1" t="s">
        <v>1126</v>
      </c>
      <c r="Q4" s="1" t="s">
        <v>1127</v>
      </c>
      <c r="R4" s="1" t="s">
        <v>1120</v>
      </c>
      <c r="S4" s="1" t="s">
        <v>1130</v>
      </c>
      <c r="T4" s="1" t="s">
        <v>1120</v>
      </c>
      <c r="U4" s="1" t="s">
        <v>1133</v>
      </c>
    </row>
    <row r="5" spans="1:21">
      <c r="A5" s="1"/>
      <c r="B5" s="1"/>
      <c r="C5" s="1"/>
      <c r="D5" s="1"/>
      <c r="E5" s="1"/>
      <c r="F5" s="1"/>
      <c r="G5" s="7"/>
      <c r="H5" s="7"/>
      <c r="I5" s="1"/>
      <c r="J5" s="1" t="s">
        <v>1120</v>
      </c>
      <c r="K5" s="1" t="s">
        <v>1120</v>
      </c>
      <c r="L5" s="1" t="s">
        <v>1122</v>
      </c>
      <c r="M5" s="1" t="s">
        <v>1123</v>
      </c>
      <c r="N5" s="1" t="s">
        <v>1120</v>
      </c>
      <c r="O5" s="1" t="s">
        <v>1122</v>
      </c>
      <c r="P5" s="1" t="s">
        <v>1123</v>
      </c>
      <c r="Q5" s="1" t="s">
        <v>1120</v>
      </c>
      <c r="R5" s="1"/>
      <c r="S5" s="1"/>
      <c r="T5" s="1"/>
      <c r="U5" s="1"/>
    </row>
    <row r="6" spans="1:21">
      <c r="A6" s="3" t="s">
        <v>1024</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4" t="s">
        <v>5</v>
      </c>
      <c r="T6" s="4" t="s">
        <v>5</v>
      </c>
      <c r="U6" s="4" t="s">
        <v>5</v>
      </c>
    </row>
    <row r="7" spans="1:21" ht="30">
      <c r="A7" s="2" t="s">
        <v>1134</v>
      </c>
      <c r="B7" s="4" t="s">
        <v>5</v>
      </c>
      <c r="C7" s="4" t="s">
        <v>5</v>
      </c>
      <c r="D7" s="4" t="s">
        <v>5</v>
      </c>
      <c r="E7" s="4" t="s">
        <v>5</v>
      </c>
      <c r="F7" s="4" t="s">
        <v>5</v>
      </c>
      <c r="G7" s="188">
        <v>1</v>
      </c>
      <c r="H7" s="4"/>
      <c r="I7" s="4" t="s">
        <v>5</v>
      </c>
      <c r="J7" s="4" t="s">
        <v>5</v>
      </c>
      <c r="K7" s="4" t="s">
        <v>5</v>
      </c>
      <c r="L7" s="4" t="s">
        <v>5</v>
      </c>
      <c r="M7" s="4" t="s">
        <v>5</v>
      </c>
      <c r="N7" s="4" t="s">
        <v>5</v>
      </c>
      <c r="O7" s="4" t="s">
        <v>5</v>
      </c>
      <c r="P7" s="4" t="s">
        <v>5</v>
      </c>
      <c r="Q7" s="4" t="s">
        <v>5</v>
      </c>
      <c r="R7" s="188">
        <v>0.4</v>
      </c>
      <c r="S7" s="188">
        <v>0.4</v>
      </c>
      <c r="T7" s="4" t="s">
        <v>5</v>
      </c>
      <c r="U7" s="4" t="s">
        <v>5</v>
      </c>
    </row>
    <row r="8" spans="1:21">
      <c r="A8" s="2" t="s">
        <v>1135</v>
      </c>
      <c r="B8" s="4" t="s">
        <v>5</v>
      </c>
      <c r="C8" s="4" t="s">
        <v>5</v>
      </c>
      <c r="D8" s="4" t="s">
        <v>5</v>
      </c>
      <c r="E8" s="4" t="s">
        <v>5</v>
      </c>
      <c r="F8" s="4" t="s">
        <v>5</v>
      </c>
      <c r="G8" s="6">
        <v>231585</v>
      </c>
      <c r="H8" s="4"/>
      <c r="I8" s="4" t="s">
        <v>5</v>
      </c>
      <c r="J8" s="4" t="s">
        <v>5</v>
      </c>
      <c r="K8" s="4" t="s">
        <v>5</v>
      </c>
      <c r="L8" s="4" t="s">
        <v>5</v>
      </c>
      <c r="M8" s="4" t="s">
        <v>5</v>
      </c>
      <c r="N8" s="4" t="s">
        <v>5</v>
      </c>
      <c r="O8" s="4" t="s">
        <v>5</v>
      </c>
      <c r="P8" s="4" t="s">
        <v>5</v>
      </c>
      <c r="Q8" s="4" t="s">
        <v>5</v>
      </c>
      <c r="R8" s="4" t="s">
        <v>5</v>
      </c>
      <c r="S8" s="4" t="s">
        <v>5</v>
      </c>
      <c r="T8" s="4" t="s">
        <v>5</v>
      </c>
      <c r="U8" s="4" t="s">
        <v>5</v>
      </c>
    </row>
    <row r="9" spans="1:21">
      <c r="A9" s="2" t="s">
        <v>1136</v>
      </c>
      <c r="B9" s="4">
        <v>0</v>
      </c>
      <c r="C9" s="8">
        <v>169243</v>
      </c>
      <c r="D9" s="8">
        <v>51813</v>
      </c>
      <c r="E9" s="4" t="s">
        <v>5</v>
      </c>
      <c r="F9" s="4" t="s">
        <v>5</v>
      </c>
      <c r="G9" s="8">
        <v>169243</v>
      </c>
      <c r="H9" s="4"/>
      <c r="I9" s="4" t="s">
        <v>5</v>
      </c>
      <c r="J9" s="4" t="s">
        <v>5</v>
      </c>
      <c r="K9" s="4" t="s">
        <v>5</v>
      </c>
      <c r="L9" s="4" t="s">
        <v>5</v>
      </c>
      <c r="M9" s="4" t="s">
        <v>5</v>
      </c>
      <c r="N9" s="4" t="s">
        <v>5</v>
      </c>
      <c r="O9" s="4" t="s">
        <v>5</v>
      </c>
      <c r="P9" s="4" t="s">
        <v>5</v>
      </c>
      <c r="Q9" s="4" t="s">
        <v>5</v>
      </c>
      <c r="R9" s="4" t="s">
        <v>5</v>
      </c>
      <c r="S9" s="4" t="s">
        <v>5</v>
      </c>
      <c r="T9" s="4" t="s">
        <v>5</v>
      </c>
      <c r="U9" s="4" t="s">
        <v>5</v>
      </c>
    </row>
    <row r="10" spans="1:21">
      <c r="A10" s="2" t="s">
        <v>1137</v>
      </c>
      <c r="B10" s="4" t="s">
        <v>5</v>
      </c>
      <c r="C10" s="4" t="s">
        <v>5</v>
      </c>
      <c r="D10" s="4" t="s">
        <v>5</v>
      </c>
      <c r="E10" s="4" t="s">
        <v>5</v>
      </c>
      <c r="F10" s="4" t="s">
        <v>5</v>
      </c>
      <c r="G10" s="8">
        <v>62342</v>
      </c>
      <c r="H10" s="4"/>
      <c r="I10" s="4" t="s">
        <v>5</v>
      </c>
      <c r="J10" s="4" t="s">
        <v>5</v>
      </c>
      <c r="K10" s="4" t="s">
        <v>5</v>
      </c>
      <c r="L10" s="4" t="s">
        <v>5</v>
      </c>
      <c r="M10" s="4" t="s">
        <v>5</v>
      </c>
      <c r="N10" s="4" t="s">
        <v>5</v>
      </c>
      <c r="O10" s="4" t="s">
        <v>5</v>
      </c>
      <c r="P10" s="4" t="s">
        <v>5</v>
      </c>
      <c r="Q10" s="4" t="s">
        <v>5</v>
      </c>
      <c r="R10" s="4">
        <v>318</v>
      </c>
      <c r="S10" s="4">
        <v>305</v>
      </c>
      <c r="T10" s="4" t="s">
        <v>5</v>
      </c>
      <c r="U10" s="4" t="s">
        <v>5</v>
      </c>
    </row>
    <row r="11" spans="1:21" ht="60">
      <c r="A11" s="3" t="s">
        <v>1138</v>
      </c>
      <c r="B11" s="4" t="s">
        <v>5</v>
      </c>
      <c r="C11" s="4" t="s">
        <v>5</v>
      </c>
      <c r="D11" s="4" t="s">
        <v>5</v>
      </c>
      <c r="E11" s="4" t="s">
        <v>5</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275</v>
      </c>
      <c r="B12" s="4" t="s">
        <v>5</v>
      </c>
      <c r="C12" s="4" t="s">
        <v>5</v>
      </c>
      <c r="D12" s="4" t="s">
        <v>5</v>
      </c>
      <c r="E12" s="4" t="s">
        <v>5</v>
      </c>
      <c r="F12" s="4" t="s">
        <v>5</v>
      </c>
      <c r="G12" s="8">
        <v>71788</v>
      </c>
      <c r="H12" s="4"/>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276</v>
      </c>
      <c r="B13" s="4" t="s">
        <v>5</v>
      </c>
      <c r="C13" s="4" t="s">
        <v>5</v>
      </c>
      <c r="D13" s="4" t="s">
        <v>5</v>
      </c>
      <c r="E13" s="4" t="s">
        <v>5</v>
      </c>
      <c r="F13" s="4" t="s">
        <v>5</v>
      </c>
      <c r="G13" s="8">
        <v>104654</v>
      </c>
      <c r="H13" s="4"/>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45</v>
      </c>
      <c r="B14" s="4" t="s">
        <v>5</v>
      </c>
      <c r="C14" s="4" t="s">
        <v>5</v>
      </c>
      <c r="D14" s="4" t="s">
        <v>5</v>
      </c>
      <c r="E14" s="4" t="s">
        <v>5</v>
      </c>
      <c r="F14" s="4" t="s">
        <v>5</v>
      </c>
      <c r="G14" s="8">
        <v>2625</v>
      </c>
      <c r="H14" s="4"/>
      <c r="I14" s="4" t="s">
        <v>5</v>
      </c>
      <c r="J14" s="4" t="s">
        <v>5</v>
      </c>
      <c r="K14" s="4" t="s">
        <v>5</v>
      </c>
      <c r="L14" s="4" t="s">
        <v>5</v>
      </c>
      <c r="M14" s="4" t="s">
        <v>5</v>
      </c>
      <c r="N14" s="4" t="s">
        <v>5</v>
      </c>
      <c r="O14" s="4" t="s">
        <v>5</v>
      </c>
      <c r="P14" s="4" t="s">
        <v>5</v>
      </c>
      <c r="Q14" s="4" t="s">
        <v>5</v>
      </c>
      <c r="R14" s="4" t="s">
        <v>5</v>
      </c>
      <c r="S14" s="4" t="s">
        <v>5</v>
      </c>
      <c r="T14" s="4" t="s">
        <v>5</v>
      </c>
      <c r="U14" s="4" t="s">
        <v>5</v>
      </c>
    </row>
    <row r="15" spans="1:21" ht="17.25">
      <c r="A15" s="2" t="s">
        <v>1139</v>
      </c>
      <c r="B15" s="4" t="s">
        <v>5</v>
      </c>
      <c r="C15" s="4" t="s">
        <v>5</v>
      </c>
      <c r="D15" s="4" t="s">
        <v>5</v>
      </c>
      <c r="E15" s="4" t="s">
        <v>5</v>
      </c>
      <c r="F15" s="4" t="s">
        <v>5</v>
      </c>
      <c r="G15" s="8">
        <v>60060</v>
      </c>
      <c r="H15" s="10" t="s">
        <v>94</v>
      </c>
      <c r="I15" s="4" t="s">
        <v>5</v>
      </c>
      <c r="J15" s="4" t="s">
        <v>5</v>
      </c>
      <c r="K15" s="4" t="s">
        <v>5</v>
      </c>
      <c r="L15" s="4" t="s">
        <v>5</v>
      </c>
      <c r="M15" s="4" t="s">
        <v>5</v>
      </c>
      <c r="N15" s="4" t="s">
        <v>5</v>
      </c>
      <c r="O15" s="4" t="s">
        <v>5</v>
      </c>
      <c r="P15" s="4" t="s">
        <v>5</v>
      </c>
      <c r="Q15" s="4" t="s">
        <v>5</v>
      </c>
      <c r="R15" s="4" t="s">
        <v>5</v>
      </c>
      <c r="S15" s="4" t="s">
        <v>5</v>
      </c>
      <c r="T15" s="4" t="s">
        <v>5</v>
      </c>
      <c r="U15" s="4" t="s">
        <v>5</v>
      </c>
    </row>
    <row r="16" spans="1:21" ht="17.25">
      <c r="A16" s="2" t="s">
        <v>44</v>
      </c>
      <c r="B16" s="8">
        <v>198329</v>
      </c>
      <c r="C16" s="8">
        <v>197437</v>
      </c>
      <c r="D16" s="8">
        <v>168831</v>
      </c>
      <c r="E16" s="4" t="s">
        <v>5</v>
      </c>
      <c r="F16" s="4" t="s">
        <v>5</v>
      </c>
      <c r="G16" s="8">
        <v>25355</v>
      </c>
      <c r="H16" s="10" t="s">
        <v>96</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279</v>
      </c>
      <c r="B17" s="4" t="s">
        <v>5</v>
      </c>
      <c r="C17" s="4" t="s">
        <v>5</v>
      </c>
      <c r="D17" s="4" t="s">
        <v>5</v>
      </c>
      <c r="E17" s="4" t="s">
        <v>5</v>
      </c>
      <c r="F17" s="4" t="s">
        <v>5</v>
      </c>
      <c r="G17" s="4">
        <v>-692</v>
      </c>
      <c r="H17" s="4"/>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280</v>
      </c>
      <c r="B18" s="4" t="s">
        <v>5</v>
      </c>
      <c r="C18" s="4" t="s">
        <v>5</v>
      </c>
      <c r="D18" s="4" t="s">
        <v>5</v>
      </c>
      <c r="E18" s="4" t="s">
        <v>5</v>
      </c>
      <c r="F18" s="4" t="s">
        <v>5</v>
      </c>
      <c r="G18" s="8">
        <v>-29820</v>
      </c>
      <c r="H18" s="4"/>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282</v>
      </c>
      <c r="B19" s="4" t="s">
        <v>5</v>
      </c>
      <c r="C19" s="4" t="s">
        <v>5</v>
      </c>
      <c r="D19" s="4" t="s">
        <v>5</v>
      </c>
      <c r="E19" s="4" t="s">
        <v>5</v>
      </c>
      <c r="F19" s="4" t="s">
        <v>5</v>
      </c>
      <c r="G19" s="8">
        <v>-62342</v>
      </c>
      <c r="H19" s="4"/>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73</v>
      </c>
      <c r="B20" s="4" t="s">
        <v>5</v>
      </c>
      <c r="C20" s="4" t="s">
        <v>5</v>
      </c>
      <c r="D20" s="4" t="s">
        <v>5</v>
      </c>
      <c r="E20" s="4" t="s">
        <v>5</v>
      </c>
      <c r="F20" s="4" t="s">
        <v>5</v>
      </c>
      <c r="G20" s="8">
        <v>-2385</v>
      </c>
      <c r="H20" s="4"/>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285</v>
      </c>
      <c r="B21" s="4" t="s">
        <v>5</v>
      </c>
      <c r="C21" s="4" t="s">
        <v>5</v>
      </c>
      <c r="D21" s="4" t="s">
        <v>5</v>
      </c>
      <c r="E21" s="4" t="s">
        <v>5</v>
      </c>
      <c r="F21" s="4" t="s">
        <v>5</v>
      </c>
      <c r="G21" s="8">
        <v>169243</v>
      </c>
      <c r="H21" s="4"/>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140</v>
      </c>
      <c r="B22" s="4" t="s">
        <v>5</v>
      </c>
      <c r="C22" s="4" t="s">
        <v>5</v>
      </c>
      <c r="D22" s="4" t="s">
        <v>5</v>
      </c>
      <c r="E22" s="4" t="s">
        <v>5</v>
      </c>
      <c r="F22" s="4" t="s">
        <v>5</v>
      </c>
      <c r="G22" s="4" t="s">
        <v>5</v>
      </c>
      <c r="H22" s="4"/>
      <c r="I22" s="4" t="s">
        <v>5</v>
      </c>
      <c r="J22" s="4" t="s">
        <v>5</v>
      </c>
      <c r="K22" s="4" t="s">
        <v>5</v>
      </c>
      <c r="L22" s="4" t="s">
        <v>5</v>
      </c>
      <c r="M22" s="4" t="s">
        <v>5</v>
      </c>
      <c r="N22" s="4" t="s">
        <v>5</v>
      </c>
      <c r="O22" s="4" t="s">
        <v>5</v>
      </c>
      <c r="P22" s="4" t="s">
        <v>5</v>
      </c>
      <c r="Q22" s="8">
        <v>30811</v>
      </c>
      <c r="R22" s="4" t="s">
        <v>5</v>
      </c>
      <c r="S22" s="4" t="s">
        <v>5</v>
      </c>
      <c r="T22" s="4" t="s">
        <v>5</v>
      </c>
      <c r="U22" s="4" t="s">
        <v>5</v>
      </c>
    </row>
    <row r="23" spans="1:21">
      <c r="A23" s="2" t="s">
        <v>1141</v>
      </c>
      <c r="B23" s="4" t="s">
        <v>5</v>
      </c>
      <c r="C23" s="4" t="s">
        <v>5</v>
      </c>
      <c r="D23" s="4" t="s">
        <v>5</v>
      </c>
      <c r="E23" s="4" t="s">
        <v>5</v>
      </c>
      <c r="F23" s="4" t="s">
        <v>5</v>
      </c>
      <c r="G23" s="4" t="s">
        <v>5</v>
      </c>
      <c r="H23" s="4"/>
      <c r="I23" s="4" t="s">
        <v>5</v>
      </c>
      <c r="J23" s="4">
        <v>330</v>
      </c>
      <c r="K23" s="8">
        <v>21757</v>
      </c>
      <c r="L23" s="4" t="s">
        <v>5</v>
      </c>
      <c r="M23" s="4" t="s">
        <v>5</v>
      </c>
      <c r="N23" s="8">
        <v>7162</v>
      </c>
      <c r="O23" s="4" t="s">
        <v>5</v>
      </c>
      <c r="P23" s="4" t="s">
        <v>5</v>
      </c>
      <c r="Q23" s="4" t="s">
        <v>5</v>
      </c>
      <c r="R23" s="4" t="s">
        <v>5</v>
      </c>
      <c r="S23" s="4" t="s">
        <v>5</v>
      </c>
      <c r="T23" s="4" t="s">
        <v>5</v>
      </c>
      <c r="U23" s="4" t="s">
        <v>5</v>
      </c>
    </row>
    <row r="24" spans="1:21" ht="45">
      <c r="A24" s="2" t="s">
        <v>1142</v>
      </c>
      <c r="B24" s="4" t="s">
        <v>5</v>
      </c>
      <c r="C24" s="4" t="s">
        <v>5</v>
      </c>
      <c r="D24" s="4" t="s">
        <v>5</v>
      </c>
      <c r="E24" s="4" t="s">
        <v>5</v>
      </c>
      <c r="F24" s="4" t="s">
        <v>5</v>
      </c>
      <c r="G24" s="4" t="s">
        <v>5</v>
      </c>
      <c r="H24" s="4"/>
      <c r="I24" s="4" t="s">
        <v>5</v>
      </c>
      <c r="J24" s="4" t="s">
        <v>5</v>
      </c>
      <c r="K24" s="4" t="s">
        <v>1143</v>
      </c>
      <c r="L24" s="4" t="s">
        <v>5</v>
      </c>
      <c r="M24" s="4" t="s">
        <v>5</v>
      </c>
      <c r="N24" s="4" t="s">
        <v>1144</v>
      </c>
      <c r="O24" s="4" t="s">
        <v>5</v>
      </c>
      <c r="P24" s="4" t="s">
        <v>5</v>
      </c>
      <c r="Q24" s="4" t="s">
        <v>5</v>
      </c>
      <c r="R24" s="4" t="s">
        <v>5</v>
      </c>
      <c r="S24" s="4" t="s">
        <v>5</v>
      </c>
      <c r="T24" s="4" t="s">
        <v>5</v>
      </c>
      <c r="U24" s="4" t="s">
        <v>5</v>
      </c>
    </row>
    <row r="25" spans="1:21" ht="30">
      <c r="A25" s="2" t="s">
        <v>1104</v>
      </c>
      <c r="B25" s="4" t="s">
        <v>5</v>
      </c>
      <c r="C25" s="4" t="s">
        <v>5</v>
      </c>
      <c r="D25" s="4" t="s">
        <v>5</v>
      </c>
      <c r="E25" s="4" t="s">
        <v>1092</v>
      </c>
      <c r="F25" s="4" t="s">
        <v>1094</v>
      </c>
      <c r="G25" s="4" t="s">
        <v>5</v>
      </c>
      <c r="H25" s="4"/>
      <c r="I25" s="4" t="s">
        <v>5</v>
      </c>
      <c r="J25" s="4" t="s">
        <v>5</v>
      </c>
      <c r="K25" s="4" t="s">
        <v>5</v>
      </c>
      <c r="L25" s="4" t="s">
        <v>1092</v>
      </c>
      <c r="M25" s="4" t="s">
        <v>1094</v>
      </c>
      <c r="N25" s="4" t="s">
        <v>5</v>
      </c>
      <c r="O25" s="4" t="s">
        <v>1098</v>
      </c>
      <c r="P25" s="4" t="s">
        <v>1145</v>
      </c>
      <c r="Q25" s="4" t="s">
        <v>5</v>
      </c>
      <c r="R25" s="4" t="s">
        <v>5</v>
      </c>
      <c r="S25" s="4" t="s">
        <v>5</v>
      </c>
      <c r="T25" s="4" t="s">
        <v>5</v>
      </c>
      <c r="U25" s="4" t="s">
        <v>5</v>
      </c>
    </row>
    <row r="26" spans="1:21">
      <c r="A26" s="2" t="s">
        <v>1146</v>
      </c>
      <c r="B26" s="4" t="s">
        <v>5</v>
      </c>
      <c r="C26" s="4" t="s">
        <v>5</v>
      </c>
      <c r="D26" s="4" t="s">
        <v>5</v>
      </c>
      <c r="E26" s="4" t="s">
        <v>5</v>
      </c>
      <c r="F26" s="4" t="s">
        <v>5</v>
      </c>
      <c r="G26" s="4" t="s">
        <v>5</v>
      </c>
      <c r="H26" s="4"/>
      <c r="I26" s="8">
        <v>11082</v>
      </c>
      <c r="J26" s="4" t="s">
        <v>5</v>
      </c>
      <c r="K26" s="4" t="s">
        <v>5</v>
      </c>
      <c r="L26" s="4" t="s">
        <v>5</v>
      </c>
      <c r="M26" s="4" t="s">
        <v>5</v>
      </c>
      <c r="N26" s="4" t="s">
        <v>5</v>
      </c>
      <c r="O26" s="4" t="s">
        <v>5</v>
      </c>
      <c r="P26" s="4" t="s">
        <v>5</v>
      </c>
      <c r="Q26" s="4" t="s">
        <v>5</v>
      </c>
      <c r="R26" s="4" t="s">
        <v>5</v>
      </c>
      <c r="S26" s="4" t="s">
        <v>5</v>
      </c>
      <c r="T26" s="4" t="s">
        <v>5</v>
      </c>
      <c r="U26" s="4" t="s">
        <v>5</v>
      </c>
    </row>
    <row r="27" spans="1:21">
      <c r="A27" s="2" t="s">
        <v>1147</v>
      </c>
      <c r="B27" s="4">
        <v>0</v>
      </c>
      <c r="C27" s="4">
        <v>690</v>
      </c>
      <c r="D27" s="4">
        <v>0</v>
      </c>
      <c r="E27" s="4" t="s">
        <v>5</v>
      </c>
      <c r="F27" s="4" t="s">
        <v>5</v>
      </c>
      <c r="G27" s="4" t="s">
        <v>5</v>
      </c>
      <c r="H27" s="4"/>
      <c r="I27" s="4" t="s">
        <v>5</v>
      </c>
      <c r="J27" s="4" t="s">
        <v>5</v>
      </c>
      <c r="K27" s="4" t="s">
        <v>5</v>
      </c>
      <c r="L27" s="4" t="s">
        <v>5</v>
      </c>
      <c r="M27" s="4" t="s">
        <v>5</v>
      </c>
      <c r="N27" s="4" t="s">
        <v>5</v>
      </c>
      <c r="O27" s="4" t="s">
        <v>5</v>
      </c>
      <c r="P27" s="4" t="s">
        <v>5</v>
      </c>
      <c r="Q27" s="4" t="s">
        <v>5</v>
      </c>
      <c r="R27" s="4">
        <v>690</v>
      </c>
      <c r="S27" s="4">
        <v>661</v>
      </c>
      <c r="T27" s="4" t="s">
        <v>5</v>
      </c>
      <c r="U27" s="4" t="s">
        <v>5</v>
      </c>
    </row>
    <row r="28" spans="1:21">
      <c r="A28" s="2" t="s">
        <v>167</v>
      </c>
      <c r="B28" s="4">
        <v>0</v>
      </c>
      <c r="C28" s="8">
        <v>3569</v>
      </c>
      <c r="D28" s="4">
        <v>0</v>
      </c>
      <c r="E28" s="4" t="s">
        <v>5</v>
      </c>
      <c r="F28" s="4" t="s">
        <v>5</v>
      </c>
      <c r="G28" s="4" t="s">
        <v>5</v>
      </c>
      <c r="H28" s="4"/>
      <c r="I28" s="4" t="s">
        <v>5</v>
      </c>
      <c r="J28" s="4" t="s">
        <v>5</v>
      </c>
      <c r="K28" s="4" t="s">
        <v>5</v>
      </c>
      <c r="L28" s="4" t="s">
        <v>5</v>
      </c>
      <c r="M28" s="4" t="s">
        <v>5</v>
      </c>
      <c r="N28" s="4" t="s">
        <v>5</v>
      </c>
      <c r="O28" s="4" t="s">
        <v>5</v>
      </c>
      <c r="P28" s="4" t="s">
        <v>5</v>
      </c>
      <c r="Q28" s="4" t="s">
        <v>5</v>
      </c>
      <c r="R28" s="4" t="s">
        <v>5</v>
      </c>
      <c r="S28" s="4" t="s">
        <v>5</v>
      </c>
      <c r="T28" s="8">
        <v>3569</v>
      </c>
      <c r="U28" s="8">
        <v>2750</v>
      </c>
    </row>
    <row r="29" spans="1:21">
      <c r="A29" s="2" t="s">
        <v>1148</v>
      </c>
      <c r="B29" s="4" t="s">
        <v>5</v>
      </c>
      <c r="C29" s="4" t="s">
        <v>5</v>
      </c>
      <c r="D29" s="4" t="s">
        <v>5</v>
      </c>
      <c r="E29" s="4" t="s">
        <v>5</v>
      </c>
      <c r="F29" s="4" t="s">
        <v>5</v>
      </c>
      <c r="G29" s="4" t="s">
        <v>5</v>
      </c>
      <c r="H29" s="4"/>
      <c r="I29" s="4" t="s">
        <v>5</v>
      </c>
      <c r="J29" s="4" t="s">
        <v>5</v>
      </c>
      <c r="K29" s="4" t="s">
        <v>5</v>
      </c>
      <c r="L29" s="4" t="s">
        <v>5</v>
      </c>
      <c r="M29" s="4" t="s">
        <v>5</v>
      </c>
      <c r="N29" s="4" t="s">
        <v>5</v>
      </c>
      <c r="O29" s="4" t="s">
        <v>5</v>
      </c>
      <c r="P29" s="4" t="s">
        <v>5</v>
      </c>
      <c r="Q29" s="4" t="s">
        <v>5</v>
      </c>
      <c r="R29" s="4" t="s">
        <v>5</v>
      </c>
      <c r="S29" s="4" t="s">
        <v>5</v>
      </c>
      <c r="T29" s="6">
        <v>382</v>
      </c>
      <c r="U29" s="189">
        <v>264</v>
      </c>
    </row>
    <row r="30" spans="1:21">
      <c r="A30" s="11"/>
      <c r="B30" s="11"/>
      <c r="C30" s="11"/>
      <c r="D30" s="11"/>
      <c r="E30" s="11"/>
      <c r="F30" s="11"/>
      <c r="G30" s="11"/>
      <c r="H30" s="11"/>
      <c r="I30" s="11"/>
      <c r="J30" s="11"/>
      <c r="K30" s="11"/>
      <c r="L30" s="11"/>
      <c r="M30" s="11"/>
      <c r="N30" s="11"/>
      <c r="O30" s="11"/>
      <c r="P30" s="11"/>
      <c r="Q30" s="11"/>
      <c r="R30" s="11"/>
      <c r="S30" s="11"/>
      <c r="T30" s="11"/>
      <c r="U30" s="11"/>
    </row>
    <row r="31" spans="1:21" ht="30" customHeight="1">
      <c r="A31" s="2" t="s">
        <v>94</v>
      </c>
      <c r="B31" s="12" t="s">
        <v>1149</v>
      </c>
      <c r="C31" s="12"/>
      <c r="D31" s="12"/>
      <c r="E31" s="12"/>
      <c r="F31" s="12"/>
      <c r="G31" s="12"/>
      <c r="H31" s="12"/>
      <c r="I31" s="12"/>
      <c r="J31" s="12"/>
      <c r="K31" s="12"/>
      <c r="L31" s="12"/>
      <c r="M31" s="12"/>
      <c r="N31" s="12"/>
      <c r="O31" s="12"/>
      <c r="P31" s="12"/>
      <c r="Q31" s="12"/>
      <c r="R31" s="12"/>
      <c r="S31" s="12"/>
      <c r="T31" s="12"/>
      <c r="U31" s="12"/>
    </row>
    <row r="32" spans="1:21" ht="15" customHeight="1">
      <c r="A32" s="2" t="s">
        <v>96</v>
      </c>
      <c r="B32" s="12" t="s">
        <v>1150</v>
      </c>
      <c r="C32" s="12"/>
      <c r="D32" s="12"/>
      <c r="E32" s="12"/>
      <c r="F32" s="12"/>
      <c r="G32" s="12"/>
      <c r="H32" s="12"/>
      <c r="I32" s="12"/>
      <c r="J32" s="12"/>
      <c r="K32" s="12"/>
      <c r="L32" s="12"/>
      <c r="M32" s="12"/>
      <c r="N32" s="12"/>
      <c r="O32" s="12"/>
      <c r="P32" s="12"/>
      <c r="Q32" s="12"/>
      <c r="R32" s="12"/>
      <c r="S32" s="12"/>
      <c r="T32" s="12"/>
      <c r="U32" s="12"/>
    </row>
  </sheetData>
  <mergeCells count="10">
    <mergeCell ref="G5:H5"/>
    <mergeCell ref="A30:U30"/>
    <mergeCell ref="B31:U31"/>
    <mergeCell ref="B32:U32"/>
    <mergeCell ref="B1:F1"/>
    <mergeCell ref="G1:H1"/>
    <mergeCell ref="J1:U1"/>
    <mergeCell ref="G2:H2"/>
    <mergeCell ref="G3:H3"/>
    <mergeCell ref="G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151</v>
      </c>
      <c r="B1" s="1" t="s">
        <v>1</v>
      </c>
    </row>
    <row r="2" spans="1:2" ht="30">
      <c r="A2" s="1" t="s">
        <v>31</v>
      </c>
      <c r="B2" s="1" t="s">
        <v>32</v>
      </c>
    </row>
    <row r="3" spans="1:2">
      <c r="A3" s="2" t="s">
        <v>272</v>
      </c>
      <c r="B3" s="4" t="s">
        <v>5</v>
      </c>
    </row>
    <row r="4" spans="1:2">
      <c r="A4" s="3" t="s">
        <v>1024</v>
      </c>
      <c r="B4" s="4" t="s">
        <v>5</v>
      </c>
    </row>
    <row r="5" spans="1:2">
      <c r="A5" s="2" t="s">
        <v>93</v>
      </c>
      <c r="B5" s="6">
        <v>863742</v>
      </c>
    </row>
    <row r="6" spans="1:2">
      <c r="A6" s="2" t="s">
        <v>111</v>
      </c>
      <c r="B6" s="6">
        <v>-164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22.7109375" customWidth="1"/>
    <col min="5" max="5" width="22" customWidth="1"/>
    <col min="6" max="6" width="6" customWidth="1"/>
    <col min="7" max="7" width="30.42578125" customWidth="1"/>
    <col min="8" max="8" width="36.5703125" customWidth="1"/>
    <col min="9" max="9" width="21.140625" customWidth="1"/>
  </cols>
  <sheetData>
    <row r="1" spans="1:9" ht="15" customHeight="1">
      <c r="A1" s="1" t="s">
        <v>1152</v>
      </c>
      <c r="B1" s="7" t="s">
        <v>1</v>
      </c>
      <c r="C1" s="7"/>
      <c r="D1" s="7"/>
      <c r="E1" s="7" t="s">
        <v>1119</v>
      </c>
      <c r="F1" s="7"/>
      <c r="G1" s="1" t="s">
        <v>1</v>
      </c>
      <c r="H1" s="7" t="s">
        <v>1119</v>
      </c>
      <c r="I1" s="7"/>
    </row>
    <row r="2" spans="1:9" ht="30">
      <c r="A2" s="1" t="s">
        <v>31</v>
      </c>
      <c r="B2" s="7" t="s">
        <v>2</v>
      </c>
      <c r="C2" s="7" t="s">
        <v>32</v>
      </c>
      <c r="D2" s="7" t="s">
        <v>91</v>
      </c>
      <c r="E2" s="7" t="s">
        <v>1153</v>
      </c>
      <c r="F2" s="7"/>
      <c r="G2" s="1" t="s">
        <v>91</v>
      </c>
      <c r="H2" s="1" t="s">
        <v>1153</v>
      </c>
      <c r="I2" s="1" t="s">
        <v>1153</v>
      </c>
    </row>
    <row r="3" spans="1:9" ht="15" customHeight="1">
      <c r="A3" s="1"/>
      <c r="B3" s="7"/>
      <c r="C3" s="7"/>
      <c r="D3" s="7"/>
      <c r="E3" s="7" t="s">
        <v>299</v>
      </c>
      <c r="F3" s="7"/>
      <c r="G3" s="1" t="s">
        <v>299</v>
      </c>
      <c r="H3" s="1" t="s">
        <v>299</v>
      </c>
      <c r="I3" s="1" t="s">
        <v>299</v>
      </c>
    </row>
    <row r="4" spans="1:9">
      <c r="A4" s="1"/>
      <c r="B4" s="7"/>
      <c r="C4" s="7"/>
      <c r="D4" s="7"/>
      <c r="E4" s="7"/>
      <c r="F4" s="7"/>
      <c r="G4" s="1"/>
      <c r="H4" s="1" t="s">
        <v>1121</v>
      </c>
      <c r="I4" s="1" t="s">
        <v>1154</v>
      </c>
    </row>
    <row r="5" spans="1:9">
      <c r="A5" s="3" t="s">
        <v>1024</v>
      </c>
      <c r="B5" s="4" t="s">
        <v>5</v>
      </c>
      <c r="C5" s="4" t="s">
        <v>5</v>
      </c>
      <c r="D5" s="4" t="s">
        <v>5</v>
      </c>
      <c r="E5" s="4" t="s">
        <v>5</v>
      </c>
      <c r="F5" s="4"/>
      <c r="G5" s="4" t="s">
        <v>5</v>
      </c>
      <c r="H5" s="4" t="s">
        <v>5</v>
      </c>
      <c r="I5" s="4" t="s">
        <v>5</v>
      </c>
    </row>
    <row r="6" spans="1:9" ht="30">
      <c r="A6" s="2" t="s">
        <v>1134</v>
      </c>
      <c r="B6" s="4" t="s">
        <v>5</v>
      </c>
      <c r="C6" s="4" t="s">
        <v>5</v>
      </c>
      <c r="D6" s="4" t="s">
        <v>5</v>
      </c>
      <c r="E6" s="188">
        <v>1</v>
      </c>
      <c r="F6" s="4"/>
      <c r="G6" s="4" t="s">
        <v>5</v>
      </c>
      <c r="H6" s="4" t="s">
        <v>5</v>
      </c>
      <c r="I6" s="4" t="s">
        <v>5</v>
      </c>
    </row>
    <row r="7" spans="1:9">
      <c r="A7" s="2" t="s">
        <v>1135</v>
      </c>
      <c r="B7" s="4" t="s">
        <v>5</v>
      </c>
      <c r="C7" s="4" t="s">
        <v>5</v>
      </c>
      <c r="D7" s="4" t="s">
        <v>5</v>
      </c>
      <c r="E7" s="6">
        <v>100845</v>
      </c>
      <c r="F7" s="4"/>
      <c r="G7" s="4" t="s">
        <v>5</v>
      </c>
      <c r="H7" s="4" t="s">
        <v>5</v>
      </c>
      <c r="I7" s="4" t="s">
        <v>5</v>
      </c>
    </row>
    <row r="8" spans="1:9">
      <c r="A8" s="2" t="s">
        <v>1136</v>
      </c>
      <c r="B8" s="4">
        <v>0</v>
      </c>
      <c r="C8" s="8">
        <v>169243</v>
      </c>
      <c r="D8" s="8">
        <v>51813</v>
      </c>
      <c r="E8" s="8">
        <v>51813</v>
      </c>
      <c r="F8" s="4"/>
      <c r="G8" s="4" t="s">
        <v>5</v>
      </c>
      <c r="H8" s="4" t="s">
        <v>5</v>
      </c>
      <c r="I8" s="4" t="s">
        <v>5</v>
      </c>
    </row>
    <row r="9" spans="1:9">
      <c r="A9" s="2" t="s">
        <v>1155</v>
      </c>
      <c r="B9" s="4">
        <v>0</v>
      </c>
      <c r="C9" s="8">
        <v>9418</v>
      </c>
      <c r="D9" s="4">
        <v>0</v>
      </c>
      <c r="E9" s="8">
        <v>10639</v>
      </c>
      <c r="F9" s="4"/>
      <c r="G9" s="4" t="s">
        <v>5</v>
      </c>
      <c r="H9" s="4" t="s">
        <v>5</v>
      </c>
      <c r="I9" s="4" t="s">
        <v>5</v>
      </c>
    </row>
    <row r="10" spans="1:9">
      <c r="A10" s="2" t="s">
        <v>1137</v>
      </c>
      <c r="B10" s="4" t="s">
        <v>5</v>
      </c>
      <c r="C10" s="4" t="s">
        <v>5</v>
      </c>
      <c r="D10" s="4" t="s">
        <v>5</v>
      </c>
      <c r="E10" s="8">
        <v>38393</v>
      </c>
      <c r="F10" s="4"/>
      <c r="G10" s="4" t="s">
        <v>5</v>
      </c>
      <c r="H10" s="4" t="s">
        <v>5</v>
      </c>
      <c r="I10" s="4" t="s">
        <v>5</v>
      </c>
    </row>
    <row r="11" spans="1:9">
      <c r="A11" s="2" t="s">
        <v>275</v>
      </c>
      <c r="B11" s="4" t="s">
        <v>5</v>
      </c>
      <c r="C11" s="4" t="s">
        <v>5</v>
      </c>
      <c r="D11" s="4" t="s">
        <v>5</v>
      </c>
      <c r="E11" s="8">
        <v>26953</v>
      </c>
      <c r="F11" s="4"/>
      <c r="G11" s="4" t="s">
        <v>5</v>
      </c>
      <c r="H11" s="4" t="s">
        <v>5</v>
      </c>
      <c r="I11" s="4" t="s">
        <v>5</v>
      </c>
    </row>
    <row r="12" spans="1:9">
      <c r="A12" s="2" t="s">
        <v>276</v>
      </c>
      <c r="B12" s="4" t="s">
        <v>5</v>
      </c>
      <c r="C12" s="4" t="s">
        <v>5</v>
      </c>
      <c r="D12" s="4" t="s">
        <v>5</v>
      </c>
      <c r="E12" s="8">
        <v>57353</v>
      </c>
      <c r="F12" s="4"/>
      <c r="G12" s="4" t="s">
        <v>5</v>
      </c>
      <c r="H12" s="4" t="s">
        <v>5</v>
      </c>
      <c r="I12" s="4" t="s">
        <v>5</v>
      </c>
    </row>
    <row r="13" spans="1:9" ht="17.25">
      <c r="A13" s="2" t="s">
        <v>1139</v>
      </c>
      <c r="B13" s="4" t="s">
        <v>5</v>
      </c>
      <c r="C13" s="4" t="s">
        <v>5</v>
      </c>
      <c r="D13" s="4" t="s">
        <v>5</v>
      </c>
      <c r="E13" s="8">
        <v>13965</v>
      </c>
      <c r="F13" s="10" t="s">
        <v>94</v>
      </c>
      <c r="G13" s="4" t="s">
        <v>5</v>
      </c>
      <c r="H13" s="4" t="s">
        <v>5</v>
      </c>
      <c r="I13" s="4" t="s">
        <v>5</v>
      </c>
    </row>
    <row r="14" spans="1:9">
      <c r="A14" s="2" t="s">
        <v>48</v>
      </c>
      <c r="B14" s="4" t="s">
        <v>5</v>
      </c>
      <c r="C14" s="4" t="s">
        <v>5</v>
      </c>
      <c r="D14" s="4" t="s">
        <v>5</v>
      </c>
      <c r="E14" s="8">
        <v>11044</v>
      </c>
      <c r="F14" s="4"/>
      <c r="G14" s="4" t="s">
        <v>5</v>
      </c>
      <c r="H14" s="4" t="s">
        <v>5</v>
      </c>
      <c r="I14" s="4" t="s">
        <v>5</v>
      </c>
    </row>
    <row r="15" spans="1:9">
      <c r="A15" s="2" t="s">
        <v>302</v>
      </c>
      <c r="B15" s="4" t="s">
        <v>5</v>
      </c>
      <c r="C15" s="4" t="s">
        <v>5</v>
      </c>
      <c r="D15" s="4" t="s">
        <v>5</v>
      </c>
      <c r="E15" s="8">
        <v>-2865</v>
      </c>
      <c r="F15" s="4"/>
      <c r="G15" s="4" t="s">
        <v>5</v>
      </c>
      <c r="H15" s="4" t="s">
        <v>5</v>
      </c>
      <c r="I15" s="4" t="s">
        <v>5</v>
      </c>
    </row>
    <row r="16" spans="1:9">
      <c r="A16" s="2" t="s">
        <v>280</v>
      </c>
      <c r="B16" s="4" t="s">
        <v>5</v>
      </c>
      <c r="C16" s="4" t="s">
        <v>5</v>
      </c>
      <c r="D16" s="4" t="s">
        <v>5</v>
      </c>
      <c r="E16" s="8">
        <v>-5605</v>
      </c>
      <c r="F16" s="4"/>
      <c r="G16" s="4" t="s">
        <v>5</v>
      </c>
      <c r="H16" s="4" t="s">
        <v>5</v>
      </c>
      <c r="I16" s="4" t="s">
        <v>5</v>
      </c>
    </row>
    <row r="17" spans="1:9">
      <c r="A17" s="2" t="s">
        <v>282</v>
      </c>
      <c r="B17" s="4" t="s">
        <v>5</v>
      </c>
      <c r="C17" s="4" t="s">
        <v>5</v>
      </c>
      <c r="D17" s="4" t="s">
        <v>5</v>
      </c>
      <c r="E17" s="8">
        <v>-38393</v>
      </c>
      <c r="F17" s="4"/>
      <c r="G17" s="4" t="s">
        <v>5</v>
      </c>
      <c r="H17" s="4" t="s">
        <v>5</v>
      </c>
      <c r="I17" s="4" t="s">
        <v>5</v>
      </c>
    </row>
    <row r="18" spans="1:9">
      <c r="A18" s="2" t="s">
        <v>285</v>
      </c>
      <c r="B18" s="4" t="s">
        <v>5</v>
      </c>
      <c r="C18" s="4" t="s">
        <v>5</v>
      </c>
      <c r="D18" s="4" t="s">
        <v>5</v>
      </c>
      <c r="E18" s="8">
        <v>62452</v>
      </c>
      <c r="F18" s="4"/>
      <c r="G18" s="4" t="s">
        <v>5</v>
      </c>
      <c r="H18" s="4" t="s">
        <v>5</v>
      </c>
      <c r="I18" s="4" t="s">
        <v>5</v>
      </c>
    </row>
    <row r="19" spans="1:9" ht="30">
      <c r="A19" s="2" t="s">
        <v>1140</v>
      </c>
      <c r="B19" s="4" t="s">
        <v>5</v>
      </c>
      <c r="C19" s="4" t="s">
        <v>5</v>
      </c>
      <c r="D19" s="4" t="s">
        <v>5</v>
      </c>
      <c r="E19" s="4" t="s">
        <v>5</v>
      </c>
      <c r="F19" s="4"/>
      <c r="G19" s="4" t="s">
        <v>5</v>
      </c>
      <c r="H19" s="4" t="s">
        <v>5</v>
      </c>
      <c r="I19" s="8">
        <v>9485</v>
      </c>
    </row>
    <row r="20" spans="1:9">
      <c r="A20" s="2" t="s">
        <v>1141</v>
      </c>
      <c r="B20" s="4" t="s">
        <v>5</v>
      </c>
      <c r="C20" s="4" t="s">
        <v>5</v>
      </c>
      <c r="D20" s="4" t="s">
        <v>5</v>
      </c>
      <c r="E20" s="4" t="s">
        <v>5</v>
      </c>
      <c r="F20" s="4"/>
      <c r="G20" s="4" t="s">
        <v>5</v>
      </c>
      <c r="H20" s="8">
        <v>4480</v>
      </c>
      <c r="I20" s="4" t="s">
        <v>5</v>
      </c>
    </row>
    <row r="21" spans="1:9" ht="30">
      <c r="A21" s="2" t="s">
        <v>1104</v>
      </c>
      <c r="B21" s="4" t="s">
        <v>5</v>
      </c>
      <c r="C21" s="4" t="s">
        <v>5</v>
      </c>
      <c r="D21" s="4" t="s">
        <v>5</v>
      </c>
      <c r="E21" s="4" t="s">
        <v>5</v>
      </c>
      <c r="F21" s="4"/>
      <c r="G21" s="4" t="s">
        <v>5</v>
      </c>
      <c r="H21" s="4" t="s">
        <v>1144</v>
      </c>
      <c r="I21" s="4" t="s">
        <v>5</v>
      </c>
    </row>
    <row r="22" spans="1:9">
      <c r="A22" s="2" t="s">
        <v>1146</v>
      </c>
      <c r="B22" s="4" t="s">
        <v>5</v>
      </c>
      <c r="C22" s="4" t="s">
        <v>5</v>
      </c>
      <c r="D22" s="4" t="s">
        <v>5</v>
      </c>
      <c r="E22" s="4" t="s">
        <v>5</v>
      </c>
      <c r="F22" s="4"/>
      <c r="G22" s="6">
        <v>4983</v>
      </c>
      <c r="H22" s="4" t="s">
        <v>5</v>
      </c>
      <c r="I22" s="4" t="s">
        <v>5</v>
      </c>
    </row>
    <row r="23" spans="1:9">
      <c r="A23" s="11"/>
      <c r="B23" s="11"/>
      <c r="C23" s="11"/>
      <c r="D23" s="11"/>
      <c r="E23" s="11"/>
      <c r="F23" s="11"/>
      <c r="G23" s="11"/>
      <c r="H23" s="11"/>
      <c r="I23" s="11"/>
    </row>
    <row r="24" spans="1:9" ht="30" customHeight="1">
      <c r="A24" s="2" t="s">
        <v>94</v>
      </c>
      <c r="B24" s="12" t="s">
        <v>1156</v>
      </c>
      <c r="C24" s="12"/>
      <c r="D24" s="12"/>
      <c r="E24" s="12"/>
      <c r="F24" s="12"/>
      <c r="G24" s="12"/>
      <c r="H24" s="12"/>
      <c r="I24" s="12"/>
    </row>
  </sheetData>
  <mergeCells count="11">
    <mergeCell ref="A23:I23"/>
    <mergeCell ref="B24:I24"/>
    <mergeCell ref="B1:D1"/>
    <mergeCell ref="E1:F1"/>
    <mergeCell ref="H1:I1"/>
    <mergeCell ref="B2:B4"/>
    <mergeCell ref="C2:C4"/>
    <mergeCell ref="D2:D4"/>
    <mergeCell ref="E2:F2"/>
    <mergeCell ref="E3:F3"/>
    <mergeCell ref="E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57</v>
      </c>
      <c r="B1" s="1" t="s">
        <v>1</v>
      </c>
      <c r="C1" s="1"/>
    </row>
    <row r="2" spans="1:3" ht="30">
      <c r="A2" s="1" t="s">
        <v>31</v>
      </c>
      <c r="B2" s="1" t="s">
        <v>2</v>
      </c>
      <c r="C2" s="1" t="s">
        <v>32</v>
      </c>
    </row>
    <row r="3" spans="1:3">
      <c r="A3" s="3" t="s">
        <v>308</v>
      </c>
      <c r="B3" s="4" t="s">
        <v>5</v>
      </c>
      <c r="C3" s="4" t="s">
        <v>5</v>
      </c>
    </row>
    <row r="4" spans="1:3">
      <c r="A4" s="2" t="s">
        <v>310</v>
      </c>
      <c r="B4" s="6">
        <v>74486</v>
      </c>
      <c r="C4" s="6">
        <v>82558</v>
      </c>
    </row>
    <row r="5" spans="1:3">
      <c r="A5" s="2" t="s">
        <v>311</v>
      </c>
      <c r="B5" s="8">
        <v>18612</v>
      </c>
      <c r="C5" s="8">
        <v>22906</v>
      </c>
    </row>
    <row r="6" spans="1:3">
      <c r="A6" s="2" t="s">
        <v>312</v>
      </c>
      <c r="B6" s="8">
        <v>135147</v>
      </c>
      <c r="C6" s="8">
        <v>142095</v>
      </c>
    </row>
    <row r="7" spans="1:3">
      <c r="A7" s="2" t="s">
        <v>38</v>
      </c>
      <c r="B7" s="8">
        <v>228245</v>
      </c>
      <c r="C7" s="8">
        <v>247559</v>
      </c>
    </row>
    <row r="8" spans="1:3">
      <c r="A8" s="2" t="s">
        <v>1158</v>
      </c>
      <c r="B8" s="6">
        <v>2970</v>
      </c>
      <c r="C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7" t="s">
        <v>1</v>
      </c>
      <c r="C1" s="7"/>
      <c r="D1" s="7"/>
    </row>
    <row r="2" spans="1:4" ht="30">
      <c r="A2" s="1" t="s">
        <v>31</v>
      </c>
      <c r="B2" s="1" t="s">
        <v>2</v>
      </c>
      <c r="C2" s="1" t="s">
        <v>32</v>
      </c>
      <c r="D2" s="1" t="s">
        <v>91</v>
      </c>
    </row>
    <row r="3" spans="1:4">
      <c r="A3" s="3" t="s">
        <v>314</v>
      </c>
      <c r="B3" s="4" t="s">
        <v>5</v>
      </c>
      <c r="C3" s="4" t="s">
        <v>5</v>
      </c>
      <c r="D3" s="4" t="s">
        <v>5</v>
      </c>
    </row>
    <row r="4" spans="1:4">
      <c r="A4" s="2" t="s">
        <v>276</v>
      </c>
      <c r="B4" s="6">
        <v>529588</v>
      </c>
      <c r="C4" s="6">
        <v>491582</v>
      </c>
      <c r="D4" s="4" t="s">
        <v>5</v>
      </c>
    </row>
    <row r="5" spans="1:4">
      <c r="A5" s="2" t="s">
        <v>320</v>
      </c>
      <c r="B5" s="8">
        <v>-163250</v>
      </c>
      <c r="C5" s="8">
        <v>-119121</v>
      </c>
      <c r="D5" s="4" t="s">
        <v>5</v>
      </c>
    </row>
    <row r="6" spans="1:4">
      <c r="A6" s="2" t="s">
        <v>42</v>
      </c>
      <c r="B6" s="8">
        <v>366338</v>
      </c>
      <c r="C6" s="8">
        <v>372461</v>
      </c>
      <c r="D6" s="4" t="s">
        <v>5</v>
      </c>
    </row>
    <row r="7" spans="1:4" ht="30">
      <c r="A7" s="3" t="s">
        <v>1160</v>
      </c>
      <c r="B7" s="4" t="s">
        <v>5</v>
      </c>
      <c r="C7" s="4" t="s">
        <v>5</v>
      </c>
      <c r="D7" s="4" t="s">
        <v>5</v>
      </c>
    </row>
    <row r="8" spans="1:4">
      <c r="A8" s="2" t="s">
        <v>1161</v>
      </c>
      <c r="B8" s="8">
        <v>41462</v>
      </c>
      <c r="C8" s="8">
        <v>32727</v>
      </c>
      <c r="D8" s="8">
        <v>26057</v>
      </c>
    </row>
    <row r="9" spans="1:4">
      <c r="A9" s="2" t="s">
        <v>318</v>
      </c>
      <c r="B9" s="4" t="s">
        <v>5</v>
      </c>
      <c r="C9" s="4" t="s">
        <v>5</v>
      </c>
      <c r="D9" s="4" t="s">
        <v>5</v>
      </c>
    </row>
    <row r="10" spans="1:4">
      <c r="A10" s="3" t="s">
        <v>314</v>
      </c>
      <c r="B10" s="4" t="s">
        <v>5</v>
      </c>
      <c r="C10" s="4" t="s">
        <v>5</v>
      </c>
      <c r="D10" s="4" t="s">
        <v>5</v>
      </c>
    </row>
    <row r="11" spans="1:4">
      <c r="A11" s="2" t="s">
        <v>276</v>
      </c>
      <c r="B11" s="8">
        <v>54422</v>
      </c>
      <c r="C11" s="8">
        <v>54326</v>
      </c>
      <c r="D11" s="4" t="s">
        <v>5</v>
      </c>
    </row>
    <row r="12" spans="1:4">
      <c r="A12" s="2" t="s">
        <v>228</v>
      </c>
      <c r="B12" s="4" t="s">
        <v>5</v>
      </c>
      <c r="C12" s="4" t="s">
        <v>5</v>
      </c>
      <c r="D12" s="4" t="s">
        <v>5</v>
      </c>
    </row>
    <row r="13" spans="1:4">
      <c r="A13" s="3" t="s">
        <v>314</v>
      </c>
      <c r="B13" s="4" t="s">
        <v>5</v>
      </c>
      <c r="C13" s="4" t="s">
        <v>5</v>
      </c>
      <c r="D13" s="4" t="s">
        <v>5</v>
      </c>
    </row>
    <row r="14" spans="1:4">
      <c r="A14" s="2" t="s">
        <v>276</v>
      </c>
      <c r="B14" s="8">
        <v>127466</v>
      </c>
      <c r="C14" s="8">
        <v>123986</v>
      </c>
      <c r="D14" s="4" t="s">
        <v>5</v>
      </c>
    </row>
    <row r="15" spans="1:4">
      <c r="A15" s="2" t="s">
        <v>231</v>
      </c>
      <c r="B15" s="4" t="s">
        <v>5</v>
      </c>
      <c r="C15" s="4" t="s">
        <v>5</v>
      </c>
      <c r="D15" s="4" t="s">
        <v>5</v>
      </c>
    </row>
    <row r="16" spans="1:4">
      <c r="A16" s="3" t="s">
        <v>314</v>
      </c>
      <c r="B16" s="4" t="s">
        <v>5</v>
      </c>
      <c r="C16" s="4" t="s">
        <v>5</v>
      </c>
      <c r="D16" s="4" t="s">
        <v>5</v>
      </c>
    </row>
    <row r="17" spans="1:4">
      <c r="A17" s="2" t="s">
        <v>276</v>
      </c>
      <c r="B17" s="8">
        <v>288117</v>
      </c>
      <c r="C17" s="8">
        <v>261561</v>
      </c>
      <c r="D17" s="4" t="s">
        <v>5</v>
      </c>
    </row>
    <row r="18" spans="1:4">
      <c r="A18" s="2" t="s">
        <v>1162</v>
      </c>
      <c r="B18" s="4" t="s">
        <v>5</v>
      </c>
      <c r="C18" s="4" t="s">
        <v>5</v>
      </c>
      <c r="D18" s="4" t="s">
        <v>5</v>
      </c>
    </row>
    <row r="19" spans="1:4">
      <c r="A19" s="3" t="s">
        <v>314</v>
      </c>
      <c r="B19" s="4" t="s">
        <v>5</v>
      </c>
      <c r="C19" s="4" t="s">
        <v>5</v>
      </c>
      <c r="D19" s="4" t="s">
        <v>5</v>
      </c>
    </row>
    <row r="20" spans="1:4">
      <c r="A20" s="2" t="s">
        <v>276</v>
      </c>
      <c r="B20" s="8">
        <v>24254</v>
      </c>
      <c r="C20" s="8">
        <v>14843</v>
      </c>
      <c r="D20" s="4" t="s">
        <v>5</v>
      </c>
    </row>
    <row r="21" spans="1:4" ht="30">
      <c r="A21" s="2" t="s">
        <v>235</v>
      </c>
      <c r="B21" s="4" t="s">
        <v>5</v>
      </c>
      <c r="C21" s="4" t="s">
        <v>5</v>
      </c>
      <c r="D21" s="4" t="s">
        <v>5</v>
      </c>
    </row>
    <row r="22" spans="1:4">
      <c r="A22" s="3" t="s">
        <v>314</v>
      </c>
      <c r="B22" s="4" t="s">
        <v>5</v>
      </c>
      <c r="C22" s="4" t="s">
        <v>5</v>
      </c>
      <c r="D22" s="4" t="s">
        <v>5</v>
      </c>
    </row>
    <row r="23" spans="1:4">
      <c r="A23" s="2" t="s">
        <v>276</v>
      </c>
      <c r="B23" s="8">
        <v>13254</v>
      </c>
      <c r="C23" s="8">
        <v>10687</v>
      </c>
      <c r="D23" s="4" t="s">
        <v>5</v>
      </c>
    </row>
    <row r="24" spans="1:4">
      <c r="A24" s="2" t="s">
        <v>319</v>
      </c>
      <c r="B24" s="4" t="s">
        <v>5</v>
      </c>
      <c r="C24" s="4" t="s">
        <v>5</v>
      </c>
      <c r="D24" s="4" t="s">
        <v>5</v>
      </c>
    </row>
    <row r="25" spans="1:4">
      <c r="A25" s="3" t="s">
        <v>314</v>
      </c>
      <c r="B25" s="4" t="s">
        <v>5</v>
      </c>
      <c r="C25" s="4" t="s">
        <v>5</v>
      </c>
      <c r="D25" s="4" t="s">
        <v>5</v>
      </c>
    </row>
    <row r="26" spans="1:4">
      <c r="A26" s="2" t="s">
        <v>276</v>
      </c>
      <c r="B26" s="6">
        <v>22075</v>
      </c>
      <c r="C26" s="6">
        <v>26179</v>
      </c>
      <c r="D26" s="4"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7" t="s">
        <v>1</v>
      </c>
      <c r="C1" s="7"/>
      <c r="D1" s="7"/>
    </row>
    <row r="2" spans="1:4" ht="30">
      <c r="A2" s="1" t="s">
        <v>31</v>
      </c>
      <c r="B2" s="1" t="s">
        <v>2</v>
      </c>
      <c r="C2" s="1" t="s">
        <v>32</v>
      </c>
      <c r="D2" s="1" t="s">
        <v>91</v>
      </c>
    </row>
    <row r="3" spans="1:4">
      <c r="A3" s="3" t="s">
        <v>1103</v>
      </c>
      <c r="B3" s="4" t="s">
        <v>5</v>
      </c>
      <c r="C3" s="4" t="s">
        <v>5</v>
      </c>
      <c r="D3" s="4" t="s">
        <v>5</v>
      </c>
    </row>
    <row r="4" spans="1:4">
      <c r="A4" s="2" t="s">
        <v>1164</v>
      </c>
      <c r="B4" s="6">
        <v>163910</v>
      </c>
      <c r="C4" s="6">
        <v>161227</v>
      </c>
      <c r="D4" s="4" t="s">
        <v>5</v>
      </c>
    </row>
    <row r="5" spans="1:4">
      <c r="A5" s="2" t="s">
        <v>1165</v>
      </c>
      <c r="B5" s="8">
        <v>-99043</v>
      </c>
      <c r="C5" s="8">
        <v>-81368</v>
      </c>
      <c r="D5" s="4" t="s">
        <v>5</v>
      </c>
    </row>
    <row r="6" spans="1:4">
      <c r="A6" s="2" t="s">
        <v>1166</v>
      </c>
      <c r="B6" s="8">
        <v>64867</v>
      </c>
      <c r="C6" s="8">
        <v>79859</v>
      </c>
      <c r="D6" s="4" t="s">
        <v>5</v>
      </c>
    </row>
    <row r="7" spans="1:4">
      <c r="A7" s="2" t="s">
        <v>1167</v>
      </c>
      <c r="B7" s="8">
        <v>17072</v>
      </c>
      <c r="C7" s="8">
        <v>14766</v>
      </c>
      <c r="D7" s="8">
        <v>13167</v>
      </c>
    </row>
    <row r="8" spans="1:4">
      <c r="A8" s="2" t="s">
        <v>241</v>
      </c>
      <c r="B8" s="4" t="s">
        <v>5</v>
      </c>
      <c r="C8" s="4" t="s">
        <v>5</v>
      </c>
      <c r="D8" s="4" t="s">
        <v>5</v>
      </c>
    </row>
    <row r="9" spans="1:4">
      <c r="A9" s="3" t="s">
        <v>1103</v>
      </c>
      <c r="B9" s="4" t="s">
        <v>5</v>
      </c>
      <c r="C9" s="4" t="s">
        <v>5</v>
      </c>
      <c r="D9" s="4" t="s">
        <v>5</v>
      </c>
    </row>
    <row r="10" spans="1:4">
      <c r="A10" s="2" t="s">
        <v>1164</v>
      </c>
      <c r="B10" s="8">
        <v>132397</v>
      </c>
      <c r="C10" s="8">
        <v>130433</v>
      </c>
      <c r="D10" s="4" t="s">
        <v>5</v>
      </c>
    </row>
    <row r="11" spans="1:4">
      <c r="A11" s="2" t="s">
        <v>1165</v>
      </c>
      <c r="B11" s="8">
        <v>-82569</v>
      </c>
      <c r="C11" s="8">
        <v>-67382</v>
      </c>
      <c r="D11" s="4" t="s">
        <v>5</v>
      </c>
    </row>
    <row r="12" spans="1:4">
      <c r="A12" s="2" t="s">
        <v>1166</v>
      </c>
      <c r="B12" s="8">
        <v>49828</v>
      </c>
      <c r="C12" s="8">
        <v>63051</v>
      </c>
      <c r="D12" s="4" t="s">
        <v>5</v>
      </c>
    </row>
    <row r="13" spans="1:4">
      <c r="A13" s="2" t="s">
        <v>242</v>
      </c>
      <c r="B13" s="4" t="s">
        <v>5</v>
      </c>
      <c r="C13" s="4" t="s">
        <v>5</v>
      </c>
      <c r="D13" s="4" t="s">
        <v>5</v>
      </c>
    </row>
    <row r="14" spans="1:4">
      <c r="A14" s="3" t="s">
        <v>1103</v>
      </c>
      <c r="B14" s="4" t="s">
        <v>5</v>
      </c>
      <c r="C14" s="4" t="s">
        <v>5</v>
      </c>
      <c r="D14" s="4" t="s">
        <v>5</v>
      </c>
    </row>
    <row r="15" spans="1:4">
      <c r="A15" s="2" t="s">
        <v>1164</v>
      </c>
      <c r="B15" s="8">
        <v>24320</v>
      </c>
      <c r="C15" s="8">
        <v>23792</v>
      </c>
      <c r="D15" s="4" t="s">
        <v>5</v>
      </c>
    </row>
    <row r="16" spans="1:4">
      <c r="A16" s="2" t="s">
        <v>1165</v>
      </c>
      <c r="B16" s="8">
        <v>-9508</v>
      </c>
      <c r="C16" s="8">
        <v>-7760</v>
      </c>
      <c r="D16" s="4" t="s">
        <v>5</v>
      </c>
    </row>
    <row r="17" spans="1:4">
      <c r="A17" s="2" t="s">
        <v>1166</v>
      </c>
      <c r="B17" s="8">
        <v>14812</v>
      </c>
      <c r="C17" s="8">
        <v>16032</v>
      </c>
      <c r="D17" s="4" t="s">
        <v>5</v>
      </c>
    </row>
    <row r="18" spans="1:4">
      <c r="A18" s="2" t="s">
        <v>243</v>
      </c>
      <c r="B18" s="4" t="s">
        <v>5</v>
      </c>
      <c r="C18" s="4" t="s">
        <v>5</v>
      </c>
      <c r="D18" s="4" t="s">
        <v>5</v>
      </c>
    </row>
    <row r="19" spans="1:4">
      <c r="A19" s="3" t="s">
        <v>1103</v>
      </c>
      <c r="B19" s="4" t="s">
        <v>5</v>
      </c>
      <c r="C19" s="4" t="s">
        <v>5</v>
      </c>
      <c r="D19" s="4" t="s">
        <v>5</v>
      </c>
    </row>
    <row r="20" spans="1:4">
      <c r="A20" s="2" t="s">
        <v>1164</v>
      </c>
      <c r="B20" s="8">
        <v>7193</v>
      </c>
      <c r="C20" s="8">
        <v>7002</v>
      </c>
      <c r="D20" s="4" t="s">
        <v>5</v>
      </c>
    </row>
    <row r="21" spans="1:4">
      <c r="A21" s="2" t="s">
        <v>1165</v>
      </c>
      <c r="B21" s="8">
        <v>-6966</v>
      </c>
      <c r="C21" s="8">
        <v>-6226</v>
      </c>
      <c r="D21" s="4" t="s">
        <v>5</v>
      </c>
    </row>
    <row r="22" spans="1:4">
      <c r="A22" s="2" t="s">
        <v>1166</v>
      </c>
      <c r="B22" s="6">
        <v>227</v>
      </c>
      <c r="C22" s="6">
        <v>776</v>
      </c>
      <c r="D22"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68</v>
      </c>
      <c r="B1" s="7" t="s">
        <v>2</v>
      </c>
      <c r="C1" s="7" t="s">
        <v>32</v>
      </c>
    </row>
    <row r="2" spans="1:3" ht="30">
      <c r="A2" s="1" t="s">
        <v>31</v>
      </c>
      <c r="B2" s="7"/>
      <c r="C2" s="7"/>
    </row>
    <row r="3" spans="1:3" ht="45">
      <c r="A3" s="3" t="s">
        <v>1169</v>
      </c>
      <c r="B3" s="4" t="s">
        <v>5</v>
      </c>
      <c r="C3" s="4" t="s">
        <v>5</v>
      </c>
    </row>
    <row r="4" spans="1:3">
      <c r="A4" s="2">
        <v>2014</v>
      </c>
      <c r="B4" s="6">
        <v>11012</v>
      </c>
      <c r="C4" s="4" t="s">
        <v>5</v>
      </c>
    </row>
    <row r="5" spans="1:3">
      <c r="A5" s="2">
        <v>2015</v>
      </c>
      <c r="B5" s="8">
        <v>10416</v>
      </c>
      <c r="C5" s="4" t="s">
        <v>5</v>
      </c>
    </row>
    <row r="6" spans="1:3">
      <c r="A6" s="2">
        <v>2016</v>
      </c>
      <c r="B6" s="8">
        <v>10163</v>
      </c>
      <c r="C6" s="4" t="s">
        <v>5</v>
      </c>
    </row>
    <row r="7" spans="1:3">
      <c r="A7" s="2">
        <v>2017</v>
      </c>
      <c r="B7" s="8">
        <v>8221</v>
      </c>
      <c r="C7" s="4" t="s">
        <v>5</v>
      </c>
    </row>
    <row r="8" spans="1:3">
      <c r="A8" s="2">
        <v>2018</v>
      </c>
      <c r="B8" s="8">
        <v>4122</v>
      </c>
      <c r="C8" s="4" t="s">
        <v>5</v>
      </c>
    </row>
    <row r="9" spans="1:3">
      <c r="A9" s="2" t="s">
        <v>345</v>
      </c>
      <c r="B9" s="8">
        <v>20933</v>
      </c>
      <c r="C9" s="4" t="s">
        <v>5</v>
      </c>
    </row>
    <row r="10" spans="1:3">
      <c r="A10" s="2" t="s">
        <v>1166</v>
      </c>
      <c r="B10" s="6">
        <v>64867</v>
      </c>
      <c r="C10" s="6">
        <v>798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70</v>
      </c>
      <c r="B1" s="7" t="s">
        <v>2</v>
      </c>
      <c r="C1" s="7" t="s">
        <v>32</v>
      </c>
    </row>
    <row r="2" spans="1:3" ht="30">
      <c r="A2" s="1" t="s">
        <v>31</v>
      </c>
      <c r="B2" s="7"/>
      <c r="C2" s="7"/>
    </row>
    <row r="3" spans="1:3">
      <c r="A3" s="2" t="s">
        <v>1127</v>
      </c>
      <c r="B3" s="4" t="s">
        <v>5</v>
      </c>
      <c r="C3" s="4" t="s">
        <v>5</v>
      </c>
    </row>
    <row r="4" spans="1:3" ht="30">
      <c r="A4" s="3" t="s">
        <v>1171</v>
      </c>
      <c r="B4" s="4" t="s">
        <v>5</v>
      </c>
      <c r="C4" s="4" t="s">
        <v>5</v>
      </c>
    </row>
    <row r="5" spans="1:3" ht="30">
      <c r="A5" s="2" t="s">
        <v>1172</v>
      </c>
      <c r="B5" s="6">
        <v>85420</v>
      </c>
      <c r="C5" s="6">
        <v>830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73</v>
      </c>
      <c r="B1" s="7" t="s">
        <v>1</v>
      </c>
      <c r="C1" s="7"/>
    </row>
    <row r="2" spans="1:3" ht="30">
      <c r="A2" s="1" t="s">
        <v>31</v>
      </c>
      <c r="B2" s="1" t="s">
        <v>2</v>
      </c>
      <c r="C2" s="1" t="s">
        <v>32</v>
      </c>
    </row>
    <row r="3" spans="1:3">
      <c r="A3" s="3" t="s">
        <v>1174</v>
      </c>
      <c r="B3" s="4" t="s">
        <v>5</v>
      </c>
      <c r="C3" s="4" t="s">
        <v>5</v>
      </c>
    </row>
    <row r="4" spans="1:3">
      <c r="A4" s="2" t="s">
        <v>1175</v>
      </c>
      <c r="B4" s="6">
        <v>197437</v>
      </c>
      <c r="C4" s="6">
        <v>168831</v>
      </c>
    </row>
    <row r="5" spans="1:3">
      <c r="A5" s="2" t="s">
        <v>349</v>
      </c>
      <c r="B5" s="4" t="s">
        <v>5</v>
      </c>
      <c r="C5" s="8">
        <v>25355</v>
      </c>
    </row>
    <row r="6" spans="1:3">
      <c r="A6" s="2" t="s">
        <v>350</v>
      </c>
      <c r="B6" s="4">
        <v>892</v>
      </c>
      <c r="C6" s="8">
        <v>3251</v>
      </c>
    </row>
    <row r="7" spans="1:3">
      <c r="A7" s="2" t="s">
        <v>1176</v>
      </c>
      <c r="B7" s="6">
        <v>198329</v>
      </c>
      <c r="C7" s="6">
        <v>1974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7" t="s">
        <v>1177</v>
      </c>
      <c r="B1" s="7" t="s">
        <v>1</v>
      </c>
      <c r="C1" s="7"/>
      <c r="D1" s="7"/>
    </row>
    <row r="2" spans="1:4">
      <c r="A2" s="7"/>
      <c r="B2" s="1" t="s">
        <v>2</v>
      </c>
      <c r="C2" s="1" t="s">
        <v>32</v>
      </c>
      <c r="D2" s="1" t="s">
        <v>91</v>
      </c>
    </row>
    <row r="3" spans="1:4" ht="30">
      <c r="A3" s="3" t="s">
        <v>352</v>
      </c>
      <c r="B3" s="4" t="s">
        <v>5</v>
      </c>
      <c r="C3" s="4" t="s">
        <v>5</v>
      </c>
      <c r="D3" s="4" t="s">
        <v>5</v>
      </c>
    </row>
    <row r="4" spans="1:4">
      <c r="A4" s="2" t="s">
        <v>1178</v>
      </c>
      <c r="B4" s="6">
        <v>35000</v>
      </c>
      <c r="C4" s="6">
        <v>3136000</v>
      </c>
      <c r="D4" s="6">
        <v>17560000</v>
      </c>
    </row>
    <row r="5" spans="1:4">
      <c r="A5" s="2" t="s">
        <v>1179</v>
      </c>
      <c r="B5" s="8">
        <v>2786000</v>
      </c>
      <c r="C5" s="8">
        <v>2768000</v>
      </c>
      <c r="D5" s="4" t="s">
        <v>5</v>
      </c>
    </row>
    <row r="6" spans="1:4">
      <c r="A6" s="2" t="s">
        <v>1180</v>
      </c>
      <c r="B6" s="8">
        <v>395000</v>
      </c>
      <c r="C6" s="8">
        <v>1718000</v>
      </c>
      <c r="D6" s="8">
        <v>483000</v>
      </c>
    </row>
    <row r="7" spans="1:4" ht="30">
      <c r="A7" s="2" t="s">
        <v>1181</v>
      </c>
      <c r="B7" s="4" t="s">
        <v>5</v>
      </c>
      <c r="C7" s="4" t="s">
        <v>5</v>
      </c>
      <c r="D7" s="4" t="s">
        <v>5</v>
      </c>
    </row>
    <row r="8" spans="1:4" ht="30">
      <c r="A8" s="3" t="s">
        <v>352</v>
      </c>
      <c r="B8" s="4" t="s">
        <v>5</v>
      </c>
      <c r="C8" s="4" t="s">
        <v>5</v>
      </c>
      <c r="D8" s="4" t="s">
        <v>5</v>
      </c>
    </row>
    <row r="9" spans="1:4" ht="30">
      <c r="A9" s="2" t="s">
        <v>1182</v>
      </c>
      <c r="B9" s="188">
        <v>0.65</v>
      </c>
      <c r="C9" s="4" t="s">
        <v>5</v>
      </c>
      <c r="D9" s="188">
        <v>0.51</v>
      </c>
    </row>
    <row r="10" spans="1:4">
      <c r="A10" s="2" t="s">
        <v>1178</v>
      </c>
      <c r="B10" s="4" t="s">
        <v>5</v>
      </c>
      <c r="C10" s="4" t="s">
        <v>5</v>
      </c>
      <c r="D10" s="8">
        <v>15000000</v>
      </c>
    </row>
    <row r="11" spans="1:4">
      <c r="A11" s="2" t="s">
        <v>1179</v>
      </c>
      <c r="B11" s="4">
        <v>0</v>
      </c>
      <c r="C11" s="4">
        <v>0</v>
      </c>
      <c r="D11" s="4" t="s">
        <v>5</v>
      </c>
    </row>
    <row r="12" spans="1:4">
      <c r="A12" s="2" t="s">
        <v>1183</v>
      </c>
      <c r="B12" s="4" t="s">
        <v>5</v>
      </c>
      <c r="C12" s="4" t="s">
        <v>5</v>
      </c>
      <c r="D12" s="8">
        <v>-18054000</v>
      </c>
    </row>
    <row r="13" spans="1:4" ht="30">
      <c r="A13" s="2" t="s">
        <v>1184</v>
      </c>
      <c r="B13" s="4" t="s">
        <v>5</v>
      </c>
      <c r="C13" s="4" t="s">
        <v>5</v>
      </c>
      <c r="D13" s="8">
        <v>6646000</v>
      </c>
    </row>
    <row r="14" spans="1:4">
      <c r="A14" s="2" t="s">
        <v>1180</v>
      </c>
      <c r="B14" s="4" t="s">
        <v>5</v>
      </c>
      <c r="C14" s="6">
        <v>3466000</v>
      </c>
      <c r="D14" s="6">
        <v>8315000</v>
      </c>
    </row>
    <row r="15" spans="1:4">
      <c r="A15" s="2" t="s">
        <v>361</v>
      </c>
      <c r="B15" s="4" t="s">
        <v>5</v>
      </c>
      <c r="C15" s="4" t="s">
        <v>5</v>
      </c>
      <c r="D15" s="4" t="s">
        <v>5</v>
      </c>
    </row>
    <row r="16" spans="1:4" ht="30">
      <c r="A16" s="3" t="s">
        <v>352</v>
      </c>
      <c r="B16" s="4" t="s">
        <v>5</v>
      </c>
      <c r="C16" s="4" t="s">
        <v>5</v>
      </c>
      <c r="D16" s="4" t="s">
        <v>5</v>
      </c>
    </row>
    <row r="17" spans="1:4" ht="30">
      <c r="A17" s="2" t="s">
        <v>1182</v>
      </c>
      <c r="B17" s="188">
        <v>0.5</v>
      </c>
      <c r="C17" s="4" t="s">
        <v>5</v>
      </c>
      <c r="D17" s="4" t="s">
        <v>5</v>
      </c>
    </row>
    <row r="18" spans="1:4" ht="30">
      <c r="A18" s="2" t="s">
        <v>363</v>
      </c>
      <c r="B18" s="4" t="s">
        <v>5</v>
      </c>
      <c r="C18" s="4" t="s">
        <v>5</v>
      </c>
      <c r="D18" s="4" t="s">
        <v>5</v>
      </c>
    </row>
    <row r="19" spans="1:4" ht="30">
      <c r="A19" s="3" t="s">
        <v>352</v>
      </c>
      <c r="B19" s="4" t="s">
        <v>5</v>
      </c>
      <c r="C19" s="4" t="s">
        <v>5</v>
      </c>
      <c r="D19" s="4" t="s">
        <v>5</v>
      </c>
    </row>
    <row r="20" spans="1:4" ht="30">
      <c r="A20" s="2" t="s">
        <v>1182</v>
      </c>
      <c r="B20" s="188">
        <v>0.5</v>
      </c>
      <c r="C20" s="4" t="s">
        <v>5</v>
      </c>
      <c r="D20" s="4" t="s">
        <v>5</v>
      </c>
    </row>
    <row r="21" spans="1:4" ht="30">
      <c r="A21" s="2" t="s">
        <v>365</v>
      </c>
      <c r="B21" s="4" t="s">
        <v>5</v>
      </c>
      <c r="C21" s="4" t="s">
        <v>5</v>
      </c>
      <c r="D21" s="4" t="s">
        <v>5</v>
      </c>
    </row>
    <row r="22" spans="1:4" ht="30">
      <c r="A22" s="3" t="s">
        <v>352</v>
      </c>
      <c r="B22" s="4" t="s">
        <v>5</v>
      </c>
      <c r="C22" s="4" t="s">
        <v>5</v>
      </c>
      <c r="D22" s="4" t="s">
        <v>5</v>
      </c>
    </row>
    <row r="23" spans="1:4" ht="30">
      <c r="A23" s="2" t="s">
        <v>1182</v>
      </c>
      <c r="B23" s="188">
        <v>0.5</v>
      </c>
      <c r="C23" s="4" t="s">
        <v>5</v>
      </c>
      <c r="D23" s="4"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9" bestFit="1" customWidth="1"/>
    <col min="3" max="3" width="8.85546875" customWidth="1"/>
    <col min="4" max="4" width="5.140625" customWidth="1"/>
    <col min="5" max="5" width="18.28515625" customWidth="1"/>
    <col min="6" max="6" width="5.140625" customWidth="1"/>
    <col min="7" max="7" width="28.42578125" customWidth="1"/>
    <col min="8" max="8" width="8" customWidth="1"/>
    <col min="9" max="9" width="19" bestFit="1" customWidth="1"/>
    <col min="10" max="10" width="13.7109375" bestFit="1" customWidth="1"/>
    <col min="11" max="11" width="36.5703125" customWidth="1"/>
    <col min="12" max="12" width="11.42578125" customWidth="1"/>
    <col min="13" max="13" width="17.7109375" customWidth="1"/>
    <col min="14" max="14" width="5.7109375" customWidth="1"/>
  </cols>
  <sheetData>
    <row r="1" spans="1:14" ht="15" customHeight="1">
      <c r="A1" s="1" t="s">
        <v>131</v>
      </c>
      <c r="B1" s="7" t="s">
        <v>132</v>
      </c>
      <c r="C1" s="7" t="s">
        <v>133</v>
      </c>
      <c r="D1" s="7"/>
      <c r="E1" s="7" t="s">
        <v>67</v>
      </c>
      <c r="F1" s="7"/>
      <c r="G1" s="7" t="s">
        <v>68</v>
      </c>
      <c r="H1" s="7"/>
      <c r="I1" s="7" t="s">
        <v>69</v>
      </c>
      <c r="J1" s="7" t="s">
        <v>134</v>
      </c>
      <c r="K1" s="7" t="s">
        <v>135</v>
      </c>
      <c r="L1" s="7"/>
      <c r="M1" s="7" t="s">
        <v>73</v>
      </c>
      <c r="N1" s="7"/>
    </row>
    <row r="2" spans="1:14" ht="30">
      <c r="A2" s="1" t="s">
        <v>31</v>
      </c>
      <c r="B2" s="7"/>
      <c r="C2" s="7"/>
      <c r="D2" s="7"/>
      <c r="E2" s="7"/>
      <c r="F2" s="7"/>
      <c r="G2" s="7"/>
      <c r="H2" s="7"/>
      <c r="I2" s="7"/>
      <c r="J2" s="7"/>
      <c r="K2" s="7"/>
      <c r="L2" s="7"/>
      <c r="M2" s="7"/>
      <c r="N2" s="7"/>
    </row>
    <row r="3" spans="1:14">
      <c r="A3" s="2" t="s">
        <v>136</v>
      </c>
      <c r="B3" s="6">
        <v>195069</v>
      </c>
      <c r="C3" s="6">
        <v>20</v>
      </c>
      <c r="D3" s="4"/>
      <c r="E3" s="6">
        <v>213083</v>
      </c>
      <c r="F3" s="4"/>
      <c r="G3" s="6">
        <v>-15976</v>
      </c>
      <c r="H3" s="4"/>
      <c r="I3" s="6">
        <v>-3321</v>
      </c>
      <c r="J3" s="6">
        <v>0</v>
      </c>
      <c r="K3" s="6">
        <v>193806</v>
      </c>
      <c r="L3" s="4"/>
      <c r="M3" s="6">
        <v>1263</v>
      </c>
      <c r="N3" s="4"/>
    </row>
    <row r="4" spans="1:14" ht="30">
      <c r="A4" s="3" t="s">
        <v>137</v>
      </c>
      <c r="B4" s="4" t="s">
        <v>5</v>
      </c>
      <c r="C4" s="4" t="s">
        <v>5</v>
      </c>
      <c r="D4" s="4"/>
      <c r="E4" s="4" t="s">
        <v>5</v>
      </c>
      <c r="F4" s="4"/>
      <c r="G4" s="4" t="s">
        <v>5</v>
      </c>
      <c r="H4" s="4"/>
      <c r="I4" s="4" t="s">
        <v>5</v>
      </c>
      <c r="J4" s="4" t="s">
        <v>5</v>
      </c>
      <c r="K4" s="4" t="s">
        <v>5</v>
      </c>
      <c r="L4" s="4"/>
      <c r="M4" s="4" t="s">
        <v>5</v>
      </c>
      <c r="N4" s="4"/>
    </row>
    <row r="5" spans="1:14">
      <c r="A5" s="2" t="s">
        <v>138</v>
      </c>
      <c r="B5" s="8">
        <v>3841</v>
      </c>
      <c r="C5" s="4" t="s">
        <v>5</v>
      </c>
      <c r="D5" s="4"/>
      <c r="E5" s="8">
        <v>3841</v>
      </c>
      <c r="F5" s="4"/>
      <c r="G5" s="4" t="s">
        <v>5</v>
      </c>
      <c r="H5" s="4"/>
      <c r="I5" s="4" t="s">
        <v>5</v>
      </c>
      <c r="J5" s="4" t="s">
        <v>5</v>
      </c>
      <c r="K5" s="8">
        <v>3841</v>
      </c>
      <c r="L5" s="4"/>
      <c r="M5" s="4" t="s">
        <v>5</v>
      </c>
      <c r="N5" s="4"/>
    </row>
    <row r="6" spans="1:14" ht="30">
      <c r="A6" s="2" t="s">
        <v>139</v>
      </c>
      <c r="B6" s="8">
        <v>-18667</v>
      </c>
      <c r="C6" s="4" t="s">
        <v>5</v>
      </c>
      <c r="D6" s="4"/>
      <c r="E6" s="4" t="s">
        <v>5</v>
      </c>
      <c r="F6" s="4"/>
      <c r="G6" s="8">
        <v>-18416</v>
      </c>
      <c r="H6" s="4"/>
      <c r="I6" s="4" t="s">
        <v>5</v>
      </c>
      <c r="J6" s="4" t="s">
        <v>5</v>
      </c>
      <c r="K6" s="8">
        <v>-18416</v>
      </c>
      <c r="L6" s="4"/>
      <c r="M6" s="4">
        <v>-251</v>
      </c>
      <c r="N6" s="4"/>
    </row>
    <row r="7" spans="1:14">
      <c r="A7" s="2" t="s">
        <v>111</v>
      </c>
      <c r="B7" s="8">
        <v>-50707</v>
      </c>
      <c r="C7" s="4" t="s">
        <v>5</v>
      </c>
      <c r="D7" s="4"/>
      <c r="E7" s="4" t="s">
        <v>5</v>
      </c>
      <c r="F7" s="4"/>
      <c r="G7" s="4" t="s">
        <v>5</v>
      </c>
      <c r="H7" s="4"/>
      <c r="I7" s="8">
        <v>-49565</v>
      </c>
      <c r="J7" s="4" t="s">
        <v>5</v>
      </c>
      <c r="K7" s="8">
        <v>-49565</v>
      </c>
      <c r="L7" s="4"/>
      <c r="M7" s="8">
        <v>-1142</v>
      </c>
      <c r="N7" s="4"/>
    </row>
    <row r="8" spans="1:14">
      <c r="A8" s="2" t="s">
        <v>140</v>
      </c>
      <c r="B8" s="8">
        <v>129536</v>
      </c>
      <c r="C8" s="4">
        <v>20</v>
      </c>
      <c r="D8" s="4"/>
      <c r="E8" s="8">
        <v>216924</v>
      </c>
      <c r="F8" s="4"/>
      <c r="G8" s="8">
        <v>-34392</v>
      </c>
      <c r="H8" s="4"/>
      <c r="I8" s="8">
        <v>-52886</v>
      </c>
      <c r="J8" s="4">
        <v>0</v>
      </c>
      <c r="K8" s="8">
        <v>129666</v>
      </c>
      <c r="L8" s="4"/>
      <c r="M8" s="4">
        <v>-130</v>
      </c>
      <c r="N8" s="4"/>
    </row>
    <row r="9" spans="1:14" ht="30">
      <c r="A9" s="3" t="s">
        <v>137</v>
      </c>
      <c r="B9" s="4" t="s">
        <v>5</v>
      </c>
      <c r="C9" s="4" t="s">
        <v>5</v>
      </c>
      <c r="D9" s="4"/>
      <c r="E9" s="4" t="s">
        <v>5</v>
      </c>
      <c r="F9" s="4"/>
      <c r="G9" s="4" t="s">
        <v>5</v>
      </c>
      <c r="H9" s="4"/>
      <c r="I9" s="4" t="s">
        <v>5</v>
      </c>
      <c r="J9" s="4" t="s">
        <v>5</v>
      </c>
      <c r="K9" s="4" t="s">
        <v>5</v>
      </c>
      <c r="L9" s="4"/>
      <c r="M9" s="4" t="s">
        <v>5</v>
      </c>
      <c r="N9" s="4"/>
    </row>
    <row r="10" spans="1:14" ht="30">
      <c r="A10" s="2" t="s">
        <v>141</v>
      </c>
      <c r="B10" s="8">
        <v>2385</v>
      </c>
      <c r="C10" s="4" t="s">
        <v>5</v>
      </c>
      <c r="D10" s="4"/>
      <c r="E10" s="4" t="s">
        <v>5</v>
      </c>
      <c r="F10" s="4"/>
      <c r="G10" s="4" t="s">
        <v>5</v>
      </c>
      <c r="H10" s="4"/>
      <c r="I10" s="4" t="s">
        <v>5</v>
      </c>
      <c r="J10" s="4" t="s">
        <v>5</v>
      </c>
      <c r="K10" s="4" t="s">
        <v>5</v>
      </c>
      <c r="L10" s="4"/>
      <c r="M10" s="8">
        <v>2385</v>
      </c>
      <c r="N10" s="4"/>
    </row>
    <row r="11" spans="1:14">
      <c r="A11" s="2" t="s">
        <v>142</v>
      </c>
      <c r="B11" s="4">
        <v>-535</v>
      </c>
      <c r="C11" s="4" t="s">
        <v>5</v>
      </c>
      <c r="D11" s="4"/>
      <c r="E11" s="4" t="s">
        <v>5</v>
      </c>
      <c r="F11" s="4"/>
      <c r="G11" s="4" t="s">
        <v>5</v>
      </c>
      <c r="H11" s="4"/>
      <c r="I11" s="4" t="s">
        <v>5</v>
      </c>
      <c r="J11" s="4" t="s">
        <v>5</v>
      </c>
      <c r="K11" s="4" t="s">
        <v>5</v>
      </c>
      <c r="L11" s="4"/>
      <c r="M11" s="4">
        <v>-535</v>
      </c>
      <c r="N11" s="4"/>
    </row>
    <row r="12" spans="1:14" ht="30">
      <c r="A12" s="2" t="s">
        <v>143</v>
      </c>
      <c r="B12" s="4">
        <v>0</v>
      </c>
      <c r="C12" s="4">
        <v>1</v>
      </c>
      <c r="D12" s="10" t="s">
        <v>94</v>
      </c>
      <c r="E12" s="4">
        <v>47</v>
      </c>
      <c r="F12" s="10" t="s">
        <v>94</v>
      </c>
      <c r="G12" s="4">
        <v>-546</v>
      </c>
      <c r="H12" s="10" t="s">
        <v>94</v>
      </c>
      <c r="I12" s="4" t="s">
        <v>5</v>
      </c>
      <c r="J12" s="4" t="s">
        <v>5</v>
      </c>
      <c r="K12" s="4">
        <v>-498</v>
      </c>
      <c r="L12" s="10" t="s">
        <v>94</v>
      </c>
      <c r="M12" s="4">
        <v>498</v>
      </c>
      <c r="N12" s="10" t="s">
        <v>94</v>
      </c>
    </row>
    <row r="13" spans="1:14">
      <c r="A13" s="2" t="s">
        <v>144</v>
      </c>
      <c r="B13" s="8">
        <v>-14465</v>
      </c>
      <c r="C13" s="4" t="s">
        <v>5</v>
      </c>
      <c r="D13" s="4"/>
      <c r="E13" s="4" t="s">
        <v>5</v>
      </c>
      <c r="F13" s="4"/>
      <c r="G13" s="4" t="s">
        <v>5</v>
      </c>
      <c r="H13" s="4"/>
      <c r="I13" s="4" t="s">
        <v>5</v>
      </c>
      <c r="J13" s="8">
        <v>-14465</v>
      </c>
      <c r="K13" s="8">
        <v>-14465</v>
      </c>
      <c r="L13" s="4"/>
      <c r="M13" s="4" t="s">
        <v>5</v>
      </c>
      <c r="N13" s="4"/>
    </row>
    <row r="14" spans="1:14">
      <c r="A14" s="2" t="s">
        <v>145</v>
      </c>
      <c r="B14" s="4">
        <v>700</v>
      </c>
      <c r="C14" s="4" t="s">
        <v>5</v>
      </c>
      <c r="D14" s="4"/>
      <c r="E14" s="4">
        <v>700</v>
      </c>
      <c r="F14" s="4"/>
      <c r="G14" s="4" t="s">
        <v>5</v>
      </c>
      <c r="H14" s="4"/>
      <c r="I14" s="4" t="s">
        <v>5</v>
      </c>
      <c r="J14" s="4" t="s">
        <v>5</v>
      </c>
      <c r="K14" s="4">
        <v>700</v>
      </c>
      <c r="L14" s="4"/>
      <c r="M14" s="4" t="s">
        <v>5</v>
      </c>
      <c r="N14" s="4"/>
    </row>
    <row r="15" spans="1:14">
      <c r="A15" s="2" t="s">
        <v>138</v>
      </c>
      <c r="B15" s="8">
        <v>1466</v>
      </c>
      <c r="C15" s="4" t="s">
        <v>5</v>
      </c>
      <c r="D15" s="4"/>
      <c r="E15" s="8">
        <v>1466</v>
      </c>
      <c r="F15" s="4"/>
      <c r="G15" s="4" t="s">
        <v>5</v>
      </c>
      <c r="H15" s="4"/>
      <c r="I15" s="4" t="s">
        <v>5</v>
      </c>
      <c r="J15" s="4" t="s">
        <v>5</v>
      </c>
      <c r="K15" s="8">
        <v>1466</v>
      </c>
      <c r="L15" s="4"/>
      <c r="M15" s="4" t="s">
        <v>5</v>
      </c>
      <c r="N15" s="4"/>
    </row>
    <row r="16" spans="1:14" ht="30">
      <c r="A16" s="2" t="s">
        <v>139</v>
      </c>
      <c r="B16" s="8">
        <v>11099</v>
      </c>
      <c r="C16" s="4" t="s">
        <v>5</v>
      </c>
      <c r="D16" s="4"/>
      <c r="E16" s="4" t="s">
        <v>5</v>
      </c>
      <c r="F16" s="4"/>
      <c r="G16" s="8">
        <v>10910</v>
      </c>
      <c r="H16" s="4"/>
      <c r="I16" s="4" t="s">
        <v>5</v>
      </c>
      <c r="J16" s="4" t="s">
        <v>5</v>
      </c>
      <c r="K16" s="8">
        <v>10910</v>
      </c>
      <c r="L16" s="4"/>
      <c r="M16" s="4">
        <v>189</v>
      </c>
      <c r="N16" s="4"/>
    </row>
    <row r="17" spans="1:14">
      <c r="A17" s="2" t="s">
        <v>111</v>
      </c>
      <c r="B17" s="8">
        <v>-18174</v>
      </c>
      <c r="C17" s="4" t="s">
        <v>5</v>
      </c>
      <c r="D17" s="4"/>
      <c r="E17" s="4" t="s">
        <v>5</v>
      </c>
      <c r="F17" s="4"/>
      <c r="G17" s="4" t="s">
        <v>5</v>
      </c>
      <c r="H17" s="4"/>
      <c r="I17" s="8">
        <v>-15464</v>
      </c>
      <c r="J17" s="4" t="s">
        <v>5</v>
      </c>
      <c r="K17" s="8">
        <v>-15464</v>
      </c>
      <c r="L17" s="4"/>
      <c r="M17" s="8">
        <v>-2710</v>
      </c>
      <c r="N17" s="4"/>
    </row>
    <row r="18" spans="1:14">
      <c r="A18" s="2" t="s">
        <v>146</v>
      </c>
      <c r="B18" s="8">
        <v>112012</v>
      </c>
      <c r="C18" s="4">
        <v>21</v>
      </c>
      <c r="D18" s="4"/>
      <c r="E18" s="8">
        <v>219137</v>
      </c>
      <c r="F18" s="4"/>
      <c r="G18" s="8">
        <v>-24028</v>
      </c>
      <c r="H18" s="4"/>
      <c r="I18" s="8">
        <v>-68350</v>
      </c>
      <c r="J18" s="8">
        <v>-14465</v>
      </c>
      <c r="K18" s="8">
        <v>112315</v>
      </c>
      <c r="L18" s="4"/>
      <c r="M18" s="4">
        <v>-303</v>
      </c>
      <c r="N18" s="4"/>
    </row>
    <row r="19" spans="1:14" ht="30">
      <c r="A19" s="3" t="s">
        <v>137</v>
      </c>
      <c r="B19" s="4" t="s">
        <v>5</v>
      </c>
      <c r="C19" s="4" t="s">
        <v>5</v>
      </c>
      <c r="D19" s="4"/>
      <c r="E19" s="4" t="s">
        <v>5</v>
      </c>
      <c r="F19" s="4"/>
      <c r="G19" s="4" t="s">
        <v>5</v>
      </c>
      <c r="H19" s="4"/>
      <c r="I19" s="4" t="s">
        <v>5</v>
      </c>
      <c r="J19" s="4" t="s">
        <v>5</v>
      </c>
      <c r="K19" s="4" t="s">
        <v>5</v>
      </c>
      <c r="L19" s="4"/>
      <c r="M19" s="4" t="s">
        <v>5</v>
      </c>
      <c r="N19" s="4"/>
    </row>
    <row r="20" spans="1:14">
      <c r="A20" s="2" t="s">
        <v>138</v>
      </c>
      <c r="B20" s="8">
        <v>5969</v>
      </c>
      <c r="C20" s="4" t="s">
        <v>5</v>
      </c>
      <c r="D20" s="4"/>
      <c r="E20" s="8">
        <v>5969</v>
      </c>
      <c r="F20" s="4"/>
      <c r="G20" s="4" t="s">
        <v>5</v>
      </c>
      <c r="H20" s="4"/>
      <c r="I20" s="4" t="s">
        <v>5</v>
      </c>
      <c r="J20" s="4" t="s">
        <v>5</v>
      </c>
      <c r="K20" s="8">
        <v>5969</v>
      </c>
      <c r="L20" s="4"/>
      <c r="M20" s="4" t="s">
        <v>5</v>
      </c>
      <c r="N20" s="4"/>
    </row>
    <row r="21" spans="1:14" ht="30">
      <c r="A21" s="2" t="s">
        <v>139</v>
      </c>
      <c r="B21" s="8">
        <v>5256</v>
      </c>
      <c r="C21" s="4" t="s">
        <v>5</v>
      </c>
      <c r="D21" s="4"/>
      <c r="E21" s="4" t="s">
        <v>5</v>
      </c>
      <c r="F21" s="4"/>
      <c r="G21" s="8">
        <v>5501</v>
      </c>
      <c r="H21" s="4"/>
      <c r="I21" s="4" t="s">
        <v>5</v>
      </c>
      <c r="J21" s="4" t="s">
        <v>5</v>
      </c>
      <c r="K21" s="8">
        <v>5501</v>
      </c>
      <c r="L21" s="4"/>
      <c r="M21" s="4">
        <v>-245</v>
      </c>
      <c r="N21" s="4"/>
    </row>
    <row r="22" spans="1:14">
      <c r="A22" s="2" t="s">
        <v>111</v>
      </c>
      <c r="B22" s="8">
        <v>-27004</v>
      </c>
      <c r="C22" s="4" t="s">
        <v>5</v>
      </c>
      <c r="D22" s="4"/>
      <c r="E22" s="4" t="s">
        <v>5</v>
      </c>
      <c r="F22" s="4"/>
      <c r="G22" s="4" t="s">
        <v>5</v>
      </c>
      <c r="H22" s="4"/>
      <c r="I22" s="8">
        <v>-26459</v>
      </c>
      <c r="J22" s="4" t="s">
        <v>5</v>
      </c>
      <c r="K22" s="8">
        <v>-26459</v>
      </c>
      <c r="L22" s="4"/>
      <c r="M22" s="4">
        <v>-545</v>
      </c>
      <c r="N22" s="4"/>
    </row>
    <row r="23" spans="1:14">
      <c r="A23" s="2" t="s">
        <v>147</v>
      </c>
      <c r="B23" s="6">
        <v>96233</v>
      </c>
      <c r="C23" s="6">
        <v>21</v>
      </c>
      <c r="D23" s="4"/>
      <c r="E23" s="6">
        <v>225106</v>
      </c>
      <c r="F23" s="4"/>
      <c r="G23" s="6">
        <v>-18527</v>
      </c>
      <c r="H23" s="4"/>
      <c r="I23" s="6">
        <v>-94809</v>
      </c>
      <c r="J23" s="6">
        <v>-14465</v>
      </c>
      <c r="K23" s="6">
        <v>97326</v>
      </c>
      <c r="L23" s="4"/>
      <c r="M23" s="6">
        <v>-1093</v>
      </c>
      <c r="N23" s="4"/>
    </row>
    <row r="24" spans="1:14">
      <c r="A24" s="11"/>
      <c r="B24" s="11"/>
      <c r="C24" s="11"/>
      <c r="D24" s="11"/>
      <c r="E24" s="11"/>
      <c r="F24" s="11"/>
      <c r="G24" s="11"/>
      <c r="H24" s="11"/>
      <c r="I24" s="11"/>
      <c r="J24" s="11"/>
      <c r="K24" s="11"/>
      <c r="L24" s="11"/>
      <c r="M24" s="11"/>
      <c r="N24" s="11"/>
    </row>
    <row r="25" spans="1:14" ht="15" customHeight="1">
      <c r="A25" s="2" t="s">
        <v>94</v>
      </c>
      <c r="B25" s="12" t="s">
        <v>148</v>
      </c>
      <c r="C25" s="12"/>
      <c r="D25" s="12"/>
      <c r="E25" s="12"/>
      <c r="F25" s="12"/>
      <c r="G25" s="12"/>
      <c r="H25" s="12"/>
      <c r="I25" s="12"/>
      <c r="J25" s="12"/>
      <c r="K25" s="12"/>
      <c r="L25" s="12"/>
      <c r="M25" s="12"/>
      <c r="N25" s="12"/>
    </row>
  </sheetData>
  <mergeCells count="10">
    <mergeCell ref="K1:L2"/>
    <mergeCell ref="M1:N2"/>
    <mergeCell ref="A24:N24"/>
    <mergeCell ref="B25:N25"/>
    <mergeCell ref="B1:B2"/>
    <mergeCell ref="C1:D2"/>
    <mergeCell ref="E1:F2"/>
    <mergeCell ref="G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cols>
    <col min="1" max="1" width="36.5703125" bestFit="1" customWidth="1"/>
    <col min="2" max="3" width="12.28515625" bestFit="1" customWidth="1"/>
    <col min="4" max="6" width="29" bestFit="1" customWidth="1"/>
    <col min="7" max="7" width="21.42578125" bestFit="1" customWidth="1"/>
    <col min="8" max="8" width="18.7109375" bestFit="1" customWidth="1"/>
    <col min="9" max="9" width="25.85546875" bestFit="1" customWidth="1"/>
    <col min="10" max="10" width="27.85546875" bestFit="1" customWidth="1"/>
    <col min="11" max="15" width="21.42578125" bestFit="1" customWidth="1"/>
    <col min="16" max="20" width="19.7109375" bestFit="1" customWidth="1"/>
    <col min="21" max="25" width="29" bestFit="1" customWidth="1"/>
    <col min="26" max="26" width="36.28515625" bestFit="1" customWidth="1"/>
    <col min="27" max="29" width="18.7109375" bestFit="1" customWidth="1"/>
    <col min="30" max="30" width="23.42578125" bestFit="1" customWidth="1"/>
    <col min="31" max="31" width="36.28515625" bestFit="1" customWidth="1"/>
    <col min="32" max="33" width="22.85546875" bestFit="1" customWidth="1"/>
    <col min="34" max="37" width="25.85546875" bestFit="1" customWidth="1"/>
    <col min="38" max="40" width="36.5703125" bestFit="1" customWidth="1"/>
    <col min="41" max="42" width="27.85546875" bestFit="1" customWidth="1"/>
    <col min="43" max="43" width="36.5703125" bestFit="1" customWidth="1"/>
    <col min="44" max="45" width="19" bestFit="1" customWidth="1"/>
  </cols>
  <sheetData>
    <row r="1" spans="1:45">
      <c r="A1" s="1" t="s">
        <v>1185</v>
      </c>
      <c r="B1" s="1" t="s">
        <v>2</v>
      </c>
      <c r="C1" s="1" t="s">
        <v>32</v>
      </c>
      <c r="D1" s="1" t="s">
        <v>1186</v>
      </c>
      <c r="E1" s="1" t="s">
        <v>1186</v>
      </c>
      <c r="F1" s="1" t="s">
        <v>1186</v>
      </c>
      <c r="G1" s="1" t="s">
        <v>2</v>
      </c>
      <c r="H1" s="1" t="s">
        <v>2</v>
      </c>
      <c r="I1" s="1" t="s">
        <v>2</v>
      </c>
      <c r="J1" s="1" t="s">
        <v>2</v>
      </c>
      <c r="K1" s="1" t="s">
        <v>2</v>
      </c>
      <c r="L1" s="1" t="s">
        <v>32</v>
      </c>
      <c r="M1" s="1" t="s">
        <v>1124</v>
      </c>
      <c r="N1" s="1" t="s">
        <v>1124</v>
      </c>
      <c r="O1" s="1" t="s">
        <v>1124</v>
      </c>
      <c r="P1" s="1" t="s">
        <v>1153</v>
      </c>
      <c r="Q1" s="1" t="s">
        <v>1153</v>
      </c>
      <c r="R1" s="1" t="s">
        <v>1153</v>
      </c>
      <c r="S1" s="1" t="s">
        <v>2</v>
      </c>
      <c r="T1" s="1" t="s">
        <v>32</v>
      </c>
      <c r="U1" s="1" t="s">
        <v>1124</v>
      </c>
      <c r="V1" s="1" t="s">
        <v>1124</v>
      </c>
      <c r="W1" s="1" t="s">
        <v>1124</v>
      </c>
      <c r="X1" s="1" t="s">
        <v>1124</v>
      </c>
      <c r="Y1" s="1" t="s">
        <v>1124</v>
      </c>
      <c r="Z1" s="1" t="s">
        <v>1124</v>
      </c>
      <c r="AA1" s="1" t="s">
        <v>1124</v>
      </c>
      <c r="AB1" s="1" t="s">
        <v>2</v>
      </c>
      <c r="AC1" s="1" t="s">
        <v>32</v>
      </c>
      <c r="AD1" s="1" t="s">
        <v>1124</v>
      </c>
      <c r="AE1" s="1" t="s">
        <v>1124</v>
      </c>
      <c r="AF1" s="1" t="s">
        <v>1124</v>
      </c>
      <c r="AG1" s="1" t="s">
        <v>1124</v>
      </c>
      <c r="AH1" s="1" t="s">
        <v>91</v>
      </c>
      <c r="AI1" s="1" t="s">
        <v>2</v>
      </c>
      <c r="AJ1" s="1" t="s">
        <v>32</v>
      </c>
      <c r="AK1" s="190">
        <v>40317</v>
      </c>
      <c r="AL1" s="190">
        <v>40317</v>
      </c>
      <c r="AM1" s="190">
        <v>40317</v>
      </c>
      <c r="AN1" s="1" t="s">
        <v>1204</v>
      </c>
      <c r="AO1" s="1" t="s">
        <v>2</v>
      </c>
      <c r="AP1" s="1" t="s">
        <v>32</v>
      </c>
      <c r="AQ1" s="1" t="s">
        <v>1124</v>
      </c>
      <c r="AR1" s="1" t="s">
        <v>2</v>
      </c>
      <c r="AS1" s="1" t="s">
        <v>32</v>
      </c>
    </row>
    <row r="2" spans="1:45" ht="30">
      <c r="A2" s="1" t="s">
        <v>31</v>
      </c>
      <c r="B2" s="1" t="s">
        <v>1120</v>
      </c>
      <c r="C2" s="1" t="s">
        <v>1120</v>
      </c>
      <c r="D2" s="1" t="s">
        <v>419</v>
      </c>
      <c r="E2" s="1" t="s">
        <v>419</v>
      </c>
      <c r="F2" s="1" t="s">
        <v>419</v>
      </c>
      <c r="G2" s="1" t="s">
        <v>440</v>
      </c>
      <c r="H2" s="1" t="s">
        <v>376</v>
      </c>
      <c r="I2" s="1" t="s">
        <v>377</v>
      </c>
      <c r="J2" s="1" t="s">
        <v>378</v>
      </c>
      <c r="K2" s="1" t="s">
        <v>1190</v>
      </c>
      <c r="L2" s="1" t="s">
        <v>1190</v>
      </c>
      <c r="M2" s="1" t="s">
        <v>1190</v>
      </c>
      <c r="N2" s="1" t="s">
        <v>1190</v>
      </c>
      <c r="O2" s="1" t="s">
        <v>1190</v>
      </c>
      <c r="P2" s="1" t="s">
        <v>1191</v>
      </c>
      <c r="Q2" s="1" t="s">
        <v>1191</v>
      </c>
      <c r="R2" s="1" t="s">
        <v>1191</v>
      </c>
      <c r="S2" s="1" t="s">
        <v>1191</v>
      </c>
      <c r="T2" s="1" t="s">
        <v>1191</v>
      </c>
      <c r="U2" s="1" t="s">
        <v>1191</v>
      </c>
      <c r="V2" s="1" t="s">
        <v>1191</v>
      </c>
      <c r="W2" s="1" t="s">
        <v>1191</v>
      </c>
      <c r="X2" s="1" t="s">
        <v>1191</v>
      </c>
      <c r="Y2" s="1" t="s">
        <v>1191</v>
      </c>
      <c r="Z2" s="1" t="s">
        <v>1191</v>
      </c>
      <c r="AA2" s="1" t="s">
        <v>1191</v>
      </c>
      <c r="AB2" s="1" t="s">
        <v>1191</v>
      </c>
      <c r="AC2" s="1" t="s">
        <v>1191</v>
      </c>
      <c r="AD2" s="1" t="s">
        <v>1191</v>
      </c>
      <c r="AE2" s="1" t="s">
        <v>1191</v>
      </c>
      <c r="AF2" s="1" t="s">
        <v>1199</v>
      </c>
      <c r="AG2" s="1" t="s">
        <v>1199</v>
      </c>
      <c r="AH2" s="1" t="s">
        <v>1199</v>
      </c>
      <c r="AI2" s="1" t="s">
        <v>1199</v>
      </c>
      <c r="AJ2" s="1" t="s">
        <v>1199</v>
      </c>
      <c r="AK2" s="1" t="s">
        <v>1199</v>
      </c>
      <c r="AL2" s="1" t="s">
        <v>1199</v>
      </c>
      <c r="AM2" s="1" t="s">
        <v>1199</v>
      </c>
      <c r="AN2" s="1" t="s">
        <v>1199</v>
      </c>
      <c r="AO2" s="1" t="s">
        <v>1199</v>
      </c>
      <c r="AP2" s="1" t="s">
        <v>1199</v>
      </c>
      <c r="AQ2" s="1" t="s">
        <v>1199</v>
      </c>
      <c r="AR2" s="1" t="s">
        <v>379</v>
      </c>
      <c r="AS2" s="1" t="s">
        <v>379</v>
      </c>
    </row>
    <row r="3" spans="1:45" ht="30">
      <c r="A3" s="1"/>
      <c r="B3" s="1"/>
      <c r="C3" s="1"/>
      <c r="D3" s="1" t="s">
        <v>1187</v>
      </c>
      <c r="E3" s="1" t="s">
        <v>1188</v>
      </c>
      <c r="F3" s="1" t="s">
        <v>1189</v>
      </c>
      <c r="G3" s="1" t="s">
        <v>1120</v>
      </c>
      <c r="H3" s="1" t="s">
        <v>1120</v>
      </c>
      <c r="I3" s="1" t="s">
        <v>1120</v>
      </c>
      <c r="J3" s="1" t="s">
        <v>1120</v>
      </c>
      <c r="K3" s="1" t="s">
        <v>440</v>
      </c>
      <c r="L3" s="1" t="s">
        <v>440</v>
      </c>
      <c r="M3" s="1" t="s">
        <v>440</v>
      </c>
      <c r="N3" s="1" t="s">
        <v>440</v>
      </c>
      <c r="O3" s="1" t="s">
        <v>440</v>
      </c>
      <c r="P3" s="1" t="s">
        <v>375</v>
      </c>
      <c r="Q3" s="1" t="s">
        <v>375</v>
      </c>
      <c r="R3" s="1" t="s">
        <v>375</v>
      </c>
      <c r="S3" s="1" t="s">
        <v>375</v>
      </c>
      <c r="T3" s="1" t="s">
        <v>375</v>
      </c>
      <c r="U3" s="1" t="s">
        <v>419</v>
      </c>
      <c r="V3" s="1" t="s">
        <v>419</v>
      </c>
      <c r="W3" s="1" t="s">
        <v>419</v>
      </c>
      <c r="X3" s="1" t="s">
        <v>419</v>
      </c>
      <c r="Y3" s="1" t="s">
        <v>419</v>
      </c>
      <c r="Z3" s="1" t="s">
        <v>419</v>
      </c>
      <c r="AA3" s="1" t="s">
        <v>376</v>
      </c>
      <c r="AB3" s="1" t="s">
        <v>376</v>
      </c>
      <c r="AC3" s="1" t="s">
        <v>376</v>
      </c>
      <c r="AD3" s="1" t="s">
        <v>376</v>
      </c>
      <c r="AE3" s="1" t="s">
        <v>376</v>
      </c>
      <c r="AF3" s="1" t="s">
        <v>1200</v>
      </c>
      <c r="AG3" s="1" t="s">
        <v>1201</v>
      </c>
      <c r="AH3" s="1" t="s">
        <v>377</v>
      </c>
      <c r="AI3" s="1" t="s">
        <v>377</v>
      </c>
      <c r="AJ3" s="1" t="s">
        <v>377</v>
      </c>
      <c r="AK3" s="1" t="s">
        <v>377</v>
      </c>
      <c r="AL3" s="1" t="s">
        <v>377</v>
      </c>
      <c r="AM3" s="1" t="s">
        <v>1203</v>
      </c>
      <c r="AN3" s="1" t="s">
        <v>1205</v>
      </c>
      <c r="AO3" s="1" t="s">
        <v>378</v>
      </c>
      <c r="AP3" s="1" t="s">
        <v>378</v>
      </c>
      <c r="AQ3" s="1" t="s">
        <v>378</v>
      </c>
      <c r="AR3" s="1" t="s">
        <v>1120</v>
      </c>
      <c r="AS3" s="1" t="s">
        <v>1120</v>
      </c>
    </row>
    <row r="4" spans="1:45" ht="30">
      <c r="A4" s="1"/>
      <c r="B4" s="1"/>
      <c r="C4" s="1"/>
      <c r="D4" s="1"/>
      <c r="E4" s="1"/>
      <c r="F4" s="1"/>
      <c r="G4" s="1"/>
      <c r="H4" s="1"/>
      <c r="I4" s="1"/>
      <c r="J4" s="1"/>
      <c r="K4" s="1" t="s">
        <v>1120</v>
      </c>
      <c r="L4" s="1" t="s">
        <v>1120</v>
      </c>
      <c r="M4" s="1" t="s">
        <v>1120</v>
      </c>
      <c r="N4" s="1" t="s">
        <v>1122</v>
      </c>
      <c r="O4" s="1" t="s">
        <v>1123</v>
      </c>
      <c r="P4" s="1" t="s">
        <v>1120</v>
      </c>
      <c r="Q4" s="1" t="s">
        <v>1133</v>
      </c>
      <c r="R4" s="1" t="s">
        <v>1192</v>
      </c>
      <c r="S4" s="1" t="s">
        <v>1120</v>
      </c>
      <c r="T4" s="1" t="s">
        <v>1120</v>
      </c>
      <c r="U4" s="1" t="s">
        <v>1193</v>
      </c>
      <c r="V4" s="1" t="s">
        <v>1193</v>
      </c>
      <c r="W4" s="1" t="s">
        <v>1193</v>
      </c>
      <c r="X4" s="1" t="s">
        <v>1193</v>
      </c>
      <c r="Y4" s="1" t="s">
        <v>1197</v>
      </c>
      <c r="Z4" s="1" t="s">
        <v>1197</v>
      </c>
      <c r="AA4" s="1" t="s">
        <v>1120</v>
      </c>
      <c r="AB4" s="1" t="s">
        <v>1120</v>
      </c>
      <c r="AC4" s="1" t="s">
        <v>1120</v>
      </c>
      <c r="AD4" s="1" t="s">
        <v>1193</v>
      </c>
      <c r="AE4" s="1" t="s">
        <v>1197</v>
      </c>
      <c r="AF4" s="1"/>
      <c r="AG4" s="1" t="s">
        <v>1120</v>
      </c>
      <c r="AH4" s="1" t="s">
        <v>1120</v>
      </c>
      <c r="AI4" s="1" t="s">
        <v>1120</v>
      </c>
      <c r="AJ4" s="1" t="s">
        <v>1120</v>
      </c>
      <c r="AK4" s="1"/>
      <c r="AL4" s="1" t="s">
        <v>1202</v>
      </c>
      <c r="AM4" s="1" t="s">
        <v>1120</v>
      </c>
      <c r="AN4" s="1" t="s">
        <v>1120</v>
      </c>
      <c r="AO4" s="1" t="s">
        <v>1120</v>
      </c>
      <c r="AP4" s="1" t="s">
        <v>1120</v>
      </c>
      <c r="AQ4" s="1" t="s">
        <v>1202</v>
      </c>
      <c r="AR4" s="1"/>
      <c r="AS4" s="1"/>
    </row>
    <row r="5" spans="1:45">
      <c r="A5" s="1"/>
      <c r="B5" s="1"/>
      <c r="C5" s="1"/>
      <c r="D5" s="1"/>
      <c r="E5" s="1"/>
      <c r="F5" s="1"/>
      <c r="G5" s="1"/>
      <c r="H5" s="1"/>
      <c r="I5" s="1"/>
      <c r="J5" s="1"/>
      <c r="K5" s="1"/>
      <c r="L5" s="1"/>
      <c r="M5" s="1"/>
      <c r="N5" s="1"/>
      <c r="O5" s="1"/>
      <c r="P5" s="1"/>
      <c r="Q5" s="1"/>
      <c r="R5" s="1"/>
      <c r="S5" s="1"/>
      <c r="T5" s="1"/>
      <c r="U5" s="1"/>
      <c r="V5" s="1" t="s">
        <v>1194</v>
      </c>
      <c r="W5" s="1" t="s">
        <v>1195</v>
      </c>
      <c r="X5" s="1" t="s">
        <v>1196</v>
      </c>
      <c r="Y5" s="1"/>
      <c r="Z5" s="1" t="s">
        <v>1198</v>
      </c>
      <c r="AA5" s="1"/>
      <c r="AB5" s="1"/>
      <c r="AC5" s="1"/>
      <c r="AD5" s="1" t="s">
        <v>1196</v>
      </c>
      <c r="AE5" s="1" t="s">
        <v>1198</v>
      </c>
      <c r="AF5" s="1"/>
      <c r="AG5" s="1"/>
      <c r="AH5" s="1"/>
      <c r="AI5" s="1"/>
      <c r="AJ5" s="1"/>
      <c r="AK5" s="1"/>
      <c r="AL5" s="1"/>
      <c r="AM5" s="1"/>
      <c r="AN5" s="1"/>
      <c r="AO5" s="1"/>
      <c r="AP5" s="1"/>
      <c r="AQ5" s="1"/>
      <c r="AR5" s="1"/>
      <c r="AS5" s="1"/>
    </row>
    <row r="6" spans="1:45">
      <c r="A6" s="1"/>
      <c r="B6" s="1"/>
      <c r="C6" s="1"/>
      <c r="D6" s="1"/>
      <c r="E6" s="1"/>
      <c r="F6" s="1"/>
      <c r="G6" s="1"/>
      <c r="H6" s="1"/>
      <c r="I6" s="1"/>
      <c r="J6" s="1"/>
      <c r="K6" s="1"/>
      <c r="L6" s="1"/>
      <c r="M6" s="1"/>
      <c r="N6" s="1"/>
      <c r="O6" s="1"/>
      <c r="P6" s="1"/>
      <c r="Q6" s="1"/>
      <c r="R6" s="1"/>
      <c r="S6" s="1"/>
      <c r="T6" s="1"/>
      <c r="U6" s="1"/>
      <c r="V6" s="1"/>
      <c r="W6" s="1"/>
      <c r="X6" s="1"/>
      <c r="Y6" s="1"/>
      <c r="Z6" s="1"/>
      <c r="AA6" s="1"/>
      <c r="AB6" s="1"/>
      <c r="AC6" s="1"/>
      <c r="AD6" s="1" t="s">
        <v>1122</v>
      </c>
      <c r="AE6" s="1" t="s">
        <v>1122</v>
      </c>
      <c r="AF6" s="1"/>
      <c r="AG6" s="1"/>
      <c r="AH6" s="1"/>
      <c r="AI6" s="1"/>
      <c r="AJ6" s="1"/>
      <c r="AK6" s="1"/>
      <c r="AL6" s="1"/>
      <c r="AM6" s="1"/>
      <c r="AN6" s="1"/>
      <c r="AO6" s="1"/>
      <c r="AP6" s="1"/>
      <c r="AQ6" s="1"/>
      <c r="AR6" s="1"/>
      <c r="AS6" s="1"/>
    </row>
    <row r="7" spans="1:45">
      <c r="A7" s="3" t="s">
        <v>12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1207</v>
      </c>
      <c r="B8" s="6">
        <v>879861</v>
      </c>
      <c r="C8" s="6">
        <v>918396</v>
      </c>
      <c r="D8" s="4" t="s">
        <v>5</v>
      </c>
      <c r="E8" s="4" t="s">
        <v>5</v>
      </c>
      <c r="F8" s="4" t="s">
        <v>5</v>
      </c>
      <c r="G8" s="4" t="s">
        <v>5</v>
      </c>
      <c r="H8" s="4" t="s">
        <v>5</v>
      </c>
      <c r="I8" s="4" t="s">
        <v>5</v>
      </c>
      <c r="J8" s="4" t="s">
        <v>5</v>
      </c>
      <c r="K8" s="6">
        <v>32000</v>
      </c>
      <c r="L8" s="6">
        <v>50276</v>
      </c>
      <c r="M8" s="4" t="s">
        <v>5</v>
      </c>
      <c r="N8" s="4" t="s">
        <v>5</v>
      </c>
      <c r="O8" s="4" t="s">
        <v>5</v>
      </c>
      <c r="P8" s="4" t="s">
        <v>5</v>
      </c>
      <c r="Q8" s="4" t="s">
        <v>5</v>
      </c>
      <c r="R8" s="4" t="s">
        <v>5</v>
      </c>
      <c r="S8" s="6">
        <v>8860</v>
      </c>
      <c r="T8" s="6">
        <v>25882</v>
      </c>
      <c r="U8" s="4" t="s">
        <v>5</v>
      </c>
      <c r="V8" s="4" t="s">
        <v>5</v>
      </c>
      <c r="W8" s="4" t="s">
        <v>5</v>
      </c>
      <c r="X8" s="4" t="s">
        <v>5</v>
      </c>
      <c r="Y8" s="4" t="s">
        <v>5</v>
      </c>
      <c r="Z8" s="4" t="s">
        <v>5</v>
      </c>
      <c r="AA8" s="4" t="s">
        <v>5</v>
      </c>
      <c r="AB8" s="6">
        <v>330813</v>
      </c>
      <c r="AC8" s="6">
        <v>334163</v>
      </c>
      <c r="AD8" s="4" t="s">
        <v>5</v>
      </c>
      <c r="AE8" s="4" t="s">
        <v>5</v>
      </c>
      <c r="AF8" s="4" t="s">
        <v>5</v>
      </c>
      <c r="AG8" s="4" t="s">
        <v>5</v>
      </c>
      <c r="AH8" s="4" t="s">
        <v>5</v>
      </c>
      <c r="AI8" s="6">
        <v>425000</v>
      </c>
      <c r="AJ8" s="6">
        <v>425000</v>
      </c>
      <c r="AK8" s="4" t="s">
        <v>5</v>
      </c>
      <c r="AL8" s="4" t="s">
        <v>5</v>
      </c>
      <c r="AM8" s="4" t="s">
        <v>5</v>
      </c>
      <c r="AN8" s="4" t="s">
        <v>5</v>
      </c>
      <c r="AO8" s="6">
        <v>82500</v>
      </c>
      <c r="AP8" s="6">
        <v>82500</v>
      </c>
      <c r="AQ8" s="4" t="s">
        <v>5</v>
      </c>
      <c r="AR8" s="6">
        <v>688</v>
      </c>
      <c r="AS8" s="6">
        <v>575</v>
      </c>
    </row>
    <row r="9" spans="1:45">
      <c r="A9" s="2" t="s">
        <v>381</v>
      </c>
      <c r="B9" s="8">
        <v>-2436</v>
      </c>
      <c r="C9" s="8">
        <v>-452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c r="A10" s="2" t="s">
        <v>384</v>
      </c>
      <c r="B10" s="8">
        <v>-14933</v>
      </c>
      <c r="C10" s="8">
        <v>-2065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387</v>
      </c>
      <c r="B11" s="8">
        <v>862492</v>
      </c>
      <c r="C11" s="8">
        <v>89321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12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33864</v>
      </c>
      <c r="Q12" s="8">
        <v>1100</v>
      </c>
      <c r="R12" s="8">
        <v>91700</v>
      </c>
      <c r="S12" s="4" t="s">
        <v>5</v>
      </c>
      <c r="T12" s="4" t="s">
        <v>5</v>
      </c>
      <c r="U12" s="4" t="s">
        <v>5</v>
      </c>
      <c r="V12" s="4" t="s">
        <v>5</v>
      </c>
      <c r="W12" s="4" t="s">
        <v>5</v>
      </c>
      <c r="X12" s="4" t="s">
        <v>5</v>
      </c>
      <c r="Y12" s="4" t="s">
        <v>5</v>
      </c>
      <c r="Z12" s="4" t="s">
        <v>5</v>
      </c>
      <c r="AA12" s="8">
        <v>335000</v>
      </c>
      <c r="AB12" s="4" t="s">
        <v>5</v>
      </c>
      <c r="AC12" s="4" t="s">
        <v>5</v>
      </c>
      <c r="AD12" s="4" t="s">
        <v>5</v>
      </c>
      <c r="AE12" s="4" t="s">
        <v>5</v>
      </c>
      <c r="AF12" s="4" t="s">
        <v>5</v>
      </c>
      <c r="AG12" s="8">
        <v>82500</v>
      </c>
      <c r="AH12" s="4" t="s">
        <v>5</v>
      </c>
      <c r="AI12" s="4" t="s">
        <v>5</v>
      </c>
      <c r="AJ12" s="4" t="s">
        <v>5</v>
      </c>
      <c r="AK12" s="4" t="s">
        <v>5</v>
      </c>
      <c r="AL12" s="4" t="s">
        <v>5</v>
      </c>
      <c r="AM12" s="8">
        <v>275000</v>
      </c>
      <c r="AN12" s="8">
        <v>150000</v>
      </c>
      <c r="AO12" s="4" t="s">
        <v>5</v>
      </c>
      <c r="AP12" s="4" t="s">
        <v>5</v>
      </c>
      <c r="AQ12" s="4" t="s">
        <v>5</v>
      </c>
      <c r="AR12" s="4" t="s">
        <v>5</v>
      </c>
      <c r="AS12" s="4" t="s">
        <v>5</v>
      </c>
    </row>
    <row r="13" spans="1:45">
      <c r="A13" s="2" t="s">
        <v>1209</v>
      </c>
      <c r="B13" s="4" t="s">
        <v>5</v>
      </c>
      <c r="C13" s="4" t="s">
        <v>5</v>
      </c>
      <c r="D13" s="4" t="s">
        <v>5</v>
      </c>
      <c r="E13" s="4" t="s">
        <v>5</v>
      </c>
      <c r="F13" s="4" t="s">
        <v>5</v>
      </c>
      <c r="G13" s="8">
        <v>32000</v>
      </c>
      <c r="H13" s="8">
        <v>334534</v>
      </c>
      <c r="I13" s="8">
        <v>439918</v>
      </c>
      <c r="J13" s="8">
        <v>82500</v>
      </c>
      <c r="K13" s="4" t="s">
        <v>5</v>
      </c>
      <c r="L13" s="4" t="s">
        <v>5</v>
      </c>
      <c r="M13" s="4" t="s">
        <v>5</v>
      </c>
      <c r="N13" s="4" t="s">
        <v>5</v>
      </c>
      <c r="O13" s="4" t="s">
        <v>5</v>
      </c>
      <c r="P13" s="8">
        <v>27692</v>
      </c>
      <c r="Q13" s="4">
        <v>897</v>
      </c>
      <c r="R13" s="8">
        <v>74998</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12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188">
        <v>0.1</v>
      </c>
      <c r="Q14" s="188">
        <v>0.1</v>
      </c>
      <c r="R14" s="188">
        <v>0.1</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1211</v>
      </c>
      <c r="B15" s="4" t="s">
        <v>5</v>
      </c>
      <c r="C15" s="4" t="s">
        <v>5</v>
      </c>
      <c r="D15" s="4" t="s">
        <v>5</v>
      </c>
      <c r="E15" s="4" t="s">
        <v>5</v>
      </c>
      <c r="F15" s="4" t="s">
        <v>5</v>
      </c>
      <c r="G15" s="4" t="s">
        <v>5</v>
      </c>
      <c r="H15" s="4" t="s">
        <v>5</v>
      </c>
      <c r="I15" s="4" t="s">
        <v>5</v>
      </c>
      <c r="J15" s="4" t="s">
        <v>5</v>
      </c>
      <c r="K15" s="4" t="s">
        <v>5</v>
      </c>
      <c r="L15" s="4" t="s">
        <v>5</v>
      </c>
      <c r="M15" s="8">
        <v>145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12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88">
        <v>0.01</v>
      </c>
      <c r="AB16" s="4" t="s">
        <v>5</v>
      </c>
      <c r="AC16" s="4" t="s">
        <v>5</v>
      </c>
      <c r="AD16" s="4" t="s">
        <v>5</v>
      </c>
      <c r="AE16" s="4" t="s">
        <v>5</v>
      </c>
      <c r="AF16" s="4" t="s">
        <v>5</v>
      </c>
      <c r="AG16" s="4" t="s">
        <v>5</v>
      </c>
      <c r="AH16" s="4" t="s">
        <v>5</v>
      </c>
      <c r="AI16" s="4" t="s">
        <v>5</v>
      </c>
      <c r="AJ16" s="4" t="s">
        <v>5</v>
      </c>
      <c r="AK16" s="4" t="s">
        <v>5</v>
      </c>
      <c r="AL16" s="4" t="s">
        <v>5</v>
      </c>
      <c r="AM16" s="188">
        <v>0.97529999999999994</v>
      </c>
      <c r="AN16" s="4" t="s">
        <v>5</v>
      </c>
      <c r="AO16" s="4" t="s">
        <v>5</v>
      </c>
      <c r="AP16" s="4" t="s">
        <v>5</v>
      </c>
      <c r="AQ16" s="4" t="s">
        <v>5</v>
      </c>
      <c r="AR16" s="4" t="s">
        <v>5</v>
      </c>
      <c r="AS16" s="4" t="s">
        <v>5</v>
      </c>
    </row>
    <row r="17" spans="1:45">
      <c r="A17" s="2" t="s">
        <v>12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
        <v>3350</v>
      </c>
      <c r="AB17" s="4" t="s">
        <v>5</v>
      </c>
      <c r="AC17" s="4" t="s">
        <v>5</v>
      </c>
      <c r="AD17" s="4" t="s">
        <v>5</v>
      </c>
      <c r="AE17" s="4" t="s">
        <v>5</v>
      </c>
      <c r="AF17" s="4" t="s">
        <v>5</v>
      </c>
      <c r="AG17" s="4" t="s">
        <v>5</v>
      </c>
      <c r="AH17" s="4" t="s">
        <v>5</v>
      </c>
      <c r="AI17" s="4" t="s">
        <v>5</v>
      </c>
      <c r="AJ17" s="4" t="s">
        <v>5</v>
      </c>
      <c r="AK17" s="4" t="s">
        <v>5</v>
      </c>
      <c r="AL17" s="4" t="s">
        <v>5</v>
      </c>
      <c r="AM17" s="8">
        <v>6795</v>
      </c>
      <c r="AN17" s="4" t="s">
        <v>5</v>
      </c>
      <c r="AO17" s="4" t="s">
        <v>5</v>
      </c>
      <c r="AP17" s="4" t="s">
        <v>5</v>
      </c>
      <c r="AQ17" s="4" t="s">
        <v>5</v>
      </c>
      <c r="AR17" s="4" t="s">
        <v>5</v>
      </c>
      <c r="AS17" s="4" t="s">
        <v>5</v>
      </c>
    </row>
    <row r="18" spans="1:45">
      <c r="A18" s="2" t="s">
        <v>12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v>838</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12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8">
        <v>336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45">
      <c r="A20" s="2" t="s">
        <v>1216</v>
      </c>
      <c r="B20" s="4" t="s">
        <v>5</v>
      </c>
      <c r="C20" s="4" t="s">
        <v>5</v>
      </c>
      <c r="D20" s="4">
        <v>3.5</v>
      </c>
      <c r="E20" s="4">
        <v>3.25</v>
      </c>
      <c r="F20" s="4">
        <v>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c r="A21" s="2" t="s">
        <v>12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8">
        <v>1880</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c r="A22" s="2" t="s">
        <v>12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1219</v>
      </c>
      <c r="W22" s="4" t="s">
        <v>1220</v>
      </c>
      <c r="X22" s="4" t="s">
        <v>1221</v>
      </c>
      <c r="Y22" s="4" t="s">
        <v>5</v>
      </c>
      <c r="Z22" s="4" t="s">
        <v>1222</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12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88">
        <v>3.7499999999999999E-2</v>
      </c>
      <c r="V23" s="4" t="s">
        <v>5</v>
      </c>
      <c r="W23" s="188">
        <v>5.0000000000000001E-3</v>
      </c>
      <c r="X23" s="4" t="s">
        <v>5</v>
      </c>
      <c r="Y23" s="188">
        <v>4.7500000000000001E-2</v>
      </c>
      <c r="Z23" s="4" t="s">
        <v>5</v>
      </c>
      <c r="AA23" s="4" t="s">
        <v>5</v>
      </c>
      <c r="AB23" s="4" t="s">
        <v>5</v>
      </c>
      <c r="AC23" s="4" t="s">
        <v>5</v>
      </c>
      <c r="AD23" s="188">
        <v>2.2499999999999999E-2</v>
      </c>
      <c r="AE23" s="188">
        <v>1.2500000000000001E-2</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c r="A24" s="2" t="s">
        <v>1224</v>
      </c>
      <c r="B24" s="4" t="s">
        <v>5</v>
      </c>
      <c r="C24" s="4" t="s">
        <v>5</v>
      </c>
      <c r="D24" s="4" t="s">
        <v>5</v>
      </c>
      <c r="E24" s="4" t="s">
        <v>5</v>
      </c>
      <c r="F24" s="4" t="s">
        <v>5</v>
      </c>
      <c r="G24" s="4" t="s">
        <v>5</v>
      </c>
      <c r="H24" s="4" t="s">
        <v>5</v>
      </c>
      <c r="I24" s="4" t="s">
        <v>5</v>
      </c>
      <c r="J24" s="4" t="s">
        <v>5</v>
      </c>
      <c r="K24" s="4" t="s">
        <v>5</v>
      </c>
      <c r="L24" s="4" t="s">
        <v>5</v>
      </c>
      <c r="M24" s="4" t="s">
        <v>5</v>
      </c>
      <c r="N24" s="188">
        <v>3.8E-3</v>
      </c>
      <c r="O24" s="188">
        <v>5.0000000000000001E-3</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30">
      <c r="A25" s="2" t="s">
        <v>122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188">
        <v>0.06</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c r="A26" s="2" t="s">
        <v>1226</v>
      </c>
      <c r="B26" s="4" t="s">
        <v>5</v>
      </c>
      <c r="C26" s="4" t="s">
        <v>5</v>
      </c>
      <c r="D26" s="4" t="s">
        <v>5</v>
      </c>
      <c r="E26" s="4" t="s">
        <v>5</v>
      </c>
      <c r="F26" s="4" t="s">
        <v>5</v>
      </c>
      <c r="G26" s="4" t="s">
        <v>5</v>
      </c>
      <c r="H26" s="4" t="s">
        <v>5</v>
      </c>
      <c r="I26" s="4" t="s">
        <v>5</v>
      </c>
      <c r="J26" s="4" t="s">
        <v>5</v>
      </c>
      <c r="K26" s="188">
        <v>4.9500000000000002E-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1227</v>
      </c>
      <c r="B27" s="4" t="s">
        <v>5</v>
      </c>
      <c r="C27" s="4" t="s">
        <v>5</v>
      </c>
      <c r="D27" s="4" t="s">
        <v>5</v>
      </c>
      <c r="E27" s="4" t="s">
        <v>5</v>
      </c>
      <c r="F27" s="4" t="s">
        <v>5</v>
      </c>
      <c r="G27" s="4" t="s">
        <v>5</v>
      </c>
      <c r="H27" s="4" t="s">
        <v>5</v>
      </c>
      <c r="I27" s="4" t="s">
        <v>5</v>
      </c>
      <c r="J27" s="4" t="s">
        <v>5</v>
      </c>
      <c r="K27" s="8">
        <v>11187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c r="A28" s="2" t="s">
        <v>1228</v>
      </c>
      <c r="B28" s="4" t="s">
        <v>5</v>
      </c>
      <c r="C28" s="4" t="s">
        <v>5</v>
      </c>
      <c r="D28" s="4" t="s">
        <v>5</v>
      </c>
      <c r="E28" s="4" t="s">
        <v>5</v>
      </c>
      <c r="F28" s="4" t="s">
        <v>5</v>
      </c>
      <c r="G28" s="4" t="s">
        <v>5</v>
      </c>
      <c r="H28" s="4" t="s">
        <v>5</v>
      </c>
      <c r="I28" s="4" t="s">
        <v>5</v>
      </c>
      <c r="J28" s="4" t="s">
        <v>5</v>
      </c>
      <c r="K28" s="8">
        <v>1128</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c r="A29" s="2" t="s">
        <v>1229</v>
      </c>
      <c r="B29" s="4" t="s">
        <v>5</v>
      </c>
      <c r="C29" s="4" t="s">
        <v>5</v>
      </c>
      <c r="D29" s="4" t="s">
        <v>5</v>
      </c>
      <c r="E29" s="4" t="s">
        <v>5</v>
      </c>
      <c r="F29" s="4" t="s">
        <v>5</v>
      </c>
      <c r="G29" s="4" t="s">
        <v>5</v>
      </c>
      <c r="H29" s="4" t="s">
        <v>5</v>
      </c>
      <c r="I29" s="188">
        <v>9.5000000000000001E-2</v>
      </c>
      <c r="J29" s="188">
        <v>0.11749999999999999</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188">
        <v>0.11749999999999999</v>
      </c>
      <c r="AH29" s="4" t="s">
        <v>5</v>
      </c>
      <c r="AI29" s="4" t="s">
        <v>5</v>
      </c>
      <c r="AJ29" s="4" t="s">
        <v>5</v>
      </c>
      <c r="AK29" s="188">
        <v>9.5000000000000001E-2</v>
      </c>
      <c r="AL29" s="4" t="s">
        <v>5</v>
      </c>
      <c r="AM29" s="4" t="s">
        <v>5</v>
      </c>
      <c r="AN29" s="4" t="s">
        <v>5</v>
      </c>
      <c r="AO29" s="4" t="s">
        <v>5</v>
      </c>
      <c r="AP29" s="4" t="s">
        <v>5</v>
      </c>
      <c r="AQ29" s="4" t="s">
        <v>5</v>
      </c>
      <c r="AR29" s="4" t="s">
        <v>5</v>
      </c>
      <c r="AS29" s="4" t="s">
        <v>5</v>
      </c>
    </row>
    <row r="30" spans="1:45">
      <c r="A30" s="2" t="s">
        <v>123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8">
        <v>6236</v>
      </c>
      <c r="AO30" s="4" t="s">
        <v>5</v>
      </c>
      <c r="AP30" s="4" t="s">
        <v>5</v>
      </c>
      <c r="AQ30" s="4" t="s">
        <v>5</v>
      </c>
      <c r="AR30" s="4" t="s">
        <v>5</v>
      </c>
      <c r="AS30" s="4" t="s">
        <v>5</v>
      </c>
    </row>
    <row r="31" spans="1:45" ht="30">
      <c r="A31" s="2" t="s">
        <v>123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188">
        <v>1.0475000000000001</v>
      </c>
      <c r="AO31" s="4" t="s">
        <v>5</v>
      </c>
      <c r="AP31" s="4" t="s">
        <v>5</v>
      </c>
      <c r="AQ31" s="4" t="s">
        <v>5</v>
      </c>
      <c r="AR31" s="4" t="s">
        <v>5</v>
      </c>
      <c r="AS31" s="4" t="s">
        <v>5</v>
      </c>
    </row>
    <row r="32" spans="1:45" ht="30">
      <c r="A32" s="2" t="s">
        <v>123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188">
        <v>0.10390000000000001</v>
      </c>
      <c r="AK32" s="4" t="s">
        <v>5</v>
      </c>
      <c r="AL32" s="4" t="s">
        <v>5</v>
      </c>
      <c r="AM32" s="4" t="s">
        <v>5</v>
      </c>
      <c r="AN32" s="4" t="s">
        <v>5</v>
      </c>
      <c r="AO32" s="4" t="s">
        <v>5</v>
      </c>
      <c r="AP32" s="4" t="s">
        <v>5</v>
      </c>
      <c r="AQ32" s="4" t="s">
        <v>5</v>
      </c>
      <c r="AR32" s="4" t="s">
        <v>5</v>
      </c>
      <c r="AS32" s="4" t="s">
        <v>5</v>
      </c>
    </row>
    <row r="33" spans="1:45" ht="30">
      <c r="A33" s="2" t="s">
        <v>12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1396</v>
      </c>
      <c r="AI33" s="4" t="s">
        <v>5</v>
      </c>
      <c r="AJ33" s="4" t="s">
        <v>5</v>
      </c>
      <c r="AK33" s="4" t="s">
        <v>5</v>
      </c>
      <c r="AL33" s="4" t="s">
        <v>5</v>
      </c>
      <c r="AM33" s="4" t="s">
        <v>5</v>
      </c>
      <c r="AN33" s="4" t="s">
        <v>5</v>
      </c>
      <c r="AO33" s="4" t="s">
        <v>5</v>
      </c>
      <c r="AP33" s="4" t="s">
        <v>5</v>
      </c>
      <c r="AQ33" s="4" t="s">
        <v>5</v>
      </c>
      <c r="AR33" s="4" t="s">
        <v>5</v>
      </c>
      <c r="AS33" s="4" t="s">
        <v>5</v>
      </c>
    </row>
    <row r="34" spans="1:45" ht="30">
      <c r="A34" s="2" t="s">
        <v>123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188">
        <v>1.0238</v>
      </c>
      <c r="AG34" s="188">
        <v>1</v>
      </c>
      <c r="AH34" s="4" t="s">
        <v>5</v>
      </c>
      <c r="AI34" s="4" t="s">
        <v>5</v>
      </c>
      <c r="AJ34" s="4" t="s">
        <v>5</v>
      </c>
      <c r="AK34" s="4" t="s">
        <v>5</v>
      </c>
      <c r="AL34" s="188">
        <v>1.01</v>
      </c>
      <c r="AM34" s="4" t="s">
        <v>5</v>
      </c>
      <c r="AN34" s="4" t="s">
        <v>5</v>
      </c>
      <c r="AO34" s="4" t="s">
        <v>5</v>
      </c>
      <c r="AP34" s="4" t="s">
        <v>5</v>
      </c>
      <c r="AQ34" s="188">
        <v>1.01</v>
      </c>
      <c r="AR34" s="4" t="s">
        <v>5</v>
      </c>
      <c r="AS34"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6" width="18.7109375" bestFit="1" customWidth="1"/>
    <col min="7" max="7" width="26.5703125" bestFit="1" customWidth="1"/>
    <col min="8" max="8" width="12.28515625" bestFit="1" customWidth="1"/>
    <col min="9" max="9" width="30.28515625" bestFit="1" customWidth="1"/>
    <col min="10" max="10" width="18.7109375" bestFit="1" customWidth="1"/>
    <col min="11" max="11" width="30.28515625" bestFit="1" customWidth="1"/>
    <col min="12" max="12" width="18.7109375" bestFit="1" customWidth="1"/>
  </cols>
  <sheetData>
    <row r="1" spans="1:12" ht="15" customHeight="1">
      <c r="A1" s="1" t="s">
        <v>1235</v>
      </c>
      <c r="B1" s="7" t="s">
        <v>1</v>
      </c>
      <c r="C1" s="7"/>
      <c r="D1" s="7"/>
      <c r="E1" s="1" t="s">
        <v>1119</v>
      </c>
      <c r="F1" s="1" t="s">
        <v>1</v>
      </c>
      <c r="G1" s="7"/>
      <c r="H1" s="7"/>
      <c r="I1" s="7" t="s">
        <v>1</v>
      </c>
      <c r="J1" s="7"/>
      <c r="K1" s="7"/>
      <c r="L1" s="7"/>
    </row>
    <row r="2" spans="1:12" ht="30">
      <c r="A2" s="1" t="s">
        <v>31</v>
      </c>
      <c r="B2" s="7" t="s">
        <v>2</v>
      </c>
      <c r="C2" s="7" t="s">
        <v>32</v>
      </c>
      <c r="D2" s="7" t="s">
        <v>91</v>
      </c>
      <c r="E2" s="1" t="s">
        <v>1236</v>
      </c>
      <c r="F2" s="1" t="s">
        <v>91</v>
      </c>
      <c r="G2" s="1" t="s">
        <v>91</v>
      </c>
      <c r="H2" s="1" t="s">
        <v>91</v>
      </c>
      <c r="I2" s="1" t="s">
        <v>32</v>
      </c>
      <c r="J2" s="1" t="s">
        <v>91</v>
      </c>
      <c r="K2" s="1" t="s">
        <v>91</v>
      </c>
      <c r="L2" s="1" t="s">
        <v>91</v>
      </c>
    </row>
    <row r="3" spans="1:12">
      <c r="A3" s="1"/>
      <c r="B3" s="7"/>
      <c r="C3" s="7"/>
      <c r="D3" s="7"/>
      <c r="E3" s="1" t="s">
        <v>1237</v>
      </c>
      <c r="F3" s="1" t="s">
        <v>1237</v>
      </c>
      <c r="G3" s="1" t="s">
        <v>1238</v>
      </c>
      <c r="H3" s="1" t="s">
        <v>1239</v>
      </c>
      <c r="I3" s="1" t="s">
        <v>1191</v>
      </c>
      <c r="J3" s="1" t="s">
        <v>1191</v>
      </c>
      <c r="K3" s="1" t="s">
        <v>1191</v>
      </c>
      <c r="L3" s="1" t="s">
        <v>1191</v>
      </c>
    </row>
    <row r="4" spans="1:12">
      <c r="A4" s="1"/>
      <c r="B4" s="7"/>
      <c r="C4" s="7"/>
      <c r="D4" s="7"/>
      <c r="E4" s="1"/>
      <c r="F4" s="1"/>
      <c r="G4" s="1"/>
      <c r="H4" s="1"/>
      <c r="I4" s="1" t="s">
        <v>1240</v>
      </c>
      <c r="J4" s="1" t="s">
        <v>1237</v>
      </c>
      <c r="K4" s="1" t="s">
        <v>1237</v>
      </c>
      <c r="L4" s="1" t="s">
        <v>1237</v>
      </c>
    </row>
    <row r="5" spans="1:12">
      <c r="A5" s="1"/>
      <c r="B5" s="7"/>
      <c r="C5" s="7"/>
      <c r="D5" s="7"/>
      <c r="E5" s="1"/>
      <c r="F5" s="1"/>
      <c r="G5" s="1"/>
      <c r="H5" s="1"/>
      <c r="I5" s="1"/>
      <c r="J5" s="1"/>
      <c r="K5" s="1" t="s">
        <v>1240</v>
      </c>
      <c r="L5" s="1" t="s">
        <v>1241</v>
      </c>
    </row>
    <row r="6" spans="1:12">
      <c r="A6" s="3" t="s">
        <v>1242</v>
      </c>
      <c r="B6" s="4" t="s">
        <v>5</v>
      </c>
      <c r="C6" s="4" t="s">
        <v>5</v>
      </c>
      <c r="D6" s="4" t="s">
        <v>5</v>
      </c>
      <c r="E6" s="4" t="s">
        <v>5</v>
      </c>
      <c r="F6" s="4" t="s">
        <v>5</v>
      </c>
      <c r="G6" s="4" t="s">
        <v>5</v>
      </c>
      <c r="H6" s="4" t="s">
        <v>5</v>
      </c>
      <c r="I6" s="4" t="s">
        <v>5</v>
      </c>
      <c r="J6" s="4" t="s">
        <v>5</v>
      </c>
      <c r="K6" s="4" t="s">
        <v>5</v>
      </c>
      <c r="L6" s="4" t="s">
        <v>5</v>
      </c>
    </row>
    <row r="7" spans="1:12">
      <c r="A7" s="2" t="s">
        <v>107</v>
      </c>
      <c r="B7" s="6">
        <v>0</v>
      </c>
      <c r="C7" s="6">
        <v>2358</v>
      </c>
      <c r="D7" s="6">
        <v>5654</v>
      </c>
      <c r="E7" s="4" t="s">
        <v>5</v>
      </c>
      <c r="F7" s="4" t="s">
        <v>5</v>
      </c>
      <c r="G7" s="4" t="s">
        <v>5</v>
      </c>
      <c r="H7" s="4" t="s">
        <v>5</v>
      </c>
      <c r="I7" s="6">
        <v>2358</v>
      </c>
      <c r="J7" s="6">
        <v>5654</v>
      </c>
      <c r="K7" s="6">
        <v>4159</v>
      </c>
      <c r="L7" s="6">
        <v>1495</v>
      </c>
    </row>
    <row r="8" spans="1:12">
      <c r="A8" s="2" t="s">
        <v>1214</v>
      </c>
      <c r="B8" s="4" t="s">
        <v>5</v>
      </c>
      <c r="C8" s="4" t="s">
        <v>5</v>
      </c>
      <c r="D8" s="4" t="s">
        <v>5</v>
      </c>
      <c r="E8" s="4">
        <v>250</v>
      </c>
      <c r="F8" s="4" t="s">
        <v>5</v>
      </c>
      <c r="G8" s="4" t="s">
        <v>5</v>
      </c>
      <c r="H8" s="4" t="s">
        <v>5</v>
      </c>
      <c r="I8" s="4" t="s">
        <v>5</v>
      </c>
      <c r="J8" s="4" t="s">
        <v>5</v>
      </c>
      <c r="K8" s="4" t="s">
        <v>5</v>
      </c>
      <c r="L8" s="4" t="s">
        <v>5</v>
      </c>
    </row>
    <row r="9" spans="1:12" ht="30">
      <c r="A9" s="2" t="s">
        <v>1225</v>
      </c>
      <c r="B9" s="4" t="s">
        <v>5</v>
      </c>
      <c r="C9" s="4" t="s">
        <v>5</v>
      </c>
      <c r="D9" s="4" t="s">
        <v>5</v>
      </c>
      <c r="E9" s="4" t="s">
        <v>5</v>
      </c>
      <c r="F9" s="188">
        <v>0.05</v>
      </c>
      <c r="G9" s="4" t="s">
        <v>5</v>
      </c>
      <c r="H9" s="4" t="s">
        <v>5</v>
      </c>
      <c r="I9" s="4" t="s">
        <v>5</v>
      </c>
      <c r="J9" s="4" t="s">
        <v>5</v>
      </c>
      <c r="K9" s="4" t="s">
        <v>5</v>
      </c>
      <c r="L9" s="4" t="s">
        <v>5</v>
      </c>
    </row>
    <row r="10" spans="1:12">
      <c r="A10" s="2" t="s">
        <v>1243</v>
      </c>
      <c r="B10" s="8">
        <v>20824</v>
      </c>
      <c r="C10" s="8">
        <v>5971</v>
      </c>
      <c r="D10" s="8">
        <v>1766</v>
      </c>
      <c r="E10" s="4" t="s">
        <v>5</v>
      </c>
      <c r="F10" s="8">
        <v>132814</v>
      </c>
      <c r="G10" s="4" t="s">
        <v>5</v>
      </c>
      <c r="H10" s="4" t="s">
        <v>5</v>
      </c>
      <c r="I10" s="4" t="s">
        <v>5</v>
      </c>
      <c r="J10" s="4" t="s">
        <v>5</v>
      </c>
      <c r="K10" s="4" t="s">
        <v>5</v>
      </c>
      <c r="L10" s="4" t="s">
        <v>5</v>
      </c>
    </row>
    <row r="11" spans="1:12" ht="30">
      <c r="A11" s="2" t="s">
        <v>1244</v>
      </c>
      <c r="B11" s="4" t="s">
        <v>5</v>
      </c>
      <c r="C11" s="4" t="s">
        <v>5</v>
      </c>
      <c r="D11" s="4" t="s">
        <v>5</v>
      </c>
      <c r="E11" s="4" t="s">
        <v>5</v>
      </c>
      <c r="F11" s="4" t="s">
        <v>5</v>
      </c>
      <c r="G11" s="6">
        <v>16101</v>
      </c>
      <c r="H11" s="6">
        <v>28595</v>
      </c>
      <c r="I11" s="4" t="s">
        <v>5</v>
      </c>
      <c r="J11" s="4" t="s">
        <v>5</v>
      </c>
      <c r="K11" s="4" t="s">
        <v>5</v>
      </c>
      <c r="L11" s="4" t="s">
        <v>5</v>
      </c>
    </row>
    <row r="12" spans="1:12" ht="30">
      <c r="A12" s="2" t="s">
        <v>1226</v>
      </c>
      <c r="B12" s="4" t="s">
        <v>5</v>
      </c>
      <c r="C12" s="4" t="s">
        <v>5</v>
      </c>
      <c r="D12" s="4" t="s">
        <v>5</v>
      </c>
      <c r="E12" s="4" t="s">
        <v>5</v>
      </c>
      <c r="F12" s="4" t="s">
        <v>5</v>
      </c>
      <c r="G12" s="188">
        <v>0.04</v>
      </c>
      <c r="H12" s="4" t="s">
        <v>5</v>
      </c>
      <c r="I12" s="4" t="s">
        <v>5</v>
      </c>
      <c r="J12" s="4" t="s">
        <v>5</v>
      </c>
      <c r="K12" s="4" t="s">
        <v>5</v>
      </c>
      <c r="L12" s="4" t="s">
        <v>5</v>
      </c>
    </row>
    <row r="13" spans="1:12">
      <c r="A13" s="2" t="s">
        <v>1245</v>
      </c>
      <c r="B13" s="4" t="s">
        <v>5</v>
      </c>
      <c r="C13" s="4" t="s">
        <v>5</v>
      </c>
      <c r="D13" s="4" t="s">
        <v>5</v>
      </c>
      <c r="E13" s="4" t="s">
        <v>5</v>
      </c>
      <c r="F13" s="4" t="s">
        <v>5</v>
      </c>
      <c r="G13" s="4" t="s">
        <v>5</v>
      </c>
      <c r="H13" s="188">
        <v>5.5800000000000002E-2</v>
      </c>
      <c r="I13" s="4" t="s">
        <v>5</v>
      </c>
      <c r="J13" s="4" t="s">
        <v>5</v>
      </c>
      <c r="K13" s="4" t="s">
        <v>5</v>
      </c>
      <c r="L13" s="4" t="s">
        <v>5</v>
      </c>
    </row>
  </sheetData>
  <mergeCells count="6">
    <mergeCell ref="B1:D1"/>
    <mergeCell ref="G1:H1"/>
    <mergeCell ref="I1:L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7" t="s">
        <v>1</v>
      </c>
      <c r="C1" s="7"/>
      <c r="D1" s="7"/>
    </row>
    <row r="2" spans="1:4" ht="30">
      <c r="A2" s="1" t="s">
        <v>31</v>
      </c>
      <c r="B2" s="1" t="s">
        <v>2</v>
      </c>
      <c r="C2" s="1" t="s">
        <v>32</v>
      </c>
      <c r="D2" s="1" t="s">
        <v>91</v>
      </c>
    </row>
    <row r="3" spans="1:4">
      <c r="A3" s="3" t="s">
        <v>1247</v>
      </c>
      <c r="B3" s="4" t="s">
        <v>5</v>
      </c>
      <c r="C3" s="4" t="s">
        <v>5</v>
      </c>
      <c r="D3" s="4" t="s">
        <v>5</v>
      </c>
    </row>
    <row r="4" spans="1:4" ht="30">
      <c r="A4" s="2" t="s">
        <v>404</v>
      </c>
      <c r="B4" s="6">
        <v>73420</v>
      </c>
      <c r="C4" s="6">
        <v>60215</v>
      </c>
      <c r="D4" s="6">
        <v>43663</v>
      </c>
    </row>
    <row r="5" spans="1:4" ht="30">
      <c r="A5" s="2" t="s">
        <v>153</v>
      </c>
      <c r="B5" s="8">
        <v>9026</v>
      </c>
      <c r="C5" s="8">
        <v>7931</v>
      </c>
      <c r="D5" s="8">
        <v>6271</v>
      </c>
    </row>
    <row r="6" spans="1:4">
      <c r="A6" s="2" t="s">
        <v>405</v>
      </c>
      <c r="B6" s="8">
        <v>-1644</v>
      </c>
      <c r="C6" s="8">
        <v>-3952</v>
      </c>
      <c r="D6" s="4">
        <v>-148</v>
      </c>
    </row>
    <row r="7" spans="1:4">
      <c r="A7" s="2" t="s">
        <v>243</v>
      </c>
      <c r="B7" s="4">
        <v>28</v>
      </c>
      <c r="C7" s="4">
        <v>648</v>
      </c>
      <c r="D7" s="8">
        <v>1277</v>
      </c>
    </row>
    <row r="8" spans="1:4">
      <c r="A8" s="2" t="s">
        <v>104</v>
      </c>
      <c r="B8" s="6">
        <v>80830</v>
      </c>
      <c r="C8" s="6">
        <v>64842</v>
      </c>
      <c r="D8" s="6">
        <v>5106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48</v>
      </c>
      <c r="B1" s="7" t="s">
        <v>2</v>
      </c>
    </row>
    <row r="2" spans="1:2" ht="30">
      <c r="A2" s="1" t="s">
        <v>31</v>
      </c>
      <c r="B2" s="7"/>
    </row>
    <row r="3" spans="1:2" ht="30">
      <c r="A3" s="3" t="s">
        <v>1249</v>
      </c>
      <c r="B3" s="4" t="s">
        <v>5</v>
      </c>
    </row>
    <row r="4" spans="1:2">
      <c r="A4" s="2">
        <v>2014</v>
      </c>
      <c r="B4" s="6">
        <v>15714</v>
      </c>
    </row>
    <row r="5" spans="1:2">
      <c r="A5" s="2">
        <v>2015</v>
      </c>
      <c r="B5" s="8">
        <v>3582</v>
      </c>
    </row>
    <row r="6" spans="1:2">
      <c r="A6" s="2">
        <v>2016</v>
      </c>
      <c r="B6" s="8">
        <v>3451</v>
      </c>
    </row>
    <row r="7" spans="1:2">
      <c r="A7" s="2">
        <v>2017</v>
      </c>
      <c r="B7" s="8">
        <v>857013</v>
      </c>
    </row>
    <row r="8" spans="1:2">
      <c r="A8" s="2">
        <v>2018</v>
      </c>
      <c r="B8" s="4">
        <v>101</v>
      </c>
    </row>
    <row r="9" spans="1:2">
      <c r="A9" s="2" t="s">
        <v>345</v>
      </c>
      <c r="B9" s="4">
        <v>0</v>
      </c>
    </row>
    <row r="10" spans="1:2">
      <c r="A10" s="2" t="s">
        <v>132</v>
      </c>
      <c r="B10" s="6">
        <v>87986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250</v>
      </c>
      <c r="B1" s="7" t="s">
        <v>2</v>
      </c>
    </row>
    <row r="2" spans="1:2" ht="30">
      <c r="A2" s="1" t="s">
        <v>31</v>
      </c>
      <c r="B2" s="7"/>
    </row>
    <row r="3" spans="1:2">
      <c r="A3" s="3" t="s">
        <v>1206</v>
      </c>
      <c r="B3" s="4" t="s">
        <v>5</v>
      </c>
    </row>
    <row r="4" spans="1:2">
      <c r="A4" s="2" t="s">
        <v>1251</v>
      </c>
      <c r="B4" s="6">
        <v>879861</v>
      </c>
    </row>
    <row r="5" spans="1:2">
      <c r="A5" s="2" t="s">
        <v>440</v>
      </c>
      <c r="B5" s="4" t="s">
        <v>5</v>
      </c>
    </row>
    <row r="6" spans="1:2">
      <c r="A6" s="3" t="s">
        <v>1206</v>
      </c>
      <c r="B6" s="4" t="s">
        <v>5</v>
      </c>
    </row>
    <row r="7" spans="1:2">
      <c r="A7" s="2" t="s">
        <v>1251</v>
      </c>
      <c r="B7" s="8">
        <v>32000</v>
      </c>
    </row>
    <row r="8" spans="1:2" ht="30">
      <c r="A8" s="2" t="s">
        <v>1252</v>
      </c>
      <c r="B8" s="8">
        <v>32000</v>
      </c>
    </row>
    <row r="9" spans="1:2">
      <c r="A9" s="2" t="s">
        <v>376</v>
      </c>
      <c r="B9" s="4" t="s">
        <v>5</v>
      </c>
    </row>
    <row r="10" spans="1:2">
      <c r="A10" s="3" t="s">
        <v>1206</v>
      </c>
      <c r="B10" s="4" t="s">
        <v>5</v>
      </c>
    </row>
    <row r="11" spans="1:2">
      <c r="A11" s="2" t="s">
        <v>1251</v>
      </c>
      <c r="B11" s="8">
        <v>328553</v>
      </c>
    </row>
    <row r="12" spans="1:2" ht="30">
      <c r="A12" s="2" t="s">
        <v>1252</v>
      </c>
      <c r="B12" s="8">
        <v>334534</v>
      </c>
    </row>
    <row r="13" spans="1:2">
      <c r="A13" s="2" t="s">
        <v>377</v>
      </c>
      <c r="B13" s="4" t="s">
        <v>5</v>
      </c>
    </row>
    <row r="14" spans="1:2">
      <c r="A14" s="3" t="s">
        <v>1206</v>
      </c>
      <c r="B14" s="4" t="s">
        <v>5</v>
      </c>
    </row>
    <row r="15" spans="1:2">
      <c r="A15" s="2" t="s">
        <v>1251</v>
      </c>
      <c r="B15" s="8">
        <v>425605</v>
      </c>
    </row>
    <row r="16" spans="1:2" ht="30">
      <c r="A16" s="2" t="s">
        <v>1252</v>
      </c>
      <c r="B16" s="8">
        <v>439918</v>
      </c>
    </row>
    <row r="17" spans="1:2" ht="30">
      <c r="A17" s="2" t="s">
        <v>1229</v>
      </c>
      <c r="B17" s="188">
        <v>9.5000000000000001E-2</v>
      </c>
    </row>
    <row r="18" spans="1:2">
      <c r="A18" s="2" t="s">
        <v>378</v>
      </c>
      <c r="B18" s="4" t="s">
        <v>5</v>
      </c>
    </row>
    <row r="19" spans="1:2">
      <c r="A19" s="3" t="s">
        <v>1206</v>
      </c>
      <c r="B19" s="4" t="s">
        <v>5</v>
      </c>
    </row>
    <row r="20" spans="1:2">
      <c r="A20" s="2" t="s">
        <v>1251</v>
      </c>
      <c r="B20" s="8">
        <v>82500</v>
      </c>
    </row>
    <row r="21" spans="1:2" ht="30">
      <c r="A21" s="2" t="s">
        <v>1252</v>
      </c>
      <c r="B21" s="6">
        <v>82500</v>
      </c>
    </row>
    <row r="22" spans="1:2" ht="30">
      <c r="A22" s="2" t="s">
        <v>1229</v>
      </c>
      <c r="B22" s="188">
        <v>0.1174999999999999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5703125" bestFit="1" customWidth="1"/>
    <col min="6" max="7" width="12.42578125" bestFit="1" customWidth="1"/>
  </cols>
  <sheetData>
    <row r="1" spans="1:7">
      <c r="A1" s="1" t="s">
        <v>1253</v>
      </c>
      <c r="B1" s="1" t="s">
        <v>1</v>
      </c>
      <c r="C1" s="1" t="s">
        <v>1119</v>
      </c>
      <c r="D1" s="1" t="s">
        <v>1</v>
      </c>
      <c r="E1" s="1"/>
      <c r="F1" s="1"/>
      <c r="G1" s="1"/>
    </row>
    <row r="2" spans="1:7" ht="30">
      <c r="A2" s="1" t="s">
        <v>1254</v>
      </c>
      <c r="B2" s="7" t="s">
        <v>32</v>
      </c>
      <c r="C2" s="1" t="s">
        <v>1072</v>
      </c>
      <c r="D2" s="1" t="s">
        <v>32</v>
      </c>
      <c r="E2" s="1" t="s">
        <v>1070</v>
      </c>
      <c r="F2" s="1" t="s">
        <v>1072</v>
      </c>
      <c r="G2" s="1" t="s">
        <v>1073</v>
      </c>
    </row>
    <row r="3" spans="1:7">
      <c r="A3" s="1"/>
      <c r="B3" s="7"/>
      <c r="C3" s="1" t="s">
        <v>1255</v>
      </c>
      <c r="D3" s="1" t="s">
        <v>1255</v>
      </c>
      <c r="E3" s="1" t="s">
        <v>1071</v>
      </c>
      <c r="F3" s="1" t="s">
        <v>1071</v>
      </c>
      <c r="G3" s="1" t="s">
        <v>1071</v>
      </c>
    </row>
    <row r="4" spans="1:7">
      <c r="A4" s="3" t="s">
        <v>1256</v>
      </c>
      <c r="B4" s="4" t="s">
        <v>5</v>
      </c>
      <c r="C4" s="4" t="s">
        <v>5</v>
      </c>
      <c r="D4" s="4" t="s">
        <v>5</v>
      </c>
      <c r="E4" s="4" t="s">
        <v>5</v>
      </c>
      <c r="F4" s="4" t="s">
        <v>5</v>
      </c>
      <c r="G4" s="4" t="s">
        <v>5</v>
      </c>
    </row>
    <row r="5" spans="1:7">
      <c r="A5" s="2" t="s">
        <v>1257</v>
      </c>
      <c r="B5" s="4" t="s">
        <v>5</v>
      </c>
      <c r="C5" s="8">
        <v>36817</v>
      </c>
      <c r="D5" s="8">
        <v>36817</v>
      </c>
      <c r="E5" s="4" t="s">
        <v>5</v>
      </c>
      <c r="F5" s="4" t="s">
        <v>5</v>
      </c>
      <c r="G5" s="4" t="s">
        <v>5</v>
      </c>
    </row>
    <row r="6" spans="1:7">
      <c r="A6" s="2" t="s">
        <v>1258</v>
      </c>
      <c r="B6" s="4" t="s">
        <v>5</v>
      </c>
      <c r="C6" s="4" t="s">
        <v>5</v>
      </c>
      <c r="D6" s="4" t="s">
        <v>5</v>
      </c>
      <c r="E6" s="4" t="s">
        <v>5</v>
      </c>
      <c r="F6" s="188">
        <v>0.97599999999999998</v>
      </c>
      <c r="G6" s="188">
        <v>0.95199999999999996</v>
      </c>
    </row>
    <row r="7" spans="1:7" ht="30">
      <c r="A7" s="2" t="s">
        <v>1076</v>
      </c>
      <c r="B7" s="4" t="s">
        <v>5</v>
      </c>
      <c r="C7" s="4" t="s">
        <v>5</v>
      </c>
      <c r="D7" s="4" t="s">
        <v>5</v>
      </c>
      <c r="E7" s="188">
        <v>3.3000000000000002E-2</v>
      </c>
      <c r="F7" s="188">
        <v>2.4E-2</v>
      </c>
      <c r="G7" s="188">
        <v>4.8000000000000001E-2</v>
      </c>
    </row>
    <row r="8" spans="1:7">
      <c r="A8" s="2" t="s">
        <v>1259</v>
      </c>
      <c r="B8" s="8">
        <v>49169</v>
      </c>
      <c r="C8" s="4" t="s">
        <v>5</v>
      </c>
      <c r="D8" s="4" t="s">
        <v>5</v>
      </c>
      <c r="E8" s="4" t="s">
        <v>5</v>
      </c>
      <c r="F8" s="4" t="s">
        <v>5</v>
      </c>
      <c r="G8" s="4" t="s">
        <v>5</v>
      </c>
    </row>
    <row r="9" spans="1:7" ht="30">
      <c r="A9" s="2" t="s">
        <v>1260</v>
      </c>
      <c r="B9" s="9">
        <v>294.18</v>
      </c>
      <c r="C9" s="4" t="s">
        <v>5</v>
      </c>
      <c r="D9" s="4" t="s">
        <v>5</v>
      </c>
      <c r="E9" s="4" t="s">
        <v>5</v>
      </c>
      <c r="F9" s="4" t="s">
        <v>5</v>
      </c>
      <c r="G9" s="4" t="s">
        <v>5</v>
      </c>
    </row>
    <row r="10" spans="1:7">
      <c r="A10" s="2" t="s">
        <v>1261</v>
      </c>
      <c r="B10" s="6">
        <v>14465</v>
      </c>
      <c r="C10" s="4" t="s">
        <v>5</v>
      </c>
      <c r="D10" s="4" t="s">
        <v>5</v>
      </c>
      <c r="E10" s="4" t="s">
        <v>5</v>
      </c>
      <c r="F10" s="4" t="s">
        <v>5</v>
      </c>
      <c r="G10" s="4" t="s">
        <v>5</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4.85546875" customWidth="1"/>
    <col min="4" max="4" width="31.5703125" customWidth="1"/>
    <col min="5" max="5" width="4.85546875" customWidth="1"/>
    <col min="6" max="6" width="31.5703125" customWidth="1"/>
    <col min="7" max="7" width="4.85546875" customWidth="1"/>
  </cols>
  <sheetData>
    <row r="1" spans="1:7" ht="15" customHeight="1">
      <c r="A1" s="1" t="s">
        <v>1262</v>
      </c>
      <c r="B1" s="7" t="s">
        <v>1</v>
      </c>
      <c r="C1" s="7"/>
      <c r="D1" s="7"/>
      <c r="E1" s="7"/>
      <c r="F1" s="7"/>
      <c r="G1" s="7"/>
    </row>
    <row r="2" spans="1:7" ht="30">
      <c r="A2" s="1" t="s">
        <v>1254</v>
      </c>
      <c r="B2" s="7" t="s">
        <v>2</v>
      </c>
      <c r="C2" s="7"/>
      <c r="D2" s="7" t="s">
        <v>32</v>
      </c>
      <c r="E2" s="7"/>
      <c r="F2" s="7" t="s">
        <v>91</v>
      </c>
      <c r="G2" s="7"/>
    </row>
    <row r="3" spans="1:7" ht="45">
      <c r="A3" s="3" t="s">
        <v>1263</v>
      </c>
      <c r="B3" s="4" t="s">
        <v>5</v>
      </c>
      <c r="C3" s="4"/>
      <c r="D3" s="4" t="s">
        <v>5</v>
      </c>
      <c r="E3" s="4"/>
      <c r="F3" s="4" t="s">
        <v>5</v>
      </c>
      <c r="G3" s="4"/>
    </row>
    <row r="4" spans="1:7">
      <c r="A4" s="2" t="s">
        <v>1264</v>
      </c>
      <c r="B4" s="8">
        <v>563216</v>
      </c>
      <c r="C4" s="4"/>
      <c r="D4" s="4" t="s">
        <v>5</v>
      </c>
      <c r="E4" s="4"/>
      <c r="F4" s="4" t="s">
        <v>5</v>
      </c>
      <c r="G4" s="4"/>
    </row>
    <row r="5" spans="1:7">
      <c r="A5" s="2" t="s">
        <v>1265</v>
      </c>
      <c r="B5" s="8">
        <v>62500</v>
      </c>
      <c r="C5" s="4"/>
      <c r="D5" s="4" t="s">
        <v>5</v>
      </c>
      <c r="E5" s="4"/>
      <c r="F5" s="4" t="s">
        <v>5</v>
      </c>
      <c r="G5" s="4"/>
    </row>
    <row r="6" spans="1:7" ht="45">
      <c r="A6" s="3" t="s">
        <v>1266</v>
      </c>
      <c r="B6" s="4" t="s">
        <v>5</v>
      </c>
      <c r="C6" s="4"/>
      <c r="D6" s="4" t="s">
        <v>5</v>
      </c>
      <c r="E6" s="4"/>
      <c r="F6" s="4" t="s">
        <v>5</v>
      </c>
      <c r="G6" s="4"/>
    </row>
    <row r="7" spans="1:7" ht="30">
      <c r="A7" s="2" t="s">
        <v>1267</v>
      </c>
      <c r="B7" s="6">
        <v>17277</v>
      </c>
      <c r="C7" s="4"/>
      <c r="D7" s="4" t="s">
        <v>5</v>
      </c>
      <c r="E7" s="4"/>
      <c r="F7" s="4" t="s">
        <v>5</v>
      </c>
      <c r="G7" s="4"/>
    </row>
    <row r="8" spans="1:7">
      <c r="A8" s="2" t="s">
        <v>450</v>
      </c>
      <c r="B8" s="4" t="s">
        <v>5</v>
      </c>
      <c r="C8" s="4"/>
      <c r="D8" s="4" t="s">
        <v>5</v>
      </c>
      <c r="E8" s="4"/>
      <c r="F8" s="4" t="s">
        <v>5</v>
      </c>
      <c r="G8" s="4"/>
    </row>
    <row r="9" spans="1:7" ht="45">
      <c r="A9" s="3" t="s">
        <v>1263</v>
      </c>
      <c r="B9" s="4" t="s">
        <v>5</v>
      </c>
      <c r="C9" s="4"/>
      <c r="D9" s="4" t="s">
        <v>5</v>
      </c>
      <c r="E9" s="4"/>
      <c r="F9" s="4" t="s">
        <v>5</v>
      </c>
      <c r="G9" s="4"/>
    </row>
    <row r="10" spans="1:7">
      <c r="A10" s="2" t="s">
        <v>1268</v>
      </c>
      <c r="B10" s="4" t="s">
        <v>1088</v>
      </c>
      <c r="C10" s="4"/>
      <c r="D10" s="4" t="s">
        <v>5</v>
      </c>
      <c r="E10" s="4"/>
      <c r="F10" s="4" t="s">
        <v>5</v>
      </c>
      <c r="G10" s="4"/>
    </row>
    <row r="11" spans="1:7" ht="45">
      <c r="A11" s="3" t="s">
        <v>1269</v>
      </c>
      <c r="B11" s="4" t="s">
        <v>5</v>
      </c>
      <c r="C11" s="4"/>
      <c r="D11" s="4" t="s">
        <v>5</v>
      </c>
      <c r="E11" s="4"/>
      <c r="F11" s="4" t="s">
        <v>5</v>
      </c>
      <c r="G11" s="4"/>
    </row>
    <row r="12" spans="1:7" ht="17.25">
      <c r="A12" s="2" t="s">
        <v>1270</v>
      </c>
      <c r="B12" s="188">
        <v>0.45469999999999999</v>
      </c>
      <c r="C12" s="10" t="s">
        <v>94</v>
      </c>
      <c r="D12" s="4" t="s">
        <v>5</v>
      </c>
      <c r="E12" s="4"/>
      <c r="F12" s="4" t="s">
        <v>5</v>
      </c>
      <c r="G12" s="4"/>
    </row>
    <row r="13" spans="1:7" ht="17.25">
      <c r="A13" s="2" t="s">
        <v>1271</v>
      </c>
      <c r="B13" s="188">
        <v>0.45810000000000001</v>
      </c>
      <c r="C13" s="10" t="s">
        <v>94</v>
      </c>
      <c r="D13" s="4" t="s">
        <v>5</v>
      </c>
      <c r="E13" s="4"/>
      <c r="F13" s="4" t="s">
        <v>5</v>
      </c>
      <c r="G13" s="4"/>
    </row>
    <row r="14" spans="1:7" ht="17.25">
      <c r="A14" s="2" t="s">
        <v>1272</v>
      </c>
      <c r="B14" s="4" t="s">
        <v>5</v>
      </c>
      <c r="C14" s="4"/>
      <c r="D14" s="188">
        <v>0.45</v>
      </c>
      <c r="E14" s="10" t="s">
        <v>94</v>
      </c>
      <c r="F14" s="188">
        <v>0.46</v>
      </c>
      <c r="G14" s="10" t="s">
        <v>94</v>
      </c>
    </row>
    <row r="15" spans="1:7" ht="17.25">
      <c r="A15" s="2" t="s">
        <v>1273</v>
      </c>
      <c r="B15" s="188">
        <v>1.7000000000000001E-2</v>
      </c>
      <c r="C15" s="10" t="s">
        <v>96</v>
      </c>
      <c r="D15" s="4" t="s">
        <v>5</v>
      </c>
      <c r="E15" s="4"/>
      <c r="F15" s="4" t="s">
        <v>5</v>
      </c>
      <c r="G15" s="4"/>
    </row>
    <row r="16" spans="1:7" ht="17.25">
      <c r="A16" s="2" t="s">
        <v>1274</v>
      </c>
      <c r="B16" s="188">
        <v>1.8599999999999998E-2</v>
      </c>
      <c r="C16" s="10" t="s">
        <v>96</v>
      </c>
      <c r="D16" s="4" t="s">
        <v>5</v>
      </c>
      <c r="E16" s="4"/>
      <c r="F16" s="4" t="s">
        <v>5</v>
      </c>
      <c r="G16" s="4"/>
    </row>
    <row r="17" spans="1:7" ht="17.25">
      <c r="A17" s="2" t="s">
        <v>1275</v>
      </c>
      <c r="B17" s="4" t="s">
        <v>5</v>
      </c>
      <c r="C17" s="4"/>
      <c r="D17" s="188">
        <v>9.4000000000000004E-3</v>
      </c>
      <c r="E17" s="10" t="s">
        <v>96</v>
      </c>
      <c r="F17" s="188">
        <v>0.03</v>
      </c>
      <c r="G17" s="10" t="s">
        <v>96</v>
      </c>
    </row>
    <row r="18" spans="1:7" ht="17.25">
      <c r="A18" s="2" t="s">
        <v>1276</v>
      </c>
      <c r="B18" s="4" t="s">
        <v>5</v>
      </c>
      <c r="C18" s="4"/>
      <c r="D18" s="4" t="s">
        <v>1277</v>
      </c>
      <c r="E18" s="10" t="s">
        <v>113</v>
      </c>
      <c r="F18" s="4" t="s">
        <v>1277</v>
      </c>
      <c r="G18" s="10" t="s">
        <v>113</v>
      </c>
    </row>
    <row r="19" spans="1:7">
      <c r="A19" s="2" t="s">
        <v>1278</v>
      </c>
      <c r="B19" s="188">
        <v>0</v>
      </c>
      <c r="C19" s="4"/>
      <c r="D19" s="188">
        <v>0</v>
      </c>
      <c r="E19" s="4"/>
      <c r="F19" s="188">
        <v>0</v>
      </c>
      <c r="G19" s="4"/>
    </row>
    <row r="20" spans="1:7">
      <c r="A20" s="2" t="s">
        <v>462</v>
      </c>
      <c r="B20" s="4" t="s">
        <v>5</v>
      </c>
      <c r="C20" s="4"/>
      <c r="D20" s="9">
        <v>132.65</v>
      </c>
      <c r="E20" s="4"/>
      <c r="F20" s="9">
        <v>130.19999999999999</v>
      </c>
      <c r="G20" s="4"/>
    </row>
    <row r="21" spans="1:7" ht="60">
      <c r="A21" s="3" t="s">
        <v>1279</v>
      </c>
      <c r="B21" s="4" t="s">
        <v>5</v>
      </c>
      <c r="C21" s="4"/>
      <c r="D21" s="4" t="s">
        <v>5</v>
      </c>
      <c r="E21" s="4"/>
      <c r="F21" s="4" t="s">
        <v>5</v>
      </c>
      <c r="G21" s="4"/>
    </row>
    <row r="22" spans="1:7" ht="30">
      <c r="A22" s="2" t="s">
        <v>1280</v>
      </c>
      <c r="B22" s="8">
        <v>387648</v>
      </c>
      <c r="C22" s="4"/>
      <c r="D22" s="4" t="s">
        <v>5</v>
      </c>
      <c r="E22" s="4"/>
      <c r="F22" s="4" t="s">
        <v>5</v>
      </c>
      <c r="G22" s="4"/>
    </row>
    <row r="23" spans="1:7">
      <c r="A23" s="2" t="s">
        <v>1281</v>
      </c>
      <c r="B23" s="8">
        <v>143000</v>
      </c>
      <c r="C23" s="4"/>
      <c r="D23" s="4" t="s">
        <v>5</v>
      </c>
      <c r="E23" s="4"/>
      <c r="F23" s="4" t="s">
        <v>5</v>
      </c>
      <c r="G23" s="4"/>
    </row>
    <row r="24" spans="1:7">
      <c r="A24" s="2" t="s">
        <v>1282</v>
      </c>
      <c r="B24" s="8">
        <v>-48678</v>
      </c>
      <c r="C24" s="4"/>
      <c r="D24" s="4" t="s">
        <v>5</v>
      </c>
      <c r="E24" s="4"/>
      <c r="F24" s="4" t="s">
        <v>5</v>
      </c>
      <c r="G24" s="4"/>
    </row>
    <row r="25" spans="1:7" ht="30">
      <c r="A25" s="2" t="s">
        <v>1283</v>
      </c>
      <c r="B25" s="8">
        <v>481970</v>
      </c>
      <c r="C25" s="4"/>
      <c r="D25" s="8">
        <v>387648</v>
      </c>
      <c r="E25" s="4"/>
      <c r="F25" s="4" t="s">
        <v>5</v>
      </c>
      <c r="G25" s="4"/>
    </row>
    <row r="26" spans="1:7" ht="60">
      <c r="A26" s="3" t="s">
        <v>1284</v>
      </c>
      <c r="B26" s="4" t="s">
        <v>5</v>
      </c>
      <c r="C26" s="4"/>
      <c r="D26" s="4" t="s">
        <v>5</v>
      </c>
      <c r="E26" s="4"/>
      <c r="F26" s="4" t="s">
        <v>5</v>
      </c>
      <c r="G26" s="4"/>
    </row>
    <row r="27" spans="1:7" ht="45">
      <c r="A27" s="2" t="s">
        <v>1285</v>
      </c>
      <c r="B27" s="9">
        <v>144.81</v>
      </c>
      <c r="C27" s="4"/>
      <c r="D27" s="4" t="s">
        <v>5</v>
      </c>
      <c r="E27" s="4"/>
      <c r="F27" s="4" t="s">
        <v>5</v>
      </c>
      <c r="G27" s="4"/>
    </row>
    <row r="28" spans="1:7" ht="30">
      <c r="A28" s="2" t="s">
        <v>1286</v>
      </c>
      <c r="B28" s="9">
        <v>255.9</v>
      </c>
      <c r="C28" s="4"/>
      <c r="D28" s="4" t="s">
        <v>5</v>
      </c>
      <c r="E28" s="4"/>
      <c r="F28" s="4" t="s">
        <v>5</v>
      </c>
      <c r="G28" s="4"/>
    </row>
    <row r="29" spans="1:7" ht="30">
      <c r="A29" s="2" t="s">
        <v>1287</v>
      </c>
      <c r="B29" s="9">
        <v>289.22000000000003</v>
      </c>
      <c r="C29" s="4"/>
      <c r="D29" s="4" t="s">
        <v>5</v>
      </c>
      <c r="E29" s="4"/>
      <c r="F29" s="4" t="s">
        <v>5</v>
      </c>
      <c r="G29" s="4"/>
    </row>
    <row r="30" spans="1:7" ht="30">
      <c r="A30" s="2" t="s">
        <v>1288</v>
      </c>
      <c r="B30" s="9">
        <v>163.19</v>
      </c>
      <c r="C30" s="4"/>
      <c r="D30" s="9">
        <v>144.81</v>
      </c>
      <c r="E30" s="4"/>
      <c r="F30" s="4" t="s">
        <v>5</v>
      </c>
      <c r="G30" s="4"/>
    </row>
    <row r="31" spans="1:7" ht="60">
      <c r="A31" s="3" t="s">
        <v>1289</v>
      </c>
      <c r="B31" s="4" t="s">
        <v>5</v>
      </c>
      <c r="C31" s="4"/>
      <c r="D31" s="4" t="s">
        <v>5</v>
      </c>
      <c r="E31" s="4"/>
      <c r="F31" s="4" t="s">
        <v>5</v>
      </c>
      <c r="G31" s="4"/>
    </row>
    <row r="32" spans="1:7" ht="30">
      <c r="A32" s="2" t="s">
        <v>1290</v>
      </c>
      <c r="B32" s="4" t="s">
        <v>1291</v>
      </c>
      <c r="C32" s="4"/>
      <c r="D32" s="4" t="s">
        <v>5</v>
      </c>
      <c r="E32" s="4"/>
      <c r="F32" s="4" t="s">
        <v>5</v>
      </c>
      <c r="G32" s="4"/>
    </row>
    <row r="33" spans="1:7" ht="30">
      <c r="A33" s="2" t="s">
        <v>1292</v>
      </c>
      <c r="B33" s="8">
        <v>481970</v>
      </c>
      <c r="C33" s="4"/>
      <c r="D33" s="4" t="s">
        <v>5</v>
      </c>
      <c r="E33" s="4"/>
      <c r="F33" s="4" t="s">
        <v>5</v>
      </c>
      <c r="G33" s="4"/>
    </row>
    <row r="34" spans="1:7" ht="45">
      <c r="A34" s="2" t="s">
        <v>1293</v>
      </c>
      <c r="B34" s="9">
        <v>163.19</v>
      </c>
      <c r="C34" s="4"/>
      <c r="D34" s="4" t="s">
        <v>5</v>
      </c>
      <c r="E34" s="4"/>
      <c r="F34" s="4" t="s">
        <v>5</v>
      </c>
      <c r="G34" s="4"/>
    </row>
    <row r="35" spans="1:7" ht="45">
      <c r="A35" s="2" t="s">
        <v>1294</v>
      </c>
      <c r="B35" s="4" t="s">
        <v>1291</v>
      </c>
      <c r="C35" s="4"/>
      <c r="D35" s="4" t="s">
        <v>5</v>
      </c>
      <c r="E35" s="4"/>
      <c r="F35" s="4" t="s">
        <v>5</v>
      </c>
      <c r="G35" s="4"/>
    </row>
    <row r="36" spans="1:7" ht="45">
      <c r="A36" s="3" t="s">
        <v>1266</v>
      </c>
      <c r="B36" s="4" t="s">
        <v>5</v>
      </c>
      <c r="C36" s="4"/>
      <c r="D36" s="4" t="s">
        <v>5</v>
      </c>
      <c r="E36" s="4"/>
      <c r="F36" s="4" t="s">
        <v>5</v>
      </c>
      <c r="G36" s="4"/>
    </row>
    <row r="37" spans="1:7">
      <c r="A37" s="2" t="s">
        <v>1295</v>
      </c>
      <c r="B37" s="8">
        <v>314970</v>
      </c>
      <c r="C37" s="4"/>
      <c r="D37" s="4" t="s">
        <v>5</v>
      </c>
      <c r="E37" s="4"/>
      <c r="F37" s="4" t="s">
        <v>5</v>
      </c>
      <c r="G37" s="4"/>
    </row>
    <row r="38" spans="1:7" ht="30">
      <c r="A38" s="2" t="s">
        <v>1296</v>
      </c>
      <c r="B38" s="9">
        <v>113.54</v>
      </c>
      <c r="C38" s="4"/>
      <c r="D38" s="4" t="s">
        <v>5</v>
      </c>
      <c r="E38" s="4"/>
      <c r="F38" s="4" t="s">
        <v>5</v>
      </c>
      <c r="G38" s="4"/>
    </row>
    <row r="39" spans="1:7" ht="30">
      <c r="A39" s="2" t="s">
        <v>1297</v>
      </c>
      <c r="B39" s="4" t="s">
        <v>1298</v>
      </c>
      <c r="C39" s="4"/>
      <c r="D39" s="4" t="s">
        <v>5</v>
      </c>
      <c r="E39" s="4"/>
      <c r="F39" s="4" t="s">
        <v>5</v>
      </c>
      <c r="G39" s="4"/>
    </row>
    <row r="40" spans="1:7" ht="30">
      <c r="A40" s="2" t="s">
        <v>1299</v>
      </c>
      <c r="B40" s="4" t="s">
        <v>5</v>
      </c>
      <c r="C40" s="4"/>
      <c r="D40" s="4">
        <v>755</v>
      </c>
      <c r="E40" s="4"/>
      <c r="F40" s="4" t="s">
        <v>5</v>
      </c>
      <c r="G40" s="4"/>
    </row>
    <row r="41" spans="1:7">
      <c r="A41" s="2" t="s">
        <v>1300</v>
      </c>
      <c r="B41" s="4" t="s">
        <v>5</v>
      </c>
      <c r="C41" s="4"/>
      <c r="D41" s="4">
        <v>700</v>
      </c>
      <c r="E41" s="4"/>
      <c r="F41" s="4" t="s">
        <v>5</v>
      </c>
      <c r="G41" s="4"/>
    </row>
    <row r="42" spans="1:7">
      <c r="A42" s="2" t="s">
        <v>1301</v>
      </c>
      <c r="B42" s="8">
        <v>5528</v>
      </c>
      <c r="C42" s="4"/>
      <c r="D42" s="8">
        <v>1466</v>
      </c>
      <c r="E42" s="4"/>
      <c r="F42" s="8">
        <v>3841</v>
      </c>
      <c r="G42" s="4"/>
    </row>
    <row r="43" spans="1:7">
      <c r="A43" s="2" t="s">
        <v>1302</v>
      </c>
      <c r="B43" s="6">
        <v>2635</v>
      </c>
      <c r="C43" s="4"/>
      <c r="D43" s="4" t="s">
        <v>5</v>
      </c>
      <c r="E43" s="4"/>
      <c r="F43" s="4" t="s">
        <v>5</v>
      </c>
      <c r="G43" s="4"/>
    </row>
    <row r="44" spans="1:7" ht="30">
      <c r="A44" s="2" t="s">
        <v>1303</v>
      </c>
      <c r="B44" s="4" t="s">
        <v>1304</v>
      </c>
      <c r="C44" s="4"/>
      <c r="D44" s="4" t="s">
        <v>5</v>
      </c>
      <c r="E44" s="4"/>
      <c r="F44" s="4" t="s">
        <v>5</v>
      </c>
      <c r="G44" s="4"/>
    </row>
    <row r="45" spans="1:7" ht="30">
      <c r="A45" s="2" t="s">
        <v>1305</v>
      </c>
      <c r="B45" s="4" t="s">
        <v>5</v>
      </c>
      <c r="C45" s="4"/>
      <c r="D45" s="4" t="s">
        <v>5</v>
      </c>
      <c r="E45" s="4"/>
      <c r="F45" s="4" t="s">
        <v>5</v>
      </c>
      <c r="G45" s="4"/>
    </row>
    <row r="46" spans="1:7" ht="45">
      <c r="A46" s="3" t="s">
        <v>1263</v>
      </c>
      <c r="B46" s="4" t="s">
        <v>5</v>
      </c>
      <c r="C46" s="4"/>
      <c r="D46" s="4" t="s">
        <v>5</v>
      </c>
      <c r="E46" s="4"/>
      <c r="F46" s="4" t="s">
        <v>5</v>
      </c>
      <c r="G46" s="4"/>
    </row>
    <row r="47" spans="1:7">
      <c r="A47" s="2" t="s">
        <v>1306</v>
      </c>
      <c r="B47" s="4" t="s">
        <v>1307</v>
      </c>
      <c r="C47" s="4"/>
      <c r="D47" s="4" t="s">
        <v>5</v>
      </c>
      <c r="E47" s="4"/>
      <c r="F47" s="4" t="s">
        <v>5</v>
      </c>
      <c r="G47" s="4"/>
    </row>
    <row r="48" spans="1:7">
      <c r="A48" s="2" t="s">
        <v>1308</v>
      </c>
      <c r="B48" s="188">
        <v>0.33300000000000002</v>
      </c>
      <c r="C48" s="4"/>
      <c r="D48" s="4" t="s">
        <v>5</v>
      </c>
      <c r="E48" s="4"/>
      <c r="F48" s="4" t="s">
        <v>5</v>
      </c>
      <c r="G48" s="4"/>
    </row>
    <row r="49" spans="1:7" ht="45">
      <c r="A49" s="3" t="s">
        <v>1269</v>
      </c>
      <c r="B49" s="4" t="s">
        <v>5</v>
      </c>
      <c r="C49" s="4"/>
      <c r="D49" s="4" t="s">
        <v>5</v>
      </c>
      <c r="E49" s="4"/>
      <c r="F49" s="4" t="s">
        <v>5</v>
      </c>
      <c r="G49" s="4"/>
    </row>
    <row r="50" spans="1:7" ht="17.25">
      <c r="A50" s="2" t="s">
        <v>1276</v>
      </c>
      <c r="B50" s="4" t="s">
        <v>1309</v>
      </c>
      <c r="C50" s="10" t="s">
        <v>113</v>
      </c>
      <c r="D50" s="4" t="s">
        <v>5</v>
      </c>
      <c r="E50" s="4"/>
      <c r="F50" s="4" t="s">
        <v>5</v>
      </c>
      <c r="G50" s="4"/>
    </row>
    <row r="51" spans="1:7">
      <c r="A51" s="2" t="s">
        <v>462</v>
      </c>
      <c r="B51" s="9">
        <v>116.3</v>
      </c>
      <c r="C51" s="4"/>
      <c r="D51" s="4" t="s">
        <v>5</v>
      </c>
      <c r="E51" s="4"/>
      <c r="F51" s="4" t="s">
        <v>5</v>
      </c>
      <c r="G51" s="4"/>
    </row>
    <row r="52" spans="1:7" ht="30">
      <c r="A52" s="2" t="s">
        <v>1310</v>
      </c>
      <c r="B52" s="4" t="s">
        <v>5</v>
      </c>
      <c r="C52" s="4"/>
      <c r="D52" s="4" t="s">
        <v>5</v>
      </c>
      <c r="E52" s="4"/>
      <c r="F52" s="4" t="s">
        <v>5</v>
      </c>
      <c r="G52" s="4"/>
    </row>
    <row r="53" spans="1:7" ht="45">
      <c r="A53" s="3" t="s">
        <v>1263</v>
      </c>
      <c r="B53" s="4" t="s">
        <v>5</v>
      </c>
      <c r="C53" s="4"/>
      <c r="D53" s="4" t="s">
        <v>5</v>
      </c>
      <c r="E53" s="4"/>
      <c r="F53" s="4" t="s">
        <v>5</v>
      </c>
      <c r="G53" s="4"/>
    </row>
    <row r="54" spans="1:7">
      <c r="A54" s="2" t="s">
        <v>1306</v>
      </c>
      <c r="B54" s="4" t="s">
        <v>1092</v>
      </c>
      <c r="C54" s="4"/>
      <c r="D54" s="4" t="s">
        <v>5</v>
      </c>
      <c r="E54" s="4"/>
      <c r="F54" s="4" t="s">
        <v>5</v>
      </c>
      <c r="G54" s="4"/>
    </row>
    <row r="55" spans="1:7">
      <c r="A55" s="2" t="s">
        <v>1308</v>
      </c>
      <c r="B55" s="188">
        <v>0.2</v>
      </c>
      <c r="C55" s="4"/>
      <c r="D55" s="4" t="s">
        <v>5</v>
      </c>
      <c r="E55" s="4"/>
      <c r="F55" s="4" t="s">
        <v>5</v>
      </c>
      <c r="G55" s="4"/>
    </row>
    <row r="56" spans="1:7" ht="45">
      <c r="A56" s="3" t="s">
        <v>1269</v>
      </c>
      <c r="B56" s="4" t="s">
        <v>5</v>
      </c>
      <c r="C56" s="4"/>
      <c r="D56" s="4" t="s">
        <v>5</v>
      </c>
      <c r="E56" s="4"/>
      <c r="F56" s="4" t="s">
        <v>5</v>
      </c>
      <c r="G56" s="4"/>
    </row>
    <row r="57" spans="1:7" ht="17.25">
      <c r="A57" s="2" t="s">
        <v>1276</v>
      </c>
      <c r="B57" s="4" t="s">
        <v>1277</v>
      </c>
      <c r="C57" s="10" t="s">
        <v>113</v>
      </c>
      <c r="D57" s="4" t="s">
        <v>5</v>
      </c>
      <c r="E57" s="4"/>
      <c r="F57" s="4" t="s">
        <v>5</v>
      </c>
      <c r="G57" s="4"/>
    </row>
    <row r="58" spans="1:7">
      <c r="A58" s="2" t="s">
        <v>462</v>
      </c>
      <c r="B58" s="9">
        <v>120.72</v>
      </c>
      <c r="C58" s="4"/>
      <c r="D58" s="4" t="s">
        <v>5</v>
      </c>
      <c r="E58" s="4"/>
      <c r="F58" s="4" t="s">
        <v>5</v>
      </c>
      <c r="G58" s="4"/>
    </row>
    <row r="59" spans="1:7">
      <c r="A59" s="11"/>
      <c r="B59" s="11"/>
      <c r="C59" s="11"/>
      <c r="D59" s="11"/>
      <c r="E59" s="11"/>
      <c r="F59" s="11"/>
      <c r="G59" s="11"/>
    </row>
    <row r="60" spans="1:7" ht="30" customHeight="1">
      <c r="A60" s="2" t="s">
        <v>94</v>
      </c>
      <c r="B60" s="12" t="s">
        <v>464</v>
      </c>
      <c r="C60" s="12"/>
      <c r="D60" s="12"/>
      <c r="E60" s="12"/>
      <c r="F60" s="12"/>
      <c r="G60" s="12"/>
    </row>
    <row r="61" spans="1:7" ht="15" customHeight="1">
      <c r="A61" s="2" t="s">
        <v>96</v>
      </c>
      <c r="B61" s="12" t="s">
        <v>465</v>
      </c>
      <c r="C61" s="12"/>
      <c r="D61" s="12"/>
      <c r="E61" s="12"/>
      <c r="F61" s="12"/>
      <c r="G61" s="12"/>
    </row>
    <row r="62" spans="1:7" ht="15" customHeight="1">
      <c r="A62" s="2" t="s">
        <v>113</v>
      </c>
      <c r="B62" s="12" t="s">
        <v>1311</v>
      </c>
      <c r="C62" s="12"/>
      <c r="D62" s="12"/>
      <c r="E62" s="12"/>
      <c r="F62" s="12"/>
      <c r="G62" s="12"/>
    </row>
  </sheetData>
  <mergeCells count="8">
    <mergeCell ref="B61:G61"/>
    <mergeCell ref="B62:G62"/>
    <mergeCell ref="B1:G1"/>
    <mergeCell ref="B2:C2"/>
    <mergeCell ref="D2:E2"/>
    <mergeCell ref="F2:G2"/>
    <mergeCell ref="A59:G59"/>
    <mergeCell ref="B60:G6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1.7109375" bestFit="1" customWidth="1"/>
    <col min="3" max="3" width="17.28515625" bestFit="1" customWidth="1"/>
  </cols>
  <sheetData>
    <row r="1" spans="1:3">
      <c r="A1" s="7" t="s">
        <v>1312</v>
      </c>
      <c r="B1" s="1" t="s">
        <v>1</v>
      </c>
      <c r="C1" s="1"/>
    </row>
    <row r="2" spans="1:3">
      <c r="A2" s="7"/>
      <c r="B2" s="1" t="s">
        <v>2</v>
      </c>
      <c r="C2" s="190">
        <v>41409</v>
      </c>
    </row>
    <row r="3" spans="1:3">
      <c r="A3" s="7"/>
      <c r="B3" s="1" t="s">
        <v>1313</v>
      </c>
      <c r="C3" s="1" t="s">
        <v>1314</v>
      </c>
    </row>
    <row r="4" spans="1:3">
      <c r="A4" s="7"/>
      <c r="B4" s="1"/>
      <c r="C4" s="1" t="s">
        <v>1315</v>
      </c>
    </row>
    <row r="5" spans="1:3" ht="45">
      <c r="A5" s="3" t="s">
        <v>1263</v>
      </c>
      <c r="B5" s="4" t="s">
        <v>5</v>
      </c>
      <c r="C5" s="4" t="s">
        <v>5</v>
      </c>
    </row>
    <row r="6" spans="1:3">
      <c r="A6" s="2" t="s">
        <v>1316</v>
      </c>
      <c r="B6" s="4" t="s">
        <v>5</v>
      </c>
      <c r="C6" s="8">
        <v>30000</v>
      </c>
    </row>
    <row r="7" spans="1:3">
      <c r="A7" s="2" t="s">
        <v>1317</v>
      </c>
      <c r="B7" s="4" t="s">
        <v>5</v>
      </c>
      <c r="C7" s="8">
        <v>20000</v>
      </c>
    </row>
    <row r="8" spans="1:3">
      <c r="A8" s="2" t="s">
        <v>1318</v>
      </c>
      <c r="B8" s="4" t="s">
        <v>5</v>
      </c>
      <c r="C8" s="8">
        <v>10000</v>
      </c>
    </row>
    <row r="9" spans="1:3">
      <c r="A9" s="2" t="s">
        <v>1282</v>
      </c>
      <c r="B9" s="8">
        <v>73276</v>
      </c>
      <c r="C9" s="4" t="s">
        <v>5</v>
      </c>
    </row>
    <row r="10" spans="1:3" ht="30">
      <c r="A10" s="2" t="s">
        <v>1283</v>
      </c>
      <c r="B10" s="4">
        <v>0</v>
      </c>
      <c r="C10" s="4" t="s">
        <v>5</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42578125" bestFit="1" customWidth="1"/>
  </cols>
  <sheetData>
    <row r="1" spans="1:2" ht="30">
      <c r="A1" s="1" t="s">
        <v>1319</v>
      </c>
      <c r="B1" s="1" t="s">
        <v>1</v>
      </c>
    </row>
    <row r="2" spans="1:2" ht="30">
      <c r="A2" s="1" t="s">
        <v>1254</v>
      </c>
      <c r="B2" s="1" t="s">
        <v>2</v>
      </c>
    </row>
    <row r="3" spans="1:2" ht="45">
      <c r="A3" s="3" t="s">
        <v>1263</v>
      </c>
      <c r="B3" s="4" t="s">
        <v>5</v>
      </c>
    </row>
    <row r="4" spans="1:2" ht="30">
      <c r="A4" s="2" t="s">
        <v>1320</v>
      </c>
      <c r="B4" s="8">
        <v>13800</v>
      </c>
    </row>
    <row r="5" spans="1:2">
      <c r="A5" s="2" t="s">
        <v>1321</v>
      </c>
      <c r="B5" s="9">
        <v>255.9</v>
      </c>
    </row>
    <row r="6" spans="1:2" ht="30">
      <c r="A6" s="2" t="s">
        <v>1322</v>
      </c>
      <c r="B6" s="6">
        <v>3090</v>
      </c>
    </row>
    <row r="7" spans="1:2">
      <c r="A7" s="2" t="s">
        <v>1323</v>
      </c>
      <c r="B7" s="4" t="s">
        <v>5</v>
      </c>
    </row>
    <row r="8" spans="1:2" ht="45">
      <c r="A8" s="3" t="s">
        <v>1263</v>
      </c>
      <c r="B8" s="4" t="s">
        <v>5</v>
      </c>
    </row>
    <row r="9" spans="1:2">
      <c r="A9" s="2" t="s">
        <v>1306</v>
      </c>
      <c r="B9" s="4" t="s">
        <v>1324</v>
      </c>
    </row>
    <row r="10" spans="1:2">
      <c r="A10" s="2" t="s">
        <v>1301</v>
      </c>
      <c r="B10" s="6">
        <v>441</v>
      </c>
    </row>
    <row r="11" spans="1:2" ht="30">
      <c r="A11" s="2" t="s">
        <v>1303</v>
      </c>
      <c r="B11" s="4" t="s">
        <v>13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7" t="s">
        <v>1</v>
      </c>
      <c r="C1" s="7"/>
      <c r="D1" s="7"/>
    </row>
    <row r="2" spans="1:4" ht="30">
      <c r="A2" s="1" t="s">
        <v>31</v>
      </c>
      <c r="B2" s="7" t="s">
        <v>2</v>
      </c>
      <c r="C2" s="7" t="s">
        <v>32</v>
      </c>
      <c r="D2" s="1" t="s">
        <v>91</v>
      </c>
    </row>
    <row r="3" spans="1:4">
      <c r="A3" s="1"/>
      <c r="B3" s="7"/>
      <c r="C3" s="7"/>
      <c r="D3" s="1" t="s">
        <v>1327</v>
      </c>
    </row>
    <row r="4" spans="1:4" ht="30">
      <c r="A4" s="3" t="s">
        <v>496</v>
      </c>
      <c r="B4" s="4" t="s">
        <v>5</v>
      </c>
      <c r="C4" s="4" t="s">
        <v>5</v>
      </c>
      <c r="D4" s="4" t="s">
        <v>5</v>
      </c>
    </row>
    <row r="5" spans="1:4">
      <c r="A5" s="2" t="s">
        <v>1328</v>
      </c>
      <c r="B5" s="4" t="s">
        <v>5</v>
      </c>
      <c r="C5" s="4" t="s">
        <v>5</v>
      </c>
      <c r="D5" s="4">
        <v>2</v>
      </c>
    </row>
    <row r="6" spans="1:4">
      <c r="A6" s="3" t="s">
        <v>1052</v>
      </c>
      <c r="B6" s="4" t="s">
        <v>5</v>
      </c>
      <c r="C6" s="4" t="s">
        <v>5</v>
      </c>
      <c r="D6" s="4" t="s">
        <v>5</v>
      </c>
    </row>
    <row r="7" spans="1:4">
      <c r="A7" s="2" t="s">
        <v>1329</v>
      </c>
      <c r="B7" s="6">
        <v>0</v>
      </c>
      <c r="C7" s="6">
        <v>2294</v>
      </c>
      <c r="D7" s="6">
        <v>0</v>
      </c>
    </row>
    <row r="8" spans="1:4">
      <c r="A8" s="2" t="s">
        <v>1330</v>
      </c>
      <c r="B8" s="8">
        <v>7304</v>
      </c>
      <c r="C8" s="4">
        <v>0</v>
      </c>
      <c r="D8" s="8">
        <v>2832</v>
      </c>
    </row>
    <row r="9" spans="1:4">
      <c r="A9" s="2" t="s">
        <v>1331</v>
      </c>
      <c r="B9" s="8">
        <v>-4492</v>
      </c>
      <c r="C9" s="8">
        <v>-2294</v>
      </c>
      <c r="D9" s="4">
        <v>-538</v>
      </c>
    </row>
    <row r="10" spans="1:4">
      <c r="A10" s="2" t="s">
        <v>1332</v>
      </c>
      <c r="B10" s="6">
        <v>2812</v>
      </c>
      <c r="C10" s="6">
        <v>0</v>
      </c>
      <c r="D10" s="6">
        <v>2294</v>
      </c>
    </row>
  </sheetData>
  <mergeCells count="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7" t="s">
        <v>1</v>
      </c>
      <c r="C1" s="7"/>
      <c r="D1" s="7"/>
    </row>
    <row r="2" spans="1:4" ht="30">
      <c r="A2" s="1" t="s">
        <v>31</v>
      </c>
      <c r="B2" s="1" t="s">
        <v>2</v>
      </c>
      <c r="C2" s="1" t="s">
        <v>32</v>
      </c>
      <c r="D2" s="1" t="s">
        <v>91</v>
      </c>
    </row>
    <row r="3" spans="1:4">
      <c r="A3" s="3" t="s">
        <v>150</v>
      </c>
      <c r="B3" s="4" t="s">
        <v>5</v>
      </c>
      <c r="C3" s="4" t="s">
        <v>5</v>
      </c>
      <c r="D3" s="4" t="s">
        <v>5</v>
      </c>
    </row>
    <row r="4" spans="1:4">
      <c r="A4" s="2" t="s">
        <v>111</v>
      </c>
      <c r="B4" s="6">
        <v>27004</v>
      </c>
      <c r="C4" s="6">
        <v>18174</v>
      </c>
      <c r="D4" s="6">
        <v>50707</v>
      </c>
    </row>
    <row r="5" spans="1:4" ht="45">
      <c r="A5" s="3" t="s">
        <v>151</v>
      </c>
      <c r="B5" s="4" t="s">
        <v>5</v>
      </c>
      <c r="C5" s="4" t="s">
        <v>5</v>
      </c>
      <c r="D5" s="4" t="s">
        <v>5</v>
      </c>
    </row>
    <row r="6" spans="1:4">
      <c r="A6" s="2" t="s">
        <v>152</v>
      </c>
      <c r="B6" s="8">
        <v>58534</v>
      </c>
      <c r="C6" s="8">
        <v>47493</v>
      </c>
      <c r="D6" s="8">
        <v>39224</v>
      </c>
    </row>
    <row r="7" spans="1:4" ht="30">
      <c r="A7" s="2" t="s">
        <v>153</v>
      </c>
      <c r="B7" s="8">
        <v>9026</v>
      </c>
      <c r="C7" s="8">
        <v>7931</v>
      </c>
      <c r="D7" s="8">
        <v>6271</v>
      </c>
    </row>
    <row r="8" spans="1:4">
      <c r="A8" s="2" t="s">
        <v>107</v>
      </c>
      <c r="B8" s="4">
        <v>0</v>
      </c>
      <c r="C8" s="8">
        <v>2358</v>
      </c>
      <c r="D8" s="8">
        <v>5654</v>
      </c>
    </row>
    <row r="9" spans="1:4" ht="30">
      <c r="A9" s="2" t="s">
        <v>105</v>
      </c>
      <c r="B9" s="4">
        <v>131</v>
      </c>
      <c r="C9" s="8">
        <v>3525</v>
      </c>
      <c r="D9" s="8">
        <v>33015</v>
      </c>
    </row>
    <row r="10" spans="1:4">
      <c r="A10" s="2" t="s">
        <v>154</v>
      </c>
      <c r="B10" s="8">
        <v>5969</v>
      </c>
      <c r="C10" s="8">
        <v>1466</v>
      </c>
      <c r="D10" s="8">
        <v>3841</v>
      </c>
    </row>
    <row r="11" spans="1:4">
      <c r="A11" s="2" t="s">
        <v>155</v>
      </c>
      <c r="B11" s="8">
        <v>1879</v>
      </c>
      <c r="C11" s="4">
        <v>-893</v>
      </c>
      <c r="D11" s="4">
        <v>185</v>
      </c>
    </row>
    <row r="12" spans="1:4" ht="30">
      <c r="A12" s="2" t="s">
        <v>156</v>
      </c>
      <c r="B12" s="8">
        <v>-13764</v>
      </c>
      <c r="C12" s="8">
        <v>-28085</v>
      </c>
      <c r="D12" s="8">
        <v>11866</v>
      </c>
    </row>
    <row r="13" spans="1:4">
      <c r="A13" s="2" t="s">
        <v>157</v>
      </c>
      <c r="B13" s="4">
        <v>-77</v>
      </c>
      <c r="C13" s="8">
        <v>5540</v>
      </c>
      <c r="D13" s="8">
        <v>-5223</v>
      </c>
    </row>
    <row r="14" spans="1:4" ht="30">
      <c r="A14" s="3" t="s">
        <v>158</v>
      </c>
      <c r="B14" s="4" t="s">
        <v>5</v>
      </c>
      <c r="C14" s="4" t="s">
        <v>5</v>
      </c>
      <c r="D14" s="4" t="s">
        <v>5</v>
      </c>
    </row>
    <row r="15" spans="1:4">
      <c r="A15" s="2" t="s">
        <v>159</v>
      </c>
      <c r="B15" s="8">
        <v>8320</v>
      </c>
      <c r="C15" s="8">
        <v>9935</v>
      </c>
      <c r="D15" s="8">
        <v>-14811</v>
      </c>
    </row>
    <row r="16" spans="1:4">
      <c r="A16" s="2" t="s">
        <v>160</v>
      </c>
      <c r="B16" s="8">
        <v>24987</v>
      </c>
      <c r="C16" s="8">
        <v>12361</v>
      </c>
      <c r="D16" s="8">
        <v>-32752</v>
      </c>
    </row>
    <row r="17" spans="1:4">
      <c r="A17" s="2" t="s">
        <v>161</v>
      </c>
      <c r="B17" s="4">
        <v>-821</v>
      </c>
      <c r="C17" s="8">
        <v>-3194</v>
      </c>
      <c r="D17" s="8">
        <v>4368</v>
      </c>
    </row>
    <row r="18" spans="1:4">
      <c r="A18" s="2" t="s">
        <v>53</v>
      </c>
      <c r="B18" s="4">
        <v>143</v>
      </c>
      <c r="C18" s="4">
        <v>-212</v>
      </c>
      <c r="D18" s="8">
        <v>2613</v>
      </c>
    </row>
    <row r="19" spans="1:4">
      <c r="A19" s="2" t="s">
        <v>54</v>
      </c>
      <c r="B19" s="8">
        <v>-9019</v>
      </c>
      <c r="C19" s="8">
        <v>-19531</v>
      </c>
      <c r="D19" s="8">
        <v>10790</v>
      </c>
    </row>
    <row r="20" spans="1:4">
      <c r="A20" s="2" t="s">
        <v>162</v>
      </c>
      <c r="B20" s="8">
        <v>-3153</v>
      </c>
      <c r="C20" s="8">
        <v>-6966</v>
      </c>
      <c r="D20" s="8">
        <v>-3681</v>
      </c>
    </row>
    <row r="21" spans="1:4" ht="30">
      <c r="A21" s="2" t="s">
        <v>163</v>
      </c>
      <c r="B21" s="8">
        <v>55151</v>
      </c>
      <c r="C21" s="8">
        <v>13554</v>
      </c>
      <c r="D21" s="8">
        <v>10653</v>
      </c>
    </row>
    <row r="22" spans="1:4">
      <c r="A22" s="3" t="s">
        <v>164</v>
      </c>
      <c r="B22" s="4" t="s">
        <v>5</v>
      </c>
      <c r="C22" s="4" t="s">
        <v>5</v>
      </c>
      <c r="D22" s="4" t="s">
        <v>5</v>
      </c>
    </row>
    <row r="23" spans="1:4">
      <c r="A23" s="2" t="s">
        <v>165</v>
      </c>
      <c r="B23" s="8">
        <v>-29318</v>
      </c>
      <c r="C23" s="8">
        <v>-41422</v>
      </c>
      <c r="D23" s="8">
        <v>-23962</v>
      </c>
    </row>
    <row r="24" spans="1:4" ht="30">
      <c r="A24" s="2" t="s">
        <v>166</v>
      </c>
      <c r="B24" s="4">
        <v>0</v>
      </c>
      <c r="C24" s="8">
        <v>-169243</v>
      </c>
      <c r="D24" s="8">
        <v>-51813</v>
      </c>
    </row>
    <row r="25" spans="1:4" ht="30">
      <c r="A25" s="2" t="s">
        <v>45</v>
      </c>
      <c r="B25" s="4">
        <v>-35</v>
      </c>
      <c r="C25" s="8">
        <v>-3136</v>
      </c>
      <c r="D25" s="8">
        <v>-17560</v>
      </c>
    </row>
    <row r="26" spans="1:4">
      <c r="A26" s="2" t="s">
        <v>167</v>
      </c>
      <c r="B26" s="4">
        <v>0</v>
      </c>
      <c r="C26" s="8">
        <v>3569</v>
      </c>
      <c r="D26" s="4">
        <v>0</v>
      </c>
    </row>
    <row r="27" spans="1:4">
      <c r="A27" s="2" t="s">
        <v>168</v>
      </c>
      <c r="B27" s="8">
        <v>-29353</v>
      </c>
      <c r="C27" s="8">
        <v>-210232</v>
      </c>
      <c r="D27" s="8">
        <v>-93335</v>
      </c>
    </row>
    <row r="28" spans="1:4">
      <c r="A28" s="3" t="s">
        <v>169</v>
      </c>
      <c r="B28" s="4" t="s">
        <v>5</v>
      </c>
      <c r="C28" s="4" t="s">
        <v>5</v>
      </c>
      <c r="D28" s="4" t="s">
        <v>5</v>
      </c>
    </row>
    <row r="29" spans="1:4">
      <c r="A29" s="2" t="s">
        <v>170</v>
      </c>
      <c r="B29" s="8">
        <v>-20824</v>
      </c>
      <c r="C29" s="8">
        <v>-5971</v>
      </c>
      <c r="D29" s="8">
        <v>-1766</v>
      </c>
    </row>
    <row r="30" spans="1:4" ht="30">
      <c r="A30" s="2" t="s">
        <v>171</v>
      </c>
      <c r="B30" s="4">
        <v>0</v>
      </c>
      <c r="C30" s="8">
        <v>414150</v>
      </c>
      <c r="D30" s="8">
        <v>157125</v>
      </c>
    </row>
    <row r="31" spans="1:4">
      <c r="A31" s="2" t="s">
        <v>172</v>
      </c>
      <c r="B31" s="8">
        <v>-1880</v>
      </c>
      <c r="C31" s="8">
        <v>-16819</v>
      </c>
      <c r="D31" s="8">
        <v>-8790</v>
      </c>
    </row>
    <row r="32" spans="1:4">
      <c r="A32" s="2" t="s">
        <v>173</v>
      </c>
      <c r="B32" s="4">
        <v>0</v>
      </c>
      <c r="C32" s="8">
        <v>-158468</v>
      </c>
      <c r="D32" s="8">
        <v>-132814</v>
      </c>
    </row>
    <row r="33" spans="1:4">
      <c r="A33" s="2" t="s">
        <v>174</v>
      </c>
      <c r="B33" s="4">
        <v>0</v>
      </c>
      <c r="C33" s="4">
        <v>0</v>
      </c>
      <c r="D33" s="8">
        <v>-1495</v>
      </c>
    </row>
    <row r="34" spans="1:4" ht="30">
      <c r="A34" s="2" t="s">
        <v>175</v>
      </c>
      <c r="B34" s="4">
        <v>0</v>
      </c>
      <c r="C34" s="8">
        <v>44696</v>
      </c>
      <c r="D34" s="8">
        <v>-44696</v>
      </c>
    </row>
    <row r="35" spans="1:4" ht="30">
      <c r="A35" s="2" t="s">
        <v>176</v>
      </c>
      <c r="B35" s="8">
        <v>158130</v>
      </c>
      <c r="C35" s="8">
        <v>181016</v>
      </c>
      <c r="D35" s="4">
        <v>0</v>
      </c>
    </row>
    <row r="36" spans="1:4" ht="30">
      <c r="A36" s="2" t="s">
        <v>177</v>
      </c>
      <c r="B36" s="8">
        <v>-176406</v>
      </c>
      <c r="C36" s="8">
        <v>-130740</v>
      </c>
      <c r="D36" s="4">
        <v>0</v>
      </c>
    </row>
    <row r="37" spans="1:4">
      <c r="A37" s="2" t="s">
        <v>178</v>
      </c>
      <c r="B37" s="4">
        <v>0</v>
      </c>
      <c r="C37" s="8">
        <v>-9418</v>
      </c>
      <c r="D37" s="4">
        <v>0</v>
      </c>
    </row>
    <row r="38" spans="1:4">
      <c r="A38" s="2" t="s">
        <v>142</v>
      </c>
      <c r="B38" s="4">
        <v>0</v>
      </c>
      <c r="C38" s="4">
        <v>-690</v>
      </c>
      <c r="D38" s="4">
        <v>0</v>
      </c>
    </row>
    <row r="39" spans="1:4">
      <c r="A39" s="2" t="s">
        <v>144</v>
      </c>
      <c r="B39" s="4">
        <v>0</v>
      </c>
      <c r="C39" s="8">
        <v>-14465</v>
      </c>
      <c r="D39" s="4">
        <v>0</v>
      </c>
    </row>
    <row r="40" spans="1:4" ht="30">
      <c r="A40" s="2" t="s">
        <v>179</v>
      </c>
      <c r="B40" s="4">
        <v>0</v>
      </c>
      <c r="C40" s="4">
        <v>700</v>
      </c>
      <c r="D40" s="4">
        <v>0</v>
      </c>
    </row>
    <row r="41" spans="1:4" ht="30">
      <c r="A41" s="2" t="s">
        <v>180</v>
      </c>
      <c r="B41" s="8">
        <v>-40980</v>
      </c>
      <c r="C41" s="8">
        <v>214599</v>
      </c>
      <c r="D41" s="8">
        <v>56956</v>
      </c>
    </row>
    <row r="42" spans="1:4" ht="30">
      <c r="A42" s="2" t="s">
        <v>181</v>
      </c>
      <c r="B42" s="4">
        <v>925</v>
      </c>
      <c r="C42" s="8">
        <v>3660</v>
      </c>
      <c r="D42" s="4">
        <v>-491</v>
      </c>
    </row>
    <row r="43" spans="1:4" ht="30">
      <c r="A43" s="2" t="s">
        <v>182</v>
      </c>
      <c r="B43" s="8">
        <v>-14257</v>
      </c>
      <c r="C43" s="8">
        <v>21581</v>
      </c>
      <c r="D43" s="8">
        <v>-26217</v>
      </c>
    </row>
    <row r="44" spans="1:4" ht="30">
      <c r="A44" s="2" t="s">
        <v>183</v>
      </c>
      <c r="B44" s="8">
        <v>49244</v>
      </c>
      <c r="C44" s="8">
        <v>27663</v>
      </c>
      <c r="D44" s="8">
        <v>53880</v>
      </c>
    </row>
    <row r="45" spans="1:4">
      <c r="A45" s="2" t="s">
        <v>184</v>
      </c>
      <c r="B45" s="8">
        <v>34987</v>
      </c>
      <c r="C45" s="8">
        <v>49244</v>
      </c>
      <c r="D45" s="8">
        <v>27663</v>
      </c>
    </row>
    <row r="46" spans="1:4" ht="30">
      <c r="A46" s="3" t="s">
        <v>185</v>
      </c>
      <c r="B46" s="4" t="s">
        <v>5</v>
      </c>
      <c r="C46" s="4" t="s">
        <v>5</v>
      </c>
      <c r="D46" s="4" t="s">
        <v>5</v>
      </c>
    </row>
    <row r="47" spans="1:4" ht="30">
      <c r="A47" s="2" t="s">
        <v>186</v>
      </c>
      <c r="B47" s="8">
        <v>72046</v>
      </c>
      <c r="C47" s="8">
        <v>60589</v>
      </c>
      <c r="D47" s="8">
        <v>43462</v>
      </c>
    </row>
    <row r="48" spans="1:4" ht="30">
      <c r="A48" s="2" t="s">
        <v>187</v>
      </c>
      <c r="B48" s="8">
        <v>8042</v>
      </c>
      <c r="C48" s="8">
        <v>8733</v>
      </c>
      <c r="D48" s="8">
        <v>12454</v>
      </c>
    </row>
    <row r="49" spans="1:4" ht="30">
      <c r="A49" s="2" t="s">
        <v>188</v>
      </c>
      <c r="B49" s="4">
        <v>0</v>
      </c>
      <c r="C49" s="8">
        <v>62660</v>
      </c>
      <c r="D49" s="8">
        <v>38393</v>
      </c>
    </row>
    <row r="50" spans="1:4">
      <c r="A50" s="2" t="s">
        <v>189</v>
      </c>
      <c r="B50" s="6">
        <v>0</v>
      </c>
      <c r="C50" s="6">
        <v>0</v>
      </c>
      <c r="D50" s="6">
        <v>106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7" t="s">
        <v>1</v>
      </c>
      <c r="C1" s="7"/>
      <c r="D1" s="7"/>
    </row>
    <row r="2" spans="1:4" ht="30">
      <c r="A2" s="1" t="s">
        <v>31</v>
      </c>
      <c r="B2" s="1" t="s">
        <v>2</v>
      </c>
      <c r="C2" s="1" t="s">
        <v>32</v>
      </c>
      <c r="D2" s="1" t="s">
        <v>91</v>
      </c>
    </row>
    <row r="3" spans="1:4">
      <c r="A3" s="3" t="s">
        <v>110</v>
      </c>
      <c r="B3" s="4" t="s">
        <v>5</v>
      </c>
      <c r="C3" s="4" t="s">
        <v>5</v>
      </c>
      <c r="D3" s="4" t="s">
        <v>5</v>
      </c>
    </row>
    <row r="4" spans="1:4">
      <c r="A4" s="2" t="s">
        <v>516</v>
      </c>
      <c r="B4" s="6">
        <v>-47166</v>
      </c>
      <c r="C4" s="6">
        <v>-49558</v>
      </c>
      <c r="D4" s="6">
        <v>-46758</v>
      </c>
    </row>
    <row r="5" spans="1:4">
      <c r="A5" s="2" t="s">
        <v>520</v>
      </c>
      <c r="B5" s="8">
        <v>30703</v>
      </c>
      <c r="C5" s="8">
        <v>45261</v>
      </c>
      <c r="D5" s="8">
        <v>1067</v>
      </c>
    </row>
    <row r="6" spans="1:4">
      <c r="A6" s="2" t="s">
        <v>110</v>
      </c>
      <c r="B6" s="6">
        <v>-16463</v>
      </c>
      <c r="C6" s="6">
        <v>-4297</v>
      </c>
      <c r="D6" s="6">
        <v>-4569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7" t="s">
        <v>1</v>
      </c>
      <c r="C1" s="7"/>
      <c r="D1" s="7"/>
    </row>
    <row r="2" spans="1:4" ht="30">
      <c r="A2" s="1" t="s">
        <v>31</v>
      </c>
      <c r="B2" s="1" t="s">
        <v>2</v>
      </c>
      <c r="C2" s="1" t="s">
        <v>32</v>
      </c>
      <c r="D2" s="1" t="s">
        <v>91</v>
      </c>
    </row>
    <row r="3" spans="1:4">
      <c r="A3" s="3" t="s">
        <v>525</v>
      </c>
      <c r="B3" s="4" t="s">
        <v>5</v>
      </c>
      <c r="C3" s="4" t="s">
        <v>5</v>
      </c>
      <c r="D3" s="4" t="s">
        <v>5</v>
      </c>
    </row>
    <row r="4" spans="1:4">
      <c r="A4" s="2" t="s">
        <v>526</v>
      </c>
      <c r="B4" s="6">
        <v>194</v>
      </c>
      <c r="C4" s="6">
        <v>2338</v>
      </c>
      <c r="D4" s="6">
        <v>-1600</v>
      </c>
    </row>
    <row r="5" spans="1:4">
      <c r="A5" s="2" t="s">
        <v>528</v>
      </c>
      <c r="B5" s="4">
        <v>-231</v>
      </c>
      <c r="C5" s="4">
        <v>-449</v>
      </c>
      <c r="D5" s="4">
        <v>-298</v>
      </c>
    </row>
    <row r="6" spans="1:4">
      <c r="A6" s="2" t="s">
        <v>532</v>
      </c>
      <c r="B6" s="8">
        <v>-10581</v>
      </c>
      <c r="C6" s="8">
        <v>-10226</v>
      </c>
      <c r="D6" s="8">
        <v>-8341</v>
      </c>
    </row>
    <row r="7" spans="1:4">
      <c r="A7" s="2" t="s">
        <v>536</v>
      </c>
      <c r="B7" s="8">
        <v>-10618</v>
      </c>
      <c r="C7" s="8">
        <v>-8337</v>
      </c>
      <c r="D7" s="8">
        <v>-10239</v>
      </c>
    </row>
    <row r="8" spans="1:4">
      <c r="A8" s="3" t="s">
        <v>540</v>
      </c>
      <c r="B8" s="4" t="s">
        <v>5</v>
      </c>
      <c r="C8" s="4" t="s">
        <v>5</v>
      </c>
      <c r="D8" s="4" t="s">
        <v>5</v>
      </c>
    </row>
    <row r="9" spans="1:4">
      <c r="A9" s="2" t="s">
        <v>526</v>
      </c>
      <c r="B9" s="4">
        <v>-271</v>
      </c>
      <c r="C9" s="8">
        <v>-5147</v>
      </c>
      <c r="D9" s="8">
        <v>4263</v>
      </c>
    </row>
    <row r="10" spans="1:4">
      <c r="A10" s="2" t="s">
        <v>528</v>
      </c>
      <c r="B10" s="4">
        <v>462</v>
      </c>
      <c r="C10" s="4">
        <v>340</v>
      </c>
      <c r="D10" s="4">
        <v>680</v>
      </c>
    </row>
    <row r="11" spans="1:4">
      <c r="A11" s="2" t="s">
        <v>532</v>
      </c>
      <c r="B11" s="4">
        <v>-114</v>
      </c>
      <c r="C11" s="4">
        <v>-733</v>
      </c>
      <c r="D11" s="4">
        <v>280</v>
      </c>
    </row>
    <row r="12" spans="1:4">
      <c r="A12" s="2" t="s">
        <v>545</v>
      </c>
      <c r="B12" s="4">
        <v>77</v>
      </c>
      <c r="C12" s="8">
        <v>-5540</v>
      </c>
      <c r="D12" s="8">
        <v>5223</v>
      </c>
    </row>
    <row r="13" spans="1:4">
      <c r="A13" s="2" t="s">
        <v>112</v>
      </c>
      <c r="B13" s="8">
        <v>-10541</v>
      </c>
      <c r="C13" s="8">
        <v>-13877</v>
      </c>
      <c r="D13" s="8">
        <v>-5016</v>
      </c>
    </row>
    <row r="14" spans="1:4" ht="45">
      <c r="A14" s="3" t="s">
        <v>1335</v>
      </c>
      <c r="B14" s="4" t="s">
        <v>5</v>
      </c>
      <c r="C14" s="4" t="s">
        <v>5</v>
      </c>
      <c r="D14" s="4" t="s">
        <v>5</v>
      </c>
    </row>
    <row r="15" spans="1:4">
      <c r="A15" s="2" t="s">
        <v>1336</v>
      </c>
      <c r="B15" s="188">
        <v>0.34</v>
      </c>
      <c r="C15" s="4" t="s">
        <v>5</v>
      </c>
      <c r="D15" s="4" t="s">
        <v>5</v>
      </c>
    </row>
    <row r="16" spans="1:4">
      <c r="A16" s="2" t="s">
        <v>1337</v>
      </c>
      <c r="B16" s="8">
        <v>5598</v>
      </c>
      <c r="C16" s="8">
        <v>1461</v>
      </c>
      <c r="D16" s="8">
        <v>15535</v>
      </c>
    </row>
    <row r="17" spans="1:4">
      <c r="A17" s="2" t="s">
        <v>552</v>
      </c>
      <c r="B17" s="4">
        <v>363</v>
      </c>
      <c r="C17" s="4">
        <v>44</v>
      </c>
      <c r="D17" s="4">
        <v>484</v>
      </c>
    </row>
    <row r="18" spans="1:4">
      <c r="A18" s="2" t="s">
        <v>553</v>
      </c>
      <c r="B18" s="4">
        <v>-435</v>
      </c>
      <c r="C18" s="8">
        <v>18593</v>
      </c>
      <c r="D18" s="8">
        <v>-2288</v>
      </c>
    </row>
    <row r="19" spans="1:4">
      <c r="A19" s="2" t="s">
        <v>556</v>
      </c>
      <c r="B19" s="8">
        <v>1903</v>
      </c>
      <c r="C19" s="8">
        <v>-30285</v>
      </c>
      <c r="D19" s="8">
        <v>-6140</v>
      </c>
    </row>
    <row r="20" spans="1:4" ht="30">
      <c r="A20" s="2" t="s">
        <v>559</v>
      </c>
      <c r="B20" s="8">
        <v>-3631</v>
      </c>
      <c r="C20" s="8">
        <v>1786</v>
      </c>
      <c r="D20" s="4">
        <v>104</v>
      </c>
    </row>
    <row r="21" spans="1:4" ht="30">
      <c r="A21" s="2" t="s">
        <v>561</v>
      </c>
      <c r="B21" s="8">
        <v>-13334</v>
      </c>
      <c r="C21" s="8">
        <v>-4571</v>
      </c>
      <c r="D21" s="8">
        <v>-13045</v>
      </c>
    </row>
    <row r="22" spans="1:4">
      <c r="A22" s="2" t="s">
        <v>565</v>
      </c>
      <c r="B22" s="6">
        <v>-1005</v>
      </c>
      <c r="C22" s="6">
        <v>-905</v>
      </c>
      <c r="D22" s="6">
        <v>3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38</v>
      </c>
      <c r="B1" s="7" t="s">
        <v>2</v>
      </c>
      <c r="C1" s="7" t="s">
        <v>32</v>
      </c>
    </row>
    <row r="2" spans="1:3" ht="30">
      <c r="A2" s="1" t="s">
        <v>31</v>
      </c>
      <c r="B2" s="7"/>
      <c r="C2" s="7"/>
    </row>
    <row r="3" spans="1:3">
      <c r="A3" s="3" t="s">
        <v>1339</v>
      </c>
      <c r="B3" s="4" t="s">
        <v>5</v>
      </c>
      <c r="C3" s="4" t="s">
        <v>5</v>
      </c>
    </row>
    <row r="4" spans="1:3">
      <c r="A4" s="2" t="s">
        <v>571</v>
      </c>
      <c r="B4" s="6">
        <v>28611</v>
      </c>
      <c r="C4" s="6">
        <v>26039</v>
      </c>
    </row>
    <row r="5" spans="1:3" ht="30">
      <c r="A5" s="2" t="s">
        <v>572</v>
      </c>
      <c r="B5" s="8">
        <v>9427</v>
      </c>
      <c r="C5" s="8">
        <v>8278</v>
      </c>
    </row>
    <row r="6" spans="1:3" ht="30">
      <c r="A6" s="2" t="s">
        <v>573</v>
      </c>
      <c r="B6" s="8">
        <v>3859</v>
      </c>
      <c r="C6" s="8">
        <v>3079</v>
      </c>
    </row>
    <row r="7" spans="1:3" ht="30">
      <c r="A7" s="2" t="s">
        <v>575</v>
      </c>
      <c r="B7" s="8">
        <v>3525</v>
      </c>
      <c r="C7" s="8">
        <v>3871</v>
      </c>
    </row>
    <row r="8" spans="1:3" ht="30">
      <c r="A8" s="2" t="s">
        <v>575</v>
      </c>
      <c r="B8" s="8">
        <v>3157</v>
      </c>
      <c r="C8" s="8">
        <v>3282</v>
      </c>
    </row>
    <row r="9" spans="1:3">
      <c r="A9" s="2" t="s">
        <v>160</v>
      </c>
      <c r="B9" s="8">
        <v>3199</v>
      </c>
      <c r="C9" s="8">
        <v>3025</v>
      </c>
    </row>
    <row r="10" spans="1:3">
      <c r="A10" s="2" t="s">
        <v>138</v>
      </c>
      <c r="B10" s="8">
        <v>7196</v>
      </c>
      <c r="C10" s="8">
        <v>5644</v>
      </c>
    </row>
    <row r="11" spans="1:3" ht="30">
      <c r="A11" s="2" t="s">
        <v>576</v>
      </c>
      <c r="B11" s="8">
        <v>3943</v>
      </c>
      <c r="C11" s="8">
        <v>4031</v>
      </c>
    </row>
    <row r="12" spans="1:3" ht="30">
      <c r="A12" s="2" t="s">
        <v>577</v>
      </c>
      <c r="B12" s="8">
        <v>4087</v>
      </c>
      <c r="C12" s="8">
        <v>2714</v>
      </c>
    </row>
    <row r="13" spans="1:3">
      <c r="A13" s="2" t="s">
        <v>1340</v>
      </c>
      <c r="B13" s="8">
        <v>67004</v>
      </c>
      <c r="C13" s="8">
        <v>59963</v>
      </c>
    </row>
    <row r="14" spans="1:3">
      <c r="A14" s="2" t="s">
        <v>579</v>
      </c>
      <c r="B14" s="8">
        <v>-35629</v>
      </c>
      <c r="C14" s="8">
        <v>-22656</v>
      </c>
    </row>
    <row r="15" spans="1:3">
      <c r="A15" s="2" t="s">
        <v>1341</v>
      </c>
      <c r="B15" s="8">
        <v>31375</v>
      </c>
      <c r="C15" s="8">
        <v>37307</v>
      </c>
    </row>
    <row r="16" spans="1:3">
      <c r="A16" s="3" t="s">
        <v>1342</v>
      </c>
      <c r="B16" s="4" t="s">
        <v>5</v>
      </c>
      <c r="C16" s="4" t="s">
        <v>5</v>
      </c>
    </row>
    <row r="17" spans="1:3">
      <c r="A17" s="2" t="s">
        <v>276</v>
      </c>
      <c r="B17" s="8">
        <v>-33344</v>
      </c>
      <c r="C17" s="8">
        <v>-35845</v>
      </c>
    </row>
    <row r="18" spans="1:3">
      <c r="A18" s="2" t="s">
        <v>586</v>
      </c>
      <c r="B18" s="8">
        <v>-49395</v>
      </c>
      <c r="C18" s="8">
        <v>-52258</v>
      </c>
    </row>
    <row r="19" spans="1:3">
      <c r="A19" s="2" t="s">
        <v>589</v>
      </c>
      <c r="B19" s="8">
        <v>-9666</v>
      </c>
      <c r="C19" s="8">
        <v>-6806</v>
      </c>
    </row>
    <row r="20" spans="1:3">
      <c r="A20" s="2" t="s">
        <v>592</v>
      </c>
      <c r="B20" s="8">
        <v>-1929</v>
      </c>
      <c r="C20" s="8">
        <v>-2851</v>
      </c>
    </row>
    <row r="21" spans="1:3" ht="30">
      <c r="A21" s="2" t="s">
        <v>1343</v>
      </c>
      <c r="B21" s="8">
        <v>-94334</v>
      </c>
      <c r="C21" s="8">
        <v>-97760</v>
      </c>
    </row>
    <row r="22" spans="1:3">
      <c r="A22" s="2" t="s">
        <v>606</v>
      </c>
      <c r="B22" s="8">
        <v>-62959</v>
      </c>
      <c r="C22" s="8">
        <v>-60453</v>
      </c>
    </row>
    <row r="23" spans="1:3" ht="30">
      <c r="A23" s="3" t="s">
        <v>1344</v>
      </c>
      <c r="B23" s="4" t="s">
        <v>5</v>
      </c>
      <c r="C23" s="4" t="s">
        <v>5</v>
      </c>
    </row>
    <row r="24" spans="1:3">
      <c r="A24" s="2" t="s">
        <v>39</v>
      </c>
      <c r="B24" s="8">
        <v>5468</v>
      </c>
      <c r="C24" s="8">
        <v>5128</v>
      </c>
    </row>
    <row r="25" spans="1:3" ht="30">
      <c r="A25" s="2" t="s">
        <v>47</v>
      </c>
      <c r="B25" s="8">
        <v>8078</v>
      </c>
      <c r="C25" s="4">
        <v>121</v>
      </c>
    </row>
    <row r="26" spans="1:3" ht="30">
      <c r="A26" s="3" t="s">
        <v>1345</v>
      </c>
      <c r="B26" s="4" t="s">
        <v>5</v>
      </c>
      <c r="C26" s="4" t="s">
        <v>5</v>
      </c>
    </row>
    <row r="27" spans="1:3">
      <c r="A27" s="2" t="s">
        <v>56</v>
      </c>
      <c r="B27" s="4">
        <v>-742</v>
      </c>
      <c r="C27" s="4">
        <v>-411</v>
      </c>
    </row>
    <row r="28" spans="1:3" ht="30">
      <c r="A28" s="2" t="s">
        <v>60</v>
      </c>
      <c r="B28" s="6">
        <v>-75763</v>
      </c>
      <c r="C28" s="6">
        <v>-6529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6</v>
      </c>
      <c r="B1" s="7" t="s">
        <v>2</v>
      </c>
      <c r="C1" s="7" t="s">
        <v>32</v>
      </c>
    </row>
    <row r="2" spans="1:3" ht="30">
      <c r="A2" s="1" t="s">
        <v>31</v>
      </c>
      <c r="B2" s="7"/>
      <c r="C2" s="7"/>
    </row>
    <row r="3" spans="1:3" ht="30">
      <c r="A3" s="3" t="s">
        <v>1347</v>
      </c>
      <c r="B3" s="4" t="s">
        <v>5</v>
      </c>
      <c r="C3" s="4" t="s">
        <v>5</v>
      </c>
    </row>
    <row r="4" spans="1:3">
      <c r="A4" s="2" t="s">
        <v>1348</v>
      </c>
      <c r="B4" s="6">
        <v>954</v>
      </c>
      <c r="C4" s="4" t="s">
        <v>5</v>
      </c>
    </row>
    <row r="5" spans="1:3" ht="30">
      <c r="A5" s="2" t="s">
        <v>1349</v>
      </c>
      <c r="B5" s="8">
        <v>175033</v>
      </c>
      <c r="C5" s="4" t="s">
        <v>5</v>
      </c>
    </row>
    <row r="6" spans="1:3">
      <c r="A6" s="2" t="s">
        <v>1350</v>
      </c>
      <c r="B6" s="4" t="s">
        <v>5</v>
      </c>
      <c r="C6" s="4" t="s">
        <v>5</v>
      </c>
    </row>
    <row r="7" spans="1:3" ht="30">
      <c r="A7" s="3" t="s">
        <v>1347</v>
      </c>
      <c r="B7" s="4" t="s">
        <v>5</v>
      </c>
      <c r="C7" s="4" t="s">
        <v>5</v>
      </c>
    </row>
    <row r="8" spans="1:3">
      <c r="A8" s="2" t="s">
        <v>1351</v>
      </c>
      <c r="B8" s="8">
        <v>38969</v>
      </c>
      <c r="C8" s="8">
        <v>22539</v>
      </c>
    </row>
    <row r="9" spans="1:3">
      <c r="A9" s="2" t="s">
        <v>1352</v>
      </c>
      <c r="B9" s="4" t="s">
        <v>5</v>
      </c>
      <c r="C9" s="4" t="s">
        <v>5</v>
      </c>
    </row>
    <row r="10" spans="1:3" ht="30">
      <c r="A10" s="3" t="s">
        <v>1347</v>
      </c>
      <c r="B10" s="4" t="s">
        <v>5</v>
      </c>
      <c r="C10" s="4" t="s">
        <v>5</v>
      </c>
    </row>
    <row r="11" spans="1:3">
      <c r="A11" s="2" t="s">
        <v>1351</v>
      </c>
      <c r="B11" s="8">
        <v>16183</v>
      </c>
      <c r="C11" s="8">
        <v>26537</v>
      </c>
    </row>
    <row r="12" spans="1:3" ht="30">
      <c r="A12" s="2" t="s">
        <v>1353</v>
      </c>
      <c r="B12" s="6">
        <v>13221</v>
      </c>
      <c r="C12"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7" t="s">
        <v>1</v>
      </c>
      <c r="C1" s="7"/>
      <c r="D1" s="7"/>
    </row>
    <row r="2" spans="1:4" ht="30">
      <c r="A2" s="1" t="s">
        <v>31</v>
      </c>
      <c r="B2" s="1" t="s">
        <v>2</v>
      </c>
      <c r="C2" s="1" t="s">
        <v>32</v>
      </c>
      <c r="D2" s="1" t="s">
        <v>91</v>
      </c>
    </row>
    <row r="3" spans="1:4" ht="60">
      <c r="A3" s="3" t="s">
        <v>1355</v>
      </c>
      <c r="B3" s="4" t="s">
        <v>5</v>
      </c>
      <c r="C3" s="4" t="s">
        <v>5</v>
      </c>
      <c r="D3" s="4" t="s">
        <v>5</v>
      </c>
    </row>
    <row r="4" spans="1:4">
      <c r="A4" s="2" t="s">
        <v>1175</v>
      </c>
      <c r="B4" s="6">
        <v>19108</v>
      </c>
      <c r="C4" s="6">
        <v>18021</v>
      </c>
      <c r="D4" s="6">
        <v>14461</v>
      </c>
    </row>
    <row r="5" spans="1:4" ht="30">
      <c r="A5" s="2" t="s">
        <v>614</v>
      </c>
      <c r="B5" s="8">
        <v>1547</v>
      </c>
      <c r="C5" s="4">
        <v>0</v>
      </c>
      <c r="D5" s="4">
        <v>235</v>
      </c>
    </row>
    <row r="6" spans="1:4" ht="30">
      <c r="A6" s="2" t="s">
        <v>1356</v>
      </c>
      <c r="B6" s="8">
        <v>4419</v>
      </c>
      <c r="C6" s="8">
        <v>3791</v>
      </c>
      <c r="D6" s="8">
        <v>8078</v>
      </c>
    </row>
    <row r="7" spans="1:4" ht="30">
      <c r="A7" s="2" t="s">
        <v>1357</v>
      </c>
      <c r="B7" s="8">
        <v>-2923</v>
      </c>
      <c r="C7" s="8">
        <v>-2704</v>
      </c>
      <c r="D7" s="8">
        <v>-4753</v>
      </c>
    </row>
    <row r="8" spans="1:4">
      <c r="A8" s="2" t="s">
        <v>1176</v>
      </c>
      <c r="B8" s="8">
        <v>22151</v>
      </c>
      <c r="C8" s="8">
        <v>19108</v>
      </c>
      <c r="D8" s="8">
        <v>18021</v>
      </c>
    </row>
    <row r="9" spans="1:4" ht="30">
      <c r="A9" s="3" t="s">
        <v>1358</v>
      </c>
      <c r="B9" s="4" t="s">
        <v>5</v>
      </c>
      <c r="C9" s="4" t="s">
        <v>5</v>
      </c>
      <c r="D9" s="4" t="s">
        <v>5</v>
      </c>
    </row>
    <row r="10" spans="1:4" ht="30">
      <c r="A10" s="2" t="s">
        <v>1359</v>
      </c>
      <c r="B10" s="8">
        <v>19460</v>
      </c>
      <c r="C10" s="8">
        <v>17862</v>
      </c>
      <c r="D10" s="8">
        <v>18454</v>
      </c>
    </row>
    <row r="11" spans="1:4" ht="45">
      <c r="A11" s="2" t="s">
        <v>1360</v>
      </c>
      <c r="B11" s="8">
        <v>-3631</v>
      </c>
      <c r="C11" s="8">
        <v>1786</v>
      </c>
      <c r="D11" s="4">
        <v>104</v>
      </c>
    </row>
    <row r="12" spans="1:4" ht="45">
      <c r="A12" s="2" t="s">
        <v>1361</v>
      </c>
      <c r="B12" s="4">
        <v>-406</v>
      </c>
      <c r="C12" s="4" t="s">
        <v>5</v>
      </c>
      <c r="D12" s="4" t="s">
        <v>5</v>
      </c>
    </row>
    <row r="13" spans="1:4" ht="30">
      <c r="A13" s="2" t="s">
        <v>1362</v>
      </c>
      <c r="B13" s="4" t="s">
        <v>5</v>
      </c>
      <c r="C13" s="4">
        <v>235</v>
      </c>
      <c r="D13" s="4">
        <v>335</v>
      </c>
    </row>
    <row r="14" spans="1:4" ht="30">
      <c r="A14" s="2" t="s">
        <v>1358</v>
      </c>
      <c r="B14" s="6">
        <v>2107</v>
      </c>
      <c r="C14" s="6">
        <v>2431</v>
      </c>
      <c r="D14"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7" t="s">
        <v>1</v>
      </c>
      <c r="C1" s="7"/>
      <c r="D1" s="7"/>
    </row>
    <row r="2" spans="1:4" ht="30">
      <c r="A2" s="1" t="s">
        <v>31</v>
      </c>
      <c r="B2" s="1" t="s">
        <v>2</v>
      </c>
      <c r="C2" s="1" t="s">
        <v>32</v>
      </c>
      <c r="D2" s="1" t="s">
        <v>91</v>
      </c>
    </row>
    <row r="3" spans="1:4">
      <c r="A3" s="2" t="s">
        <v>1364</v>
      </c>
      <c r="B3" s="4" t="s">
        <v>5</v>
      </c>
      <c r="C3" s="4" t="s">
        <v>5</v>
      </c>
      <c r="D3" s="4" t="s">
        <v>5</v>
      </c>
    </row>
    <row r="4" spans="1:4">
      <c r="A4" s="3" t="s">
        <v>1365</v>
      </c>
      <c r="B4" s="4" t="s">
        <v>5</v>
      </c>
      <c r="C4" s="4" t="s">
        <v>5</v>
      </c>
      <c r="D4" s="4" t="s">
        <v>5</v>
      </c>
    </row>
    <row r="5" spans="1:4" ht="30">
      <c r="A5" s="2" t="s">
        <v>1366</v>
      </c>
      <c r="B5" s="6">
        <v>3160</v>
      </c>
      <c r="C5" s="6">
        <v>2800</v>
      </c>
      <c r="D5" s="6">
        <v>2300</v>
      </c>
    </row>
    <row r="6" spans="1:4">
      <c r="A6" s="2" t="s">
        <v>1367</v>
      </c>
      <c r="B6" s="4" t="s">
        <v>5</v>
      </c>
      <c r="C6" s="4" t="s">
        <v>5</v>
      </c>
      <c r="D6" s="4" t="s">
        <v>5</v>
      </c>
    </row>
    <row r="7" spans="1:4">
      <c r="A7" s="3" t="s">
        <v>1365</v>
      </c>
      <c r="B7" s="4" t="s">
        <v>5</v>
      </c>
      <c r="C7" s="4" t="s">
        <v>5</v>
      </c>
      <c r="D7" s="4" t="s">
        <v>5</v>
      </c>
    </row>
    <row r="8" spans="1:4" ht="30">
      <c r="A8" s="2" t="s">
        <v>1366</v>
      </c>
      <c r="B8" s="4" t="s">
        <v>5</v>
      </c>
      <c r="C8" s="8">
        <v>2200</v>
      </c>
      <c r="D8" s="4" t="s">
        <v>5</v>
      </c>
    </row>
    <row r="9" spans="1:4">
      <c r="A9" s="2" t="s">
        <v>1368</v>
      </c>
      <c r="B9" s="4" t="s">
        <v>5</v>
      </c>
      <c r="C9" s="4" t="s">
        <v>5</v>
      </c>
      <c r="D9" s="4" t="s">
        <v>5</v>
      </c>
    </row>
    <row r="10" spans="1:4">
      <c r="A10" s="3" t="s">
        <v>1365</v>
      </c>
      <c r="B10" s="4" t="s">
        <v>5</v>
      </c>
      <c r="C10" s="4" t="s">
        <v>5</v>
      </c>
      <c r="D10" s="4" t="s">
        <v>5</v>
      </c>
    </row>
    <row r="11" spans="1:4" ht="30">
      <c r="A11" s="2" t="s">
        <v>1366</v>
      </c>
      <c r="B11" s="4" t="s">
        <v>5</v>
      </c>
      <c r="C11" s="4" t="s">
        <v>5</v>
      </c>
      <c r="D11" s="8">
        <v>1000</v>
      </c>
    </row>
    <row r="12" spans="1:4">
      <c r="A12" s="2" t="s">
        <v>1369</v>
      </c>
      <c r="B12" s="4" t="s">
        <v>5</v>
      </c>
      <c r="C12" s="4" t="s">
        <v>5</v>
      </c>
      <c r="D12" s="4" t="s">
        <v>5</v>
      </c>
    </row>
    <row r="13" spans="1:4">
      <c r="A13" s="3" t="s">
        <v>1365</v>
      </c>
      <c r="B13" s="4" t="s">
        <v>5</v>
      </c>
      <c r="C13" s="4" t="s">
        <v>5</v>
      </c>
      <c r="D13" s="4" t="s">
        <v>5</v>
      </c>
    </row>
    <row r="14" spans="1:4" ht="30">
      <c r="A14" s="2" t="s">
        <v>1366</v>
      </c>
      <c r="B14" s="6">
        <v>569</v>
      </c>
      <c r="C14" s="4" t="s">
        <v>5</v>
      </c>
      <c r="D14"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7" t="s">
        <v>1</v>
      </c>
      <c r="C1" s="7"/>
      <c r="D1" s="7"/>
    </row>
    <row r="2" spans="1:4" ht="30">
      <c r="A2" s="1" t="s">
        <v>31</v>
      </c>
      <c r="B2" s="1" t="s">
        <v>2</v>
      </c>
      <c r="C2" s="1" t="s">
        <v>32</v>
      </c>
      <c r="D2" s="1" t="s">
        <v>91</v>
      </c>
    </row>
    <row r="3" spans="1:4">
      <c r="A3" s="3" t="s">
        <v>1371</v>
      </c>
      <c r="B3" s="4" t="s">
        <v>5</v>
      </c>
      <c r="C3" s="4" t="s">
        <v>5</v>
      </c>
      <c r="D3" s="4" t="s">
        <v>5</v>
      </c>
    </row>
    <row r="4" spans="1:4">
      <c r="A4" s="2" t="s">
        <v>1372</v>
      </c>
      <c r="B4" s="6">
        <v>8153</v>
      </c>
      <c r="C4" s="6">
        <v>7048</v>
      </c>
      <c r="D4" s="6">
        <v>5216</v>
      </c>
    </row>
    <row r="5" spans="1:4" ht="60">
      <c r="A5" s="3" t="s">
        <v>1373</v>
      </c>
      <c r="B5" s="4" t="s">
        <v>5</v>
      </c>
      <c r="C5" s="4" t="s">
        <v>5</v>
      </c>
      <c r="D5" s="4" t="s">
        <v>5</v>
      </c>
    </row>
    <row r="6" spans="1:4">
      <c r="A6" s="2">
        <v>2014</v>
      </c>
      <c r="B6" s="8">
        <v>1146</v>
      </c>
      <c r="C6" s="4" t="s">
        <v>5</v>
      </c>
      <c r="D6" s="4" t="s">
        <v>5</v>
      </c>
    </row>
    <row r="7" spans="1:4">
      <c r="A7" s="2">
        <v>2015</v>
      </c>
      <c r="B7" s="8">
        <v>1945</v>
      </c>
      <c r="C7" s="4" t="s">
        <v>5</v>
      </c>
      <c r="D7" s="4" t="s">
        <v>5</v>
      </c>
    </row>
    <row r="8" spans="1:4">
      <c r="A8" s="2">
        <v>2016</v>
      </c>
      <c r="B8" s="4">
        <v>278</v>
      </c>
      <c r="C8" s="4" t="s">
        <v>5</v>
      </c>
      <c r="D8" s="4" t="s">
        <v>5</v>
      </c>
    </row>
    <row r="9" spans="1:4">
      <c r="A9" s="2">
        <v>2017</v>
      </c>
      <c r="B9" s="4">
        <v>148</v>
      </c>
      <c r="C9" s="4" t="s">
        <v>5</v>
      </c>
      <c r="D9" s="4" t="s">
        <v>5</v>
      </c>
    </row>
    <row r="10" spans="1:4">
      <c r="A10" s="2">
        <v>2018</v>
      </c>
      <c r="B10" s="4">
        <v>133</v>
      </c>
      <c r="C10" s="4" t="s">
        <v>5</v>
      </c>
      <c r="D10" s="4" t="s">
        <v>5</v>
      </c>
    </row>
    <row r="11" spans="1:4">
      <c r="A11" s="2" t="s">
        <v>345</v>
      </c>
      <c r="B11" s="4">
        <v>272</v>
      </c>
      <c r="C11" s="4" t="s">
        <v>5</v>
      </c>
      <c r="D11" s="4" t="s">
        <v>5</v>
      </c>
    </row>
    <row r="12" spans="1:4">
      <c r="A12" s="2" t="s">
        <v>132</v>
      </c>
      <c r="B12" s="8">
        <v>3922</v>
      </c>
      <c r="C12" s="4" t="s">
        <v>5</v>
      </c>
      <c r="D12" s="4" t="s">
        <v>5</v>
      </c>
    </row>
    <row r="13" spans="1:4">
      <c r="A13" s="2" t="s">
        <v>637</v>
      </c>
      <c r="B13" s="4">
        <v>-589</v>
      </c>
      <c r="C13" s="4" t="s">
        <v>5</v>
      </c>
      <c r="D13" s="4" t="s">
        <v>5</v>
      </c>
    </row>
    <row r="14" spans="1:4" ht="30">
      <c r="A14" s="2" t="s">
        <v>639</v>
      </c>
      <c r="B14" s="8">
        <v>3333</v>
      </c>
      <c r="C14" s="4" t="s">
        <v>5</v>
      </c>
      <c r="D14" s="4" t="s">
        <v>5</v>
      </c>
    </row>
    <row r="15" spans="1:4" ht="45">
      <c r="A15" s="3" t="s">
        <v>1374</v>
      </c>
      <c r="B15" s="4" t="s">
        <v>5</v>
      </c>
      <c r="C15" s="4" t="s">
        <v>5</v>
      </c>
      <c r="D15" s="4" t="s">
        <v>5</v>
      </c>
    </row>
    <row r="16" spans="1:4">
      <c r="A16" s="2">
        <v>2014</v>
      </c>
      <c r="B16" s="8">
        <v>7003</v>
      </c>
      <c r="C16" s="4" t="s">
        <v>5</v>
      </c>
      <c r="D16" s="4" t="s">
        <v>5</v>
      </c>
    </row>
    <row r="17" spans="1:4">
      <c r="A17" s="2">
        <v>2015</v>
      </c>
      <c r="B17" s="8">
        <v>5698</v>
      </c>
      <c r="C17" s="4" t="s">
        <v>5</v>
      </c>
      <c r="D17" s="4" t="s">
        <v>5</v>
      </c>
    </row>
    <row r="18" spans="1:4">
      <c r="A18" s="2">
        <v>2016</v>
      </c>
      <c r="B18" s="8">
        <v>3512</v>
      </c>
      <c r="C18" s="4" t="s">
        <v>5</v>
      </c>
      <c r="D18" s="4" t="s">
        <v>5</v>
      </c>
    </row>
    <row r="19" spans="1:4">
      <c r="A19" s="2">
        <v>2017</v>
      </c>
      <c r="B19" s="8">
        <v>1472</v>
      </c>
      <c r="C19" s="4" t="s">
        <v>5</v>
      </c>
      <c r="D19" s="4" t="s">
        <v>5</v>
      </c>
    </row>
    <row r="20" spans="1:4">
      <c r="A20" s="2">
        <v>2018</v>
      </c>
      <c r="B20" s="4">
        <v>854</v>
      </c>
      <c r="C20" s="4" t="s">
        <v>5</v>
      </c>
      <c r="D20" s="4" t="s">
        <v>5</v>
      </c>
    </row>
    <row r="21" spans="1:4">
      <c r="A21" s="2" t="s">
        <v>345</v>
      </c>
      <c r="B21" s="8">
        <v>2611</v>
      </c>
      <c r="C21" s="4" t="s">
        <v>5</v>
      </c>
      <c r="D21" s="4" t="s">
        <v>5</v>
      </c>
    </row>
    <row r="22" spans="1:4">
      <c r="A22" s="2" t="s">
        <v>132</v>
      </c>
      <c r="B22" s="6">
        <v>21150</v>
      </c>
      <c r="C22" s="4" t="s">
        <v>5</v>
      </c>
      <c r="D22" s="4" t="s">
        <v>5</v>
      </c>
    </row>
    <row r="23" spans="1:4">
      <c r="A23" s="2" t="s">
        <v>1122</v>
      </c>
      <c r="B23" s="4" t="s">
        <v>5</v>
      </c>
      <c r="C23" s="4" t="s">
        <v>5</v>
      </c>
      <c r="D23" s="4" t="s">
        <v>5</v>
      </c>
    </row>
    <row r="24" spans="1:4">
      <c r="A24" s="3" t="s">
        <v>1371</v>
      </c>
      <c r="B24" s="4" t="s">
        <v>5</v>
      </c>
      <c r="C24" s="4" t="s">
        <v>5</v>
      </c>
      <c r="D24" s="4" t="s">
        <v>5</v>
      </c>
    </row>
    <row r="25" spans="1:4">
      <c r="A25" s="2" t="s">
        <v>1375</v>
      </c>
      <c r="B25" s="4" t="s">
        <v>1307</v>
      </c>
      <c r="C25" s="4" t="s">
        <v>5</v>
      </c>
      <c r="D25" s="4" t="s">
        <v>5</v>
      </c>
    </row>
    <row r="26" spans="1:4">
      <c r="A26" s="2" t="s">
        <v>1376</v>
      </c>
      <c r="B26" s="4" t="s">
        <v>1377</v>
      </c>
      <c r="C26" s="4" t="s">
        <v>5</v>
      </c>
      <c r="D26" s="4" t="s">
        <v>5</v>
      </c>
    </row>
    <row r="27" spans="1:4">
      <c r="A27" s="2" t="s">
        <v>1123</v>
      </c>
      <c r="B27" s="4" t="s">
        <v>5</v>
      </c>
      <c r="C27" s="4" t="s">
        <v>5</v>
      </c>
      <c r="D27" s="4" t="s">
        <v>5</v>
      </c>
    </row>
    <row r="28" spans="1:4">
      <c r="A28" s="3" t="s">
        <v>1371</v>
      </c>
      <c r="B28" s="4" t="s">
        <v>5</v>
      </c>
      <c r="C28" s="4" t="s">
        <v>5</v>
      </c>
      <c r="D28" s="4" t="s">
        <v>5</v>
      </c>
    </row>
    <row r="29" spans="1:4">
      <c r="A29" s="2" t="s">
        <v>1375</v>
      </c>
      <c r="B29" s="4" t="s">
        <v>1092</v>
      </c>
      <c r="C29" s="4" t="s">
        <v>5</v>
      </c>
      <c r="D29" s="4" t="s">
        <v>5</v>
      </c>
    </row>
    <row r="30" spans="1:4">
      <c r="A30" s="2" t="s">
        <v>1376</v>
      </c>
      <c r="B30" s="4" t="s">
        <v>1088</v>
      </c>
      <c r="C30" s="4" t="s">
        <v>5</v>
      </c>
      <c r="D30" s="4"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78</v>
      </c>
      <c r="B1" s="7" t="s">
        <v>2</v>
      </c>
    </row>
    <row r="2" spans="1:2" ht="30">
      <c r="A2" s="1" t="s">
        <v>31</v>
      </c>
      <c r="B2" s="7"/>
    </row>
    <row r="3" spans="1:2" ht="30">
      <c r="A3" s="3" t="s">
        <v>629</v>
      </c>
      <c r="B3" s="4" t="s">
        <v>5</v>
      </c>
    </row>
    <row r="4" spans="1:2" ht="30">
      <c r="A4" s="2" t="s">
        <v>1379</v>
      </c>
      <c r="B4" s="6">
        <v>17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28.42578125" customWidth="1"/>
    <col min="4" max="4" width="21.140625" customWidth="1"/>
    <col min="5" max="5" width="5.85546875" customWidth="1"/>
    <col min="6" max="6" width="22.140625" customWidth="1"/>
    <col min="7" max="7" width="6.28515625" customWidth="1"/>
    <col min="8" max="9" width="28.42578125" customWidth="1"/>
    <col min="10" max="10" width="27.7109375" customWidth="1"/>
    <col min="11" max="11" width="29.140625" customWidth="1"/>
    <col min="12" max="12" width="36.5703125" customWidth="1"/>
    <col min="13" max="14" width="28.42578125" customWidth="1"/>
  </cols>
  <sheetData>
    <row r="1" spans="1:14" ht="15" customHeight="1">
      <c r="A1" s="1" t="s">
        <v>1380</v>
      </c>
      <c r="B1" s="7" t="s">
        <v>84</v>
      </c>
      <c r="C1" s="7"/>
      <c r="D1" s="7"/>
      <c r="E1" s="7"/>
      <c r="F1" s="7"/>
      <c r="G1" s="7"/>
      <c r="H1" s="7"/>
      <c r="I1" s="7"/>
      <c r="J1" s="7"/>
      <c r="K1" s="7"/>
      <c r="L1" s="7" t="s">
        <v>1</v>
      </c>
      <c r="M1" s="7"/>
      <c r="N1" s="7"/>
    </row>
    <row r="2" spans="1:14" ht="30">
      <c r="A2" s="1" t="s">
        <v>31</v>
      </c>
      <c r="B2" s="7" t="s">
        <v>2</v>
      </c>
      <c r="C2" s="7" t="s">
        <v>85</v>
      </c>
      <c r="D2" s="7" t="s">
        <v>86</v>
      </c>
      <c r="E2" s="7"/>
      <c r="F2" s="7" t="s">
        <v>87</v>
      </c>
      <c r="G2" s="7"/>
      <c r="H2" s="7" t="s">
        <v>32</v>
      </c>
      <c r="I2" s="7" t="s">
        <v>88</v>
      </c>
      <c r="J2" s="7" t="s">
        <v>89</v>
      </c>
      <c r="K2" s="7" t="s">
        <v>90</v>
      </c>
      <c r="L2" s="1" t="s">
        <v>2</v>
      </c>
      <c r="M2" s="7" t="s">
        <v>32</v>
      </c>
      <c r="N2" s="7" t="s">
        <v>91</v>
      </c>
    </row>
    <row r="3" spans="1:14">
      <c r="A3" s="1"/>
      <c r="B3" s="7"/>
      <c r="C3" s="7"/>
      <c r="D3" s="7"/>
      <c r="E3" s="7"/>
      <c r="F3" s="7"/>
      <c r="G3" s="7"/>
      <c r="H3" s="7"/>
      <c r="I3" s="7"/>
      <c r="J3" s="7"/>
      <c r="K3" s="7"/>
      <c r="L3" s="1" t="s">
        <v>1381</v>
      </c>
      <c r="M3" s="7"/>
      <c r="N3" s="7"/>
    </row>
    <row r="4" spans="1:14">
      <c r="A4" s="1"/>
      <c r="B4" s="7"/>
      <c r="C4" s="7"/>
      <c r="D4" s="7"/>
      <c r="E4" s="7"/>
      <c r="F4" s="7"/>
      <c r="G4" s="7"/>
      <c r="H4" s="7"/>
      <c r="I4" s="7"/>
      <c r="J4" s="7"/>
      <c r="K4" s="7"/>
      <c r="L4" s="1" t="s">
        <v>1382</v>
      </c>
      <c r="M4" s="7"/>
      <c r="N4" s="7"/>
    </row>
    <row r="5" spans="1:14">
      <c r="A5" s="3" t="s">
        <v>1383</v>
      </c>
      <c r="B5" s="4" t="s">
        <v>5</v>
      </c>
      <c r="C5" s="4" t="s">
        <v>5</v>
      </c>
      <c r="D5" s="4" t="s">
        <v>5</v>
      </c>
      <c r="E5" s="4"/>
      <c r="F5" s="4" t="s">
        <v>5</v>
      </c>
      <c r="G5" s="4"/>
      <c r="H5" s="4" t="s">
        <v>5</v>
      </c>
      <c r="I5" s="4" t="s">
        <v>5</v>
      </c>
      <c r="J5" s="4" t="s">
        <v>5</v>
      </c>
      <c r="K5" s="4" t="s">
        <v>5</v>
      </c>
      <c r="L5" s="4" t="s">
        <v>5</v>
      </c>
      <c r="M5" s="4" t="s">
        <v>5</v>
      </c>
      <c r="N5" s="4" t="s">
        <v>5</v>
      </c>
    </row>
    <row r="6" spans="1:14" ht="17.25">
      <c r="A6" s="2" t="s">
        <v>93</v>
      </c>
      <c r="B6" s="6">
        <v>204882</v>
      </c>
      <c r="C6" s="6">
        <v>203777</v>
      </c>
      <c r="D6" s="6">
        <v>189753</v>
      </c>
      <c r="E6" s="10" t="s">
        <v>94</v>
      </c>
      <c r="F6" s="6">
        <v>222643</v>
      </c>
      <c r="G6" s="10" t="s">
        <v>94</v>
      </c>
      <c r="H6" s="6">
        <v>210280</v>
      </c>
      <c r="I6" s="6">
        <v>200786</v>
      </c>
      <c r="J6" s="6">
        <v>165148</v>
      </c>
      <c r="K6" s="6">
        <v>166475</v>
      </c>
      <c r="L6" s="6">
        <v>821055</v>
      </c>
      <c r="M6" s="6">
        <v>742689</v>
      </c>
      <c r="N6" s="6">
        <v>604927</v>
      </c>
    </row>
    <row r="7" spans="1:14">
      <c r="A7" s="3" t="s">
        <v>1384</v>
      </c>
      <c r="B7" s="4" t="s">
        <v>5</v>
      </c>
      <c r="C7" s="4" t="s">
        <v>5</v>
      </c>
      <c r="D7" s="4" t="s">
        <v>5</v>
      </c>
      <c r="E7" s="4"/>
      <c r="F7" s="4" t="s">
        <v>5</v>
      </c>
      <c r="G7" s="4"/>
      <c r="H7" s="4" t="s">
        <v>5</v>
      </c>
      <c r="I7" s="4" t="s">
        <v>5</v>
      </c>
      <c r="J7" s="4" t="s">
        <v>5</v>
      </c>
      <c r="K7" s="4" t="s">
        <v>5</v>
      </c>
      <c r="L7" s="4" t="s">
        <v>5</v>
      </c>
      <c r="M7" s="4" t="s">
        <v>5</v>
      </c>
      <c r="N7" s="4" t="s">
        <v>5</v>
      </c>
    </row>
    <row r="8" spans="1:14">
      <c r="A8" s="2" t="s">
        <v>1385</v>
      </c>
      <c r="B8" s="4" t="s">
        <v>5</v>
      </c>
      <c r="C8" s="4" t="s">
        <v>5</v>
      </c>
      <c r="D8" s="4" t="s">
        <v>5</v>
      </c>
      <c r="E8" s="4"/>
      <c r="F8" s="4" t="s">
        <v>5</v>
      </c>
      <c r="G8" s="4"/>
      <c r="H8" s="4" t="s">
        <v>5</v>
      </c>
      <c r="I8" s="4" t="s">
        <v>5</v>
      </c>
      <c r="J8" s="4" t="s">
        <v>5</v>
      </c>
      <c r="K8" s="4" t="s">
        <v>5</v>
      </c>
      <c r="L8" s="4">
        <v>1</v>
      </c>
      <c r="M8" s="4" t="s">
        <v>5</v>
      </c>
      <c r="N8" s="4" t="s">
        <v>5</v>
      </c>
    </row>
    <row r="9" spans="1:14">
      <c r="A9" s="2" t="s">
        <v>1386</v>
      </c>
      <c r="B9" s="4" t="s">
        <v>5</v>
      </c>
      <c r="C9" s="4" t="s">
        <v>5</v>
      </c>
      <c r="D9" s="4" t="s">
        <v>5</v>
      </c>
      <c r="E9" s="4"/>
      <c r="F9" s="4" t="s">
        <v>5</v>
      </c>
      <c r="G9" s="4"/>
      <c r="H9" s="4" t="s">
        <v>5</v>
      </c>
      <c r="I9" s="4" t="s">
        <v>5</v>
      </c>
      <c r="J9" s="4" t="s">
        <v>5</v>
      </c>
      <c r="K9" s="4" t="s">
        <v>5</v>
      </c>
      <c r="L9" s="4">
        <v>1</v>
      </c>
      <c r="M9" s="4" t="s">
        <v>5</v>
      </c>
      <c r="N9" s="4" t="s">
        <v>5</v>
      </c>
    </row>
    <row r="10" spans="1:14">
      <c r="A10" s="2" t="s">
        <v>1387</v>
      </c>
      <c r="B10" s="4" t="s">
        <v>5</v>
      </c>
      <c r="C10" s="4" t="s">
        <v>5</v>
      </c>
      <c r="D10" s="4" t="s">
        <v>5</v>
      </c>
      <c r="E10" s="4"/>
      <c r="F10" s="4" t="s">
        <v>5</v>
      </c>
      <c r="G10" s="4"/>
      <c r="H10" s="4" t="s">
        <v>5</v>
      </c>
      <c r="I10" s="4" t="s">
        <v>5</v>
      </c>
      <c r="J10" s="4" t="s">
        <v>5</v>
      </c>
      <c r="K10" s="4" t="s">
        <v>5</v>
      </c>
      <c r="L10" s="4" t="s">
        <v>5</v>
      </c>
      <c r="M10" s="4" t="s">
        <v>5</v>
      </c>
      <c r="N10" s="4" t="s">
        <v>5</v>
      </c>
    </row>
    <row r="11" spans="1:14">
      <c r="A11" s="3" t="s">
        <v>1383</v>
      </c>
      <c r="B11" s="4" t="s">
        <v>5</v>
      </c>
      <c r="C11" s="4" t="s">
        <v>5</v>
      </c>
      <c r="D11" s="4" t="s">
        <v>5</v>
      </c>
      <c r="E11" s="4"/>
      <c r="F11" s="4" t="s">
        <v>5</v>
      </c>
      <c r="G11" s="4"/>
      <c r="H11" s="4" t="s">
        <v>5</v>
      </c>
      <c r="I11" s="4" t="s">
        <v>5</v>
      </c>
      <c r="J11" s="4" t="s">
        <v>5</v>
      </c>
      <c r="K11" s="4" t="s">
        <v>5</v>
      </c>
      <c r="L11" s="4" t="s">
        <v>5</v>
      </c>
      <c r="M11" s="4" t="s">
        <v>5</v>
      </c>
      <c r="N11" s="4" t="s">
        <v>5</v>
      </c>
    </row>
    <row r="12" spans="1:14">
      <c r="A12" s="2" t="s">
        <v>1388</v>
      </c>
      <c r="B12" s="4" t="s">
        <v>5</v>
      </c>
      <c r="C12" s="4" t="s">
        <v>5</v>
      </c>
      <c r="D12" s="4" t="s">
        <v>5</v>
      </c>
      <c r="E12" s="4"/>
      <c r="F12" s="4" t="s">
        <v>5</v>
      </c>
      <c r="G12" s="4"/>
      <c r="H12" s="4" t="s">
        <v>5</v>
      </c>
      <c r="I12" s="4" t="s">
        <v>5</v>
      </c>
      <c r="J12" s="4" t="s">
        <v>5</v>
      </c>
      <c r="K12" s="4" t="s">
        <v>5</v>
      </c>
      <c r="L12" s="188">
        <v>1</v>
      </c>
      <c r="M12" s="188">
        <v>1</v>
      </c>
      <c r="N12" s="188">
        <v>1</v>
      </c>
    </row>
    <row r="13" spans="1:14">
      <c r="A13" s="2" t="s">
        <v>1389</v>
      </c>
      <c r="B13" s="4" t="s">
        <v>5</v>
      </c>
      <c r="C13" s="4" t="s">
        <v>5</v>
      </c>
      <c r="D13" s="4" t="s">
        <v>5</v>
      </c>
      <c r="E13" s="4"/>
      <c r="F13" s="4" t="s">
        <v>5</v>
      </c>
      <c r="G13" s="4"/>
      <c r="H13" s="4" t="s">
        <v>5</v>
      </c>
      <c r="I13" s="4" t="s">
        <v>5</v>
      </c>
      <c r="J13" s="4" t="s">
        <v>5</v>
      </c>
      <c r="K13" s="4" t="s">
        <v>5</v>
      </c>
      <c r="L13" s="4" t="s">
        <v>5</v>
      </c>
      <c r="M13" s="4" t="s">
        <v>5</v>
      </c>
      <c r="N13" s="4" t="s">
        <v>5</v>
      </c>
    </row>
    <row r="14" spans="1:14">
      <c r="A14" s="3" t="s">
        <v>1383</v>
      </c>
      <c r="B14" s="4" t="s">
        <v>5</v>
      </c>
      <c r="C14" s="4" t="s">
        <v>5</v>
      </c>
      <c r="D14" s="4" t="s">
        <v>5</v>
      </c>
      <c r="E14" s="4"/>
      <c r="F14" s="4" t="s">
        <v>5</v>
      </c>
      <c r="G14" s="4"/>
      <c r="H14" s="4" t="s">
        <v>5</v>
      </c>
      <c r="I14" s="4" t="s">
        <v>5</v>
      </c>
      <c r="J14" s="4" t="s">
        <v>5</v>
      </c>
      <c r="K14" s="4" t="s">
        <v>5</v>
      </c>
      <c r="L14" s="4" t="s">
        <v>5</v>
      </c>
      <c r="M14" s="4" t="s">
        <v>5</v>
      </c>
      <c r="N14" s="4" t="s">
        <v>5</v>
      </c>
    </row>
    <row r="15" spans="1:14">
      <c r="A15" s="2" t="s">
        <v>1388</v>
      </c>
      <c r="B15" s="4" t="s">
        <v>5</v>
      </c>
      <c r="C15" s="4" t="s">
        <v>5</v>
      </c>
      <c r="D15" s="4" t="s">
        <v>5</v>
      </c>
      <c r="E15" s="4"/>
      <c r="F15" s="4" t="s">
        <v>5</v>
      </c>
      <c r="G15" s="4"/>
      <c r="H15" s="4" t="s">
        <v>5</v>
      </c>
      <c r="I15" s="4" t="s">
        <v>5</v>
      </c>
      <c r="J15" s="4" t="s">
        <v>5</v>
      </c>
      <c r="K15" s="4" t="s">
        <v>5</v>
      </c>
      <c r="L15" s="188">
        <v>0.74</v>
      </c>
      <c r="M15" s="188">
        <v>0.74</v>
      </c>
      <c r="N15" s="188">
        <v>0.79</v>
      </c>
    </row>
    <row r="16" spans="1:14" ht="30">
      <c r="A16" s="2" t="s">
        <v>1390</v>
      </c>
      <c r="B16" s="4" t="s">
        <v>5</v>
      </c>
      <c r="C16" s="4" t="s">
        <v>5</v>
      </c>
      <c r="D16" s="4" t="s">
        <v>5</v>
      </c>
      <c r="E16" s="4"/>
      <c r="F16" s="4" t="s">
        <v>5</v>
      </c>
      <c r="G16" s="4"/>
      <c r="H16" s="4" t="s">
        <v>5</v>
      </c>
      <c r="I16" s="4" t="s">
        <v>5</v>
      </c>
      <c r="J16" s="4" t="s">
        <v>5</v>
      </c>
      <c r="K16" s="4" t="s">
        <v>5</v>
      </c>
      <c r="L16" s="4" t="s">
        <v>5</v>
      </c>
      <c r="M16" s="4" t="s">
        <v>5</v>
      </c>
      <c r="N16" s="4" t="s">
        <v>5</v>
      </c>
    </row>
    <row r="17" spans="1:14">
      <c r="A17" s="3" t="s">
        <v>1383</v>
      </c>
      <c r="B17" s="4" t="s">
        <v>5</v>
      </c>
      <c r="C17" s="4" t="s">
        <v>5</v>
      </c>
      <c r="D17" s="4" t="s">
        <v>5</v>
      </c>
      <c r="E17" s="4"/>
      <c r="F17" s="4" t="s">
        <v>5</v>
      </c>
      <c r="G17" s="4"/>
      <c r="H17" s="4" t="s">
        <v>5</v>
      </c>
      <c r="I17" s="4" t="s">
        <v>5</v>
      </c>
      <c r="J17" s="4" t="s">
        <v>5</v>
      </c>
      <c r="K17" s="4" t="s">
        <v>5</v>
      </c>
      <c r="L17" s="4" t="s">
        <v>5</v>
      </c>
      <c r="M17" s="4" t="s">
        <v>5</v>
      </c>
      <c r="N17" s="4" t="s">
        <v>5</v>
      </c>
    </row>
    <row r="18" spans="1:14">
      <c r="A18" s="2" t="s">
        <v>1388</v>
      </c>
      <c r="B18" s="4" t="s">
        <v>5</v>
      </c>
      <c r="C18" s="4" t="s">
        <v>5</v>
      </c>
      <c r="D18" s="4" t="s">
        <v>5</v>
      </c>
      <c r="E18" s="4"/>
      <c r="F18" s="4" t="s">
        <v>5</v>
      </c>
      <c r="G18" s="4"/>
      <c r="H18" s="4" t="s">
        <v>5</v>
      </c>
      <c r="I18" s="4" t="s">
        <v>5</v>
      </c>
      <c r="J18" s="4" t="s">
        <v>5</v>
      </c>
      <c r="K18" s="4" t="s">
        <v>5</v>
      </c>
      <c r="L18" s="188">
        <v>0.16</v>
      </c>
      <c r="M18" s="188">
        <v>0.2</v>
      </c>
      <c r="N18" s="188">
        <v>0.21</v>
      </c>
    </row>
    <row r="19" spans="1:14" ht="30">
      <c r="A19" s="2" t="s">
        <v>1391</v>
      </c>
      <c r="B19" s="4" t="s">
        <v>5</v>
      </c>
      <c r="C19" s="4" t="s">
        <v>5</v>
      </c>
      <c r="D19" s="4" t="s">
        <v>5</v>
      </c>
      <c r="E19" s="4"/>
      <c r="F19" s="4" t="s">
        <v>5</v>
      </c>
      <c r="G19" s="4"/>
      <c r="H19" s="4" t="s">
        <v>5</v>
      </c>
      <c r="I19" s="4" t="s">
        <v>5</v>
      </c>
      <c r="J19" s="4" t="s">
        <v>5</v>
      </c>
      <c r="K19" s="4" t="s">
        <v>5</v>
      </c>
      <c r="L19" s="4" t="s">
        <v>5</v>
      </c>
      <c r="M19" s="4" t="s">
        <v>5</v>
      </c>
      <c r="N19" s="4" t="s">
        <v>5</v>
      </c>
    </row>
    <row r="20" spans="1:14">
      <c r="A20" s="3" t="s">
        <v>1383</v>
      </c>
      <c r="B20" s="4" t="s">
        <v>5</v>
      </c>
      <c r="C20" s="4" t="s">
        <v>5</v>
      </c>
      <c r="D20" s="4" t="s">
        <v>5</v>
      </c>
      <c r="E20" s="4"/>
      <c r="F20" s="4" t="s">
        <v>5</v>
      </c>
      <c r="G20" s="4"/>
      <c r="H20" s="4" t="s">
        <v>5</v>
      </c>
      <c r="I20" s="4" t="s">
        <v>5</v>
      </c>
      <c r="J20" s="4" t="s">
        <v>5</v>
      </c>
      <c r="K20" s="4" t="s">
        <v>5</v>
      </c>
      <c r="L20" s="4" t="s">
        <v>5</v>
      </c>
      <c r="M20" s="4" t="s">
        <v>5</v>
      </c>
      <c r="N20" s="4" t="s">
        <v>5</v>
      </c>
    </row>
    <row r="21" spans="1:14">
      <c r="A21" s="2" t="s">
        <v>1388</v>
      </c>
      <c r="B21" s="4" t="s">
        <v>5</v>
      </c>
      <c r="C21" s="4" t="s">
        <v>5</v>
      </c>
      <c r="D21" s="4" t="s">
        <v>5</v>
      </c>
      <c r="E21" s="4"/>
      <c r="F21" s="4" t="s">
        <v>5</v>
      </c>
      <c r="G21" s="4"/>
      <c r="H21" s="4" t="s">
        <v>5</v>
      </c>
      <c r="I21" s="4" t="s">
        <v>5</v>
      </c>
      <c r="J21" s="4" t="s">
        <v>5</v>
      </c>
      <c r="K21" s="4" t="s">
        <v>5</v>
      </c>
      <c r="L21" s="188">
        <v>0.1</v>
      </c>
      <c r="M21" s="188">
        <v>0.06</v>
      </c>
      <c r="N21" s="188">
        <v>0</v>
      </c>
    </row>
    <row r="22" spans="1:14">
      <c r="A22" s="2" t="s">
        <v>1392</v>
      </c>
      <c r="B22" s="4" t="s">
        <v>5</v>
      </c>
      <c r="C22" s="4" t="s">
        <v>5</v>
      </c>
      <c r="D22" s="4" t="s">
        <v>5</v>
      </c>
      <c r="E22" s="4"/>
      <c r="F22" s="4" t="s">
        <v>5</v>
      </c>
      <c r="G22" s="4"/>
      <c r="H22" s="4" t="s">
        <v>5</v>
      </c>
      <c r="I22" s="4" t="s">
        <v>5</v>
      </c>
      <c r="J22" s="4" t="s">
        <v>5</v>
      </c>
      <c r="K22" s="4" t="s">
        <v>5</v>
      </c>
      <c r="L22" s="4" t="s">
        <v>5</v>
      </c>
      <c r="M22" s="4" t="s">
        <v>5</v>
      </c>
      <c r="N22" s="4" t="s">
        <v>5</v>
      </c>
    </row>
    <row r="23" spans="1:14">
      <c r="A23" s="3" t="s">
        <v>1383</v>
      </c>
      <c r="B23" s="4" t="s">
        <v>5</v>
      </c>
      <c r="C23" s="4" t="s">
        <v>5</v>
      </c>
      <c r="D23" s="4" t="s">
        <v>5</v>
      </c>
      <c r="E23" s="4"/>
      <c r="F23" s="4" t="s">
        <v>5</v>
      </c>
      <c r="G23" s="4"/>
      <c r="H23" s="4" t="s">
        <v>5</v>
      </c>
      <c r="I23" s="4" t="s">
        <v>5</v>
      </c>
      <c r="J23" s="4" t="s">
        <v>5</v>
      </c>
      <c r="K23" s="4" t="s">
        <v>5</v>
      </c>
      <c r="L23" s="4" t="s">
        <v>5</v>
      </c>
      <c r="M23" s="4" t="s">
        <v>5</v>
      </c>
      <c r="N23" s="4" t="s">
        <v>5</v>
      </c>
    </row>
    <row r="24" spans="1:14">
      <c r="A24" s="2" t="s">
        <v>93</v>
      </c>
      <c r="B24" s="4" t="s">
        <v>5</v>
      </c>
      <c r="C24" s="4" t="s">
        <v>5</v>
      </c>
      <c r="D24" s="4" t="s">
        <v>5</v>
      </c>
      <c r="E24" s="4"/>
      <c r="F24" s="4" t="s">
        <v>5</v>
      </c>
      <c r="G24" s="4"/>
      <c r="H24" s="4" t="s">
        <v>5</v>
      </c>
      <c r="I24" s="4" t="s">
        <v>5</v>
      </c>
      <c r="J24" s="4" t="s">
        <v>5</v>
      </c>
      <c r="K24" s="4" t="s">
        <v>5</v>
      </c>
      <c r="L24" s="8">
        <v>821055</v>
      </c>
      <c r="M24" s="8">
        <v>742689</v>
      </c>
      <c r="N24" s="8">
        <v>604927</v>
      </c>
    </row>
    <row r="25" spans="1:14">
      <c r="A25" s="2" t="s">
        <v>1393</v>
      </c>
      <c r="B25" s="4" t="s">
        <v>5</v>
      </c>
      <c r="C25" s="4" t="s">
        <v>5</v>
      </c>
      <c r="D25" s="4" t="s">
        <v>5</v>
      </c>
      <c r="E25" s="4"/>
      <c r="F25" s="4" t="s">
        <v>5</v>
      </c>
      <c r="G25" s="4"/>
      <c r="H25" s="4" t="s">
        <v>5</v>
      </c>
      <c r="I25" s="4" t="s">
        <v>5</v>
      </c>
      <c r="J25" s="4" t="s">
        <v>5</v>
      </c>
      <c r="K25" s="4" t="s">
        <v>5</v>
      </c>
      <c r="L25" s="4" t="s">
        <v>5</v>
      </c>
      <c r="M25" s="4" t="s">
        <v>5</v>
      </c>
      <c r="N25" s="4" t="s">
        <v>5</v>
      </c>
    </row>
    <row r="26" spans="1:14">
      <c r="A26" s="3" t="s">
        <v>1383</v>
      </c>
      <c r="B26" s="4" t="s">
        <v>5</v>
      </c>
      <c r="C26" s="4" t="s">
        <v>5</v>
      </c>
      <c r="D26" s="4" t="s">
        <v>5</v>
      </c>
      <c r="E26" s="4"/>
      <c r="F26" s="4" t="s">
        <v>5</v>
      </c>
      <c r="G26" s="4"/>
      <c r="H26" s="4" t="s">
        <v>5</v>
      </c>
      <c r="I26" s="4" t="s">
        <v>5</v>
      </c>
      <c r="J26" s="4" t="s">
        <v>5</v>
      </c>
      <c r="K26" s="4" t="s">
        <v>5</v>
      </c>
      <c r="L26" s="4" t="s">
        <v>5</v>
      </c>
      <c r="M26" s="4" t="s">
        <v>5</v>
      </c>
      <c r="N26" s="4" t="s">
        <v>5</v>
      </c>
    </row>
    <row r="27" spans="1:14">
      <c r="A27" s="2" t="s">
        <v>93</v>
      </c>
      <c r="B27" s="4" t="s">
        <v>5</v>
      </c>
      <c r="C27" s="4" t="s">
        <v>5</v>
      </c>
      <c r="D27" s="4" t="s">
        <v>5</v>
      </c>
      <c r="E27" s="4"/>
      <c r="F27" s="4" t="s">
        <v>5</v>
      </c>
      <c r="G27" s="4"/>
      <c r="H27" s="4" t="s">
        <v>5</v>
      </c>
      <c r="I27" s="4" t="s">
        <v>5</v>
      </c>
      <c r="J27" s="4" t="s">
        <v>5</v>
      </c>
      <c r="K27" s="4" t="s">
        <v>5</v>
      </c>
      <c r="L27" s="8">
        <v>606276</v>
      </c>
      <c r="M27" s="8">
        <v>549590</v>
      </c>
      <c r="N27" s="8">
        <v>477892</v>
      </c>
    </row>
    <row r="28" spans="1:14" ht="30">
      <c r="A28" s="2" t="s">
        <v>1394</v>
      </c>
      <c r="B28" s="4" t="s">
        <v>5</v>
      </c>
      <c r="C28" s="4" t="s">
        <v>5</v>
      </c>
      <c r="D28" s="4" t="s">
        <v>5</v>
      </c>
      <c r="E28" s="4"/>
      <c r="F28" s="4" t="s">
        <v>5</v>
      </c>
      <c r="G28" s="4"/>
      <c r="H28" s="4" t="s">
        <v>5</v>
      </c>
      <c r="I28" s="4" t="s">
        <v>5</v>
      </c>
      <c r="J28" s="4" t="s">
        <v>5</v>
      </c>
      <c r="K28" s="4" t="s">
        <v>5</v>
      </c>
      <c r="L28" s="4" t="s">
        <v>5</v>
      </c>
      <c r="M28" s="4" t="s">
        <v>5</v>
      </c>
      <c r="N28" s="4" t="s">
        <v>5</v>
      </c>
    </row>
    <row r="29" spans="1:14">
      <c r="A29" s="3" t="s">
        <v>1383</v>
      </c>
      <c r="B29" s="4" t="s">
        <v>5</v>
      </c>
      <c r="C29" s="4" t="s">
        <v>5</v>
      </c>
      <c r="D29" s="4" t="s">
        <v>5</v>
      </c>
      <c r="E29" s="4"/>
      <c r="F29" s="4" t="s">
        <v>5</v>
      </c>
      <c r="G29" s="4"/>
      <c r="H29" s="4" t="s">
        <v>5</v>
      </c>
      <c r="I29" s="4" t="s">
        <v>5</v>
      </c>
      <c r="J29" s="4" t="s">
        <v>5</v>
      </c>
      <c r="K29" s="4" t="s">
        <v>5</v>
      </c>
      <c r="L29" s="4" t="s">
        <v>5</v>
      </c>
      <c r="M29" s="4" t="s">
        <v>5</v>
      </c>
      <c r="N29" s="4" t="s">
        <v>5</v>
      </c>
    </row>
    <row r="30" spans="1:14">
      <c r="A30" s="2" t="s">
        <v>93</v>
      </c>
      <c r="B30" s="4" t="s">
        <v>5</v>
      </c>
      <c r="C30" s="4" t="s">
        <v>5</v>
      </c>
      <c r="D30" s="4" t="s">
        <v>5</v>
      </c>
      <c r="E30" s="4"/>
      <c r="F30" s="4" t="s">
        <v>5</v>
      </c>
      <c r="G30" s="4"/>
      <c r="H30" s="4" t="s">
        <v>5</v>
      </c>
      <c r="I30" s="4" t="s">
        <v>5</v>
      </c>
      <c r="J30" s="4" t="s">
        <v>5</v>
      </c>
      <c r="K30" s="4" t="s">
        <v>5</v>
      </c>
      <c r="L30" s="8">
        <v>128923</v>
      </c>
      <c r="M30" s="8">
        <v>148538</v>
      </c>
      <c r="N30" s="8">
        <v>127035</v>
      </c>
    </row>
    <row r="31" spans="1:14" ht="30">
      <c r="A31" s="2" t="s">
        <v>1395</v>
      </c>
      <c r="B31" s="4" t="s">
        <v>5</v>
      </c>
      <c r="C31" s="4" t="s">
        <v>5</v>
      </c>
      <c r="D31" s="4" t="s">
        <v>5</v>
      </c>
      <c r="E31" s="4"/>
      <c r="F31" s="4" t="s">
        <v>5</v>
      </c>
      <c r="G31" s="4"/>
      <c r="H31" s="4" t="s">
        <v>5</v>
      </c>
      <c r="I31" s="4" t="s">
        <v>5</v>
      </c>
      <c r="J31" s="4" t="s">
        <v>5</v>
      </c>
      <c r="K31" s="4" t="s">
        <v>5</v>
      </c>
      <c r="L31" s="4" t="s">
        <v>5</v>
      </c>
      <c r="M31" s="4" t="s">
        <v>5</v>
      </c>
      <c r="N31" s="4" t="s">
        <v>5</v>
      </c>
    </row>
    <row r="32" spans="1:14">
      <c r="A32" s="3" t="s">
        <v>1383</v>
      </c>
      <c r="B32" s="4" t="s">
        <v>5</v>
      </c>
      <c r="C32" s="4" t="s">
        <v>5</v>
      </c>
      <c r="D32" s="4" t="s">
        <v>5</v>
      </c>
      <c r="E32" s="4"/>
      <c r="F32" s="4" t="s">
        <v>5</v>
      </c>
      <c r="G32" s="4"/>
      <c r="H32" s="4" t="s">
        <v>5</v>
      </c>
      <c r="I32" s="4" t="s">
        <v>5</v>
      </c>
      <c r="J32" s="4" t="s">
        <v>5</v>
      </c>
      <c r="K32" s="4" t="s">
        <v>5</v>
      </c>
      <c r="L32" s="4" t="s">
        <v>5</v>
      </c>
      <c r="M32" s="4" t="s">
        <v>5</v>
      </c>
      <c r="N32" s="4" t="s">
        <v>5</v>
      </c>
    </row>
    <row r="33" spans="1:14">
      <c r="A33" s="2" t="s">
        <v>93</v>
      </c>
      <c r="B33" s="4" t="s">
        <v>5</v>
      </c>
      <c r="C33" s="4" t="s">
        <v>5</v>
      </c>
      <c r="D33" s="4" t="s">
        <v>5</v>
      </c>
      <c r="E33" s="4"/>
      <c r="F33" s="4" t="s">
        <v>5</v>
      </c>
      <c r="G33" s="4"/>
      <c r="H33" s="4" t="s">
        <v>5</v>
      </c>
      <c r="I33" s="4" t="s">
        <v>5</v>
      </c>
      <c r="J33" s="4" t="s">
        <v>5</v>
      </c>
      <c r="K33" s="4" t="s">
        <v>5</v>
      </c>
      <c r="L33" s="6">
        <v>85856</v>
      </c>
      <c r="M33" s="6">
        <v>44561</v>
      </c>
      <c r="N33" s="6">
        <v>0</v>
      </c>
    </row>
    <row r="34" spans="1:14">
      <c r="A34" s="11"/>
      <c r="B34" s="11"/>
      <c r="C34" s="11"/>
      <c r="D34" s="11"/>
      <c r="E34" s="11"/>
      <c r="F34" s="11"/>
      <c r="G34" s="11"/>
      <c r="H34" s="11"/>
      <c r="I34" s="11"/>
      <c r="J34" s="11"/>
      <c r="K34" s="11"/>
      <c r="L34" s="11"/>
      <c r="M34" s="11"/>
      <c r="N34" s="11"/>
    </row>
    <row r="35" spans="1:14" ht="30" customHeight="1">
      <c r="A35" s="2" t="s">
        <v>94</v>
      </c>
      <c r="B35" s="12" t="s">
        <v>118</v>
      </c>
      <c r="C35" s="12"/>
      <c r="D35" s="12"/>
      <c r="E35" s="12"/>
      <c r="F35" s="12"/>
      <c r="G35" s="12"/>
      <c r="H35" s="12"/>
      <c r="I35" s="12"/>
      <c r="J35" s="12"/>
      <c r="K35" s="12"/>
      <c r="L35" s="12"/>
      <c r="M35" s="12"/>
      <c r="N35" s="12"/>
    </row>
  </sheetData>
  <mergeCells count="14">
    <mergeCell ref="M2:M4"/>
    <mergeCell ref="N2:N4"/>
    <mergeCell ref="A34:N34"/>
    <mergeCell ref="B35:N35"/>
    <mergeCell ref="B1:K1"/>
    <mergeCell ref="L1:N1"/>
    <mergeCell ref="B2:B4"/>
    <mergeCell ref="C2:C4"/>
    <mergeCell ref="D2:E4"/>
    <mergeCell ref="F2:G4"/>
    <mergeCell ref="H2:H4"/>
    <mergeCell ref="I2:I4"/>
    <mergeCell ref="J2:J4"/>
    <mergeCell ref="K2:K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1" customWidth="1"/>
    <col min="4" max="4" width="23.140625" customWidth="1"/>
    <col min="5" max="5" width="6.42578125" customWidth="1"/>
    <col min="6" max="6" width="24.140625" customWidth="1"/>
    <col min="7" max="7" width="6.85546875" customWidth="1"/>
    <col min="8" max="9" width="31" customWidth="1"/>
    <col min="10" max="10" width="30.28515625" customWidth="1"/>
    <col min="11" max="11" width="31.7109375" customWidth="1"/>
    <col min="12" max="14" width="31" customWidth="1"/>
  </cols>
  <sheetData>
    <row r="1" spans="1:14" ht="15" customHeight="1">
      <c r="A1" s="1" t="s">
        <v>1396</v>
      </c>
      <c r="B1" s="7" t="s">
        <v>84</v>
      </c>
      <c r="C1" s="7"/>
      <c r="D1" s="7"/>
      <c r="E1" s="7"/>
      <c r="F1" s="7"/>
      <c r="G1" s="7"/>
      <c r="H1" s="7"/>
      <c r="I1" s="7"/>
      <c r="J1" s="7"/>
      <c r="K1" s="7"/>
      <c r="L1" s="7" t="s">
        <v>1</v>
      </c>
      <c r="M1" s="7"/>
      <c r="N1" s="7"/>
    </row>
    <row r="2" spans="1:14" ht="30">
      <c r="A2" s="1" t="s">
        <v>31</v>
      </c>
      <c r="B2" s="1" t="s">
        <v>2</v>
      </c>
      <c r="C2" s="1" t="s">
        <v>85</v>
      </c>
      <c r="D2" s="7" t="s">
        <v>86</v>
      </c>
      <c r="E2" s="7"/>
      <c r="F2" s="7" t="s">
        <v>87</v>
      </c>
      <c r="G2" s="7"/>
      <c r="H2" s="1" t="s">
        <v>32</v>
      </c>
      <c r="I2" s="1" t="s">
        <v>88</v>
      </c>
      <c r="J2" s="1" t="s">
        <v>89</v>
      </c>
      <c r="K2" s="1" t="s">
        <v>90</v>
      </c>
      <c r="L2" s="1" t="s">
        <v>2</v>
      </c>
      <c r="M2" s="1" t="s">
        <v>32</v>
      </c>
      <c r="N2" s="1" t="s">
        <v>91</v>
      </c>
    </row>
    <row r="3" spans="1:14" ht="30">
      <c r="A3" s="3" t="s">
        <v>1397</v>
      </c>
      <c r="B3" s="4" t="s">
        <v>5</v>
      </c>
      <c r="C3" s="4" t="s">
        <v>5</v>
      </c>
      <c r="D3" s="4" t="s">
        <v>5</v>
      </c>
      <c r="E3" s="4"/>
      <c r="F3" s="4" t="s">
        <v>5</v>
      </c>
      <c r="G3" s="4"/>
      <c r="H3" s="4" t="s">
        <v>5</v>
      </c>
      <c r="I3" s="4" t="s">
        <v>5</v>
      </c>
      <c r="J3" s="4" t="s">
        <v>5</v>
      </c>
      <c r="K3" s="4" t="s">
        <v>5</v>
      </c>
      <c r="L3" s="4" t="s">
        <v>5</v>
      </c>
      <c r="M3" s="4" t="s">
        <v>5</v>
      </c>
      <c r="N3" s="4" t="s">
        <v>5</v>
      </c>
    </row>
    <row r="4" spans="1:14" ht="17.25">
      <c r="A4" s="2" t="s">
        <v>93</v>
      </c>
      <c r="B4" s="6">
        <v>204882</v>
      </c>
      <c r="C4" s="6">
        <v>203777</v>
      </c>
      <c r="D4" s="6">
        <v>189753</v>
      </c>
      <c r="E4" s="10" t="s">
        <v>94</v>
      </c>
      <c r="F4" s="6">
        <v>222643</v>
      </c>
      <c r="G4" s="10" t="s">
        <v>94</v>
      </c>
      <c r="H4" s="6">
        <v>210280</v>
      </c>
      <c r="I4" s="6">
        <v>200786</v>
      </c>
      <c r="J4" s="6">
        <v>165148</v>
      </c>
      <c r="K4" s="6">
        <v>166475</v>
      </c>
      <c r="L4" s="6">
        <v>821055</v>
      </c>
      <c r="M4" s="6">
        <v>742689</v>
      </c>
      <c r="N4" s="6">
        <v>604927</v>
      </c>
    </row>
    <row r="5" spans="1:14">
      <c r="A5" s="2" t="s">
        <v>1398</v>
      </c>
      <c r="B5" s="8">
        <v>714954</v>
      </c>
      <c r="C5" s="4" t="s">
        <v>5</v>
      </c>
      <c r="D5" s="4" t="s">
        <v>5</v>
      </c>
      <c r="E5" s="4"/>
      <c r="F5" s="4" t="s">
        <v>5</v>
      </c>
      <c r="G5" s="4"/>
      <c r="H5" s="8">
        <v>732774</v>
      </c>
      <c r="I5" s="4" t="s">
        <v>5</v>
      </c>
      <c r="J5" s="4" t="s">
        <v>5</v>
      </c>
      <c r="K5" s="4" t="s">
        <v>5</v>
      </c>
      <c r="L5" s="8">
        <v>714954</v>
      </c>
      <c r="M5" s="8">
        <v>732774</v>
      </c>
      <c r="N5" s="8">
        <v>514750</v>
      </c>
    </row>
    <row r="6" spans="1:14">
      <c r="A6" s="2" t="s">
        <v>654</v>
      </c>
      <c r="B6" s="4" t="s">
        <v>5</v>
      </c>
      <c r="C6" s="4" t="s">
        <v>5</v>
      </c>
      <c r="D6" s="4" t="s">
        <v>5</v>
      </c>
      <c r="E6" s="4"/>
      <c r="F6" s="4" t="s">
        <v>5</v>
      </c>
      <c r="G6" s="4"/>
      <c r="H6" s="4" t="s">
        <v>5</v>
      </c>
      <c r="I6" s="4" t="s">
        <v>5</v>
      </c>
      <c r="J6" s="4" t="s">
        <v>5</v>
      </c>
      <c r="K6" s="4" t="s">
        <v>5</v>
      </c>
      <c r="L6" s="4" t="s">
        <v>5</v>
      </c>
      <c r="M6" s="4" t="s">
        <v>5</v>
      </c>
      <c r="N6" s="4" t="s">
        <v>5</v>
      </c>
    </row>
    <row r="7" spans="1:14" ht="30">
      <c r="A7" s="3" t="s">
        <v>1397</v>
      </c>
      <c r="B7" s="4" t="s">
        <v>5</v>
      </c>
      <c r="C7" s="4" t="s">
        <v>5</v>
      </c>
      <c r="D7" s="4" t="s">
        <v>5</v>
      </c>
      <c r="E7" s="4"/>
      <c r="F7" s="4" t="s">
        <v>5</v>
      </c>
      <c r="G7" s="4"/>
      <c r="H7" s="4" t="s">
        <v>5</v>
      </c>
      <c r="I7" s="4" t="s">
        <v>5</v>
      </c>
      <c r="J7" s="4" t="s">
        <v>5</v>
      </c>
      <c r="K7" s="4" t="s">
        <v>5</v>
      </c>
      <c r="L7" s="4" t="s">
        <v>5</v>
      </c>
      <c r="M7" s="4" t="s">
        <v>5</v>
      </c>
      <c r="N7" s="4" t="s">
        <v>5</v>
      </c>
    </row>
    <row r="8" spans="1:14">
      <c r="A8" s="2" t="s">
        <v>93</v>
      </c>
      <c r="B8" s="4" t="s">
        <v>5</v>
      </c>
      <c r="C8" s="4" t="s">
        <v>5</v>
      </c>
      <c r="D8" s="4" t="s">
        <v>5</v>
      </c>
      <c r="E8" s="4"/>
      <c r="F8" s="4" t="s">
        <v>5</v>
      </c>
      <c r="G8" s="4"/>
      <c r="H8" s="4" t="s">
        <v>5</v>
      </c>
      <c r="I8" s="4" t="s">
        <v>5</v>
      </c>
      <c r="J8" s="4" t="s">
        <v>5</v>
      </c>
      <c r="K8" s="4" t="s">
        <v>5</v>
      </c>
      <c r="L8" s="8">
        <v>286849</v>
      </c>
      <c r="M8" s="8">
        <v>320977</v>
      </c>
      <c r="N8" s="8">
        <v>304959</v>
      </c>
    </row>
    <row r="9" spans="1:14">
      <c r="A9" s="2" t="s">
        <v>1398</v>
      </c>
      <c r="B9" s="8">
        <v>228492</v>
      </c>
      <c r="C9" s="4" t="s">
        <v>5</v>
      </c>
      <c r="D9" s="4" t="s">
        <v>5</v>
      </c>
      <c r="E9" s="4"/>
      <c r="F9" s="4" t="s">
        <v>5</v>
      </c>
      <c r="G9" s="4"/>
      <c r="H9" s="8">
        <v>243957</v>
      </c>
      <c r="I9" s="4" t="s">
        <v>5</v>
      </c>
      <c r="J9" s="4" t="s">
        <v>5</v>
      </c>
      <c r="K9" s="4" t="s">
        <v>5</v>
      </c>
      <c r="L9" s="8">
        <v>228492</v>
      </c>
      <c r="M9" s="8">
        <v>243957</v>
      </c>
      <c r="N9" s="8">
        <v>255748</v>
      </c>
    </row>
    <row r="10" spans="1:14">
      <c r="A10" s="2" t="s">
        <v>655</v>
      </c>
      <c r="B10" s="4" t="s">
        <v>5</v>
      </c>
      <c r="C10" s="4" t="s">
        <v>5</v>
      </c>
      <c r="D10" s="4" t="s">
        <v>5</v>
      </c>
      <c r="E10" s="4"/>
      <c r="F10" s="4" t="s">
        <v>5</v>
      </c>
      <c r="G10" s="4"/>
      <c r="H10" s="4" t="s">
        <v>5</v>
      </c>
      <c r="I10" s="4" t="s">
        <v>5</v>
      </c>
      <c r="J10" s="4" t="s">
        <v>5</v>
      </c>
      <c r="K10" s="4" t="s">
        <v>5</v>
      </c>
      <c r="L10" s="4" t="s">
        <v>5</v>
      </c>
      <c r="M10" s="4" t="s">
        <v>5</v>
      </c>
      <c r="N10" s="4" t="s">
        <v>5</v>
      </c>
    </row>
    <row r="11" spans="1:14" ht="30">
      <c r="A11" s="3" t="s">
        <v>1397</v>
      </c>
      <c r="B11" s="4" t="s">
        <v>5</v>
      </c>
      <c r="C11" s="4" t="s">
        <v>5</v>
      </c>
      <c r="D11" s="4" t="s">
        <v>5</v>
      </c>
      <c r="E11" s="4"/>
      <c r="F11" s="4" t="s">
        <v>5</v>
      </c>
      <c r="G11" s="4"/>
      <c r="H11" s="4" t="s">
        <v>5</v>
      </c>
      <c r="I11" s="4" t="s">
        <v>5</v>
      </c>
      <c r="J11" s="4" t="s">
        <v>5</v>
      </c>
      <c r="K11" s="4" t="s">
        <v>5</v>
      </c>
      <c r="L11" s="4" t="s">
        <v>5</v>
      </c>
      <c r="M11" s="4" t="s">
        <v>5</v>
      </c>
      <c r="N11" s="4" t="s">
        <v>5</v>
      </c>
    </row>
    <row r="12" spans="1:14">
      <c r="A12" s="2" t="s">
        <v>93</v>
      </c>
      <c r="B12" s="4" t="s">
        <v>5</v>
      </c>
      <c r="C12" s="4" t="s">
        <v>5</v>
      </c>
      <c r="D12" s="4" t="s">
        <v>5</v>
      </c>
      <c r="E12" s="4"/>
      <c r="F12" s="4" t="s">
        <v>5</v>
      </c>
      <c r="G12" s="4"/>
      <c r="H12" s="4" t="s">
        <v>5</v>
      </c>
      <c r="I12" s="4" t="s">
        <v>5</v>
      </c>
      <c r="J12" s="4" t="s">
        <v>5</v>
      </c>
      <c r="K12" s="4" t="s">
        <v>5</v>
      </c>
      <c r="L12" s="8">
        <v>67857</v>
      </c>
      <c r="M12" s="8">
        <v>91826</v>
      </c>
      <c r="N12" s="8">
        <v>94312</v>
      </c>
    </row>
    <row r="13" spans="1:14">
      <c r="A13" s="2" t="s">
        <v>1398</v>
      </c>
      <c r="B13" s="8">
        <v>80600</v>
      </c>
      <c r="C13" s="4" t="s">
        <v>5</v>
      </c>
      <c r="D13" s="4" t="s">
        <v>5</v>
      </c>
      <c r="E13" s="4"/>
      <c r="F13" s="4" t="s">
        <v>5</v>
      </c>
      <c r="G13" s="4"/>
      <c r="H13" s="8">
        <v>85232</v>
      </c>
      <c r="I13" s="4" t="s">
        <v>5</v>
      </c>
      <c r="J13" s="4" t="s">
        <v>5</v>
      </c>
      <c r="K13" s="4" t="s">
        <v>5</v>
      </c>
      <c r="L13" s="8">
        <v>80600</v>
      </c>
      <c r="M13" s="8">
        <v>85232</v>
      </c>
      <c r="N13" s="8">
        <v>74684</v>
      </c>
    </row>
    <row r="14" spans="1:14">
      <c r="A14" s="2" t="s">
        <v>656</v>
      </c>
      <c r="B14" s="4" t="s">
        <v>5</v>
      </c>
      <c r="C14" s="4" t="s">
        <v>5</v>
      </c>
      <c r="D14" s="4" t="s">
        <v>5</v>
      </c>
      <c r="E14" s="4"/>
      <c r="F14" s="4" t="s">
        <v>5</v>
      </c>
      <c r="G14" s="4"/>
      <c r="H14" s="4" t="s">
        <v>5</v>
      </c>
      <c r="I14" s="4" t="s">
        <v>5</v>
      </c>
      <c r="J14" s="4" t="s">
        <v>5</v>
      </c>
      <c r="K14" s="4" t="s">
        <v>5</v>
      </c>
      <c r="L14" s="4" t="s">
        <v>5</v>
      </c>
      <c r="M14" s="4" t="s">
        <v>5</v>
      </c>
      <c r="N14" s="4" t="s">
        <v>5</v>
      </c>
    </row>
    <row r="15" spans="1:14" ht="30">
      <c r="A15" s="3" t="s">
        <v>1397</v>
      </c>
      <c r="B15" s="4" t="s">
        <v>5</v>
      </c>
      <c r="C15" s="4" t="s">
        <v>5</v>
      </c>
      <c r="D15" s="4" t="s">
        <v>5</v>
      </c>
      <c r="E15" s="4"/>
      <c r="F15" s="4" t="s">
        <v>5</v>
      </c>
      <c r="G15" s="4"/>
      <c r="H15" s="4" t="s">
        <v>5</v>
      </c>
      <c r="I15" s="4" t="s">
        <v>5</v>
      </c>
      <c r="J15" s="4" t="s">
        <v>5</v>
      </c>
      <c r="K15" s="4" t="s">
        <v>5</v>
      </c>
      <c r="L15" s="4" t="s">
        <v>5</v>
      </c>
      <c r="M15" s="4" t="s">
        <v>5</v>
      </c>
      <c r="N15" s="4" t="s">
        <v>5</v>
      </c>
    </row>
    <row r="16" spans="1:14">
      <c r="A16" s="2" t="s">
        <v>93</v>
      </c>
      <c r="B16" s="4" t="s">
        <v>5</v>
      </c>
      <c r="C16" s="4" t="s">
        <v>5</v>
      </c>
      <c r="D16" s="4" t="s">
        <v>5</v>
      </c>
      <c r="E16" s="4"/>
      <c r="F16" s="4" t="s">
        <v>5</v>
      </c>
      <c r="G16" s="4"/>
      <c r="H16" s="4" t="s">
        <v>5</v>
      </c>
      <c r="I16" s="4" t="s">
        <v>5</v>
      </c>
      <c r="J16" s="4" t="s">
        <v>5</v>
      </c>
      <c r="K16" s="4" t="s">
        <v>5</v>
      </c>
      <c r="L16" s="8">
        <v>84275</v>
      </c>
      <c r="M16" s="8">
        <v>86562</v>
      </c>
      <c r="N16" s="8">
        <v>105975</v>
      </c>
    </row>
    <row r="17" spans="1:14">
      <c r="A17" s="2" t="s">
        <v>1398</v>
      </c>
      <c r="B17" s="8">
        <v>57962</v>
      </c>
      <c r="C17" s="4" t="s">
        <v>5</v>
      </c>
      <c r="D17" s="4" t="s">
        <v>5</v>
      </c>
      <c r="E17" s="4"/>
      <c r="F17" s="4" t="s">
        <v>5</v>
      </c>
      <c r="G17" s="4"/>
      <c r="H17" s="8">
        <v>57459</v>
      </c>
      <c r="I17" s="4" t="s">
        <v>5</v>
      </c>
      <c r="J17" s="4" t="s">
        <v>5</v>
      </c>
      <c r="K17" s="4" t="s">
        <v>5</v>
      </c>
      <c r="L17" s="8">
        <v>57962</v>
      </c>
      <c r="M17" s="8">
        <v>57459</v>
      </c>
      <c r="N17" s="8">
        <v>57834</v>
      </c>
    </row>
    <row r="18" spans="1:14">
      <c r="A18" s="2" t="s">
        <v>657</v>
      </c>
      <c r="B18" s="4" t="s">
        <v>5</v>
      </c>
      <c r="C18" s="4" t="s">
        <v>5</v>
      </c>
      <c r="D18" s="4" t="s">
        <v>5</v>
      </c>
      <c r="E18" s="4"/>
      <c r="F18" s="4" t="s">
        <v>5</v>
      </c>
      <c r="G18" s="4"/>
      <c r="H18" s="4" t="s">
        <v>5</v>
      </c>
      <c r="I18" s="4" t="s">
        <v>5</v>
      </c>
      <c r="J18" s="4" t="s">
        <v>5</v>
      </c>
      <c r="K18" s="4" t="s">
        <v>5</v>
      </c>
      <c r="L18" s="4" t="s">
        <v>5</v>
      </c>
      <c r="M18" s="4" t="s">
        <v>5</v>
      </c>
      <c r="N18" s="4" t="s">
        <v>5</v>
      </c>
    </row>
    <row r="19" spans="1:14" ht="30">
      <c r="A19" s="3" t="s">
        <v>1397</v>
      </c>
      <c r="B19" s="4" t="s">
        <v>5</v>
      </c>
      <c r="C19" s="4" t="s">
        <v>5</v>
      </c>
      <c r="D19" s="4" t="s">
        <v>5</v>
      </c>
      <c r="E19" s="4"/>
      <c r="F19" s="4" t="s">
        <v>5</v>
      </c>
      <c r="G19" s="4"/>
      <c r="H19" s="4" t="s">
        <v>5</v>
      </c>
      <c r="I19" s="4" t="s">
        <v>5</v>
      </c>
      <c r="J19" s="4" t="s">
        <v>5</v>
      </c>
      <c r="K19" s="4" t="s">
        <v>5</v>
      </c>
      <c r="L19" s="4" t="s">
        <v>5</v>
      </c>
      <c r="M19" s="4" t="s">
        <v>5</v>
      </c>
      <c r="N19" s="4" t="s">
        <v>5</v>
      </c>
    </row>
    <row r="20" spans="1:14">
      <c r="A20" s="2" t="s">
        <v>93</v>
      </c>
      <c r="B20" s="4" t="s">
        <v>5</v>
      </c>
      <c r="C20" s="4" t="s">
        <v>5</v>
      </c>
      <c r="D20" s="4" t="s">
        <v>5</v>
      </c>
      <c r="E20" s="4"/>
      <c r="F20" s="4" t="s">
        <v>5</v>
      </c>
      <c r="G20" s="4"/>
      <c r="H20" s="4" t="s">
        <v>5</v>
      </c>
      <c r="I20" s="4" t="s">
        <v>5</v>
      </c>
      <c r="J20" s="4" t="s">
        <v>5</v>
      </c>
      <c r="K20" s="4" t="s">
        <v>5</v>
      </c>
      <c r="L20" s="8">
        <v>114672</v>
      </c>
      <c r="M20" s="8">
        <v>79612</v>
      </c>
      <c r="N20" s="8">
        <v>63393</v>
      </c>
    </row>
    <row r="21" spans="1:14">
      <c r="A21" s="2" t="s">
        <v>1398</v>
      </c>
      <c r="B21" s="8">
        <v>171390</v>
      </c>
      <c r="C21" s="4" t="s">
        <v>5</v>
      </c>
      <c r="D21" s="4" t="s">
        <v>5</v>
      </c>
      <c r="E21" s="4"/>
      <c r="F21" s="4" t="s">
        <v>5</v>
      </c>
      <c r="G21" s="4"/>
      <c r="H21" s="8">
        <v>164121</v>
      </c>
      <c r="I21" s="4" t="s">
        <v>5</v>
      </c>
      <c r="J21" s="4" t="s">
        <v>5</v>
      </c>
      <c r="K21" s="4" t="s">
        <v>5</v>
      </c>
      <c r="L21" s="8">
        <v>171390</v>
      </c>
      <c r="M21" s="8">
        <v>164121</v>
      </c>
      <c r="N21" s="8">
        <v>67754</v>
      </c>
    </row>
    <row r="22" spans="1:14">
      <c r="A22" s="2" t="s">
        <v>414</v>
      </c>
      <c r="B22" s="4" t="s">
        <v>5</v>
      </c>
      <c r="C22" s="4" t="s">
        <v>5</v>
      </c>
      <c r="D22" s="4" t="s">
        <v>5</v>
      </c>
      <c r="E22" s="4"/>
      <c r="F22" s="4" t="s">
        <v>5</v>
      </c>
      <c r="G22" s="4"/>
      <c r="H22" s="4" t="s">
        <v>5</v>
      </c>
      <c r="I22" s="4" t="s">
        <v>5</v>
      </c>
      <c r="J22" s="4" t="s">
        <v>5</v>
      </c>
      <c r="K22" s="4" t="s">
        <v>5</v>
      </c>
      <c r="L22" s="4" t="s">
        <v>5</v>
      </c>
      <c r="M22" s="4" t="s">
        <v>5</v>
      </c>
      <c r="N22" s="4" t="s">
        <v>5</v>
      </c>
    </row>
    <row r="23" spans="1:14" ht="30">
      <c r="A23" s="3" t="s">
        <v>1397</v>
      </c>
      <c r="B23" s="4" t="s">
        <v>5</v>
      </c>
      <c r="C23" s="4" t="s">
        <v>5</v>
      </c>
      <c r="D23" s="4" t="s">
        <v>5</v>
      </c>
      <c r="E23" s="4"/>
      <c r="F23" s="4" t="s">
        <v>5</v>
      </c>
      <c r="G23" s="4"/>
      <c r="H23" s="4" t="s">
        <v>5</v>
      </c>
      <c r="I23" s="4" t="s">
        <v>5</v>
      </c>
      <c r="J23" s="4" t="s">
        <v>5</v>
      </c>
      <c r="K23" s="4" t="s">
        <v>5</v>
      </c>
      <c r="L23" s="4" t="s">
        <v>5</v>
      </c>
      <c r="M23" s="4" t="s">
        <v>5</v>
      </c>
      <c r="N23" s="4" t="s">
        <v>5</v>
      </c>
    </row>
    <row r="24" spans="1:14">
      <c r="A24" s="2" t="s">
        <v>93</v>
      </c>
      <c r="B24" s="4" t="s">
        <v>5</v>
      </c>
      <c r="C24" s="4" t="s">
        <v>5</v>
      </c>
      <c r="D24" s="4" t="s">
        <v>5</v>
      </c>
      <c r="E24" s="4"/>
      <c r="F24" s="4" t="s">
        <v>5</v>
      </c>
      <c r="G24" s="4"/>
      <c r="H24" s="4" t="s">
        <v>5</v>
      </c>
      <c r="I24" s="4" t="s">
        <v>5</v>
      </c>
      <c r="J24" s="4" t="s">
        <v>5</v>
      </c>
      <c r="K24" s="4" t="s">
        <v>5</v>
      </c>
      <c r="L24" s="8">
        <v>78913</v>
      </c>
      <c r="M24" s="8">
        <v>77522</v>
      </c>
      <c r="N24" s="8">
        <v>36288</v>
      </c>
    </row>
    <row r="25" spans="1:14">
      <c r="A25" s="2" t="s">
        <v>1398</v>
      </c>
      <c r="B25" s="8">
        <v>63358</v>
      </c>
      <c r="C25" s="4" t="s">
        <v>5</v>
      </c>
      <c r="D25" s="4" t="s">
        <v>5</v>
      </c>
      <c r="E25" s="4"/>
      <c r="F25" s="4" t="s">
        <v>5</v>
      </c>
      <c r="G25" s="4"/>
      <c r="H25" s="8">
        <v>63002</v>
      </c>
      <c r="I25" s="4" t="s">
        <v>5</v>
      </c>
      <c r="J25" s="4" t="s">
        <v>5</v>
      </c>
      <c r="K25" s="4" t="s">
        <v>5</v>
      </c>
      <c r="L25" s="8">
        <v>63358</v>
      </c>
      <c r="M25" s="8">
        <v>63002</v>
      </c>
      <c r="N25" s="8">
        <v>58730</v>
      </c>
    </row>
    <row r="26" spans="1:14">
      <c r="A26" s="2" t="s">
        <v>1399</v>
      </c>
      <c r="B26" s="4" t="s">
        <v>5</v>
      </c>
      <c r="C26" s="4" t="s">
        <v>5</v>
      </c>
      <c r="D26" s="4" t="s">
        <v>5</v>
      </c>
      <c r="E26" s="4"/>
      <c r="F26" s="4" t="s">
        <v>5</v>
      </c>
      <c r="G26" s="4"/>
      <c r="H26" s="4" t="s">
        <v>5</v>
      </c>
      <c r="I26" s="4" t="s">
        <v>5</v>
      </c>
      <c r="J26" s="4" t="s">
        <v>5</v>
      </c>
      <c r="K26" s="4" t="s">
        <v>5</v>
      </c>
      <c r="L26" s="4" t="s">
        <v>5</v>
      </c>
      <c r="M26" s="4" t="s">
        <v>5</v>
      </c>
      <c r="N26" s="4" t="s">
        <v>5</v>
      </c>
    </row>
    <row r="27" spans="1:14" ht="30">
      <c r="A27" s="3" t="s">
        <v>1397</v>
      </c>
      <c r="B27" s="4" t="s">
        <v>5</v>
      </c>
      <c r="C27" s="4" t="s">
        <v>5</v>
      </c>
      <c r="D27" s="4" t="s">
        <v>5</v>
      </c>
      <c r="E27" s="4"/>
      <c r="F27" s="4" t="s">
        <v>5</v>
      </c>
      <c r="G27" s="4"/>
      <c r="H27" s="4" t="s">
        <v>5</v>
      </c>
      <c r="I27" s="4" t="s">
        <v>5</v>
      </c>
      <c r="J27" s="4" t="s">
        <v>5</v>
      </c>
      <c r="K27" s="4" t="s">
        <v>5</v>
      </c>
      <c r="L27" s="4" t="s">
        <v>5</v>
      </c>
      <c r="M27" s="4" t="s">
        <v>5</v>
      </c>
      <c r="N27" s="4" t="s">
        <v>5</v>
      </c>
    </row>
    <row r="28" spans="1:14">
      <c r="A28" s="2" t="s">
        <v>93</v>
      </c>
      <c r="B28" s="4" t="s">
        <v>5</v>
      </c>
      <c r="C28" s="4" t="s">
        <v>5</v>
      </c>
      <c r="D28" s="4" t="s">
        <v>5</v>
      </c>
      <c r="E28" s="4"/>
      <c r="F28" s="4" t="s">
        <v>5</v>
      </c>
      <c r="G28" s="4"/>
      <c r="H28" s="4" t="s">
        <v>5</v>
      </c>
      <c r="I28" s="4" t="s">
        <v>5</v>
      </c>
      <c r="J28" s="4" t="s">
        <v>5</v>
      </c>
      <c r="K28" s="4" t="s">
        <v>5</v>
      </c>
      <c r="L28" s="8">
        <v>135609</v>
      </c>
      <c r="M28" s="8">
        <v>66611</v>
      </c>
      <c r="N28" s="4">
        <v>0</v>
      </c>
    </row>
    <row r="29" spans="1:14">
      <c r="A29" s="2" t="s">
        <v>1398</v>
      </c>
      <c r="B29" s="8">
        <v>92765</v>
      </c>
      <c r="C29" s="4" t="s">
        <v>5</v>
      </c>
      <c r="D29" s="4" t="s">
        <v>5</v>
      </c>
      <c r="E29" s="4"/>
      <c r="F29" s="4" t="s">
        <v>5</v>
      </c>
      <c r="G29" s="4"/>
      <c r="H29" s="8">
        <v>96784</v>
      </c>
      <c r="I29" s="4" t="s">
        <v>5</v>
      </c>
      <c r="J29" s="4" t="s">
        <v>5</v>
      </c>
      <c r="K29" s="4" t="s">
        <v>5</v>
      </c>
      <c r="L29" s="8">
        <v>92765</v>
      </c>
      <c r="M29" s="8">
        <v>96784</v>
      </c>
      <c r="N29" s="4">
        <v>0</v>
      </c>
    </row>
    <row r="30" spans="1:14">
      <c r="A30" s="2" t="s">
        <v>659</v>
      </c>
      <c r="B30" s="4" t="s">
        <v>5</v>
      </c>
      <c r="C30" s="4" t="s">
        <v>5</v>
      </c>
      <c r="D30" s="4" t="s">
        <v>5</v>
      </c>
      <c r="E30" s="4"/>
      <c r="F30" s="4" t="s">
        <v>5</v>
      </c>
      <c r="G30" s="4"/>
      <c r="H30" s="4" t="s">
        <v>5</v>
      </c>
      <c r="I30" s="4" t="s">
        <v>5</v>
      </c>
      <c r="J30" s="4" t="s">
        <v>5</v>
      </c>
      <c r="K30" s="4" t="s">
        <v>5</v>
      </c>
      <c r="L30" s="4" t="s">
        <v>5</v>
      </c>
      <c r="M30" s="4" t="s">
        <v>5</v>
      </c>
      <c r="N30" s="4" t="s">
        <v>5</v>
      </c>
    </row>
    <row r="31" spans="1:14" ht="30">
      <c r="A31" s="3" t="s">
        <v>1397</v>
      </c>
      <c r="B31" s="4" t="s">
        <v>5</v>
      </c>
      <c r="C31" s="4" t="s">
        <v>5</v>
      </c>
      <c r="D31" s="4" t="s">
        <v>5</v>
      </c>
      <c r="E31" s="4"/>
      <c r="F31" s="4" t="s">
        <v>5</v>
      </c>
      <c r="G31" s="4"/>
      <c r="H31" s="4" t="s">
        <v>5</v>
      </c>
      <c r="I31" s="4" t="s">
        <v>5</v>
      </c>
      <c r="J31" s="4" t="s">
        <v>5</v>
      </c>
      <c r="K31" s="4" t="s">
        <v>5</v>
      </c>
      <c r="L31" s="4" t="s">
        <v>5</v>
      </c>
      <c r="M31" s="4" t="s">
        <v>5</v>
      </c>
      <c r="N31" s="4" t="s">
        <v>5</v>
      </c>
    </row>
    <row r="32" spans="1:14">
      <c r="A32" s="2" t="s">
        <v>93</v>
      </c>
      <c r="B32" s="4" t="s">
        <v>5</v>
      </c>
      <c r="C32" s="4" t="s">
        <v>5</v>
      </c>
      <c r="D32" s="4" t="s">
        <v>5</v>
      </c>
      <c r="E32" s="4"/>
      <c r="F32" s="4" t="s">
        <v>5</v>
      </c>
      <c r="G32" s="4"/>
      <c r="H32" s="4" t="s">
        <v>5</v>
      </c>
      <c r="I32" s="4" t="s">
        <v>5</v>
      </c>
      <c r="J32" s="4" t="s">
        <v>5</v>
      </c>
      <c r="K32" s="4" t="s">
        <v>5</v>
      </c>
      <c r="L32" s="8">
        <v>52880</v>
      </c>
      <c r="M32" s="8">
        <v>19579</v>
      </c>
      <c r="N32" s="4">
        <v>0</v>
      </c>
    </row>
    <row r="33" spans="1:14">
      <c r="A33" s="2" t="s">
        <v>1398</v>
      </c>
      <c r="B33" s="6">
        <v>20387</v>
      </c>
      <c r="C33" s="4" t="s">
        <v>5</v>
      </c>
      <c r="D33" s="4" t="s">
        <v>5</v>
      </c>
      <c r="E33" s="4"/>
      <c r="F33" s="4" t="s">
        <v>5</v>
      </c>
      <c r="G33" s="4"/>
      <c r="H33" s="6">
        <v>22219</v>
      </c>
      <c r="I33" s="4" t="s">
        <v>5</v>
      </c>
      <c r="J33" s="4" t="s">
        <v>5</v>
      </c>
      <c r="K33" s="4" t="s">
        <v>5</v>
      </c>
      <c r="L33" s="6">
        <v>20387</v>
      </c>
      <c r="M33" s="6">
        <v>22219</v>
      </c>
      <c r="N33" s="6">
        <v>0</v>
      </c>
    </row>
    <row r="34" spans="1:14">
      <c r="A34" s="11"/>
      <c r="B34" s="11"/>
      <c r="C34" s="11"/>
      <c r="D34" s="11"/>
      <c r="E34" s="11"/>
      <c r="F34" s="11"/>
      <c r="G34" s="11"/>
      <c r="H34" s="11"/>
      <c r="I34" s="11"/>
      <c r="J34" s="11"/>
      <c r="K34" s="11"/>
      <c r="L34" s="11"/>
      <c r="M34" s="11"/>
      <c r="N34" s="11"/>
    </row>
    <row r="35" spans="1:14" ht="30" customHeight="1">
      <c r="A35" s="2" t="s">
        <v>94</v>
      </c>
      <c r="B35" s="12" t="s">
        <v>118</v>
      </c>
      <c r="C35" s="12"/>
      <c r="D35" s="12"/>
      <c r="E35" s="12"/>
      <c r="F35" s="12"/>
      <c r="G35" s="12"/>
      <c r="H35" s="12"/>
      <c r="I35" s="12"/>
      <c r="J35" s="12"/>
      <c r="K35" s="12"/>
      <c r="L35" s="12"/>
      <c r="M35" s="12"/>
      <c r="N35" s="12"/>
    </row>
  </sheetData>
  <mergeCells count="6">
    <mergeCell ref="B1:K1"/>
    <mergeCell ref="L1:N1"/>
    <mergeCell ref="D2:E2"/>
    <mergeCell ref="F2:G2"/>
    <mergeCell ref="A34:N34"/>
    <mergeCell ref="B35:N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45">
      <c r="A3" s="3" t="s">
        <v>191</v>
      </c>
      <c r="B3" s="4" t="s">
        <v>5</v>
      </c>
    </row>
    <row r="4" spans="1:2">
      <c r="A4" s="12" t="s">
        <v>190</v>
      </c>
      <c r="B4" s="4" t="s">
        <v>5</v>
      </c>
    </row>
    <row r="5" spans="1:2" ht="26.25">
      <c r="A5" s="12"/>
      <c r="B5" s="13" t="s">
        <v>190</v>
      </c>
    </row>
    <row r="6" spans="1:2" ht="306.75">
      <c r="A6" s="12"/>
      <c r="B6" s="14" t="s">
        <v>19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25.85546875" bestFit="1" customWidth="1"/>
  </cols>
  <sheetData>
    <row r="1" spans="1:4">
      <c r="A1" s="7" t="s">
        <v>1400</v>
      </c>
      <c r="B1" s="1" t="s">
        <v>1</v>
      </c>
      <c r="C1" s="1"/>
      <c r="D1" s="1"/>
    </row>
    <row r="2" spans="1:4">
      <c r="A2" s="7"/>
      <c r="B2" s="7" t="s">
        <v>2</v>
      </c>
      <c r="C2" s="1" t="s">
        <v>2</v>
      </c>
      <c r="D2" s="190">
        <v>40317</v>
      </c>
    </row>
    <row r="3" spans="1:4">
      <c r="A3" s="7"/>
      <c r="B3" s="7"/>
      <c r="C3" s="1" t="s">
        <v>377</v>
      </c>
      <c r="D3" s="1" t="s">
        <v>1199</v>
      </c>
    </row>
    <row r="4" spans="1:4">
      <c r="A4" s="7"/>
      <c r="B4" s="7"/>
      <c r="C4" s="1"/>
      <c r="D4" s="1" t="s">
        <v>377</v>
      </c>
    </row>
    <row r="5" spans="1:4" ht="30">
      <c r="A5" s="3" t="s">
        <v>1401</v>
      </c>
      <c r="B5" s="4" t="s">
        <v>5</v>
      </c>
      <c r="C5" s="4" t="s">
        <v>5</v>
      </c>
      <c r="D5" s="4" t="s">
        <v>5</v>
      </c>
    </row>
    <row r="6" spans="1:4" ht="30">
      <c r="A6" s="2" t="s">
        <v>1402</v>
      </c>
      <c r="B6" s="4" t="s">
        <v>5</v>
      </c>
      <c r="C6" s="188">
        <v>9.5000000000000001E-2</v>
      </c>
      <c r="D6" s="188">
        <v>9.5000000000000001E-2</v>
      </c>
    </row>
    <row r="7" spans="1:4" ht="30">
      <c r="A7" s="2" t="s">
        <v>1403</v>
      </c>
      <c r="B7" s="188">
        <v>1</v>
      </c>
      <c r="C7" s="4" t="s">
        <v>5</v>
      </c>
      <c r="D7" s="4" t="s">
        <v>5</v>
      </c>
    </row>
  </sheetData>
  <mergeCells count="2">
    <mergeCell ref="A1:A4"/>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1404</v>
      </c>
      <c r="B1" s="1" t="s">
        <v>2</v>
      </c>
      <c r="C1" s="1" t="s">
        <v>32</v>
      </c>
      <c r="D1" s="1" t="s">
        <v>91</v>
      </c>
      <c r="E1" s="1" t="s">
        <v>1079</v>
      </c>
    </row>
    <row r="2" spans="1:5">
      <c r="A2" s="3" t="s">
        <v>33</v>
      </c>
      <c r="B2" s="4" t="s">
        <v>5</v>
      </c>
      <c r="C2" s="4" t="s">
        <v>5</v>
      </c>
      <c r="D2" s="4" t="s">
        <v>5</v>
      </c>
      <c r="E2" s="4" t="s">
        <v>5</v>
      </c>
    </row>
    <row r="3" spans="1:5">
      <c r="A3" s="2" t="s">
        <v>34</v>
      </c>
      <c r="B3" s="6">
        <v>34987000</v>
      </c>
      <c r="C3" s="6">
        <v>49244000</v>
      </c>
      <c r="D3" s="6">
        <v>27663000</v>
      </c>
      <c r="E3" s="6">
        <v>53880000</v>
      </c>
    </row>
    <row r="4" spans="1:5">
      <c r="A4" s="2" t="s">
        <v>35</v>
      </c>
      <c r="B4" s="8">
        <v>2887000</v>
      </c>
      <c r="C4" s="8">
        <v>4254000</v>
      </c>
      <c r="D4" s="4" t="s">
        <v>5</v>
      </c>
      <c r="E4" s="4" t="s">
        <v>5</v>
      </c>
    </row>
    <row r="5" spans="1:5">
      <c r="A5" s="2" t="s">
        <v>36</v>
      </c>
      <c r="B5" s="8">
        <v>148564000</v>
      </c>
      <c r="C5" s="8">
        <v>152998000</v>
      </c>
      <c r="D5" s="4" t="s">
        <v>5</v>
      </c>
      <c r="E5" s="4" t="s">
        <v>5</v>
      </c>
    </row>
    <row r="6" spans="1:5">
      <c r="A6" s="2" t="s">
        <v>686</v>
      </c>
      <c r="B6" s="4">
        <v>0</v>
      </c>
      <c r="C6" s="4">
        <v>0</v>
      </c>
      <c r="D6" s="4" t="s">
        <v>5</v>
      </c>
      <c r="E6" s="4" t="s">
        <v>5</v>
      </c>
    </row>
    <row r="7" spans="1:5" ht="30">
      <c r="A7" s="2" t="s">
        <v>717</v>
      </c>
      <c r="B7" s="4" t="s">
        <v>5</v>
      </c>
      <c r="C7" s="4">
        <v>0</v>
      </c>
      <c r="D7" s="4" t="s">
        <v>5</v>
      </c>
      <c r="E7" s="4" t="s">
        <v>5</v>
      </c>
    </row>
    <row r="8" spans="1:5">
      <c r="A8" s="2" t="s">
        <v>37</v>
      </c>
      <c r="B8" s="8">
        <v>7196000</v>
      </c>
      <c r="C8" s="8">
        <v>5923000</v>
      </c>
      <c r="D8" s="4" t="s">
        <v>5</v>
      </c>
      <c r="E8" s="4" t="s">
        <v>5</v>
      </c>
    </row>
    <row r="9" spans="1:5">
      <c r="A9" s="2" t="s">
        <v>38</v>
      </c>
      <c r="B9" s="8">
        <v>228245000</v>
      </c>
      <c r="C9" s="8">
        <v>247559000</v>
      </c>
      <c r="D9" s="4" t="s">
        <v>5</v>
      </c>
      <c r="E9" s="4" t="s">
        <v>5</v>
      </c>
    </row>
    <row r="10" spans="1:5">
      <c r="A10" s="2" t="s">
        <v>39</v>
      </c>
      <c r="B10" s="8">
        <v>5468000</v>
      </c>
      <c r="C10" s="8">
        <v>5128000</v>
      </c>
      <c r="D10" s="4" t="s">
        <v>5</v>
      </c>
      <c r="E10" s="4" t="s">
        <v>5</v>
      </c>
    </row>
    <row r="11" spans="1:5" ht="30">
      <c r="A11" s="2" t="s">
        <v>40</v>
      </c>
      <c r="B11" s="8">
        <v>5461000</v>
      </c>
      <c r="C11" s="8">
        <v>8584000</v>
      </c>
      <c r="D11" s="4" t="s">
        <v>5</v>
      </c>
      <c r="E11" s="4" t="s">
        <v>5</v>
      </c>
    </row>
    <row r="12" spans="1:5">
      <c r="A12" s="2" t="s">
        <v>41</v>
      </c>
      <c r="B12" s="8">
        <v>432808000</v>
      </c>
      <c r="C12" s="8">
        <v>473690000</v>
      </c>
      <c r="D12" s="4" t="s">
        <v>5</v>
      </c>
      <c r="E12" s="4" t="s">
        <v>5</v>
      </c>
    </row>
    <row r="13" spans="1:5" ht="30">
      <c r="A13" s="2" t="s">
        <v>691</v>
      </c>
      <c r="B13" s="4">
        <v>0</v>
      </c>
      <c r="C13" s="4">
        <v>0</v>
      </c>
      <c r="D13" s="4" t="s">
        <v>5</v>
      </c>
      <c r="E13" s="4" t="s">
        <v>5</v>
      </c>
    </row>
    <row r="14" spans="1:5">
      <c r="A14" s="2" t="s">
        <v>42</v>
      </c>
      <c r="B14" s="8">
        <v>366338000</v>
      </c>
      <c r="C14" s="8">
        <v>372461000</v>
      </c>
      <c r="D14" s="4" t="s">
        <v>5</v>
      </c>
      <c r="E14" s="4" t="s">
        <v>5</v>
      </c>
    </row>
    <row r="15" spans="1:5">
      <c r="A15" s="2" t="s">
        <v>43</v>
      </c>
      <c r="B15" s="8">
        <v>150287000</v>
      </c>
      <c r="C15" s="8">
        <v>162876000</v>
      </c>
      <c r="D15" s="4" t="s">
        <v>5</v>
      </c>
      <c r="E15" s="4" t="s">
        <v>5</v>
      </c>
    </row>
    <row r="16" spans="1:5">
      <c r="A16" s="2" t="s">
        <v>44</v>
      </c>
      <c r="B16" s="8">
        <v>198329000</v>
      </c>
      <c r="C16" s="8">
        <v>197437000</v>
      </c>
      <c r="D16" s="8">
        <v>168831000</v>
      </c>
      <c r="E16" s="4" t="s">
        <v>5</v>
      </c>
    </row>
    <row r="17" spans="1:5">
      <c r="A17" s="2" t="s">
        <v>693</v>
      </c>
      <c r="B17" s="4">
        <v>0</v>
      </c>
      <c r="C17" s="4">
        <v>0</v>
      </c>
      <c r="D17" s="4" t="s">
        <v>5</v>
      </c>
      <c r="E17" s="4" t="s">
        <v>5</v>
      </c>
    </row>
    <row r="18" spans="1:5" ht="30">
      <c r="A18" s="2" t="s">
        <v>45</v>
      </c>
      <c r="B18" s="8">
        <v>2786000</v>
      </c>
      <c r="C18" s="8">
        <v>2768000</v>
      </c>
      <c r="D18" s="4" t="s">
        <v>5</v>
      </c>
      <c r="E18" s="4" t="s">
        <v>5</v>
      </c>
    </row>
    <row r="19" spans="1:5">
      <c r="A19" s="2" t="s">
        <v>46</v>
      </c>
      <c r="B19" s="8">
        <v>22702000</v>
      </c>
      <c r="C19" s="8">
        <v>27923000</v>
      </c>
      <c r="D19" s="4" t="s">
        <v>5</v>
      </c>
      <c r="E19" s="4" t="s">
        <v>5</v>
      </c>
    </row>
    <row r="20" spans="1:5" ht="30">
      <c r="A20" s="2" t="s">
        <v>47</v>
      </c>
      <c r="B20" s="8">
        <v>8078000</v>
      </c>
      <c r="C20" s="8">
        <v>121000</v>
      </c>
      <c r="D20" s="4" t="s">
        <v>5</v>
      </c>
      <c r="E20" s="4" t="s">
        <v>5</v>
      </c>
    </row>
    <row r="21" spans="1:5">
      <c r="A21" s="2" t="s">
        <v>48</v>
      </c>
      <c r="B21" s="8">
        <v>17887000</v>
      </c>
      <c r="C21" s="8">
        <v>12984000</v>
      </c>
      <c r="D21" s="4" t="s">
        <v>5</v>
      </c>
      <c r="E21" s="4" t="s">
        <v>5</v>
      </c>
    </row>
    <row r="22" spans="1:5">
      <c r="A22" s="2" t="s">
        <v>49</v>
      </c>
      <c r="B22" s="8">
        <v>1199215000</v>
      </c>
      <c r="C22" s="8">
        <v>1250260000</v>
      </c>
      <c r="D22" s="4" t="s">
        <v>5</v>
      </c>
      <c r="E22" s="4" t="s">
        <v>5</v>
      </c>
    </row>
    <row r="23" spans="1:5">
      <c r="A23" s="3" t="s">
        <v>50</v>
      </c>
      <c r="B23" s="4" t="s">
        <v>5</v>
      </c>
      <c r="C23" s="4" t="s">
        <v>5</v>
      </c>
      <c r="D23" s="4" t="s">
        <v>5</v>
      </c>
      <c r="E23" s="4" t="s">
        <v>5</v>
      </c>
    </row>
    <row r="24" spans="1:5">
      <c r="A24" s="2" t="s">
        <v>51</v>
      </c>
      <c r="B24" s="4">
        <v>0</v>
      </c>
      <c r="C24" s="8">
        <v>1594000</v>
      </c>
      <c r="D24" s="4" t="s">
        <v>5</v>
      </c>
      <c r="E24" s="4" t="s">
        <v>5</v>
      </c>
    </row>
    <row r="25" spans="1:5">
      <c r="A25" s="2" t="s">
        <v>52</v>
      </c>
      <c r="B25" s="8">
        <v>14933000</v>
      </c>
      <c r="C25" s="8">
        <v>20653000</v>
      </c>
      <c r="D25" s="4" t="s">
        <v>5</v>
      </c>
      <c r="E25" s="4" t="s">
        <v>5</v>
      </c>
    </row>
    <row r="26" spans="1:5">
      <c r="A26" s="2" t="s">
        <v>53</v>
      </c>
      <c r="B26" s="8">
        <v>6731000</v>
      </c>
      <c r="C26" s="8">
        <v>6576000</v>
      </c>
      <c r="D26" s="4" t="s">
        <v>5</v>
      </c>
      <c r="E26" s="4" t="s">
        <v>5</v>
      </c>
    </row>
    <row r="27" spans="1:5">
      <c r="A27" s="2" t="s">
        <v>54</v>
      </c>
      <c r="B27" s="8">
        <v>76181000</v>
      </c>
      <c r="C27" s="8">
        <v>83086000</v>
      </c>
      <c r="D27" s="4" t="s">
        <v>5</v>
      </c>
      <c r="E27" s="4" t="s">
        <v>5</v>
      </c>
    </row>
    <row r="28" spans="1:5">
      <c r="A28" s="2" t="s">
        <v>55</v>
      </c>
      <c r="B28" s="8">
        <v>17873000</v>
      </c>
      <c r="C28" s="8">
        <v>16697000</v>
      </c>
      <c r="D28" s="4" t="s">
        <v>5</v>
      </c>
      <c r="E28" s="4" t="s">
        <v>5</v>
      </c>
    </row>
    <row r="29" spans="1:5">
      <c r="A29" s="2" t="s">
        <v>697</v>
      </c>
      <c r="B29" s="4">
        <v>0</v>
      </c>
      <c r="C29" s="4">
        <v>0</v>
      </c>
      <c r="D29" s="4" t="s">
        <v>5</v>
      </c>
      <c r="E29" s="4" t="s">
        <v>5</v>
      </c>
    </row>
    <row r="30" spans="1:5" ht="30">
      <c r="A30" s="2" t="s">
        <v>726</v>
      </c>
      <c r="B30" s="4" t="s">
        <v>5</v>
      </c>
      <c r="C30" s="4">
        <v>0</v>
      </c>
      <c r="D30" s="4" t="s">
        <v>5</v>
      </c>
      <c r="E30" s="4" t="s">
        <v>5</v>
      </c>
    </row>
    <row r="31" spans="1:5">
      <c r="A31" s="2" t="s">
        <v>56</v>
      </c>
      <c r="B31" s="8">
        <v>742000</v>
      </c>
      <c r="C31" s="8">
        <v>411000</v>
      </c>
      <c r="D31" s="4" t="s">
        <v>5</v>
      </c>
      <c r="E31" s="4" t="s">
        <v>5</v>
      </c>
    </row>
    <row r="32" spans="1:5">
      <c r="A32" s="2" t="s">
        <v>57</v>
      </c>
      <c r="B32" s="8">
        <v>16260000</v>
      </c>
      <c r="C32" s="8">
        <v>19068000</v>
      </c>
      <c r="D32" s="4" t="s">
        <v>5</v>
      </c>
      <c r="E32" s="4" t="s">
        <v>5</v>
      </c>
    </row>
    <row r="33" spans="1:5">
      <c r="A33" s="2" t="s">
        <v>58</v>
      </c>
      <c r="B33" s="8">
        <v>132720000</v>
      </c>
      <c r="C33" s="8">
        <v>148085000</v>
      </c>
      <c r="D33" s="4" t="s">
        <v>5</v>
      </c>
      <c r="E33" s="4" t="s">
        <v>5</v>
      </c>
    </row>
    <row r="34" spans="1:5" ht="30">
      <c r="A34" s="2" t="s">
        <v>59</v>
      </c>
      <c r="B34" s="8">
        <v>862492000</v>
      </c>
      <c r="C34" s="8">
        <v>893217000</v>
      </c>
      <c r="D34" s="4" t="s">
        <v>5</v>
      </c>
      <c r="E34" s="4" t="s">
        <v>5</v>
      </c>
    </row>
    <row r="35" spans="1:5">
      <c r="A35" s="2" t="s">
        <v>702</v>
      </c>
      <c r="B35" s="4">
        <v>0</v>
      </c>
      <c r="C35" s="4">
        <v>0</v>
      </c>
      <c r="D35" s="4" t="s">
        <v>5</v>
      </c>
      <c r="E35" s="4" t="s">
        <v>5</v>
      </c>
    </row>
    <row r="36" spans="1:5" ht="30">
      <c r="A36" s="2" t="s">
        <v>60</v>
      </c>
      <c r="B36" s="8">
        <v>75763000</v>
      </c>
      <c r="C36" s="8">
        <v>65291000</v>
      </c>
      <c r="D36" s="4" t="s">
        <v>5</v>
      </c>
      <c r="E36" s="4" t="s">
        <v>5</v>
      </c>
    </row>
    <row r="37" spans="1:5">
      <c r="A37" s="2" t="s">
        <v>61</v>
      </c>
      <c r="B37" s="8">
        <v>32007000</v>
      </c>
      <c r="C37" s="8">
        <v>31655000</v>
      </c>
      <c r="D37" s="4" t="s">
        <v>5</v>
      </c>
      <c r="E37" s="4" t="s">
        <v>5</v>
      </c>
    </row>
    <row r="38" spans="1:5">
      <c r="A38" s="2" t="s">
        <v>62</v>
      </c>
      <c r="B38" s="8">
        <v>1102982000</v>
      </c>
      <c r="C38" s="8">
        <v>1138248000</v>
      </c>
      <c r="D38" s="4" t="s">
        <v>5</v>
      </c>
      <c r="E38" s="4" t="s">
        <v>5</v>
      </c>
    </row>
    <row r="39" spans="1:5">
      <c r="A39" s="3" t="s">
        <v>65</v>
      </c>
      <c r="B39" s="4" t="s">
        <v>5</v>
      </c>
      <c r="C39" s="4" t="s">
        <v>5</v>
      </c>
      <c r="D39" s="4" t="s">
        <v>5</v>
      </c>
      <c r="E39" s="4" t="s">
        <v>5</v>
      </c>
    </row>
    <row r="40" spans="1:5" ht="45">
      <c r="A40" s="2" t="s">
        <v>71</v>
      </c>
      <c r="B40" s="8">
        <v>97326000</v>
      </c>
      <c r="C40" s="8">
        <v>112315000</v>
      </c>
      <c r="D40" s="4" t="s">
        <v>5</v>
      </c>
      <c r="E40" s="4" t="s">
        <v>5</v>
      </c>
    </row>
    <row r="41" spans="1:5" ht="30">
      <c r="A41" s="3" t="s">
        <v>72</v>
      </c>
      <c r="B41" s="4" t="s">
        <v>5</v>
      </c>
      <c r="C41" s="4" t="s">
        <v>5</v>
      </c>
      <c r="D41" s="4" t="s">
        <v>5</v>
      </c>
      <c r="E41" s="4" t="s">
        <v>5</v>
      </c>
    </row>
    <row r="42" spans="1:5">
      <c r="A42" s="2" t="s">
        <v>73</v>
      </c>
      <c r="B42" s="8">
        <v>-1093000</v>
      </c>
      <c r="C42" s="8">
        <v>-303000</v>
      </c>
      <c r="D42" s="4" t="s">
        <v>5</v>
      </c>
      <c r="E42" s="4" t="s">
        <v>5</v>
      </c>
    </row>
    <row r="43" spans="1:5">
      <c r="A43" s="2" t="s">
        <v>74</v>
      </c>
      <c r="B43" s="8">
        <v>96233000</v>
      </c>
      <c r="C43" s="8">
        <v>112012000</v>
      </c>
      <c r="D43" s="8">
        <v>129536000</v>
      </c>
      <c r="E43" s="8">
        <v>195069000</v>
      </c>
    </row>
    <row r="44" spans="1:5" ht="30">
      <c r="A44" s="2" t="s">
        <v>75</v>
      </c>
      <c r="B44" s="8">
        <v>1199215000</v>
      </c>
      <c r="C44" s="8">
        <v>1250260000</v>
      </c>
      <c r="D44" s="4" t="s">
        <v>5</v>
      </c>
      <c r="E44" s="4" t="s">
        <v>5</v>
      </c>
    </row>
    <row r="45" spans="1:5">
      <c r="A45" s="2" t="s">
        <v>1405</v>
      </c>
      <c r="B45" s="4" t="s">
        <v>5</v>
      </c>
      <c r="C45" s="4" t="s">
        <v>5</v>
      </c>
      <c r="D45" s="4" t="s">
        <v>5</v>
      </c>
      <c r="E45" s="4" t="s">
        <v>5</v>
      </c>
    </row>
    <row r="46" spans="1:5">
      <c r="A46" s="3" t="s">
        <v>33</v>
      </c>
      <c r="B46" s="4" t="s">
        <v>5</v>
      </c>
      <c r="C46" s="4" t="s">
        <v>5</v>
      </c>
      <c r="D46" s="4" t="s">
        <v>5</v>
      </c>
      <c r="E46" s="4" t="s">
        <v>5</v>
      </c>
    </row>
    <row r="47" spans="1:5">
      <c r="A47" s="2" t="s">
        <v>34</v>
      </c>
      <c r="B47" s="4">
        <v>0</v>
      </c>
      <c r="C47" s="4">
        <v>0</v>
      </c>
      <c r="D47" s="4">
        <v>0</v>
      </c>
      <c r="E47" s="4">
        <v>0</v>
      </c>
    </row>
    <row r="48" spans="1:5">
      <c r="A48" s="2" t="s">
        <v>35</v>
      </c>
      <c r="B48" s="4">
        <v>0</v>
      </c>
      <c r="C48" s="4">
        <v>0</v>
      </c>
      <c r="D48" s="4" t="s">
        <v>5</v>
      </c>
      <c r="E48" s="4" t="s">
        <v>5</v>
      </c>
    </row>
    <row r="49" spans="1:5">
      <c r="A49" s="2" t="s">
        <v>36</v>
      </c>
      <c r="B49" s="4">
        <v>0</v>
      </c>
      <c r="C49" s="4">
        <v>0</v>
      </c>
      <c r="D49" s="4" t="s">
        <v>5</v>
      </c>
      <c r="E49" s="4" t="s">
        <v>5</v>
      </c>
    </row>
    <row r="50" spans="1:5">
      <c r="A50" s="2" t="s">
        <v>686</v>
      </c>
      <c r="B50" s="8">
        <v>-205976000</v>
      </c>
      <c r="C50" s="8">
        <v>-114018000</v>
      </c>
      <c r="D50" s="4" t="s">
        <v>5</v>
      </c>
      <c r="E50" s="4" t="s">
        <v>5</v>
      </c>
    </row>
    <row r="51" spans="1:5" ht="30">
      <c r="A51" s="2" t="s">
        <v>717</v>
      </c>
      <c r="B51" s="4" t="s">
        <v>5</v>
      </c>
      <c r="C51" s="8">
        <v>-3163000</v>
      </c>
      <c r="D51" s="4" t="s">
        <v>5</v>
      </c>
      <c r="E51" s="4" t="s">
        <v>5</v>
      </c>
    </row>
    <row r="52" spans="1:5">
      <c r="A52" s="2" t="s">
        <v>37</v>
      </c>
      <c r="B52" s="8">
        <v>6034000</v>
      </c>
      <c r="C52" s="4">
        <v>0</v>
      </c>
      <c r="D52" s="4" t="s">
        <v>5</v>
      </c>
      <c r="E52" s="4" t="s">
        <v>5</v>
      </c>
    </row>
    <row r="53" spans="1:5">
      <c r="A53" s="2" t="s">
        <v>38</v>
      </c>
      <c r="B53" s="4">
        <v>0</v>
      </c>
      <c r="C53" s="8">
        <v>-8802000</v>
      </c>
      <c r="D53" s="4" t="s">
        <v>5</v>
      </c>
      <c r="E53" s="4" t="s">
        <v>5</v>
      </c>
    </row>
    <row r="54" spans="1:5">
      <c r="A54" s="2" t="s">
        <v>39</v>
      </c>
      <c r="B54" s="4">
        <v>0</v>
      </c>
      <c r="C54" s="4">
        <v>0</v>
      </c>
      <c r="D54" s="4" t="s">
        <v>5</v>
      </c>
      <c r="E54" s="4" t="s">
        <v>5</v>
      </c>
    </row>
    <row r="55" spans="1:5" ht="30">
      <c r="A55" s="2" t="s">
        <v>40</v>
      </c>
      <c r="B55" s="4">
        <v>0</v>
      </c>
      <c r="C55" s="4">
        <v>0</v>
      </c>
      <c r="D55" s="4" t="s">
        <v>5</v>
      </c>
      <c r="E55" s="4" t="s">
        <v>5</v>
      </c>
    </row>
    <row r="56" spans="1:5">
      <c r="A56" s="2" t="s">
        <v>41</v>
      </c>
      <c r="B56" s="8">
        <v>-199942000</v>
      </c>
      <c r="C56" s="8">
        <v>-125983000</v>
      </c>
      <c r="D56" s="4" t="s">
        <v>5</v>
      </c>
      <c r="E56" s="4" t="s">
        <v>5</v>
      </c>
    </row>
    <row r="57" spans="1:5" ht="30">
      <c r="A57" s="2" t="s">
        <v>691</v>
      </c>
      <c r="B57" s="8">
        <v>-482464000</v>
      </c>
      <c r="C57" s="8">
        <v>-489803000</v>
      </c>
      <c r="D57" s="4" t="s">
        <v>5</v>
      </c>
      <c r="E57" s="4" t="s">
        <v>5</v>
      </c>
    </row>
    <row r="58" spans="1:5">
      <c r="A58" s="2" t="s">
        <v>42</v>
      </c>
      <c r="B58" s="4">
        <v>0</v>
      </c>
      <c r="C58" s="4">
        <v>0</v>
      </c>
      <c r="D58" s="4" t="s">
        <v>5</v>
      </c>
      <c r="E58" s="4" t="s">
        <v>5</v>
      </c>
    </row>
    <row r="59" spans="1:5">
      <c r="A59" s="2" t="s">
        <v>43</v>
      </c>
      <c r="B59" s="4">
        <v>0</v>
      </c>
      <c r="C59" s="4">
        <v>0</v>
      </c>
      <c r="D59" s="4" t="s">
        <v>5</v>
      </c>
      <c r="E59" s="4" t="s">
        <v>5</v>
      </c>
    </row>
    <row r="60" spans="1:5">
      <c r="A60" s="2" t="s">
        <v>44</v>
      </c>
      <c r="B60" s="4">
        <v>0</v>
      </c>
      <c r="C60" s="4">
        <v>0</v>
      </c>
      <c r="D60" s="4" t="s">
        <v>5</v>
      </c>
      <c r="E60" s="4" t="s">
        <v>5</v>
      </c>
    </row>
    <row r="61" spans="1:5">
      <c r="A61" s="2" t="s">
        <v>693</v>
      </c>
      <c r="B61" s="8">
        <v>-209197000</v>
      </c>
      <c r="C61" s="8">
        <v>-272703000</v>
      </c>
      <c r="D61" s="4" t="s">
        <v>5</v>
      </c>
      <c r="E61" s="4" t="s">
        <v>5</v>
      </c>
    </row>
    <row r="62" spans="1:5" ht="30">
      <c r="A62" s="2" t="s">
        <v>45</v>
      </c>
      <c r="B62" s="4">
        <v>0</v>
      </c>
      <c r="C62" s="4">
        <v>0</v>
      </c>
      <c r="D62" s="4" t="s">
        <v>5</v>
      </c>
      <c r="E62" s="4" t="s">
        <v>5</v>
      </c>
    </row>
    <row r="63" spans="1:5">
      <c r="A63" s="2" t="s">
        <v>46</v>
      </c>
      <c r="B63" s="4">
        <v>0</v>
      </c>
      <c r="C63" s="4">
        <v>0</v>
      </c>
      <c r="D63" s="4" t="s">
        <v>5</v>
      </c>
      <c r="E63" s="4" t="s">
        <v>5</v>
      </c>
    </row>
    <row r="64" spans="1:5" ht="30">
      <c r="A64" s="2" t="s">
        <v>47</v>
      </c>
      <c r="B64" s="4">
        <v>0</v>
      </c>
      <c r="C64" s="4">
        <v>0</v>
      </c>
      <c r="D64" s="4" t="s">
        <v>5</v>
      </c>
      <c r="E64" s="4" t="s">
        <v>5</v>
      </c>
    </row>
    <row r="65" spans="1:5">
      <c r="A65" s="2" t="s">
        <v>48</v>
      </c>
      <c r="B65" s="4">
        <v>0</v>
      </c>
      <c r="C65" s="4">
        <v>0</v>
      </c>
      <c r="D65" s="4" t="s">
        <v>5</v>
      </c>
      <c r="E65" s="4" t="s">
        <v>5</v>
      </c>
    </row>
    <row r="66" spans="1:5">
      <c r="A66" s="2" t="s">
        <v>49</v>
      </c>
      <c r="B66" s="8">
        <v>-891603000</v>
      </c>
      <c r="C66" s="8">
        <v>-888489000</v>
      </c>
      <c r="D66" s="4" t="s">
        <v>5</v>
      </c>
      <c r="E66" s="4" t="s">
        <v>5</v>
      </c>
    </row>
    <row r="67" spans="1:5">
      <c r="A67" s="3" t="s">
        <v>50</v>
      </c>
      <c r="B67" s="4" t="s">
        <v>5</v>
      </c>
      <c r="C67" s="4" t="s">
        <v>5</v>
      </c>
      <c r="D67" s="4" t="s">
        <v>5</v>
      </c>
      <c r="E67" s="4" t="s">
        <v>5</v>
      </c>
    </row>
    <row r="68" spans="1:5">
      <c r="A68" s="2" t="s">
        <v>51</v>
      </c>
      <c r="B68" s="4" t="s">
        <v>5</v>
      </c>
      <c r="C68" s="4">
        <v>0</v>
      </c>
      <c r="D68" s="4" t="s">
        <v>5</v>
      </c>
      <c r="E68" s="4" t="s">
        <v>5</v>
      </c>
    </row>
    <row r="69" spans="1:5">
      <c r="A69" s="2" t="s">
        <v>52</v>
      </c>
      <c r="B69" s="4">
        <v>0</v>
      </c>
      <c r="C69" s="4">
        <v>0</v>
      </c>
      <c r="D69" s="4" t="s">
        <v>5</v>
      </c>
      <c r="E69" s="4" t="s">
        <v>5</v>
      </c>
    </row>
    <row r="70" spans="1:5">
      <c r="A70" s="2" t="s">
        <v>53</v>
      </c>
      <c r="B70" s="4">
        <v>0</v>
      </c>
      <c r="C70" s="4">
        <v>0</v>
      </c>
      <c r="D70" s="4" t="s">
        <v>5</v>
      </c>
      <c r="E70" s="4" t="s">
        <v>5</v>
      </c>
    </row>
    <row r="71" spans="1:5">
      <c r="A71" s="2" t="s">
        <v>54</v>
      </c>
      <c r="B71" s="4">
        <v>0</v>
      </c>
      <c r="C71" s="4">
        <v>0</v>
      </c>
      <c r="D71" s="4" t="s">
        <v>5</v>
      </c>
      <c r="E71" s="4" t="s">
        <v>5</v>
      </c>
    </row>
    <row r="72" spans="1:5">
      <c r="A72" s="2" t="s">
        <v>55</v>
      </c>
      <c r="B72" s="4">
        <v>0</v>
      </c>
      <c r="C72" s="4">
        <v>0</v>
      </c>
      <c r="D72" s="4" t="s">
        <v>5</v>
      </c>
      <c r="E72" s="4" t="s">
        <v>5</v>
      </c>
    </row>
    <row r="73" spans="1:5">
      <c r="A73" s="2" t="s">
        <v>697</v>
      </c>
      <c r="B73" s="8">
        <v>-140038000</v>
      </c>
      <c r="C73" s="8">
        <v>-111351000</v>
      </c>
      <c r="D73" s="4" t="s">
        <v>5</v>
      </c>
      <c r="E73" s="4" t="s">
        <v>5</v>
      </c>
    </row>
    <row r="74" spans="1:5" ht="30">
      <c r="A74" s="2" t="s">
        <v>726</v>
      </c>
      <c r="B74" s="4" t="s">
        <v>5</v>
      </c>
      <c r="C74" s="8">
        <v>-7304000</v>
      </c>
      <c r="D74" s="4" t="s">
        <v>5</v>
      </c>
      <c r="E74" s="4" t="s">
        <v>5</v>
      </c>
    </row>
    <row r="75" spans="1:5">
      <c r="A75" s="2" t="s">
        <v>56</v>
      </c>
      <c r="B75" s="8">
        <v>351000</v>
      </c>
      <c r="C75" s="4">
        <v>0</v>
      </c>
      <c r="D75" s="4" t="s">
        <v>5</v>
      </c>
      <c r="E75" s="4" t="s">
        <v>5</v>
      </c>
    </row>
    <row r="76" spans="1:5">
      <c r="A76" s="2" t="s">
        <v>57</v>
      </c>
      <c r="B76" s="8">
        <v>-60071000</v>
      </c>
      <c r="C76" s="8">
        <v>3912000</v>
      </c>
      <c r="D76" s="4" t="s">
        <v>5</v>
      </c>
      <c r="E76" s="4" t="s">
        <v>5</v>
      </c>
    </row>
    <row r="77" spans="1:5">
      <c r="A77" s="2" t="s">
        <v>58</v>
      </c>
      <c r="B77" s="8">
        <v>-199758000</v>
      </c>
      <c r="C77" s="8">
        <v>-114743000</v>
      </c>
      <c r="D77" s="4" t="s">
        <v>5</v>
      </c>
      <c r="E77" s="4" t="s">
        <v>5</v>
      </c>
    </row>
    <row r="78" spans="1:5" ht="30">
      <c r="A78" s="2" t="s">
        <v>59</v>
      </c>
      <c r="B78" s="4">
        <v>0</v>
      </c>
      <c r="C78" s="4">
        <v>0</v>
      </c>
      <c r="D78" s="4" t="s">
        <v>5</v>
      </c>
      <c r="E78" s="4" t="s">
        <v>5</v>
      </c>
    </row>
    <row r="79" spans="1:5">
      <c r="A79" s="2" t="s">
        <v>702</v>
      </c>
      <c r="B79" s="8">
        <v>-481478000</v>
      </c>
      <c r="C79" s="8">
        <v>-485857000</v>
      </c>
      <c r="D79" s="4" t="s">
        <v>5</v>
      </c>
      <c r="E79" s="4" t="s">
        <v>5</v>
      </c>
    </row>
    <row r="80" spans="1:5" ht="30">
      <c r="A80" s="2" t="s">
        <v>60</v>
      </c>
      <c r="B80" s="4">
        <v>0</v>
      </c>
      <c r="C80" s="4">
        <v>0</v>
      </c>
      <c r="D80" s="4" t="s">
        <v>5</v>
      </c>
      <c r="E80" s="4" t="s">
        <v>5</v>
      </c>
    </row>
    <row r="81" spans="1:5">
      <c r="A81" s="2" t="s">
        <v>61</v>
      </c>
      <c r="B81" s="8">
        <v>-966000</v>
      </c>
      <c r="C81" s="8">
        <v>4134000</v>
      </c>
      <c r="D81" s="4" t="s">
        <v>5</v>
      </c>
      <c r="E81" s="4" t="s">
        <v>5</v>
      </c>
    </row>
    <row r="82" spans="1:5">
      <c r="A82" s="2" t="s">
        <v>62</v>
      </c>
      <c r="B82" s="8">
        <v>-682202000</v>
      </c>
      <c r="C82" s="8">
        <v>-596466000</v>
      </c>
      <c r="D82" s="4" t="s">
        <v>5</v>
      </c>
      <c r="E82" s="4" t="s">
        <v>5</v>
      </c>
    </row>
    <row r="83" spans="1:5">
      <c r="A83" s="3" t="s">
        <v>65</v>
      </c>
      <c r="B83" s="4" t="s">
        <v>5</v>
      </c>
      <c r="C83" s="4" t="s">
        <v>5</v>
      </c>
      <c r="D83" s="4" t="s">
        <v>5</v>
      </c>
      <c r="E83" s="4" t="s">
        <v>5</v>
      </c>
    </row>
    <row r="84" spans="1:5" ht="45">
      <c r="A84" s="2" t="s">
        <v>71</v>
      </c>
      <c r="B84" s="8">
        <v>-208087000</v>
      </c>
      <c r="C84" s="8">
        <v>-290721000</v>
      </c>
      <c r="D84" s="4" t="s">
        <v>5</v>
      </c>
      <c r="E84" s="4" t="s">
        <v>5</v>
      </c>
    </row>
    <row r="85" spans="1:5" ht="30">
      <c r="A85" s="3" t="s">
        <v>72</v>
      </c>
      <c r="B85" s="4" t="s">
        <v>5</v>
      </c>
      <c r="C85" s="4" t="s">
        <v>5</v>
      </c>
      <c r="D85" s="4" t="s">
        <v>5</v>
      </c>
      <c r="E85" s="4" t="s">
        <v>5</v>
      </c>
    </row>
    <row r="86" spans="1:5">
      <c r="A86" s="2" t="s">
        <v>73</v>
      </c>
      <c r="B86" s="8">
        <v>-1314000</v>
      </c>
      <c r="C86" s="8">
        <v>-1302000</v>
      </c>
      <c r="D86" s="4" t="s">
        <v>5</v>
      </c>
      <c r="E86" s="4" t="s">
        <v>5</v>
      </c>
    </row>
    <row r="87" spans="1:5">
      <c r="A87" s="2" t="s">
        <v>74</v>
      </c>
      <c r="B87" s="8">
        <v>-209401000</v>
      </c>
      <c r="C87" s="8">
        <v>-292023000</v>
      </c>
      <c r="D87" s="4" t="s">
        <v>5</v>
      </c>
      <c r="E87" s="4" t="s">
        <v>5</v>
      </c>
    </row>
    <row r="88" spans="1:5" ht="30">
      <c r="A88" s="2" t="s">
        <v>75</v>
      </c>
      <c r="B88" s="8">
        <v>-891603000</v>
      </c>
      <c r="C88" s="8">
        <v>-888489000</v>
      </c>
      <c r="D88" s="4" t="s">
        <v>5</v>
      </c>
      <c r="E88" s="4" t="s">
        <v>5</v>
      </c>
    </row>
    <row r="89" spans="1:5">
      <c r="A89" s="2" t="s">
        <v>1406</v>
      </c>
      <c r="B89" s="4" t="s">
        <v>5</v>
      </c>
      <c r="C89" s="4" t="s">
        <v>5</v>
      </c>
      <c r="D89" s="4" t="s">
        <v>5</v>
      </c>
      <c r="E89" s="4" t="s">
        <v>5</v>
      </c>
    </row>
    <row r="90" spans="1:5">
      <c r="A90" s="3" t="s">
        <v>33</v>
      </c>
      <c r="B90" s="4" t="s">
        <v>5</v>
      </c>
      <c r="C90" s="4" t="s">
        <v>5</v>
      </c>
      <c r="D90" s="4" t="s">
        <v>5</v>
      </c>
      <c r="E90" s="4" t="s">
        <v>5</v>
      </c>
    </row>
    <row r="91" spans="1:5">
      <c r="A91" s="2" t="s">
        <v>34</v>
      </c>
      <c r="B91" s="8">
        <v>53000</v>
      </c>
      <c r="C91" s="8">
        <v>34000</v>
      </c>
      <c r="D91" s="8">
        <v>3000</v>
      </c>
      <c r="E91" s="4">
        <v>0</v>
      </c>
    </row>
    <row r="92" spans="1:5">
      <c r="A92" s="2" t="s">
        <v>35</v>
      </c>
      <c r="B92" s="4">
        <v>0</v>
      </c>
      <c r="C92" s="4">
        <v>0</v>
      </c>
      <c r="D92" s="4" t="s">
        <v>5</v>
      </c>
      <c r="E92" s="4" t="s">
        <v>5</v>
      </c>
    </row>
    <row r="93" spans="1:5">
      <c r="A93" s="2" t="s">
        <v>36</v>
      </c>
      <c r="B93" s="4">
        <v>0</v>
      </c>
      <c r="C93" s="4">
        <v>0</v>
      </c>
      <c r="D93" s="4" t="s">
        <v>5</v>
      </c>
      <c r="E93" s="4" t="s">
        <v>5</v>
      </c>
    </row>
    <row r="94" spans="1:5">
      <c r="A94" s="2" t="s">
        <v>686</v>
      </c>
      <c r="B94" s="8">
        <v>20871000</v>
      </c>
      <c r="C94" s="8">
        <v>17145000</v>
      </c>
      <c r="D94" s="4" t="s">
        <v>5</v>
      </c>
      <c r="E94" s="4" t="s">
        <v>5</v>
      </c>
    </row>
    <row r="95" spans="1:5" ht="30">
      <c r="A95" s="2" t="s">
        <v>717</v>
      </c>
      <c r="B95" s="4" t="s">
        <v>5</v>
      </c>
      <c r="C95" s="4">
        <v>0</v>
      </c>
      <c r="D95" s="4" t="s">
        <v>5</v>
      </c>
      <c r="E95" s="4" t="s">
        <v>5</v>
      </c>
    </row>
    <row r="96" spans="1:5">
      <c r="A96" s="2" t="s">
        <v>37</v>
      </c>
      <c r="B96" s="4">
        <v>0</v>
      </c>
      <c r="C96" s="4">
        <v>0</v>
      </c>
      <c r="D96" s="4" t="s">
        <v>5</v>
      </c>
      <c r="E96" s="4" t="s">
        <v>5</v>
      </c>
    </row>
    <row r="97" spans="1:5">
      <c r="A97" s="2" t="s">
        <v>38</v>
      </c>
      <c r="B97" s="4">
        <v>0</v>
      </c>
      <c r="C97" s="4">
        <v>0</v>
      </c>
      <c r="D97" s="4" t="s">
        <v>5</v>
      </c>
      <c r="E97" s="4" t="s">
        <v>5</v>
      </c>
    </row>
    <row r="98" spans="1:5">
      <c r="A98" s="2" t="s">
        <v>39</v>
      </c>
      <c r="B98" s="4">
        <v>0</v>
      </c>
      <c r="C98" s="4">
        <v>0</v>
      </c>
      <c r="D98" s="4" t="s">
        <v>5</v>
      </c>
      <c r="E98" s="4" t="s">
        <v>5</v>
      </c>
    </row>
    <row r="99" spans="1:5" ht="30">
      <c r="A99" s="2" t="s">
        <v>40</v>
      </c>
      <c r="B99" s="4">
        <v>0</v>
      </c>
      <c r="C99" s="4">
        <v>0</v>
      </c>
      <c r="D99" s="4" t="s">
        <v>5</v>
      </c>
      <c r="E99" s="4" t="s">
        <v>5</v>
      </c>
    </row>
    <row r="100" spans="1:5">
      <c r="A100" s="2" t="s">
        <v>41</v>
      </c>
      <c r="B100" s="8">
        <v>20924000</v>
      </c>
      <c r="C100" s="8">
        <v>17179000</v>
      </c>
      <c r="D100" s="4" t="s">
        <v>5</v>
      </c>
      <c r="E100" s="4" t="s">
        <v>5</v>
      </c>
    </row>
    <row r="101" spans="1:5" ht="30">
      <c r="A101" s="2" t="s">
        <v>691</v>
      </c>
      <c r="B101" s="4">
        <v>0</v>
      </c>
      <c r="C101" s="4">
        <v>0</v>
      </c>
      <c r="D101" s="4" t="s">
        <v>5</v>
      </c>
      <c r="E101" s="4" t="s">
        <v>5</v>
      </c>
    </row>
    <row r="102" spans="1:5">
      <c r="A102" s="2" t="s">
        <v>42</v>
      </c>
      <c r="B102" s="4">
        <v>0</v>
      </c>
      <c r="C102" s="4">
        <v>0</v>
      </c>
      <c r="D102" s="4" t="s">
        <v>5</v>
      </c>
      <c r="E102" s="4" t="s">
        <v>5</v>
      </c>
    </row>
    <row r="103" spans="1:5">
      <c r="A103" s="2" t="s">
        <v>43</v>
      </c>
      <c r="B103" s="4">
        <v>0</v>
      </c>
      <c r="C103" s="4">
        <v>0</v>
      </c>
      <c r="D103" s="4" t="s">
        <v>5</v>
      </c>
      <c r="E103" s="4" t="s">
        <v>5</v>
      </c>
    </row>
    <row r="104" spans="1:5">
      <c r="A104" s="2" t="s">
        <v>44</v>
      </c>
      <c r="B104" s="4">
        <v>0</v>
      </c>
      <c r="C104" s="4">
        <v>0</v>
      </c>
      <c r="D104" s="4" t="s">
        <v>5</v>
      </c>
      <c r="E104" s="4" t="s">
        <v>5</v>
      </c>
    </row>
    <row r="105" spans="1:5">
      <c r="A105" s="2" t="s">
        <v>693</v>
      </c>
      <c r="B105" s="8">
        <v>83430000</v>
      </c>
      <c r="C105" s="8">
        <v>102558000</v>
      </c>
      <c r="D105" s="4" t="s">
        <v>5</v>
      </c>
      <c r="E105" s="4" t="s">
        <v>5</v>
      </c>
    </row>
    <row r="106" spans="1:5" ht="30">
      <c r="A106" s="2" t="s">
        <v>45</v>
      </c>
      <c r="B106" s="4">
        <v>0</v>
      </c>
      <c r="C106" s="4">
        <v>0</v>
      </c>
      <c r="D106" s="4" t="s">
        <v>5</v>
      </c>
      <c r="E106" s="4" t="s">
        <v>5</v>
      </c>
    </row>
    <row r="107" spans="1:5">
      <c r="A107" s="2" t="s">
        <v>46</v>
      </c>
      <c r="B107" s="4">
        <v>0</v>
      </c>
      <c r="C107" s="4">
        <v>0</v>
      </c>
      <c r="D107" s="4" t="s">
        <v>5</v>
      </c>
      <c r="E107" s="4" t="s">
        <v>5</v>
      </c>
    </row>
    <row r="108" spans="1:5" ht="30">
      <c r="A108" s="2" t="s">
        <v>47</v>
      </c>
      <c r="B108" s="4">
        <v>0</v>
      </c>
      <c r="C108" s="4">
        <v>0</v>
      </c>
      <c r="D108" s="4" t="s">
        <v>5</v>
      </c>
      <c r="E108" s="4" t="s">
        <v>5</v>
      </c>
    </row>
    <row r="109" spans="1:5">
      <c r="A109" s="2" t="s">
        <v>48</v>
      </c>
      <c r="B109" s="4">
        <v>0</v>
      </c>
      <c r="C109" s="4">
        <v>0</v>
      </c>
      <c r="D109" s="4" t="s">
        <v>5</v>
      </c>
      <c r="E109" s="4" t="s">
        <v>5</v>
      </c>
    </row>
    <row r="110" spans="1:5">
      <c r="A110" s="2" t="s">
        <v>49</v>
      </c>
      <c r="B110" s="8">
        <v>104354000</v>
      </c>
      <c r="C110" s="8">
        <v>119737000</v>
      </c>
      <c r="D110" s="4" t="s">
        <v>5</v>
      </c>
      <c r="E110" s="4" t="s">
        <v>5</v>
      </c>
    </row>
    <row r="111" spans="1:5">
      <c r="A111" s="3" t="s">
        <v>50</v>
      </c>
      <c r="B111" s="4" t="s">
        <v>5</v>
      </c>
      <c r="C111" s="4" t="s">
        <v>5</v>
      </c>
      <c r="D111" s="4" t="s">
        <v>5</v>
      </c>
      <c r="E111" s="4" t="s">
        <v>5</v>
      </c>
    </row>
    <row r="112" spans="1:5">
      <c r="A112" s="2" t="s">
        <v>51</v>
      </c>
      <c r="B112" s="4" t="s">
        <v>5</v>
      </c>
      <c r="C112" s="4">
        <v>0</v>
      </c>
      <c r="D112" s="4" t="s">
        <v>5</v>
      </c>
      <c r="E112" s="4" t="s">
        <v>5</v>
      </c>
    </row>
    <row r="113" spans="1:5">
      <c r="A113" s="2" t="s">
        <v>52</v>
      </c>
      <c r="B113" s="4">
        <v>0</v>
      </c>
      <c r="C113" s="4">
        <v>0</v>
      </c>
      <c r="D113" s="4" t="s">
        <v>5</v>
      </c>
      <c r="E113" s="4" t="s">
        <v>5</v>
      </c>
    </row>
    <row r="114" spans="1:5">
      <c r="A114" s="2" t="s">
        <v>53</v>
      </c>
      <c r="B114" s="4">
        <v>0</v>
      </c>
      <c r="C114" s="4">
        <v>0</v>
      </c>
      <c r="D114" s="4" t="s">
        <v>5</v>
      </c>
      <c r="E114" s="4" t="s">
        <v>5</v>
      </c>
    </row>
    <row r="115" spans="1:5">
      <c r="A115" s="2" t="s">
        <v>54</v>
      </c>
      <c r="B115" s="4">
        <v>0</v>
      </c>
      <c r="C115" s="4">
        <v>0</v>
      </c>
      <c r="D115" s="4" t="s">
        <v>5</v>
      </c>
      <c r="E115" s="4" t="s">
        <v>5</v>
      </c>
    </row>
    <row r="116" spans="1:5">
      <c r="A116" s="2" t="s">
        <v>55</v>
      </c>
      <c r="B116" s="4">
        <v>0</v>
      </c>
      <c r="C116" s="4">
        <v>0</v>
      </c>
      <c r="D116" s="4" t="s">
        <v>5</v>
      </c>
      <c r="E116" s="4" t="s">
        <v>5</v>
      </c>
    </row>
    <row r="117" spans="1:5">
      <c r="A117" s="2" t="s">
        <v>697</v>
      </c>
      <c r="B117" s="8">
        <v>1412000</v>
      </c>
      <c r="C117" s="8">
        <v>1025000</v>
      </c>
      <c r="D117" s="4" t="s">
        <v>5</v>
      </c>
      <c r="E117" s="4" t="s">
        <v>5</v>
      </c>
    </row>
    <row r="118" spans="1:5" ht="30">
      <c r="A118" s="2" t="s">
        <v>726</v>
      </c>
      <c r="B118" s="4" t="s">
        <v>5</v>
      </c>
      <c r="C118" s="4">
        <v>0</v>
      </c>
      <c r="D118" s="4" t="s">
        <v>5</v>
      </c>
      <c r="E118" s="4" t="s">
        <v>5</v>
      </c>
    </row>
    <row r="119" spans="1:5">
      <c r="A119" s="2" t="s">
        <v>56</v>
      </c>
      <c r="B119" s="4">
        <v>0</v>
      </c>
      <c r="C119" s="4">
        <v>0</v>
      </c>
      <c r="D119" s="4" t="s">
        <v>5</v>
      </c>
      <c r="E119" s="4" t="s">
        <v>5</v>
      </c>
    </row>
    <row r="120" spans="1:5">
      <c r="A120" s="2" t="s">
        <v>57</v>
      </c>
      <c r="B120" s="8">
        <v>9000</v>
      </c>
      <c r="C120" s="4">
        <v>0</v>
      </c>
      <c r="D120" s="4" t="s">
        <v>5</v>
      </c>
      <c r="E120" s="4" t="s">
        <v>5</v>
      </c>
    </row>
    <row r="121" spans="1:5">
      <c r="A121" s="2" t="s">
        <v>58</v>
      </c>
      <c r="B121" s="8">
        <v>1421000</v>
      </c>
      <c r="C121" s="8">
        <v>1025000</v>
      </c>
      <c r="D121" s="4" t="s">
        <v>5</v>
      </c>
      <c r="E121" s="4" t="s">
        <v>5</v>
      </c>
    </row>
    <row r="122" spans="1:5" ht="30">
      <c r="A122" s="2" t="s">
        <v>59</v>
      </c>
      <c r="B122" s="4">
        <v>0</v>
      </c>
      <c r="C122" s="4">
        <v>0</v>
      </c>
      <c r="D122" s="4" t="s">
        <v>5</v>
      </c>
      <c r="E122" s="4" t="s">
        <v>5</v>
      </c>
    </row>
    <row r="123" spans="1:5">
      <c r="A123" s="2" t="s">
        <v>702</v>
      </c>
      <c r="B123" s="8">
        <v>6700000</v>
      </c>
      <c r="C123" s="8">
        <v>6700000</v>
      </c>
      <c r="D123" s="4" t="s">
        <v>5</v>
      </c>
      <c r="E123" s="4" t="s">
        <v>5</v>
      </c>
    </row>
    <row r="124" spans="1:5" ht="30">
      <c r="A124" s="2" t="s">
        <v>60</v>
      </c>
      <c r="B124" s="4">
        <v>0</v>
      </c>
      <c r="C124" s="4">
        <v>0</v>
      </c>
      <c r="D124" s="4" t="s">
        <v>5</v>
      </c>
      <c r="E124" s="4" t="s">
        <v>5</v>
      </c>
    </row>
    <row r="125" spans="1:5">
      <c r="A125" s="2" t="s">
        <v>61</v>
      </c>
      <c r="B125" s="4">
        <v>0</v>
      </c>
      <c r="C125" s="4">
        <v>0</v>
      </c>
      <c r="D125" s="4" t="s">
        <v>5</v>
      </c>
      <c r="E125" s="4" t="s">
        <v>5</v>
      </c>
    </row>
    <row r="126" spans="1:5">
      <c r="A126" s="2" t="s">
        <v>62</v>
      </c>
      <c r="B126" s="8">
        <v>8121000</v>
      </c>
      <c r="C126" s="8">
        <v>7725000</v>
      </c>
      <c r="D126" s="4" t="s">
        <v>5</v>
      </c>
      <c r="E126" s="4" t="s">
        <v>5</v>
      </c>
    </row>
    <row r="127" spans="1:5">
      <c r="A127" s="3" t="s">
        <v>65</v>
      </c>
      <c r="B127" s="4" t="s">
        <v>5</v>
      </c>
      <c r="C127" s="4" t="s">
        <v>5</v>
      </c>
      <c r="D127" s="4" t="s">
        <v>5</v>
      </c>
      <c r="E127" s="4" t="s">
        <v>5</v>
      </c>
    </row>
    <row r="128" spans="1:5" ht="45">
      <c r="A128" s="2" t="s">
        <v>71</v>
      </c>
      <c r="B128" s="8">
        <v>97326000</v>
      </c>
      <c r="C128" s="8">
        <v>112315000</v>
      </c>
      <c r="D128" s="4" t="s">
        <v>5</v>
      </c>
      <c r="E128" s="4" t="s">
        <v>5</v>
      </c>
    </row>
    <row r="129" spans="1:5" ht="30">
      <c r="A129" s="3" t="s">
        <v>72</v>
      </c>
      <c r="B129" s="4" t="s">
        <v>5</v>
      </c>
      <c r="C129" s="4" t="s">
        <v>5</v>
      </c>
      <c r="D129" s="4" t="s">
        <v>5</v>
      </c>
      <c r="E129" s="4" t="s">
        <v>5</v>
      </c>
    </row>
    <row r="130" spans="1:5">
      <c r="A130" s="2" t="s">
        <v>73</v>
      </c>
      <c r="B130" s="8">
        <v>-1093000</v>
      </c>
      <c r="C130" s="8">
        <v>-303000</v>
      </c>
      <c r="D130" s="4" t="s">
        <v>5</v>
      </c>
      <c r="E130" s="4" t="s">
        <v>5</v>
      </c>
    </row>
    <row r="131" spans="1:5">
      <c r="A131" s="2" t="s">
        <v>74</v>
      </c>
      <c r="B131" s="8">
        <v>96233000</v>
      </c>
      <c r="C131" s="8">
        <v>112012000</v>
      </c>
      <c r="D131" s="4" t="s">
        <v>5</v>
      </c>
      <c r="E131" s="4" t="s">
        <v>5</v>
      </c>
    </row>
    <row r="132" spans="1:5" ht="30">
      <c r="A132" s="2" t="s">
        <v>75</v>
      </c>
      <c r="B132" s="8">
        <v>104354000</v>
      </c>
      <c r="C132" s="8">
        <v>119737000</v>
      </c>
      <c r="D132" s="4" t="s">
        <v>5</v>
      </c>
      <c r="E132" s="4" t="s">
        <v>5</v>
      </c>
    </row>
    <row r="133" spans="1:5">
      <c r="A133" s="2" t="s">
        <v>1407</v>
      </c>
      <c r="B133" s="4" t="s">
        <v>5</v>
      </c>
      <c r="C133" s="4" t="s">
        <v>5</v>
      </c>
      <c r="D133" s="4" t="s">
        <v>5</v>
      </c>
      <c r="E133" s="4" t="s">
        <v>5</v>
      </c>
    </row>
    <row r="134" spans="1:5">
      <c r="A134" s="3" t="s">
        <v>33</v>
      </c>
      <c r="B134" s="4" t="s">
        <v>5</v>
      </c>
      <c r="C134" s="4" t="s">
        <v>5</v>
      </c>
      <c r="D134" s="4" t="s">
        <v>5</v>
      </c>
      <c r="E134" s="4" t="s">
        <v>5</v>
      </c>
    </row>
    <row r="135" spans="1:5">
      <c r="A135" s="2" t="s">
        <v>34</v>
      </c>
      <c r="B135" s="8">
        <v>2564000</v>
      </c>
      <c r="C135" s="8">
        <v>2867000</v>
      </c>
      <c r="D135" s="8">
        <v>2265000</v>
      </c>
      <c r="E135" s="8">
        <v>35481000</v>
      </c>
    </row>
    <row r="136" spans="1:5">
      <c r="A136" s="2" t="s">
        <v>35</v>
      </c>
      <c r="B136" s="4">
        <v>0</v>
      </c>
      <c r="C136" s="4">
        <v>0</v>
      </c>
      <c r="D136" s="4" t="s">
        <v>5</v>
      </c>
      <c r="E136" s="4" t="s">
        <v>5</v>
      </c>
    </row>
    <row r="137" spans="1:5">
      <c r="A137" s="2" t="s">
        <v>36</v>
      </c>
      <c r="B137" s="8">
        <v>38891000</v>
      </c>
      <c r="C137" s="8">
        <v>46449000</v>
      </c>
      <c r="D137" s="4" t="s">
        <v>5</v>
      </c>
      <c r="E137" s="4" t="s">
        <v>5</v>
      </c>
    </row>
    <row r="138" spans="1:5">
      <c r="A138" s="2" t="s">
        <v>686</v>
      </c>
      <c r="B138" s="8">
        <v>53444000</v>
      </c>
      <c r="C138" s="8">
        <v>47156000</v>
      </c>
      <c r="D138" s="4" t="s">
        <v>5</v>
      </c>
      <c r="E138" s="4" t="s">
        <v>5</v>
      </c>
    </row>
    <row r="139" spans="1:5" ht="30">
      <c r="A139" s="2" t="s">
        <v>717</v>
      </c>
      <c r="B139" s="4" t="s">
        <v>5</v>
      </c>
      <c r="C139" s="8">
        <v>3163000</v>
      </c>
      <c r="D139" s="4" t="s">
        <v>5</v>
      </c>
      <c r="E139" s="4" t="s">
        <v>5</v>
      </c>
    </row>
    <row r="140" spans="1:5">
      <c r="A140" s="2" t="s">
        <v>37</v>
      </c>
      <c r="B140" s="4">
        <v>0</v>
      </c>
      <c r="C140" s="4">
        <v>0</v>
      </c>
      <c r="D140" s="4" t="s">
        <v>5</v>
      </c>
      <c r="E140" s="4" t="s">
        <v>5</v>
      </c>
    </row>
    <row r="141" spans="1:5">
      <c r="A141" s="2" t="s">
        <v>38</v>
      </c>
      <c r="B141" s="8">
        <v>79017000</v>
      </c>
      <c r="C141" s="8">
        <v>97057000</v>
      </c>
      <c r="D141" s="4" t="s">
        <v>5</v>
      </c>
      <c r="E141" s="4" t="s">
        <v>5</v>
      </c>
    </row>
    <row r="142" spans="1:5">
      <c r="A142" s="2" t="s">
        <v>39</v>
      </c>
      <c r="B142" s="8">
        <v>3139000</v>
      </c>
      <c r="C142" s="8">
        <v>3240000</v>
      </c>
      <c r="D142" s="4" t="s">
        <v>5</v>
      </c>
      <c r="E142" s="4" t="s">
        <v>5</v>
      </c>
    </row>
    <row r="143" spans="1:5" ht="30">
      <c r="A143" s="2" t="s">
        <v>40</v>
      </c>
      <c r="B143" s="8">
        <v>2218000</v>
      </c>
      <c r="C143" s="8">
        <v>2163000</v>
      </c>
      <c r="D143" s="4" t="s">
        <v>5</v>
      </c>
      <c r="E143" s="4" t="s">
        <v>5</v>
      </c>
    </row>
    <row r="144" spans="1:5">
      <c r="A144" s="2" t="s">
        <v>41</v>
      </c>
      <c r="B144" s="8">
        <v>179273000</v>
      </c>
      <c r="C144" s="8">
        <v>202095000</v>
      </c>
      <c r="D144" s="4" t="s">
        <v>5</v>
      </c>
      <c r="E144" s="4" t="s">
        <v>5</v>
      </c>
    </row>
    <row r="145" spans="1:5" ht="30">
      <c r="A145" s="2" t="s">
        <v>691</v>
      </c>
      <c r="B145" s="8">
        <v>477637000</v>
      </c>
      <c r="C145" s="8">
        <v>485185000</v>
      </c>
      <c r="D145" s="4" t="s">
        <v>5</v>
      </c>
      <c r="E145" s="4" t="s">
        <v>5</v>
      </c>
    </row>
    <row r="146" spans="1:5">
      <c r="A146" s="2" t="s">
        <v>42</v>
      </c>
      <c r="B146" s="8">
        <v>59065000</v>
      </c>
      <c r="C146" s="8">
        <v>65158000</v>
      </c>
      <c r="D146" s="4" t="s">
        <v>5</v>
      </c>
      <c r="E146" s="4" t="s">
        <v>5</v>
      </c>
    </row>
    <row r="147" spans="1:5">
      <c r="A147" s="2" t="s">
        <v>43</v>
      </c>
      <c r="B147" s="8">
        <v>37090000</v>
      </c>
      <c r="C147" s="8">
        <v>42818000</v>
      </c>
      <c r="D147" s="4" t="s">
        <v>5</v>
      </c>
      <c r="E147" s="4" t="s">
        <v>5</v>
      </c>
    </row>
    <row r="148" spans="1:5">
      <c r="A148" s="2" t="s">
        <v>44</v>
      </c>
      <c r="B148" s="8">
        <v>117124000</v>
      </c>
      <c r="C148" s="8">
        <v>117855000</v>
      </c>
      <c r="D148" s="4" t="s">
        <v>5</v>
      </c>
      <c r="E148" s="4" t="s">
        <v>5</v>
      </c>
    </row>
    <row r="149" spans="1:5">
      <c r="A149" s="2" t="s">
        <v>693</v>
      </c>
      <c r="B149" s="4">
        <v>0</v>
      </c>
      <c r="C149" s="4">
        <v>0</v>
      </c>
      <c r="D149" s="4" t="s">
        <v>5</v>
      </c>
      <c r="E149" s="4" t="s">
        <v>5</v>
      </c>
    </row>
    <row r="150" spans="1:5" ht="30">
      <c r="A150" s="2" t="s">
        <v>45</v>
      </c>
      <c r="B150" s="4">
        <v>0</v>
      </c>
      <c r="C150" s="4">
        <v>0</v>
      </c>
      <c r="D150" s="4" t="s">
        <v>5</v>
      </c>
      <c r="E150" s="4" t="s">
        <v>5</v>
      </c>
    </row>
    <row r="151" spans="1:5">
      <c r="A151" s="2" t="s">
        <v>46</v>
      </c>
      <c r="B151" s="8">
        <v>22702000</v>
      </c>
      <c r="C151" s="8">
        <v>27923000</v>
      </c>
      <c r="D151" s="4" t="s">
        <v>5</v>
      </c>
      <c r="E151" s="4" t="s">
        <v>5</v>
      </c>
    </row>
    <row r="152" spans="1:5" ht="30">
      <c r="A152" s="2" t="s">
        <v>47</v>
      </c>
      <c r="B152" s="4">
        <v>0</v>
      </c>
      <c r="C152" s="4">
        <v>0</v>
      </c>
      <c r="D152" s="4" t="s">
        <v>5</v>
      </c>
      <c r="E152" s="4" t="s">
        <v>5</v>
      </c>
    </row>
    <row r="153" spans="1:5">
      <c r="A153" s="2" t="s">
        <v>48</v>
      </c>
      <c r="B153" s="8">
        <v>201000</v>
      </c>
      <c r="C153" s="8">
        <v>177000</v>
      </c>
      <c r="D153" s="4" t="s">
        <v>5</v>
      </c>
      <c r="E153" s="4" t="s">
        <v>5</v>
      </c>
    </row>
    <row r="154" spans="1:5">
      <c r="A154" s="2" t="s">
        <v>49</v>
      </c>
      <c r="B154" s="8">
        <v>893092000</v>
      </c>
      <c r="C154" s="8">
        <v>941211000</v>
      </c>
      <c r="D154" s="4" t="s">
        <v>5</v>
      </c>
      <c r="E154" s="4" t="s">
        <v>5</v>
      </c>
    </row>
    <row r="155" spans="1:5">
      <c r="A155" s="3" t="s">
        <v>50</v>
      </c>
      <c r="B155" s="4" t="s">
        <v>5</v>
      </c>
      <c r="C155" s="4" t="s">
        <v>5</v>
      </c>
      <c r="D155" s="4" t="s">
        <v>5</v>
      </c>
      <c r="E155" s="4" t="s">
        <v>5</v>
      </c>
    </row>
    <row r="156" spans="1:5">
      <c r="A156" s="2" t="s">
        <v>51</v>
      </c>
      <c r="B156" s="4" t="s">
        <v>5</v>
      </c>
      <c r="C156" s="4">
        <v>0</v>
      </c>
      <c r="D156" s="4" t="s">
        <v>5</v>
      </c>
      <c r="E156" s="4" t="s">
        <v>5</v>
      </c>
    </row>
    <row r="157" spans="1:5">
      <c r="A157" s="2" t="s">
        <v>52</v>
      </c>
      <c r="B157" s="8">
        <v>6710000</v>
      </c>
      <c r="C157" s="8">
        <v>3350000</v>
      </c>
      <c r="D157" s="4" t="s">
        <v>5</v>
      </c>
      <c r="E157" s="4" t="s">
        <v>5</v>
      </c>
    </row>
    <row r="158" spans="1:5">
      <c r="A158" s="2" t="s">
        <v>53</v>
      </c>
      <c r="B158" s="8">
        <v>6604000</v>
      </c>
      <c r="C158" s="8">
        <v>6471000</v>
      </c>
      <c r="D158" s="4" t="s">
        <v>5</v>
      </c>
      <c r="E158" s="4" t="s">
        <v>5</v>
      </c>
    </row>
    <row r="159" spans="1:5">
      <c r="A159" s="2" t="s">
        <v>54</v>
      </c>
      <c r="B159" s="8">
        <v>14552000</v>
      </c>
      <c r="C159" s="8">
        <v>14829000</v>
      </c>
      <c r="D159" s="4" t="s">
        <v>5</v>
      </c>
      <c r="E159" s="4" t="s">
        <v>5</v>
      </c>
    </row>
    <row r="160" spans="1:5">
      <c r="A160" s="2" t="s">
        <v>55</v>
      </c>
      <c r="B160" s="8">
        <v>7907000</v>
      </c>
      <c r="C160" s="8">
        <v>4687000</v>
      </c>
      <c r="D160" s="4" t="s">
        <v>5</v>
      </c>
      <c r="E160" s="4" t="s">
        <v>5</v>
      </c>
    </row>
    <row r="161" spans="1:5">
      <c r="A161" s="2" t="s">
        <v>697</v>
      </c>
      <c r="B161" s="8">
        <v>84495000</v>
      </c>
      <c r="C161" s="8">
        <v>57790000</v>
      </c>
      <c r="D161" s="4" t="s">
        <v>5</v>
      </c>
      <c r="E161" s="4" t="s">
        <v>5</v>
      </c>
    </row>
    <row r="162" spans="1:5" ht="30">
      <c r="A162" s="2" t="s">
        <v>726</v>
      </c>
      <c r="B162" s="4" t="s">
        <v>5</v>
      </c>
      <c r="C162" s="4">
        <v>0</v>
      </c>
      <c r="D162" s="4" t="s">
        <v>5</v>
      </c>
      <c r="E162" s="4" t="s">
        <v>5</v>
      </c>
    </row>
    <row r="163" spans="1:5">
      <c r="A163" s="2" t="s">
        <v>56</v>
      </c>
      <c r="B163" s="4">
        <v>0</v>
      </c>
      <c r="C163" s="4">
        <v>0</v>
      </c>
      <c r="D163" s="4" t="s">
        <v>5</v>
      </c>
      <c r="E163" s="4" t="s">
        <v>5</v>
      </c>
    </row>
    <row r="164" spans="1:5">
      <c r="A164" s="2" t="s">
        <v>57</v>
      </c>
      <c r="B164" s="8">
        <v>1886000</v>
      </c>
      <c r="C164" s="8">
        <v>3609000</v>
      </c>
      <c r="D164" s="4" t="s">
        <v>5</v>
      </c>
      <c r="E164" s="4" t="s">
        <v>5</v>
      </c>
    </row>
    <row r="165" spans="1:5">
      <c r="A165" s="2" t="s">
        <v>58</v>
      </c>
      <c r="B165" s="8">
        <v>122154000</v>
      </c>
      <c r="C165" s="8">
        <v>90736000</v>
      </c>
      <c r="D165" s="4" t="s">
        <v>5</v>
      </c>
      <c r="E165" s="4" t="s">
        <v>5</v>
      </c>
    </row>
    <row r="166" spans="1:5" ht="30">
      <c r="A166" s="2" t="s">
        <v>59</v>
      </c>
      <c r="B166" s="8">
        <v>861948000</v>
      </c>
      <c r="C166" s="8">
        <v>886383000</v>
      </c>
      <c r="D166" s="4" t="s">
        <v>5</v>
      </c>
      <c r="E166" s="4" t="s">
        <v>5</v>
      </c>
    </row>
    <row r="167" spans="1:5">
      <c r="A167" s="2" t="s">
        <v>702</v>
      </c>
      <c r="B167" s="4">
        <v>0</v>
      </c>
      <c r="C167" s="4">
        <v>0</v>
      </c>
      <c r="D167" s="4" t="s">
        <v>5</v>
      </c>
      <c r="E167" s="4" t="s">
        <v>5</v>
      </c>
    </row>
    <row r="168" spans="1:5" ht="30">
      <c r="A168" s="2" t="s">
        <v>60</v>
      </c>
      <c r="B168" s="8">
        <v>6717000</v>
      </c>
      <c r="C168" s="8">
        <v>7010000</v>
      </c>
      <c r="D168" s="4" t="s">
        <v>5</v>
      </c>
      <c r="E168" s="4" t="s">
        <v>5</v>
      </c>
    </row>
    <row r="169" spans="1:5">
      <c r="A169" s="2" t="s">
        <v>61</v>
      </c>
      <c r="B169" s="8">
        <v>7477000</v>
      </c>
      <c r="C169" s="8">
        <v>7508000</v>
      </c>
      <c r="D169" s="4" t="s">
        <v>5</v>
      </c>
      <c r="E169" s="4" t="s">
        <v>5</v>
      </c>
    </row>
    <row r="170" spans="1:5">
      <c r="A170" s="2" t="s">
        <v>62</v>
      </c>
      <c r="B170" s="8">
        <v>998296000</v>
      </c>
      <c r="C170" s="8">
        <v>991637000</v>
      </c>
      <c r="D170" s="4" t="s">
        <v>5</v>
      </c>
      <c r="E170" s="4" t="s">
        <v>5</v>
      </c>
    </row>
    <row r="171" spans="1:5">
      <c r="A171" s="3" t="s">
        <v>65</v>
      </c>
      <c r="B171" s="4" t="s">
        <v>5</v>
      </c>
      <c r="C171" s="4" t="s">
        <v>5</v>
      </c>
      <c r="D171" s="4" t="s">
        <v>5</v>
      </c>
      <c r="E171" s="4" t="s">
        <v>5</v>
      </c>
    </row>
    <row r="172" spans="1:5" ht="45">
      <c r="A172" s="2" t="s">
        <v>71</v>
      </c>
      <c r="B172" s="8">
        <v>-105204000</v>
      </c>
      <c r="C172" s="8">
        <v>-50426000</v>
      </c>
      <c r="D172" s="4" t="s">
        <v>5</v>
      </c>
      <c r="E172" s="4" t="s">
        <v>5</v>
      </c>
    </row>
    <row r="173" spans="1:5" ht="30">
      <c r="A173" s="3" t="s">
        <v>72</v>
      </c>
      <c r="B173" s="4" t="s">
        <v>5</v>
      </c>
      <c r="C173" s="4" t="s">
        <v>5</v>
      </c>
      <c r="D173" s="4" t="s">
        <v>5</v>
      </c>
      <c r="E173" s="4" t="s">
        <v>5</v>
      </c>
    </row>
    <row r="174" spans="1:5">
      <c r="A174" s="2" t="s">
        <v>73</v>
      </c>
      <c r="B174" s="4">
        <v>0</v>
      </c>
      <c r="C174" s="4">
        <v>0</v>
      </c>
      <c r="D174" s="4" t="s">
        <v>5</v>
      </c>
      <c r="E174" s="4" t="s">
        <v>5</v>
      </c>
    </row>
    <row r="175" spans="1:5">
      <c r="A175" s="2" t="s">
        <v>74</v>
      </c>
      <c r="B175" s="8">
        <v>-105204000</v>
      </c>
      <c r="C175" s="8">
        <v>-50426000</v>
      </c>
      <c r="D175" s="4" t="s">
        <v>5</v>
      </c>
      <c r="E175" s="4" t="s">
        <v>5</v>
      </c>
    </row>
    <row r="176" spans="1:5" ht="30">
      <c r="A176" s="2" t="s">
        <v>75</v>
      </c>
      <c r="B176" s="8">
        <v>893092000</v>
      </c>
      <c r="C176" s="8">
        <v>941211000</v>
      </c>
      <c r="D176" s="4" t="s">
        <v>5</v>
      </c>
      <c r="E176" s="4" t="s">
        <v>5</v>
      </c>
    </row>
    <row r="177" spans="1:5">
      <c r="A177" s="2" t="s">
        <v>1408</v>
      </c>
      <c r="B177" s="4" t="s">
        <v>5</v>
      </c>
      <c r="C177" s="4" t="s">
        <v>5</v>
      </c>
      <c r="D177" s="4" t="s">
        <v>5</v>
      </c>
      <c r="E177" s="4" t="s">
        <v>5</v>
      </c>
    </row>
    <row r="178" spans="1:5">
      <c r="A178" s="3" t="s">
        <v>33</v>
      </c>
      <c r="B178" s="4" t="s">
        <v>5</v>
      </c>
      <c r="C178" s="4" t="s">
        <v>5</v>
      </c>
      <c r="D178" s="4" t="s">
        <v>5</v>
      </c>
      <c r="E178" s="4" t="s">
        <v>5</v>
      </c>
    </row>
    <row r="179" spans="1:5">
      <c r="A179" s="2" t="s">
        <v>34</v>
      </c>
      <c r="B179" s="8">
        <v>11798000</v>
      </c>
      <c r="C179" s="8">
        <v>26980000</v>
      </c>
      <c r="D179" s="8">
        <v>25385000</v>
      </c>
      <c r="E179" s="8">
        <v>18391000</v>
      </c>
    </row>
    <row r="180" spans="1:5">
      <c r="A180" s="2" t="s">
        <v>35</v>
      </c>
      <c r="B180" s="8">
        <v>2887000</v>
      </c>
      <c r="C180" s="8">
        <v>4254000</v>
      </c>
      <c r="D180" s="4" t="s">
        <v>5</v>
      </c>
      <c r="E180" s="4" t="s">
        <v>5</v>
      </c>
    </row>
    <row r="181" spans="1:5">
      <c r="A181" s="2" t="s">
        <v>36</v>
      </c>
      <c r="B181" s="8">
        <v>87234000</v>
      </c>
      <c r="C181" s="8">
        <v>80957000</v>
      </c>
      <c r="D181" s="4" t="s">
        <v>5</v>
      </c>
      <c r="E181" s="4" t="s">
        <v>5</v>
      </c>
    </row>
    <row r="182" spans="1:5">
      <c r="A182" s="2" t="s">
        <v>686</v>
      </c>
      <c r="B182" s="8">
        <v>131716000</v>
      </c>
      <c r="C182" s="8">
        <v>49717000</v>
      </c>
      <c r="D182" s="4" t="s">
        <v>5</v>
      </c>
      <c r="E182" s="4" t="s">
        <v>5</v>
      </c>
    </row>
    <row r="183" spans="1:5" ht="30">
      <c r="A183" s="2" t="s">
        <v>717</v>
      </c>
      <c r="B183" s="4" t="s">
        <v>5</v>
      </c>
      <c r="C183" s="4">
        <v>0</v>
      </c>
      <c r="D183" s="4" t="s">
        <v>5</v>
      </c>
      <c r="E183" s="4" t="s">
        <v>5</v>
      </c>
    </row>
    <row r="184" spans="1:5">
      <c r="A184" s="2" t="s">
        <v>37</v>
      </c>
      <c r="B184" s="8">
        <v>1428000</v>
      </c>
      <c r="C184" s="8">
        <v>5056000</v>
      </c>
      <c r="D184" s="4" t="s">
        <v>5</v>
      </c>
      <c r="E184" s="4" t="s">
        <v>5</v>
      </c>
    </row>
    <row r="185" spans="1:5">
      <c r="A185" s="2" t="s">
        <v>38</v>
      </c>
      <c r="B185" s="8">
        <v>121913000</v>
      </c>
      <c r="C185" s="8">
        <v>127022000</v>
      </c>
      <c r="D185" s="4" t="s">
        <v>5</v>
      </c>
      <c r="E185" s="4" t="s">
        <v>5</v>
      </c>
    </row>
    <row r="186" spans="1:5">
      <c r="A186" s="2" t="s">
        <v>39</v>
      </c>
      <c r="B186" s="8">
        <v>2185000</v>
      </c>
      <c r="C186" s="8">
        <v>1888000</v>
      </c>
      <c r="D186" s="4" t="s">
        <v>5</v>
      </c>
      <c r="E186" s="4" t="s">
        <v>5</v>
      </c>
    </row>
    <row r="187" spans="1:5" ht="30">
      <c r="A187" s="2" t="s">
        <v>40</v>
      </c>
      <c r="B187" s="8">
        <v>2588000</v>
      </c>
      <c r="C187" s="8">
        <v>5620000</v>
      </c>
      <c r="D187" s="4" t="s">
        <v>5</v>
      </c>
      <c r="E187" s="4" t="s">
        <v>5</v>
      </c>
    </row>
    <row r="188" spans="1:5">
      <c r="A188" s="2" t="s">
        <v>41</v>
      </c>
      <c r="B188" s="8">
        <v>361749000</v>
      </c>
      <c r="C188" s="8">
        <v>301494000</v>
      </c>
      <c r="D188" s="4" t="s">
        <v>5</v>
      </c>
      <c r="E188" s="4" t="s">
        <v>5</v>
      </c>
    </row>
    <row r="189" spans="1:5" ht="30">
      <c r="A189" s="2" t="s">
        <v>691</v>
      </c>
      <c r="B189" s="8">
        <v>4827000</v>
      </c>
      <c r="C189" s="8">
        <v>4618000</v>
      </c>
      <c r="D189" s="4" t="s">
        <v>5</v>
      </c>
      <c r="E189" s="4" t="s">
        <v>5</v>
      </c>
    </row>
    <row r="190" spans="1:5">
      <c r="A190" s="2" t="s">
        <v>42</v>
      </c>
      <c r="B190" s="8">
        <v>258580000</v>
      </c>
      <c r="C190" s="8">
        <v>253800000</v>
      </c>
      <c r="D190" s="4" t="s">
        <v>5</v>
      </c>
      <c r="E190" s="4" t="s">
        <v>5</v>
      </c>
    </row>
    <row r="191" spans="1:5">
      <c r="A191" s="2" t="s">
        <v>43</v>
      </c>
      <c r="B191" s="8">
        <v>86555000</v>
      </c>
      <c r="C191" s="8">
        <v>92897000</v>
      </c>
      <c r="D191" s="4" t="s">
        <v>5</v>
      </c>
      <c r="E191" s="4" t="s">
        <v>5</v>
      </c>
    </row>
    <row r="192" spans="1:5">
      <c r="A192" s="2" t="s">
        <v>44</v>
      </c>
      <c r="B192" s="8">
        <v>55749000</v>
      </c>
      <c r="C192" s="8">
        <v>54752000</v>
      </c>
      <c r="D192" s="4" t="s">
        <v>5</v>
      </c>
      <c r="E192" s="4" t="s">
        <v>5</v>
      </c>
    </row>
    <row r="193" spans="1:5">
      <c r="A193" s="2" t="s">
        <v>693</v>
      </c>
      <c r="B193" s="8">
        <v>125767000</v>
      </c>
      <c r="C193" s="8">
        <v>170145000</v>
      </c>
      <c r="D193" s="4" t="s">
        <v>5</v>
      </c>
      <c r="E193" s="4" t="s">
        <v>5</v>
      </c>
    </row>
    <row r="194" spans="1:5" ht="30">
      <c r="A194" s="2" t="s">
        <v>45</v>
      </c>
      <c r="B194" s="8">
        <v>2786000</v>
      </c>
      <c r="C194" s="8">
        <v>2768000</v>
      </c>
      <c r="D194" s="4" t="s">
        <v>5</v>
      </c>
      <c r="E194" s="4" t="s">
        <v>5</v>
      </c>
    </row>
    <row r="195" spans="1:5">
      <c r="A195" s="2" t="s">
        <v>46</v>
      </c>
      <c r="B195" s="4">
        <v>0</v>
      </c>
      <c r="C195" s="4">
        <v>0</v>
      </c>
      <c r="D195" s="4" t="s">
        <v>5</v>
      </c>
      <c r="E195" s="4" t="s">
        <v>5</v>
      </c>
    </row>
    <row r="196" spans="1:5" ht="30">
      <c r="A196" s="2" t="s">
        <v>47</v>
      </c>
      <c r="B196" s="8">
        <v>7175000</v>
      </c>
      <c r="C196" s="8">
        <v>2000</v>
      </c>
      <c r="D196" s="4" t="s">
        <v>5</v>
      </c>
      <c r="E196" s="4" t="s">
        <v>5</v>
      </c>
    </row>
    <row r="197" spans="1:5">
      <c r="A197" s="2" t="s">
        <v>48</v>
      </c>
      <c r="B197" s="8">
        <v>14487000</v>
      </c>
      <c r="C197" s="8">
        <v>12807000</v>
      </c>
      <c r="D197" s="4" t="s">
        <v>5</v>
      </c>
      <c r="E197" s="4" t="s">
        <v>5</v>
      </c>
    </row>
    <row r="198" spans="1:5">
      <c r="A198" s="2" t="s">
        <v>49</v>
      </c>
      <c r="B198" s="8">
        <v>917675000</v>
      </c>
      <c r="C198" s="8">
        <v>893283000</v>
      </c>
      <c r="D198" s="4" t="s">
        <v>5</v>
      </c>
      <c r="E198" s="4" t="s">
        <v>5</v>
      </c>
    </row>
    <row r="199" spans="1:5">
      <c r="A199" s="3" t="s">
        <v>50</v>
      </c>
      <c r="B199" s="4" t="s">
        <v>5</v>
      </c>
      <c r="C199" s="4" t="s">
        <v>5</v>
      </c>
      <c r="D199" s="4" t="s">
        <v>5</v>
      </c>
      <c r="E199" s="4" t="s">
        <v>5</v>
      </c>
    </row>
    <row r="200" spans="1:5">
      <c r="A200" s="2" t="s">
        <v>51</v>
      </c>
      <c r="B200" s="4" t="s">
        <v>5</v>
      </c>
      <c r="C200" s="4">
        <v>0</v>
      </c>
      <c r="D200" s="4" t="s">
        <v>5</v>
      </c>
      <c r="E200" s="4" t="s">
        <v>5</v>
      </c>
    </row>
    <row r="201" spans="1:5">
      <c r="A201" s="2" t="s">
        <v>52</v>
      </c>
      <c r="B201" s="8">
        <v>8223000</v>
      </c>
      <c r="C201" s="8">
        <v>17303000</v>
      </c>
      <c r="D201" s="4" t="s">
        <v>5</v>
      </c>
      <c r="E201" s="4" t="s">
        <v>5</v>
      </c>
    </row>
    <row r="202" spans="1:5">
      <c r="A202" s="2" t="s">
        <v>53</v>
      </c>
      <c r="B202" s="8">
        <v>124000</v>
      </c>
      <c r="C202" s="8">
        <v>101000</v>
      </c>
      <c r="D202" s="4" t="s">
        <v>5</v>
      </c>
      <c r="E202" s="4" t="s">
        <v>5</v>
      </c>
    </row>
    <row r="203" spans="1:5">
      <c r="A203" s="2" t="s">
        <v>54</v>
      </c>
      <c r="B203" s="8">
        <v>45695000</v>
      </c>
      <c r="C203" s="8">
        <v>47467000</v>
      </c>
      <c r="D203" s="4" t="s">
        <v>5</v>
      </c>
      <c r="E203" s="4" t="s">
        <v>5</v>
      </c>
    </row>
    <row r="204" spans="1:5">
      <c r="A204" s="2" t="s">
        <v>55</v>
      </c>
      <c r="B204" s="8">
        <v>9622000</v>
      </c>
      <c r="C204" s="8">
        <v>9195000</v>
      </c>
      <c r="D204" s="4" t="s">
        <v>5</v>
      </c>
      <c r="E204" s="4" t="s">
        <v>5</v>
      </c>
    </row>
    <row r="205" spans="1:5">
      <c r="A205" s="2" t="s">
        <v>697</v>
      </c>
      <c r="B205" s="8">
        <v>49713000</v>
      </c>
      <c r="C205" s="8">
        <v>50297000</v>
      </c>
      <c r="D205" s="4" t="s">
        <v>5</v>
      </c>
      <c r="E205" s="4" t="s">
        <v>5</v>
      </c>
    </row>
    <row r="206" spans="1:5" ht="30">
      <c r="A206" s="2" t="s">
        <v>726</v>
      </c>
      <c r="B206" s="4" t="s">
        <v>5</v>
      </c>
      <c r="C206" s="8">
        <v>7304000</v>
      </c>
      <c r="D206" s="4" t="s">
        <v>5</v>
      </c>
      <c r="E206" s="4" t="s">
        <v>5</v>
      </c>
    </row>
    <row r="207" spans="1:5">
      <c r="A207" s="2" t="s">
        <v>56</v>
      </c>
      <c r="B207" s="8">
        <v>-33000</v>
      </c>
      <c r="C207" s="8">
        <v>-113000</v>
      </c>
      <c r="D207" s="4" t="s">
        <v>5</v>
      </c>
      <c r="E207" s="4" t="s">
        <v>5</v>
      </c>
    </row>
    <row r="208" spans="1:5">
      <c r="A208" s="2" t="s">
        <v>57</v>
      </c>
      <c r="B208" s="8">
        <v>351000</v>
      </c>
      <c r="C208" s="8">
        <v>10119000</v>
      </c>
      <c r="D208" s="4" t="s">
        <v>5</v>
      </c>
      <c r="E208" s="4" t="s">
        <v>5</v>
      </c>
    </row>
    <row r="209" spans="1:5">
      <c r="A209" s="2" t="s">
        <v>58</v>
      </c>
      <c r="B209" s="8">
        <v>113695000</v>
      </c>
      <c r="C209" s="8">
        <v>141673000</v>
      </c>
      <c r="D209" s="4" t="s">
        <v>5</v>
      </c>
      <c r="E209" s="4" t="s">
        <v>5</v>
      </c>
    </row>
    <row r="210" spans="1:5" ht="30">
      <c r="A210" s="2" t="s">
        <v>59</v>
      </c>
      <c r="B210" s="8">
        <v>544000</v>
      </c>
      <c r="C210" s="8">
        <v>6834000</v>
      </c>
      <c r="D210" s="4" t="s">
        <v>5</v>
      </c>
      <c r="E210" s="4" t="s">
        <v>5</v>
      </c>
    </row>
    <row r="211" spans="1:5">
      <c r="A211" s="2" t="s">
        <v>702</v>
      </c>
      <c r="B211" s="8">
        <v>472165000</v>
      </c>
      <c r="C211" s="8">
        <v>477114000</v>
      </c>
      <c r="D211" s="4" t="s">
        <v>5</v>
      </c>
      <c r="E211" s="4" t="s">
        <v>5</v>
      </c>
    </row>
    <row r="212" spans="1:5" ht="30">
      <c r="A212" s="2" t="s">
        <v>60</v>
      </c>
      <c r="B212" s="8">
        <v>56670000</v>
      </c>
      <c r="C212" s="8">
        <v>45089000</v>
      </c>
      <c r="D212" s="4" t="s">
        <v>5</v>
      </c>
      <c r="E212" s="4" t="s">
        <v>5</v>
      </c>
    </row>
    <row r="213" spans="1:5">
      <c r="A213" s="2" t="s">
        <v>61</v>
      </c>
      <c r="B213" s="8">
        <v>22618000</v>
      </c>
      <c r="C213" s="8">
        <v>21825000</v>
      </c>
      <c r="D213" s="4" t="s">
        <v>5</v>
      </c>
      <c r="E213" s="4" t="s">
        <v>5</v>
      </c>
    </row>
    <row r="214" spans="1:5">
      <c r="A214" s="2" t="s">
        <v>62</v>
      </c>
      <c r="B214" s="8">
        <v>665692000</v>
      </c>
      <c r="C214" s="8">
        <v>692535000</v>
      </c>
      <c r="D214" s="4" t="s">
        <v>5</v>
      </c>
      <c r="E214" s="4" t="s">
        <v>5</v>
      </c>
    </row>
    <row r="215" spans="1:5">
      <c r="A215" s="3" t="s">
        <v>65</v>
      </c>
      <c r="B215" s="4" t="s">
        <v>5</v>
      </c>
      <c r="C215" s="4" t="s">
        <v>5</v>
      </c>
      <c r="D215" s="4" t="s">
        <v>5</v>
      </c>
      <c r="E215" s="4" t="s">
        <v>5</v>
      </c>
    </row>
    <row r="216" spans="1:5" ht="45">
      <c r="A216" s="2" t="s">
        <v>71</v>
      </c>
      <c r="B216" s="8">
        <v>253076000</v>
      </c>
      <c r="C216" s="8">
        <v>201051000</v>
      </c>
      <c r="D216" s="4" t="s">
        <v>5</v>
      </c>
      <c r="E216" s="4" t="s">
        <v>5</v>
      </c>
    </row>
    <row r="217" spans="1:5" ht="30">
      <c r="A217" s="3" t="s">
        <v>72</v>
      </c>
      <c r="B217" s="4" t="s">
        <v>5</v>
      </c>
      <c r="C217" s="4" t="s">
        <v>5</v>
      </c>
      <c r="D217" s="4" t="s">
        <v>5</v>
      </c>
      <c r="E217" s="4" t="s">
        <v>5</v>
      </c>
    </row>
    <row r="218" spans="1:5">
      <c r="A218" s="2" t="s">
        <v>73</v>
      </c>
      <c r="B218" s="8">
        <v>-1093000</v>
      </c>
      <c r="C218" s="8">
        <v>-303000</v>
      </c>
      <c r="D218" s="4" t="s">
        <v>5</v>
      </c>
      <c r="E218" s="4" t="s">
        <v>5</v>
      </c>
    </row>
    <row r="219" spans="1:5">
      <c r="A219" s="2" t="s">
        <v>74</v>
      </c>
      <c r="B219" s="8">
        <v>251983000</v>
      </c>
      <c r="C219" s="8">
        <v>200748000</v>
      </c>
      <c r="D219" s="4" t="s">
        <v>5</v>
      </c>
      <c r="E219" s="4" t="s">
        <v>5</v>
      </c>
    </row>
    <row r="220" spans="1:5" ht="30">
      <c r="A220" s="2" t="s">
        <v>75</v>
      </c>
      <c r="B220" s="8">
        <v>917675000</v>
      </c>
      <c r="C220" s="8">
        <v>893283000</v>
      </c>
      <c r="D220" s="4" t="s">
        <v>5</v>
      </c>
      <c r="E220" s="4" t="s">
        <v>5</v>
      </c>
    </row>
    <row r="221" spans="1:5">
      <c r="A221" s="2" t="s">
        <v>1409</v>
      </c>
      <c r="B221" s="4" t="s">
        <v>5</v>
      </c>
      <c r="C221" s="4" t="s">
        <v>5</v>
      </c>
      <c r="D221" s="4" t="s">
        <v>5</v>
      </c>
      <c r="E221" s="4" t="s">
        <v>5</v>
      </c>
    </row>
    <row r="222" spans="1:5">
      <c r="A222" s="3" t="s">
        <v>33</v>
      </c>
      <c r="B222" s="4" t="s">
        <v>5</v>
      </c>
      <c r="C222" s="4" t="s">
        <v>5</v>
      </c>
      <c r="D222" s="4" t="s">
        <v>5</v>
      </c>
      <c r="E222" s="4" t="s">
        <v>5</v>
      </c>
    </row>
    <row r="223" spans="1:5">
      <c r="A223" s="2" t="s">
        <v>34</v>
      </c>
      <c r="B223" s="8">
        <v>20572000</v>
      </c>
      <c r="C223" s="8">
        <v>19363000</v>
      </c>
      <c r="D223" s="8">
        <v>10000</v>
      </c>
      <c r="E223" s="8">
        <v>8000</v>
      </c>
    </row>
    <row r="224" spans="1:5">
      <c r="A224" s="2" t="s">
        <v>35</v>
      </c>
      <c r="B224" s="4">
        <v>0</v>
      </c>
      <c r="C224" s="4">
        <v>0</v>
      </c>
      <c r="D224" s="4" t="s">
        <v>5</v>
      </c>
      <c r="E224" s="4" t="s">
        <v>5</v>
      </c>
    </row>
    <row r="225" spans="1:5">
      <c r="A225" s="2" t="s">
        <v>36</v>
      </c>
      <c r="B225" s="8">
        <v>22439000</v>
      </c>
      <c r="C225" s="8">
        <v>25592000</v>
      </c>
      <c r="D225" s="4" t="s">
        <v>5</v>
      </c>
      <c r="E225" s="4" t="s">
        <v>5</v>
      </c>
    </row>
    <row r="226" spans="1:5">
      <c r="A226" s="2" t="s">
        <v>686</v>
      </c>
      <c r="B226" s="8">
        <v>-55000</v>
      </c>
      <c r="C226" s="4">
        <v>0</v>
      </c>
      <c r="D226" s="4" t="s">
        <v>5</v>
      </c>
      <c r="E226" s="4" t="s">
        <v>5</v>
      </c>
    </row>
    <row r="227" spans="1:5" ht="30">
      <c r="A227" s="2" t="s">
        <v>717</v>
      </c>
      <c r="B227" s="4" t="s">
        <v>5</v>
      </c>
      <c r="C227" s="4">
        <v>0</v>
      </c>
      <c r="D227" s="4" t="s">
        <v>5</v>
      </c>
      <c r="E227" s="4" t="s">
        <v>5</v>
      </c>
    </row>
    <row r="228" spans="1:5">
      <c r="A228" s="2" t="s">
        <v>37</v>
      </c>
      <c r="B228" s="8">
        <v>-266000</v>
      </c>
      <c r="C228" s="8">
        <v>867000</v>
      </c>
      <c r="D228" s="4" t="s">
        <v>5</v>
      </c>
      <c r="E228" s="4" t="s">
        <v>5</v>
      </c>
    </row>
    <row r="229" spans="1:5">
      <c r="A229" s="2" t="s">
        <v>38</v>
      </c>
      <c r="B229" s="8">
        <v>27315000</v>
      </c>
      <c r="C229" s="8">
        <v>32282000</v>
      </c>
      <c r="D229" s="4" t="s">
        <v>5</v>
      </c>
      <c r="E229" s="4" t="s">
        <v>5</v>
      </c>
    </row>
    <row r="230" spans="1:5">
      <c r="A230" s="2" t="s">
        <v>39</v>
      </c>
      <c r="B230" s="8">
        <v>144000</v>
      </c>
      <c r="C230" s="4">
        <v>0</v>
      </c>
      <c r="D230" s="4" t="s">
        <v>5</v>
      </c>
      <c r="E230" s="4" t="s">
        <v>5</v>
      </c>
    </row>
    <row r="231" spans="1:5" ht="30">
      <c r="A231" s="2" t="s">
        <v>40</v>
      </c>
      <c r="B231" s="8">
        <v>655000</v>
      </c>
      <c r="C231" s="8">
        <v>801000</v>
      </c>
      <c r="D231" s="4" t="s">
        <v>5</v>
      </c>
      <c r="E231" s="4" t="s">
        <v>5</v>
      </c>
    </row>
    <row r="232" spans="1:5">
      <c r="A232" s="2" t="s">
        <v>41</v>
      </c>
      <c r="B232" s="8">
        <v>70804000</v>
      </c>
      <c r="C232" s="8">
        <v>78905000</v>
      </c>
      <c r="D232" s="4" t="s">
        <v>5</v>
      </c>
      <c r="E232" s="4" t="s">
        <v>5</v>
      </c>
    </row>
    <row r="233" spans="1:5" ht="30">
      <c r="A233" s="2" t="s">
        <v>691</v>
      </c>
      <c r="B233" s="4">
        <v>0</v>
      </c>
      <c r="C233" s="4">
        <v>0</v>
      </c>
      <c r="D233" s="4" t="s">
        <v>5</v>
      </c>
      <c r="E233" s="4" t="s">
        <v>5</v>
      </c>
    </row>
    <row r="234" spans="1:5">
      <c r="A234" s="2" t="s">
        <v>42</v>
      </c>
      <c r="B234" s="8">
        <v>48693000</v>
      </c>
      <c r="C234" s="8">
        <v>53503000</v>
      </c>
      <c r="D234" s="4" t="s">
        <v>5</v>
      </c>
      <c r="E234" s="4" t="s">
        <v>5</v>
      </c>
    </row>
    <row r="235" spans="1:5">
      <c r="A235" s="2" t="s">
        <v>43</v>
      </c>
      <c r="B235" s="8">
        <v>26642000</v>
      </c>
      <c r="C235" s="8">
        <v>27161000</v>
      </c>
      <c r="D235" s="4" t="s">
        <v>5</v>
      </c>
      <c r="E235" s="4" t="s">
        <v>5</v>
      </c>
    </row>
    <row r="236" spans="1:5">
      <c r="A236" s="2" t="s">
        <v>44</v>
      </c>
      <c r="B236" s="8">
        <v>25456000</v>
      </c>
      <c r="C236" s="8">
        <v>24830000</v>
      </c>
      <c r="D236" s="4" t="s">
        <v>5</v>
      </c>
      <c r="E236" s="4" t="s">
        <v>5</v>
      </c>
    </row>
    <row r="237" spans="1:5">
      <c r="A237" s="2" t="s">
        <v>693</v>
      </c>
      <c r="B237" s="4">
        <v>0</v>
      </c>
      <c r="C237" s="4">
        <v>0</v>
      </c>
      <c r="D237" s="4" t="s">
        <v>5</v>
      </c>
      <c r="E237" s="4" t="s">
        <v>5</v>
      </c>
    </row>
    <row r="238" spans="1:5" ht="30">
      <c r="A238" s="2" t="s">
        <v>45</v>
      </c>
      <c r="B238" s="4">
        <v>0</v>
      </c>
      <c r="C238" s="4">
        <v>0</v>
      </c>
      <c r="D238" s="4" t="s">
        <v>5</v>
      </c>
      <c r="E238" s="4" t="s">
        <v>5</v>
      </c>
    </row>
    <row r="239" spans="1:5">
      <c r="A239" s="2" t="s">
        <v>46</v>
      </c>
      <c r="B239" s="4">
        <v>0</v>
      </c>
      <c r="C239" s="4">
        <v>0</v>
      </c>
      <c r="D239" s="4" t="s">
        <v>5</v>
      </c>
      <c r="E239" s="4" t="s">
        <v>5</v>
      </c>
    </row>
    <row r="240" spans="1:5" ht="30">
      <c r="A240" s="2" t="s">
        <v>47</v>
      </c>
      <c r="B240" s="8">
        <v>903000</v>
      </c>
      <c r="C240" s="8">
        <v>119000</v>
      </c>
      <c r="D240" s="4" t="s">
        <v>5</v>
      </c>
      <c r="E240" s="4" t="s">
        <v>5</v>
      </c>
    </row>
    <row r="241" spans="1:5">
      <c r="A241" s="2" t="s">
        <v>48</v>
      </c>
      <c r="B241" s="8">
        <v>3199000</v>
      </c>
      <c r="C241" s="4">
        <v>0</v>
      </c>
      <c r="D241" s="4" t="s">
        <v>5</v>
      </c>
      <c r="E241" s="4" t="s">
        <v>5</v>
      </c>
    </row>
    <row r="242" spans="1:5">
      <c r="A242" s="2" t="s">
        <v>49</v>
      </c>
      <c r="B242" s="8">
        <v>175697000</v>
      </c>
      <c r="C242" s="8">
        <v>184518000</v>
      </c>
      <c r="D242" s="4" t="s">
        <v>5</v>
      </c>
      <c r="E242" s="4" t="s">
        <v>5</v>
      </c>
    </row>
    <row r="243" spans="1:5">
      <c r="A243" s="3" t="s">
        <v>50</v>
      </c>
      <c r="B243" s="4" t="s">
        <v>5</v>
      </c>
      <c r="C243" s="4" t="s">
        <v>5</v>
      </c>
      <c r="D243" s="4" t="s">
        <v>5</v>
      </c>
      <c r="E243" s="4" t="s">
        <v>5</v>
      </c>
    </row>
    <row r="244" spans="1:5">
      <c r="A244" s="2" t="s">
        <v>51</v>
      </c>
      <c r="B244" s="4" t="s">
        <v>5</v>
      </c>
      <c r="C244" s="8">
        <v>1594000</v>
      </c>
      <c r="D244" s="4" t="s">
        <v>5</v>
      </c>
      <c r="E244" s="4" t="s">
        <v>5</v>
      </c>
    </row>
    <row r="245" spans="1:5">
      <c r="A245" s="2" t="s">
        <v>52</v>
      </c>
      <c r="B245" s="4">
        <v>0</v>
      </c>
      <c r="C245" s="4">
        <v>0</v>
      </c>
      <c r="D245" s="4" t="s">
        <v>5</v>
      </c>
      <c r="E245" s="4" t="s">
        <v>5</v>
      </c>
    </row>
    <row r="246" spans="1:5">
      <c r="A246" s="2" t="s">
        <v>53</v>
      </c>
      <c r="B246" s="8">
        <v>3000</v>
      </c>
      <c r="C246" s="8">
        <v>4000</v>
      </c>
      <c r="D246" s="4" t="s">
        <v>5</v>
      </c>
      <c r="E246" s="4" t="s">
        <v>5</v>
      </c>
    </row>
    <row r="247" spans="1:5">
      <c r="A247" s="2" t="s">
        <v>54</v>
      </c>
      <c r="B247" s="8">
        <v>15934000</v>
      </c>
      <c r="C247" s="8">
        <v>20790000</v>
      </c>
      <c r="D247" s="4" t="s">
        <v>5</v>
      </c>
      <c r="E247" s="4" t="s">
        <v>5</v>
      </c>
    </row>
    <row r="248" spans="1:5">
      <c r="A248" s="2" t="s">
        <v>55</v>
      </c>
      <c r="B248" s="8">
        <v>344000</v>
      </c>
      <c r="C248" s="8">
        <v>2815000</v>
      </c>
      <c r="D248" s="4" t="s">
        <v>5</v>
      </c>
      <c r="E248" s="4" t="s">
        <v>5</v>
      </c>
    </row>
    <row r="249" spans="1:5">
      <c r="A249" s="2" t="s">
        <v>697</v>
      </c>
      <c r="B249" s="8">
        <v>4418000</v>
      </c>
      <c r="C249" s="8">
        <v>2239000</v>
      </c>
      <c r="D249" s="4" t="s">
        <v>5</v>
      </c>
      <c r="E249" s="4" t="s">
        <v>5</v>
      </c>
    </row>
    <row r="250" spans="1:5" ht="30">
      <c r="A250" s="2" t="s">
        <v>726</v>
      </c>
      <c r="B250" s="4" t="s">
        <v>5</v>
      </c>
      <c r="C250" s="4">
        <v>0</v>
      </c>
      <c r="D250" s="4" t="s">
        <v>5</v>
      </c>
      <c r="E250" s="4" t="s">
        <v>5</v>
      </c>
    </row>
    <row r="251" spans="1:5">
      <c r="A251" s="2" t="s">
        <v>56</v>
      </c>
      <c r="B251" s="8">
        <v>424000</v>
      </c>
      <c r="C251" s="8">
        <v>524000</v>
      </c>
      <c r="D251" s="4" t="s">
        <v>5</v>
      </c>
      <c r="E251" s="4" t="s">
        <v>5</v>
      </c>
    </row>
    <row r="252" spans="1:5">
      <c r="A252" s="2" t="s">
        <v>57</v>
      </c>
      <c r="B252" s="8">
        <v>74085000</v>
      </c>
      <c r="C252" s="8">
        <v>1428000</v>
      </c>
      <c r="D252" s="4" t="s">
        <v>5</v>
      </c>
      <c r="E252" s="4" t="s">
        <v>5</v>
      </c>
    </row>
    <row r="253" spans="1:5">
      <c r="A253" s="2" t="s">
        <v>58</v>
      </c>
      <c r="B253" s="8">
        <v>95208000</v>
      </c>
      <c r="C253" s="8">
        <v>29394000</v>
      </c>
      <c r="D253" s="4" t="s">
        <v>5</v>
      </c>
      <c r="E253" s="4" t="s">
        <v>5</v>
      </c>
    </row>
    <row r="254" spans="1:5" ht="30">
      <c r="A254" s="2" t="s">
        <v>59</v>
      </c>
      <c r="B254" s="4">
        <v>0</v>
      </c>
      <c r="C254" s="4">
        <v>0</v>
      </c>
      <c r="D254" s="4" t="s">
        <v>5</v>
      </c>
      <c r="E254" s="4" t="s">
        <v>5</v>
      </c>
    </row>
    <row r="255" spans="1:5">
      <c r="A255" s="2" t="s">
        <v>702</v>
      </c>
      <c r="B255" s="8">
        <v>2613000</v>
      </c>
      <c r="C255" s="8">
        <v>2043000</v>
      </c>
      <c r="D255" s="4" t="s">
        <v>5</v>
      </c>
      <c r="E255" s="4" t="s">
        <v>5</v>
      </c>
    </row>
    <row r="256" spans="1:5" ht="30">
      <c r="A256" s="2" t="s">
        <v>60</v>
      </c>
      <c r="B256" s="8">
        <v>12376000</v>
      </c>
      <c r="C256" s="8">
        <v>13192000</v>
      </c>
      <c r="D256" s="4" t="s">
        <v>5</v>
      </c>
      <c r="E256" s="4" t="s">
        <v>5</v>
      </c>
    </row>
    <row r="257" spans="1:5">
      <c r="A257" s="2" t="s">
        <v>61</v>
      </c>
      <c r="B257" s="8">
        <v>2878000</v>
      </c>
      <c r="C257" s="8">
        <v>-1812000</v>
      </c>
      <c r="D257" s="4" t="s">
        <v>5</v>
      </c>
      <c r="E257" s="4" t="s">
        <v>5</v>
      </c>
    </row>
    <row r="258" spans="1:5">
      <c r="A258" s="2" t="s">
        <v>62</v>
      </c>
      <c r="B258" s="8">
        <v>113075000</v>
      </c>
      <c r="C258" s="8">
        <v>42817000</v>
      </c>
      <c r="D258" s="4" t="s">
        <v>5</v>
      </c>
      <c r="E258" s="4" t="s">
        <v>5</v>
      </c>
    </row>
    <row r="259" spans="1:5">
      <c r="A259" s="3" t="s">
        <v>65</v>
      </c>
      <c r="B259" s="4" t="s">
        <v>5</v>
      </c>
      <c r="C259" s="4" t="s">
        <v>5</v>
      </c>
      <c r="D259" s="4" t="s">
        <v>5</v>
      </c>
      <c r="E259" s="4" t="s">
        <v>5</v>
      </c>
    </row>
    <row r="260" spans="1:5" ht="45">
      <c r="A260" s="2" t="s">
        <v>71</v>
      </c>
      <c r="B260" s="8">
        <v>60215000</v>
      </c>
      <c r="C260" s="8">
        <v>140096000</v>
      </c>
      <c r="D260" s="4" t="s">
        <v>5</v>
      </c>
      <c r="E260" s="4" t="s">
        <v>5</v>
      </c>
    </row>
    <row r="261" spans="1:5" ht="30">
      <c r="A261" s="3" t="s">
        <v>72</v>
      </c>
      <c r="B261" s="4" t="s">
        <v>5</v>
      </c>
      <c r="C261" s="4" t="s">
        <v>5</v>
      </c>
      <c r="D261" s="4" t="s">
        <v>5</v>
      </c>
      <c r="E261" s="4" t="s">
        <v>5</v>
      </c>
    </row>
    <row r="262" spans="1:5">
      <c r="A262" s="2" t="s">
        <v>73</v>
      </c>
      <c r="B262" s="8">
        <v>2407000</v>
      </c>
      <c r="C262" s="8">
        <v>1605000</v>
      </c>
      <c r="D262" s="4" t="s">
        <v>5</v>
      </c>
      <c r="E262" s="4" t="s">
        <v>5</v>
      </c>
    </row>
    <row r="263" spans="1:5">
      <c r="A263" s="2" t="s">
        <v>74</v>
      </c>
      <c r="B263" s="8">
        <v>62622000</v>
      </c>
      <c r="C263" s="8">
        <v>141701000</v>
      </c>
      <c r="D263" s="4" t="s">
        <v>5</v>
      </c>
      <c r="E263" s="4" t="s">
        <v>5</v>
      </c>
    </row>
    <row r="264" spans="1:5" ht="30">
      <c r="A264" s="2" t="s">
        <v>75</v>
      </c>
      <c r="B264" s="6">
        <v>175697000</v>
      </c>
      <c r="C264" s="6">
        <v>184518000</v>
      </c>
      <c r="D264" s="4" t="s">
        <v>5</v>
      </c>
      <c r="E264"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1" width="36.5703125" bestFit="1" customWidth="1"/>
    <col min="2" max="3" width="36.5703125" customWidth="1"/>
    <col min="4" max="4" width="33" customWidth="1"/>
    <col min="5" max="5" width="9.28515625" customWidth="1"/>
    <col min="6" max="6" width="34.5703125" customWidth="1"/>
    <col min="7" max="7" width="9.7109375" customWidth="1"/>
    <col min="8" max="8" width="34" customWidth="1"/>
    <col min="9" max="9" width="9.28515625" customWidth="1"/>
    <col min="10" max="10" width="34" customWidth="1"/>
    <col min="11" max="11" width="9.28515625" customWidth="1"/>
    <col min="12" max="12" width="33" customWidth="1"/>
    <col min="13" max="13" width="9.28515625" customWidth="1"/>
    <col min="14" max="14" width="32.42578125" customWidth="1"/>
    <col min="15" max="15" width="16.42578125" customWidth="1"/>
    <col min="16" max="18" width="36.5703125" customWidth="1"/>
  </cols>
  <sheetData>
    <row r="1" spans="1:18" ht="15" customHeight="1">
      <c r="A1" s="1" t="s">
        <v>1410</v>
      </c>
      <c r="B1" s="7" t="s">
        <v>84</v>
      </c>
      <c r="C1" s="7"/>
      <c r="D1" s="7"/>
      <c r="E1" s="7"/>
      <c r="F1" s="7"/>
      <c r="G1" s="7"/>
      <c r="H1" s="7"/>
      <c r="I1" s="7"/>
      <c r="J1" s="7"/>
      <c r="K1" s="7"/>
      <c r="L1" s="7"/>
      <c r="M1" s="7"/>
      <c r="N1" s="7"/>
      <c r="O1" s="7"/>
      <c r="P1" s="7" t="s">
        <v>1</v>
      </c>
      <c r="Q1" s="7"/>
      <c r="R1" s="7"/>
    </row>
    <row r="2" spans="1:18" ht="30">
      <c r="A2" s="1" t="s">
        <v>31</v>
      </c>
      <c r="B2" s="1" t="s">
        <v>2</v>
      </c>
      <c r="C2" s="1" t="s">
        <v>85</v>
      </c>
      <c r="D2" s="7" t="s">
        <v>86</v>
      </c>
      <c r="E2" s="7"/>
      <c r="F2" s="7" t="s">
        <v>87</v>
      </c>
      <c r="G2" s="7"/>
      <c r="H2" s="7" t="s">
        <v>32</v>
      </c>
      <c r="I2" s="7"/>
      <c r="J2" s="7" t="s">
        <v>88</v>
      </c>
      <c r="K2" s="7"/>
      <c r="L2" s="7" t="s">
        <v>89</v>
      </c>
      <c r="M2" s="7"/>
      <c r="N2" s="7" t="s">
        <v>90</v>
      </c>
      <c r="O2" s="7"/>
      <c r="P2" s="1" t="s">
        <v>2</v>
      </c>
      <c r="Q2" s="1" t="s">
        <v>32</v>
      </c>
      <c r="R2" s="1" t="s">
        <v>91</v>
      </c>
    </row>
    <row r="3" spans="1:18">
      <c r="A3" s="3" t="s">
        <v>92</v>
      </c>
      <c r="B3" s="4" t="s">
        <v>5</v>
      </c>
      <c r="C3" s="4" t="s">
        <v>5</v>
      </c>
      <c r="D3" s="4" t="s">
        <v>5</v>
      </c>
      <c r="E3" s="4"/>
      <c r="F3" s="4" t="s">
        <v>5</v>
      </c>
      <c r="G3" s="4"/>
      <c r="H3" s="4" t="s">
        <v>5</v>
      </c>
      <c r="I3" s="4"/>
      <c r="J3" s="4" t="s">
        <v>5</v>
      </c>
      <c r="K3" s="4"/>
      <c r="L3" s="4" t="s">
        <v>5</v>
      </c>
      <c r="M3" s="4"/>
      <c r="N3" s="4" t="s">
        <v>5</v>
      </c>
      <c r="O3" s="4"/>
      <c r="P3" s="4" t="s">
        <v>5</v>
      </c>
      <c r="Q3" s="4" t="s">
        <v>5</v>
      </c>
      <c r="R3" s="4" t="s">
        <v>5</v>
      </c>
    </row>
    <row r="4" spans="1:18" ht="17.25">
      <c r="A4" s="2" t="s">
        <v>93</v>
      </c>
      <c r="B4" s="6">
        <v>204882</v>
      </c>
      <c r="C4" s="6">
        <v>203777</v>
      </c>
      <c r="D4" s="6">
        <v>189753</v>
      </c>
      <c r="E4" s="10" t="s">
        <v>94</v>
      </c>
      <c r="F4" s="6">
        <v>222643</v>
      </c>
      <c r="G4" s="10" t="s">
        <v>94</v>
      </c>
      <c r="H4" s="6">
        <v>210280</v>
      </c>
      <c r="I4" s="4"/>
      <c r="J4" s="6">
        <v>200786</v>
      </c>
      <c r="K4" s="4"/>
      <c r="L4" s="6">
        <v>165148</v>
      </c>
      <c r="M4" s="4"/>
      <c r="N4" s="6">
        <v>166475</v>
      </c>
      <c r="O4" s="4"/>
      <c r="P4" s="6">
        <v>821055</v>
      </c>
      <c r="Q4" s="6">
        <v>742689</v>
      </c>
      <c r="R4" s="6">
        <v>604927</v>
      </c>
    </row>
    <row r="5" spans="1:18">
      <c r="A5" s="2" t="s">
        <v>95</v>
      </c>
      <c r="B5" s="4" t="s">
        <v>5</v>
      </c>
      <c r="C5" s="4" t="s">
        <v>5</v>
      </c>
      <c r="D5" s="4" t="s">
        <v>5</v>
      </c>
      <c r="E5" s="4"/>
      <c r="F5" s="4" t="s">
        <v>5</v>
      </c>
      <c r="G5" s="4"/>
      <c r="H5" s="4" t="s">
        <v>5</v>
      </c>
      <c r="I5" s="4"/>
      <c r="J5" s="4" t="s">
        <v>5</v>
      </c>
      <c r="K5" s="4"/>
      <c r="L5" s="4" t="s">
        <v>5</v>
      </c>
      <c r="M5" s="4"/>
      <c r="N5" s="4" t="s">
        <v>5</v>
      </c>
      <c r="O5" s="4"/>
      <c r="P5" s="8">
        <v>-622306</v>
      </c>
      <c r="Q5" s="8">
        <v>-578934</v>
      </c>
      <c r="R5" s="8">
        <v>-446354</v>
      </c>
    </row>
    <row r="6" spans="1:18" ht="17.25">
      <c r="A6" s="2" t="s">
        <v>92</v>
      </c>
      <c r="B6" s="8">
        <v>51879</v>
      </c>
      <c r="C6" s="8">
        <v>48381</v>
      </c>
      <c r="D6" s="8">
        <v>43863</v>
      </c>
      <c r="E6" s="10" t="s">
        <v>94</v>
      </c>
      <c r="F6" s="8">
        <v>54626</v>
      </c>
      <c r="G6" s="10" t="s">
        <v>94</v>
      </c>
      <c r="H6" s="8">
        <v>45764</v>
      </c>
      <c r="I6" s="4"/>
      <c r="J6" s="8">
        <v>37881</v>
      </c>
      <c r="K6" s="4"/>
      <c r="L6" s="8">
        <v>40718</v>
      </c>
      <c r="M6" s="4"/>
      <c r="N6" s="8">
        <v>39392</v>
      </c>
      <c r="O6" s="10" t="s">
        <v>96</v>
      </c>
      <c r="P6" s="8">
        <v>198749</v>
      </c>
      <c r="Q6" s="8">
        <v>163755</v>
      </c>
      <c r="R6" s="8">
        <v>158573</v>
      </c>
    </row>
    <row r="7" spans="1:18">
      <c r="A7" s="3" t="s">
        <v>97</v>
      </c>
      <c r="B7" s="4" t="s">
        <v>5</v>
      </c>
      <c r="C7" s="4" t="s">
        <v>5</v>
      </c>
      <c r="D7" s="4" t="s">
        <v>5</v>
      </c>
      <c r="E7" s="4"/>
      <c r="F7" s="4" t="s">
        <v>5</v>
      </c>
      <c r="G7" s="4"/>
      <c r="H7" s="4" t="s">
        <v>5</v>
      </c>
      <c r="I7" s="4"/>
      <c r="J7" s="4" t="s">
        <v>5</v>
      </c>
      <c r="K7" s="4"/>
      <c r="L7" s="4" t="s">
        <v>5</v>
      </c>
      <c r="M7" s="4"/>
      <c r="N7" s="4" t="s">
        <v>5</v>
      </c>
      <c r="O7" s="4"/>
      <c r="P7" s="4" t="s">
        <v>5</v>
      </c>
      <c r="Q7" s="4" t="s">
        <v>5</v>
      </c>
      <c r="R7" s="4" t="s">
        <v>5</v>
      </c>
    </row>
    <row r="8" spans="1:18">
      <c r="A8" s="2" t="s">
        <v>98</v>
      </c>
      <c r="B8" s="4" t="s">
        <v>5</v>
      </c>
      <c r="C8" s="4" t="s">
        <v>5</v>
      </c>
      <c r="D8" s="4" t="s">
        <v>5</v>
      </c>
      <c r="E8" s="4"/>
      <c r="F8" s="4" t="s">
        <v>5</v>
      </c>
      <c r="G8" s="4"/>
      <c r="H8" s="4" t="s">
        <v>5</v>
      </c>
      <c r="I8" s="4"/>
      <c r="J8" s="4" t="s">
        <v>5</v>
      </c>
      <c r="K8" s="4"/>
      <c r="L8" s="4" t="s">
        <v>5</v>
      </c>
      <c r="M8" s="4"/>
      <c r="N8" s="4" t="s">
        <v>5</v>
      </c>
      <c r="O8" s="4"/>
      <c r="P8" s="8">
        <v>-41661</v>
      </c>
      <c r="Q8" s="8">
        <v>-32527</v>
      </c>
      <c r="R8" s="8">
        <v>-26067</v>
      </c>
    </row>
    <row r="9" spans="1:18">
      <c r="A9" s="2" t="s">
        <v>99</v>
      </c>
      <c r="B9" s="4" t="s">
        <v>5</v>
      </c>
      <c r="C9" s="4" t="s">
        <v>5</v>
      </c>
      <c r="D9" s="4" t="s">
        <v>5</v>
      </c>
      <c r="E9" s="4"/>
      <c r="F9" s="4" t="s">
        <v>5</v>
      </c>
      <c r="G9" s="4"/>
      <c r="H9" s="4" t="s">
        <v>5</v>
      </c>
      <c r="I9" s="4"/>
      <c r="J9" s="4" t="s">
        <v>5</v>
      </c>
      <c r="K9" s="4"/>
      <c r="L9" s="4" t="s">
        <v>5</v>
      </c>
      <c r="M9" s="4"/>
      <c r="N9" s="4" t="s">
        <v>5</v>
      </c>
      <c r="O9" s="4"/>
      <c r="P9" s="8">
        <v>-88598</v>
      </c>
      <c r="Q9" s="8">
        <v>-71267</v>
      </c>
      <c r="R9" s="8">
        <v>-62330</v>
      </c>
    </row>
    <row r="10" spans="1:18">
      <c r="A10" s="2" t="s">
        <v>100</v>
      </c>
      <c r="B10" s="4" t="s">
        <v>5</v>
      </c>
      <c r="C10" s="4" t="s">
        <v>5</v>
      </c>
      <c r="D10" s="4" t="s">
        <v>5</v>
      </c>
      <c r="E10" s="4"/>
      <c r="F10" s="4" t="s">
        <v>5</v>
      </c>
      <c r="G10" s="4"/>
      <c r="H10" s="4" t="s">
        <v>5</v>
      </c>
      <c r="I10" s="4"/>
      <c r="J10" s="4" t="s">
        <v>5</v>
      </c>
      <c r="K10" s="4"/>
      <c r="L10" s="4" t="s">
        <v>5</v>
      </c>
      <c r="M10" s="4"/>
      <c r="N10" s="4" t="s">
        <v>5</v>
      </c>
      <c r="O10" s="4"/>
      <c r="P10" s="8">
        <v>-17072</v>
      </c>
      <c r="Q10" s="8">
        <v>-14766</v>
      </c>
      <c r="R10" s="8">
        <v>-13167</v>
      </c>
    </row>
    <row r="11" spans="1:18">
      <c r="A11" s="2" t="s">
        <v>101</v>
      </c>
      <c r="B11" s="4" t="s">
        <v>5</v>
      </c>
      <c r="C11" s="4" t="s">
        <v>5</v>
      </c>
      <c r="D11" s="4" t="s">
        <v>5</v>
      </c>
      <c r="E11" s="4"/>
      <c r="F11" s="4" t="s">
        <v>5</v>
      </c>
      <c r="G11" s="4"/>
      <c r="H11" s="4" t="s">
        <v>5</v>
      </c>
      <c r="I11" s="4"/>
      <c r="J11" s="4" t="s">
        <v>5</v>
      </c>
      <c r="K11" s="4"/>
      <c r="L11" s="4" t="s">
        <v>5</v>
      </c>
      <c r="M11" s="4"/>
      <c r="N11" s="4" t="s">
        <v>5</v>
      </c>
      <c r="O11" s="4"/>
      <c r="P11" s="8">
        <v>-147331</v>
      </c>
      <c r="Q11" s="8">
        <v>-118560</v>
      </c>
      <c r="R11" s="8">
        <v>-101564</v>
      </c>
    </row>
    <row r="12" spans="1:18">
      <c r="A12" s="3" t="s">
        <v>102</v>
      </c>
      <c r="B12" s="4" t="s">
        <v>5</v>
      </c>
      <c r="C12" s="4" t="s">
        <v>5</v>
      </c>
      <c r="D12" s="4" t="s">
        <v>5</v>
      </c>
      <c r="E12" s="4"/>
      <c r="F12" s="4" t="s">
        <v>5</v>
      </c>
      <c r="G12" s="4"/>
      <c r="H12" s="4" t="s">
        <v>5</v>
      </c>
      <c r="I12" s="4"/>
      <c r="J12" s="4" t="s">
        <v>5</v>
      </c>
      <c r="K12" s="4"/>
      <c r="L12" s="4" t="s">
        <v>5</v>
      </c>
      <c r="M12" s="4"/>
      <c r="N12" s="4" t="s">
        <v>5</v>
      </c>
      <c r="O12" s="4"/>
      <c r="P12" s="4" t="s">
        <v>5</v>
      </c>
      <c r="Q12" s="4" t="s">
        <v>5</v>
      </c>
      <c r="R12" s="4" t="s">
        <v>5</v>
      </c>
    </row>
    <row r="13" spans="1:18" ht="17.25">
      <c r="A13" s="2" t="s">
        <v>102</v>
      </c>
      <c r="B13" s="8">
        <v>13382</v>
      </c>
      <c r="C13" s="8">
        <v>11727</v>
      </c>
      <c r="D13" s="8">
        <v>8003</v>
      </c>
      <c r="E13" s="10" t="s">
        <v>94</v>
      </c>
      <c r="F13" s="8">
        <v>18306</v>
      </c>
      <c r="G13" s="10" t="s">
        <v>94</v>
      </c>
      <c r="H13" s="8">
        <v>10182</v>
      </c>
      <c r="I13" s="4"/>
      <c r="J13" s="8">
        <v>4192</v>
      </c>
      <c r="K13" s="4"/>
      <c r="L13" s="8">
        <v>13205</v>
      </c>
      <c r="M13" s="4"/>
      <c r="N13" s="8">
        <v>17616</v>
      </c>
      <c r="O13" s="10" t="s">
        <v>96</v>
      </c>
      <c r="P13" s="8">
        <v>51418</v>
      </c>
      <c r="Q13" s="8">
        <v>45195</v>
      </c>
      <c r="R13" s="8">
        <v>57009</v>
      </c>
    </row>
    <row r="14" spans="1:18">
      <c r="A14" s="3" t="s">
        <v>103</v>
      </c>
      <c r="B14" s="4" t="s">
        <v>5</v>
      </c>
      <c r="C14" s="4" t="s">
        <v>5</v>
      </c>
      <c r="D14" s="4" t="s">
        <v>5</v>
      </c>
      <c r="E14" s="4"/>
      <c r="F14" s="4" t="s">
        <v>5</v>
      </c>
      <c r="G14" s="4"/>
      <c r="H14" s="4" t="s">
        <v>5</v>
      </c>
      <c r="I14" s="4"/>
      <c r="J14" s="4" t="s">
        <v>5</v>
      </c>
      <c r="K14" s="4"/>
      <c r="L14" s="4" t="s">
        <v>5</v>
      </c>
      <c r="M14" s="4"/>
      <c r="N14" s="4" t="s">
        <v>5</v>
      </c>
      <c r="O14" s="4"/>
      <c r="P14" s="4" t="s">
        <v>5</v>
      </c>
      <c r="Q14" s="4" t="s">
        <v>5</v>
      </c>
      <c r="R14" s="4" t="s">
        <v>5</v>
      </c>
    </row>
    <row r="15" spans="1:18">
      <c r="A15" s="2" t="s">
        <v>104</v>
      </c>
      <c r="B15" s="4" t="s">
        <v>5</v>
      </c>
      <c r="C15" s="4" t="s">
        <v>5</v>
      </c>
      <c r="D15" s="4" t="s">
        <v>5</v>
      </c>
      <c r="E15" s="4"/>
      <c r="F15" s="4" t="s">
        <v>5</v>
      </c>
      <c r="G15" s="4"/>
      <c r="H15" s="4" t="s">
        <v>5</v>
      </c>
      <c r="I15" s="4"/>
      <c r="J15" s="4" t="s">
        <v>5</v>
      </c>
      <c r="K15" s="4"/>
      <c r="L15" s="4" t="s">
        <v>5</v>
      </c>
      <c r="M15" s="4"/>
      <c r="N15" s="4" t="s">
        <v>5</v>
      </c>
      <c r="O15" s="4"/>
      <c r="P15" s="8">
        <v>-80830</v>
      </c>
      <c r="Q15" s="8">
        <v>-64842</v>
      </c>
      <c r="R15" s="8">
        <v>-51063</v>
      </c>
    </row>
    <row r="16" spans="1:18" ht="30">
      <c r="A16" s="2" t="s">
        <v>105</v>
      </c>
      <c r="B16" s="4" t="s">
        <v>5</v>
      </c>
      <c r="C16" s="4" t="s">
        <v>5</v>
      </c>
      <c r="D16" s="4" t="s">
        <v>5</v>
      </c>
      <c r="E16" s="4"/>
      <c r="F16" s="4" t="s">
        <v>5</v>
      </c>
      <c r="G16" s="4"/>
      <c r="H16" s="4" t="s">
        <v>5</v>
      </c>
      <c r="I16" s="4"/>
      <c r="J16" s="4" t="s">
        <v>5</v>
      </c>
      <c r="K16" s="4"/>
      <c r="L16" s="4" t="s">
        <v>5</v>
      </c>
      <c r="M16" s="4"/>
      <c r="N16" s="4" t="s">
        <v>5</v>
      </c>
      <c r="O16" s="4"/>
      <c r="P16" s="4">
        <v>-131</v>
      </c>
      <c r="Q16" s="8">
        <v>-3525</v>
      </c>
      <c r="R16" s="8">
        <v>-33015</v>
      </c>
    </row>
    <row r="17" spans="1:18" ht="30">
      <c r="A17" s="2" t="s">
        <v>896</v>
      </c>
      <c r="B17" s="4" t="s">
        <v>5</v>
      </c>
      <c r="C17" s="4" t="s">
        <v>5</v>
      </c>
      <c r="D17" s="4" t="s">
        <v>5</v>
      </c>
      <c r="E17" s="4"/>
      <c r="F17" s="4" t="s">
        <v>5</v>
      </c>
      <c r="G17" s="4"/>
      <c r="H17" s="4" t="s">
        <v>5</v>
      </c>
      <c r="I17" s="4"/>
      <c r="J17" s="4" t="s">
        <v>5</v>
      </c>
      <c r="K17" s="4"/>
      <c r="L17" s="4" t="s">
        <v>5</v>
      </c>
      <c r="M17" s="4"/>
      <c r="N17" s="4" t="s">
        <v>5</v>
      </c>
      <c r="O17" s="4"/>
      <c r="P17" s="4">
        <v>0</v>
      </c>
      <c r="Q17" s="4">
        <v>0</v>
      </c>
      <c r="R17" s="4">
        <v>0</v>
      </c>
    </row>
    <row r="18" spans="1:18" ht="30">
      <c r="A18" s="2" t="s">
        <v>106</v>
      </c>
      <c r="B18" s="4" t="s">
        <v>5</v>
      </c>
      <c r="C18" s="4" t="s">
        <v>5</v>
      </c>
      <c r="D18" s="4" t="s">
        <v>5</v>
      </c>
      <c r="E18" s="4"/>
      <c r="F18" s="4" t="s">
        <v>5</v>
      </c>
      <c r="G18" s="4"/>
      <c r="H18" s="4" t="s">
        <v>5</v>
      </c>
      <c r="I18" s="4"/>
      <c r="J18" s="4" t="s">
        <v>5</v>
      </c>
      <c r="K18" s="4"/>
      <c r="L18" s="4" t="s">
        <v>5</v>
      </c>
      <c r="M18" s="4"/>
      <c r="N18" s="4" t="s">
        <v>5</v>
      </c>
      <c r="O18" s="4"/>
      <c r="P18" s="8">
        <v>13584</v>
      </c>
      <c r="Q18" s="8">
        <v>20170</v>
      </c>
      <c r="R18" s="8">
        <v>-12445</v>
      </c>
    </row>
    <row r="19" spans="1:18">
      <c r="A19" s="2" t="s">
        <v>107</v>
      </c>
      <c r="B19" s="4" t="s">
        <v>5</v>
      </c>
      <c r="C19" s="4" t="s">
        <v>5</v>
      </c>
      <c r="D19" s="4" t="s">
        <v>5</v>
      </c>
      <c r="E19" s="4"/>
      <c r="F19" s="4" t="s">
        <v>5</v>
      </c>
      <c r="G19" s="4"/>
      <c r="H19" s="4" t="s">
        <v>5</v>
      </c>
      <c r="I19" s="4"/>
      <c r="J19" s="4" t="s">
        <v>5</v>
      </c>
      <c r="K19" s="4"/>
      <c r="L19" s="4" t="s">
        <v>5</v>
      </c>
      <c r="M19" s="4"/>
      <c r="N19" s="4" t="s">
        <v>5</v>
      </c>
      <c r="O19" s="4"/>
      <c r="P19" s="4">
        <v>0</v>
      </c>
      <c r="Q19" s="8">
        <v>-2358</v>
      </c>
      <c r="R19" s="8">
        <v>-5654</v>
      </c>
    </row>
    <row r="20" spans="1:18">
      <c r="A20" s="2" t="s">
        <v>108</v>
      </c>
      <c r="B20" s="4" t="s">
        <v>5</v>
      </c>
      <c r="C20" s="4" t="s">
        <v>5</v>
      </c>
      <c r="D20" s="4" t="s">
        <v>5</v>
      </c>
      <c r="E20" s="4"/>
      <c r="F20" s="4" t="s">
        <v>5</v>
      </c>
      <c r="G20" s="4"/>
      <c r="H20" s="4" t="s">
        <v>5</v>
      </c>
      <c r="I20" s="4"/>
      <c r="J20" s="4" t="s">
        <v>5</v>
      </c>
      <c r="K20" s="4"/>
      <c r="L20" s="4" t="s">
        <v>5</v>
      </c>
      <c r="M20" s="4"/>
      <c r="N20" s="4" t="s">
        <v>5</v>
      </c>
      <c r="O20" s="4"/>
      <c r="P20" s="4">
        <v>-504</v>
      </c>
      <c r="Q20" s="8">
        <v>1063</v>
      </c>
      <c r="R20" s="4">
        <v>-523</v>
      </c>
    </row>
    <row r="21" spans="1:18">
      <c r="A21" s="2" t="s">
        <v>109</v>
      </c>
      <c r="B21" s="4" t="s">
        <v>5</v>
      </c>
      <c r="C21" s="4" t="s">
        <v>5</v>
      </c>
      <c r="D21" s="4" t="s">
        <v>5</v>
      </c>
      <c r="E21" s="4"/>
      <c r="F21" s="4" t="s">
        <v>5</v>
      </c>
      <c r="G21" s="4"/>
      <c r="H21" s="4" t="s">
        <v>5</v>
      </c>
      <c r="I21" s="4"/>
      <c r="J21" s="4" t="s">
        <v>5</v>
      </c>
      <c r="K21" s="4"/>
      <c r="L21" s="4" t="s">
        <v>5</v>
      </c>
      <c r="M21" s="4"/>
      <c r="N21" s="4" t="s">
        <v>5</v>
      </c>
      <c r="O21" s="4"/>
      <c r="P21" s="8">
        <v>-67881</v>
      </c>
      <c r="Q21" s="8">
        <v>-49492</v>
      </c>
      <c r="R21" s="8">
        <v>-102700</v>
      </c>
    </row>
    <row r="22" spans="1:18">
      <c r="A22" s="3" t="s">
        <v>110</v>
      </c>
      <c r="B22" s="4" t="s">
        <v>5</v>
      </c>
      <c r="C22" s="4" t="s">
        <v>5</v>
      </c>
      <c r="D22" s="4" t="s">
        <v>5</v>
      </c>
      <c r="E22" s="4"/>
      <c r="F22" s="4" t="s">
        <v>5</v>
      </c>
      <c r="G22" s="4"/>
      <c r="H22" s="4" t="s">
        <v>5</v>
      </c>
      <c r="I22" s="4"/>
      <c r="J22" s="4" t="s">
        <v>5</v>
      </c>
      <c r="K22" s="4"/>
      <c r="L22" s="4" t="s">
        <v>5</v>
      </c>
      <c r="M22" s="4"/>
      <c r="N22" s="4" t="s">
        <v>5</v>
      </c>
      <c r="O22" s="4"/>
      <c r="P22" s="4" t="s">
        <v>5</v>
      </c>
      <c r="Q22" s="4" t="s">
        <v>5</v>
      </c>
      <c r="R22" s="4" t="s">
        <v>5</v>
      </c>
    </row>
    <row r="23" spans="1:18">
      <c r="A23" s="2" t="s">
        <v>110</v>
      </c>
      <c r="B23" s="4" t="s">
        <v>5</v>
      </c>
      <c r="C23" s="4" t="s">
        <v>5</v>
      </c>
      <c r="D23" s="4" t="s">
        <v>5</v>
      </c>
      <c r="E23" s="4"/>
      <c r="F23" s="4" t="s">
        <v>5</v>
      </c>
      <c r="G23" s="4"/>
      <c r="H23" s="4" t="s">
        <v>5</v>
      </c>
      <c r="I23" s="4"/>
      <c r="J23" s="4" t="s">
        <v>5</v>
      </c>
      <c r="K23" s="4"/>
      <c r="L23" s="4" t="s">
        <v>5</v>
      </c>
      <c r="M23" s="4"/>
      <c r="N23" s="4" t="s">
        <v>5</v>
      </c>
      <c r="O23" s="4"/>
      <c r="P23" s="8">
        <v>-16463</v>
      </c>
      <c r="Q23" s="8">
        <v>-4297</v>
      </c>
      <c r="R23" s="8">
        <v>-45691</v>
      </c>
    </row>
    <row r="24" spans="1:18">
      <c r="A24" s="3" t="s">
        <v>111</v>
      </c>
      <c r="B24" s="4" t="s">
        <v>5</v>
      </c>
      <c r="C24" s="4" t="s">
        <v>5</v>
      </c>
      <c r="D24" s="4" t="s">
        <v>5</v>
      </c>
      <c r="E24" s="4"/>
      <c r="F24" s="4" t="s">
        <v>5</v>
      </c>
      <c r="G24" s="4"/>
      <c r="H24" s="4" t="s">
        <v>5</v>
      </c>
      <c r="I24" s="4"/>
      <c r="J24" s="4" t="s">
        <v>5</v>
      </c>
      <c r="K24" s="4"/>
      <c r="L24" s="4" t="s">
        <v>5</v>
      </c>
      <c r="M24" s="4"/>
      <c r="N24" s="4" t="s">
        <v>5</v>
      </c>
      <c r="O24" s="4"/>
      <c r="P24" s="4" t="s">
        <v>5</v>
      </c>
      <c r="Q24" s="4" t="s">
        <v>5</v>
      </c>
      <c r="R24" s="4" t="s">
        <v>5</v>
      </c>
    </row>
    <row r="25" spans="1:18">
      <c r="A25" s="2" t="s">
        <v>112</v>
      </c>
      <c r="B25" s="4" t="s">
        <v>5</v>
      </c>
      <c r="C25" s="4" t="s">
        <v>5</v>
      </c>
      <c r="D25" s="4" t="s">
        <v>5</v>
      </c>
      <c r="E25" s="4"/>
      <c r="F25" s="4" t="s">
        <v>5</v>
      </c>
      <c r="G25" s="4"/>
      <c r="H25" s="4" t="s">
        <v>5</v>
      </c>
      <c r="I25" s="4"/>
      <c r="J25" s="4" t="s">
        <v>5</v>
      </c>
      <c r="K25" s="4"/>
      <c r="L25" s="4" t="s">
        <v>5</v>
      </c>
      <c r="M25" s="4"/>
      <c r="N25" s="4" t="s">
        <v>5</v>
      </c>
      <c r="O25" s="4"/>
      <c r="P25" s="8">
        <v>-10541</v>
      </c>
      <c r="Q25" s="8">
        <v>-13877</v>
      </c>
      <c r="R25" s="8">
        <v>-5016</v>
      </c>
    </row>
    <row r="26" spans="1:18" ht="17.25">
      <c r="A26" s="2" t="s">
        <v>111</v>
      </c>
      <c r="B26" s="8">
        <v>-1554</v>
      </c>
      <c r="C26" s="4">
        <v>-644</v>
      </c>
      <c r="D26" s="8">
        <v>-13437</v>
      </c>
      <c r="E26" s="10" t="s">
        <v>94</v>
      </c>
      <c r="F26" s="8">
        <v>-11369</v>
      </c>
      <c r="G26" s="10" t="s">
        <v>94</v>
      </c>
      <c r="H26" s="8">
        <v>-7955</v>
      </c>
      <c r="I26" s="10" t="s">
        <v>113</v>
      </c>
      <c r="J26" s="8">
        <v>-6308</v>
      </c>
      <c r="K26" s="10" t="s">
        <v>114</v>
      </c>
      <c r="L26" s="8">
        <v>-12621</v>
      </c>
      <c r="M26" s="10" t="s">
        <v>114</v>
      </c>
      <c r="N26" s="8">
        <v>8710</v>
      </c>
      <c r="O26" s="10" t="s">
        <v>115</v>
      </c>
      <c r="P26" s="8">
        <v>-27004</v>
      </c>
      <c r="Q26" s="8">
        <v>-18174</v>
      </c>
      <c r="R26" s="8">
        <v>-50707</v>
      </c>
    </row>
    <row r="27" spans="1:18" ht="30">
      <c r="A27" s="3" t="s">
        <v>116</v>
      </c>
      <c r="B27" s="4" t="s">
        <v>5</v>
      </c>
      <c r="C27" s="4" t="s">
        <v>5</v>
      </c>
      <c r="D27" s="4" t="s">
        <v>5</v>
      </c>
      <c r="E27" s="4"/>
      <c r="F27" s="4" t="s">
        <v>5</v>
      </c>
      <c r="G27" s="4"/>
      <c r="H27" s="4" t="s">
        <v>5</v>
      </c>
      <c r="I27" s="4"/>
      <c r="J27" s="4" t="s">
        <v>5</v>
      </c>
      <c r="K27" s="4"/>
      <c r="L27" s="4" t="s">
        <v>5</v>
      </c>
      <c r="M27" s="4"/>
      <c r="N27" s="4" t="s">
        <v>5</v>
      </c>
      <c r="O27" s="4"/>
      <c r="P27" s="4" t="s">
        <v>5</v>
      </c>
      <c r="Q27" s="4" t="s">
        <v>5</v>
      </c>
      <c r="R27" s="4" t="s">
        <v>5</v>
      </c>
    </row>
    <row r="28" spans="1:18" ht="30">
      <c r="A28" s="2" t="s">
        <v>117</v>
      </c>
      <c r="B28" s="4" t="s">
        <v>5</v>
      </c>
      <c r="C28" s="4" t="s">
        <v>5</v>
      </c>
      <c r="D28" s="4" t="s">
        <v>5</v>
      </c>
      <c r="E28" s="4"/>
      <c r="F28" s="4" t="s">
        <v>5</v>
      </c>
      <c r="G28" s="4"/>
      <c r="H28" s="4" t="s">
        <v>5</v>
      </c>
      <c r="I28" s="4"/>
      <c r="J28" s="4" t="s">
        <v>5</v>
      </c>
      <c r="K28" s="4"/>
      <c r="L28" s="4" t="s">
        <v>5</v>
      </c>
      <c r="M28" s="4"/>
      <c r="N28" s="4" t="s">
        <v>5</v>
      </c>
      <c r="O28" s="4"/>
      <c r="P28" s="4">
        <v>-545</v>
      </c>
      <c r="Q28" s="8">
        <v>-2710</v>
      </c>
      <c r="R28" s="8">
        <v>-1142</v>
      </c>
    </row>
    <row r="29" spans="1:18" ht="30">
      <c r="A29" s="2" t="s">
        <v>116</v>
      </c>
      <c r="B29" s="4" t="s">
        <v>5</v>
      </c>
      <c r="C29" s="4" t="s">
        <v>5</v>
      </c>
      <c r="D29" s="4" t="s">
        <v>5</v>
      </c>
      <c r="E29" s="4"/>
      <c r="F29" s="4" t="s">
        <v>5</v>
      </c>
      <c r="G29" s="4"/>
      <c r="H29" s="4" t="s">
        <v>5</v>
      </c>
      <c r="I29" s="4"/>
      <c r="J29" s="4" t="s">
        <v>5</v>
      </c>
      <c r="K29" s="4"/>
      <c r="L29" s="4" t="s">
        <v>5</v>
      </c>
      <c r="M29" s="4"/>
      <c r="N29" s="4" t="s">
        <v>5</v>
      </c>
      <c r="O29" s="4"/>
      <c r="P29" s="8">
        <v>-26459</v>
      </c>
      <c r="Q29" s="8">
        <v>-15464</v>
      </c>
      <c r="R29" s="8">
        <v>-49565</v>
      </c>
    </row>
    <row r="30" spans="1:18">
      <c r="A30" s="2" t="s">
        <v>804</v>
      </c>
      <c r="B30" s="4" t="s">
        <v>5</v>
      </c>
      <c r="C30" s="4" t="s">
        <v>5</v>
      </c>
      <c r="D30" s="4" t="s">
        <v>5</v>
      </c>
      <c r="E30" s="4"/>
      <c r="F30" s="4" t="s">
        <v>5</v>
      </c>
      <c r="G30" s="4"/>
      <c r="H30" s="4" t="s">
        <v>5</v>
      </c>
      <c r="I30" s="4"/>
      <c r="J30" s="4" t="s">
        <v>5</v>
      </c>
      <c r="K30" s="4"/>
      <c r="L30" s="4" t="s">
        <v>5</v>
      </c>
      <c r="M30" s="4"/>
      <c r="N30" s="4" t="s">
        <v>5</v>
      </c>
      <c r="O30" s="4"/>
      <c r="P30" s="8">
        <v>-21748</v>
      </c>
      <c r="Q30" s="8">
        <v>-7075</v>
      </c>
      <c r="R30" s="8">
        <v>-69374</v>
      </c>
    </row>
    <row r="31" spans="1:18">
      <c r="A31" s="2" t="s">
        <v>1405</v>
      </c>
      <c r="B31" s="4" t="s">
        <v>5</v>
      </c>
      <c r="C31" s="4" t="s">
        <v>5</v>
      </c>
      <c r="D31" s="4" t="s">
        <v>5</v>
      </c>
      <c r="E31" s="4"/>
      <c r="F31" s="4" t="s">
        <v>5</v>
      </c>
      <c r="G31" s="4"/>
      <c r="H31" s="4" t="s">
        <v>5</v>
      </c>
      <c r="I31" s="4"/>
      <c r="J31" s="4" t="s">
        <v>5</v>
      </c>
      <c r="K31" s="4"/>
      <c r="L31" s="4" t="s">
        <v>5</v>
      </c>
      <c r="M31" s="4"/>
      <c r="N31" s="4" t="s">
        <v>5</v>
      </c>
      <c r="O31" s="4"/>
      <c r="P31" s="4" t="s">
        <v>5</v>
      </c>
      <c r="Q31" s="4" t="s">
        <v>5</v>
      </c>
      <c r="R31" s="4" t="s">
        <v>5</v>
      </c>
    </row>
    <row r="32" spans="1:18">
      <c r="A32" s="3" t="s">
        <v>92</v>
      </c>
      <c r="B32" s="4" t="s">
        <v>5</v>
      </c>
      <c r="C32" s="4" t="s">
        <v>5</v>
      </c>
      <c r="D32" s="4" t="s">
        <v>5</v>
      </c>
      <c r="E32" s="4"/>
      <c r="F32" s="4" t="s">
        <v>5</v>
      </c>
      <c r="G32" s="4"/>
      <c r="H32" s="4" t="s">
        <v>5</v>
      </c>
      <c r="I32" s="4"/>
      <c r="J32" s="4" t="s">
        <v>5</v>
      </c>
      <c r="K32" s="4"/>
      <c r="L32" s="4" t="s">
        <v>5</v>
      </c>
      <c r="M32" s="4"/>
      <c r="N32" s="4" t="s">
        <v>5</v>
      </c>
      <c r="O32" s="4"/>
      <c r="P32" s="4" t="s">
        <v>5</v>
      </c>
      <c r="Q32" s="4" t="s">
        <v>5</v>
      </c>
      <c r="R32" s="4" t="s">
        <v>5</v>
      </c>
    </row>
    <row r="33" spans="1:18">
      <c r="A33" s="2" t="s">
        <v>93</v>
      </c>
      <c r="B33" s="4" t="s">
        <v>5</v>
      </c>
      <c r="C33" s="4" t="s">
        <v>5</v>
      </c>
      <c r="D33" s="4" t="s">
        <v>5</v>
      </c>
      <c r="E33" s="4"/>
      <c r="F33" s="4" t="s">
        <v>5</v>
      </c>
      <c r="G33" s="4"/>
      <c r="H33" s="4" t="s">
        <v>5</v>
      </c>
      <c r="I33" s="4"/>
      <c r="J33" s="4" t="s">
        <v>5</v>
      </c>
      <c r="K33" s="4"/>
      <c r="L33" s="4" t="s">
        <v>5</v>
      </c>
      <c r="M33" s="4"/>
      <c r="N33" s="4" t="s">
        <v>5</v>
      </c>
      <c r="O33" s="4"/>
      <c r="P33" s="8">
        <v>-115554</v>
      </c>
      <c r="Q33" s="8">
        <v>-108098</v>
      </c>
      <c r="R33" s="8">
        <v>-109931</v>
      </c>
    </row>
    <row r="34" spans="1:18">
      <c r="A34" s="2" t="s">
        <v>95</v>
      </c>
      <c r="B34" s="4" t="s">
        <v>5</v>
      </c>
      <c r="C34" s="4" t="s">
        <v>5</v>
      </c>
      <c r="D34" s="4" t="s">
        <v>5</v>
      </c>
      <c r="E34" s="4"/>
      <c r="F34" s="4" t="s">
        <v>5</v>
      </c>
      <c r="G34" s="4"/>
      <c r="H34" s="4" t="s">
        <v>5</v>
      </c>
      <c r="I34" s="4"/>
      <c r="J34" s="4" t="s">
        <v>5</v>
      </c>
      <c r="K34" s="4"/>
      <c r="L34" s="4" t="s">
        <v>5</v>
      </c>
      <c r="M34" s="4"/>
      <c r="N34" s="4" t="s">
        <v>5</v>
      </c>
      <c r="O34" s="4"/>
      <c r="P34" s="8">
        <v>116380</v>
      </c>
      <c r="Q34" s="8">
        <v>111595</v>
      </c>
      <c r="R34" s="8">
        <v>104321</v>
      </c>
    </row>
    <row r="35" spans="1:18">
      <c r="A35" s="2" t="s">
        <v>92</v>
      </c>
      <c r="B35" s="4" t="s">
        <v>5</v>
      </c>
      <c r="C35" s="4" t="s">
        <v>5</v>
      </c>
      <c r="D35" s="4" t="s">
        <v>5</v>
      </c>
      <c r="E35" s="4"/>
      <c r="F35" s="4" t="s">
        <v>5</v>
      </c>
      <c r="G35" s="4"/>
      <c r="H35" s="4" t="s">
        <v>5</v>
      </c>
      <c r="I35" s="4"/>
      <c r="J35" s="4" t="s">
        <v>5</v>
      </c>
      <c r="K35" s="4"/>
      <c r="L35" s="4" t="s">
        <v>5</v>
      </c>
      <c r="M35" s="4"/>
      <c r="N35" s="4" t="s">
        <v>5</v>
      </c>
      <c r="O35" s="4"/>
      <c r="P35" s="4">
        <v>826</v>
      </c>
      <c r="Q35" s="8">
        <v>3497</v>
      </c>
      <c r="R35" s="8">
        <v>-5610</v>
      </c>
    </row>
    <row r="36" spans="1:18">
      <c r="A36" s="3" t="s">
        <v>97</v>
      </c>
      <c r="B36" s="4" t="s">
        <v>5</v>
      </c>
      <c r="C36" s="4" t="s">
        <v>5</v>
      </c>
      <c r="D36" s="4" t="s">
        <v>5</v>
      </c>
      <c r="E36" s="4"/>
      <c r="F36" s="4" t="s">
        <v>5</v>
      </c>
      <c r="G36" s="4"/>
      <c r="H36" s="4" t="s">
        <v>5</v>
      </c>
      <c r="I36" s="4"/>
      <c r="J36" s="4" t="s">
        <v>5</v>
      </c>
      <c r="K36" s="4"/>
      <c r="L36" s="4" t="s">
        <v>5</v>
      </c>
      <c r="M36" s="4"/>
      <c r="N36" s="4" t="s">
        <v>5</v>
      </c>
      <c r="O36" s="4"/>
      <c r="P36" s="4" t="s">
        <v>5</v>
      </c>
      <c r="Q36" s="4" t="s">
        <v>5</v>
      </c>
      <c r="R36" s="4" t="s">
        <v>5</v>
      </c>
    </row>
    <row r="37" spans="1:18">
      <c r="A37" s="2" t="s">
        <v>98</v>
      </c>
      <c r="B37" s="4" t="s">
        <v>5</v>
      </c>
      <c r="C37" s="4" t="s">
        <v>5</v>
      </c>
      <c r="D37" s="4" t="s">
        <v>5</v>
      </c>
      <c r="E37" s="4"/>
      <c r="F37" s="4" t="s">
        <v>5</v>
      </c>
      <c r="G37" s="4"/>
      <c r="H37" s="4" t="s">
        <v>5</v>
      </c>
      <c r="I37" s="4"/>
      <c r="J37" s="4" t="s">
        <v>5</v>
      </c>
      <c r="K37" s="4"/>
      <c r="L37" s="4" t="s">
        <v>5</v>
      </c>
      <c r="M37" s="4"/>
      <c r="N37" s="4" t="s">
        <v>5</v>
      </c>
      <c r="O37" s="4"/>
      <c r="P37" s="4">
        <v>0</v>
      </c>
      <c r="Q37" s="4">
        <v>0</v>
      </c>
      <c r="R37" s="4">
        <v>0</v>
      </c>
    </row>
    <row r="38" spans="1:18">
      <c r="A38" s="2" t="s">
        <v>99</v>
      </c>
      <c r="B38" s="4" t="s">
        <v>5</v>
      </c>
      <c r="C38" s="4" t="s">
        <v>5</v>
      </c>
      <c r="D38" s="4" t="s">
        <v>5</v>
      </c>
      <c r="E38" s="4"/>
      <c r="F38" s="4" t="s">
        <v>5</v>
      </c>
      <c r="G38" s="4"/>
      <c r="H38" s="4" t="s">
        <v>5</v>
      </c>
      <c r="I38" s="4"/>
      <c r="J38" s="4" t="s">
        <v>5</v>
      </c>
      <c r="K38" s="4"/>
      <c r="L38" s="4" t="s">
        <v>5</v>
      </c>
      <c r="M38" s="4"/>
      <c r="N38" s="4" t="s">
        <v>5</v>
      </c>
      <c r="O38" s="4"/>
      <c r="P38" s="4">
        <v>467</v>
      </c>
      <c r="Q38" s="4">
        <v>0</v>
      </c>
      <c r="R38" s="4">
        <v>0</v>
      </c>
    </row>
    <row r="39" spans="1:18">
      <c r="A39" s="2" t="s">
        <v>100</v>
      </c>
      <c r="B39" s="4" t="s">
        <v>5</v>
      </c>
      <c r="C39" s="4" t="s">
        <v>5</v>
      </c>
      <c r="D39" s="4" t="s">
        <v>5</v>
      </c>
      <c r="E39" s="4"/>
      <c r="F39" s="4" t="s">
        <v>5</v>
      </c>
      <c r="G39" s="4"/>
      <c r="H39" s="4" t="s">
        <v>5</v>
      </c>
      <c r="I39" s="4"/>
      <c r="J39" s="4" t="s">
        <v>5</v>
      </c>
      <c r="K39" s="4"/>
      <c r="L39" s="4" t="s">
        <v>5</v>
      </c>
      <c r="M39" s="4"/>
      <c r="N39" s="4" t="s">
        <v>5</v>
      </c>
      <c r="O39" s="4"/>
      <c r="P39" s="4">
        <v>0</v>
      </c>
      <c r="Q39" s="4">
        <v>0</v>
      </c>
      <c r="R39" s="4">
        <v>0</v>
      </c>
    </row>
    <row r="40" spans="1:18">
      <c r="A40" s="2" t="s">
        <v>101</v>
      </c>
      <c r="B40" s="4" t="s">
        <v>5</v>
      </c>
      <c r="C40" s="4" t="s">
        <v>5</v>
      </c>
      <c r="D40" s="4" t="s">
        <v>5</v>
      </c>
      <c r="E40" s="4"/>
      <c r="F40" s="4" t="s">
        <v>5</v>
      </c>
      <c r="G40" s="4"/>
      <c r="H40" s="4" t="s">
        <v>5</v>
      </c>
      <c r="I40" s="4"/>
      <c r="J40" s="4" t="s">
        <v>5</v>
      </c>
      <c r="K40" s="4"/>
      <c r="L40" s="4" t="s">
        <v>5</v>
      </c>
      <c r="M40" s="4"/>
      <c r="N40" s="4" t="s">
        <v>5</v>
      </c>
      <c r="O40" s="4"/>
      <c r="P40" s="4">
        <v>467</v>
      </c>
      <c r="Q40" s="4">
        <v>0</v>
      </c>
      <c r="R40" s="4">
        <v>0</v>
      </c>
    </row>
    <row r="41" spans="1:18">
      <c r="A41" s="3" t="s">
        <v>102</v>
      </c>
      <c r="B41" s="4" t="s">
        <v>5</v>
      </c>
      <c r="C41" s="4" t="s">
        <v>5</v>
      </c>
      <c r="D41" s="4" t="s">
        <v>5</v>
      </c>
      <c r="E41" s="4"/>
      <c r="F41" s="4" t="s">
        <v>5</v>
      </c>
      <c r="G41" s="4"/>
      <c r="H41" s="4" t="s">
        <v>5</v>
      </c>
      <c r="I41" s="4"/>
      <c r="J41" s="4" t="s">
        <v>5</v>
      </c>
      <c r="K41" s="4"/>
      <c r="L41" s="4" t="s">
        <v>5</v>
      </c>
      <c r="M41" s="4"/>
      <c r="N41" s="4" t="s">
        <v>5</v>
      </c>
      <c r="O41" s="4"/>
      <c r="P41" s="4" t="s">
        <v>5</v>
      </c>
      <c r="Q41" s="4" t="s">
        <v>5</v>
      </c>
      <c r="R41" s="4" t="s">
        <v>5</v>
      </c>
    </row>
    <row r="42" spans="1:18">
      <c r="A42" s="2" t="s">
        <v>102</v>
      </c>
      <c r="B42" s="4" t="s">
        <v>5</v>
      </c>
      <c r="C42" s="4" t="s">
        <v>5</v>
      </c>
      <c r="D42" s="4" t="s">
        <v>5</v>
      </c>
      <c r="E42" s="4"/>
      <c r="F42" s="4" t="s">
        <v>5</v>
      </c>
      <c r="G42" s="4"/>
      <c r="H42" s="4" t="s">
        <v>5</v>
      </c>
      <c r="I42" s="4"/>
      <c r="J42" s="4" t="s">
        <v>5</v>
      </c>
      <c r="K42" s="4"/>
      <c r="L42" s="4" t="s">
        <v>5</v>
      </c>
      <c r="M42" s="4"/>
      <c r="N42" s="4" t="s">
        <v>5</v>
      </c>
      <c r="O42" s="4"/>
      <c r="P42" s="8">
        <v>1293</v>
      </c>
      <c r="Q42" s="8">
        <v>3497</v>
      </c>
      <c r="R42" s="8">
        <v>-5610</v>
      </c>
    </row>
    <row r="43" spans="1:18">
      <c r="A43" s="3" t="s">
        <v>103</v>
      </c>
      <c r="B43" s="4" t="s">
        <v>5</v>
      </c>
      <c r="C43" s="4" t="s">
        <v>5</v>
      </c>
      <c r="D43" s="4" t="s">
        <v>5</v>
      </c>
      <c r="E43" s="4"/>
      <c r="F43" s="4" t="s">
        <v>5</v>
      </c>
      <c r="G43" s="4"/>
      <c r="H43" s="4" t="s">
        <v>5</v>
      </c>
      <c r="I43" s="4"/>
      <c r="J43" s="4" t="s">
        <v>5</v>
      </c>
      <c r="K43" s="4"/>
      <c r="L43" s="4" t="s">
        <v>5</v>
      </c>
      <c r="M43" s="4"/>
      <c r="N43" s="4" t="s">
        <v>5</v>
      </c>
      <c r="O43" s="4"/>
      <c r="P43" s="4" t="s">
        <v>5</v>
      </c>
      <c r="Q43" s="4" t="s">
        <v>5</v>
      </c>
      <c r="R43" s="4" t="s">
        <v>5</v>
      </c>
    </row>
    <row r="44" spans="1:18">
      <c r="A44" s="2" t="s">
        <v>104</v>
      </c>
      <c r="B44" s="4" t="s">
        <v>5</v>
      </c>
      <c r="C44" s="4" t="s">
        <v>5</v>
      </c>
      <c r="D44" s="4" t="s">
        <v>5</v>
      </c>
      <c r="E44" s="4"/>
      <c r="F44" s="4" t="s">
        <v>5</v>
      </c>
      <c r="G44" s="4"/>
      <c r="H44" s="4" t="s">
        <v>5</v>
      </c>
      <c r="I44" s="4"/>
      <c r="J44" s="4" t="s">
        <v>5</v>
      </c>
      <c r="K44" s="4"/>
      <c r="L44" s="4" t="s">
        <v>5</v>
      </c>
      <c r="M44" s="4"/>
      <c r="N44" s="4" t="s">
        <v>5</v>
      </c>
      <c r="O44" s="4"/>
      <c r="P44" s="4">
        <v>0</v>
      </c>
      <c r="Q44" s="4">
        <v>0</v>
      </c>
      <c r="R44" s="4">
        <v>0</v>
      </c>
    </row>
    <row r="45" spans="1:18" ht="30">
      <c r="A45" s="2" t="s">
        <v>105</v>
      </c>
      <c r="B45" s="4" t="s">
        <v>5</v>
      </c>
      <c r="C45" s="4" t="s">
        <v>5</v>
      </c>
      <c r="D45" s="4" t="s">
        <v>5</v>
      </c>
      <c r="E45" s="4"/>
      <c r="F45" s="4" t="s">
        <v>5</v>
      </c>
      <c r="G45" s="4"/>
      <c r="H45" s="4" t="s">
        <v>5</v>
      </c>
      <c r="I45" s="4"/>
      <c r="J45" s="4" t="s">
        <v>5</v>
      </c>
      <c r="K45" s="4"/>
      <c r="L45" s="4" t="s">
        <v>5</v>
      </c>
      <c r="M45" s="4"/>
      <c r="N45" s="4" t="s">
        <v>5</v>
      </c>
      <c r="O45" s="4"/>
      <c r="P45" s="4">
        <v>0</v>
      </c>
      <c r="Q45" s="4">
        <v>0</v>
      </c>
      <c r="R45" s="4">
        <v>-108</v>
      </c>
    </row>
    <row r="46" spans="1:18" ht="30">
      <c r="A46" s="2" t="s">
        <v>896</v>
      </c>
      <c r="B46" s="4" t="s">
        <v>5</v>
      </c>
      <c r="C46" s="4" t="s">
        <v>5</v>
      </c>
      <c r="D46" s="4" t="s">
        <v>5</v>
      </c>
      <c r="E46" s="4"/>
      <c r="F46" s="4" t="s">
        <v>5</v>
      </c>
      <c r="G46" s="4"/>
      <c r="H46" s="4" t="s">
        <v>5</v>
      </c>
      <c r="I46" s="4"/>
      <c r="J46" s="4" t="s">
        <v>5</v>
      </c>
      <c r="K46" s="4"/>
      <c r="L46" s="4" t="s">
        <v>5</v>
      </c>
      <c r="M46" s="4"/>
      <c r="N46" s="4" t="s">
        <v>5</v>
      </c>
      <c r="O46" s="4"/>
      <c r="P46" s="8">
        <v>64965</v>
      </c>
      <c r="Q46" s="8">
        <v>102823</v>
      </c>
      <c r="R46" s="8">
        <v>98428</v>
      </c>
    </row>
    <row r="47" spans="1:18" ht="30">
      <c r="A47" s="2" t="s">
        <v>106</v>
      </c>
      <c r="B47" s="4" t="s">
        <v>5</v>
      </c>
      <c r="C47" s="4" t="s">
        <v>5</v>
      </c>
      <c r="D47" s="4" t="s">
        <v>5</v>
      </c>
      <c r="E47" s="4"/>
      <c r="F47" s="4" t="s">
        <v>5</v>
      </c>
      <c r="G47" s="4"/>
      <c r="H47" s="4" t="s">
        <v>5</v>
      </c>
      <c r="I47" s="4"/>
      <c r="J47" s="4" t="s">
        <v>5</v>
      </c>
      <c r="K47" s="4"/>
      <c r="L47" s="4" t="s">
        <v>5</v>
      </c>
      <c r="M47" s="4"/>
      <c r="N47" s="4" t="s">
        <v>5</v>
      </c>
      <c r="O47" s="4"/>
      <c r="P47" s="4">
        <v>0</v>
      </c>
      <c r="Q47" s="4">
        <v>0</v>
      </c>
      <c r="R47" s="4">
        <v>0</v>
      </c>
    </row>
    <row r="48" spans="1:18">
      <c r="A48" s="2" t="s">
        <v>107</v>
      </c>
      <c r="B48" s="4" t="s">
        <v>5</v>
      </c>
      <c r="C48" s="4" t="s">
        <v>5</v>
      </c>
      <c r="D48" s="4" t="s">
        <v>5</v>
      </c>
      <c r="E48" s="4"/>
      <c r="F48" s="4" t="s">
        <v>5</v>
      </c>
      <c r="G48" s="4"/>
      <c r="H48" s="4" t="s">
        <v>5</v>
      </c>
      <c r="I48" s="4"/>
      <c r="J48" s="4" t="s">
        <v>5</v>
      </c>
      <c r="K48" s="4"/>
      <c r="L48" s="4" t="s">
        <v>5</v>
      </c>
      <c r="M48" s="4"/>
      <c r="N48" s="4" t="s">
        <v>5</v>
      </c>
      <c r="O48" s="4"/>
      <c r="P48" s="4" t="s">
        <v>5</v>
      </c>
      <c r="Q48" s="4">
        <v>0</v>
      </c>
      <c r="R48" s="4">
        <v>0</v>
      </c>
    </row>
    <row r="49" spans="1:18">
      <c r="A49" s="2" t="s">
        <v>108</v>
      </c>
      <c r="B49" s="4" t="s">
        <v>5</v>
      </c>
      <c r="C49" s="4" t="s">
        <v>5</v>
      </c>
      <c r="D49" s="4" t="s">
        <v>5</v>
      </c>
      <c r="E49" s="4"/>
      <c r="F49" s="4" t="s">
        <v>5</v>
      </c>
      <c r="G49" s="4"/>
      <c r="H49" s="4" t="s">
        <v>5</v>
      </c>
      <c r="I49" s="4"/>
      <c r="J49" s="4" t="s">
        <v>5</v>
      </c>
      <c r="K49" s="4"/>
      <c r="L49" s="4" t="s">
        <v>5</v>
      </c>
      <c r="M49" s="4"/>
      <c r="N49" s="4" t="s">
        <v>5</v>
      </c>
      <c r="O49" s="4"/>
      <c r="P49" s="4">
        <v>-467</v>
      </c>
      <c r="Q49" s="4">
        <v>-453</v>
      </c>
      <c r="R49" s="4">
        <v>0</v>
      </c>
    </row>
    <row r="50" spans="1:18">
      <c r="A50" s="2" t="s">
        <v>109</v>
      </c>
      <c r="B50" s="4" t="s">
        <v>5</v>
      </c>
      <c r="C50" s="4" t="s">
        <v>5</v>
      </c>
      <c r="D50" s="4" t="s">
        <v>5</v>
      </c>
      <c r="E50" s="4"/>
      <c r="F50" s="4" t="s">
        <v>5</v>
      </c>
      <c r="G50" s="4"/>
      <c r="H50" s="4" t="s">
        <v>5</v>
      </c>
      <c r="I50" s="4"/>
      <c r="J50" s="4" t="s">
        <v>5</v>
      </c>
      <c r="K50" s="4"/>
      <c r="L50" s="4" t="s">
        <v>5</v>
      </c>
      <c r="M50" s="4"/>
      <c r="N50" s="4" t="s">
        <v>5</v>
      </c>
      <c r="O50" s="4"/>
      <c r="P50" s="8">
        <v>64498</v>
      </c>
      <c r="Q50" s="8">
        <v>102370</v>
      </c>
      <c r="R50" s="8">
        <v>98320</v>
      </c>
    </row>
    <row r="51" spans="1:18">
      <c r="A51" s="3" t="s">
        <v>110</v>
      </c>
      <c r="B51" s="4" t="s">
        <v>5</v>
      </c>
      <c r="C51" s="4" t="s">
        <v>5</v>
      </c>
      <c r="D51" s="4" t="s">
        <v>5</v>
      </c>
      <c r="E51" s="4"/>
      <c r="F51" s="4" t="s">
        <v>5</v>
      </c>
      <c r="G51" s="4"/>
      <c r="H51" s="4" t="s">
        <v>5</v>
      </c>
      <c r="I51" s="4"/>
      <c r="J51" s="4" t="s">
        <v>5</v>
      </c>
      <c r="K51" s="4"/>
      <c r="L51" s="4" t="s">
        <v>5</v>
      </c>
      <c r="M51" s="4"/>
      <c r="N51" s="4" t="s">
        <v>5</v>
      </c>
      <c r="O51" s="4"/>
      <c r="P51" s="4" t="s">
        <v>5</v>
      </c>
      <c r="Q51" s="4" t="s">
        <v>5</v>
      </c>
      <c r="R51" s="4" t="s">
        <v>5</v>
      </c>
    </row>
    <row r="52" spans="1:18">
      <c r="A52" s="2" t="s">
        <v>110</v>
      </c>
      <c r="B52" s="4" t="s">
        <v>5</v>
      </c>
      <c r="C52" s="4" t="s">
        <v>5</v>
      </c>
      <c r="D52" s="4" t="s">
        <v>5</v>
      </c>
      <c r="E52" s="4"/>
      <c r="F52" s="4" t="s">
        <v>5</v>
      </c>
      <c r="G52" s="4"/>
      <c r="H52" s="4" t="s">
        <v>5</v>
      </c>
      <c r="I52" s="4"/>
      <c r="J52" s="4" t="s">
        <v>5</v>
      </c>
      <c r="K52" s="4"/>
      <c r="L52" s="4" t="s">
        <v>5</v>
      </c>
      <c r="M52" s="4"/>
      <c r="N52" s="4" t="s">
        <v>5</v>
      </c>
      <c r="O52" s="4"/>
      <c r="P52" s="8">
        <v>65791</v>
      </c>
      <c r="Q52" s="8">
        <v>105867</v>
      </c>
      <c r="R52" s="8">
        <v>92710</v>
      </c>
    </row>
    <row r="53" spans="1:18">
      <c r="A53" s="3" t="s">
        <v>111</v>
      </c>
      <c r="B53" s="4" t="s">
        <v>5</v>
      </c>
      <c r="C53" s="4" t="s">
        <v>5</v>
      </c>
      <c r="D53" s="4" t="s">
        <v>5</v>
      </c>
      <c r="E53" s="4"/>
      <c r="F53" s="4" t="s">
        <v>5</v>
      </c>
      <c r="G53" s="4"/>
      <c r="H53" s="4" t="s">
        <v>5</v>
      </c>
      <c r="I53" s="4"/>
      <c r="J53" s="4" t="s">
        <v>5</v>
      </c>
      <c r="K53" s="4"/>
      <c r="L53" s="4" t="s">
        <v>5</v>
      </c>
      <c r="M53" s="4"/>
      <c r="N53" s="4" t="s">
        <v>5</v>
      </c>
      <c r="O53" s="4"/>
      <c r="P53" s="4" t="s">
        <v>5</v>
      </c>
      <c r="Q53" s="4" t="s">
        <v>5</v>
      </c>
      <c r="R53" s="4" t="s">
        <v>5</v>
      </c>
    </row>
    <row r="54" spans="1:18">
      <c r="A54" s="2" t="s">
        <v>112</v>
      </c>
      <c r="B54" s="4" t="s">
        <v>5</v>
      </c>
      <c r="C54" s="4" t="s">
        <v>5</v>
      </c>
      <c r="D54" s="4" t="s">
        <v>5</v>
      </c>
      <c r="E54" s="4"/>
      <c r="F54" s="4" t="s">
        <v>5</v>
      </c>
      <c r="G54" s="4"/>
      <c r="H54" s="4" t="s">
        <v>5</v>
      </c>
      <c r="I54" s="4"/>
      <c r="J54" s="4" t="s">
        <v>5</v>
      </c>
      <c r="K54" s="4"/>
      <c r="L54" s="4" t="s">
        <v>5</v>
      </c>
      <c r="M54" s="4"/>
      <c r="N54" s="4" t="s">
        <v>5</v>
      </c>
      <c r="O54" s="4"/>
      <c r="P54" s="4">
        <v>-228</v>
      </c>
      <c r="Q54" s="4">
        <v>-279</v>
      </c>
      <c r="R54" s="4">
        <v>156</v>
      </c>
    </row>
    <row r="55" spans="1:18">
      <c r="A55" s="2" t="s">
        <v>111</v>
      </c>
      <c r="B55" s="4" t="s">
        <v>5</v>
      </c>
      <c r="C55" s="4" t="s">
        <v>5</v>
      </c>
      <c r="D55" s="4" t="s">
        <v>5</v>
      </c>
      <c r="E55" s="4"/>
      <c r="F55" s="4" t="s">
        <v>5</v>
      </c>
      <c r="G55" s="4"/>
      <c r="H55" s="4" t="s">
        <v>5</v>
      </c>
      <c r="I55" s="4"/>
      <c r="J55" s="4" t="s">
        <v>5</v>
      </c>
      <c r="K55" s="4"/>
      <c r="L55" s="4" t="s">
        <v>5</v>
      </c>
      <c r="M55" s="4"/>
      <c r="N55" s="4" t="s">
        <v>5</v>
      </c>
      <c r="O55" s="4"/>
      <c r="P55" s="8">
        <v>65563</v>
      </c>
      <c r="Q55" s="8">
        <v>105588</v>
      </c>
      <c r="R55" s="8">
        <v>92866</v>
      </c>
    </row>
    <row r="56" spans="1:18" ht="30">
      <c r="A56" s="3" t="s">
        <v>116</v>
      </c>
      <c r="B56" s="4" t="s">
        <v>5</v>
      </c>
      <c r="C56" s="4" t="s">
        <v>5</v>
      </c>
      <c r="D56" s="4" t="s">
        <v>5</v>
      </c>
      <c r="E56" s="4"/>
      <c r="F56" s="4" t="s">
        <v>5</v>
      </c>
      <c r="G56" s="4"/>
      <c r="H56" s="4" t="s">
        <v>5</v>
      </c>
      <c r="I56" s="4"/>
      <c r="J56" s="4" t="s">
        <v>5</v>
      </c>
      <c r="K56" s="4"/>
      <c r="L56" s="4" t="s">
        <v>5</v>
      </c>
      <c r="M56" s="4"/>
      <c r="N56" s="4" t="s">
        <v>5</v>
      </c>
      <c r="O56" s="4"/>
      <c r="P56" s="4" t="s">
        <v>5</v>
      </c>
      <c r="Q56" s="4" t="s">
        <v>5</v>
      </c>
      <c r="R56" s="4" t="s">
        <v>5</v>
      </c>
    </row>
    <row r="57" spans="1:18" ht="30">
      <c r="A57" s="2" t="s">
        <v>117</v>
      </c>
      <c r="B57" s="4" t="s">
        <v>5</v>
      </c>
      <c r="C57" s="4" t="s">
        <v>5</v>
      </c>
      <c r="D57" s="4" t="s">
        <v>5</v>
      </c>
      <c r="E57" s="4"/>
      <c r="F57" s="4" t="s">
        <v>5</v>
      </c>
      <c r="G57" s="4"/>
      <c r="H57" s="4" t="s">
        <v>5</v>
      </c>
      <c r="I57" s="4"/>
      <c r="J57" s="4" t="s">
        <v>5</v>
      </c>
      <c r="K57" s="4"/>
      <c r="L57" s="4" t="s">
        <v>5</v>
      </c>
      <c r="M57" s="4"/>
      <c r="N57" s="4" t="s">
        <v>5</v>
      </c>
      <c r="O57" s="4"/>
      <c r="P57" s="4">
        <v>0</v>
      </c>
      <c r="Q57" s="4">
        <v>0</v>
      </c>
      <c r="R57" s="4">
        <v>0</v>
      </c>
    </row>
    <row r="58" spans="1:18" ht="30">
      <c r="A58" s="2" t="s">
        <v>116</v>
      </c>
      <c r="B58" s="4" t="s">
        <v>5</v>
      </c>
      <c r="C58" s="4" t="s">
        <v>5</v>
      </c>
      <c r="D58" s="4" t="s">
        <v>5</v>
      </c>
      <c r="E58" s="4"/>
      <c r="F58" s="4" t="s">
        <v>5</v>
      </c>
      <c r="G58" s="4"/>
      <c r="H58" s="4" t="s">
        <v>5</v>
      </c>
      <c r="I58" s="4"/>
      <c r="J58" s="4" t="s">
        <v>5</v>
      </c>
      <c r="K58" s="4"/>
      <c r="L58" s="4" t="s">
        <v>5</v>
      </c>
      <c r="M58" s="4"/>
      <c r="N58" s="4" t="s">
        <v>5</v>
      </c>
      <c r="O58" s="4"/>
      <c r="P58" s="8">
        <v>65563</v>
      </c>
      <c r="Q58" s="8">
        <v>105588</v>
      </c>
      <c r="R58" s="8">
        <v>92866</v>
      </c>
    </row>
    <row r="59" spans="1:18">
      <c r="A59" s="2" t="s">
        <v>804</v>
      </c>
      <c r="B59" s="4" t="s">
        <v>5</v>
      </c>
      <c r="C59" s="4" t="s">
        <v>5</v>
      </c>
      <c r="D59" s="4" t="s">
        <v>5</v>
      </c>
      <c r="E59" s="4"/>
      <c r="F59" s="4" t="s">
        <v>5</v>
      </c>
      <c r="G59" s="4"/>
      <c r="H59" s="4" t="s">
        <v>5</v>
      </c>
      <c r="I59" s="4"/>
      <c r="J59" s="4" t="s">
        <v>5</v>
      </c>
      <c r="K59" s="4"/>
      <c r="L59" s="4" t="s">
        <v>5</v>
      </c>
      <c r="M59" s="4"/>
      <c r="N59" s="4" t="s">
        <v>5</v>
      </c>
      <c r="O59" s="4"/>
      <c r="P59" s="8">
        <v>44218</v>
      </c>
      <c r="Q59" s="8">
        <v>90972</v>
      </c>
      <c r="R59" s="8">
        <v>112675</v>
      </c>
    </row>
    <row r="60" spans="1:18">
      <c r="A60" s="2" t="s">
        <v>1406</v>
      </c>
      <c r="B60" s="4" t="s">
        <v>5</v>
      </c>
      <c r="C60" s="4" t="s">
        <v>5</v>
      </c>
      <c r="D60" s="4" t="s">
        <v>5</v>
      </c>
      <c r="E60" s="4"/>
      <c r="F60" s="4" t="s">
        <v>5</v>
      </c>
      <c r="G60" s="4"/>
      <c r="H60" s="4" t="s">
        <v>5</v>
      </c>
      <c r="I60" s="4"/>
      <c r="J60" s="4" t="s">
        <v>5</v>
      </c>
      <c r="K60" s="4"/>
      <c r="L60" s="4" t="s">
        <v>5</v>
      </c>
      <c r="M60" s="4"/>
      <c r="N60" s="4" t="s">
        <v>5</v>
      </c>
      <c r="O60" s="4"/>
      <c r="P60" s="4" t="s">
        <v>5</v>
      </c>
      <c r="Q60" s="4" t="s">
        <v>5</v>
      </c>
      <c r="R60" s="4" t="s">
        <v>5</v>
      </c>
    </row>
    <row r="61" spans="1:18">
      <c r="A61" s="3" t="s">
        <v>92</v>
      </c>
      <c r="B61" s="4" t="s">
        <v>5</v>
      </c>
      <c r="C61" s="4" t="s">
        <v>5</v>
      </c>
      <c r="D61" s="4" t="s">
        <v>5</v>
      </c>
      <c r="E61" s="4"/>
      <c r="F61" s="4" t="s">
        <v>5</v>
      </c>
      <c r="G61" s="4"/>
      <c r="H61" s="4" t="s">
        <v>5</v>
      </c>
      <c r="I61" s="4"/>
      <c r="J61" s="4" t="s">
        <v>5</v>
      </c>
      <c r="K61" s="4"/>
      <c r="L61" s="4" t="s">
        <v>5</v>
      </c>
      <c r="M61" s="4"/>
      <c r="N61" s="4" t="s">
        <v>5</v>
      </c>
      <c r="O61" s="4"/>
      <c r="P61" s="4" t="s">
        <v>5</v>
      </c>
      <c r="Q61" s="4" t="s">
        <v>5</v>
      </c>
      <c r="R61" s="4" t="s">
        <v>5</v>
      </c>
    </row>
    <row r="62" spans="1:18">
      <c r="A62" s="2" t="s">
        <v>93</v>
      </c>
      <c r="B62" s="4" t="s">
        <v>5</v>
      </c>
      <c r="C62" s="4" t="s">
        <v>5</v>
      </c>
      <c r="D62" s="4" t="s">
        <v>5</v>
      </c>
      <c r="E62" s="4"/>
      <c r="F62" s="4" t="s">
        <v>5</v>
      </c>
      <c r="G62" s="4"/>
      <c r="H62" s="4" t="s">
        <v>5</v>
      </c>
      <c r="I62" s="4"/>
      <c r="J62" s="4" t="s">
        <v>5</v>
      </c>
      <c r="K62" s="4"/>
      <c r="L62" s="4" t="s">
        <v>5</v>
      </c>
      <c r="M62" s="4"/>
      <c r="N62" s="4" t="s">
        <v>5</v>
      </c>
      <c r="O62" s="4"/>
      <c r="P62" s="4">
        <v>0</v>
      </c>
      <c r="Q62" s="4">
        <v>0</v>
      </c>
      <c r="R62" s="4">
        <v>0</v>
      </c>
    </row>
    <row r="63" spans="1:18">
      <c r="A63" s="2" t="s">
        <v>95</v>
      </c>
      <c r="B63" s="4" t="s">
        <v>5</v>
      </c>
      <c r="C63" s="4" t="s">
        <v>5</v>
      </c>
      <c r="D63" s="4" t="s">
        <v>5</v>
      </c>
      <c r="E63" s="4"/>
      <c r="F63" s="4" t="s">
        <v>5</v>
      </c>
      <c r="G63" s="4"/>
      <c r="H63" s="4" t="s">
        <v>5</v>
      </c>
      <c r="I63" s="4"/>
      <c r="J63" s="4" t="s">
        <v>5</v>
      </c>
      <c r="K63" s="4"/>
      <c r="L63" s="4" t="s">
        <v>5</v>
      </c>
      <c r="M63" s="4"/>
      <c r="N63" s="4" t="s">
        <v>5</v>
      </c>
      <c r="O63" s="4"/>
      <c r="P63" s="4">
        <v>0</v>
      </c>
      <c r="Q63" s="4">
        <v>0</v>
      </c>
      <c r="R63" s="4">
        <v>0</v>
      </c>
    </row>
    <row r="64" spans="1:18">
      <c r="A64" s="2" t="s">
        <v>92</v>
      </c>
      <c r="B64" s="4" t="s">
        <v>5</v>
      </c>
      <c r="C64" s="4" t="s">
        <v>5</v>
      </c>
      <c r="D64" s="4" t="s">
        <v>5</v>
      </c>
      <c r="E64" s="4"/>
      <c r="F64" s="4" t="s">
        <v>5</v>
      </c>
      <c r="G64" s="4"/>
      <c r="H64" s="4" t="s">
        <v>5</v>
      </c>
      <c r="I64" s="4"/>
      <c r="J64" s="4" t="s">
        <v>5</v>
      </c>
      <c r="K64" s="4"/>
      <c r="L64" s="4" t="s">
        <v>5</v>
      </c>
      <c r="M64" s="4"/>
      <c r="N64" s="4" t="s">
        <v>5</v>
      </c>
      <c r="O64" s="4"/>
      <c r="P64" s="4">
        <v>0</v>
      </c>
      <c r="Q64" s="4">
        <v>0</v>
      </c>
      <c r="R64" s="4">
        <v>0</v>
      </c>
    </row>
    <row r="65" spans="1:18">
      <c r="A65" s="3" t="s">
        <v>97</v>
      </c>
      <c r="B65" s="4" t="s">
        <v>5</v>
      </c>
      <c r="C65" s="4" t="s">
        <v>5</v>
      </c>
      <c r="D65" s="4" t="s">
        <v>5</v>
      </c>
      <c r="E65" s="4"/>
      <c r="F65" s="4" t="s">
        <v>5</v>
      </c>
      <c r="G65" s="4"/>
      <c r="H65" s="4" t="s">
        <v>5</v>
      </c>
      <c r="I65" s="4"/>
      <c r="J65" s="4" t="s">
        <v>5</v>
      </c>
      <c r="K65" s="4"/>
      <c r="L65" s="4" t="s">
        <v>5</v>
      </c>
      <c r="M65" s="4"/>
      <c r="N65" s="4" t="s">
        <v>5</v>
      </c>
      <c r="O65" s="4"/>
      <c r="P65" s="4" t="s">
        <v>5</v>
      </c>
      <c r="Q65" s="4" t="s">
        <v>5</v>
      </c>
      <c r="R65" s="4" t="s">
        <v>5</v>
      </c>
    </row>
    <row r="66" spans="1:18">
      <c r="A66" s="2" t="s">
        <v>98</v>
      </c>
      <c r="B66" s="4" t="s">
        <v>5</v>
      </c>
      <c r="C66" s="4" t="s">
        <v>5</v>
      </c>
      <c r="D66" s="4" t="s">
        <v>5</v>
      </c>
      <c r="E66" s="4"/>
      <c r="F66" s="4" t="s">
        <v>5</v>
      </c>
      <c r="G66" s="4"/>
      <c r="H66" s="4" t="s">
        <v>5</v>
      </c>
      <c r="I66" s="4"/>
      <c r="J66" s="4" t="s">
        <v>5</v>
      </c>
      <c r="K66" s="4"/>
      <c r="L66" s="4" t="s">
        <v>5</v>
      </c>
      <c r="M66" s="4"/>
      <c r="N66" s="4" t="s">
        <v>5</v>
      </c>
      <c r="O66" s="4"/>
      <c r="P66" s="4">
        <v>0</v>
      </c>
      <c r="Q66" s="4">
        <v>0</v>
      </c>
      <c r="R66" s="4">
        <v>0</v>
      </c>
    </row>
    <row r="67" spans="1:18">
      <c r="A67" s="2" t="s">
        <v>99</v>
      </c>
      <c r="B67" s="4" t="s">
        <v>5</v>
      </c>
      <c r="C67" s="4" t="s">
        <v>5</v>
      </c>
      <c r="D67" s="4" t="s">
        <v>5</v>
      </c>
      <c r="E67" s="4"/>
      <c r="F67" s="4" t="s">
        <v>5</v>
      </c>
      <c r="G67" s="4"/>
      <c r="H67" s="4" t="s">
        <v>5</v>
      </c>
      <c r="I67" s="4"/>
      <c r="J67" s="4" t="s">
        <v>5</v>
      </c>
      <c r="K67" s="4"/>
      <c r="L67" s="4" t="s">
        <v>5</v>
      </c>
      <c r="M67" s="4"/>
      <c r="N67" s="4" t="s">
        <v>5</v>
      </c>
      <c r="O67" s="4"/>
      <c r="P67" s="8">
        <v>-1943</v>
      </c>
      <c r="Q67" s="4">
        <v>-255</v>
      </c>
      <c r="R67" s="4">
        <v>-244</v>
      </c>
    </row>
    <row r="68" spans="1:18">
      <c r="A68" s="2" t="s">
        <v>100</v>
      </c>
      <c r="B68" s="4" t="s">
        <v>5</v>
      </c>
      <c r="C68" s="4" t="s">
        <v>5</v>
      </c>
      <c r="D68" s="4" t="s">
        <v>5</v>
      </c>
      <c r="E68" s="4"/>
      <c r="F68" s="4" t="s">
        <v>5</v>
      </c>
      <c r="G68" s="4"/>
      <c r="H68" s="4" t="s">
        <v>5</v>
      </c>
      <c r="I68" s="4"/>
      <c r="J68" s="4" t="s">
        <v>5</v>
      </c>
      <c r="K68" s="4"/>
      <c r="L68" s="4" t="s">
        <v>5</v>
      </c>
      <c r="M68" s="4"/>
      <c r="N68" s="4" t="s">
        <v>5</v>
      </c>
      <c r="O68" s="4"/>
      <c r="P68" s="4">
        <v>0</v>
      </c>
      <c r="Q68" s="4">
        <v>0</v>
      </c>
      <c r="R68" s="4">
        <v>0</v>
      </c>
    </row>
    <row r="69" spans="1:18">
      <c r="A69" s="2" t="s">
        <v>101</v>
      </c>
      <c r="B69" s="4" t="s">
        <v>5</v>
      </c>
      <c r="C69" s="4" t="s">
        <v>5</v>
      </c>
      <c r="D69" s="4" t="s">
        <v>5</v>
      </c>
      <c r="E69" s="4"/>
      <c r="F69" s="4" t="s">
        <v>5</v>
      </c>
      <c r="G69" s="4"/>
      <c r="H69" s="4" t="s">
        <v>5</v>
      </c>
      <c r="I69" s="4"/>
      <c r="J69" s="4" t="s">
        <v>5</v>
      </c>
      <c r="K69" s="4"/>
      <c r="L69" s="4" t="s">
        <v>5</v>
      </c>
      <c r="M69" s="4"/>
      <c r="N69" s="4" t="s">
        <v>5</v>
      </c>
      <c r="O69" s="4"/>
      <c r="P69" s="8">
        <v>-1943</v>
      </c>
      <c r="Q69" s="4">
        <v>-255</v>
      </c>
      <c r="R69" s="4">
        <v>-244</v>
      </c>
    </row>
    <row r="70" spans="1:18">
      <c r="A70" s="3" t="s">
        <v>102</v>
      </c>
      <c r="B70" s="4" t="s">
        <v>5</v>
      </c>
      <c r="C70" s="4" t="s">
        <v>5</v>
      </c>
      <c r="D70" s="4" t="s">
        <v>5</v>
      </c>
      <c r="E70" s="4"/>
      <c r="F70" s="4" t="s">
        <v>5</v>
      </c>
      <c r="G70" s="4"/>
      <c r="H70" s="4" t="s">
        <v>5</v>
      </c>
      <c r="I70" s="4"/>
      <c r="J70" s="4" t="s">
        <v>5</v>
      </c>
      <c r="K70" s="4"/>
      <c r="L70" s="4" t="s">
        <v>5</v>
      </c>
      <c r="M70" s="4"/>
      <c r="N70" s="4" t="s">
        <v>5</v>
      </c>
      <c r="O70" s="4"/>
      <c r="P70" s="4" t="s">
        <v>5</v>
      </c>
      <c r="Q70" s="4" t="s">
        <v>5</v>
      </c>
      <c r="R70" s="4" t="s">
        <v>5</v>
      </c>
    </row>
    <row r="71" spans="1:18">
      <c r="A71" s="2" t="s">
        <v>102</v>
      </c>
      <c r="B71" s="4" t="s">
        <v>5</v>
      </c>
      <c r="C71" s="4" t="s">
        <v>5</v>
      </c>
      <c r="D71" s="4" t="s">
        <v>5</v>
      </c>
      <c r="E71" s="4"/>
      <c r="F71" s="4" t="s">
        <v>5</v>
      </c>
      <c r="G71" s="4"/>
      <c r="H71" s="4" t="s">
        <v>5</v>
      </c>
      <c r="I71" s="4"/>
      <c r="J71" s="4" t="s">
        <v>5</v>
      </c>
      <c r="K71" s="4"/>
      <c r="L71" s="4" t="s">
        <v>5</v>
      </c>
      <c r="M71" s="4"/>
      <c r="N71" s="4" t="s">
        <v>5</v>
      </c>
      <c r="O71" s="4"/>
      <c r="P71" s="8">
        <v>-1943</v>
      </c>
      <c r="Q71" s="4">
        <v>-255</v>
      </c>
      <c r="R71" s="4">
        <v>-244</v>
      </c>
    </row>
    <row r="72" spans="1:18">
      <c r="A72" s="3" t="s">
        <v>103</v>
      </c>
      <c r="B72" s="4" t="s">
        <v>5</v>
      </c>
      <c r="C72" s="4" t="s">
        <v>5</v>
      </c>
      <c r="D72" s="4" t="s">
        <v>5</v>
      </c>
      <c r="E72" s="4"/>
      <c r="F72" s="4" t="s">
        <v>5</v>
      </c>
      <c r="G72" s="4"/>
      <c r="H72" s="4" t="s">
        <v>5</v>
      </c>
      <c r="I72" s="4"/>
      <c r="J72" s="4" t="s">
        <v>5</v>
      </c>
      <c r="K72" s="4"/>
      <c r="L72" s="4" t="s">
        <v>5</v>
      </c>
      <c r="M72" s="4"/>
      <c r="N72" s="4" t="s">
        <v>5</v>
      </c>
      <c r="O72" s="4"/>
      <c r="P72" s="4" t="s">
        <v>5</v>
      </c>
      <c r="Q72" s="4" t="s">
        <v>5</v>
      </c>
      <c r="R72" s="4" t="s">
        <v>5</v>
      </c>
    </row>
    <row r="73" spans="1:18">
      <c r="A73" s="2" t="s">
        <v>104</v>
      </c>
      <c r="B73" s="4" t="s">
        <v>5</v>
      </c>
      <c r="C73" s="4" t="s">
        <v>5</v>
      </c>
      <c r="D73" s="4" t="s">
        <v>5</v>
      </c>
      <c r="E73" s="4"/>
      <c r="F73" s="4" t="s">
        <v>5</v>
      </c>
      <c r="G73" s="4"/>
      <c r="H73" s="4" t="s">
        <v>5</v>
      </c>
      <c r="I73" s="4"/>
      <c r="J73" s="4" t="s">
        <v>5</v>
      </c>
      <c r="K73" s="4"/>
      <c r="L73" s="4" t="s">
        <v>5</v>
      </c>
      <c r="M73" s="4"/>
      <c r="N73" s="4" t="s">
        <v>5</v>
      </c>
      <c r="O73" s="4"/>
      <c r="P73" s="4">
        <v>-410</v>
      </c>
      <c r="Q73" s="4">
        <v>-130</v>
      </c>
      <c r="R73" s="4">
        <v>0</v>
      </c>
    </row>
    <row r="74" spans="1:18" ht="30">
      <c r="A74" s="2" t="s">
        <v>105</v>
      </c>
      <c r="B74" s="4" t="s">
        <v>5</v>
      </c>
      <c r="C74" s="4" t="s">
        <v>5</v>
      </c>
      <c r="D74" s="4" t="s">
        <v>5</v>
      </c>
      <c r="E74" s="4"/>
      <c r="F74" s="4" t="s">
        <v>5</v>
      </c>
      <c r="G74" s="4"/>
      <c r="H74" s="4" t="s">
        <v>5</v>
      </c>
      <c r="I74" s="4"/>
      <c r="J74" s="4" t="s">
        <v>5</v>
      </c>
      <c r="K74" s="4"/>
      <c r="L74" s="4" t="s">
        <v>5</v>
      </c>
      <c r="M74" s="4"/>
      <c r="N74" s="4" t="s">
        <v>5</v>
      </c>
      <c r="O74" s="4"/>
      <c r="P74" s="4">
        <v>0</v>
      </c>
      <c r="Q74" s="4">
        <v>0</v>
      </c>
      <c r="R74" s="4">
        <v>0</v>
      </c>
    </row>
    <row r="75" spans="1:18" ht="30">
      <c r="A75" s="2" t="s">
        <v>896</v>
      </c>
      <c r="B75" s="4" t="s">
        <v>5</v>
      </c>
      <c r="C75" s="4" t="s">
        <v>5</v>
      </c>
      <c r="D75" s="4" t="s">
        <v>5</v>
      </c>
      <c r="E75" s="4"/>
      <c r="F75" s="4" t="s">
        <v>5</v>
      </c>
      <c r="G75" s="4"/>
      <c r="H75" s="4" t="s">
        <v>5</v>
      </c>
      <c r="I75" s="4"/>
      <c r="J75" s="4" t="s">
        <v>5</v>
      </c>
      <c r="K75" s="4"/>
      <c r="L75" s="4" t="s">
        <v>5</v>
      </c>
      <c r="M75" s="4"/>
      <c r="N75" s="4" t="s">
        <v>5</v>
      </c>
      <c r="O75" s="4"/>
      <c r="P75" s="8">
        <v>-24106</v>
      </c>
      <c r="Q75" s="8">
        <v>-15080</v>
      </c>
      <c r="R75" s="8">
        <v>-49321</v>
      </c>
    </row>
    <row r="76" spans="1:18" ht="30">
      <c r="A76" s="2" t="s">
        <v>106</v>
      </c>
      <c r="B76" s="4" t="s">
        <v>5</v>
      </c>
      <c r="C76" s="4" t="s">
        <v>5</v>
      </c>
      <c r="D76" s="4" t="s">
        <v>5</v>
      </c>
      <c r="E76" s="4"/>
      <c r="F76" s="4" t="s">
        <v>5</v>
      </c>
      <c r="G76" s="4"/>
      <c r="H76" s="4" t="s">
        <v>5</v>
      </c>
      <c r="I76" s="4"/>
      <c r="J76" s="4" t="s">
        <v>5</v>
      </c>
      <c r="K76" s="4"/>
      <c r="L76" s="4" t="s">
        <v>5</v>
      </c>
      <c r="M76" s="4"/>
      <c r="N76" s="4" t="s">
        <v>5</v>
      </c>
      <c r="O76" s="4"/>
      <c r="P76" s="4">
        <v>0</v>
      </c>
      <c r="Q76" s="4">
        <v>1</v>
      </c>
      <c r="R76" s="4">
        <v>0</v>
      </c>
    </row>
    <row r="77" spans="1:18">
      <c r="A77" s="2" t="s">
        <v>107</v>
      </c>
      <c r="B77" s="4" t="s">
        <v>5</v>
      </c>
      <c r="C77" s="4" t="s">
        <v>5</v>
      </c>
      <c r="D77" s="4" t="s">
        <v>5</v>
      </c>
      <c r="E77" s="4"/>
      <c r="F77" s="4" t="s">
        <v>5</v>
      </c>
      <c r="G77" s="4"/>
      <c r="H77" s="4" t="s">
        <v>5</v>
      </c>
      <c r="I77" s="4"/>
      <c r="J77" s="4" t="s">
        <v>5</v>
      </c>
      <c r="K77" s="4"/>
      <c r="L77" s="4" t="s">
        <v>5</v>
      </c>
      <c r="M77" s="4"/>
      <c r="N77" s="4" t="s">
        <v>5</v>
      </c>
      <c r="O77" s="4"/>
      <c r="P77" s="4" t="s">
        <v>5</v>
      </c>
      <c r="Q77" s="4">
        <v>0</v>
      </c>
      <c r="R77" s="4">
        <v>0</v>
      </c>
    </row>
    <row r="78" spans="1:18">
      <c r="A78" s="2" t="s">
        <v>108</v>
      </c>
      <c r="B78" s="4" t="s">
        <v>5</v>
      </c>
      <c r="C78" s="4" t="s">
        <v>5</v>
      </c>
      <c r="D78" s="4" t="s">
        <v>5</v>
      </c>
      <c r="E78" s="4"/>
      <c r="F78" s="4" t="s">
        <v>5</v>
      </c>
      <c r="G78" s="4"/>
      <c r="H78" s="4" t="s">
        <v>5</v>
      </c>
      <c r="I78" s="4"/>
      <c r="J78" s="4" t="s">
        <v>5</v>
      </c>
      <c r="K78" s="4"/>
      <c r="L78" s="4" t="s">
        <v>5</v>
      </c>
      <c r="M78" s="4"/>
      <c r="N78" s="4" t="s">
        <v>5</v>
      </c>
      <c r="O78" s="4"/>
      <c r="P78" s="4">
        <v>0</v>
      </c>
      <c r="Q78" s="4">
        <v>0</v>
      </c>
      <c r="R78" s="4">
        <v>0</v>
      </c>
    </row>
    <row r="79" spans="1:18">
      <c r="A79" s="2" t="s">
        <v>109</v>
      </c>
      <c r="B79" s="4" t="s">
        <v>5</v>
      </c>
      <c r="C79" s="4" t="s">
        <v>5</v>
      </c>
      <c r="D79" s="4" t="s">
        <v>5</v>
      </c>
      <c r="E79" s="4"/>
      <c r="F79" s="4" t="s">
        <v>5</v>
      </c>
      <c r="G79" s="4"/>
      <c r="H79" s="4" t="s">
        <v>5</v>
      </c>
      <c r="I79" s="4"/>
      <c r="J79" s="4" t="s">
        <v>5</v>
      </c>
      <c r="K79" s="4"/>
      <c r="L79" s="4" t="s">
        <v>5</v>
      </c>
      <c r="M79" s="4"/>
      <c r="N79" s="4" t="s">
        <v>5</v>
      </c>
      <c r="O79" s="4"/>
      <c r="P79" s="8">
        <v>-24516</v>
      </c>
      <c r="Q79" s="8">
        <v>-15209</v>
      </c>
      <c r="R79" s="8">
        <v>-49321</v>
      </c>
    </row>
    <row r="80" spans="1:18">
      <c r="A80" s="3" t="s">
        <v>110</v>
      </c>
      <c r="B80" s="4" t="s">
        <v>5</v>
      </c>
      <c r="C80" s="4" t="s">
        <v>5</v>
      </c>
      <c r="D80" s="4" t="s">
        <v>5</v>
      </c>
      <c r="E80" s="4"/>
      <c r="F80" s="4" t="s">
        <v>5</v>
      </c>
      <c r="G80" s="4"/>
      <c r="H80" s="4" t="s">
        <v>5</v>
      </c>
      <c r="I80" s="4"/>
      <c r="J80" s="4" t="s">
        <v>5</v>
      </c>
      <c r="K80" s="4"/>
      <c r="L80" s="4" t="s">
        <v>5</v>
      </c>
      <c r="M80" s="4"/>
      <c r="N80" s="4" t="s">
        <v>5</v>
      </c>
      <c r="O80" s="4"/>
      <c r="P80" s="4" t="s">
        <v>5</v>
      </c>
      <c r="Q80" s="4" t="s">
        <v>5</v>
      </c>
      <c r="R80" s="4" t="s">
        <v>5</v>
      </c>
    </row>
    <row r="81" spans="1:18">
      <c r="A81" s="2" t="s">
        <v>110</v>
      </c>
      <c r="B81" s="4" t="s">
        <v>5</v>
      </c>
      <c r="C81" s="4" t="s">
        <v>5</v>
      </c>
      <c r="D81" s="4" t="s">
        <v>5</v>
      </c>
      <c r="E81" s="4"/>
      <c r="F81" s="4" t="s">
        <v>5</v>
      </c>
      <c r="G81" s="4"/>
      <c r="H81" s="4" t="s">
        <v>5</v>
      </c>
      <c r="I81" s="4"/>
      <c r="J81" s="4" t="s">
        <v>5</v>
      </c>
      <c r="K81" s="4"/>
      <c r="L81" s="4" t="s">
        <v>5</v>
      </c>
      <c r="M81" s="4"/>
      <c r="N81" s="4" t="s">
        <v>5</v>
      </c>
      <c r="O81" s="4"/>
      <c r="P81" s="8">
        <v>-26459</v>
      </c>
      <c r="Q81" s="8">
        <v>-15464</v>
      </c>
      <c r="R81" s="8">
        <v>-49565</v>
      </c>
    </row>
    <row r="82" spans="1:18">
      <c r="A82" s="3" t="s">
        <v>111</v>
      </c>
      <c r="B82" s="4" t="s">
        <v>5</v>
      </c>
      <c r="C82" s="4" t="s">
        <v>5</v>
      </c>
      <c r="D82" s="4" t="s">
        <v>5</v>
      </c>
      <c r="E82" s="4"/>
      <c r="F82" s="4" t="s">
        <v>5</v>
      </c>
      <c r="G82" s="4"/>
      <c r="H82" s="4" t="s">
        <v>5</v>
      </c>
      <c r="I82" s="4"/>
      <c r="J82" s="4" t="s">
        <v>5</v>
      </c>
      <c r="K82" s="4"/>
      <c r="L82" s="4" t="s">
        <v>5</v>
      </c>
      <c r="M82" s="4"/>
      <c r="N82" s="4" t="s">
        <v>5</v>
      </c>
      <c r="O82" s="4"/>
      <c r="P82" s="4" t="s">
        <v>5</v>
      </c>
      <c r="Q82" s="4" t="s">
        <v>5</v>
      </c>
      <c r="R82" s="4" t="s">
        <v>5</v>
      </c>
    </row>
    <row r="83" spans="1:18">
      <c r="A83" s="2" t="s">
        <v>112</v>
      </c>
      <c r="B83" s="4" t="s">
        <v>5</v>
      </c>
      <c r="C83" s="4" t="s">
        <v>5</v>
      </c>
      <c r="D83" s="4" t="s">
        <v>5</v>
      </c>
      <c r="E83" s="4"/>
      <c r="F83" s="4" t="s">
        <v>5</v>
      </c>
      <c r="G83" s="4"/>
      <c r="H83" s="4" t="s">
        <v>5</v>
      </c>
      <c r="I83" s="4"/>
      <c r="J83" s="4" t="s">
        <v>5</v>
      </c>
      <c r="K83" s="4"/>
      <c r="L83" s="4" t="s">
        <v>5</v>
      </c>
      <c r="M83" s="4"/>
      <c r="N83" s="4" t="s">
        <v>5</v>
      </c>
      <c r="O83" s="4"/>
      <c r="P83" s="4">
        <v>0</v>
      </c>
      <c r="Q83" s="4">
        <v>0</v>
      </c>
      <c r="R83" s="4">
        <v>0</v>
      </c>
    </row>
    <row r="84" spans="1:18">
      <c r="A84" s="2" t="s">
        <v>111</v>
      </c>
      <c r="B84" s="4" t="s">
        <v>5</v>
      </c>
      <c r="C84" s="4" t="s">
        <v>5</v>
      </c>
      <c r="D84" s="4" t="s">
        <v>5</v>
      </c>
      <c r="E84" s="4"/>
      <c r="F84" s="4" t="s">
        <v>5</v>
      </c>
      <c r="G84" s="4"/>
      <c r="H84" s="4" t="s">
        <v>5</v>
      </c>
      <c r="I84" s="4"/>
      <c r="J84" s="4" t="s">
        <v>5</v>
      </c>
      <c r="K84" s="4"/>
      <c r="L84" s="4" t="s">
        <v>5</v>
      </c>
      <c r="M84" s="4"/>
      <c r="N84" s="4" t="s">
        <v>5</v>
      </c>
      <c r="O84" s="4"/>
      <c r="P84" s="8">
        <v>-26459</v>
      </c>
      <c r="Q84" s="8">
        <v>-15464</v>
      </c>
      <c r="R84" s="8">
        <v>-49565</v>
      </c>
    </row>
    <row r="85" spans="1:18" ht="30">
      <c r="A85" s="3" t="s">
        <v>116</v>
      </c>
      <c r="B85" s="4" t="s">
        <v>5</v>
      </c>
      <c r="C85" s="4" t="s">
        <v>5</v>
      </c>
      <c r="D85" s="4" t="s">
        <v>5</v>
      </c>
      <c r="E85" s="4"/>
      <c r="F85" s="4" t="s">
        <v>5</v>
      </c>
      <c r="G85" s="4"/>
      <c r="H85" s="4" t="s">
        <v>5</v>
      </c>
      <c r="I85" s="4"/>
      <c r="J85" s="4" t="s">
        <v>5</v>
      </c>
      <c r="K85" s="4"/>
      <c r="L85" s="4" t="s">
        <v>5</v>
      </c>
      <c r="M85" s="4"/>
      <c r="N85" s="4" t="s">
        <v>5</v>
      </c>
      <c r="O85" s="4"/>
      <c r="P85" s="4" t="s">
        <v>5</v>
      </c>
      <c r="Q85" s="4" t="s">
        <v>5</v>
      </c>
      <c r="R85" s="4" t="s">
        <v>5</v>
      </c>
    </row>
    <row r="86" spans="1:18" ht="30">
      <c r="A86" s="2" t="s">
        <v>117</v>
      </c>
      <c r="B86" s="4" t="s">
        <v>5</v>
      </c>
      <c r="C86" s="4" t="s">
        <v>5</v>
      </c>
      <c r="D86" s="4" t="s">
        <v>5</v>
      </c>
      <c r="E86" s="4"/>
      <c r="F86" s="4" t="s">
        <v>5</v>
      </c>
      <c r="G86" s="4"/>
      <c r="H86" s="4" t="s">
        <v>5</v>
      </c>
      <c r="I86" s="4"/>
      <c r="J86" s="4" t="s">
        <v>5</v>
      </c>
      <c r="K86" s="4"/>
      <c r="L86" s="4" t="s">
        <v>5</v>
      </c>
      <c r="M86" s="4"/>
      <c r="N86" s="4" t="s">
        <v>5</v>
      </c>
      <c r="O86" s="4"/>
      <c r="P86" s="4">
        <v>0</v>
      </c>
      <c r="Q86" s="4">
        <v>0</v>
      </c>
      <c r="R86" s="4">
        <v>0</v>
      </c>
    </row>
    <row r="87" spans="1:18" ht="30">
      <c r="A87" s="2" t="s">
        <v>116</v>
      </c>
      <c r="B87" s="4" t="s">
        <v>5</v>
      </c>
      <c r="C87" s="4" t="s">
        <v>5</v>
      </c>
      <c r="D87" s="4" t="s">
        <v>5</v>
      </c>
      <c r="E87" s="4"/>
      <c r="F87" s="4" t="s">
        <v>5</v>
      </c>
      <c r="G87" s="4"/>
      <c r="H87" s="4" t="s">
        <v>5</v>
      </c>
      <c r="I87" s="4"/>
      <c r="J87" s="4" t="s">
        <v>5</v>
      </c>
      <c r="K87" s="4"/>
      <c r="L87" s="4" t="s">
        <v>5</v>
      </c>
      <c r="M87" s="4"/>
      <c r="N87" s="4" t="s">
        <v>5</v>
      </c>
      <c r="O87" s="4"/>
      <c r="P87" s="8">
        <v>-26459</v>
      </c>
      <c r="Q87" s="8">
        <v>-15464</v>
      </c>
      <c r="R87" s="8">
        <v>-49565</v>
      </c>
    </row>
    <row r="88" spans="1:18">
      <c r="A88" s="2" t="s">
        <v>804</v>
      </c>
      <c r="B88" s="4" t="s">
        <v>5</v>
      </c>
      <c r="C88" s="4" t="s">
        <v>5</v>
      </c>
      <c r="D88" s="4" t="s">
        <v>5</v>
      </c>
      <c r="E88" s="4"/>
      <c r="F88" s="4" t="s">
        <v>5</v>
      </c>
      <c r="G88" s="4"/>
      <c r="H88" s="4" t="s">
        <v>5</v>
      </c>
      <c r="I88" s="4"/>
      <c r="J88" s="4" t="s">
        <v>5</v>
      </c>
      <c r="K88" s="4"/>
      <c r="L88" s="4" t="s">
        <v>5</v>
      </c>
      <c r="M88" s="4"/>
      <c r="N88" s="4" t="s">
        <v>5</v>
      </c>
      <c r="O88" s="4"/>
      <c r="P88" s="8">
        <v>-21748</v>
      </c>
      <c r="Q88" s="8">
        <v>-7075</v>
      </c>
      <c r="R88" s="8">
        <v>-69374</v>
      </c>
    </row>
    <row r="89" spans="1:18" ht="30">
      <c r="A89" s="2" t="s">
        <v>1411</v>
      </c>
      <c r="B89" s="4" t="s">
        <v>5</v>
      </c>
      <c r="C89" s="4" t="s">
        <v>5</v>
      </c>
      <c r="D89" s="4" t="s">
        <v>5</v>
      </c>
      <c r="E89" s="4"/>
      <c r="F89" s="4" t="s">
        <v>5</v>
      </c>
      <c r="G89" s="4"/>
      <c r="H89" s="4" t="s">
        <v>5</v>
      </c>
      <c r="I89" s="4"/>
      <c r="J89" s="4" t="s">
        <v>5</v>
      </c>
      <c r="K89" s="4"/>
      <c r="L89" s="4" t="s">
        <v>5</v>
      </c>
      <c r="M89" s="4"/>
      <c r="N89" s="4" t="s">
        <v>5</v>
      </c>
      <c r="O89" s="4"/>
      <c r="P89" s="4" t="s">
        <v>5</v>
      </c>
      <c r="Q89" s="4" t="s">
        <v>5</v>
      </c>
      <c r="R89" s="4" t="s">
        <v>5</v>
      </c>
    </row>
    <row r="90" spans="1:18">
      <c r="A90" s="3" t="s">
        <v>92</v>
      </c>
      <c r="B90" s="4" t="s">
        <v>5</v>
      </c>
      <c r="C90" s="4" t="s">
        <v>5</v>
      </c>
      <c r="D90" s="4" t="s">
        <v>5</v>
      </c>
      <c r="E90" s="4"/>
      <c r="F90" s="4" t="s">
        <v>5</v>
      </c>
      <c r="G90" s="4"/>
      <c r="H90" s="4" t="s">
        <v>5</v>
      </c>
      <c r="I90" s="4"/>
      <c r="J90" s="4" t="s">
        <v>5</v>
      </c>
      <c r="K90" s="4"/>
      <c r="L90" s="4" t="s">
        <v>5</v>
      </c>
      <c r="M90" s="4"/>
      <c r="N90" s="4" t="s">
        <v>5</v>
      </c>
      <c r="O90" s="4"/>
      <c r="P90" s="4" t="s">
        <v>5</v>
      </c>
      <c r="Q90" s="4" t="s">
        <v>5</v>
      </c>
      <c r="R90" s="4" t="s">
        <v>5</v>
      </c>
    </row>
    <row r="91" spans="1:18">
      <c r="A91" s="2" t="s">
        <v>93</v>
      </c>
      <c r="B91" s="4" t="s">
        <v>5</v>
      </c>
      <c r="C91" s="4" t="s">
        <v>5</v>
      </c>
      <c r="D91" s="4" t="s">
        <v>5</v>
      </c>
      <c r="E91" s="4"/>
      <c r="F91" s="4" t="s">
        <v>5</v>
      </c>
      <c r="G91" s="4"/>
      <c r="H91" s="4" t="s">
        <v>5</v>
      </c>
      <c r="I91" s="4"/>
      <c r="J91" s="4" t="s">
        <v>5</v>
      </c>
      <c r="K91" s="4"/>
      <c r="L91" s="4" t="s">
        <v>5</v>
      </c>
      <c r="M91" s="4"/>
      <c r="N91" s="4" t="s">
        <v>5</v>
      </c>
      <c r="O91" s="4"/>
      <c r="P91" s="8">
        <v>290366</v>
      </c>
      <c r="Q91" s="8">
        <v>324801</v>
      </c>
      <c r="R91" s="8">
        <v>310483</v>
      </c>
    </row>
    <row r="92" spans="1:18">
      <c r="A92" s="2" t="s">
        <v>95</v>
      </c>
      <c r="B92" s="4" t="s">
        <v>5</v>
      </c>
      <c r="C92" s="4" t="s">
        <v>5</v>
      </c>
      <c r="D92" s="4" t="s">
        <v>5</v>
      </c>
      <c r="E92" s="4"/>
      <c r="F92" s="4" t="s">
        <v>5</v>
      </c>
      <c r="G92" s="4"/>
      <c r="H92" s="4" t="s">
        <v>5</v>
      </c>
      <c r="I92" s="4"/>
      <c r="J92" s="4" t="s">
        <v>5</v>
      </c>
      <c r="K92" s="4"/>
      <c r="L92" s="4" t="s">
        <v>5</v>
      </c>
      <c r="M92" s="4"/>
      <c r="N92" s="4" t="s">
        <v>5</v>
      </c>
      <c r="O92" s="4"/>
      <c r="P92" s="8">
        <v>-228297</v>
      </c>
      <c r="Q92" s="8">
        <v>-259871</v>
      </c>
      <c r="R92" s="8">
        <v>-244925</v>
      </c>
    </row>
    <row r="93" spans="1:18">
      <c r="A93" s="2" t="s">
        <v>92</v>
      </c>
      <c r="B93" s="4" t="s">
        <v>5</v>
      </c>
      <c r="C93" s="4" t="s">
        <v>5</v>
      </c>
      <c r="D93" s="4" t="s">
        <v>5</v>
      </c>
      <c r="E93" s="4"/>
      <c r="F93" s="4" t="s">
        <v>5</v>
      </c>
      <c r="G93" s="4"/>
      <c r="H93" s="4" t="s">
        <v>5</v>
      </c>
      <c r="I93" s="4"/>
      <c r="J93" s="4" t="s">
        <v>5</v>
      </c>
      <c r="K93" s="4"/>
      <c r="L93" s="4" t="s">
        <v>5</v>
      </c>
      <c r="M93" s="4"/>
      <c r="N93" s="4" t="s">
        <v>5</v>
      </c>
      <c r="O93" s="4"/>
      <c r="P93" s="8">
        <v>62069</v>
      </c>
      <c r="Q93" s="8">
        <v>64930</v>
      </c>
      <c r="R93" s="8">
        <v>65558</v>
      </c>
    </row>
    <row r="94" spans="1:18">
      <c r="A94" s="3" t="s">
        <v>97</v>
      </c>
      <c r="B94" s="4" t="s">
        <v>5</v>
      </c>
      <c r="C94" s="4" t="s">
        <v>5</v>
      </c>
      <c r="D94" s="4" t="s">
        <v>5</v>
      </c>
      <c r="E94" s="4"/>
      <c r="F94" s="4" t="s">
        <v>5</v>
      </c>
      <c r="G94" s="4"/>
      <c r="H94" s="4" t="s">
        <v>5</v>
      </c>
      <c r="I94" s="4"/>
      <c r="J94" s="4" t="s">
        <v>5</v>
      </c>
      <c r="K94" s="4"/>
      <c r="L94" s="4" t="s">
        <v>5</v>
      </c>
      <c r="M94" s="4"/>
      <c r="N94" s="4" t="s">
        <v>5</v>
      </c>
      <c r="O94" s="4"/>
      <c r="P94" s="4" t="s">
        <v>5</v>
      </c>
      <c r="Q94" s="4" t="s">
        <v>5</v>
      </c>
      <c r="R94" s="4" t="s">
        <v>5</v>
      </c>
    </row>
    <row r="95" spans="1:18">
      <c r="A95" s="2" t="s">
        <v>98</v>
      </c>
      <c r="B95" s="4" t="s">
        <v>5</v>
      </c>
      <c r="C95" s="4" t="s">
        <v>5</v>
      </c>
      <c r="D95" s="4" t="s">
        <v>5</v>
      </c>
      <c r="E95" s="4"/>
      <c r="F95" s="4" t="s">
        <v>5</v>
      </c>
      <c r="G95" s="4"/>
      <c r="H95" s="4" t="s">
        <v>5</v>
      </c>
      <c r="I95" s="4"/>
      <c r="J95" s="4" t="s">
        <v>5</v>
      </c>
      <c r="K95" s="4"/>
      <c r="L95" s="4" t="s">
        <v>5</v>
      </c>
      <c r="M95" s="4"/>
      <c r="N95" s="4" t="s">
        <v>5</v>
      </c>
      <c r="O95" s="4"/>
      <c r="P95" s="8">
        <v>-13011</v>
      </c>
      <c r="Q95" s="8">
        <v>-12281</v>
      </c>
      <c r="R95" s="8">
        <v>-9907</v>
      </c>
    </row>
    <row r="96" spans="1:18">
      <c r="A96" s="2" t="s">
        <v>99</v>
      </c>
      <c r="B96" s="4" t="s">
        <v>5</v>
      </c>
      <c r="C96" s="4" t="s">
        <v>5</v>
      </c>
      <c r="D96" s="4" t="s">
        <v>5</v>
      </c>
      <c r="E96" s="4"/>
      <c r="F96" s="4" t="s">
        <v>5</v>
      </c>
      <c r="G96" s="4"/>
      <c r="H96" s="4" t="s">
        <v>5</v>
      </c>
      <c r="I96" s="4"/>
      <c r="J96" s="4" t="s">
        <v>5</v>
      </c>
      <c r="K96" s="4"/>
      <c r="L96" s="4" t="s">
        <v>5</v>
      </c>
      <c r="M96" s="4"/>
      <c r="N96" s="4" t="s">
        <v>5</v>
      </c>
      <c r="O96" s="4"/>
      <c r="P96" s="8">
        <v>-43460</v>
      </c>
      <c r="Q96" s="8">
        <v>-45222</v>
      </c>
      <c r="R96" s="8">
        <v>-45182</v>
      </c>
    </row>
    <row r="97" spans="1:18">
      <c r="A97" s="2" t="s">
        <v>100</v>
      </c>
      <c r="B97" s="4" t="s">
        <v>5</v>
      </c>
      <c r="C97" s="4" t="s">
        <v>5</v>
      </c>
      <c r="D97" s="4" t="s">
        <v>5</v>
      </c>
      <c r="E97" s="4"/>
      <c r="F97" s="4" t="s">
        <v>5</v>
      </c>
      <c r="G97" s="4"/>
      <c r="H97" s="4" t="s">
        <v>5</v>
      </c>
      <c r="I97" s="4"/>
      <c r="J97" s="4" t="s">
        <v>5</v>
      </c>
      <c r="K97" s="4"/>
      <c r="L97" s="4" t="s">
        <v>5</v>
      </c>
      <c r="M97" s="4"/>
      <c r="N97" s="4" t="s">
        <v>5</v>
      </c>
      <c r="O97" s="4"/>
      <c r="P97" s="8">
        <v>-5728</v>
      </c>
      <c r="Q97" s="8">
        <v>-5728</v>
      </c>
      <c r="R97" s="8">
        <v>-5728</v>
      </c>
    </row>
    <row r="98" spans="1:18">
      <c r="A98" s="2" t="s">
        <v>101</v>
      </c>
      <c r="B98" s="4" t="s">
        <v>5</v>
      </c>
      <c r="C98" s="4" t="s">
        <v>5</v>
      </c>
      <c r="D98" s="4" t="s">
        <v>5</v>
      </c>
      <c r="E98" s="4"/>
      <c r="F98" s="4" t="s">
        <v>5</v>
      </c>
      <c r="G98" s="4"/>
      <c r="H98" s="4" t="s">
        <v>5</v>
      </c>
      <c r="I98" s="4"/>
      <c r="J98" s="4" t="s">
        <v>5</v>
      </c>
      <c r="K98" s="4"/>
      <c r="L98" s="4" t="s">
        <v>5</v>
      </c>
      <c r="M98" s="4"/>
      <c r="N98" s="4" t="s">
        <v>5</v>
      </c>
      <c r="O98" s="4"/>
      <c r="P98" s="8">
        <v>-62199</v>
      </c>
      <c r="Q98" s="8">
        <v>-63231</v>
      </c>
      <c r="R98" s="8">
        <v>-60817</v>
      </c>
    </row>
    <row r="99" spans="1:18">
      <c r="A99" s="3" t="s">
        <v>102</v>
      </c>
      <c r="B99" s="4" t="s">
        <v>5</v>
      </c>
      <c r="C99" s="4" t="s">
        <v>5</v>
      </c>
      <c r="D99" s="4" t="s">
        <v>5</v>
      </c>
      <c r="E99" s="4"/>
      <c r="F99" s="4" t="s">
        <v>5</v>
      </c>
      <c r="G99" s="4"/>
      <c r="H99" s="4" t="s">
        <v>5</v>
      </c>
      <c r="I99" s="4"/>
      <c r="J99" s="4" t="s">
        <v>5</v>
      </c>
      <c r="K99" s="4"/>
      <c r="L99" s="4" t="s">
        <v>5</v>
      </c>
      <c r="M99" s="4"/>
      <c r="N99" s="4" t="s">
        <v>5</v>
      </c>
      <c r="O99" s="4"/>
      <c r="P99" s="4" t="s">
        <v>5</v>
      </c>
      <c r="Q99" s="4" t="s">
        <v>5</v>
      </c>
      <c r="R99" s="4" t="s">
        <v>5</v>
      </c>
    </row>
    <row r="100" spans="1:18">
      <c r="A100" s="2" t="s">
        <v>102</v>
      </c>
      <c r="B100" s="4" t="s">
        <v>5</v>
      </c>
      <c r="C100" s="4" t="s">
        <v>5</v>
      </c>
      <c r="D100" s="4" t="s">
        <v>5</v>
      </c>
      <c r="E100" s="4"/>
      <c r="F100" s="4" t="s">
        <v>5</v>
      </c>
      <c r="G100" s="4"/>
      <c r="H100" s="4" t="s">
        <v>5</v>
      </c>
      <c r="I100" s="4"/>
      <c r="J100" s="4" t="s">
        <v>5</v>
      </c>
      <c r="K100" s="4"/>
      <c r="L100" s="4" t="s">
        <v>5</v>
      </c>
      <c r="M100" s="4"/>
      <c r="N100" s="4" t="s">
        <v>5</v>
      </c>
      <c r="O100" s="4"/>
      <c r="P100" s="4">
        <v>-130</v>
      </c>
      <c r="Q100" s="8">
        <v>1699</v>
      </c>
      <c r="R100" s="8">
        <v>4741</v>
      </c>
    </row>
    <row r="101" spans="1:18">
      <c r="A101" s="3" t="s">
        <v>103</v>
      </c>
      <c r="B101" s="4" t="s">
        <v>5</v>
      </c>
      <c r="C101" s="4" t="s">
        <v>5</v>
      </c>
      <c r="D101" s="4" t="s">
        <v>5</v>
      </c>
      <c r="E101" s="4"/>
      <c r="F101" s="4" t="s">
        <v>5</v>
      </c>
      <c r="G101" s="4"/>
      <c r="H101" s="4" t="s">
        <v>5</v>
      </c>
      <c r="I101" s="4"/>
      <c r="J101" s="4" t="s">
        <v>5</v>
      </c>
      <c r="K101" s="4"/>
      <c r="L101" s="4" t="s">
        <v>5</v>
      </c>
      <c r="M101" s="4"/>
      <c r="N101" s="4" t="s">
        <v>5</v>
      </c>
      <c r="O101" s="4"/>
      <c r="P101" s="4" t="s">
        <v>5</v>
      </c>
      <c r="Q101" s="4" t="s">
        <v>5</v>
      </c>
      <c r="R101" s="4" t="s">
        <v>5</v>
      </c>
    </row>
    <row r="102" spans="1:18">
      <c r="A102" s="2" t="s">
        <v>104</v>
      </c>
      <c r="B102" s="4" t="s">
        <v>5</v>
      </c>
      <c r="C102" s="4" t="s">
        <v>5</v>
      </c>
      <c r="D102" s="4" t="s">
        <v>5</v>
      </c>
      <c r="E102" s="4"/>
      <c r="F102" s="4" t="s">
        <v>5</v>
      </c>
      <c r="G102" s="4"/>
      <c r="H102" s="4" t="s">
        <v>5</v>
      </c>
      <c r="I102" s="4"/>
      <c r="J102" s="4" t="s">
        <v>5</v>
      </c>
      <c r="K102" s="4"/>
      <c r="L102" s="4" t="s">
        <v>5</v>
      </c>
      <c r="M102" s="4"/>
      <c r="N102" s="4" t="s">
        <v>5</v>
      </c>
      <c r="O102" s="4"/>
      <c r="P102" s="8">
        <v>-44228</v>
      </c>
      <c r="Q102" s="8">
        <v>-39697</v>
      </c>
      <c r="R102" s="8">
        <v>-37796</v>
      </c>
    </row>
    <row r="103" spans="1:18" ht="30">
      <c r="A103" s="2" t="s">
        <v>105</v>
      </c>
      <c r="B103" s="4" t="s">
        <v>5</v>
      </c>
      <c r="C103" s="4" t="s">
        <v>5</v>
      </c>
      <c r="D103" s="4" t="s">
        <v>5</v>
      </c>
      <c r="E103" s="4"/>
      <c r="F103" s="4" t="s">
        <v>5</v>
      </c>
      <c r="G103" s="4"/>
      <c r="H103" s="4" t="s">
        <v>5</v>
      </c>
      <c r="I103" s="4"/>
      <c r="J103" s="4" t="s">
        <v>5</v>
      </c>
      <c r="K103" s="4"/>
      <c r="L103" s="4" t="s">
        <v>5</v>
      </c>
      <c r="M103" s="4"/>
      <c r="N103" s="4" t="s">
        <v>5</v>
      </c>
      <c r="O103" s="4"/>
      <c r="P103" s="4">
        <v>-26</v>
      </c>
      <c r="Q103" s="8">
        <v>-3466</v>
      </c>
      <c r="R103" s="8">
        <v>-7725</v>
      </c>
    </row>
    <row r="104" spans="1:18" ht="30">
      <c r="A104" s="2" t="s">
        <v>896</v>
      </c>
      <c r="B104" s="4" t="s">
        <v>5</v>
      </c>
      <c r="C104" s="4" t="s">
        <v>5</v>
      </c>
      <c r="D104" s="4" t="s">
        <v>5</v>
      </c>
      <c r="E104" s="4"/>
      <c r="F104" s="4" t="s">
        <v>5</v>
      </c>
      <c r="G104" s="4"/>
      <c r="H104" s="4" t="s">
        <v>5</v>
      </c>
      <c r="I104" s="4"/>
      <c r="J104" s="4" t="s">
        <v>5</v>
      </c>
      <c r="K104" s="4"/>
      <c r="L104" s="4" t="s">
        <v>5</v>
      </c>
      <c r="M104" s="4"/>
      <c r="N104" s="4" t="s">
        <v>5</v>
      </c>
      <c r="O104" s="4"/>
      <c r="P104" s="4">
        <v>0</v>
      </c>
      <c r="Q104" s="8">
        <v>-17175</v>
      </c>
      <c r="R104" s="8">
        <v>17308</v>
      </c>
    </row>
    <row r="105" spans="1:18" ht="30">
      <c r="A105" s="2" t="s">
        <v>106</v>
      </c>
      <c r="B105" s="4" t="s">
        <v>5</v>
      </c>
      <c r="C105" s="4" t="s">
        <v>5</v>
      </c>
      <c r="D105" s="4" t="s">
        <v>5</v>
      </c>
      <c r="E105" s="4"/>
      <c r="F105" s="4" t="s">
        <v>5</v>
      </c>
      <c r="G105" s="4"/>
      <c r="H105" s="4" t="s">
        <v>5</v>
      </c>
      <c r="I105" s="4"/>
      <c r="J105" s="4" t="s">
        <v>5</v>
      </c>
      <c r="K105" s="4"/>
      <c r="L105" s="4" t="s">
        <v>5</v>
      </c>
      <c r="M105" s="4"/>
      <c r="N105" s="4" t="s">
        <v>5</v>
      </c>
      <c r="O105" s="4"/>
      <c r="P105" s="4">
        <v>-806</v>
      </c>
      <c r="Q105" s="8">
        <v>-6694</v>
      </c>
      <c r="R105" s="4">
        <v>862</v>
      </c>
    </row>
    <row r="106" spans="1:18">
      <c r="A106" s="2" t="s">
        <v>107</v>
      </c>
      <c r="B106" s="4" t="s">
        <v>5</v>
      </c>
      <c r="C106" s="4" t="s">
        <v>5</v>
      </c>
      <c r="D106" s="4" t="s">
        <v>5</v>
      </c>
      <c r="E106" s="4"/>
      <c r="F106" s="4" t="s">
        <v>5</v>
      </c>
      <c r="G106" s="4"/>
      <c r="H106" s="4" t="s">
        <v>5</v>
      </c>
      <c r="I106" s="4"/>
      <c r="J106" s="4" t="s">
        <v>5</v>
      </c>
      <c r="K106" s="4"/>
      <c r="L106" s="4" t="s">
        <v>5</v>
      </c>
      <c r="M106" s="4"/>
      <c r="N106" s="4" t="s">
        <v>5</v>
      </c>
      <c r="O106" s="4"/>
      <c r="P106" s="4" t="s">
        <v>5</v>
      </c>
      <c r="Q106" s="8">
        <v>-2358</v>
      </c>
      <c r="R106" s="8">
        <v>-5654</v>
      </c>
    </row>
    <row r="107" spans="1:18">
      <c r="A107" s="2" t="s">
        <v>108</v>
      </c>
      <c r="B107" s="4" t="s">
        <v>5</v>
      </c>
      <c r="C107" s="4" t="s">
        <v>5</v>
      </c>
      <c r="D107" s="4" t="s">
        <v>5</v>
      </c>
      <c r="E107" s="4"/>
      <c r="F107" s="4" t="s">
        <v>5</v>
      </c>
      <c r="G107" s="4"/>
      <c r="H107" s="4" t="s">
        <v>5</v>
      </c>
      <c r="I107" s="4"/>
      <c r="J107" s="4" t="s">
        <v>5</v>
      </c>
      <c r="K107" s="4"/>
      <c r="L107" s="4" t="s">
        <v>5</v>
      </c>
      <c r="M107" s="4"/>
      <c r="N107" s="4" t="s">
        <v>5</v>
      </c>
      <c r="O107" s="4"/>
      <c r="P107" s="8">
        <v>-1153</v>
      </c>
      <c r="Q107" s="8">
        <v>1572</v>
      </c>
      <c r="R107" s="4">
        <v>-552</v>
      </c>
    </row>
    <row r="108" spans="1:18">
      <c r="A108" s="2" t="s">
        <v>109</v>
      </c>
      <c r="B108" s="4" t="s">
        <v>5</v>
      </c>
      <c r="C108" s="4" t="s">
        <v>5</v>
      </c>
      <c r="D108" s="4" t="s">
        <v>5</v>
      </c>
      <c r="E108" s="4"/>
      <c r="F108" s="4" t="s">
        <v>5</v>
      </c>
      <c r="G108" s="4"/>
      <c r="H108" s="4" t="s">
        <v>5</v>
      </c>
      <c r="I108" s="4"/>
      <c r="J108" s="4" t="s">
        <v>5</v>
      </c>
      <c r="K108" s="4"/>
      <c r="L108" s="4" t="s">
        <v>5</v>
      </c>
      <c r="M108" s="4"/>
      <c r="N108" s="4" t="s">
        <v>5</v>
      </c>
      <c r="O108" s="4"/>
      <c r="P108" s="8">
        <v>-46213</v>
      </c>
      <c r="Q108" s="8">
        <v>-67818</v>
      </c>
      <c r="R108" s="8">
        <v>-33557</v>
      </c>
    </row>
    <row r="109" spans="1:18">
      <c r="A109" s="3" t="s">
        <v>110</v>
      </c>
      <c r="B109" s="4" t="s">
        <v>5</v>
      </c>
      <c r="C109" s="4" t="s">
        <v>5</v>
      </c>
      <c r="D109" s="4" t="s">
        <v>5</v>
      </c>
      <c r="E109" s="4"/>
      <c r="F109" s="4" t="s">
        <v>5</v>
      </c>
      <c r="G109" s="4"/>
      <c r="H109" s="4" t="s">
        <v>5</v>
      </c>
      <c r="I109" s="4"/>
      <c r="J109" s="4" t="s">
        <v>5</v>
      </c>
      <c r="K109" s="4"/>
      <c r="L109" s="4" t="s">
        <v>5</v>
      </c>
      <c r="M109" s="4"/>
      <c r="N109" s="4" t="s">
        <v>5</v>
      </c>
      <c r="O109" s="4"/>
      <c r="P109" s="4" t="s">
        <v>5</v>
      </c>
      <c r="Q109" s="4" t="s">
        <v>5</v>
      </c>
      <c r="R109" s="4" t="s">
        <v>5</v>
      </c>
    </row>
    <row r="110" spans="1:18">
      <c r="A110" s="2" t="s">
        <v>110</v>
      </c>
      <c r="B110" s="4" t="s">
        <v>5</v>
      </c>
      <c r="C110" s="4" t="s">
        <v>5</v>
      </c>
      <c r="D110" s="4" t="s">
        <v>5</v>
      </c>
      <c r="E110" s="4"/>
      <c r="F110" s="4" t="s">
        <v>5</v>
      </c>
      <c r="G110" s="4"/>
      <c r="H110" s="4" t="s">
        <v>5</v>
      </c>
      <c r="I110" s="4"/>
      <c r="J110" s="4" t="s">
        <v>5</v>
      </c>
      <c r="K110" s="4"/>
      <c r="L110" s="4" t="s">
        <v>5</v>
      </c>
      <c r="M110" s="4"/>
      <c r="N110" s="4" t="s">
        <v>5</v>
      </c>
      <c r="O110" s="4"/>
      <c r="P110" s="8">
        <v>-46343</v>
      </c>
      <c r="Q110" s="8">
        <v>-66119</v>
      </c>
      <c r="R110" s="8">
        <v>-28816</v>
      </c>
    </row>
    <row r="111" spans="1:18">
      <c r="A111" s="3" t="s">
        <v>111</v>
      </c>
      <c r="B111" s="4" t="s">
        <v>5</v>
      </c>
      <c r="C111" s="4" t="s">
        <v>5</v>
      </c>
      <c r="D111" s="4" t="s">
        <v>5</v>
      </c>
      <c r="E111" s="4"/>
      <c r="F111" s="4" t="s">
        <v>5</v>
      </c>
      <c r="G111" s="4"/>
      <c r="H111" s="4" t="s">
        <v>5</v>
      </c>
      <c r="I111" s="4"/>
      <c r="J111" s="4" t="s">
        <v>5</v>
      </c>
      <c r="K111" s="4"/>
      <c r="L111" s="4" t="s">
        <v>5</v>
      </c>
      <c r="M111" s="4"/>
      <c r="N111" s="4" t="s">
        <v>5</v>
      </c>
      <c r="O111" s="4"/>
      <c r="P111" s="4" t="s">
        <v>5</v>
      </c>
      <c r="Q111" s="4" t="s">
        <v>5</v>
      </c>
      <c r="R111" s="4" t="s">
        <v>5</v>
      </c>
    </row>
    <row r="112" spans="1:18">
      <c r="A112" s="2" t="s">
        <v>112</v>
      </c>
      <c r="B112" s="4" t="s">
        <v>5</v>
      </c>
      <c r="C112" s="4" t="s">
        <v>5</v>
      </c>
      <c r="D112" s="4" t="s">
        <v>5</v>
      </c>
      <c r="E112" s="4"/>
      <c r="F112" s="4" t="s">
        <v>5</v>
      </c>
      <c r="G112" s="4"/>
      <c r="H112" s="4" t="s">
        <v>5</v>
      </c>
      <c r="I112" s="4"/>
      <c r="J112" s="4" t="s">
        <v>5</v>
      </c>
      <c r="K112" s="4"/>
      <c r="L112" s="4" t="s">
        <v>5</v>
      </c>
      <c r="M112" s="4"/>
      <c r="N112" s="4" t="s">
        <v>5</v>
      </c>
      <c r="O112" s="4"/>
      <c r="P112" s="4">
        <v>-719</v>
      </c>
      <c r="Q112" s="4">
        <v>369</v>
      </c>
      <c r="R112" s="8">
        <v>3045</v>
      </c>
    </row>
    <row r="113" spans="1:18">
      <c r="A113" s="2" t="s">
        <v>111</v>
      </c>
      <c r="B113" s="4" t="s">
        <v>5</v>
      </c>
      <c r="C113" s="4" t="s">
        <v>5</v>
      </c>
      <c r="D113" s="4" t="s">
        <v>5</v>
      </c>
      <c r="E113" s="4"/>
      <c r="F113" s="4" t="s">
        <v>5</v>
      </c>
      <c r="G113" s="4"/>
      <c r="H113" s="4" t="s">
        <v>5</v>
      </c>
      <c r="I113" s="4"/>
      <c r="J113" s="4" t="s">
        <v>5</v>
      </c>
      <c r="K113" s="4"/>
      <c r="L113" s="4" t="s">
        <v>5</v>
      </c>
      <c r="M113" s="4"/>
      <c r="N113" s="4" t="s">
        <v>5</v>
      </c>
      <c r="O113" s="4"/>
      <c r="P113" s="8">
        <v>-47062</v>
      </c>
      <c r="Q113" s="8">
        <v>-65750</v>
      </c>
      <c r="R113" s="8">
        <v>-25771</v>
      </c>
    </row>
    <row r="114" spans="1:18" ht="30">
      <c r="A114" s="3" t="s">
        <v>116</v>
      </c>
      <c r="B114" s="4" t="s">
        <v>5</v>
      </c>
      <c r="C114" s="4" t="s">
        <v>5</v>
      </c>
      <c r="D114" s="4" t="s">
        <v>5</v>
      </c>
      <c r="E114" s="4"/>
      <c r="F114" s="4" t="s">
        <v>5</v>
      </c>
      <c r="G114" s="4"/>
      <c r="H114" s="4" t="s">
        <v>5</v>
      </c>
      <c r="I114" s="4"/>
      <c r="J114" s="4" t="s">
        <v>5</v>
      </c>
      <c r="K114" s="4"/>
      <c r="L114" s="4" t="s">
        <v>5</v>
      </c>
      <c r="M114" s="4"/>
      <c r="N114" s="4" t="s">
        <v>5</v>
      </c>
      <c r="O114" s="4"/>
      <c r="P114" s="4" t="s">
        <v>5</v>
      </c>
      <c r="Q114" s="4" t="s">
        <v>5</v>
      </c>
      <c r="R114" s="4" t="s">
        <v>5</v>
      </c>
    </row>
    <row r="115" spans="1:18" ht="30">
      <c r="A115" s="2" t="s">
        <v>117</v>
      </c>
      <c r="B115" s="4" t="s">
        <v>5</v>
      </c>
      <c r="C115" s="4" t="s">
        <v>5</v>
      </c>
      <c r="D115" s="4" t="s">
        <v>5</v>
      </c>
      <c r="E115" s="4"/>
      <c r="F115" s="4" t="s">
        <v>5</v>
      </c>
      <c r="G115" s="4"/>
      <c r="H115" s="4" t="s">
        <v>5</v>
      </c>
      <c r="I115" s="4"/>
      <c r="J115" s="4" t="s">
        <v>5</v>
      </c>
      <c r="K115" s="4"/>
      <c r="L115" s="4" t="s">
        <v>5</v>
      </c>
      <c r="M115" s="4"/>
      <c r="N115" s="4" t="s">
        <v>5</v>
      </c>
      <c r="O115" s="4"/>
      <c r="P115" s="4">
        <v>0</v>
      </c>
      <c r="Q115" s="4">
        <v>0</v>
      </c>
      <c r="R115" s="4">
        <v>0</v>
      </c>
    </row>
    <row r="116" spans="1:18" ht="30">
      <c r="A116" s="2" t="s">
        <v>116</v>
      </c>
      <c r="B116" s="4" t="s">
        <v>5</v>
      </c>
      <c r="C116" s="4" t="s">
        <v>5</v>
      </c>
      <c r="D116" s="4" t="s">
        <v>5</v>
      </c>
      <c r="E116" s="4"/>
      <c r="F116" s="4" t="s">
        <v>5</v>
      </c>
      <c r="G116" s="4"/>
      <c r="H116" s="4" t="s">
        <v>5</v>
      </c>
      <c r="I116" s="4"/>
      <c r="J116" s="4" t="s">
        <v>5</v>
      </c>
      <c r="K116" s="4"/>
      <c r="L116" s="4" t="s">
        <v>5</v>
      </c>
      <c r="M116" s="4"/>
      <c r="N116" s="4" t="s">
        <v>5</v>
      </c>
      <c r="O116" s="4"/>
      <c r="P116" s="8">
        <v>-47062</v>
      </c>
      <c r="Q116" s="8">
        <v>-65750</v>
      </c>
      <c r="R116" s="8">
        <v>-25771</v>
      </c>
    </row>
    <row r="117" spans="1:18">
      <c r="A117" s="2" t="s">
        <v>804</v>
      </c>
      <c r="B117" s="4" t="s">
        <v>5</v>
      </c>
      <c r="C117" s="4" t="s">
        <v>5</v>
      </c>
      <c r="D117" s="4" t="s">
        <v>5</v>
      </c>
      <c r="E117" s="4"/>
      <c r="F117" s="4" t="s">
        <v>5</v>
      </c>
      <c r="G117" s="4"/>
      <c r="H117" s="4" t="s">
        <v>5</v>
      </c>
      <c r="I117" s="4"/>
      <c r="J117" s="4" t="s">
        <v>5</v>
      </c>
      <c r="K117" s="4"/>
      <c r="L117" s="4" t="s">
        <v>5</v>
      </c>
      <c r="M117" s="4"/>
      <c r="N117" s="4" t="s">
        <v>5</v>
      </c>
      <c r="O117" s="4"/>
      <c r="P117" s="8">
        <v>-47062</v>
      </c>
      <c r="Q117" s="8">
        <v>-65750</v>
      </c>
      <c r="R117" s="8">
        <v>-25771</v>
      </c>
    </row>
    <row r="118" spans="1:18">
      <c r="A118" s="2" t="s">
        <v>1408</v>
      </c>
      <c r="B118" s="4" t="s">
        <v>5</v>
      </c>
      <c r="C118" s="4" t="s">
        <v>5</v>
      </c>
      <c r="D118" s="4" t="s">
        <v>5</v>
      </c>
      <c r="E118" s="4"/>
      <c r="F118" s="4" t="s">
        <v>5</v>
      </c>
      <c r="G118" s="4"/>
      <c r="H118" s="4" t="s">
        <v>5</v>
      </c>
      <c r="I118" s="4"/>
      <c r="J118" s="4" t="s">
        <v>5</v>
      </c>
      <c r="K118" s="4"/>
      <c r="L118" s="4" t="s">
        <v>5</v>
      </c>
      <c r="M118" s="4"/>
      <c r="N118" s="4" t="s">
        <v>5</v>
      </c>
      <c r="O118" s="4"/>
      <c r="P118" s="4" t="s">
        <v>5</v>
      </c>
      <c r="Q118" s="4" t="s">
        <v>5</v>
      </c>
      <c r="R118" s="4" t="s">
        <v>5</v>
      </c>
    </row>
    <row r="119" spans="1:18">
      <c r="A119" s="3" t="s">
        <v>92</v>
      </c>
      <c r="B119" s="4" t="s">
        <v>5</v>
      </c>
      <c r="C119" s="4" t="s">
        <v>5</v>
      </c>
      <c r="D119" s="4" t="s">
        <v>5</v>
      </c>
      <c r="E119" s="4"/>
      <c r="F119" s="4" t="s">
        <v>5</v>
      </c>
      <c r="G119" s="4"/>
      <c r="H119" s="4" t="s">
        <v>5</v>
      </c>
      <c r="I119" s="4"/>
      <c r="J119" s="4" t="s">
        <v>5</v>
      </c>
      <c r="K119" s="4"/>
      <c r="L119" s="4" t="s">
        <v>5</v>
      </c>
      <c r="M119" s="4"/>
      <c r="N119" s="4" t="s">
        <v>5</v>
      </c>
      <c r="O119" s="4"/>
      <c r="P119" s="4" t="s">
        <v>5</v>
      </c>
      <c r="Q119" s="4" t="s">
        <v>5</v>
      </c>
      <c r="R119" s="4" t="s">
        <v>5</v>
      </c>
    </row>
    <row r="120" spans="1:18">
      <c r="A120" s="2" t="s">
        <v>93</v>
      </c>
      <c r="B120" s="4" t="s">
        <v>5</v>
      </c>
      <c r="C120" s="4" t="s">
        <v>5</v>
      </c>
      <c r="D120" s="4" t="s">
        <v>5</v>
      </c>
      <c r="E120" s="4"/>
      <c r="F120" s="4" t="s">
        <v>5</v>
      </c>
      <c r="G120" s="4"/>
      <c r="H120" s="4" t="s">
        <v>5</v>
      </c>
      <c r="I120" s="4"/>
      <c r="J120" s="4" t="s">
        <v>5</v>
      </c>
      <c r="K120" s="4"/>
      <c r="L120" s="4" t="s">
        <v>5</v>
      </c>
      <c r="M120" s="4"/>
      <c r="N120" s="4" t="s">
        <v>5</v>
      </c>
      <c r="O120" s="4"/>
      <c r="P120" s="8">
        <v>495994</v>
      </c>
      <c r="Q120" s="8">
        <v>455492</v>
      </c>
      <c r="R120" s="8">
        <v>404375</v>
      </c>
    </row>
    <row r="121" spans="1:18">
      <c r="A121" s="2" t="s">
        <v>95</v>
      </c>
      <c r="B121" s="4" t="s">
        <v>5</v>
      </c>
      <c r="C121" s="4" t="s">
        <v>5</v>
      </c>
      <c r="D121" s="4" t="s">
        <v>5</v>
      </c>
      <c r="E121" s="4"/>
      <c r="F121" s="4" t="s">
        <v>5</v>
      </c>
      <c r="G121" s="4"/>
      <c r="H121" s="4" t="s">
        <v>5</v>
      </c>
      <c r="I121" s="4"/>
      <c r="J121" s="4" t="s">
        <v>5</v>
      </c>
      <c r="K121" s="4"/>
      <c r="L121" s="4" t="s">
        <v>5</v>
      </c>
      <c r="M121" s="4"/>
      <c r="N121" s="4" t="s">
        <v>5</v>
      </c>
      <c r="O121" s="4"/>
      <c r="P121" s="8">
        <v>-390852</v>
      </c>
      <c r="Q121" s="8">
        <v>-375434</v>
      </c>
      <c r="R121" s="8">
        <v>-305750</v>
      </c>
    </row>
    <row r="122" spans="1:18">
      <c r="A122" s="2" t="s">
        <v>92</v>
      </c>
      <c r="B122" s="4" t="s">
        <v>5</v>
      </c>
      <c r="C122" s="4" t="s">
        <v>5</v>
      </c>
      <c r="D122" s="4" t="s">
        <v>5</v>
      </c>
      <c r="E122" s="4"/>
      <c r="F122" s="4" t="s">
        <v>5</v>
      </c>
      <c r="G122" s="4"/>
      <c r="H122" s="4" t="s">
        <v>5</v>
      </c>
      <c r="I122" s="4"/>
      <c r="J122" s="4" t="s">
        <v>5</v>
      </c>
      <c r="K122" s="4"/>
      <c r="L122" s="4" t="s">
        <v>5</v>
      </c>
      <c r="M122" s="4"/>
      <c r="N122" s="4" t="s">
        <v>5</v>
      </c>
      <c r="O122" s="4"/>
      <c r="P122" s="8">
        <v>105142</v>
      </c>
      <c r="Q122" s="8">
        <v>80058</v>
      </c>
      <c r="R122" s="8">
        <v>98625</v>
      </c>
    </row>
    <row r="123" spans="1:18">
      <c r="A123" s="3" t="s">
        <v>97</v>
      </c>
      <c r="B123" s="4" t="s">
        <v>5</v>
      </c>
      <c r="C123" s="4" t="s">
        <v>5</v>
      </c>
      <c r="D123" s="4" t="s">
        <v>5</v>
      </c>
      <c r="E123" s="4"/>
      <c r="F123" s="4" t="s">
        <v>5</v>
      </c>
      <c r="G123" s="4"/>
      <c r="H123" s="4" t="s">
        <v>5</v>
      </c>
      <c r="I123" s="4"/>
      <c r="J123" s="4" t="s">
        <v>5</v>
      </c>
      <c r="K123" s="4"/>
      <c r="L123" s="4" t="s">
        <v>5</v>
      </c>
      <c r="M123" s="4"/>
      <c r="N123" s="4" t="s">
        <v>5</v>
      </c>
      <c r="O123" s="4"/>
      <c r="P123" s="4" t="s">
        <v>5</v>
      </c>
      <c r="Q123" s="4" t="s">
        <v>5</v>
      </c>
      <c r="R123" s="4" t="s">
        <v>5</v>
      </c>
    </row>
    <row r="124" spans="1:18">
      <c r="A124" s="2" t="s">
        <v>98</v>
      </c>
      <c r="B124" s="4" t="s">
        <v>5</v>
      </c>
      <c r="C124" s="4" t="s">
        <v>5</v>
      </c>
      <c r="D124" s="4" t="s">
        <v>5</v>
      </c>
      <c r="E124" s="4"/>
      <c r="F124" s="4" t="s">
        <v>5</v>
      </c>
      <c r="G124" s="4"/>
      <c r="H124" s="4" t="s">
        <v>5</v>
      </c>
      <c r="I124" s="4"/>
      <c r="J124" s="4" t="s">
        <v>5</v>
      </c>
      <c r="K124" s="4"/>
      <c r="L124" s="4" t="s">
        <v>5</v>
      </c>
      <c r="M124" s="4"/>
      <c r="N124" s="4" t="s">
        <v>5</v>
      </c>
      <c r="O124" s="4"/>
      <c r="P124" s="8">
        <v>-20523</v>
      </c>
      <c r="Q124" s="8">
        <v>-16068</v>
      </c>
      <c r="R124" s="8">
        <v>-16160</v>
      </c>
    </row>
    <row r="125" spans="1:18">
      <c r="A125" s="2" t="s">
        <v>99</v>
      </c>
      <c r="B125" s="4" t="s">
        <v>5</v>
      </c>
      <c r="C125" s="4" t="s">
        <v>5</v>
      </c>
      <c r="D125" s="4" t="s">
        <v>5</v>
      </c>
      <c r="E125" s="4"/>
      <c r="F125" s="4" t="s">
        <v>5</v>
      </c>
      <c r="G125" s="4"/>
      <c r="H125" s="4" t="s">
        <v>5</v>
      </c>
      <c r="I125" s="4"/>
      <c r="J125" s="4" t="s">
        <v>5</v>
      </c>
      <c r="K125" s="4"/>
      <c r="L125" s="4" t="s">
        <v>5</v>
      </c>
      <c r="M125" s="4"/>
      <c r="N125" s="4" t="s">
        <v>5</v>
      </c>
      <c r="O125" s="4"/>
      <c r="P125" s="8">
        <v>-35071</v>
      </c>
      <c r="Q125" s="8">
        <v>-20428</v>
      </c>
      <c r="R125" s="8">
        <v>-15810</v>
      </c>
    </row>
    <row r="126" spans="1:18">
      <c r="A126" s="2" t="s">
        <v>100</v>
      </c>
      <c r="B126" s="4" t="s">
        <v>5</v>
      </c>
      <c r="C126" s="4" t="s">
        <v>5</v>
      </c>
      <c r="D126" s="4" t="s">
        <v>5</v>
      </c>
      <c r="E126" s="4"/>
      <c r="F126" s="4" t="s">
        <v>5</v>
      </c>
      <c r="G126" s="4"/>
      <c r="H126" s="4" t="s">
        <v>5</v>
      </c>
      <c r="I126" s="4"/>
      <c r="J126" s="4" t="s">
        <v>5</v>
      </c>
      <c r="K126" s="4"/>
      <c r="L126" s="4" t="s">
        <v>5</v>
      </c>
      <c r="M126" s="4"/>
      <c r="N126" s="4" t="s">
        <v>5</v>
      </c>
      <c r="O126" s="4"/>
      <c r="P126" s="8">
        <v>-9705</v>
      </c>
      <c r="Q126" s="8">
        <v>-7987</v>
      </c>
      <c r="R126" s="8">
        <v>-7439</v>
      </c>
    </row>
    <row r="127" spans="1:18">
      <c r="A127" s="2" t="s">
        <v>101</v>
      </c>
      <c r="B127" s="4" t="s">
        <v>5</v>
      </c>
      <c r="C127" s="4" t="s">
        <v>5</v>
      </c>
      <c r="D127" s="4" t="s">
        <v>5</v>
      </c>
      <c r="E127" s="4"/>
      <c r="F127" s="4" t="s">
        <v>5</v>
      </c>
      <c r="G127" s="4"/>
      <c r="H127" s="4" t="s">
        <v>5</v>
      </c>
      <c r="I127" s="4"/>
      <c r="J127" s="4" t="s">
        <v>5</v>
      </c>
      <c r="K127" s="4"/>
      <c r="L127" s="4" t="s">
        <v>5</v>
      </c>
      <c r="M127" s="4"/>
      <c r="N127" s="4" t="s">
        <v>5</v>
      </c>
      <c r="O127" s="4"/>
      <c r="P127" s="8">
        <v>-65299</v>
      </c>
      <c r="Q127" s="8">
        <v>-44483</v>
      </c>
      <c r="R127" s="8">
        <v>-39409</v>
      </c>
    </row>
    <row r="128" spans="1:18">
      <c r="A128" s="3" t="s">
        <v>102</v>
      </c>
      <c r="B128" s="4" t="s">
        <v>5</v>
      </c>
      <c r="C128" s="4" t="s">
        <v>5</v>
      </c>
      <c r="D128" s="4" t="s">
        <v>5</v>
      </c>
      <c r="E128" s="4"/>
      <c r="F128" s="4" t="s">
        <v>5</v>
      </c>
      <c r="G128" s="4"/>
      <c r="H128" s="4" t="s">
        <v>5</v>
      </c>
      <c r="I128" s="4"/>
      <c r="J128" s="4" t="s">
        <v>5</v>
      </c>
      <c r="K128" s="4"/>
      <c r="L128" s="4" t="s">
        <v>5</v>
      </c>
      <c r="M128" s="4"/>
      <c r="N128" s="4" t="s">
        <v>5</v>
      </c>
      <c r="O128" s="4"/>
      <c r="P128" s="4" t="s">
        <v>5</v>
      </c>
      <c r="Q128" s="4" t="s">
        <v>5</v>
      </c>
      <c r="R128" s="4" t="s">
        <v>5</v>
      </c>
    </row>
    <row r="129" spans="1:18">
      <c r="A129" s="2" t="s">
        <v>102</v>
      </c>
      <c r="B129" s="4" t="s">
        <v>5</v>
      </c>
      <c r="C129" s="4" t="s">
        <v>5</v>
      </c>
      <c r="D129" s="4" t="s">
        <v>5</v>
      </c>
      <c r="E129" s="4"/>
      <c r="F129" s="4" t="s">
        <v>5</v>
      </c>
      <c r="G129" s="4"/>
      <c r="H129" s="4" t="s">
        <v>5</v>
      </c>
      <c r="I129" s="4"/>
      <c r="J129" s="4" t="s">
        <v>5</v>
      </c>
      <c r="K129" s="4"/>
      <c r="L129" s="4" t="s">
        <v>5</v>
      </c>
      <c r="M129" s="4"/>
      <c r="N129" s="4" t="s">
        <v>5</v>
      </c>
      <c r="O129" s="4"/>
      <c r="P129" s="8">
        <v>39843</v>
      </c>
      <c r="Q129" s="8">
        <v>35575</v>
      </c>
      <c r="R129" s="8">
        <v>59216</v>
      </c>
    </row>
    <row r="130" spans="1:18">
      <c r="A130" s="3" t="s">
        <v>103</v>
      </c>
      <c r="B130" s="4" t="s">
        <v>5</v>
      </c>
      <c r="C130" s="4" t="s">
        <v>5</v>
      </c>
      <c r="D130" s="4" t="s">
        <v>5</v>
      </c>
      <c r="E130" s="4"/>
      <c r="F130" s="4" t="s">
        <v>5</v>
      </c>
      <c r="G130" s="4"/>
      <c r="H130" s="4" t="s">
        <v>5</v>
      </c>
      <c r="I130" s="4"/>
      <c r="J130" s="4" t="s">
        <v>5</v>
      </c>
      <c r="K130" s="4"/>
      <c r="L130" s="4" t="s">
        <v>5</v>
      </c>
      <c r="M130" s="4"/>
      <c r="N130" s="4" t="s">
        <v>5</v>
      </c>
      <c r="O130" s="4"/>
      <c r="P130" s="4" t="s">
        <v>5</v>
      </c>
      <c r="Q130" s="4" t="s">
        <v>5</v>
      </c>
      <c r="R130" s="4" t="s">
        <v>5</v>
      </c>
    </row>
    <row r="131" spans="1:18">
      <c r="A131" s="2" t="s">
        <v>104</v>
      </c>
      <c r="B131" s="4" t="s">
        <v>5</v>
      </c>
      <c r="C131" s="4" t="s">
        <v>5</v>
      </c>
      <c r="D131" s="4" t="s">
        <v>5</v>
      </c>
      <c r="E131" s="4"/>
      <c r="F131" s="4" t="s">
        <v>5</v>
      </c>
      <c r="G131" s="4"/>
      <c r="H131" s="4" t="s">
        <v>5</v>
      </c>
      <c r="I131" s="4"/>
      <c r="J131" s="4" t="s">
        <v>5</v>
      </c>
      <c r="K131" s="4"/>
      <c r="L131" s="4" t="s">
        <v>5</v>
      </c>
      <c r="M131" s="4"/>
      <c r="N131" s="4" t="s">
        <v>5</v>
      </c>
      <c r="O131" s="4"/>
      <c r="P131" s="8">
        <v>-36129</v>
      </c>
      <c r="Q131" s="8">
        <v>-24824</v>
      </c>
      <c r="R131" s="8">
        <v>-11591</v>
      </c>
    </row>
    <row r="132" spans="1:18" ht="30">
      <c r="A132" s="2" t="s">
        <v>105</v>
      </c>
      <c r="B132" s="4" t="s">
        <v>5</v>
      </c>
      <c r="C132" s="4" t="s">
        <v>5</v>
      </c>
      <c r="D132" s="4" t="s">
        <v>5</v>
      </c>
      <c r="E132" s="4"/>
      <c r="F132" s="4" t="s">
        <v>5</v>
      </c>
      <c r="G132" s="4"/>
      <c r="H132" s="4" t="s">
        <v>5</v>
      </c>
      <c r="I132" s="4"/>
      <c r="J132" s="4" t="s">
        <v>5</v>
      </c>
      <c r="K132" s="4"/>
      <c r="L132" s="4" t="s">
        <v>5</v>
      </c>
      <c r="M132" s="4"/>
      <c r="N132" s="4" t="s">
        <v>5</v>
      </c>
      <c r="O132" s="4"/>
      <c r="P132" s="4">
        <v>-105</v>
      </c>
      <c r="Q132" s="4">
        <v>-59</v>
      </c>
      <c r="R132" s="4">
        <v>-482</v>
      </c>
    </row>
    <row r="133" spans="1:18" ht="30">
      <c r="A133" s="2" t="s">
        <v>896</v>
      </c>
      <c r="B133" s="4" t="s">
        <v>5</v>
      </c>
      <c r="C133" s="4" t="s">
        <v>5</v>
      </c>
      <c r="D133" s="4" t="s">
        <v>5</v>
      </c>
      <c r="E133" s="4"/>
      <c r="F133" s="4" t="s">
        <v>5</v>
      </c>
      <c r="G133" s="4"/>
      <c r="H133" s="4" t="s">
        <v>5</v>
      </c>
      <c r="I133" s="4"/>
      <c r="J133" s="4" t="s">
        <v>5</v>
      </c>
      <c r="K133" s="4"/>
      <c r="L133" s="4" t="s">
        <v>5</v>
      </c>
      <c r="M133" s="4"/>
      <c r="N133" s="4" t="s">
        <v>5</v>
      </c>
      <c r="O133" s="4"/>
      <c r="P133" s="8">
        <v>-40859</v>
      </c>
      <c r="Q133" s="8">
        <v>-70494</v>
      </c>
      <c r="R133" s="8">
        <v>-66415</v>
      </c>
    </row>
    <row r="134" spans="1:18" ht="30">
      <c r="A134" s="2" t="s">
        <v>106</v>
      </c>
      <c r="B134" s="4" t="s">
        <v>5</v>
      </c>
      <c r="C134" s="4" t="s">
        <v>5</v>
      </c>
      <c r="D134" s="4" t="s">
        <v>5</v>
      </c>
      <c r="E134" s="4"/>
      <c r="F134" s="4" t="s">
        <v>5</v>
      </c>
      <c r="G134" s="4"/>
      <c r="H134" s="4" t="s">
        <v>5</v>
      </c>
      <c r="I134" s="4"/>
      <c r="J134" s="4" t="s">
        <v>5</v>
      </c>
      <c r="K134" s="4"/>
      <c r="L134" s="4" t="s">
        <v>5</v>
      </c>
      <c r="M134" s="4"/>
      <c r="N134" s="4" t="s">
        <v>5</v>
      </c>
      <c r="O134" s="4"/>
      <c r="P134" s="8">
        <v>16053</v>
      </c>
      <c r="Q134" s="8">
        <v>27690</v>
      </c>
      <c r="R134" s="8">
        <v>-13307</v>
      </c>
    </row>
    <row r="135" spans="1:18">
      <c r="A135" s="2" t="s">
        <v>107</v>
      </c>
      <c r="B135" s="4" t="s">
        <v>5</v>
      </c>
      <c r="C135" s="4" t="s">
        <v>5</v>
      </c>
      <c r="D135" s="4" t="s">
        <v>5</v>
      </c>
      <c r="E135" s="4"/>
      <c r="F135" s="4" t="s">
        <v>5</v>
      </c>
      <c r="G135" s="4"/>
      <c r="H135" s="4" t="s">
        <v>5</v>
      </c>
      <c r="I135" s="4"/>
      <c r="J135" s="4" t="s">
        <v>5</v>
      </c>
      <c r="K135" s="4"/>
      <c r="L135" s="4" t="s">
        <v>5</v>
      </c>
      <c r="M135" s="4"/>
      <c r="N135" s="4" t="s">
        <v>5</v>
      </c>
      <c r="O135" s="4"/>
      <c r="P135" s="4" t="s">
        <v>5</v>
      </c>
      <c r="Q135" s="4">
        <v>0</v>
      </c>
      <c r="R135" s="4">
        <v>0</v>
      </c>
    </row>
    <row r="136" spans="1:18">
      <c r="A136" s="2" t="s">
        <v>108</v>
      </c>
      <c r="B136" s="4" t="s">
        <v>5</v>
      </c>
      <c r="C136" s="4" t="s">
        <v>5</v>
      </c>
      <c r="D136" s="4" t="s">
        <v>5</v>
      </c>
      <c r="E136" s="4"/>
      <c r="F136" s="4" t="s">
        <v>5</v>
      </c>
      <c r="G136" s="4"/>
      <c r="H136" s="4" t="s">
        <v>5</v>
      </c>
      <c r="I136" s="4"/>
      <c r="J136" s="4" t="s">
        <v>5</v>
      </c>
      <c r="K136" s="4"/>
      <c r="L136" s="4" t="s">
        <v>5</v>
      </c>
      <c r="M136" s="4"/>
      <c r="N136" s="4" t="s">
        <v>5</v>
      </c>
      <c r="O136" s="4"/>
      <c r="P136" s="8">
        <v>1956</v>
      </c>
      <c r="Q136" s="4">
        <v>906</v>
      </c>
      <c r="R136" s="4">
        <v>29</v>
      </c>
    </row>
    <row r="137" spans="1:18">
      <c r="A137" s="2" t="s">
        <v>109</v>
      </c>
      <c r="B137" s="4" t="s">
        <v>5</v>
      </c>
      <c r="C137" s="4" t="s">
        <v>5</v>
      </c>
      <c r="D137" s="4" t="s">
        <v>5</v>
      </c>
      <c r="E137" s="4"/>
      <c r="F137" s="4" t="s">
        <v>5</v>
      </c>
      <c r="G137" s="4"/>
      <c r="H137" s="4" t="s">
        <v>5</v>
      </c>
      <c r="I137" s="4"/>
      <c r="J137" s="4" t="s">
        <v>5</v>
      </c>
      <c r="K137" s="4"/>
      <c r="L137" s="4" t="s">
        <v>5</v>
      </c>
      <c r="M137" s="4"/>
      <c r="N137" s="4" t="s">
        <v>5</v>
      </c>
      <c r="O137" s="4"/>
      <c r="P137" s="8">
        <v>-59084</v>
      </c>
      <c r="Q137" s="8">
        <v>-66781</v>
      </c>
      <c r="R137" s="8">
        <v>-91766</v>
      </c>
    </row>
    <row r="138" spans="1:18">
      <c r="A138" s="3" t="s">
        <v>110</v>
      </c>
      <c r="B138" s="4" t="s">
        <v>5</v>
      </c>
      <c r="C138" s="4" t="s">
        <v>5</v>
      </c>
      <c r="D138" s="4" t="s">
        <v>5</v>
      </c>
      <c r="E138" s="4"/>
      <c r="F138" s="4" t="s">
        <v>5</v>
      </c>
      <c r="G138" s="4"/>
      <c r="H138" s="4" t="s">
        <v>5</v>
      </c>
      <c r="I138" s="4"/>
      <c r="J138" s="4" t="s">
        <v>5</v>
      </c>
      <c r="K138" s="4"/>
      <c r="L138" s="4" t="s">
        <v>5</v>
      </c>
      <c r="M138" s="4"/>
      <c r="N138" s="4" t="s">
        <v>5</v>
      </c>
      <c r="O138" s="4"/>
      <c r="P138" s="4" t="s">
        <v>5</v>
      </c>
      <c r="Q138" s="4" t="s">
        <v>5</v>
      </c>
      <c r="R138" s="4" t="s">
        <v>5</v>
      </c>
    </row>
    <row r="139" spans="1:18">
      <c r="A139" s="2" t="s">
        <v>110</v>
      </c>
      <c r="B139" s="4" t="s">
        <v>5</v>
      </c>
      <c r="C139" s="4" t="s">
        <v>5</v>
      </c>
      <c r="D139" s="4" t="s">
        <v>5</v>
      </c>
      <c r="E139" s="4"/>
      <c r="F139" s="4" t="s">
        <v>5</v>
      </c>
      <c r="G139" s="4"/>
      <c r="H139" s="4" t="s">
        <v>5</v>
      </c>
      <c r="I139" s="4"/>
      <c r="J139" s="4" t="s">
        <v>5</v>
      </c>
      <c r="K139" s="4"/>
      <c r="L139" s="4" t="s">
        <v>5</v>
      </c>
      <c r="M139" s="4"/>
      <c r="N139" s="4" t="s">
        <v>5</v>
      </c>
      <c r="O139" s="4"/>
      <c r="P139" s="8">
        <v>-19241</v>
      </c>
      <c r="Q139" s="8">
        <v>-31206</v>
      </c>
      <c r="R139" s="8">
        <v>-32550</v>
      </c>
    </row>
    <row r="140" spans="1:18">
      <c r="A140" s="3" t="s">
        <v>111</v>
      </c>
      <c r="B140" s="4" t="s">
        <v>5</v>
      </c>
      <c r="C140" s="4" t="s">
        <v>5</v>
      </c>
      <c r="D140" s="4" t="s">
        <v>5</v>
      </c>
      <c r="E140" s="4"/>
      <c r="F140" s="4" t="s">
        <v>5</v>
      </c>
      <c r="G140" s="4"/>
      <c r="H140" s="4" t="s">
        <v>5</v>
      </c>
      <c r="I140" s="4"/>
      <c r="J140" s="4" t="s">
        <v>5</v>
      </c>
      <c r="K140" s="4"/>
      <c r="L140" s="4" t="s">
        <v>5</v>
      </c>
      <c r="M140" s="4"/>
      <c r="N140" s="4" t="s">
        <v>5</v>
      </c>
      <c r="O140" s="4"/>
      <c r="P140" s="4" t="s">
        <v>5</v>
      </c>
      <c r="Q140" s="4" t="s">
        <v>5</v>
      </c>
      <c r="R140" s="4" t="s">
        <v>5</v>
      </c>
    </row>
    <row r="141" spans="1:18">
      <c r="A141" s="2" t="s">
        <v>112</v>
      </c>
      <c r="B141" s="4" t="s">
        <v>5</v>
      </c>
      <c r="C141" s="4" t="s">
        <v>5</v>
      </c>
      <c r="D141" s="4" t="s">
        <v>5</v>
      </c>
      <c r="E141" s="4"/>
      <c r="F141" s="4" t="s">
        <v>5</v>
      </c>
      <c r="G141" s="4"/>
      <c r="H141" s="4" t="s">
        <v>5</v>
      </c>
      <c r="I141" s="4"/>
      <c r="J141" s="4" t="s">
        <v>5</v>
      </c>
      <c r="K141" s="4"/>
      <c r="L141" s="4" t="s">
        <v>5</v>
      </c>
      <c r="M141" s="4"/>
      <c r="N141" s="4" t="s">
        <v>5</v>
      </c>
      <c r="O141" s="4"/>
      <c r="P141" s="8">
        <v>-7745</v>
      </c>
      <c r="Q141" s="8">
        <v>-12320</v>
      </c>
      <c r="R141" s="8">
        <v>-8217</v>
      </c>
    </row>
    <row r="142" spans="1:18">
      <c r="A142" s="2" t="s">
        <v>111</v>
      </c>
      <c r="B142" s="4" t="s">
        <v>5</v>
      </c>
      <c r="C142" s="4" t="s">
        <v>5</v>
      </c>
      <c r="D142" s="4" t="s">
        <v>5</v>
      </c>
      <c r="E142" s="4"/>
      <c r="F142" s="4" t="s">
        <v>5</v>
      </c>
      <c r="G142" s="4"/>
      <c r="H142" s="4" t="s">
        <v>5</v>
      </c>
      <c r="I142" s="4"/>
      <c r="J142" s="4" t="s">
        <v>5</v>
      </c>
      <c r="K142" s="4"/>
      <c r="L142" s="4" t="s">
        <v>5</v>
      </c>
      <c r="M142" s="4"/>
      <c r="N142" s="4" t="s">
        <v>5</v>
      </c>
      <c r="O142" s="4"/>
      <c r="P142" s="8">
        <v>-26986</v>
      </c>
      <c r="Q142" s="8">
        <v>-43526</v>
      </c>
      <c r="R142" s="8">
        <v>-40767</v>
      </c>
    </row>
    <row r="143" spans="1:18" ht="30">
      <c r="A143" s="3" t="s">
        <v>116</v>
      </c>
      <c r="B143" s="4" t="s">
        <v>5</v>
      </c>
      <c r="C143" s="4" t="s">
        <v>5</v>
      </c>
      <c r="D143" s="4" t="s">
        <v>5</v>
      </c>
      <c r="E143" s="4"/>
      <c r="F143" s="4" t="s">
        <v>5</v>
      </c>
      <c r="G143" s="4"/>
      <c r="H143" s="4" t="s">
        <v>5</v>
      </c>
      <c r="I143" s="4"/>
      <c r="J143" s="4" t="s">
        <v>5</v>
      </c>
      <c r="K143" s="4"/>
      <c r="L143" s="4" t="s">
        <v>5</v>
      </c>
      <c r="M143" s="4"/>
      <c r="N143" s="4" t="s">
        <v>5</v>
      </c>
      <c r="O143" s="4"/>
      <c r="P143" s="4" t="s">
        <v>5</v>
      </c>
      <c r="Q143" s="4" t="s">
        <v>5</v>
      </c>
      <c r="R143" s="4" t="s">
        <v>5</v>
      </c>
    </row>
    <row r="144" spans="1:18" ht="30">
      <c r="A144" s="2" t="s">
        <v>117</v>
      </c>
      <c r="B144" s="4" t="s">
        <v>5</v>
      </c>
      <c r="C144" s="4" t="s">
        <v>5</v>
      </c>
      <c r="D144" s="4" t="s">
        <v>5</v>
      </c>
      <c r="E144" s="4"/>
      <c r="F144" s="4" t="s">
        <v>5</v>
      </c>
      <c r="G144" s="4"/>
      <c r="H144" s="4" t="s">
        <v>5</v>
      </c>
      <c r="I144" s="4"/>
      <c r="J144" s="4" t="s">
        <v>5</v>
      </c>
      <c r="K144" s="4"/>
      <c r="L144" s="4" t="s">
        <v>5</v>
      </c>
      <c r="M144" s="4"/>
      <c r="N144" s="4" t="s">
        <v>5</v>
      </c>
      <c r="O144" s="4"/>
      <c r="P144" s="8">
        <v>-1575</v>
      </c>
      <c r="Q144" s="8">
        <v>-2498</v>
      </c>
      <c r="R144" s="8">
        <v>-1142</v>
      </c>
    </row>
    <row r="145" spans="1:18" ht="30">
      <c r="A145" s="2" t="s">
        <v>116</v>
      </c>
      <c r="B145" s="4" t="s">
        <v>5</v>
      </c>
      <c r="C145" s="4" t="s">
        <v>5</v>
      </c>
      <c r="D145" s="4" t="s">
        <v>5</v>
      </c>
      <c r="E145" s="4"/>
      <c r="F145" s="4" t="s">
        <v>5</v>
      </c>
      <c r="G145" s="4"/>
      <c r="H145" s="4" t="s">
        <v>5</v>
      </c>
      <c r="I145" s="4"/>
      <c r="J145" s="4" t="s">
        <v>5</v>
      </c>
      <c r="K145" s="4"/>
      <c r="L145" s="4" t="s">
        <v>5</v>
      </c>
      <c r="M145" s="4"/>
      <c r="N145" s="4" t="s">
        <v>5</v>
      </c>
      <c r="O145" s="4"/>
      <c r="P145" s="8">
        <v>-25411</v>
      </c>
      <c r="Q145" s="8">
        <v>-41028</v>
      </c>
      <c r="R145" s="8">
        <v>-39625</v>
      </c>
    </row>
    <row r="146" spans="1:18">
      <c r="A146" s="2" t="s">
        <v>804</v>
      </c>
      <c r="B146" s="4" t="s">
        <v>5</v>
      </c>
      <c r="C146" s="4" t="s">
        <v>5</v>
      </c>
      <c r="D146" s="4" t="s">
        <v>5</v>
      </c>
      <c r="E146" s="4"/>
      <c r="F146" s="4" t="s">
        <v>5</v>
      </c>
      <c r="G146" s="4"/>
      <c r="H146" s="4" t="s">
        <v>5</v>
      </c>
      <c r="I146" s="4"/>
      <c r="J146" s="4" t="s">
        <v>5</v>
      </c>
      <c r="K146" s="4"/>
      <c r="L146" s="4" t="s">
        <v>5</v>
      </c>
      <c r="M146" s="4"/>
      <c r="N146" s="4" t="s">
        <v>5</v>
      </c>
      <c r="O146" s="4"/>
      <c r="P146" s="8">
        <v>-21730</v>
      </c>
      <c r="Q146" s="8">
        <v>-32427</v>
      </c>
      <c r="R146" s="8">
        <v>-59434</v>
      </c>
    </row>
    <row r="147" spans="1:18">
      <c r="A147" s="2" t="s">
        <v>1409</v>
      </c>
      <c r="B147" s="4" t="s">
        <v>5</v>
      </c>
      <c r="C147" s="4" t="s">
        <v>5</v>
      </c>
      <c r="D147" s="4" t="s">
        <v>5</v>
      </c>
      <c r="E147" s="4"/>
      <c r="F147" s="4" t="s">
        <v>5</v>
      </c>
      <c r="G147" s="4"/>
      <c r="H147" s="4" t="s">
        <v>5</v>
      </c>
      <c r="I147" s="4"/>
      <c r="J147" s="4" t="s">
        <v>5</v>
      </c>
      <c r="K147" s="4"/>
      <c r="L147" s="4" t="s">
        <v>5</v>
      </c>
      <c r="M147" s="4"/>
      <c r="N147" s="4" t="s">
        <v>5</v>
      </c>
      <c r="O147" s="4"/>
      <c r="P147" s="4" t="s">
        <v>5</v>
      </c>
      <c r="Q147" s="4" t="s">
        <v>5</v>
      </c>
      <c r="R147" s="4" t="s">
        <v>5</v>
      </c>
    </row>
    <row r="148" spans="1:18">
      <c r="A148" s="3" t="s">
        <v>92</v>
      </c>
      <c r="B148" s="4" t="s">
        <v>5</v>
      </c>
      <c r="C148" s="4" t="s">
        <v>5</v>
      </c>
      <c r="D148" s="4" t="s">
        <v>5</v>
      </c>
      <c r="E148" s="4"/>
      <c r="F148" s="4" t="s">
        <v>5</v>
      </c>
      <c r="G148" s="4"/>
      <c r="H148" s="4" t="s">
        <v>5</v>
      </c>
      <c r="I148" s="4"/>
      <c r="J148" s="4" t="s">
        <v>5</v>
      </c>
      <c r="K148" s="4"/>
      <c r="L148" s="4" t="s">
        <v>5</v>
      </c>
      <c r="M148" s="4"/>
      <c r="N148" s="4" t="s">
        <v>5</v>
      </c>
      <c r="O148" s="4"/>
      <c r="P148" s="4" t="s">
        <v>5</v>
      </c>
      <c r="Q148" s="4" t="s">
        <v>5</v>
      </c>
      <c r="R148" s="4" t="s">
        <v>5</v>
      </c>
    </row>
    <row r="149" spans="1:18">
      <c r="A149" s="2" t="s">
        <v>93</v>
      </c>
      <c r="B149" s="4" t="s">
        <v>5</v>
      </c>
      <c r="C149" s="4" t="s">
        <v>5</v>
      </c>
      <c r="D149" s="4" t="s">
        <v>5</v>
      </c>
      <c r="E149" s="4"/>
      <c r="F149" s="4" t="s">
        <v>5</v>
      </c>
      <c r="G149" s="4"/>
      <c r="H149" s="4" t="s">
        <v>5</v>
      </c>
      <c r="I149" s="4"/>
      <c r="J149" s="4" t="s">
        <v>5</v>
      </c>
      <c r="K149" s="4"/>
      <c r="L149" s="4" t="s">
        <v>5</v>
      </c>
      <c r="M149" s="4"/>
      <c r="N149" s="4" t="s">
        <v>5</v>
      </c>
      <c r="O149" s="4"/>
      <c r="P149" s="8">
        <v>150249</v>
      </c>
      <c r="Q149" s="8">
        <v>70494</v>
      </c>
      <c r="R149" s="4">
        <v>0</v>
      </c>
    </row>
    <row r="150" spans="1:18">
      <c r="A150" s="2" t="s">
        <v>95</v>
      </c>
      <c r="B150" s="4" t="s">
        <v>5</v>
      </c>
      <c r="C150" s="4" t="s">
        <v>5</v>
      </c>
      <c r="D150" s="4" t="s">
        <v>5</v>
      </c>
      <c r="E150" s="4"/>
      <c r="F150" s="4" t="s">
        <v>5</v>
      </c>
      <c r="G150" s="4"/>
      <c r="H150" s="4" t="s">
        <v>5</v>
      </c>
      <c r="I150" s="4"/>
      <c r="J150" s="4" t="s">
        <v>5</v>
      </c>
      <c r="K150" s="4"/>
      <c r="L150" s="4" t="s">
        <v>5</v>
      </c>
      <c r="M150" s="4"/>
      <c r="N150" s="4" t="s">
        <v>5</v>
      </c>
      <c r="O150" s="4"/>
      <c r="P150" s="8">
        <v>-119537</v>
      </c>
      <c r="Q150" s="8">
        <v>-55224</v>
      </c>
      <c r="R150" s="4">
        <v>0</v>
      </c>
    </row>
    <row r="151" spans="1:18">
      <c r="A151" s="2" t="s">
        <v>92</v>
      </c>
      <c r="B151" s="4" t="s">
        <v>5</v>
      </c>
      <c r="C151" s="4" t="s">
        <v>5</v>
      </c>
      <c r="D151" s="4" t="s">
        <v>5</v>
      </c>
      <c r="E151" s="4"/>
      <c r="F151" s="4" t="s">
        <v>5</v>
      </c>
      <c r="G151" s="4"/>
      <c r="H151" s="4" t="s">
        <v>5</v>
      </c>
      <c r="I151" s="4"/>
      <c r="J151" s="4" t="s">
        <v>5</v>
      </c>
      <c r="K151" s="4"/>
      <c r="L151" s="4" t="s">
        <v>5</v>
      </c>
      <c r="M151" s="4"/>
      <c r="N151" s="4" t="s">
        <v>5</v>
      </c>
      <c r="O151" s="4"/>
      <c r="P151" s="8">
        <v>30712</v>
      </c>
      <c r="Q151" s="8">
        <v>15270</v>
      </c>
      <c r="R151" s="4">
        <v>0</v>
      </c>
    </row>
    <row r="152" spans="1:18">
      <c r="A152" s="3" t="s">
        <v>97</v>
      </c>
      <c r="B152" s="4" t="s">
        <v>5</v>
      </c>
      <c r="C152" s="4" t="s">
        <v>5</v>
      </c>
      <c r="D152" s="4" t="s">
        <v>5</v>
      </c>
      <c r="E152" s="4"/>
      <c r="F152" s="4" t="s">
        <v>5</v>
      </c>
      <c r="G152" s="4"/>
      <c r="H152" s="4" t="s">
        <v>5</v>
      </c>
      <c r="I152" s="4"/>
      <c r="J152" s="4" t="s">
        <v>5</v>
      </c>
      <c r="K152" s="4"/>
      <c r="L152" s="4" t="s">
        <v>5</v>
      </c>
      <c r="M152" s="4"/>
      <c r="N152" s="4" t="s">
        <v>5</v>
      </c>
      <c r="O152" s="4"/>
      <c r="P152" s="4" t="s">
        <v>5</v>
      </c>
      <c r="Q152" s="4" t="s">
        <v>5</v>
      </c>
      <c r="R152" s="4" t="s">
        <v>5</v>
      </c>
    </row>
    <row r="153" spans="1:18">
      <c r="A153" s="2" t="s">
        <v>98</v>
      </c>
      <c r="B153" s="4" t="s">
        <v>5</v>
      </c>
      <c r="C153" s="4" t="s">
        <v>5</v>
      </c>
      <c r="D153" s="4" t="s">
        <v>5</v>
      </c>
      <c r="E153" s="4"/>
      <c r="F153" s="4" t="s">
        <v>5</v>
      </c>
      <c r="G153" s="4"/>
      <c r="H153" s="4" t="s">
        <v>5</v>
      </c>
      <c r="I153" s="4"/>
      <c r="J153" s="4" t="s">
        <v>5</v>
      </c>
      <c r="K153" s="4"/>
      <c r="L153" s="4" t="s">
        <v>5</v>
      </c>
      <c r="M153" s="4"/>
      <c r="N153" s="4" t="s">
        <v>5</v>
      </c>
      <c r="O153" s="4"/>
      <c r="P153" s="8">
        <v>-8127</v>
      </c>
      <c r="Q153" s="8">
        <v>-4178</v>
      </c>
      <c r="R153" s="4">
        <v>0</v>
      </c>
    </row>
    <row r="154" spans="1:18">
      <c r="A154" s="2" t="s">
        <v>99</v>
      </c>
      <c r="B154" s="4" t="s">
        <v>5</v>
      </c>
      <c r="C154" s="4" t="s">
        <v>5</v>
      </c>
      <c r="D154" s="4" t="s">
        <v>5</v>
      </c>
      <c r="E154" s="4"/>
      <c r="F154" s="4" t="s">
        <v>5</v>
      </c>
      <c r="G154" s="4"/>
      <c r="H154" s="4" t="s">
        <v>5</v>
      </c>
      <c r="I154" s="4"/>
      <c r="J154" s="4" t="s">
        <v>5</v>
      </c>
      <c r="K154" s="4"/>
      <c r="L154" s="4" t="s">
        <v>5</v>
      </c>
      <c r="M154" s="4"/>
      <c r="N154" s="4" t="s">
        <v>5</v>
      </c>
      <c r="O154" s="4"/>
      <c r="P154" s="8">
        <v>-8591</v>
      </c>
      <c r="Q154" s="8">
        <v>-5362</v>
      </c>
      <c r="R154" s="8">
        <v>-1094</v>
      </c>
    </row>
    <row r="155" spans="1:18">
      <c r="A155" s="2" t="s">
        <v>100</v>
      </c>
      <c r="B155" s="4" t="s">
        <v>5</v>
      </c>
      <c r="C155" s="4" t="s">
        <v>5</v>
      </c>
      <c r="D155" s="4" t="s">
        <v>5</v>
      </c>
      <c r="E155" s="4"/>
      <c r="F155" s="4" t="s">
        <v>5</v>
      </c>
      <c r="G155" s="4"/>
      <c r="H155" s="4" t="s">
        <v>5</v>
      </c>
      <c r="I155" s="4"/>
      <c r="J155" s="4" t="s">
        <v>5</v>
      </c>
      <c r="K155" s="4"/>
      <c r="L155" s="4" t="s">
        <v>5</v>
      </c>
      <c r="M155" s="4"/>
      <c r="N155" s="4" t="s">
        <v>5</v>
      </c>
      <c r="O155" s="4"/>
      <c r="P155" s="8">
        <v>-1639</v>
      </c>
      <c r="Q155" s="8">
        <v>-1051</v>
      </c>
      <c r="R155" s="4">
        <v>0</v>
      </c>
    </row>
    <row r="156" spans="1:18">
      <c r="A156" s="2" t="s">
        <v>101</v>
      </c>
      <c r="B156" s="4" t="s">
        <v>5</v>
      </c>
      <c r="C156" s="4" t="s">
        <v>5</v>
      </c>
      <c r="D156" s="4" t="s">
        <v>5</v>
      </c>
      <c r="E156" s="4"/>
      <c r="F156" s="4" t="s">
        <v>5</v>
      </c>
      <c r="G156" s="4"/>
      <c r="H156" s="4" t="s">
        <v>5</v>
      </c>
      <c r="I156" s="4"/>
      <c r="J156" s="4" t="s">
        <v>5</v>
      </c>
      <c r="K156" s="4"/>
      <c r="L156" s="4" t="s">
        <v>5</v>
      </c>
      <c r="M156" s="4"/>
      <c r="N156" s="4" t="s">
        <v>5</v>
      </c>
      <c r="O156" s="4"/>
      <c r="P156" s="8">
        <v>-18357</v>
      </c>
      <c r="Q156" s="8">
        <v>-10591</v>
      </c>
      <c r="R156" s="8">
        <v>-1094</v>
      </c>
    </row>
    <row r="157" spans="1:18">
      <c r="A157" s="3" t="s">
        <v>102</v>
      </c>
      <c r="B157" s="4" t="s">
        <v>5</v>
      </c>
      <c r="C157" s="4" t="s">
        <v>5</v>
      </c>
      <c r="D157" s="4" t="s">
        <v>5</v>
      </c>
      <c r="E157" s="4"/>
      <c r="F157" s="4" t="s">
        <v>5</v>
      </c>
      <c r="G157" s="4"/>
      <c r="H157" s="4" t="s">
        <v>5</v>
      </c>
      <c r="I157" s="4"/>
      <c r="J157" s="4" t="s">
        <v>5</v>
      </c>
      <c r="K157" s="4"/>
      <c r="L157" s="4" t="s">
        <v>5</v>
      </c>
      <c r="M157" s="4"/>
      <c r="N157" s="4" t="s">
        <v>5</v>
      </c>
      <c r="O157" s="4"/>
      <c r="P157" s="4" t="s">
        <v>5</v>
      </c>
      <c r="Q157" s="4" t="s">
        <v>5</v>
      </c>
      <c r="R157" s="4" t="s">
        <v>5</v>
      </c>
    </row>
    <row r="158" spans="1:18">
      <c r="A158" s="2" t="s">
        <v>102</v>
      </c>
      <c r="B158" s="4" t="s">
        <v>5</v>
      </c>
      <c r="C158" s="4" t="s">
        <v>5</v>
      </c>
      <c r="D158" s="4" t="s">
        <v>5</v>
      </c>
      <c r="E158" s="4"/>
      <c r="F158" s="4" t="s">
        <v>5</v>
      </c>
      <c r="G158" s="4"/>
      <c r="H158" s="4" t="s">
        <v>5</v>
      </c>
      <c r="I158" s="4"/>
      <c r="J158" s="4" t="s">
        <v>5</v>
      </c>
      <c r="K158" s="4"/>
      <c r="L158" s="4" t="s">
        <v>5</v>
      </c>
      <c r="M158" s="4"/>
      <c r="N158" s="4" t="s">
        <v>5</v>
      </c>
      <c r="O158" s="4"/>
      <c r="P158" s="8">
        <v>12355</v>
      </c>
      <c r="Q158" s="8">
        <v>4679</v>
      </c>
      <c r="R158" s="8">
        <v>-1094</v>
      </c>
    </row>
    <row r="159" spans="1:18">
      <c r="A159" s="3" t="s">
        <v>103</v>
      </c>
      <c r="B159" s="4" t="s">
        <v>5</v>
      </c>
      <c r="C159" s="4" t="s">
        <v>5</v>
      </c>
      <c r="D159" s="4" t="s">
        <v>5</v>
      </c>
      <c r="E159" s="4"/>
      <c r="F159" s="4" t="s">
        <v>5</v>
      </c>
      <c r="G159" s="4"/>
      <c r="H159" s="4" t="s">
        <v>5</v>
      </c>
      <c r="I159" s="4"/>
      <c r="J159" s="4" t="s">
        <v>5</v>
      </c>
      <c r="K159" s="4"/>
      <c r="L159" s="4" t="s">
        <v>5</v>
      </c>
      <c r="M159" s="4"/>
      <c r="N159" s="4" t="s">
        <v>5</v>
      </c>
      <c r="O159" s="4"/>
      <c r="P159" s="4" t="s">
        <v>5</v>
      </c>
      <c r="Q159" s="4" t="s">
        <v>5</v>
      </c>
      <c r="R159" s="4" t="s">
        <v>5</v>
      </c>
    </row>
    <row r="160" spans="1:18">
      <c r="A160" s="2" t="s">
        <v>104</v>
      </c>
      <c r="B160" s="4" t="s">
        <v>5</v>
      </c>
      <c r="C160" s="4" t="s">
        <v>5</v>
      </c>
      <c r="D160" s="4" t="s">
        <v>5</v>
      </c>
      <c r="E160" s="4"/>
      <c r="F160" s="4" t="s">
        <v>5</v>
      </c>
      <c r="G160" s="4"/>
      <c r="H160" s="4" t="s">
        <v>5</v>
      </c>
      <c r="I160" s="4"/>
      <c r="J160" s="4" t="s">
        <v>5</v>
      </c>
      <c r="K160" s="4"/>
      <c r="L160" s="4" t="s">
        <v>5</v>
      </c>
      <c r="M160" s="4"/>
      <c r="N160" s="4" t="s">
        <v>5</v>
      </c>
      <c r="O160" s="4"/>
      <c r="P160" s="4">
        <v>-63</v>
      </c>
      <c r="Q160" s="4">
        <v>-191</v>
      </c>
      <c r="R160" s="8">
        <v>-1676</v>
      </c>
    </row>
    <row r="161" spans="1:18" ht="30">
      <c r="A161" s="2" t="s">
        <v>105</v>
      </c>
      <c r="B161" s="4" t="s">
        <v>5</v>
      </c>
      <c r="C161" s="4" t="s">
        <v>5</v>
      </c>
      <c r="D161" s="4" t="s">
        <v>5</v>
      </c>
      <c r="E161" s="4"/>
      <c r="F161" s="4" t="s">
        <v>5</v>
      </c>
      <c r="G161" s="4"/>
      <c r="H161" s="4" t="s">
        <v>5</v>
      </c>
      <c r="I161" s="4"/>
      <c r="J161" s="4" t="s">
        <v>5</v>
      </c>
      <c r="K161" s="4"/>
      <c r="L161" s="4" t="s">
        <v>5</v>
      </c>
      <c r="M161" s="4"/>
      <c r="N161" s="4" t="s">
        <v>5</v>
      </c>
      <c r="O161" s="4"/>
      <c r="P161" s="4">
        <v>0</v>
      </c>
      <c r="Q161" s="4">
        <v>0</v>
      </c>
      <c r="R161" s="8">
        <v>-24700</v>
      </c>
    </row>
    <row r="162" spans="1:18" ht="30">
      <c r="A162" s="2" t="s">
        <v>896</v>
      </c>
      <c r="B162" s="4" t="s">
        <v>5</v>
      </c>
      <c r="C162" s="4" t="s">
        <v>5</v>
      </c>
      <c r="D162" s="4" t="s">
        <v>5</v>
      </c>
      <c r="E162" s="4"/>
      <c r="F162" s="4" t="s">
        <v>5</v>
      </c>
      <c r="G162" s="4"/>
      <c r="H162" s="4" t="s">
        <v>5</v>
      </c>
      <c r="I162" s="4"/>
      <c r="J162" s="4" t="s">
        <v>5</v>
      </c>
      <c r="K162" s="4"/>
      <c r="L162" s="4" t="s">
        <v>5</v>
      </c>
      <c r="M162" s="4"/>
      <c r="N162" s="4" t="s">
        <v>5</v>
      </c>
      <c r="O162" s="4"/>
      <c r="P162" s="4">
        <v>0</v>
      </c>
      <c r="Q162" s="4">
        <v>-74</v>
      </c>
      <c r="R162" s="4">
        <v>0</v>
      </c>
    </row>
    <row r="163" spans="1:18" ht="30">
      <c r="A163" s="2" t="s">
        <v>106</v>
      </c>
      <c r="B163" s="4" t="s">
        <v>5</v>
      </c>
      <c r="C163" s="4" t="s">
        <v>5</v>
      </c>
      <c r="D163" s="4" t="s">
        <v>5</v>
      </c>
      <c r="E163" s="4"/>
      <c r="F163" s="4" t="s">
        <v>5</v>
      </c>
      <c r="G163" s="4"/>
      <c r="H163" s="4" t="s">
        <v>5</v>
      </c>
      <c r="I163" s="4"/>
      <c r="J163" s="4" t="s">
        <v>5</v>
      </c>
      <c r="K163" s="4"/>
      <c r="L163" s="4" t="s">
        <v>5</v>
      </c>
      <c r="M163" s="4"/>
      <c r="N163" s="4" t="s">
        <v>5</v>
      </c>
      <c r="O163" s="4"/>
      <c r="P163" s="8">
        <v>-1663</v>
      </c>
      <c r="Q163" s="4">
        <v>-827</v>
      </c>
      <c r="R163" s="4">
        <v>0</v>
      </c>
    </row>
    <row r="164" spans="1:18">
      <c r="A164" s="2" t="s">
        <v>107</v>
      </c>
      <c r="B164" s="4" t="s">
        <v>5</v>
      </c>
      <c r="C164" s="4" t="s">
        <v>5</v>
      </c>
      <c r="D164" s="4" t="s">
        <v>5</v>
      </c>
      <c r="E164" s="4"/>
      <c r="F164" s="4" t="s">
        <v>5</v>
      </c>
      <c r="G164" s="4"/>
      <c r="H164" s="4" t="s">
        <v>5</v>
      </c>
      <c r="I164" s="4"/>
      <c r="J164" s="4" t="s">
        <v>5</v>
      </c>
      <c r="K164" s="4"/>
      <c r="L164" s="4" t="s">
        <v>5</v>
      </c>
      <c r="M164" s="4"/>
      <c r="N164" s="4" t="s">
        <v>5</v>
      </c>
      <c r="O164" s="4"/>
      <c r="P164" s="4" t="s">
        <v>5</v>
      </c>
      <c r="Q164" s="4">
        <v>0</v>
      </c>
      <c r="R164" s="4">
        <v>0</v>
      </c>
    </row>
    <row r="165" spans="1:18">
      <c r="A165" s="2" t="s">
        <v>108</v>
      </c>
      <c r="B165" s="4" t="s">
        <v>5</v>
      </c>
      <c r="C165" s="4" t="s">
        <v>5</v>
      </c>
      <c r="D165" s="4" t="s">
        <v>5</v>
      </c>
      <c r="E165" s="4"/>
      <c r="F165" s="4" t="s">
        <v>5</v>
      </c>
      <c r="G165" s="4"/>
      <c r="H165" s="4" t="s">
        <v>5</v>
      </c>
      <c r="I165" s="4"/>
      <c r="J165" s="4" t="s">
        <v>5</v>
      </c>
      <c r="K165" s="4"/>
      <c r="L165" s="4" t="s">
        <v>5</v>
      </c>
      <c r="M165" s="4"/>
      <c r="N165" s="4" t="s">
        <v>5</v>
      </c>
      <c r="O165" s="4"/>
      <c r="P165" s="4">
        <v>-840</v>
      </c>
      <c r="Q165" s="4">
        <v>-962</v>
      </c>
      <c r="R165" s="4">
        <v>0</v>
      </c>
    </row>
    <row r="166" spans="1:18">
      <c r="A166" s="2" t="s">
        <v>109</v>
      </c>
      <c r="B166" s="4" t="s">
        <v>5</v>
      </c>
      <c r="C166" s="4" t="s">
        <v>5</v>
      </c>
      <c r="D166" s="4" t="s">
        <v>5</v>
      </c>
      <c r="E166" s="4"/>
      <c r="F166" s="4" t="s">
        <v>5</v>
      </c>
      <c r="G166" s="4"/>
      <c r="H166" s="4" t="s">
        <v>5</v>
      </c>
      <c r="I166" s="4"/>
      <c r="J166" s="4" t="s">
        <v>5</v>
      </c>
      <c r="K166" s="4"/>
      <c r="L166" s="4" t="s">
        <v>5</v>
      </c>
      <c r="M166" s="4"/>
      <c r="N166" s="4" t="s">
        <v>5</v>
      </c>
      <c r="O166" s="4"/>
      <c r="P166" s="8">
        <v>-2566</v>
      </c>
      <c r="Q166" s="8">
        <v>-2054</v>
      </c>
      <c r="R166" s="8">
        <v>-26376</v>
      </c>
    </row>
    <row r="167" spans="1:18">
      <c r="A167" s="3" t="s">
        <v>110</v>
      </c>
      <c r="B167" s="4" t="s">
        <v>5</v>
      </c>
      <c r="C167" s="4" t="s">
        <v>5</v>
      </c>
      <c r="D167" s="4" t="s">
        <v>5</v>
      </c>
      <c r="E167" s="4"/>
      <c r="F167" s="4" t="s">
        <v>5</v>
      </c>
      <c r="G167" s="4"/>
      <c r="H167" s="4" t="s">
        <v>5</v>
      </c>
      <c r="I167" s="4"/>
      <c r="J167" s="4" t="s">
        <v>5</v>
      </c>
      <c r="K167" s="4"/>
      <c r="L167" s="4" t="s">
        <v>5</v>
      </c>
      <c r="M167" s="4"/>
      <c r="N167" s="4" t="s">
        <v>5</v>
      </c>
      <c r="O167" s="4"/>
      <c r="P167" s="4" t="s">
        <v>5</v>
      </c>
      <c r="Q167" s="4" t="s">
        <v>5</v>
      </c>
      <c r="R167" s="4" t="s">
        <v>5</v>
      </c>
    </row>
    <row r="168" spans="1:18">
      <c r="A168" s="2" t="s">
        <v>110</v>
      </c>
      <c r="B168" s="4" t="s">
        <v>5</v>
      </c>
      <c r="C168" s="4" t="s">
        <v>5</v>
      </c>
      <c r="D168" s="4" t="s">
        <v>5</v>
      </c>
      <c r="E168" s="4"/>
      <c r="F168" s="4" t="s">
        <v>5</v>
      </c>
      <c r="G168" s="4"/>
      <c r="H168" s="4" t="s">
        <v>5</v>
      </c>
      <c r="I168" s="4"/>
      <c r="J168" s="4" t="s">
        <v>5</v>
      </c>
      <c r="K168" s="4"/>
      <c r="L168" s="4" t="s">
        <v>5</v>
      </c>
      <c r="M168" s="4"/>
      <c r="N168" s="4" t="s">
        <v>5</v>
      </c>
      <c r="O168" s="4"/>
      <c r="P168" s="8">
        <v>9789</v>
      </c>
      <c r="Q168" s="8">
        <v>2625</v>
      </c>
      <c r="R168" s="8">
        <v>-27470</v>
      </c>
    </row>
    <row r="169" spans="1:18">
      <c r="A169" s="3" t="s">
        <v>111</v>
      </c>
      <c r="B169" s="4" t="s">
        <v>5</v>
      </c>
      <c r="C169" s="4" t="s">
        <v>5</v>
      </c>
      <c r="D169" s="4" t="s">
        <v>5</v>
      </c>
      <c r="E169" s="4"/>
      <c r="F169" s="4" t="s">
        <v>5</v>
      </c>
      <c r="G169" s="4"/>
      <c r="H169" s="4" t="s">
        <v>5</v>
      </c>
      <c r="I169" s="4"/>
      <c r="J169" s="4" t="s">
        <v>5</v>
      </c>
      <c r="K169" s="4"/>
      <c r="L169" s="4" t="s">
        <v>5</v>
      </c>
      <c r="M169" s="4"/>
      <c r="N169" s="4" t="s">
        <v>5</v>
      </c>
      <c r="O169" s="4"/>
      <c r="P169" s="4" t="s">
        <v>5</v>
      </c>
      <c r="Q169" s="4" t="s">
        <v>5</v>
      </c>
      <c r="R169" s="4" t="s">
        <v>5</v>
      </c>
    </row>
    <row r="170" spans="1:18">
      <c r="A170" s="2" t="s">
        <v>112</v>
      </c>
      <c r="B170" s="4" t="s">
        <v>5</v>
      </c>
      <c r="C170" s="4" t="s">
        <v>5</v>
      </c>
      <c r="D170" s="4" t="s">
        <v>5</v>
      </c>
      <c r="E170" s="4"/>
      <c r="F170" s="4" t="s">
        <v>5</v>
      </c>
      <c r="G170" s="4"/>
      <c r="H170" s="4" t="s">
        <v>5</v>
      </c>
      <c r="I170" s="4"/>
      <c r="J170" s="4" t="s">
        <v>5</v>
      </c>
      <c r="K170" s="4"/>
      <c r="L170" s="4" t="s">
        <v>5</v>
      </c>
      <c r="M170" s="4"/>
      <c r="N170" s="4" t="s">
        <v>5</v>
      </c>
      <c r="O170" s="4"/>
      <c r="P170" s="8">
        <v>-1849</v>
      </c>
      <c r="Q170" s="8">
        <v>-1647</v>
      </c>
      <c r="R170" s="4">
        <v>0</v>
      </c>
    </row>
    <row r="171" spans="1:18">
      <c r="A171" s="2" t="s">
        <v>111</v>
      </c>
      <c r="B171" s="4" t="s">
        <v>5</v>
      </c>
      <c r="C171" s="4" t="s">
        <v>5</v>
      </c>
      <c r="D171" s="4" t="s">
        <v>5</v>
      </c>
      <c r="E171" s="4"/>
      <c r="F171" s="4" t="s">
        <v>5</v>
      </c>
      <c r="G171" s="4"/>
      <c r="H171" s="4" t="s">
        <v>5</v>
      </c>
      <c r="I171" s="4"/>
      <c r="J171" s="4" t="s">
        <v>5</v>
      </c>
      <c r="K171" s="4"/>
      <c r="L171" s="4" t="s">
        <v>5</v>
      </c>
      <c r="M171" s="4"/>
      <c r="N171" s="4" t="s">
        <v>5</v>
      </c>
      <c r="O171" s="4"/>
      <c r="P171" s="8">
        <v>7940</v>
      </c>
      <c r="Q171" s="4">
        <v>978</v>
      </c>
      <c r="R171" s="8">
        <v>-27470</v>
      </c>
    </row>
    <row r="172" spans="1:18" ht="30">
      <c r="A172" s="3" t="s">
        <v>116</v>
      </c>
      <c r="B172" s="4" t="s">
        <v>5</v>
      </c>
      <c r="C172" s="4" t="s">
        <v>5</v>
      </c>
      <c r="D172" s="4" t="s">
        <v>5</v>
      </c>
      <c r="E172" s="4"/>
      <c r="F172" s="4" t="s">
        <v>5</v>
      </c>
      <c r="G172" s="4"/>
      <c r="H172" s="4" t="s">
        <v>5</v>
      </c>
      <c r="I172" s="4"/>
      <c r="J172" s="4" t="s">
        <v>5</v>
      </c>
      <c r="K172" s="4"/>
      <c r="L172" s="4" t="s">
        <v>5</v>
      </c>
      <c r="M172" s="4"/>
      <c r="N172" s="4" t="s">
        <v>5</v>
      </c>
      <c r="O172" s="4"/>
      <c r="P172" s="4" t="s">
        <v>5</v>
      </c>
      <c r="Q172" s="4" t="s">
        <v>5</v>
      </c>
      <c r="R172" s="4" t="s">
        <v>5</v>
      </c>
    </row>
    <row r="173" spans="1:18" ht="30">
      <c r="A173" s="2" t="s">
        <v>117</v>
      </c>
      <c r="B173" s="4" t="s">
        <v>5</v>
      </c>
      <c r="C173" s="4" t="s">
        <v>5</v>
      </c>
      <c r="D173" s="4" t="s">
        <v>5</v>
      </c>
      <c r="E173" s="4"/>
      <c r="F173" s="4" t="s">
        <v>5</v>
      </c>
      <c r="G173" s="4"/>
      <c r="H173" s="4" t="s">
        <v>5</v>
      </c>
      <c r="I173" s="4"/>
      <c r="J173" s="4" t="s">
        <v>5</v>
      </c>
      <c r="K173" s="4"/>
      <c r="L173" s="4" t="s">
        <v>5</v>
      </c>
      <c r="M173" s="4"/>
      <c r="N173" s="4" t="s">
        <v>5</v>
      </c>
      <c r="O173" s="4"/>
      <c r="P173" s="8">
        <v>1030</v>
      </c>
      <c r="Q173" s="4">
        <v>-212</v>
      </c>
      <c r="R173" s="4">
        <v>0</v>
      </c>
    </row>
    <row r="174" spans="1:18" ht="30">
      <c r="A174" s="2" t="s">
        <v>116</v>
      </c>
      <c r="B174" s="4" t="s">
        <v>5</v>
      </c>
      <c r="C174" s="4" t="s">
        <v>5</v>
      </c>
      <c r="D174" s="4" t="s">
        <v>5</v>
      </c>
      <c r="E174" s="4"/>
      <c r="F174" s="4" t="s">
        <v>5</v>
      </c>
      <c r="G174" s="4"/>
      <c r="H174" s="4" t="s">
        <v>5</v>
      </c>
      <c r="I174" s="4"/>
      <c r="J174" s="4" t="s">
        <v>5</v>
      </c>
      <c r="K174" s="4"/>
      <c r="L174" s="4" t="s">
        <v>5</v>
      </c>
      <c r="M174" s="4"/>
      <c r="N174" s="4" t="s">
        <v>5</v>
      </c>
      <c r="O174" s="4"/>
      <c r="P174" s="8">
        <v>6910</v>
      </c>
      <c r="Q174" s="8">
        <v>1190</v>
      </c>
      <c r="R174" s="8">
        <v>-27470</v>
      </c>
    </row>
    <row r="175" spans="1:18">
      <c r="A175" s="2" t="s">
        <v>804</v>
      </c>
      <c r="B175" s="4" t="s">
        <v>5</v>
      </c>
      <c r="C175" s="4" t="s">
        <v>5</v>
      </c>
      <c r="D175" s="4" t="s">
        <v>5</v>
      </c>
      <c r="E175" s="4"/>
      <c r="F175" s="4" t="s">
        <v>5</v>
      </c>
      <c r="G175" s="4"/>
      <c r="H175" s="4" t="s">
        <v>5</v>
      </c>
      <c r="I175" s="4"/>
      <c r="J175" s="4" t="s">
        <v>5</v>
      </c>
      <c r="K175" s="4"/>
      <c r="L175" s="4" t="s">
        <v>5</v>
      </c>
      <c r="M175" s="4"/>
      <c r="N175" s="4" t="s">
        <v>5</v>
      </c>
      <c r="O175" s="4"/>
      <c r="P175" s="6">
        <v>24574</v>
      </c>
      <c r="Q175" s="6">
        <v>7205</v>
      </c>
      <c r="R175" s="6">
        <v>-27470</v>
      </c>
    </row>
    <row r="176" spans="1:18">
      <c r="A176" s="11"/>
      <c r="B176" s="11"/>
      <c r="C176" s="11"/>
      <c r="D176" s="11"/>
      <c r="E176" s="11"/>
      <c r="F176" s="11"/>
      <c r="G176" s="11"/>
      <c r="H176" s="11"/>
      <c r="I176" s="11"/>
      <c r="J176" s="11"/>
      <c r="K176" s="11"/>
      <c r="L176" s="11"/>
      <c r="M176" s="11"/>
      <c r="N176" s="11"/>
      <c r="O176" s="11"/>
      <c r="P176" s="11"/>
      <c r="Q176" s="11"/>
      <c r="R176" s="11"/>
    </row>
    <row r="177" spans="1:18" ht="30" customHeight="1">
      <c r="A177" s="2" t="s">
        <v>94</v>
      </c>
      <c r="B177" s="12" t="s">
        <v>118</v>
      </c>
      <c r="C177" s="12"/>
      <c r="D177" s="12"/>
      <c r="E177" s="12"/>
      <c r="F177" s="12"/>
      <c r="G177" s="12"/>
      <c r="H177" s="12"/>
      <c r="I177" s="12"/>
      <c r="J177" s="12"/>
      <c r="K177" s="12"/>
      <c r="L177" s="12"/>
      <c r="M177" s="12"/>
      <c r="N177" s="12"/>
      <c r="O177" s="12"/>
      <c r="P177" s="12"/>
      <c r="Q177" s="12"/>
      <c r="R177" s="12"/>
    </row>
    <row r="178" spans="1:18" ht="30" customHeight="1">
      <c r="A178" s="2" t="s">
        <v>96</v>
      </c>
      <c r="B178" s="12" t="s">
        <v>119</v>
      </c>
      <c r="C178" s="12"/>
      <c r="D178" s="12"/>
      <c r="E178" s="12"/>
      <c r="F178" s="12"/>
      <c r="G178" s="12"/>
      <c r="H178" s="12"/>
      <c r="I178" s="12"/>
      <c r="J178" s="12"/>
      <c r="K178" s="12"/>
      <c r="L178" s="12"/>
      <c r="M178" s="12"/>
      <c r="N178" s="12"/>
      <c r="O178" s="12"/>
      <c r="P178" s="12"/>
      <c r="Q178" s="12"/>
      <c r="R178" s="12"/>
    </row>
    <row r="179" spans="1:18" ht="15" customHeight="1">
      <c r="A179" s="2" t="s">
        <v>113</v>
      </c>
      <c r="B179" s="12" t="s">
        <v>120</v>
      </c>
      <c r="C179" s="12"/>
      <c r="D179" s="12"/>
      <c r="E179" s="12"/>
      <c r="F179" s="12"/>
      <c r="G179" s="12"/>
      <c r="H179" s="12"/>
      <c r="I179" s="12"/>
      <c r="J179" s="12"/>
      <c r="K179" s="12"/>
      <c r="L179" s="12"/>
      <c r="M179" s="12"/>
      <c r="N179" s="12"/>
      <c r="O179" s="12"/>
      <c r="P179" s="12"/>
      <c r="Q179" s="12"/>
      <c r="R179" s="12"/>
    </row>
    <row r="180" spans="1:18" ht="30" customHeight="1">
      <c r="A180" s="2" t="s">
        <v>114</v>
      </c>
      <c r="B180" s="12" t="s">
        <v>121</v>
      </c>
      <c r="C180" s="12"/>
      <c r="D180" s="12"/>
      <c r="E180" s="12"/>
      <c r="F180" s="12"/>
      <c r="G180" s="12"/>
      <c r="H180" s="12"/>
      <c r="I180" s="12"/>
      <c r="J180" s="12"/>
      <c r="K180" s="12"/>
      <c r="L180" s="12"/>
      <c r="M180" s="12"/>
      <c r="N180" s="12"/>
      <c r="O180" s="12"/>
      <c r="P180" s="12"/>
      <c r="Q180" s="12"/>
      <c r="R180" s="12"/>
    </row>
  </sheetData>
  <mergeCells count="13">
    <mergeCell ref="A176:R176"/>
    <mergeCell ref="B177:R177"/>
    <mergeCell ref="B178:R178"/>
    <mergeCell ref="B179:R179"/>
    <mergeCell ref="B180:R180"/>
    <mergeCell ref="B1:O1"/>
    <mergeCell ref="P1:R1"/>
    <mergeCell ref="D2:E2"/>
    <mergeCell ref="F2:G2"/>
    <mergeCell ref="H2:I2"/>
    <mergeCell ref="J2:K2"/>
    <mergeCell ref="L2:M2"/>
    <mergeCell ref="N2:O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7" t="s">
        <v>1</v>
      </c>
      <c r="C1" s="7"/>
      <c r="D1" s="7"/>
    </row>
    <row r="2" spans="1:4" ht="30">
      <c r="A2" s="1" t="s">
        <v>31</v>
      </c>
      <c r="B2" s="1" t="s">
        <v>2</v>
      </c>
      <c r="C2" s="1" t="s">
        <v>32</v>
      </c>
      <c r="D2" s="1" t="s">
        <v>91</v>
      </c>
    </row>
    <row r="3" spans="1:4">
      <c r="A3" s="3" t="s">
        <v>150</v>
      </c>
      <c r="B3" s="4" t="s">
        <v>5</v>
      </c>
      <c r="C3" s="4" t="s">
        <v>5</v>
      </c>
      <c r="D3" s="4" t="s">
        <v>5</v>
      </c>
    </row>
    <row r="4" spans="1:4" ht="30">
      <c r="A4" s="2" t="s">
        <v>952</v>
      </c>
      <c r="B4" s="6">
        <v>55151</v>
      </c>
      <c r="C4" s="6">
        <v>13554</v>
      </c>
      <c r="D4" s="6">
        <v>10653</v>
      </c>
    </row>
    <row r="5" spans="1:4">
      <c r="A5" s="3" t="s">
        <v>164</v>
      </c>
      <c r="B5" s="4" t="s">
        <v>5</v>
      </c>
      <c r="C5" s="4" t="s">
        <v>5</v>
      </c>
      <c r="D5" s="4" t="s">
        <v>5</v>
      </c>
    </row>
    <row r="6" spans="1:4">
      <c r="A6" s="2" t="s">
        <v>165</v>
      </c>
      <c r="B6" s="8">
        <v>-29318</v>
      </c>
      <c r="C6" s="8">
        <v>-41422</v>
      </c>
      <c r="D6" s="8">
        <v>-23962</v>
      </c>
    </row>
    <row r="7" spans="1:4" ht="30">
      <c r="A7" s="2" t="s">
        <v>166</v>
      </c>
      <c r="B7" s="4">
        <v>0</v>
      </c>
      <c r="C7" s="8">
        <v>-169243</v>
      </c>
      <c r="D7" s="8">
        <v>-51813</v>
      </c>
    </row>
    <row r="8" spans="1:4" ht="30">
      <c r="A8" s="2" t="s">
        <v>45</v>
      </c>
      <c r="B8" s="4">
        <v>-35</v>
      </c>
      <c r="C8" s="8">
        <v>-3136</v>
      </c>
      <c r="D8" s="8">
        <v>-17560</v>
      </c>
    </row>
    <row r="9" spans="1:4">
      <c r="A9" s="2" t="s">
        <v>167</v>
      </c>
      <c r="B9" s="4">
        <v>0</v>
      </c>
      <c r="C9" s="8">
        <v>3569</v>
      </c>
      <c r="D9" s="4">
        <v>0</v>
      </c>
    </row>
    <row r="10" spans="1:4" ht="30">
      <c r="A10" s="2" t="s">
        <v>961</v>
      </c>
      <c r="B10" s="4" t="s">
        <v>5</v>
      </c>
      <c r="C10" s="4">
        <v>0</v>
      </c>
      <c r="D10" s="4" t="s">
        <v>5</v>
      </c>
    </row>
    <row r="11" spans="1:4">
      <c r="A11" s="2" t="s">
        <v>927</v>
      </c>
      <c r="B11" s="4">
        <v>0</v>
      </c>
      <c r="C11" s="4">
        <v>0</v>
      </c>
      <c r="D11" s="4" t="s">
        <v>5</v>
      </c>
    </row>
    <row r="12" spans="1:4">
      <c r="A12" s="2" t="s">
        <v>722</v>
      </c>
      <c r="B12" s="4">
        <v>0</v>
      </c>
      <c r="C12" s="4">
        <v>0</v>
      </c>
      <c r="D12" s="4">
        <v>0</v>
      </c>
    </row>
    <row r="13" spans="1:4">
      <c r="A13" s="2" t="s">
        <v>168</v>
      </c>
      <c r="B13" s="8">
        <v>-29353</v>
      </c>
      <c r="C13" s="8">
        <v>-210232</v>
      </c>
      <c r="D13" s="8">
        <v>-93335</v>
      </c>
    </row>
    <row r="14" spans="1:4">
      <c r="A14" s="3" t="s">
        <v>169</v>
      </c>
      <c r="B14" s="4" t="s">
        <v>5</v>
      </c>
      <c r="C14" s="4" t="s">
        <v>5</v>
      </c>
      <c r="D14" s="4" t="s">
        <v>5</v>
      </c>
    </row>
    <row r="15" spans="1:4">
      <c r="A15" s="2" t="s">
        <v>170</v>
      </c>
      <c r="B15" s="8">
        <v>-20824</v>
      </c>
      <c r="C15" s="8">
        <v>-5971</v>
      </c>
      <c r="D15" s="8">
        <v>-1766</v>
      </c>
    </row>
    <row r="16" spans="1:4" ht="30">
      <c r="A16" s="2" t="s">
        <v>171</v>
      </c>
      <c r="B16" s="4">
        <v>0</v>
      </c>
      <c r="C16" s="8">
        <v>414150</v>
      </c>
      <c r="D16" s="8">
        <v>157125</v>
      </c>
    </row>
    <row r="17" spans="1:4">
      <c r="A17" s="2" t="s">
        <v>172</v>
      </c>
      <c r="B17" s="8">
        <v>-1880</v>
      </c>
      <c r="C17" s="8">
        <v>-16819</v>
      </c>
      <c r="D17" s="8">
        <v>-8790</v>
      </c>
    </row>
    <row r="18" spans="1:4">
      <c r="A18" s="2" t="s">
        <v>173</v>
      </c>
      <c r="B18" s="4">
        <v>0</v>
      </c>
      <c r="C18" s="8">
        <v>-158468</v>
      </c>
      <c r="D18" s="8">
        <v>-132814</v>
      </c>
    </row>
    <row r="19" spans="1:4">
      <c r="A19" s="2" t="s">
        <v>174</v>
      </c>
      <c r="B19" s="4">
        <v>0</v>
      </c>
      <c r="C19" s="4">
        <v>0</v>
      </c>
      <c r="D19" s="8">
        <v>-1495</v>
      </c>
    </row>
    <row r="20" spans="1:4" ht="30">
      <c r="A20" s="2" t="s">
        <v>935</v>
      </c>
      <c r="B20" s="4">
        <v>0</v>
      </c>
      <c r="C20" s="4">
        <v>0</v>
      </c>
      <c r="D20" s="4">
        <v>0</v>
      </c>
    </row>
    <row r="21" spans="1:4" ht="30">
      <c r="A21" s="2" t="s">
        <v>175</v>
      </c>
      <c r="B21" s="4">
        <v>0</v>
      </c>
      <c r="C21" s="8">
        <v>-44696</v>
      </c>
      <c r="D21" s="8">
        <v>44696</v>
      </c>
    </row>
    <row r="22" spans="1:4">
      <c r="A22" s="2" t="s">
        <v>927</v>
      </c>
      <c r="B22" s="4">
        <v>0</v>
      </c>
      <c r="C22" s="4" t="s">
        <v>5</v>
      </c>
      <c r="D22" s="4" t="s">
        <v>5</v>
      </c>
    </row>
    <row r="23" spans="1:4" ht="30">
      <c r="A23" s="2" t="s">
        <v>176</v>
      </c>
      <c r="B23" s="8">
        <v>158130</v>
      </c>
      <c r="C23" s="8">
        <v>181016</v>
      </c>
      <c r="D23" s="4">
        <v>0</v>
      </c>
    </row>
    <row r="24" spans="1:4" ht="30">
      <c r="A24" s="2" t="s">
        <v>177</v>
      </c>
      <c r="B24" s="8">
        <v>-176406</v>
      </c>
      <c r="C24" s="8">
        <v>-130740</v>
      </c>
      <c r="D24" s="4">
        <v>0</v>
      </c>
    </row>
    <row r="25" spans="1:4">
      <c r="A25" s="2" t="s">
        <v>178</v>
      </c>
      <c r="B25" s="4">
        <v>0</v>
      </c>
      <c r="C25" s="8">
        <v>-9418</v>
      </c>
      <c r="D25" s="4">
        <v>0</v>
      </c>
    </row>
    <row r="26" spans="1:4">
      <c r="A26" s="2" t="s">
        <v>142</v>
      </c>
      <c r="B26" s="4">
        <v>0</v>
      </c>
      <c r="C26" s="4">
        <v>-690</v>
      </c>
      <c r="D26" s="4">
        <v>0</v>
      </c>
    </row>
    <row r="27" spans="1:4">
      <c r="A27" s="2" t="s">
        <v>941</v>
      </c>
      <c r="B27" s="4">
        <v>0</v>
      </c>
      <c r="C27" s="4">
        <v>0</v>
      </c>
      <c r="D27" s="4" t="s">
        <v>5</v>
      </c>
    </row>
    <row r="28" spans="1:4">
      <c r="A28" s="2" t="s">
        <v>144</v>
      </c>
      <c r="B28" s="4">
        <v>0</v>
      </c>
      <c r="C28" s="8">
        <v>-14465</v>
      </c>
      <c r="D28" s="4">
        <v>0</v>
      </c>
    </row>
    <row r="29" spans="1:4" ht="30">
      <c r="A29" s="2" t="s">
        <v>179</v>
      </c>
      <c r="B29" s="4">
        <v>0</v>
      </c>
      <c r="C29" s="4">
        <v>700</v>
      </c>
      <c r="D29" s="4">
        <v>0</v>
      </c>
    </row>
    <row r="30" spans="1:4" ht="30">
      <c r="A30" s="2" t="s">
        <v>180</v>
      </c>
      <c r="B30" s="8">
        <v>-40980</v>
      </c>
      <c r="C30" s="8">
        <v>214599</v>
      </c>
      <c r="D30" s="8">
        <v>56956</v>
      </c>
    </row>
    <row r="31" spans="1:4" ht="30">
      <c r="A31" s="2" t="s">
        <v>181</v>
      </c>
      <c r="B31" s="4">
        <v>925</v>
      </c>
      <c r="C31" s="8">
        <v>3660</v>
      </c>
      <c r="D31" s="4">
        <v>-491</v>
      </c>
    </row>
    <row r="32" spans="1:4" ht="30">
      <c r="A32" s="2" t="s">
        <v>182</v>
      </c>
      <c r="B32" s="8">
        <v>-14257</v>
      </c>
      <c r="C32" s="8">
        <v>21581</v>
      </c>
      <c r="D32" s="8">
        <v>-26217</v>
      </c>
    </row>
    <row r="33" spans="1:4" ht="30">
      <c r="A33" s="2" t="s">
        <v>183</v>
      </c>
      <c r="B33" s="8">
        <v>49244</v>
      </c>
      <c r="C33" s="8">
        <v>27663</v>
      </c>
      <c r="D33" s="8">
        <v>53880</v>
      </c>
    </row>
    <row r="34" spans="1:4">
      <c r="A34" s="2" t="s">
        <v>184</v>
      </c>
      <c r="B34" s="8">
        <v>34987</v>
      </c>
      <c r="C34" s="8">
        <v>49244</v>
      </c>
      <c r="D34" s="8">
        <v>27663</v>
      </c>
    </row>
    <row r="35" spans="1:4">
      <c r="A35" s="2" t="s">
        <v>1405</v>
      </c>
      <c r="B35" s="4" t="s">
        <v>5</v>
      </c>
      <c r="C35" s="4" t="s">
        <v>5</v>
      </c>
      <c r="D35" s="4" t="s">
        <v>5</v>
      </c>
    </row>
    <row r="36" spans="1:4">
      <c r="A36" s="3" t="s">
        <v>150</v>
      </c>
      <c r="B36" s="4" t="s">
        <v>5</v>
      </c>
      <c r="C36" s="4" t="s">
        <v>5</v>
      </c>
      <c r="D36" s="4" t="s">
        <v>5</v>
      </c>
    </row>
    <row r="37" spans="1:4" ht="30">
      <c r="A37" s="2" t="s">
        <v>952</v>
      </c>
      <c r="B37" s="4">
        <v>0</v>
      </c>
      <c r="C37" s="4">
        <v>0</v>
      </c>
      <c r="D37" s="4">
        <v>0</v>
      </c>
    </row>
    <row r="38" spans="1:4">
      <c r="A38" s="3" t="s">
        <v>164</v>
      </c>
      <c r="B38" s="4" t="s">
        <v>5</v>
      </c>
      <c r="C38" s="4" t="s">
        <v>5</v>
      </c>
      <c r="D38" s="4" t="s">
        <v>5</v>
      </c>
    </row>
    <row r="39" spans="1:4">
      <c r="A39" s="2" t="s">
        <v>165</v>
      </c>
      <c r="B39" s="4">
        <v>0</v>
      </c>
      <c r="C39" s="4">
        <v>0</v>
      </c>
      <c r="D39" s="4">
        <v>0</v>
      </c>
    </row>
    <row r="40" spans="1:4" ht="30">
      <c r="A40" s="2" t="s">
        <v>166</v>
      </c>
      <c r="B40" s="4" t="s">
        <v>5</v>
      </c>
      <c r="C40" s="4">
        <v>0</v>
      </c>
      <c r="D40" s="4">
        <v>0</v>
      </c>
    </row>
    <row r="41" spans="1:4" ht="30">
      <c r="A41" s="2" t="s">
        <v>45</v>
      </c>
      <c r="B41" s="4">
        <v>0</v>
      </c>
      <c r="C41" s="4">
        <v>0</v>
      </c>
      <c r="D41" s="4">
        <v>0</v>
      </c>
    </row>
    <row r="42" spans="1:4">
      <c r="A42" s="2" t="s">
        <v>167</v>
      </c>
      <c r="B42" s="4" t="s">
        <v>5</v>
      </c>
      <c r="C42" s="4">
        <v>0</v>
      </c>
      <c r="D42" s="4" t="s">
        <v>5</v>
      </c>
    </row>
    <row r="43" spans="1:4" ht="30">
      <c r="A43" s="2" t="s">
        <v>961</v>
      </c>
      <c r="B43" s="4" t="s">
        <v>5</v>
      </c>
      <c r="C43" s="4">
        <v>0</v>
      </c>
      <c r="D43" s="4" t="s">
        <v>5</v>
      </c>
    </row>
    <row r="44" spans="1:4">
      <c r="A44" s="2" t="s">
        <v>927</v>
      </c>
      <c r="B44" s="8">
        <v>-5800</v>
      </c>
      <c r="C44" s="8">
        <v>-40000</v>
      </c>
      <c r="D44" s="4" t="s">
        <v>5</v>
      </c>
    </row>
    <row r="45" spans="1:4">
      <c r="A45" s="2" t="s">
        <v>722</v>
      </c>
      <c r="B45" s="8">
        <v>5800</v>
      </c>
      <c r="C45" s="4">
        <v>0</v>
      </c>
      <c r="D45" s="4">
        <v>0</v>
      </c>
    </row>
    <row r="46" spans="1:4">
      <c r="A46" s="2" t="s">
        <v>168</v>
      </c>
      <c r="B46" s="4">
        <v>0</v>
      </c>
      <c r="C46" s="8">
        <v>-40000</v>
      </c>
      <c r="D46" s="4">
        <v>0</v>
      </c>
    </row>
    <row r="47" spans="1:4">
      <c r="A47" s="3" t="s">
        <v>169</v>
      </c>
      <c r="B47" s="4" t="s">
        <v>5</v>
      </c>
      <c r="C47" s="4" t="s">
        <v>5</v>
      </c>
      <c r="D47" s="4" t="s">
        <v>5</v>
      </c>
    </row>
    <row r="48" spans="1:4">
      <c r="A48" s="2" t="s">
        <v>170</v>
      </c>
      <c r="B48" s="4">
        <v>0</v>
      </c>
      <c r="C48" s="4">
        <v>0</v>
      </c>
      <c r="D48" s="4">
        <v>0</v>
      </c>
    </row>
    <row r="49" spans="1:4" ht="30">
      <c r="A49" s="2" t="s">
        <v>171</v>
      </c>
      <c r="B49" s="4" t="s">
        <v>5</v>
      </c>
      <c r="C49" s="4">
        <v>0</v>
      </c>
      <c r="D49" s="4">
        <v>0</v>
      </c>
    </row>
    <row r="50" spans="1:4">
      <c r="A50" s="2" t="s">
        <v>172</v>
      </c>
      <c r="B50" s="4">
        <v>0</v>
      </c>
      <c r="C50" s="4">
        <v>0</v>
      </c>
      <c r="D50" s="4">
        <v>0</v>
      </c>
    </row>
    <row r="51" spans="1:4">
      <c r="A51" s="2" t="s">
        <v>173</v>
      </c>
      <c r="B51" s="4" t="s">
        <v>5</v>
      </c>
      <c r="C51" s="4">
        <v>0</v>
      </c>
      <c r="D51" s="4">
        <v>0</v>
      </c>
    </row>
    <row r="52" spans="1:4">
      <c r="A52" s="2" t="s">
        <v>174</v>
      </c>
      <c r="B52" s="4" t="s">
        <v>5</v>
      </c>
      <c r="C52" s="4" t="s">
        <v>5</v>
      </c>
      <c r="D52" s="4">
        <v>0</v>
      </c>
    </row>
    <row r="53" spans="1:4" ht="30">
      <c r="A53" s="2" t="s">
        <v>935</v>
      </c>
      <c r="B53" s="4">
        <v>0</v>
      </c>
      <c r="C53" s="4">
        <v>0</v>
      </c>
      <c r="D53" s="4">
        <v>0</v>
      </c>
    </row>
    <row r="54" spans="1:4" ht="30">
      <c r="A54" s="2" t="s">
        <v>175</v>
      </c>
      <c r="B54" s="4" t="s">
        <v>5</v>
      </c>
      <c r="C54" s="4">
        <v>0</v>
      </c>
      <c r="D54" s="4">
        <v>0</v>
      </c>
    </row>
    <row r="55" spans="1:4">
      <c r="A55" s="2" t="s">
        <v>927</v>
      </c>
      <c r="B55" s="8">
        <v>-5800</v>
      </c>
      <c r="C55" s="4" t="s">
        <v>5</v>
      </c>
      <c r="D55" s="4" t="s">
        <v>5</v>
      </c>
    </row>
    <row r="56" spans="1:4" ht="30">
      <c r="A56" s="2" t="s">
        <v>176</v>
      </c>
      <c r="B56" s="4">
        <v>0</v>
      </c>
      <c r="C56" s="4">
        <v>0</v>
      </c>
      <c r="D56" s="4" t="s">
        <v>5</v>
      </c>
    </row>
    <row r="57" spans="1:4" ht="30">
      <c r="A57" s="2" t="s">
        <v>177</v>
      </c>
      <c r="B57" s="4">
        <v>0</v>
      </c>
      <c r="C57" s="4">
        <v>0</v>
      </c>
      <c r="D57" s="4" t="s">
        <v>5</v>
      </c>
    </row>
    <row r="58" spans="1:4">
      <c r="A58" s="2" t="s">
        <v>178</v>
      </c>
      <c r="B58" s="4" t="s">
        <v>5</v>
      </c>
      <c r="C58" s="4">
        <v>0</v>
      </c>
      <c r="D58" s="4" t="s">
        <v>5</v>
      </c>
    </row>
    <row r="59" spans="1:4">
      <c r="A59" s="2" t="s">
        <v>142</v>
      </c>
      <c r="B59" s="4" t="s">
        <v>5</v>
      </c>
      <c r="C59" s="4">
        <v>0</v>
      </c>
      <c r="D59" s="4" t="s">
        <v>5</v>
      </c>
    </row>
    <row r="60" spans="1:4">
      <c r="A60" s="2" t="s">
        <v>941</v>
      </c>
      <c r="B60" s="8">
        <v>5800</v>
      </c>
      <c r="C60" s="8">
        <v>40000</v>
      </c>
      <c r="D60" s="4" t="s">
        <v>5</v>
      </c>
    </row>
    <row r="61" spans="1:4">
      <c r="A61" s="2" t="s">
        <v>144</v>
      </c>
      <c r="B61" s="4" t="s">
        <v>5</v>
      </c>
      <c r="C61" s="4">
        <v>0</v>
      </c>
      <c r="D61" s="4" t="s">
        <v>5</v>
      </c>
    </row>
    <row r="62" spans="1:4" ht="30">
      <c r="A62" s="2" t="s">
        <v>179</v>
      </c>
      <c r="B62" s="4" t="s">
        <v>5</v>
      </c>
      <c r="C62" s="4">
        <v>0</v>
      </c>
      <c r="D62" s="4" t="s">
        <v>5</v>
      </c>
    </row>
    <row r="63" spans="1:4" ht="30">
      <c r="A63" s="2" t="s">
        <v>180</v>
      </c>
      <c r="B63" s="4">
        <v>0</v>
      </c>
      <c r="C63" s="8">
        <v>40000</v>
      </c>
      <c r="D63" s="4">
        <v>0</v>
      </c>
    </row>
    <row r="64" spans="1:4" ht="30">
      <c r="A64" s="2" t="s">
        <v>181</v>
      </c>
      <c r="B64" s="4">
        <v>0</v>
      </c>
      <c r="C64" s="4">
        <v>0</v>
      </c>
      <c r="D64" s="4">
        <v>0</v>
      </c>
    </row>
    <row r="65" spans="1:4" ht="30">
      <c r="A65" s="2" t="s">
        <v>182</v>
      </c>
      <c r="B65" s="4">
        <v>0</v>
      </c>
      <c r="C65" s="4">
        <v>0</v>
      </c>
      <c r="D65" s="4">
        <v>0</v>
      </c>
    </row>
    <row r="66" spans="1:4" ht="30">
      <c r="A66" s="2" t="s">
        <v>183</v>
      </c>
      <c r="B66" s="4">
        <v>0</v>
      </c>
      <c r="C66" s="4">
        <v>0</v>
      </c>
      <c r="D66" s="4">
        <v>0</v>
      </c>
    </row>
    <row r="67" spans="1:4">
      <c r="A67" s="2" t="s">
        <v>184</v>
      </c>
      <c r="B67" s="4">
        <v>0</v>
      </c>
      <c r="C67" s="4">
        <v>0</v>
      </c>
      <c r="D67" s="4">
        <v>0</v>
      </c>
    </row>
    <row r="68" spans="1:4">
      <c r="A68" s="2" t="s">
        <v>1406</v>
      </c>
      <c r="B68" s="4" t="s">
        <v>5</v>
      </c>
      <c r="C68" s="4" t="s">
        <v>5</v>
      </c>
      <c r="D68" s="4" t="s">
        <v>5</v>
      </c>
    </row>
    <row r="69" spans="1:4">
      <c r="A69" s="3" t="s">
        <v>150</v>
      </c>
      <c r="B69" s="4" t="s">
        <v>5</v>
      </c>
      <c r="C69" s="4" t="s">
        <v>5</v>
      </c>
      <c r="D69" s="4" t="s">
        <v>5</v>
      </c>
    </row>
    <row r="70" spans="1:4" ht="30">
      <c r="A70" s="2" t="s">
        <v>952</v>
      </c>
      <c r="B70" s="4">
        <v>19</v>
      </c>
      <c r="C70" s="8">
        <v>-1202</v>
      </c>
      <c r="D70" s="4">
        <v>3</v>
      </c>
    </row>
    <row r="71" spans="1:4">
      <c r="A71" s="3" t="s">
        <v>164</v>
      </c>
      <c r="B71" s="4" t="s">
        <v>5</v>
      </c>
      <c r="C71" s="4" t="s">
        <v>5</v>
      </c>
      <c r="D71" s="4" t="s">
        <v>5</v>
      </c>
    </row>
    <row r="72" spans="1:4">
      <c r="A72" s="2" t="s">
        <v>165</v>
      </c>
      <c r="B72" s="4">
        <v>0</v>
      </c>
      <c r="C72" s="4">
        <v>0</v>
      </c>
      <c r="D72" s="4">
        <v>0</v>
      </c>
    </row>
    <row r="73" spans="1:4" ht="30">
      <c r="A73" s="2" t="s">
        <v>166</v>
      </c>
      <c r="B73" s="4" t="s">
        <v>5</v>
      </c>
      <c r="C73" s="4">
        <v>0</v>
      </c>
      <c r="D73" s="4">
        <v>0</v>
      </c>
    </row>
    <row r="74" spans="1:4" ht="30">
      <c r="A74" s="2" t="s">
        <v>45</v>
      </c>
      <c r="B74" s="4">
        <v>0</v>
      </c>
      <c r="C74" s="4">
        <v>0</v>
      </c>
      <c r="D74" s="4">
        <v>0</v>
      </c>
    </row>
    <row r="75" spans="1:4">
      <c r="A75" s="2" t="s">
        <v>167</v>
      </c>
      <c r="B75" s="4" t="s">
        <v>5</v>
      </c>
      <c r="C75" s="4">
        <v>0</v>
      </c>
      <c r="D75" s="4" t="s">
        <v>5</v>
      </c>
    </row>
    <row r="76" spans="1:4" ht="30">
      <c r="A76" s="2" t="s">
        <v>961</v>
      </c>
      <c r="B76" s="4" t="s">
        <v>5</v>
      </c>
      <c r="C76" s="4">
        <v>0</v>
      </c>
      <c r="D76" s="4" t="s">
        <v>5</v>
      </c>
    </row>
    <row r="77" spans="1:4">
      <c r="A77" s="2" t="s">
        <v>927</v>
      </c>
      <c r="B77" s="8">
        <v>5800</v>
      </c>
      <c r="C77" s="8">
        <v>40000</v>
      </c>
      <c r="D77" s="4" t="s">
        <v>5</v>
      </c>
    </row>
    <row r="78" spans="1:4">
      <c r="A78" s="2" t="s">
        <v>722</v>
      </c>
      <c r="B78" s="8">
        <v>-5800</v>
      </c>
      <c r="C78" s="8">
        <v>-31702</v>
      </c>
      <c r="D78" s="4">
        <v>0</v>
      </c>
    </row>
    <row r="79" spans="1:4">
      <c r="A79" s="2" t="s">
        <v>168</v>
      </c>
      <c r="B79" s="4">
        <v>0</v>
      </c>
      <c r="C79" s="8">
        <v>8298</v>
      </c>
      <c r="D79" s="4">
        <v>0</v>
      </c>
    </row>
    <row r="80" spans="1:4">
      <c r="A80" s="3" t="s">
        <v>169</v>
      </c>
      <c r="B80" s="4" t="s">
        <v>5</v>
      </c>
      <c r="C80" s="4" t="s">
        <v>5</v>
      </c>
      <c r="D80" s="4" t="s">
        <v>5</v>
      </c>
    </row>
    <row r="81" spans="1:4">
      <c r="A81" s="2" t="s">
        <v>170</v>
      </c>
      <c r="B81" s="4">
        <v>0</v>
      </c>
      <c r="C81" s="4">
        <v>0</v>
      </c>
      <c r="D81" s="4">
        <v>0</v>
      </c>
    </row>
    <row r="82" spans="1:4" ht="30">
      <c r="A82" s="2" t="s">
        <v>171</v>
      </c>
      <c r="B82" s="4" t="s">
        <v>5</v>
      </c>
      <c r="C82" s="4">
        <v>0</v>
      </c>
      <c r="D82" s="4">
        <v>0</v>
      </c>
    </row>
    <row r="83" spans="1:4">
      <c r="A83" s="2" t="s">
        <v>172</v>
      </c>
      <c r="B83" s="4">
        <v>0</v>
      </c>
      <c r="C83" s="4">
        <v>0</v>
      </c>
      <c r="D83" s="4">
        <v>0</v>
      </c>
    </row>
    <row r="84" spans="1:4">
      <c r="A84" s="2" t="s">
        <v>173</v>
      </c>
      <c r="B84" s="4" t="s">
        <v>5</v>
      </c>
      <c r="C84" s="4">
        <v>0</v>
      </c>
      <c r="D84" s="4">
        <v>0</v>
      </c>
    </row>
    <row r="85" spans="1:4">
      <c r="A85" s="2" t="s">
        <v>174</v>
      </c>
      <c r="B85" s="4" t="s">
        <v>5</v>
      </c>
      <c r="C85" s="4" t="s">
        <v>5</v>
      </c>
      <c r="D85" s="4">
        <v>0</v>
      </c>
    </row>
    <row r="86" spans="1:4" ht="30">
      <c r="A86" s="2" t="s">
        <v>935</v>
      </c>
      <c r="B86" s="4">
        <v>0</v>
      </c>
      <c r="C86" s="8">
        <v>6700</v>
      </c>
      <c r="D86" s="4">
        <v>0</v>
      </c>
    </row>
    <row r="87" spans="1:4" ht="30">
      <c r="A87" s="2" t="s">
        <v>175</v>
      </c>
      <c r="B87" s="4" t="s">
        <v>5</v>
      </c>
      <c r="C87" s="4">
        <v>0</v>
      </c>
      <c r="D87" s="4">
        <v>0</v>
      </c>
    </row>
    <row r="88" spans="1:4">
      <c r="A88" s="2" t="s">
        <v>927</v>
      </c>
      <c r="B88" s="4">
        <v>0</v>
      </c>
      <c r="C88" s="4" t="s">
        <v>5</v>
      </c>
      <c r="D88" s="4" t="s">
        <v>5</v>
      </c>
    </row>
    <row r="89" spans="1:4" ht="30">
      <c r="A89" s="2" t="s">
        <v>176</v>
      </c>
      <c r="B89" s="4">
        <v>0</v>
      </c>
      <c r="C89" s="4">
        <v>0</v>
      </c>
      <c r="D89" s="4" t="s">
        <v>5</v>
      </c>
    </row>
    <row r="90" spans="1:4" ht="30">
      <c r="A90" s="2" t="s">
        <v>177</v>
      </c>
      <c r="B90" s="4">
        <v>0</v>
      </c>
      <c r="C90" s="4">
        <v>0</v>
      </c>
      <c r="D90" s="4" t="s">
        <v>5</v>
      </c>
    </row>
    <row r="91" spans="1:4">
      <c r="A91" s="2" t="s">
        <v>178</v>
      </c>
      <c r="B91" s="4" t="s">
        <v>5</v>
      </c>
      <c r="C91" s="4">
        <v>0</v>
      </c>
      <c r="D91" s="4" t="s">
        <v>5</v>
      </c>
    </row>
    <row r="92" spans="1:4">
      <c r="A92" s="2" t="s">
        <v>142</v>
      </c>
      <c r="B92" s="4" t="s">
        <v>5</v>
      </c>
      <c r="C92" s="4">
        <v>0</v>
      </c>
      <c r="D92" s="4" t="s">
        <v>5</v>
      </c>
    </row>
    <row r="93" spans="1:4">
      <c r="A93" s="2" t="s">
        <v>941</v>
      </c>
      <c r="B93" s="4">
        <v>0</v>
      </c>
      <c r="C93" s="4">
        <v>0</v>
      </c>
      <c r="D93" s="4" t="s">
        <v>5</v>
      </c>
    </row>
    <row r="94" spans="1:4">
      <c r="A94" s="2" t="s">
        <v>144</v>
      </c>
      <c r="B94" s="4" t="s">
        <v>5</v>
      </c>
      <c r="C94" s="8">
        <v>-14465</v>
      </c>
      <c r="D94" s="4" t="s">
        <v>5</v>
      </c>
    </row>
    <row r="95" spans="1:4" ht="30">
      <c r="A95" s="2" t="s">
        <v>179</v>
      </c>
      <c r="B95" s="4" t="s">
        <v>5</v>
      </c>
      <c r="C95" s="4">
        <v>700</v>
      </c>
      <c r="D95" s="4" t="s">
        <v>5</v>
      </c>
    </row>
    <row r="96" spans="1:4" ht="30">
      <c r="A96" s="2" t="s">
        <v>180</v>
      </c>
      <c r="B96" s="4">
        <v>0</v>
      </c>
      <c r="C96" s="8">
        <v>-7065</v>
      </c>
      <c r="D96" s="4">
        <v>0</v>
      </c>
    </row>
    <row r="97" spans="1:4" ht="30">
      <c r="A97" s="2" t="s">
        <v>181</v>
      </c>
      <c r="B97" s="4">
        <v>0</v>
      </c>
      <c r="C97" s="4">
        <v>0</v>
      </c>
      <c r="D97" s="4">
        <v>0</v>
      </c>
    </row>
    <row r="98" spans="1:4" ht="30">
      <c r="A98" s="2" t="s">
        <v>182</v>
      </c>
      <c r="B98" s="4">
        <v>19</v>
      </c>
      <c r="C98" s="4">
        <v>31</v>
      </c>
      <c r="D98" s="4">
        <v>3</v>
      </c>
    </row>
    <row r="99" spans="1:4" ht="30">
      <c r="A99" s="2" t="s">
        <v>183</v>
      </c>
      <c r="B99" s="4">
        <v>34</v>
      </c>
      <c r="C99" s="4">
        <v>3</v>
      </c>
      <c r="D99" s="4">
        <v>0</v>
      </c>
    </row>
    <row r="100" spans="1:4">
      <c r="A100" s="2" t="s">
        <v>184</v>
      </c>
      <c r="B100" s="4">
        <v>53</v>
      </c>
      <c r="C100" s="4">
        <v>34</v>
      </c>
      <c r="D100" s="4">
        <v>3</v>
      </c>
    </row>
    <row r="101" spans="1:4" ht="30">
      <c r="A101" s="2" t="s">
        <v>1411</v>
      </c>
      <c r="B101" s="4" t="s">
        <v>5</v>
      </c>
      <c r="C101" s="4" t="s">
        <v>5</v>
      </c>
      <c r="D101" s="4" t="s">
        <v>5</v>
      </c>
    </row>
    <row r="102" spans="1:4">
      <c r="A102" s="3" t="s">
        <v>150</v>
      </c>
      <c r="B102" s="4" t="s">
        <v>5</v>
      </c>
      <c r="C102" s="4" t="s">
        <v>5</v>
      </c>
      <c r="D102" s="4" t="s">
        <v>5</v>
      </c>
    </row>
    <row r="103" spans="1:4" ht="30">
      <c r="A103" s="2" t="s">
        <v>952</v>
      </c>
      <c r="B103" s="8">
        <v>17790</v>
      </c>
      <c r="C103" s="8">
        <v>-53696</v>
      </c>
      <c r="D103" s="8">
        <v>-18740</v>
      </c>
    </row>
    <row r="104" spans="1:4">
      <c r="A104" s="3" t="s">
        <v>164</v>
      </c>
      <c r="B104" s="4" t="s">
        <v>5</v>
      </c>
      <c r="C104" s="4" t="s">
        <v>5</v>
      </c>
      <c r="D104" s="4" t="s">
        <v>5</v>
      </c>
    </row>
    <row r="105" spans="1:4">
      <c r="A105" s="2" t="s">
        <v>165</v>
      </c>
      <c r="B105" s="8">
        <v>-5298</v>
      </c>
      <c r="C105" s="8">
        <v>-8604</v>
      </c>
      <c r="D105" s="8">
        <v>-8006</v>
      </c>
    </row>
    <row r="106" spans="1:4" ht="30">
      <c r="A106" s="2" t="s">
        <v>166</v>
      </c>
      <c r="B106" s="4" t="s">
        <v>5</v>
      </c>
      <c r="C106" s="4">
        <v>0</v>
      </c>
      <c r="D106" s="4">
        <v>0</v>
      </c>
    </row>
    <row r="107" spans="1:4" ht="30">
      <c r="A107" s="2" t="s">
        <v>45</v>
      </c>
      <c r="B107" s="4">
        <v>0</v>
      </c>
      <c r="C107" s="8">
        <v>-3136</v>
      </c>
      <c r="D107" s="8">
        <v>-2560</v>
      </c>
    </row>
    <row r="108" spans="1:4">
      <c r="A108" s="2" t="s">
        <v>167</v>
      </c>
      <c r="B108" s="4" t="s">
        <v>5</v>
      </c>
      <c r="C108" s="4">
        <v>0</v>
      </c>
      <c r="D108" s="4" t="s">
        <v>5</v>
      </c>
    </row>
    <row r="109" spans="1:4" ht="30">
      <c r="A109" s="2" t="s">
        <v>961</v>
      </c>
      <c r="B109" s="4" t="s">
        <v>5</v>
      </c>
      <c r="C109" s="8">
        <v>126800</v>
      </c>
      <c r="D109" s="4" t="s">
        <v>5</v>
      </c>
    </row>
    <row r="110" spans="1:4">
      <c r="A110" s="2" t="s">
        <v>927</v>
      </c>
      <c r="B110" s="4">
        <v>0</v>
      </c>
      <c r="C110" s="4">
        <v>0</v>
      </c>
      <c r="D110" s="4" t="s">
        <v>5</v>
      </c>
    </row>
    <row r="111" spans="1:4">
      <c r="A111" s="2" t="s">
        <v>722</v>
      </c>
      <c r="B111" s="4">
        <v>0</v>
      </c>
      <c r="C111" s="8">
        <v>-39948</v>
      </c>
      <c r="D111" s="4">
        <v>0</v>
      </c>
    </row>
    <row r="112" spans="1:4">
      <c r="A112" s="2" t="s">
        <v>168</v>
      </c>
      <c r="B112" s="8">
        <v>-5298</v>
      </c>
      <c r="C112" s="8">
        <v>75112</v>
      </c>
      <c r="D112" s="8">
        <v>-10566</v>
      </c>
    </row>
    <row r="113" spans="1:4">
      <c r="A113" s="3" t="s">
        <v>169</v>
      </c>
      <c r="B113" s="4" t="s">
        <v>5</v>
      </c>
      <c r="C113" s="4" t="s">
        <v>5</v>
      </c>
      <c r="D113" s="4" t="s">
        <v>5</v>
      </c>
    </row>
    <row r="114" spans="1:4">
      <c r="A114" s="2" t="s">
        <v>170</v>
      </c>
      <c r="B114" s="8">
        <v>-3350</v>
      </c>
      <c r="C114" s="8">
        <v>-1449</v>
      </c>
      <c r="D114" s="8">
        <v>-1357</v>
      </c>
    </row>
    <row r="115" spans="1:4" ht="30">
      <c r="A115" s="2" t="s">
        <v>171</v>
      </c>
      <c r="B115" s="4" t="s">
        <v>5</v>
      </c>
      <c r="C115" s="8">
        <v>414150</v>
      </c>
      <c r="D115" s="8">
        <v>157125</v>
      </c>
    </row>
    <row r="116" spans="1:4">
      <c r="A116" s="2" t="s">
        <v>172</v>
      </c>
      <c r="B116" s="8">
        <v>-1880</v>
      </c>
      <c r="C116" s="8">
        <v>-16819</v>
      </c>
      <c r="D116" s="8">
        <v>-8790</v>
      </c>
    </row>
    <row r="117" spans="1:4">
      <c r="A117" s="2" t="s">
        <v>173</v>
      </c>
      <c r="B117" s="4" t="s">
        <v>5</v>
      </c>
      <c r="C117" s="8">
        <v>-98750</v>
      </c>
      <c r="D117" s="8">
        <v>-132814</v>
      </c>
    </row>
    <row r="118" spans="1:4">
      <c r="A118" s="2" t="s">
        <v>174</v>
      </c>
      <c r="B118" s="4" t="s">
        <v>5</v>
      </c>
      <c r="C118" s="4" t="s">
        <v>5</v>
      </c>
      <c r="D118" s="8">
        <v>-1495</v>
      </c>
    </row>
    <row r="119" spans="1:4" ht="30">
      <c r="A119" s="2" t="s">
        <v>935</v>
      </c>
      <c r="B119" s="8">
        <v>10711</v>
      </c>
      <c r="C119" s="8">
        <v>-323526</v>
      </c>
      <c r="D119" s="8">
        <v>-61275</v>
      </c>
    </row>
    <row r="120" spans="1:4" ht="30">
      <c r="A120" s="2" t="s">
        <v>175</v>
      </c>
      <c r="B120" s="4" t="s">
        <v>5</v>
      </c>
      <c r="C120" s="8">
        <v>-44696</v>
      </c>
      <c r="D120" s="8">
        <v>44696</v>
      </c>
    </row>
    <row r="121" spans="1:4">
      <c r="A121" s="2" t="s">
        <v>927</v>
      </c>
      <c r="B121" s="4">
        <v>0</v>
      </c>
      <c r="C121" s="4" t="s">
        <v>5</v>
      </c>
      <c r="D121" s="4" t="s">
        <v>5</v>
      </c>
    </row>
    <row r="122" spans="1:4" ht="30">
      <c r="A122" s="2" t="s">
        <v>176</v>
      </c>
      <c r="B122" s="8">
        <v>158130</v>
      </c>
      <c r="C122" s="8">
        <v>181016</v>
      </c>
      <c r="D122" s="4" t="s">
        <v>5</v>
      </c>
    </row>
    <row r="123" spans="1:4" ht="30">
      <c r="A123" s="2" t="s">
        <v>177</v>
      </c>
      <c r="B123" s="8">
        <v>-176406</v>
      </c>
      <c r="C123" s="8">
        <v>-130740</v>
      </c>
      <c r="D123" s="4" t="s">
        <v>5</v>
      </c>
    </row>
    <row r="124" spans="1:4">
      <c r="A124" s="2" t="s">
        <v>178</v>
      </c>
      <c r="B124" s="4" t="s">
        <v>5</v>
      </c>
      <c r="C124" s="4">
        <v>0</v>
      </c>
      <c r="D124" s="4" t="s">
        <v>5</v>
      </c>
    </row>
    <row r="125" spans="1:4">
      <c r="A125" s="2" t="s">
        <v>142</v>
      </c>
      <c r="B125" s="4" t="s">
        <v>5</v>
      </c>
      <c r="C125" s="4">
        <v>0</v>
      </c>
      <c r="D125" s="4" t="s">
        <v>5</v>
      </c>
    </row>
    <row r="126" spans="1:4">
      <c r="A126" s="2" t="s">
        <v>941</v>
      </c>
      <c r="B126" s="4">
        <v>0</v>
      </c>
      <c r="C126" s="4">
        <v>0</v>
      </c>
      <c r="D126" s="4" t="s">
        <v>5</v>
      </c>
    </row>
    <row r="127" spans="1:4">
      <c r="A127" s="2" t="s">
        <v>144</v>
      </c>
      <c r="B127" s="4" t="s">
        <v>5</v>
      </c>
      <c r="C127" s="4">
        <v>0</v>
      </c>
      <c r="D127" s="4" t="s">
        <v>5</v>
      </c>
    </row>
    <row r="128" spans="1:4" ht="30">
      <c r="A128" s="2" t="s">
        <v>179</v>
      </c>
      <c r="B128" s="4" t="s">
        <v>5</v>
      </c>
      <c r="C128" s="4">
        <v>0</v>
      </c>
      <c r="D128" s="4" t="s">
        <v>5</v>
      </c>
    </row>
    <row r="129" spans="1:4" ht="30">
      <c r="A129" s="2" t="s">
        <v>180</v>
      </c>
      <c r="B129" s="8">
        <v>-12795</v>
      </c>
      <c r="C129" s="8">
        <v>-20814</v>
      </c>
      <c r="D129" s="8">
        <v>-3910</v>
      </c>
    </row>
    <row r="130" spans="1:4" ht="30">
      <c r="A130" s="2" t="s">
        <v>181</v>
      </c>
      <c r="B130" s="4">
        <v>0</v>
      </c>
      <c r="C130" s="4">
        <v>0</v>
      </c>
      <c r="D130" s="4">
        <v>0</v>
      </c>
    </row>
    <row r="131" spans="1:4" ht="30">
      <c r="A131" s="2" t="s">
        <v>182</v>
      </c>
      <c r="B131" s="4">
        <v>-303</v>
      </c>
      <c r="C131" s="4">
        <v>602</v>
      </c>
      <c r="D131" s="8">
        <v>-33216</v>
      </c>
    </row>
    <row r="132" spans="1:4" ht="30">
      <c r="A132" s="2" t="s">
        <v>183</v>
      </c>
      <c r="B132" s="8">
        <v>2867</v>
      </c>
      <c r="C132" s="8">
        <v>2265</v>
      </c>
      <c r="D132" s="8">
        <v>35481</v>
      </c>
    </row>
    <row r="133" spans="1:4">
      <c r="A133" s="2" t="s">
        <v>184</v>
      </c>
      <c r="B133" s="8">
        <v>2564</v>
      </c>
      <c r="C133" s="8">
        <v>2867</v>
      </c>
      <c r="D133" s="8">
        <v>2265</v>
      </c>
    </row>
    <row r="134" spans="1:4">
      <c r="A134" s="2" t="s">
        <v>1408</v>
      </c>
      <c r="B134" s="4" t="s">
        <v>5</v>
      </c>
      <c r="C134" s="4" t="s">
        <v>5</v>
      </c>
      <c r="D134" s="4" t="s">
        <v>5</v>
      </c>
    </row>
    <row r="135" spans="1:4">
      <c r="A135" s="3" t="s">
        <v>150</v>
      </c>
      <c r="B135" s="4" t="s">
        <v>5</v>
      </c>
      <c r="C135" s="4" t="s">
        <v>5</v>
      </c>
      <c r="D135" s="4" t="s">
        <v>5</v>
      </c>
    </row>
    <row r="136" spans="1:4" ht="30">
      <c r="A136" s="2" t="s">
        <v>952</v>
      </c>
      <c r="B136" s="8">
        <v>37062</v>
      </c>
      <c r="C136" s="8">
        <v>55850</v>
      </c>
      <c r="D136" s="8">
        <v>65757</v>
      </c>
    </row>
    <row r="137" spans="1:4">
      <c r="A137" s="3" t="s">
        <v>164</v>
      </c>
      <c r="B137" s="4" t="s">
        <v>5</v>
      </c>
      <c r="C137" s="4" t="s">
        <v>5</v>
      </c>
      <c r="D137" s="4" t="s">
        <v>5</v>
      </c>
    </row>
    <row r="138" spans="1:4">
      <c r="A138" s="2" t="s">
        <v>165</v>
      </c>
      <c r="B138" s="8">
        <v>-23658</v>
      </c>
      <c r="C138" s="8">
        <v>-29936</v>
      </c>
      <c r="D138" s="8">
        <v>-15956</v>
      </c>
    </row>
    <row r="139" spans="1:4" ht="30">
      <c r="A139" s="2" t="s">
        <v>166</v>
      </c>
      <c r="B139" s="4" t="s">
        <v>5</v>
      </c>
      <c r="C139" s="8">
        <v>-169243</v>
      </c>
      <c r="D139" s="8">
        <v>-51813</v>
      </c>
    </row>
    <row r="140" spans="1:4" ht="30">
      <c r="A140" s="2" t="s">
        <v>45</v>
      </c>
      <c r="B140" s="4">
        <v>-35</v>
      </c>
      <c r="C140" s="4">
        <v>0</v>
      </c>
      <c r="D140" s="4">
        <v>0</v>
      </c>
    </row>
    <row r="141" spans="1:4">
      <c r="A141" s="2" t="s">
        <v>167</v>
      </c>
      <c r="B141" s="4" t="s">
        <v>5</v>
      </c>
      <c r="C141" s="4">
        <v>0</v>
      </c>
      <c r="D141" s="4" t="s">
        <v>5</v>
      </c>
    </row>
    <row r="142" spans="1:4" ht="30">
      <c r="A142" s="2" t="s">
        <v>961</v>
      </c>
      <c r="B142" s="4" t="s">
        <v>5</v>
      </c>
      <c r="C142" s="8">
        <v>-126800</v>
      </c>
      <c r="D142" s="4" t="s">
        <v>5</v>
      </c>
    </row>
    <row r="143" spans="1:4">
      <c r="A143" s="2" t="s">
        <v>927</v>
      </c>
      <c r="B143" s="4">
        <v>0</v>
      </c>
      <c r="C143" s="4">
        <v>0</v>
      </c>
      <c r="D143" s="4" t="s">
        <v>5</v>
      </c>
    </row>
    <row r="144" spans="1:4">
      <c r="A144" s="2" t="s">
        <v>722</v>
      </c>
      <c r="B144" s="4">
        <v>0</v>
      </c>
      <c r="C144" s="8">
        <v>71650</v>
      </c>
      <c r="D144" s="8">
        <v>-40369</v>
      </c>
    </row>
    <row r="145" spans="1:4">
      <c r="A145" s="2" t="s">
        <v>168</v>
      </c>
      <c r="B145" s="8">
        <v>-23693</v>
      </c>
      <c r="C145" s="8">
        <v>-254329</v>
      </c>
      <c r="D145" s="8">
        <v>-108138</v>
      </c>
    </row>
    <row r="146" spans="1:4">
      <c r="A146" s="3" t="s">
        <v>169</v>
      </c>
      <c r="B146" s="4" t="s">
        <v>5</v>
      </c>
      <c r="C146" s="4" t="s">
        <v>5</v>
      </c>
      <c r="D146" s="4" t="s">
        <v>5</v>
      </c>
    </row>
    <row r="147" spans="1:4">
      <c r="A147" s="2" t="s">
        <v>170</v>
      </c>
      <c r="B147" s="8">
        <v>-17474</v>
      </c>
      <c r="C147" s="8">
        <v>-4522</v>
      </c>
      <c r="D147" s="4">
        <v>-409</v>
      </c>
    </row>
    <row r="148" spans="1:4" ht="30">
      <c r="A148" s="2" t="s">
        <v>171</v>
      </c>
      <c r="B148" s="4" t="s">
        <v>5</v>
      </c>
      <c r="C148" s="4">
        <v>0</v>
      </c>
      <c r="D148" s="4">
        <v>0</v>
      </c>
    </row>
    <row r="149" spans="1:4">
      <c r="A149" s="2" t="s">
        <v>172</v>
      </c>
      <c r="B149" s="4">
        <v>0</v>
      </c>
      <c r="C149" s="4">
        <v>0</v>
      </c>
      <c r="D149" s="4">
        <v>0</v>
      </c>
    </row>
    <row r="150" spans="1:4">
      <c r="A150" s="2" t="s">
        <v>173</v>
      </c>
      <c r="B150" s="4" t="s">
        <v>5</v>
      </c>
      <c r="C150" s="8">
        <v>-59718</v>
      </c>
      <c r="D150" s="4">
        <v>0</v>
      </c>
    </row>
    <row r="151" spans="1:4">
      <c r="A151" s="2" t="s">
        <v>174</v>
      </c>
      <c r="B151" s="4" t="s">
        <v>5</v>
      </c>
      <c r="C151" s="4" t="s">
        <v>5</v>
      </c>
      <c r="D151" s="4">
        <v>0</v>
      </c>
    </row>
    <row r="152" spans="1:4" ht="30">
      <c r="A152" s="2" t="s">
        <v>935</v>
      </c>
      <c r="B152" s="8">
        <v>-10326</v>
      </c>
      <c r="C152" s="8">
        <v>311017</v>
      </c>
      <c r="D152" s="8">
        <v>50275</v>
      </c>
    </row>
    <row r="153" spans="1:4" ht="30">
      <c r="A153" s="2" t="s">
        <v>175</v>
      </c>
      <c r="B153" s="4" t="s">
        <v>5</v>
      </c>
      <c r="C153" s="4">
        <v>0</v>
      </c>
      <c r="D153" s="4">
        <v>0</v>
      </c>
    </row>
    <row r="154" spans="1:4">
      <c r="A154" s="2" t="s">
        <v>927</v>
      </c>
      <c r="B154" s="8">
        <v>5800</v>
      </c>
      <c r="C154" s="4" t="s">
        <v>5</v>
      </c>
      <c r="D154" s="4" t="s">
        <v>5</v>
      </c>
    </row>
    <row r="155" spans="1:4" ht="30">
      <c r="A155" s="2" t="s">
        <v>176</v>
      </c>
      <c r="B155" s="4">
        <v>0</v>
      </c>
      <c r="C155" s="4">
        <v>0</v>
      </c>
      <c r="D155" s="4" t="s">
        <v>5</v>
      </c>
    </row>
    <row r="156" spans="1:4" ht="30">
      <c r="A156" s="2" t="s">
        <v>177</v>
      </c>
      <c r="B156" s="4">
        <v>0</v>
      </c>
      <c r="C156" s="4">
        <v>0</v>
      </c>
      <c r="D156" s="4" t="s">
        <v>5</v>
      </c>
    </row>
    <row r="157" spans="1:4">
      <c r="A157" s="2" t="s">
        <v>178</v>
      </c>
      <c r="B157" s="4" t="s">
        <v>5</v>
      </c>
      <c r="C157" s="8">
        <v>-9418</v>
      </c>
      <c r="D157" s="4" t="s">
        <v>5</v>
      </c>
    </row>
    <row r="158" spans="1:4">
      <c r="A158" s="2" t="s">
        <v>142</v>
      </c>
      <c r="B158" s="4" t="s">
        <v>5</v>
      </c>
      <c r="C158" s="4">
        <v>-690</v>
      </c>
      <c r="D158" s="4" t="s">
        <v>5</v>
      </c>
    </row>
    <row r="159" spans="1:4">
      <c r="A159" s="2" t="s">
        <v>941</v>
      </c>
      <c r="B159" s="8">
        <v>-5800</v>
      </c>
      <c r="C159" s="8">
        <v>-40000</v>
      </c>
      <c r="D159" s="4" t="s">
        <v>5</v>
      </c>
    </row>
    <row r="160" spans="1:4">
      <c r="A160" s="2" t="s">
        <v>144</v>
      </c>
      <c r="B160" s="4" t="s">
        <v>5</v>
      </c>
      <c r="C160" s="4">
        <v>0</v>
      </c>
      <c r="D160" s="4" t="s">
        <v>5</v>
      </c>
    </row>
    <row r="161" spans="1:4" ht="30">
      <c r="A161" s="2" t="s">
        <v>179</v>
      </c>
      <c r="B161" s="4" t="s">
        <v>5</v>
      </c>
      <c r="C161" s="4">
        <v>0</v>
      </c>
      <c r="D161" s="4" t="s">
        <v>5</v>
      </c>
    </row>
    <row r="162" spans="1:4" ht="30">
      <c r="A162" s="2" t="s">
        <v>180</v>
      </c>
      <c r="B162" s="8">
        <v>-27800</v>
      </c>
      <c r="C162" s="8">
        <v>196669</v>
      </c>
      <c r="D162" s="8">
        <v>49866</v>
      </c>
    </row>
    <row r="163" spans="1:4" ht="30">
      <c r="A163" s="2" t="s">
        <v>181</v>
      </c>
      <c r="B163" s="4">
        <v>-751</v>
      </c>
      <c r="C163" s="8">
        <v>3405</v>
      </c>
      <c r="D163" s="4">
        <v>-491</v>
      </c>
    </row>
    <row r="164" spans="1:4" ht="30">
      <c r="A164" s="2" t="s">
        <v>182</v>
      </c>
      <c r="B164" s="8">
        <v>-15182</v>
      </c>
      <c r="C164" s="8">
        <v>1595</v>
      </c>
      <c r="D164" s="8">
        <v>6994</v>
      </c>
    </row>
    <row r="165" spans="1:4" ht="30">
      <c r="A165" s="2" t="s">
        <v>183</v>
      </c>
      <c r="B165" s="8">
        <v>26980</v>
      </c>
      <c r="C165" s="8">
        <v>25385</v>
      </c>
      <c r="D165" s="8">
        <v>18391</v>
      </c>
    </row>
    <row r="166" spans="1:4">
      <c r="A166" s="2" t="s">
        <v>184</v>
      </c>
      <c r="B166" s="8">
        <v>11798</v>
      </c>
      <c r="C166" s="8">
        <v>26980</v>
      </c>
      <c r="D166" s="8">
        <v>25385</v>
      </c>
    </row>
    <row r="167" spans="1:4">
      <c r="A167" s="2" t="s">
        <v>1409</v>
      </c>
      <c r="B167" s="4" t="s">
        <v>5</v>
      </c>
      <c r="C167" s="4" t="s">
        <v>5</v>
      </c>
      <c r="D167" s="4" t="s">
        <v>5</v>
      </c>
    </row>
    <row r="168" spans="1:4">
      <c r="A168" s="3" t="s">
        <v>150</v>
      </c>
      <c r="B168" s="4" t="s">
        <v>5</v>
      </c>
      <c r="C168" s="4" t="s">
        <v>5</v>
      </c>
      <c r="D168" s="4" t="s">
        <v>5</v>
      </c>
    </row>
    <row r="169" spans="1:4" ht="30">
      <c r="A169" s="2" t="s">
        <v>952</v>
      </c>
      <c r="B169" s="4">
        <v>280</v>
      </c>
      <c r="C169" s="8">
        <v>12602</v>
      </c>
      <c r="D169" s="8">
        <v>-36367</v>
      </c>
    </row>
    <row r="170" spans="1:4">
      <c r="A170" s="3" t="s">
        <v>164</v>
      </c>
      <c r="B170" s="4" t="s">
        <v>5</v>
      </c>
      <c r="C170" s="4" t="s">
        <v>5</v>
      </c>
      <c r="D170" s="4" t="s">
        <v>5</v>
      </c>
    </row>
    <row r="171" spans="1:4">
      <c r="A171" s="2" t="s">
        <v>165</v>
      </c>
      <c r="B171" s="4">
        <v>-362</v>
      </c>
      <c r="C171" s="8">
        <v>-2882</v>
      </c>
      <c r="D171" s="4">
        <v>0</v>
      </c>
    </row>
    <row r="172" spans="1:4" ht="30">
      <c r="A172" s="2" t="s">
        <v>166</v>
      </c>
      <c r="B172" s="4" t="s">
        <v>5</v>
      </c>
      <c r="C172" s="4">
        <v>0</v>
      </c>
      <c r="D172" s="4">
        <v>0</v>
      </c>
    </row>
    <row r="173" spans="1:4" ht="30">
      <c r="A173" s="2" t="s">
        <v>45</v>
      </c>
      <c r="B173" s="4">
        <v>0</v>
      </c>
      <c r="C173" s="4">
        <v>0</v>
      </c>
      <c r="D173" s="8">
        <v>-15000</v>
      </c>
    </row>
    <row r="174" spans="1:4">
      <c r="A174" s="2" t="s">
        <v>167</v>
      </c>
      <c r="B174" s="4" t="s">
        <v>5</v>
      </c>
      <c r="C174" s="8">
        <v>3569</v>
      </c>
      <c r="D174" s="4" t="s">
        <v>5</v>
      </c>
    </row>
    <row r="175" spans="1:4" ht="30">
      <c r="A175" s="2" t="s">
        <v>961</v>
      </c>
      <c r="B175" s="4" t="s">
        <v>5</v>
      </c>
      <c r="C175" s="4">
        <v>0</v>
      </c>
      <c r="D175" s="4" t="s">
        <v>5</v>
      </c>
    </row>
    <row r="176" spans="1:4">
      <c r="A176" s="2" t="s">
        <v>927</v>
      </c>
      <c r="B176" s="4">
        <v>0</v>
      </c>
      <c r="C176" s="4">
        <v>0</v>
      </c>
      <c r="D176" s="4" t="s">
        <v>5</v>
      </c>
    </row>
    <row r="177" spans="1:4">
      <c r="A177" s="2" t="s">
        <v>722</v>
      </c>
      <c r="B177" s="4">
        <v>0</v>
      </c>
      <c r="C177" s="4">
        <v>0</v>
      </c>
      <c r="D177" s="8">
        <v>40369</v>
      </c>
    </row>
    <row r="178" spans="1:4">
      <c r="A178" s="2" t="s">
        <v>168</v>
      </c>
      <c r="B178" s="4">
        <v>-362</v>
      </c>
      <c r="C178" s="4">
        <v>687</v>
      </c>
      <c r="D178" s="8">
        <v>25369</v>
      </c>
    </row>
    <row r="179" spans="1:4">
      <c r="A179" s="3" t="s">
        <v>169</v>
      </c>
      <c r="B179" s="4" t="s">
        <v>5</v>
      </c>
      <c r="C179" s="4" t="s">
        <v>5</v>
      </c>
      <c r="D179" s="4" t="s">
        <v>5</v>
      </c>
    </row>
    <row r="180" spans="1:4">
      <c r="A180" s="2" t="s">
        <v>170</v>
      </c>
      <c r="B180" s="4">
        <v>0</v>
      </c>
      <c r="C180" s="4">
        <v>0</v>
      </c>
      <c r="D180" s="4">
        <v>0</v>
      </c>
    </row>
    <row r="181" spans="1:4" ht="30">
      <c r="A181" s="2" t="s">
        <v>171</v>
      </c>
      <c r="B181" s="4" t="s">
        <v>5</v>
      </c>
      <c r="C181" s="4">
        <v>0</v>
      </c>
      <c r="D181" s="4">
        <v>0</v>
      </c>
    </row>
    <row r="182" spans="1:4">
      <c r="A182" s="2" t="s">
        <v>172</v>
      </c>
      <c r="B182" s="4">
        <v>0</v>
      </c>
      <c r="C182" s="4">
        <v>0</v>
      </c>
      <c r="D182" s="4">
        <v>0</v>
      </c>
    </row>
    <row r="183" spans="1:4">
      <c r="A183" s="2" t="s">
        <v>173</v>
      </c>
      <c r="B183" s="4" t="s">
        <v>5</v>
      </c>
      <c r="C183" s="4">
        <v>0</v>
      </c>
      <c r="D183" s="4">
        <v>0</v>
      </c>
    </row>
    <row r="184" spans="1:4">
      <c r="A184" s="2" t="s">
        <v>174</v>
      </c>
      <c r="B184" s="4" t="s">
        <v>5</v>
      </c>
      <c r="C184" s="4" t="s">
        <v>5</v>
      </c>
      <c r="D184" s="4">
        <v>0</v>
      </c>
    </row>
    <row r="185" spans="1:4" ht="30">
      <c r="A185" s="2" t="s">
        <v>935</v>
      </c>
      <c r="B185" s="4">
        <v>-385</v>
      </c>
      <c r="C185" s="8">
        <v>5809</v>
      </c>
      <c r="D185" s="8">
        <v>11000</v>
      </c>
    </row>
    <row r="186" spans="1:4" ht="30">
      <c r="A186" s="2" t="s">
        <v>175</v>
      </c>
      <c r="B186" s="4" t="s">
        <v>5</v>
      </c>
      <c r="C186" s="4">
        <v>0</v>
      </c>
      <c r="D186" s="4">
        <v>0</v>
      </c>
    </row>
    <row r="187" spans="1:4">
      <c r="A187" s="2" t="s">
        <v>927</v>
      </c>
      <c r="B187" s="4">
        <v>0</v>
      </c>
      <c r="C187" s="4" t="s">
        <v>5</v>
      </c>
      <c r="D187" s="4" t="s">
        <v>5</v>
      </c>
    </row>
    <row r="188" spans="1:4" ht="30">
      <c r="A188" s="2" t="s">
        <v>176</v>
      </c>
      <c r="B188" s="4">
        <v>0</v>
      </c>
      <c r="C188" s="4">
        <v>0</v>
      </c>
      <c r="D188" s="4" t="s">
        <v>5</v>
      </c>
    </row>
    <row r="189" spans="1:4" ht="30">
      <c r="A189" s="2" t="s">
        <v>177</v>
      </c>
      <c r="B189" s="4">
        <v>0</v>
      </c>
      <c r="C189" s="4">
        <v>0</v>
      </c>
      <c r="D189" s="4" t="s">
        <v>5</v>
      </c>
    </row>
    <row r="190" spans="1:4">
      <c r="A190" s="2" t="s">
        <v>178</v>
      </c>
      <c r="B190" s="4" t="s">
        <v>5</v>
      </c>
      <c r="C190" s="4">
        <v>0</v>
      </c>
      <c r="D190" s="4" t="s">
        <v>5</v>
      </c>
    </row>
    <row r="191" spans="1:4">
      <c r="A191" s="2" t="s">
        <v>142</v>
      </c>
      <c r="B191" s="4" t="s">
        <v>5</v>
      </c>
      <c r="C191" s="4">
        <v>0</v>
      </c>
      <c r="D191" s="4" t="s">
        <v>5</v>
      </c>
    </row>
    <row r="192" spans="1:4">
      <c r="A192" s="2" t="s">
        <v>941</v>
      </c>
      <c r="B192" s="4">
        <v>0</v>
      </c>
      <c r="C192" s="4">
        <v>0</v>
      </c>
      <c r="D192" s="4" t="s">
        <v>5</v>
      </c>
    </row>
    <row r="193" spans="1:4">
      <c r="A193" s="2" t="s">
        <v>144</v>
      </c>
      <c r="B193" s="4" t="s">
        <v>5</v>
      </c>
      <c r="C193" s="4">
        <v>0</v>
      </c>
      <c r="D193" s="4" t="s">
        <v>5</v>
      </c>
    </row>
    <row r="194" spans="1:4" ht="30">
      <c r="A194" s="2" t="s">
        <v>179</v>
      </c>
      <c r="B194" s="4" t="s">
        <v>5</v>
      </c>
      <c r="C194" s="4">
        <v>0</v>
      </c>
      <c r="D194" s="4" t="s">
        <v>5</v>
      </c>
    </row>
    <row r="195" spans="1:4" ht="30">
      <c r="A195" s="2" t="s">
        <v>180</v>
      </c>
      <c r="B195" s="4">
        <v>-385</v>
      </c>
      <c r="C195" s="8">
        <v>5809</v>
      </c>
      <c r="D195" s="8">
        <v>11000</v>
      </c>
    </row>
    <row r="196" spans="1:4" ht="30">
      <c r="A196" s="2" t="s">
        <v>181</v>
      </c>
      <c r="B196" s="8">
        <v>1676</v>
      </c>
      <c r="C196" s="4">
        <v>255</v>
      </c>
      <c r="D196" s="4">
        <v>0</v>
      </c>
    </row>
    <row r="197" spans="1:4" ht="30">
      <c r="A197" s="2" t="s">
        <v>182</v>
      </c>
      <c r="B197" s="8">
        <v>1209</v>
      </c>
      <c r="C197" s="8">
        <v>19353</v>
      </c>
      <c r="D197" s="4">
        <v>2</v>
      </c>
    </row>
    <row r="198" spans="1:4" ht="30">
      <c r="A198" s="2" t="s">
        <v>183</v>
      </c>
      <c r="B198" s="8">
        <v>19363</v>
      </c>
      <c r="C198" s="4">
        <v>10</v>
      </c>
      <c r="D198" s="4">
        <v>8</v>
      </c>
    </row>
    <row r="199" spans="1:4">
      <c r="A199" s="2" t="s">
        <v>184</v>
      </c>
      <c r="B199" s="6">
        <v>20572</v>
      </c>
      <c r="C199" s="6">
        <v>19363</v>
      </c>
      <c r="D199" s="6">
        <v>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3" width="13.28515625" customWidth="1"/>
    <col min="4" max="4" width="9.85546875" customWidth="1"/>
    <col min="5" max="5" width="2.7109375" customWidth="1"/>
    <col min="6" max="6" width="10.28515625" customWidth="1"/>
    <col min="7" max="7" width="2.85546875" customWidth="1"/>
    <col min="8" max="8" width="9.85546875" customWidth="1"/>
    <col min="9" max="9" width="3" customWidth="1"/>
    <col min="10" max="10" width="9.85546875" customWidth="1"/>
    <col min="11" max="11" width="3" customWidth="1"/>
    <col min="12" max="12" width="9.85546875" customWidth="1"/>
    <col min="13" max="13" width="2.7109375" customWidth="1"/>
    <col min="14" max="14" width="8.42578125" customWidth="1"/>
    <col min="15" max="15" width="4.7109375" customWidth="1"/>
    <col min="16" max="18" width="13.28515625" customWidth="1"/>
    <col min="19" max="27" width="36.5703125" bestFit="1" customWidth="1"/>
  </cols>
  <sheetData>
    <row r="1" spans="1:27" ht="15" customHeight="1">
      <c r="A1" s="1" t="s">
        <v>1413</v>
      </c>
      <c r="B1" s="7" t="s">
        <v>84</v>
      </c>
      <c r="C1" s="7"/>
      <c r="D1" s="7"/>
      <c r="E1" s="7"/>
      <c r="F1" s="7"/>
      <c r="G1" s="7"/>
      <c r="H1" s="7"/>
      <c r="I1" s="7"/>
      <c r="J1" s="7"/>
      <c r="K1" s="7"/>
      <c r="L1" s="7"/>
      <c r="M1" s="7"/>
      <c r="N1" s="7"/>
      <c r="O1" s="7"/>
      <c r="P1" s="7" t="s">
        <v>1</v>
      </c>
      <c r="Q1" s="7"/>
      <c r="R1" s="7"/>
      <c r="S1" s="7" t="s">
        <v>84</v>
      </c>
      <c r="T1" s="7"/>
      <c r="U1" s="7"/>
      <c r="V1" s="7"/>
      <c r="W1" s="7"/>
      <c r="X1" s="7"/>
      <c r="Y1" s="7"/>
      <c r="Z1" s="7" t="s">
        <v>1</v>
      </c>
      <c r="AA1" s="7"/>
    </row>
    <row r="2" spans="1:27" ht="30">
      <c r="A2" s="1" t="s">
        <v>31</v>
      </c>
      <c r="B2" s="7" t="s">
        <v>2</v>
      </c>
      <c r="C2" s="7" t="s">
        <v>85</v>
      </c>
      <c r="D2" s="7" t="s">
        <v>86</v>
      </c>
      <c r="E2" s="7"/>
      <c r="F2" s="7" t="s">
        <v>87</v>
      </c>
      <c r="G2" s="7"/>
      <c r="H2" s="7" t="s">
        <v>32</v>
      </c>
      <c r="I2" s="7"/>
      <c r="J2" s="7" t="s">
        <v>88</v>
      </c>
      <c r="K2" s="7"/>
      <c r="L2" s="7" t="s">
        <v>89</v>
      </c>
      <c r="M2" s="7"/>
      <c r="N2" s="7" t="s">
        <v>90</v>
      </c>
      <c r="O2" s="7"/>
      <c r="P2" s="7" t="s">
        <v>2</v>
      </c>
      <c r="Q2" s="7" t="s">
        <v>32</v>
      </c>
      <c r="R2" s="7" t="s">
        <v>91</v>
      </c>
      <c r="S2" s="1" t="s">
        <v>86</v>
      </c>
      <c r="T2" s="1" t="s">
        <v>86</v>
      </c>
      <c r="U2" s="1" t="s">
        <v>90</v>
      </c>
      <c r="V2" s="1" t="s">
        <v>88</v>
      </c>
      <c r="W2" s="1" t="s">
        <v>89</v>
      </c>
      <c r="X2" s="1" t="s">
        <v>90</v>
      </c>
      <c r="Y2" s="1" t="s">
        <v>32</v>
      </c>
      <c r="Z2" s="1" t="s">
        <v>91</v>
      </c>
      <c r="AA2" s="1" t="s">
        <v>1079</v>
      </c>
    </row>
    <row r="3" spans="1:27" ht="45">
      <c r="A3" s="1"/>
      <c r="B3" s="7"/>
      <c r="C3" s="7"/>
      <c r="D3" s="7"/>
      <c r="E3" s="7"/>
      <c r="F3" s="7"/>
      <c r="G3" s="7"/>
      <c r="H3" s="7"/>
      <c r="I3" s="7"/>
      <c r="J3" s="7"/>
      <c r="K3" s="7"/>
      <c r="L3" s="7"/>
      <c r="M3" s="7"/>
      <c r="N3" s="7"/>
      <c r="O3" s="7"/>
      <c r="P3" s="7"/>
      <c r="Q3" s="7"/>
      <c r="R3" s="7"/>
      <c r="S3" s="1" t="s">
        <v>1414</v>
      </c>
      <c r="T3" s="1" t="s">
        <v>1414</v>
      </c>
      <c r="U3" s="1" t="s">
        <v>1081</v>
      </c>
      <c r="V3" s="1" t="s">
        <v>1417</v>
      </c>
      <c r="W3" s="1" t="s">
        <v>1417</v>
      </c>
      <c r="X3" s="1" t="s">
        <v>1417</v>
      </c>
      <c r="Y3" s="1" t="s">
        <v>1078</v>
      </c>
      <c r="Z3" s="1" t="s">
        <v>1078</v>
      </c>
      <c r="AA3" s="1" t="s">
        <v>1078</v>
      </c>
    </row>
    <row r="4" spans="1:27">
      <c r="A4" s="1"/>
      <c r="B4" s="7"/>
      <c r="C4" s="7"/>
      <c r="D4" s="7"/>
      <c r="E4" s="7"/>
      <c r="F4" s="7"/>
      <c r="G4" s="7"/>
      <c r="H4" s="7"/>
      <c r="I4" s="7"/>
      <c r="J4" s="7"/>
      <c r="K4" s="7"/>
      <c r="L4" s="7"/>
      <c r="M4" s="7"/>
      <c r="N4" s="7"/>
      <c r="O4" s="7"/>
      <c r="P4" s="7"/>
      <c r="Q4" s="7"/>
      <c r="R4" s="7"/>
      <c r="S4" s="1" t="s">
        <v>1415</v>
      </c>
      <c r="T4" s="1" t="s">
        <v>1416</v>
      </c>
      <c r="U4" s="1" t="s">
        <v>1080</v>
      </c>
      <c r="V4" s="1"/>
      <c r="W4" s="1"/>
      <c r="X4" s="1"/>
      <c r="Y4" s="1"/>
      <c r="Z4" s="1"/>
      <c r="AA4" s="1"/>
    </row>
    <row r="5" spans="1:27" ht="30">
      <c r="A5" s="3" t="s">
        <v>1418</v>
      </c>
      <c r="B5" s="4" t="s">
        <v>5</v>
      </c>
      <c r="C5" s="4" t="s">
        <v>5</v>
      </c>
      <c r="D5" s="4" t="s">
        <v>5</v>
      </c>
      <c r="E5" s="4"/>
      <c r="F5" s="4" t="s">
        <v>5</v>
      </c>
      <c r="G5" s="4"/>
      <c r="H5" s="4" t="s">
        <v>5</v>
      </c>
      <c r="I5" s="4"/>
      <c r="J5" s="4" t="s">
        <v>5</v>
      </c>
      <c r="K5" s="4"/>
      <c r="L5" s="4" t="s">
        <v>5</v>
      </c>
      <c r="M5" s="4"/>
      <c r="N5" s="4" t="s">
        <v>5</v>
      </c>
      <c r="O5" s="4"/>
      <c r="P5" s="4" t="s">
        <v>5</v>
      </c>
      <c r="Q5" s="4" t="s">
        <v>5</v>
      </c>
      <c r="R5" s="4" t="s">
        <v>5</v>
      </c>
      <c r="S5" s="4" t="s">
        <v>5</v>
      </c>
      <c r="T5" s="4" t="s">
        <v>5</v>
      </c>
      <c r="U5" s="4" t="s">
        <v>5</v>
      </c>
      <c r="V5" s="4" t="s">
        <v>5</v>
      </c>
      <c r="W5" s="4" t="s">
        <v>5</v>
      </c>
      <c r="X5" s="4" t="s">
        <v>5</v>
      </c>
      <c r="Y5" s="4" t="s">
        <v>5</v>
      </c>
      <c r="Z5" s="4" t="s">
        <v>5</v>
      </c>
      <c r="AA5" s="4" t="s">
        <v>5</v>
      </c>
    </row>
    <row r="6" spans="1:27" ht="30">
      <c r="A6" s="2" t="s">
        <v>1082</v>
      </c>
      <c r="B6" s="4" t="s">
        <v>5</v>
      </c>
      <c r="C6" s="4" t="s">
        <v>5</v>
      </c>
      <c r="D6" s="4" t="s">
        <v>5</v>
      </c>
      <c r="E6" s="4"/>
      <c r="F6" s="4" t="s">
        <v>5</v>
      </c>
      <c r="G6" s="4"/>
      <c r="H6" s="4" t="s">
        <v>5</v>
      </c>
      <c r="I6" s="4"/>
      <c r="J6" s="4" t="s">
        <v>5</v>
      </c>
      <c r="K6" s="4"/>
      <c r="L6" s="4" t="s">
        <v>5</v>
      </c>
      <c r="M6" s="4"/>
      <c r="N6" s="4" t="s">
        <v>5</v>
      </c>
      <c r="O6" s="4"/>
      <c r="P6" s="4" t="s">
        <v>5</v>
      </c>
      <c r="Q6" s="4" t="s">
        <v>5</v>
      </c>
      <c r="R6" s="4" t="s">
        <v>5</v>
      </c>
      <c r="S6" s="6">
        <v>5776</v>
      </c>
      <c r="T6" s="6">
        <v>4340</v>
      </c>
      <c r="U6" s="6">
        <v>1870</v>
      </c>
      <c r="V6" s="6">
        <v>2800</v>
      </c>
      <c r="W6" s="6">
        <v>2304</v>
      </c>
      <c r="X6" s="6">
        <v>496</v>
      </c>
      <c r="Y6" s="6">
        <v>2100</v>
      </c>
      <c r="Z6" s="6">
        <v>200</v>
      </c>
      <c r="AA6" s="6">
        <v>1900</v>
      </c>
    </row>
    <row r="7" spans="1:27" ht="17.25">
      <c r="A7" s="2" t="s">
        <v>93</v>
      </c>
      <c r="B7" s="8">
        <v>204882</v>
      </c>
      <c r="C7" s="8">
        <v>203777</v>
      </c>
      <c r="D7" s="8">
        <v>189753</v>
      </c>
      <c r="E7" s="10" t="s">
        <v>94</v>
      </c>
      <c r="F7" s="8">
        <v>222643</v>
      </c>
      <c r="G7" s="10" t="s">
        <v>94</v>
      </c>
      <c r="H7" s="8">
        <v>210280</v>
      </c>
      <c r="I7" s="4"/>
      <c r="J7" s="8">
        <v>200786</v>
      </c>
      <c r="K7" s="4"/>
      <c r="L7" s="8">
        <v>165148</v>
      </c>
      <c r="M7" s="4"/>
      <c r="N7" s="8">
        <v>166475</v>
      </c>
      <c r="O7" s="4"/>
      <c r="P7" s="8">
        <v>821055</v>
      </c>
      <c r="Q7" s="8">
        <v>742689</v>
      </c>
      <c r="R7" s="8">
        <v>604927</v>
      </c>
      <c r="S7" s="4" t="s">
        <v>5</v>
      </c>
      <c r="T7" s="4" t="s">
        <v>5</v>
      </c>
      <c r="U7" s="4" t="s">
        <v>5</v>
      </c>
      <c r="V7" s="4" t="s">
        <v>5</v>
      </c>
      <c r="W7" s="4" t="s">
        <v>5</v>
      </c>
      <c r="X7" s="4" t="s">
        <v>5</v>
      </c>
      <c r="Y7" s="4" t="s">
        <v>5</v>
      </c>
      <c r="Z7" s="4" t="s">
        <v>5</v>
      </c>
      <c r="AA7" s="4" t="s">
        <v>5</v>
      </c>
    </row>
    <row r="8" spans="1:27" ht="17.25">
      <c r="A8" s="2" t="s">
        <v>92</v>
      </c>
      <c r="B8" s="8">
        <v>51879</v>
      </c>
      <c r="C8" s="8">
        <v>48381</v>
      </c>
      <c r="D8" s="8">
        <v>43863</v>
      </c>
      <c r="E8" s="10" t="s">
        <v>94</v>
      </c>
      <c r="F8" s="8">
        <v>54626</v>
      </c>
      <c r="G8" s="10" t="s">
        <v>94</v>
      </c>
      <c r="H8" s="8">
        <v>45764</v>
      </c>
      <c r="I8" s="4"/>
      <c r="J8" s="8">
        <v>37881</v>
      </c>
      <c r="K8" s="4"/>
      <c r="L8" s="8">
        <v>40718</v>
      </c>
      <c r="M8" s="4"/>
      <c r="N8" s="8">
        <v>39392</v>
      </c>
      <c r="O8" s="10" t="s">
        <v>96</v>
      </c>
      <c r="P8" s="8">
        <v>198749</v>
      </c>
      <c r="Q8" s="8">
        <v>163755</v>
      </c>
      <c r="R8" s="8">
        <v>158573</v>
      </c>
      <c r="S8" s="4" t="s">
        <v>5</v>
      </c>
      <c r="T8" s="4" t="s">
        <v>5</v>
      </c>
      <c r="U8" s="4" t="s">
        <v>5</v>
      </c>
      <c r="V8" s="4" t="s">
        <v>5</v>
      </c>
      <c r="W8" s="4" t="s">
        <v>5</v>
      </c>
      <c r="X8" s="4" t="s">
        <v>5</v>
      </c>
      <c r="Y8" s="4" t="s">
        <v>5</v>
      </c>
      <c r="Z8" s="4" t="s">
        <v>5</v>
      </c>
      <c r="AA8" s="4" t="s">
        <v>5</v>
      </c>
    </row>
    <row r="9" spans="1:27" ht="17.25">
      <c r="A9" s="2" t="s">
        <v>102</v>
      </c>
      <c r="B9" s="8">
        <v>13382</v>
      </c>
      <c r="C9" s="8">
        <v>11727</v>
      </c>
      <c r="D9" s="8">
        <v>8003</v>
      </c>
      <c r="E9" s="10" t="s">
        <v>94</v>
      </c>
      <c r="F9" s="8">
        <v>18306</v>
      </c>
      <c r="G9" s="10" t="s">
        <v>94</v>
      </c>
      <c r="H9" s="8">
        <v>10182</v>
      </c>
      <c r="I9" s="4"/>
      <c r="J9" s="8">
        <v>4192</v>
      </c>
      <c r="K9" s="4"/>
      <c r="L9" s="8">
        <v>13205</v>
      </c>
      <c r="M9" s="4"/>
      <c r="N9" s="8">
        <v>17616</v>
      </c>
      <c r="O9" s="10" t="s">
        <v>96</v>
      </c>
      <c r="P9" s="8">
        <v>51418</v>
      </c>
      <c r="Q9" s="8">
        <v>45195</v>
      </c>
      <c r="R9" s="8">
        <v>57009</v>
      </c>
      <c r="S9" s="4" t="s">
        <v>5</v>
      </c>
      <c r="T9" s="4" t="s">
        <v>5</v>
      </c>
      <c r="U9" s="4" t="s">
        <v>5</v>
      </c>
      <c r="V9" s="4" t="s">
        <v>5</v>
      </c>
      <c r="W9" s="4" t="s">
        <v>5</v>
      </c>
      <c r="X9" s="4" t="s">
        <v>5</v>
      </c>
      <c r="Y9" s="4" t="s">
        <v>5</v>
      </c>
      <c r="Z9" s="4" t="s">
        <v>5</v>
      </c>
      <c r="AA9" s="4" t="s">
        <v>5</v>
      </c>
    </row>
    <row r="10" spans="1:27" ht="17.25">
      <c r="A10" s="2" t="s">
        <v>111</v>
      </c>
      <c r="B10" s="6">
        <v>-1554</v>
      </c>
      <c r="C10" s="6">
        <v>-644</v>
      </c>
      <c r="D10" s="6">
        <v>-13437</v>
      </c>
      <c r="E10" s="10" t="s">
        <v>94</v>
      </c>
      <c r="F10" s="6">
        <v>-11369</v>
      </c>
      <c r="G10" s="10" t="s">
        <v>94</v>
      </c>
      <c r="H10" s="6">
        <v>-7955</v>
      </c>
      <c r="I10" s="10" t="s">
        <v>113</v>
      </c>
      <c r="J10" s="6">
        <v>-6308</v>
      </c>
      <c r="K10" s="10" t="s">
        <v>114</v>
      </c>
      <c r="L10" s="6">
        <v>-12621</v>
      </c>
      <c r="M10" s="10" t="s">
        <v>114</v>
      </c>
      <c r="N10" s="6">
        <v>8710</v>
      </c>
      <c r="O10" s="10" t="s">
        <v>115</v>
      </c>
      <c r="P10" s="6">
        <v>-27004</v>
      </c>
      <c r="Q10" s="6">
        <v>-18174</v>
      </c>
      <c r="R10" s="6">
        <v>-50707</v>
      </c>
      <c r="S10" s="4" t="s">
        <v>5</v>
      </c>
      <c r="T10" s="4" t="s">
        <v>5</v>
      </c>
      <c r="U10" s="4" t="s">
        <v>5</v>
      </c>
      <c r="V10" s="4" t="s">
        <v>5</v>
      </c>
      <c r="W10" s="4" t="s">
        <v>5</v>
      </c>
      <c r="X10" s="4" t="s">
        <v>5</v>
      </c>
      <c r="Y10" s="4" t="s">
        <v>5</v>
      </c>
      <c r="Z10" s="4" t="s">
        <v>5</v>
      </c>
      <c r="AA10" s="4" t="s">
        <v>5</v>
      </c>
    </row>
    <row r="11" spans="1:2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30" customHeight="1">
      <c r="A12" s="2" t="s">
        <v>94</v>
      </c>
      <c r="B12" s="12" t="s">
        <v>11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30" customHeight="1">
      <c r="A13" s="2" t="s">
        <v>96</v>
      </c>
      <c r="B13" s="12" t="s">
        <v>11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2" t="s">
        <v>113</v>
      </c>
      <c r="B14" s="12" t="s">
        <v>12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30" customHeight="1">
      <c r="A15" s="2" t="s">
        <v>114</v>
      </c>
      <c r="B15" s="12" t="s">
        <v>12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sheetData>
  <mergeCells count="20">
    <mergeCell ref="B12:AA12"/>
    <mergeCell ref="B13:AA13"/>
    <mergeCell ref="B14:AA14"/>
    <mergeCell ref="B15:AA15"/>
    <mergeCell ref="L2:M4"/>
    <mergeCell ref="N2:O4"/>
    <mergeCell ref="P2:P4"/>
    <mergeCell ref="Q2:Q4"/>
    <mergeCell ref="R2:R4"/>
    <mergeCell ref="A11:AA11"/>
    <mergeCell ref="B1:O1"/>
    <mergeCell ref="P1:R1"/>
    <mergeCell ref="S1:Y1"/>
    <mergeCell ref="Z1:AA1"/>
    <mergeCell ref="B2:B4"/>
    <mergeCell ref="C2:C4"/>
    <mergeCell ref="D2:E4"/>
    <mergeCell ref="F2:G4"/>
    <mergeCell ref="H2:I4"/>
    <mergeCell ref="J2: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36" customWidth="1"/>
    <col min="4" max="4" width="11.7109375" customWidth="1"/>
    <col min="5" max="5" width="21.85546875" customWidth="1"/>
    <col min="6" max="6" width="32" customWidth="1"/>
    <col min="7" max="7" width="36" customWidth="1"/>
    <col min="8" max="8" width="7.85546875" customWidth="1"/>
    <col min="9" max="9" width="21.85546875" customWidth="1"/>
    <col min="10" max="10" width="6.140625" customWidth="1"/>
    <col min="11" max="11" width="36" customWidth="1"/>
    <col min="12" max="12" width="7.85546875" customWidth="1"/>
    <col min="13" max="13" width="21.85546875" customWidth="1"/>
    <col min="14" max="14" width="6.140625" customWidth="1"/>
  </cols>
  <sheetData>
    <row r="1" spans="1:14" ht="15" customHeight="1">
      <c r="A1" s="7" t="s">
        <v>1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4</v>
      </c>
      <c r="B3" s="11" t="s">
        <v>5</v>
      </c>
      <c r="C3" s="11"/>
      <c r="D3" s="11"/>
      <c r="E3" s="11"/>
      <c r="F3" s="11"/>
      <c r="G3" s="11"/>
      <c r="H3" s="11"/>
      <c r="I3" s="11"/>
      <c r="J3" s="11"/>
      <c r="K3" s="11"/>
      <c r="L3" s="11"/>
      <c r="M3" s="11"/>
      <c r="N3" s="11"/>
    </row>
    <row r="4" spans="1:14" ht="15" customHeight="1">
      <c r="A4" s="12" t="s">
        <v>195</v>
      </c>
      <c r="B4" s="11" t="s">
        <v>5</v>
      </c>
      <c r="C4" s="11"/>
      <c r="D4" s="11"/>
      <c r="E4" s="11"/>
      <c r="F4" s="11"/>
      <c r="G4" s="11"/>
      <c r="H4" s="11"/>
      <c r="I4" s="11"/>
      <c r="J4" s="11"/>
      <c r="K4" s="11"/>
      <c r="L4" s="11"/>
      <c r="M4" s="11"/>
      <c r="N4" s="11"/>
    </row>
    <row r="5" spans="1:14">
      <c r="A5" s="12"/>
      <c r="B5" s="60" t="s">
        <v>195</v>
      </c>
      <c r="C5" s="60"/>
      <c r="D5" s="60"/>
      <c r="E5" s="60"/>
      <c r="F5" s="60"/>
      <c r="G5" s="60"/>
      <c r="H5" s="60"/>
      <c r="I5" s="60"/>
      <c r="J5" s="60"/>
      <c r="K5" s="60"/>
      <c r="L5" s="60"/>
      <c r="M5" s="60"/>
      <c r="N5" s="60"/>
    </row>
    <row r="6" spans="1:14">
      <c r="A6" s="12"/>
      <c r="B6" s="60" t="s">
        <v>196</v>
      </c>
      <c r="C6" s="60"/>
      <c r="D6" s="60"/>
      <c r="E6" s="60"/>
      <c r="F6" s="60"/>
      <c r="G6" s="60"/>
      <c r="H6" s="60"/>
      <c r="I6" s="60"/>
      <c r="J6" s="60"/>
      <c r="K6" s="60"/>
      <c r="L6" s="60"/>
      <c r="M6" s="60"/>
      <c r="N6" s="60"/>
    </row>
    <row r="7" spans="1:14" ht="38.25" customHeight="1">
      <c r="A7" s="12"/>
      <c r="B7" s="40" t="s">
        <v>197</v>
      </c>
      <c r="C7" s="40"/>
      <c r="D7" s="40"/>
      <c r="E7" s="40"/>
      <c r="F7" s="40"/>
      <c r="G7" s="40"/>
      <c r="H7" s="40"/>
      <c r="I7" s="40"/>
      <c r="J7" s="40"/>
      <c r="K7" s="40"/>
      <c r="L7" s="40"/>
      <c r="M7" s="40"/>
      <c r="N7" s="40"/>
    </row>
    <row r="8" spans="1:14">
      <c r="A8" s="12"/>
      <c r="B8" s="60" t="s">
        <v>198</v>
      </c>
      <c r="C8" s="60"/>
      <c r="D8" s="60"/>
      <c r="E8" s="60"/>
      <c r="F8" s="60"/>
      <c r="G8" s="60"/>
      <c r="H8" s="60"/>
      <c r="I8" s="60"/>
      <c r="J8" s="60"/>
      <c r="K8" s="60"/>
      <c r="L8" s="60"/>
      <c r="M8" s="60"/>
      <c r="N8" s="60"/>
    </row>
    <row r="9" spans="1:14">
      <c r="A9" s="12"/>
      <c r="B9" s="40" t="s">
        <v>199</v>
      </c>
      <c r="C9" s="40"/>
      <c r="D9" s="40"/>
      <c r="E9" s="40"/>
      <c r="F9" s="40"/>
      <c r="G9" s="40"/>
      <c r="H9" s="40"/>
      <c r="I9" s="40"/>
      <c r="J9" s="40"/>
      <c r="K9" s="40"/>
      <c r="L9" s="40"/>
      <c r="M9" s="40"/>
      <c r="N9" s="40"/>
    </row>
    <row r="10" spans="1:14">
      <c r="A10" s="12"/>
      <c r="B10" s="61" t="s">
        <v>200</v>
      </c>
      <c r="C10" s="61"/>
      <c r="D10" s="61"/>
      <c r="E10" s="61"/>
      <c r="F10" s="61"/>
      <c r="G10" s="61"/>
      <c r="H10" s="61"/>
      <c r="I10" s="61"/>
      <c r="J10" s="61"/>
      <c r="K10" s="61"/>
      <c r="L10" s="61"/>
      <c r="M10" s="61"/>
      <c r="N10" s="61"/>
    </row>
    <row r="11" spans="1:14" ht="38.25" customHeight="1">
      <c r="A11" s="12"/>
      <c r="B11" s="40" t="s">
        <v>201</v>
      </c>
      <c r="C11" s="40"/>
      <c r="D11" s="40"/>
      <c r="E11" s="40"/>
      <c r="F11" s="40"/>
      <c r="G11" s="40"/>
      <c r="H11" s="40"/>
      <c r="I11" s="40"/>
      <c r="J11" s="40"/>
      <c r="K11" s="40"/>
      <c r="L11" s="40"/>
      <c r="M11" s="40"/>
      <c r="N11" s="40"/>
    </row>
    <row r="12" spans="1:14" ht="25.5" customHeight="1">
      <c r="A12" s="12"/>
      <c r="B12" s="46" t="s">
        <v>202</v>
      </c>
      <c r="C12" s="46"/>
      <c r="D12" s="46"/>
      <c r="E12" s="46"/>
      <c r="F12" s="46"/>
      <c r="G12" s="46"/>
      <c r="H12" s="46"/>
      <c r="I12" s="46"/>
      <c r="J12" s="46"/>
      <c r="K12" s="46"/>
      <c r="L12" s="46"/>
      <c r="M12" s="46"/>
      <c r="N12" s="46"/>
    </row>
    <row r="13" spans="1:14">
      <c r="A13" s="12"/>
      <c r="B13" s="60" t="s">
        <v>203</v>
      </c>
      <c r="C13" s="60"/>
      <c r="D13" s="60"/>
      <c r="E13" s="60"/>
      <c r="F13" s="60"/>
      <c r="G13" s="60"/>
      <c r="H13" s="60"/>
      <c r="I13" s="60"/>
      <c r="J13" s="60"/>
      <c r="K13" s="60"/>
      <c r="L13" s="60"/>
      <c r="M13" s="60"/>
      <c r="N13" s="60"/>
    </row>
    <row r="14" spans="1:14" ht="25.5" customHeight="1">
      <c r="A14" s="12"/>
      <c r="B14" s="40" t="s">
        <v>204</v>
      </c>
      <c r="C14" s="40"/>
      <c r="D14" s="40"/>
      <c r="E14" s="40"/>
      <c r="F14" s="40"/>
      <c r="G14" s="40"/>
      <c r="H14" s="40"/>
      <c r="I14" s="40"/>
      <c r="J14" s="40"/>
      <c r="K14" s="40"/>
      <c r="L14" s="40"/>
      <c r="M14" s="40"/>
      <c r="N14" s="40"/>
    </row>
    <row r="15" spans="1:14">
      <c r="A15" s="12"/>
      <c r="B15" s="40" t="s">
        <v>205</v>
      </c>
      <c r="C15" s="40"/>
      <c r="D15" s="40"/>
      <c r="E15" s="40"/>
      <c r="F15" s="40"/>
      <c r="G15" s="40"/>
      <c r="H15" s="40"/>
      <c r="I15" s="40"/>
      <c r="J15" s="40"/>
      <c r="K15" s="40"/>
      <c r="L15" s="40"/>
      <c r="M15" s="40"/>
      <c r="N15" s="40"/>
    </row>
    <row r="16" spans="1:14">
      <c r="A16" s="12"/>
      <c r="B16" s="60" t="s">
        <v>206</v>
      </c>
      <c r="C16" s="60"/>
      <c r="D16" s="60"/>
      <c r="E16" s="60"/>
      <c r="F16" s="60"/>
      <c r="G16" s="60"/>
      <c r="H16" s="60"/>
      <c r="I16" s="60"/>
      <c r="J16" s="60"/>
      <c r="K16" s="60"/>
      <c r="L16" s="60"/>
      <c r="M16" s="60"/>
      <c r="N16" s="60"/>
    </row>
    <row r="17" spans="1:14" ht="25.5" customHeight="1">
      <c r="A17" s="12"/>
      <c r="B17" s="40" t="s">
        <v>207</v>
      </c>
      <c r="C17" s="40"/>
      <c r="D17" s="40"/>
      <c r="E17" s="40"/>
      <c r="F17" s="40"/>
      <c r="G17" s="40"/>
      <c r="H17" s="40"/>
      <c r="I17" s="40"/>
      <c r="J17" s="40"/>
      <c r="K17" s="40"/>
      <c r="L17" s="40"/>
      <c r="M17" s="40"/>
      <c r="N17" s="40"/>
    </row>
    <row r="18" spans="1:14">
      <c r="A18" s="12"/>
      <c r="B18" s="40" t="s">
        <v>208</v>
      </c>
      <c r="C18" s="40"/>
      <c r="D18" s="40"/>
      <c r="E18" s="40"/>
      <c r="F18" s="40"/>
      <c r="G18" s="40"/>
      <c r="H18" s="40"/>
      <c r="I18" s="40"/>
      <c r="J18" s="40"/>
      <c r="K18" s="40"/>
      <c r="L18" s="40"/>
      <c r="M18" s="40"/>
      <c r="N18" s="40"/>
    </row>
    <row r="19" spans="1:14">
      <c r="A19" s="12"/>
      <c r="B19" s="28"/>
      <c r="C19" s="28"/>
      <c r="D19" s="28"/>
      <c r="E19" s="28"/>
      <c r="F19" s="28"/>
      <c r="G19" s="28"/>
      <c r="H19" s="28"/>
      <c r="I19" s="28"/>
      <c r="J19" s="28"/>
      <c r="K19" s="28"/>
      <c r="L19" s="28"/>
      <c r="M19" s="28"/>
      <c r="N19" s="28"/>
    </row>
    <row r="20" spans="1:14">
      <c r="A20" s="12"/>
      <c r="B20" s="16"/>
      <c r="C20" s="16"/>
      <c r="D20" s="16"/>
      <c r="E20" s="16"/>
      <c r="F20" s="16"/>
      <c r="G20" s="16"/>
      <c r="H20" s="16"/>
      <c r="I20" s="16"/>
      <c r="J20" s="16"/>
      <c r="K20" s="16"/>
      <c r="L20" s="16"/>
      <c r="M20" s="16"/>
      <c r="N20" s="16"/>
    </row>
    <row r="21" spans="1:14" ht="15.75" thickBot="1">
      <c r="A21" s="12"/>
      <c r="B21" s="17"/>
      <c r="C21" s="14"/>
      <c r="D21" s="29" t="s">
        <v>209</v>
      </c>
      <c r="E21" s="29"/>
      <c r="F21" s="29"/>
      <c r="G21" s="29"/>
      <c r="H21" s="29"/>
      <c r="I21" s="29"/>
      <c r="J21" s="29"/>
      <c r="K21" s="29"/>
      <c r="L21" s="29"/>
      <c r="M21" s="29"/>
      <c r="N21" s="29"/>
    </row>
    <row r="22" spans="1:14" ht="15.75" thickBot="1">
      <c r="A22" s="12"/>
      <c r="B22" s="17"/>
      <c r="C22" s="14"/>
      <c r="D22" s="30">
        <v>2013</v>
      </c>
      <c r="E22" s="30"/>
      <c r="F22" s="30"/>
      <c r="G22" s="20"/>
      <c r="H22" s="30">
        <v>2012</v>
      </c>
      <c r="I22" s="30"/>
      <c r="J22" s="30"/>
      <c r="K22" s="20"/>
      <c r="L22" s="30">
        <v>2011</v>
      </c>
      <c r="M22" s="30"/>
      <c r="N22" s="30"/>
    </row>
    <row r="23" spans="1:14">
      <c r="A23" s="12"/>
      <c r="B23" s="31" t="s">
        <v>210</v>
      </c>
      <c r="C23" s="32"/>
      <c r="D23" s="33" t="s">
        <v>211</v>
      </c>
      <c r="E23" s="35">
        <v>3119</v>
      </c>
      <c r="F23" s="37"/>
      <c r="G23" s="32"/>
      <c r="H23" s="33" t="s">
        <v>211</v>
      </c>
      <c r="I23" s="35">
        <v>2012</v>
      </c>
      <c r="J23" s="37"/>
      <c r="K23" s="32"/>
      <c r="L23" s="33" t="s">
        <v>211</v>
      </c>
      <c r="M23" s="35">
        <v>2196</v>
      </c>
      <c r="N23" s="37"/>
    </row>
    <row r="24" spans="1:14">
      <c r="A24" s="12"/>
      <c r="B24" s="31"/>
      <c r="C24" s="32"/>
      <c r="D24" s="34"/>
      <c r="E24" s="36"/>
      <c r="F24" s="38"/>
      <c r="G24" s="32"/>
      <c r="H24" s="34"/>
      <c r="I24" s="36"/>
      <c r="J24" s="38"/>
      <c r="K24" s="32"/>
      <c r="L24" s="34"/>
      <c r="M24" s="36"/>
      <c r="N24" s="38"/>
    </row>
    <row r="25" spans="1:14">
      <c r="A25" s="12"/>
      <c r="B25" s="39" t="s">
        <v>212</v>
      </c>
      <c r="C25" s="40"/>
      <c r="D25" s="41">
        <v>395</v>
      </c>
      <c r="E25" s="41"/>
      <c r="F25" s="40"/>
      <c r="G25" s="40"/>
      <c r="H25" s="42">
        <v>1718</v>
      </c>
      <c r="I25" s="42"/>
      <c r="J25" s="40"/>
      <c r="K25" s="40"/>
      <c r="L25" s="41">
        <v>483</v>
      </c>
      <c r="M25" s="41"/>
      <c r="N25" s="40"/>
    </row>
    <row r="26" spans="1:14">
      <c r="A26" s="12"/>
      <c r="B26" s="39"/>
      <c r="C26" s="40"/>
      <c r="D26" s="41"/>
      <c r="E26" s="41"/>
      <c r="F26" s="40"/>
      <c r="G26" s="40"/>
      <c r="H26" s="42"/>
      <c r="I26" s="42"/>
      <c r="J26" s="40"/>
      <c r="K26" s="40"/>
      <c r="L26" s="41"/>
      <c r="M26" s="41"/>
      <c r="N26" s="40"/>
    </row>
    <row r="27" spans="1:14">
      <c r="A27" s="12"/>
      <c r="B27" s="21" t="s">
        <v>213</v>
      </c>
      <c r="C27" s="22"/>
      <c r="D27" s="43" t="s">
        <v>214</v>
      </c>
      <c r="E27" s="43"/>
      <c r="F27" s="23" t="s">
        <v>215</v>
      </c>
      <c r="G27" s="22"/>
      <c r="H27" s="43" t="s">
        <v>216</v>
      </c>
      <c r="I27" s="43"/>
      <c r="J27" s="23" t="s">
        <v>215</v>
      </c>
      <c r="K27" s="22"/>
      <c r="L27" s="43" t="s">
        <v>217</v>
      </c>
      <c r="M27" s="43"/>
      <c r="N27" s="23" t="s">
        <v>215</v>
      </c>
    </row>
    <row r="28" spans="1:14">
      <c r="A28" s="12"/>
      <c r="B28" s="39" t="s">
        <v>218</v>
      </c>
      <c r="C28" s="40"/>
      <c r="D28" s="41">
        <v>114</v>
      </c>
      <c r="E28" s="41"/>
      <c r="F28" s="40"/>
      <c r="G28" s="40"/>
      <c r="H28" s="41">
        <v>81</v>
      </c>
      <c r="I28" s="41"/>
      <c r="J28" s="40"/>
      <c r="K28" s="40"/>
      <c r="L28" s="41" t="s">
        <v>219</v>
      </c>
      <c r="M28" s="41"/>
      <c r="N28" s="46" t="s">
        <v>215</v>
      </c>
    </row>
    <row r="29" spans="1:14" ht="15.75" thickBot="1">
      <c r="A29" s="12"/>
      <c r="B29" s="39"/>
      <c r="C29" s="40"/>
      <c r="D29" s="44"/>
      <c r="E29" s="44"/>
      <c r="F29" s="45"/>
      <c r="G29" s="40"/>
      <c r="H29" s="44"/>
      <c r="I29" s="44"/>
      <c r="J29" s="45"/>
      <c r="K29" s="40"/>
      <c r="L29" s="44"/>
      <c r="M29" s="44"/>
      <c r="N29" s="47"/>
    </row>
    <row r="30" spans="1:14">
      <c r="A30" s="12"/>
      <c r="B30" s="31" t="s">
        <v>220</v>
      </c>
      <c r="C30" s="32"/>
      <c r="D30" s="33" t="s">
        <v>211</v>
      </c>
      <c r="E30" s="35">
        <v>3458</v>
      </c>
      <c r="F30" s="37"/>
      <c r="G30" s="32"/>
      <c r="H30" s="33" t="s">
        <v>211</v>
      </c>
      <c r="I30" s="35">
        <v>3119</v>
      </c>
      <c r="J30" s="37"/>
      <c r="K30" s="32"/>
      <c r="L30" s="33" t="s">
        <v>211</v>
      </c>
      <c r="M30" s="35">
        <v>2012</v>
      </c>
      <c r="N30" s="37"/>
    </row>
    <row r="31" spans="1:14" ht="15.75" thickBot="1">
      <c r="A31" s="12"/>
      <c r="B31" s="31"/>
      <c r="C31" s="32"/>
      <c r="D31" s="48"/>
      <c r="E31" s="49"/>
      <c r="F31" s="50"/>
      <c r="G31" s="32"/>
      <c r="H31" s="48"/>
      <c r="I31" s="49"/>
      <c r="J31" s="50"/>
      <c r="K31" s="32"/>
      <c r="L31" s="48"/>
      <c r="M31" s="49"/>
      <c r="N31" s="50"/>
    </row>
    <row r="32" spans="1:14" ht="15.75" thickTop="1">
      <c r="A32" s="12"/>
      <c r="B32" s="60" t="s">
        <v>221</v>
      </c>
      <c r="C32" s="60"/>
      <c r="D32" s="60"/>
      <c r="E32" s="60"/>
      <c r="F32" s="60"/>
      <c r="G32" s="60"/>
      <c r="H32" s="60"/>
      <c r="I32" s="60"/>
      <c r="J32" s="60"/>
      <c r="K32" s="60"/>
      <c r="L32" s="60"/>
      <c r="M32" s="60"/>
      <c r="N32" s="60"/>
    </row>
    <row r="33" spans="1:14">
      <c r="A33" s="12"/>
      <c r="B33" s="40" t="s">
        <v>222</v>
      </c>
      <c r="C33" s="40"/>
      <c r="D33" s="40"/>
      <c r="E33" s="40"/>
      <c r="F33" s="40"/>
      <c r="G33" s="40"/>
      <c r="H33" s="40"/>
      <c r="I33" s="40"/>
      <c r="J33" s="40"/>
      <c r="K33" s="40"/>
      <c r="L33" s="40"/>
      <c r="M33" s="40"/>
      <c r="N33" s="40"/>
    </row>
    <row r="34" spans="1:14">
      <c r="A34" s="12"/>
      <c r="B34" s="60" t="s">
        <v>223</v>
      </c>
      <c r="C34" s="60"/>
      <c r="D34" s="60"/>
      <c r="E34" s="60"/>
      <c r="F34" s="60"/>
      <c r="G34" s="60"/>
      <c r="H34" s="60"/>
      <c r="I34" s="60"/>
      <c r="J34" s="60"/>
      <c r="K34" s="60"/>
      <c r="L34" s="60"/>
      <c r="M34" s="60"/>
      <c r="N34" s="60"/>
    </row>
    <row r="35" spans="1:14" ht="25.5" customHeight="1">
      <c r="A35" s="12"/>
      <c r="B35" s="40" t="s">
        <v>224</v>
      </c>
      <c r="C35" s="40"/>
      <c r="D35" s="40"/>
      <c r="E35" s="40"/>
      <c r="F35" s="40"/>
      <c r="G35" s="40"/>
      <c r="H35" s="40"/>
      <c r="I35" s="40"/>
      <c r="J35" s="40"/>
      <c r="K35" s="40"/>
      <c r="L35" s="40"/>
      <c r="M35" s="40"/>
      <c r="N35" s="40"/>
    </row>
    <row r="36" spans="1:14">
      <c r="A36" s="12"/>
      <c r="B36" s="40" t="s">
        <v>225</v>
      </c>
      <c r="C36" s="40"/>
      <c r="D36" s="40"/>
      <c r="E36" s="40"/>
      <c r="F36" s="40"/>
      <c r="G36" s="40"/>
      <c r="H36" s="40"/>
      <c r="I36" s="40"/>
      <c r="J36" s="40"/>
      <c r="K36" s="40"/>
      <c r="L36" s="40"/>
      <c r="M36" s="40"/>
      <c r="N36" s="40"/>
    </row>
    <row r="37" spans="1:14">
      <c r="A37" s="12"/>
      <c r="B37" s="28"/>
      <c r="C37" s="28"/>
      <c r="D37" s="28"/>
      <c r="E37" s="28"/>
      <c r="F37" s="28"/>
    </row>
    <row r="38" spans="1:14">
      <c r="A38" s="12"/>
      <c r="B38" s="16"/>
      <c r="C38" s="16"/>
      <c r="D38" s="16"/>
      <c r="E38" s="16"/>
      <c r="F38" s="16"/>
    </row>
    <row r="39" spans="1:14" ht="15.75" thickBot="1">
      <c r="A39" s="12"/>
      <c r="B39" s="53" t="s">
        <v>226</v>
      </c>
      <c r="C39" s="27"/>
      <c r="D39" s="29" t="s">
        <v>227</v>
      </c>
      <c r="E39" s="29"/>
      <c r="F39" s="29"/>
    </row>
    <row r="40" spans="1:14">
      <c r="A40" s="12"/>
      <c r="B40" s="21" t="s">
        <v>228</v>
      </c>
      <c r="C40" s="22"/>
      <c r="D40" s="54">
        <v>10</v>
      </c>
      <c r="E40" s="55" t="s">
        <v>229</v>
      </c>
      <c r="F40" s="54" t="s">
        <v>230</v>
      </c>
    </row>
    <row r="41" spans="1:14">
      <c r="A41" s="12"/>
      <c r="B41" s="25" t="s">
        <v>231</v>
      </c>
      <c r="C41" s="14"/>
      <c r="D41" s="56">
        <v>5</v>
      </c>
      <c r="E41" s="56" t="s">
        <v>229</v>
      </c>
      <c r="F41" s="56" t="s">
        <v>232</v>
      </c>
    </row>
    <row r="42" spans="1:14">
      <c r="A42" s="12"/>
      <c r="B42" s="21" t="s">
        <v>233</v>
      </c>
      <c r="C42" s="22"/>
      <c r="D42" s="55">
        <v>2</v>
      </c>
      <c r="E42" s="55" t="s">
        <v>229</v>
      </c>
      <c r="F42" s="55" t="s">
        <v>234</v>
      </c>
    </row>
    <row r="43" spans="1:14">
      <c r="A43" s="12"/>
      <c r="B43" s="25" t="s">
        <v>235</v>
      </c>
      <c r="C43" s="14"/>
      <c r="D43" s="56">
        <v>2</v>
      </c>
      <c r="E43" s="56" t="s">
        <v>229</v>
      </c>
      <c r="F43" s="56" t="s">
        <v>236</v>
      </c>
    </row>
    <row r="44" spans="1:14" ht="38.25" customHeight="1">
      <c r="A44" s="12"/>
      <c r="B44" s="40" t="s">
        <v>237</v>
      </c>
      <c r="C44" s="40"/>
      <c r="D44" s="40"/>
      <c r="E44" s="40"/>
      <c r="F44" s="40"/>
      <c r="G44" s="40"/>
      <c r="H44" s="40"/>
      <c r="I44" s="40"/>
      <c r="J44" s="40"/>
      <c r="K44" s="40"/>
      <c r="L44" s="40"/>
      <c r="M44" s="40"/>
      <c r="N44" s="40"/>
    </row>
    <row r="45" spans="1:14">
      <c r="A45" s="12"/>
      <c r="B45" s="60" t="s">
        <v>238</v>
      </c>
      <c r="C45" s="60"/>
      <c r="D45" s="60"/>
      <c r="E45" s="60"/>
      <c r="F45" s="60"/>
      <c r="G45" s="60"/>
      <c r="H45" s="60"/>
      <c r="I45" s="60"/>
      <c r="J45" s="60"/>
      <c r="K45" s="60"/>
      <c r="L45" s="60"/>
      <c r="M45" s="60"/>
      <c r="N45" s="60"/>
    </row>
    <row r="46" spans="1:14">
      <c r="A46" s="12"/>
      <c r="B46" s="40" t="s">
        <v>239</v>
      </c>
      <c r="C46" s="40"/>
      <c r="D46" s="40"/>
      <c r="E46" s="40"/>
      <c r="F46" s="40"/>
      <c r="G46" s="40"/>
      <c r="H46" s="40"/>
      <c r="I46" s="40"/>
      <c r="J46" s="40"/>
      <c r="K46" s="40"/>
      <c r="L46" s="40"/>
      <c r="M46" s="40"/>
      <c r="N46" s="40"/>
    </row>
    <row r="47" spans="1:14">
      <c r="A47" s="12"/>
      <c r="B47" s="28"/>
      <c r="C47" s="28"/>
      <c r="D47" s="28"/>
      <c r="E47" s="28"/>
      <c r="F47" s="28"/>
    </row>
    <row r="48" spans="1:14">
      <c r="A48" s="12"/>
      <c r="B48" s="16"/>
      <c r="C48" s="16"/>
      <c r="D48" s="16"/>
      <c r="E48" s="16"/>
      <c r="F48" s="16"/>
    </row>
    <row r="49" spans="1:14" ht="15.75" thickBot="1">
      <c r="A49" s="12"/>
      <c r="B49" s="53" t="s">
        <v>226</v>
      </c>
      <c r="C49" s="57"/>
      <c r="D49" s="29" t="s">
        <v>240</v>
      </c>
      <c r="E49" s="29"/>
      <c r="F49" s="29"/>
    </row>
    <row r="50" spans="1:14">
      <c r="A50" s="12"/>
      <c r="B50" s="21" t="s">
        <v>241</v>
      </c>
      <c r="C50" s="58"/>
      <c r="D50" s="54">
        <v>5</v>
      </c>
      <c r="E50" s="55" t="s">
        <v>229</v>
      </c>
      <c r="F50" s="54" t="s">
        <v>232</v>
      </c>
    </row>
    <row r="51" spans="1:14">
      <c r="A51" s="12"/>
      <c r="B51" s="25" t="s">
        <v>242</v>
      </c>
      <c r="C51" s="17"/>
      <c r="D51" s="56">
        <v>5</v>
      </c>
      <c r="E51" s="56" t="s">
        <v>229</v>
      </c>
      <c r="F51" s="56" t="s">
        <v>232</v>
      </c>
    </row>
    <row r="52" spans="1:14">
      <c r="A52" s="12"/>
      <c r="B52" s="21" t="s">
        <v>243</v>
      </c>
      <c r="C52" s="58"/>
      <c r="D52" s="59" t="s">
        <v>234</v>
      </c>
      <c r="E52" s="59"/>
      <c r="F52" s="59"/>
    </row>
    <row r="53" spans="1:14">
      <c r="A53" s="12"/>
      <c r="B53" s="40" t="s">
        <v>244</v>
      </c>
      <c r="C53" s="40"/>
      <c r="D53" s="40"/>
      <c r="E53" s="40"/>
      <c r="F53" s="40"/>
      <c r="G53" s="40"/>
      <c r="H53" s="40"/>
      <c r="I53" s="40"/>
      <c r="J53" s="40"/>
      <c r="K53" s="40"/>
      <c r="L53" s="40"/>
      <c r="M53" s="40"/>
      <c r="N53" s="40"/>
    </row>
    <row r="54" spans="1:14">
      <c r="A54" s="12"/>
      <c r="B54" s="11"/>
      <c r="C54" s="11"/>
      <c r="D54" s="11"/>
      <c r="E54" s="11"/>
      <c r="F54" s="11"/>
      <c r="G54" s="11"/>
      <c r="H54" s="11"/>
      <c r="I54" s="11"/>
      <c r="J54" s="11"/>
      <c r="K54" s="11"/>
      <c r="L54" s="11"/>
      <c r="M54" s="11"/>
      <c r="N54" s="11"/>
    </row>
    <row r="55" spans="1:14">
      <c r="A55" s="12"/>
      <c r="B55" s="60" t="s">
        <v>245</v>
      </c>
      <c r="C55" s="60"/>
      <c r="D55" s="60"/>
      <c r="E55" s="60"/>
      <c r="F55" s="60"/>
      <c r="G55" s="60"/>
      <c r="H55" s="60"/>
      <c r="I55" s="60"/>
      <c r="J55" s="60"/>
      <c r="K55" s="60"/>
      <c r="L55" s="60"/>
      <c r="M55" s="60"/>
      <c r="N55" s="60"/>
    </row>
    <row r="56" spans="1:14" ht="51" customHeight="1">
      <c r="A56" s="12"/>
      <c r="B56" s="40" t="s">
        <v>246</v>
      </c>
      <c r="C56" s="40"/>
      <c r="D56" s="40"/>
      <c r="E56" s="40"/>
      <c r="F56" s="40"/>
      <c r="G56" s="40"/>
      <c r="H56" s="40"/>
      <c r="I56" s="40"/>
      <c r="J56" s="40"/>
      <c r="K56" s="40"/>
      <c r="L56" s="40"/>
      <c r="M56" s="40"/>
      <c r="N56" s="40"/>
    </row>
    <row r="57" spans="1:14">
      <c r="A57" s="12"/>
      <c r="B57" s="60" t="s">
        <v>247</v>
      </c>
      <c r="C57" s="60"/>
      <c r="D57" s="60"/>
      <c r="E57" s="60"/>
      <c r="F57" s="60"/>
      <c r="G57" s="60"/>
      <c r="H57" s="60"/>
      <c r="I57" s="60"/>
      <c r="J57" s="60"/>
      <c r="K57" s="60"/>
      <c r="L57" s="60"/>
      <c r="M57" s="60"/>
      <c r="N57" s="60"/>
    </row>
    <row r="58" spans="1:14" ht="38.25" customHeight="1">
      <c r="A58" s="12"/>
      <c r="B58" s="40" t="s">
        <v>248</v>
      </c>
      <c r="C58" s="40"/>
      <c r="D58" s="40"/>
      <c r="E58" s="40"/>
      <c r="F58" s="40"/>
      <c r="G58" s="40"/>
      <c r="H58" s="40"/>
      <c r="I58" s="40"/>
      <c r="J58" s="40"/>
      <c r="K58" s="40"/>
      <c r="L58" s="40"/>
      <c r="M58" s="40"/>
      <c r="N58" s="40"/>
    </row>
    <row r="59" spans="1:14">
      <c r="A59" s="12"/>
      <c r="B59" s="60" t="s">
        <v>249</v>
      </c>
      <c r="C59" s="60"/>
      <c r="D59" s="60"/>
      <c r="E59" s="60"/>
      <c r="F59" s="60"/>
      <c r="G59" s="60"/>
      <c r="H59" s="60"/>
      <c r="I59" s="60"/>
      <c r="J59" s="60"/>
      <c r="K59" s="60"/>
      <c r="L59" s="60"/>
      <c r="M59" s="60"/>
      <c r="N59" s="60"/>
    </row>
    <row r="60" spans="1:14" ht="51" customHeight="1">
      <c r="A60" s="12"/>
      <c r="B60" s="40" t="s">
        <v>250</v>
      </c>
      <c r="C60" s="40"/>
      <c r="D60" s="40"/>
      <c r="E60" s="40"/>
      <c r="F60" s="40"/>
      <c r="G60" s="40"/>
      <c r="H60" s="40"/>
      <c r="I60" s="40"/>
      <c r="J60" s="40"/>
      <c r="K60" s="40"/>
      <c r="L60" s="40"/>
      <c r="M60" s="40"/>
      <c r="N60" s="40"/>
    </row>
    <row r="61" spans="1:14">
      <c r="A61" s="12"/>
      <c r="B61" s="60" t="s">
        <v>251</v>
      </c>
      <c r="C61" s="60"/>
      <c r="D61" s="60"/>
      <c r="E61" s="60"/>
      <c r="F61" s="60"/>
      <c r="G61" s="60"/>
      <c r="H61" s="60"/>
      <c r="I61" s="60"/>
      <c r="J61" s="60"/>
      <c r="K61" s="60"/>
      <c r="L61" s="60"/>
      <c r="M61" s="60"/>
      <c r="N61" s="60"/>
    </row>
    <row r="62" spans="1:14" ht="38.25" customHeight="1">
      <c r="A62" s="12"/>
      <c r="B62" s="46" t="s">
        <v>252</v>
      </c>
      <c r="C62" s="46"/>
      <c r="D62" s="46"/>
      <c r="E62" s="46"/>
      <c r="F62" s="46"/>
      <c r="G62" s="46"/>
      <c r="H62" s="46"/>
      <c r="I62" s="46"/>
      <c r="J62" s="46"/>
      <c r="K62" s="46"/>
      <c r="L62" s="46"/>
      <c r="M62" s="46"/>
      <c r="N62" s="46"/>
    </row>
    <row r="63" spans="1:14">
      <c r="A63" s="12"/>
      <c r="B63" s="60" t="s">
        <v>253</v>
      </c>
      <c r="C63" s="60"/>
      <c r="D63" s="60"/>
      <c r="E63" s="60"/>
      <c r="F63" s="60"/>
      <c r="G63" s="60"/>
      <c r="H63" s="60"/>
      <c r="I63" s="60"/>
      <c r="J63" s="60"/>
      <c r="K63" s="60"/>
      <c r="L63" s="60"/>
      <c r="M63" s="60"/>
      <c r="N63" s="60"/>
    </row>
    <row r="64" spans="1:14" ht="25.5" customHeight="1">
      <c r="A64" s="12"/>
      <c r="B64" s="40" t="s">
        <v>254</v>
      </c>
      <c r="C64" s="40"/>
      <c r="D64" s="40"/>
      <c r="E64" s="40"/>
      <c r="F64" s="40"/>
      <c r="G64" s="40"/>
      <c r="H64" s="40"/>
      <c r="I64" s="40"/>
      <c r="J64" s="40"/>
      <c r="K64" s="40"/>
      <c r="L64" s="40"/>
      <c r="M64" s="40"/>
      <c r="N64" s="40"/>
    </row>
    <row r="65" spans="1:14" ht="25.5" customHeight="1">
      <c r="A65" s="12"/>
      <c r="B65" s="40" t="s">
        <v>255</v>
      </c>
      <c r="C65" s="40"/>
      <c r="D65" s="40"/>
      <c r="E65" s="40"/>
      <c r="F65" s="40"/>
      <c r="G65" s="40"/>
      <c r="H65" s="40"/>
      <c r="I65" s="40"/>
      <c r="J65" s="40"/>
      <c r="K65" s="40"/>
      <c r="L65" s="40"/>
      <c r="M65" s="40"/>
      <c r="N65" s="40"/>
    </row>
    <row r="66" spans="1:14">
      <c r="A66" s="12"/>
      <c r="B66" s="11"/>
      <c r="C66" s="11"/>
      <c r="D66" s="11"/>
      <c r="E66" s="11"/>
      <c r="F66" s="11"/>
      <c r="G66" s="11"/>
      <c r="H66" s="11"/>
      <c r="I66" s="11"/>
      <c r="J66" s="11"/>
      <c r="K66" s="11"/>
      <c r="L66" s="11"/>
      <c r="M66" s="11"/>
      <c r="N66" s="11"/>
    </row>
    <row r="67" spans="1:14">
      <c r="A67" s="12"/>
      <c r="B67" s="60" t="s">
        <v>256</v>
      </c>
      <c r="C67" s="60"/>
      <c r="D67" s="60"/>
      <c r="E67" s="60"/>
      <c r="F67" s="60"/>
      <c r="G67" s="60"/>
      <c r="H67" s="60"/>
      <c r="I67" s="60"/>
      <c r="J67" s="60"/>
      <c r="K67" s="60"/>
      <c r="L67" s="60"/>
      <c r="M67" s="60"/>
      <c r="N67" s="60"/>
    </row>
    <row r="68" spans="1:14" ht="38.25" customHeight="1">
      <c r="A68" s="12"/>
      <c r="B68" s="40" t="s">
        <v>257</v>
      </c>
      <c r="C68" s="40"/>
      <c r="D68" s="40"/>
      <c r="E68" s="40"/>
      <c r="F68" s="40"/>
      <c r="G68" s="40"/>
      <c r="H68" s="40"/>
      <c r="I68" s="40"/>
      <c r="J68" s="40"/>
      <c r="K68" s="40"/>
      <c r="L68" s="40"/>
      <c r="M68" s="40"/>
      <c r="N68" s="40"/>
    </row>
    <row r="69" spans="1:14">
      <c r="A69" s="12"/>
      <c r="B69" s="60" t="s">
        <v>258</v>
      </c>
      <c r="C69" s="60"/>
      <c r="D69" s="60"/>
      <c r="E69" s="60"/>
      <c r="F69" s="60"/>
      <c r="G69" s="60"/>
      <c r="H69" s="60"/>
      <c r="I69" s="60"/>
      <c r="J69" s="60"/>
      <c r="K69" s="60"/>
      <c r="L69" s="60"/>
      <c r="M69" s="60"/>
      <c r="N69" s="60"/>
    </row>
    <row r="70" spans="1:14" ht="38.25" customHeight="1">
      <c r="A70" s="12"/>
      <c r="B70" s="46" t="s">
        <v>259</v>
      </c>
      <c r="C70" s="46"/>
      <c r="D70" s="46"/>
      <c r="E70" s="46"/>
      <c r="F70" s="46"/>
      <c r="G70" s="46"/>
      <c r="H70" s="46"/>
      <c r="I70" s="46"/>
      <c r="J70" s="46"/>
      <c r="K70" s="46"/>
      <c r="L70" s="46"/>
      <c r="M70" s="46"/>
      <c r="N70" s="46"/>
    </row>
    <row r="71" spans="1:14">
      <c r="A71" s="12"/>
      <c r="B71" s="60" t="s">
        <v>260</v>
      </c>
      <c r="C71" s="60"/>
      <c r="D71" s="60"/>
      <c r="E71" s="60"/>
      <c r="F71" s="60"/>
      <c r="G71" s="60"/>
      <c r="H71" s="60"/>
      <c r="I71" s="60"/>
      <c r="J71" s="60"/>
      <c r="K71" s="60"/>
      <c r="L71" s="60"/>
      <c r="M71" s="60"/>
      <c r="N71" s="60"/>
    </row>
    <row r="72" spans="1:14" ht="63.75" customHeight="1">
      <c r="A72" s="12"/>
      <c r="B72" s="40" t="s">
        <v>261</v>
      </c>
      <c r="C72" s="40"/>
      <c r="D72" s="40"/>
      <c r="E72" s="40"/>
      <c r="F72" s="40"/>
      <c r="G72" s="40"/>
      <c r="H72" s="40"/>
      <c r="I72" s="40"/>
      <c r="J72" s="40"/>
      <c r="K72" s="40"/>
      <c r="L72" s="40"/>
      <c r="M72" s="40"/>
      <c r="N72" s="40"/>
    </row>
    <row r="73" spans="1:14" ht="25.5" customHeight="1">
      <c r="A73" s="12"/>
      <c r="B73" s="40" t="s">
        <v>262</v>
      </c>
      <c r="C73" s="40"/>
      <c r="D73" s="40"/>
      <c r="E73" s="40"/>
      <c r="F73" s="40"/>
      <c r="G73" s="40"/>
      <c r="H73" s="40"/>
      <c r="I73" s="40"/>
      <c r="J73" s="40"/>
      <c r="K73" s="40"/>
      <c r="L73" s="40"/>
      <c r="M73" s="40"/>
      <c r="N73" s="40"/>
    </row>
    <row r="74" spans="1:14">
      <c r="A74" s="12"/>
      <c r="B74" s="60" t="s">
        <v>263</v>
      </c>
      <c r="C74" s="60"/>
      <c r="D74" s="60"/>
      <c r="E74" s="60"/>
      <c r="F74" s="60"/>
      <c r="G74" s="60"/>
      <c r="H74" s="60"/>
      <c r="I74" s="60"/>
      <c r="J74" s="60"/>
      <c r="K74" s="60"/>
      <c r="L74" s="60"/>
      <c r="M74" s="60"/>
      <c r="N74" s="60"/>
    </row>
    <row r="75" spans="1:14">
      <c r="A75" s="12"/>
      <c r="B75" s="40" t="s">
        <v>264</v>
      </c>
      <c r="C75" s="40"/>
      <c r="D75" s="40"/>
      <c r="E75" s="40"/>
      <c r="F75" s="40"/>
      <c r="G75" s="40"/>
      <c r="H75" s="40"/>
      <c r="I75" s="40"/>
      <c r="J75" s="40"/>
      <c r="K75" s="40"/>
      <c r="L75" s="40"/>
      <c r="M75" s="40"/>
      <c r="N75" s="40"/>
    </row>
    <row r="76" spans="1:14">
      <c r="A76" s="12"/>
      <c r="B76" s="60" t="s">
        <v>265</v>
      </c>
      <c r="C76" s="60"/>
      <c r="D76" s="60"/>
      <c r="E76" s="60"/>
      <c r="F76" s="60"/>
      <c r="G76" s="60"/>
      <c r="H76" s="60"/>
      <c r="I76" s="60"/>
      <c r="J76" s="60"/>
      <c r="K76" s="60"/>
      <c r="L76" s="60"/>
      <c r="M76" s="60"/>
      <c r="N76" s="60"/>
    </row>
    <row r="77" spans="1:14">
      <c r="A77" s="12"/>
      <c r="B77" s="46" t="s">
        <v>266</v>
      </c>
      <c r="C77" s="46"/>
      <c r="D77" s="46"/>
      <c r="E77" s="46"/>
      <c r="F77" s="46"/>
      <c r="G77" s="46"/>
      <c r="H77" s="46"/>
      <c r="I77" s="46"/>
      <c r="J77" s="46"/>
      <c r="K77" s="46"/>
      <c r="L77" s="46"/>
      <c r="M77" s="46"/>
      <c r="N77" s="46"/>
    </row>
    <row r="78" spans="1:14" ht="38.25" customHeight="1">
      <c r="A78" s="12"/>
      <c r="B78" s="46" t="s">
        <v>267</v>
      </c>
      <c r="C78" s="46"/>
      <c r="D78" s="46"/>
      <c r="E78" s="46"/>
      <c r="F78" s="46"/>
      <c r="G78" s="46"/>
      <c r="H78" s="46"/>
      <c r="I78" s="46"/>
      <c r="J78" s="46"/>
      <c r="K78" s="46"/>
      <c r="L78" s="46"/>
      <c r="M78" s="46"/>
      <c r="N78" s="46"/>
    </row>
    <row r="79" spans="1:14">
      <c r="A79" s="12"/>
      <c r="B79" s="11"/>
      <c r="C79" s="11"/>
      <c r="D79" s="11"/>
      <c r="E79" s="11"/>
      <c r="F79" s="11"/>
      <c r="G79" s="11"/>
      <c r="H79" s="11"/>
      <c r="I79" s="11"/>
      <c r="J79" s="11"/>
      <c r="K79" s="11"/>
      <c r="L79" s="11"/>
      <c r="M79" s="11"/>
      <c r="N79" s="11"/>
    </row>
    <row r="80" spans="1:14">
      <c r="A80" s="12"/>
      <c r="B80" s="60" t="s">
        <v>268</v>
      </c>
      <c r="C80" s="60"/>
      <c r="D80" s="60"/>
      <c r="E80" s="60"/>
      <c r="F80" s="60"/>
      <c r="G80" s="60"/>
      <c r="H80" s="60"/>
      <c r="I80" s="60"/>
      <c r="J80" s="60"/>
      <c r="K80" s="60"/>
      <c r="L80" s="60"/>
      <c r="M80" s="60"/>
      <c r="N80" s="60"/>
    </row>
    <row r="81" spans="1:14" ht="38.25" customHeight="1">
      <c r="A81" s="12"/>
      <c r="B81" s="46" t="s">
        <v>269</v>
      </c>
      <c r="C81" s="46"/>
      <c r="D81" s="46"/>
      <c r="E81" s="46"/>
      <c r="F81" s="46"/>
      <c r="G81" s="46"/>
      <c r="H81" s="46"/>
      <c r="I81" s="46"/>
      <c r="J81" s="46"/>
      <c r="K81" s="46"/>
      <c r="L81" s="46"/>
      <c r="M81" s="46"/>
      <c r="N81" s="46"/>
    </row>
  </sheetData>
  <mergeCells count="116">
    <mergeCell ref="B80:N80"/>
    <mergeCell ref="B81:N8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4:N44"/>
    <mergeCell ref="B45:N45"/>
    <mergeCell ref="B46:N46"/>
    <mergeCell ref="B53:N53"/>
    <mergeCell ref="B54:N54"/>
    <mergeCell ref="B55:N55"/>
    <mergeCell ref="B14:N14"/>
    <mergeCell ref="B15:N15"/>
    <mergeCell ref="B16:N16"/>
    <mergeCell ref="B17:N17"/>
    <mergeCell ref="B18:N18"/>
    <mergeCell ref="B32:N32"/>
    <mergeCell ref="B8:N8"/>
    <mergeCell ref="B9:N9"/>
    <mergeCell ref="B10:N10"/>
    <mergeCell ref="B11:N11"/>
    <mergeCell ref="B12:N12"/>
    <mergeCell ref="B13:N13"/>
    <mergeCell ref="D52:F52"/>
    <mergeCell ref="A1:A2"/>
    <mergeCell ref="B1:N1"/>
    <mergeCell ref="B2:N2"/>
    <mergeCell ref="B3:N3"/>
    <mergeCell ref="A4:A81"/>
    <mergeCell ref="B4:N4"/>
    <mergeCell ref="B5:N5"/>
    <mergeCell ref="B6:N6"/>
    <mergeCell ref="B7:N7"/>
    <mergeCell ref="M30:M31"/>
    <mergeCell ref="N30:N31"/>
    <mergeCell ref="B37:F37"/>
    <mergeCell ref="D39:F39"/>
    <mergeCell ref="B47:F47"/>
    <mergeCell ref="D49:F49"/>
    <mergeCell ref="B33:N33"/>
    <mergeCell ref="B34:N34"/>
    <mergeCell ref="B35:N35"/>
    <mergeCell ref="B36:N36"/>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L25:M26"/>
    <mergeCell ref="N25:N26"/>
    <mergeCell ref="D27:E27"/>
    <mergeCell ref="H27:I27"/>
    <mergeCell ref="L27:M27"/>
    <mergeCell ref="B28:B29"/>
    <mergeCell ref="C28:C29"/>
    <mergeCell ref="D28:E29"/>
    <mergeCell ref="F28:F29"/>
    <mergeCell ref="G28:G29"/>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19:N19"/>
    <mergeCell ref="D21:N21"/>
    <mergeCell ref="D22:F22"/>
    <mergeCell ref="H22:J22"/>
    <mergeCell ref="L22:N22"/>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ounti</vt:lpstr>
      <vt:lpstr>Acquisitions</vt:lpstr>
      <vt:lpstr>Inventories_net</vt:lpstr>
      <vt:lpstr>Property_Plant_and_Equipment</vt:lpstr>
      <vt:lpstr>Intangible_Assets_and_Goodwill</vt:lpstr>
      <vt:lpstr>Investments_in_Nonconsolidated</vt:lpstr>
      <vt:lpstr>Borrowings</vt:lpstr>
      <vt:lpstr>Fair_Value_Measurements</vt:lpstr>
      <vt:lpstr>Stockholders_Equity</vt:lpstr>
      <vt:lpstr>Sharebased_Compensation</vt:lpstr>
      <vt:lpstr>Restructuring</vt:lpstr>
      <vt:lpstr>Income_Taxes</vt:lpstr>
      <vt:lpstr>Related_Party_Transactions</vt:lpstr>
      <vt:lpstr>Commitments_and_Contingencies</vt:lpstr>
      <vt:lpstr>Segment_and_Geographic_Area_In</vt:lpstr>
      <vt:lpstr>Condensed_Consolidating_Financ</vt:lpstr>
      <vt:lpstr>Selected_Quarterly_Financial_D</vt:lpstr>
      <vt:lpstr>Summary_of_Significant_Acounti1</vt:lpstr>
      <vt:lpstr>Summary_of_Significant_Acounti2</vt:lpstr>
      <vt:lpstr>Acquisitions_Tables</vt:lpstr>
      <vt:lpstr>Inventories_net_Tables</vt:lpstr>
      <vt:lpstr>Property_Plant_and_Equipment_T</vt:lpstr>
      <vt:lpstr>Intangible_Assets_and_Goodwill1</vt:lpstr>
      <vt:lpstr>Investments_in_Nonconsolidated1</vt:lpstr>
      <vt:lpstr>Borrowings_Tables</vt:lpstr>
      <vt:lpstr>Fair_Value_Measurements_Tables</vt:lpstr>
      <vt:lpstr>Sharebased_Compensation_Tables</vt:lpstr>
      <vt:lpstr>Restructuring_Tables</vt:lpstr>
      <vt:lpstr>Income_Taxes_Tables</vt:lpstr>
      <vt:lpstr>Commitments_and_Contingencies_</vt:lpstr>
      <vt:lpstr>Segment_and_Geographic_Area_In1</vt:lpstr>
      <vt:lpstr>Condensed_Consolidating_Financ1</vt:lpstr>
      <vt:lpstr>Selected_Quarterly_Financial_D1</vt:lpstr>
      <vt:lpstr>Summary_of_Significant_Acounti3</vt:lpstr>
      <vt:lpstr>Summary_of_Significant_Acounti4</vt:lpstr>
      <vt:lpstr>Summary_of_Significant_Acounti5</vt:lpstr>
      <vt:lpstr>Summary_of_Significant_Acounti6</vt:lpstr>
      <vt:lpstr>Summary_of_Significant_Acounti7</vt:lpstr>
      <vt:lpstr>Summary_of_Significant_Acounti8</vt:lpstr>
      <vt:lpstr>Summary_of_Significant_Acounti9</vt:lpstr>
      <vt:lpstr>Recovered_Sheet1</vt:lpstr>
      <vt:lpstr>Acquisitions_Lankhorst_Details</vt:lpstr>
      <vt:lpstr>Acquisitions_Pro_Forma_Financi</vt:lpstr>
      <vt:lpstr>Acquisitions_Drumet_Details</vt:lpstr>
      <vt:lpstr>Inventories_net_Details</vt:lpstr>
      <vt:lpstr>Property_Plant_and_Equipment_D</vt:lpstr>
      <vt:lpstr>Intangible_Assets_and_Goodwill2</vt:lpstr>
      <vt:lpstr>Intangible_Assets_and_Goodwill3</vt:lpstr>
      <vt:lpstr>Intangible_Assets_and_Goodwill4</vt:lpstr>
      <vt:lpstr>Intangible_Assets_and_Goodwill5</vt:lpstr>
      <vt:lpstr>Investments_in_Nonconsolidated2</vt:lpstr>
      <vt:lpstr>Borrowings_Long_Term_Debt_Deta</vt:lpstr>
      <vt:lpstr>Borrowings_Extinguishment_of_D</vt:lpstr>
      <vt:lpstr>Borrowings_Interest_Expense_De</vt:lpstr>
      <vt:lpstr>Borrowings_Future_Principal_Pa</vt:lpstr>
      <vt:lpstr>Fair_Value_Measurements_Detail</vt:lpstr>
      <vt:lpstr>Stockholders_Equity_Details</vt:lpstr>
      <vt:lpstr>Sharebased_Compensation_Servic</vt:lpstr>
      <vt:lpstr>Sharebased_Compensation_Perfor</vt:lpstr>
      <vt:lpstr>Sharebased_Compensation_Restri</vt:lpstr>
      <vt:lpstr>Restructuring_Details</vt:lpstr>
      <vt:lpstr>Income_Taxes_Loss_Before_Incom</vt:lpstr>
      <vt:lpstr>Income_Taxes_Components_of_Inc</vt:lpstr>
      <vt:lpstr>Income_Taxes_Components_of_Def</vt:lpstr>
      <vt:lpstr>Income_Taxes_Additional_Inform</vt:lpstr>
      <vt:lpstr>Income_Taxes_Changes_in_Unreco</vt:lpstr>
      <vt:lpstr>Related_Party_Transactions_Det</vt:lpstr>
      <vt:lpstr>Commitments_and_Contingencies_1</vt:lpstr>
      <vt:lpstr>Commitments_and_Contingencies_2</vt:lpstr>
      <vt:lpstr>Segment_and_Geographic_Area_In2</vt:lpstr>
      <vt:lpstr>Segment_and_Geographic_Area_In3</vt:lpstr>
      <vt:lpstr>Condensed_Consolidating_Financ2</vt:lpstr>
      <vt:lpstr>Condensed_Consolidating_Financ3</vt:lpstr>
      <vt:lpstr>Condensed_Consolidating_Financ4</vt:lpstr>
      <vt:lpstr>Condensed_Consolidating_Financ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4:06:09Z</dcterms:created>
  <dcterms:modified xsi:type="dcterms:W3CDTF">2014-03-10T14:06:09Z</dcterms:modified>
</cp:coreProperties>
</file>